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S_OF_COM" sheetId="5" r:id="rId5"/>
    <sheet name="CONSOLIDATED_STATEMENTS_OF_EQU" sheetId="103" r:id="rId6"/>
    <sheet name="CONSOLIDATED_STATEMENTS_OF_CAS" sheetId="7" r:id="rId7"/>
    <sheet name="DESCRIPTION_OF_THE_BUSINESS_AN" sheetId="104" r:id="rId8"/>
    <sheet name="BONDS_AVAILABLEFORSALE" sheetId="105" r:id="rId9"/>
    <sheet name="INVESTMENTS_IN_PREFERRED_STOCK" sheetId="106" r:id="rId10"/>
    <sheet name="REAL_ESTATE" sheetId="107" r:id="rId11"/>
    <sheet name="OTHER_ASSETS" sheetId="108" r:id="rId12"/>
    <sheet name="DEBT" sheetId="109" r:id="rId13"/>
    <sheet name="DERIVATIVE_FINANCIAL_INSTRUMEN" sheetId="110" r:id="rId14"/>
    <sheet name="FINANCIAL_INSTRUMENTS" sheetId="111" r:id="rId15"/>
    <sheet name="FAIR_VALUE_MEASUREMENTS" sheetId="112" r:id="rId16"/>
    <sheet name="GUARANTEES_AND_COLLATERAL" sheetId="113" r:id="rId17"/>
    <sheet name="COMMITMENTS_AND_CONTINGENCIES" sheetId="114" r:id="rId18"/>
    <sheet name="EQUITY" sheetId="115" r:id="rId19"/>
    <sheet name="STOCKBASED_COMPENSATION" sheetId="116" r:id="rId20"/>
    <sheet name="RELATED_PARTY_TRANSACTIONS_AND" sheetId="117" r:id="rId21"/>
    <sheet name="DISCONTINUED_OPERATIONS" sheetId="118" r:id="rId22"/>
    <sheet name="CONSOLIDATED_FUNDS_AND_VENTURE" sheetId="119" r:id="rId23"/>
    <sheet name="SEGMENT_INFORMATION" sheetId="120" r:id="rId24"/>
    <sheet name="DESCRIPTION_OF_THE_BUSINESS_AN1" sheetId="121" r:id="rId25"/>
    <sheet name="BONDS_AVAILABLEFORSALE_Tables" sheetId="122" r:id="rId26"/>
    <sheet name="REAL_ESTATE_Tables" sheetId="123" r:id="rId27"/>
    <sheet name="OTHER_ASSETS_Tables" sheetId="124" r:id="rId28"/>
    <sheet name="DEBT_Tables" sheetId="125" r:id="rId29"/>
    <sheet name="DERIVATIVE_FINANCIAL_INSTRUMEN1" sheetId="126" r:id="rId30"/>
    <sheet name="FINANCIAL_INSTRUMENTS_Tables" sheetId="127" r:id="rId31"/>
    <sheet name="FAIR_VALUE_MEASUREMENTS_Tables" sheetId="128" r:id="rId32"/>
    <sheet name="GUARANTEES_AND_COLLATERAL_Tabl" sheetId="129" r:id="rId33"/>
    <sheet name="COMMITMENTS_AND_CONTINGENCIES_" sheetId="130" r:id="rId34"/>
    <sheet name="EQUITY_Tables" sheetId="131" r:id="rId35"/>
    <sheet name="STOCKBASED_COMPENSATION_Tables" sheetId="132" r:id="rId36"/>
    <sheet name="DISCONTINUED_OPERATIONS_Tables" sheetId="133" r:id="rId37"/>
    <sheet name="CONSOLIDATED_FUNDS_AND_VENTURE1" sheetId="134" r:id="rId38"/>
    <sheet name="SEGMENT_INFORMATION_Tables" sheetId="135" r:id="rId39"/>
    <sheet name="DESCRIPTION_OF_THE_BUSINESS_AN2" sheetId="40" r:id="rId40"/>
    <sheet name="BONDS_AVAILABLEFORSALE_Details" sheetId="41" r:id="rId41"/>
    <sheet name="BONDS_AVAILABLEFORSALE_Details1" sheetId="42" r:id="rId42"/>
    <sheet name="BONDS_AVAILABLEFORSALE_Details2" sheetId="136" r:id="rId43"/>
    <sheet name="BONDS_AVAILABLEFORSALE_Details3" sheetId="137" r:id="rId44"/>
    <sheet name="BONDS_AVAILABLEFORSALE_Details4" sheetId="138" r:id="rId45"/>
    <sheet name="BONDS_AVAILABLEFORSALE_Details5" sheetId="46" r:id="rId46"/>
    <sheet name="BONDS_AVAILABLEFORSALE_Details6" sheetId="139" r:id="rId47"/>
    <sheet name="INVESTMENTS_IN_PREFERRED_STOCK1" sheetId="140" r:id="rId48"/>
    <sheet name="REAL_ESTATE_Details" sheetId="141" r:id="rId49"/>
    <sheet name="REAL_ESTATE_Details_Textual" sheetId="50" r:id="rId50"/>
    <sheet name="OTHER_ASSETS_Details" sheetId="142" r:id="rId51"/>
    <sheet name="OTHER_ASSETS_Details_1" sheetId="143" r:id="rId52"/>
    <sheet name="OTHER_ASSETS_Details_2" sheetId="53" r:id="rId53"/>
    <sheet name="OTHER_ASSETS_Details_Textual" sheetId="144" r:id="rId54"/>
    <sheet name="DEBT_Details" sheetId="145" r:id="rId55"/>
    <sheet name="DEBT_Details_1" sheetId="146" r:id="rId56"/>
    <sheet name="DEBT_Details_2" sheetId="57" r:id="rId57"/>
    <sheet name="DEBT_Details_Textual" sheetId="147" r:id="rId58"/>
    <sheet name="DERIVATIVE_FINANCIAL_INSTRUMEN2" sheetId="148" r:id="rId59"/>
    <sheet name="DERIVATIVE_FINANCIAL_INSTRUMEN3" sheetId="149" r:id="rId60"/>
    <sheet name="DERIVATIVE_FINANCIAL_INSTRUMEN4" sheetId="61" r:id="rId61"/>
    <sheet name="DERIVATIVE_FINANCIAL_INSTRUMEN5" sheetId="62" r:id="rId62"/>
    <sheet name="FINANCIAL_INSTRUMENTS_Details" sheetId="150" r:id="rId63"/>
    <sheet name="FAIR_VALUE_MEASUREMENTS_Detail" sheetId="151" r:id="rId64"/>
    <sheet name="FAIR_VALUE_MEASUREMENTS_Detail1" sheetId="65" r:id="rId65"/>
    <sheet name="FAIR_VALUE_MEASUREMENTS_Detail2" sheetId="66" r:id="rId66"/>
    <sheet name="FAIR_VALUE_MEASUREMENTS_Detail3" sheetId="152" r:id="rId67"/>
    <sheet name="GUARANTEES_AND_COLLATERAL_Deta" sheetId="153" r:id="rId68"/>
    <sheet name="GUARANTEES_AND_COLLATERAL_Deta1" sheetId="154" r:id="rId69"/>
    <sheet name="GUARANTEES_AND_COLLATERAL_Deta2" sheetId="70" r:id="rId70"/>
    <sheet name="COMMITMENTS_AND_CONTINGENCIES_1" sheetId="71" r:id="rId71"/>
    <sheet name="COMMITMENTS_AND_CONTINGENCIES_2" sheetId="155" r:id="rId72"/>
    <sheet name="COMMITMENTS_AND_CONTINGENCIES_3" sheetId="73" r:id="rId73"/>
    <sheet name="EQUITY_Details" sheetId="74" r:id="rId74"/>
    <sheet name="EQUITY_Details_1" sheetId="156" r:id="rId75"/>
    <sheet name="EQUITY_Details_2" sheetId="76" r:id="rId76"/>
    <sheet name="EQUITY_Details_Textual" sheetId="157" r:id="rId77"/>
    <sheet name="STOCKBASED_COMPENSATION_Detail" sheetId="78" r:id="rId78"/>
    <sheet name="STOCKBASED_COMPENSATION_Detail1" sheetId="79" r:id="rId79"/>
    <sheet name="STOCKBASED_COMPENSATION_Detail2" sheetId="80" r:id="rId80"/>
    <sheet name="STOCKBASED_COMPENSATION_Detail3" sheetId="81" r:id="rId81"/>
    <sheet name="STOCKBASED_COMPENSATION_Detail4" sheetId="82" r:id="rId82"/>
    <sheet name="STOCKBASED_COMPENSATION_Detail5" sheetId="83" r:id="rId83"/>
    <sheet name="RELATED_PARTY_TRANSACTIONS_AND1" sheetId="84" r:id="rId84"/>
    <sheet name="DISCONTINUED_OPERATIONS_Detail" sheetId="85" r:id="rId85"/>
    <sheet name="DISCONTINUED_OPERATIONS_Detail1" sheetId="86" r:id="rId86"/>
    <sheet name="DISCONTINUED_OPERATIONS_Detail2" sheetId="87" r:id="rId87"/>
    <sheet name="CONSOLIDATED_FUNDS_AND_VENTURE2" sheetId="158" r:id="rId88"/>
    <sheet name="CONSOLIDATED_FUNDS_AND_VENTURE3" sheetId="159" r:id="rId89"/>
    <sheet name="CONSOLIDATED_FUNDS_AND_VENTURE4" sheetId="160" r:id="rId90"/>
    <sheet name="CONSOLIDATED_FUNDS_AND_VENTURE5" sheetId="91" r:id="rId91"/>
    <sheet name="CONSOLIDATED_FUNDS_AND_VENTURE6" sheetId="161" r:id="rId92"/>
    <sheet name="CONSOLIDATED_FUNDS_AND_VENTURE7" sheetId="162" r:id="rId93"/>
    <sheet name="CONSOLIDATED_FUNDS_AND_VENTURE8" sheetId="163" r:id="rId94"/>
    <sheet name="CONSOLIDATED_FUNDS_AND_VENTURE9" sheetId="95" r:id="rId95"/>
    <sheet name="Recovered_Sheet1" sheetId="96" r:id="rId96"/>
    <sheet name="Recovered_Sheet2" sheetId="97" r:id="rId97"/>
    <sheet name="Recovered_Sheet3" sheetId="164" r:id="rId98"/>
    <sheet name="SEGMENT_INFORMATION_Details" sheetId="99" r:id="rId99"/>
    <sheet name="SEGMENT_INFORMATION_Details_1" sheetId="165" r:id="rId100"/>
  </sheets>
  <calcPr calcId="0"/>
</workbook>
</file>

<file path=xl/sharedStrings.xml><?xml version="1.0" encoding="utf-8"?>
<sst xmlns="http://schemas.openxmlformats.org/spreadsheetml/2006/main" count="9399" uniqueCount="1737">
  <si>
    <t>Document And Entity Information</t>
  </si>
  <si>
    <t>9 Months Ended</t>
  </si>
  <si>
    <t>Sep. 30, 2013</t>
  </si>
  <si>
    <t>Nov. 08, 2013</t>
  </si>
  <si>
    <t>Document Information [Line Items]</t>
  </si>
  <si>
    <t>'</t>
  </si>
  <si>
    <t>Entity Registrant Name</t>
  </si>
  <si>
    <t>'MUNICIPAL MORTGAGE &amp; EQUITY LLC</t>
  </si>
  <si>
    <t>Entity Central Index Key</t>
  </si>
  <si>
    <t>'0001003201</t>
  </si>
  <si>
    <t>Current Fiscal Year End Date</t>
  </si>
  <si>
    <t>'--12-31</t>
  </si>
  <si>
    <t>Entity Filer Category</t>
  </si>
  <si>
    <t>'Smaller Reporting Company</t>
  </si>
  <si>
    <t>Trading Symbol</t>
  </si>
  <si>
    <t>'MMAB</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cash equivalents (includes $41,634 at December 31, 2012 in a consolidated subsidiary that had restrictions on distributions)</t>
  </si>
  <si>
    <t>Restricted cash (includes $55,945 and $53,957 related to CFVs)</t>
  </si>
  <si>
    <t>Bonds available-for-sale (includes $132,930 and $925,346 pledged as collateral and/or restricted)</t>
  </si>
  <si>
    <t>Investments in Lower Tier Property Partnerships related to CFVs</t>
  </si>
  <si>
    <t>SA Fund investments related to CFVs</t>
  </si>
  <si>
    <t>Real estate held-for-use, net (includes $15,595 and $17,756 pledged as collateral and $103,649 and $111,931 related to CFVs)</t>
  </si>
  <si>
    <t>Real estate held-for-sale related to CFVs</t>
  </si>
  <si>
    <t>Investment in preferred stock</t>
  </si>
  <si>
    <t>Other assets (includes $12,054 and $14,691 pledged as collateral and $23,714 and $17,568 related to CFVs)</t>
  </si>
  <si>
    <t>Total assets</t>
  </si>
  <si>
    <t>LIABILITIES AND EQUITY</t>
  </si>
  <si>
    <t>Debt (includes $96,142 and $55,433 related to CFVs)</t>
  </si>
  <si>
    <t>Derivative liabilities</t>
  </si>
  <si>
    <t>Accounts payable and accrued expenses</t>
  </si>
  <si>
    <t>Unfunded equity commitments to Lower Tier Property Partnerships related to CFVs</t>
  </si>
  <si>
    <t>Other liabilities (includes $10,167 and $6,150 related to CFVs)</t>
  </si>
  <si>
    <t>Total liabilities</t>
  </si>
  <si>
    <t>Commitments and contingencies</t>
  </si>
  <si>
    <t>'  </t>
  </si>
  <si>
    <t>Equity:</t>
  </si>
  <si>
    <t>Perpetual preferred shareholdersâ€™ equity in a subsidiary company, liquidation preference of $159,000 at December 31, 2012</t>
  </si>
  <si>
    <t>Noncontrolling interests in CFVs and IHS (net of $1,533 of subscriptions receivable)</t>
  </si>
  <si>
    <t>Common shareholders' equity:</t>
  </si>
  <si>
    <t>Common shares, no par value (40,902,784 and 40,638,614 shares issued and outstanding and 1,310,226 and 1,873,348 non-employee directorsâ€™ and employee deferred shares issued at September 30, 2013 and December 31, 2012, respectively)</t>
  </si>
  <si>
    <t>Accumulated other comprehensive income</t>
  </si>
  <si>
    <t>Total common shareholdersâ€™ equity</t>
  </si>
  <si>
    <t>Total equity</t>
  </si>
  <si>
    <t>Total liabilities and equity</t>
  </si>
  <si>
    <t>Consolidated Funds and Ventures [Member]</t>
  </si>
  <si>
    <t>CONSOLIDATED BALANCE SHEETS (Parenthetical) (USD $)</t>
  </si>
  <si>
    <t>In Thousands, except Share data, unless otherwise specified</t>
  </si>
  <si>
    <t>Cash and cash equivalents, restrictions on distributions (in dollars)</t>
  </si>
  <si>
    <t>Bonds available-for-sale, pledged as collateral (in dollars)</t>
  </si>
  <si>
    <t>Real estate held-for-use, net, pledged as collateral (in dollars)</t>
  </si>
  <si>
    <t>Other assets, pledged as collateral (in dollars)</t>
  </si>
  <si>
    <t>Preferred stock, liquidation preference, value (in dollars)</t>
  </si>
  <si>
    <t>Noncontrolling interests in consolidated funds and ventures, subscriptions receivable (in dollars)</t>
  </si>
  <si>
    <t>Common shares, shares issued (in shares)</t>
  </si>
  <si>
    <t>Common shares, shares outstanding (in shares)</t>
  </si>
  <si>
    <t>Common shares, non-employee directors' and employee deferred shares (in shares)</t>
  </si>
  <si>
    <t>CONSOLIDATED STATEMENTS OF OPERATIONS (USD $)</t>
  </si>
  <si>
    <t>In Thousands, except Per Share data, unless otherwise specified</t>
  </si>
  <si>
    <t>3 Months Ended</t>
  </si>
  <si>
    <t>Sep. 30, 2012</t>
  </si>
  <si>
    <t>Interest income</t>
  </si>
  <si>
    <t>Interest expense</t>
  </si>
  <si>
    <t>[1]</t>
  </si>
  <si>
    <t>Net interest income</t>
  </si>
  <si>
    <t>Non-interest revenue</t>
  </si>
  <si>
    <t>Income on preferred stock investment</t>
  </si>
  <si>
    <t>Other income</t>
  </si>
  <si>
    <t>Total non-interest revenue</t>
  </si>
  <si>
    <t>Total revenues, net of interest expense</t>
  </si>
  <si>
    <t>Operating and other expenses</t>
  </si>
  <si>
    <t>[2]</t>
  </si>
  <si>
    <t>Salaries and benefits</t>
  </si>
  <si>
    <t>General and administrative</t>
  </si>
  <si>
    <t>Professional fees</t>
  </si>
  <si>
    <t>Impairment on bonds</t>
  </si>
  <si>
    <t>Net loan loss (recovery)</t>
  </si>
  <si>
    <t>Other expenses</t>
  </si>
  <si>
    <t>Total operating and other expenses</t>
  </si>
  <si>
    <t>Net gains (losses) on assets and derivatives</t>
  </si>
  <si>
    <t>Net (losses) gains on early extinguishment of liabilities</t>
  </si>
  <si>
    <t>Net gains due to initial real estate consolidation and foreclosure</t>
  </si>
  <si>
    <t>Net gains (losses) related to CFVs</t>
  </si>
  <si>
    <t>Equity in losses from Lower Tier Property Partnerships of CFVs</t>
  </si>
  <si>
    <t>Net income (loss) from continuing operations before income taxes</t>
  </si>
  <si>
    <t>Income tax (expense) benefit</t>
  </si>
  <si>
    <t>Income from discontinued operations, net of tax</t>
  </si>
  <si>
    <t>Net income (loss)</t>
  </si>
  <si>
    <t>Net income to common shareholders</t>
  </si>
  <si>
    <t>Basic income per common share:</t>
  </si>
  <si>
    <t>Income from continuing operations (in dollars per share)</t>
  </si>
  <si>
    <t>Income (loss) from discontinued operations (in dollars per share)</t>
  </si>
  <si>
    <t>Income per common share (in dollars per share)</t>
  </si>
  <si>
    <t>Diluted income per common share:</t>
  </si>
  <si>
    <t>Income from continuing operations (adjusted for liability classified awards) (in dollars per share)</t>
  </si>
  <si>
    <t>Weighted-average common shares outstanding:</t>
  </si>
  <si>
    <t>Basic (in shares)</t>
  </si>
  <si>
    <t>[3]</t>
  </si>
  <si>
    <t>Diluted (in shares)</t>
  </si>
  <si>
    <t>Bonds [Member]</t>
  </si>
  <si>
    <t>Loans [Member]</t>
  </si>
  <si>
    <t>Non Bond [Member]</t>
  </si>
  <si>
    <t>Revenue from CFVs</t>
  </si>
  <si>
    <t>Expenses from CFVs</t>
  </si>
  <si>
    <t>Consolidated Funds and Ventures [Member] | Continuing Operations [Member]</t>
  </si>
  <si>
    <t>Income allocable to noncontrolling interests:</t>
  </si>
  <si>
    <t>Consolidated Funds and Ventures [Member] | Discontinued Operations [Member]</t>
  </si>
  <si>
    <t>Subsidiaries [Member]</t>
  </si>
  <si>
    <t>Represents interest expense related to debt which finances interest-bearing assets. See Note 6, â€œDebt.â€</t>
  </si>
  <si>
    <t>Represents interest expense related to debt which does not finance interest-bearing assets. See Note 6, â€œDebt.â€</t>
  </si>
  <si>
    <t>Includes common shares issued and outstanding, as well as non-employee directorsâ€™ and employee deferred shares that have vested, but are not issued and outstanding.</t>
  </si>
  <si>
    <t>CONSOLIDATED STATEMENTS OF COMPREHENSIVE LOSS (USD $)</t>
  </si>
  <si>
    <t>Net loss allocable to noncontrolling interests</t>
  </si>
  <si>
    <t>Other comprehensive (loss) income allocable to common shareholders:</t>
  </si>
  <si>
    <t>Unrealized net holding (losses) gains arising during the period</t>
  </si>
  <si>
    <t>Reversal of unrealized gains on sold/redeemed bonds</t>
  </si>
  <si>
    <t>Reclassification of unrealized bond losses to operations due to impairment</t>
  </si>
  <si>
    <t>Reclassification of unrealized bond gains to operations due to consolidation of funds and ventures</t>
  </si>
  <si>
    <t>Net changes in other comprehensive income due to bonds</t>
  </si>
  <si>
    <t>Foreign currency translation adjustment</t>
  </si>
  <si>
    <t>Other comprehensive (loss) income allocable to common shareholders</t>
  </si>
  <si>
    <t>Other comprehensive loss allocable to noncontrolling interests:</t>
  </si>
  <si>
    <t>Foreign currency translation adjustment for SA Fund and IHS</t>
  </si>
  <si>
    <t>Comprehensive (loss) income to common shareholders</t>
  </si>
  <si>
    <t>Comprehensive loss to noncontrolling interests</t>
  </si>
  <si>
    <t>Comprehensive loss</t>
  </si>
  <si>
    <t>Realized gains on bond redemptions included in â€œNet gains (losses) on assets and derivativesâ€ on the consolidated statements of operations.</t>
  </si>
  <si>
    <t>CONSOLIDATED STATEMENTS OF EQUITY (USD $)</t>
  </si>
  <si>
    <t>In Thousands</t>
  </si>
  <si>
    <t>Total</t>
  </si>
  <si>
    <t>Common Stock [Member]</t>
  </si>
  <si>
    <t>Accumulated Other Comprehensive Income (Loss) [Member]</t>
  </si>
  <si>
    <t>Parent [Member]</t>
  </si>
  <si>
    <t>Preferred Stock [Member]</t>
  </si>
  <si>
    <t>Noncontrolling Interest [Member]</t>
  </si>
  <si>
    <t>Balance at Dec. 31, 2012</t>
  </si>
  <si>
    <t>Balance (in shares) at Dec. 31, 2012</t>
  </si>
  <si>
    <t>Net income</t>
  </si>
  <si>
    <t>Other comprehensive income</t>
  </si>
  <si>
    <t>Distributions</t>
  </si>
  <si>
    <t>Contributions</t>
  </si>
  <si>
    <t>Net change due to consolidation</t>
  </si>
  <si>
    <t>Non-employee director deferred shares</t>
  </si>
  <si>
    <t>Non-employee director deferred shares (in shares)</t>
  </si>
  <si>
    <t>Non-employee director options</t>
  </si>
  <si>
    <t>Employee deferred shares (liability classified awards) (in shares)</t>
  </si>
  <si>
    <t>Mark-to-market activity for liability classified awards previously classified as equity</t>
  </si>
  <si>
    <t>Employee and non-employee shares cancelled</t>
  </si>
  <si>
    <t>Employee and non-employee shares cancelled (in shares)</t>
  </si>
  <si>
    <t>Common shares repurchases</t>
  </si>
  <si>
    <t>Common shares repurchases (in shares)</t>
  </si>
  <si>
    <t>Preferred shares repurchases</t>
  </si>
  <si>
    <t>Preferred shares transferred to TEB purchaser</t>
  </si>
  <si>
    <t>Balance at Sep. 30, 2013</t>
  </si>
  <si>
    <t>Balance (in shares) at Sep. 30, 2013</t>
  </si>
  <si>
    <t>CONSOLIDATED STATEMENTS OF CASH FLOWS (USD $)</t>
  </si>
  <si>
    <t>CASH FLOWS FROM OPERATING ACTIVITIES:</t>
  </si>
  <si>
    <t>Adjustments to reconcile net income (loss) to net cash provided by operating activities:</t>
  </si>
  <si>
    <t>Net gains on sales of bonds and loans</t>
  </si>
  <si>
    <t>Net gains due to real estate consolidation and foreclosure</t>
  </si>
  <si>
    <t>Net gains related to CFVs</t>
  </si>
  <si>
    <t>Provisions for credit losses and impairment</t>
  </si>
  <si>
    <t>Subordinate debt effective yield amortization and interest accruals</t>
  </si>
  <si>
    <t>Net gains on early extinguishment of liabilities</t>
  </si>
  <si>
    <t>Depreciation and other amortization</t>
  </si>
  <si>
    <t>Foreign currency loss</t>
  </si>
  <si>
    <t>Stock-based compensation expense</t>
  </si>
  <si>
    <t>Other</t>
  </si>
  <si>
    <t>Net cash provided by operating activities</t>
  </si>
  <si>
    <t>CASH FLOWS FROM INVESTING ACTIVITIES:</t>
  </si>
  <si>
    <t>Advances on and purchases of bonds</t>
  </si>
  <si>
    <t>Principal payments and sales proceeds received on bonds</t>
  </si>
  <si>
    <t>Advances on and originations of loans held for investment</t>
  </si>
  <si>
    <t>Principal payments received on loans held for investment</t>
  </si>
  <si>
    <t>Insurance recoveries on real estate</t>
  </si>
  <si>
    <t>Investments in property partnerships and real estate</t>
  </si>
  <si>
    <t>Proceeds from the sale of real estate and other investments</t>
  </si>
  <si>
    <t>Proceeds received on redemption of investment in preferred stock</t>
  </si>
  <si>
    <t>Net proceeds from the sale of a subsidiary company</t>
  </si>
  <si>
    <t>Increase in restricted cash</t>
  </si>
  <si>
    <t>Capital distributions received from investments in partnerships</t>
  </si>
  <si>
    <t>Net cash provided by (used in) investing activities</t>
  </si>
  <si>
    <t>CASH FLOWS FROM FINANCING ACTIVITIES:</t>
  </si>
  <si>
    <t>Proceeds from borrowing activity</t>
  </si>
  <si>
    <t>Repayment of borrowings</t>
  </si>
  <si>
    <t>Payment of debt issuance costs</t>
  </si>
  <si>
    <t>Contributions from holders of noncontrolling interests</t>
  </si>
  <si>
    <t>Purchase of treasury stock</t>
  </si>
  <si>
    <t>Distributions paid to perpetual preferred shareholders of a subsidiary company</t>
  </si>
  <si>
    <t>Redemption of perpetual preferred share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losses) gains included in other comprehensive income</t>
  </si>
  <si>
    <t>Debt and liabilities extinguished through sales and collections on bonds and loans</t>
  </si>
  <si>
    <t>Increase in real estate assets due to initial consolidation of funds and ventures</t>
  </si>
  <si>
    <t>Decrease in bond assets due to initial consolidation of funds and ventures</t>
  </si>
  <si>
    <t>Increase Decrease In Liabilities Of Equity Method Investment</t>
  </si>
  <si>
    <t>Increase in real estate assets and decrease in loan investments due to foreclosure</t>
  </si>
  <si>
    <t>Increase in common equity due to purchase of noncontrolling interests</t>
  </si>
  <si>
    <t>Decrease in noncontrolling interests due to sale of common equity</t>
  </si>
  <si>
    <t>Net change in assets and liabilities due to the sale of a subsidiary company:</t>
  </si>
  <si>
    <t>Net decrease in interest receivable</t>
  </si>
  <si>
    <t>Net decrease in interest payable</t>
  </si>
  <si>
    <t>Net decrease in bonds available-for-sale</t>
  </si>
  <si>
    <t>Increase related to new borrowing activities</t>
  </si>
  <si>
    <t>Net decrease in perpetual preferred shares and related distributions</t>
  </si>
  <si>
    <t>Decrease related to borrowings transferred to purchaser</t>
  </si>
  <si>
    <t>DESCRIPTION OF THE BUSINESS AND BASIS OF PRESENTATION</t>
  </si>
  <si>
    <t>Organization, Consolidation and Presentation of Financial Statements [Abstract]</t>
  </si>
  <si>
    <t>Organization, Consolidation and Presentation of Financial Statements Disclosure and Significant Accounting Policies [Text Block]</t>
  </si>
  <si>
    <t>Note 1—description of the business and BASIS OF PRESENTATION</t>
  </si>
  <si>
    <r>
      <t>Municipal Mortgage &amp; Equity, LLC, the registrant, was organized in 1996 as a Delaware limited liability company.  When used in this report, the “</t>
    </r>
    <r>
      <rPr>
        <b/>
        <sz val="10"/>
        <color theme="1"/>
        <rFont val="Times New Roman"/>
        <family val="1"/>
      </rPr>
      <t>Company</t>
    </r>
    <r>
      <rPr>
        <sz val="10"/>
        <color theme="1"/>
        <rFont val="Times New Roman"/>
        <family val="1"/>
      </rPr>
      <t>”, “</t>
    </r>
    <r>
      <rPr>
        <b/>
        <sz val="10"/>
        <color theme="1"/>
        <rFont val="Times New Roman"/>
        <family val="1"/>
      </rPr>
      <t>MuniMae</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our</t>
    </r>
    <r>
      <rPr>
        <sz val="10"/>
        <color theme="1"/>
        <rFont val="Times New Roman"/>
        <family val="1"/>
      </rPr>
      <t>” or “</t>
    </r>
    <r>
      <rPr>
        <b/>
        <sz val="10"/>
        <color theme="1"/>
        <rFont val="Times New Roman"/>
        <family val="1"/>
      </rPr>
      <t>us</t>
    </r>
    <r>
      <rPr>
        <sz val="10"/>
        <color theme="1"/>
        <rFont val="Times New Roman"/>
        <family val="1"/>
      </rPr>
      <t>” may refer to the registrant, the registrant and its subsidiaries, or one or more of the registrant’s subsidiaries depending on the context of the disclosure.</t>
    </r>
  </si>
  <si>
    <t>Effective July 10, 2013, we are taxed as a corporation.  However, we have significant loss carryfowards that we expect will be sufficient to offset federal taxable income and gains for the foreseeable future.</t>
  </si>
  <si>
    <t>Description of the Business</t>
  </si>
  <si>
    <t>The Company operates through two reportable segments: US Operations and International Operations.</t>
  </si>
  <si>
    <r>
      <t>We own and manage a range of real estate related assets.  Our primary holdings include a portfolio of tax-exempt bonds, a substantial portion of which are backed by affordable multifamily rental properties.  We also manage tax credit equity funds for third party investors which invest in similar affordable multifamily rental properties.  Finally, we own a variety of direct investments in multifamily rental properties and land.  Outside of the United States (“</t>
    </r>
    <r>
      <rPr>
        <b/>
        <sz val="10"/>
        <color theme="1"/>
        <rFont val="Times New Roman"/>
        <family val="1"/>
      </rPr>
      <t>US</t>
    </r>
    <r>
      <rPr>
        <sz val="10"/>
        <color theme="1"/>
        <rFont val="Times New Roman"/>
        <family val="1"/>
      </rPr>
      <t>”), we are in the business of raising, investing in and asset managing private real estate funds which invest in affordable for-sale and rental housing in South Africa and, to a lesser extent, Sub-Saharan Africa.</t>
    </r>
  </si>
  <si>
    <t>US Operations</t>
  </si>
  <si>
    <r>
      <t>The Company’s bond portfolio consisted of 45 bonds and interests in bonds totaling $321.4 million (based on the fair value of all bonds, including those that have been eliminated due to consolidation), collateralized by 28 real estate properties at September 30, 2013.  This bond portfolio is comprised primarily of multifamily tax-exempt bonds as well as community development district (“</t>
    </r>
    <r>
      <rPr>
        <b/>
        <sz val="10"/>
        <color theme="1"/>
        <rFont val="Times New Roman"/>
        <family val="1"/>
      </rPr>
      <t>CDD</t>
    </r>
    <r>
      <rPr>
        <sz val="10"/>
        <color theme="1"/>
        <rFont val="Times New Roman"/>
        <family val="1"/>
      </rPr>
      <t>”) bonds.  At September 30, 2013, approximately 55% of this portfolio was unleveraged.</t>
    </r>
  </si>
  <si>
    <r>
      <t>MuniMae is also the general partner (“</t>
    </r>
    <r>
      <rPr>
        <b/>
        <sz val="10"/>
        <color theme="1"/>
        <rFont val="Times New Roman"/>
        <family val="1"/>
      </rPr>
      <t>GP</t>
    </r>
    <r>
      <rPr>
        <sz val="10"/>
        <color theme="1"/>
        <rFont val="Times New Roman"/>
        <family val="1"/>
      </rPr>
      <t>”) and manager of 13 low income housing tax credit funds (“</t>
    </r>
    <r>
      <rPr>
        <b/>
        <sz val="10"/>
        <color theme="1"/>
        <rFont val="Times New Roman"/>
        <family val="1"/>
      </rPr>
      <t>LIHTC Funds</t>
    </r>
    <r>
      <rPr>
        <sz val="10"/>
        <color theme="1"/>
        <rFont val="Times New Roman"/>
        <family val="1"/>
      </rPr>
      <t>”) which have $852.9 million in capital invested at September 30, 2013, which hold limited partnership interests in 117 affordable multifamily rental properties in the US.  The Company’s ownership interest in the LIHTC Funds is negligible; however, the Company is entitled to asset management fees as well as contingent asset management fees based on several factors including the residual value of the LIHTC Funds’ underlying multifamily rental properties.</t>
    </r>
  </si>
  <si>
    <r>
      <t>As a result of the third quarter 2013 sale of our common shares of MuniMae TE Bond Subsidiary, LLC (“</t>
    </r>
    <r>
      <rPr>
        <b/>
        <sz val="10"/>
        <color theme="1"/>
        <rFont val="Times New Roman"/>
        <family val="1"/>
      </rPr>
      <t>TEB</t>
    </r>
    <r>
      <rPr>
        <sz val="10"/>
        <color theme="1"/>
        <rFont val="Times New Roman"/>
        <family val="1"/>
      </rPr>
      <t>”) described in Note 2 “Bonds Available-For-Sale,” we significantly reduced our long term interest rate risk; however, we no longer have a substantial portion of the net interest spread generated by TEB. As a result, to cover operating costs and grow shareholder value over the long term, we will need to find and make new investments that generate sufficient returns to achieve these goals.</t>
    </r>
  </si>
  <si>
    <t>International Operations</t>
  </si>
  <si>
    <r>
      <t>Substantially all of the Company’s International Operations take place through a subsidiary, International Housing Solutions S.à r.l. (“</t>
    </r>
    <r>
      <rPr>
        <b/>
        <sz val="10"/>
        <color theme="1"/>
        <rFont val="Times New Roman"/>
        <family val="1"/>
      </rPr>
      <t>IHS</t>
    </r>
    <r>
      <rPr>
        <sz val="10"/>
        <color theme="1"/>
        <rFont val="Times New Roman"/>
        <family val="1"/>
      </rPr>
      <t>”) which is in the business of raising, investing in and asset managing private real estate funds which invest in affordable for-sale and rental housing in South Africa and, to a lesser extent, Sub-Saharan Africa.  At September 30, 2013, the Company’s ownership interest in IHS is approximately 83%.  In addition to earning asset management fees, IHS as the managing member is entitled to special distributions based on returns generated by the funds it sponsors. IHS currently manages a single fund (South Africa Workforce Housing Fund SA I - “</t>
    </r>
    <r>
      <rPr>
        <b/>
        <sz val="10"/>
        <color theme="1"/>
        <rFont val="Times New Roman"/>
        <family val="1"/>
      </rPr>
      <t>SA Fund</t>
    </r>
    <r>
      <rPr>
        <sz val="10"/>
        <color theme="1"/>
        <rFont val="Times New Roman"/>
        <family val="1"/>
      </rPr>
      <t>”), and expects to raise capital for and manage additional funds in the near future.</t>
    </r>
  </si>
  <si>
    <t>Use of Estimates</t>
  </si>
  <si>
    <r>
      <t>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financial instruments, guarantee obligations, and certain assets and liabilities of consolidated funds and ventures (“</t>
    </r>
    <r>
      <rPr>
        <b/>
        <sz val="10"/>
        <color theme="1"/>
        <rFont val="Times New Roman"/>
        <family val="1"/>
      </rPr>
      <t>CFVs</t>
    </r>
    <r>
      <rPr>
        <sz val="10"/>
        <color theme="1"/>
        <rFont val="Times New Roman"/>
        <family val="1"/>
      </rPr>
      <t>”).  Management has also made significant estimates in the determination of impairment on bonds and real estate investments.  Actual results could differ materially from these estimates.</t>
    </r>
  </si>
  <si>
    <t>Basis of Presentation and Significant Accounting Policies</t>
  </si>
  <si>
    <t>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Investments in unconsolidated entities where the Company has the ability to exercise significant influence over the operations of the entity are accounted for using the equity method of accounting.  See Note 1, “Description of Business and Basis of Presentation” to the consolidated financial statements in our 2012 Form 10-K, which discusses our consolidation presentation and our significant accounting policies.</t>
  </si>
  <si>
    <t>Changes in Presentation</t>
  </si>
  <si>
    <t>We have revised the presentation of our consolidated statements of operations so that we now separately present “Net interest income,” which is interest income less interest expense on debt which finances interest-bearing assets.  This presentation change had no impact on “Net (loss) income.”</t>
  </si>
  <si>
    <t>Reclassifications</t>
  </si>
  <si>
    <t>The Company made reclassifications to discontinued operations on its previously issued consolidated statements of operations for the three months and nine months ended September 30, 2012 as a result of certain discontinued operations occurring subsequent to September 30, 2012.</t>
  </si>
  <si>
    <t>Interim Period Presentation</t>
  </si>
  <si>
    <r>
      <t>The unaudited consolidated financial statements have been prepared pursuant to the rules and regulations of the Securities and Exchange Commission (“</t>
    </r>
    <r>
      <rPr>
        <b/>
        <sz val="10"/>
        <color theme="1"/>
        <rFont val="Times New Roman"/>
        <family val="1"/>
      </rPr>
      <t>SEC</t>
    </r>
    <r>
      <rPr>
        <sz val="10"/>
        <color theme="1"/>
        <rFont val="Times New Roman"/>
        <family val="1"/>
      </rPr>
      <t>”).  Certain information and note disclosures normally included in annual financial statements prepared in accordance with United States generally accepted accounting principles (“</t>
    </r>
    <r>
      <rPr>
        <b/>
        <sz val="10"/>
        <color theme="1"/>
        <rFont val="Times New Roman"/>
        <family val="1"/>
      </rPr>
      <t>GAAP</t>
    </r>
    <r>
      <rPr>
        <sz val="10"/>
        <color theme="1"/>
        <rFont val="Times New Roman"/>
        <family val="1"/>
      </rPr>
      <t>”) have been condensed or omitted pursuant to those rules and regulations.</t>
    </r>
  </si>
  <si>
    <t>The consolidated financial statements are unaudited.  These statements include all adjustments (consisting of normal recurring accruals) that we considered necessary to present a fair statement of our results of operations, financial position and cash flows.  These consolidated financial statements should be read in conjunction with the financial statements included in our 2012 Form 10-K.  The results of operations for any interim period are not necessarily indicative of the results to be expected for the full year.</t>
  </si>
  <si>
    <t>BONDS AVAILABLE-FOR-SALE</t>
  </si>
  <si>
    <t>Available-For-Sale Securities [Abstract]</t>
  </si>
  <si>
    <t>Available-for-sale Securities Disclosure [Text Block]</t>
  </si>
  <si>
    <t>Note 2—BONDs available-for-sale</t>
  </si>
  <si>
    <r>
      <t> </t>
    </r>
    <r>
      <rPr>
        <b/>
        <sz val="10"/>
        <color theme="1"/>
        <rFont val="Times New Roman"/>
        <family val="1"/>
      </rPr>
      <t xml:space="preserve">  </t>
    </r>
  </si>
  <si>
    <t>Sale of the Company’s common shares in TEB</t>
  </si>
  <si>
    <r>
      <t>On July 3, 2013, the Company sold the common shares of TEB to Merrill Lynch Portfolio Management, Inc. (together with its affiliates, the “</t>
    </r>
    <r>
      <rPr>
        <b/>
        <sz val="10"/>
        <color theme="1"/>
        <rFont val="Times New Roman"/>
        <family val="1"/>
      </rPr>
      <t>Purchaser</t>
    </r>
    <r>
      <rPr>
        <sz val="10"/>
        <color theme="1"/>
        <rFont val="Times New Roman"/>
        <family val="1"/>
      </rPr>
      <t>”), an affiliate of Bank of America Merrill Lynch, pursuant to a Share Purchase Agreement, dated as of July 1, 2013 (“</t>
    </r>
    <r>
      <rPr>
        <b/>
        <sz val="10"/>
        <color theme="1"/>
        <rFont val="Times New Roman"/>
        <family val="1"/>
      </rPr>
      <t>Share Purchase Agreement</t>
    </r>
    <r>
      <rPr>
        <sz val="10"/>
        <color theme="1"/>
        <rFont val="Times New Roman"/>
        <family val="1"/>
      </rPr>
      <t xml:space="preserve">”), by and among the Purchaser, MuniMae TEI Holdings, LLC, the Company and TEB.  Immediately prior to the closing, TEB distributed to the Company, and the Company retained approximately $146.7 million of bonds and bond related investments on an unleveraged basis comprised of TEB’s bonds that were non-performing (i.e., bonds that are 30 days or greater past due in either principal or interest) </t>
    </r>
    <r>
      <rPr>
        <sz val="10"/>
        <color rgb="FF000000"/>
        <rFont val="Times New Roman"/>
        <family val="1"/>
      </rPr>
      <t>as well as certain performing bonds with debt service coverage below 1.0x,</t>
    </r>
    <r>
      <rPr>
        <sz val="10"/>
        <color theme="1"/>
        <rFont val="Times New Roman"/>
        <family val="1"/>
      </rPr>
      <t xml:space="preserve"> its participating multifamily bonds, and all but one of its CDD bonds.</t>
    </r>
  </si>
  <si>
    <t>Following TEB’s distribution of the foregoing bonds, the Purchaser paid the Company $78.7 million for the TEB common shares, reflecting (a) the value of the bonds and non-bond related investments remaining in TEB, consisting of fixed rate performing multifamily bonds and interests in such bonds and one CDD bond (aggregate fair value of $848.6 million) as well as cash, restricted cash and accrued interest of approximately $51.5 million, net of (b) TEB’s contractual debt and preferred share obligations of $821.4 million including interest and distributions due and payable of $4.8 million, which will remain the obligation of TEB.  As a result of the transaction, the Company eliminated $816.7 million of debt and preferred equity financing (liquidation preference).  See Note 6, “Debt” and Note 12, “Equity” for more information.</t>
  </si>
  <si>
    <r>
      <t xml:space="preserve">Even though the Company sold bonds and interests in bonds with a fair value of $848.6 million, the Company derecognized from its balance sheet only $679.0 million of bonds </t>
    </r>
    <r>
      <rPr>
        <sz val="10"/>
        <color rgb="FF000000"/>
        <rFont val="Times New Roman"/>
        <family val="1"/>
      </rPr>
      <t>because bonds totaling </t>
    </r>
    <r>
      <rPr>
        <sz val="10"/>
        <color theme="1"/>
        <rFont val="Times New Roman"/>
        <family val="1"/>
      </rPr>
      <t xml:space="preserve"> $94.4 million did not receive sale accounting and $75.2 million were not reported as bonds on our balance sheet because the Company consolidated the real estate serving as collateral to these bonds.</t>
    </r>
  </si>
  <si>
    <r>
      <t>On July 3, 2013, the Company also entered into two Total Return Swap (“</t>
    </r>
    <r>
      <rPr>
        <b/>
        <sz val="10"/>
        <color theme="1"/>
        <rFont val="Times New Roman"/>
        <family val="1"/>
      </rPr>
      <t>TRS</t>
    </r>
    <r>
      <rPr>
        <sz val="10"/>
        <color theme="1"/>
        <rFont val="Times New Roman"/>
        <family val="1"/>
      </rPr>
      <t xml:space="preserve">”) agreements with the Purchaser using the July 3, 2013 fair value of two bond assets of $30.6 million to set the notional amount for the TRS.  Under the terms of the TRS, the Purchaser </t>
    </r>
    <r>
      <rPr>
        <sz val="10"/>
        <color rgb="FF000000"/>
        <rFont val="Times New Roman"/>
        <family val="1"/>
      </rPr>
      <t>is required to</t>
    </r>
    <r>
      <rPr>
        <sz val="10"/>
        <color theme="1"/>
        <rFont val="Times New Roman"/>
        <family val="1"/>
      </rPr>
      <t xml:space="preserve"> pay the Company an amount equal to the interest payments </t>
    </r>
    <r>
      <rPr>
        <sz val="10"/>
        <color rgb="FF000000"/>
        <rFont val="Times New Roman"/>
        <family val="1"/>
      </rPr>
      <t>received</t>
    </r>
    <r>
      <rPr>
        <sz val="10"/>
        <color theme="1"/>
        <rFont val="Times New Roman"/>
        <family val="1"/>
      </rPr>
      <t xml:space="preserve"> on the two assets, currently a weighted average rate of 6.9%, and the Company  </t>
    </r>
    <r>
      <rPr>
        <sz val="10"/>
        <color rgb="FF000000"/>
        <rFont val="Times New Roman"/>
        <family val="1"/>
      </rPr>
      <t>is required to</t>
    </r>
    <r>
      <rPr>
        <sz val="10"/>
        <color theme="1"/>
        <rFont val="Times New Roman"/>
        <family val="1"/>
      </rPr>
      <t xml:space="preserve"> pay the Purchaser a rate of SIFMA (Securities Industry and Financial Markets Association) plus a spread of 150 </t>
    </r>
    <r>
      <rPr>
        <sz val="10"/>
        <color rgb="FF000000"/>
        <rFont val="Times New Roman"/>
        <family val="1"/>
      </rPr>
      <t>basis points</t>
    </r>
    <r>
      <rPr>
        <sz val="10"/>
        <color theme="1"/>
        <rFont val="Times New Roman"/>
        <family val="1"/>
      </rPr>
      <t> (“</t>
    </r>
    <r>
      <rPr>
        <b/>
        <sz val="10"/>
        <color theme="1"/>
        <rFont val="Times New Roman"/>
        <family val="1"/>
      </rPr>
      <t>bps</t>
    </r>
    <r>
      <rPr>
        <sz val="10"/>
        <color theme="1"/>
        <rFont val="Times New Roman"/>
        <family val="1"/>
      </rPr>
      <t xml:space="preserve">”) on the notional amount of the TRS.  The Company also agreed with the Purchaser to pledge $16.3 million of cash as additional collateral against the Company’s new and existing TRS borrowings with the Purchaser.  Because the Company retains the economic risk and rewards associated with these bonds, they do not receive sale accounting (these bonds are included in the $94.4 million described above).  Also included in the $94.4 million of bonds that did not receive sale accounting were $63.8 million </t>
    </r>
    <r>
      <rPr>
        <sz val="10"/>
        <color rgb="FF000000"/>
        <rFont val="Times New Roman"/>
        <family val="1"/>
      </rPr>
      <t>of</t>
    </r>
    <r>
      <rPr>
        <sz val="10"/>
        <color theme="1"/>
        <rFont val="Times New Roman"/>
        <family val="1"/>
      </rPr>
      <t xml:space="preserve"> senior certificates in bonds where the </t>
    </r>
    <r>
      <rPr>
        <sz val="10"/>
        <color rgb="FF000000"/>
        <rFont val="Times New Roman"/>
        <family val="1"/>
      </rPr>
      <t>Company retained the</t>
    </r>
    <r>
      <rPr>
        <sz val="10"/>
        <color theme="1"/>
        <rFont val="Times New Roman"/>
        <family val="1"/>
      </rPr>
      <t xml:space="preserve"> subordinate certificates </t>
    </r>
    <r>
      <rPr>
        <sz val="10"/>
        <color rgb="FF000000"/>
        <rFont val="Times New Roman"/>
        <family val="1"/>
      </rPr>
      <t>and therefore did not receive sale accounting for the sale of the senior interests.</t>
    </r>
  </si>
  <si>
    <r>
      <t>The following</t>
    </r>
    <r>
      <rPr>
        <sz val="10"/>
        <color theme="1"/>
        <rFont val="Times New Roman"/>
        <family val="1"/>
      </rPr>
      <t xml:space="preserve"> table </t>
    </r>
    <r>
      <rPr>
        <sz val="10"/>
        <color rgb="FF000000"/>
        <rFont val="Times New Roman"/>
        <family val="1"/>
      </rPr>
      <t>summarizes the third quarter 2013 impact of the transactions described above.</t>
    </r>
    <r>
      <rPr>
        <sz val="10"/>
        <color theme="1"/>
        <rFont val="Times New Roman"/>
        <family val="1"/>
      </rPr>
      <t> </t>
    </r>
  </si>
  <si>
    <t>(in thousands)</t>
  </si>
  <si>
    <t>Increase in MuniMae’s cash (including $16,337 of restricted cash)</t>
  </si>
  <si>
    <t>$</t>
  </si>
  <si>
    <t>Reduction in bonds</t>
  </si>
  <si>
    <t>Reduction in other assets (bond interest receivable)</t>
  </si>
  <si>
    <t>Reduction in TEB’s cash (including $1,665 of restricted cash)</t>
  </si>
  <si>
    <t>Net reduction in assets</t>
  </si>
  <si>
    <t>Reduction in senior interests and debt owed to securitization trusts</t>
  </si>
  <si>
    <t>Reduction in mandatorily redeemable preferred shares</t>
  </si>
  <si>
    <t>Reduction in perpetual preferred shares ($121,000 liquidation preference)</t>
  </si>
  <si>
    <t>Reduction in accounts payable and accrued expenses and other liabilities (interest and distributions payable)</t>
  </si>
  <si>
    <t>Increase in debt (resulting from bonds and interests in bonds that did not qualify for sale treatment)</t>
  </si>
  <si>
    <t>Increase in debt (due from CFVs)</t>
  </si>
  <si>
    <t>Increase in accounts payable and accrued expenses (interest payable resulting from failed sales)</t>
  </si>
  <si>
    <t>Increase in accounts payable and accrued expense (interest payable due from CFVs)</t>
  </si>
  <si>
    <t>Net reduction in liabilities</t>
  </si>
  <si>
    <t>Net reduction in common shareholders’ equity</t>
  </si>
  <si>
    <r>
      <t>(1)</t>
    </r>
    <r>
      <rPr>
        <sz val="10"/>
        <color theme="1"/>
        <rFont val="Times New Roman"/>
        <family val="1"/>
      </rPr>
      <t xml:space="preserve">    </t>
    </r>
    <r>
      <rPr>
        <i/>
        <sz val="10"/>
        <color theme="1"/>
        <rFont val="Times New Roman"/>
        <family val="1"/>
      </rPr>
      <t>The sum of these amounts total $848.6 million and represents the fair value of the bonds sold on July 3, 2013</t>
    </r>
    <r>
      <rPr>
        <sz val="10"/>
        <color theme="1"/>
        <rFont val="Times New Roman"/>
        <family val="1"/>
      </rPr>
      <t>.</t>
    </r>
  </si>
  <si>
    <r>
      <t>(2)</t>
    </r>
    <r>
      <rPr>
        <sz val="10"/>
        <color theme="1"/>
        <rFont val="Times New Roman"/>
        <family val="1"/>
      </rPr>
      <t xml:space="preserve">    </t>
    </r>
    <r>
      <rPr>
        <i/>
        <sz val="10"/>
        <color theme="1"/>
        <rFont val="Times New Roman"/>
        <family val="1"/>
      </rPr>
      <t>Represents the total cash, restricted cash and interest receivable of $51.5 million transferred to the Purchaser as part of the sale of TEB</t>
    </r>
    <r>
      <rPr>
        <sz val="10"/>
        <color theme="1"/>
        <rFont val="Times New Roman"/>
        <family val="1"/>
      </rPr>
      <t>.</t>
    </r>
  </si>
  <si>
    <r>
      <t>(3)</t>
    </r>
    <r>
      <rPr>
        <sz val="10"/>
        <color theme="1"/>
        <rFont val="Times New Roman"/>
        <family val="1"/>
      </rPr>
      <t xml:space="preserve">    </t>
    </r>
    <r>
      <rPr>
        <i/>
        <sz val="10"/>
        <color theme="1"/>
        <rFont val="Times New Roman"/>
        <family val="1"/>
      </rPr>
      <t>Represents the difference between the Company’s carrying value of the perpetual preferred shares on June 30, 2013 of $118.0 million as compared to the liquidation preference amount assumed in the sale on July 3, 2013 of $121.0 million</t>
    </r>
    <r>
      <rPr>
        <sz val="10"/>
        <color theme="1"/>
        <rFont val="Times New Roman"/>
        <family val="1"/>
      </rPr>
      <t>.</t>
    </r>
  </si>
  <si>
    <t>In addition to the net $3.0 million reduction to common equity as described above, the bonds transferred to the Purchaser  (that received sale accounting) resulted in a gain on sale of bonds of $75.7 million reported through "net gains (losses) on assets and derivatives" on the Consolidated Statement of Operations.  These gains were offset by a corresponding reduction to "reversal of unrealized gains on sold/redeemed bonds" on the Consolidated Statements of Comprehensive loss resulting in no changes to common equity.</t>
  </si>
  <si>
    <t>The following table summarizes the Company’s bonds and related unrealized losses and unrealized gains at September 30, 2013 and December 31, 2012.</t>
  </si>
  <si>
    <t>September 30, 2013</t>
  </si>
  <si>
    <t>Unpaid</t>
  </si>
  <si>
    <t>Principal</t>
  </si>
  <si>
    <t>Balance</t>
  </si>
  <si>
    <t>Basis</t>
  </si>
  <si>
    <r>
      <t>Adjustments </t>
    </r>
    <r>
      <rPr>
        <vertAlign val="superscript"/>
        <sz val="10"/>
        <color theme="1"/>
        <rFont val="Times New Roman"/>
        <family val="1"/>
      </rPr>
      <t>(1)</t>
    </r>
  </si>
  <si>
    <t>Unrealized</t>
  </si>
  <si>
    <t>Losses</t>
  </si>
  <si>
    <t>Gains</t>
  </si>
  <si>
    <t>Fair Value</t>
  </si>
  <si>
    <t>Mortgage revenue bonds</t>
  </si>
  <si>
    <t>Other bonds</t>
  </si>
  <si>
    <t>December 31, 2012</t>
  </si>
  <si>
    <r>
      <t>Adjustments </t>
    </r>
    <r>
      <rPr>
        <vertAlign val="superscript"/>
        <sz val="10"/>
        <color rgb="FF000000"/>
        <rFont val="Times New Roman"/>
        <family val="1"/>
      </rPr>
      <t>(1)</t>
    </r>
  </si>
  <si>
    <r>
      <t>(1)    </t>
    </r>
    <r>
      <rPr>
        <sz val="10"/>
        <color theme="1"/>
        <rFont val="Times New Roman"/>
        <family val="1"/>
      </rPr>
      <t xml:space="preserve"> </t>
    </r>
    <r>
      <rPr>
        <i/>
        <sz val="10"/>
        <color theme="1"/>
        <rFont val="Times New Roman"/>
        <family val="1"/>
      </rPr>
      <t>Represents net discounts, deferred costs and fees.</t>
    </r>
  </si>
  <si>
    <r>
      <t>(2)    </t>
    </r>
    <r>
      <rPr>
        <sz val="10"/>
        <color theme="1"/>
        <rFont val="Times New Roman"/>
        <family val="1"/>
      </rPr>
      <t xml:space="preserve"> </t>
    </r>
    <r>
      <rPr>
        <i/>
        <sz val="10"/>
        <color theme="1"/>
        <rFont val="Times New Roman"/>
        <family val="1"/>
      </rPr>
      <t>The Company had bonds with an unpaid principal balance (“</t>
    </r>
    <r>
      <rPr>
        <b/>
        <i/>
        <sz val="10"/>
        <color theme="1"/>
        <rFont val="Times New Roman"/>
        <family val="1"/>
      </rPr>
      <t>UPB</t>
    </r>
    <r>
      <rPr>
        <i/>
        <sz val="10"/>
        <color theme="1"/>
        <rFont val="Times New Roman"/>
        <family val="1"/>
      </rPr>
      <t>”) of $113.5 million ($124.9 million fair value) and $123.9 million ($125.1 million fair value) at September 30, 2013 and December 31, 2012, respectively, which were eliminated due to consolidation of the real estate partnerships where the real estate served as collateral for the Company’s bonds.  See Note 16, “Consolidated Funds and Ventures” for more information.</t>
    </r>
  </si>
  <si>
    <t>Mortgage Revenue Bonds</t>
  </si>
  <si>
    <t>Mortgage revenue bonds are issued by state and local governments or their agencies or authorities to finance multifamily rental housing; typically however, the only source of recourse on these bonds is the collateral, which is a first mortgage or a subordinate mortgage on the underlying properties.  The Company’s rights under the mortgage revenue bonds are defined by the contractual terms of the underlying mortgage loans, which are pledged to the bond issuer and assigned to a trustee for the benefit of bondholders to secure the payment of debt service (any combination of interest and/or principal as set forth in the trust indenture) on the bonds.</t>
  </si>
  <si>
    <t>The payment of debt service on our subordinate bond investments occurs only after payment of senior obligations which have priority to the cash flow of the underlying collateral.  At September 30, 2013, the Company’s subordinate bond investments had an aggregate unpaid principal balance of $9.5 million (or $49.0 million including those bond investments eliminated in consolidation, $15.2 million of which a third party held the related senior interests).</t>
  </si>
  <si>
    <t>At September 30, 2013, the Company had no participating bonds (i.e., bonds that allow the Company to receive additional interest from net property cash flows in addition to the base interest rate) on its balance sheet; however, there were participating bonds eliminated in consolidation with an unpaid principal balance of $33.3 million.</t>
  </si>
  <si>
    <r>
      <t>The interest income from the mortgage revenue bonds (including interest income from the participating bonds) is exempt from federal income tax. However, a significant portion of the tax-exempt income generated from the mortgage revenue bonds is subject to the alternative minimum tax (“</t>
    </r>
    <r>
      <rPr>
        <b/>
        <sz val="10"/>
        <color theme="1"/>
        <rFont val="Times New Roman"/>
        <family val="1"/>
      </rPr>
      <t>AMT</t>
    </r>
    <r>
      <rPr>
        <sz val="10"/>
        <color theme="1"/>
        <rFont val="Times New Roman"/>
        <family val="1"/>
      </rPr>
      <t>”) calculation for federal income tax purposes. Prior to July 10, 2013, we were a pass-through entity for federal income tax purposes, meaning our shareholders paid any taxes due on our pass through income, which included any taxes due in respect of bond income subject to AMT. Effective July 10, 2013, we are taxed as a corporation and therefore the Company will now be responsible for AMT related to our mortgage revenue bonds. However, we have significant loss carryfowards that we expect will be sufficient to offset federal taxable income and gains for the foreseeable future. </t>
    </r>
  </si>
  <si>
    <t>Other Bonds</t>
  </si>
  <si>
    <t>Other bonds consists primarily of municipal bonds issued by community development districts or other municipal issuers to finance the development of community infrastructure supporting single-family housing and mixed-use and commercial developments such as storm water management systems, roads and utilities.  In some cases these bonds are secured by specific payments or assessments pledged by the issuers or incremental tax revenue generated by the underlying properties.  The income on these bonds is exempt from federal income tax and is generally not included in the AMT calculation.</t>
  </si>
  <si>
    <t>Maturity</t>
  </si>
  <si>
    <t>Principal payments on bonds are based on amortization tables set forth in the bond documents.  If no principal amortization is required during the bond term, the outstanding principal balance is required to be paid in a lump sum payment at maturity or at such earlier time as may be provided under the bond documents.  The following table summarizes, by contractual maturity, the amortized cost and fair value of bonds available-for-sale at September 30, 2013.</t>
  </si>
  <si>
    <t>Amortized Cost</t>
  </si>
  <si>
    <t>Non-Amortizing:</t>
  </si>
  <si>
    <t>Due in less than one year</t>
  </si>
  <si>
    <t>–</t>
  </si>
  <si>
    <t>Due between one and five years</t>
  </si>
  <si>
    <t>Due between five and ten years</t>
  </si>
  <si>
    <t>Due after ten years</t>
  </si>
  <si>
    <t>Amortizing:</t>
  </si>
  <si>
    <t>Due at stated maturity dates between December 2013 and June 2056</t>
  </si>
  <si>
    <t>Bonds with Lockouts, Prepayment Premiums or Penalties</t>
  </si>
  <si>
    <t>Substantially all of the Company’s bonds include provisions that allow the borrowers to prepay the bonds at a premium or at par after a specified date that is prior to the stated maturity date.  The following table provides the amount of bonds that were prepayable without restriction, premium or penalty at September 30, 2013 as well as the year in which the remaining portfolio becomes prepayable without restriction, premium or penalty at each period presented.</t>
  </si>
  <si>
    <t>Bonds that may be prepaid without restrictions, premiums or penalties at September 30,</t>
  </si>
  <si>
    <t>   2013</t>
  </si>
  <si>
    <t>October 1 through December 31, 2013</t>
  </si>
  <si>
    <t>Thereafter</t>
  </si>
  <si>
    <t>Bonds that may not be prepaid</t>
  </si>
  <si>
    <t>Non-Accrual Bonds</t>
  </si>
  <si>
    <t>The carrying value of bonds on non-accrual was $70.5 million and $103.8 million at September 30, 2013 and December 31, 2012, respectively (or $103.4 million at September 30, 2013 including those bonds eliminated in consolidation).  During the period in which these bonds were on non-accrual, the Company recognized interest income on a cash basis of $3.2 million and $2.4 million for the nine months ended September 30, 2013 and 2012, respectively (or $3.9 million for the nine months ended September 30, 2013 including those bonds eliminated in consolidation).  Interest income not recognized on the non-accrual bonds was $3.6 million and $3.7 million for the nine months ended September 30, 2013 and 2012, respectively (or $5.5 million for the nine months ended September 30, 2013 including those bonds eliminated in consolidation).</t>
  </si>
  <si>
    <t>Bond Aging Analysis</t>
  </si>
  <si>
    <t>The following table provides an aging analysis for the fair value of bonds available-for-sale at September 30, 2013 and December 31, 2012.</t>
  </si>
  <si>
    <t>September 30, </t>
  </si>
  <si>
    <t>December 31, </t>
  </si>
  <si>
    <t>Total current</t>
  </si>
  <si>
    <t>30-59 days past due</t>
  </si>
  <si>
    <t>60-89 days past due</t>
  </si>
  <si>
    <t>Greater than 90 days</t>
  </si>
  <si>
    <t>Bond Sales and Redemptions</t>
  </si>
  <si>
    <t>The Company recorded cash proceeds on sales and redemptions of bonds of $10.1 million and $8.2 million for the nine months ended September 30, 2013 and 2012, respectively.</t>
  </si>
  <si>
    <t>Provided in the table below are unrealized losses and realized gains and losses recorded through “Impairment on bonds” and “Net gains (losses) on assets and derivatives” for bonds sold or redeemed during the three months and nine months ended September 30, 2013 and 2012, as well as for bonds still in the Company’s portfolio at September 30, 2013 and 2012, respectively.</t>
  </si>
  <si>
    <t>For the three months</t>
  </si>
  <si>
    <t>ended September 30,</t>
  </si>
  <si>
    <t>For the nine months</t>
  </si>
  <si>
    <t>Bond impairment recognized on bonds held at each period-end</t>
  </si>
  <si>
    <t>Bond impairment recognized on bonds sold/redeemed during each period</t>
  </si>
  <si>
    <t>Gains recognized at time of sale/redemption</t>
  </si>
  <si>
    <t>Total net gains (losses) on bonds</t>
  </si>
  <si>
    <t>Unfunded Bond Commitments</t>
  </si>
  <si>
    <t>Unfunded bond commitments are agreements to fund construction or renovation of properties securing a bond over the construction or renovation period.  Since September 30, 2010 there have been no unfunded bond commitments. </t>
  </si>
  <si>
    <t>INVESTMENTS IN PREFERRED STOCK</t>
  </si>
  <si>
    <t>Equity [Abstract]</t>
  </si>
  <si>
    <t>Preferred Stock [Text Block]</t>
  </si>
  <si>
    <t>Note 3—INVESTMENTS IN PREFERRED STOCK</t>
  </si>
  <si>
    <t>These investments are  prepayable at any time and are comprised of preferred stock investments in a private national mortgage lender and servicer specializing in affordable and market rate multifamily housing, senior housing and healthcare.  At September 30, 2013, the carrying value of the preferred stock investments was $31.4 million and the UPB and estimated fair value was $36.6 million with a weighted average distribution rate of 14.4%.  These investments were obtained as part of the Company’s sale of its Agency Lending business in May 2009.  As part of the sale, the Company agreed to reimburse the purchaser for potential losses up to a maximum of $30.0 million over the first four years after the sale date.  This reimbursement agreement expired on May 15, 2013 and over the course of the obligation period the Company used $3.4 million of shares to settle loss obligations. The Company accounts for the preferred stock using the historical cost approach and tests for impairment at each balance sheet date.  An impairment loss is recognized if the carrying amount of the preferred stock is not deemed recoverable.  The Company did not have impairments on the preferred stock for the nine months ended September 30, 2013 and 2012.</t>
  </si>
  <si>
    <t>The Company was obligated to fund losses on specific loans identified at the sale date that were not part of the $30.0 million loss reimbursement discussed above.  During the first quarter of 2013, the Company paid the purchaser $0.2 million to fully satisfy the guarantee obligation related to the specific loans and over the course of the entire obligation period, the Company paid the purchaser $1.8 million to cover losses on the specific loans.  See Note 10, “Guarantees and Collateral.”</t>
  </si>
  <si>
    <t>On March 28, 2013, the Company sold 100% of its interests in the preferred stock investments for $36.6 million plus accrued interest.  Separately, the Company entered into three total return swap agreements with an affiliate of the purchaser of the preferred stock investments.  The notional amount of the TRS was set based on the preferred stock investments as the reference asset.  Under the terms of the TRS, the Company receives an amount equal to the distributions on the preferred stock, a weighted average rate of 14.4% at September 30, 2013, and the Company pays a quarterly rate of 3-month LIBOR plus a spread of 400 bps, 4.25% at September 30, 2013, on the notional amount, currently an aggregate of $36.6 million. The TRS interest payments settle on a “net” basis and the notional amount will decline if and when the preferred stock is redeemed in part or in full. At September 30, 2013 the Company held $12.4 million in a restricted collateral account as security for the TRS.</t>
  </si>
  <si>
    <t>The TRS agreements have a termination date of March 31, 2015, and a termination fee equal to 1% of the notional amount. The Company may elect to terminate any or all of the TRS at any time. The counterparty to the TRS has the right to terminate the TRS upon the occurrence of certain events.  Under any termination event, if the fair values of the preferred stock are above par, the Company will receive the premium value above par. If the fair values of the preferred stock are below par, the Company will be required to pay the difference between fair value and par.</t>
  </si>
  <si>
    <t>The Company recorded the $36.6 million of proceeds from the transfer of its interest in the preferred stock investments as debt on the consolidated balance sheets secured by the preferred stock as the sale transaction did not meet the criteria for sale accounting.  See Note 6, “Debt.”</t>
  </si>
  <si>
    <t>REAL ESTATE</t>
  </si>
  <si>
    <t>Real Estate Held For Use [Abstract]</t>
  </si>
  <si>
    <t>Real Estate Held For Use [Text Block]</t>
  </si>
  <si>
    <t>Note 4—Real estate</t>
  </si>
  <si>
    <t>Real estate held-for-use</t>
  </si>
  <si>
    <t>The following table summarizes real estate held-for-use at September 30, 2013 and December 31, 2012:</t>
  </si>
  <si>
    <t>September 30,</t>
  </si>
  <si>
    <t>December 31,</t>
  </si>
  <si>
    <t>MuniMae’s real estate held-for-use</t>
  </si>
  <si>
    <r>
      <t>Real estate held-for-use related to CFVs</t>
    </r>
    <r>
      <rPr>
        <i/>
        <vertAlign val="superscript"/>
        <sz val="10"/>
        <color theme="1"/>
        <rFont val="Times New Roman"/>
        <family val="1"/>
      </rPr>
      <t>(1)</t>
    </r>
  </si>
  <si>
    <t>Total real estate held-for-use</t>
  </si>
  <si>
    <r>
      <t>(1)      </t>
    </r>
    <r>
      <rPr>
        <sz val="10"/>
        <color theme="1"/>
        <rFont val="Times New Roman"/>
        <family val="1"/>
      </rPr>
      <t xml:space="preserve"> </t>
    </r>
    <r>
      <rPr>
        <i/>
        <sz val="10"/>
        <color theme="1"/>
        <rFont val="Times New Roman"/>
        <family val="1"/>
      </rPr>
      <t>For more information see Note 16, “Consolidated Funds and Ventures.”</t>
    </r>
  </si>
  <si>
    <t>MuniMae’s real estate held-for-use was comprised of three investments in undeveloped land with a carrying value of $7.9 million at September 30, 2013 and December 31, 2012, and an affordable multifamily property with a carrying value of $10.3 million and $9.9 million, at September 30, 2013 and December 31, 2012, respectively.</t>
  </si>
  <si>
    <t>   </t>
  </si>
  <si>
    <t>Real estate held-for-sale</t>
  </si>
  <si>
    <r>
      <t>During the third quarter of 2013, the Company foreclosed on a multifamily real estate partnership serving as collateral to one of its bonds.  The fair value of the Company’s bond was $10.4 million at the foreclosure date.  The Company sold the real estate property for $10.7 million in net cash proceeds. Because the bond had unrealized gains recorded through accumulated other comprehensive income, the Company transferred unrealized gains of $2.4 million out of equity and into income through an increase to “Net gains due to real estate consolidation and foreclosure” resulting in no impact to overall common equity.  A gain on sale of real estate of $0.3 million was recorded to “</t>
    </r>
    <r>
      <rPr>
        <sz val="9.5"/>
        <color theme="1"/>
        <rFont val="Times New Roman"/>
        <family val="1"/>
      </rPr>
      <t>Income (loss) from discontinued operations, net of tax.”</t>
    </r>
  </si>
  <si>
    <t>During the second quarter of 2013, the Company took a deed-in-lieu of foreclosure on a multifamily real estate property serving as collateral to one of its bonds.  The fair value of the Company’s bond was $7.3 million at March 31, 2013 and during the second quarter of 2013, after taking title to the property, the Company sold the real estate property for $7.3 million in net cash proceeds. Because the bond had unrealized gains recorded through accumulated other comprehensive income, the Company transferred unrealized gains of $1.2 million out of equity and into income through an increase to “Net gains due to real estate consolidation and foreclosure” resulting in no impact to overall common shareholders’ equity.</t>
  </si>
  <si>
    <t>For information regarding real estate held-for-sale related to CFVs see Note 16, “Consolidated Funds and Ventures.”</t>
  </si>
  <si>
    <t>OTHER ASSETS</t>
  </si>
  <si>
    <t>Deferred Costs, Capitalized, Prepaid, and Other Assets Disclosure [Abstract]</t>
  </si>
  <si>
    <t>Other Assets Disclosure [Text Block]</t>
  </si>
  <si>
    <t>Note 5—OTHER ASSETS</t>
  </si>
  <si>
    <t>The following table summarizes other assets at September 30, 2013 and December 31, 2012:</t>
  </si>
  <si>
    <t>(in thousands)</t>
  </si>
  <si>
    <t>Other assets:</t>
  </si>
  <si>
    <t>Solar facilities (includes other assets such as cash and other receivables)</t>
  </si>
  <si>
    <t>Investment in a real estate partnership</t>
  </si>
  <si>
    <t>Accrued interest receivable</t>
  </si>
  <si>
    <t>State tax receivables, net</t>
  </si>
  <si>
    <t>Debt issuance costs, net</t>
  </si>
  <si>
    <t>Loans receivable</t>
  </si>
  <si>
    <t>Other assets</t>
  </si>
  <si>
    <r>
      <t xml:space="preserve">Other assets held by CFVs </t>
    </r>
    <r>
      <rPr>
        <i/>
        <vertAlign val="superscript"/>
        <sz val="10"/>
        <color theme="1"/>
        <rFont val="Times New Roman"/>
        <family val="1"/>
      </rPr>
      <t>(1)</t>
    </r>
  </si>
  <si>
    <t>Total other assets</t>
  </si>
  <si>
    <r>
      <t>(1)</t>
    </r>
    <r>
      <rPr>
        <i/>
        <sz val="10"/>
        <color theme="1"/>
        <rFont val="Times New Roman"/>
        <family val="1"/>
      </rPr>
      <t>      </t>
    </r>
    <r>
      <rPr>
        <sz val="10"/>
        <color theme="1"/>
        <rFont val="Times New Roman"/>
        <family val="1"/>
      </rPr>
      <t xml:space="preserve"> </t>
    </r>
    <r>
      <rPr>
        <i/>
        <sz val="10"/>
        <color theme="1"/>
        <rFont val="Times New Roman"/>
        <family val="1"/>
      </rPr>
      <t>For more information see Note 16, “Consolidated Funds and Ventures.” </t>
    </r>
  </si>
  <si>
    <t>Solar Facilities</t>
  </si>
  <si>
    <t>At September 30, 2013, the Company had a solar investment fund and four solar facilities with a carrying value of $4.9 million.   These facilities generate energy that is sold under long-term power contracts to the owner or lessee of the properties on which the projects are built.  The useful life of these solar facilities is generally twenty years.</t>
  </si>
  <si>
    <t>During the second quarter of 2013, the counterparty on a long-term power contract exercised its right to terminate the contract by paying a termination fee of $1.3 million, which represented the carrying amount of the solar facility at March 31, 2013.  At termination, the Company had approximately $0.8 million in non-recourse debt for which the solar facility was serving as collateral.  This debt was fully paid using proceeds from the termination.  The lender and the Company also agreed to $0.3 million in contingent interest in connection with the termination which resulted in a $0.3 million loss which was recognized during the second quarter of 2013.</t>
  </si>
  <si>
    <t>The Company has a contingent liability to creditors of its remaining solar facilities who provided non-recourse debt to finance the solar facilities.  The Company entered into agreements with these creditors to provide for contingent interest to be paid to them should the Company recover its investment in the solar facilities.  The total contingent liability associated with these agreements was $1.3 million at September 30, 2013 and should the facilities generate enough cash to pay the contingent interest, the Company will begin to record the associated contingent interest expense.</t>
  </si>
  <si>
    <t>Investment in a Real Estate Partnership</t>
  </si>
  <si>
    <t>Investment in a real estate partnership represents a 33.3% interest in a partnership that was formed to take a deed-in-lieu of foreclosure on land that was collateral for a loan held by the Company.  The remaining interest in the partnership is held by a third party who had also loaned money to the developer on the same land parcel.  The ownership interests in the partnership were determined based on the relative loan amounts provided by the Company and the third party lender.  This third party interest holder is the primary beneficiary of the partnership.</t>
  </si>
  <si>
    <t>The following table displays the total assets and liabilities held by the real estate partnership  in which the Company held an equity investment at September 30, 2013 and December 31, 2012:</t>
  </si>
  <si>
    <t>Investment in a real estate partnership:</t>
  </si>
  <si>
    <t>Total assets (primarily real estate)</t>
  </si>
  <si>
    <t>The following table displays the net (loss) income for the three months and nine months ended September 30, 2013 and 2012 for the real estate partnership:</t>
  </si>
  <si>
    <t>  </t>
  </si>
  <si>
    <t>Net (loss) income</t>
  </si>
  <si>
    <t>Accrued Interest Receivable</t>
  </si>
  <si>
    <t>As part of the TEB sale, the accrued interest related to the bonds transferred ($4.4 million) to the Purchaser was also transferred as part of the sale.</t>
  </si>
  <si>
    <t>State Tax Receivables, net</t>
  </si>
  <si>
    <t>State tax receivables represent the net refund position as reflected on the Company’s various state tax returns.  A portion of these receivables may be subject to challenge by the relevant tax authority and therefore a liability for uncertain tax positions of $0.7 million and $2.3 million at September 30, 2013 and December 31, 2012, respectively, has been recorded through “Other liabilities.”</t>
  </si>
  <si>
    <t>On March 20, 2013, the Company entered into a closing agreement with the Commonwealth of Massachusetts for all years covered by an audit of the Company by the Commonwealth of Massachusetts.  Pursuant to the closing agreement, the Commonwealth of Massachusetts agreed to issue a refund of $1.8 million to the Company.  The Company received the refund on April 8, 2013.  This agreement also resolved $1.6 million of the Company’s uncertain tax positions recorded at December 31, 2012.  As a result, during the first quarter of 2013 the Company recorded a $1.6 million benefit on the consolidated statements of operations for the reduction of the liability for unrecognized tax benefits reflected in “Income tax (expense) benefit” for the nine months ended September 30, 2013.</t>
  </si>
  <si>
    <t>As part of the Company’s sale of its common shares in TEB, the Purchaser assumed the debt obligations held by TEB at June 30, 2013 ($695.7 million of unpaid principal on the Company’s balance sheet at June 30, 2013).  As a result, the Company accelerated the recognition of unamortized debt issuance costs associated with this debt and increased its bond-related debt interest expense by $5.5 million during the second quarter of 2013.</t>
  </si>
  <si>
    <t>DEBT</t>
  </si>
  <si>
    <t>Debt Disclosure [Abstract]</t>
  </si>
  <si>
    <t>Debt Disclosure [Text Block]</t>
  </si>
  <si>
    <t>Note 6—DEBT</t>
  </si>
  <si>
    <t>The table below summarizes outstanding debt balances, the weighted-average interest rates and term dates at September 30, 2013 and December 31, 2012:</t>
  </si>
  <si>
    <t>(dollars in thousands)</t>
  </si>
  <si>
    <t>Weighted-Average</t>
  </si>
  <si>
    <t>Effective Interest</t>
  </si>
  <si>
    <t>Rate at</t>
  </si>
  <si>
    <r>
      <t xml:space="preserve">Asset Related Debt </t>
    </r>
    <r>
      <rPr>
        <b/>
        <vertAlign val="superscript"/>
        <sz val="9"/>
        <color theme="1"/>
        <rFont val="Times New Roman"/>
        <family val="1"/>
      </rPr>
      <t>(1)</t>
    </r>
  </si>
  <si>
    <t>Senior interests in and debt owed to securitization trusts</t>
  </si>
  <si>
    <t>Due within one year</t>
  </si>
  <si>
    <t>%</t>
  </si>
  <si>
    <t>Due after one year</t>
  </si>
  <si>
    <t>Mandatorily redeemable preferred shares</t>
  </si>
  <si>
    <r>
      <t xml:space="preserve">Notes payable and other debt – bond related </t>
    </r>
    <r>
      <rPr>
        <vertAlign val="superscript"/>
        <sz val="9"/>
        <color theme="1"/>
        <rFont val="Times New Roman"/>
        <family val="1"/>
      </rPr>
      <t>(2)</t>
    </r>
  </si>
  <si>
    <t>Notes payable and other debt – non-bond related</t>
  </si>
  <si>
    <t>Total asset related debt</t>
  </si>
  <si>
    <r>
      <t xml:space="preserve">Other Debt </t>
    </r>
    <r>
      <rPr>
        <vertAlign val="superscript"/>
        <sz val="9"/>
        <color theme="1"/>
        <rFont val="Times New Roman"/>
        <family val="1"/>
      </rPr>
      <t>(1)</t>
    </r>
  </si>
  <si>
    <r>
      <t xml:space="preserve">Subordinate debentures </t>
    </r>
    <r>
      <rPr>
        <vertAlign val="superscript"/>
        <sz val="9"/>
        <color theme="1"/>
        <rFont val="Times New Roman"/>
        <family val="1"/>
      </rPr>
      <t>(3)</t>
    </r>
  </si>
  <si>
    <t>Notes payable and other debt</t>
  </si>
  <si>
    <r>
      <t xml:space="preserve">Due within one year </t>
    </r>
    <r>
      <rPr>
        <vertAlign val="superscript"/>
        <sz val="9"/>
        <color rgb="FF000000"/>
        <rFont val="Times New Roman"/>
        <family val="1"/>
      </rPr>
      <t>(4)</t>
    </r>
  </si>
  <si>
    <t>Total other debt</t>
  </si>
  <si>
    <t>Total asset related debt and other debt</t>
  </si>
  <si>
    <r>
      <t xml:space="preserve">Debt related to CFVs </t>
    </r>
    <r>
      <rPr>
        <vertAlign val="superscript"/>
        <sz val="9"/>
        <color theme="1"/>
        <rFont val="Times New Roman"/>
        <family val="1"/>
      </rPr>
      <t>(5)</t>
    </r>
  </si>
  <si>
    <t>Total debt related to CFVs</t>
  </si>
  <si>
    <t>Total debt</t>
  </si>
  <si>
    <r>
      <t>(1)    </t>
    </r>
    <r>
      <rPr>
        <sz val="10"/>
        <color theme="1"/>
        <rFont val="Times New Roman"/>
        <family val="1"/>
      </rPr>
      <t xml:space="preserve"> </t>
    </r>
    <r>
      <rPr>
        <i/>
        <sz val="10"/>
        <color theme="1"/>
        <rFont val="Times New Roman"/>
        <family val="1"/>
      </rPr>
      <t>Asset related debt is debt which finances interest-bearing assets and the interest expense from this debt is includ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t>
    </r>
  </si>
  <si>
    <r>
      <t>(2)    </t>
    </r>
    <r>
      <rPr>
        <sz val="10"/>
        <color theme="1"/>
        <rFont val="Times New Roman"/>
        <family val="1"/>
      </rPr>
      <t xml:space="preserve"> </t>
    </r>
    <r>
      <rPr>
        <i/>
        <sz val="10"/>
        <color theme="1"/>
        <rFont val="Times New Roman"/>
        <family val="1"/>
      </rPr>
      <t>Included in notes payable and other debt were unamortized discounts of $1.7 million at December 31, 2012.</t>
    </r>
  </si>
  <si>
    <r>
      <t>(3)    </t>
    </r>
    <r>
      <rPr>
        <sz val="10"/>
        <color theme="1"/>
        <rFont val="Times New Roman"/>
        <family val="1"/>
      </rPr>
      <t xml:space="preserve"> </t>
    </r>
    <r>
      <rPr>
        <i/>
        <sz val="10"/>
        <color theme="1"/>
        <rFont val="Times New Roman"/>
        <family val="1"/>
      </rPr>
      <t>Included in the subordinate debt balance were $1.3 million of net discounts and effective interest rate payable (i.e., the difference between the current pay rate and the effective interest rate) and $7.1 million of net premiums and effective interest rate payable at September 30, 2013 and December 31, 2012, respectively.</t>
    </r>
  </si>
  <si>
    <r>
      <t>(4)    </t>
    </r>
    <r>
      <rPr>
        <sz val="10"/>
        <color theme="1"/>
        <rFont val="Times New Roman"/>
        <family val="1"/>
      </rPr>
      <t xml:space="preserve"> </t>
    </r>
    <r>
      <rPr>
        <i/>
        <sz val="10"/>
        <color theme="1"/>
        <rFont val="Times New Roman"/>
        <family val="1"/>
      </rPr>
      <t>This amount includes $3.8 million of debt that has come due and remains payable; however, the Company has a forbearance agreement with the lender such that it is not pursuing any remedies. </t>
    </r>
  </si>
  <si>
    <r>
      <t>(5)    </t>
    </r>
    <r>
      <rPr>
        <sz val="10"/>
        <color theme="1"/>
        <rFont val="Times New Roman"/>
        <family val="1"/>
      </rPr>
      <t xml:space="preserve"> </t>
    </r>
    <r>
      <rPr>
        <i/>
        <sz val="10"/>
        <color theme="1"/>
        <rFont val="Times New Roman"/>
        <family val="1"/>
      </rPr>
      <t>See Note 16, “Consolidated Funds and Ventures” for more information.</t>
    </r>
  </si>
  <si>
    <t>Covenant Compliance and Debt Maturities</t>
  </si>
  <si>
    <t>The following table summarizes principal payment commitments across all debt agreements at September 30, 2013:</t>
  </si>
  <si>
    <t>Asset Related Debt</t>
  </si>
  <si>
    <t>and Other Debt</t>
  </si>
  <si>
    <t>CFVs</t>
  </si>
  <si>
    <t>Related Debt</t>
  </si>
  <si>
    <t>Net discount</t>
  </si>
  <si>
    <t>Included in the 2013 principal payments for asset related debt and other debt is $3.8 million of debt that has come due and remains payable; however, the Company has a forbearance agreement with the lender such that it is not pursuing any remedies. The Company is not in default under any of its other debt arrangements.</t>
  </si>
  <si>
    <t>Asset Related Debt</t>
  </si>
  <si>
    <t>Senior Interests in and Debt Owed to Securitization Trusts</t>
  </si>
  <si>
    <t>On July 3, 2013, all but $2.5 million of the Company’s unpaid principal of $577.1 million in senior interests in and debt owed to securitization trusts at June 30, 2013, was transferred to the Purchaser of the Company’s common shares in TEB.  During the second quarter of 2013, the Company recognized $4.6 million of unamortized debt issuance costs associated with this debt that was recorded within other assets.  During the third quarter of 2013, the remaining $2.5 million in senior interests and debt owed to securitization trusts was repaid.</t>
  </si>
  <si>
    <t>Interest expense on the senior interests in and debt owed to securitization trusts totaled $11.3 million (including $4.6 million related to the acceleration of the unamortized debt issuance costs discussed above) and $9.6 million for the nine months ended September 30, 2013 and 2012, respectively.</t>
  </si>
  <si>
    <t>Mandatorily Redeemable Preferred Shares</t>
  </si>
  <si>
    <t>All of the Company’s mandatorily redeemable preferred shares were transferred to the Purchaser of the Company’s common shares in TEB at the liquidation amount of $121.0 million.  During the second quarter of 2013, the Company recognized the remaining unamortized issuance discounts ($2.3 million) previously recorded as a net discount against the debt balance in order to carry the debt at its liquidation amount.  In addition, the Company recognized $0.9 million of unamortized debt issuance costs associated with this debt that was recorded within other assets.</t>
  </si>
  <si>
    <t>Interest expense on mandatorily redeemable preferred shares totaled $6.5 million (including $3.2 million related to the acceleration of debt issuance costs and issuance discounts discussed above) and $6.4 million for the nine months ended September 30, 2013 and 2012, respectively.</t>
  </si>
  <si>
    <t>During the first quarter of 2013, TEB issued $74 million (unpaid principal) of mandatorily redeemable preferred shares with a distribution rate of 5.0%.  Proceeds from this issuance were used to redeem $43.2 million (liquidation preference) of then outstanding mandatorily redeemable preferred shares at a rate of 7.5%.  The Company recorded a loss on debt extinguishment of $1.5 million during the first quarter of 2013, due to the acceleration of unamortized debt issuance costs and issuance discounts related to the redemption.  These losses are reflected in “Net (losses) gains on early extinguishment of liabilities” for the nine months ended September 30, 2013.</t>
  </si>
  <si>
    <t>Notes Payable and Other Debt – Bond Related</t>
  </si>
  <si>
    <t>This debt is comprised of proceeds received on bond and bond interest transfers that did not qualify for sale accounting treatment because the Company either transferred a participation interest or the Company entered into a performance guarantee at the time of transfer. This debt also includes financing proceeds received on TRS agreements where the related bond did not receive sale accounting treatment.</t>
  </si>
  <si>
    <t>Other Debt</t>
  </si>
  <si>
    <t>Subordinate Debt</t>
  </si>
  <si>
    <r>
      <t>The table below provides a summary of the key terms of the subordinate debt issued by MMA Financial Inc. (“</t>
    </r>
    <r>
      <rPr>
        <b/>
        <sz val="10"/>
        <color theme="1"/>
        <rFont val="Times New Roman"/>
        <family val="1"/>
      </rPr>
      <t>MFI</t>
    </r>
    <r>
      <rPr>
        <sz val="10"/>
        <color theme="1"/>
        <rFont val="Times New Roman"/>
        <family val="1"/>
      </rPr>
      <t>”) and MMA Financial Holdings, Inc. (“</t>
    </r>
    <r>
      <rPr>
        <b/>
        <sz val="10"/>
        <color theme="1"/>
        <rFont val="Times New Roman"/>
        <family val="1"/>
      </rPr>
      <t>MFH</t>
    </r>
    <r>
      <rPr>
        <sz val="10"/>
        <color theme="1"/>
        <rFont val="Times New Roman"/>
        <family val="1"/>
      </rPr>
      <t>”) and held by third parties at September 30, 2013:</t>
    </r>
  </si>
  <si>
    <t>Issuer</t>
  </si>
  <si>
    <t>Net Premium/</t>
  </si>
  <si>
    <t>(Discount)</t>
  </si>
  <si>
    <t>Carrying</t>
  </si>
  <si>
    <t>Value</t>
  </si>
  <si>
    <t>Interim</t>
  </si>
  <si>
    <t>Payments</t>
  </si>
  <si>
    <t>Maturity Date</t>
  </si>
  <si>
    <t>Coupon Interest Rate</t>
  </si>
  <si>
    <t>MFI</t>
  </si>
  <si>
    <t>Various dates through December 2033</t>
  </si>
  <si>
    <t>MFH</t>
  </si>
  <si>
    <t>$4,689 due April 2015</t>
  </si>
  <si>
    <t>0.75% to March 2015, then 3-month LIBOR plus 3.3%</t>
  </si>
  <si>
    <t>$4,242 due May 2015</t>
  </si>
  <si>
    <t>0.75% to April 2015, then 3-month LIBOR plus 3.3%</t>
  </si>
  <si>
    <t>$2,305 due May 2015</t>
  </si>
  <si>
    <t>$4,191 due May 2015</t>
  </si>
  <si>
    <t>Interest expense on the subordinate debt totaled $8.2 million and $11.4 million for the nine months ended September 30, 2013 and 2012, respectively.</t>
  </si>
  <si>
    <t>During March of 2013, the Company repurchased the remaining unpaid principal balance ($45.5 million) of MFH subordinate debt due May 2034 for a cash payment of $17.4 million plus accrued interest. As a result of this transaction, the Company recognized a gain on debt extinguishment of $37.9 million, comprised of the difference between the cash payment of $17.4 million and the carrying value of the repurchased debt of $56.9 million, reduced by the acceleration of $1.6 million of debt issuance costs. The gain on debt extinguishment is recorded in “Net (losses) gains on early extinguishment of liabilities” on the consolidated statements of operations for the first nine months of 2013.</t>
  </si>
  <si>
    <t>Notes Payable and Other Debt</t>
  </si>
  <si>
    <t>At September 30, 2013, this debt includes $36.6 million related to the TRS entered into during March of 2013 in connection with the Company’s sale of its preferred stock investment.  See Note 3, “Investment in Preferred Stock” for more information.   The debt is non-amortizing, matures on March 31, 2015 and bears an interest rate of 3-month LIBOR plus 400 bps (4.25% at September 30, 2013), which resets quarterly.  The Company recorded debt issuance costs of $0.8 million associated with the transaction, of which $0.4 million was paid at inception and $0.4 million is payable at termination.</t>
  </si>
  <si>
    <t>Letters of Credit</t>
  </si>
  <si>
    <t>On July 1, 2013, $0.1 million in a letter of credit expired unused and $2.9 million was canceled unused on July 31, 2013.  As a result, the Company had no letters of credit outstanding at September 30, 2013. </t>
  </si>
  <si>
    <t>DERIVATIVE FINANCIAL INSTRUMENTS</t>
  </si>
  <si>
    <t>Derivative Instruments and Hedging Activities Disclosure [Abstract]</t>
  </si>
  <si>
    <t>Derivative Instruments and Hedging Activities Disclosure [Text Block]</t>
  </si>
  <si>
    <t>Note 7— DERIVATIVE FINANCIAL INSTRUMENTS</t>
  </si>
  <si>
    <t>The following table summarizes the Company’s derivative liabilities fair value balances at September 30, 2013 and December 31, 2012.</t>
  </si>
  <si>
    <t>Interest rate swaps</t>
  </si>
  <si>
    <t>Total derivative financial instruments</t>
  </si>
  <si>
    <t>The following table summarizes the derivative notional amounts at September 30, 2013 and December 31, 2012.</t>
  </si>
  <si>
    <t>Notional</t>
  </si>
  <si>
    <t>The following table summarizes derivative activity for the three months and nine months ended September 30, 2013 and 2012.</t>
  </si>
  <si>
    <t>Realized/Unrealized</t>
  </si>
  <si>
    <t>(Losses) Gains For the</t>
  </si>
  <si>
    <t>three months ended</t>
  </si>
  <si>
    <t>nine months ended</t>
  </si>
  <si>
    <r>
      <t>Interest rate swaps</t>
    </r>
    <r>
      <rPr>
        <i/>
        <vertAlign val="superscript"/>
        <sz val="10"/>
        <color theme="1"/>
        <rFont val="Times New Roman"/>
        <family val="1"/>
      </rPr>
      <t>(1)</t>
    </r>
  </si>
  <si>
    <r>
      <t>(1)</t>
    </r>
    <r>
      <rPr>
        <i/>
        <sz val="10"/>
        <color theme="1"/>
        <rFont val="Times New Roman"/>
        <family val="1"/>
      </rPr>
      <t>     The cash paid and received on interest rate swaps is settled on a net basis and recorded through “Net gains (losses) on assets and derivatives.” Net cash interest paid was $0.1 million and $1.0 million for the three months ended September 30, 2013 and 2012, respectively. Net cash paid was $0.7 million and $3.2 million for the nine months ended September 30, 2013 and 2012, respectively.</t>
    </r>
  </si>
  <si>
    <t>FINANCIAL INSTRUMENTS</t>
  </si>
  <si>
    <t>Investments, All Other Investments [Abstract]</t>
  </si>
  <si>
    <t>Financial Instruments Disclosure [Text Block]</t>
  </si>
  <si>
    <t>Note 8—Financial Instruments</t>
  </si>
  <si>
    <t>The following table provides information about financial assets and liabilities not carried at fair value on the consolidated balance sheets.  This table excludes non-financial assets and liabilities.</t>
  </si>
  <si>
    <t>The fair value estimates are made at a discrete point in time based on relevant market information and information about the financial instruments.  A description of how the Company estimates fair values is provided below.  These estimates are subjective in nature, involve uncertainties and significant judgment and therefore cannot be determined with precision.  Changes in assumptions could significantly affect the estimates.</t>
  </si>
  <si>
    <t>As required by GAAP, assets and liabilities are classified into levels based on the lowest level of input that is significant to the fair value measurement.  The determination of which level an asset or liability gets classified into is based on the following fair value hierarchy:</t>
  </si>
  <si>
    <t>⋅</t>
  </si>
  <si>
    <t>Level 1: Quoted prices in active markets for identical instruments.</t>
  </si>
  <si>
    <t>Level 2: Quoted prices for similar instruments in active markets; quoted prices for identical or similar instruments in markets that are not active; and model-derived valuations in which significant inputs or significant value drivers are observable in active markets.</t>
  </si>
  <si>
    <r>
      <t>Level 3: Valuations derived from valuation techniques in which significant inputs or significant value drivers are unobservable</t>
    </r>
    <r>
      <rPr>
        <sz val="12"/>
        <color theme="1"/>
        <rFont val="Times New Roman"/>
        <family val="1"/>
      </rPr>
      <t>.</t>
    </r>
  </si>
  <si>
    <t>Amount</t>
  </si>
  <si>
    <t>Level 1</t>
  </si>
  <si>
    <t>Level 2</t>
  </si>
  <si>
    <t>Level 3</t>
  </si>
  <si>
    <t>Assets:</t>
  </si>
  <si>
    <t>Investments in preferred stock</t>
  </si>
  <si>
    <t>Liabilities:</t>
  </si>
  <si>
    <t>Notes payable and other debt, bond related</t>
  </si>
  <si>
    <t>Notes payable and other debt, non-bond related</t>
  </si>
  <si>
    <t>Notes payable and other debt related to CFVs</t>
  </si>
  <si>
    <t>Subordinate debt issued by MFH</t>
  </si>
  <si>
    <t>Subordinate debt issued by MFI</t>
  </si>
  <si>
    <r>
      <t>Investment in preferred stock </t>
    </r>
    <r>
      <rPr>
        <sz val="10"/>
        <color theme="1"/>
        <rFont val="Times New Roman"/>
        <family val="1"/>
      </rPr>
      <t xml:space="preserve"> </t>
    </r>
    <r>
      <rPr>
        <i/>
        <sz val="10"/>
        <color theme="1"/>
        <rFont val="Times New Roman"/>
        <family val="1"/>
      </rPr>
      <t>–</t>
    </r>
    <r>
      <rPr>
        <sz val="10"/>
        <color theme="1"/>
        <rFont val="Times New Roman"/>
        <family val="1"/>
      </rPr>
      <t>The fair value of the preferred stock was determined based on the terms and conditions of the preferred stock as compared to other, best available market benchmarks.  At December 31, 2012, the fair value also included the obligation related to the embedded loss-sharing feature contained in the Series B and C preferred stock agreements.  These loss reimbursement agreements expired on May 15, 2013.</t>
    </r>
  </si>
  <si>
    <r>
      <t>Loans receivable </t>
    </r>
    <r>
      <rPr>
        <sz val="10"/>
        <color theme="1"/>
        <rFont val="Times New Roman"/>
        <family val="1"/>
      </rPr>
      <t xml:space="preserve"> –The Company estimates fair value by discounting the expected cash flows using current market yields for similar loans.  Loans receivable is recorded through “Other assets.”</t>
    </r>
  </si>
  <si>
    <r>
      <t>Notes payable and other debt</t>
    </r>
    <r>
      <rPr>
        <sz val="10"/>
        <color theme="1"/>
        <rFont val="Times New Roman"/>
        <family val="1"/>
      </rPr>
      <t xml:space="preserve"> </t>
    </r>
    <r>
      <rPr>
        <i/>
        <sz val="10"/>
        <color theme="1"/>
        <rFont val="Times New Roman"/>
        <family val="1"/>
      </rPr>
      <t> </t>
    </r>
    <r>
      <rPr>
        <sz val="10"/>
        <color theme="1"/>
        <rFont val="Times New Roman"/>
        <family val="1"/>
      </rPr>
      <t xml:space="preserve"> – The fair value was estimated based on discounting contractual cash flows using a market rate of interest or by estimating the fair value of the collateral supporting the debt arrangement, taking into account credit risk.</t>
    </r>
  </si>
  <si>
    <r>
      <t>Subordinate debt</t>
    </r>
    <r>
      <rPr>
        <sz val="10"/>
        <color theme="1"/>
        <rFont val="Times New Roman"/>
        <family val="1"/>
      </rPr>
      <t xml:space="preserve"> – The fair value of the subordinate debt was estimated using best available market benchmarks, taking into account credit risk.</t>
    </r>
  </si>
  <si>
    <t>FAIR VALUE MEASUREMENTS</t>
  </si>
  <si>
    <t>Fair Value Disclosures [Abstract]</t>
  </si>
  <si>
    <t>Fair Value Disclosures [Text Block]</t>
  </si>
  <si>
    <t>Note 9—FAIR VALUE MEASUREMENTS</t>
  </si>
  <si>
    <t>Recurring Valuations</t>
  </si>
  <si>
    <t>The following tables present assets and liabilities that are measured at fair value on a recurring basis at September 30, 2013 and December 31, 2012. </t>
  </si>
  <si>
    <t>Fair Value Measurement Levels at September 30, 2013</t>
  </si>
  <si>
    <t>Bonds available-for-sale</t>
  </si>
  <si>
    <t>Fair Value Measurement Levels at December 31, 2012</t>
  </si>
  <si>
    <t>The following table presents activity for assets and liabilities measured at fair value on a recurring basis using Level 3 inputs for the three months ended September 30, 2013.</t>
  </si>
  <si>
    <t>Bonds</t>
  </si>
  <si>
    <t>Available-</t>
  </si>
  <si>
    <t>for-sale</t>
  </si>
  <si>
    <t>Derivative</t>
  </si>
  <si>
    <t>Liabilities</t>
  </si>
  <si>
    <t>Balance, July 1, 2013</t>
  </si>
  <si>
    <t>Net losses included in earnings</t>
  </si>
  <si>
    <r>
      <t xml:space="preserve">Net losses included in other comprehensive income </t>
    </r>
    <r>
      <rPr>
        <vertAlign val="superscript"/>
        <sz val="10"/>
        <color theme="1"/>
        <rFont val="Times New Roman"/>
        <family val="1"/>
      </rPr>
      <t>(1)</t>
    </r>
  </si>
  <si>
    <t>Impact from sales/redemptions</t>
  </si>
  <si>
    <t>Bonds eliminated due to real estate consolidation and foreclosure</t>
  </si>
  <si>
    <t>Impact from settlements</t>
  </si>
  <si>
    <t>Balance, September 30, 2013</t>
  </si>
  <si>
    <r>
      <t>(1)    </t>
    </r>
    <r>
      <rPr>
        <sz val="10"/>
        <color theme="1"/>
        <rFont val="Times New Roman"/>
        <family val="1"/>
      </rPr>
      <t xml:space="preserve"> </t>
    </r>
    <r>
      <rPr>
        <i/>
        <sz val="10"/>
        <color theme="1"/>
        <rFont val="Times New Roman"/>
        <family val="1"/>
      </rPr>
      <t>This amount includes $5.2 million of unrealized net holding losses arising during the period, which is then reduced by $0.9 million of unrealized bond losses reclassified into operations.  This amount is then increased by $76.4 million of unrealized gains related to bonds that were redeemed.</t>
    </r>
  </si>
  <si>
    <t>The following table provides the amount included in earnings related to the activity presented in the table above, as well as additional realized (losses) gains recognized at bond sale or redemption and derivative settlement for the three months ended September 30, 2013.</t>
  </si>
  <si>
    <t>Net gains on</t>
  </si>
  <si>
    <r>
      <t>bonds </t>
    </r>
    <r>
      <rPr>
        <vertAlign val="superscript"/>
        <sz val="10"/>
        <color rgb="FF000000"/>
        <rFont val="Times New Roman"/>
        <family val="1"/>
      </rPr>
      <t>(1)</t>
    </r>
  </si>
  <si>
    <t>Equity in Losses</t>
  </si>
  <si>
    <t>from Lower Tier</t>
  </si>
  <si>
    <t>Property</t>
  </si>
  <si>
    <t>Partnerships</t>
  </si>
  <si>
    <t>Net losses on</t>
  </si>
  <si>
    <r>
      <t>derivatives </t>
    </r>
    <r>
      <rPr>
        <vertAlign val="superscript"/>
        <sz val="10"/>
        <color rgb="FF000000"/>
        <rFont val="Times New Roman"/>
        <family val="1"/>
      </rPr>
      <t>(2)</t>
    </r>
  </si>
  <si>
    <t>Change in realized gains related to assets and liabilities held at</t>
  </si>
  <si>
    <t>   July 1, 2013, but settled during the third quarter of 2013</t>
  </si>
  <si>
    <t>Change in unrealized losses related to assets and liabilities still held at</t>
  </si>
  <si>
    <t>   September 30, 2013</t>
  </si>
  <si>
    <t>Additional realized gains (losses) recognized</t>
  </si>
  <si>
    <t>-</t>
  </si>
  <si>
    <t>Total gains (losses) reported in earnings</t>
  </si>
  <si>
    <r>
      <t>(1)    </t>
    </r>
    <r>
      <rPr>
        <sz val="10"/>
        <color theme="1"/>
        <rFont val="Times New Roman"/>
        <family val="1"/>
      </rPr>
      <t xml:space="preserve"> </t>
    </r>
    <r>
      <rPr>
        <i/>
        <sz val="10"/>
        <color theme="1"/>
        <rFont val="Times New Roman"/>
        <family val="1"/>
      </rPr>
      <t>Amounts are reflected through “Impairment on bonds” and “Net gains (losses) on assets and derivatives” on the consolidated statements of operations.</t>
    </r>
  </si>
  <si>
    <r>
      <t>(2)  </t>
    </r>
    <r>
      <rPr>
        <i/>
        <sz val="8"/>
        <color theme="1"/>
        <rFont val="Times New Roman"/>
        <family val="1"/>
      </rPr>
      <t xml:space="preserve"> </t>
    </r>
    <r>
      <rPr>
        <i/>
        <sz val="10"/>
        <color theme="1"/>
        <rFont val="Times New Roman"/>
        <family val="1"/>
      </rPr>
      <t>Amounts are reflected through “Net gains (losses) on assets and derivatives” on the consolidated statements of operations.</t>
    </r>
  </si>
  <si>
    <t>The following table presents activity for assets and liabilities measured at fair value on a recurring basis using Level 3 inputs for the three months ended September 30, 2012.</t>
  </si>
  <si>
    <t>Balance, July 1, 2012</t>
  </si>
  <si>
    <r>
      <t xml:space="preserve">Net gains included in other comprehensive income </t>
    </r>
    <r>
      <rPr>
        <vertAlign val="superscript"/>
        <sz val="10"/>
        <color theme="1"/>
        <rFont val="Times New Roman"/>
        <family val="1"/>
      </rPr>
      <t>(1)</t>
    </r>
  </si>
  <si>
    <t>Impact from purchases</t>
  </si>
  <si>
    <t>Impact from sales</t>
  </si>
  <si>
    <t>Balance, September 30, 2012</t>
  </si>
  <si>
    <r>
      <t>(1)    </t>
    </r>
    <r>
      <rPr>
        <sz val="10"/>
        <color theme="1"/>
        <rFont val="Times New Roman"/>
        <family val="1"/>
      </rPr>
      <t xml:space="preserve"> </t>
    </r>
    <r>
      <rPr>
        <i/>
        <sz val="10"/>
        <color theme="1"/>
        <rFont val="Times New Roman"/>
        <family val="1"/>
      </rPr>
      <t>This amount includes $12.8 million of unrealized net holding gains arising during the period, which is then increased by $2.3 million of unrealized bond losses reclassified into operations.</t>
    </r>
  </si>
  <si>
    <t>The following table provides the amount included in earnings related to the activity presented in the table above, as well as additional realized losses recognized at bond sale or redemption and derivative settlement for the three months ended September 30, 2012.</t>
  </si>
  <si>
    <r>
      <t>bonds </t>
    </r>
    <r>
      <rPr>
        <vertAlign val="superscript"/>
        <sz val="10"/>
        <color theme="1"/>
        <rFont val="Times New Roman"/>
        <family val="1"/>
      </rPr>
      <t>(1)</t>
    </r>
  </si>
  <si>
    <t>   July 1, 2012, but settled during the third quarter of 2012</t>
  </si>
  <si>
    <t>   September 30, 2012</t>
  </si>
  <si>
    <t>Total losses reported in earnings</t>
  </si>
  <si>
    <r>
      <t>(2)   </t>
    </r>
    <r>
      <rPr>
        <i/>
        <sz val="8"/>
        <color theme="1"/>
        <rFont val="Times New Roman"/>
        <family val="1"/>
      </rPr>
      <t xml:space="preserve"> </t>
    </r>
    <r>
      <rPr>
        <i/>
        <sz val="10"/>
        <color theme="1"/>
        <rFont val="Times New Roman"/>
        <family val="1"/>
      </rPr>
      <t>Amounts are reflected through “Net gains (losses) on assets and derivatives” on the consolidated statements of operations.</t>
    </r>
  </si>
  <si>
    <t>The following table presents activity for assets and liabilities measured at fair value on a recurring basis using Level 3 inputs for the nine months ended September 30, 2013.</t>
  </si>
  <si>
    <t>Balance, January 1, 2013</t>
  </si>
  <si>
    <r>
      <t>(1)    </t>
    </r>
    <r>
      <rPr>
        <sz val="10"/>
        <color theme="1"/>
        <rFont val="Times New Roman"/>
        <family val="1"/>
      </rPr>
      <t xml:space="preserve"> </t>
    </r>
    <r>
      <rPr>
        <i/>
        <sz val="10"/>
        <color theme="1"/>
        <rFont val="Times New Roman"/>
        <family val="1"/>
      </rPr>
      <t>This amount includes $16.8 million of unrealized net holding losses arising during the period, which is then reduced by $1.8 million of unrealized bond losses reclassified into operations.  This amount is then increased by $77.0 million of unrealized gains related to bonds that were redeemed</t>
    </r>
  </si>
  <si>
    <t>The following table provides the amount included in earnings related to the activity presented in the table above, as well as additional realized (losses) gains recognized at bond sale or redemption and derivative settlement for the nine months ended September 30, 2013.</t>
  </si>
  <si>
    <t>    January 1, 2013, but settled during the first nine months of 2013</t>
  </si>
  <si>
    <r>
      <t>(1)    </t>
    </r>
    <r>
      <rPr>
        <i/>
        <sz val="10"/>
        <color theme="1"/>
        <rFont val="Times New Roman"/>
        <family val="1"/>
      </rPr>
      <t xml:space="preserve"> Amounts are reflected through “Impairment on bonds” and “Net gains (losses) on assets and derivatives” on the consolidated statements of operations. </t>
    </r>
  </si>
  <si>
    <r>
      <t>(2)    </t>
    </r>
    <r>
      <rPr>
        <sz val="10"/>
        <color theme="1"/>
        <rFont val="Times New Roman"/>
        <family val="1"/>
      </rPr>
      <t xml:space="preserve"> </t>
    </r>
    <r>
      <rPr>
        <i/>
        <sz val="10"/>
        <color theme="1"/>
        <rFont val="Times New Roman"/>
        <family val="1"/>
      </rPr>
      <t>Amounts are reflected through “Net gains (losses) on assets and derivatives” on the consolidated statements of operations.</t>
    </r>
    <r>
      <rPr>
        <sz val="10"/>
        <color theme="1"/>
        <rFont val="Times New Roman"/>
        <family val="1"/>
      </rPr>
      <t>   </t>
    </r>
  </si>
  <si>
    <t>The following table presents activity for assets and liabilities measured at fair value on a recurring basis using Level 3 inputs for the nine months ended September 30, 2012.</t>
  </si>
  <si>
    <t>Balance, January 1, 2012</t>
  </si>
  <si>
    <t>Transfer into Level 3</t>
  </si>
  <si>
    <r>
      <t>(1)    </t>
    </r>
    <r>
      <rPr>
        <sz val="10"/>
        <color theme="1"/>
        <rFont val="Times New Roman"/>
        <family val="1"/>
      </rPr>
      <t xml:space="preserve"> </t>
    </r>
    <r>
      <rPr>
        <i/>
        <sz val="10"/>
        <color theme="1"/>
        <rFont val="Times New Roman"/>
        <family val="1"/>
      </rPr>
      <t>This amount includes $28.4 million of unrealized net holding gains arising during the period, which is then increased by $3.4 million of unrealized bond losses reclassified into operations.</t>
    </r>
  </si>
  <si>
    <t>The following table provides the amount included in earnings related to the activity presented in the table above, as well as additional realized (losses) gains recognized at bond sale or redemption and derivative settlement for the nine months ended September 30, 2012.</t>
  </si>
  <si>
    <r>
      <t xml:space="preserve">derivatives </t>
    </r>
    <r>
      <rPr>
        <vertAlign val="superscript"/>
        <sz val="10"/>
        <color rgb="FF000000"/>
        <rFont val="Times New Roman"/>
        <family val="1"/>
      </rPr>
      <t>(2)</t>
    </r>
  </si>
  <si>
    <t>    January 1, 2012, but settled during the first nine months of 2012</t>
  </si>
  <si>
    <r>
      <t>(2)   </t>
    </r>
    <r>
      <rPr>
        <i/>
        <sz val="10"/>
        <color theme="1"/>
        <rFont val="Times New Roman"/>
        <family val="1"/>
      </rPr>
      <t xml:space="preserve"> Amounts are reflected through “Net gains (losses) on assets and derivatives” on the consolidated statements of operations.</t>
    </r>
  </si>
  <si>
    <t>The following methods or assumptions were used to estimate the fair value of these recurring financial instruments:</t>
  </si>
  <si>
    <r>
      <t>Bonds Available-for-sale</t>
    </r>
    <r>
      <rPr>
        <sz val="10"/>
        <color theme="1"/>
        <rFont val="Times New Roman"/>
        <family val="1"/>
      </rPr>
      <t xml:space="preserve"> </t>
    </r>
    <r>
      <rPr>
        <b/>
        <sz val="10"/>
        <color theme="1"/>
        <rFont val="Times New Roman"/>
        <family val="1"/>
      </rPr>
      <t>–</t>
    </r>
    <r>
      <rPr>
        <sz val="10"/>
        <color theme="1"/>
        <rFont val="Times New Roman"/>
        <family val="1"/>
      </rPr>
      <t xml:space="preserve"> For most of our performing bonds, the Company estimates fair value using a discounted cash flow methodology; specifically, the Company discounts contractual principal and interest payments, adjusted for expected prepayments.  The discount rate for each bond is based on expected investor yield requirements adjusted for bond attributes such as the expected term of the bond, debt service coverage ratios, geographic location and bond size.  The weighted average discount rate for the performing bond portfolio was 7.36% and 7.45% at September 30, 2013 and December 31, 2012, respectively for performing bonds still held in the portfolio at September 30, 2013.  If observable market quotes are available, the Company will estimate the fair value based on such quoted prices.</t>
    </r>
  </si>
  <si>
    <t>For non-performing bonds and certain currently performing bonds where payment of full principal and interest is uncertain, the Company estimates fair value by discounting the property’s expected cash flows and residual proceeds using estimated market discount and capitalization rates, less estimated selling costs.  The discount rate averaged 8.6% and 8.2% at September 30, 2013 and December 31, 2012, respectively for these bonds still in the portfolio at September 30, 2013.  The capitalization rate averaged 6.6% and 6.9% at September 30, 2013 and December 31, 2012, respectively, for these bonds still in the portfolio at September 30, 2013.  However, to the extent available, the Company may estimate fair value based on a sale agreement, a letter of intent to purchase, an appraisal or other indications of fair value as available. </t>
  </si>
  <si>
    <t>The discount rates and capitalization rates as discussed above are significant inputs to bond valuations and are unobservable in the market.  To the extent discount rates and capitalization rates were to increase (decrease) in isolation the corresponding estimated bond values would decrease (increase).</t>
  </si>
  <si>
    <r>
      <t>Derivative Financial Instruments –</t>
    </r>
    <r>
      <rPr>
        <sz val="10"/>
        <color theme="1"/>
        <rFont val="Times New Roman"/>
        <family val="1"/>
      </rPr>
      <t xml:space="preserve"> At September 30, 2013, the Company had one interest rate swap contract.  This contract was valued using an internal valuation model, taking into consideration credit risk.  </t>
    </r>
  </si>
  <si>
    <t>Non-recurring Valuations</t>
  </si>
  <si>
    <t>At year-end 2012 and September 30, 2013, the only non-recurring instruments were certain loans held-for-sale; however, the Company’s loan portfolio at each period-end was de minimis.</t>
  </si>
  <si>
    <t>GUARANTEES AND COLLATERAL</t>
  </si>
  <si>
    <t>Guarantees [Abstract]</t>
  </si>
  <si>
    <t>Guarantees [Text Block]</t>
  </si>
  <si>
    <t>Note 10—GUARANTEES AND COLLATERAL </t>
  </si>
  <si>
    <t>Guarantees  </t>
  </si>
  <si>
    <t>Guarantee obligations are recorded through “Other liabilities.”  </t>
  </si>
  <si>
    <t>The following table summarizes guarantees, by type, at September 30, 2013 and December 31, 2012:  </t>
  </si>
  <si>
    <t>Maximum</t>
  </si>
  <si>
    <t>Exposure</t>
  </si>
  <si>
    <t>Indemnification contracts</t>
  </si>
  <si>
    <t>Indemnification Contracts </t>
  </si>
  <si>
    <r>
      <t>The Company entered into indemnification contracts with the purchaser of the tax credit equity (“</t>
    </r>
    <r>
      <rPr>
        <b/>
        <sz val="10"/>
        <color theme="1"/>
        <rFont val="Times New Roman"/>
        <family val="1"/>
      </rPr>
      <t>TCE</t>
    </r>
    <r>
      <rPr>
        <sz val="10"/>
        <color theme="1"/>
        <rFont val="Times New Roman"/>
        <family val="1"/>
      </rPr>
      <t>”) business related to the guarantees of the investor yields on their investment in certain LIHTC Funds and indemnifications related to property performance on certain Lower Tier Property Partnerships.  The Company made no cash payments related to these indemnification agreements for the nine months ended September 30, 2013 or 2012.  The carrying amount represents the amount of unamortized fees received related to these guarantees with no additional amounts recognized as management does not believe it is probable that it will have to make payments under these indemnifications.  However, it is possible that certain performance guarantees could result in the Company having to pay up to $1.5 million between now and 2017. </t>
    </r>
  </si>
  <si>
    <t>The Company’s maximum exposure under its indemnification contracts represents the maximum loss the Company could incur under its guarantee agreements and is not indicative of the likelihood of the expected loss under the guarantee.  The Company also has guarantees associated with the LIHTC Funds that were not sold to the purchaser of the TCE business.  See Note 16, “Consolidated Funds and Ventures” for information on these guarantees. </t>
  </si>
  <si>
    <t>Other </t>
  </si>
  <si>
    <t>In 2009, the Company entered into a loss sharing agreement with the purchaser of the Agency Lending business which was settled during the first quarter of 2013.  See Note 3, “Investments in Preferred Stock” for information on this guarantee. </t>
  </si>
  <si>
    <t>Collateral and restricted assets</t>
  </si>
  <si>
    <t>The following table summarizes assets that are either pledged or restricted for the Company’s use at September 30, 2013 and December 31, 2012. This table also reflects certain assets held by CFVs in order to reconcile to the Company’s consolidated balance sheets. </t>
  </si>
  <si>
    <t>Note </t>
  </si>
  <si>
    <t>Ref.</t>
  </si>
  <si>
    <t>Restricted</t>
  </si>
  <si>
    <t>Cash</t>
  </si>
  <si>
    <t>Real Estate</t>
  </si>
  <si>
    <t>Held-for-</t>
  </si>
  <si>
    <t>Use</t>
  </si>
  <si>
    <t>Sale</t>
  </si>
  <si>
    <t>Investment </t>
  </si>
  <si>
    <t>in Preferred</t>
  </si>
  <si>
    <t>stock</t>
  </si>
  <si>
    <t>Assets</t>
  </si>
  <si>
    <t>Pledged</t>
  </si>
  <si>
    <t>Notes payable</t>
  </si>
  <si>
    <t>A</t>
  </si>
  <si>
    <t>B</t>
  </si>
  <si>
    <t>C</t>
  </si>
  <si>
    <t>Senior interests in and debt owed</t>
  </si>
  <si>
    <t>  to securitization trusts</t>
  </si>
  <si>
    <t>D</t>
  </si>
  <si>
    <t>A.  </t>
  </si>
  <si>
    <t>The Company pledges bonds, loans, investments in preferred stock, investments in solar facilities and an investment in a mixed-use real estate development as collateral for notes payable.  </t>
  </si>
  <si>
    <t>B. </t>
  </si>
  <si>
    <t>The Company pledges collateral in connection with secured borrowings, derivative transactions, other liabilities, guarantee exposure and leases.  The Company may elect to pledge collateral on behalf of the Company’s customers in order to facilitate credit and other collateral requirements.  In addition, cash may be restricted for funding obligations.  </t>
  </si>
  <si>
    <t>C.  </t>
  </si>
  <si>
    <t>These are assets held by CFVs. The real estate serves as collateral to bonds eliminated in consolidation.  </t>
  </si>
  <si>
    <t>D.  </t>
  </si>
  <si>
    <t>Includes assets held by bond securitization trusts as well as assets pledged as collateral for bond securitizations. </t>
  </si>
  <si>
    <t>COMMITMENTS AND CONTINGENCIES</t>
  </si>
  <si>
    <t>Commitments and Contingencies Disclosure [Abstract]</t>
  </si>
  <si>
    <t>Commitments and Contingencies Disclosure [Text Block]</t>
  </si>
  <si>
    <t>Note 11—Commitments and Contingencies</t>
  </si>
  <si>
    <r>
      <t>Operating Leases </t>
    </r>
    <r>
      <rPr>
        <b/>
        <sz val="12"/>
        <color theme="1"/>
        <rFont val="Times New Roman"/>
        <family val="1"/>
      </rPr>
      <t xml:space="preserve"> </t>
    </r>
    <r>
      <rPr>
        <b/>
        <sz val="10"/>
        <color theme="1"/>
        <rFont val="Times New Roman"/>
        <family val="1"/>
      </rPr>
      <t> </t>
    </r>
  </si>
  <si>
    <t>The Company has various operating leases that expire at various dates through 2018. These leases require the Company to pay property taxes, maintenance and other costs.   </t>
  </si>
  <si>
    <t>The following table summarizes rental expense and rental income from operating leases for the nine months ended September 30, 2013 and 2012:</t>
  </si>
  <si>
    <t>Reported through</t>
  </si>
  <si>
    <t>General and Administrative</t>
  </si>
  <si>
    <t>Discontinued Operations</t>
  </si>
  <si>
    <t>Rental expense</t>
  </si>
  <si>
    <t>Rental income</t>
  </si>
  <si>
    <t>Net rental expense</t>
  </si>
  <si>
    <t>The following table summarizes the future minimum rental commitments on non-cancelable operating leases at September 30, 2013:</t>
  </si>
  <si>
    <t>Total minimum future rental commitments</t>
  </si>
  <si>
    <t>At September 30, 2013, the Company expects to receive $1.8 million in future rental payments from non-cancelable subleases, which is not netted against the commitments above.</t>
  </si>
  <si>
    <t>Litigation</t>
  </si>
  <si>
    <t>From time to time, the Company and its subsidiaries are named as defendants in various litigation matters arising in the ordinary course of business. These proceedings may include claims for substantial or indeterminate compensatory or punitive damages, or for injunctive or declaratory relief.</t>
  </si>
  <si>
    <t>The Company establishes reserves for litigation matters when those matters present loss contingencies that are probable and can be reasonably estimated. Once established, reserves may be adjusted when new information is obtained.</t>
  </si>
  <si>
    <t>It is the opinion of the Company’s management that adequate provisions have been made for losses with respect to litigation matters and other claims that existed at September 30, 2013. Management believes the ultimate resolution of these matters is not likely to have a material effect on its financial position, results of operations or cash flows. Assessment of the potential outcomes of these matters involves significant judgment and is subject to change, based on future developments, which could result in significant changes.</t>
  </si>
  <si>
    <t>Shareholder Matters </t>
  </si>
  <si>
    <t>The Company is a defendant in a purported class action lawsuit and two derivative suits originally filed in 2008. The plaintiffs in the class action lawsuit claim to represent a class of investors in the Company’s shares who allegedly were injured by misstatements in press releases and SEC filings between May 3, 2004, and January 28, 2008.  The plaintiffs seek unspecified damages for themselves and the shareholders of the class they purport to represent.  In the derivative suits, the plaintiffs claim, among other things, that the Company was injured because its directors and certain named officers did not fulfill duties regarding the accuracy of its financial disclosures.  Both the class action and the derivative cases are pending in the United States District Court for the District of Maryland. The Company filed a motion to dismiss the class action and in June 2012, the Court issued a ruling dismissing all of the counts alleging any knowing or intentional wrongdoing by the Company or its affiliates, directors and officers. The only remaining counts relate to the Company’s dividend reinvestment plan. Plaintiffs have appealed the Court’s ruling. As of September 30, 2013, based on the Company’s exposure under the remaining counts, the Company believes it is probable that it will settle this case for at least $0.5 million and as such the Company has a contingent obligation for $0.5 million (reported through “Other liabilities”). If the plaintiffs are successful on appeal, or as a result of an agreed upon settlement, it is possible that the Company could incur additional losses and these additional losses could be significant; however, these losses cannot be estimated at this time. To the extent there are additional losses, the Company expects those losses to be covered by insurance proceeds.</t>
  </si>
  <si>
    <r>
      <t>On September 27, 2013, the Company entered into a settlement agreement with the Securities and Exchange Commission (“</t>
    </r>
    <r>
      <rPr>
        <b/>
        <sz val="10"/>
        <color theme="1"/>
        <rFont val="Times New Roman"/>
        <family val="1"/>
      </rPr>
      <t>SEC</t>
    </r>
    <r>
      <rPr>
        <sz val="10"/>
        <color theme="1"/>
        <rFont val="Times New Roman"/>
        <family val="1"/>
      </rPr>
      <t>”) intended to resolve claims as to filing deficiencies of the Company from 2006 through 2010. Pursuant to the settlement, the SEC issued an order revoking registration of our common shares (“</t>
    </r>
    <r>
      <rPr>
        <b/>
        <sz val="10"/>
        <color theme="1"/>
        <rFont val="Times New Roman"/>
        <family val="1"/>
      </rPr>
      <t>Deregistration Order</t>
    </r>
    <r>
      <rPr>
        <sz val="10"/>
        <color theme="1"/>
        <rFont val="Times New Roman"/>
        <family val="1"/>
      </rPr>
      <t>”) effective September 30, 2013. Once the Deregistration Order was effective, the Company was eligible to re-register its common shares with the SEC. Accordingly the Company filed a Registration Statement on Form 8-A on September 30, 2013 to re-register its common shares under Section 12(g) of the Exchange Act, which was effective immediately upon filing. Therefore, as of the filing of our Form 8-A, the Company’s common shares were once again registered under the Exchange Act with the SEC. As a result of the deregistration, and subsequent re-registration, of the Company’s common shares, the Company believes it has resolved the historical filing deficiencies described in Part I, Item 1A “Risk Factors” of the Company’s 2012 Form 10-K.</t>
    </r>
  </si>
  <si>
    <t>EQUITY</t>
  </si>
  <si>
    <t>Stockholders' Equity Note [Abstract]</t>
  </si>
  <si>
    <t>Stockholders' Equity Note Disclosure [Text Block]</t>
  </si>
  <si>
    <t>Note 12—Equity</t>
  </si>
  <si>
    <t>Common Share Information</t>
  </si>
  <si>
    <t>The following table provides a summary of net income to common shareholders as well as information pertaining to weighted average shares used in the per share calculations as presented on the consolidated statements of operations for the three and nine months ended September 30, 2013 and 2012.</t>
  </si>
  <si>
    <t>For the three months ended</t>
  </si>
  <si>
    <t>For the nine months ended</t>
  </si>
  <si>
    <t>Net income from continuing operations</t>
  </si>
  <si>
    <t>Net income (loss) from discontinued operations</t>
  </si>
  <si>
    <t>Net income to common shareholder</t>
  </si>
  <si>
    <r>
      <t xml:space="preserve">Basic weighted-average shares </t>
    </r>
    <r>
      <rPr>
        <vertAlign val="superscript"/>
        <sz val="10"/>
        <color theme="1"/>
        <rFont val="Times New Roman"/>
        <family val="1"/>
      </rPr>
      <t>(1)</t>
    </r>
  </si>
  <si>
    <r>
      <t xml:space="preserve">Common stock equivalents </t>
    </r>
    <r>
      <rPr>
        <vertAlign val="superscript"/>
        <sz val="10"/>
        <color theme="1"/>
        <rFont val="Times New Roman"/>
        <family val="1"/>
      </rPr>
      <t>(2) (3) (4)</t>
    </r>
  </si>
  <si>
    <t>Diluted weighted-average shares</t>
  </si>
  <si>
    <t>Includes common shares issued and outstanding, as well as non-employee directors’ and employee deferred shares that have vested, but are not issued and outstanding.</t>
  </si>
  <si>
    <t>At September 30, 2013, 2,128,125 stock options were in the money and had a dilutive impact of 1,470,198 shares and 1,373,840 shares for the three months and nine months ended September 30, 2013, respectively.  In addition, 260,417 unvested employee deferred shares had a dilutive impact of 156,251 and 69,826 shares for the three and nine months ended September 30, 2013, respectively.</t>
  </si>
  <si>
    <t>At September 30, 2012, 850,000 stock options were in the money and had a dilutive impact of 75,508 shares and 206,967 shares for the three months and nine months ended September 30, 2012, respectively.  There were no unvested employee deferred shares at September 30, 2012.</t>
  </si>
  <si>
    <t>For the three months and nine months ended September 30, 2013, the average number of options excluded from the calculations of diluted earnings per share was 302,287 and 456,803, respectively, because of their anti-dilutive effect. For the three months and nine months ended September 30, 2012, the average number of options excluded from the calculations of diluted earnings per share was 1,512,031 and 1,060,535, respectively, because of their anti-dilutive effect.</t>
  </si>
  <si>
    <t>On July 10, 2013, the Company converted from a partnership to a corporation for federal and state income tax purposes.  As a result of the conversion, the Company will (i) be a direct corporate taxpayer, (ii) no longer pass through its income and loss to its shareholders for tax purposes, and (iii) no longer issue each shareholder an annual tax statement on Schedule K-1 (although there will be investor K-1s for the partial year January 1, 2013 through July 9, 2013). At the date of the conversion to a corporation, there was no impact to the Company’s earnings.</t>
  </si>
  <si>
    <t>During November 2012, our Board of Directors authorized a one year stock repurchase program of up to $1.0 million. The program was terminated and replaced with a new stock repurchase program as authorized by our Board of Directors on August 8, 2013. Specifically, the Board authorized management to enter into an amended and restated stock repurchase program effective subsequent to the Company’s filing of the June 30, 2013 quarterly report on Form 10-Q, and in any event not earlier than August 15, 2013. Pursuant to this authorization the Company amended and restated the plan on August 16, 2013, to provide for the Company to purchase up to four million shares, and up to 800,000 shares in any one calendar month at a price up to 100% of its common shareholders’ equity per share as shown on its most recently filed periodic report. During September 2013  the Board authorized further amendments to the plan to increase the aggregate shares authorized for repurchase to five million shares, to remove the monthly limit  of  800,000  shares and to allow for block trades.  The Company has repurchased 386,236 shares at an average price of $1.31 during the nine months ended September 30, 2013.</t>
  </si>
  <si>
    <t>Perpetual Preferred Shareholders’ Equity in a Subsidiary Company</t>
  </si>
  <si>
    <t>On July 3, 3013 the perpetual preferred shares were assumed at their liquidation preference amount by the Purchaser of the Company’s common shares in TEB. As a result, the Company recorded a reduction to common shareholders’ equity of $3.0 million representing the difference between the carrying value of the preferred shares of $118.0 million and the liquidation preference amount assumed by the Purchaser of the Company’s common shares in TEB. </t>
  </si>
  <si>
    <t>During the second quarter of 2013, TEB repurchased and retired five shares of Series C-1 cumulative perpetual preferred shares (original liquidation preference of $5.0 million) and three shares of Series D Preferred Shares (original liquidation preference of $6.0 million) for $9.5 million.  As a result of the repurchase and retirement, the Company recorded a net increase to common equity of $1.2 million, comprised of the discount on the repurchase of $1.5 million partially offset by unamortized issuance discounts of $0.3 million associated with these shares.</t>
  </si>
  <si>
    <t>As discussed in Note 6, “Debt,” during the first quarter of 2013, TEB issued $74 million (liquidation preference) of mandatorily redeemable preferred shares with a distribution rate of 5.0%. Proceeds from this issuance were used to redeem $27.0 million (liquidation preference) of then outstanding perpetual preferred shares with a weighted average distribution rate of 8.5%. The Company recorded a net reduction in common shareholders’ equity of $0.3 million as a result of unamortized issuance discounts and net premiums paid related to the redeemed shares.</t>
  </si>
  <si>
    <t>Noncontrolling Interests </t>
  </si>
  <si>
    <t>A significant component of equity is comprised of outside investor interests in entities that the Company consolidates. In addition to the preferred shares discussed above, the Company reported the following noncontrolling interests within equity in entities that the Company did not wholly own at September 30, 2013 and December 31, 2012:</t>
  </si>
  <si>
    <t>Noncontrolling interests in:</t>
  </si>
  <si>
    <t>LIHTC Funds</t>
  </si>
  <si>
    <t>SA Fund</t>
  </si>
  <si>
    <t>Lower Tier Property Partnerships</t>
  </si>
  <si>
    <t>IHS</t>
  </si>
  <si>
    <t>Substantially all of these interests represent limited partner interests in partnerships or the equivalent of limited partner interests in limited liability companies. In allocating income between the Company and the noncontrolling interest holders of the consolidated entities, the Company takes into account the legal agreements governing ownership, and other contractual agreements and interests the Company has with the consolidated entities. See Note 16, “Consolidated Funds and Ventures” for further information.</t>
  </si>
  <si>
    <r>
      <t>LIHTC Funds</t>
    </r>
    <r>
      <rPr>
        <sz val="10"/>
        <color theme="1"/>
        <rFont val="Times New Roman"/>
        <family val="1"/>
      </rPr>
      <t> </t>
    </r>
  </si>
  <si>
    <t>The noncontrolling interest in the LIHTC Funds is comprised primarily of the LIHTC Funds’ investment in Lower Tier Property Partnerships as well as operating cash partially offset by the LIHTC Funds’ obligations which primarily consist of unfunded equity commitments to Lower Tier Property Partnerships.  The vast majority of the equity in the LIHTC Funds is held by third parties as the Company’s equity interest is nominal (ranging from 0.01% to 0.04%).  A LIHTC Fund’s investment in Lower Tier Property Partnerships is accounted for under the equity method which means the investment balance is impacted by its share of Lower Tier Property Partnership income or loss.  By design, the Lower Tier Property Partnerships typically generate net losses which are generally driven by depreciation of the rental property.  The investment balance is also impacted by impairment charges as well as investment disposition activity.  The decline in the noncontrolling interest balance was primarily a result of the decline in the LIHTC Funds’ investment balance mainly due to net operating losses and impairment charges recognized in the first nine months of 2013.  During the first nine months of 2013, the Funds’ investment balance declined by $33.6 million and the noncontrolling interest balance declined by $35.4 million.  See Note 16, “Consolidated Funds and Ventures” for further information.</t>
  </si>
  <si>
    <t>The noncontrolling interest in the SA Fund is comprised primarily of the SA Fund’s investment in for-sale and rental properties as well as operating cash partially offset by the SA Fund’s debt obligations.  The vast majority of the equity in the SA Fund is held by third parties as the Company’s equity interest is 2.7%.  The SA Fund’s investments in for-sale and rental properties are accounted for at fair value.  During the first nine months of 2013, the SA Fund’s noncontrolling interest balance increased by $8.3 million, which was due to $7.4 million of capital contributions from third party equity holders and $21.6 million of net operating income partially offset by $20.7 million of foreign currency translation loss adjustments for the nine months ended September 30, 2013.  Because the SA Fund’s functional currency is the South African rand and the Company’s functional currency is the US dollar, the Company translates the SA Fund’s rand balance sheet into a dollar denominated balance sheet as part of consolidating the SA Fund into the Company’s balance sheet. The translation losses recorded for the first nine months of 2013 were a result of the weakening of the South African rand as compared to the US dollar. The Company recorded foreign currency translation losses of $0.6 million through OCI allocable to common shareholders for the nine months ended September 30, 2013.</t>
  </si>
  <si>
    <t>Lower Tier Property Partnerships </t>
  </si>
  <si>
    <t>At September 30, 2013 and December 31, 2012, two non-profit entities (which are consolidated by the Company) consolidated certain Lower Tier Property Partnerships because they were either the GP or the owner of rental properties. </t>
  </si>
  <si>
    <t>These non-profits held 14 and 12 Lower Tier Property Partnerships of which four and one were classified as held for sale at September 30, 2013 and December 31, 2012, respectively. The remaining properties at each period end were classified as held for use.</t>
  </si>
  <si>
    <r>
      <t>IHS</t>
    </r>
    <r>
      <rPr>
        <sz val="10"/>
        <color theme="1"/>
        <rFont val="Times New Roman"/>
        <family val="1"/>
      </rPr>
      <t> </t>
    </r>
  </si>
  <si>
    <t>At September 30, 2013 and December 31, 2012, 17% of IHS was held by third parties.</t>
  </si>
  <si>
    <t>Accumulated Other Comprehensive Income </t>
  </si>
  <si>
    <t>The following table summarizes the net change in accumulated other comprehensive income and amounts reclassified out of accumulated other comprehensive income for the three months ended September 30, 2013.</t>
  </si>
  <si>
    <t>Gains on</t>
  </si>
  <si>
    <t>for-Sale</t>
  </si>
  <si>
    <t>Foreign</t>
  </si>
  <si>
    <t>Currency</t>
  </si>
  <si>
    <t>Translation</t>
  </si>
  <si>
    <t>Accumulated</t>
  </si>
  <si>
    <t>Comprehensive</t>
  </si>
  <si>
    <t>Income</t>
  </si>
  <si>
    <t>Balance at July 1, 2013</t>
  </si>
  <si>
    <t>Unrealized net holding (losses) gains arising during period</t>
  </si>
  <si>
    <t>Reclassification of unrealized losses to income</t>
  </si>
  <si>
    <t>Reclassification of unrealized gains to operations due to</t>
  </si>
  <si>
    <t>    consolidation of funds and ventures</t>
  </si>
  <si>
    <t>Net current period other comprehensive income</t>
  </si>
  <si>
    <t>Balance at September 30, 2013</t>
  </si>
  <si>
    <t>     </t>
  </si>
  <si>
    <t>(1) </t>
  </si>
  <si>
    <t>Realized gains on bond redemptions included in “Net gains (losses) on assets and derivatives” on the consolidated statements of operations.</t>
  </si>
  <si>
    <t>The following table summarizes the net change in accumulated other comprehensive income and amounts reclassified out of accumulated other comprehensive income for the nine months ended September 30, 2013.</t>
  </si>
  <si>
    <t>Balance at January 1, 2013</t>
  </si>
  <si>
    <t>Reclassification of unrealized gains to operations due to consolidation of funds and ventures</t>
  </si>
  <si>
    <t>STOCK-BASED COMPENSATION</t>
  </si>
  <si>
    <t>Disclosure of Compensation Related Costs, Share-based Payments [Abstract]</t>
  </si>
  <si>
    <t>Disclosure of Compensation Related Costs, Share-based Payments [Text Block]</t>
  </si>
  <si>
    <t>Note 13—Stock-Based Compensation </t>
  </si>
  <si>
    <r>
      <t>The Company has stock-based compensation plans (“</t>
    </r>
    <r>
      <rPr>
        <b/>
        <sz val="10"/>
        <color theme="1"/>
        <rFont val="Times New Roman"/>
        <family val="1"/>
      </rPr>
      <t>Plans</t>
    </r>
    <r>
      <rPr>
        <sz val="10"/>
        <color theme="1"/>
        <rFont val="Times New Roman"/>
        <family val="1"/>
      </rPr>
      <t>”) for Non-employee Directors (“</t>
    </r>
    <r>
      <rPr>
        <b/>
        <sz val="10"/>
        <color theme="1"/>
        <rFont val="Times New Roman"/>
        <family val="1"/>
      </rPr>
      <t>Non-employee Directors’ Stock-Based Compensation Plan</t>
    </r>
    <r>
      <rPr>
        <sz val="10"/>
        <color theme="1"/>
        <rFont val="Times New Roman"/>
        <family val="1"/>
      </rPr>
      <t>”) and stock-based incentive compensation plans for employees (“</t>
    </r>
    <r>
      <rPr>
        <b/>
        <sz val="10"/>
        <color theme="1"/>
        <rFont val="Times New Roman"/>
        <family val="1"/>
      </rPr>
      <t>Employees’ Stock-Based Compensation Plan</t>
    </r>
    <r>
      <rPr>
        <sz val="10"/>
        <color theme="1"/>
        <rFont val="Times New Roman"/>
        <family val="1"/>
      </rPr>
      <t>”).</t>
    </r>
  </si>
  <si>
    <t>Total compensation expense recorded for these Plans was as follows for the three months and nine months ended September 30, 2013 and 2012:</t>
  </si>
  <si>
    <t>Employees’ Stock-Based Compensation Plan</t>
  </si>
  <si>
    <t>Non-employee Directors’ Stock-Based Compensation Plan</t>
  </si>
  <si>
    <t xml:space="preserve">  </t>
  </si>
  <si>
    <t>Employees’ Stock-Based Compensation Plan </t>
  </si>
  <si>
    <t>The Employees’ Stock-Based Compensation Plan has 6,722,033 shares authorized to be issued, of which 1,870,936 shares were available to be issued at September 30, 2013. The Employees’ Stock-Based Compensation Plan authorizes grants of a broad variety of awards; however, the Company primarily has outstanding non-qualified common stock options and restricted shares. Currently only options can be issued from the existing plan because the plan has only been approved by the Company and not its shareholders.</t>
  </si>
  <si>
    <t>Employee Common Stock Options</t>
  </si>
  <si>
    <t>The Company measures the fair value of options granted with solely time-based vesting using a lattice model for purposes of recognizing compensation expense.  The Company believes the lattice model provides a better estimate of the fair value of time-based options as it uses a range of possible outcomes over an option term and can be adjusted for exercise patterns. The Company measures the fair value of options granted with specific stock price targets using a Monte Carlo simulation for purposes of recognizing compensation expense.  Because th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of performance-based options as the model’s flexibility allows for the fair value to account for the vesting provisions as well as the different stock price outcomes.</t>
  </si>
  <si>
    <t>The following table summarizes option activity under the Employees’ Stock-Based Compensation Plan:</t>
  </si>
  <si>
    <t>(in thousands, except per option data)</t>
  </si>
  <si>
    <t>Number of</t>
  </si>
  <si>
    <t>Options</t>
  </si>
  <si>
    <t>Weighted-</t>
  </si>
  <si>
    <t>average</t>
  </si>
  <si>
    <t>Exercise</t>
  </si>
  <si>
    <t>Price per</t>
  </si>
  <si>
    <t>Option</t>
  </si>
  <si>
    <t>Remaining</t>
  </si>
  <si>
    <t>Contractual Life</t>
  </si>
  <si>
    <t>per Option</t>
  </si>
  <si>
    <t>(in years)</t>
  </si>
  <si>
    <t>Aggregate</t>
  </si>
  <si>
    <t>Intrinsic</t>
  </si>
  <si>
    <r>
      <t xml:space="preserve">Value </t>
    </r>
    <r>
      <rPr>
        <vertAlign val="superscript"/>
        <sz val="10"/>
        <color rgb="FF000000"/>
        <rFont val="Times New Roman"/>
        <family val="1"/>
      </rPr>
      <t>(1)</t>
    </r>
  </si>
  <si>
    <t>Period</t>
  </si>
  <si>
    <t>End</t>
  </si>
  <si>
    <r>
      <t xml:space="preserve">Liability </t>
    </r>
    <r>
      <rPr>
        <vertAlign val="superscript"/>
        <sz val="10"/>
        <color rgb="FF000000"/>
        <rFont val="Times New Roman"/>
        <family val="1"/>
      </rPr>
      <t>(2)</t>
    </r>
  </si>
  <si>
    <r>
      <t xml:space="preserve">Outstanding at January 1, 2012 </t>
    </r>
    <r>
      <rPr>
        <vertAlign val="superscript"/>
        <sz val="10"/>
        <color rgb="FF000000"/>
        <rFont val="Times New Roman"/>
        <family val="1"/>
      </rPr>
      <t>(1)</t>
    </r>
  </si>
  <si>
    <t>Granted in 2012</t>
  </si>
  <si>
    <r>
      <t xml:space="preserve">Outstanding at December 31, 2012 </t>
    </r>
    <r>
      <rPr>
        <vertAlign val="superscript"/>
        <sz val="10"/>
        <color rgb="FF000000"/>
        <rFont val="Times New Roman"/>
        <family val="1"/>
      </rPr>
      <t>(1)</t>
    </r>
  </si>
  <si>
    <t>Forfeited/Expired in 2013</t>
  </si>
  <si>
    <r>
      <t xml:space="preserve">Outstanding at September 30, 2013 </t>
    </r>
    <r>
      <rPr>
        <vertAlign val="superscript"/>
        <sz val="10"/>
        <color rgb="FF000000"/>
        <rFont val="Times New Roman"/>
        <family val="1"/>
      </rPr>
      <t>(1)</t>
    </r>
  </si>
  <si>
    <t>Number of options that were exercisable at:</t>
  </si>
  <si>
    <r>
      <t>(1)</t>
    </r>
    <r>
      <rPr>
        <i/>
        <vertAlign val="superscript"/>
        <sz val="7"/>
        <color theme="1"/>
        <rFont val="Times New Roman"/>
        <family val="1"/>
      </rPr>
      <t>      </t>
    </r>
    <r>
      <rPr>
        <sz val="10"/>
        <color theme="1"/>
        <rFont val="Times New Roman"/>
        <family val="1"/>
      </rPr>
      <t xml:space="preserve"> </t>
    </r>
    <r>
      <rPr>
        <i/>
        <sz val="10"/>
        <color theme="1"/>
        <rFont val="Times New Roman"/>
        <family val="1"/>
      </rPr>
      <t>Intrinsic value is based on outstanding shares.</t>
    </r>
  </si>
  <si>
    <r>
      <t>(2)</t>
    </r>
    <r>
      <rPr>
        <i/>
        <vertAlign val="superscript"/>
        <sz val="7"/>
        <color theme="1"/>
        <rFont val="Times New Roman"/>
        <family val="1"/>
      </rPr>
      <t>      </t>
    </r>
    <r>
      <rPr>
        <i/>
        <sz val="10"/>
        <color theme="1"/>
        <rFont val="Times New Roman"/>
        <family val="1"/>
      </rPr>
      <t xml:space="preserve"> Only options that were amortized based on a vesting schedule have a liability balance.  These options were 1,812,118; 1,486,345; and   818,556 at September 30, 2013, December 31, 2012 and January 1, 2012, respectively.</t>
    </r>
  </si>
  <si>
    <t>The value of employee options increased by $1.7 million in the first nine months of 2013 and was recognized as additional compensation expense.</t>
  </si>
  <si>
    <t>Employee Deferred Shares</t>
  </si>
  <si>
    <t>The following table summarizes the deferred shares granted to employees. The deferred shares that were issued to employees in the second quarter of 2013 have time and price vesting requirements. Half of the shares vest in three equal tranches over the next three years. The other half of the deferred shares will vest when certain average stock prices have been met.</t>
  </si>
  <si>
    <t>(in thousands, except per</t>
  </si>
  <si>
    <t>share data)</t>
  </si>
  <si>
    <t>Deferred Share</t>
  </si>
  <si>
    <t>Grants</t>
  </si>
  <si>
    <t>average Grant</t>
  </si>
  <si>
    <t>Date Share Price</t>
  </si>
  <si>
    <t>Granted in 2013</t>
  </si>
  <si>
    <t>The Company recognized $0.2 million of additional compensation expense related to employee deferred shares, mainly driven by new grants executed in the second quarter of 2013. </t>
  </si>
  <si>
    <t>Non-employee Directors’ Stock-Based Compensation Plan </t>
  </si>
  <si>
    <t>The Non-employee Directors’ Stock-based Compensation Plans authorize a total of 5,650,000 shares for issuance, of which 2,270,735 were available to be issued at September 30, 2013. The Non-employee Directors’ Stock-based Compensation Plans provide for grants of non-qualified common stock options, common shares, restricted shares and deferred shares.</t>
  </si>
  <si>
    <t>The following table summarizes option activity under the Non-employee Directors’ Stock-based Compensation Plan:</t>
  </si>
  <si>
    <t>(in thousands, except per option data)</t>
  </si>
  <si>
    <t>Outstanding at January 1, 2012</t>
  </si>
  <si>
    <t>Expired/Forfeited in 2012</t>
  </si>
  <si>
    <t>Outstanding at December 31, 2012</t>
  </si>
  <si>
    <t>Expired/Forfeited in 2013</t>
  </si>
  <si>
    <t>Outstanding at September 30, 2013</t>
  </si>
  <si>
    <t>Stock options awarded in 2012 were valued at $25,000 at the date of issuance and will vest in four equal installments on the last day of each of each quarter during 2013. See the table below which summarizes the director options that vested during the period presented and the deferred shares granted to the directors for services rendered for the nine months ended September 30, 2013 and 2012. The directors are fully vested in the deferred shares at the grant date.</t>
  </si>
  <si>
    <t>(in thousands, except per share</t>
  </si>
  <si>
    <t>data)</t>
  </si>
  <si>
    <t>Shares</t>
  </si>
  <si>
    <t>Granted</t>
  </si>
  <si>
    <t>Vested</t>
  </si>
  <si>
    <t>Directors’ Fees</t>
  </si>
  <si>
    <t>Expense</t>
  </si>
  <si>
    <t>For the nine months ended September 30, 2013 and 2012, the Company recognized $200,000 and $187,500 in Director fees, of which $100,000 and $93,750 was paid in cash and the balance in deferred shares and vested options. Director fees are reflected in “General and administrative” on the consolidated statements of operations.</t>
  </si>
  <si>
    <t>The Company appointed a new Director in August 2013.  The Company incurred Director fees for six independent directors for the three months ended September 2013 as well as fees for five independent directors for the six months ended June 30, 2013 and nine months ended September 2012</t>
  </si>
  <si>
    <t>RELATED PARTY TRANSACTIONS AND TRANSACTIONS WITH AFFILIATES</t>
  </si>
  <si>
    <t>Related Party Transactions [Abstract]</t>
  </si>
  <si>
    <t>Related Party Transactions Disclosure [Text Block]</t>
  </si>
  <si>
    <t>Note 14—Related Party Transactions And Transactions with Affiliates</t>
  </si>
  <si>
    <t>Transactions with The Shelter Group, LLC (“The Shelter Group”)</t>
  </si>
  <si>
    <t>Mark Joseph (Chairman of MuniMae’s Board of Directors) has direct and indirect minority ownership interests in The Shelter Group. The Shelter Group provides property management services for certain properties that serve as collateral for the Company’s bonds. During the nine months ended September 30, 2013 and 2012, there were two and three such property management contracts, respectively, securing the Company’s bonds (including those bonds eliminated in consolidation). Fees paid by the properties to The Shelter Group under these contracts were $0.2 million and $0.4 million for the nine months ended September 30, 2013 and 2012, respectively.</t>
  </si>
  <si>
    <t>DISCONTINUED OPERATIONS</t>
  </si>
  <si>
    <t>Discontinued Operations and Disposal Groups [Abstract]</t>
  </si>
  <si>
    <t>Disposal Groups, Including Discontinued Operations, Disclosure [Text Block]</t>
  </si>
  <si>
    <t>Note 15—discontinued operations</t>
  </si>
  <si>
    <t>The table below reflects the activity related to the Company’s discontinued operations.  The revenues, expenses and all other statement of operations activity in discontinued operations, including the gains and losses on dispositions, have been classified as “Income (loss) from discontinued operations, net of tax” and “Net losses (income) allocable to noncontrolling interests from CFVs and IHS – related to discontinued operations” on the consolidated statements of operations.</t>
  </si>
  <si>
    <t>Four rental properties with a carrying value of $51.8 million were classified as real estate held-for-sale at September 30, 2013.  The revenues, expenses and all other statement of operations amounts were reclassified to “Income (loss) from discontinued operations, net of tax.”</t>
  </si>
  <si>
    <r>
      <t xml:space="preserve">During the first quarter of 2013, the same non-profit entity sold a property that was classified as held-for-sale on the consolidated balance sheet at December 31, 2012. The sale generated $20.1 million of net cash proceeds. As a result of the sale, the Company recognized a gain on sale of the real estate of $5.0 million of which $1.4 million was allocable to noncontrolling interests as reflected in the nine months ended </t>
    </r>
    <r>
      <rPr>
        <sz val="10"/>
        <color rgb="FF000000"/>
        <rFont val="Times New Roman"/>
        <family val="1"/>
      </rPr>
      <t>September 30, 2013</t>
    </r>
    <r>
      <rPr>
        <sz val="10"/>
        <color theme="1"/>
        <rFont val="Times New Roman"/>
        <family val="1"/>
      </rPr>
      <t>.</t>
    </r>
  </si>
  <si>
    <t>Sublease income</t>
  </si>
  <si>
    <t>Income from CFVs (primarily rental income)</t>
  </si>
  <si>
    <t>Income from REO operations</t>
  </si>
  <si>
    <t>Rent expense</t>
  </si>
  <si>
    <t>Expenses from CFVs (primarily operating expenses)</t>
  </si>
  <si>
    <t>Net gains on property acquisition</t>
  </si>
  <si>
    <t>Net income before disposal activity</t>
  </si>
  <si>
    <t>Disposal:</t>
  </si>
  <si>
    <t>Net gains related to REO</t>
  </si>
  <si>
    <t>Net income from discontinued operations</t>
  </si>
  <si>
    <t>(Income) loss from discontinued operations allocable</t>
  </si>
  <si>
    <t>   to noncontrolling interests</t>
  </si>
  <si>
    <t>Net income (loss) to common shareholders from</t>
  </si>
  <si>
    <t>   discontinued operations</t>
  </si>
  <si>
    <t>The details of net income to common shareholders from discontinued operations for the three months and nine months ended September 30, 2013 and 2012 are as follows:</t>
  </si>
  <si>
    <t>Other expense</t>
  </si>
  <si>
    <t>Net gains on disposal of REO</t>
  </si>
  <si>
    <t>Net gains on redemption of bonds</t>
  </si>
  <si>
    <t>Net income to common shareholders from discontinued</t>
  </si>
  <si>
    <t>    operations</t>
  </si>
  <si>
    <t>CONSOLIDATED FUNDS AND VENTURES</t>
  </si>
  <si>
    <t>Consolidated Funds and Ventures [Abstract]</t>
  </si>
  <si>
    <t>Consolidated Funds and Ventures [Text Block]</t>
  </si>
  <si>
    <t>Note 16—CONSOLIDATED FUNDS AND VENTURES</t>
  </si>
  <si>
    <t>Due to the Company’s minimal equity ownership interests in certain consolidated entities, the assets, liabilities, revenues, expenses, equity in losses from those entities’ unconsolidated Lower Tier Property Partnerships and the losses allocated to the noncontrolling interests of the consolidated entities have been separately identified on the consolidated balance sheets and statements of operations.  Third-party ownership in these CFVs is recorded in equity as “Noncontrolling interests in CFVs and IHS.”</t>
  </si>
  <si>
    <t>The total assets, by type of consolidated fund or venture, at September 30, 2013 and December 31, 2012 are summarized as follows:</t>
  </si>
  <si>
    <t>Consolidated Lower Tier Property Partnerships</t>
  </si>
  <si>
    <t>Other consolidated entities</t>
  </si>
  <si>
    <t>Total assets of CFVs</t>
  </si>
  <si>
    <t>The following provides a detailed description of the nature of these entities.</t>
  </si>
  <si>
    <t>In general, the LIHTC Funds invest in limited partnerships that develop or rehabilitate and operate affordable multifamily housing rental properties.  These properties generate tax operating losses and federal and state income tax credits for their investors, enabling them to realize a return on their investment through reductions in income tax expense.  The LIHTC Funds’ primary assets are their investments in Lower Tier Property Partnerships, which are the owners of the affordable housing properties (see Investments in Lower Tier Property Partnerships in the Asset Summary below).  The LIHTC Funds account for these investments using the equity method of accounting.  The Company sold its GP interest in substantially all of the LIHTC Funds through the sale of its TCE business in July 2009.  However, the Company retained its GP interest in certain LIHTC Funds.  The Company continues to consolidate 11 funds at September 30, 2013 and December 31, 2012.  The Company’s GP ownership interests of the funds remaining at September 30, 2013 ranges from 0.01% to 0.04%.  The Company has guarantees associated with these funds.  These guarantees, along with the Company’s ability to direct the activities of the funds, have resulted in the Company being the primary beneficiary for financial reporting purposes.  At September 30, 2013 and December 31, 2012, the Company’s maximum exposure under these guarantees is estimated to be approximately $659.7 million; however, the Company does not anticipate any losses under these guarantees.</t>
  </si>
  <si>
    <r>
      <t>The Company is the majority owner of the GP of the SA Fund, which is an investment fund formed to invest directly or indirectly in affordable for-sale and rental housing in South Africa and, to a lesser extent, Sub-Saharan Africa (see SA Fund investments in the Asset Summary below).  The SA Fund has $125.8 million in equity commitments from investors, of which $115.3 million has been funded at September 30, 2013.  As a 2.7% limited partner of the SA Fund, the Company’s portion of this equity commitment is $3.4 million.  At September 30, 2013, the Company had funded $3.2 million of this equity commitment.  The SA Fund also has an agreement with Overseas Private Investment Corporation (“</t>
    </r>
    <r>
      <rPr>
        <b/>
        <sz val="10"/>
        <color theme="1"/>
        <rFont val="Times New Roman"/>
        <family val="1"/>
      </rPr>
      <t>OPIC</t>
    </r>
    <r>
      <rPr>
        <sz val="10"/>
        <color theme="1"/>
        <rFont val="Times New Roman"/>
        <family val="1"/>
      </rPr>
      <t>”), an agency of the US, to provide loan financing not to exceed $80.0 million, of which $49.1 million has been funded.  Because the Company is deemed the primary beneficiary of the SA Fund through its majority owned GP interest in the SA Fund, the Company’s 2.7% equity investment is eliminated and the SA Fund is consolidated.  The Company is allocated 2.7% of the SA Fund’s operating activities through an income or loss allocation.</t>
    </r>
  </si>
  <si>
    <t>Consolidated Lower Tier Property Partnerships</t>
  </si>
  <si>
    <t>Due to financial or operating issues at a Lower Tier Property Partnership, the Company may assert its rights to assign the GP’s interest in the Lower Tier Property Partnership to affiliates of the Company.  Generally, the Company will take these actions to either preserve the tax status of the Company’s bonds and/or to protect the LIHTC Fund’s interests in the tax credits.  As a result of its ownership interest, controlling financial interest or its designation as the primary beneficiary, the Company consolidates these Lower Tier Property Partnerships.  The Company consolidated 14 and 12 Lower Tier Property Partnerships at September 30, 2013 and December 31, 2012, respectively.  Lower Tier Property Partnerships own and operate affordable multifamily housing rental properties (see real estate held-for-use, net and held-for-sale in the Asset Summary below).</t>
  </si>
  <si>
    <t>Other Consolidated Entities</t>
  </si>
  <si>
    <t>The Company also has other consolidated entities where it has been deemed to be the primary beneficiary or the Company has a controlling interest.  At September 30, 2013, these entities include two non-profit entities that provide charitable services and programs for the affordable housing market.</t>
  </si>
  <si>
    <t>The following section provides more information related to the assets of the CFVs at September 30, 2013 and December 31, 2012.</t>
  </si>
  <si>
    <t>Asset Summary:</t>
  </si>
  <si>
    <t>Cash, cash equivalents and restricted cash</t>
  </si>
  <si>
    <t>Investments in Lower Tier Property Partnerships</t>
  </si>
  <si>
    <t>SA Fund investments</t>
  </si>
  <si>
    <t>Real estate held-for-use, net</t>
  </si>
  <si>
    <t>Substantially all of the assets of the CFVs are restricted for use by the specific owner entity and are not available for the Company’s general use.</t>
  </si>
  <si>
    <t>LIHTC Funds’ Investments in Lower Tier Property Partnerships</t>
  </si>
  <si>
    <t>The Lower Tier Property Partnerships of the LIHTC Funds are considered variable interest entities; although in most cases it is the third party GP who is the primary beneficiary.  Therefore, substantially all of the LIHTC Funds’ investments in Lower Tier Property Partnerships are accounted for under the equity method.  The following table provides the LIHTC Funds’ investment balances in the unconsolidated Lower Tier Property Partnerships as well as the assets and liabilities of the Lower Tier Property Partnerships at September 30, 2013 and December 31, 2012:</t>
  </si>
  <si>
    <t>LIHTC Funds’ investment in Lower Tier Property Partnerships</t>
  </si>
  <si>
    <r>
      <t xml:space="preserve">Total assets of Lower Tier Property Partnerships </t>
    </r>
    <r>
      <rPr>
        <vertAlign val="superscript"/>
        <sz val="10"/>
        <color theme="1"/>
        <rFont val="Times New Roman"/>
        <family val="1"/>
      </rPr>
      <t>(1)</t>
    </r>
  </si>
  <si>
    <r>
      <t xml:space="preserve">Total liabilities of Lower Tier Property Partnerships </t>
    </r>
    <r>
      <rPr>
        <vertAlign val="superscript"/>
        <sz val="10"/>
        <color theme="1"/>
        <rFont val="Times New Roman"/>
        <family val="1"/>
      </rPr>
      <t>(1)</t>
    </r>
  </si>
  <si>
    <t>The assets of the Lower Tier Property Partnerships are primarily real estate and the liabilities are predominantly mortgage debt.</t>
  </si>
  <si>
    <t>The Company’s maximum exposure to loss from the LIHTC Funds and the underlying Lower Tier Property Partnerships relate to the guarantee exposure associated with the LIHTC Funds discussed above and the Company’s bonds which represent the primary mortgage debt obligation held by the LIHTC Funds’ underlying Lower Tier Property Partnerships.  The fair value of the Company’s bonds secured by properties owned by the Lower Tier Property Partnerships at September 30, 2013 and December 31, 2012, was $63.6 million and $421.3 million, respectively.</t>
  </si>
  <si>
    <t>SA Fund Investments</t>
  </si>
  <si>
    <t>The SA Fund was organized under South African law in a similar manner to US investment companies and therefore follows accounting guidance specific to investment companies which requires fair value accounting for investments.  The Company calculates such fair value based on estimates because there are no readily available market values.  In establishing fair values of its investments, the Company considers financial conditions and operating results, local market conditions, market values of comparable companies and real estate, the stage of each investment, and other factors as appropriate, including obtaining appraisals from independent third-party licensed appraisers.</t>
  </si>
  <si>
    <t>As required by GAAP, assets and liabilities are classified into levels based on the lowest level of input that is significant to the fair value measurement, see Note 9, “Fair Value Measurements.”  The SA Fund investments are carried at their fair value of $157.8 million and $161.4 million at September 30, 2013 and December 31, 2012, respectively and are considered Level 3 valuations.  As noted in the following table, during the first nine months of 2013, the Fund recorded fair value gains of $20.2 million based on internal fair value estimates; however, these gains were more than offset by $27.2 million of foreign currency translation losses. Because the SA Fund’s functional currency is the South African rand and the Company’s functional currency is the US dollar, the Company translates the SA Fund’s rand balance sheet into a dollar denominated balance sheet as part of consolidating the SA Fund into the Company’s balance sheet.  The translation losses recorded for the first nine months of 2013 were a result of the weakening of the South African rand as compared to the US dollar.</t>
  </si>
  <si>
    <t>The following table presents the activity for the SA Fund investments at fair value on a recurring basis using Level 3 inputs for the three months ended September 30, 2013 and 2012:</t>
  </si>
  <si>
    <t>Balance, July 1,</t>
  </si>
  <si>
    <t>Net gains (losses) included in earnings</t>
  </si>
  <si>
    <t>Net foreign currency translation losses included in other comprehensive</t>
  </si>
  <si>
    <t>    income</t>
  </si>
  <si>
    <t>Balance, September 30,</t>
  </si>
  <si>
    <t>The following table presents the activity for the SA Fund investments at fair value on a recurring basis using Level 3 inputs for the nine months ended September 30, 2013 and 2012.</t>
  </si>
  <si>
    <t>Balance, January 1,</t>
  </si>
  <si>
    <t>Net gains included in earnings</t>
  </si>
  <si>
    <t>The SA Fund has committed $171.3 million of capital to the project entities who in turn invest that capital into affordable for-sale and rental properties of which $132.3 million was funded at September 30, 2013.</t>
  </si>
  <si>
    <t>Lower Tier Property Partnership’s Real estate held-for-use, net</t>
  </si>
  <si>
    <t>The real estate held-for-use by Lower Tier Property Partnerships, which are consolidated by the Company, was comprised of the following at September 30, 2013 and December 31, 2012:</t>
  </si>
  <si>
    <t>Building, furniture and fixtures</t>
  </si>
  <si>
    <t>Accumulated depreciation</t>
  </si>
  <si>
    <t>Land</t>
  </si>
  <si>
    <t>Depreciation expense was $6.5 million and $5.8 million for the nine months ended September 30, 2013 and 2012, respectively, of which $2.0 million and $3.7 million was recorded in discontinued operations for the nine months ended September 30, 2013 and 2012, respectively.  Buildings are depreciated over a period of 40 years.  Furniture and fixtures are depreciated over a period of six to seven years.  The Company did not recognize any impairment losses for the nine months ended September 30, 2013 and 2012.</t>
  </si>
  <si>
    <t>The Lower Tier Property Partnerships which own the real estate held-for-use (affordable multifamily properties) were consolidated by non-profit entities that are in turn consolidated by the Company.  The Company does not have an equity interest in the Lower Tier Property Partnerships or the non-profit entities.  However, the Company provided debt financing to the Lower Tier Property Partnerships.  In consolidation, because the Company consolidates the Lower Tier Property Partnerships, the real estate held by the Lower Tier Property Partnerships is reflected on the Company’s balance sheet.  The Company’s bonds have been eliminated against the related mortgage debt obligations of the Lower Tier Property Partnerships.  The Company’s maximum loss exposure is the fair value of its bonds.  At September 30, 2013, the fair value of these bonds was $50.5 million, including $2.7 million of net unrealized gains occurring since consolidation that have not been reflected in the Company’s common shareholders’ equity given that the Company is required to consolidate and account for the real estate, which prohibits an increase in value from its original cost basis until the real estate is sold. </t>
  </si>
  <si>
    <t>The decrease in real estate held-for-use was primarily due to four rental properties, with a carrying value of $51.8 million at September 30, 2013, converting to real estate held-for-sale during the quarter. The decrease was partially offset by the consolidation of five rental properties during the second quarter of 2013, with a carrying value of $42.9 million at September 30, 2013.</t>
  </si>
  <si>
    <t>Lower Tier Property Partnership’s Real estate held-for-sale  </t>
  </si>
  <si>
    <t>The real estate held-for-sale by Lower Tier Property Partnerships, which are consolidated by the Company, was comprised of the following at September 30, 2013 and December 31, 2012:</t>
  </si>
  <si>
    <t>The Company had four and one rental properties classified as held-for-sale and reported through discontinued operations at September 30, 2013 and December 31, 2012, respectively. The properties are no longer depreciated and are carried at the lower of the property’s fair value less costs to sell or its current carry value. See Note 15, “Discontinued Operations,” for information on these properties.</t>
  </si>
  <si>
    <t>The Lower Tier Property Partnerships which own real estate held-for-sale (affordable multifamily properties) were consolidated by a non-profit that is in turn consolidated by the Company. As of September 30, 2013, the Company does not have any equity in the Lower Tier Property Partnerships or the non-profit. However, the Company provided debt financing to the Lower Tier Property Partnerships. In consolidation, because the Company consolidates the Lower Tier Property Partnership, the real estate held by the Lower Tier Property Partnership is reflected on the Company’s balance sheet. The Company’s bonds have been eliminated against the related mortgage debt obligations of the Lower Tier Property Partnerships. The Company’s maximum loss exposure is the fair value of its bonds. At September 30, 2013, the fair value of our debt financing was $83.7 million, including $33.1 million of net unrealized gains occurring since consolidation that have not been reflected in the Company’s common shareholders’ equity given that the Company is required to consolidate and account for the real estate, which prohibits an increase in value from its original cost basis until the real estate is sold.</t>
  </si>
  <si>
    <t>If the four rental properties are sold at the estimated fair value of $83.7 million, then the Company’s common equity will increase by $33.1 million.</t>
  </si>
  <si>
    <r>
      <t xml:space="preserve">  </t>
    </r>
    <r>
      <rPr>
        <b/>
        <sz val="10"/>
        <color theme="1"/>
        <rFont val="Times New Roman"/>
        <family val="1"/>
      </rPr>
      <t> </t>
    </r>
  </si>
  <si>
    <t>Liability Summary:</t>
  </si>
  <si>
    <t>The following section provides more information related to the liabilities of the CFVs at September 30, 2013 and December 31, 2012.</t>
  </si>
  <si>
    <t>Liabilities of CFVs:</t>
  </si>
  <si>
    <t>Debt</t>
  </si>
  <si>
    <t>Unfunded equity commitments to unconsolidated Lower Tier Property Partnerships</t>
  </si>
  <si>
    <t>Other liabilities</t>
  </si>
  <si>
    <t>Total liabilities of CFVs</t>
  </si>
  <si>
    <t>At September 30, 2013 and December 31, 2012, the debt of the CFVs had the following terms:</t>
  </si>
  <si>
    <t>Face Amount</t>
  </si>
  <si>
    <t>Weighted-average</t>
  </si>
  <si>
    <t>Rates</t>
  </si>
  <si>
    <t>Maturity Dates</t>
  </si>
  <si>
    <t>Various dates through March 2049</t>
  </si>
  <si>
    <t>Various dates through October 2021</t>
  </si>
  <si>
    <t>The SA Fund has an agreement with OPIC to provide loan financing not to exceed $80.0 million.  The SA Fund has drawn a total of $49.1 million of debt against this financing arrangement as of September 30, 2013.  This debt is an obligation of the SA Fund and there is no recourse to the Company.</t>
  </si>
  <si>
    <t>This debt is denominated in US dollars; however, the SA Fund’s functional currency is the South African rand.  Therefore, the SA Fund is exposed to foreign currency risk.  In order to hedge this risk, from an economic standpoint, the SA Fund has entered into certain foreign exchange derivative contracts.  As required, these derivative instruments are carried at fair value.  The SA Fund does not designate these derivatives as accounting hedges and therefore, changes in fair value are recognized through the consolidated statements of operations.  The change of value in the debt obligation due to currency fluctuation is also recognized through the consolidated statements of operations.</t>
  </si>
  <si>
    <t>As required by GAAP, assets and liabilities are classified into levels based on the lowest level of input that is significant to the fair value measurement, see Note 9, “Fair Value Measurements.”  The SA Fund derivative assets are carried at their fair value of $7.2 million and $1.0 million at September 30, 2013 and December 31, 2012, respectively based on Level 2 valuations.</t>
  </si>
  <si>
    <t>At September 30, 2013 the SA Fund had $3.4 million of cash pledged as collateral for the foreign exchange derivative contracts.</t>
  </si>
  <si>
    <t>During the third quarter of 2013, the Company sold 10 bonds and bond interests to the Purchaser of TEB. For these bonds, our consolidated balance sheet reflected real estate instead of bond investments because a non-profit that we consolidate was deemed to be the primary beneficiary of Lower Tier Property Partnerships that held the real estate serving as collateral to the bonds. Therefore, upon the sale of TEB, the cash proceeds received on the 10 bonds and bond interests were recorded as debt owed by the Lower Tier Property Partnerships of $75.2 million. Subsequent to the TEB sale and during third quarter of 2013, we repurchased four of these bond interests thereby causing the outstanding debt obligation to decline by $28.9 million.</t>
  </si>
  <si>
    <t>The following section provides more information related to the income statement of the CFVs for the three months and nine months ended September 30, 2013 and 2012.</t>
  </si>
  <si>
    <t>Income Statement Summary:</t>
  </si>
  <si>
    <t>Revenue:</t>
  </si>
  <si>
    <t>Rental and other income from real estate</t>
  </si>
  <si>
    <t>Interest and other income</t>
  </si>
  <si>
    <t>Total revenue from CFVs</t>
  </si>
  <si>
    <t>Expenses:</t>
  </si>
  <si>
    <t>Depreciation and amortization</t>
  </si>
  <si>
    <t>Other operating expenses</t>
  </si>
  <si>
    <t>Asset impairments</t>
  </si>
  <si>
    <t>Total expenses from CFVs</t>
  </si>
  <si>
    <t>Net gains (losses) related to CFVs:</t>
  </si>
  <si>
    <t>Investment gains (losses)</t>
  </si>
  <si>
    <t>Derivative gains (losses)</t>
  </si>
  <si>
    <t>Net loss on sale of properties</t>
  </si>
  <si>
    <t>Net loss</t>
  </si>
  <si>
    <r>
      <t xml:space="preserve">Net losses allocable to noncontrolling interests in CFVs </t>
    </r>
    <r>
      <rPr>
        <i/>
        <vertAlign val="superscript"/>
        <sz val="10"/>
        <color theme="1"/>
        <rFont val="Times New Roman"/>
        <family val="1"/>
      </rPr>
      <t>(1)</t>
    </r>
  </si>
  <si>
    <t>Net income allocable to the common shareholders related to CFVs</t>
  </si>
  <si>
    <r>
      <t>(1)      </t>
    </r>
    <r>
      <rPr>
        <sz val="10"/>
        <color theme="1"/>
        <rFont val="Times New Roman"/>
        <family val="1"/>
      </rPr>
      <t xml:space="preserve"> </t>
    </r>
    <r>
      <rPr>
        <i/>
        <sz val="10"/>
        <color theme="1"/>
        <rFont val="Times New Roman"/>
        <family val="1"/>
      </rPr>
      <t>Net losses allocable to noncontrolling interests in CFVs have been adjusted to exclude noncontrolling interests related to IHS because the Company’s equity interest in IHS is substantial. The Company has little to no equity interest in the other CFVs including the two non-profits, the LTPPs, the LIHTC Funds and the SA Fund.</t>
    </r>
  </si>
  <si>
    <t>The details of Net income allocable to the common shareholders related to CFVs for the three months and nine months ended September 30, 2013 and 2012 are as follows:</t>
  </si>
  <si>
    <t>Asset management fees</t>
  </si>
  <si>
    <t>Guarantee fees</t>
  </si>
  <si>
    <t>Equity in losses from Lower Tier Property Partnerships</t>
  </si>
  <si>
    <t>Equity in income (loss) from SA Fund</t>
  </si>
  <si>
    <t>Net income allocable to the common shareholders</t>
  </si>
  <si>
    <t>SEGMENT INFORMATION</t>
  </si>
  <si>
    <t>Segment Reporting [Abstract]</t>
  </si>
  <si>
    <t>Segment Reporting Disclosure [Text Block]</t>
  </si>
  <si>
    <t>Note 17—segment Information</t>
  </si>
  <si>
    <t>The Company currently operates through two reportable segments: US Operations and International Operations.</t>
  </si>
  <si>
    <t>The Company owns and manages a portfolio of tax-exempt bonds, a substantial majority of which are backed by affordable multifamily rental properties.  The Company also manages low income housing tax credit equity funds for third party investors which invest in similar affordable multifamily rental properties.</t>
  </si>
  <si>
    <t>Outside of the US, we are in the business of raising, investing in and asset managing private real estate funds which invest in affordable for-sale and rental housing in South Africa and, to a lesser extent, Sub-Saharan Africa.  The Company’s International Operations take place through a subsidiary, IHS.</t>
  </si>
  <si>
    <t>The following tables reflect the results of the business segments for the three months and nine months ended September 30, 2013 and 2012.  The segment results have been adjusted to include revenues and expenses related to transactions between CFVs and the two reportable segments that are eliminated in consolidation and are provided for through an allocation of income.</t>
  </si>
  <si>
    <t>Consolidated Funds and Ventures</t>
  </si>
  <si>
    <t>CFVs are entities for which the Company is deemed to be the primary beneficiary.  The Company earns revenue from these CFVs mainly through asset management fees, interest income (mostly relating to interest on bonds) and guarantee fees.</t>
  </si>
  <si>
    <t>For the three months ended September 30, 2013</t>
  </si>
  <si>
    <t>US</t>
  </si>
  <si>
    <t>Operations</t>
  </si>
  <si>
    <t>International</t>
  </si>
  <si>
    <t>Allocation</t>
  </si>
  <si>
    <t>Reclasses</t>
  </si>
  <si>
    <t>Note</t>
  </si>
  <si>
    <t>Adjustments</t>
  </si>
  <si>
    <t>MMA</t>
  </si>
  <si>
    <t>Consolidated</t>
  </si>
  <si>
    <t>Total interest income</t>
  </si>
  <si>
    <t>Total interest expense</t>
  </si>
  <si>
    <t>Total fee and other income</t>
  </si>
  <si>
    <t>Total revenues, net of interest</t>
  </si>
  <si>
    <t>    expense</t>
  </si>
  <si>
    <t>Operating and other expenses:</t>
  </si>
  <si>
    <t>Operating expenses</t>
  </si>
  <si>
    <t>Impairment on bonds and</t>
  </si>
  <si>
    <t>    provision for loan losses</t>
  </si>
  <si>
    <t>C, D</t>
  </si>
  <si>
    <t>Total operating and other</t>
  </si>
  <si>
    <t>    expenses</t>
  </si>
  <si>
    <t>Net gains on assets, derivatives</t>
  </si>
  <si>
    <t>    and extinguishment of</t>
  </si>
  <si>
    <t>    liabilities</t>
  </si>
  <si>
    <t>Net gains due to real estate</t>
  </si>
  <si>
    <t>    consolidation and foreclosure</t>
  </si>
  <si>
    <t>Equity in losses from Lower Tier</t>
  </si>
  <si>
    <t>    Property Partnerships</t>
  </si>
  <si>
    <t>Income (loss) from continuing</t>
  </si>
  <si>
    <t>    operations before income taxes</t>
  </si>
  <si>
    <t>Income tax benefit</t>
  </si>
  <si>
    <t>Income from discontinued</t>
  </si>
  <si>
    <t>    operations, net of tax</t>
  </si>
  <si>
    <t>Income allocable to</t>
  </si>
  <si>
    <t>    noncontrolling interests:</t>
  </si>
  <si>
    <t>Income allocable to perpetual</t>
  </si>
  <si>
    <t>    preferred shareholders of a</t>
  </si>
  <si>
    <t>    subsidiary company</t>
  </si>
  <si>
    <t>Net losses (income) allocable to</t>
  </si>
  <si>
    <t>    noncontrolling interests in</t>
  </si>
  <si>
    <t>    CFVs:</t>
  </si>
  <si>
    <t>Related to continuing</t>
  </si>
  <si>
    <t>Related to discontinued</t>
  </si>
  <si>
    <t>Net income (loss) to common</t>
  </si>
  <si>
    <t>    shareholders</t>
  </si>
  <si>
    <t>For the three months ended September 30, 2012</t>
  </si>
  <si>
    <t>C,D</t>
  </si>
  <si>
    <t>Net losses on assets, derivatives</t>
  </si>
  <si>
    <t>Income tax expense</t>
  </si>
  <si>
    <t>Net losses (income) allocable</t>
  </si>
  <si>
    <t>    to noncontrolling interests in</t>
  </si>
  <si>
    <t>For the nine months ended September 30, 2013</t>
  </si>
  <si>
    <t>For the nine months ended September 30, 2012</t>
  </si>
  <si>
    <t>    recovery of loan losses</t>
  </si>
  <si>
    <t>   Property Partnerships</t>
  </si>
  <si>
    <t>   operations before income taxes</t>
  </si>
  <si>
    <t>Income (loss) from discontinued</t>
  </si>
  <si>
    <t>   operations, net of tax</t>
  </si>
  <si>
    <t>   shareholders</t>
  </si>
  <si>
    <r>
      <t>A.</t>
    </r>
    <r>
      <rPr>
        <sz val="10"/>
        <color theme="1"/>
        <rFont val="Times New Roman"/>
        <family val="1"/>
      </rPr>
      <t>   Primarily related to interest on bonds that the Company earned by holding the bond but which is eliminated because the Company consolidates two non-profits and the associated Lower Tier Property Partnerships and its related real estate.  These Lower Tier Property Partnerships each have a mortgage debt obligation that collateralizes a bond.</t>
    </r>
  </si>
  <si>
    <r>
      <t>B.   </t>
    </r>
    <r>
      <rPr>
        <sz val="10"/>
        <color theme="1"/>
        <rFont val="Times New Roman"/>
        <family val="1"/>
      </rPr>
      <t xml:space="preserve"> Primarily related to asset management fees earned by the Company for asset management services provided to the SA Fund and LIHTC Funds.</t>
    </r>
  </si>
  <si>
    <r>
      <t>C.   </t>
    </r>
    <r>
      <rPr>
        <sz val="10"/>
        <color theme="1"/>
        <rFont val="Times New Roman"/>
        <family val="1"/>
      </rPr>
      <t xml:space="preserve"> Primarily relates to equity in losses from the Lower Tier Property Partnerships associated with the Company’s LIHTC Funds for which the Company has provided bond financing to the Lower Tier Property Partnerships.</t>
    </r>
  </si>
  <si>
    <r>
      <t>D.   </t>
    </r>
    <r>
      <rPr>
        <sz val="10"/>
        <color theme="1"/>
        <rFont val="Times New Roman"/>
        <family val="1"/>
      </rPr>
      <t xml:space="preserve"> Includes losses recorded by the Company related to guarantees provided by the Company associated with third party debt obligations of certain Lower Tier Property Partnerships.</t>
    </r>
  </si>
  <si>
    <t>The total assets by segment at September 30, 2013 and December 31, 2012 are presented in the table below:</t>
  </si>
  <si>
    <t>Total segment assets</t>
  </si>
  <si>
    <t>Bonds eliminated in consolidation</t>
  </si>
  <si>
    <t>Net unrealized mark-to-market gains not recorded in consolidation</t>
  </si>
  <si>
    <t>Other adjustments</t>
  </si>
  <si>
    <t>Assets of CFVs</t>
  </si>
  <si>
    <t>Total MMA consolidated assets</t>
  </si>
  <si>
    <t>DESCRIPTION OF THE BUSINESS AND BASIS OF PRESENTATION (Policies)</t>
  </si>
  <si>
    <t>Use of Estimates, Policy [Policy Text Block]</t>
  </si>
  <si>
    <t>Basis of Accounting, Policy [Policy Text Block]</t>
  </si>
  <si>
    <t>Changes in Presentation [Policy Text Block]</t>
  </si>
  <si>
    <t>Reclassification, Policy [Policy Text Block]</t>
  </si>
  <si>
    <t>Interim Period Presentation [Policy Text Block]</t>
  </si>
  <si>
    <t>BONDS AVAILABLE-FOR-SALE (Tables)</t>
  </si>
  <si>
    <t>Schedule of Closed Block Assets and Liabilities [Table Text Block]</t>
  </si>
  <si>
    <t>Schedule of Available-for-sale Securities Reconciliation [Table Text Block]</t>
  </si>
  <si>
    <r>
      <t>(1)    </t>
    </r>
    <r>
      <rPr>
        <sz val="10"/>
        <color theme="1"/>
        <rFont val="Times New Roman"/>
        <family val="1"/>
      </rPr>
      <t xml:space="preserve"> </t>
    </r>
    <r>
      <rPr>
        <i/>
        <sz val="8"/>
        <color theme="1"/>
        <rFont val="Times New Roman"/>
        <family val="1"/>
      </rPr>
      <t>Represents net discounts, deferred costs and fees.</t>
    </r>
  </si>
  <si>
    <r>
      <t>(2)    </t>
    </r>
    <r>
      <rPr>
        <sz val="10"/>
        <color theme="1"/>
        <rFont val="Times New Roman"/>
        <family val="1"/>
      </rPr>
      <t xml:space="preserve"> </t>
    </r>
    <r>
      <rPr>
        <i/>
        <sz val="8"/>
        <color theme="1"/>
        <rFont val="Times New Roman"/>
        <family val="1"/>
      </rPr>
      <t>The Company had bonds with an unpaid principal balance of $113.5 million ($124.9 million fair value) and $123.9 million ($125.1 million fair value) at September 30, 2013 and December 31, 2012, respectively, which were eliminated due to consolidation of the real estate partnerships where the real estate served as collateral for the Company’s bonds.  See Note 16, “Consolidated Funds and Ventures” for more information.</t>
    </r>
  </si>
  <si>
    <t>Assets and Liabilities of Unconsolidated Funds and Ventures [Table Text Block]</t>
  </si>
  <si>
    <t>The following table summarizes, by contractual maturity, the amortized cost and fair value of bonds available-for-sale at September 30, 2013.</t>
  </si>
  <si>
    <t>Bonds Prepayable Without Restriction or Penalty [Table Text Block]</t>
  </si>
  <si>
    <t>The following table provides the amount of bonds that were prepayable without restriction, premium or penalty at September 30, 2013 as well as the year in which the remaining portfolio becomes prepayable without restriction, premium or penalty at each period presented.</t>
  </si>
  <si>
    <t>Past Due Analysis of Available-for-sale Securities Bonds, Current [Table Text Block]</t>
  </si>
  <si>
    <t>Gain (Loss) on Investments [Table Text Block]</t>
  </si>
  <si>
    <t>REAL ESTATE (Tables)</t>
  </si>
  <si>
    <t>Schedule of Real Estate Held-for-use [Table Text Block]</t>
  </si>
  <si>
    <t>OTHER ASSETS (Tables)</t>
  </si>
  <si>
    <t>Schedule of Other Assets [Table Text Block]</t>
  </si>
  <si>
    <t>Schedule of Equity Method Investments [Table Text Block]</t>
  </si>
  <si>
    <t>Schedule of Income (Loss) in Earnings of Unconsolidated Venture [Table Text Block]</t>
  </si>
  <si>
    <t>DEBT (Tables)</t>
  </si>
  <si>
    <t>Schedule of Debt [Table Text Block]</t>
  </si>
  <si>
    <r>
      <t xml:space="preserve">Asset Related Debt </t>
    </r>
    <r>
      <rPr>
        <vertAlign val="superscript"/>
        <sz val="9"/>
        <color theme="1"/>
        <rFont val="Times New Roman"/>
        <family val="1"/>
      </rPr>
      <t>(1)</t>
    </r>
  </si>
  <si>
    <r>
      <t>(1)    </t>
    </r>
    <r>
      <rPr>
        <sz val="10"/>
        <color theme="1"/>
        <rFont val="Times New Roman"/>
        <family val="1"/>
      </rPr>
      <t xml:space="preserve"> </t>
    </r>
    <r>
      <rPr>
        <i/>
        <sz val="8"/>
        <color theme="1"/>
        <rFont val="Times New Roman"/>
        <family val="1"/>
      </rPr>
      <t>Asset related debt is debt which finances interest-bearing assets and the interest expense from this debt is includ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t>
    </r>
  </si>
  <si>
    <r>
      <t>(2)    </t>
    </r>
    <r>
      <rPr>
        <sz val="10"/>
        <color theme="1"/>
        <rFont val="Times New Roman"/>
        <family val="1"/>
      </rPr>
      <t xml:space="preserve"> </t>
    </r>
    <r>
      <rPr>
        <i/>
        <sz val="8"/>
        <color theme="1"/>
        <rFont val="Times New Roman"/>
        <family val="1"/>
      </rPr>
      <t>Included in notes payable and other debt were unamortized discounts of $1.7 million at December 31, 2012.</t>
    </r>
  </si>
  <si>
    <r>
      <t>(3)    </t>
    </r>
    <r>
      <rPr>
        <sz val="10"/>
        <color theme="1"/>
        <rFont val="Times New Roman"/>
        <family val="1"/>
      </rPr>
      <t xml:space="preserve"> </t>
    </r>
    <r>
      <rPr>
        <i/>
        <sz val="8"/>
        <color theme="1"/>
        <rFont val="Times New Roman"/>
        <family val="1"/>
      </rPr>
      <t>Included in the subordinate debt balance were $1.3 million of net discounts and effective interest rate payable (i.e., the difference between the current pay rate and the effective interest rate) and $7.1 million of net premiums and effective interest rate payable at September 30, 2013 and December 31, 2012, respectively.</t>
    </r>
  </si>
  <si>
    <r>
      <t>(4)    </t>
    </r>
    <r>
      <rPr>
        <sz val="10"/>
        <color theme="1"/>
        <rFont val="Times New Roman"/>
        <family val="1"/>
      </rPr>
      <t xml:space="preserve"> </t>
    </r>
    <r>
      <rPr>
        <i/>
        <sz val="8"/>
        <color theme="1"/>
        <rFont val="Times New Roman"/>
        <family val="1"/>
      </rPr>
      <t>This amount includes $3.8 million of debt that has come due and remains payable; however, the Company has a forbearance agreement with the lender such that it is not pursuing any remedies. </t>
    </r>
  </si>
  <si>
    <r>
      <t>(5)    </t>
    </r>
    <r>
      <rPr>
        <sz val="10"/>
        <color theme="1"/>
        <rFont val="Times New Roman"/>
        <family val="1"/>
      </rPr>
      <t xml:space="preserve"> </t>
    </r>
    <r>
      <rPr>
        <i/>
        <sz val="8"/>
        <color theme="1"/>
        <rFont val="Times New Roman"/>
        <family val="1"/>
      </rPr>
      <t>See Note 16, “Consolidated Funds and Ventures” for more information. </t>
    </r>
  </si>
  <si>
    <t>Schedule of Maturities of Long-term Debt [Table Text Block]</t>
  </si>
  <si>
    <t>Schedule of Redeemable Preferred Stock Issued for Debt Instrument [Table Text Block]</t>
  </si>
  <si>
    <t>DERIVATIVE FINANCIAL INSTRUMENTS (Tables)</t>
  </si>
  <si>
    <t>Schedule of Derivative Instruments in Statement of Financial Position, Fair Value [Table Text Block]</t>
  </si>
  <si>
    <t>Schedule of Notional Amounts of Outstanding Derivative Positions [Table Text Block]</t>
  </si>
  <si>
    <t>Schedule of Derivative Instruments Included in Trading Activities [Table Text Block]</t>
  </si>
  <si>
    <t>FINANCIAL INSTRUMENTS (Tables)</t>
  </si>
  <si>
    <t>Fair Value, by Balance Sheet Grouping [Table Text Block]</t>
  </si>
  <si>
    <t>FAIR VALUE MEASUREMENTS (Tables)</t>
  </si>
  <si>
    <t>Schedule of Fair Value, Assets and Liabilities Measured on Recurring Basis [Table Text Block]</t>
  </si>
  <si>
    <t>Fair Value, Assets Measured on Recurring Basis, Unobservable Input Reconciliation [Table Text Block]</t>
  </si>
  <si>
    <r>
      <t>(1)    </t>
    </r>
    <r>
      <rPr>
        <sz val="10"/>
        <color theme="1"/>
        <rFont val="Times New Roman"/>
        <family val="1"/>
      </rPr>
      <t xml:space="preserve"> </t>
    </r>
    <r>
      <rPr>
        <i/>
        <sz val="8"/>
        <color theme="1"/>
        <rFont val="Times New Roman"/>
        <family val="1"/>
      </rPr>
      <t>This amount includes $5.2 million of unrealized net holding losses arising during the period, which is then reduced by $0.9 million of unrealized bond losses reclassified into operations.  This amount is then increased by $76.4 million of unrealized gains related to bonds that were redeemed.</t>
    </r>
  </si>
  <si>
    <r>
      <t xml:space="preserve">Net gains included in other comprehensive income </t>
    </r>
    <r>
      <rPr>
        <i/>
        <vertAlign val="superscript"/>
        <sz val="10"/>
        <color theme="1"/>
        <rFont val="Times New Roman"/>
        <family val="1"/>
      </rPr>
      <t>(1)</t>
    </r>
  </si>
  <si>
    <r>
      <t>(1)    </t>
    </r>
    <r>
      <rPr>
        <sz val="10"/>
        <color theme="1"/>
        <rFont val="Times New Roman"/>
        <family val="1"/>
      </rPr>
      <t xml:space="preserve"> </t>
    </r>
    <r>
      <rPr>
        <i/>
        <sz val="8"/>
        <color theme="1"/>
        <rFont val="Times New Roman"/>
        <family val="1"/>
      </rPr>
      <t>This amount includes $28.4 million of unrealized net holding gains arising during the period, which is then increased by $3.4 million of unrealized bond losses reclassified into operations.</t>
    </r>
  </si>
  <si>
    <t>Fair Value, Measured on Recurring Basis, Gain (Loss) Included in Earnings [Table Text Block]</t>
  </si>
  <si>
    <r>
      <t>(1)    </t>
    </r>
    <r>
      <rPr>
        <sz val="10"/>
        <color theme="1"/>
        <rFont val="Times New Roman"/>
        <family val="1"/>
      </rPr>
      <t xml:space="preserve"> </t>
    </r>
    <r>
      <rPr>
        <i/>
        <sz val="8"/>
        <color theme="1"/>
        <rFont val="Times New Roman"/>
        <family val="1"/>
      </rPr>
      <t>Amounts are reflected through “Impairment on bonds” and “Net gains (losses) on assets and derivatives” on the consolidated statements of operations.</t>
    </r>
  </si>
  <si>
    <r>
      <t>(2)   </t>
    </r>
    <r>
      <rPr>
        <i/>
        <sz val="8"/>
        <color theme="1"/>
        <rFont val="Times New Roman"/>
        <family val="1"/>
      </rPr>
      <t xml:space="preserve"> Amounts are reflected through “Net gains (losses) on assets and derivatives” on the consolidated statements of operations.</t>
    </r>
  </si>
  <si>
    <r>
      <t>(2)    </t>
    </r>
    <r>
      <rPr>
        <sz val="10"/>
        <color theme="1"/>
        <rFont val="Times New Roman"/>
        <family val="1"/>
      </rPr>
      <t xml:space="preserve"> </t>
    </r>
    <r>
      <rPr>
        <i/>
        <sz val="10"/>
        <color theme="1"/>
        <rFont val="Times New Roman"/>
        <family val="1"/>
      </rPr>
      <t>Amounts are reflected through “Net gains (losses) on assets and derivatives” on the consolidated statements of operations.</t>
    </r>
  </si>
  <si>
    <t>GUARANTEES AND COLLATERAL (Tables)</t>
  </si>
  <si>
    <t>Schedule of Guarantor Obligations [Table Text Block]</t>
  </si>
  <si>
    <t>Schedule of Financial Instruments Owned and Pledged as Collateral [Table Text Block]</t>
  </si>
  <si>
    <t>Includes assets held by bond securitization trusts as well as assets pledged as collateral for bond securitizations.   </t>
  </si>
  <si>
    <t>COMMITMENTS AND CONTINGENCIES (Tables)</t>
  </si>
  <si>
    <t>Schedule of Operating Lease Rental Expense and Income [Table Text Block]</t>
  </si>
  <si>
    <t>Schedule of Future Minimum Rental Payments for Operating Leases [Table Text Block]</t>
  </si>
  <si>
    <t>EQUITY (Tables)</t>
  </si>
  <si>
    <t>Schedule of Earnings Per Share, Basic and Diluted [Table Text Block]</t>
  </si>
  <si>
    <t>Non Controlling Interest [Table Text Block]</t>
  </si>
  <si>
    <t>Schedule of Accumulated Other Comprehensive Income (Loss) [Table Text Block]</t>
  </si>
  <si>
    <t>STOCK-BASED COMPENSATION (Tables)</t>
  </si>
  <si>
    <t>Schedule of Share-based Compensation with Employees and Nonemployees [Table Text Block]</t>
  </si>
  <si>
    <t>Schedule of Share-based Compensation, Stock Options, Activity [Table Text Block]</t>
  </si>
  <si>
    <t>Schedule of Share Based Compensation Deferred Shares Granted To Employees [Table Text Block]</t>
  </si>
  <si>
    <t>(in thousands, except per share data)</t>
  </si>
  <si>
    <t>Schedule of Share-based Goods and Nonemployee Services Transaction by Supplier [Table Text Block]</t>
  </si>
  <si>
    <t>(in thousands, except per option</t>
  </si>
  <si>
    <t>Schedule of Net Income to Shareholders Related to Consolidated Funds and Ventures [Table Text Block]</t>
  </si>
  <si>
    <t>See the table below which summarizes the director options that vested during the period presented and the deferred shares granted to the directors for services rendered for the nine months ended September 30, 2013 and 2012. The directors are fully vested in the deferred shares at the grant date.</t>
  </si>
  <si>
    <t>DISCONTINUED OPERATIONS (Tables)</t>
  </si>
  <si>
    <t>Schedule of Disposal Groups, Including Discontinued Operations, Income Statement, Balance Sheet and Additional Disclosures [Table Text Block]</t>
  </si>
  <si>
    <t>Schedule of Discontinued Operations for Net Income to Common Shareholders [Table Text Block]</t>
  </si>
  <si>
    <t>CONSOLIDATED FUNDS AND VENTURES (Tables)</t>
  </si>
  <si>
    <t>Schedule of Total Assets by Type of Consolidated Fund or Venture [Table Text Block]</t>
  </si>
  <si>
    <t>Schedule of More Information Related to Assets Consolidated Fund or Venture [Table Text Block]</t>
  </si>
  <si>
    <t>The following table provides the LIHTC Funds’ investment balances in the unconsolidated Lower Tier Property Partnerships as well as the assets and liabilities of the Lower Tier Property Partnerships at September 30, 2013 and December 31, 2012:</t>
  </si>
  <si>
    <r>
      <t xml:space="preserve">Total assets of Lower Tier Property Partnerships </t>
    </r>
    <r>
      <rPr>
        <i/>
        <vertAlign val="superscript"/>
        <sz val="10"/>
        <color theme="1"/>
        <rFont val="Times New Roman"/>
        <family val="1"/>
      </rPr>
      <t>(1)</t>
    </r>
  </si>
  <si>
    <r>
      <t xml:space="preserve">Total liabilities of Lower Tier Property Partnerships </t>
    </r>
    <r>
      <rPr>
        <i/>
        <vertAlign val="superscript"/>
        <sz val="10"/>
        <color theme="1"/>
        <rFont val="Times New Roman"/>
        <family val="1"/>
      </rPr>
      <t>(1)</t>
    </r>
  </si>
  <si>
    <t>SA Fund Fair Value Assets Measured on Recurring Basis Unobservable Input Reconciliation [Table Text Block]</t>
  </si>
  <si>
    <t>Real Estate Held for Use, Net [Table Text Block]</t>
  </si>
  <si>
    <t>Real Estate Held For Sale Net [Table Text Block]</t>
  </si>
  <si>
    <t>Schedule of More Information Related to Liabilities Consolidated Fund and Venture [Table Text Block]</t>
  </si>
  <si>
    <t>Schedule of Long-term Debt of Consolidated Funds and Ventures [Table Text Block]</t>
  </si>
  <si>
    <t>Schedule of Income Statement of Consolidated Funds and Ventures [Table Text Block]</t>
  </si>
  <si>
    <t>SEGMENT INFORMATION (Tables)</t>
  </si>
  <si>
    <t>Schedule Of Income Statement By Reporting Segments [Table Text Block]</t>
  </si>
  <si>
    <t>Schedule of Total Assets by Reporting Segments [Table Text Block]</t>
  </si>
  <si>
    <t>DESCRIPTION OF THE BUSINESS AND BASIS OF PRESENTATION (Details Textual) (USD $)</t>
  </si>
  <si>
    <t>In Millions, unless otherwise specified</t>
  </si>
  <si>
    <t>Investment Tax Credit</t>
  </si>
  <si>
    <t>Bond Investment Unleveraged</t>
  </si>
  <si>
    <t>Bond Investment Fair Value</t>
  </si>
  <si>
    <t>International Housing Solutions Sarl [Member]</t>
  </si>
  <si>
    <t>Noncontrolling Interest, Ownership Percentage by Parent</t>
  </si>
  <si>
    <t>BONDS AVAILABLE-FOR-SALE (Details) (USD $)</t>
  </si>
  <si>
    <t>1 Months Ended</t>
  </si>
  <si>
    <t>Jul. 03, 2013</t>
  </si>
  <si>
    <t>Net reduction in common shareholdersâ€™ equity</t>
  </si>
  <si>
    <t>Failed Sales [Member]</t>
  </si>
  <si>
    <t>Increase (Decrease) in accounts payable and accrued expenses</t>
  </si>
  <si>
    <t>Munimae Te Bond Subsidiary L L C [Member]</t>
  </si>
  <si>
    <t>Increase (Decrease) in cash</t>
  </si>
  <si>
    <t>Reduction in debt instrument</t>
  </si>
  <si>
    <t>Interest Receivable [Member]</t>
  </si>
  <si>
    <t>Reduction in other assets</t>
  </si>
  <si>
    <t>TE Bond Subsidiary LLC [Member]</t>
  </si>
  <si>
    <t>Senior Interests And Debt Owed To Securitization Trusts [Member]</t>
  </si>
  <si>
    <t>Mandatorily Redeemable Preferred Stock [Member]</t>
  </si>
  <si>
    <t>Perpetual Preferred Stock [Member]</t>
  </si>
  <si>
    <t>Reduction in preferred shares</t>
  </si>
  <si>
    <t>Debt Securities Payable [Member]</t>
  </si>
  <si>
    <t>Failed Sales Of Bonds And Interests [Member]</t>
  </si>
  <si>
    <t>Consolidated Funds and Ventures Segment [Member]</t>
  </si>
  <si>
    <t>Represents the difference between the Companyâ€™s carrying value of the perpetual preferred shares on June 30, 2013 of $118.0 million as compared to the liquidation preference amount assumed in the sale on July 3, 2013 of $121.0 million.</t>
  </si>
  <si>
    <t>Represents the total cash, restricted cash and interest receivable of $51.5 million transferred to the Purchaser as part of the sale of TEB.</t>
  </si>
  <si>
    <t>The sum of these amounts total $848.6 million and represents the fair value of the bonds sold on July 3, 2013.</t>
  </si>
  <si>
    <t>BONDS AVAILABLE-FOR-SALE (Details 1) (USD $)</t>
  </si>
  <si>
    <t>12 Months Ended</t>
  </si>
  <si>
    <t>Unpaid Principal Balance</t>
  </si>
  <si>
    <t>Basis Adjustments</t>
  </si>
  <si>
    <t>Unrealized Losses</t>
  </si>
  <si>
    <t>Unrealized Gains</t>
  </si>
  <si>
    <t>Fair Value</t>
  </si>
  <si>
    <t>Mortgage Revenue Bonds [Member]</t>
  </si>
  <si>
    <t>All Other Corporate Bonds [Member]</t>
  </si>
  <si>
    <t>The Company had bonds with an unpaid principal balance (â€œUPBâ€) of $113.5 million ($124.9 million fair value) and $123.9 million ($125.1 million fair value) at September 30, 2013 and December 31, 2012, respectively, which were eliminated due to consolidation of the real estate partnerships where the real estate served as collateral for the Companyâ€™s bonds. See Note 16, â€œConsolidated Funds and Venturesâ€ for more information.</t>
  </si>
  <si>
    <t>Represents net discounts, deferred costs and fees.</t>
  </si>
  <si>
    <t>BONDS AVAILABLE-FOR-SALE (Details 2) (USD $)</t>
  </si>
  <si>
    <t>Amortized Cost - Non-Amortizing:</t>
  </si>
  <si>
    <t>Amortized Cost, Due in less than one year</t>
  </si>
  <si>
    <t>Amortized Cost, Due between one and five years</t>
  </si>
  <si>
    <t>Amortized Cost, Due between five and ten years</t>
  </si>
  <si>
    <t>Amortized Cost, Due after ten years</t>
  </si>
  <si>
    <t>Amortized Cost - Amortizing:</t>
  </si>
  <si>
    <t>Amortized Cost, Due at stated maturity dates between December 2013 and June 2056</t>
  </si>
  <si>
    <t>Amortized Cost, Total</t>
  </si>
  <si>
    <t>Fair Value - Non-Amortizing:</t>
  </si>
  <si>
    <t>Fair Value, Due in less than one year</t>
  </si>
  <si>
    <t>Fair Value, Due between one and five years</t>
  </si>
  <si>
    <t>Fair Value, Due between five and ten years</t>
  </si>
  <si>
    <t>Fair Value, Due after ten years</t>
  </si>
  <si>
    <t>Fair Value - Amortizing:</t>
  </si>
  <si>
    <t>Fair Value, Due at stated maturity dates between December 2013 and June 2056</t>
  </si>
  <si>
    <t>Fair Value, Total</t>
  </si>
  <si>
    <t>BONDS AVAILABLE-FOR-SALE (Details 3) (USD $)</t>
  </si>
  <si>
    <t>Amortized Cost, Bonds that may be prepaid without restrictions, premiums or penalties at September 30, 2013</t>
  </si>
  <si>
    <t>Amortized Cost, at September 30, 2013</t>
  </si>
  <si>
    <t>Amortized Cost, October 1 through December 31, 2013</t>
  </si>
  <si>
    <t>Amortized Cost, 2014</t>
  </si>
  <si>
    <t>Amortized Cost, 2015</t>
  </si>
  <si>
    <t>Amortized Cost, 2016</t>
  </si>
  <si>
    <t>Amortized Cost, 2017</t>
  </si>
  <si>
    <t>Amortized Cost, Thereafter</t>
  </si>
  <si>
    <t>Amortized Cost, Bonds that may not be prepaid</t>
  </si>
  <si>
    <t>Fair Value, Bonds that may be prepaid without restrictions, premiums or penalties at September 30, 2013</t>
  </si>
  <si>
    <t>Fair Value, at September 30, 2013</t>
  </si>
  <si>
    <t>Fair Value, October 1 through December 31, 2013</t>
  </si>
  <si>
    <t>Fair Value, 2014</t>
  </si>
  <si>
    <t>Fair Value, 2015</t>
  </si>
  <si>
    <t>Fair Value, 2016</t>
  </si>
  <si>
    <t>Fair Value, 2017</t>
  </si>
  <si>
    <t>Fair Value, Thereafter</t>
  </si>
  <si>
    <t>Fair Value, Bonds that may not be prepaid</t>
  </si>
  <si>
    <t>BONDS AVAILABLE-FOR-SALE (Details 4) (USD $)</t>
  </si>
  <si>
    <t>BONDS AVAILABLE-FOR-SALE (Details 5) (USD $)</t>
  </si>
  <si>
    <t>Gains recognized at time of redemption</t>
  </si>
  <si>
    <t>Total net losses on bonds</t>
  </si>
  <si>
    <t>BONDS AVAILABLE-FOR-SALE (Details Textual) (USD $)</t>
  </si>
  <si>
    <t>6 Months Ended</t>
  </si>
  <si>
    <t>Jun. 30, 2013</t>
  </si>
  <si>
    <t>Total Return Swap [Member]</t>
  </si>
  <si>
    <t>Participating Bonds [Member]</t>
  </si>
  <si>
    <t>Debt Instrument And Related Investments On Unleveraged Basis Held</t>
  </si>
  <si>
    <t>Unpaid Principal Balance of Bond Investment Eliminated Due to Consolidation</t>
  </si>
  <si>
    <t>Available-for-sale Securities, Debt Securities</t>
  </si>
  <si>
    <t>Non Accrual Bonds</t>
  </si>
  <si>
    <t>Non Accrual Bonds Interest Income Cash Basis Method</t>
  </si>
  <si>
    <t>Interest Income Non Accrual Bonds Not Recognized</t>
  </si>
  <si>
    <t>Repayments of Debt from Sales and Redemptions of Bonds</t>
  </si>
  <si>
    <t>Subordinate Bond Investments Un Paid Principal Balance</t>
  </si>
  <si>
    <t>Subordinate Bond Investments Eliminated in consolidation</t>
  </si>
  <si>
    <t>Subordinate Bond Investments Held By third Party</t>
  </si>
  <si>
    <t>Debt Instrument, Fair Value Disclosure</t>
  </si>
  <si>
    <t>Restricted Cash And Accrued Interest</t>
  </si>
  <si>
    <t>Elimination Of Debt Instrument And Preferred Equity Financing</t>
  </si>
  <si>
    <t>Contractual Obligation, Total</t>
  </si>
  <si>
    <t>Preferred Stock, Liquidation Preference, Value</t>
  </si>
  <si>
    <t>Increase in Restricted Cash</t>
  </si>
  <si>
    <t>Decrease in Restricted Cash</t>
  </si>
  <si>
    <t>Debt Instrument, Maturity Date, Description</t>
  </si>
  <si>
    <t>'bonds that are 30 days or greater past due in either principal or interest</t>
  </si>
  <si>
    <t>Debt, Weighted Average Interest Rate</t>
  </si>
  <si>
    <t>Debt Instrument Notional Amount Description</t>
  </si>
  <si>
    <t>'the Company is required to pay the Purchaser a rate of SIFMA (Securities Industry and Financial Markets Association) plus a spread of 150 basis points ("bps") on the notional amount of the TRS.</t>
  </si>
  <si>
    <t>Debt Instrument, Collateral Amount</t>
  </si>
  <si>
    <t>Debt Instrument, Increase (Decrease), Net, Total</t>
  </si>
  <si>
    <t>Gain on sale of securities</t>
  </si>
  <si>
    <t>INVESTMENTS IN PREFERRED STOCK (Details Textual) (USD $)</t>
  </si>
  <si>
    <t>Maximum [Member]</t>
  </si>
  <si>
    <t>Mar. 31, 2013</t>
  </si>
  <si>
    <t>Guarantee Obligation to Specific Loans [Member]</t>
  </si>
  <si>
    <t>Cover Losses on Specific Loans [Member]</t>
  </si>
  <si>
    <t>Total Return Swaps [Member]</t>
  </si>
  <si>
    <t>Mma Mortgage Investment Corporation [Member]</t>
  </si>
  <si>
    <t>Preferred Stock, Dividend Rate, Percentage</t>
  </si>
  <si>
    <t>Maximum Exposure of Reimbursements Under Loss Sharing Arrangements</t>
  </si>
  <si>
    <t>Loss Sharing Arrangements, Expiration Date</t>
  </si>
  <si>
    <t>Reimbursements Loss Sharing Obligation</t>
  </si>
  <si>
    <t>Investment in preferred stock, Carrying value</t>
  </si>
  <si>
    <t>Investment in preferred stock, Estimated fair value</t>
  </si>
  <si>
    <t>Payments of Loan Costs</t>
  </si>
  <si>
    <t>Common Stockholders Equity, Percentage</t>
  </si>
  <si>
    <t>Debt Conversion, Converted Instrument, Amount</t>
  </si>
  <si>
    <t>Derivative, Average Fixed Interest Rate</t>
  </si>
  <si>
    <t>Derivative, Description of Variable Rate Basis</t>
  </si>
  <si>
    <t>'Company pays a quarterly rate of 3-month LIBOR plus a spread of 400 bps, 4.25% at September 30, 2013</t>
  </si>
  <si>
    <t>Derivative Notional Amount</t>
  </si>
  <si>
    <t>Derivative, Maturity Date</t>
  </si>
  <si>
    <t>Termination Fee Percentage</t>
  </si>
  <si>
    <t>Proceeds from Convertible Debt</t>
  </si>
  <si>
    <t>REAL ESTATE (Details ) (USD $)</t>
  </si>
  <si>
    <t>MuniMaeâ€™s [Member]</t>
  </si>
  <si>
    <t>For more information see Note 16, â€œConsolidated Funds and Ventures.â€</t>
  </si>
  <si>
    <t>REAL ESTATE (Details Textual) (USD $)</t>
  </si>
  <si>
    <t>Inventory, Real Estate, Other</t>
  </si>
  <si>
    <t>Fair Value Of Bond Investments In Real Estate</t>
  </si>
  <si>
    <t>Proceeds from Sale of Real Estate</t>
  </si>
  <si>
    <t>Available-for-sale Securities, Gross Unrealized Gain, Total</t>
  </si>
  <si>
    <t>Income (Loss) from Discontinued Operations, Net of Tax, Attributable to Parent, Total</t>
  </si>
  <si>
    <t>Undeveloped Land [Member]</t>
  </si>
  <si>
    <t>Number of Investments</t>
  </si>
  <si>
    <t>Multifamily Property [Member]</t>
  </si>
  <si>
    <t>Real estate held-for-sale [Member]</t>
  </si>
  <si>
    <t>OTHER ASSETS (Details) (USD $)</t>
  </si>
  <si>
    <t>Real Estate Partnership [Member]</t>
  </si>
  <si>
    <t>OTHER ASSETS (Details 1) (USD $)</t>
  </si>
  <si>
    <t>Primary Real Estate [Member]</t>
  </si>
  <si>
    <t>OTHER ASSETS (Details 2) (USD $)</t>
  </si>
  <si>
    <t>OTHER ASSETS (Details Textual) (USD $)</t>
  </si>
  <si>
    <t>Commonwealth of Massachusetts [Member]</t>
  </si>
  <si>
    <t>Solar Fund [Member]</t>
  </si>
  <si>
    <t>Termination Fee</t>
  </si>
  <si>
    <t>Non-Recourse Debt</t>
  </si>
  <si>
    <t>Contingent Interest Related To Termination</t>
  </si>
  <si>
    <t>Contingent Liability</t>
  </si>
  <si>
    <t>Variable Interest Entity, Qualitative or Quantitative Information, Ownership Percentage</t>
  </si>
  <si>
    <t>Proceeds from Income Tax Refunds</t>
  </si>
  <si>
    <t>Liability for Uncertain Tax Positions, Current</t>
  </si>
  <si>
    <t>Debt Instrument, Unpaid Principal Balance</t>
  </si>
  <si>
    <t>Unrecognized Tax Benefits</t>
  </si>
  <si>
    <t>Interest and Debt Expense</t>
  </si>
  <si>
    <t>Investments</t>
  </si>
  <si>
    <t>Property, Plant and Equipment, Useful Life</t>
  </si>
  <si>
    <t>'20 years</t>
  </si>
  <si>
    <t>DEBT (Details) (USD $)</t>
  </si>
  <si>
    <t>Debt, Carrying Value</t>
  </si>
  <si>
    <t>Debt, Weighted Average Effective Interest Rate</t>
  </si>
  <si>
    <t>Senior Interest in and Debt Owed to Securitization Trusts [Member]</t>
  </si>
  <si>
    <t>Mandatorily Redeemable Preferred Shares [Member]</t>
  </si>
  <si>
    <t>Subordinated Debt [Member]</t>
  </si>
  <si>
    <t>Asset Related Debt [Member]</t>
  </si>
  <si>
    <t>Asset Related Debt [Member] | Senior Interest in and Debt Owed to Securitization Trusts [Member] | Due Within One Year [Member]</t>
  </si>
  <si>
    <t>Outstanding Debt Balances, Current</t>
  </si>
  <si>
    <t>Asset Related Debt [Member] | Senior Interest in and Debt Owed to Securitization Trusts [Member] | Due After One Year [Member]</t>
  </si>
  <si>
    <t>Long Term Debt, Excluding Current Maturities</t>
  </si>
  <si>
    <t>Asset Related Debt [Member] | Mandatorily Redeemable Preferred Shares [Member] | Due Within One Year [Member]</t>
  </si>
  <si>
    <t>Asset Related Debt [Member] | Mandatorily Redeemable Preferred Shares [Member] | Due After One Year [Member]</t>
  </si>
  <si>
    <t>Asset Related Debt [Member] | Bond Related Debt [Member] | Notes Payable and Other Debt [Member] | Due Within One Year [Member]</t>
  </si>
  <si>
    <t>[1],[2]</t>
  </si>
  <si>
    <t>Asset Related Debt [Member] | Bond Related Debt [Member] | Notes Payable and Other Debt [Member] | Due After One Year [Member]</t>
  </si>
  <si>
    <t>Asset Related Debt [Member] | Non Bond Related Debt [Member] | Notes Payable and Other Debt [Member] | Due Within One Year [Member]</t>
  </si>
  <si>
    <t>Asset Related Debt [Member] | Non Bond Related Debt [Member] | Notes Payable and Other Debt [Member] | Due After One Year [Member]</t>
  </si>
  <si>
    <t>Other Debt [Member]</t>
  </si>
  <si>
    <t>Other Debt [Member] | Notes Payable and Other Debt [Member] | Due Within One Year [Member]</t>
  </si>
  <si>
    <t>[1],[3]</t>
  </si>
  <si>
    <t>Other Debt [Member] | Notes Payable and Other Debt [Member] | Due After One Year [Member]</t>
  </si>
  <si>
    <t>Other Debt [Member] | Subordinated Debt [Member] | Due Within One Year [Member]</t>
  </si>
  <si>
    <t>[1],[4]</t>
  </si>
  <si>
    <t>Other Debt [Member] | Subordinated Debt [Member] | Due After One Year [Member]</t>
  </si>
  <si>
    <t>Debt Related to Consolidated Funds and Ventures [Member]</t>
  </si>
  <si>
    <t>[5]</t>
  </si>
  <si>
    <t>Debt Related to Consolidated Funds and Ventures [Member] | Due Within One Year [Member]</t>
  </si>
  <si>
    <t>Debt Related to Consolidated Funds and Ventures [Member] | Due After One Year [Member]</t>
  </si>
  <si>
    <t>Asset Related Debt And Other Debt [Member]</t>
  </si>
  <si>
    <t>Asset related debt is debt which finances interest-bearing assets and the interest expense from this debt is included in â€œNet interest incomeâ€ on the consolidated statements of operations. Other debt is debt which does not finance interest-bearing assets and the interest expense from this debt is included in â€œInterest expenseâ€ under â€œOperating and other expensesâ€ on the consolidated statements of operations.</t>
  </si>
  <si>
    <t>Included in notes payable and other debt were unamortized discounts of $1.7 million at December 31, 2012.</t>
  </si>
  <si>
    <t>This amount includes $3.8 million of debt that has come due and remains payable; however, the Company has a forbearance agreement with the lender such that it is not pursuing any remedies.</t>
  </si>
  <si>
    <t>[4]</t>
  </si>
  <si>
    <t>Included in the subordinate debt balance were $1.3 million of net discounts and effective interest rate payable (i.e., the difference between the current pay rate and the effective interest rate) and $7.1 million of net premiums and effective interest rate payable at September 30, 2013 and December 31, 2012, respectively.</t>
  </si>
  <si>
    <t>See Note 16, â€œConsolidated Funds and Venturesâ€ for more information.</t>
  </si>
  <si>
    <t>DEBT (Details 1) (USD $)</t>
  </si>
  <si>
    <t>Net Discount</t>
  </si>
  <si>
    <t>DEBT (Details 2) (USD $)</t>
  </si>
  <si>
    <t>Carrying Amount</t>
  </si>
  <si>
    <t>Maturity Date</t>
  </si>
  <si>
    <t>Net Premium/ (Discount)</t>
  </si>
  <si>
    <t>Subordinated Debt [Member] | MFI issuer [Member]</t>
  </si>
  <si>
    <t>Interim Principal Payment</t>
  </si>
  <si>
    <t>'0</t>
  </si>
  <si>
    <t>'Various dates through December 2033</t>
  </si>
  <si>
    <t>Coupon Interest Rate</t>
  </si>
  <si>
    <t>'8.0%</t>
  </si>
  <si>
    <t>Subordinated Debt [Member] | MFH Issuer 1 [Member]</t>
  </si>
  <si>
    <t>'$4,689 due April 2015</t>
  </si>
  <si>
    <t>'March 30, 2035</t>
  </si>
  <si>
    <t>'0.75% to March 2015, then 3-month LIBOR plus 3.3%</t>
  </si>
  <si>
    <t>Subordinated Debt [Member] | MFH Issuer 2 [Member]</t>
  </si>
  <si>
    <t>'$4,242 due May 2015</t>
  </si>
  <si>
    <t>'April 30, 2035</t>
  </si>
  <si>
    <t>'0.75% to April 2015, then 3-month LIBOR plus 3.3%</t>
  </si>
  <si>
    <t>Subordinated Debt [Member] | MFH Issuer 3 [Member]</t>
  </si>
  <si>
    <t>'$2,305 due May 2015</t>
  </si>
  <si>
    <t>'July 30, 2035</t>
  </si>
  <si>
    <t>Subordinated Debt [Member] | MFH Issuer 4 [Member]</t>
  </si>
  <si>
    <t>'$4,191 due May 2015</t>
  </si>
  <si>
    <t>DEBT (Details Textual) (USD $)</t>
  </si>
  <si>
    <t>Standby Letters of Credit [Member]</t>
  </si>
  <si>
    <t>Mature July 2013 [Member]</t>
  </si>
  <si>
    <t>Mma Realty Capital Llc [Member]</t>
  </si>
  <si>
    <t>Notes Payable and Other Debt [Member]</t>
  </si>
  <si>
    <t>Paid at Inception [Member]</t>
  </si>
  <si>
    <t>Payable at Termination [Member]</t>
  </si>
  <si>
    <t>MFH Issuer [Member]</t>
  </si>
  <si>
    <t>Bond Related Debt [Member]</t>
  </si>
  <si>
    <t>Non Bond Related Debt [Member]</t>
  </si>
  <si>
    <t>Debt Instrument, Unamortized Discount</t>
  </si>
  <si>
    <t>Debt Instrument, Debt Default, Amount</t>
  </si>
  <si>
    <t>Net Discount and Effective Interest Rate Payable</t>
  </si>
  <si>
    <t>Net Premiums and Effective Interest Rate Payable</t>
  </si>
  <si>
    <t>Debt Instrument, Interest Rate During Period</t>
  </si>
  <si>
    <t>Long-term Debt</t>
  </si>
  <si>
    <t>Quarterly Distribution Percentage</t>
  </si>
  <si>
    <t>Subordinated Debt</t>
  </si>
  <si>
    <t>Gains (Losses) on Extinguishment of Debt</t>
  </si>
  <si>
    <t>Debt Instrument, Description of Variable Rate Basis</t>
  </si>
  <si>
    <t>'The debt is non-amortizing, matures on March 31, 2015 and bears an interest rate of 3-month LIBOR plus 400 bps</t>
  </si>
  <si>
    <t>Debt Issuance Cost</t>
  </si>
  <si>
    <t>Line of Credit Facility, Collateral Fees, Amount</t>
  </si>
  <si>
    <t>Line of Credit Facility, Amount Outstanding</t>
  </si>
  <si>
    <t>Debt Not Assumed By Purchaser</t>
  </si>
  <si>
    <t>Acceleration Of Debt issuance Cost</t>
  </si>
  <si>
    <t>DERIVATIVE FINANCIAL INSTRUMENTS (Details) (USD $)</t>
  </si>
  <si>
    <t>Fair Value Liabilities</t>
  </si>
  <si>
    <t>Interest Rate Swap [Member]</t>
  </si>
  <si>
    <t>Other Contract [Member]</t>
  </si>
  <si>
    <t>DERIVATIVE FINANCIAL INSTRUMENTS (Details 1) (Interest Rate Swap [Member], USD $)</t>
  </si>
  <si>
    <t>DERIVATIVE FINANCIAL INSTRUMENTS (Details 2) (USD $)</t>
  </si>
  <si>
    <t>Realized/Unrealized (Losses) Gains</t>
  </si>
  <si>
    <t>The cash paid and received on interest rate swaps is settled on a net basis and recorded through â€œNet gains (losses) on assets and derivatives.â€ Net cash interest paid was $0.1 million and $1.0 million for the three months ended September 30, 2013 and 2012, respectively. Net cash paid was $0.7 million and $3.2 million for the nine months ended September 30, 2013 and 2012, respectively.</t>
  </si>
  <si>
    <t>DERIVATIVE FINANCIAL INSTRUMENTS (Details Textual) (USD $)</t>
  </si>
  <si>
    <t>Net Interest Payments on Derivatives</t>
  </si>
  <si>
    <t>FINANCIAL INSTRUMENTS (Details) (USD $)</t>
  </si>
  <si>
    <t>Investments in preferred stock, Carrying Amount</t>
  </si>
  <si>
    <t>Investments in preferred stock, Fair Value</t>
  </si>
  <si>
    <t>Loans receivable, Carrying Amount</t>
  </si>
  <si>
    <t>Loans receivable, Fair Value</t>
  </si>
  <si>
    <t>Long Term Debt, Carrying Amount</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Long Term Debt, Fair Value</t>
  </si>
  <si>
    <t>Senior Interest in and Debt Owed to Securitization Trusts [Member] | Fair Value, Inputs, Level 1 [Member]</t>
  </si>
  <si>
    <t>Senior Interest in and Debt Owed to Securitization Trusts [Member] | Fair Value, Inputs, Level 2 [Member]</t>
  </si>
  <si>
    <t>Senior Interest in and Debt Owed to Securitization Trusts [Member] | Fair Value, Inputs, Level 3 [Member]</t>
  </si>
  <si>
    <t>Mandatorily Redeemable Preferred Shares [Member] | Fair Value, Inputs, Level 1 [Member]</t>
  </si>
  <si>
    <t>Mandatorily Redeemable Preferred Shares [Member] | Fair Value, Inputs, Level 2 [Member]</t>
  </si>
  <si>
    <t>Mandatorily Redeemable Preferred Shares [Member] | Fair Value, Inputs, Level 3 [Member]</t>
  </si>
  <si>
    <t>Notes Payable and Other Debt [Member] | Bond Related Debt [Member]</t>
  </si>
  <si>
    <t>Notes Payable and Other Debt [Member] | Bond Related Debt [Member] | Fair Value, Inputs, Level 1 [Member]</t>
  </si>
  <si>
    <t>Notes Payable and Other Debt [Member] | Bond Related Debt [Member] | Fair Value, Inputs, Level 2 [Member]</t>
  </si>
  <si>
    <t>Notes Payable and Other Debt [Member] | Bond Related Debt [Member] | Fair Value, Inputs, Level 3 [Member]</t>
  </si>
  <si>
    <t>Notes Payable and Other Debt [Member] | Non Bond Related Debt [Member]</t>
  </si>
  <si>
    <t>Notes Payable and Other Debt [Member] | Non Bond Related Debt [Member] | Fair Value, Inputs, Level 1 [Member]</t>
  </si>
  <si>
    <t>Notes Payable and Other Debt [Member] | Non Bond Related Debt [Member] | Fair Value, Inputs, Level 2 [Member]</t>
  </si>
  <si>
    <t>Notes Payable and Other Debt [Member] | Non Bond Related Debt [Member] | Fair Value, Inputs, Level 3 [Member]</t>
  </si>
  <si>
    <t>Subordinated Debt [Member] | Mma Financial Holdings, Inc [Member]</t>
  </si>
  <si>
    <t>Subordinated Debt [Member] | MMA Financial Inc [Member]</t>
  </si>
  <si>
    <t>Subordinated Debt [Member] | Fair Value, Inputs, Level 1 [Member] | Mma Financial Holdings, Inc [Member]</t>
  </si>
  <si>
    <t>Subordinated Debt [Member] | Fair Value, Inputs, Level 1 [Member] | MMA Financial Inc [Member]</t>
  </si>
  <si>
    <t>Subordinated Debt [Member] | Fair Value, Inputs, Level 2 [Member] | Mma Financial Holdings, Inc [Member]</t>
  </si>
  <si>
    <t>Subordinated Debt [Member] | Fair Value, Inputs, Level 2 [Member] | MMA Financial Inc [Member]</t>
  </si>
  <si>
    <t>Subordinated Debt [Member] | Fair Value, Inputs, Level 3 [Member] | Mma Financial Holdings, Inc [Member]</t>
  </si>
  <si>
    <t>Subordinated Debt [Member] | Fair Value, Inputs, Level 3 [Member] | MMA Financial Inc [Member]</t>
  </si>
  <si>
    <t>Liabilities of consolidated funds and ventures, Notes payable [Member]</t>
  </si>
  <si>
    <t>Liabilities of consolidated funds and ventures, Notes payable [Member] | Fair Value, Inputs, Level 1 [Member]</t>
  </si>
  <si>
    <t>Liabilities of consolidated funds and ventures, Notes payable [Member] | Fair Value, Inputs, Level 2 [Member]</t>
  </si>
  <si>
    <t>Liabilities of consolidated funds and ventures, Notes payable [Member] | Fair Value, Inputs, Level 3 [Member]</t>
  </si>
  <si>
    <t>FAIR VALUE MEASUREMENTS (Details) (USD $)</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USD $)</t>
  </si>
  <si>
    <t>Available-for-sale Securities [Member]</t>
  </si>
  <si>
    <t>Bonds Available-for-Sale, Beginning Balance</t>
  </si>
  <si>
    <t>Bonds Available-for-Sale , Net losses included in earnings</t>
  </si>
  <si>
    <t>Bonds Available-for-Sale, Net gains (losses) included in other comprehensive lncome</t>
  </si>
  <si>
    <t>Bonds Available-for Sale, Impact from purchases</t>
  </si>
  <si>
    <t>Bonds Available-for Sale, Impact from sales/redemptions</t>
  </si>
  <si>
    <t>Bonds Available-for Sale, Bonds eliminated due to real estate consolidation and foreclosure</t>
  </si>
  <si>
    <t>Bonds Available-for Sale, Impact from settlements</t>
  </si>
  <si>
    <t>Bonds Available-for Sale, Transfer into Level 3</t>
  </si>
  <si>
    <t>Bonds Available-for-Sale, Ending Balance</t>
  </si>
  <si>
    <t>Derivative Financial Instruments, Liabilities [Member]</t>
  </si>
  <si>
    <t>Derivative Liabilities, Beginning Balance</t>
  </si>
  <si>
    <t>Derivative Liabilities, Net losses included in earnings</t>
  </si>
  <si>
    <t>Derivative Liabilities, Net gains (losses) included in other comprehensive lncome</t>
  </si>
  <si>
    <t>Derivative Liabilities, Impact from purchases</t>
  </si>
  <si>
    <t>Derivative Liabilities, Impact from sales/redemptions</t>
  </si>
  <si>
    <t>Derivative Liabilities, Bonds eliminated due to real estate consolidation and foreclosure</t>
  </si>
  <si>
    <t>Derivative Liabilities, Impact from settlements</t>
  </si>
  <si>
    <t>Derivative Liabilities, Transfer into Level 3</t>
  </si>
  <si>
    <t>Derivative Liabilities, Ending Balance</t>
  </si>
  <si>
    <t>This amount includes $5.2 million of unrealized net holding losses arising during the period, which is then reduced by $0.9 million of unrealized bond losses reclassified into operations. This amount is then increased by $76.4 million of unrealized gains related to bonds that were redeemed.</t>
  </si>
  <si>
    <t>This amount includes $12.8 million of unrealized net holding gains arising during the period, which is then increased by $2.3 million of unrealized bond losses reclassified into operations.</t>
  </si>
  <si>
    <t>This amount includes $16.8 million of unrealized net holding losses arising during the period, which is then reduced by $1.8 million of unrealized bond losses reclassified into operations. This amount is then increased by $77.0 million of unrealized gains related to bonds that were redeemed</t>
  </si>
  <si>
    <t>This amount includes $28.4 million of unrealized net holding gains arising during the period, which is then increased by $3.4 million of unrealized bond losses reclassified into operations.</t>
  </si>
  <si>
    <t>FAIR VALUE MEASUREMENTS (Details 2) (USD $)</t>
  </si>
  <si>
    <t>Net (Losses) gains on bonds [Member]</t>
  </si>
  <si>
    <t>Change in realized gains related to assets and liabilities</t>
  </si>
  <si>
    <t>Change in unrealized losses related to assets and liabilities</t>
  </si>
  <si>
    <t>Total (losses) gains reported in earnings</t>
  </si>
  <si>
    <t>Equity in Losses from Lower Tier Property Partnerships [Member]</t>
  </si>
  <si>
    <t>Net losses on derivatives [Member]</t>
  </si>
  <si>
    <t>Amounts are reflected through â€œImpairment on bondsâ€ and â€œNet gains (losses) on assets and derivativesâ€ on the consolidated statements of operations.</t>
  </si>
  <si>
    <t>Amounts are reflected through â€œNet gains (losses) on assets and derivativesâ€ on the consolidated statements of operations.</t>
  </si>
  <si>
    <t>FAIR VALUE MEASUREMENTS (Details Textual) (USD $)</t>
  </si>
  <si>
    <t>Performing Bond Portfolio [Member]</t>
  </si>
  <si>
    <t>Non Performing Bond Portfolio [Member]</t>
  </si>
  <si>
    <t>Other Comprehensive Income (Loss), Unrealized Holding Gain (Loss) on Securities Arising During Period, Net of Tax</t>
  </si>
  <si>
    <t>Other Comprehensive Income (Loss), Reclassification Adjustment for Write-down of Securities Included in Net Income, Net of Tax</t>
  </si>
  <si>
    <t>Other Comprehensive Income (Loss), Reclassification Adjustment for Sale of Securities Included in Net Income, Net of Tax</t>
  </si>
  <si>
    <t>Weighted Average Discount Rate, Percent</t>
  </si>
  <si>
    <t>Capitalized Interest Rate</t>
  </si>
  <si>
    <t>GUARANTEES AND COLLATERAL (Details) (USD $)</t>
  </si>
  <si>
    <t>Maximum Exposure</t>
  </si>
  <si>
    <t>Indemnification Agreement [Member]</t>
  </si>
  <si>
    <t>Other guarantees [Member]</t>
  </si>
  <si>
    <t>GUARANTEES AND COLLATERAL (Details 1) (USD $)</t>
  </si>
  <si>
    <t>Restricted Cash</t>
  </si>
  <si>
    <t>Bonds Available-for-Sale</t>
  </si>
  <si>
    <t>Real Estate Held-For-Sale</t>
  </si>
  <si>
    <t>Investment in Preferred stock</t>
  </si>
  <si>
    <t>Other Assets</t>
  </si>
  <si>
    <t>Total Assets Pledged</t>
  </si>
  <si>
    <t>Notes Payable, Other Payables [Member]</t>
  </si>
  <si>
    <t>Other Assets [Member]</t>
  </si>
  <si>
    <t>[3],[4]</t>
  </si>
  <si>
    <t>Senior Interests in and Debt Owed to Securitization Trusts [Member]</t>
  </si>
  <si>
    <t>The Company pledges bonds, loans, investments in preferred stock, investments in solar facilities and an investment in a mixed-use real estate development as collateral for notes payable.</t>
  </si>
  <si>
    <t>The Company pledges collateral in connection with secured borrowings, derivative transactions, other liabilities, guarantee exposure and leases. The Company may elect to pledge collateral on behalf of the Companyâ€™s customers in order to facilitate credit and other collateral requirements. In addition, cash may be restricted for funding obligations.</t>
  </si>
  <si>
    <t>These are assets held by CFVs. The real estate serves as collateral to bonds eliminated in consolidation.</t>
  </si>
  <si>
    <t>These are assets held by non-profit entities which are consolidated by the Company. The real estate serves as collateral to bonds eliminated in consolidation.</t>
  </si>
  <si>
    <t>Includes assets held by bond securitization trusts as well as assets pledged as collateral for bond securitizations.</t>
  </si>
  <si>
    <t>GUARANTEES AND COLLATERAL (Details Textual) (USD $)</t>
  </si>
  <si>
    <t>Liabilities Indemnification Agreements Payables</t>
  </si>
  <si>
    <t>COMMITMENTS AND CONTINGENCIES (Details) (USD $)</t>
  </si>
  <si>
    <t>General and Administrative Expense [Member]</t>
  </si>
  <si>
    <t>Discontinued Operations [Member]</t>
  </si>
  <si>
    <t>COMMITMENTS AND CONTINGENCIES (Details 1) (USD $)</t>
  </si>
  <si>
    <t>COMMITMENTS AND CONTINGENCIES (Details Textual) (USD $)</t>
  </si>
  <si>
    <t>Lease Expiration Period</t>
  </si>
  <si>
    <t>'2018</t>
  </si>
  <si>
    <t>Operating Leases Future Minimum Payments Due Excluded From Payment Calculation</t>
  </si>
  <si>
    <t>EQUITY (Details) (USD $)</t>
  </si>
  <si>
    <t>Basic weighted-average shares</t>
  </si>
  <si>
    <t>Common stock equivalents</t>
  </si>
  <si>
    <t>[2],[3],[4]</t>
  </si>
  <si>
    <t>At September 30, 2013, 2,128,125 stock options were in the money and had a dilutive impact of 1,470,198 shares and 1,373,840 shares for the three months and nine months ended September 30, 2013, respectively. In addition, 260,417 unvested employee deferred shares had a dilutive impact of 156,251 and 69,826 shares for the three and nine months ended September 30, 2013, respectively.</t>
  </si>
  <si>
    <t>At September 30, 2012, 850,000 stock options were in the money and had a dilutive impact of 75,508 shares and 206,967 shares for the three months and nine months ended September 30, 2012, respectively. There were no unvested employee deferred shares at September 30, 2012.</t>
  </si>
  <si>
    <t>For the three months and nine months ended September 30, 2013, the average number of options excluded from the calculations of diluted earnings per share was 302,287 and 456,803, respectively, because of their anti-dilutive effect. For the three months and nine months ended September 30, 2012, the average number of options excluded from the calculations of diluted earnings per share was 1,512,031 and 1,060,535, respectively, because of their anti-dilutive effect.</t>
  </si>
  <si>
    <t>EQUITY (Details 1) (USD $)</t>
  </si>
  <si>
    <t>Minority Interest</t>
  </si>
  <si>
    <t>LIHTC Funds [Member]</t>
  </si>
  <si>
    <t>SA Fund [Member]</t>
  </si>
  <si>
    <t>Lower Tier Property Partnerships [Member]</t>
  </si>
  <si>
    <t>Other Consolidated Entities [Member]</t>
  </si>
  <si>
    <t>EQUITY (Details 2) (USD $)</t>
  </si>
  <si>
    <t>Unrealized Gains on Bonds Available-for-Sale, Balance at begining period</t>
  </si>
  <si>
    <t>Unrealized Gains on Bonds Available-for-Sale, Unrealized net holding (losses) gains arising during period</t>
  </si>
  <si>
    <t>Unrealized Gains on Bonds Available-for-Sale, Reversal of unrealized gains on sold/redeemed bonds</t>
  </si>
  <si>
    <t>Unrealized Gains on Bonds Available-for-Sale, Reclassification of unrealized losses to income</t>
  </si>
  <si>
    <t>Unrealized Gains on Bonds Available-for-Sale, Reclassification of unrealized gains to operations due to consolidation of funds and ventures</t>
  </si>
  <si>
    <t>Unrealized Gains on Bonds Available-for-Sale, Net current period other comprehensive income</t>
  </si>
  <si>
    <t>Unrealized Gains on Bonds Available-for-Sale, Balance at ending period</t>
  </si>
  <si>
    <t>Foreign Currency Translation, Balance at begining period</t>
  </si>
  <si>
    <t>Foreign Currency Translation, Unrealized net holding (losses) gains arising during period</t>
  </si>
  <si>
    <t>Foreign Currency Translation, Reversal of unrealized gains on sold/redeemed bonds</t>
  </si>
  <si>
    <t>Foreign Currency Translation, Reclassification of unrealized losses to income</t>
  </si>
  <si>
    <t>Foreign Currency Translation, Reclassification of unrealized gains to operations due to consolidation of funds and ventures</t>
  </si>
  <si>
    <t>Foreign Currency Translation, Net current period other comprehensive income</t>
  </si>
  <si>
    <t>Foreign Currency Translation, Balance at ending period</t>
  </si>
  <si>
    <t>Accumulated Other Comprehensive Income, Balance at beginning period</t>
  </si>
  <si>
    <t>Accumulated Other Comprehensive Income, Unrealized net holding (losses) gains arising during period</t>
  </si>
  <si>
    <t>Number of Options Expired/Forfeited</t>
  </si>
  <si>
    <t>Accumulated Other Comprehensive Income, Reclassification of unrealized losses to income</t>
  </si>
  <si>
    <t>Accumulated Other Comprehensive Income, Reclassification of unrealized gains to operations due to consolidation of funds and ventures</t>
  </si>
  <si>
    <t>Accumulated Other Comprehensive Income, Net current period other comprehensive income</t>
  </si>
  <si>
    <t>Accumulated Other Comprehensive Income, Balance at ending period</t>
  </si>
  <si>
    <t>EQUITY (Details Textual) (USD $)</t>
  </si>
  <si>
    <t>Aug. 08, 2013</t>
  </si>
  <si>
    <t>Sep. 26, 2013</t>
  </si>
  <si>
    <t>Aug. 16, 2013</t>
  </si>
  <si>
    <t>Board of Directors Chairman [Member]</t>
  </si>
  <si>
    <t>Sa Fund [Member]</t>
  </si>
  <si>
    <t>IHS [Member]</t>
  </si>
  <si>
    <t>Minimum [Member]</t>
  </si>
  <si>
    <t>MuniMae TE Bond Subsidiary, LLC [Member]</t>
  </si>
  <si>
    <t>Second Quarter of 2013 [Member]</t>
  </si>
  <si>
    <t>Series D Perpetual Preferred Share [Member]</t>
  </si>
  <si>
    <t>Series C-1 Cumulative Perpetual Preferred Shares [Member]</t>
  </si>
  <si>
    <t>Common Stock Equivalents Employee Options</t>
  </si>
  <si>
    <t>Incremental Common Shares Attributable to Call Options and Warrants</t>
  </si>
  <si>
    <t>Incremental Common Shares Attributable to Dilutive Effect of Equity Unit Purchase Agreements</t>
  </si>
  <si>
    <t>Unvested Employee Deferred Shares</t>
  </si>
  <si>
    <t>Antidilutive Securities Excluded from Computation of Earnings Per Share, Amount</t>
  </si>
  <si>
    <t>Stock Repurchased During Period, Value</t>
  </si>
  <si>
    <t>Stock Repurchase Program, Number of Shares Authorized to be Repurchased</t>
  </si>
  <si>
    <t>Stock Repurchase Program, Remaining Number of Shares Authorized to be Repurchased</t>
  </si>
  <si>
    <t>Equity Issuance, Per Share Amount</t>
  </si>
  <si>
    <t>Equity, Fair Value Adjustment</t>
  </si>
  <si>
    <t>Preferred Stock, Liquidation Preference, Value (in dollars)</t>
  </si>
  <si>
    <t>Stockholders Equity, Period Increase (Decrease)</t>
  </si>
  <si>
    <t>Proceeds from Issuance of Preferred Stock and Preference Stock</t>
  </si>
  <si>
    <t>Preferred Stock Redemption Discount</t>
  </si>
  <si>
    <t>Limited Liability Company (LLC) or Limited Partnership (LP), Members or Limited Partners, Ownership Interest</t>
  </si>
  <si>
    <t>Decline in LIHTC Funds' Investment Balance</t>
  </si>
  <si>
    <t>Noncontrolling Interest, Period Increase (Decrease)</t>
  </si>
  <si>
    <t>Proceeds from Noncontrolling Interests</t>
  </si>
  <si>
    <t>Operating Income (Loss)</t>
  </si>
  <si>
    <t>Translation Adjustment Functional to Reporting Currency, Loss (Gain), Reclassified to Earnings, Net of Tax</t>
  </si>
  <si>
    <t>Foreign Currency Transaction Gain (Loss), before Tax</t>
  </si>
  <si>
    <t>Reduction Due To Unamortized Issuance Discounts And Net Premiums Paid</t>
  </si>
  <si>
    <t>Stock Repurchase Program, Shares Authorized To Be Repurchased</t>
  </si>
  <si>
    <t>'the Company to purchase up to four million shares, and up to 800,000 shares in any one calendar month at a price up to 100% of its common shareholders equity per share as shown on its most recently filed periodic report.</t>
  </si>
  <si>
    <t>STOCK-BASED COMPENSATION (Details) (USD $)</t>
  </si>
  <si>
    <t>Employeesâ€™ Stock-Based Compensation Plan</t>
  </si>
  <si>
    <t>Non-employee Directorsâ€™ Stock-Based Compensation Plan</t>
  </si>
  <si>
    <t>STOCK-BASED COMPENSATION (Details 1) (Employee Stock Option [Member], USD $)</t>
  </si>
  <si>
    <t>Employee Stock Option [Member]</t>
  </si>
  <si>
    <t>Number of Options Outstanding at beginning of period</t>
  </si>
  <si>
    <t>Number of Options Granted</t>
  </si>
  <si>
    <t>Number of Options Forfeited/Expired</t>
  </si>
  <si>
    <t>Number of Options Outstanding at end of period</t>
  </si>
  <si>
    <t>Number of options that were exercisable</t>
  </si>
  <si>
    <t>Weighted average Exercise Price per Option Outstanding at beginning of period</t>
  </si>
  <si>
    <t>Weighted average Exercise Price per Option Granted</t>
  </si>
  <si>
    <t>Weighted average Exercise Price per Option Forfeited/Expired</t>
  </si>
  <si>
    <t>Weighted average Exercise Price per Option Outstanding at end of period</t>
  </si>
  <si>
    <t>Weighted average Exercise Price per Option Exercisable</t>
  </si>
  <si>
    <t>Weighted Average Remaining Contractual Life per Option (in years) Outstanding at beginning of period</t>
  </si>
  <si>
    <t>'7 years 2 months 12 days</t>
  </si>
  <si>
    <t>Weighted Average Remaining Contractual Life per Option (in years) Outstanding at end of period</t>
  </si>
  <si>
    <t>'7 years 7 months 6 days</t>
  </si>
  <si>
    <t>'7 years 9 months 18 days</t>
  </si>
  <si>
    <t>Weighted average Remaining Contractual Life per Option (in years) Exercisable</t>
  </si>
  <si>
    <t>'6 years 7 months 6 days</t>
  </si>
  <si>
    <t>Aggregate Intrinsic Value Outstanding at beginning of period</t>
  </si>
  <si>
    <t>Aggregate Intrinsic Value Outstanding at end of period</t>
  </si>
  <si>
    <t>Period End Liability Outstanding at beginning of period</t>
  </si>
  <si>
    <t>Period End Liability Outstanding at end of period</t>
  </si>
  <si>
    <t>Intrinsic value is based on outstanding shares.</t>
  </si>
  <si>
    <t>Only options that were amortized based on a vesting schedule have a liability balance. These options were 1,812,118; 1,486,345; and 818,556 at September 30, 2013, December 31, 2012 and January 1, 2012, respectively.</t>
  </si>
  <si>
    <t>STOCK-BASED COMPENSATION (Details 2) (USD $)</t>
  </si>
  <si>
    <t>Deferred Share Grants, Granted</t>
  </si>
  <si>
    <t>Employee Deferred Shares [Member]</t>
  </si>
  <si>
    <t>Weighted-average Grant Date Share Price, Granted</t>
  </si>
  <si>
    <t>STOCK-BASED COMPENSATION (Details 3) (USD $)</t>
  </si>
  <si>
    <t>Weighted average Exercise Price per Option Expired/Forfeited</t>
  </si>
  <si>
    <t>Weighted average exercise price per Option exercisable</t>
  </si>
  <si>
    <t>Weighted- average Remaining Contractual Life per Option (in years) Outstanding at beginning of period</t>
  </si>
  <si>
    <t>'8 years 3 months 18 days</t>
  </si>
  <si>
    <t>'1 year 1 month 6 days</t>
  </si>
  <si>
    <t>Weighted- average Remaining Contractual Life per Option (in years) Granted</t>
  </si>
  <si>
    <t>'9 years 9 months 18 days</t>
  </si>
  <si>
    <t>Weighted-average Remaining Contractual Life per Option (in years) Outstanding at end of period</t>
  </si>
  <si>
    <t>'9 years 2 months 12 days</t>
  </si>
  <si>
    <t>Weighted average Remaining Contractual Life per Option exercisable</t>
  </si>
  <si>
    <t>'4 months 24 days</t>
  </si>
  <si>
    <t>STOCK-BASED COMPENSATION (Details 4) (USD $)</t>
  </si>
  <si>
    <t>Shares Granted</t>
  </si>
  <si>
    <t>Deferred Share Grants</t>
  </si>
  <si>
    <t>Weighted - average Grant Date Share Price</t>
  </si>
  <si>
    <t>Options Vested</t>
  </si>
  <si>
    <t>Directorsâ€™Fees Expense</t>
  </si>
  <si>
    <t>STOCK-BASED COMPENSATION (Details Textual) (USD $)</t>
  </si>
  <si>
    <t>Jan. 02, 2012</t>
  </si>
  <si>
    <t>Share-based Compensation Arrangement by Share-based Payment Award, Number of Shares Authorized</t>
  </si>
  <si>
    <t>Share-based Compensation Arrangement by Share-based Payment Award, Number of Shares Available for Grant</t>
  </si>
  <si>
    <t>Share based Compensation Arrangement by Share based Payment Award, Options, Vested Number</t>
  </si>
  <si>
    <t>Employee Benefits and Share-based Compensation</t>
  </si>
  <si>
    <t>Deferred Compensation Arrangement with Individual, Compensation Expense</t>
  </si>
  <si>
    <t>Non Employee Share-based Compensation Arrangement by Share-based Payment Award, Number of Additional Shares, Authorized</t>
  </si>
  <si>
    <t>Share-based Compensation Plans and Nonemployee Services Transaction, Shares Issued</t>
  </si>
  <si>
    <t>Share-based Compensation Arrangement by Share-based Payment Award, Options, Vested in Period, Fair Value</t>
  </si>
  <si>
    <t>Noninterest Expense Directors Fees</t>
  </si>
  <si>
    <t>Payments for Fees</t>
  </si>
  <si>
    <t>RELATED PARTY TRANSACTIONS AND TRANSACTIONS WITH AFFILIATES (Details Textual) (Shelter Group [Member], USD $)</t>
  </si>
  <si>
    <t>Shelter Group [Member]</t>
  </si>
  <si>
    <t>Revenue from Related Parties</t>
  </si>
  <si>
    <t>DISCONTINUED OPERATIONS (Details) (USD $)</t>
  </si>
  <si>
    <t>(Income) loss from discontinued operations allocable to noncontrolling interests</t>
  </si>
  <si>
    <t>Net income (loss) to common shareholders fromdiscontinued operations</t>
  </si>
  <si>
    <t>DISCONTINUED OPERATIONS (Details 1) (USD $)</t>
  </si>
  <si>
    <t>DISCONTINUED OPERATIONS (Details Textual) (USD $)</t>
  </si>
  <si>
    <t>Disposal Group, Including Discontinued Operation, Cash Flows of Disposal Group</t>
  </si>
  <si>
    <t>'The sale generated $20.1 million of net cash proceeds.</t>
  </si>
  <si>
    <t>Gain (Loss) on Disposition of Real Estate, Discontinued Operations</t>
  </si>
  <si>
    <t>Loss from discontinued operations allocable to noncontrolling interests</t>
  </si>
  <si>
    <t>Rental Properties</t>
  </si>
  <si>
    <t>Real Estate [Member]</t>
  </si>
  <si>
    <t>CONSOLIDATED FUNDS AND VENTURES (Details) (USD $)</t>
  </si>
  <si>
    <t>Total assets of consolidated funds and ventures</t>
  </si>
  <si>
    <t>CONSOLIDATED FUNDS AND VENTURES (Details 1) (USD $)</t>
  </si>
  <si>
    <t>CONSOLIDATED FUNDS AND VENTURES (Details 2) (USD $)</t>
  </si>
  <si>
    <t>LIHTC Funds' investment in Lower Tier Property Partnerships</t>
  </si>
  <si>
    <t>Total liabilities of Lower Tier Property Partnerships</t>
  </si>
  <si>
    <t>Total assets of Lower Tier Property Partnerships</t>
  </si>
  <si>
    <t>CONSOLIDATED FUNDS AND VENTURES (Details 3) (Consolidated Funds and Ventures [Member], USD $)</t>
  </si>
  <si>
    <t>Foreign Currency Gain (Loss) [Member]</t>
  </si>
  <si>
    <t>Net foreign currency translation losses included in other comprehensive income</t>
  </si>
  <si>
    <t>CONSOLIDATED FUNDS AND VENTURES (Details 4) (USD $)</t>
  </si>
  <si>
    <t>CONSOLIDATED FUNDS AND VENTURES (Details 5) (USD $)</t>
  </si>
  <si>
    <t>Consolidated Fund And Ventures [Member]</t>
  </si>
  <si>
    <t>CONSOLIDATED FUNDS AND VENTURES (Details 6) (USD $)</t>
  </si>
  <si>
    <t>CONSOLIDATED FUNDS AND VENTURES (Details 7) (USD $)</t>
  </si>
  <si>
    <t>Debt, Carrying Amount</t>
  </si>
  <si>
    <t>Maturity Date, Description</t>
  </si>
  <si>
    <t>Consolidated Funds and Ventures [Member] | SA Fund [Member]</t>
  </si>
  <si>
    <t>Face Amount</t>
  </si>
  <si>
    <t>Weighted-average Effective Interest Rates</t>
  </si>
  <si>
    <t>'April 2018</t>
  </si>
  <si>
    <t>Consolidated Funds and Ventures [Member] | Lower Tier Property Partnerships [Member]</t>
  </si>
  <si>
    <t>'Various dates through March 2049</t>
  </si>
  <si>
    <t>'Various dates through October 2021</t>
  </si>
  <si>
    <t>CONSOLIDATED FUNDS AND VENTURES (Details 8) (USD $)</t>
  </si>
  <si>
    <t>Net losses allocable to noncontrolling interests in CFVs</t>
  </si>
  <si>
    <t>Net losses allocable to noncontrolling interests in CFVs have been adjusted to exclude noncontrolling interests related to IHS because the Companyâ€™s equity interest in IHS is substantial. The Company has little to no equity interest in the other CFVs including the two non-profits, the LTPPs, the LIHTC Funds and the SA Fund.</t>
  </si>
  <si>
    <t>CONSOLIDATED FUNDS AND VENTURES (Details 9) (Consolidated Funds and Ventures [Member], USD $)</t>
  </si>
  <si>
    <t>Net income allocable to the common shareholders related to consolidated funds and ventures</t>
  </si>
  <si>
    <t>Interest Income [Member]</t>
  </si>
  <si>
    <t>Asset Management Fees [Member]</t>
  </si>
  <si>
    <t>Guarantee Fees [Member]</t>
  </si>
  <si>
    <t>Equity In Losses From Lower Tier Property Partnerships [Member]</t>
  </si>
  <si>
    <t>Equity In Income From SA Fund [Member]</t>
  </si>
  <si>
    <t>Other Expense [Member]</t>
  </si>
  <si>
    <t>CONSOLIDATED FUNDS AND VENTURES (Details Textual) (USD $)</t>
  </si>
  <si>
    <t>Number</t>
  </si>
  <si>
    <t>Number of Consolidated Funds</t>
  </si>
  <si>
    <t>Guarantor Obligations, Maximum Exposure, Undiscounted</t>
  </si>
  <si>
    <t>Bond Investment in Lower Tier Property Partnerships</t>
  </si>
  <si>
    <t>Depreciation</t>
  </si>
  <si>
    <t>Real Estate, Investments Held-for-sale, Fair Value</t>
  </si>
  <si>
    <t>Unrealized Mark to Market Gains in Real Estate Investments Held-for-sale</t>
  </si>
  <si>
    <t>Investment in Funds Formed to Invest in Housing Development Projects and Housing Sector Companies</t>
  </si>
  <si>
    <t>Foreign Currency Transaction Gain (Loss), Realized</t>
  </si>
  <si>
    <t>Lower Tier Property Partnerships Real Estate Held For Use [Member]</t>
  </si>
  <si>
    <t>Sale Of Number Of Bonds</t>
  </si>
  <si>
    <t>Long-term Debt, Gross</t>
  </si>
  <si>
    <t>Available-for-sale Debt Securities Gross Unrealized Gain</t>
  </si>
  <si>
    <t>Lower Tier Property Partnerships Real Estate Held For Use [Member] | TE Bond Subsidiary LLC [Member]</t>
  </si>
  <si>
    <t>Lower Tier Property Partnerships Real Estate Held For Use [Member] | Consolidated Properties [Member]</t>
  </si>
  <si>
    <t>General Partners Contributed Capital Funded</t>
  </si>
  <si>
    <t>General Partners Contributed Capital</t>
  </si>
  <si>
    <t>Capital Contributed to Sale and Rental Properties</t>
  </si>
  <si>
    <t>Capital Contributed to Sale and Rental Properties Funded</t>
  </si>
  <si>
    <t>Maximum Amount of Debt Allowed</t>
  </si>
  <si>
    <t>Proceeds from Issuance of Long-term Debt</t>
  </si>
  <si>
    <t>Derivative, Collateral, Right to Reclaim Cash</t>
  </si>
  <si>
    <t>Unrealized Gain (Loss) on Investments, Total</t>
  </si>
  <si>
    <t>Other Comprehensive Income (Loss), Foreign Currency Translation Gain (Loss) Arising During Period, Tax</t>
  </si>
  <si>
    <t>Limited Partner of SA Fund [Member]</t>
  </si>
  <si>
    <t>Overseas Private Investment Corporation [Member]</t>
  </si>
  <si>
    <t>Fair Value, Inputs, Level 2 [Member] | SA Fund [Member]</t>
  </si>
  <si>
    <t>Derivative assets</t>
  </si>
  <si>
    <t>Real Estate Investment [Member] | Building [Member]</t>
  </si>
  <si>
    <t>'40 years</t>
  </si>
  <si>
    <t>Minimum [Member] | LIHTC Funds [Member]</t>
  </si>
  <si>
    <t>General Partner Ownership Interests of Funds Remaining</t>
  </si>
  <si>
    <t>Minimum [Member] | Real Estate Investment [Member] | Furniture and Fixtures [Member]</t>
  </si>
  <si>
    <t>'6 years</t>
  </si>
  <si>
    <t>Maximum [Member] | LIHTC Funds [Member]</t>
  </si>
  <si>
    <t>Maximum [Member] | Real Estate Investment [Member] | Furniture and Fixtures [Member]</t>
  </si>
  <si>
    <t>'7 years</t>
  </si>
  <si>
    <t>SEGMENT INFORMATION (Details) (USD $)</t>
  </si>
  <si>
    <t>Income (loss) from continuing operations before income taxes</t>
  </si>
  <si>
    <t>Net income (loss) to common shareholders</t>
  </si>
  <si>
    <t>US Operations [Member]</t>
  </si>
  <si>
    <t>Impairment on bonds and provision for loan losses</t>
  </si>
  <si>
    <t>[5],[6]</t>
  </si>
  <si>
    <t>Net gains on assets, derivatives and extinguishment of liabilities</t>
  </si>
  <si>
    <t>(Income) loss allocable to noncontrolling interests</t>
  </si>
  <si>
    <t>US Operations [Member] | Continuing Operations [Member]</t>
  </si>
  <si>
    <t>[6]</t>
  </si>
  <si>
    <t>US Operations [Member] | Discontinued Operations [Member]</t>
  </si>
  <si>
    <t>International Operations [Member]</t>
  </si>
  <si>
    <t>International Operations [Member] | Continuing Operations [Member]</t>
  </si>
  <si>
    <t>International Operations [Member] | Discontinued Operations [Member]</t>
  </si>
  <si>
    <t>Income Allocation Reclasses [Member]</t>
  </si>
  <si>
    <t>Income Allocation Reclasses [Member] | Continuing Operations [Member]</t>
  </si>
  <si>
    <t>Income Allocation Reclasses [Member] | Discontinued Operations [Member]</t>
  </si>
  <si>
    <t>CFVs Adjustments [Member]</t>
  </si>
  <si>
    <t>CFVs Adjustments [Member] | Continuing Operations [Member]</t>
  </si>
  <si>
    <t>CFVs Adjustments [Member] | Discontinued Operations [Member]</t>
  </si>
  <si>
    <t>MMA Consolidated [Member]</t>
  </si>
  <si>
    <t>MMA Consolidated [Member] | Continuing Operations [Member]</t>
  </si>
  <si>
    <t>MMA Consolidated [Member] | Discontinued Operations [Member]</t>
  </si>
  <si>
    <t>Primarily related to interest on bonds that the Company earned by holding the bond but which is eliminated because the Company consolidates two non-profits and the associated Lower Tier Property Partnerships and its related real estate. These Lower Tier Property Partnerships each have a mortgage debt obligation that collateralizes a bond.</t>
  </si>
  <si>
    <t>Primarily related to asset management fees earned by the Company for asset management services provided to the SA Fund and LIHTC Funds.</t>
  </si>
  <si>
    <t>Primarily relates to equity in losses from the Lower Tier Property Partnerships associated with the Companyâ€™s LIHTC Funds for which the Company has provided bond financing to the Lower Tier Property Partnerships.</t>
  </si>
  <si>
    <t>Includes losses recorded by the Company related to guarantees provided by the Company associated with third party debt obligations of certain Lower Tier Property Partnerships.</t>
  </si>
  <si>
    <t>SEGMENT INFORMATION (Details 1) (USD $)</t>
  </si>
  <si>
    <t>Total Segment [Member]</t>
  </si>
  <si>
    <t>Bonds Eliminated in Consolidation [Member]</t>
  </si>
  <si>
    <t>Net unrealized mark to market gains not recorded in consolidation [Member]</t>
  </si>
  <si>
    <t>Other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3.5"/>
      <color theme="1"/>
      <name val="Times New Roman"/>
      <family val="1"/>
    </font>
    <font>
      <b/>
      <sz val="10"/>
      <color theme="1"/>
      <name val="Times New Roman"/>
      <family val="1"/>
    </font>
    <font>
      <sz val="10"/>
      <color rgb="FF000000"/>
      <name val="Times New Roman"/>
      <family val="1"/>
    </font>
    <font>
      <b/>
      <sz val="12"/>
      <color theme="1"/>
      <name val="Times New Roman"/>
      <family val="1"/>
    </font>
    <font>
      <i/>
      <sz val="10"/>
      <color rgb="FF000000"/>
      <name val="Times New Roman"/>
      <family val="1"/>
    </font>
    <font>
      <i/>
      <vertAlign val="superscript"/>
      <sz val="10"/>
      <color rgb="FF000000"/>
      <name val="Times New Roman"/>
      <family val="1"/>
    </font>
    <font>
      <i/>
      <sz val="10"/>
      <color theme="1"/>
      <name val="Times New Roman"/>
      <family val="1"/>
    </font>
    <font>
      <i/>
      <vertAlign val="superscript"/>
      <sz val="10"/>
      <color theme="1"/>
      <name val="Times New Roman"/>
      <family val="1"/>
    </font>
    <font>
      <vertAlign val="superscript"/>
      <sz val="10"/>
      <color theme="1"/>
      <name val="Times New Roman"/>
      <family val="1"/>
    </font>
    <font>
      <vertAlign val="superscript"/>
      <sz val="10"/>
      <color rgb="FF000000"/>
      <name val="Times New Roman"/>
      <family val="1"/>
    </font>
    <font>
      <i/>
      <sz val="8"/>
      <color theme="1"/>
      <name val="Times New Roman"/>
      <family val="1"/>
    </font>
    <font>
      <b/>
      <i/>
      <sz val="10"/>
      <color theme="1"/>
      <name val="Times New Roman"/>
      <family val="1"/>
    </font>
    <font>
      <sz val="9.5"/>
      <color theme="1"/>
      <name val="Times New Roman"/>
      <family val="1"/>
    </font>
    <font>
      <i/>
      <sz val="9"/>
      <color theme="1"/>
      <name val="Times New Roman"/>
      <family val="1"/>
    </font>
    <font>
      <sz val="9"/>
      <color theme="1"/>
      <name val="Times New Roman"/>
      <family val="1"/>
    </font>
    <font>
      <b/>
      <sz val="9"/>
      <color theme="1"/>
      <name val="Times New Roman"/>
      <family val="1"/>
    </font>
    <font>
      <b/>
      <vertAlign val="superscript"/>
      <sz val="9"/>
      <color theme="1"/>
      <name val="Times New Roman"/>
      <family val="1"/>
    </font>
    <font>
      <sz val="9"/>
      <color rgb="FF000000"/>
      <name val="Times New Roman"/>
      <family val="1"/>
    </font>
    <font>
      <vertAlign val="superscript"/>
      <sz val="9"/>
      <color theme="1"/>
      <name val="Times New Roman"/>
      <family val="1"/>
    </font>
    <font>
      <vertAlign val="superscript"/>
      <sz val="9"/>
      <color rgb="FF000000"/>
      <name val="Times New Roman"/>
      <family val="1"/>
    </font>
    <font>
      <sz val="8"/>
      <color theme="1"/>
      <name val="Times New Roman"/>
      <family val="1"/>
    </font>
    <font>
      <sz val="8"/>
      <color rgb="FF000000"/>
      <name val="Times New Roman"/>
      <family val="1"/>
    </font>
    <font>
      <sz val="12"/>
      <color theme="1"/>
      <name val="Times New Roman"/>
      <family val="1"/>
    </font>
    <font>
      <sz val="10"/>
      <color theme="1"/>
      <name val="Times New Roman Italic"/>
    </font>
    <font>
      <sz val="8"/>
      <color theme="1"/>
      <name val="Times New Roman Italic"/>
    </font>
    <font>
      <i/>
      <vertAlign val="superscript"/>
      <sz val="7"/>
      <color theme="1"/>
      <name val="Times New Roman"/>
      <family val="1"/>
    </font>
    <font>
      <sz val="5"/>
      <color theme="1"/>
      <name val="Times New Roman"/>
      <family val="1"/>
    </font>
    <font>
      <b/>
      <sz val="10"/>
      <color rgb="FF000000"/>
      <name val="Times New Roman"/>
      <family val="1"/>
    </font>
    <font>
      <i/>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6"/>
    </xf>
    <xf numFmtId="0" fontId="0" fillId="0" borderId="0" xfId="0" applyAlignment="1">
      <alignment horizontal="left" wrapText="1"/>
    </xf>
    <xf numFmtId="0" fontId="24"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2" fillId="33" borderId="0" xfId="0" applyFont="1" applyFill="1" applyAlignment="1">
      <alignment horizontal="left" wrapText="1"/>
    </xf>
    <xf numFmtId="0" fontId="19" fillId="33" borderId="0" xfId="0" applyFont="1" applyFill="1" applyAlignment="1">
      <alignment horizontal="left" wrapText="1"/>
    </xf>
    <xf numFmtId="6" fontId="22"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3" fontId="22" fillId="34" borderId="0" xfId="0" applyNumberFormat="1" applyFont="1" applyFill="1" applyAlignment="1">
      <alignment horizontal="right" wrapText="1"/>
    </xf>
    <xf numFmtId="0" fontId="25" fillId="34" borderId="0" xfId="0" applyFont="1" applyFill="1" applyAlignment="1">
      <alignment horizontal="right" wrapText="1"/>
    </xf>
    <xf numFmtId="3" fontId="22" fillId="33" borderId="0" xfId="0" applyNumberFormat="1" applyFont="1" applyFill="1" applyAlignment="1">
      <alignment horizontal="right" wrapText="1"/>
    </xf>
    <xf numFmtId="0" fontId="25" fillId="33" borderId="0" xfId="0" applyFont="1" applyFill="1" applyAlignment="1">
      <alignment horizontal="right" wrapText="1"/>
    </xf>
    <xf numFmtId="0" fontId="22" fillId="34" borderId="0" xfId="0" applyFont="1" applyFill="1" applyAlignment="1">
      <alignment horizontal="left" wrapText="1"/>
    </xf>
    <xf numFmtId="0" fontId="19"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1" fillId="33" borderId="0" xfId="0" applyFont="1" applyFill="1" applyAlignment="1">
      <alignment horizontal="left" wrapText="1"/>
    </xf>
    <xf numFmtId="0" fontId="19"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4" borderId="0" xfId="0" applyFont="1" applyFill="1" applyAlignment="1">
      <alignment horizontal="right" wrapText="1"/>
    </xf>
    <xf numFmtId="0" fontId="22" fillId="33" borderId="0" xfId="0" applyFont="1" applyFill="1" applyAlignment="1">
      <alignment horizontal="right" wrapText="1"/>
    </xf>
    <xf numFmtId="0" fontId="26" fillId="33" borderId="0" xfId="0" applyFont="1" applyFill="1" applyAlignment="1">
      <alignment horizontal="right" wrapText="1"/>
    </xf>
    <xf numFmtId="0" fontId="21" fillId="34" borderId="0" xfId="0" applyFont="1" applyFill="1" applyAlignment="1">
      <alignment horizontal="left" wrapText="1"/>
    </xf>
    <xf numFmtId="0" fontId="19"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9"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horizontal="left" wrapText="1"/>
    </xf>
    <xf numFmtId="0" fontId="19" fillId="0" borderId="15" xfId="0" applyFont="1" applyBorder="1" applyAlignment="1">
      <alignment horizontal="center" wrapText="1"/>
    </xf>
    <xf numFmtId="0" fontId="19" fillId="0" borderId="0" xfId="0" applyFont="1" applyAlignment="1">
      <alignment horizontal="center" vertical="center" wrapText="1"/>
    </xf>
    <xf numFmtId="0" fontId="19" fillId="0" borderId="15" xfId="0" applyFont="1" applyBorder="1" applyAlignment="1">
      <alignment horizontal="center" vertical="center" wrapText="1"/>
    </xf>
    <xf numFmtId="0" fontId="0" fillId="0" borderId="10" xfId="0" applyBorder="1" applyAlignment="1">
      <alignment horizontal="center" wrapText="1"/>
    </xf>
    <xf numFmtId="0" fontId="19" fillId="33" borderId="0" xfId="0" applyFont="1" applyFill="1" applyAlignment="1">
      <alignment horizontal="left" vertical="center"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0" fontId="19" fillId="34" borderId="0" xfId="0" applyFont="1" applyFill="1" applyAlignment="1">
      <alignment horizontal="left" vertical="center"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3" fontId="19" fillId="33" borderId="11" xfId="0" applyNumberFormat="1" applyFont="1" applyFill="1" applyBorder="1" applyAlignment="1">
      <alignment horizontal="right" wrapText="1"/>
    </xf>
    <xf numFmtId="0" fontId="27" fillId="33" borderId="0" xfId="0" applyFont="1" applyFill="1" applyAlignment="1">
      <alignment horizontal="right" wrapText="1"/>
    </xf>
    <xf numFmtId="0" fontId="19" fillId="0" borderId="10" xfId="0" applyFont="1" applyBorder="1" applyAlignment="1">
      <alignment horizontal="center" wrapText="1"/>
    </xf>
    <xf numFmtId="0" fontId="26" fillId="0" borderId="0" xfId="0" applyFont="1" applyAlignment="1">
      <alignment horizontal="left" wrapText="1"/>
    </xf>
    <xf numFmtId="0" fontId="19" fillId="0" borderId="0" xfId="0" applyFont="1" applyAlignment="1">
      <alignment horizontal="left" vertical="center" wrapText="1"/>
    </xf>
    <xf numFmtId="0" fontId="19" fillId="0" borderId="15" xfId="0" applyFont="1" applyBorder="1" applyAlignment="1">
      <alignment horizontal="center" wrapText="1"/>
    </xf>
    <xf numFmtId="0" fontId="19" fillId="0" borderId="0" xfId="0" applyFont="1" applyAlignment="1">
      <alignment horizontal="center" wrapText="1"/>
    </xf>
    <xf numFmtId="0" fontId="19" fillId="0" borderId="0" xfId="0" applyFont="1" applyBorder="1" applyAlignment="1">
      <alignment horizontal="center" wrapText="1"/>
    </xf>
    <xf numFmtId="0" fontId="19" fillId="0" borderId="15" xfId="0" applyFont="1" applyBorder="1" applyAlignment="1">
      <alignment horizontal="center" vertical="center" wrapText="1"/>
    </xf>
    <xf numFmtId="0" fontId="19" fillId="0" borderId="0" xfId="0" applyFont="1" applyBorder="1" applyAlignment="1">
      <alignment horizontal="center" vertical="center" wrapText="1"/>
    </xf>
    <xf numFmtId="0" fontId="0" fillId="0" borderId="10" xfId="0" applyBorder="1" applyAlignment="1">
      <alignment horizontal="center" wrapText="1"/>
    </xf>
    <xf numFmtId="0" fontId="22" fillId="0" borderId="15" xfId="0" applyFont="1" applyBorder="1" applyAlignment="1">
      <alignment horizontal="center" wrapText="1"/>
    </xf>
    <xf numFmtId="0" fontId="22" fillId="0" borderId="0" xfId="0" applyFont="1" applyAlignment="1">
      <alignment horizontal="center" wrapText="1"/>
    </xf>
    <xf numFmtId="0" fontId="19" fillId="0" borderId="0" xfId="0" applyFont="1" applyAlignment="1">
      <alignment horizontal="center" vertical="center" wrapText="1"/>
    </xf>
    <xf numFmtId="0" fontId="19" fillId="34" borderId="0" xfId="0" applyFont="1" applyFill="1" applyAlignment="1">
      <alignment horizontal="left" wrapText="1" indent="1"/>
    </xf>
    <xf numFmtId="0" fontId="19"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19" fillId="0" borderId="14" xfId="0" applyFont="1" applyBorder="1" applyAlignment="1">
      <alignment horizontal="center" wrapText="1"/>
    </xf>
    <xf numFmtId="0" fontId="22" fillId="33" borderId="15" xfId="0" applyFont="1" applyFill="1" applyBorder="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vertical="center" wrapText="1"/>
    </xf>
    <xf numFmtId="0" fontId="19" fillId="33" borderId="15" xfId="0" applyFont="1" applyFill="1" applyBorder="1" applyAlignment="1">
      <alignment horizontal="left" wrapText="1"/>
    </xf>
    <xf numFmtId="0" fontId="19" fillId="33" borderId="0"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Border="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2" fillId="33" borderId="10" xfId="0" applyFont="1" applyFill="1" applyBorder="1" applyAlignment="1">
      <alignment horizontal="right" wrapText="1"/>
    </xf>
    <xf numFmtId="0" fontId="22" fillId="34" borderId="0" xfId="0" applyFont="1" applyFill="1" applyAlignment="1">
      <alignment horizontal="left" wrapText="1" indent="1"/>
    </xf>
    <xf numFmtId="0" fontId="19"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5"/>
    </xf>
    <xf numFmtId="0" fontId="27" fillId="0" borderId="0" xfId="0" applyFont="1" applyAlignment="1">
      <alignment horizontal="left" wrapText="1" indent="5"/>
    </xf>
    <xf numFmtId="0" fontId="30" fillId="0" borderId="0" xfId="0" applyFont="1" applyAlignment="1">
      <alignment horizontal="left" wrapText="1" indent="5"/>
    </xf>
    <xf numFmtId="0" fontId="19" fillId="33" borderId="15" xfId="0" applyFont="1" applyFill="1" applyBorder="1" applyAlignment="1">
      <alignment horizontal="right" wrapText="1"/>
    </xf>
    <xf numFmtId="3" fontId="19" fillId="34" borderId="0" xfId="0" applyNumberFormat="1" applyFont="1" applyFill="1" applyAlignment="1">
      <alignment horizontal="right" wrapText="1"/>
    </xf>
    <xf numFmtId="0" fontId="22"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15" xfId="0" applyFont="1" applyBorder="1" applyAlignment="1">
      <alignment horizontal="left" vertical="center" wrapText="1"/>
    </xf>
    <xf numFmtId="0" fontId="26" fillId="0" borderId="0" xfId="0" applyFont="1" applyAlignment="1">
      <alignment horizontal="left" wrapText="1" indent="5"/>
    </xf>
    <xf numFmtId="0" fontId="34" fillId="0" borderId="0" xfId="0" applyFont="1" applyAlignment="1">
      <alignment horizontal="center" wrapText="1"/>
    </xf>
    <xf numFmtId="0" fontId="34" fillId="0" borderId="10" xfId="0" applyFont="1" applyBorder="1" applyAlignment="1">
      <alignment horizontal="center" wrapText="1"/>
    </xf>
    <xf numFmtId="0" fontId="35" fillId="33" borderId="0" xfId="0" applyFont="1" applyFill="1" applyAlignment="1">
      <alignment horizontal="left" wrapText="1"/>
    </xf>
    <xf numFmtId="0" fontId="34" fillId="33" borderId="0" xfId="0" applyFont="1" applyFill="1" applyAlignment="1">
      <alignment horizontal="left" vertical="center" wrapText="1"/>
    </xf>
    <xf numFmtId="0" fontId="34" fillId="33" borderId="15" xfId="0" applyFont="1" applyFill="1" applyBorder="1" applyAlignment="1">
      <alignment horizontal="left" wrapText="1"/>
    </xf>
    <xf numFmtId="0" fontId="34" fillId="33" borderId="15" xfId="0" applyFont="1" applyFill="1" applyBorder="1" applyAlignment="1">
      <alignment horizontal="right" wrapText="1"/>
    </xf>
    <xf numFmtId="0" fontId="34" fillId="33" borderId="0" xfId="0" applyFont="1" applyFill="1" applyAlignment="1">
      <alignment horizontal="left" wrapText="1"/>
    </xf>
    <xf numFmtId="0" fontId="34" fillId="34" borderId="0" xfId="0" applyFont="1" applyFill="1" applyAlignment="1">
      <alignment horizontal="left" wrapText="1"/>
    </xf>
    <xf numFmtId="0" fontId="34" fillId="34" borderId="0" xfId="0" applyFont="1" applyFill="1" applyAlignment="1">
      <alignment horizontal="left" vertical="center" wrapText="1"/>
    </xf>
    <xf numFmtId="0" fontId="34" fillId="34" borderId="0" xfId="0" applyFont="1" applyFill="1" applyAlignment="1">
      <alignment horizontal="right" wrapText="1"/>
    </xf>
    <xf numFmtId="0" fontId="34" fillId="33" borderId="0" xfId="0" applyFont="1" applyFill="1" applyAlignment="1">
      <alignment horizontal="left" wrapText="1" indent="1"/>
    </xf>
    <xf numFmtId="0" fontId="37" fillId="33" borderId="0" xfId="0" applyFont="1" applyFill="1" applyAlignment="1">
      <alignment horizontal="right" wrapText="1"/>
    </xf>
    <xf numFmtId="0" fontId="34" fillId="34" borderId="0" xfId="0" applyFont="1" applyFill="1" applyAlignment="1">
      <alignment horizontal="left" wrapText="1" indent="1"/>
    </xf>
    <xf numFmtId="0" fontId="37" fillId="34" borderId="0" xfId="0" applyFont="1" applyFill="1" applyAlignment="1">
      <alignment horizontal="right" wrapText="1"/>
    </xf>
    <xf numFmtId="3" fontId="34" fillId="34" borderId="0" xfId="0" applyNumberFormat="1" applyFont="1" applyFill="1" applyAlignment="1">
      <alignment horizontal="righ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3" fontId="37" fillId="34" borderId="0" xfId="0" applyNumberFormat="1" applyFont="1" applyFill="1" applyAlignment="1">
      <alignment horizontal="right" wrapText="1"/>
    </xf>
    <xf numFmtId="0" fontId="34" fillId="33" borderId="10" xfId="0" applyFont="1" applyFill="1" applyBorder="1" applyAlignment="1">
      <alignment horizontal="left" wrapText="1"/>
    </xf>
    <xf numFmtId="3" fontId="37" fillId="33" borderId="10"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0" fontId="34" fillId="34" borderId="15" xfId="0" applyFont="1" applyFill="1" applyBorder="1" applyAlignment="1">
      <alignment horizontal="left" vertical="center" wrapText="1"/>
    </xf>
    <xf numFmtId="0" fontId="34" fillId="34" borderId="15" xfId="0" applyFont="1" applyFill="1" applyBorder="1" applyAlignment="1">
      <alignment horizontal="right" vertical="center" wrapText="1"/>
    </xf>
    <xf numFmtId="0" fontId="34" fillId="34" borderId="0" xfId="0" applyFont="1" applyFill="1" applyAlignment="1">
      <alignment horizontal="right" vertical="center" wrapText="1"/>
    </xf>
    <xf numFmtId="0" fontId="37" fillId="34" borderId="0" xfId="0" applyFont="1" applyFill="1" applyAlignment="1">
      <alignment horizontal="left" wrapText="1" indent="1"/>
    </xf>
    <xf numFmtId="0" fontId="34" fillId="34" borderId="14" xfId="0" applyFont="1" applyFill="1" applyBorder="1" applyAlignment="1">
      <alignment horizontal="left" wrapText="1"/>
    </xf>
    <xf numFmtId="3" fontId="37" fillId="34" borderId="14" xfId="0" applyNumberFormat="1" applyFont="1" applyFill="1" applyBorder="1" applyAlignment="1">
      <alignment horizontal="right" wrapText="1"/>
    </xf>
    <xf numFmtId="3" fontId="34" fillId="34" borderId="14" xfId="0" applyNumberFormat="1" applyFont="1" applyFill="1" applyBorder="1" applyAlignment="1">
      <alignment horizontal="right" wrapText="1"/>
    </xf>
    <xf numFmtId="0" fontId="34" fillId="33" borderId="15" xfId="0" applyFont="1" applyFill="1" applyBorder="1" applyAlignment="1">
      <alignment horizontal="left" vertical="center" wrapText="1"/>
    </xf>
    <xf numFmtId="0" fontId="34" fillId="33" borderId="15" xfId="0" applyFont="1" applyFill="1" applyBorder="1" applyAlignment="1">
      <alignment horizontal="right" vertical="center" wrapText="1"/>
    </xf>
    <xf numFmtId="0" fontId="34" fillId="33" borderId="0" xfId="0" applyFont="1" applyFill="1" applyAlignment="1">
      <alignment horizontal="right" vertical="center" wrapText="1"/>
    </xf>
    <xf numFmtId="0" fontId="34" fillId="34" borderId="16" xfId="0" applyFont="1" applyFill="1" applyBorder="1" applyAlignment="1">
      <alignment horizontal="left" wrapText="1"/>
    </xf>
    <xf numFmtId="3" fontId="37" fillId="34" borderId="16" xfId="0" applyNumberFormat="1" applyFont="1" applyFill="1" applyBorder="1" applyAlignment="1">
      <alignment horizontal="right" wrapText="1"/>
    </xf>
    <xf numFmtId="3" fontId="34" fillId="34" borderId="16" xfId="0" applyNumberFormat="1" applyFont="1" applyFill="1" applyBorder="1" applyAlignment="1">
      <alignment horizontal="right" wrapText="1"/>
    </xf>
    <xf numFmtId="0" fontId="33" fillId="0" borderId="0" xfId="0" applyFont="1" applyAlignment="1">
      <alignment horizontal="left" wrapText="1"/>
    </xf>
    <xf numFmtId="0" fontId="34" fillId="0" borderId="0" xfId="0" applyFont="1" applyAlignment="1">
      <alignment horizontal="left" vertical="center" wrapText="1"/>
    </xf>
    <xf numFmtId="0" fontId="34" fillId="0" borderId="0" xfId="0" applyFont="1" applyAlignment="1">
      <alignment horizontal="center" wrapText="1"/>
    </xf>
    <xf numFmtId="0" fontId="0" fillId="0" borderId="0" xfId="0" applyAlignment="1">
      <alignment horizontal="center" wrapText="1"/>
    </xf>
    <xf numFmtId="0" fontId="34" fillId="0" borderId="0" xfId="0" applyFont="1" applyAlignment="1">
      <alignment horizontal="center" vertical="center" wrapText="1"/>
    </xf>
    <xf numFmtId="0" fontId="34" fillId="0" borderId="0" xfId="0" applyFont="1" applyAlignment="1">
      <alignment horizontal="left" wrapText="1"/>
    </xf>
    <xf numFmtId="0" fontId="26" fillId="0" borderId="0" xfId="0" applyFont="1" applyAlignment="1">
      <alignment wrapText="1"/>
    </xf>
    <xf numFmtId="0" fontId="40" fillId="0" borderId="0" xfId="0" applyFont="1" applyAlignment="1">
      <alignment horizontal="center" vertical="center"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33" borderId="15" xfId="0" applyFont="1" applyFill="1" applyBorder="1" applyAlignment="1">
      <alignment horizontal="center" wrapText="1"/>
    </xf>
    <xf numFmtId="0" fontId="40" fillId="33" borderId="0" xfId="0" applyFont="1" applyFill="1" applyAlignment="1">
      <alignment horizontal="left" vertical="center" wrapText="1"/>
    </xf>
    <xf numFmtId="0" fontId="40" fillId="33" borderId="15" xfId="0" applyFont="1" applyFill="1" applyBorder="1" applyAlignment="1">
      <alignment horizontal="left" wrapText="1"/>
    </xf>
    <xf numFmtId="3" fontId="40" fillId="33" borderId="15" xfId="0" applyNumberFormat="1" applyFont="1" applyFill="1" applyBorder="1" applyAlignment="1">
      <alignment horizontal="right" wrapText="1"/>
    </xf>
    <xf numFmtId="0" fontId="41" fillId="33" borderId="15" xfId="0" applyFont="1" applyFill="1" applyBorder="1" applyAlignment="1">
      <alignment horizontal="right" wrapText="1"/>
    </xf>
    <xf numFmtId="0" fontId="41" fillId="33" borderId="15" xfId="0" applyFont="1" applyFill="1" applyBorder="1" applyAlignment="1">
      <alignment horizontal="center" wrapText="1"/>
    </xf>
    <xf numFmtId="10" fontId="40" fillId="33" borderId="15" xfId="0" applyNumberFormat="1" applyFont="1" applyFill="1" applyBorder="1" applyAlignment="1">
      <alignment horizontal="center" wrapText="1"/>
    </xf>
    <xf numFmtId="0" fontId="40" fillId="34" borderId="0" xfId="0" applyFont="1" applyFill="1" applyAlignment="1">
      <alignment horizontal="left" vertical="center" wrapText="1"/>
    </xf>
    <xf numFmtId="0" fontId="40" fillId="34" borderId="0" xfId="0" applyFont="1" applyFill="1" applyAlignment="1">
      <alignment horizontal="right" vertical="center" wrapText="1"/>
    </xf>
    <xf numFmtId="0" fontId="40" fillId="34" borderId="0" xfId="0" applyFont="1" applyFill="1" applyAlignment="1">
      <alignment horizontal="center" vertical="center" wrapText="1"/>
    </xf>
    <xf numFmtId="0" fontId="40" fillId="33" borderId="0" xfId="0" applyFont="1" applyFill="1" applyAlignment="1">
      <alignment horizontal="center" wrapText="1"/>
    </xf>
    <xf numFmtId="0" fontId="40" fillId="33" borderId="0" xfId="0" applyFont="1" applyFill="1" applyAlignment="1">
      <alignment horizontal="left" wrapText="1"/>
    </xf>
    <xf numFmtId="3" fontId="40" fillId="33" borderId="0" xfId="0" applyNumberFormat="1" applyFont="1" applyFill="1" applyAlignment="1">
      <alignment horizontal="right" wrapText="1"/>
    </xf>
    <xf numFmtId="0" fontId="40" fillId="33" borderId="0" xfId="0" applyFont="1" applyFill="1" applyAlignment="1">
      <alignment horizontal="right" wrapText="1"/>
    </xf>
    <xf numFmtId="15" fontId="40" fillId="33" borderId="0" xfId="0" applyNumberFormat="1" applyFont="1" applyFill="1" applyAlignment="1">
      <alignment horizontal="center" wrapText="1"/>
    </xf>
    <xf numFmtId="0" fontId="40" fillId="33" borderId="10" xfId="0" applyFont="1" applyFill="1" applyBorder="1" applyAlignment="1">
      <alignment horizontal="left" wrapText="1"/>
    </xf>
    <xf numFmtId="3" fontId="40" fillId="33" borderId="10" xfId="0" applyNumberFormat="1" applyFont="1" applyFill="1" applyBorder="1" applyAlignment="1">
      <alignment horizontal="right" wrapText="1"/>
    </xf>
    <xf numFmtId="0" fontId="40" fillId="33" borderId="10" xfId="0" applyFont="1" applyFill="1" applyBorder="1" applyAlignment="1">
      <alignment horizontal="right" wrapText="1"/>
    </xf>
    <xf numFmtId="0" fontId="40" fillId="34" borderId="15" xfId="0" applyFont="1" applyFill="1" applyBorder="1" applyAlignment="1">
      <alignment horizontal="left" vertical="center" wrapText="1"/>
    </xf>
    <xf numFmtId="0" fontId="40" fillId="34" borderId="15" xfId="0" applyFont="1" applyFill="1" applyBorder="1" applyAlignment="1">
      <alignment horizontal="right" vertical="center" wrapText="1"/>
    </xf>
    <xf numFmtId="0" fontId="40" fillId="33" borderId="16" xfId="0" applyFont="1" applyFill="1" applyBorder="1" applyAlignment="1">
      <alignment horizontal="left" wrapText="1"/>
    </xf>
    <xf numFmtId="3" fontId="40" fillId="33" borderId="16" xfId="0" applyNumberFormat="1" applyFont="1" applyFill="1" applyBorder="1" applyAlignment="1">
      <alignment horizontal="right"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0" xfId="0" applyFont="1" applyAlignment="1">
      <alignment horizontal="center" vertical="center" wrapText="1"/>
    </xf>
    <xf numFmtId="0" fontId="40" fillId="33" borderId="0" xfId="0" applyFont="1" applyFill="1" applyAlignment="1">
      <alignment horizontal="center" wrapText="1"/>
    </xf>
    <xf numFmtId="0" fontId="31" fillId="0" borderId="0" xfId="0" applyFont="1" applyAlignment="1">
      <alignment wrapText="1"/>
    </xf>
    <xf numFmtId="0" fontId="26" fillId="0" borderId="0" xfId="0" applyFont="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15" xfId="0" applyFont="1" applyBorder="1" applyAlignment="1">
      <alignment horizontal="left" vertical="center" wrapText="1"/>
    </xf>
    <xf numFmtId="0" fontId="19" fillId="0" borderId="0" xfId="0" applyFont="1" applyBorder="1" applyAlignment="1">
      <alignment horizontal="left" vertical="center" wrapText="1"/>
    </xf>
    <xf numFmtId="0" fontId="22" fillId="34" borderId="10" xfId="0" applyFont="1" applyFill="1" applyBorder="1" applyAlignment="1">
      <alignment horizontal="right" wrapText="1"/>
    </xf>
    <xf numFmtId="0" fontId="22" fillId="33" borderId="11" xfId="0" applyFont="1" applyFill="1" applyBorder="1" applyAlignment="1">
      <alignment horizontal="right" wrapText="1"/>
    </xf>
    <xf numFmtId="0" fontId="27" fillId="0" borderId="0" xfId="0" applyFont="1" applyAlignment="1">
      <alignment horizontal="left" wrapText="1" indent="4"/>
    </xf>
    <xf numFmtId="0" fontId="27" fillId="0" borderId="0" xfId="0" applyFont="1" applyAlignment="1">
      <alignment horizontal="left" wrapText="1" indent="3"/>
    </xf>
    <xf numFmtId="0" fontId="19" fillId="0" borderId="0" xfId="0" applyFont="1" applyAlignment="1">
      <alignment vertical="top" wrapText="1"/>
    </xf>
    <xf numFmtId="0" fontId="19" fillId="0" borderId="0" xfId="0" applyFont="1" applyAlignment="1">
      <alignment horizontal="justify" vertical="top" wrapText="1"/>
    </xf>
    <xf numFmtId="0" fontId="19" fillId="34" borderId="0" xfId="0" applyFont="1" applyFill="1" applyAlignment="1">
      <alignment horizontal="right" vertical="center" wrapText="1"/>
    </xf>
    <xf numFmtId="0" fontId="22" fillId="33" borderId="0" xfId="0" applyFont="1" applyFill="1" applyAlignment="1">
      <alignment horizontal="left" vertical="center" wrapText="1" indent="1"/>
    </xf>
    <xf numFmtId="0" fontId="22"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22" fillId="34" borderId="0" xfId="0" applyFont="1" applyFill="1" applyAlignment="1">
      <alignment horizontal="left" vertical="center" wrapText="1" indent="1"/>
    </xf>
    <xf numFmtId="3" fontId="22" fillId="34" borderId="0" xfId="0" applyNumberFormat="1" applyFont="1" applyFill="1" applyAlignment="1">
      <alignment horizontal="right" vertical="center" wrapText="1"/>
    </xf>
    <xf numFmtId="0" fontId="21" fillId="0" borderId="0" xfId="0"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right" vertical="center" wrapText="1"/>
    </xf>
    <xf numFmtId="0" fontId="22" fillId="33" borderId="0" xfId="0" applyFont="1" applyFill="1" applyAlignment="1">
      <alignment horizontal="left" vertical="center" wrapText="1"/>
    </xf>
    <xf numFmtId="0" fontId="19" fillId="33" borderId="10" xfId="0" applyFont="1" applyFill="1" applyBorder="1" applyAlignment="1">
      <alignment horizontal="right" wrapText="1"/>
    </xf>
    <xf numFmtId="0" fontId="22" fillId="34" borderId="0" xfId="0" applyFont="1" applyFill="1" applyAlignment="1">
      <alignment horizontal="left" wrapText="1" indent="2"/>
    </xf>
    <xf numFmtId="0" fontId="22" fillId="34" borderId="11" xfId="0"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22" fillId="34" borderId="0" xfId="0" applyFont="1" applyFill="1" applyAlignment="1">
      <alignment horizontal="right" wrapText="1"/>
    </xf>
    <xf numFmtId="0" fontId="22" fillId="34" borderId="0" xfId="0" applyFont="1" applyFill="1" applyAlignment="1">
      <alignment horizontal="left" vertical="center" wrapText="1"/>
    </xf>
    <xf numFmtId="0" fontId="19" fillId="34" borderId="0" xfId="0" applyFont="1" applyFill="1" applyAlignment="1">
      <alignment horizontal="left" wrapText="1" indent="2"/>
    </xf>
    <xf numFmtId="0" fontId="19" fillId="34" borderId="11" xfId="0" applyFont="1" applyFill="1" applyBorder="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2" fillId="33" borderId="0" xfId="0" applyFont="1" applyFill="1" applyAlignment="1">
      <alignment horizontal="left" vertical="center" wrapText="1"/>
    </xf>
    <xf numFmtId="3" fontId="22" fillId="34" borderId="0" xfId="0" applyNumberFormat="1" applyFont="1" applyFill="1" applyAlignment="1">
      <alignment horizontal="right" wrapText="1"/>
    </xf>
    <xf numFmtId="0" fontId="19" fillId="0" borderId="0" xfId="0" applyFont="1" applyAlignment="1">
      <alignment horizontal="left" wrapText="1" indent="4"/>
    </xf>
    <xf numFmtId="0" fontId="26" fillId="0" borderId="0" xfId="0" applyFont="1" applyAlignment="1">
      <alignment horizontal="left" wrapText="1" indent="4"/>
    </xf>
    <xf numFmtId="0" fontId="27" fillId="0" borderId="0" xfId="0" applyFont="1" applyAlignment="1">
      <alignment wrapText="1"/>
    </xf>
    <xf numFmtId="0" fontId="19" fillId="33" borderId="0" xfId="0" applyFont="1" applyFill="1" applyAlignment="1">
      <alignment horizontal="left" wrapText="1" indent="2"/>
    </xf>
    <xf numFmtId="0" fontId="21" fillId="33" borderId="15" xfId="0" applyFont="1" applyFill="1" applyBorder="1" applyAlignment="1">
      <alignment horizontal="center" wrapText="1"/>
    </xf>
    <xf numFmtId="0" fontId="22" fillId="33" borderId="15" xfId="0" applyFont="1" applyFill="1" applyBorder="1" applyAlignment="1">
      <alignment horizontal="left" vertical="center" wrapText="1"/>
    </xf>
    <xf numFmtId="0" fontId="22" fillId="33" borderId="15" xfId="0" applyFont="1" applyFill="1" applyBorder="1" applyAlignment="1">
      <alignment horizontal="right" vertic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19"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22" fillId="34" borderId="11" xfId="0" applyFont="1" applyFill="1" applyBorder="1" applyAlignment="1">
      <alignment horizontal="left" vertical="center" wrapText="1"/>
    </xf>
    <xf numFmtId="3" fontId="22" fillId="34" borderId="11" xfId="0" applyNumberFormat="1" applyFont="1" applyFill="1" applyBorder="1" applyAlignment="1">
      <alignment horizontal="right" vertical="center" wrapText="1"/>
    </xf>
    <xf numFmtId="0" fontId="22" fillId="0" borderId="15" xfId="0" applyFont="1" applyBorder="1" applyAlignment="1">
      <alignment horizontal="center"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10" xfId="0" applyFont="1" applyBorder="1" applyAlignment="1">
      <alignment horizontal="center" wrapText="1"/>
    </xf>
    <xf numFmtId="0" fontId="21" fillId="34" borderId="0" xfId="0" applyFont="1" applyFill="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wrapText="1" indent="6"/>
    </xf>
    <xf numFmtId="0" fontId="23" fillId="0" borderId="0" xfId="0" applyFont="1" applyAlignment="1">
      <alignment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vertical="center" wrapText="1"/>
    </xf>
    <xf numFmtId="0" fontId="27" fillId="0" borderId="0" xfId="0" applyFont="1" applyAlignment="1">
      <alignment vertical="top" wrapText="1"/>
    </xf>
    <xf numFmtId="0" fontId="26" fillId="0" borderId="0" xfId="0" applyFont="1" applyAlignment="1">
      <alignment vertical="top" wrapText="1"/>
    </xf>
    <xf numFmtId="0" fontId="44" fillId="0" borderId="0" xfId="0" applyFont="1" applyAlignment="1">
      <alignment vertical="top" wrapText="1"/>
    </xf>
    <xf numFmtId="0" fontId="40" fillId="0" borderId="0" xfId="0" applyFont="1" applyAlignment="1">
      <alignment vertical="top" wrapText="1"/>
    </xf>
    <xf numFmtId="0" fontId="43" fillId="0" borderId="0" xfId="0" applyFont="1" applyAlignment="1">
      <alignment vertical="top" wrapText="1"/>
    </xf>
    <xf numFmtId="0" fontId="27" fillId="33" borderId="0" xfId="0" applyFont="1" applyFill="1" applyAlignment="1">
      <alignment horizontal="left" wrapText="1"/>
    </xf>
    <xf numFmtId="0" fontId="19"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right" wrapText="1"/>
    </xf>
    <xf numFmtId="3" fontId="19" fillId="34" borderId="14"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7"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40" fillId="0" borderId="0" xfId="0" applyFont="1" applyAlignment="1">
      <alignment horizontal="left" wrapText="1" indent="5"/>
    </xf>
    <xf numFmtId="0" fontId="19" fillId="33" borderId="15" xfId="0" applyFont="1" applyFill="1" applyBorder="1" applyAlignment="1">
      <alignment horizontal="center" wrapText="1"/>
    </xf>
    <xf numFmtId="0" fontId="19" fillId="34" borderId="0" xfId="0" applyFont="1" applyFill="1" applyAlignment="1">
      <alignment horizontal="center" wrapText="1"/>
    </xf>
    <xf numFmtId="3" fontId="19" fillId="33" borderId="14"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14" xfId="0" applyFont="1" applyFill="1" applyBorder="1" applyAlignment="1">
      <alignment horizontal="right"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19" fillId="34" borderId="15" xfId="0" applyFont="1" applyFill="1" applyBorder="1" applyAlignment="1">
      <alignment horizontal="right" wrapText="1"/>
    </xf>
    <xf numFmtId="0" fontId="19" fillId="33" borderId="12" xfId="0" applyFont="1" applyFill="1" applyBorder="1" applyAlignment="1">
      <alignment horizontal="right" vertical="center" wrapText="1"/>
    </xf>
    <xf numFmtId="15" fontId="19" fillId="33" borderId="0" xfId="0" applyNumberFormat="1" applyFont="1" applyFill="1" applyAlignment="1">
      <alignment horizontal="left" wrapText="1" indent="1"/>
    </xf>
    <xf numFmtId="15" fontId="19" fillId="34" borderId="0" xfId="0" applyNumberFormat="1" applyFont="1" applyFill="1" applyAlignment="1">
      <alignment horizontal="left" wrapText="1" indent="1"/>
    </xf>
    <xf numFmtId="0" fontId="24" fillId="0" borderId="0" xfId="0" applyFont="1" applyAlignment="1">
      <alignment horizontal="left" wrapText="1"/>
    </xf>
    <xf numFmtId="0" fontId="19" fillId="0" borderId="0" xfId="0" applyFont="1" applyAlignment="1">
      <alignment horizontal="left" wrapText="1" indent="3"/>
    </xf>
    <xf numFmtId="0" fontId="22" fillId="34" borderId="15" xfId="0" applyFont="1" applyFill="1" applyBorder="1" applyAlignment="1">
      <alignment horizontal="right" wrapText="1"/>
    </xf>
    <xf numFmtId="3" fontId="22" fillId="34"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19" fillId="33" borderId="10" xfId="0" applyFont="1" applyFill="1" applyBorder="1" applyAlignment="1">
      <alignment horizontal="right" wrapText="1"/>
    </xf>
    <xf numFmtId="3" fontId="22" fillId="33" borderId="15"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5" xfId="0" applyFont="1" applyFill="1" applyBorder="1" applyAlignment="1">
      <alignment horizontal="left" wrapText="1"/>
    </xf>
    <xf numFmtId="0" fontId="22" fillId="34" borderId="16" xfId="0" applyFont="1" applyFill="1" applyBorder="1" applyAlignment="1">
      <alignment horizontal="left" wrapText="1"/>
    </xf>
    <xf numFmtId="0" fontId="22" fillId="34" borderId="15" xfId="0" applyFont="1" applyFill="1" applyBorder="1" applyAlignment="1">
      <alignment horizontal="right" wrapText="1"/>
    </xf>
    <xf numFmtId="0" fontId="22" fillId="34" borderId="16" xfId="0" applyFont="1" applyFill="1" applyBorder="1" applyAlignment="1">
      <alignment horizontal="right" wrapText="1"/>
    </xf>
    <xf numFmtId="3" fontId="22" fillId="34" borderId="15" xfId="0" applyNumberFormat="1" applyFont="1" applyFill="1" applyBorder="1" applyAlignment="1">
      <alignment horizontal="right" wrapText="1"/>
    </xf>
    <xf numFmtId="3" fontId="22" fillId="34" borderId="16"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left" wrapText="1"/>
    </xf>
    <xf numFmtId="0" fontId="19" fillId="34" borderId="16" xfId="0" applyFont="1" applyFill="1" applyBorder="1" applyAlignment="1">
      <alignment horizontal="left" wrapText="1"/>
    </xf>
    <xf numFmtId="0" fontId="19" fillId="0" borderId="10" xfId="0" applyFont="1" applyBorder="1" applyAlignment="1">
      <alignment horizontal="left" wrapText="1"/>
    </xf>
    <xf numFmtId="0" fontId="30" fillId="0" borderId="0" xfId="0" applyFont="1" applyAlignment="1">
      <alignment wrapText="1"/>
    </xf>
    <xf numFmtId="3" fontId="19" fillId="34" borderId="12"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0" xfId="0" applyFont="1" applyFill="1" applyBorder="1" applyAlignment="1">
      <alignment horizontal="left" wrapText="1"/>
    </xf>
    <xf numFmtId="0" fontId="22" fillId="34" borderId="11" xfId="0" applyFont="1" applyFill="1" applyBorder="1" applyAlignment="1">
      <alignment horizontal="left" wrapText="1"/>
    </xf>
    <xf numFmtId="0" fontId="22" fillId="0" borderId="0" xfId="0" applyFont="1" applyAlignment="1">
      <alignment horizontal="left" wrapText="1"/>
    </xf>
    <xf numFmtId="0" fontId="40" fillId="0" borderId="0" xfId="0" applyFont="1" applyAlignment="1">
      <alignment horizontal="left" wrapText="1"/>
    </xf>
    <xf numFmtId="0" fontId="40" fillId="0" borderId="0" xfId="0" applyFont="1" applyAlignment="1">
      <alignment horizontal="left" vertical="center" wrapText="1"/>
    </xf>
    <xf numFmtId="0" fontId="40" fillId="0" borderId="15" xfId="0" applyFont="1" applyBorder="1" applyAlignment="1">
      <alignment horizontal="center" wrapText="1"/>
    </xf>
    <xf numFmtId="0" fontId="40" fillId="33" borderId="15" xfId="0" applyFont="1" applyFill="1" applyBorder="1" applyAlignment="1">
      <alignment horizontal="right" wrapText="1"/>
    </xf>
    <xf numFmtId="17" fontId="40" fillId="33" borderId="15" xfId="0" applyNumberFormat="1" applyFont="1" applyFill="1" applyBorder="1" applyAlignment="1">
      <alignment horizontal="left" wrapText="1"/>
    </xf>
    <xf numFmtId="0" fontId="41" fillId="34" borderId="0" xfId="0" applyFont="1" applyFill="1" applyAlignment="1">
      <alignment horizontal="left" wrapText="1"/>
    </xf>
    <xf numFmtId="0" fontId="40" fillId="34" borderId="0" xfId="0" applyFont="1" applyFill="1" applyAlignment="1">
      <alignment horizontal="left" wrapText="1"/>
    </xf>
    <xf numFmtId="3" fontId="41" fillId="34" borderId="0" xfId="0" applyNumberFormat="1" applyFont="1" applyFill="1" applyAlignment="1">
      <alignment horizontal="right" wrapText="1"/>
    </xf>
    <xf numFmtId="0" fontId="41" fillId="34" borderId="0" xfId="0" applyFont="1" applyFill="1" applyAlignment="1">
      <alignment horizontal="right" wrapText="1"/>
    </xf>
    <xf numFmtId="0" fontId="30" fillId="0" borderId="0" xfId="0" applyFont="1" applyAlignment="1">
      <alignment horizontal="left" wrapText="1"/>
    </xf>
    <xf numFmtId="0" fontId="40" fillId="0" borderId="0" xfId="0" applyFont="1" applyAlignment="1">
      <alignment horizontal="left" vertical="center" wrapText="1"/>
    </xf>
    <xf numFmtId="0" fontId="40" fillId="0" borderId="15" xfId="0" applyFont="1" applyBorder="1" applyAlignment="1">
      <alignment horizontal="center" wrapText="1"/>
    </xf>
    <xf numFmtId="0" fontId="40" fillId="0" borderId="15" xfId="0" applyFont="1" applyBorder="1" applyAlignment="1">
      <alignment horizontal="left" vertical="center" wrapText="1"/>
    </xf>
    <xf numFmtId="0" fontId="40" fillId="0" borderId="0" xfId="0" applyFont="1" applyBorder="1" applyAlignment="1">
      <alignment horizontal="left" vertical="center" wrapText="1"/>
    </xf>
    <xf numFmtId="0" fontId="40" fillId="0" borderId="0" xfId="0" applyFont="1" applyBorder="1" applyAlignment="1">
      <alignment horizontal="center" wrapText="1"/>
    </xf>
    <xf numFmtId="3" fontId="40" fillId="34" borderId="0" xfId="0" applyNumberFormat="1" applyFont="1" applyFill="1" applyAlignment="1">
      <alignment horizontal="right" wrapText="1"/>
    </xf>
    <xf numFmtId="0" fontId="40" fillId="34" borderId="0" xfId="0" applyFont="1" applyFill="1" applyAlignment="1">
      <alignment horizontal="right" wrapText="1"/>
    </xf>
    <xf numFmtId="0" fontId="19"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30" fillId="0" borderId="0" xfId="0" applyFont="1" applyAlignment="1">
      <alignment wrapText="1"/>
    </xf>
    <xf numFmtId="0" fontId="46" fillId="0" borderId="0" xfId="0" applyFont="1" applyAlignment="1">
      <alignment wrapText="1"/>
    </xf>
    <xf numFmtId="0" fontId="27" fillId="0" borderId="0" xfId="0" applyFont="1" applyAlignment="1">
      <alignment horizontal="left" wrapText="1" indent="2"/>
    </xf>
    <xf numFmtId="0" fontId="30" fillId="0" borderId="0" xfId="0" applyFont="1" applyAlignment="1">
      <alignment horizontal="left" wrapText="1" indent="2"/>
    </xf>
    <xf numFmtId="0" fontId="21" fillId="0" borderId="15" xfId="0" applyFont="1" applyBorder="1" applyAlignment="1">
      <alignment horizontal="left" vertical="center" wrapText="1"/>
    </xf>
    <xf numFmtId="0" fontId="22" fillId="33" borderId="14" xfId="0" applyFont="1" applyFill="1" applyBorder="1" applyAlignment="1">
      <alignment horizontal="right" wrapText="1"/>
    </xf>
    <xf numFmtId="0" fontId="19" fillId="34" borderId="15" xfId="0" applyFont="1" applyFill="1" applyBorder="1" applyAlignment="1">
      <alignment horizontal="left" vertical="center" wrapText="1"/>
    </xf>
    <xf numFmtId="0" fontId="22" fillId="34" borderId="15" xfId="0" applyFont="1" applyFill="1" applyBorder="1" applyAlignment="1">
      <alignment horizontal="right" vertical="center" wrapText="1"/>
    </xf>
    <xf numFmtId="0" fontId="19" fillId="34" borderId="15" xfId="0" applyFont="1" applyFill="1" applyBorder="1" applyAlignment="1">
      <alignment horizontal="right" vertical="center" wrapText="1"/>
    </xf>
    <xf numFmtId="0" fontId="21" fillId="34" borderId="0" xfId="0" applyFont="1" applyFill="1" applyAlignment="1">
      <alignment horizontal="left" vertical="center" wrapText="1"/>
    </xf>
    <xf numFmtId="0" fontId="19" fillId="33" borderId="15" xfId="0" applyFont="1" applyFill="1" applyBorder="1" applyAlignment="1">
      <alignment horizontal="left" vertical="center" wrapText="1"/>
    </xf>
    <xf numFmtId="0" fontId="19" fillId="33" borderId="15" xfId="0" applyFont="1" applyFill="1" applyBorder="1" applyAlignment="1">
      <alignment horizontal="right" vertical="center" wrapText="1"/>
    </xf>
    <xf numFmtId="0" fontId="21" fillId="33" borderId="0" xfId="0" applyFont="1" applyFill="1" applyAlignment="1">
      <alignment horizontal="left" vertical="center" wrapText="1"/>
    </xf>
    <xf numFmtId="0" fontId="19" fillId="33" borderId="0" xfId="0" applyFont="1" applyFill="1" applyAlignment="1">
      <alignment horizontal="left" vertical="center" wrapText="1" indent="1"/>
    </xf>
    <xf numFmtId="0" fontId="19" fillId="34" borderId="0" xfId="0" applyFont="1" applyFill="1" applyAlignment="1">
      <alignment horizontal="left" vertical="center" wrapText="1" indent="1"/>
    </xf>
    <xf numFmtId="3" fontId="22" fillId="34" borderId="10" xfId="0" applyNumberFormat="1" applyFont="1" applyFill="1" applyBorder="1" applyAlignment="1">
      <alignment horizontal="right" wrapText="1"/>
    </xf>
    <xf numFmtId="0" fontId="21" fillId="34" borderId="0" xfId="0" applyFont="1" applyFill="1" applyAlignment="1">
      <alignment horizontal="left" wrapText="1"/>
    </xf>
    <xf numFmtId="3" fontId="22" fillId="33" borderId="0" xfId="0" applyNumberFormat="1" applyFont="1" applyFill="1" applyBorder="1" applyAlignment="1">
      <alignment horizontal="right" wrapText="1"/>
    </xf>
    <xf numFmtId="0" fontId="21" fillId="33" borderId="0" xfId="0" applyFont="1" applyFill="1" applyAlignment="1">
      <alignment horizontal="left" wrapText="1"/>
    </xf>
    <xf numFmtId="3" fontId="22" fillId="33" borderId="0" xfId="0" applyNumberFormat="1" applyFont="1" applyFill="1" applyAlignment="1">
      <alignment horizontal="right" wrapText="1"/>
    </xf>
    <xf numFmtId="0" fontId="19" fillId="34" borderId="0" xfId="0" applyFont="1" applyFill="1" applyBorder="1" applyAlignment="1">
      <alignment horizontal="left" wrapText="1"/>
    </xf>
    <xf numFmtId="0" fontId="19" fillId="34" borderId="15" xfId="0" applyFont="1" applyFill="1" applyBorder="1" applyAlignment="1">
      <alignment horizontal="right" wrapText="1"/>
    </xf>
    <xf numFmtId="0" fontId="19" fillId="34" borderId="0" xfId="0" applyFont="1" applyFill="1" applyBorder="1" applyAlignment="1">
      <alignment horizontal="right" wrapText="1"/>
    </xf>
    <xf numFmtId="0" fontId="22" fillId="34" borderId="0" xfId="0" applyFont="1" applyFill="1" applyBorder="1" applyAlignment="1">
      <alignment horizontal="right" wrapText="1"/>
    </xf>
    <xf numFmtId="0" fontId="22" fillId="33" borderId="0" xfId="0" applyFont="1" applyFill="1" applyAlignment="1">
      <alignment horizontal="left" wrapText="1"/>
    </xf>
    <xf numFmtId="0" fontId="19" fillId="33" borderId="0" xfId="0" applyFont="1" applyFill="1" applyAlignment="1">
      <alignment horizontal="right" wrapText="1"/>
    </xf>
    <xf numFmtId="3" fontId="22" fillId="34" borderId="0" xfId="0" applyNumberFormat="1" applyFont="1" applyFill="1" applyBorder="1" applyAlignment="1">
      <alignment horizontal="right" wrapText="1"/>
    </xf>
    <xf numFmtId="0" fontId="19" fillId="33" borderId="0" xfId="0" applyFont="1" applyFill="1" applyBorder="1" applyAlignment="1">
      <alignment horizontal="right" wrapText="1"/>
    </xf>
    <xf numFmtId="0" fontId="22" fillId="34" borderId="0" xfId="0" applyFont="1" applyFill="1" applyAlignment="1">
      <alignment horizontal="left" wrapText="1"/>
    </xf>
    <xf numFmtId="0" fontId="19"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33" borderId="16" xfId="0" applyFont="1" applyFill="1" applyBorder="1" applyAlignment="1">
      <alignment horizontal="right" wrapText="1"/>
    </xf>
    <xf numFmtId="0" fontId="19" fillId="0" borderId="15" xfId="0" applyFont="1" applyBorder="1" applyAlignment="1">
      <alignment horizontal="right" vertical="center" wrapText="1"/>
    </xf>
    <xf numFmtId="0" fontId="19" fillId="34" borderId="10" xfId="0" applyFont="1" applyFill="1" applyBorder="1" applyAlignment="1">
      <alignment horizontal="left" vertical="center" wrapText="1"/>
    </xf>
    <xf numFmtId="0" fontId="19" fillId="33" borderId="14" xfId="0" applyFont="1" applyFill="1" applyBorder="1" applyAlignment="1">
      <alignment horizontal="left" vertical="center" wrapText="1"/>
    </xf>
    <xf numFmtId="0" fontId="47" fillId="33" borderId="0" xfId="0" applyFont="1" applyFill="1" applyAlignment="1">
      <alignment horizontal="left" wrapText="1"/>
    </xf>
    <xf numFmtId="0" fontId="19" fillId="0" borderId="10" xfId="0" applyFont="1" applyBorder="1" applyAlignment="1">
      <alignment horizontal="left" vertical="center" wrapText="1"/>
    </xf>
    <xf numFmtId="0" fontId="19" fillId="34" borderId="15"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5" xfId="0" applyFont="1" applyFill="1" applyBorder="1" applyAlignment="1">
      <alignment horizontal="left" vertical="center" wrapText="1"/>
    </xf>
    <xf numFmtId="0" fontId="19" fillId="33" borderId="0"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0" xfId="0" applyFont="1" applyFill="1" applyBorder="1" applyAlignment="1">
      <alignment horizontal="left" vertical="center" wrapText="1"/>
    </xf>
    <xf numFmtId="0" fontId="21"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horizontal="left" vertical="center" wrapText="1" indent="1"/>
    </xf>
    <xf numFmtId="0" fontId="22" fillId="0" borderId="0" xfId="0" applyFont="1" applyAlignment="1">
      <alignment horizontal="right" vertical="center" wrapText="1"/>
    </xf>
    <xf numFmtId="3" fontId="22" fillId="0" borderId="0" xfId="0" applyNumberFormat="1" applyFont="1" applyAlignment="1">
      <alignment horizontal="right" vertical="center" wrapText="1"/>
    </xf>
    <xf numFmtId="0" fontId="28" fillId="33" borderId="0" xfId="0" applyFont="1" applyFill="1" applyAlignment="1">
      <alignment horizontal="left" wrapText="1"/>
    </xf>
    <xf numFmtId="0" fontId="28" fillId="33" borderId="0" xfId="0" applyFont="1" applyFill="1" applyAlignment="1">
      <alignment horizontal="left" wrapText="1"/>
    </xf>
    <xf numFmtId="0" fontId="4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1512514</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2" t="s">
        <v>350</v>
      </c>
      <c r="B4" s="4" t="s">
        <v>5</v>
      </c>
    </row>
    <row r="5" spans="1:2" ht="26.25" x14ac:dyDescent="0.25">
      <c r="A5" s="12"/>
      <c r="B5" s="13" t="s">
        <v>351</v>
      </c>
    </row>
    <row r="6" spans="1:2" x14ac:dyDescent="0.25">
      <c r="A6" s="12"/>
      <c r="B6" s="13"/>
    </row>
    <row r="7" spans="1:2" ht="370.5" x14ac:dyDescent="0.25">
      <c r="A7" s="12"/>
      <c r="B7" s="14" t="s">
        <v>352</v>
      </c>
    </row>
    <row r="8" spans="1:2" x14ac:dyDescent="0.25">
      <c r="A8" s="12"/>
      <c r="B8" s="14"/>
    </row>
    <row r="9" spans="1:2" ht="153.75" x14ac:dyDescent="0.25">
      <c r="A9" s="12"/>
      <c r="B9" s="14" t="s">
        <v>353</v>
      </c>
    </row>
    <row r="10" spans="1:2" x14ac:dyDescent="0.25">
      <c r="A10" s="12"/>
      <c r="B10" s="14"/>
    </row>
    <row r="11" spans="1:2" ht="294" x14ac:dyDescent="0.25">
      <c r="A11" s="12"/>
      <c r="B11" s="14" t="s">
        <v>354</v>
      </c>
    </row>
    <row r="12" spans="1:2" x14ac:dyDescent="0.25">
      <c r="A12" s="12"/>
      <c r="B12" s="14"/>
    </row>
    <row r="13" spans="1:2" ht="166.5" x14ac:dyDescent="0.25">
      <c r="A13" s="12"/>
      <c r="B13" s="14" t="s">
        <v>355</v>
      </c>
    </row>
    <row r="14" spans="1:2" x14ac:dyDescent="0.25">
      <c r="A14" s="12"/>
      <c r="B14" s="14"/>
    </row>
    <row r="15" spans="1:2" ht="90" x14ac:dyDescent="0.25">
      <c r="A15" s="12"/>
      <c r="B15" s="14" t="s">
        <v>356</v>
      </c>
    </row>
    <row r="16" spans="1:2" x14ac:dyDescent="0.25">
      <c r="A16" s="12"/>
      <c r="B16" s="4"/>
    </row>
  </sheetData>
  <mergeCells count="2">
    <mergeCell ref="A1:A2"/>
    <mergeCell ref="A4:A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2</v>
      </c>
      <c r="B1" s="7" t="s">
        <v>2</v>
      </c>
      <c r="C1" s="7" t="s">
        <v>28</v>
      </c>
    </row>
    <row r="2" spans="1:3" ht="30" x14ac:dyDescent="0.25">
      <c r="A2" s="1" t="s">
        <v>27</v>
      </c>
      <c r="B2" s="7"/>
      <c r="C2" s="7"/>
    </row>
    <row r="3" spans="1:3" x14ac:dyDescent="0.25">
      <c r="A3" s="2" t="s">
        <v>29</v>
      </c>
      <c r="B3" s="8">
        <v>1039856</v>
      </c>
      <c r="C3" s="8">
        <v>1801752</v>
      </c>
    </row>
    <row r="4" spans="1:3" x14ac:dyDescent="0.25">
      <c r="A4" s="2" t="s">
        <v>1733</v>
      </c>
      <c r="B4" s="4" t="s">
        <v>5</v>
      </c>
      <c r="C4" s="4" t="s">
        <v>5</v>
      </c>
    </row>
    <row r="5" spans="1:3" x14ac:dyDescent="0.25">
      <c r="A5" s="2" t="s">
        <v>29</v>
      </c>
      <c r="B5" s="5">
        <v>480170</v>
      </c>
      <c r="C5" s="5">
        <v>1240932</v>
      </c>
    </row>
    <row r="6" spans="1:3" x14ac:dyDescent="0.25">
      <c r="A6" s="2" t="s">
        <v>1708</v>
      </c>
      <c r="B6" s="4" t="s">
        <v>5</v>
      </c>
      <c r="C6" s="4" t="s">
        <v>5</v>
      </c>
    </row>
    <row r="7" spans="1:3" x14ac:dyDescent="0.25">
      <c r="A7" s="2" t="s">
        <v>29</v>
      </c>
      <c r="B7" s="5">
        <v>474884</v>
      </c>
      <c r="C7" s="5">
        <v>1236288</v>
      </c>
    </row>
    <row r="8" spans="1:3" x14ac:dyDescent="0.25">
      <c r="A8" s="2" t="s">
        <v>1716</v>
      </c>
      <c r="B8" s="4" t="s">
        <v>5</v>
      </c>
      <c r="C8" s="4" t="s">
        <v>5</v>
      </c>
    </row>
    <row r="9" spans="1:3" x14ac:dyDescent="0.25">
      <c r="A9" s="2" t="s">
        <v>29</v>
      </c>
      <c r="B9" s="5">
        <v>5286</v>
      </c>
      <c r="C9" s="5">
        <v>4644</v>
      </c>
    </row>
    <row r="10" spans="1:3" ht="30" x14ac:dyDescent="0.25">
      <c r="A10" s="2" t="s">
        <v>1734</v>
      </c>
      <c r="B10" s="4" t="s">
        <v>5</v>
      </c>
      <c r="C10" s="4" t="s">
        <v>5</v>
      </c>
    </row>
    <row r="11" spans="1:3" x14ac:dyDescent="0.25">
      <c r="A11" s="2" t="s">
        <v>29</v>
      </c>
      <c r="B11" s="5">
        <v>-92429</v>
      </c>
      <c r="C11" s="5">
        <v>-114529</v>
      </c>
    </row>
    <row r="12" spans="1:3" ht="45" x14ac:dyDescent="0.25">
      <c r="A12" s="2" t="s">
        <v>1735</v>
      </c>
      <c r="B12" s="4" t="s">
        <v>5</v>
      </c>
      <c r="C12" s="4" t="s">
        <v>5</v>
      </c>
    </row>
    <row r="13" spans="1:3" x14ac:dyDescent="0.25">
      <c r="A13" s="2" t="s">
        <v>29</v>
      </c>
      <c r="B13" s="5">
        <v>-32336</v>
      </c>
      <c r="C13" s="5">
        <v>-10585</v>
      </c>
    </row>
    <row r="14" spans="1:3" x14ac:dyDescent="0.25">
      <c r="A14" s="2" t="s">
        <v>1736</v>
      </c>
      <c r="B14" s="4" t="s">
        <v>5</v>
      </c>
      <c r="C14" s="4" t="s">
        <v>5</v>
      </c>
    </row>
    <row r="15" spans="1:3" x14ac:dyDescent="0.25">
      <c r="A15" s="2" t="s">
        <v>29</v>
      </c>
      <c r="B15" s="5">
        <v>-8214</v>
      </c>
      <c r="C15" s="5">
        <v>-7628</v>
      </c>
    </row>
    <row r="16" spans="1:3" ht="30" x14ac:dyDescent="0.25">
      <c r="A16" s="2" t="s">
        <v>58</v>
      </c>
      <c r="B16" s="4" t="s">
        <v>5</v>
      </c>
      <c r="C16" s="4" t="s">
        <v>5</v>
      </c>
    </row>
    <row r="17" spans="1:3" x14ac:dyDescent="0.25">
      <c r="A17" s="2" t="s">
        <v>29</v>
      </c>
      <c r="B17" s="8">
        <v>692665</v>
      </c>
      <c r="C17" s="8">
        <v>69356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4" bestFit="1" customWidth="1"/>
    <col min="2" max="2" width="36.5703125" customWidth="1"/>
    <col min="3" max="3" width="24.42578125" customWidth="1"/>
    <col min="4" max="4" width="4.85546875" customWidth="1"/>
    <col min="5" max="5" width="17.5703125" customWidth="1"/>
    <col min="6" max="6" width="24.42578125" customWidth="1"/>
    <col min="7" max="7" width="4.85546875" customWidth="1"/>
    <col min="8" max="8" width="17.5703125" customWidth="1"/>
    <col min="9" max="9" width="24.4257812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8</v>
      </c>
      <c r="B3" s="11" t="s">
        <v>5</v>
      </c>
      <c r="C3" s="11"/>
      <c r="D3" s="11"/>
      <c r="E3" s="11"/>
      <c r="F3" s="11"/>
      <c r="G3" s="11"/>
      <c r="H3" s="11"/>
      <c r="I3" s="11"/>
    </row>
    <row r="4" spans="1:9" ht="15" customHeight="1" x14ac:dyDescent="0.25">
      <c r="A4" s="12" t="s">
        <v>359</v>
      </c>
      <c r="B4" s="11" t="s">
        <v>5</v>
      </c>
      <c r="C4" s="11"/>
      <c r="D4" s="11"/>
      <c r="E4" s="11"/>
      <c r="F4" s="11"/>
      <c r="G4" s="11"/>
      <c r="H4" s="11"/>
      <c r="I4" s="11"/>
    </row>
    <row r="5" spans="1:9" x14ac:dyDescent="0.25">
      <c r="A5" s="12"/>
      <c r="B5" s="91" t="s">
        <v>360</v>
      </c>
      <c r="C5" s="91"/>
      <c r="D5" s="91"/>
      <c r="E5" s="91"/>
      <c r="F5" s="91"/>
      <c r="G5" s="91"/>
      <c r="H5" s="91"/>
      <c r="I5" s="91"/>
    </row>
    <row r="6" spans="1:9" x14ac:dyDescent="0.25">
      <c r="A6" s="12"/>
      <c r="B6" s="91"/>
      <c r="C6" s="91"/>
      <c r="D6" s="91"/>
      <c r="E6" s="91"/>
      <c r="F6" s="91"/>
      <c r="G6" s="91"/>
      <c r="H6" s="91"/>
      <c r="I6" s="91"/>
    </row>
    <row r="7" spans="1:9" x14ac:dyDescent="0.25">
      <c r="A7" s="12"/>
      <c r="B7" s="91" t="s">
        <v>361</v>
      </c>
      <c r="C7" s="91"/>
      <c r="D7" s="91"/>
      <c r="E7" s="91"/>
      <c r="F7" s="91"/>
      <c r="G7" s="91"/>
      <c r="H7" s="91"/>
      <c r="I7" s="91"/>
    </row>
    <row r="8" spans="1:9" x14ac:dyDescent="0.25">
      <c r="A8" s="12"/>
      <c r="B8" s="93"/>
      <c r="C8" s="93"/>
      <c r="D8" s="93"/>
      <c r="E8" s="93"/>
      <c r="F8" s="93"/>
      <c r="G8" s="93"/>
      <c r="H8" s="93"/>
      <c r="I8" s="93"/>
    </row>
    <row r="9" spans="1:9" x14ac:dyDescent="0.25">
      <c r="A9" s="12"/>
      <c r="B9" s="93" t="s">
        <v>362</v>
      </c>
      <c r="C9" s="93"/>
      <c r="D9" s="93"/>
      <c r="E9" s="93"/>
      <c r="F9" s="93"/>
      <c r="G9" s="93"/>
      <c r="H9" s="93"/>
      <c r="I9" s="93"/>
    </row>
    <row r="10" spans="1:9" x14ac:dyDescent="0.25">
      <c r="A10" s="12"/>
      <c r="B10" s="93"/>
      <c r="C10" s="93"/>
      <c r="D10" s="93"/>
      <c r="E10" s="93"/>
      <c r="F10" s="93"/>
      <c r="G10" s="93"/>
      <c r="H10" s="93"/>
      <c r="I10" s="93"/>
    </row>
    <row r="11" spans="1:9" x14ac:dyDescent="0.25">
      <c r="A11" s="12"/>
      <c r="B11" s="62" t="s">
        <v>263</v>
      </c>
      <c r="C11" s="63"/>
      <c r="D11" s="65" t="s">
        <v>363</v>
      </c>
      <c r="E11" s="65"/>
      <c r="F11" s="72"/>
      <c r="G11" s="65" t="s">
        <v>364</v>
      </c>
      <c r="H11" s="65"/>
      <c r="I11" s="63"/>
    </row>
    <row r="12" spans="1:9" ht="15.75" thickBot="1" x14ac:dyDescent="0.3">
      <c r="A12" s="12"/>
      <c r="B12" s="62"/>
      <c r="C12" s="63"/>
      <c r="D12" s="61">
        <v>2013</v>
      </c>
      <c r="E12" s="61"/>
      <c r="F12" s="72"/>
      <c r="G12" s="61">
        <v>2012</v>
      </c>
      <c r="H12" s="61"/>
      <c r="I12" s="63"/>
    </row>
    <row r="13" spans="1:9" x14ac:dyDescent="0.25">
      <c r="A13" s="12"/>
      <c r="B13" s="58" t="s">
        <v>365</v>
      </c>
      <c r="C13" s="52"/>
      <c r="D13" s="53" t="s">
        <v>265</v>
      </c>
      <c r="E13" s="55">
        <v>18214</v>
      </c>
      <c r="F13" s="52"/>
      <c r="G13" s="53" t="s">
        <v>265</v>
      </c>
      <c r="H13" s="54">
        <v>17756</v>
      </c>
      <c r="I13" s="52"/>
    </row>
    <row r="14" spans="1:9" ht="15.75" thickBot="1" x14ac:dyDescent="0.3">
      <c r="A14" s="12"/>
      <c r="B14" s="73" t="s">
        <v>366</v>
      </c>
      <c r="C14" s="56"/>
      <c r="D14" s="30"/>
      <c r="E14" s="31">
        <v>103649</v>
      </c>
      <c r="F14" s="56"/>
      <c r="G14" s="30"/>
      <c r="H14" s="57">
        <v>111931</v>
      </c>
      <c r="I14" s="56"/>
    </row>
    <row r="15" spans="1:9" ht="15.75" thickBot="1" x14ac:dyDescent="0.3">
      <c r="A15" s="12"/>
      <c r="B15" s="21" t="s">
        <v>367</v>
      </c>
      <c r="C15" s="52"/>
      <c r="D15" s="33" t="s">
        <v>265</v>
      </c>
      <c r="E15" s="34">
        <v>121863</v>
      </c>
      <c r="F15" s="52"/>
      <c r="G15" s="33" t="s">
        <v>265</v>
      </c>
      <c r="H15" s="59">
        <v>129687</v>
      </c>
      <c r="I15" s="52"/>
    </row>
    <row r="16" spans="1:9" ht="15.75" thickTop="1" x14ac:dyDescent="0.25">
      <c r="A16" s="12"/>
      <c r="B16" s="95"/>
      <c r="C16" s="95"/>
      <c r="D16" s="95"/>
      <c r="E16" s="95"/>
      <c r="F16" s="95"/>
      <c r="G16" s="95"/>
      <c r="H16" s="95"/>
      <c r="I16" s="95"/>
    </row>
    <row r="17" spans="1:9" x14ac:dyDescent="0.25">
      <c r="A17" s="12"/>
      <c r="B17" s="96" t="s">
        <v>368</v>
      </c>
      <c r="C17" s="96"/>
      <c r="D17" s="96"/>
      <c r="E17" s="96"/>
      <c r="F17" s="96"/>
      <c r="G17" s="96"/>
      <c r="H17" s="96"/>
      <c r="I17" s="96"/>
    </row>
    <row r="18" spans="1:9" x14ac:dyDescent="0.25">
      <c r="A18" s="12"/>
      <c r="B18" s="97"/>
      <c r="C18" s="97"/>
      <c r="D18" s="97"/>
      <c r="E18" s="97"/>
      <c r="F18" s="97"/>
      <c r="G18" s="97"/>
      <c r="H18" s="97"/>
      <c r="I18" s="97"/>
    </row>
    <row r="19" spans="1:9" ht="25.5" customHeight="1" x14ac:dyDescent="0.25">
      <c r="A19" s="12"/>
      <c r="B19" s="93" t="s">
        <v>369</v>
      </c>
      <c r="C19" s="93"/>
      <c r="D19" s="93"/>
      <c r="E19" s="93"/>
      <c r="F19" s="93"/>
      <c r="G19" s="93"/>
      <c r="H19" s="93"/>
      <c r="I19" s="93"/>
    </row>
    <row r="20" spans="1:9" x14ac:dyDescent="0.25">
      <c r="A20" s="12"/>
      <c r="B20" s="93" t="s">
        <v>370</v>
      </c>
      <c r="C20" s="93"/>
      <c r="D20" s="93"/>
      <c r="E20" s="93"/>
      <c r="F20" s="93"/>
      <c r="G20" s="93"/>
      <c r="H20" s="93"/>
      <c r="I20" s="93"/>
    </row>
    <row r="21" spans="1:9" x14ac:dyDescent="0.25">
      <c r="A21" s="12"/>
      <c r="B21" s="91" t="s">
        <v>371</v>
      </c>
      <c r="C21" s="91"/>
      <c r="D21" s="91"/>
      <c r="E21" s="91"/>
      <c r="F21" s="91"/>
      <c r="G21" s="91"/>
      <c r="H21" s="91"/>
      <c r="I21" s="91"/>
    </row>
    <row r="22" spans="1:9" x14ac:dyDescent="0.25">
      <c r="A22" s="12"/>
      <c r="B22" s="91"/>
      <c r="C22" s="91"/>
      <c r="D22" s="91"/>
      <c r="E22" s="91"/>
      <c r="F22" s="91"/>
      <c r="G22" s="91"/>
      <c r="H22" s="91"/>
      <c r="I22" s="91"/>
    </row>
    <row r="23" spans="1:9" ht="51" customHeight="1" x14ac:dyDescent="0.25">
      <c r="A23" s="12"/>
      <c r="B23" s="93" t="s">
        <v>372</v>
      </c>
      <c r="C23" s="93"/>
      <c r="D23" s="93"/>
      <c r="E23" s="93"/>
      <c r="F23" s="93"/>
      <c r="G23" s="93"/>
      <c r="H23" s="93"/>
      <c r="I23" s="93"/>
    </row>
    <row r="24" spans="1:9" x14ac:dyDescent="0.25">
      <c r="A24" s="12"/>
      <c r="B24" s="93"/>
      <c r="C24" s="93"/>
      <c r="D24" s="93"/>
      <c r="E24" s="93"/>
      <c r="F24" s="93"/>
      <c r="G24" s="93"/>
      <c r="H24" s="93"/>
      <c r="I24" s="93"/>
    </row>
    <row r="25" spans="1:9" ht="51" customHeight="1" x14ac:dyDescent="0.25">
      <c r="A25" s="12"/>
      <c r="B25" s="93" t="s">
        <v>373</v>
      </c>
      <c r="C25" s="93"/>
      <c r="D25" s="93"/>
      <c r="E25" s="93"/>
      <c r="F25" s="93"/>
      <c r="G25" s="93"/>
      <c r="H25" s="93"/>
      <c r="I25" s="93"/>
    </row>
    <row r="26" spans="1:9" x14ac:dyDescent="0.25">
      <c r="A26" s="12"/>
      <c r="B26" s="93"/>
      <c r="C26" s="93"/>
      <c r="D26" s="93"/>
      <c r="E26" s="93"/>
      <c r="F26" s="93"/>
      <c r="G26" s="93"/>
      <c r="H26" s="93"/>
      <c r="I26" s="93"/>
    </row>
    <row r="27" spans="1:9" x14ac:dyDescent="0.25">
      <c r="A27" s="12"/>
      <c r="B27" s="93" t="s">
        <v>374</v>
      </c>
      <c r="C27" s="93"/>
      <c r="D27" s="93"/>
      <c r="E27" s="93"/>
      <c r="F27" s="93"/>
      <c r="G27" s="93"/>
      <c r="H27" s="93"/>
      <c r="I27" s="93"/>
    </row>
    <row r="28" spans="1:9" x14ac:dyDescent="0.25">
      <c r="A28" s="12"/>
      <c r="B28" s="4"/>
    </row>
  </sheetData>
  <mergeCells count="32">
    <mergeCell ref="B25:I25"/>
    <mergeCell ref="B26:I26"/>
    <mergeCell ref="B27:I27"/>
    <mergeCell ref="B19:I19"/>
    <mergeCell ref="B20:I20"/>
    <mergeCell ref="B21:I21"/>
    <mergeCell ref="B22:I22"/>
    <mergeCell ref="B23:I23"/>
    <mergeCell ref="B24:I24"/>
    <mergeCell ref="B8:I8"/>
    <mergeCell ref="B9:I9"/>
    <mergeCell ref="B10:I10"/>
    <mergeCell ref="B16:I16"/>
    <mergeCell ref="B17:I17"/>
    <mergeCell ref="B18:I18"/>
    <mergeCell ref="I11:I12"/>
    <mergeCell ref="A1:A2"/>
    <mergeCell ref="B1:I1"/>
    <mergeCell ref="B2:I2"/>
    <mergeCell ref="B3:I3"/>
    <mergeCell ref="A4:A28"/>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31.28515625" customWidth="1"/>
    <col min="4" max="4" width="6.140625" customWidth="1"/>
    <col min="5" max="5" width="19.7109375" customWidth="1"/>
    <col min="6" max="6" width="31.28515625" customWidth="1"/>
    <col min="7" max="7" width="6.140625" customWidth="1"/>
    <col min="8" max="8" width="19.7109375" customWidth="1"/>
    <col min="9" max="9" width="31.28515625" customWidth="1"/>
    <col min="10" max="10" width="6.140625" customWidth="1"/>
    <col min="11" max="11" width="14.28515625" customWidth="1"/>
    <col min="12" max="12" width="31.28515625" customWidth="1"/>
    <col min="13" max="13" width="6.140625" customWidth="1"/>
    <col min="14" max="14" width="12.140625" customWidth="1"/>
    <col min="15" max="15" width="31.28515625"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6</v>
      </c>
      <c r="B3" s="11" t="s">
        <v>5</v>
      </c>
      <c r="C3" s="11"/>
      <c r="D3" s="11"/>
      <c r="E3" s="11"/>
      <c r="F3" s="11"/>
      <c r="G3" s="11"/>
      <c r="H3" s="11"/>
      <c r="I3" s="11"/>
      <c r="J3" s="11"/>
      <c r="K3" s="11"/>
      <c r="L3" s="11"/>
      <c r="M3" s="11"/>
      <c r="N3" s="11"/>
      <c r="O3" s="11"/>
    </row>
    <row r="4" spans="1:15" ht="15" customHeight="1" x14ac:dyDescent="0.25">
      <c r="A4" s="12" t="s">
        <v>377</v>
      </c>
      <c r="B4" s="11" t="s">
        <v>5</v>
      </c>
      <c r="C4" s="11"/>
      <c r="D4" s="11"/>
      <c r="E4" s="11"/>
      <c r="F4" s="11"/>
      <c r="G4" s="11"/>
      <c r="H4" s="11"/>
      <c r="I4" s="11"/>
      <c r="J4" s="11"/>
      <c r="K4" s="11"/>
      <c r="L4" s="11"/>
      <c r="M4" s="11"/>
      <c r="N4" s="11"/>
      <c r="O4" s="11"/>
    </row>
    <row r="5" spans="1:15" x14ac:dyDescent="0.25">
      <c r="A5" s="12"/>
      <c r="B5" s="91" t="s">
        <v>378</v>
      </c>
      <c r="C5" s="91"/>
      <c r="D5" s="91"/>
      <c r="E5" s="91"/>
      <c r="F5" s="91"/>
      <c r="G5" s="91"/>
      <c r="H5" s="91"/>
      <c r="I5" s="91"/>
      <c r="J5" s="91"/>
      <c r="K5" s="91"/>
      <c r="L5" s="91"/>
      <c r="M5" s="91"/>
      <c r="N5" s="91"/>
      <c r="O5" s="91"/>
    </row>
    <row r="6" spans="1:15" x14ac:dyDescent="0.25">
      <c r="A6" s="12"/>
      <c r="B6" s="91"/>
      <c r="C6" s="91"/>
      <c r="D6" s="91"/>
      <c r="E6" s="91"/>
      <c r="F6" s="91"/>
      <c r="G6" s="91"/>
      <c r="H6" s="91"/>
      <c r="I6" s="91"/>
      <c r="J6" s="91"/>
      <c r="K6" s="91"/>
      <c r="L6" s="91"/>
      <c r="M6" s="91"/>
      <c r="N6" s="91"/>
      <c r="O6" s="91"/>
    </row>
    <row r="7" spans="1:15" x14ac:dyDescent="0.25">
      <c r="A7" s="12"/>
      <c r="B7" s="93" t="s">
        <v>379</v>
      </c>
      <c r="C7" s="93"/>
      <c r="D7" s="93"/>
      <c r="E7" s="93"/>
      <c r="F7" s="93"/>
      <c r="G7" s="93"/>
      <c r="H7" s="93"/>
      <c r="I7" s="93"/>
      <c r="J7" s="93"/>
      <c r="K7" s="93"/>
      <c r="L7" s="93"/>
      <c r="M7" s="93"/>
      <c r="N7" s="93"/>
      <c r="O7" s="93"/>
    </row>
    <row r="8" spans="1:15" x14ac:dyDescent="0.25">
      <c r="A8" s="12"/>
      <c r="B8" s="93"/>
      <c r="C8" s="93"/>
      <c r="D8" s="93"/>
      <c r="E8" s="93"/>
      <c r="F8" s="93"/>
      <c r="G8" s="93"/>
      <c r="H8" s="93"/>
      <c r="I8" s="93"/>
      <c r="J8" s="93"/>
      <c r="K8" s="93"/>
      <c r="L8" s="93"/>
      <c r="M8" s="93"/>
      <c r="N8" s="93"/>
      <c r="O8" s="93"/>
    </row>
    <row r="9" spans="1:15" x14ac:dyDescent="0.25">
      <c r="A9" s="12"/>
      <c r="B9" s="62" t="s">
        <v>380</v>
      </c>
      <c r="C9" s="63"/>
      <c r="D9" s="65" t="s">
        <v>363</v>
      </c>
      <c r="E9" s="65"/>
      <c r="F9" s="72"/>
      <c r="G9" s="65" t="s">
        <v>364</v>
      </c>
      <c r="H9" s="65"/>
      <c r="I9" s="63"/>
    </row>
    <row r="10" spans="1:15" ht="15.75" thickBot="1" x14ac:dyDescent="0.3">
      <c r="A10" s="12"/>
      <c r="B10" s="62"/>
      <c r="C10" s="63"/>
      <c r="D10" s="61">
        <v>2013</v>
      </c>
      <c r="E10" s="61"/>
      <c r="F10" s="72"/>
      <c r="G10" s="61">
        <v>2012</v>
      </c>
      <c r="H10" s="61"/>
      <c r="I10" s="63"/>
    </row>
    <row r="11" spans="1:15" x14ac:dyDescent="0.25">
      <c r="A11" s="12"/>
      <c r="B11" s="21" t="s">
        <v>381</v>
      </c>
      <c r="C11" s="52"/>
      <c r="D11" s="53"/>
      <c r="E11" s="98"/>
      <c r="F11" s="52"/>
      <c r="G11" s="53"/>
      <c r="H11" s="98"/>
      <c r="I11" s="52"/>
    </row>
    <row r="12" spans="1:15" ht="26.25" x14ac:dyDescent="0.25">
      <c r="A12" s="12"/>
      <c r="B12" s="89" t="s">
        <v>382</v>
      </c>
      <c r="C12" s="56"/>
      <c r="D12" s="24" t="s">
        <v>265</v>
      </c>
      <c r="E12" s="99">
        <v>5640</v>
      </c>
      <c r="F12" s="56"/>
      <c r="G12" s="24" t="s">
        <v>265</v>
      </c>
      <c r="H12" s="99">
        <v>7960</v>
      </c>
      <c r="I12" s="56"/>
    </row>
    <row r="13" spans="1:15" x14ac:dyDescent="0.25">
      <c r="A13" s="12"/>
      <c r="B13" s="100" t="s">
        <v>383</v>
      </c>
      <c r="C13" s="52"/>
      <c r="D13" s="21"/>
      <c r="E13" s="101">
        <v>6089</v>
      </c>
      <c r="F13" s="52"/>
      <c r="G13" s="21"/>
      <c r="H13" s="101">
        <v>6266</v>
      </c>
      <c r="I13" s="52"/>
    </row>
    <row r="14" spans="1:15" x14ac:dyDescent="0.25">
      <c r="A14" s="12"/>
      <c r="B14" s="73" t="s">
        <v>384</v>
      </c>
      <c r="C14" s="56"/>
      <c r="D14" s="24"/>
      <c r="E14" s="99">
        <v>1461</v>
      </c>
      <c r="F14" s="56"/>
      <c r="G14" s="24"/>
      <c r="H14" s="99">
        <v>6035</v>
      </c>
      <c r="I14" s="56"/>
    </row>
    <row r="15" spans="1:15" x14ac:dyDescent="0.25">
      <c r="A15" s="12"/>
      <c r="B15" s="58" t="s">
        <v>385</v>
      </c>
      <c r="C15" s="52"/>
      <c r="D15" s="21"/>
      <c r="E15" s="23">
        <v>219</v>
      </c>
      <c r="F15" s="52"/>
      <c r="G15" s="21"/>
      <c r="H15" s="101">
        <v>2403</v>
      </c>
      <c r="I15" s="52"/>
    </row>
    <row r="16" spans="1:15" x14ac:dyDescent="0.25">
      <c r="A16" s="12"/>
      <c r="B16" s="73" t="s">
        <v>386</v>
      </c>
      <c r="C16" s="56"/>
      <c r="D16" s="24"/>
      <c r="E16" s="99">
        <v>3705</v>
      </c>
      <c r="F16" s="56"/>
      <c r="G16" s="24"/>
      <c r="H16" s="99">
        <v>10199</v>
      </c>
      <c r="I16" s="56"/>
    </row>
    <row r="17" spans="1:15" x14ac:dyDescent="0.25">
      <c r="A17" s="12"/>
      <c r="B17" s="58" t="s">
        <v>387</v>
      </c>
      <c r="C17" s="52"/>
      <c r="D17" s="21"/>
      <c r="E17" s="101">
        <v>1188</v>
      </c>
      <c r="F17" s="52"/>
      <c r="G17" s="21"/>
      <c r="H17" s="101">
        <v>1165</v>
      </c>
      <c r="I17" s="52"/>
    </row>
    <row r="18" spans="1:15" x14ac:dyDescent="0.25">
      <c r="A18" s="12"/>
      <c r="B18" s="73" t="s">
        <v>388</v>
      </c>
      <c r="C18" s="56"/>
      <c r="D18" s="24"/>
      <c r="E18" s="25">
        <v>2210</v>
      </c>
      <c r="F18" s="56"/>
      <c r="G18" s="24"/>
      <c r="H18" s="99">
        <v>3428</v>
      </c>
      <c r="I18" s="56"/>
    </row>
    <row r="19" spans="1:15" ht="15.75" thickBot="1" x14ac:dyDescent="0.3">
      <c r="A19" s="12"/>
      <c r="B19" s="58" t="s">
        <v>389</v>
      </c>
      <c r="C19" s="52"/>
      <c r="D19" s="74"/>
      <c r="E19" s="102">
        <v>23714</v>
      </c>
      <c r="F19" s="52"/>
      <c r="G19" s="74"/>
      <c r="H19" s="102">
        <v>17568</v>
      </c>
      <c r="I19" s="52"/>
    </row>
    <row r="20" spans="1:15" ht="15.75" thickBot="1" x14ac:dyDescent="0.3">
      <c r="A20" s="12"/>
      <c r="B20" s="24" t="s">
        <v>390</v>
      </c>
      <c r="C20" s="56"/>
      <c r="D20" s="76" t="s">
        <v>265</v>
      </c>
      <c r="E20" s="77">
        <v>44226</v>
      </c>
      <c r="F20" s="56"/>
      <c r="G20" s="76" t="s">
        <v>265</v>
      </c>
      <c r="H20" s="103">
        <v>55024</v>
      </c>
      <c r="I20" s="56"/>
    </row>
    <row r="21" spans="1:15" ht="15.75" thickTop="1" x14ac:dyDescent="0.25">
      <c r="A21" s="12"/>
      <c r="B21" s="105"/>
      <c r="C21" s="105"/>
      <c r="D21" s="105"/>
      <c r="E21" s="105"/>
      <c r="F21" s="105"/>
      <c r="G21" s="105"/>
      <c r="H21" s="105"/>
      <c r="I21" s="105"/>
      <c r="J21" s="105"/>
      <c r="K21" s="105"/>
      <c r="L21" s="105"/>
      <c r="M21" s="105"/>
      <c r="N21" s="105"/>
      <c r="O21" s="105"/>
    </row>
    <row r="22" spans="1:15" x14ac:dyDescent="0.25">
      <c r="A22" s="12"/>
      <c r="B22" s="96" t="s">
        <v>391</v>
      </c>
      <c r="C22" s="96"/>
      <c r="D22" s="96"/>
      <c r="E22" s="96"/>
      <c r="F22" s="96"/>
      <c r="G22" s="96"/>
      <c r="H22" s="96"/>
      <c r="I22" s="96"/>
      <c r="J22" s="96"/>
      <c r="K22" s="96"/>
      <c r="L22" s="96"/>
      <c r="M22" s="96"/>
      <c r="N22" s="96"/>
      <c r="O22" s="96"/>
    </row>
    <row r="23" spans="1:15" x14ac:dyDescent="0.25">
      <c r="A23" s="12"/>
      <c r="B23" s="97"/>
      <c r="C23" s="97"/>
      <c r="D23" s="97"/>
      <c r="E23" s="97"/>
      <c r="F23" s="97"/>
      <c r="G23" s="97"/>
      <c r="H23" s="97"/>
      <c r="I23" s="97"/>
      <c r="J23" s="97"/>
      <c r="K23" s="97"/>
      <c r="L23" s="97"/>
      <c r="M23" s="97"/>
      <c r="N23" s="97"/>
      <c r="O23" s="97"/>
    </row>
    <row r="24" spans="1:15" x14ac:dyDescent="0.25">
      <c r="A24" s="12"/>
      <c r="B24" s="91" t="s">
        <v>392</v>
      </c>
      <c r="C24" s="91"/>
      <c r="D24" s="91"/>
      <c r="E24" s="91"/>
      <c r="F24" s="91"/>
      <c r="G24" s="91"/>
      <c r="H24" s="91"/>
      <c r="I24" s="91"/>
      <c r="J24" s="91"/>
      <c r="K24" s="91"/>
      <c r="L24" s="91"/>
      <c r="M24" s="91"/>
      <c r="N24" s="91"/>
      <c r="O24" s="91"/>
    </row>
    <row r="25" spans="1:15" x14ac:dyDescent="0.25">
      <c r="A25" s="12"/>
      <c r="B25" s="91"/>
      <c r="C25" s="91"/>
      <c r="D25" s="91"/>
      <c r="E25" s="91"/>
      <c r="F25" s="91"/>
      <c r="G25" s="91"/>
      <c r="H25" s="91"/>
      <c r="I25" s="91"/>
      <c r="J25" s="91"/>
      <c r="K25" s="91"/>
      <c r="L25" s="91"/>
      <c r="M25" s="91"/>
      <c r="N25" s="91"/>
      <c r="O25" s="91"/>
    </row>
    <row r="26" spans="1:15" x14ac:dyDescent="0.25">
      <c r="A26" s="12"/>
      <c r="B26" s="93" t="s">
        <v>393</v>
      </c>
      <c r="C26" s="93"/>
      <c r="D26" s="93"/>
      <c r="E26" s="93"/>
      <c r="F26" s="93"/>
      <c r="G26" s="93"/>
      <c r="H26" s="93"/>
      <c r="I26" s="93"/>
      <c r="J26" s="93"/>
      <c r="K26" s="93"/>
      <c r="L26" s="93"/>
      <c r="M26" s="93"/>
      <c r="N26" s="93"/>
      <c r="O26" s="93"/>
    </row>
    <row r="27" spans="1:15" x14ac:dyDescent="0.25">
      <c r="A27" s="12"/>
      <c r="B27" s="93"/>
      <c r="C27" s="93"/>
      <c r="D27" s="93"/>
      <c r="E27" s="93"/>
      <c r="F27" s="93"/>
      <c r="G27" s="93"/>
      <c r="H27" s="93"/>
      <c r="I27" s="93"/>
      <c r="J27" s="93"/>
      <c r="K27" s="93"/>
      <c r="L27" s="93"/>
      <c r="M27" s="93"/>
      <c r="N27" s="93"/>
      <c r="O27" s="93"/>
    </row>
    <row r="28" spans="1:15" ht="25.5" customHeight="1" x14ac:dyDescent="0.25">
      <c r="A28" s="12"/>
      <c r="B28" s="93" t="s">
        <v>394</v>
      </c>
      <c r="C28" s="93"/>
      <c r="D28" s="93"/>
      <c r="E28" s="93"/>
      <c r="F28" s="93"/>
      <c r="G28" s="93"/>
      <c r="H28" s="93"/>
      <c r="I28" s="93"/>
      <c r="J28" s="93"/>
      <c r="K28" s="93"/>
      <c r="L28" s="93"/>
      <c r="M28" s="93"/>
      <c r="N28" s="93"/>
      <c r="O28" s="93"/>
    </row>
    <row r="29" spans="1:15" x14ac:dyDescent="0.25">
      <c r="A29" s="12"/>
      <c r="B29" s="93"/>
      <c r="C29" s="93"/>
      <c r="D29" s="93"/>
      <c r="E29" s="93"/>
      <c r="F29" s="93"/>
      <c r="G29" s="93"/>
      <c r="H29" s="93"/>
      <c r="I29" s="93"/>
      <c r="J29" s="93"/>
      <c r="K29" s="93"/>
      <c r="L29" s="93"/>
      <c r="M29" s="93"/>
      <c r="N29" s="93"/>
      <c r="O29" s="93"/>
    </row>
    <row r="30" spans="1:15" ht="25.5" customHeight="1" x14ac:dyDescent="0.25">
      <c r="A30" s="12"/>
      <c r="B30" s="93" t="s">
        <v>395</v>
      </c>
      <c r="C30" s="93"/>
      <c r="D30" s="93"/>
      <c r="E30" s="93"/>
      <c r="F30" s="93"/>
      <c r="G30" s="93"/>
      <c r="H30" s="93"/>
      <c r="I30" s="93"/>
      <c r="J30" s="93"/>
      <c r="K30" s="93"/>
      <c r="L30" s="93"/>
      <c r="M30" s="93"/>
      <c r="N30" s="93"/>
      <c r="O30" s="93"/>
    </row>
    <row r="31" spans="1:15" x14ac:dyDescent="0.25">
      <c r="A31" s="12"/>
      <c r="B31" s="93"/>
      <c r="C31" s="93"/>
      <c r="D31" s="93"/>
      <c r="E31" s="93"/>
      <c r="F31" s="93"/>
      <c r="G31" s="93"/>
      <c r="H31" s="93"/>
      <c r="I31" s="93"/>
      <c r="J31" s="93"/>
      <c r="K31" s="93"/>
      <c r="L31" s="93"/>
      <c r="M31" s="93"/>
      <c r="N31" s="93"/>
      <c r="O31" s="93"/>
    </row>
    <row r="32" spans="1:15" x14ac:dyDescent="0.25">
      <c r="A32" s="12"/>
      <c r="B32" s="91" t="s">
        <v>396</v>
      </c>
      <c r="C32" s="91"/>
      <c r="D32" s="91"/>
      <c r="E32" s="91"/>
      <c r="F32" s="91"/>
      <c r="G32" s="91"/>
      <c r="H32" s="91"/>
      <c r="I32" s="91"/>
      <c r="J32" s="91"/>
      <c r="K32" s="91"/>
      <c r="L32" s="91"/>
      <c r="M32" s="91"/>
      <c r="N32" s="91"/>
      <c r="O32" s="91"/>
    </row>
    <row r="33" spans="1:15" x14ac:dyDescent="0.25">
      <c r="A33" s="12"/>
      <c r="B33" s="91"/>
      <c r="C33" s="91"/>
      <c r="D33" s="91"/>
      <c r="E33" s="91"/>
      <c r="F33" s="91"/>
      <c r="G33" s="91"/>
      <c r="H33" s="91"/>
      <c r="I33" s="91"/>
      <c r="J33" s="91"/>
      <c r="K33" s="91"/>
      <c r="L33" s="91"/>
      <c r="M33" s="91"/>
      <c r="N33" s="91"/>
      <c r="O33" s="91"/>
    </row>
    <row r="34" spans="1:15" ht="25.5" customHeight="1" x14ac:dyDescent="0.25">
      <c r="A34" s="12"/>
      <c r="B34" s="93" t="s">
        <v>397</v>
      </c>
      <c r="C34" s="93"/>
      <c r="D34" s="93"/>
      <c r="E34" s="93"/>
      <c r="F34" s="93"/>
      <c r="G34" s="93"/>
      <c r="H34" s="93"/>
      <c r="I34" s="93"/>
      <c r="J34" s="93"/>
      <c r="K34" s="93"/>
      <c r="L34" s="93"/>
      <c r="M34" s="93"/>
      <c r="N34" s="93"/>
      <c r="O34" s="93"/>
    </row>
    <row r="35" spans="1:15" x14ac:dyDescent="0.25">
      <c r="A35" s="12"/>
      <c r="B35" s="93"/>
      <c r="C35" s="93"/>
      <c r="D35" s="93"/>
      <c r="E35" s="93"/>
      <c r="F35" s="93"/>
      <c r="G35" s="93"/>
      <c r="H35" s="93"/>
      <c r="I35" s="93"/>
      <c r="J35" s="93"/>
      <c r="K35" s="93"/>
      <c r="L35" s="93"/>
      <c r="M35" s="93"/>
      <c r="N35" s="93"/>
      <c r="O35" s="93"/>
    </row>
    <row r="36" spans="1:15" x14ac:dyDescent="0.25">
      <c r="A36" s="12"/>
      <c r="B36" s="93" t="s">
        <v>398</v>
      </c>
      <c r="C36" s="93"/>
      <c r="D36" s="93"/>
      <c r="E36" s="93"/>
      <c r="F36" s="93"/>
      <c r="G36" s="93"/>
      <c r="H36" s="93"/>
      <c r="I36" s="93"/>
      <c r="J36" s="93"/>
      <c r="K36" s="93"/>
      <c r="L36" s="93"/>
      <c r="M36" s="93"/>
      <c r="N36" s="93"/>
      <c r="O36" s="93"/>
    </row>
    <row r="37" spans="1:15" x14ac:dyDescent="0.25">
      <c r="A37" s="12"/>
      <c r="B37" s="93"/>
      <c r="C37" s="93"/>
      <c r="D37" s="93"/>
      <c r="E37" s="93"/>
      <c r="F37" s="93"/>
      <c r="G37" s="93"/>
      <c r="H37" s="93"/>
      <c r="I37" s="93"/>
      <c r="J37" s="93"/>
      <c r="K37" s="93"/>
      <c r="L37" s="93"/>
      <c r="M37" s="93"/>
      <c r="N37" s="93"/>
      <c r="O37" s="93"/>
    </row>
    <row r="38" spans="1:15" x14ac:dyDescent="0.25">
      <c r="A38" s="12"/>
      <c r="B38" s="62" t="s">
        <v>263</v>
      </c>
      <c r="C38" s="63"/>
      <c r="D38" s="65" t="s">
        <v>363</v>
      </c>
      <c r="E38" s="65"/>
      <c r="F38" s="72"/>
      <c r="G38" s="65" t="s">
        <v>364</v>
      </c>
      <c r="H38" s="65"/>
      <c r="I38" s="63"/>
    </row>
    <row r="39" spans="1:15" ht="15.75" thickBot="1" x14ac:dyDescent="0.3">
      <c r="A39" s="12"/>
      <c r="B39" s="62"/>
      <c r="C39" s="63"/>
      <c r="D39" s="61">
        <v>2013</v>
      </c>
      <c r="E39" s="61"/>
      <c r="F39" s="72"/>
      <c r="G39" s="61">
        <v>2012</v>
      </c>
      <c r="H39" s="61"/>
      <c r="I39" s="63"/>
    </row>
    <row r="40" spans="1:15" x14ac:dyDescent="0.25">
      <c r="A40" s="12"/>
      <c r="B40" s="20" t="s">
        <v>399</v>
      </c>
      <c r="C40" s="52"/>
      <c r="D40" s="53"/>
      <c r="E40" s="98"/>
      <c r="F40" s="52"/>
      <c r="G40" s="53"/>
      <c r="H40" s="98"/>
      <c r="I40" s="52"/>
    </row>
    <row r="41" spans="1:15" x14ac:dyDescent="0.25">
      <c r="A41" s="12"/>
      <c r="B41" s="73" t="s">
        <v>400</v>
      </c>
      <c r="C41" s="56"/>
      <c r="D41" s="24" t="s">
        <v>265</v>
      </c>
      <c r="E41" s="99">
        <v>18800</v>
      </c>
      <c r="F41" s="56"/>
      <c r="G41" s="24" t="s">
        <v>265</v>
      </c>
      <c r="H41" s="99">
        <v>18820</v>
      </c>
      <c r="I41" s="56"/>
    </row>
    <row r="42" spans="1:15" x14ac:dyDescent="0.25">
      <c r="A42" s="12"/>
      <c r="B42" s="58" t="s">
        <v>46</v>
      </c>
      <c r="C42" s="52"/>
      <c r="D42" s="21"/>
      <c r="E42" s="23">
        <v>447</v>
      </c>
      <c r="F42" s="52"/>
      <c r="G42" s="21"/>
      <c r="H42" s="23" t="s">
        <v>313</v>
      </c>
      <c r="I42" s="52"/>
    </row>
    <row r="43" spans="1:15" x14ac:dyDescent="0.25">
      <c r="A43" s="12"/>
      <c r="B43" s="93"/>
      <c r="C43" s="93"/>
      <c r="D43" s="93"/>
      <c r="E43" s="93"/>
      <c r="F43" s="93"/>
      <c r="G43" s="93"/>
      <c r="H43" s="93"/>
      <c r="I43" s="93"/>
      <c r="J43" s="93"/>
      <c r="K43" s="93"/>
      <c r="L43" s="93"/>
      <c r="M43" s="93"/>
      <c r="N43" s="93"/>
      <c r="O43" s="93"/>
    </row>
    <row r="44" spans="1:15" x14ac:dyDescent="0.25">
      <c r="A44" s="12"/>
      <c r="B44" s="93" t="s">
        <v>401</v>
      </c>
      <c r="C44" s="93"/>
      <c r="D44" s="93"/>
      <c r="E44" s="93"/>
      <c r="F44" s="93"/>
      <c r="G44" s="93"/>
      <c r="H44" s="93"/>
      <c r="I44" s="93"/>
      <c r="J44" s="93"/>
      <c r="K44" s="93"/>
      <c r="L44" s="93"/>
      <c r="M44" s="93"/>
      <c r="N44" s="93"/>
      <c r="O44" s="93"/>
    </row>
    <row r="45" spans="1:15" x14ac:dyDescent="0.25">
      <c r="A45" s="12"/>
      <c r="B45" s="93" t="s">
        <v>402</v>
      </c>
      <c r="C45" s="93"/>
      <c r="D45" s="93"/>
      <c r="E45" s="93"/>
      <c r="F45" s="93"/>
      <c r="G45" s="93"/>
      <c r="H45" s="93"/>
      <c r="I45" s="93"/>
      <c r="J45" s="93"/>
      <c r="K45" s="93"/>
      <c r="L45" s="93"/>
      <c r="M45" s="93"/>
      <c r="N45" s="93"/>
      <c r="O45" s="93"/>
    </row>
    <row r="46" spans="1:15" x14ac:dyDescent="0.25">
      <c r="A46" s="12"/>
      <c r="B46" s="90"/>
      <c r="C46" s="63"/>
      <c r="D46" s="65" t="s">
        <v>339</v>
      </c>
      <c r="E46" s="65"/>
      <c r="F46" s="65"/>
      <c r="G46" s="65"/>
      <c r="H46" s="65"/>
      <c r="I46" s="63"/>
      <c r="J46" s="65" t="s">
        <v>341</v>
      </c>
      <c r="K46" s="65"/>
      <c r="L46" s="65"/>
      <c r="M46" s="65"/>
      <c r="N46" s="65"/>
      <c r="O46" s="63"/>
    </row>
    <row r="47" spans="1:15" ht="15.75" thickBot="1" x14ac:dyDescent="0.3">
      <c r="A47" s="12"/>
      <c r="B47" s="90"/>
      <c r="C47" s="63"/>
      <c r="D47" s="61" t="s">
        <v>340</v>
      </c>
      <c r="E47" s="61"/>
      <c r="F47" s="61"/>
      <c r="G47" s="61"/>
      <c r="H47" s="61"/>
      <c r="I47" s="63"/>
      <c r="J47" s="61" t="s">
        <v>340</v>
      </c>
      <c r="K47" s="61"/>
      <c r="L47" s="61"/>
      <c r="M47" s="61"/>
      <c r="N47" s="61"/>
      <c r="O47" s="63"/>
    </row>
    <row r="48" spans="1:15" ht="15.75" thickBot="1" x14ac:dyDescent="0.3">
      <c r="A48" s="12"/>
      <c r="B48" s="47" t="s">
        <v>263</v>
      </c>
      <c r="C48" s="43"/>
      <c r="D48" s="78">
        <v>2013</v>
      </c>
      <c r="E48" s="78"/>
      <c r="F48" s="104"/>
      <c r="G48" s="78">
        <v>2012</v>
      </c>
      <c r="H48" s="78"/>
      <c r="I48" s="43"/>
      <c r="J48" s="78">
        <v>2013</v>
      </c>
      <c r="K48" s="78"/>
      <c r="L48" s="104"/>
      <c r="M48" s="78">
        <v>2012</v>
      </c>
      <c r="N48" s="78"/>
      <c r="O48" s="43"/>
    </row>
    <row r="49" spans="1:15" x14ac:dyDescent="0.25">
      <c r="A49" s="12"/>
      <c r="B49" s="21" t="s">
        <v>403</v>
      </c>
      <c r="C49" s="52"/>
      <c r="D49" s="53" t="s">
        <v>265</v>
      </c>
      <c r="E49" s="98">
        <v>-194</v>
      </c>
      <c r="F49" s="52"/>
      <c r="G49" s="53" t="s">
        <v>265</v>
      </c>
      <c r="H49" s="98">
        <v>-38</v>
      </c>
      <c r="I49" s="52"/>
      <c r="J49" s="53" t="s">
        <v>265</v>
      </c>
      <c r="K49" s="98">
        <v>-583</v>
      </c>
      <c r="L49" s="52"/>
      <c r="M49" s="53" t="s">
        <v>265</v>
      </c>
      <c r="N49" s="98">
        <v>302</v>
      </c>
      <c r="O49" s="52"/>
    </row>
    <row r="50" spans="1:15" x14ac:dyDescent="0.25">
      <c r="A50" s="12"/>
      <c r="B50" s="91"/>
      <c r="C50" s="91"/>
      <c r="D50" s="91"/>
      <c r="E50" s="91"/>
      <c r="F50" s="91"/>
      <c r="G50" s="91"/>
      <c r="H50" s="91"/>
      <c r="I50" s="91"/>
      <c r="J50" s="91"/>
      <c r="K50" s="91"/>
      <c r="L50" s="91"/>
      <c r="M50" s="91"/>
      <c r="N50" s="91"/>
      <c r="O50" s="91"/>
    </row>
    <row r="51" spans="1:15" x14ac:dyDescent="0.25">
      <c r="A51" s="12"/>
      <c r="B51" s="91" t="s">
        <v>404</v>
      </c>
      <c r="C51" s="91"/>
      <c r="D51" s="91"/>
      <c r="E51" s="91"/>
      <c r="F51" s="91"/>
      <c r="G51" s="91"/>
      <c r="H51" s="91"/>
      <c r="I51" s="91"/>
      <c r="J51" s="91"/>
      <c r="K51" s="91"/>
      <c r="L51" s="91"/>
      <c r="M51" s="91"/>
      <c r="N51" s="91"/>
      <c r="O51" s="91"/>
    </row>
    <row r="52" spans="1:15" x14ac:dyDescent="0.25">
      <c r="A52" s="12"/>
      <c r="B52" s="91"/>
      <c r="C52" s="91"/>
      <c r="D52" s="91"/>
      <c r="E52" s="91"/>
      <c r="F52" s="91"/>
      <c r="G52" s="91"/>
      <c r="H52" s="91"/>
      <c r="I52" s="91"/>
      <c r="J52" s="91"/>
      <c r="K52" s="91"/>
      <c r="L52" s="91"/>
      <c r="M52" s="91"/>
      <c r="N52" s="91"/>
      <c r="O52" s="91"/>
    </row>
    <row r="53" spans="1:15" x14ac:dyDescent="0.25">
      <c r="A53" s="12"/>
      <c r="B53" s="93" t="s">
        <v>405</v>
      </c>
      <c r="C53" s="93"/>
      <c r="D53" s="93"/>
      <c r="E53" s="93"/>
      <c r="F53" s="93"/>
      <c r="G53" s="93"/>
      <c r="H53" s="93"/>
      <c r="I53" s="93"/>
      <c r="J53" s="93"/>
      <c r="K53" s="93"/>
      <c r="L53" s="93"/>
      <c r="M53" s="93"/>
      <c r="N53" s="93"/>
      <c r="O53" s="93"/>
    </row>
    <row r="54" spans="1:15" x14ac:dyDescent="0.25">
      <c r="A54" s="12"/>
      <c r="B54" s="93"/>
      <c r="C54" s="93"/>
      <c r="D54" s="93"/>
      <c r="E54" s="93"/>
      <c r="F54" s="93"/>
      <c r="G54" s="93"/>
      <c r="H54" s="93"/>
      <c r="I54" s="93"/>
      <c r="J54" s="93"/>
      <c r="K54" s="93"/>
      <c r="L54" s="93"/>
      <c r="M54" s="93"/>
      <c r="N54" s="93"/>
      <c r="O54" s="93"/>
    </row>
    <row r="55" spans="1:15" x14ac:dyDescent="0.25">
      <c r="A55" s="12"/>
      <c r="B55" s="91" t="s">
        <v>406</v>
      </c>
      <c r="C55" s="91"/>
      <c r="D55" s="91"/>
      <c r="E55" s="91"/>
      <c r="F55" s="91"/>
      <c r="G55" s="91"/>
      <c r="H55" s="91"/>
      <c r="I55" s="91"/>
      <c r="J55" s="91"/>
      <c r="K55" s="91"/>
      <c r="L55" s="91"/>
      <c r="M55" s="91"/>
      <c r="N55" s="91"/>
      <c r="O55" s="91"/>
    </row>
    <row r="56" spans="1:15" x14ac:dyDescent="0.25">
      <c r="A56" s="12"/>
      <c r="B56" s="91"/>
      <c r="C56" s="91"/>
      <c r="D56" s="91"/>
      <c r="E56" s="91"/>
      <c r="F56" s="91"/>
      <c r="G56" s="91"/>
      <c r="H56" s="91"/>
      <c r="I56" s="91"/>
      <c r="J56" s="91"/>
      <c r="K56" s="91"/>
      <c r="L56" s="91"/>
      <c r="M56" s="91"/>
      <c r="N56" s="91"/>
      <c r="O56" s="91"/>
    </row>
    <row r="57" spans="1:15" ht="25.5" customHeight="1" x14ac:dyDescent="0.25">
      <c r="A57" s="12"/>
      <c r="B57" s="93" t="s">
        <v>407</v>
      </c>
      <c r="C57" s="93"/>
      <c r="D57" s="93"/>
      <c r="E57" s="93"/>
      <c r="F57" s="93"/>
      <c r="G57" s="93"/>
      <c r="H57" s="93"/>
      <c r="I57" s="93"/>
      <c r="J57" s="93"/>
      <c r="K57" s="93"/>
      <c r="L57" s="93"/>
      <c r="M57" s="93"/>
      <c r="N57" s="93"/>
      <c r="O57" s="93"/>
    </row>
    <row r="58" spans="1:15" x14ac:dyDescent="0.25">
      <c r="A58" s="12"/>
      <c r="B58" s="93"/>
      <c r="C58" s="93"/>
      <c r="D58" s="93"/>
      <c r="E58" s="93"/>
      <c r="F58" s="93"/>
      <c r="G58" s="93"/>
      <c r="H58" s="93"/>
      <c r="I58" s="93"/>
      <c r="J58" s="93"/>
      <c r="K58" s="93"/>
      <c r="L58" s="93"/>
      <c r="M58" s="93"/>
      <c r="N58" s="93"/>
      <c r="O58" s="93"/>
    </row>
    <row r="59" spans="1:15" ht="38.25" customHeight="1" x14ac:dyDescent="0.25">
      <c r="A59" s="12"/>
      <c r="B59" s="93" t="s">
        <v>408</v>
      </c>
      <c r="C59" s="93"/>
      <c r="D59" s="93"/>
      <c r="E59" s="93"/>
      <c r="F59" s="93"/>
      <c r="G59" s="93"/>
      <c r="H59" s="93"/>
      <c r="I59" s="93"/>
      <c r="J59" s="93"/>
      <c r="K59" s="93"/>
      <c r="L59" s="93"/>
      <c r="M59" s="93"/>
      <c r="N59" s="93"/>
      <c r="O59" s="93"/>
    </row>
    <row r="60" spans="1:15" x14ac:dyDescent="0.25">
      <c r="A60" s="12"/>
      <c r="B60" s="93"/>
      <c r="C60" s="93"/>
      <c r="D60" s="93"/>
      <c r="E60" s="93"/>
      <c r="F60" s="93"/>
      <c r="G60" s="93"/>
      <c r="H60" s="93"/>
      <c r="I60" s="93"/>
      <c r="J60" s="93"/>
      <c r="K60" s="93"/>
      <c r="L60" s="93"/>
      <c r="M60" s="93"/>
      <c r="N60" s="93"/>
      <c r="O60" s="93"/>
    </row>
    <row r="61" spans="1:15" x14ac:dyDescent="0.25">
      <c r="A61" s="12"/>
      <c r="B61" s="91" t="s">
        <v>386</v>
      </c>
      <c r="C61" s="91"/>
      <c r="D61" s="91"/>
      <c r="E61" s="91"/>
      <c r="F61" s="91"/>
      <c r="G61" s="91"/>
      <c r="H61" s="91"/>
      <c r="I61" s="91"/>
      <c r="J61" s="91"/>
      <c r="K61" s="91"/>
      <c r="L61" s="91"/>
      <c r="M61" s="91"/>
      <c r="N61" s="91"/>
      <c r="O61" s="91"/>
    </row>
    <row r="62" spans="1:15" x14ac:dyDescent="0.25">
      <c r="A62" s="12"/>
      <c r="B62" s="91"/>
      <c r="C62" s="91"/>
      <c r="D62" s="91"/>
      <c r="E62" s="91"/>
      <c r="F62" s="91"/>
      <c r="G62" s="91"/>
      <c r="H62" s="91"/>
      <c r="I62" s="91"/>
      <c r="J62" s="91"/>
      <c r="K62" s="91"/>
      <c r="L62" s="91"/>
      <c r="M62" s="91"/>
      <c r="N62" s="91"/>
      <c r="O62" s="91"/>
    </row>
    <row r="63" spans="1:15" ht="25.5" customHeight="1" x14ac:dyDescent="0.25">
      <c r="A63" s="12"/>
      <c r="B63" s="93" t="s">
        <v>409</v>
      </c>
      <c r="C63" s="93"/>
      <c r="D63" s="93"/>
      <c r="E63" s="93"/>
      <c r="F63" s="93"/>
      <c r="G63" s="93"/>
      <c r="H63" s="93"/>
      <c r="I63" s="93"/>
      <c r="J63" s="93"/>
      <c r="K63" s="93"/>
      <c r="L63" s="93"/>
      <c r="M63" s="93"/>
      <c r="N63" s="93"/>
      <c r="O63" s="93"/>
    </row>
    <row r="64" spans="1:15" x14ac:dyDescent="0.25">
      <c r="A64" s="12"/>
      <c r="B64" s="4"/>
    </row>
  </sheetData>
  <mergeCells count="72">
    <mergeCell ref="B62:O62"/>
    <mergeCell ref="B63:O63"/>
    <mergeCell ref="B56:O56"/>
    <mergeCell ref="B57:O57"/>
    <mergeCell ref="B58:O58"/>
    <mergeCell ref="B59:O59"/>
    <mergeCell ref="B60:O60"/>
    <mergeCell ref="B61:O61"/>
    <mergeCell ref="B50:O50"/>
    <mergeCell ref="B51:O51"/>
    <mergeCell ref="B52:O52"/>
    <mergeCell ref="B53:O53"/>
    <mergeCell ref="B54:O54"/>
    <mergeCell ref="B55:O55"/>
    <mergeCell ref="B35:O35"/>
    <mergeCell ref="B36:O36"/>
    <mergeCell ref="B37:O37"/>
    <mergeCell ref="B43:O43"/>
    <mergeCell ref="B44:O44"/>
    <mergeCell ref="B45:O45"/>
    <mergeCell ref="B29:O29"/>
    <mergeCell ref="B30:O30"/>
    <mergeCell ref="B31:O31"/>
    <mergeCell ref="B32:O32"/>
    <mergeCell ref="B33:O33"/>
    <mergeCell ref="B34:O34"/>
    <mergeCell ref="B23:O23"/>
    <mergeCell ref="B24:O24"/>
    <mergeCell ref="B25:O25"/>
    <mergeCell ref="B26:O26"/>
    <mergeCell ref="B27:O27"/>
    <mergeCell ref="B28:O28"/>
    <mergeCell ref="B4:O4"/>
    <mergeCell ref="B5:O5"/>
    <mergeCell ref="B6:O6"/>
    <mergeCell ref="B7:O7"/>
    <mergeCell ref="B8:O8"/>
    <mergeCell ref="B21:O21"/>
    <mergeCell ref="O46:O47"/>
    <mergeCell ref="D48:E48"/>
    <mergeCell ref="G48:H48"/>
    <mergeCell ref="J48:K48"/>
    <mergeCell ref="M48:N48"/>
    <mergeCell ref="A1:A2"/>
    <mergeCell ref="B1:O1"/>
    <mergeCell ref="B2:O2"/>
    <mergeCell ref="B3:O3"/>
    <mergeCell ref="A4:A64"/>
    <mergeCell ref="B46:B47"/>
    <mergeCell ref="C46:C47"/>
    <mergeCell ref="D46:H46"/>
    <mergeCell ref="D47:H47"/>
    <mergeCell ref="I46:I47"/>
    <mergeCell ref="J46:N46"/>
    <mergeCell ref="J47:N47"/>
    <mergeCell ref="I9:I10"/>
    <mergeCell ref="B38:B39"/>
    <mergeCell ref="C38:C39"/>
    <mergeCell ref="D38:E38"/>
    <mergeCell ref="D39:E39"/>
    <mergeCell ref="F38:F39"/>
    <mergeCell ref="G38:H38"/>
    <mergeCell ref="G39:H39"/>
    <mergeCell ref="I38:I39"/>
    <mergeCell ref="B22:O22"/>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x14ac:dyDescent="0.25"/>
  <cols>
    <col min="1" max="1" width="26.28515625" bestFit="1" customWidth="1"/>
    <col min="2" max="2" width="36.5703125" bestFit="1" customWidth="1"/>
    <col min="3" max="3" width="17.5703125" customWidth="1"/>
    <col min="4" max="4" width="3.42578125" customWidth="1"/>
    <col min="5" max="5" width="12.5703125" customWidth="1"/>
    <col min="6" max="6" width="17.5703125" customWidth="1"/>
    <col min="7" max="7" width="26.42578125" customWidth="1"/>
    <col min="8" max="8" width="11" customWidth="1"/>
    <col min="9" max="9" width="17.5703125" customWidth="1"/>
    <col min="10" max="10" width="3.42578125" customWidth="1"/>
    <col min="11" max="11" width="15" customWidth="1"/>
    <col min="12" max="12" width="17.5703125" customWidth="1"/>
    <col min="13" max="13" width="27.85546875" customWidth="1"/>
    <col min="14" max="14" width="4.5703125" customWidth="1"/>
    <col min="15" max="15" width="17.5703125" customWidth="1"/>
    <col min="16" max="16" width="36.5703125" customWidth="1"/>
    <col min="17" max="17" width="17.5703125" customWidth="1"/>
    <col min="18" max="18" width="36.5703125" bestFit="1" customWidth="1"/>
    <col min="19" max="19" width="17.5703125" customWidth="1"/>
  </cols>
  <sheetData>
    <row r="1" spans="1:19" ht="15" customHeight="1" x14ac:dyDescent="0.25">
      <c r="A1" s="7" t="s">
        <v>41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11</v>
      </c>
      <c r="B3" s="11" t="s">
        <v>5</v>
      </c>
      <c r="C3" s="11"/>
      <c r="D3" s="11"/>
      <c r="E3" s="11"/>
      <c r="F3" s="11"/>
      <c r="G3" s="11"/>
      <c r="H3" s="11"/>
      <c r="I3" s="11"/>
      <c r="J3" s="11"/>
      <c r="K3" s="11"/>
      <c r="L3" s="11"/>
      <c r="M3" s="11"/>
      <c r="N3" s="11"/>
      <c r="O3" s="11"/>
      <c r="P3" s="11"/>
      <c r="Q3" s="11"/>
      <c r="R3" s="11"/>
      <c r="S3" s="11"/>
    </row>
    <row r="4" spans="1:19" ht="15" customHeight="1" x14ac:dyDescent="0.25">
      <c r="A4" s="12" t="s">
        <v>412</v>
      </c>
      <c r="B4" s="11" t="s">
        <v>5</v>
      </c>
      <c r="C4" s="11"/>
      <c r="D4" s="11"/>
      <c r="E4" s="11"/>
      <c r="F4" s="11"/>
      <c r="G4" s="11"/>
      <c r="H4" s="11"/>
      <c r="I4" s="11"/>
      <c r="J4" s="11"/>
      <c r="K4" s="11"/>
      <c r="L4" s="11"/>
      <c r="M4" s="11"/>
      <c r="N4" s="11"/>
      <c r="O4" s="11"/>
      <c r="P4" s="11"/>
      <c r="Q4" s="11"/>
      <c r="R4" s="11"/>
      <c r="S4" s="11"/>
    </row>
    <row r="5" spans="1:19" x14ac:dyDescent="0.25">
      <c r="A5" s="12"/>
      <c r="B5" s="91" t="s">
        <v>413</v>
      </c>
      <c r="C5" s="91"/>
      <c r="D5" s="91"/>
      <c r="E5" s="91"/>
      <c r="F5" s="91"/>
      <c r="G5" s="91"/>
      <c r="H5" s="91"/>
      <c r="I5" s="91"/>
      <c r="J5" s="91"/>
      <c r="K5" s="91"/>
      <c r="L5" s="91"/>
      <c r="M5" s="91"/>
      <c r="N5" s="91"/>
      <c r="O5" s="91"/>
      <c r="P5" s="91"/>
      <c r="Q5" s="91"/>
      <c r="R5" s="91"/>
      <c r="S5" s="91"/>
    </row>
    <row r="6" spans="1:19" x14ac:dyDescent="0.25">
      <c r="A6" s="12"/>
      <c r="B6" s="91"/>
      <c r="C6" s="91"/>
      <c r="D6" s="91"/>
      <c r="E6" s="91"/>
      <c r="F6" s="91"/>
      <c r="G6" s="91"/>
      <c r="H6" s="91"/>
      <c r="I6" s="91"/>
      <c r="J6" s="91"/>
      <c r="K6" s="91"/>
      <c r="L6" s="91"/>
      <c r="M6" s="91"/>
      <c r="N6" s="91"/>
      <c r="O6" s="91"/>
      <c r="P6" s="91"/>
      <c r="Q6" s="91"/>
      <c r="R6" s="91"/>
      <c r="S6" s="91"/>
    </row>
    <row r="7" spans="1:19" x14ac:dyDescent="0.25">
      <c r="A7" s="12"/>
      <c r="B7" s="93" t="s">
        <v>414</v>
      </c>
      <c r="C7" s="93"/>
      <c r="D7" s="93"/>
      <c r="E7" s="93"/>
      <c r="F7" s="93"/>
      <c r="G7" s="93"/>
      <c r="H7" s="93"/>
      <c r="I7" s="93"/>
      <c r="J7" s="93"/>
      <c r="K7" s="93"/>
      <c r="L7" s="93"/>
      <c r="M7" s="93"/>
      <c r="N7" s="93"/>
      <c r="O7" s="93"/>
      <c r="P7" s="93"/>
      <c r="Q7" s="93"/>
      <c r="R7" s="93"/>
      <c r="S7" s="93"/>
    </row>
    <row r="8" spans="1:19" x14ac:dyDescent="0.25">
      <c r="A8" s="12"/>
      <c r="B8" s="93"/>
      <c r="C8" s="93"/>
      <c r="D8" s="93"/>
      <c r="E8" s="93"/>
      <c r="F8" s="93"/>
      <c r="G8" s="93"/>
      <c r="H8" s="93"/>
      <c r="I8" s="93"/>
      <c r="J8" s="93"/>
      <c r="K8" s="93"/>
      <c r="L8" s="93"/>
      <c r="M8" s="93"/>
      <c r="N8" s="93"/>
      <c r="O8" s="93"/>
      <c r="P8" s="93"/>
      <c r="Q8" s="93"/>
      <c r="R8" s="93"/>
      <c r="S8" s="93"/>
    </row>
    <row r="9" spans="1:19" x14ac:dyDescent="0.25">
      <c r="A9" s="12"/>
      <c r="B9" s="140" t="s">
        <v>415</v>
      </c>
      <c r="C9" s="141"/>
      <c r="D9" s="142" t="s">
        <v>363</v>
      </c>
      <c r="E9" s="142"/>
      <c r="F9" s="144"/>
      <c r="G9" s="106" t="s">
        <v>416</v>
      </c>
      <c r="H9" s="142"/>
      <c r="I9" s="144"/>
      <c r="J9" s="142" t="s">
        <v>364</v>
      </c>
      <c r="K9" s="142"/>
      <c r="L9" s="144"/>
      <c r="M9" s="106" t="s">
        <v>416</v>
      </c>
      <c r="N9" s="145"/>
    </row>
    <row r="10" spans="1:19" x14ac:dyDescent="0.25">
      <c r="A10" s="12"/>
      <c r="B10" s="140"/>
      <c r="C10" s="141"/>
      <c r="D10" s="142">
        <v>2013</v>
      </c>
      <c r="E10" s="142"/>
      <c r="F10" s="144"/>
      <c r="G10" s="106" t="s">
        <v>417</v>
      </c>
      <c r="H10" s="142"/>
      <c r="I10" s="144"/>
      <c r="J10" s="142">
        <v>2012</v>
      </c>
      <c r="K10" s="142"/>
      <c r="L10" s="144"/>
      <c r="M10" s="106" t="s">
        <v>417</v>
      </c>
      <c r="N10" s="145"/>
    </row>
    <row r="11" spans="1:19" x14ac:dyDescent="0.25">
      <c r="A11" s="12"/>
      <c r="B11" s="140"/>
      <c r="C11" s="141"/>
      <c r="D11" s="143"/>
      <c r="E11" s="143"/>
      <c r="F11" s="144"/>
      <c r="G11" s="106" t="s">
        <v>418</v>
      </c>
      <c r="H11" s="142"/>
      <c r="I11" s="144"/>
      <c r="J11" s="143"/>
      <c r="K11" s="143"/>
      <c r="L11" s="144"/>
      <c r="M11" s="106" t="s">
        <v>418</v>
      </c>
      <c r="N11" s="145"/>
    </row>
    <row r="12" spans="1:19" x14ac:dyDescent="0.25">
      <c r="A12" s="12"/>
      <c r="B12" s="140"/>
      <c r="C12" s="141"/>
      <c r="D12" s="143"/>
      <c r="E12" s="143"/>
      <c r="F12" s="144"/>
      <c r="G12" s="106" t="s">
        <v>363</v>
      </c>
      <c r="H12" s="142"/>
      <c r="I12" s="144"/>
      <c r="J12" s="143"/>
      <c r="K12" s="143"/>
      <c r="L12" s="144"/>
      <c r="M12" s="106" t="s">
        <v>297</v>
      </c>
      <c r="N12" s="145"/>
    </row>
    <row r="13" spans="1:19" ht="15.75" thickBot="1" x14ac:dyDescent="0.3">
      <c r="A13" s="12"/>
      <c r="B13" s="140"/>
      <c r="C13" s="141"/>
      <c r="D13" s="69"/>
      <c r="E13" s="69"/>
      <c r="F13" s="144"/>
      <c r="G13" s="107">
        <v>2013</v>
      </c>
      <c r="H13" s="142"/>
      <c r="I13" s="144"/>
      <c r="J13" s="69"/>
      <c r="K13" s="69"/>
      <c r="L13" s="144"/>
      <c r="M13" s="51"/>
      <c r="N13" s="145"/>
    </row>
    <row r="14" spans="1:19" x14ac:dyDescent="0.25">
      <c r="A14" s="12"/>
      <c r="B14" s="108" t="s">
        <v>419</v>
      </c>
      <c r="C14" s="109"/>
      <c r="D14" s="110"/>
      <c r="E14" s="111"/>
      <c r="F14" s="109"/>
      <c r="G14" s="111"/>
      <c r="H14" s="112"/>
      <c r="I14" s="109"/>
      <c r="J14" s="110"/>
      <c r="K14" s="111"/>
      <c r="L14" s="109"/>
      <c r="M14" s="111"/>
      <c r="N14" s="112"/>
    </row>
    <row r="15" spans="1:19" ht="24.75" x14ac:dyDescent="0.25">
      <c r="A15" s="12"/>
      <c r="B15" s="113" t="s">
        <v>420</v>
      </c>
      <c r="C15" s="114"/>
      <c r="D15" s="113"/>
      <c r="E15" s="115"/>
      <c r="F15" s="114"/>
      <c r="G15" s="115"/>
      <c r="H15" s="113"/>
      <c r="I15" s="114"/>
      <c r="J15" s="113"/>
      <c r="K15" s="115"/>
      <c r="L15" s="114"/>
      <c r="M15" s="115"/>
      <c r="N15" s="113"/>
    </row>
    <row r="16" spans="1:19" x14ac:dyDescent="0.25">
      <c r="A16" s="12"/>
      <c r="B16" s="116" t="s">
        <v>421</v>
      </c>
      <c r="C16" s="109"/>
      <c r="D16" s="112" t="s">
        <v>265</v>
      </c>
      <c r="E16" s="117" t="s">
        <v>313</v>
      </c>
      <c r="F16" s="109"/>
      <c r="G16" s="117" t="s">
        <v>313</v>
      </c>
      <c r="H16" s="112" t="s">
        <v>422</v>
      </c>
      <c r="I16" s="109"/>
      <c r="J16" s="112" t="s">
        <v>265</v>
      </c>
      <c r="K16" s="117" t="s">
        <v>313</v>
      </c>
      <c r="L16" s="109"/>
      <c r="M16" s="117" t="s">
        <v>313</v>
      </c>
      <c r="N16" s="112" t="s">
        <v>422</v>
      </c>
    </row>
    <row r="17" spans="1:14" x14ac:dyDescent="0.25">
      <c r="A17" s="12"/>
      <c r="B17" s="118" t="s">
        <v>423</v>
      </c>
      <c r="C17" s="114"/>
      <c r="D17" s="113"/>
      <c r="E17" s="119" t="s">
        <v>313</v>
      </c>
      <c r="F17" s="114"/>
      <c r="G17" s="119" t="s">
        <v>313</v>
      </c>
      <c r="H17" s="113"/>
      <c r="I17" s="114"/>
      <c r="J17" s="113"/>
      <c r="K17" s="120">
        <v>589592</v>
      </c>
      <c r="L17" s="114"/>
      <c r="M17" s="115">
        <v>2.1</v>
      </c>
      <c r="N17" s="113"/>
    </row>
    <row r="18" spans="1:14" x14ac:dyDescent="0.25">
      <c r="A18" s="12"/>
      <c r="B18" s="112" t="s">
        <v>424</v>
      </c>
      <c r="C18" s="109"/>
      <c r="D18" s="112"/>
      <c r="E18" s="121"/>
      <c r="F18" s="109"/>
      <c r="G18" s="121"/>
      <c r="H18" s="112"/>
      <c r="I18" s="109"/>
      <c r="J18" s="112"/>
      <c r="K18" s="121"/>
      <c r="L18" s="109"/>
      <c r="M18" s="121"/>
      <c r="N18" s="112"/>
    </row>
    <row r="19" spans="1:14" x14ac:dyDescent="0.25">
      <c r="A19" s="12"/>
      <c r="B19" s="118" t="s">
        <v>421</v>
      </c>
      <c r="C19" s="114"/>
      <c r="D19" s="113"/>
      <c r="E19" s="119" t="s">
        <v>313</v>
      </c>
      <c r="F19" s="114"/>
      <c r="G19" s="119" t="s">
        <v>313</v>
      </c>
      <c r="H19" s="113"/>
      <c r="I19" s="114"/>
      <c r="J19" s="113"/>
      <c r="K19" s="120">
        <v>4901</v>
      </c>
      <c r="L19" s="114"/>
      <c r="M19" s="115">
        <v>7.5</v>
      </c>
      <c r="N19" s="113"/>
    </row>
    <row r="20" spans="1:14" x14ac:dyDescent="0.25">
      <c r="A20" s="12"/>
      <c r="B20" s="116" t="s">
        <v>423</v>
      </c>
      <c r="C20" s="109"/>
      <c r="D20" s="112"/>
      <c r="E20" s="117" t="s">
        <v>313</v>
      </c>
      <c r="F20" s="109"/>
      <c r="G20" s="117" t="s">
        <v>313</v>
      </c>
      <c r="H20" s="112"/>
      <c r="I20" s="109"/>
      <c r="J20" s="112"/>
      <c r="K20" s="122">
        <v>83819</v>
      </c>
      <c r="L20" s="109"/>
      <c r="M20" s="121">
        <v>7.4</v>
      </c>
      <c r="N20" s="112"/>
    </row>
    <row r="21" spans="1:14" x14ac:dyDescent="0.25">
      <c r="A21" s="12"/>
      <c r="B21" s="113" t="s">
        <v>425</v>
      </c>
      <c r="C21" s="114"/>
      <c r="D21" s="113"/>
      <c r="E21" s="115"/>
      <c r="F21" s="114"/>
      <c r="G21" s="115"/>
      <c r="H21" s="113"/>
      <c r="I21" s="114"/>
      <c r="J21" s="113"/>
      <c r="K21" s="115"/>
      <c r="L21" s="114"/>
      <c r="M21" s="115"/>
      <c r="N21" s="113"/>
    </row>
    <row r="22" spans="1:14" x14ac:dyDescent="0.25">
      <c r="A22" s="12"/>
      <c r="B22" s="116" t="s">
        <v>421</v>
      </c>
      <c r="C22" s="109"/>
      <c r="D22" s="112"/>
      <c r="E22" s="122">
        <v>21261</v>
      </c>
      <c r="F22" s="109"/>
      <c r="G22" s="121">
        <v>1.8</v>
      </c>
      <c r="H22" s="112"/>
      <c r="I22" s="109"/>
      <c r="J22" s="112"/>
      <c r="K22" s="117" t="s">
        <v>313</v>
      </c>
      <c r="L22" s="109"/>
      <c r="M22" s="117" t="s">
        <v>313</v>
      </c>
      <c r="N22" s="112"/>
    </row>
    <row r="23" spans="1:14" x14ac:dyDescent="0.25">
      <c r="A23" s="12"/>
      <c r="B23" s="118" t="s">
        <v>423</v>
      </c>
      <c r="C23" s="114"/>
      <c r="D23" s="113"/>
      <c r="E23" s="120">
        <v>125043</v>
      </c>
      <c r="F23" s="114"/>
      <c r="G23" s="115">
        <v>5.5</v>
      </c>
      <c r="H23" s="113"/>
      <c r="I23" s="114"/>
      <c r="J23" s="113"/>
      <c r="K23" s="120">
        <v>57729</v>
      </c>
      <c r="L23" s="114"/>
      <c r="M23" s="115">
        <v>5</v>
      </c>
      <c r="N23" s="113"/>
    </row>
    <row r="24" spans="1:14" x14ac:dyDescent="0.25">
      <c r="A24" s="12"/>
      <c r="B24" s="112" t="s">
        <v>426</v>
      </c>
      <c r="C24" s="109"/>
      <c r="D24" s="112"/>
      <c r="E24" s="121"/>
      <c r="F24" s="109"/>
      <c r="G24" s="121"/>
      <c r="H24" s="112"/>
      <c r="I24" s="109"/>
      <c r="J24" s="112"/>
      <c r="K24" s="121"/>
      <c r="L24" s="109"/>
      <c r="M24" s="121"/>
      <c r="N24" s="112"/>
    </row>
    <row r="25" spans="1:14" x14ac:dyDescent="0.25">
      <c r="A25" s="12"/>
      <c r="B25" s="118" t="s">
        <v>421</v>
      </c>
      <c r="C25" s="114"/>
      <c r="D25" s="113"/>
      <c r="E25" s="123">
        <v>1446</v>
      </c>
      <c r="F25" s="114"/>
      <c r="G25" s="119">
        <v>9.1999999999999993</v>
      </c>
      <c r="H25" s="113"/>
      <c r="I25" s="114"/>
      <c r="J25" s="113"/>
      <c r="K25" s="120">
        <v>17617</v>
      </c>
      <c r="L25" s="114"/>
      <c r="M25" s="115">
        <v>9.9</v>
      </c>
      <c r="N25" s="113"/>
    </row>
    <row r="26" spans="1:14" ht="15.75" thickBot="1" x14ac:dyDescent="0.3">
      <c r="A26" s="12"/>
      <c r="B26" s="116" t="s">
        <v>423</v>
      </c>
      <c r="C26" s="109"/>
      <c r="D26" s="124"/>
      <c r="E26" s="125">
        <v>7156</v>
      </c>
      <c r="F26" s="109"/>
      <c r="G26" s="117">
        <v>9.9</v>
      </c>
      <c r="H26" s="112"/>
      <c r="I26" s="109"/>
      <c r="J26" s="124"/>
      <c r="K26" s="126">
        <v>8290</v>
      </c>
      <c r="L26" s="109"/>
      <c r="M26" s="121">
        <v>9.8000000000000007</v>
      </c>
      <c r="N26" s="112"/>
    </row>
    <row r="27" spans="1:14" x14ac:dyDescent="0.25">
      <c r="A27" s="12"/>
      <c r="B27" s="114"/>
      <c r="C27" s="114"/>
      <c r="D27" s="127"/>
      <c r="E27" s="128"/>
      <c r="F27" s="114"/>
      <c r="G27" s="129"/>
      <c r="H27" s="114"/>
      <c r="I27" s="114"/>
      <c r="J27" s="127"/>
      <c r="K27" s="128"/>
      <c r="L27" s="114"/>
      <c r="M27" s="129"/>
      <c r="N27" s="114"/>
    </row>
    <row r="28" spans="1:14" ht="15.75" thickBot="1" x14ac:dyDescent="0.3">
      <c r="A28" s="12"/>
      <c r="B28" s="112" t="s">
        <v>427</v>
      </c>
      <c r="C28" s="109"/>
      <c r="D28" s="124"/>
      <c r="E28" s="125">
        <v>154906</v>
      </c>
      <c r="F28" s="109"/>
      <c r="G28" s="117">
        <v>5.2</v>
      </c>
      <c r="H28" s="112"/>
      <c r="I28" s="109"/>
      <c r="J28" s="124"/>
      <c r="K28" s="126">
        <v>761948</v>
      </c>
      <c r="L28" s="109"/>
      <c r="M28" s="121">
        <v>3.2</v>
      </c>
      <c r="N28" s="112"/>
    </row>
    <row r="29" spans="1:14" x14ac:dyDescent="0.25">
      <c r="A29" s="12"/>
      <c r="B29" s="114"/>
      <c r="C29" s="114"/>
      <c r="D29" s="127"/>
      <c r="E29" s="128"/>
      <c r="F29" s="114"/>
      <c r="G29" s="129"/>
      <c r="H29" s="114"/>
      <c r="I29" s="114"/>
      <c r="J29" s="127"/>
      <c r="K29" s="128"/>
      <c r="L29" s="114"/>
      <c r="M29" s="129"/>
      <c r="N29" s="114"/>
    </row>
    <row r="30" spans="1:14" x14ac:dyDescent="0.25">
      <c r="A30" s="12"/>
      <c r="B30" s="112" t="s">
        <v>428</v>
      </c>
      <c r="C30" s="109"/>
      <c r="D30" s="112"/>
      <c r="E30" s="121"/>
      <c r="F30" s="109"/>
      <c r="G30" s="121"/>
      <c r="H30" s="112"/>
      <c r="I30" s="109"/>
      <c r="J30" s="112"/>
      <c r="K30" s="121"/>
      <c r="L30" s="109"/>
      <c r="M30" s="121"/>
      <c r="N30" s="112"/>
    </row>
    <row r="31" spans="1:14" x14ac:dyDescent="0.25">
      <c r="A31" s="12"/>
      <c r="B31" s="113" t="s">
        <v>429</v>
      </c>
      <c r="C31" s="114"/>
      <c r="D31" s="113"/>
      <c r="E31" s="115"/>
      <c r="F31" s="114"/>
      <c r="G31" s="115"/>
      <c r="H31" s="113"/>
      <c r="I31" s="114"/>
      <c r="J31" s="113"/>
      <c r="K31" s="115"/>
      <c r="L31" s="114"/>
      <c r="M31" s="115"/>
      <c r="N31" s="113"/>
    </row>
    <row r="32" spans="1:14" x14ac:dyDescent="0.25">
      <c r="A32" s="12"/>
      <c r="B32" s="116" t="s">
        <v>421</v>
      </c>
      <c r="C32" s="109"/>
      <c r="D32" s="112"/>
      <c r="E32" s="117">
        <v>742</v>
      </c>
      <c r="F32" s="109"/>
      <c r="G32" s="117">
        <v>8.1</v>
      </c>
      <c r="H32" s="112"/>
      <c r="I32" s="109"/>
      <c r="J32" s="112"/>
      <c r="K32" s="121">
        <v>529</v>
      </c>
      <c r="L32" s="109"/>
      <c r="M32" s="121">
        <v>8.1</v>
      </c>
      <c r="N32" s="112"/>
    </row>
    <row r="33" spans="1:19" x14ac:dyDescent="0.25">
      <c r="A33" s="12"/>
      <c r="B33" s="118" t="s">
        <v>423</v>
      </c>
      <c r="C33" s="114"/>
      <c r="D33" s="113"/>
      <c r="E33" s="123">
        <v>142157</v>
      </c>
      <c r="F33" s="114"/>
      <c r="G33" s="119">
        <v>7.2</v>
      </c>
      <c r="H33" s="113"/>
      <c r="I33" s="114"/>
      <c r="J33" s="113"/>
      <c r="K33" s="120">
        <v>193971</v>
      </c>
      <c r="L33" s="114"/>
      <c r="M33" s="115">
        <v>6.9</v>
      </c>
      <c r="N33" s="113"/>
    </row>
    <row r="34" spans="1:19" x14ac:dyDescent="0.25">
      <c r="A34" s="12"/>
      <c r="B34" s="112" t="s">
        <v>430</v>
      </c>
      <c r="C34" s="109"/>
      <c r="D34" s="112"/>
      <c r="E34" s="121"/>
      <c r="F34" s="109"/>
      <c r="G34" s="121"/>
      <c r="H34" s="112"/>
      <c r="I34" s="109"/>
      <c r="J34" s="112"/>
      <c r="K34" s="121"/>
      <c r="L34" s="109"/>
      <c r="M34" s="121"/>
      <c r="N34" s="112"/>
    </row>
    <row r="35" spans="1:19" x14ac:dyDescent="0.25">
      <c r="A35" s="12"/>
      <c r="B35" s="130" t="s">
        <v>431</v>
      </c>
      <c r="C35" s="114"/>
      <c r="D35" s="113"/>
      <c r="E35" s="123">
        <v>5342</v>
      </c>
      <c r="F35" s="114"/>
      <c r="G35" s="119">
        <v>10</v>
      </c>
      <c r="H35" s="113"/>
      <c r="I35" s="114"/>
      <c r="J35" s="113"/>
      <c r="K35" s="120">
        <v>10444</v>
      </c>
      <c r="L35" s="114"/>
      <c r="M35" s="115">
        <v>13.5</v>
      </c>
      <c r="N35" s="113"/>
    </row>
    <row r="36" spans="1:19" ht="15.75" thickBot="1" x14ac:dyDescent="0.3">
      <c r="A36" s="12"/>
      <c r="B36" s="116" t="s">
        <v>423</v>
      </c>
      <c r="C36" s="109"/>
      <c r="D36" s="124"/>
      <c r="E36" s="125">
        <v>61837</v>
      </c>
      <c r="F36" s="109"/>
      <c r="G36" s="117">
        <v>5.3</v>
      </c>
      <c r="H36" s="112"/>
      <c r="I36" s="109"/>
      <c r="J36" s="124"/>
      <c r="K36" s="126">
        <v>20634</v>
      </c>
      <c r="L36" s="109"/>
      <c r="M36" s="121">
        <v>6.4</v>
      </c>
      <c r="N36" s="112"/>
    </row>
    <row r="37" spans="1:19" x14ac:dyDescent="0.25">
      <c r="A37" s="12"/>
      <c r="B37" s="114"/>
      <c r="C37" s="114"/>
      <c r="D37" s="127"/>
      <c r="E37" s="128"/>
      <c r="F37" s="114"/>
      <c r="G37" s="129"/>
      <c r="H37" s="114"/>
      <c r="I37" s="114"/>
      <c r="J37" s="127"/>
      <c r="K37" s="128"/>
      <c r="L37" s="114"/>
      <c r="M37" s="129"/>
      <c r="N37" s="114"/>
    </row>
    <row r="38" spans="1:19" ht="15.75" thickBot="1" x14ac:dyDescent="0.3">
      <c r="A38" s="12"/>
      <c r="B38" s="112" t="s">
        <v>432</v>
      </c>
      <c r="C38" s="109"/>
      <c r="D38" s="124"/>
      <c r="E38" s="125">
        <v>210078</v>
      </c>
      <c r="F38" s="109"/>
      <c r="G38" s="117">
        <v>6.7</v>
      </c>
      <c r="H38" s="112"/>
      <c r="I38" s="109"/>
      <c r="J38" s="124"/>
      <c r="K38" s="126">
        <v>225578</v>
      </c>
      <c r="L38" s="109"/>
      <c r="M38" s="121">
        <v>7.2</v>
      </c>
      <c r="N38" s="112"/>
    </row>
    <row r="39" spans="1:19" x14ac:dyDescent="0.25">
      <c r="A39" s="12"/>
      <c r="B39" s="114"/>
      <c r="C39" s="114"/>
      <c r="D39" s="127"/>
      <c r="E39" s="128"/>
      <c r="F39" s="114"/>
      <c r="G39" s="129"/>
      <c r="H39" s="114"/>
      <c r="I39" s="114"/>
      <c r="J39" s="127"/>
      <c r="K39" s="128"/>
      <c r="L39" s="114"/>
      <c r="M39" s="129"/>
      <c r="N39" s="114"/>
    </row>
    <row r="40" spans="1:19" ht="15.75" thickBot="1" x14ac:dyDescent="0.3">
      <c r="A40" s="12"/>
      <c r="B40" s="108" t="s">
        <v>433</v>
      </c>
      <c r="C40" s="109"/>
      <c r="D40" s="124"/>
      <c r="E40" s="125">
        <v>364984</v>
      </c>
      <c r="F40" s="109"/>
      <c r="G40" s="117">
        <v>6.1</v>
      </c>
      <c r="H40" s="112"/>
      <c r="I40" s="109"/>
      <c r="J40" s="124"/>
      <c r="K40" s="126">
        <v>987526</v>
      </c>
      <c r="L40" s="109"/>
      <c r="M40" s="121">
        <v>4.0999999999999996</v>
      </c>
      <c r="N40" s="112"/>
    </row>
    <row r="41" spans="1:19" x14ac:dyDescent="0.25">
      <c r="A41" s="12"/>
      <c r="B41" s="114"/>
      <c r="C41" s="114"/>
      <c r="D41" s="127"/>
      <c r="E41" s="128"/>
      <c r="F41" s="114"/>
      <c r="G41" s="129"/>
      <c r="H41" s="114"/>
      <c r="I41" s="114"/>
      <c r="J41" s="127"/>
      <c r="K41" s="128"/>
      <c r="L41" s="114"/>
      <c r="M41" s="129"/>
      <c r="N41" s="114"/>
    </row>
    <row r="42" spans="1:19" x14ac:dyDescent="0.25">
      <c r="A42" s="12"/>
      <c r="B42" s="112" t="s">
        <v>434</v>
      </c>
      <c r="C42" s="109"/>
      <c r="D42" s="112"/>
      <c r="E42" s="121"/>
      <c r="F42" s="109"/>
      <c r="G42" s="121"/>
      <c r="H42" s="112"/>
      <c r="I42" s="109"/>
      <c r="J42" s="112"/>
      <c r="K42" s="121"/>
      <c r="L42" s="109"/>
      <c r="M42" s="121"/>
      <c r="N42" s="112"/>
    </row>
    <row r="43" spans="1:19" x14ac:dyDescent="0.25">
      <c r="A43" s="12"/>
      <c r="B43" s="118" t="s">
        <v>421</v>
      </c>
      <c r="C43" s="114"/>
      <c r="D43" s="113"/>
      <c r="E43" s="119">
        <v>35</v>
      </c>
      <c r="F43" s="114"/>
      <c r="G43" s="119">
        <v>6</v>
      </c>
      <c r="H43" s="113"/>
      <c r="I43" s="114"/>
      <c r="J43" s="113"/>
      <c r="K43" s="120">
        <v>5908</v>
      </c>
      <c r="L43" s="114"/>
      <c r="M43" s="115">
        <v>10</v>
      </c>
      <c r="N43" s="113"/>
    </row>
    <row r="44" spans="1:19" ht="15.75" thickBot="1" x14ac:dyDescent="0.3">
      <c r="A44" s="12"/>
      <c r="B44" s="116" t="s">
        <v>423</v>
      </c>
      <c r="C44" s="109"/>
      <c r="D44" s="124"/>
      <c r="E44" s="125">
        <v>96107</v>
      </c>
      <c r="F44" s="109"/>
      <c r="G44" s="117">
        <v>4.5</v>
      </c>
      <c r="H44" s="112"/>
      <c r="I44" s="109"/>
      <c r="J44" s="124"/>
      <c r="K44" s="126">
        <v>49525</v>
      </c>
      <c r="L44" s="109"/>
      <c r="M44" s="121">
        <v>2.7</v>
      </c>
      <c r="N44" s="112"/>
    </row>
    <row r="45" spans="1:19" ht="15.75" thickBot="1" x14ac:dyDescent="0.3">
      <c r="A45" s="12"/>
      <c r="B45" s="113" t="s">
        <v>435</v>
      </c>
      <c r="C45" s="114"/>
      <c r="D45" s="131"/>
      <c r="E45" s="132">
        <v>96142</v>
      </c>
      <c r="F45" s="114"/>
      <c r="G45" s="119">
        <v>4.5</v>
      </c>
      <c r="H45" s="113"/>
      <c r="I45" s="114"/>
      <c r="J45" s="131"/>
      <c r="K45" s="133">
        <v>55433</v>
      </c>
      <c r="L45" s="114"/>
      <c r="M45" s="115">
        <v>3.5</v>
      </c>
      <c r="N45" s="113"/>
    </row>
    <row r="46" spans="1:19" x14ac:dyDescent="0.25">
      <c r="A46" s="12"/>
      <c r="B46" s="109"/>
      <c r="C46" s="109"/>
      <c r="D46" s="134"/>
      <c r="E46" s="135"/>
      <c r="F46" s="109"/>
      <c r="G46" s="136"/>
      <c r="H46" s="109"/>
      <c r="I46" s="109"/>
      <c r="J46" s="134"/>
      <c r="K46" s="135"/>
      <c r="L46" s="109"/>
      <c r="M46" s="136"/>
      <c r="N46" s="109"/>
    </row>
    <row r="47" spans="1:19" ht="15.75" thickBot="1" x14ac:dyDescent="0.3">
      <c r="A47" s="12"/>
      <c r="B47" s="113" t="s">
        <v>436</v>
      </c>
      <c r="C47" s="114"/>
      <c r="D47" s="137" t="s">
        <v>265</v>
      </c>
      <c r="E47" s="138">
        <v>461126</v>
      </c>
      <c r="F47" s="114"/>
      <c r="G47" s="119">
        <v>5.7</v>
      </c>
      <c r="H47" s="113"/>
      <c r="I47" s="114"/>
      <c r="J47" s="137" t="s">
        <v>265</v>
      </c>
      <c r="K47" s="139">
        <v>1042959</v>
      </c>
      <c r="L47" s="114"/>
      <c r="M47" s="115">
        <v>4.0999999999999996</v>
      </c>
      <c r="N47" s="113"/>
    </row>
    <row r="48" spans="1:19" ht="15.75" thickTop="1" x14ac:dyDescent="0.25">
      <c r="A48" s="12"/>
      <c r="B48" s="96"/>
      <c r="C48" s="96"/>
      <c r="D48" s="96"/>
      <c r="E48" s="96"/>
      <c r="F48" s="96"/>
      <c r="G48" s="96"/>
      <c r="H48" s="96"/>
      <c r="I48" s="96"/>
      <c r="J48" s="96"/>
      <c r="K48" s="96"/>
      <c r="L48" s="96"/>
      <c r="M48" s="96"/>
      <c r="N48" s="96"/>
      <c r="O48" s="96"/>
      <c r="P48" s="96"/>
      <c r="Q48" s="96"/>
      <c r="R48" s="96"/>
      <c r="S48" s="96"/>
    </row>
    <row r="49" spans="1:19" x14ac:dyDescent="0.25">
      <c r="A49" s="12"/>
      <c r="B49" s="96" t="s">
        <v>437</v>
      </c>
      <c r="C49" s="96"/>
      <c r="D49" s="96"/>
      <c r="E49" s="96"/>
      <c r="F49" s="96"/>
      <c r="G49" s="96"/>
      <c r="H49" s="96"/>
      <c r="I49" s="96"/>
      <c r="J49" s="96"/>
      <c r="K49" s="96"/>
      <c r="L49" s="96"/>
      <c r="M49" s="96"/>
      <c r="N49" s="96"/>
      <c r="O49" s="96"/>
      <c r="P49" s="96"/>
      <c r="Q49" s="96"/>
      <c r="R49" s="96"/>
      <c r="S49" s="96"/>
    </row>
    <row r="50" spans="1:19" x14ac:dyDescent="0.25">
      <c r="A50" s="12"/>
      <c r="B50" s="96" t="s">
        <v>438</v>
      </c>
      <c r="C50" s="96"/>
      <c r="D50" s="96"/>
      <c r="E50" s="96"/>
      <c r="F50" s="96"/>
      <c r="G50" s="96"/>
      <c r="H50" s="96"/>
      <c r="I50" s="96"/>
      <c r="J50" s="96"/>
      <c r="K50" s="96"/>
      <c r="L50" s="96"/>
      <c r="M50" s="96"/>
      <c r="N50" s="96"/>
      <c r="O50" s="96"/>
      <c r="P50" s="96"/>
      <c r="Q50" s="96"/>
      <c r="R50" s="96"/>
      <c r="S50" s="96"/>
    </row>
    <row r="51" spans="1:19" x14ac:dyDescent="0.25">
      <c r="A51" s="12"/>
      <c r="B51" s="96" t="s">
        <v>439</v>
      </c>
      <c r="C51" s="96"/>
      <c r="D51" s="96"/>
      <c r="E51" s="96"/>
      <c r="F51" s="96"/>
      <c r="G51" s="96"/>
      <c r="H51" s="96"/>
      <c r="I51" s="96"/>
      <c r="J51" s="96"/>
      <c r="K51" s="96"/>
      <c r="L51" s="96"/>
      <c r="M51" s="96"/>
      <c r="N51" s="96"/>
      <c r="O51" s="96"/>
      <c r="P51" s="96"/>
      <c r="Q51" s="96"/>
      <c r="R51" s="96"/>
      <c r="S51" s="96"/>
    </row>
    <row r="52" spans="1:19" x14ac:dyDescent="0.25">
      <c r="A52" s="12"/>
      <c r="B52" s="96" t="s">
        <v>440</v>
      </c>
      <c r="C52" s="96"/>
      <c r="D52" s="96"/>
      <c r="E52" s="96"/>
      <c r="F52" s="96"/>
      <c r="G52" s="96"/>
      <c r="H52" s="96"/>
      <c r="I52" s="96"/>
      <c r="J52" s="96"/>
      <c r="K52" s="96"/>
      <c r="L52" s="96"/>
      <c r="M52" s="96"/>
      <c r="N52" s="96"/>
      <c r="O52" s="96"/>
      <c r="P52" s="96"/>
      <c r="Q52" s="96"/>
      <c r="R52" s="96"/>
      <c r="S52" s="96"/>
    </row>
    <row r="53" spans="1:19" x14ac:dyDescent="0.25">
      <c r="A53" s="12"/>
      <c r="B53" s="96" t="s">
        <v>441</v>
      </c>
      <c r="C53" s="96"/>
      <c r="D53" s="96"/>
      <c r="E53" s="96"/>
      <c r="F53" s="96"/>
      <c r="G53" s="96"/>
      <c r="H53" s="96"/>
      <c r="I53" s="96"/>
      <c r="J53" s="96"/>
      <c r="K53" s="96"/>
      <c r="L53" s="96"/>
      <c r="M53" s="96"/>
      <c r="N53" s="96"/>
      <c r="O53" s="96"/>
      <c r="P53" s="96"/>
      <c r="Q53" s="96"/>
      <c r="R53" s="96"/>
      <c r="S53" s="96"/>
    </row>
    <row r="54" spans="1:19" x14ac:dyDescent="0.25">
      <c r="A54" s="12"/>
      <c r="B54" s="93"/>
      <c r="C54" s="93"/>
      <c r="D54" s="93"/>
      <c r="E54" s="93"/>
      <c r="F54" s="93"/>
      <c r="G54" s="93"/>
      <c r="H54" s="93"/>
      <c r="I54" s="93"/>
      <c r="J54" s="93"/>
      <c r="K54" s="93"/>
      <c r="L54" s="93"/>
      <c r="M54" s="93"/>
      <c r="N54" s="93"/>
      <c r="O54" s="93"/>
      <c r="P54" s="93"/>
      <c r="Q54" s="93"/>
      <c r="R54" s="93"/>
      <c r="S54" s="93"/>
    </row>
    <row r="55" spans="1:19" x14ac:dyDescent="0.25">
      <c r="A55" s="12"/>
      <c r="B55" s="91" t="s">
        <v>442</v>
      </c>
      <c r="C55" s="91"/>
      <c r="D55" s="91"/>
      <c r="E55" s="91"/>
      <c r="F55" s="91"/>
      <c r="G55" s="91"/>
      <c r="H55" s="91"/>
      <c r="I55" s="91"/>
      <c r="J55" s="91"/>
      <c r="K55" s="91"/>
      <c r="L55" s="91"/>
      <c r="M55" s="91"/>
      <c r="N55" s="91"/>
      <c r="O55" s="91"/>
      <c r="P55" s="91"/>
      <c r="Q55" s="91"/>
      <c r="R55" s="91"/>
      <c r="S55" s="91"/>
    </row>
    <row r="56" spans="1:19" x14ac:dyDescent="0.25">
      <c r="A56" s="12"/>
      <c r="B56" s="93"/>
      <c r="C56" s="93"/>
      <c r="D56" s="93"/>
      <c r="E56" s="93"/>
      <c r="F56" s="93"/>
      <c r="G56" s="93"/>
      <c r="H56" s="93"/>
      <c r="I56" s="93"/>
      <c r="J56" s="93"/>
      <c r="K56" s="93"/>
      <c r="L56" s="93"/>
      <c r="M56" s="93"/>
      <c r="N56" s="93"/>
      <c r="O56" s="93"/>
      <c r="P56" s="93"/>
      <c r="Q56" s="93"/>
      <c r="R56" s="93"/>
      <c r="S56" s="93"/>
    </row>
    <row r="57" spans="1:19" x14ac:dyDescent="0.25">
      <c r="A57" s="12"/>
      <c r="B57" s="93" t="s">
        <v>443</v>
      </c>
      <c r="C57" s="93"/>
      <c r="D57" s="93"/>
      <c r="E57" s="93"/>
      <c r="F57" s="93"/>
      <c r="G57" s="93"/>
      <c r="H57" s="93"/>
      <c r="I57" s="93"/>
      <c r="J57" s="93"/>
      <c r="K57" s="93"/>
      <c r="L57" s="93"/>
      <c r="M57" s="93"/>
      <c r="N57" s="93"/>
      <c r="O57" s="93"/>
      <c r="P57" s="93"/>
      <c r="Q57" s="93"/>
      <c r="R57" s="93"/>
      <c r="S57" s="93"/>
    </row>
    <row r="58" spans="1:19" x14ac:dyDescent="0.25">
      <c r="A58" s="12"/>
      <c r="B58" s="93"/>
      <c r="C58" s="93"/>
      <c r="D58" s="93"/>
      <c r="E58" s="93"/>
      <c r="F58" s="93"/>
      <c r="G58" s="93"/>
      <c r="H58" s="93"/>
      <c r="I58" s="93"/>
      <c r="J58" s="93"/>
      <c r="K58" s="93"/>
      <c r="L58" s="93"/>
      <c r="M58" s="93"/>
      <c r="N58" s="93"/>
      <c r="O58" s="93"/>
      <c r="P58" s="93"/>
      <c r="Q58" s="93"/>
      <c r="R58" s="93"/>
      <c r="S58" s="93"/>
    </row>
    <row r="59" spans="1:19" x14ac:dyDescent="0.25">
      <c r="A59" s="12"/>
      <c r="B59" s="62" t="s">
        <v>380</v>
      </c>
      <c r="C59" s="63"/>
      <c r="D59" s="65" t="s">
        <v>444</v>
      </c>
      <c r="E59" s="65"/>
      <c r="F59" s="72"/>
      <c r="G59" s="65" t="s">
        <v>446</v>
      </c>
      <c r="H59" s="65"/>
      <c r="I59" s="63"/>
    </row>
    <row r="60" spans="1:19" ht="15.75" thickBot="1" x14ac:dyDescent="0.3">
      <c r="A60" s="12"/>
      <c r="B60" s="62"/>
      <c r="C60" s="63"/>
      <c r="D60" s="61" t="s">
        <v>445</v>
      </c>
      <c r="E60" s="61"/>
      <c r="F60" s="72"/>
      <c r="G60" s="61" t="s">
        <v>447</v>
      </c>
      <c r="H60" s="61"/>
      <c r="I60" s="63"/>
    </row>
    <row r="61" spans="1:19" x14ac:dyDescent="0.25">
      <c r="A61" s="12"/>
      <c r="B61" s="21">
        <v>2013</v>
      </c>
      <c r="C61" s="52"/>
      <c r="D61" s="53" t="s">
        <v>265</v>
      </c>
      <c r="E61" s="55">
        <v>4754</v>
      </c>
      <c r="F61" s="52"/>
      <c r="G61" s="53" t="s">
        <v>265</v>
      </c>
      <c r="H61" s="79">
        <v>133</v>
      </c>
      <c r="I61" s="52"/>
    </row>
    <row r="62" spans="1:19" x14ac:dyDescent="0.25">
      <c r="A62" s="12"/>
      <c r="B62" s="24">
        <v>2014</v>
      </c>
      <c r="C62" s="56"/>
      <c r="D62" s="24"/>
      <c r="E62" s="25">
        <v>25157</v>
      </c>
      <c r="F62" s="56"/>
      <c r="G62" s="24"/>
      <c r="H62" s="80">
        <v>469</v>
      </c>
      <c r="I62" s="56"/>
    </row>
    <row r="63" spans="1:19" x14ac:dyDescent="0.25">
      <c r="A63" s="12"/>
      <c r="B63" s="21">
        <v>2015</v>
      </c>
      <c r="C63" s="52"/>
      <c r="D63" s="21"/>
      <c r="E63" s="27">
        <v>67007</v>
      </c>
      <c r="F63" s="52"/>
      <c r="G63" s="21"/>
      <c r="H63" s="38">
        <v>403</v>
      </c>
      <c r="I63" s="52"/>
    </row>
    <row r="64" spans="1:19" x14ac:dyDescent="0.25">
      <c r="A64" s="12"/>
      <c r="B64" s="24">
        <v>2016</v>
      </c>
      <c r="C64" s="56"/>
      <c r="D64" s="24"/>
      <c r="E64" s="25">
        <v>34133</v>
      </c>
      <c r="F64" s="56"/>
      <c r="G64" s="24"/>
      <c r="H64" s="80">
        <v>435</v>
      </c>
      <c r="I64" s="56"/>
    </row>
    <row r="65" spans="1:19" x14ac:dyDescent="0.25">
      <c r="A65" s="12"/>
      <c r="B65" s="21">
        <v>2017</v>
      </c>
      <c r="C65" s="52"/>
      <c r="D65" s="21"/>
      <c r="E65" s="27">
        <v>3737</v>
      </c>
      <c r="F65" s="52"/>
      <c r="G65" s="21"/>
      <c r="H65" s="38">
        <v>469</v>
      </c>
      <c r="I65" s="52"/>
    </row>
    <row r="66" spans="1:19" x14ac:dyDescent="0.25">
      <c r="A66" s="12"/>
      <c r="B66" s="24" t="s">
        <v>324</v>
      </c>
      <c r="C66" s="56"/>
      <c r="D66" s="24"/>
      <c r="E66" s="25">
        <v>228985</v>
      </c>
      <c r="F66" s="56"/>
      <c r="G66" s="24"/>
      <c r="H66" s="25">
        <v>92974</v>
      </c>
      <c r="I66" s="56"/>
    </row>
    <row r="67" spans="1:19" ht="15.75" thickBot="1" x14ac:dyDescent="0.3">
      <c r="A67" s="12"/>
      <c r="B67" s="21" t="s">
        <v>448</v>
      </c>
      <c r="C67" s="52"/>
      <c r="D67" s="74"/>
      <c r="E67" s="75">
        <v>1211</v>
      </c>
      <c r="F67" s="52"/>
      <c r="G67" s="74"/>
      <c r="H67" s="75">
        <v>1259</v>
      </c>
      <c r="I67" s="52"/>
    </row>
    <row r="68" spans="1:19" ht="15.75" thickBot="1" x14ac:dyDescent="0.3">
      <c r="A68" s="12"/>
      <c r="B68" s="73" t="s">
        <v>142</v>
      </c>
      <c r="C68" s="56"/>
      <c r="D68" s="76" t="s">
        <v>265</v>
      </c>
      <c r="E68" s="77">
        <v>364984</v>
      </c>
      <c r="F68" s="56"/>
      <c r="G68" s="76" t="s">
        <v>265</v>
      </c>
      <c r="H68" s="77">
        <v>96142</v>
      </c>
      <c r="I68" s="56"/>
    </row>
    <row r="69" spans="1:19" ht="15.75" thickTop="1" x14ac:dyDescent="0.25">
      <c r="A69" s="12"/>
      <c r="B69" s="93"/>
      <c r="C69" s="93"/>
      <c r="D69" s="93"/>
      <c r="E69" s="93"/>
      <c r="F69" s="93"/>
      <c r="G69" s="93"/>
      <c r="H69" s="93"/>
      <c r="I69" s="93"/>
      <c r="J69" s="93"/>
      <c r="K69" s="93"/>
      <c r="L69" s="93"/>
      <c r="M69" s="93"/>
      <c r="N69" s="93"/>
      <c r="O69" s="93"/>
      <c r="P69" s="93"/>
      <c r="Q69" s="93"/>
      <c r="R69" s="93"/>
      <c r="S69" s="93"/>
    </row>
    <row r="70" spans="1:19" x14ac:dyDescent="0.25">
      <c r="A70" s="12"/>
      <c r="B70" s="93" t="s">
        <v>449</v>
      </c>
      <c r="C70" s="93"/>
      <c r="D70" s="93"/>
      <c r="E70" s="93"/>
      <c r="F70" s="93"/>
      <c r="G70" s="93"/>
      <c r="H70" s="93"/>
      <c r="I70" s="93"/>
      <c r="J70" s="93"/>
      <c r="K70" s="93"/>
      <c r="L70" s="93"/>
      <c r="M70" s="93"/>
      <c r="N70" s="93"/>
      <c r="O70" s="93"/>
      <c r="P70" s="93"/>
      <c r="Q70" s="93"/>
      <c r="R70" s="93"/>
      <c r="S70" s="93"/>
    </row>
    <row r="71" spans="1:19" x14ac:dyDescent="0.25">
      <c r="A71" s="12"/>
      <c r="B71" s="91"/>
      <c r="C71" s="91"/>
      <c r="D71" s="91"/>
      <c r="E71" s="91"/>
      <c r="F71" s="91"/>
      <c r="G71" s="91"/>
      <c r="H71" s="91"/>
      <c r="I71" s="91"/>
      <c r="J71" s="91"/>
      <c r="K71" s="91"/>
      <c r="L71" s="91"/>
      <c r="M71" s="91"/>
      <c r="N71" s="91"/>
      <c r="O71" s="91"/>
      <c r="P71" s="91"/>
      <c r="Q71" s="91"/>
      <c r="R71" s="91"/>
      <c r="S71" s="91"/>
    </row>
    <row r="72" spans="1:19" x14ac:dyDescent="0.25">
      <c r="A72" s="12"/>
      <c r="B72" s="91" t="s">
        <v>450</v>
      </c>
      <c r="C72" s="91"/>
      <c r="D72" s="91"/>
      <c r="E72" s="91"/>
      <c r="F72" s="91"/>
      <c r="G72" s="91"/>
      <c r="H72" s="91"/>
      <c r="I72" s="91"/>
      <c r="J72" s="91"/>
      <c r="K72" s="91"/>
      <c r="L72" s="91"/>
      <c r="M72" s="91"/>
      <c r="N72" s="91"/>
      <c r="O72" s="91"/>
      <c r="P72" s="91"/>
      <c r="Q72" s="91"/>
      <c r="R72" s="91"/>
      <c r="S72" s="91"/>
    </row>
    <row r="73" spans="1:19" x14ac:dyDescent="0.25">
      <c r="A73" s="12"/>
      <c r="B73" s="91"/>
      <c r="C73" s="91"/>
      <c r="D73" s="91"/>
      <c r="E73" s="91"/>
      <c r="F73" s="91"/>
      <c r="G73" s="91"/>
      <c r="H73" s="91"/>
      <c r="I73" s="91"/>
      <c r="J73" s="91"/>
      <c r="K73" s="91"/>
      <c r="L73" s="91"/>
      <c r="M73" s="91"/>
      <c r="N73" s="91"/>
      <c r="O73" s="91"/>
      <c r="P73" s="91"/>
      <c r="Q73" s="91"/>
      <c r="R73" s="91"/>
      <c r="S73" s="91"/>
    </row>
    <row r="74" spans="1:19" x14ac:dyDescent="0.25">
      <c r="A74" s="12"/>
      <c r="B74" s="176" t="s">
        <v>451</v>
      </c>
      <c r="C74" s="176"/>
      <c r="D74" s="176"/>
      <c r="E74" s="176"/>
      <c r="F74" s="176"/>
      <c r="G74" s="176"/>
      <c r="H74" s="176"/>
      <c r="I74" s="176"/>
      <c r="J74" s="176"/>
      <c r="K74" s="176"/>
      <c r="L74" s="176"/>
      <c r="M74" s="176"/>
      <c r="N74" s="176"/>
      <c r="O74" s="176"/>
      <c r="P74" s="176"/>
      <c r="Q74" s="176"/>
      <c r="R74" s="176"/>
      <c r="S74" s="176"/>
    </row>
    <row r="75" spans="1:19" x14ac:dyDescent="0.25">
      <c r="A75" s="12"/>
      <c r="B75" s="177"/>
      <c r="C75" s="177"/>
      <c r="D75" s="177"/>
      <c r="E75" s="177"/>
      <c r="F75" s="177"/>
      <c r="G75" s="177"/>
      <c r="H75" s="177"/>
      <c r="I75" s="177"/>
      <c r="J75" s="177"/>
      <c r="K75" s="177"/>
      <c r="L75" s="177"/>
      <c r="M75" s="177"/>
      <c r="N75" s="177"/>
      <c r="O75" s="177"/>
      <c r="P75" s="177"/>
      <c r="Q75" s="177"/>
      <c r="R75" s="177"/>
      <c r="S75" s="177"/>
    </row>
    <row r="76" spans="1:19" ht="25.5" customHeight="1" x14ac:dyDescent="0.25">
      <c r="A76" s="12"/>
      <c r="B76" s="93" t="s">
        <v>452</v>
      </c>
      <c r="C76" s="93"/>
      <c r="D76" s="93"/>
      <c r="E76" s="93"/>
      <c r="F76" s="93"/>
      <c r="G76" s="93"/>
      <c r="H76" s="93"/>
      <c r="I76" s="93"/>
      <c r="J76" s="93"/>
      <c r="K76" s="93"/>
      <c r="L76" s="93"/>
      <c r="M76" s="93"/>
      <c r="N76" s="93"/>
      <c r="O76" s="93"/>
      <c r="P76" s="93"/>
      <c r="Q76" s="93"/>
      <c r="R76" s="93"/>
      <c r="S76" s="93"/>
    </row>
    <row r="77" spans="1:19" x14ac:dyDescent="0.25">
      <c r="A77" s="12"/>
      <c r="B77" s="93"/>
      <c r="C77" s="93"/>
      <c r="D77" s="93"/>
      <c r="E77" s="93"/>
      <c r="F77" s="93"/>
      <c r="G77" s="93"/>
      <c r="H77" s="93"/>
      <c r="I77" s="93"/>
      <c r="J77" s="93"/>
      <c r="K77" s="93"/>
      <c r="L77" s="93"/>
      <c r="M77" s="93"/>
      <c r="N77" s="93"/>
      <c r="O77" s="93"/>
      <c r="P77" s="93"/>
      <c r="Q77" s="93"/>
      <c r="R77" s="93"/>
      <c r="S77" s="93"/>
    </row>
    <row r="78" spans="1:19" x14ac:dyDescent="0.25">
      <c r="A78" s="12"/>
      <c r="B78" s="93" t="s">
        <v>453</v>
      </c>
      <c r="C78" s="93"/>
      <c r="D78" s="93"/>
      <c r="E78" s="93"/>
      <c r="F78" s="93"/>
      <c r="G78" s="93"/>
      <c r="H78" s="93"/>
      <c r="I78" s="93"/>
      <c r="J78" s="93"/>
      <c r="K78" s="93"/>
      <c r="L78" s="93"/>
      <c r="M78" s="93"/>
      <c r="N78" s="93"/>
      <c r="O78" s="93"/>
      <c r="P78" s="93"/>
      <c r="Q78" s="93"/>
      <c r="R78" s="93"/>
      <c r="S78" s="93"/>
    </row>
    <row r="79" spans="1:19" x14ac:dyDescent="0.25">
      <c r="A79" s="12"/>
      <c r="B79" s="93"/>
      <c r="C79" s="93"/>
      <c r="D79" s="93"/>
      <c r="E79" s="93"/>
      <c r="F79" s="93"/>
      <c r="G79" s="93"/>
      <c r="H79" s="93"/>
      <c r="I79" s="93"/>
      <c r="J79" s="93"/>
      <c r="K79" s="93"/>
      <c r="L79" s="93"/>
      <c r="M79" s="93"/>
      <c r="N79" s="93"/>
      <c r="O79" s="93"/>
      <c r="P79" s="93"/>
      <c r="Q79" s="93"/>
      <c r="R79" s="93"/>
      <c r="S79" s="93"/>
    </row>
    <row r="80" spans="1:19" x14ac:dyDescent="0.25">
      <c r="A80" s="12"/>
      <c r="B80" s="176" t="s">
        <v>454</v>
      </c>
      <c r="C80" s="176"/>
      <c r="D80" s="176"/>
      <c r="E80" s="176"/>
      <c r="F80" s="176"/>
      <c r="G80" s="176"/>
      <c r="H80" s="176"/>
      <c r="I80" s="176"/>
      <c r="J80" s="176"/>
      <c r="K80" s="176"/>
      <c r="L80" s="176"/>
      <c r="M80" s="176"/>
      <c r="N80" s="176"/>
      <c r="O80" s="176"/>
      <c r="P80" s="176"/>
      <c r="Q80" s="176"/>
      <c r="R80" s="176"/>
      <c r="S80" s="176"/>
    </row>
    <row r="81" spans="1:19" x14ac:dyDescent="0.25">
      <c r="A81" s="12"/>
      <c r="B81" s="177"/>
      <c r="C81" s="177"/>
      <c r="D81" s="177"/>
      <c r="E81" s="177"/>
      <c r="F81" s="177"/>
      <c r="G81" s="177"/>
      <c r="H81" s="177"/>
      <c r="I81" s="177"/>
      <c r="J81" s="177"/>
      <c r="K81" s="177"/>
      <c r="L81" s="177"/>
      <c r="M81" s="177"/>
      <c r="N81" s="177"/>
      <c r="O81" s="177"/>
      <c r="P81" s="177"/>
      <c r="Q81" s="177"/>
      <c r="R81" s="177"/>
      <c r="S81" s="177"/>
    </row>
    <row r="82" spans="1:19" ht="25.5" customHeight="1" x14ac:dyDescent="0.25">
      <c r="A82" s="12"/>
      <c r="B82" s="93" t="s">
        <v>455</v>
      </c>
      <c r="C82" s="93"/>
      <c r="D82" s="93"/>
      <c r="E82" s="93"/>
      <c r="F82" s="93"/>
      <c r="G82" s="93"/>
      <c r="H82" s="93"/>
      <c r="I82" s="93"/>
      <c r="J82" s="93"/>
      <c r="K82" s="93"/>
      <c r="L82" s="93"/>
      <c r="M82" s="93"/>
      <c r="N82" s="93"/>
      <c r="O82" s="93"/>
      <c r="P82" s="93"/>
      <c r="Q82" s="93"/>
      <c r="R82" s="93"/>
      <c r="S82" s="93"/>
    </row>
    <row r="83" spans="1:19" x14ac:dyDescent="0.25">
      <c r="A83" s="12"/>
      <c r="B83" s="93"/>
      <c r="C83" s="93"/>
      <c r="D83" s="93"/>
      <c r="E83" s="93"/>
      <c r="F83" s="93"/>
      <c r="G83" s="93"/>
      <c r="H83" s="93"/>
      <c r="I83" s="93"/>
      <c r="J83" s="93"/>
      <c r="K83" s="93"/>
      <c r="L83" s="93"/>
      <c r="M83" s="93"/>
      <c r="N83" s="93"/>
      <c r="O83" s="93"/>
      <c r="P83" s="93"/>
      <c r="Q83" s="93"/>
      <c r="R83" s="93"/>
      <c r="S83" s="93"/>
    </row>
    <row r="84" spans="1:19" x14ac:dyDescent="0.25">
      <c r="A84" s="12"/>
      <c r="B84" s="93" t="s">
        <v>456</v>
      </c>
      <c r="C84" s="93"/>
      <c r="D84" s="93"/>
      <c r="E84" s="93"/>
      <c r="F84" s="93"/>
      <c r="G84" s="93"/>
      <c r="H84" s="93"/>
      <c r="I84" s="93"/>
      <c r="J84" s="93"/>
      <c r="K84" s="93"/>
      <c r="L84" s="93"/>
      <c r="M84" s="93"/>
      <c r="N84" s="93"/>
      <c r="O84" s="93"/>
      <c r="P84" s="93"/>
      <c r="Q84" s="93"/>
      <c r="R84" s="93"/>
      <c r="S84" s="93"/>
    </row>
    <row r="85" spans="1:19" x14ac:dyDescent="0.25">
      <c r="A85" s="12"/>
      <c r="B85" s="93"/>
      <c r="C85" s="93"/>
      <c r="D85" s="93"/>
      <c r="E85" s="93"/>
      <c r="F85" s="93"/>
      <c r="G85" s="93"/>
      <c r="H85" s="93"/>
      <c r="I85" s="93"/>
      <c r="J85" s="93"/>
      <c r="K85" s="93"/>
      <c r="L85" s="93"/>
      <c r="M85" s="93"/>
      <c r="N85" s="93"/>
      <c r="O85" s="93"/>
      <c r="P85" s="93"/>
      <c r="Q85" s="93"/>
      <c r="R85" s="93"/>
      <c r="S85" s="93"/>
    </row>
    <row r="86" spans="1:19" ht="25.5" customHeight="1" x14ac:dyDescent="0.25">
      <c r="A86" s="12"/>
      <c r="B86" s="93" t="s">
        <v>457</v>
      </c>
      <c r="C86" s="93"/>
      <c r="D86" s="93"/>
      <c r="E86" s="93"/>
      <c r="F86" s="93"/>
      <c r="G86" s="93"/>
      <c r="H86" s="93"/>
      <c r="I86" s="93"/>
      <c r="J86" s="93"/>
      <c r="K86" s="93"/>
      <c r="L86" s="93"/>
      <c r="M86" s="93"/>
      <c r="N86" s="93"/>
      <c r="O86" s="93"/>
      <c r="P86" s="93"/>
      <c r="Q86" s="93"/>
      <c r="R86" s="93"/>
      <c r="S86" s="93"/>
    </row>
    <row r="87" spans="1:19" x14ac:dyDescent="0.25">
      <c r="A87" s="12"/>
      <c r="B87" s="91"/>
      <c r="C87" s="91"/>
      <c r="D87" s="91"/>
      <c r="E87" s="91"/>
      <c r="F87" s="91"/>
      <c r="G87" s="91"/>
      <c r="H87" s="91"/>
      <c r="I87" s="91"/>
      <c r="J87" s="91"/>
      <c r="K87" s="91"/>
      <c r="L87" s="91"/>
      <c r="M87" s="91"/>
      <c r="N87" s="91"/>
      <c r="O87" s="91"/>
      <c r="P87" s="91"/>
      <c r="Q87" s="91"/>
      <c r="R87" s="91"/>
      <c r="S87" s="91"/>
    </row>
    <row r="88" spans="1:19" x14ac:dyDescent="0.25">
      <c r="A88" s="12"/>
      <c r="B88" s="176" t="s">
        <v>458</v>
      </c>
      <c r="C88" s="176"/>
      <c r="D88" s="176"/>
      <c r="E88" s="176"/>
      <c r="F88" s="176"/>
      <c r="G88" s="176"/>
      <c r="H88" s="176"/>
      <c r="I88" s="176"/>
      <c r="J88" s="176"/>
      <c r="K88" s="176"/>
      <c r="L88" s="176"/>
      <c r="M88" s="176"/>
      <c r="N88" s="176"/>
      <c r="O88" s="176"/>
      <c r="P88" s="176"/>
      <c r="Q88" s="176"/>
      <c r="R88" s="176"/>
      <c r="S88" s="176"/>
    </row>
    <row r="89" spans="1:19" x14ac:dyDescent="0.25">
      <c r="A89" s="12"/>
      <c r="B89" s="176"/>
      <c r="C89" s="176"/>
      <c r="D89" s="176"/>
      <c r="E89" s="176"/>
      <c r="F89" s="176"/>
      <c r="G89" s="176"/>
      <c r="H89" s="176"/>
      <c r="I89" s="176"/>
      <c r="J89" s="176"/>
      <c r="K89" s="176"/>
      <c r="L89" s="176"/>
      <c r="M89" s="176"/>
      <c r="N89" s="176"/>
      <c r="O89" s="176"/>
      <c r="P89" s="176"/>
      <c r="Q89" s="176"/>
      <c r="R89" s="176"/>
      <c r="S89" s="176"/>
    </row>
    <row r="90" spans="1:19" x14ac:dyDescent="0.25">
      <c r="A90" s="12"/>
      <c r="B90" s="93" t="s">
        <v>459</v>
      </c>
      <c r="C90" s="93"/>
      <c r="D90" s="93"/>
      <c r="E90" s="93"/>
      <c r="F90" s="93"/>
      <c r="G90" s="93"/>
      <c r="H90" s="93"/>
      <c r="I90" s="93"/>
      <c r="J90" s="93"/>
      <c r="K90" s="93"/>
      <c r="L90" s="93"/>
      <c r="M90" s="93"/>
      <c r="N90" s="93"/>
      <c r="O90" s="93"/>
      <c r="P90" s="93"/>
      <c r="Q90" s="93"/>
      <c r="R90" s="93"/>
      <c r="S90" s="93"/>
    </row>
    <row r="91" spans="1:19" x14ac:dyDescent="0.25">
      <c r="A91" s="12"/>
      <c r="B91" s="93"/>
      <c r="C91" s="93"/>
      <c r="D91" s="93"/>
      <c r="E91" s="93"/>
      <c r="F91" s="93"/>
      <c r="G91" s="93"/>
      <c r="H91" s="93"/>
      <c r="I91" s="93"/>
      <c r="J91" s="93"/>
      <c r="K91" s="93"/>
      <c r="L91" s="93"/>
      <c r="M91" s="93"/>
      <c r="N91" s="93"/>
      <c r="O91" s="93"/>
      <c r="P91" s="93"/>
      <c r="Q91" s="93"/>
      <c r="R91" s="93"/>
      <c r="S91" s="93"/>
    </row>
    <row r="92" spans="1:19" x14ac:dyDescent="0.25">
      <c r="A92" s="12"/>
      <c r="B92" s="91" t="s">
        <v>460</v>
      </c>
      <c r="C92" s="91"/>
      <c r="D92" s="91"/>
      <c r="E92" s="91"/>
      <c r="F92" s="91"/>
      <c r="G92" s="91"/>
      <c r="H92" s="91"/>
      <c r="I92" s="91"/>
      <c r="J92" s="91"/>
      <c r="K92" s="91"/>
      <c r="L92" s="91"/>
      <c r="M92" s="91"/>
      <c r="N92" s="91"/>
      <c r="O92" s="91"/>
      <c r="P92" s="91"/>
      <c r="Q92" s="91"/>
      <c r="R92" s="91"/>
      <c r="S92" s="91"/>
    </row>
    <row r="93" spans="1:19" x14ac:dyDescent="0.25">
      <c r="A93" s="12"/>
      <c r="B93" s="91"/>
      <c r="C93" s="91"/>
      <c r="D93" s="91"/>
      <c r="E93" s="91"/>
      <c r="F93" s="91"/>
      <c r="G93" s="91"/>
      <c r="H93" s="91"/>
      <c r="I93" s="91"/>
      <c r="J93" s="91"/>
      <c r="K93" s="91"/>
      <c r="L93" s="91"/>
      <c r="M93" s="91"/>
      <c r="N93" s="91"/>
      <c r="O93" s="91"/>
      <c r="P93" s="91"/>
      <c r="Q93" s="91"/>
      <c r="R93" s="91"/>
      <c r="S93" s="91"/>
    </row>
    <row r="94" spans="1:19" x14ac:dyDescent="0.25">
      <c r="A94" s="12"/>
      <c r="B94" s="176" t="s">
        <v>461</v>
      </c>
      <c r="C94" s="176"/>
      <c r="D94" s="176"/>
      <c r="E94" s="176"/>
      <c r="F94" s="176"/>
      <c r="G94" s="176"/>
      <c r="H94" s="176"/>
      <c r="I94" s="176"/>
      <c r="J94" s="176"/>
      <c r="K94" s="176"/>
      <c r="L94" s="176"/>
      <c r="M94" s="176"/>
      <c r="N94" s="176"/>
      <c r="O94" s="176"/>
      <c r="P94" s="176"/>
      <c r="Q94" s="176"/>
      <c r="R94" s="176"/>
      <c r="S94" s="176"/>
    </row>
    <row r="95" spans="1:19" x14ac:dyDescent="0.25">
      <c r="A95" s="12"/>
      <c r="B95" s="177"/>
      <c r="C95" s="177"/>
      <c r="D95" s="177"/>
      <c r="E95" s="177"/>
      <c r="F95" s="177"/>
      <c r="G95" s="177"/>
      <c r="H95" s="177"/>
      <c r="I95" s="177"/>
      <c r="J95" s="177"/>
      <c r="K95" s="177"/>
      <c r="L95" s="177"/>
      <c r="M95" s="177"/>
      <c r="N95" s="177"/>
      <c r="O95" s="177"/>
      <c r="P95" s="177"/>
      <c r="Q95" s="177"/>
      <c r="R95" s="177"/>
      <c r="S95" s="177"/>
    </row>
    <row r="96" spans="1:19" x14ac:dyDescent="0.25">
      <c r="A96" s="12"/>
      <c r="B96" s="93" t="s">
        <v>462</v>
      </c>
      <c r="C96" s="93"/>
      <c r="D96" s="93"/>
      <c r="E96" s="93"/>
      <c r="F96" s="93"/>
      <c r="G96" s="93"/>
      <c r="H96" s="93"/>
      <c r="I96" s="93"/>
      <c r="J96" s="93"/>
      <c r="K96" s="93"/>
      <c r="L96" s="93"/>
      <c r="M96" s="93"/>
      <c r="N96" s="93"/>
      <c r="O96" s="93"/>
      <c r="P96" s="93"/>
      <c r="Q96" s="93"/>
      <c r="R96" s="93"/>
      <c r="S96" s="93"/>
    </row>
    <row r="97" spans="1:19" x14ac:dyDescent="0.25">
      <c r="A97" s="12"/>
      <c r="B97" s="93"/>
      <c r="C97" s="93"/>
      <c r="D97" s="93"/>
      <c r="E97" s="93"/>
      <c r="F97" s="93"/>
      <c r="G97" s="93"/>
      <c r="H97" s="93"/>
      <c r="I97" s="93"/>
      <c r="J97" s="93"/>
      <c r="K97" s="93"/>
      <c r="L97" s="93"/>
      <c r="M97" s="93"/>
      <c r="N97" s="93"/>
      <c r="O97" s="93"/>
      <c r="P97" s="93"/>
      <c r="Q97" s="93"/>
      <c r="R97" s="93"/>
      <c r="S97" s="93"/>
    </row>
    <row r="98" spans="1:19" x14ac:dyDescent="0.25">
      <c r="A98" s="12"/>
      <c r="B98" s="62" t="s">
        <v>415</v>
      </c>
      <c r="C98" s="62"/>
      <c r="D98" s="62"/>
      <c r="E98" s="62"/>
      <c r="F98" s="62"/>
      <c r="G98" s="62"/>
      <c r="H98" s="62"/>
      <c r="I98" s="147"/>
      <c r="J98" s="148"/>
      <c r="K98" s="148"/>
      <c r="L98" s="147"/>
      <c r="M98" s="148"/>
      <c r="N98" s="148"/>
      <c r="O98" s="147"/>
      <c r="P98" s="148"/>
      <c r="Q98" s="147"/>
      <c r="R98" s="148"/>
      <c r="S98" s="147"/>
    </row>
    <row r="99" spans="1:19" x14ac:dyDescent="0.25">
      <c r="A99" s="12"/>
      <c r="B99" s="172" t="s">
        <v>463</v>
      </c>
      <c r="C99" s="174"/>
      <c r="D99" s="172" t="s">
        <v>287</v>
      </c>
      <c r="E99" s="172"/>
      <c r="F99" s="174"/>
      <c r="G99" s="172" t="s">
        <v>464</v>
      </c>
      <c r="H99" s="172"/>
      <c r="I99" s="174"/>
      <c r="J99" s="172" t="s">
        <v>466</v>
      </c>
      <c r="K99" s="172"/>
      <c r="L99" s="174"/>
      <c r="M99" s="172" t="s">
        <v>468</v>
      </c>
      <c r="N99" s="172"/>
      <c r="O99" s="174"/>
      <c r="P99" s="172" t="s">
        <v>470</v>
      </c>
      <c r="Q99" s="174"/>
      <c r="R99" s="172" t="s">
        <v>471</v>
      </c>
      <c r="S99" s="174"/>
    </row>
    <row r="100" spans="1:19" x14ac:dyDescent="0.25">
      <c r="A100" s="12"/>
      <c r="B100" s="172"/>
      <c r="C100" s="174"/>
      <c r="D100" s="172"/>
      <c r="E100" s="172"/>
      <c r="F100" s="174"/>
      <c r="G100" s="172" t="s">
        <v>465</v>
      </c>
      <c r="H100" s="172"/>
      <c r="I100" s="174"/>
      <c r="J100" s="172" t="s">
        <v>467</v>
      </c>
      <c r="K100" s="172"/>
      <c r="L100" s="174"/>
      <c r="M100" s="172" t="s">
        <v>287</v>
      </c>
      <c r="N100" s="172"/>
      <c r="O100" s="174"/>
      <c r="P100" s="172"/>
      <c r="Q100" s="174"/>
      <c r="R100" s="172"/>
      <c r="S100" s="174"/>
    </row>
    <row r="101" spans="1:19" ht="15.75" thickBot="1" x14ac:dyDescent="0.3">
      <c r="A101" s="12"/>
      <c r="B101" s="173"/>
      <c r="C101" s="174"/>
      <c r="D101" s="173"/>
      <c r="E101" s="173"/>
      <c r="F101" s="174"/>
      <c r="G101" s="69"/>
      <c r="H101" s="69"/>
      <c r="I101" s="174"/>
      <c r="J101" s="69"/>
      <c r="K101" s="69"/>
      <c r="L101" s="174"/>
      <c r="M101" s="173" t="s">
        <v>469</v>
      </c>
      <c r="N101" s="173"/>
      <c r="O101" s="174"/>
      <c r="P101" s="173"/>
      <c r="Q101" s="174"/>
      <c r="R101" s="173"/>
      <c r="S101" s="174"/>
    </row>
    <row r="102" spans="1:19" x14ac:dyDescent="0.25">
      <c r="A102" s="12"/>
      <c r="B102" s="150" t="s">
        <v>472</v>
      </c>
      <c r="C102" s="151"/>
      <c r="D102" s="152" t="s">
        <v>265</v>
      </c>
      <c r="E102" s="153">
        <v>29651</v>
      </c>
      <c r="F102" s="151"/>
      <c r="G102" s="152" t="s">
        <v>265</v>
      </c>
      <c r="H102" s="154" t="s">
        <v>313</v>
      </c>
      <c r="I102" s="151"/>
      <c r="J102" s="152" t="s">
        <v>265</v>
      </c>
      <c r="K102" s="153">
        <v>29651</v>
      </c>
      <c r="L102" s="151"/>
      <c r="M102" s="152"/>
      <c r="N102" s="155" t="s">
        <v>313</v>
      </c>
      <c r="O102" s="151"/>
      <c r="P102" s="150" t="s">
        <v>473</v>
      </c>
      <c r="Q102" s="151"/>
      <c r="R102" s="156">
        <v>0.08</v>
      </c>
      <c r="S102" s="151"/>
    </row>
    <row r="103" spans="1:19" x14ac:dyDescent="0.25">
      <c r="A103" s="12"/>
      <c r="B103" s="157"/>
      <c r="C103" s="157"/>
      <c r="D103" s="157"/>
      <c r="E103" s="158"/>
      <c r="F103" s="157"/>
      <c r="G103" s="157"/>
      <c r="H103" s="158"/>
      <c r="I103" s="157"/>
      <c r="J103" s="157"/>
      <c r="K103" s="158"/>
      <c r="L103" s="157"/>
      <c r="M103" s="157"/>
      <c r="N103" s="157"/>
      <c r="O103" s="157"/>
      <c r="P103" s="157"/>
      <c r="Q103" s="157"/>
      <c r="R103" s="159"/>
      <c r="S103" s="157"/>
    </row>
    <row r="104" spans="1:19" ht="23.25" x14ac:dyDescent="0.25">
      <c r="A104" s="12"/>
      <c r="B104" s="160" t="s">
        <v>474</v>
      </c>
      <c r="C104" s="151"/>
      <c r="D104" s="161"/>
      <c r="E104" s="162">
        <v>33286</v>
      </c>
      <c r="F104" s="151"/>
      <c r="G104" s="161"/>
      <c r="H104" s="163">
        <v>565</v>
      </c>
      <c r="I104" s="151"/>
      <c r="J104" s="161"/>
      <c r="K104" s="162">
        <v>33851</v>
      </c>
      <c r="L104" s="151"/>
      <c r="M104" s="175" t="s">
        <v>475</v>
      </c>
      <c r="N104" s="175"/>
      <c r="O104" s="151"/>
      <c r="P104" s="164">
        <v>49398</v>
      </c>
      <c r="Q104" s="151"/>
      <c r="R104" s="160" t="s">
        <v>476</v>
      </c>
      <c r="S104" s="151"/>
    </row>
    <row r="105" spans="1:19" x14ac:dyDescent="0.25">
      <c r="A105" s="12"/>
      <c r="B105" s="157"/>
      <c r="C105" s="157"/>
      <c r="D105" s="157"/>
      <c r="E105" s="158"/>
      <c r="F105" s="157"/>
      <c r="G105" s="157"/>
      <c r="H105" s="158"/>
      <c r="I105" s="157"/>
      <c r="J105" s="157"/>
      <c r="K105" s="158"/>
      <c r="L105" s="157"/>
      <c r="M105" s="157"/>
      <c r="N105" s="157"/>
      <c r="O105" s="157"/>
      <c r="P105" s="157"/>
      <c r="Q105" s="157"/>
      <c r="R105" s="159"/>
      <c r="S105" s="157"/>
    </row>
    <row r="106" spans="1:19" ht="23.25" x14ac:dyDescent="0.25">
      <c r="A106" s="12"/>
      <c r="B106" s="160" t="s">
        <v>474</v>
      </c>
      <c r="C106" s="151"/>
      <c r="D106" s="161"/>
      <c r="E106" s="162">
        <v>30116</v>
      </c>
      <c r="F106" s="151"/>
      <c r="G106" s="161"/>
      <c r="H106" s="163">
        <v>331</v>
      </c>
      <c r="I106" s="151"/>
      <c r="J106" s="161"/>
      <c r="K106" s="162">
        <v>30447</v>
      </c>
      <c r="L106" s="151"/>
      <c r="M106" s="175" t="s">
        <v>477</v>
      </c>
      <c r="N106" s="175"/>
      <c r="O106" s="151"/>
      <c r="P106" s="164">
        <v>49429</v>
      </c>
      <c r="Q106" s="151"/>
      <c r="R106" s="160" t="s">
        <v>478</v>
      </c>
      <c r="S106" s="151"/>
    </row>
    <row r="107" spans="1:19" x14ac:dyDescent="0.25">
      <c r="A107" s="12"/>
      <c r="B107" s="157"/>
      <c r="C107" s="157"/>
      <c r="D107" s="157"/>
      <c r="E107" s="158"/>
      <c r="F107" s="157"/>
      <c r="G107" s="157"/>
      <c r="H107" s="158"/>
      <c r="I107" s="157"/>
      <c r="J107" s="157"/>
      <c r="K107" s="158"/>
      <c r="L107" s="157"/>
      <c r="M107" s="157"/>
      <c r="N107" s="157"/>
      <c r="O107" s="157"/>
      <c r="P107" s="157"/>
      <c r="Q107" s="157"/>
      <c r="R107" s="159"/>
      <c r="S107" s="157"/>
    </row>
    <row r="108" spans="1:19" ht="23.25" x14ac:dyDescent="0.25">
      <c r="A108" s="12"/>
      <c r="B108" s="160" t="s">
        <v>474</v>
      </c>
      <c r="C108" s="151"/>
      <c r="D108" s="161"/>
      <c r="E108" s="162">
        <v>17219</v>
      </c>
      <c r="F108" s="151"/>
      <c r="G108" s="161"/>
      <c r="H108" s="163">
        <v>150</v>
      </c>
      <c r="I108" s="151"/>
      <c r="J108" s="161"/>
      <c r="K108" s="162">
        <v>17369</v>
      </c>
      <c r="L108" s="151"/>
      <c r="M108" s="175" t="s">
        <v>479</v>
      </c>
      <c r="N108" s="175"/>
      <c r="O108" s="151"/>
      <c r="P108" s="164">
        <v>49520</v>
      </c>
      <c r="Q108" s="151"/>
      <c r="R108" s="160" t="s">
        <v>478</v>
      </c>
      <c r="S108" s="151"/>
    </row>
    <row r="109" spans="1:19" x14ac:dyDescent="0.25">
      <c r="A109" s="12"/>
      <c r="B109" s="157"/>
      <c r="C109" s="157"/>
      <c r="D109" s="157"/>
      <c r="E109" s="158"/>
      <c r="F109" s="157"/>
      <c r="G109" s="157"/>
      <c r="H109" s="158"/>
      <c r="I109" s="157"/>
      <c r="J109" s="157"/>
      <c r="K109" s="158"/>
      <c r="L109" s="157"/>
      <c r="M109" s="157"/>
      <c r="N109" s="157"/>
      <c r="O109" s="157"/>
      <c r="P109" s="157"/>
      <c r="Q109" s="157"/>
      <c r="R109" s="159"/>
      <c r="S109" s="157"/>
    </row>
    <row r="110" spans="1:19" ht="24" thickBot="1" x14ac:dyDescent="0.3">
      <c r="A110" s="12"/>
      <c r="B110" s="160" t="s">
        <v>474</v>
      </c>
      <c r="C110" s="151"/>
      <c r="D110" s="165"/>
      <c r="E110" s="166">
        <v>31308</v>
      </c>
      <c r="F110" s="151"/>
      <c r="G110" s="165"/>
      <c r="H110" s="167">
        <v>273</v>
      </c>
      <c r="I110" s="151"/>
      <c r="J110" s="165"/>
      <c r="K110" s="166">
        <v>31581</v>
      </c>
      <c r="L110" s="151"/>
      <c r="M110" s="175" t="s">
        <v>480</v>
      </c>
      <c r="N110" s="175"/>
      <c r="O110" s="151"/>
      <c r="P110" s="164">
        <v>49520</v>
      </c>
      <c r="Q110" s="151"/>
      <c r="R110" s="160" t="s">
        <v>478</v>
      </c>
      <c r="S110" s="151"/>
    </row>
    <row r="111" spans="1:19" x14ac:dyDescent="0.25">
      <c r="A111" s="12"/>
      <c r="B111" s="157"/>
      <c r="C111" s="157"/>
      <c r="D111" s="168"/>
      <c r="E111" s="169"/>
      <c r="F111" s="157"/>
      <c r="G111" s="168"/>
      <c r="H111" s="169"/>
      <c r="I111" s="157"/>
      <c r="J111" s="168"/>
      <c r="K111" s="169"/>
      <c r="L111" s="157"/>
      <c r="M111" s="157"/>
      <c r="N111" s="157"/>
      <c r="O111" s="157"/>
      <c r="P111" s="157"/>
      <c r="Q111" s="157"/>
      <c r="R111" s="159"/>
      <c r="S111" s="157"/>
    </row>
    <row r="112" spans="1:19" ht="15.75" thickBot="1" x14ac:dyDescent="0.3">
      <c r="A112" s="12"/>
      <c r="B112" s="161"/>
      <c r="C112" s="151"/>
      <c r="D112" s="170" t="s">
        <v>265</v>
      </c>
      <c r="E112" s="171">
        <v>141580</v>
      </c>
      <c r="F112" s="151"/>
      <c r="G112" s="170" t="s">
        <v>265</v>
      </c>
      <c r="H112" s="171">
        <v>1319</v>
      </c>
      <c r="I112" s="151"/>
      <c r="J112" s="170" t="s">
        <v>265</v>
      </c>
      <c r="K112" s="171">
        <v>142899</v>
      </c>
      <c r="L112" s="151"/>
      <c r="M112" s="161"/>
      <c r="N112" s="161"/>
      <c r="O112" s="151"/>
      <c r="P112" s="161"/>
      <c r="Q112" s="151"/>
      <c r="R112" s="160"/>
      <c r="S112" s="151"/>
    </row>
    <row r="113" spans="1:19" ht="15.75" thickTop="1" x14ac:dyDescent="0.25">
      <c r="A113" s="12"/>
      <c r="B113" s="93"/>
      <c r="C113" s="93"/>
      <c r="D113" s="93"/>
      <c r="E113" s="93"/>
      <c r="F113" s="93"/>
      <c r="G113" s="93"/>
      <c r="H113" s="93"/>
      <c r="I113" s="93"/>
      <c r="J113" s="93"/>
      <c r="K113" s="93"/>
      <c r="L113" s="93"/>
      <c r="M113" s="93"/>
      <c r="N113" s="93"/>
      <c r="O113" s="93"/>
      <c r="P113" s="93"/>
      <c r="Q113" s="93"/>
      <c r="R113" s="93"/>
      <c r="S113" s="93"/>
    </row>
    <row r="114" spans="1:19" x14ac:dyDescent="0.25">
      <c r="A114" s="12"/>
      <c r="B114" s="93" t="s">
        <v>481</v>
      </c>
      <c r="C114" s="93"/>
      <c r="D114" s="93"/>
      <c r="E114" s="93"/>
      <c r="F114" s="93"/>
      <c r="G114" s="93"/>
      <c r="H114" s="93"/>
      <c r="I114" s="93"/>
      <c r="J114" s="93"/>
      <c r="K114" s="93"/>
      <c r="L114" s="93"/>
      <c r="M114" s="93"/>
      <c r="N114" s="93"/>
      <c r="O114" s="93"/>
      <c r="P114" s="93"/>
      <c r="Q114" s="93"/>
      <c r="R114" s="93"/>
      <c r="S114" s="93"/>
    </row>
    <row r="115" spans="1:19" x14ac:dyDescent="0.25">
      <c r="A115" s="12"/>
      <c r="B115" s="93"/>
      <c r="C115" s="93"/>
      <c r="D115" s="93"/>
      <c r="E115" s="93"/>
      <c r="F115" s="93"/>
      <c r="G115" s="93"/>
      <c r="H115" s="93"/>
      <c r="I115" s="93"/>
      <c r="J115" s="93"/>
      <c r="K115" s="93"/>
      <c r="L115" s="93"/>
      <c r="M115" s="93"/>
      <c r="N115" s="93"/>
      <c r="O115" s="93"/>
      <c r="P115" s="93"/>
      <c r="Q115" s="93"/>
      <c r="R115" s="93"/>
      <c r="S115" s="93"/>
    </row>
    <row r="116" spans="1:19" ht="25.5" customHeight="1" x14ac:dyDescent="0.25">
      <c r="A116" s="12"/>
      <c r="B116" s="93" t="s">
        <v>482</v>
      </c>
      <c r="C116" s="93"/>
      <c r="D116" s="93"/>
      <c r="E116" s="93"/>
      <c r="F116" s="93"/>
      <c r="G116" s="93"/>
      <c r="H116" s="93"/>
      <c r="I116" s="93"/>
      <c r="J116" s="93"/>
      <c r="K116" s="93"/>
      <c r="L116" s="93"/>
      <c r="M116" s="93"/>
      <c r="N116" s="93"/>
      <c r="O116" s="93"/>
      <c r="P116" s="93"/>
      <c r="Q116" s="93"/>
      <c r="R116" s="93"/>
      <c r="S116" s="93"/>
    </row>
    <row r="117" spans="1:19" x14ac:dyDescent="0.25">
      <c r="A117" s="12"/>
      <c r="B117" s="93"/>
      <c r="C117" s="93"/>
      <c r="D117" s="93"/>
      <c r="E117" s="93"/>
      <c r="F117" s="93"/>
      <c r="G117" s="93"/>
      <c r="H117" s="93"/>
      <c r="I117" s="93"/>
      <c r="J117" s="93"/>
      <c r="K117" s="93"/>
      <c r="L117" s="93"/>
      <c r="M117" s="93"/>
      <c r="N117" s="93"/>
      <c r="O117" s="93"/>
      <c r="P117" s="93"/>
      <c r="Q117" s="93"/>
      <c r="R117" s="93"/>
      <c r="S117" s="93"/>
    </row>
    <row r="118" spans="1:19" x14ac:dyDescent="0.25">
      <c r="A118" s="12"/>
      <c r="B118" s="176" t="s">
        <v>483</v>
      </c>
      <c r="C118" s="176"/>
      <c r="D118" s="176"/>
      <c r="E118" s="176"/>
      <c r="F118" s="176"/>
      <c r="G118" s="176"/>
      <c r="H118" s="176"/>
      <c r="I118" s="176"/>
      <c r="J118" s="176"/>
      <c r="K118" s="176"/>
      <c r="L118" s="176"/>
      <c r="M118" s="176"/>
      <c r="N118" s="176"/>
      <c r="O118" s="176"/>
      <c r="P118" s="176"/>
      <c r="Q118" s="176"/>
      <c r="R118" s="176"/>
      <c r="S118" s="176"/>
    </row>
    <row r="119" spans="1:19" x14ac:dyDescent="0.25">
      <c r="A119" s="12"/>
      <c r="B119" s="176"/>
      <c r="C119" s="176"/>
      <c r="D119" s="176"/>
      <c r="E119" s="176"/>
      <c r="F119" s="176"/>
      <c r="G119" s="176"/>
      <c r="H119" s="176"/>
      <c r="I119" s="176"/>
      <c r="J119" s="176"/>
      <c r="K119" s="176"/>
      <c r="L119" s="176"/>
      <c r="M119" s="176"/>
      <c r="N119" s="176"/>
      <c r="O119" s="176"/>
      <c r="P119" s="176"/>
      <c r="Q119" s="176"/>
      <c r="R119" s="176"/>
      <c r="S119" s="176"/>
    </row>
    <row r="120" spans="1:19" ht="25.5" customHeight="1" x14ac:dyDescent="0.25">
      <c r="A120" s="12"/>
      <c r="B120" s="93" t="s">
        <v>484</v>
      </c>
      <c r="C120" s="93"/>
      <c r="D120" s="93"/>
      <c r="E120" s="93"/>
      <c r="F120" s="93"/>
      <c r="G120" s="93"/>
      <c r="H120" s="93"/>
      <c r="I120" s="93"/>
      <c r="J120" s="93"/>
      <c r="K120" s="93"/>
      <c r="L120" s="93"/>
      <c r="M120" s="93"/>
      <c r="N120" s="93"/>
      <c r="O120" s="93"/>
      <c r="P120" s="93"/>
      <c r="Q120" s="93"/>
      <c r="R120" s="93"/>
      <c r="S120" s="93"/>
    </row>
    <row r="121" spans="1:19" x14ac:dyDescent="0.25">
      <c r="A121" s="12"/>
      <c r="B121" s="93"/>
      <c r="C121" s="93"/>
      <c r="D121" s="93"/>
      <c r="E121" s="93"/>
      <c r="F121" s="93"/>
      <c r="G121" s="93"/>
      <c r="H121" s="93"/>
      <c r="I121" s="93"/>
      <c r="J121" s="93"/>
      <c r="K121" s="93"/>
      <c r="L121" s="93"/>
      <c r="M121" s="93"/>
      <c r="N121" s="93"/>
      <c r="O121" s="93"/>
      <c r="P121" s="93"/>
      <c r="Q121" s="93"/>
      <c r="R121" s="93"/>
      <c r="S121" s="93"/>
    </row>
    <row r="122" spans="1:19" x14ac:dyDescent="0.25">
      <c r="A122" s="12"/>
      <c r="B122" s="176" t="s">
        <v>485</v>
      </c>
      <c r="C122" s="176"/>
      <c r="D122" s="176"/>
      <c r="E122" s="176"/>
      <c r="F122" s="176"/>
      <c r="G122" s="176"/>
      <c r="H122" s="176"/>
      <c r="I122" s="176"/>
      <c r="J122" s="176"/>
      <c r="K122" s="176"/>
      <c r="L122" s="176"/>
      <c r="M122" s="176"/>
      <c r="N122" s="176"/>
      <c r="O122" s="176"/>
      <c r="P122" s="176"/>
      <c r="Q122" s="176"/>
      <c r="R122" s="176"/>
      <c r="S122" s="176"/>
    </row>
    <row r="123" spans="1:19" x14ac:dyDescent="0.25">
      <c r="A123" s="12"/>
      <c r="B123" s="176"/>
      <c r="C123" s="176"/>
      <c r="D123" s="176"/>
      <c r="E123" s="176"/>
      <c r="F123" s="176"/>
      <c r="G123" s="176"/>
      <c r="H123" s="176"/>
      <c r="I123" s="176"/>
      <c r="J123" s="176"/>
      <c r="K123" s="176"/>
      <c r="L123" s="176"/>
      <c r="M123" s="176"/>
      <c r="N123" s="176"/>
      <c r="O123" s="176"/>
      <c r="P123" s="176"/>
      <c r="Q123" s="176"/>
      <c r="R123" s="176"/>
      <c r="S123" s="176"/>
    </row>
    <row r="124" spans="1:19" x14ac:dyDescent="0.25">
      <c r="A124" s="12"/>
      <c r="B124" s="93" t="s">
        <v>486</v>
      </c>
      <c r="C124" s="93"/>
      <c r="D124" s="93"/>
      <c r="E124" s="93"/>
      <c r="F124" s="93"/>
      <c r="G124" s="93"/>
      <c r="H124" s="93"/>
      <c r="I124" s="93"/>
      <c r="J124" s="93"/>
      <c r="K124" s="93"/>
      <c r="L124" s="93"/>
      <c r="M124" s="93"/>
      <c r="N124" s="93"/>
      <c r="O124" s="93"/>
      <c r="P124" s="93"/>
      <c r="Q124" s="93"/>
      <c r="R124" s="93"/>
      <c r="S124" s="93"/>
    </row>
    <row r="125" spans="1:19" x14ac:dyDescent="0.25">
      <c r="A125" s="12"/>
      <c r="B125" s="4"/>
    </row>
  </sheetData>
  <mergeCells count="112">
    <mergeCell ref="B124:S124"/>
    <mergeCell ref="B118:S118"/>
    <mergeCell ref="B119:S119"/>
    <mergeCell ref="B120:S120"/>
    <mergeCell ref="B121:S121"/>
    <mergeCell ref="B122:S122"/>
    <mergeCell ref="B123:S123"/>
    <mergeCell ref="B97:S97"/>
    <mergeCell ref="B113:S113"/>
    <mergeCell ref="B114:S114"/>
    <mergeCell ref="B115:S115"/>
    <mergeCell ref="B116:S116"/>
    <mergeCell ref="B117:S117"/>
    <mergeCell ref="B91:S91"/>
    <mergeCell ref="B92:S92"/>
    <mergeCell ref="B93:S93"/>
    <mergeCell ref="B94:S94"/>
    <mergeCell ref="B95:S95"/>
    <mergeCell ref="B96:S96"/>
    <mergeCell ref="B85:S85"/>
    <mergeCell ref="B86:S86"/>
    <mergeCell ref="B87:S87"/>
    <mergeCell ref="B88:S88"/>
    <mergeCell ref="B89:S89"/>
    <mergeCell ref="B90:S90"/>
    <mergeCell ref="B79:S79"/>
    <mergeCell ref="B80:S80"/>
    <mergeCell ref="B81:S81"/>
    <mergeCell ref="B82:S82"/>
    <mergeCell ref="B83:S83"/>
    <mergeCell ref="B84:S84"/>
    <mergeCell ref="B73:S73"/>
    <mergeCell ref="B74:S74"/>
    <mergeCell ref="B75:S75"/>
    <mergeCell ref="B76:S76"/>
    <mergeCell ref="B77:S77"/>
    <mergeCell ref="B78:S78"/>
    <mergeCell ref="B57:S57"/>
    <mergeCell ref="B58:S58"/>
    <mergeCell ref="B69:S69"/>
    <mergeCell ref="B70:S70"/>
    <mergeCell ref="B71:S71"/>
    <mergeCell ref="B72:S72"/>
    <mergeCell ref="B51:S51"/>
    <mergeCell ref="B52:S52"/>
    <mergeCell ref="B53:S53"/>
    <mergeCell ref="B54:S54"/>
    <mergeCell ref="B55:S55"/>
    <mergeCell ref="B56:S56"/>
    <mergeCell ref="B6:S6"/>
    <mergeCell ref="B7:S7"/>
    <mergeCell ref="B8:S8"/>
    <mergeCell ref="B48:S48"/>
    <mergeCell ref="B49:S49"/>
    <mergeCell ref="B50:S50"/>
    <mergeCell ref="M106:N106"/>
    <mergeCell ref="M108:N108"/>
    <mergeCell ref="M110:N110"/>
    <mergeCell ref="A1:A2"/>
    <mergeCell ref="B1:S1"/>
    <mergeCell ref="B2:S2"/>
    <mergeCell ref="B3:S3"/>
    <mergeCell ref="A4:A125"/>
    <mergeCell ref="B4:S4"/>
    <mergeCell ref="B5:S5"/>
    <mergeCell ref="O99:O101"/>
    <mergeCell ref="P99:P101"/>
    <mergeCell ref="Q99:Q101"/>
    <mergeCell ref="R99:R101"/>
    <mergeCell ref="S99:S101"/>
    <mergeCell ref="M104:N104"/>
    <mergeCell ref="I99:I101"/>
    <mergeCell ref="J99:K99"/>
    <mergeCell ref="J100:K100"/>
    <mergeCell ref="J101:K101"/>
    <mergeCell ref="L99:L101"/>
    <mergeCell ref="M99:N99"/>
    <mergeCell ref="M100:N100"/>
    <mergeCell ref="M101:N101"/>
    <mergeCell ref="B98:H98"/>
    <mergeCell ref="B99:B101"/>
    <mergeCell ref="C99:C101"/>
    <mergeCell ref="D99:E101"/>
    <mergeCell ref="F99:F101"/>
    <mergeCell ref="G99:H99"/>
    <mergeCell ref="G100:H100"/>
    <mergeCell ref="G101:H101"/>
    <mergeCell ref="L9:L13"/>
    <mergeCell ref="N9:N13"/>
    <mergeCell ref="B59:B60"/>
    <mergeCell ref="C59:C60"/>
    <mergeCell ref="D59:E59"/>
    <mergeCell ref="D60:E60"/>
    <mergeCell ref="F59:F60"/>
    <mergeCell ref="G59:H59"/>
    <mergeCell ref="G60:H60"/>
    <mergeCell ref="I59:I60"/>
    <mergeCell ref="F9:F13"/>
    <mergeCell ref="H9:H13"/>
    <mergeCell ref="I9:I13"/>
    <mergeCell ref="J9:K9"/>
    <mergeCell ref="J10:K10"/>
    <mergeCell ref="J11:K11"/>
    <mergeCell ref="J12:K12"/>
    <mergeCell ref="J13:K13"/>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5" customWidth="1"/>
    <col min="6" max="6" width="28.140625" customWidth="1"/>
    <col min="7" max="7" width="5.7109375" customWidth="1"/>
    <col min="8" max="8" width="17.5703125" customWidth="1"/>
    <col min="9" max="9" width="28.140625" customWidth="1"/>
    <col min="10" max="10" width="5.7109375" customWidth="1"/>
    <col min="11" max="11" width="12.7109375" customWidth="1"/>
    <col min="12" max="12" width="28.140625" customWidth="1"/>
    <col min="13" max="13" width="5.7109375" customWidth="1"/>
    <col min="14" max="14" width="16.7109375" customWidth="1"/>
    <col min="15" max="15" width="28.140625" customWidth="1"/>
  </cols>
  <sheetData>
    <row r="1" spans="1:15" ht="15" customHeight="1" x14ac:dyDescent="0.25">
      <c r="A1" s="7" t="s">
        <v>4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8</v>
      </c>
      <c r="B3" s="11" t="s">
        <v>5</v>
      </c>
      <c r="C3" s="11"/>
      <c r="D3" s="11"/>
      <c r="E3" s="11"/>
      <c r="F3" s="11"/>
      <c r="G3" s="11"/>
      <c r="H3" s="11"/>
      <c r="I3" s="11"/>
      <c r="J3" s="11"/>
      <c r="K3" s="11"/>
      <c r="L3" s="11"/>
      <c r="M3" s="11"/>
      <c r="N3" s="11"/>
      <c r="O3" s="11"/>
    </row>
    <row r="4" spans="1:15" ht="15" customHeight="1" x14ac:dyDescent="0.25">
      <c r="A4" s="12" t="s">
        <v>489</v>
      </c>
      <c r="B4" s="11" t="s">
        <v>5</v>
      </c>
      <c r="C4" s="11"/>
      <c r="D4" s="11"/>
      <c r="E4" s="11"/>
      <c r="F4" s="11"/>
      <c r="G4" s="11"/>
      <c r="H4" s="11"/>
      <c r="I4" s="11"/>
      <c r="J4" s="11"/>
      <c r="K4" s="11"/>
      <c r="L4" s="11"/>
      <c r="M4" s="11"/>
      <c r="N4" s="11"/>
      <c r="O4" s="11"/>
    </row>
    <row r="5" spans="1:15" x14ac:dyDescent="0.25">
      <c r="A5" s="12"/>
      <c r="B5" s="91" t="s">
        <v>490</v>
      </c>
      <c r="C5" s="91"/>
      <c r="D5" s="91"/>
      <c r="E5" s="91"/>
      <c r="F5" s="91"/>
      <c r="G5" s="91"/>
      <c r="H5" s="91"/>
      <c r="I5" s="91"/>
      <c r="J5" s="91"/>
      <c r="K5" s="91"/>
      <c r="L5" s="91"/>
      <c r="M5" s="91"/>
      <c r="N5" s="91"/>
      <c r="O5" s="91"/>
    </row>
    <row r="6" spans="1:15" x14ac:dyDescent="0.25">
      <c r="A6" s="12"/>
      <c r="B6" s="91"/>
      <c r="C6" s="91"/>
      <c r="D6" s="91"/>
      <c r="E6" s="91"/>
      <c r="F6" s="91"/>
      <c r="G6" s="91"/>
      <c r="H6" s="91"/>
      <c r="I6" s="91"/>
      <c r="J6" s="91"/>
      <c r="K6" s="91"/>
      <c r="L6" s="91"/>
      <c r="M6" s="91"/>
      <c r="N6" s="91"/>
      <c r="O6" s="91"/>
    </row>
    <row r="7" spans="1:15" x14ac:dyDescent="0.25">
      <c r="A7" s="12"/>
      <c r="B7" s="93" t="s">
        <v>491</v>
      </c>
      <c r="C7" s="93"/>
      <c r="D7" s="93"/>
      <c r="E7" s="93"/>
      <c r="F7" s="93"/>
      <c r="G7" s="93"/>
      <c r="H7" s="93"/>
      <c r="I7" s="93"/>
      <c r="J7" s="93"/>
      <c r="K7" s="93"/>
      <c r="L7" s="93"/>
      <c r="M7" s="93"/>
      <c r="N7" s="93"/>
      <c r="O7" s="93"/>
    </row>
    <row r="8" spans="1:15" x14ac:dyDescent="0.25">
      <c r="A8" s="12"/>
      <c r="B8" s="93"/>
      <c r="C8" s="93"/>
      <c r="D8" s="93"/>
      <c r="E8" s="93"/>
      <c r="F8" s="93"/>
      <c r="G8" s="93"/>
      <c r="H8" s="93"/>
      <c r="I8" s="93"/>
      <c r="J8" s="93"/>
      <c r="K8" s="93"/>
      <c r="L8" s="93"/>
      <c r="M8" s="93"/>
      <c r="N8" s="93"/>
      <c r="O8" s="93"/>
    </row>
    <row r="9" spans="1:15" ht="15.75" thickBot="1" x14ac:dyDescent="0.3">
      <c r="A9" s="12"/>
      <c r="B9" s="18"/>
      <c r="C9" s="43"/>
      <c r="D9" s="61" t="s">
        <v>294</v>
      </c>
      <c r="E9" s="61"/>
      <c r="F9" s="61"/>
      <c r="G9" s="61"/>
      <c r="H9" s="61"/>
      <c r="I9" s="43"/>
    </row>
    <row r="10" spans="1:15" x14ac:dyDescent="0.25">
      <c r="A10" s="12"/>
      <c r="B10" s="62" t="s">
        <v>263</v>
      </c>
      <c r="C10" s="63"/>
      <c r="D10" s="64" t="s">
        <v>363</v>
      </c>
      <c r="E10" s="64"/>
      <c r="F10" s="67"/>
      <c r="G10" s="64" t="s">
        <v>364</v>
      </c>
      <c r="H10" s="64"/>
      <c r="I10" s="63"/>
    </row>
    <row r="11" spans="1:15" ht="15.75" thickBot="1" x14ac:dyDescent="0.3">
      <c r="A11" s="12"/>
      <c r="B11" s="62"/>
      <c r="C11" s="63"/>
      <c r="D11" s="61">
        <v>2013</v>
      </c>
      <c r="E11" s="61"/>
      <c r="F11" s="68"/>
      <c r="G11" s="61">
        <v>2012</v>
      </c>
      <c r="H11" s="61"/>
      <c r="I11" s="63"/>
    </row>
    <row r="12" spans="1:15" x14ac:dyDescent="0.25">
      <c r="A12" s="12"/>
      <c r="B12" s="21" t="s">
        <v>492</v>
      </c>
      <c r="C12" s="52"/>
      <c r="D12" s="53" t="s">
        <v>265</v>
      </c>
      <c r="E12" s="98">
        <v>662</v>
      </c>
      <c r="F12" s="52"/>
      <c r="G12" s="53" t="s">
        <v>265</v>
      </c>
      <c r="H12" s="54">
        <v>3184</v>
      </c>
      <c r="I12" s="52"/>
    </row>
    <row r="13" spans="1:15" ht="15.75" thickBot="1" x14ac:dyDescent="0.3">
      <c r="A13" s="12"/>
      <c r="B13" s="24" t="s">
        <v>180</v>
      </c>
      <c r="C13" s="56"/>
      <c r="D13" s="30"/>
      <c r="E13" s="178" t="s">
        <v>313</v>
      </c>
      <c r="F13" s="56"/>
      <c r="G13" s="30"/>
      <c r="H13" s="178">
        <v>360</v>
      </c>
      <c r="I13" s="56"/>
    </row>
    <row r="14" spans="1:15" ht="15.75" thickBot="1" x14ac:dyDescent="0.3">
      <c r="A14" s="12"/>
      <c r="B14" s="58" t="s">
        <v>493</v>
      </c>
      <c r="C14" s="52"/>
      <c r="D14" s="33" t="s">
        <v>265</v>
      </c>
      <c r="E14" s="179">
        <v>662</v>
      </c>
      <c r="F14" s="52"/>
      <c r="G14" s="33" t="s">
        <v>265</v>
      </c>
      <c r="H14" s="59">
        <v>3544</v>
      </c>
      <c r="I14" s="52"/>
    </row>
    <row r="15" spans="1:15" ht="15.75" thickTop="1" x14ac:dyDescent="0.25">
      <c r="A15" s="12"/>
      <c r="B15" s="93"/>
      <c r="C15" s="93"/>
      <c r="D15" s="93"/>
      <c r="E15" s="93"/>
      <c r="F15" s="93"/>
      <c r="G15" s="93"/>
      <c r="H15" s="93"/>
      <c r="I15" s="93"/>
      <c r="J15" s="93"/>
      <c r="K15" s="93"/>
      <c r="L15" s="93"/>
      <c r="M15" s="93"/>
      <c r="N15" s="93"/>
      <c r="O15" s="93"/>
    </row>
    <row r="16" spans="1:15" x14ac:dyDescent="0.25">
      <c r="A16" s="12"/>
      <c r="B16" s="93" t="s">
        <v>494</v>
      </c>
      <c r="C16" s="93"/>
      <c r="D16" s="93"/>
      <c r="E16" s="93"/>
      <c r="F16" s="93"/>
      <c r="G16" s="93"/>
      <c r="H16" s="93"/>
      <c r="I16" s="93"/>
      <c r="J16" s="93"/>
      <c r="K16" s="93"/>
      <c r="L16" s="93"/>
      <c r="M16" s="93"/>
      <c r="N16" s="93"/>
      <c r="O16" s="93"/>
    </row>
    <row r="17" spans="1:15" x14ac:dyDescent="0.25">
      <c r="A17" s="12"/>
      <c r="B17" s="93"/>
      <c r="C17" s="93"/>
      <c r="D17" s="93"/>
      <c r="E17" s="93"/>
      <c r="F17" s="93"/>
      <c r="G17" s="93"/>
      <c r="H17" s="93"/>
      <c r="I17" s="93"/>
      <c r="J17" s="93"/>
      <c r="K17" s="93"/>
      <c r="L17" s="93"/>
      <c r="M17" s="93"/>
      <c r="N17" s="93"/>
      <c r="O17" s="93"/>
    </row>
    <row r="18" spans="1:15" ht="15.75" thickBot="1" x14ac:dyDescent="0.3">
      <c r="A18" s="12"/>
      <c r="B18" s="45"/>
      <c r="C18" s="43"/>
      <c r="D18" s="61" t="s">
        <v>495</v>
      </c>
      <c r="E18" s="61"/>
      <c r="F18" s="61"/>
      <c r="G18" s="61"/>
      <c r="H18" s="61"/>
      <c r="I18" s="43"/>
    </row>
    <row r="19" spans="1:15" x14ac:dyDescent="0.25">
      <c r="A19" s="12"/>
      <c r="B19" s="62" t="s">
        <v>263</v>
      </c>
      <c r="C19" s="63"/>
      <c r="D19" s="64" t="s">
        <v>363</v>
      </c>
      <c r="E19" s="64"/>
      <c r="F19" s="180"/>
      <c r="G19" s="64" t="s">
        <v>364</v>
      </c>
      <c r="H19" s="64"/>
      <c r="I19" s="63"/>
    </row>
    <row r="20" spans="1:15" ht="15.75" thickBot="1" x14ac:dyDescent="0.3">
      <c r="A20" s="12"/>
      <c r="B20" s="62"/>
      <c r="C20" s="63"/>
      <c r="D20" s="61">
        <v>2013</v>
      </c>
      <c r="E20" s="61"/>
      <c r="F20" s="181"/>
      <c r="G20" s="61">
        <v>2012</v>
      </c>
      <c r="H20" s="61"/>
      <c r="I20" s="63"/>
    </row>
    <row r="21" spans="1:15" x14ac:dyDescent="0.25">
      <c r="A21" s="12"/>
      <c r="B21" s="21" t="s">
        <v>492</v>
      </c>
      <c r="C21" s="52"/>
      <c r="D21" s="53" t="s">
        <v>265</v>
      </c>
      <c r="E21" s="54">
        <v>7837</v>
      </c>
      <c r="F21" s="52"/>
      <c r="G21" s="53" t="s">
        <v>265</v>
      </c>
      <c r="H21" s="54">
        <v>24885</v>
      </c>
      <c r="I21" s="52"/>
    </row>
    <row r="22" spans="1:15" x14ac:dyDescent="0.25">
      <c r="A22" s="12"/>
      <c r="B22" s="93"/>
      <c r="C22" s="93"/>
      <c r="D22" s="93"/>
      <c r="E22" s="93"/>
      <c r="F22" s="93"/>
      <c r="G22" s="93"/>
      <c r="H22" s="93"/>
      <c r="I22" s="93"/>
      <c r="J22" s="93"/>
      <c r="K22" s="93"/>
      <c r="L22" s="93"/>
      <c r="M22" s="93"/>
      <c r="N22" s="93"/>
      <c r="O22" s="93"/>
    </row>
    <row r="23" spans="1:15" x14ac:dyDescent="0.25">
      <c r="A23" s="12"/>
      <c r="B23" s="93" t="s">
        <v>496</v>
      </c>
      <c r="C23" s="93"/>
      <c r="D23" s="93"/>
      <c r="E23" s="93"/>
      <c r="F23" s="93"/>
      <c r="G23" s="93"/>
      <c r="H23" s="93"/>
      <c r="I23" s="93"/>
      <c r="J23" s="93"/>
      <c r="K23" s="93"/>
      <c r="L23" s="93"/>
      <c r="M23" s="93"/>
      <c r="N23" s="93"/>
      <c r="O23" s="93"/>
    </row>
    <row r="24" spans="1:15" x14ac:dyDescent="0.25">
      <c r="A24" s="12"/>
      <c r="B24" s="93"/>
      <c r="C24" s="93"/>
      <c r="D24" s="93"/>
      <c r="E24" s="93"/>
      <c r="F24" s="93"/>
      <c r="G24" s="93"/>
      <c r="H24" s="93"/>
      <c r="I24" s="93"/>
      <c r="J24" s="93"/>
      <c r="K24" s="93"/>
      <c r="L24" s="93"/>
      <c r="M24" s="93"/>
      <c r="N24" s="93"/>
      <c r="O24" s="93"/>
    </row>
    <row r="25" spans="1:15" x14ac:dyDescent="0.25">
      <c r="A25" s="12"/>
      <c r="B25" s="90"/>
      <c r="C25" s="63"/>
      <c r="D25" s="65" t="s">
        <v>497</v>
      </c>
      <c r="E25" s="65"/>
      <c r="F25" s="65"/>
      <c r="G25" s="65"/>
      <c r="H25" s="65"/>
      <c r="I25" s="72"/>
      <c r="J25" s="65" t="s">
        <v>497</v>
      </c>
      <c r="K25" s="65"/>
      <c r="L25" s="65"/>
      <c r="M25" s="65"/>
      <c r="N25" s="65"/>
      <c r="O25" s="63"/>
    </row>
    <row r="26" spans="1:15" x14ac:dyDescent="0.25">
      <c r="A26" s="12"/>
      <c r="B26" s="90"/>
      <c r="C26" s="63"/>
      <c r="D26" s="65" t="s">
        <v>498</v>
      </c>
      <c r="E26" s="65"/>
      <c r="F26" s="65"/>
      <c r="G26" s="65"/>
      <c r="H26" s="65"/>
      <c r="I26" s="72"/>
      <c r="J26" s="65" t="s">
        <v>498</v>
      </c>
      <c r="K26" s="65"/>
      <c r="L26" s="65"/>
      <c r="M26" s="65"/>
      <c r="N26" s="65"/>
      <c r="O26" s="63"/>
    </row>
    <row r="27" spans="1:15" x14ac:dyDescent="0.25">
      <c r="A27" s="12"/>
      <c r="B27" s="90"/>
      <c r="C27" s="63"/>
      <c r="D27" s="65" t="s">
        <v>499</v>
      </c>
      <c r="E27" s="65"/>
      <c r="F27" s="65"/>
      <c r="G27" s="65"/>
      <c r="H27" s="65"/>
      <c r="I27" s="72"/>
      <c r="J27" s="65" t="s">
        <v>500</v>
      </c>
      <c r="K27" s="65"/>
      <c r="L27" s="65"/>
      <c r="M27" s="65"/>
      <c r="N27" s="65"/>
      <c r="O27" s="63"/>
    </row>
    <row r="28" spans="1:15" ht="15.75" thickBot="1" x14ac:dyDescent="0.3">
      <c r="A28" s="12"/>
      <c r="B28" s="90"/>
      <c r="C28" s="63"/>
      <c r="D28" s="61" t="s">
        <v>363</v>
      </c>
      <c r="E28" s="61"/>
      <c r="F28" s="61"/>
      <c r="G28" s="61"/>
      <c r="H28" s="61"/>
      <c r="I28" s="72"/>
      <c r="J28" s="61" t="s">
        <v>363</v>
      </c>
      <c r="K28" s="61"/>
      <c r="L28" s="61"/>
      <c r="M28" s="61"/>
      <c r="N28" s="61"/>
      <c r="O28" s="63"/>
    </row>
    <row r="29" spans="1:15" ht="15.75" thickBot="1" x14ac:dyDescent="0.3">
      <c r="A29" s="12"/>
      <c r="B29" s="47" t="s">
        <v>263</v>
      </c>
      <c r="C29" s="43"/>
      <c r="D29" s="78">
        <v>2013</v>
      </c>
      <c r="E29" s="78"/>
      <c r="F29" s="50"/>
      <c r="G29" s="78">
        <v>2012</v>
      </c>
      <c r="H29" s="78"/>
      <c r="I29" s="49"/>
      <c r="J29" s="78">
        <v>2013</v>
      </c>
      <c r="K29" s="78"/>
      <c r="L29" s="50"/>
      <c r="M29" s="78">
        <v>2012</v>
      </c>
      <c r="N29" s="78"/>
      <c r="O29" s="43"/>
    </row>
    <row r="30" spans="1:15" x14ac:dyDescent="0.25">
      <c r="A30" s="12"/>
      <c r="B30" s="21" t="s">
        <v>501</v>
      </c>
      <c r="C30" s="52"/>
      <c r="D30" s="53" t="s">
        <v>265</v>
      </c>
      <c r="E30" s="98">
        <v>-76</v>
      </c>
      <c r="F30" s="52"/>
      <c r="G30" s="53" t="s">
        <v>265</v>
      </c>
      <c r="H30" s="98">
        <v>-655</v>
      </c>
      <c r="I30" s="52"/>
      <c r="J30" s="53" t="s">
        <v>265</v>
      </c>
      <c r="K30" s="98">
        <v>-156</v>
      </c>
      <c r="L30" s="52"/>
      <c r="M30" s="53" t="s">
        <v>265</v>
      </c>
      <c r="N30" s="54">
        <v>-2336</v>
      </c>
      <c r="O30" s="52"/>
    </row>
    <row r="31" spans="1:15" ht="15.75" thickBot="1" x14ac:dyDescent="0.3">
      <c r="A31" s="12"/>
      <c r="B31" s="24" t="s">
        <v>180</v>
      </c>
      <c r="C31" s="56"/>
      <c r="D31" s="30"/>
      <c r="E31" s="178" t="s">
        <v>313</v>
      </c>
      <c r="F31" s="56"/>
      <c r="G31" s="30"/>
      <c r="H31" s="178">
        <v>-3</v>
      </c>
      <c r="I31" s="56"/>
      <c r="J31" s="30"/>
      <c r="K31" s="182">
        <v>215</v>
      </c>
      <c r="L31" s="56"/>
      <c r="M31" s="30"/>
      <c r="N31" s="182">
        <v>202</v>
      </c>
      <c r="O31" s="56"/>
    </row>
    <row r="32" spans="1:15" ht="15.75" thickBot="1" x14ac:dyDescent="0.3">
      <c r="A32" s="12"/>
      <c r="B32" s="21" t="s">
        <v>142</v>
      </c>
      <c r="C32" s="52"/>
      <c r="D32" s="33" t="s">
        <v>265</v>
      </c>
      <c r="E32" s="183">
        <v>-76</v>
      </c>
      <c r="F32" s="52"/>
      <c r="G32" s="33" t="s">
        <v>265</v>
      </c>
      <c r="H32" s="179">
        <v>-658</v>
      </c>
      <c r="I32" s="52"/>
      <c r="J32" s="33" t="s">
        <v>265</v>
      </c>
      <c r="K32" s="183">
        <v>59</v>
      </c>
      <c r="L32" s="52"/>
      <c r="M32" s="33" t="s">
        <v>265</v>
      </c>
      <c r="N32" s="59">
        <v>-2134</v>
      </c>
      <c r="O32" s="52"/>
    </row>
    <row r="33" spans="1:15" ht="15.75" thickTop="1" x14ac:dyDescent="0.25">
      <c r="A33" s="12"/>
      <c r="B33" s="184"/>
      <c r="C33" s="184"/>
      <c r="D33" s="184"/>
      <c r="E33" s="184"/>
      <c r="F33" s="184"/>
      <c r="G33" s="184"/>
      <c r="H33" s="184"/>
      <c r="I33" s="184"/>
      <c r="J33" s="184"/>
      <c r="K33" s="184"/>
      <c r="L33" s="184"/>
      <c r="M33" s="184"/>
      <c r="N33" s="184"/>
      <c r="O33" s="184"/>
    </row>
    <row r="34" spans="1:15" ht="27" customHeight="1" x14ac:dyDescent="0.25">
      <c r="A34" s="12"/>
      <c r="B34" s="185" t="s">
        <v>502</v>
      </c>
      <c r="C34" s="185"/>
      <c r="D34" s="185"/>
      <c r="E34" s="185"/>
      <c r="F34" s="185"/>
      <c r="G34" s="185"/>
      <c r="H34" s="185"/>
      <c r="I34" s="185"/>
      <c r="J34" s="185"/>
      <c r="K34" s="185"/>
      <c r="L34" s="185"/>
      <c r="M34" s="185"/>
      <c r="N34" s="185"/>
      <c r="O34" s="185"/>
    </row>
    <row r="35" spans="1:15" x14ac:dyDescent="0.25">
      <c r="A35" s="12"/>
      <c r="B35" s="4"/>
    </row>
  </sheetData>
  <mergeCells count="52">
    <mergeCell ref="B17:O17"/>
    <mergeCell ref="B22:O22"/>
    <mergeCell ref="B23:O23"/>
    <mergeCell ref="B24:O24"/>
    <mergeCell ref="B33:O33"/>
    <mergeCell ref="B34:O34"/>
    <mergeCell ref="B5:O5"/>
    <mergeCell ref="B6:O6"/>
    <mergeCell ref="B7:O7"/>
    <mergeCell ref="B8:O8"/>
    <mergeCell ref="B15:O15"/>
    <mergeCell ref="B16:O16"/>
    <mergeCell ref="D29:E29"/>
    <mergeCell ref="G29:H29"/>
    <mergeCell ref="J29:K29"/>
    <mergeCell ref="M29:N29"/>
    <mergeCell ref="A1:A2"/>
    <mergeCell ref="B1:O1"/>
    <mergeCell ref="B2:O2"/>
    <mergeCell ref="B3:O3"/>
    <mergeCell ref="A4:A35"/>
    <mergeCell ref="B4:O4"/>
    <mergeCell ref="I25:I28"/>
    <mergeCell ref="J25:N25"/>
    <mergeCell ref="J26:N26"/>
    <mergeCell ref="J27:N27"/>
    <mergeCell ref="J28:N28"/>
    <mergeCell ref="O25:O28"/>
    <mergeCell ref="B25:B28"/>
    <mergeCell ref="C25:C28"/>
    <mergeCell ref="D25:H25"/>
    <mergeCell ref="D26:H26"/>
    <mergeCell ref="D27:H27"/>
    <mergeCell ref="D28:H28"/>
    <mergeCell ref="I10:I11"/>
    <mergeCell ref="D18:H18"/>
    <mergeCell ref="B19:B20"/>
    <mergeCell ref="C19:C20"/>
    <mergeCell ref="D19:E19"/>
    <mergeCell ref="D20:E20"/>
    <mergeCell ref="F19:F20"/>
    <mergeCell ref="G19:H19"/>
    <mergeCell ref="G20:H20"/>
    <mergeCell ref="I19:I20"/>
    <mergeCell ref="D9:H9"/>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6.28515625" customWidth="1"/>
    <col min="6" max="6" width="22.7109375" customWidth="1"/>
    <col min="7" max="7" width="4.5703125" customWidth="1"/>
    <col min="8" max="8" width="4.85546875" customWidth="1"/>
    <col min="9" max="9" width="22.7109375" customWidth="1"/>
    <col min="10" max="10" width="4.5703125" customWidth="1"/>
    <col min="11" max="11" width="14" customWidth="1"/>
    <col min="12" max="12" width="22.7109375" customWidth="1"/>
    <col min="13" max="13" width="4.5703125" customWidth="1"/>
    <col min="14" max="14" width="16.28515625" customWidth="1"/>
    <col min="15" max="15" width="22.7109375" customWidth="1"/>
    <col min="16" max="16" width="4.5703125" customWidth="1"/>
    <col min="17" max="17" width="16.28515625" customWidth="1"/>
    <col min="18" max="18" width="22.7109375" customWidth="1"/>
    <col min="19" max="19" width="4.5703125" customWidth="1"/>
    <col min="20" max="20" width="16.28515625" customWidth="1"/>
    <col min="21" max="21" width="22.7109375" customWidth="1"/>
  </cols>
  <sheetData>
    <row r="1" spans="1:21" ht="15" customHeight="1" x14ac:dyDescent="0.25">
      <c r="A1" s="7" t="s">
        <v>50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04</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505</v>
      </c>
      <c r="B4" s="11" t="s">
        <v>5</v>
      </c>
      <c r="C4" s="11"/>
      <c r="D4" s="11"/>
      <c r="E4" s="11"/>
      <c r="F4" s="11"/>
      <c r="G4" s="11"/>
      <c r="H4" s="11"/>
      <c r="I4" s="11"/>
      <c r="J4" s="11"/>
      <c r="K4" s="11"/>
      <c r="L4" s="11"/>
      <c r="M4" s="11"/>
      <c r="N4" s="11"/>
      <c r="O4" s="11"/>
      <c r="P4" s="11"/>
      <c r="Q4" s="11"/>
      <c r="R4" s="11"/>
      <c r="S4" s="11"/>
      <c r="T4" s="11"/>
      <c r="U4" s="11"/>
    </row>
    <row r="5" spans="1:21" x14ac:dyDescent="0.25">
      <c r="A5" s="12"/>
      <c r="B5" s="91" t="s">
        <v>506</v>
      </c>
      <c r="C5" s="91"/>
      <c r="D5" s="91"/>
      <c r="E5" s="91"/>
      <c r="F5" s="91"/>
      <c r="G5" s="91"/>
      <c r="H5" s="91"/>
      <c r="I5" s="91"/>
      <c r="J5" s="91"/>
      <c r="K5" s="91"/>
      <c r="L5" s="91"/>
      <c r="M5" s="91"/>
      <c r="N5" s="91"/>
      <c r="O5" s="91"/>
      <c r="P5" s="91"/>
      <c r="Q5" s="91"/>
      <c r="R5" s="91"/>
      <c r="S5" s="91"/>
      <c r="T5" s="91"/>
      <c r="U5" s="91"/>
    </row>
    <row r="6" spans="1:21" x14ac:dyDescent="0.25">
      <c r="A6" s="12"/>
      <c r="B6" s="91"/>
      <c r="C6" s="91"/>
      <c r="D6" s="91"/>
      <c r="E6" s="91"/>
      <c r="F6" s="91"/>
      <c r="G6" s="91"/>
      <c r="H6" s="91"/>
      <c r="I6" s="91"/>
      <c r="J6" s="91"/>
      <c r="K6" s="91"/>
      <c r="L6" s="91"/>
      <c r="M6" s="91"/>
      <c r="N6" s="91"/>
      <c r="O6" s="91"/>
      <c r="P6" s="91"/>
      <c r="Q6" s="91"/>
      <c r="R6" s="91"/>
      <c r="S6" s="91"/>
      <c r="T6" s="91"/>
      <c r="U6" s="91"/>
    </row>
    <row r="7" spans="1:21" x14ac:dyDescent="0.25">
      <c r="A7" s="12"/>
      <c r="B7" s="93" t="s">
        <v>507</v>
      </c>
      <c r="C7" s="93"/>
      <c r="D7" s="93"/>
      <c r="E7" s="93"/>
      <c r="F7" s="93"/>
      <c r="G7" s="93"/>
      <c r="H7" s="93"/>
      <c r="I7" s="93"/>
      <c r="J7" s="93"/>
      <c r="K7" s="93"/>
      <c r="L7" s="93"/>
      <c r="M7" s="93"/>
      <c r="N7" s="93"/>
      <c r="O7" s="93"/>
      <c r="P7" s="93"/>
      <c r="Q7" s="93"/>
      <c r="R7" s="93"/>
      <c r="S7" s="93"/>
      <c r="T7" s="93"/>
      <c r="U7" s="93"/>
    </row>
    <row r="8" spans="1:21" x14ac:dyDescent="0.25">
      <c r="A8" s="12"/>
      <c r="B8" s="93"/>
      <c r="C8" s="93"/>
      <c r="D8" s="93"/>
      <c r="E8" s="93"/>
      <c r="F8" s="93"/>
      <c r="G8" s="93"/>
      <c r="H8" s="93"/>
      <c r="I8" s="93"/>
      <c r="J8" s="93"/>
      <c r="K8" s="93"/>
      <c r="L8" s="93"/>
      <c r="M8" s="93"/>
      <c r="N8" s="93"/>
      <c r="O8" s="93"/>
      <c r="P8" s="93"/>
      <c r="Q8" s="93"/>
      <c r="R8" s="93"/>
      <c r="S8" s="93"/>
      <c r="T8" s="93"/>
      <c r="U8" s="93"/>
    </row>
    <row r="9" spans="1:21" ht="25.5" customHeight="1" x14ac:dyDescent="0.25">
      <c r="A9" s="12"/>
      <c r="B9" s="93" t="s">
        <v>508</v>
      </c>
      <c r="C9" s="93"/>
      <c r="D9" s="93"/>
      <c r="E9" s="93"/>
      <c r="F9" s="93"/>
      <c r="G9" s="93"/>
      <c r="H9" s="93"/>
      <c r="I9" s="93"/>
      <c r="J9" s="93"/>
      <c r="K9" s="93"/>
      <c r="L9" s="93"/>
      <c r="M9" s="93"/>
      <c r="N9" s="93"/>
      <c r="O9" s="93"/>
      <c r="P9" s="93"/>
      <c r="Q9" s="93"/>
      <c r="R9" s="93"/>
      <c r="S9" s="93"/>
      <c r="T9" s="93"/>
      <c r="U9" s="93"/>
    </row>
    <row r="10" spans="1:21" x14ac:dyDescent="0.25">
      <c r="A10" s="12"/>
      <c r="B10" s="93"/>
      <c r="C10" s="93"/>
      <c r="D10" s="93"/>
      <c r="E10" s="93"/>
      <c r="F10" s="93"/>
      <c r="G10" s="93"/>
      <c r="H10" s="93"/>
      <c r="I10" s="93"/>
      <c r="J10" s="93"/>
      <c r="K10" s="93"/>
      <c r="L10" s="93"/>
      <c r="M10" s="93"/>
      <c r="N10" s="93"/>
      <c r="O10" s="93"/>
      <c r="P10" s="93"/>
      <c r="Q10" s="93"/>
      <c r="R10" s="93"/>
      <c r="S10" s="93"/>
      <c r="T10" s="93"/>
      <c r="U10" s="93"/>
    </row>
    <row r="11" spans="1:21" x14ac:dyDescent="0.25">
      <c r="A11" s="12"/>
      <c r="B11" s="93" t="s">
        <v>509</v>
      </c>
      <c r="C11" s="93"/>
      <c r="D11" s="93"/>
      <c r="E11" s="93"/>
      <c r="F11" s="93"/>
      <c r="G11" s="93"/>
      <c r="H11" s="93"/>
      <c r="I11" s="93"/>
      <c r="J11" s="93"/>
      <c r="K11" s="93"/>
      <c r="L11" s="93"/>
      <c r="M11" s="93"/>
      <c r="N11" s="93"/>
      <c r="O11" s="93"/>
      <c r="P11" s="93"/>
      <c r="Q11" s="93"/>
      <c r="R11" s="93"/>
      <c r="S11" s="93"/>
      <c r="T11" s="93"/>
      <c r="U11" s="93"/>
    </row>
    <row r="12" spans="1:21" x14ac:dyDescent="0.25">
      <c r="A12" s="12"/>
      <c r="B12" s="93"/>
      <c r="C12" s="93"/>
      <c r="D12" s="93"/>
      <c r="E12" s="93"/>
      <c r="F12" s="93"/>
      <c r="G12" s="93"/>
      <c r="H12" s="93"/>
      <c r="I12" s="93"/>
      <c r="J12" s="93"/>
      <c r="K12" s="93"/>
      <c r="L12" s="93"/>
      <c r="M12" s="93"/>
      <c r="N12" s="93"/>
      <c r="O12" s="93"/>
      <c r="P12" s="93"/>
      <c r="Q12" s="93"/>
      <c r="R12" s="93"/>
      <c r="S12" s="93"/>
      <c r="T12" s="93"/>
      <c r="U12" s="93"/>
    </row>
    <row r="13" spans="1:21" ht="25.5" x14ac:dyDescent="0.25">
      <c r="A13" s="12"/>
      <c r="B13" s="186"/>
      <c r="C13" s="187" t="s">
        <v>510</v>
      </c>
      <c r="D13" s="187" t="s">
        <v>511</v>
      </c>
    </row>
    <row r="14" spans="1:21" ht="76.5" x14ac:dyDescent="0.25">
      <c r="A14" s="12"/>
      <c r="B14" s="186"/>
      <c r="C14" s="187" t="s">
        <v>510</v>
      </c>
      <c r="D14" s="187" t="s">
        <v>512</v>
      </c>
    </row>
    <row r="15" spans="1:21" ht="41.25" x14ac:dyDescent="0.25">
      <c r="A15" s="12"/>
      <c r="B15" s="186"/>
      <c r="C15" s="187" t="s">
        <v>510</v>
      </c>
      <c r="D15" s="187" t="s">
        <v>513</v>
      </c>
    </row>
    <row r="16" spans="1:21" x14ac:dyDescent="0.25">
      <c r="A16" s="12"/>
      <c r="B16" s="93"/>
      <c r="C16" s="93"/>
      <c r="D16" s="93"/>
      <c r="E16" s="93"/>
      <c r="F16" s="93"/>
      <c r="G16" s="93"/>
      <c r="H16" s="93"/>
      <c r="I16" s="93"/>
      <c r="J16" s="93"/>
      <c r="K16" s="93"/>
      <c r="L16" s="93"/>
      <c r="M16" s="93"/>
      <c r="N16" s="93"/>
      <c r="O16" s="93"/>
      <c r="P16" s="93"/>
      <c r="Q16" s="93"/>
      <c r="R16" s="93"/>
      <c r="S16" s="93"/>
      <c r="T16" s="93"/>
      <c r="U16" s="93"/>
    </row>
    <row r="17" spans="1:21" ht="15.75" thickBot="1" x14ac:dyDescent="0.3">
      <c r="A17" s="12"/>
      <c r="B17" s="18"/>
      <c r="C17" s="43"/>
      <c r="D17" s="61" t="s">
        <v>285</v>
      </c>
      <c r="E17" s="61"/>
      <c r="F17" s="61"/>
      <c r="G17" s="61"/>
      <c r="H17" s="61"/>
      <c r="I17" s="61"/>
      <c r="J17" s="61"/>
      <c r="K17" s="61"/>
      <c r="L17" s="61"/>
      <c r="M17" s="61"/>
      <c r="N17" s="61"/>
      <c r="O17" s="49"/>
      <c r="P17" s="61" t="s">
        <v>297</v>
      </c>
      <c r="Q17" s="61"/>
      <c r="R17" s="61"/>
      <c r="S17" s="61"/>
      <c r="T17" s="61"/>
      <c r="U17" s="43"/>
    </row>
    <row r="18" spans="1:21" ht="15.75" thickBot="1" x14ac:dyDescent="0.3">
      <c r="A18" s="12"/>
      <c r="B18" s="47"/>
      <c r="C18" s="43"/>
      <c r="D18" s="64" t="s">
        <v>466</v>
      </c>
      <c r="E18" s="64"/>
      <c r="F18" s="50"/>
      <c r="G18" s="78" t="s">
        <v>294</v>
      </c>
      <c r="H18" s="78"/>
      <c r="I18" s="78"/>
      <c r="J18" s="78"/>
      <c r="K18" s="78"/>
      <c r="L18" s="78"/>
      <c r="M18" s="78"/>
      <c r="N18" s="78"/>
      <c r="O18" s="49"/>
      <c r="P18" s="64" t="s">
        <v>466</v>
      </c>
      <c r="Q18" s="64"/>
      <c r="R18" s="50"/>
      <c r="S18" s="48"/>
      <c r="T18" s="48"/>
      <c r="U18" s="43"/>
    </row>
    <row r="19" spans="1:21" ht="15.75" thickBot="1" x14ac:dyDescent="0.3">
      <c r="A19" s="12"/>
      <c r="B19" s="47" t="s">
        <v>263</v>
      </c>
      <c r="C19" s="43"/>
      <c r="D19" s="61" t="s">
        <v>514</v>
      </c>
      <c r="E19" s="61"/>
      <c r="F19" s="49"/>
      <c r="G19" s="78" t="s">
        <v>515</v>
      </c>
      <c r="H19" s="78"/>
      <c r="I19" s="50"/>
      <c r="J19" s="78" t="s">
        <v>516</v>
      </c>
      <c r="K19" s="78"/>
      <c r="L19" s="50"/>
      <c r="M19" s="78" t="s">
        <v>517</v>
      </c>
      <c r="N19" s="78"/>
      <c r="O19" s="49"/>
      <c r="P19" s="61" t="s">
        <v>514</v>
      </c>
      <c r="Q19" s="61"/>
      <c r="R19" s="49"/>
      <c r="S19" s="61" t="s">
        <v>294</v>
      </c>
      <c r="T19" s="61"/>
      <c r="U19" s="43"/>
    </row>
    <row r="20" spans="1:21" x14ac:dyDescent="0.25">
      <c r="A20" s="12"/>
      <c r="B20" s="21" t="s">
        <v>518</v>
      </c>
      <c r="C20" s="52"/>
      <c r="D20" s="53"/>
      <c r="E20" s="98"/>
      <c r="F20" s="52"/>
      <c r="G20" s="53"/>
      <c r="H20" s="98"/>
      <c r="I20" s="52"/>
      <c r="J20" s="53"/>
      <c r="K20" s="98"/>
      <c r="L20" s="52"/>
      <c r="M20" s="53"/>
      <c r="N20" s="98"/>
      <c r="O20" s="52"/>
      <c r="P20" s="53"/>
      <c r="Q20" s="98"/>
      <c r="R20" s="52"/>
      <c r="S20" s="53"/>
      <c r="T20" s="98"/>
      <c r="U20" s="52"/>
    </row>
    <row r="21" spans="1:21" x14ac:dyDescent="0.25">
      <c r="A21" s="12"/>
      <c r="B21" s="73" t="s">
        <v>519</v>
      </c>
      <c r="C21" s="56"/>
      <c r="D21" s="24" t="s">
        <v>265</v>
      </c>
      <c r="E21" s="99">
        <v>31371</v>
      </c>
      <c r="F21" s="56"/>
      <c r="G21" s="24" t="s">
        <v>265</v>
      </c>
      <c r="H21" s="80" t="s">
        <v>313</v>
      </c>
      <c r="I21" s="56"/>
      <c r="J21" s="24" t="s">
        <v>265</v>
      </c>
      <c r="K21" s="80" t="s">
        <v>313</v>
      </c>
      <c r="L21" s="56"/>
      <c r="M21" s="24" t="s">
        <v>265</v>
      </c>
      <c r="N21" s="99">
        <v>36613</v>
      </c>
      <c r="O21" s="56"/>
      <c r="P21" s="24" t="s">
        <v>265</v>
      </c>
      <c r="Q21" s="99">
        <v>31371</v>
      </c>
      <c r="R21" s="56"/>
      <c r="S21" s="24" t="s">
        <v>265</v>
      </c>
      <c r="T21" s="99">
        <v>35807</v>
      </c>
      <c r="U21" s="56"/>
    </row>
    <row r="22" spans="1:21" x14ac:dyDescent="0.25">
      <c r="A22" s="12"/>
      <c r="B22" s="58" t="s">
        <v>387</v>
      </c>
      <c r="C22" s="52"/>
      <c r="D22" s="21"/>
      <c r="E22" s="101">
        <v>1174</v>
      </c>
      <c r="F22" s="52"/>
      <c r="G22" s="21"/>
      <c r="H22" s="38" t="s">
        <v>313</v>
      </c>
      <c r="I22" s="52"/>
      <c r="J22" s="21"/>
      <c r="K22" s="38" t="s">
        <v>313</v>
      </c>
      <c r="L22" s="52"/>
      <c r="M22" s="21"/>
      <c r="N22" s="23">
        <v>302</v>
      </c>
      <c r="O22" s="52"/>
      <c r="P22" s="21"/>
      <c r="Q22" s="101">
        <v>1072</v>
      </c>
      <c r="R22" s="52"/>
      <c r="S22" s="21"/>
      <c r="T22" s="23">
        <v>383</v>
      </c>
      <c r="U22" s="52"/>
    </row>
    <row r="23" spans="1:21" x14ac:dyDescent="0.25">
      <c r="A23" s="12"/>
      <c r="B23" s="56"/>
      <c r="C23" s="56"/>
      <c r="D23" s="56"/>
      <c r="E23" s="188"/>
      <c r="F23" s="56"/>
      <c r="G23" s="56"/>
      <c r="H23" s="188"/>
      <c r="I23" s="56"/>
      <c r="J23" s="56"/>
      <c r="K23" s="188"/>
      <c r="L23" s="56"/>
      <c r="M23" s="56"/>
      <c r="N23" s="188"/>
      <c r="O23" s="56"/>
      <c r="P23" s="56"/>
      <c r="Q23" s="188"/>
      <c r="R23" s="56"/>
      <c r="S23" s="56"/>
      <c r="T23" s="188"/>
      <c r="U23" s="56"/>
    </row>
    <row r="24" spans="1:21" x14ac:dyDescent="0.25">
      <c r="A24" s="12"/>
      <c r="B24" s="21" t="s">
        <v>520</v>
      </c>
      <c r="C24" s="52"/>
      <c r="D24" s="21"/>
      <c r="E24" s="23"/>
      <c r="F24" s="52"/>
      <c r="G24" s="21"/>
      <c r="H24" s="23"/>
      <c r="I24" s="52"/>
      <c r="J24" s="21"/>
      <c r="K24" s="23"/>
      <c r="L24" s="52"/>
      <c r="M24" s="21"/>
      <c r="N24" s="23"/>
      <c r="O24" s="52"/>
      <c r="P24" s="21"/>
      <c r="Q24" s="23"/>
      <c r="R24" s="52"/>
      <c r="S24" s="21"/>
      <c r="T24" s="23"/>
      <c r="U24" s="52"/>
    </row>
    <row r="25" spans="1:21" ht="26.25" x14ac:dyDescent="0.25">
      <c r="A25" s="12"/>
      <c r="B25" s="73" t="s">
        <v>420</v>
      </c>
      <c r="C25" s="56"/>
      <c r="D25" s="24"/>
      <c r="E25" s="80" t="s">
        <v>313</v>
      </c>
      <c r="F25" s="56"/>
      <c r="G25" s="24"/>
      <c r="H25" s="80" t="s">
        <v>313</v>
      </c>
      <c r="I25" s="56"/>
      <c r="J25" s="24"/>
      <c r="K25" s="80" t="s">
        <v>313</v>
      </c>
      <c r="L25" s="56"/>
      <c r="M25" s="24"/>
      <c r="N25" s="80" t="s">
        <v>313</v>
      </c>
      <c r="O25" s="56"/>
      <c r="P25" s="24"/>
      <c r="Q25" s="99">
        <v>589592</v>
      </c>
      <c r="R25" s="56"/>
      <c r="S25" s="24"/>
      <c r="T25" s="99">
        <v>589778</v>
      </c>
      <c r="U25" s="56"/>
    </row>
    <row r="26" spans="1:21" x14ac:dyDescent="0.25">
      <c r="A26" s="12"/>
      <c r="B26" s="189" t="s">
        <v>424</v>
      </c>
      <c r="C26" s="52"/>
      <c r="D26" s="52"/>
      <c r="E26" s="190" t="s">
        <v>313</v>
      </c>
      <c r="F26" s="52"/>
      <c r="G26" s="52"/>
      <c r="H26" s="190" t="s">
        <v>313</v>
      </c>
      <c r="I26" s="52"/>
      <c r="J26" s="52"/>
      <c r="K26" s="190" t="s">
        <v>313</v>
      </c>
      <c r="L26" s="52"/>
      <c r="M26" s="52"/>
      <c r="N26" s="190" t="s">
        <v>313</v>
      </c>
      <c r="O26" s="52"/>
      <c r="P26" s="52"/>
      <c r="Q26" s="191">
        <v>88720</v>
      </c>
      <c r="R26" s="52"/>
      <c r="S26" s="52"/>
      <c r="T26" s="191">
        <v>91517</v>
      </c>
      <c r="U26" s="52"/>
    </row>
    <row r="27" spans="1:21" x14ac:dyDescent="0.25">
      <c r="A27" s="12"/>
      <c r="B27" s="73" t="s">
        <v>521</v>
      </c>
      <c r="C27" s="56"/>
      <c r="D27" s="24"/>
      <c r="E27" s="99">
        <v>146304</v>
      </c>
      <c r="F27" s="56"/>
      <c r="G27" s="24"/>
      <c r="H27" s="80" t="s">
        <v>313</v>
      </c>
      <c r="I27" s="56"/>
      <c r="J27" s="24"/>
      <c r="K27" s="80" t="s">
        <v>313</v>
      </c>
      <c r="L27" s="56"/>
      <c r="M27" s="24"/>
      <c r="N27" s="99">
        <v>145091</v>
      </c>
      <c r="O27" s="56"/>
      <c r="P27" s="24"/>
      <c r="Q27" s="99">
        <v>57729</v>
      </c>
      <c r="R27" s="56"/>
      <c r="S27" s="24"/>
      <c r="T27" s="99">
        <v>59001</v>
      </c>
      <c r="U27" s="56"/>
    </row>
    <row r="28" spans="1:21" ht="26.25" x14ac:dyDescent="0.25">
      <c r="A28" s="12"/>
      <c r="B28" s="100" t="s">
        <v>522</v>
      </c>
      <c r="C28" s="52"/>
      <c r="D28" s="21"/>
      <c r="E28" s="101">
        <v>75781</v>
      </c>
      <c r="F28" s="52"/>
      <c r="G28" s="21"/>
      <c r="H28" s="38" t="s">
        <v>313</v>
      </c>
      <c r="I28" s="52"/>
      <c r="J28" s="21"/>
      <c r="K28" s="38" t="s">
        <v>313</v>
      </c>
      <c r="L28" s="52"/>
      <c r="M28" s="21"/>
      <c r="N28" s="101">
        <v>67851</v>
      </c>
      <c r="O28" s="52"/>
      <c r="P28" s="21"/>
      <c r="Q28" s="101">
        <v>56985</v>
      </c>
      <c r="R28" s="52"/>
      <c r="S28" s="21"/>
      <c r="T28" s="101">
        <v>48696</v>
      </c>
      <c r="U28" s="52"/>
    </row>
    <row r="29" spans="1:21" ht="25.5" x14ac:dyDescent="0.25">
      <c r="A29" s="12"/>
      <c r="B29" s="192" t="s">
        <v>523</v>
      </c>
      <c r="C29" s="56"/>
      <c r="D29" s="56"/>
      <c r="E29" s="193">
        <v>96142</v>
      </c>
      <c r="F29" s="56"/>
      <c r="G29" s="56"/>
      <c r="H29" s="87" t="s">
        <v>313</v>
      </c>
      <c r="I29" s="56"/>
      <c r="J29" s="56"/>
      <c r="K29" s="193">
        <v>49745</v>
      </c>
      <c r="L29" s="56"/>
      <c r="M29" s="56"/>
      <c r="N29" s="193">
        <v>44977</v>
      </c>
      <c r="O29" s="56"/>
      <c r="P29" s="56"/>
      <c r="Q29" s="193">
        <v>55433</v>
      </c>
      <c r="R29" s="56"/>
      <c r="S29" s="56"/>
      <c r="T29" s="193">
        <v>55580</v>
      </c>
      <c r="U29" s="56"/>
    </row>
    <row r="30" spans="1:21" x14ac:dyDescent="0.25">
      <c r="A30" s="12"/>
      <c r="B30" s="100" t="s">
        <v>524</v>
      </c>
      <c r="C30" s="52"/>
      <c r="D30" s="21"/>
      <c r="E30" s="101">
        <v>113248</v>
      </c>
      <c r="F30" s="52"/>
      <c r="G30" s="21"/>
      <c r="H30" s="38" t="s">
        <v>313</v>
      </c>
      <c r="I30" s="52"/>
      <c r="J30" s="21"/>
      <c r="K30" s="38" t="s">
        <v>313</v>
      </c>
      <c r="L30" s="52"/>
      <c r="M30" s="21"/>
      <c r="N30" s="27">
        <v>42869</v>
      </c>
      <c r="O30" s="52"/>
      <c r="P30" s="21"/>
      <c r="Q30" s="101">
        <v>164500</v>
      </c>
      <c r="R30" s="52"/>
      <c r="S30" s="21"/>
      <c r="T30" s="101">
        <v>47219</v>
      </c>
      <c r="U30" s="52"/>
    </row>
    <row r="31" spans="1:21" x14ac:dyDescent="0.25">
      <c r="A31" s="12"/>
      <c r="B31" s="89" t="s">
        <v>525</v>
      </c>
      <c r="C31" s="56"/>
      <c r="D31" s="24"/>
      <c r="E31" s="99">
        <v>29651</v>
      </c>
      <c r="F31" s="56"/>
      <c r="G31" s="24"/>
      <c r="H31" s="80" t="s">
        <v>313</v>
      </c>
      <c r="I31" s="56"/>
      <c r="J31" s="24"/>
      <c r="K31" s="80" t="s">
        <v>313</v>
      </c>
      <c r="L31" s="56"/>
      <c r="M31" s="24"/>
      <c r="N31" s="99">
        <v>29651</v>
      </c>
      <c r="O31" s="56"/>
      <c r="P31" s="24"/>
      <c r="Q31" s="99">
        <v>30000</v>
      </c>
      <c r="R31" s="56"/>
      <c r="S31" s="24"/>
      <c r="T31" s="99">
        <v>30000</v>
      </c>
      <c r="U31" s="56"/>
    </row>
    <row r="32" spans="1:21" x14ac:dyDescent="0.25">
      <c r="A32" s="12"/>
      <c r="B32" s="91"/>
      <c r="C32" s="91"/>
      <c r="D32" s="91"/>
      <c r="E32" s="91"/>
      <c r="F32" s="91"/>
      <c r="G32" s="91"/>
      <c r="H32" s="91"/>
      <c r="I32" s="91"/>
      <c r="J32" s="91"/>
      <c r="K32" s="91"/>
      <c r="L32" s="91"/>
      <c r="M32" s="91"/>
      <c r="N32" s="91"/>
      <c r="O32" s="91"/>
      <c r="P32" s="91"/>
      <c r="Q32" s="91"/>
      <c r="R32" s="91"/>
      <c r="S32" s="91"/>
      <c r="T32" s="91"/>
      <c r="U32" s="91"/>
    </row>
    <row r="33" spans="1:21" ht="25.5" customHeight="1" x14ac:dyDescent="0.25">
      <c r="A33" s="12"/>
      <c r="B33" s="91" t="s">
        <v>526</v>
      </c>
      <c r="C33" s="91"/>
      <c r="D33" s="91"/>
      <c r="E33" s="91"/>
      <c r="F33" s="91"/>
      <c r="G33" s="91"/>
      <c r="H33" s="91"/>
      <c r="I33" s="91"/>
      <c r="J33" s="91"/>
      <c r="K33" s="91"/>
      <c r="L33" s="91"/>
      <c r="M33" s="91"/>
      <c r="N33" s="91"/>
      <c r="O33" s="91"/>
      <c r="P33" s="91"/>
      <c r="Q33" s="91"/>
      <c r="R33" s="91"/>
      <c r="S33" s="91"/>
      <c r="T33" s="91"/>
      <c r="U33" s="91"/>
    </row>
    <row r="34" spans="1:21" x14ac:dyDescent="0.25">
      <c r="A34" s="12"/>
      <c r="B34" s="177"/>
      <c r="C34" s="177"/>
      <c r="D34" s="177"/>
      <c r="E34" s="177"/>
      <c r="F34" s="177"/>
      <c r="G34" s="177"/>
      <c r="H34" s="177"/>
      <c r="I34" s="177"/>
      <c r="J34" s="177"/>
      <c r="K34" s="177"/>
      <c r="L34" s="177"/>
      <c r="M34" s="177"/>
      <c r="N34" s="177"/>
      <c r="O34" s="177"/>
      <c r="P34" s="177"/>
      <c r="Q34" s="177"/>
      <c r="R34" s="177"/>
      <c r="S34" s="177"/>
      <c r="T34" s="177"/>
      <c r="U34" s="177"/>
    </row>
    <row r="35" spans="1:21" x14ac:dyDescent="0.25">
      <c r="A35" s="12"/>
      <c r="B35" s="91" t="s">
        <v>527</v>
      </c>
      <c r="C35" s="91"/>
      <c r="D35" s="91"/>
      <c r="E35" s="91"/>
      <c r="F35" s="91"/>
      <c r="G35" s="91"/>
      <c r="H35" s="91"/>
      <c r="I35" s="91"/>
      <c r="J35" s="91"/>
      <c r="K35" s="91"/>
      <c r="L35" s="91"/>
      <c r="M35" s="91"/>
      <c r="N35" s="91"/>
      <c r="O35" s="91"/>
      <c r="P35" s="91"/>
      <c r="Q35" s="91"/>
      <c r="R35" s="91"/>
      <c r="S35" s="91"/>
      <c r="T35" s="91"/>
      <c r="U35" s="91"/>
    </row>
    <row r="36" spans="1:21" x14ac:dyDescent="0.25">
      <c r="A36" s="12"/>
      <c r="B36" s="93"/>
      <c r="C36" s="93"/>
      <c r="D36" s="93"/>
      <c r="E36" s="93"/>
      <c r="F36" s="93"/>
      <c r="G36" s="93"/>
      <c r="H36" s="93"/>
      <c r="I36" s="93"/>
      <c r="J36" s="93"/>
      <c r="K36" s="93"/>
      <c r="L36" s="93"/>
      <c r="M36" s="93"/>
      <c r="N36" s="93"/>
      <c r="O36" s="93"/>
      <c r="P36" s="93"/>
      <c r="Q36" s="93"/>
      <c r="R36" s="93"/>
      <c r="S36" s="93"/>
      <c r="T36" s="93"/>
      <c r="U36" s="93"/>
    </row>
    <row r="37" spans="1:21" x14ac:dyDescent="0.25">
      <c r="A37" s="12"/>
      <c r="B37" s="91" t="s">
        <v>528</v>
      </c>
      <c r="C37" s="91"/>
      <c r="D37" s="91"/>
      <c r="E37" s="91"/>
      <c r="F37" s="91"/>
      <c r="G37" s="91"/>
      <c r="H37" s="91"/>
      <c r="I37" s="91"/>
      <c r="J37" s="91"/>
      <c r="K37" s="91"/>
      <c r="L37" s="91"/>
      <c r="M37" s="91"/>
      <c r="N37" s="91"/>
      <c r="O37" s="91"/>
      <c r="P37" s="91"/>
      <c r="Q37" s="91"/>
      <c r="R37" s="91"/>
      <c r="S37" s="91"/>
      <c r="T37" s="91"/>
      <c r="U37" s="91"/>
    </row>
    <row r="38" spans="1:21" x14ac:dyDescent="0.25">
      <c r="A38" s="12"/>
      <c r="B38" s="93"/>
      <c r="C38" s="93"/>
      <c r="D38" s="93"/>
      <c r="E38" s="93"/>
      <c r="F38" s="93"/>
      <c r="G38" s="93"/>
      <c r="H38" s="93"/>
      <c r="I38" s="93"/>
      <c r="J38" s="93"/>
      <c r="K38" s="93"/>
      <c r="L38" s="93"/>
      <c r="M38" s="93"/>
      <c r="N38" s="93"/>
      <c r="O38" s="93"/>
      <c r="P38" s="93"/>
      <c r="Q38" s="93"/>
      <c r="R38" s="93"/>
      <c r="S38" s="93"/>
      <c r="T38" s="93"/>
      <c r="U38" s="93"/>
    </row>
    <row r="39" spans="1:21" x14ac:dyDescent="0.25">
      <c r="A39" s="12"/>
      <c r="B39" s="91" t="s">
        <v>529</v>
      </c>
      <c r="C39" s="91"/>
      <c r="D39" s="91"/>
      <c r="E39" s="91"/>
      <c r="F39" s="91"/>
      <c r="G39" s="91"/>
      <c r="H39" s="91"/>
      <c r="I39" s="91"/>
      <c r="J39" s="91"/>
      <c r="K39" s="91"/>
      <c r="L39" s="91"/>
      <c r="M39" s="91"/>
      <c r="N39" s="91"/>
      <c r="O39" s="91"/>
      <c r="P39" s="91"/>
      <c r="Q39" s="91"/>
      <c r="R39" s="91"/>
      <c r="S39" s="91"/>
      <c r="T39" s="91"/>
      <c r="U39" s="91"/>
    </row>
    <row r="40" spans="1:21" x14ac:dyDescent="0.25">
      <c r="A40" s="12"/>
      <c r="B40" s="4"/>
    </row>
  </sheetData>
  <mergeCells count="34">
    <mergeCell ref="B38:U38"/>
    <mergeCell ref="B39:U39"/>
    <mergeCell ref="B32:U32"/>
    <mergeCell ref="B33:U33"/>
    <mergeCell ref="B34:U34"/>
    <mergeCell ref="B35:U35"/>
    <mergeCell ref="B36:U36"/>
    <mergeCell ref="B37:U37"/>
    <mergeCell ref="B8:U8"/>
    <mergeCell ref="B9:U9"/>
    <mergeCell ref="B10:U10"/>
    <mergeCell ref="B11:U11"/>
    <mergeCell ref="B12:U12"/>
    <mergeCell ref="B16:U16"/>
    <mergeCell ref="S19:T19"/>
    <mergeCell ref="A1:A2"/>
    <mergeCell ref="B1:U1"/>
    <mergeCell ref="B2:U2"/>
    <mergeCell ref="B3:U3"/>
    <mergeCell ref="A4:A40"/>
    <mergeCell ref="B4:U4"/>
    <mergeCell ref="B5:U5"/>
    <mergeCell ref="B6:U6"/>
    <mergeCell ref="B7:U7"/>
    <mergeCell ref="D17:N17"/>
    <mergeCell ref="P17:T17"/>
    <mergeCell ref="D18:E18"/>
    <mergeCell ref="G18:N18"/>
    <mergeCell ref="P18:Q18"/>
    <mergeCell ref="D19:E19"/>
    <mergeCell ref="G19:H19"/>
    <mergeCell ref="J19:K19"/>
    <mergeCell ref="M19:N19"/>
    <mergeCell ref="P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2"/>
  <sheetViews>
    <sheetView showGridLines="0" workbookViewId="0"/>
  </sheetViews>
  <sheetFormatPr defaultRowHeight="15" x14ac:dyDescent="0.25"/>
  <cols>
    <col min="1" max="1" width="31.85546875" bestFit="1" customWidth="1"/>
    <col min="2" max="2" width="36.5703125" bestFit="1" customWidth="1"/>
    <col min="3" max="3" width="27.28515625" customWidth="1"/>
    <col min="4" max="4" width="5.28515625" customWidth="1"/>
    <col min="5" max="5" width="23.7109375" customWidth="1"/>
    <col min="6" max="6" width="27.28515625" customWidth="1"/>
    <col min="7" max="7" width="5.28515625" customWidth="1"/>
    <col min="8" max="8" width="16.42578125" customWidth="1"/>
    <col min="9" max="9" width="27.28515625" customWidth="1"/>
    <col min="10" max="10" width="5.28515625" customWidth="1"/>
    <col min="11" max="11" width="14.5703125" customWidth="1"/>
    <col min="12" max="12" width="27.28515625" customWidth="1"/>
    <col min="13" max="13" width="5.28515625" customWidth="1"/>
    <col min="14" max="14" width="19.7109375" customWidth="1"/>
    <col min="15" max="15" width="27.28515625" customWidth="1"/>
  </cols>
  <sheetData>
    <row r="1" spans="1:15" ht="15" customHeight="1" x14ac:dyDescent="0.25">
      <c r="A1" s="7" t="s">
        <v>5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1</v>
      </c>
      <c r="B3" s="11" t="s">
        <v>5</v>
      </c>
      <c r="C3" s="11"/>
      <c r="D3" s="11"/>
      <c r="E3" s="11"/>
      <c r="F3" s="11"/>
      <c r="G3" s="11"/>
      <c r="H3" s="11"/>
      <c r="I3" s="11"/>
      <c r="J3" s="11"/>
      <c r="K3" s="11"/>
      <c r="L3" s="11"/>
      <c r="M3" s="11"/>
      <c r="N3" s="11"/>
      <c r="O3" s="11"/>
    </row>
    <row r="4" spans="1:15" ht="15" customHeight="1" x14ac:dyDescent="0.25">
      <c r="A4" s="12" t="s">
        <v>532</v>
      </c>
      <c r="B4" s="11" t="s">
        <v>5</v>
      </c>
      <c r="C4" s="11"/>
      <c r="D4" s="11"/>
      <c r="E4" s="11"/>
      <c r="F4" s="11"/>
      <c r="G4" s="11"/>
      <c r="H4" s="11"/>
      <c r="I4" s="11"/>
      <c r="J4" s="11"/>
      <c r="K4" s="11"/>
      <c r="L4" s="11"/>
      <c r="M4" s="11"/>
      <c r="N4" s="11"/>
      <c r="O4" s="11"/>
    </row>
    <row r="5" spans="1:15" x14ac:dyDescent="0.25">
      <c r="A5" s="12"/>
      <c r="B5" s="91" t="s">
        <v>533</v>
      </c>
      <c r="C5" s="91"/>
      <c r="D5" s="91"/>
      <c r="E5" s="91"/>
      <c r="F5" s="91"/>
      <c r="G5" s="91"/>
      <c r="H5" s="91"/>
      <c r="I5" s="91"/>
      <c r="J5" s="91"/>
      <c r="K5" s="91"/>
      <c r="L5" s="91"/>
      <c r="M5" s="91"/>
      <c r="N5" s="91"/>
      <c r="O5" s="91"/>
    </row>
    <row r="6" spans="1:15" x14ac:dyDescent="0.25">
      <c r="A6" s="12"/>
      <c r="B6" s="91"/>
      <c r="C6" s="91"/>
      <c r="D6" s="91"/>
      <c r="E6" s="91"/>
      <c r="F6" s="91"/>
      <c r="G6" s="91"/>
      <c r="H6" s="91"/>
      <c r="I6" s="91"/>
      <c r="J6" s="91"/>
      <c r="K6" s="91"/>
      <c r="L6" s="91"/>
      <c r="M6" s="91"/>
      <c r="N6" s="91"/>
      <c r="O6" s="91"/>
    </row>
    <row r="7" spans="1:15" x14ac:dyDescent="0.25">
      <c r="A7" s="12"/>
      <c r="B7" s="194" t="s">
        <v>534</v>
      </c>
    </row>
    <row r="8" spans="1:15" x14ac:dyDescent="0.25">
      <c r="A8" s="12"/>
      <c r="B8" s="195"/>
    </row>
    <row r="9" spans="1:15" ht="51" x14ac:dyDescent="0.25">
      <c r="A9" s="12"/>
      <c r="B9" s="186" t="s">
        <v>535</v>
      </c>
    </row>
    <row r="10" spans="1:15" x14ac:dyDescent="0.25">
      <c r="A10" s="12"/>
      <c r="B10" s="90"/>
      <c r="C10" s="90"/>
      <c r="D10" s="90"/>
      <c r="E10" s="90"/>
      <c r="F10" s="90"/>
      <c r="G10" s="90"/>
      <c r="H10" s="90"/>
      <c r="I10" s="90"/>
      <c r="J10" s="90"/>
      <c r="K10" s="90"/>
      <c r="L10" s="90"/>
      <c r="M10" s="90"/>
      <c r="N10" s="90"/>
      <c r="O10" s="90"/>
    </row>
    <row r="11" spans="1:15" ht="15.75" thickBot="1" x14ac:dyDescent="0.3">
      <c r="A11" s="12"/>
      <c r="B11" s="18"/>
      <c r="C11" s="43"/>
      <c r="D11" s="45"/>
      <c r="E11" s="45"/>
      <c r="F11" s="49"/>
      <c r="G11" s="61" t="s">
        <v>536</v>
      </c>
      <c r="H11" s="61"/>
      <c r="I11" s="61"/>
      <c r="J11" s="61"/>
      <c r="K11" s="61"/>
      <c r="L11" s="61"/>
      <c r="M11" s="61"/>
      <c r="N11" s="61"/>
      <c r="O11" s="43"/>
    </row>
    <row r="12" spans="1:15" x14ac:dyDescent="0.25">
      <c r="A12" s="12"/>
      <c r="B12" s="62" t="s">
        <v>263</v>
      </c>
      <c r="C12" s="63"/>
      <c r="D12" s="65" t="s">
        <v>363</v>
      </c>
      <c r="E12" s="65"/>
      <c r="F12" s="72"/>
      <c r="G12" s="64" t="s">
        <v>515</v>
      </c>
      <c r="H12" s="64"/>
      <c r="I12" s="67"/>
      <c r="J12" s="64" t="s">
        <v>516</v>
      </c>
      <c r="K12" s="64"/>
      <c r="L12" s="67"/>
      <c r="M12" s="64" t="s">
        <v>517</v>
      </c>
      <c r="N12" s="64"/>
      <c r="O12" s="63"/>
    </row>
    <row r="13" spans="1:15" ht="15.75" thickBot="1" x14ac:dyDescent="0.3">
      <c r="A13" s="12"/>
      <c r="B13" s="62"/>
      <c r="C13" s="63"/>
      <c r="D13" s="61">
        <v>2013</v>
      </c>
      <c r="E13" s="61"/>
      <c r="F13" s="72"/>
      <c r="G13" s="61"/>
      <c r="H13" s="61"/>
      <c r="I13" s="68"/>
      <c r="J13" s="61"/>
      <c r="K13" s="61"/>
      <c r="L13" s="68"/>
      <c r="M13" s="61"/>
      <c r="N13" s="61"/>
      <c r="O13" s="63"/>
    </row>
    <row r="14" spans="1:15" x14ac:dyDescent="0.25">
      <c r="A14" s="12"/>
      <c r="B14" s="21" t="s">
        <v>518</v>
      </c>
      <c r="C14" s="52"/>
      <c r="D14" s="53"/>
      <c r="E14" s="98"/>
      <c r="F14" s="52"/>
      <c r="G14" s="53"/>
      <c r="H14" s="53"/>
      <c r="I14" s="52"/>
      <c r="J14" s="53"/>
      <c r="K14" s="53"/>
      <c r="L14" s="52"/>
      <c r="M14" s="53"/>
      <c r="N14" s="98"/>
      <c r="O14" s="52"/>
    </row>
    <row r="15" spans="1:15" x14ac:dyDescent="0.25">
      <c r="A15" s="12"/>
      <c r="B15" s="73" t="s">
        <v>537</v>
      </c>
      <c r="C15" s="56"/>
      <c r="D15" s="24" t="s">
        <v>265</v>
      </c>
      <c r="E15" s="99">
        <v>196485</v>
      </c>
      <c r="F15" s="56"/>
      <c r="G15" s="24" t="s">
        <v>265</v>
      </c>
      <c r="H15" s="80" t="s">
        <v>313</v>
      </c>
      <c r="I15" s="56"/>
      <c r="J15" s="24" t="s">
        <v>265</v>
      </c>
      <c r="K15" s="80" t="s">
        <v>313</v>
      </c>
      <c r="L15" s="56"/>
      <c r="M15" s="24" t="s">
        <v>265</v>
      </c>
      <c r="N15" s="99">
        <v>196485</v>
      </c>
      <c r="O15" s="56"/>
    </row>
    <row r="16" spans="1:15" x14ac:dyDescent="0.25">
      <c r="A16" s="12"/>
      <c r="B16" s="52"/>
      <c r="C16" s="52"/>
      <c r="D16" s="52"/>
      <c r="E16" s="196"/>
      <c r="F16" s="52"/>
      <c r="G16" s="52"/>
      <c r="H16" s="52"/>
      <c r="I16" s="52"/>
      <c r="J16" s="52"/>
      <c r="K16" s="52"/>
      <c r="L16" s="52"/>
      <c r="M16" s="52"/>
      <c r="N16" s="196"/>
      <c r="O16" s="52"/>
    </row>
    <row r="17" spans="1:15" x14ac:dyDescent="0.25">
      <c r="A17" s="12"/>
      <c r="B17" s="24" t="s">
        <v>520</v>
      </c>
      <c r="C17" s="56"/>
      <c r="D17" s="24"/>
      <c r="E17" s="37"/>
      <c r="F17" s="56"/>
      <c r="G17" s="24"/>
      <c r="H17" s="24"/>
      <c r="I17" s="56"/>
      <c r="J17" s="24"/>
      <c r="K17" s="24"/>
      <c r="L17" s="56"/>
      <c r="M17" s="24"/>
      <c r="N17" s="37"/>
      <c r="O17" s="56"/>
    </row>
    <row r="18" spans="1:15" x14ac:dyDescent="0.25">
      <c r="A18" s="12"/>
      <c r="B18" s="58" t="s">
        <v>42</v>
      </c>
      <c r="C18" s="52"/>
      <c r="D18" s="21" t="s">
        <v>265</v>
      </c>
      <c r="E18" s="23">
        <v>662</v>
      </c>
      <c r="F18" s="52"/>
      <c r="G18" s="21" t="s">
        <v>265</v>
      </c>
      <c r="H18" s="38" t="s">
        <v>313</v>
      </c>
      <c r="I18" s="52"/>
      <c r="J18" s="21" t="s">
        <v>265</v>
      </c>
      <c r="K18" s="38" t="s">
        <v>313</v>
      </c>
      <c r="L18" s="52"/>
      <c r="M18" s="21" t="s">
        <v>265</v>
      </c>
      <c r="N18" s="23">
        <v>662</v>
      </c>
      <c r="O18" s="52"/>
    </row>
    <row r="19" spans="1:15" x14ac:dyDescent="0.25">
      <c r="A19" s="12"/>
      <c r="B19" s="93"/>
      <c r="C19" s="93"/>
      <c r="D19" s="93"/>
      <c r="E19" s="93"/>
      <c r="F19" s="93"/>
      <c r="G19" s="93"/>
      <c r="H19" s="93"/>
      <c r="I19" s="93"/>
      <c r="J19" s="93"/>
      <c r="K19" s="93"/>
      <c r="L19" s="93"/>
      <c r="M19" s="93"/>
      <c r="N19" s="93"/>
      <c r="O19" s="93"/>
    </row>
    <row r="20" spans="1:15" ht="15.75" thickBot="1" x14ac:dyDescent="0.3">
      <c r="A20" s="12"/>
      <c r="B20" s="18"/>
      <c r="C20" s="43"/>
      <c r="D20" s="45"/>
      <c r="E20" s="45"/>
      <c r="F20" s="49"/>
      <c r="G20" s="61" t="s">
        <v>538</v>
      </c>
      <c r="H20" s="61"/>
      <c r="I20" s="61"/>
      <c r="J20" s="61"/>
      <c r="K20" s="61"/>
      <c r="L20" s="61"/>
      <c r="M20" s="61"/>
      <c r="N20" s="61"/>
      <c r="O20" s="43"/>
    </row>
    <row r="21" spans="1:15" x14ac:dyDescent="0.25">
      <c r="A21" s="12"/>
      <c r="B21" s="62" t="s">
        <v>263</v>
      </c>
      <c r="C21" s="63"/>
      <c r="D21" s="65" t="s">
        <v>364</v>
      </c>
      <c r="E21" s="65"/>
      <c r="F21" s="72"/>
      <c r="G21" s="64" t="s">
        <v>515</v>
      </c>
      <c r="H21" s="64"/>
      <c r="I21" s="67"/>
      <c r="J21" s="64" t="s">
        <v>516</v>
      </c>
      <c r="K21" s="64"/>
      <c r="L21" s="67"/>
      <c r="M21" s="64" t="s">
        <v>517</v>
      </c>
      <c r="N21" s="64"/>
      <c r="O21" s="63"/>
    </row>
    <row r="22" spans="1:15" ht="15.75" thickBot="1" x14ac:dyDescent="0.3">
      <c r="A22" s="12"/>
      <c r="B22" s="62"/>
      <c r="C22" s="63"/>
      <c r="D22" s="61">
        <v>2012</v>
      </c>
      <c r="E22" s="61"/>
      <c r="F22" s="72"/>
      <c r="G22" s="61"/>
      <c r="H22" s="61"/>
      <c r="I22" s="68"/>
      <c r="J22" s="61"/>
      <c r="K22" s="61"/>
      <c r="L22" s="68"/>
      <c r="M22" s="61"/>
      <c r="N22" s="61"/>
      <c r="O22" s="63"/>
    </row>
    <row r="23" spans="1:15" x14ac:dyDescent="0.25">
      <c r="A23" s="12"/>
      <c r="B23" s="21" t="s">
        <v>518</v>
      </c>
      <c r="C23" s="52"/>
      <c r="D23" s="53"/>
      <c r="E23" s="98"/>
      <c r="F23" s="52"/>
      <c r="G23" s="53"/>
      <c r="H23" s="53"/>
      <c r="I23" s="52"/>
      <c r="J23" s="53"/>
      <c r="K23" s="98"/>
      <c r="L23" s="52"/>
      <c r="M23" s="53"/>
      <c r="N23" s="98"/>
      <c r="O23" s="52"/>
    </row>
    <row r="24" spans="1:15" x14ac:dyDescent="0.25">
      <c r="A24" s="12"/>
      <c r="B24" s="73" t="s">
        <v>537</v>
      </c>
      <c r="C24" s="56"/>
      <c r="D24" s="24" t="s">
        <v>265</v>
      </c>
      <c r="E24" s="99">
        <v>969394</v>
      </c>
      <c r="F24" s="56"/>
      <c r="G24" s="24" t="s">
        <v>265</v>
      </c>
      <c r="H24" s="80" t="s">
        <v>313</v>
      </c>
      <c r="I24" s="56"/>
      <c r="J24" s="24" t="s">
        <v>265</v>
      </c>
      <c r="K24" s="80" t="s">
        <v>313</v>
      </c>
      <c r="L24" s="56"/>
      <c r="M24" s="24" t="s">
        <v>265</v>
      </c>
      <c r="N24" s="99">
        <v>969394</v>
      </c>
      <c r="O24" s="56"/>
    </row>
    <row r="25" spans="1:15" x14ac:dyDescent="0.25">
      <c r="A25" s="12"/>
      <c r="B25" s="52"/>
      <c r="C25" s="52"/>
      <c r="D25" s="52"/>
      <c r="E25" s="196"/>
      <c r="F25" s="52"/>
      <c r="G25" s="52"/>
      <c r="H25" s="52"/>
      <c r="I25" s="52"/>
      <c r="J25" s="52"/>
      <c r="K25" s="196"/>
      <c r="L25" s="52"/>
      <c r="M25" s="52"/>
      <c r="N25" s="196"/>
      <c r="O25" s="52"/>
    </row>
    <row r="26" spans="1:15" x14ac:dyDescent="0.25">
      <c r="A26" s="12"/>
      <c r="B26" s="24" t="s">
        <v>520</v>
      </c>
      <c r="C26" s="56"/>
      <c r="D26" s="24"/>
      <c r="E26" s="37"/>
      <c r="F26" s="56"/>
      <c r="G26" s="24"/>
      <c r="H26" s="24"/>
      <c r="I26" s="56"/>
      <c r="J26" s="24"/>
      <c r="K26" s="37"/>
      <c r="L26" s="56"/>
      <c r="M26" s="24"/>
      <c r="N26" s="37"/>
      <c r="O26" s="56"/>
    </row>
    <row r="27" spans="1:15" x14ac:dyDescent="0.25">
      <c r="A27" s="12"/>
      <c r="B27" s="58" t="s">
        <v>42</v>
      </c>
      <c r="C27" s="52"/>
      <c r="D27" s="21" t="s">
        <v>265</v>
      </c>
      <c r="E27" s="101">
        <v>3544</v>
      </c>
      <c r="F27" s="52"/>
      <c r="G27" s="21" t="s">
        <v>265</v>
      </c>
      <c r="H27" s="38" t="s">
        <v>313</v>
      </c>
      <c r="I27" s="52"/>
      <c r="J27" s="21" t="s">
        <v>265</v>
      </c>
      <c r="K27" s="101">
        <v>2477</v>
      </c>
      <c r="L27" s="52"/>
      <c r="M27" s="21" t="s">
        <v>265</v>
      </c>
      <c r="N27" s="101">
        <v>1067</v>
      </c>
      <c r="O27" s="52"/>
    </row>
    <row r="28" spans="1:15" x14ac:dyDescent="0.25">
      <c r="A28" s="12"/>
      <c r="B28" s="93"/>
      <c r="C28" s="93"/>
      <c r="D28" s="93"/>
      <c r="E28" s="93"/>
      <c r="F28" s="93"/>
      <c r="G28" s="93"/>
      <c r="H28" s="93"/>
      <c r="I28" s="93"/>
      <c r="J28" s="93"/>
      <c r="K28" s="93"/>
      <c r="L28" s="93"/>
      <c r="M28" s="93"/>
      <c r="N28" s="93"/>
      <c r="O28" s="93"/>
    </row>
    <row r="29" spans="1:15" x14ac:dyDescent="0.25">
      <c r="A29" s="12"/>
      <c r="B29" s="93" t="s">
        <v>539</v>
      </c>
      <c r="C29" s="93"/>
      <c r="D29" s="93"/>
      <c r="E29" s="93"/>
      <c r="F29" s="93"/>
      <c r="G29" s="93"/>
      <c r="H29" s="93"/>
      <c r="I29" s="93"/>
      <c r="J29" s="93"/>
      <c r="K29" s="93"/>
      <c r="L29" s="93"/>
      <c r="M29" s="93"/>
      <c r="N29" s="93"/>
      <c r="O29" s="93"/>
    </row>
    <row r="30" spans="1:15" x14ac:dyDescent="0.25">
      <c r="A30" s="12"/>
      <c r="B30" s="93"/>
      <c r="C30" s="93"/>
      <c r="D30" s="93"/>
      <c r="E30" s="93"/>
      <c r="F30" s="93"/>
      <c r="G30" s="93"/>
      <c r="H30" s="93"/>
      <c r="I30" s="93"/>
      <c r="J30" s="93"/>
      <c r="K30" s="93"/>
      <c r="L30" s="93"/>
      <c r="M30" s="93"/>
      <c r="N30" s="93"/>
      <c r="O30" s="93"/>
    </row>
    <row r="31" spans="1:15" x14ac:dyDescent="0.25">
      <c r="A31" s="12"/>
      <c r="B31" s="62" t="s">
        <v>263</v>
      </c>
      <c r="C31" s="63"/>
      <c r="D31" s="65" t="s">
        <v>540</v>
      </c>
      <c r="E31" s="65"/>
      <c r="F31" s="63"/>
      <c r="G31" s="65" t="s">
        <v>543</v>
      </c>
      <c r="H31" s="65"/>
      <c r="I31" s="63"/>
    </row>
    <row r="32" spans="1:15" x14ac:dyDescent="0.25">
      <c r="A32" s="12"/>
      <c r="B32" s="62"/>
      <c r="C32" s="63"/>
      <c r="D32" s="65" t="s">
        <v>541</v>
      </c>
      <c r="E32" s="65"/>
      <c r="F32" s="63"/>
      <c r="G32" s="65" t="s">
        <v>544</v>
      </c>
      <c r="H32" s="65"/>
      <c r="I32" s="63"/>
    </row>
    <row r="33" spans="1:15" ht="15.75" thickBot="1" x14ac:dyDescent="0.3">
      <c r="A33" s="12"/>
      <c r="B33" s="62"/>
      <c r="C33" s="63"/>
      <c r="D33" s="61" t="s">
        <v>542</v>
      </c>
      <c r="E33" s="61"/>
      <c r="F33" s="63"/>
      <c r="G33" s="69"/>
      <c r="H33" s="69"/>
      <c r="I33" s="63"/>
    </row>
    <row r="34" spans="1:15" x14ac:dyDescent="0.25">
      <c r="A34" s="12"/>
      <c r="B34" s="21" t="s">
        <v>545</v>
      </c>
      <c r="C34" s="52"/>
      <c r="D34" s="53" t="s">
        <v>265</v>
      </c>
      <c r="E34" s="55">
        <v>896322</v>
      </c>
      <c r="F34" s="52"/>
      <c r="G34" s="53" t="s">
        <v>265</v>
      </c>
      <c r="H34" s="79">
        <v>-694</v>
      </c>
      <c r="I34" s="197"/>
    </row>
    <row r="35" spans="1:15" x14ac:dyDescent="0.25">
      <c r="A35" s="12"/>
      <c r="B35" s="73" t="s">
        <v>546</v>
      </c>
      <c r="C35" s="56"/>
      <c r="D35" s="24"/>
      <c r="E35" s="25">
        <v>-1321</v>
      </c>
      <c r="F35" s="86"/>
      <c r="G35" s="24"/>
      <c r="H35" s="80">
        <v>32</v>
      </c>
      <c r="I35" s="56"/>
    </row>
    <row r="36" spans="1:15" ht="29.25" x14ac:dyDescent="0.25">
      <c r="A36" s="12"/>
      <c r="B36" s="58" t="s">
        <v>547</v>
      </c>
      <c r="C36" s="52"/>
      <c r="D36" s="21"/>
      <c r="E36" s="27">
        <v>-80682</v>
      </c>
      <c r="F36" s="197"/>
      <c r="G36" s="21"/>
      <c r="H36" s="38" t="s">
        <v>313</v>
      </c>
      <c r="I36" s="52"/>
    </row>
    <row r="37" spans="1:15" x14ac:dyDescent="0.25">
      <c r="A37" s="12"/>
      <c r="B37" s="73" t="s">
        <v>548</v>
      </c>
      <c r="C37" s="56"/>
      <c r="D37" s="24"/>
      <c r="E37" s="25">
        <v>-606121</v>
      </c>
      <c r="F37" s="86"/>
      <c r="G37" s="24"/>
      <c r="H37" s="80" t="s">
        <v>313</v>
      </c>
      <c r="I37" s="56"/>
    </row>
    <row r="38" spans="1:15" ht="26.25" x14ac:dyDescent="0.25">
      <c r="A38" s="12"/>
      <c r="B38" s="58" t="s">
        <v>549</v>
      </c>
      <c r="C38" s="52"/>
      <c r="D38" s="21"/>
      <c r="E38" s="27">
        <v>-10168</v>
      </c>
      <c r="F38" s="197"/>
      <c r="G38" s="21"/>
      <c r="H38" s="38" t="s">
        <v>313</v>
      </c>
      <c r="I38" s="52"/>
    </row>
    <row r="39" spans="1:15" ht="15.75" thickBot="1" x14ac:dyDescent="0.3">
      <c r="A39" s="12"/>
      <c r="B39" s="73" t="s">
        <v>550</v>
      </c>
      <c r="C39" s="56"/>
      <c r="D39" s="30"/>
      <c r="E39" s="31">
        <v>-1545</v>
      </c>
      <c r="F39" s="86"/>
      <c r="G39" s="30"/>
      <c r="H39" s="182" t="s">
        <v>313</v>
      </c>
      <c r="I39" s="56"/>
    </row>
    <row r="40" spans="1:15" ht="15.75" thickBot="1" x14ac:dyDescent="0.3">
      <c r="A40" s="12"/>
      <c r="B40" s="21" t="s">
        <v>551</v>
      </c>
      <c r="C40" s="52"/>
      <c r="D40" s="33" t="s">
        <v>265</v>
      </c>
      <c r="E40" s="34">
        <v>196485</v>
      </c>
      <c r="F40" s="197"/>
      <c r="G40" s="33" t="s">
        <v>265</v>
      </c>
      <c r="H40" s="183">
        <v>-662</v>
      </c>
      <c r="I40" s="197"/>
    </row>
    <row r="41" spans="1:15" ht="15.75" thickTop="1" x14ac:dyDescent="0.25">
      <c r="A41" s="12"/>
      <c r="B41" s="211"/>
      <c r="C41" s="211"/>
      <c r="D41" s="211"/>
      <c r="E41" s="211"/>
      <c r="F41" s="211"/>
      <c r="G41" s="211"/>
      <c r="H41" s="211"/>
      <c r="I41" s="211"/>
      <c r="J41" s="211"/>
      <c r="K41" s="211"/>
      <c r="L41" s="211"/>
      <c r="M41" s="211"/>
      <c r="N41" s="211"/>
      <c r="O41" s="211"/>
    </row>
    <row r="42" spans="1:15" x14ac:dyDescent="0.25">
      <c r="A42" s="12"/>
      <c r="B42" s="96" t="s">
        <v>552</v>
      </c>
      <c r="C42" s="96"/>
      <c r="D42" s="96"/>
      <c r="E42" s="96"/>
      <c r="F42" s="96"/>
      <c r="G42" s="96"/>
      <c r="H42" s="96"/>
      <c r="I42" s="96"/>
      <c r="J42" s="96"/>
      <c r="K42" s="96"/>
      <c r="L42" s="96"/>
      <c r="M42" s="96"/>
      <c r="N42" s="96"/>
      <c r="O42" s="96"/>
    </row>
    <row r="43" spans="1:15" x14ac:dyDescent="0.25">
      <c r="A43" s="12"/>
      <c r="B43" s="93"/>
      <c r="C43" s="93"/>
      <c r="D43" s="93"/>
      <c r="E43" s="93"/>
      <c r="F43" s="93"/>
      <c r="G43" s="93"/>
      <c r="H43" s="93"/>
      <c r="I43" s="93"/>
      <c r="J43" s="93"/>
      <c r="K43" s="93"/>
      <c r="L43" s="93"/>
      <c r="M43" s="93"/>
      <c r="N43" s="93"/>
      <c r="O43" s="93"/>
    </row>
    <row r="44" spans="1:15" x14ac:dyDescent="0.25">
      <c r="A44" s="12"/>
      <c r="B44" s="93" t="s">
        <v>553</v>
      </c>
      <c r="C44" s="93"/>
      <c r="D44" s="93"/>
      <c r="E44" s="93"/>
      <c r="F44" s="93"/>
      <c r="G44" s="93"/>
      <c r="H44" s="93"/>
      <c r="I44" s="93"/>
      <c r="J44" s="93"/>
      <c r="K44" s="93"/>
      <c r="L44" s="93"/>
      <c r="M44" s="93"/>
      <c r="N44" s="93"/>
      <c r="O44" s="93"/>
    </row>
    <row r="45" spans="1:15" x14ac:dyDescent="0.25">
      <c r="A45" s="12"/>
      <c r="B45" s="93"/>
      <c r="C45" s="93"/>
      <c r="D45" s="93"/>
      <c r="E45" s="93"/>
      <c r="F45" s="93"/>
      <c r="G45" s="93"/>
      <c r="H45" s="93"/>
      <c r="I45" s="93"/>
      <c r="J45" s="93"/>
      <c r="K45" s="93"/>
      <c r="L45" s="93"/>
      <c r="M45" s="93"/>
      <c r="N45" s="93"/>
      <c r="O45" s="93"/>
    </row>
    <row r="46" spans="1:15" x14ac:dyDescent="0.25">
      <c r="A46" s="12"/>
      <c r="B46" s="62" t="s">
        <v>380</v>
      </c>
      <c r="C46" s="63"/>
      <c r="D46" s="71" t="s">
        <v>554</v>
      </c>
      <c r="E46" s="71"/>
      <c r="F46" s="72"/>
      <c r="G46" s="65" t="s">
        <v>556</v>
      </c>
      <c r="H46" s="65"/>
      <c r="I46" s="72"/>
      <c r="J46" s="71" t="s">
        <v>560</v>
      </c>
      <c r="K46" s="71"/>
      <c r="L46" s="63"/>
    </row>
    <row r="47" spans="1:15" ht="15.75" customHeight="1" x14ac:dyDescent="0.25">
      <c r="A47" s="12"/>
      <c r="B47" s="62"/>
      <c r="C47" s="63"/>
      <c r="D47" s="71" t="s">
        <v>555</v>
      </c>
      <c r="E47" s="71"/>
      <c r="F47" s="72"/>
      <c r="G47" s="65" t="s">
        <v>557</v>
      </c>
      <c r="H47" s="65"/>
      <c r="I47" s="72"/>
      <c r="J47" s="71" t="s">
        <v>561</v>
      </c>
      <c r="K47" s="71"/>
      <c r="L47" s="63"/>
    </row>
    <row r="48" spans="1:15" x14ac:dyDescent="0.25">
      <c r="A48" s="12"/>
      <c r="B48" s="62"/>
      <c r="C48" s="63"/>
      <c r="D48" s="143"/>
      <c r="E48" s="143"/>
      <c r="F48" s="72"/>
      <c r="G48" s="65" t="s">
        <v>558</v>
      </c>
      <c r="H48" s="65"/>
      <c r="I48" s="72"/>
      <c r="J48" s="143"/>
      <c r="K48" s="143"/>
      <c r="L48" s="63"/>
    </row>
    <row r="49" spans="1:15" ht="15.75" thickBot="1" x14ac:dyDescent="0.3">
      <c r="A49" s="12"/>
      <c r="B49" s="62"/>
      <c r="C49" s="63"/>
      <c r="D49" s="69"/>
      <c r="E49" s="69"/>
      <c r="F49" s="72"/>
      <c r="G49" s="61" t="s">
        <v>559</v>
      </c>
      <c r="H49" s="61"/>
      <c r="I49" s="72"/>
      <c r="J49" s="69"/>
      <c r="K49" s="69"/>
      <c r="L49" s="63"/>
    </row>
    <row r="50" spans="1:15" ht="26.25" x14ac:dyDescent="0.25">
      <c r="A50" s="12"/>
      <c r="B50" s="21" t="s">
        <v>562</v>
      </c>
      <c r="C50" s="81"/>
      <c r="D50" s="82" t="s">
        <v>265</v>
      </c>
      <c r="E50" s="84" t="s">
        <v>313</v>
      </c>
      <c r="F50" s="81"/>
      <c r="G50" s="82" t="s">
        <v>265</v>
      </c>
      <c r="H50" s="84" t="s">
        <v>313</v>
      </c>
      <c r="I50" s="81"/>
      <c r="J50" s="82" t="s">
        <v>265</v>
      </c>
      <c r="K50" s="84" t="s">
        <v>313</v>
      </c>
      <c r="L50" s="81"/>
    </row>
    <row r="51" spans="1:15" ht="26.25" x14ac:dyDescent="0.25">
      <c r="A51" s="12"/>
      <c r="B51" s="21" t="s">
        <v>563</v>
      </c>
      <c r="C51" s="81"/>
      <c r="D51" s="83"/>
      <c r="E51" s="85"/>
      <c r="F51" s="81"/>
      <c r="G51" s="83"/>
      <c r="H51" s="85"/>
      <c r="I51" s="81"/>
      <c r="J51" s="83"/>
      <c r="K51" s="85"/>
      <c r="L51" s="81"/>
    </row>
    <row r="52" spans="1:15" ht="26.25" x14ac:dyDescent="0.25">
      <c r="A52" s="12"/>
      <c r="B52" s="24" t="s">
        <v>564</v>
      </c>
      <c r="C52" s="201"/>
      <c r="D52" s="202"/>
      <c r="E52" s="203">
        <v>-939</v>
      </c>
      <c r="F52" s="204"/>
      <c r="G52" s="202"/>
      <c r="H52" s="203">
        <v>-382</v>
      </c>
      <c r="I52" s="204"/>
      <c r="J52" s="202"/>
      <c r="K52" s="203">
        <v>32</v>
      </c>
      <c r="L52" s="201"/>
    </row>
    <row r="53" spans="1:15" x14ac:dyDescent="0.25">
      <c r="A53" s="12"/>
      <c r="B53" s="24" t="s">
        <v>565</v>
      </c>
      <c r="C53" s="201"/>
      <c r="D53" s="202"/>
      <c r="E53" s="203"/>
      <c r="F53" s="204"/>
      <c r="G53" s="202"/>
      <c r="H53" s="203"/>
      <c r="I53" s="204"/>
      <c r="J53" s="202"/>
      <c r="K53" s="203"/>
      <c r="L53" s="201"/>
    </row>
    <row r="54" spans="1:15" ht="15.75" thickBot="1" x14ac:dyDescent="0.3">
      <c r="A54" s="12"/>
      <c r="B54" s="21" t="s">
        <v>566</v>
      </c>
      <c r="C54" s="52"/>
      <c r="D54" s="74"/>
      <c r="E54" s="75">
        <v>76362</v>
      </c>
      <c r="F54" s="52"/>
      <c r="G54" s="74"/>
      <c r="H54" s="198" t="s">
        <v>567</v>
      </c>
      <c r="I54" s="52"/>
      <c r="J54" s="74"/>
      <c r="K54" s="88">
        <v>-77</v>
      </c>
      <c r="L54" s="197"/>
    </row>
    <row r="55" spans="1:15" ht="15.75" thickBot="1" x14ac:dyDescent="0.3">
      <c r="A55" s="12"/>
      <c r="B55" s="199" t="s">
        <v>568</v>
      </c>
      <c r="C55" s="56"/>
      <c r="D55" s="76" t="s">
        <v>265</v>
      </c>
      <c r="E55" s="77">
        <v>75423</v>
      </c>
      <c r="F55" s="56"/>
      <c r="G55" s="76" t="s">
        <v>265</v>
      </c>
      <c r="H55" s="200">
        <v>-382</v>
      </c>
      <c r="I55" s="86"/>
      <c r="J55" s="76" t="s">
        <v>265</v>
      </c>
      <c r="K55" s="200">
        <v>-45</v>
      </c>
      <c r="L55" s="86"/>
    </row>
    <row r="56" spans="1:15" ht="15.75" thickTop="1" x14ac:dyDescent="0.25">
      <c r="A56" s="12"/>
      <c r="B56" s="211"/>
      <c r="C56" s="211"/>
      <c r="D56" s="211"/>
      <c r="E56" s="211"/>
      <c r="F56" s="211"/>
      <c r="G56" s="211"/>
      <c r="H56" s="211"/>
      <c r="I56" s="211"/>
      <c r="J56" s="211"/>
      <c r="K56" s="211"/>
      <c r="L56" s="211"/>
      <c r="M56" s="211"/>
      <c r="N56" s="211"/>
      <c r="O56" s="211"/>
    </row>
    <row r="57" spans="1:15" x14ac:dyDescent="0.25">
      <c r="A57" s="12"/>
      <c r="B57" s="96" t="s">
        <v>569</v>
      </c>
      <c r="C57" s="96"/>
      <c r="D57" s="96"/>
      <c r="E57" s="96"/>
      <c r="F57" s="96"/>
      <c r="G57" s="96"/>
      <c r="H57" s="96"/>
      <c r="I57" s="96"/>
      <c r="J57" s="96"/>
      <c r="K57" s="96"/>
      <c r="L57" s="96"/>
      <c r="M57" s="96"/>
      <c r="N57" s="96"/>
      <c r="O57" s="96"/>
    </row>
    <row r="58" spans="1:15" x14ac:dyDescent="0.25">
      <c r="A58" s="12"/>
      <c r="B58" s="105"/>
      <c r="C58" s="105"/>
      <c r="D58" s="105"/>
      <c r="E58" s="105"/>
      <c r="F58" s="105"/>
      <c r="G58" s="105"/>
      <c r="H58" s="105"/>
      <c r="I58" s="105"/>
      <c r="J58" s="105"/>
      <c r="K58" s="105"/>
      <c r="L58" s="105"/>
      <c r="M58" s="105"/>
      <c r="N58" s="105"/>
      <c r="O58" s="105"/>
    </row>
    <row r="59" spans="1:15" x14ac:dyDescent="0.25">
      <c r="A59" s="12"/>
      <c r="B59" s="96" t="s">
        <v>570</v>
      </c>
      <c r="C59" s="96"/>
      <c r="D59" s="96"/>
      <c r="E59" s="96"/>
      <c r="F59" s="96"/>
      <c r="G59" s="96"/>
      <c r="H59" s="96"/>
      <c r="I59" s="96"/>
      <c r="J59" s="96"/>
      <c r="K59" s="96"/>
      <c r="L59" s="96"/>
      <c r="M59" s="96"/>
      <c r="N59" s="96"/>
      <c r="O59" s="96"/>
    </row>
    <row r="60" spans="1:15" x14ac:dyDescent="0.25">
      <c r="A60" s="12"/>
      <c r="B60" s="95" t="s">
        <v>370</v>
      </c>
      <c r="C60" s="95"/>
      <c r="D60" s="95"/>
      <c r="E60" s="95"/>
      <c r="F60" s="95"/>
      <c r="G60" s="95"/>
      <c r="H60" s="95"/>
      <c r="I60" s="95"/>
      <c r="J60" s="95"/>
      <c r="K60" s="95"/>
      <c r="L60" s="95"/>
      <c r="M60" s="95"/>
      <c r="N60" s="95"/>
      <c r="O60" s="95"/>
    </row>
    <row r="61" spans="1:15" x14ac:dyDescent="0.25">
      <c r="A61" s="12"/>
      <c r="B61" s="93" t="s">
        <v>571</v>
      </c>
      <c r="C61" s="93"/>
      <c r="D61" s="93"/>
      <c r="E61" s="93"/>
      <c r="F61" s="93"/>
      <c r="G61" s="93"/>
      <c r="H61" s="93"/>
      <c r="I61" s="93"/>
      <c r="J61" s="93"/>
      <c r="K61" s="93"/>
      <c r="L61" s="93"/>
      <c r="M61" s="93"/>
      <c r="N61" s="93"/>
      <c r="O61" s="93"/>
    </row>
    <row r="62" spans="1:15" x14ac:dyDescent="0.25">
      <c r="A62" s="12"/>
      <c r="B62" s="93"/>
      <c r="C62" s="93"/>
      <c r="D62" s="93"/>
      <c r="E62" s="93"/>
      <c r="F62" s="93"/>
      <c r="G62" s="93"/>
      <c r="H62" s="93"/>
      <c r="I62" s="93"/>
      <c r="J62" s="93"/>
      <c r="K62" s="93"/>
      <c r="L62" s="93"/>
      <c r="M62" s="93"/>
      <c r="N62" s="93"/>
      <c r="O62" s="93"/>
    </row>
    <row r="63" spans="1:15" x14ac:dyDescent="0.25">
      <c r="A63" s="12"/>
      <c r="B63" s="62" t="s">
        <v>263</v>
      </c>
      <c r="C63" s="63"/>
      <c r="D63" s="65" t="s">
        <v>540</v>
      </c>
      <c r="E63" s="65"/>
      <c r="F63" s="63"/>
      <c r="G63" s="65" t="s">
        <v>543</v>
      </c>
      <c r="H63" s="65"/>
      <c r="I63" s="63"/>
    </row>
    <row r="64" spans="1:15" x14ac:dyDescent="0.25">
      <c r="A64" s="12"/>
      <c r="B64" s="62"/>
      <c r="C64" s="63"/>
      <c r="D64" s="65" t="s">
        <v>541</v>
      </c>
      <c r="E64" s="65"/>
      <c r="F64" s="63"/>
      <c r="G64" s="65" t="s">
        <v>544</v>
      </c>
      <c r="H64" s="65"/>
      <c r="I64" s="63"/>
    </row>
    <row r="65" spans="1:15" ht="15.75" thickBot="1" x14ac:dyDescent="0.3">
      <c r="A65" s="12"/>
      <c r="B65" s="62"/>
      <c r="C65" s="63"/>
      <c r="D65" s="61" t="s">
        <v>542</v>
      </c>
      <c r="E65" s="61"/>
      <c r="F65" s="63"/>
      <c r="G65" s="69"/>
      <c r="H65" s="69"/>
      <c r="I65" s="63"/>
    </row>
    <row r="66" spans="1:15" x14ac:dyDescent="0.25">
      <c r="A66" s="12"/>
      <c r="B66" s="21" t="s">
        <v>572</v>
      </c>
      <c r="C66" s="52"/>
      <c r="D66" s="53" t="s">
        <v>265</v>
      </c>
      <c r="E66" s="54">
        <v>1006539</v>
      </c>
      <c r="F66" s="52"/>
      <c r="G66" s="53" t="s">
        <v>265</v>
      </c>
      <c r="H66" s="54">
        <v>-1192</v>
      </c>
      <c r="I66" s="52"/>
    </row>
    <row r="67" spans="1:15" x14ac:dyDescent="0.25">
      <c r="A67" s="12"/>
      <c r="B67" s="73" t="s">
        <v>546</v>
      </c>
      <c r="C67" s="56"/>
      <c r="D67" s="24"/>
      <c r="E67" s="99">
        <v>-3373</v>
      </c>
      <c r="F67" s="56"/>
      <c r="G67" s="24"/>
      <c r="H67" s="37">
        <v>-27</v>
      </c>
      <c r="I67" s="56"/>
    </row>
    <row r="68" spans="1:15" ht="29.25" x14ac:dyDescent="0.25">
      <c r="A68" s="12"/>
      <c r="B68" s="58" t="s">
        <v>573</v>
      </c>
      <c r="C68" s="52"/>
      <c r="D68" s="21"/>
      <c r="E68" s="101">
        <v>15085</v>
      </c>
      <c r="F68" s="52"/>
      <c r="G68" s="21"/>
      <c r="H68" s="38" t="s">
        <v>313</v>
      </c>
      <c r="I68" s="52"/>
    </row>
    <row r="69" spans="1:15" x14ac:dyDescent="0.25">
      <c r="A69" s="12"/>
      <c r="B69" s="73" t="s">
        <v>574</v>
      </c>
      <c r="C69" s="56"/>
      <c r="D69" s="24"/>
      <c r="E69" s="80" t="s">
        <v>313</v>
      </c>
      <c r="F69" s="56"/>
      <c r="G69" s="24"/>
      <c r="H69" s="80" t="s">
        <v>313</v>
      </c>
      <c r="I69" s="56"/>
    </row>
    <row r="70" spans="1:15" x14ac:dyDescent="0.25">
      <c r="A70" s="12"/>
      <c r="B70" s="58" t="s">
        <v>575</v>
      </c>
      <c r="C70" s="52"/>
      <c r="D70" s="21"/>
      <c r="E70" s="38" t="s">
        <v>313</v>
      </c>
      <c r="F70" s="52"/>
      <c r="G70" s="21"/>
      <c r="H70" s="38" t="s">
        <v>313</v>
      </c>
      <c r="I70" s="52"/>
    </row>
    <row r="71" spans="1:15" ht="26.25" x14ac:dyDescent="0.25">
      <c r="A71" s="12"/>
      <c r="B71" s="73" t="s">
        <v>549</v>
      </c>
      <c r="C71" s="56"/>
      <c r="D71" s="24"/>
      <c r="E71" s="99">
        <v>-21545</v>
      </c>
      <c r="F71" s="56"/>
      <c r="G71" s="24"/>
      <c r="H71" s="80" t="s">
        <v>313</v>
      </c>
      <c r="I71" s="56"/>
    </row>
    <row r="72" spans="1:15" ht="15.75" thickBot="1" x14ac:dyDescent="0.3">
      <c r="A72" s="12"/>
      <c r="B72" s="58" t="s">
        <v>550</v>
      </c>
      <c r="C72" s="52"/>
      <c r="D72" s="74"/>
      <c r="E72" s="102">
        <v>-2419</v>
      </c>
      <c r="F72" s="52"/>
      <c r="G72" s="74"/>
      <c r="H72" s="88" t="s">
        <v>313</v>
      </c>
      <c r="I72" s="52"/>
    </row>
    <row r="73" spans="1:15" ht="15.75" thickBot="1" x14ac:dyDescent="0.3">
      <c r="A73" s="12"/>
      <c r="B73" s="24" t="s">
        <v>576</v>
      </c>
      <c r="C73" s="56"/>
      <c r="D73" s="76" t="s">
        <v>265</v>
      </c>
      <c r="E73" s="103">
        <v>994287</v>
      </c>
      <c r="F73" s="56"/>
      <c r="G73" s="76" t="s">
        <v>265</v>
      </c>
      <c r="H73" s="103">
        <v>-1219</v>
      </c>
      <c r="I73" s="56"/>
    </row>
    <row r="74" spans="1:15" ht="15.75" thickTop="1" x14ac:dyDescent="0.25">
      <c r="A74" s="12"/>
      <c r="B74" s="211"/>
      <c r="C74" s="211"/>
      <c r="D74" s="211"/>
      <c r="E74" s="211"/>
      <c r="F74" s="211"/>
      <c r="G74" s="211"/>
      <c r="H74" s="211"/>
      <c r="I74" s="211"/>
      <c r="J74" s="211"/>
      <c r="K74" s="211"/>
      <c r="L74" s="211"/>
      <c r="M74" s="211"/>
      <c r="N74" s="211"/>
      <c r="O74" s="211"/>
    </row>
    <row r="75" spans="1:15" x14ac:dyDescent="0.25">
      <c r="A75" s="12"/>
      <c r="B75" s="184" t="s">
        <v>577</v>
      </c>
      <c r="C75" s="184"/>
      <c r="D75" s="184"/>
      <c r="E75" s="184"/>
      <c r="F75" s="184"/>
      <c r="G75" s="184"/>
      <c r="H75" s="184"/>
      <c r="I75" s="184"/>
      <c r="J75" s="184"/>
      <c r="K75" s="184"/>
      <c r="L75" s="184"/>
      <c r="M75" s="184"/>
      <c r="N75" s="184"/>
      <c r="O75" s="184"/>
    </row>
    <row r="76" spans="1:15" x14ac:dyDescent="0.25">
      <c r="A76" s="12"/>
      <c r="B76" s="212"/>
      <c r="C76" s="212"/>
      <c r="D76" s="212"/>
      <c r="E76" s="212"/>
      <c r="F76" s="212"/>
      <c r="G76" s="212"/>
      <c r="H76" s="212"/>
      <c r="I76" s="212"/>
      <c r="J76" s="212"/>
      <c r="K76" s="212"/>
      <c r="L76" s="212"/>
      <c r="M76" s="212"/>
      <c r="N76" s="212"/>
      <c r="O76" s="212"/>
    </row>
    <row r="77" spans="1:15" x14ac:dyDescent="0.25">
      <c r="A77" s="12"/>
      <c r="B77" s="93" t="s">
        <v>578</v>
      </c>
      <c r="C77" s="93"/>
      <c r="D77" s="93"/>
      <c r="E77" s="93"/>
      <c r="F77" s="93"/>
      <c r="G77" s="93"/>
      <c r="H77" s="93"/>
      <c r="I77" s="93"/>
      <c r="J77" s="93"/>
      <c r="K77" s="93"/>
      <c r="L77" s="93"/>
      <c r="M77" s="93"/>
      <c r="N77" s="93"/>
      <c r="O77" s="93"/>
    </row>
    <row r="78" spans="1:15" x14ac:dyDescent="0.25">
      <c r="A78" s="12"/>
      <c r="B78" s="93"/>
      <c r="C78" s="93"/>
      <c r="D78" s="93"/>
      <c r="E78" s="93"/>
      <c r="F78" s="93"/>
      <c r="G78" s="93"/>
      <c r="H78" s="93"/>
      <c r="I78" s="93"/>
      <c r="J78" s="93"/>
      <c r="K78" s="93"/>
      <c r="L78" s="93"/>
      <c r="M78" s="93"/>
      <c r="N78" s="93"/>
      <c r="O78" s="93"/>
    </row>
    <row r="79" spans="1:15" x14ac:dyDescent="0.25">
      <c r="A79" s="12"/>
      <c r="B79" s="62" t="s">
        <v>263</v>
      </c>
      <c r="C79" s="63"/>
      <c r="D79" s="65" t="s">
        <v>560</v>
      </c>
      <c r="E79" s="65"/>
      <c r="F79" s="72"/>
      <c r="G79" s="65" t="s">
        <v>556</v>
      </c>
      <c r="H79" s="65"/>
      <c r="I79" s="72"/>
      <c r="J79" s="71" t="s">
        <v>560</v>
      </c>
      <c r="K79" s="71"/>
      <c r="L79" s="63"/>
    </row>
    <row r="80" spans="1:15" ht="15.75" customHeight="1" x14ac:dyDescent="0.25">
      <c r="A80" s="12"/>
      <c r="B80" s="62"/>
      <c r="C80" s="63"/>
      <c r="D80" s="65" t="s">
        <v>579</v>
      </c>
      <c r="E80" s="65"/>
      <c r="F80" s="72"/>
      <c r="G80" s="65" t="s">
        <v>557</v>
      </c>
      <c r="H80" s="65"/>
      <c r="I80" s="72"/>
      <c r="J80" s="71" t="s">
        <v>561</v>
      </c>
      <c r="K80" s="71"/>
      <c r="L80" s="63"/>
    </row>
    <row r="81" spans="1:15" x14ac:dyDescent="0.25">
      <c r="A81" s="12"/>
      <c r="B81" s="62"/>
      <c r="C81" s="63"/>
      <c r="D81" s="143"/>
      <c r="E81" s="143"/>
      <c r="F81" s="72"/>
      <c r="G81" s="65" t="s">
        <v>558</v>
      </c>
      <c r="H81" s="65"/>
      <c r="I81" s="72"/>
      <c r="J81" s="143"/>
      <c r="K81" s="143"/>
      <c r="L81" s="63"/>
    </row>
    <row r="82" spans="1:15" ht="15.75" thickBot="1" x14ac:dyDescent="0.3">
      <c r="A82" s="12"/>
      <c r="B82" s="62"/>
      <c r="C82" s="63"/>
      <c r="D82" s="69"/>
      <c r="E82" s="69"/>
      <c r="F82" s="72"/>
      <c r="G82" s="61" t="s">
        <v>559</v>
      </c>
      <c r="H82" s="61"/>
      <c r="I82" s="72"/>
      <c r="J82" s="69"/>
      <c r="K82" s="69"/>
      <c r="L82" s="63"/>
    </row>
    <row r="83" spans="1:15" ht="26.25" x14ac:dyDescent="0.25">
      <c r="A83" s="12"/>
      <c r="B83" s="21" t="s">
        <v>562</v>
      </c>
      <c r="C83" s="81"/>
      <c r="D83" s="82" t="s">
        <v>265</v>
      </c>
      <c r="E83" s="84" t="s">
        <v>313</v>
      </c>
      <c r="F83" s="81"/>
      <c r="G83" s="82" t="s">
        <v>265</v>
      </c>
      <c r="H83" s="84" t="s">
        <v>313</v>
      </c>
      <c r="I83" s="81"/>
      <c r="J83" s="82" t="s">
        <v>265</v>
      </c>
      <c r="K83" s="84" t="s">
        <v>313</v>
      </c>
      <c r="L83" s="81"/>
    </row>
    <row r="84" spans="1:15" ht="26.25" x14ac:dyDescent="0.25">
      <c r="A84" s="12"/>
      <c r="B84" s="21" t="s">
        <v>580</v>
      </c>
      <c r="C84" s="81"/>
      <c r="D84" s="83"/>
      <c r="E84" s="85"/>
      <c r="F84" s="81"/>
      <c r="G84" s="83"/>
      <c r="H84" s="85"/>
      <c r="I84" s="81"/>
      <c r="J84" s="83"/>
      <c r="K84" s="85"/>
      <c r="L84" s="81"/>
    </row>
    <row r="85" spans="1:15" ht="26.25" x14ac:dyDescent="0.25">
      <c r="A85" s="12"/>
      <c r="B85" s="24" t="s">
        <v>564</v>
      </c>
      <c r="C85" s="201"/>
      <c r="D85" s="202"/>
      <c r="E85" s="207">
        <v>-2282</v>
      </c>
      <c r="F85" s="201"/>
      <c r="G85" s="202"/>
      <c r="H85" s="207">
        <v>-1091</v>
      </c>
      <c r="I85" s="201"/>
      <c r="J85" s="202"/>
      <c r="K85" s="208">
        <v>-27</v>
      </c>
      <c r="L85" s="201"/>
    </row>
    <row r="86" spans="1:15" x14ac:dyDescent="0.25">
      <c r="A86" s="12"/>
      <c r="B86" s="24" t="s">
        <v>581</v>
      </c>
      <c r="C86" s="201"/>
      <c r="D86" s="202"/>
      <c r="E86" s="207"/>
      <c r="F86" s="201"/>
      <c r="G86" s="202"/>
      <c r="H86" s="207"/>
      <c r="I86" s="201"/>
      <c r="J86" s="202"/>
      <c r="K86" s="208"/>
      <c r="L86" s="201"/>
    </row>
    <row r="87" spans="1:15" ht="15.75" thickBot="1" x14ac:dyDescent="0.3">
      <c r="A87" s="12"/>
      <c r="B87" s="21" t="s">
        <v>566</v>
      </c>
      <c r="C87" s="52"/>
      <c r="D87" s="74"/>
      <c r="E87" s="198">
        <v>2</v>
      </c>
      <c r="F87" s="52"/>
      <c r="G87" s="74"/>
      <c r="H87" s="88" t="s">
        <v>313</v>
      </c>
      <c r="I87" s="52"/>
      <c r="J87" s="74"/>
      <c r="K87" s="198">
        <v>-76</v>
      </c>
      <c r="L87" s="52"/>
    </row>
    <row r="88" spans="1:15" ht="15.75" thickBot="1" x14ac:dyDescent="0.3">
      <c r="A88" s="12"/>
      <c r="B88" s="205" t="s">
        <v>582</v>
      </c>
      <c r="C88" s="56"/>
      <c r="D88" s="76" t="s">
        <v>265</v>
      </c>
      <c r="E88" s="103">
        <v>-2280</v>
      </c>
      <c r="F88" s="56"/>
      <c r="G88" s="76" t="s">
        <v>265</v>
      </c>
      <c r="H88" s="103">
        <v>-1091</v>
      </c>
      <c r="I88" s="56"/>
      <c r="J88" s="76" t="s">
        <v>265</v>
      </c>
      <c r="K88" s="206">
        <v>-103</v>
      </c>
      <c r="L88" s="56"/>
    </row>
    <row r="89" spans="1:15" ht="15.75" thickTop="1" x14ac:dyDescent="0.25">
      <c r="A89" s="12"/>
      <c r="B89" s="95"/>
      <c r="C89" s="95"/>
      <c r="D89" s="95"/>
      <c r="E89" s="95"/>
      <c r="F89" s="95"/>
      <c r="G89" s="95"/>
      <c r="H89" s="95"/>
      <c r="I89" s="95"/>
      <c r="J89" s="95"/>
      <c r="K89" s="95"/>
      <c r="L89" s="95"/>
      <c r="M89" s="95"/>
      <c r="N89" s="95"/>
      <c r="O89" s="95"/>
    </row>
    <row r="90" spans="1:15" x14ac:dyDescent="0.25">
      <c r="A90" s="12"/>
      <c r="B90" s="96" t="s">
        <v>569</v>
      </c>
      <c r="C90" s="96"/>
      <c r="D90" s="96"/>
      <c r="E90" s="96"/>
      <c r="F90" s="96"/>
      <c r="G90" s="96"/>
      <c r="H90" s="96"/>
      <c r="I90" s="96"/>
      <c r="J90" s="96"/>
      <c r="K90" s="96"/>
      <c r="L90" s="96"/>
      <c r="M90" s="96"/>
      <c r="N90" s="96"/>
      <c r="O90" s="96"/>
    </row>
    <row r="91" spans="1:15" x14ac:dyDescent="0.25">
      <c r="A91" s="12"/>
      <c r="B91" s="95"/>
      <c r="C91" s="95"/>
      <c r="D91" s="95"/>
      <c r="E91" s="95"/>
      <c r="F91" s="95"/>
      <c r="G91" s="95"/>
      <c r="H91" s="95"/>
      <c r="I91" s="95"/>
      <c r="J91" s="95"/>
      <c r="K91" s="95"/>
      <c r="L91" s="95"/>
      <c r="M91" s="95"/>
      <c r="N91" s="95"/>
      <c r="O91" s="95"/>
    </row>
    <row r="92" spans="1:15" x14ac:dyDescent="0.25">
      <c r="A92" s="12"/>
      <c r="B92" s="96" t="s">
        <v>583</v>
      </c>
      <c r="C92" s="96"/>
      <c r="D92" s="96"/>
      <c r="E92" s="96"/>
      <c r="F92" s="96"/>
      <c r="G92" s="96"/>
      <c r="H92" s="96"/>
      <c r="I92" s="96"/>
      <c r="J92" s="96"/>
      <c r="K92" s="96"/>
      <c r="L92" s="96"/>
      <c r="M92" s="96"/>
      <c r="N92" s="96"/>
      <c r="O92" s="96"/>
    </row>
    <row r="93" spans="1:15" x14ac:dyDescent="0.25">
      <c r="A93" s="12"/>
      <c r="B93" s="93"/>
      <c r="C93" s="93"/>
      <c r="D93" s="93"/>
      <c r="E93" s="93"/>
      <c r="F93" s="93"/>
      <c r="G93" s="93"/>
      <c r="H93" s="93"/>
      <c r="I93" s="93"/>
      <c r="J93" s="93"/>
      <c r="K93" s="93"/>
      <c r="L93" s="93"/>
      <c r="M93" s="93"/>
      <c r="N93" s="93"/>
      <c r="O93" s="93"/>
    </row>
    <row r="94" spans="1:15" x14ac:dyDescent="0.25">
      <c r="A94" s="12"/>
      <c r="B94" s="93" t="s">
        <v>584</v>
      </c>
      <c r="C94" s="93"/>
      <c r="D94" s="93"/>
      <c r="E94" s="93"/>
      <c r="F94" s="93"/>
      <c r="G94" s="93"/>
      <c r="H94" s="93"/>
      <c r="I94" s="93"/>
      <c r="J94" s="93"/>
      <c r="K94" s="93"/>
      <c r="L94" s="93"/>
      <c r="M94" s="93"/>
      <c r="N94" s="93"/>
      <c r="O94" s="93"/>
    </row>
    <row r="95" spans="1:15" x14ac:dyDescent="0.25">
      <c r="A95" s="12"/>
      <c r="B95" s="93"/>
      <c r="C95" s="93"/>
      <c r="D95" s="93"/>
      <c r="E95" s="93"/>
      <c r="F95" s="93"/>
      <c r="G95" s="93"/>
      <c r="H95" s="93"/>
      <c r="I95" s="93"/>
      <c r="J95" s="93"/>
      <c r="K95" s="93"/>
      <c r="L95" s="93"/>
      <c r="M95" s="93"/>
      <c r="N95" s="93"/>
      <c r="O95" s="93"/>
    </row>
    <row r="96" spans="1:15" x14ac:dyDescent="0.25">
      <c r="A96" s="12"/>
      <c r="B96" s="62" t="s">
        <v>263</v>
      </c>
      <c r="C96" s="63"/>
      <c r="D96" s="65" t="s">
        <v>540</v>
      </c>
      <c r="E96" s="65"/>
      <c r="F96" s="63"/>
      <c r="G96" s="65" t="s">
        <v>543</v>
      </c>
      <c r="H96" s="65"/>
      <c r="I96" s="63"/>
    </row>
    <row r="97" spans="1:15" x14ac:dyDescent="0.25">
      <c r="A97" s="12"/>
      <c r="B97" s="62"/>
      <c r="C97" s="63"/>
      <c r="D97" s="65" t="s">
        <v>541</v>
      </c>
      <c r="E97" s="65"/>
      <c r="F97" s="63"/>
      <c r="G97" s="65" t="s">
        <v>544</v>
      </c>
      <c r="H97" s="65"/>
      <c r="I97" s="63"/>
    </row>
    <row r="98" spans="1:15" ht="15.75" thickBot="1" x14ac:dyDescent="0.3">
      <c r="A98" s="12"/>
      <c r="B98" s="62"/>
      <c r="C98" s="63"/>
      <c r="D98" s="61" t="s">
        <v>542</v>
      </c>
      <c r="E98" s="61"/>
      <c r="F98" s="63"/>
      <c r="G98" s="69"/>
      <c r="H98" s="69"/>
      <c r="I98" s="63"/>
    </row>
    <row r="99" spans="1:15" x14ac:dyDescent="0.25">
      <c r="A99" s="12"/>
      <c r="B99" s="21" t="s">
        <v>585</v>
      </c>
      <c r="C99" s="52"/>
      <c r="D99" s="53" t="s">
        <v>265</v>
      </c>
      <c r="E99" s="54">
        <v>969394</v>
      </c>
      <c r="F99" s="52"/>
      <c r="G99" s="53" t="s">
        <v>265</v>
      </c>
      <c r="H99" s="54">
        <v>-1067</v>
      </c>
      <c r="I99" s="52"/>
    </row>
    <row r="100" spans="1:15" x14ac:dyDescent="0.25">
      <c r="A100" s="12"/>
      <c r="B100" s="73" t="s">
        <v>546</v>
      </c>
      <c r="C100" s="56"/>
      <c r="D100" s="24"/>
      <c r="E100" s="25">
        <v>-4589</v>
      </c>
      <c r="F100" s="56"/>
      <c r="G100" s="24"/>
      <c r="H100" s="80">
        <v>259</v>
      </c>
      <c r="I100" s="56"/>
    </row>
    <row r="101" spans="1:15" ht="29.25" x14ac:dyDescent="0.25">
      <c r="A101" s="12"/>
      <c r="B101" s="58" t="s">
        <v>547</v>
      </c>
      <c r="C101" s="52"/>
      <c r="D101" s="21"/>
      <c r="E101" s="27">
        <v>-91980</v>
      </c>
      <c r="F101" s="52"/>
      <c r="G101" s="21"/>
      <c r="H101" s="38" t="s">
        <v>313</v>
      </c>
      <c r="I101" s="52"/>
    </row>
    <row r="102" spans="1:15" x14ac:dyDescent="0.25">
      <c r="A102" s="12"/>
      <c r="B102" s="73" t="s">
        <v>548</v>
      </c>
      <c r="C102" s="56"/>
      <c r="D102" s="24"/>
      <c r="E102" s="25">
        <v>-612154</v>
      </c>
      <c r="F102" s="56"/>
      <c r="G102" s="24"/>
      <c r="H102" s="80" t="s">
        <v>313</v>
      </c>
      <c r="I102" s="56"/>
    </row>
    <row r="103" spans="1:15" ht="26.25" x14ac:dyDescent="0.25">
      <c r="A103" s="12"/>
      <c r="B103" s="58" t="s">
        <v>549</v>
      </c>
      <c r="C103" s="52"/>
      <c r="D103" s="21"/>
      <c r="E103" s="27">
        <v>-55275</v>
      </c>
      <c r="F103" s="52"/>
      <c r="G103" s="21"/>
      <c r="H103" s="38" t="s">
        <v>313</v>
      </c>
      <c r="I103" s="52"/>
    </row>
    <row r="104" spans="1:15" ht="15.75" thickBot="1" x14ac:dyDescent="0.3">
      <c r="A104" s="12"/>
      <c r="B104" s="73" t="s">
        <v>550</v>
      </c>
      <c r="C104" s="56"/>
      <c r="D104" s="30"/>
      <c r="E104" s="31">
        <v>-8911</v>
      </c>
      <c r="F104" s="56"/>
      <c r="G104" s="30"/>
      <c r="H104" s="182">
        <v>146</v>
      </c>
      <c r="I104" s="56"/>
    </row>
    <row r="105" spans="1:15" ht="15.75" thickBot="1" x14ac:dyDescent="0.3">
      <c r="A105" s="12"/>
      <c r="B105" s="21" t="s">
        <v>551</v>
      </c>
      <c r="C105" s="52"/>
      <c r="D105" s="33" t="s">
        <v>265</v>
      </c>
      <c r="E105" s="34">
        <v>196485</v>
      </c>
      <c r="F105" s="52"/>
      <c r="G105" s="33" t="s">
        <v>265</v>
      </c>
      <c r="H105" s="183">
        <v>-662</v>
      </c>
      <c r="I105" s="52"/>
    </row>
    <row r="106" spans="1:15" ht="15.75" thickTop="1" x14ac:dyDescent="0.25">
      <c r="A106" s="12"/>
      <c r="B106" s="211"/>
      <c r="C106" s="211"/>
      <c r="D106" s="211"/>
      <c r="E106" s="211"/>
      <c r="F106" s="211"/>
      <c r="G106" s="211"/>
      <c r="H106" s="211"/>
      <c r="I106" s="211"/>
      <c r="J106" s="211"/>
      <c r="K106" s="211"/>
      <c r="L106" s="211"/>
      <c r="M106" s="211"/>
      <c r="N106" s="211"/>
      <c r="O106" s="211"/>
    </row>
    <row r="107" spans="1:15" x14ac:dyDescent="0.25">
      <c r="A107" s="12"/>
      <c r="B107" s="184" t="s">
        <v>586</v>
      </c>
      <c r="C107" s="184"/>
      <c r="D107" s="184"/>
      <c r="E107" s="184"/>
      <c r="F107" s="184"/>
      <c r="G107" s="184"/>
      <c r="H107" s="184"/>
      <c r="I107" s="184"/>
      <c r="J107" s="184"/>
      <c r="K107" s="184"/>
      <c r="L107" s="184"/>
      <c r="M107" s="184"/>
      <c r="N107" s="184"/>
      <c r="O107" s="184"/>
    </row>
    <row r="108" spans="1:15" x14ac:dyDescent="0.25">
      <c r="A108" s="12"/>
      <c r="B108" s="93"/>
      <c r="C108" s="93"/>
      <c r="D108" s="93"/>
      <c r="E108" s="93"/>
      <c r="F108" s="93"/>
      <c r="G108" s="93"/>
      <c r="H108" s="93"/>
      <c r="I108" s="93"/>
      <c r="J108" s="93"/>
      <c r="K108" s="93"/>
      <c r="L108" s="93"/>
      <c r="M108" s="93"/>
      <c r="N108" s="93"/>
      <c r="O108" s="93"/>
    </row>
    <row r="109" spans="1:15" x14ac:dyDescent="0.25">
      <c r="A109" s="12"/>
      <c r="B109" s="93" t="s">
        <v>587</v>
      </c>
      <c r="C109" s="93"/>
      <c r="D109" s="93"/>
      <c r="E109" s="93"/>
      <c r="F109" s="93"/>
      <c r="G109" s="93"/>
      <c r="H109" s="93"/>
      <c r="I109" s="93"/>
      <c r="J109" s="93"/>
      <c r="K109" s="93"/>
      <c r="L109" s="93"/>
      <c r="M109" s="93"/>
      <c r="N109" s="93"/>
      <c r="O109" s="93"/>
    </row>
    <row r="110" spans="1:15" x14ac:dyDescent="0.25">
      <c r="A110" s="12"/>
      <c r="B110" s="93"/>
      <c r="C110" s="93"/>
      <c r="D110" s="93"/>
      <c r="E110" s="93"/>
      <c r="F110" s="93"/>
      <c r="G110" s="93"/>
      <c r="H110" s="93"/>
      <c r="I110" s="93"/>
      <c r="J110" s="93"/>
      <c r="K110" s="93"/>
      <c r="L110" s="93"/>
      <c r="M110" s="93"/>
      <c r="N110" s="93"/>
      <c r="O110" s="93"/>
    </row>
    <row r="111" spans="1:15" x14ac:dyDescent="0.25">
      <c r="A111" s="12"/>
      <c r="B111" s="62" t="s">
        <v>380</v>
      </c>
      <c r="C111" s="63"/>
      <c r="D111" s="71" t="s">
        <v>554</v>
      </c>
      <c r="E111" s="71"/>
      <c r="F111" s="72"/>
      <c r="G111" s="65" t="s">
        <v>556</v>
      </c>
      <c r="H111" s="65"/>
      <c r="I111" s="72"/>
      <c r="J111" s="71" t="s">
        <v>560</v>
      </c>
      <c r="K111" s="71"/>
      <c r="L111" s="63"/>
    </row>
    <row r="112" spans="1:15" ht="15.75" customHeight="1" x14ac:dyDescent="0.25">
      <c r="A112" s="12"/>
      <c r="B112" s="62"/>
      <c r="C112" s="63"/>
      <c r="D112" s="71" t="s">
        <v>555</v>
      </c>
      <c r="E112" s="71"/>
      <c r="F112" s="72"/>
      <c r="G112" s="65" t="s">
        <v>557</v>
      </c>
      <c r="H112" s="65"/>
      <c r="I112" s="72"/>
      <c r="J112" s="71" t="s">
        <v>561</v>
      </c>
      <c r="K112" s="71"/>
      <c r="L112" s="63"/>
    </row>
    <row r="113" spans="1:15" x14ac:dyDescent="0.25">
      <c r="A113" s="12"/>
      <c r="B113" s="62"/>
      <c r="C113" s="63"/>
      <c r="D113" s="143"/>
      <c r="E113" s="143"/>
      <c r="F113" s="72"/>
      <c r="G113" s="65" t="s">
        <v>558</v>
      </c>
      <c r="H113" s="65"/>
      <c r="I113" s="72"/>
      <c r="J113" s="143"/>
      <c r="K113" s="143"/>
      <c r="L113" s="63"/>
    </row>
    <row r="114" spans="1:15" ht="15.75" thickBot="1" x14ac:dyDescent="0.3">
      <c r="A114" s="12"/>
      <c r="B114" s="62"/>
      <c r="C114" s="63"/>
      <c r="D114" s="69"/>
      <c r="E114" s="69"/>
      <c r="F114" s="72"/>
      <c r="G114" s="61" t="s">
        <v>559</v>
      </c>
      <c r="H114" s="61"/>
      <c r="I114" s="72"/>
      <c r="J114" s="69"/>
      <c r="K114" s="69"/>
      <c r="L114" s="63"/>
    </row>
    <row r="115" spans="1:15" ht="26.25" x14ac:dyDescent="0.25">
      <c r="A115" s="12"/>
      <c r="B115" s="20" t="s">
        <v>562</v>
      </c>
      <c r="C115" s="81"/>
      <c r="D115" s="82" t="s">
        <v>265</v>
      </c>
      <c r="E115" s="84">
        <v>-530</v>
      </c>
      <c r="F115" s="209"/>
      <c r="G115" s="82" t="s">
        <v>265</v>
      </c>
      <c r="H115" s="84" t="s">
        <v>313</v>
      </c>
      <c r="I115" s="81"/>
      <c r="J115" s="82" t="s">
        <v>265</v>
      </c>
      <c r="K115" s="84" t="s">
        <v>313</v>
      </c>
      <c r="L115" s="81"/>
    </row>
    <row r="116" spans="1:15" ht="26.25" x14ac:dyDescent="0.25">
      <c r="A116" s="12"/>
      <c r="B116" s="20" t="s">
        <v>588</v>
      </c>
      <c r="C116" s="81"/>
      <c r="D116" s="83"/>
      <c r="E116" s="85"/>
      <c r="F116" s="209"/>
      <c r="G116" s="83"/>
      <c r="H116" s="85"/>
      <c r="I116" s="81"/>
      <c r="J116" s="83"/>
      <c r="K116" s="85"/>
      <c r="L116" s="81"/>
    </row>
    <row r="117" spans="1:15" ht="26.25" x14ac:dyDescent="0.25">
      <c r="A117" s="12"/>
      <c r="B117" s="24" t="s">
        <v>564</v>
      </c>
      <c r="C117" s="201"/>
      <c r="D117" s="202"/>
      <c r="E117" s="210">
        <v>-1242</v>
      </c>
      <c r="F117" s="204"/>
      <c r="G117" s="202"/>
      <c r="H117" s="210">
        <v>-2817</v>
      </c>
      <c r="I117" s="204"/>
      <c r="J117" s="202"/>
      <c r="K117" s="203">
        <v>259</v>
      </c>
      <c r="L117" s="201"/>
    </row>
    <row r="118" spans="1:15" x14ac:dyDescent="0.25">
      <c r="A118" s="12"/>
      <c r="B118" s="24" t="s">
        <v>565</v>
      </c>
      <c r="C118" s="201"/>
      <c r="D118" s="202"/>
      <c r="E118" s="210"/>
      <c r="F118" s="204"/>
      <c r="G118" s="202"/>
      <c r="H118" s="210"/>
      <c r="I118" s="204"/>
      <c r="J118" s="202"/>
      <c r="K118" s="203"/>
      <c r="L118" s="201"/>
    </row>
    <row r="119" spans="1:15" ht="15.75" thickBot="1" x14ac:dyDescent="0.3">
      <c r="A119" s="12"/>
      <c r="B119" s="21" t="s">
        <v>566</v>
      </c>
      <c r="C119" s="52"/>
      <c r="D119" s="74"/>
      <c r="E119" s="75">
        <v>76960</v>
      </c>
      <c r="F119" s="52"/>
      <c r="G119" s="74"/>
      <c r="H119" s="88" t="s">
        <v>313</v>
      </c>
      <c r="I119" s="52"/>
      <c r="J119" s="74"/>
      <c r="K119" s="88">
        <v>-230</v>
      </c>
      <c r="L119" s="197"/>
    </row>
    <row r="120" spans="1:15" ht="15.75" thickBot="1" x14ac:dyDescent="0.3">
      <c r="A120" s="12"/>
      <c r="B120" s="199" t="s">
        <v>568</v>
      </c>
      <c r="C120" s="56"/>
      <c r="D120" s="76" t="s">
        <v>265</v>
      </c>
      <c r="E120" s="77">
        <v>75188</v>
      </c>
      <c r="F120" s="56"/>
      <c r="G120" s="76" t="s">
        <v>265</v>
      </c>
      <c r="H120" s="77">
        <v>-2817</v>
      </c>
      <c r="I120" s="86"/>
      <c r="J120" s="76" t="s">
        <v>265</v>
      </c>
      <c r="K120" s="200">
        <v>29</v>
      </c>
      <c r="L120" s="56"/>
    </row>
    <row r="121" spans="1:15" ht="15.75" thickTop="1" x14ac:dyDescent="0.25">
      <c r="A121" s="12"/>
      <c r="B121" s="211"/>
      <c r="C121" s="211"/>
      <c r="D121" s="211"/>
      <c r="E121" s="211"/>
      <c r="F121" s="211"/>
      <c r="G121" s="211"/>
      <c r="H121" s="211"/>
      <c r="I121" s="211"/>
      <c r="J121" s="211"/>
      <c r="K121" s="211"/>
      <c r="L121" s="211"/>
      <c r="M121" s="211"/>
      <c r="N121" s="211"/>
      <c r="O121" s="211"/>
    </row>
    <row r="122" spans="1:15" x14ac:dyDescent="0.25">
      <c r="A122" s="12"/>
      <c r="B122" s="213" t="s">
        <v>589</v>
      </c>
      <c r="C122" s="213"/>
      <c r="D122" s="213"/>
      <c r="E122" s="213"/>
      <c r="F122" s="213"/>
      <c r="G122" s="213"/>
      <c r="H122" s="213"/>
      <c r="I122" s="213"/>
      <c r="J122" s="213"/>
      <c r="K122" s="213"/>
      <c r="L122" s="213"/>
      <c r="M122" s="213"/>
      <c r="N122" s="213"/>
      <c r="O122" s="213"/>
    </row>
    <row r="123" spans="1:15" x14ac:dyDescent="0.25">
      <c r="A123" s="12"/>
      <c r="B123" s="93"/>
      <c r="C123" s="93"/>
      <c r="D123" s="93"/>
      <c r="E123" s="93"/>
      <c r="F123" s="93"/>
      <c r="G123" s="93"/>
      <c r="H123" s="93"/>
      <c r="I123" s="93"/>
      <c r="J123" s="93"/>
      <c r="K123" s="93"/>
      <c r="L123" s="93"/>
      <c r="M123" s="93"/>
      <c r="N123" s="93"/>
      <c r="O123" s="93"/>
    </row>
    <row r="124" spans="1:15" x14ac:dyDescent="0.25">
      <c r="A124" s="12"/>
      <c r="B124" s="213" t="s">
        <v>590</v>
      </c>
      <c r="C124" s="213"/>
      <c r="D124" s="213"/>
      <c r="E124" s="213"/>
      <c r="F124" s="213"/>
      <c r="G124" s="213"/>
      <c r="H124" s="213"/>
      <c r="I124" s="213"/>
      <c r="J124" s="213"/>
      <c r="K124" s="213"/>
      <c r="L124" s="213"/>
      <c r="M124" s="213"/>
      <c r="N124" s="213"/>
      <c r="O124" s="213"/>
    </row>
    <row r="125" spans="1:15" x14ac:dyDescent="0.25">
      <c r="A125" s="12"/>
      <c r="B125" s="93" t="s">
        <v>591</v>
      </c>
      <c r="C125" s="93"/>
      <c r="D125" s="93"/>
      <c r="E125" s="93"/>
      <c r="F125" s="93"/>
      <c r="G125" s="93"/>
      <c r="H125" s="93"/>
      <c r="I125" s="93"/>
      <c r="J125" s="93"/>
      <c r="K125" s="93"/>
      <c r="L125" s="93"/>
      <c r="M125" s="93"/>
      <c r="N125" s="93"/>
      <c r="O125" s="93"/>
    </row>
    <row r="126" spans="1:15" x14ac:dyDescent="0.25">
      <c r="A126" s="12"/>
      <c r="B126" s="93"/>
      <c r="C126" s="93"/>
      <c r="D126" s="93"/>
      <c r="E126" s="93"/>
      <c r="F126" s="93"/>
      <c r="G126" s="93"/>
      <c r="H126" s="93"/>
      <c r="I126" s="93"/>
      <c r="J126" s="93"/>
      <c r="K126" s="93"/>
      <c r="L126" s="93"/>
      <c r="M126" s="93"/>
      <c r="N126" s="93"/>
      <c r="O126" s="93"/>
    </row>
    <row r="127" spans="1:15" x14ac:dyDescent="0.25">
      <c r="A127" s="12"/>
      <c r="B127" s="62" t="s">
        <v>263</v>
      </c>
      <c r="C127" s="63"/>
      <c r="D127" s="65" t="s">
        <v>540</v>
      </c>
      <c r="E127" s="65"/>
      <c r="F127" s="72"/>
      <c r="G127" s="65" t="s">
        <v>543</v>
      </c>
      <c r="H127" s="65"/>
      <c r="I127" s="63"/>
    </row>
    <row r="128" spans="1:15" x14ac:dyDescent="0.25">
      <c r="A128" s="12"/>
      <c r="B128" s="62"/>
      <c r="C128" s="63"/>
      <c r="D128" s="65" t="s">
        <v>541</v>
      </c>
      <c r="E128" s="65"/>
      <c r="F128" s="72"/>
      <c r="G128" s="65" t="s">
        <v>544</v>
      </c>
      <c r="H128" s="65"/>
      <c r="I128" s="63"/>
    </row>
    <row r="129" spans="1:15" ht="15.75" thickBot="1" x14ac:dyDescent="0.3">
      <c r="A129" s="12"/>
      <c r="B129" s="62"/>
      <c r="C129" s="63"/>
      <c r="D129" s="61" t="s">
        <v>542</v>
      </c>
      <c r="E129" s="61"/>
      <c r="F129" s="72"/>
      <c r="G129" s="69"/>
      <c r="H129" s="69"/>
      <c r="I129" s="63"/>
    </row>
    <row r="130" spans="1:15" x14ac:dyDescent="0.25">
      <c r="A130" s="12"/>
      <c r="B130" s="21" t="s">
        <v>592</v>
      </c>
      <c r="C130" s="52"/>
      <c r="D130" s="53" t="s">
        <v>265</v>
      </c>
      <c r="E130" s="54">
        <v>1021628</v>
      </c>
      <c r="F130" s="52"/>
      <c r="G130" s="53" t="s">
        <v>265</v>
      </c>
      <c r="H130" s="54">
        <v>-1167</v>
      </c>
      <c r="I130" s="52"/>
    </row>
    <row r="131" spans="1:15" x14ac:dyDescent="0.25">
      <c r="A131" s="12"/>
      <c r="B131" s="73" t="s">
        <v>546</v>
      </c>
      <c r="C131" s="56"/>
      <c r="D131" s="24"/>
      <c r="E131" s="99">
        <v>-6397</v>
      </c>
      <c r="F131" s="56"/>
      <c r="G131" s="24"/>
      <c r="H131" s="37">
        <v>429</v>
      </c>
      <c r="I131" s="56"/>
    </row>
    <row r="132" spans="1:15" ht="29.25" x14ac:dyDescent="0.25">
      <c r="A132" s="12"/>
      <c r="B132" s="58" t="s">
        <v>573</v>
      </c>
      <c r="C132" s="52"/>
      <c r="D132" s="21"/>
      <c r="E132" s="101">
        <v>31806</v>
      </c>
      <c r="F132" s="52"/>
      <c r="G132" s="21"/>
      <c r="H132" s="38" t="s">
        <v>313</v>
      </c>
      <c r="I132" s="52"/>
    </row>
    <row r="133" spans="1:15" x14ac:dyDescent="0.25">
      <c r="A133" s="12"/>
      <c r="B133" s="73" t="s">
        <v>574</v>
      </c>
      <c r="C133" s="56"/>
      <c r="D133" s="24"/>
      <c r="E133" s="99">
        <v>6189</v>
      </c>
      <c r="F133" s="56"/>
      <c r="G133" s="24"/>
      <c r="H133" s="80" t="s">
        <v>313</v>
      </c>
      <c r="I133" s="56"/>
    </row>
    <row r="134" spans="1:15" x14ac:dyDescent="0.25">
      <c r="A134" s="12"/>
      <c r="B134" s="58" t="s">
        <v>575</v>
      </c>
      <c r="C134" s="52"/>
      <c r="D134" s="21"/>
      <c r="E134" s="101">
        <v>-8172</v>
      </c>
      <c r="F134" s="52"/>
      <c r="G134" s="21"/>
      <c r="H134" s="38" t="s">
        <v>313</v>
      </c>
      <c r="I134" s="52"/>
    </row>
    <row r="135" spans="1:15" ht="26.25" x14ac:dyDescent="0.25">
      <c r="A135" s="12"/>
      <c r="B135" s="73" t="s">
        <v>549</v>
      </c>
      <c r="C135" s="56"/>
      <c r="D135" s="24"/>
      <c r="E135" s="99">
        <v>-34108</v>
      </c>
      <c r="F135" s="56"/>
      <c r="G135" s="24"/>
      <c r="H135" s="80" t="s">
        <v>313</v>
      </c>
      <c r="I135" s="56"/>
    </row>
    <row r="136" spans="1:15" x14ac:dyDescent="0.25">
      <c r="A136" s="12"/>
      <c r="B136" s="58" t="s">
        <v>550</v>
      </c>
      <c r="C136" s="52"/>
      <c r="D136" s="21"/>
      <c r="E136" s="101">
        <v>-16659</v>
      </c>
      <c r="F136" s="52"/>
      <c r="G136" s="21"/>
      <c r="H136" s="23">
        <v>128</v>
      </c>
      <c r="I136" s="52"/>
    </row>
    <row r="137" spans="1:15" ht="15.75" thickBot="1" x14ac:dyDescent="0.3">
      <c r="A137" s="12"/>
      <c r="B137" s="73" t="s">
        <v>593</v>
      </c>
      <c r="C137" s="56"/>
      <c r="D137" s="30"/>
      <c r="E137" s="182" t="s">
        <v>313</v>
      </c>
      <c r="F137" s="56"/>
      <c r="G137" s="30"/>
      <c r="H137" s="178">
        <v>-609</v>
      </c>
      <c r="I137" s="56"/>
    </row>
    <row r="138" spans="1:15" ht="15.75" thickBot="1" x14ac:dyDescent="0.3">
      <c r="A138" s="12"/>
      <c r="B138" s="21" t="s">
        <v>576</v>
      </c>
      <c r="C138" s="52"/>
      <c r="D138" s="33" t="s">
        <v>265</v>
      </c>
      <c r="E138" s="59">
        <v>994287</v>
      </c>
      <c r="F138" s="52"/>
      <c r="G138" s="33" t="s">
        <v>265</v>
      </c>
      <c r="H138" s="59">
        <v>-1219</v>
      </c>
      <c r="I138" s="52"/>
    </row>
    <row r="139" spans="1:15" ht="15.75" thickTop="1" x14ac:dyDescent="0.25">
      <c r="A139" s="12"/>
      <c r="B139" s="211"/>
      <c r="C139" s="211"/>
      <c r="D139" s="211"/>
      <c r="E139" s="211"/>
      <c r="F139" s="211"/>
      <c r="G139" s="211"/>
      <c r="H139" s="211"/>
      <c r="I139" s="211"/>
      <c r="J139" s="211"/>
      <c r="K139" s="211"/>
      <c r="L139" s="211"/>
      <c r="M139" s="211"/>
      <c r="N139" s="211"/>
      <c r="O139" s="211"/>
    </row>
    <row r="140" spans="1:15" x14ac:dyDescent="0.25">
      <c r="A140" s="12"/>
      <c r="B140" s="184" t="s">
        <v>594</v>
      </c>
      <c r="C140" s="184"/>
      <c r="D140" s="184"/>
      <c r="E140" s="184"/>
      <c r="F140" s="184"/>
      <c r="G140" s="184"/>
      <c r="H140" s="184"/>
      <c r="I140" s="184"/>
      <c r="J140" s="184"/>
      <c r="K140" s="184"/>
      <c r="L140" s="184"/>
      <c r="M140" s="184"/>
      <c r="N140" s="184"/>
      <c r="O140" s="184"/>
    </row>
    <row r="141" spans="1:15" x14ac:dyDescent="0.25">
      <c r="A141" s="12"/>
      <c r="B141" s="93"/>
      <c r="C141" s="93"/>
      <c r="D141" s="93"/>
      <c r="E141" s="93"/>
      <c r="F141" s="93"/>
      <c r="G141" s="93"/>
      <c r="H141" s="93"/>
      <c r="I141" s="93"/>
      <c r="J141" s="93"/>
      <c r="K141" s="93"/>
      <c r="L141" s="93"/>
      <c r="M141" s="93"/>
      <c r="N141" s="93"/>
      <c r="O141" s="93"/>
    </row>
    <row r="142" spans="1:15" x14ac:dyDescent="0.25">
      <c r="A142" s="12"/>
      <c r="B142" s="93" t="s">
        <v>595</v>
      </c>
      <c r="C142" s="93"/>
      <c r="D142" s="93"/>
      <c r="E142" s="93"/>
      <c r="F142" s="93"/>
      <c r="G142" s="93"/>
      <c r="H142" s="93"/>
      <c r="I142" s="93"/>
      <c r="J142" s="93"/>
      <c r="K142" s="93"/>
      <c r="L142" s="93"/>
      <c r="M142" s="93"/>
      <c r="N142" s="93"/>
      <c r="O142" s="93"/>
    </row>
    <row r="143" spans="1:15" x14ac:dyDescent="0.25">
      <c r="A143" s="12"/>
      <c r="B143" s="93"/>
      <c r="C143" s="93"/>
      <c r="D143" s="93"/>
      <c r="E143" s="93"/>
      <c r="F143" s="93"/>
      <c r="G143" s="93"/>
      <c r="H143" s="93"/>
      <c r="I143" s="93"/>
      <c r="J143" s="93"/>
      <c r="K143" s="93"/>
      <c r="L143" s="93"/>
      <c r="M143" s="93"/>
      <c r="N143" s="93"/>
      <c r="O143" s="93"/>
    </row>
    <row r="144" spans="1:15" x14ac:dyDescent="0.25">
      <c r="A144" s="12"/>
      <c r="B144" s="62" t="s">
        <v>263</v>
      </c>
      <c r="C144" s="63"/>
      <c r="D144" s="65" t="s">
        <v>560</v>
      </c>
      <c r="E144" s="65"/>
      <c r="F144" s="72"/>
      <c r="G144" s="65" t="s">
        <v>556</v>
      </c>
      <c r="H144" s="65"/>
      <c r="I144" s="72"/>
      <c r="J144" s="71" t="s">
        <v>560</v>
      </c>
      <c r="K144" s="71"/>
      <c r="L144" s="63"/>
    </row>
    <row r="145" spans="1:15" ht="15.75" customHeight="1" x14ac:dyDescent="0.25">
      <c r="A145" s="12"/>
      <c r="B145" s="62"/>
      <c r="C145" s="63"/>
      <c r="D145" s="65" t="s">
        <v>579</v>
      </c>
      <c r="E145" s="65"/>
      <c r="F145" s="72"/>
      <c r="G145" s="65" t="s">
        <v>557</v>
      </c>
      <c r="H145" s="65"/>
      <c r="I145" s="72"/>
      <c r="J145" s="71" t="s">
        <v>596</v>
      </c>
      <c r="K145" s="71"/>
      <c r="L145" s="63"/>
    </row>
    <row r="146" spans="1:15" x14ac:dyDescent="0.25">
      <c r="A146" s="12"/>
      <c r="B146" s="62"/>
      <c r="C146" s="63"/>
      <c r="D146" s="143"/>
      <c r="E146" s="143"/>
      <c r="F146" s="72"/>
      <c r="G146" s="65" t="s">
        <v>558</v>
      </c>
      <c r="H146" s="65"/>
      <c r="I146" s="72"/>
      <c r="J146" s="143"/>
      <c r="K146" s="143"/>
      <c r="L146" s="63"/>
    </row>
    <row r="147" spans="1:15" ht="15.75" thickBot="1" x14ac:dyDescent="0.3">
      <c r="A147" s="12"/>
      <c r="B147" s="62"/>
      <c r="C147" s="63"/>
      <c r="D147" s="69"/>
      <c r="E147" s="69"/>
      <c r="F147" s="72"/>
      <c r="G147" s="61" t="s">
        <v>559</v>
      </c>
      <c r="H147" s="61"/>
      <c r="I147" s="72"/>
      <c r="J147" s="69"/>
      <c r="K147" s="69"/>
      <c r="L147" s="63"/>
    </row>
    <row r="148" spans="1:15" ht="26.25" x14ac:dyDescent="0.25">
      <c r="A148" s="12"/>
      <c r="B148" s="20" t="s">
        <v>562</v>
      </c>
      <c r="C148" s="81"/>
      <c r="D148" s="82" t="s">
        <v>265</v>
      </c>
      <c r="E148" s="84" t="s">
        <v>313</v>
      </c>
      <c r="F148" s="81"/>
      <c r="G148" s="82" t="s">
        <v>265</v>
      </c>
      <c r="H148" s="84" t="s">
        <v>313</v>
      </c>
      <c r="I148" s="81"/>
      <c r="J148" s="82" t="s">
        <v>265</v>
      </c>
      <c r="K148" s="84" t="s">
        <v>313</v>
      </c>
      <c r="L148" s="81"/>
    </row>
    <row r="149" spans="1:15" ht="26.25" x14ac:dyDescent="0.25">
      <c r="A149" s="12"/>
      <c r="B149" s="20" t="s">
        <v>597</v>
      </c>
      <c r="C149" s="81"/>
      <c r="D149" s="83"/>
      <c r="E149" s="85"/>
      <c r="F149" s="81"/>
      <c r="G149" s="83"/>
      <c r="H149" s="85"/>
      <c r="I149" s="81"/>
      <c r="J149" s="83"/>
      <c r="K149" s="85"/>
      <c r="L149" s="81"/>
    </row>
    <row r="150" spans="1:15" ht="26.25" x14ac:dyDescent="0.25">
      <c r="A150" s="12"/>
      <c r="B150" s="24" t="s">
        <v>564</v>
      </c>
      <c r="C150" s="201"/>
      <c r="D150" s="202"/>
      <c r="E150" s="207">
        <v>-3369</v>
      </c>
      <c r="F150" s="201"/>
      <c r="G150" s="202"/>
      <c r="H150" s="207">
        <v>-3028</v>
      </c>
      <c r="I150" s="201"/>
      <c r="J150" s="202"/>
      <c r="K150" s="208">
        <v>-180</v>
      </c>
      <c r="L150" s="201"/>
    </row>
    <row r="151" spans="1:15" x14ac:dyDescent="0.25">
      <c r="A151" s="12"/>
      <c r="B151" s="24" t="s">
        <v>581</v>
      </c>
      <c r="C151" s="201"/>
      <c r="D151" s="202"/>
      <c r="E151" s="207"/>
      <c r="F151" s="201"/>
      <c r="G151" s="202"/>
      <c r="H151" s="207"/>
      <c r="I151" s="201"/>
      <c r="J151" s="202"/>
      <c r="K151" s="208"/>
      <c r="L151" s="201"/>
    </row>
    <row r="152" spans="1:15" ht="15.75" thickBot="1" x14ac:dyDescent="0.3">
      <c r="A152" s="12"/>
      <c r="B152" s="21" t="s">
        <v>566</v>
      </c>
      <c r="C152" s="52"/>
      <c r="D152" s="74"/>
      <c r="E152" s="198">
        <v>54</v>
      </c>
      <c r="F152" s="52"/>
      <c r="G152" s="74"/>
      <c r="H152" s="88" t="s">
        <v>313</v>
      </c>
      <c r="I152" s="52"/>
      <c r="J152" s="74"/>
      <c r="K152" s="198">
        <v>-228</v>
      </c>
      <c r="L152" s="52"/>
    </row>
    <row r="153" spans="1:15" ht="15.75" thickBot="1" x14ac:dyDescent="0.3">
      <c r="A153" s="12"/>
      <c r="B153" s="205" t="s">
        <v>582</v>
      </c>
      <c r="C153" s="56"/>
      <c r="D153" s="76" t="s">
        <v>265</v>
      </c>
      <c r="E153" s="103">
        <v>-3315</v>
      </c>
      <c r="F153" s="56"/>
      <c r="G153" s="76" t="s">
        <v>265</v>
      </c>
      <c r="H153" s="103">
        <v>-3028</v>
      </c>
      <c r="I153" s="56"/>
      <c r="J153" s="76" t="s">
        <v>265</v>
      </c>
      <c r="K153" s="206">
        <v>-408</v>
      </c>
      <c r="L153" s="56"/>
    </row>
    <row r="154" spans="1:15" ht="15.75" thickTop="1" x14ac:dyDescent="0.25">
      <c r="A154" s="12"/>
      <c r="B154" s="95"/>
      <c r="C154" s="95"/>
      <c r="D154" s="95"/>
      <c r="E154" s="95"/>
      <c r="F154" s="95"/>
      <c r="G154" s="95"/>
      <c r="H154" s="95"/>
      <c r="I154" s="95"/>
      <c r="J154" s="95"/>
      <c r="K154" s="95"/>
      <c r="L154" s="95"/>
      <c r="M154" s="95"/>
      <c r="N154" s="95"/>
      <c r="O154" s="95"/>
    </row>
    <row r="155" spans="1:15" x14ac:dyDescent="0.25">
      <c r="A155" s="12"/>
      <c r="B155" s="96" t="s">
        <v>569</v>
      </c>
      <c r="C155" s="96"/>
      <c r="D155" s="96"/>
      <c r="E155" s="96"/>
      <c r="F155" s="96"/>
      <c r="G155" s="96"/>
      <c r="H155" s="96"/>
      <c r="I155" s="96"/>
      <c r="J155" s="96"/>
      <c r="K155" s="96"/>
      <c r="L155" s="96"/>
      <c r="M155" s="96"/>
      <c r="N155" s="96"/>
      <c r="O155" s="96"/>
    </row>
    <row r="156" spans="1:15" x14ac:dyDescent="0.25">
      <c r="A156" s="12"/>
      <c r="B156" s="105"/>
      <c r="C156" s="105"/>
      <c r="D156" s="105"/>
      <c r="E156" s="105"/>
      <c r="F156" s="105"/>
      <c r="G156" s="105"/>
      <c r="H156" s="105"/>
      <c r="I156" s="105"/>
      <c r="J156" s="105"/>
      <c r="K156" s="105"/>
      <c r="L156" s="105"/>
      <c r="M156" s="105"/>
      <c r="N156" s="105"/>
      <c r="O156" s="105"/>
    </row>
    <row r="157" spans="1:15" x14ac:dyDescent="0.25">
      <c r="A157" s="12"/>
      <c r="B157" s="96" t="s">
        <v>598</v>
      </c>
      <c r="C157" s="96"/>
      <c r="D157" s="96"/>
      <c r="E157" s="96"/>
      <c r="F157" s="96"/>
      <c r="G157" s="96"/>
      <c r="H157" s="96"/>
      <c r="I157" s="96"/>
      <c r="J157" s="96"/>
      <c r="K157" s="96"/>
      <c r="L157" s="96"/>
      <c r="M157" s="96"/>
      <c r="N157" s="96"/>
      <c r="O157" s="96"/>
    </row>
    <row r="158" spans="1:15" x14ac:dyDescent="0.25">
      <c r="A158" s="12"/>
      <c r="B158" s="95"/>
      <c r="C158" s="95"/>
      <c r="D158" s="95"/>
      <c r="E158" s="95"/>
      <c r="F158" s="95"/>
      <c r="G158" s="95"/>
      <c r="H158" s="95"/>
      <c r="I158" s="95"/>
      <c r="J158" s="95"/>
      <c r="K158" s="95"/>
      <c r="L158" s="95"/>
      <c r="M158" s="95"/>
      <c r="N158" s="95"/>
      <c r="O158" s="95"/>
    </row>
    <row r="159" spans="1:15" x14ac:dyDescent="0.25">
      <c r="A159" s="12"/>
      <c r="B159" s="93" t="s">
        <v>599</v>
      </c>
      <c r="C159" s="93"/>
      <c r="D159" s="93"/>
      <c r="E159" s="93"/>
      <c r="F159" s="93"/>
      <c r="G159" s="93"/>
      <c r="H159" s="93"/>
      <c r="I159" s="93"/>
      <c r="J159" s="93"/>
      <c r="K159" s="93"/>
      <c r="L159" s="93"/>
      <c r="M159" s="93"/>
      <c r="N159" s="93"/>
      <c r="O159" s="93"/>
    </row>
    <row r="160" spans="1:15" x14ac:dyDescent="0.25">
      <c r="A160" s="12"/>
      <c r="B160" s="93"/>
      <c r="C160" s="93"/>
      <c r="D160" s="93"/>
      <c r="E160" s="93"/>
      <c r="F160" s="93"/>
      <c r="G160" s="93"/>
      <c r="H160" s="93"/>
      <c r="I160" s="93"/>
      <c r="J160" s="93"/>
      <c r="K160" s="93"/>
      <c r="L160" s="93"/>
      <c r="M160" s="93"/>
      <c r="N160" s="93"/>
      <c r="O160" s="93"/>
    </row>
    <row r="161" spans="1:15" ht="38.25" customHeight="1" x14ac:dyDescent="0.25">
      <c r="A161" s="12"/>
      <c r="B161" s="91" t="s">
        <v>600</v>
      </c>
      <c r="C161" s="91"/>
      <c r="D161" s="91"/>
      <c r="E161" s="91"/>
      <c r="F161" s="91"/>
      <c r="G161" s="91"/>
      <c r="H161" s="91"/>
      <c r="I161" s="91"/>
      <c r="J161" s="91"/>
      <c r="K161" s="91"/>
      <c r="L161" s="91"/>
      <c r="M161" s="91"/>
      <c r="N161" s="91"/>
      <c r="O161" s="91"/>
    </row>
    <row r="162" spans="1:15" x14ac:dyDescent="0.25">
      <c r="A162" s="12"/>
      <c r="B162" s="93" t="s">
        <v>370</v>
      </c>
      <c r="C162" s="93"/>
      <c r="D162" s="93"/>
      <c r="E162" s="93"/>
      <c r="F162" s="93"/>
      <c r="G162" s="93"/>
      <c r="H162" s="93"/>
      <c r="I162" s="93"/>
      <c r="J162" s="93"/>
      <c r="K162" s="93"/>
      <c r="L162" s="93"/>
      <c r="M162" s="93"/>
      <c r="N162" s="93"/>
      <c r="O162" s="93"/>
    </row>
    <row r="163" spans="1:15" ht="38.25" customHeight="1" x14ac:dyDescent="0.25">
      <c r="A163" s="12"/>
      <c r="B163" s="93" t="s">
        <v>601</v>
      </c>
      <c r="C163" s="93"/>
      <c r="D163" s="93"/>
      <c r="E163" s="93"/>
      <c r="F163" s="93"/>
      <c r="G163" s="93"/>
      <c r="H163" s="93"/>
      <c r="I163" s="93"/>
      <c r="J163" s="93"/>
      <c r="K163" s="93"/>
      <c r="L163" s="93"/>
      <c r="M163" s="93"/>
      <c r="N163" s="93"/>
      <c r="O163" s="93"/>
    </row>
    <row r="164" spans="1:15" x14ac:dyDescent="0.25">
      <c r="A164" s="12"/>
      <c r="B164" s="93"/>
      <c r="C164" s="93"/>
      <c r="D164" s="93"/>
      <c r="E164" s="93"/>
      <c r="F164" s="93"/>
      <c r="G164" s="93"/>
      <c r="H164" s="93"/>
      <c r="I164" s="93"/>
      <c r="J164" s="93"/>
      <c r="K164" s="93"/>
      <c r="L164" s="93"/>
      <c r="M164" s="93"/>
      <c r="N164" s="93"/>
      <c r="O164" s="93"/>
    </row>
    <row r="165" spans="1:15" x14ac:dyDescent="0.25">
      <c r="A165" s="12"/>
      <c r="B165" s="93" t="s">
        <v>602</v>
      </c>
      <c r="C165" s="93"/>
      <c r="D165" s="93"/>
      <c r="E165" s="93"/>
      <c r="F165" s="93"/>
      <c r="G165" s="93"/>
      <c r="H165" s="93"/>
      <c r="I165" s="93"/>
      <c r="J165" s="93"/>
      <c r="K165" s="93"/>
      <c r="L165" s="93"/>
      <c r="M165" s="93"/>
      <c r="N165" s="93"/>
      <c r="O165" s="93"/>
    </row>
    <row r="166" spans="1:15" x14ac:dyDescent="0.25">
      <c r="A166" s="12"/>
      <c r="B166" s="91"/>
      <c r="C166" s="91"/>
      <c r="D166" s="91"/>
      <c r="E166" s="91"/>
      <c r="F166" s="91"/>
      <c r="G166" s="91"/>
      <c r="H166" s="91"/>
      <c r="I166" s="91"/>
      <c r="J166" s="91"/>
      <c r="K166" s="91"/>
      <c r="L166" s="91"/>
      <c r="M166" s="91"/>
      <c r="N166" s="91"/>
      <c r="O166" s="91"/>
    </row>
    <row r="167" spans="1:15" x14ac:dyDescent="0.25">
      <c r="A167" s="12"/>
      <c r="B167" s="91" t="s">
        <v>603</v>
      </c>
      <c r="C167" s="91"/>
      <c r="D167" s="91"/>
      <c r="E167" s="91"/>
      <c r="F167" s="91"/>
      <c r="G167" s="91"/>
      <c r="H167" s="91"/>
      <c r="I167" s="91"/>
      <c r="J167" s="91"/>
      <c r="K167" s="91"/>
      <c r="L167" s="91"/>
      <c r="M167" s="91"/>
      <c r="N167" s="91"/>
      <c r="O167" s="91"/>
    </row>
    <row r="168" spans="1:15" x14ac:dyDescent="0.25">
      <c r="A168" s="12"/>
      <c r="B168" s="91"/>
      <c r="C168" s="91"/>
      <c r="D168" s="91"/>
      <c r="E168" s="91"/>
      <c r="F168" s="91"/>
      <c r="G168" s="91"/>
      <c r="H168" s="91"/>
      <c r="I168" s="91"/>
      <c r="J168" s="91"/>
      <c r="K168" s="91"/>
      <c r="L168" s="91"/>
      <c r="M168" s="91"/>
      <c r="N168" s="91"/>
      <c r="O168" s="91"/>
    </row>
    <row r="169" spans="1:15" x14ac:dyDescent="0.25">
      <c r="A169" s="12"/>
      <c r="B169" s="91" t="s">
        <v>604</v>
      </c>
      <c r="C169" s="91"/>
      <c r="D169" s="91"/>
      <c r="E169" s="91"/>
      <c r="F169" s="91"/>
      <c r="G169" s="91"/>
      <c r="H169" s="91"/>
      <c r="I169" s="91"/>
      <c r="J169" s="91"/>
      <c r="K169" s="91"/>
      <c r="L169" s="91"/>
      <c r="M169" s="91"/>
      <c r="N169" s="91"/>
      <c r="O169" s="91"/>
    </row>
    <row r="170" spans="1:15" x14ac:dyDescent="0.25">
      <c r="A170" s="12"/>
      <c r="B170" s="93"/>
      <c r="C170" s="93"/>
      <c r="D170" s="93"/>
      <c r="E170" s="93"/>
      <c r="F170" s="93"/>
      <c r="G170" s="93"/>
      <c r="H170" s="93"/>
      <c r="I170" s="93"/>
      <c r="J170" s="93"/>
      <c r="K170" s="93"/>
      <c r="L170" s="93"/>
      <c r="M170" s="93"/>
      <c r="N170" s="93"/>
      <c r="O170" s="93"/>
    </row>
    <row r="171" spans="1:15" x14ac:dyDescent="0.25">
      <c r="A171" s="12"/>
      <c r="B171" s="93" t="s">
        <v>605</v>
      </c>
      <c r="C171" s="93"/>
      <c r="D171" s="93"/>
      <c r="E171" s="93"/>
      <c r="F171" s="93"/>
      <c r="G171" s="93"/>
      <c r="H171" s="93"/>
      <c r="I171" s="93"/>
      <c r="J171" s="93"/>
      <c r="K171" s="93"/>
      <c r="L171" s="93"/>
      <c r="M171" s="93"/>
      <c r="N171" s="93"/>
      <c r="O171" s="93"/>
    </row>
    <row r="172" spans="1:15" x14ac:dyDescent="0.25">
      <c r="A172" s="12"/>
      <c r="B172" s="4"/>
    </row>
  </sheetData>
  <mergeCells count="283">
    <mergeCell ref="B167:O167"/>
    <mergeCell ref="B168:O168"/>
    <mergeCell ref="B169:O169"/>
    <mergeCell ref="B170:O170"/>
    <mergeCell ref="B171:O171"/>
    <mergeCell ref="B161:O161"/>
    <mergeCell ref="B162:O162"/>
    <mergeCell ref="B163:O163"/>
    <mergeCell ref="B164:O164"/>
    <mergeCell ref="B165:O165"/>
    <mergeCell ref="B166:O166"/>
    <mergeCell ref="B155:O155"/>
    <mergeCell ref="B156:O156"/>
    <mergeCell ref="B157:O157"/>
    <mergeCell ref="B158:O158"/>
    <mergeCell ref="B159:O159"/>
    <mergeCell ref="B160:O160"/>
    <mergeCell ref="B139:O139"/>
    <mergeCell ref="B140:O140"/>
    <mergeCell ref="B141:O141"/>
    <mergeCell ref="B142:O142"/>
    <mergeCell ref="B143:O143"/>
    <mergeCell ref="B154:O154"/>
    <mergeCell ref="B121:O121"/>
    <mergeCell ref="B122:O122"/>
    <mergeCell ref="B123:O123"/>
    <mergeCell ref="B124:O124"/>
    <mergeCell ref="B125:O125"/>
    <mergeCell ref="B126:O126"/>
    <mergeCell ref="B95:O95"/>
    <mergeCell ref="B106:O106"/>
    <mergeCell ref="B107:O107"/>
    <mergeCell ref="B108:O108"/>
    <mergeCell ref="B109:O109"/>
    <mergeCell ref="B110:O110"/>
    <mergeCell ref="B89:O89"/>
    <mergeCell ref="B90:O90"/>
    <mergeCell ref="B91:O91"/>
    <mergeCell ref="B92:O92"/>
    <mergeCell ref="B93:O93"/>
    <mergeCell ref="B94:O94"/>
    <mergeCell ref="B62:O62"/>
    <mergeCell ref="B74:O74"/>
    <mergeCell ref="B75:O75"/>
    <mergeCell ref="B76:O76"/>
    <mergeCell ref="B77:O77"/>
    <mergeCell ref="B78:O78"/>
    <mergeCell ref="B56:O56"/>
    <mergeCell ref="B57:O57"/>
    <mergeCell ref="B58:O58"/>
    <mergeCell ref="B59:O59"/>
    <mergeCell ref="B60:O60"/>
    <mergeCell ref="B61:O61"/>
    <mergeCell ref="B30:O30"/>
    <mergeCell ref="B41:O41"/>
    <mergeCell ref="B42:O42"/>
    <mergeCell ref="B43:O43"/>
    <mergeCell ref="B44:O44"/>
    <mergeCell ref="B45:O45"/>
    <mergeCell ref="B5:O5"/>
    <mergeCell ref="B6:O6"/>
    <mergeCell ref="B10:O10"/>
    <mergeCell ref="B19:O19"/>
    <mergeCell ref="B28:O28"/>
    <mergeCell ref="B29:O29"/>
    <mergeCell ref="I150:I151"/>
    <mergeCell ref="J150:J151"/>
    <mergeCell ref="K150:K151"/>
    <mergeCell ref="L150:L151"/>
    <mergeCell ref="A1:A2"/>
    <mergeCell ref="B1:O1"/>
    <mergeCell ref="B2:O2"/>
    <mergeCell ref="B3:O3"/>
    <mergeCell ref="A4:A172"/>
    <mergeCell ref="B4:O4"/>
    <mergeCell ref="I148:I149"/>
    <mergeCell ref="J148:J149"/>
    <mergeCell ref="K148:K149"/>
    <mergeCell ref="L148:L149"/>
    <mergeCell ref="C150:C151"/>
    <mergeCell ref="D150:D151"/>
    <mergeCell ref="E150:E151"/>
    <mergeCell ref="F150:F151"/>
    <mergeCell ref="G150:G151"/>
    <mergeCell ref="H150:H151"/>
    <mergeCell ref="C148:C149"/>
    <mergeCell ref="D148:D149"/>
    <mergeCell ref="E148:E149"/>
    <mergeCell ref="F148:F149"/>
    <mergeCell ref="G148:G149"/>
    <mergeCell ref="H148:H149"/>
    <mergeCell ref="I144:I147"/>
    <mergeCell ref="J144:K144"/>
    <mergeCell ref="J145:K145"/>
    <mergeCell ref="J146:K146"/>
    <mergeCell ref="J147:K147"/>
    <mergeCell ref="L144:L147"/>
    <mergeCell ref="D147:E147"/>
    <mergeCell ref="F144:F147"/>
    <mergeCell ref="G144:H144"/>
    <mergeCell ref="G145:H145"/>
    <mergeCell ref="G146:H146"/>
    <mergeCell ref="G147:H147"/>
    <mergeCell ref="F127:F129"/>
    <mergeCell ref="G127:H127"/>
    <mergeCell ref="G128:H128"/>
    <mergeCell ref="G129:H129"/>
    <mergeCell ref="I127:I129"/>
    <mergeCell ref="B144:B147"/>
    <mergeCell ref="C144:C147"/>
    <mergeCell ref="D144:E144"/>
    <mergeCell ref="D145:E145"/>
    <mergeCell ref="D146:E146"/>
    <mergeCell ref="H117:H118"/>
    <mergeCell ref="I117:I118"/>
    <mergeCell ref="J117:J118"/>
    <mergeCell ref="K117:K118"/>
    <mergeCell ref="L117:L118"/>
    <mergeCell ref="B127:B129"/>
    <mergeCell ref="C127:C129"/>
    <mergeCell ref="D127:E127"/>
    <mergeCell ref="D128:E128"/>
    <mergeCell ref="D129:E129"/>
    <mergeCell ref="H115:H116"/>
    <mergeCell ref="I115:I116"/>
    <mergeCell ref="J115:J116"/>
    <mergeCell ref="K115:K116"/>
    <mergeCell ref="L115:L116"/>
    <mergeCell ref="C117:C118"/>
    <mergeCell ref="D117:D118"/>
    <mergeCell ref="E117:E118"/>
    <mergeCell ref="F117:F118"/>
    <mergeCell ref="G117:G118"/>
    <mergeCell ref="J111:K111"/>
    <mergeCell ref="J112:K112"/>
    <mergeCell ref="J113:K113"/>
    <mergeCell ref="J114:K114"/>
    <mergeCell ref="L111:L114"/>
    <mergeCell ref="C115:C116"/>
    <mergeCell ref="D115:D116"/>
    <mergeCell ref="E115:E116"/>
    <mergeCell ref="F115:F116"/>
    <mergeCell ref="G115:G116"/>
    <mergeCell ref="F111:F114"/>
    <mergeCell ref="G111:H111"/>
    <mergeCell ref="G112:H112"/>
    <mergeCell ref="G113:H113"/>
    <mergeCell ref="G114:H114"/>
    <mergeCell ref="I111:I114"/>
    <mergeCell ref="G96:H96"/>
    <mergeCell ref="G97:H97"/>
    <mergeCell ref="G98:H98"/>
    <mergeCell ref="I96:I98"/>
    <mergeCell ref="B111:B114"/>
    <mergeCell ref="C111:C114"/>
    <mergeCell ref="D111:E111"/>
    <mergeCell ref="D112:E112"/>
    <mergeCell ref="D113:E113"/>
    <mergeCell ref="D114:E114"/>
    <mergeCell ref="I85:I86"/>
    <mergeCell ref="J85:J86"/>
    <mergeCell ref="K85:K86"/>
    <mergeCell ref="L85:L86"/>
    <mergeCell ref="B96:B98"/>
    <mergeCell ref="C96:C98"/>
    <mergeCell ref="D96:E96"/>
    <mergeCell ref="D97:E97"/>
    <mergeCell ref="D98:E98"/>
    <mergeCell ref="F96:F98"/>
    <mergeCell ref="I83:I84"/>
    <mergeCell ref="J83:J84"/>
    <mergeCell ref="K83:K84"/>
    <mergeCell ref="L83:L84"/>
    <mergeCell ref="C85:C86"/>
    <mergeCell ref="D85:D86"/>
    <mergeCell ref="E85:E86"/>
    <mergeCell ref="F85:F86"/>
    <mergeCell ref="G85:G86"/>
    <mergeCell ref="H85:H86"/>
    <mergeCell ref="C83:C84"/>
    <mergeCell ref="D83:D84"/>
    <mergeCell ref="E83:E84"/>
    <mergeCell ref="F83:F84"/>
    <mergeCell ref="G83:G84"/>
    <mergeCell ref="H83:H84"/>
    <mergeCell ref="I79:I82"/>
    <mergeCell ref="J79:K79"/>
    <mergeCell ref="J80:K80"/>
    <mergeCell ref="J81:K81"/>
    <mergeCell ref="J82:K82"/>
    <mergeCell ref="L79:L82"/>
    <mergeCell ref="D82:E82"/>
    <mergeCell ref="F79:F82"/>
    <mergeCell ref="G79:H79"/>
    <mergeCell ref="G80:H80"/>
    <mergeCell ref="G81:H81"/>
    <mergeCell ref="G82:H82"/>
    <mergeCell ref="F63:F65"/>
    <mergeCell ref="G63:H63"/>
    <mergeCell ref="G64:H64"/>
    <mergeCell ref="G65:H65"/>
    <mergeCell ref="I63:I65"/>
    <mergeCell ref="B79:B82"/>
    <mergeCell ref="C79:C82"/>
    <mergeCell ref="D79:E79"/>
    <mergeCell ref="D80:E80"/>
    <mergeCell ref="D81:E81"/>
    <mergeCell ref="H52:H53"/>
    <mergeCell ref="I52:I53"/>
    <mergeCell ref="J52:J53"/>
    <mergeCell ref="K52:K53"/>
    <mergeCell ref="L52:L53"/>
    <mergeCell ref="B63:B65"/>
    <mergeCell ref="C63:C65"/>
    <mergeCell ref="D63:E63"/>
    <mergeCell ref="D64:E64"/>
    <mergeCell ref="D65:E65"/>
    <mergeCell ref="H50:H51"/>
    <mergeCell ref="I50:I51"/>
    <mergeCell ref="J50:J51"/>
    <mergeCell ref="K50:K51"/>
    <mergeCell ref="L50:L51"/>
    <mergeCell ref="C52:C53"/>
    <mergeCell ref="D52:D53"/>
    <mergeCell ref="E52:E53"/>
    <mergeCell ref="F52:F53"/>
    <mergeCell ref="G52:G53"/>
    <mergeCell ref="J46:K46"/>
    <mergeCell ref="J47:K47"/>
    <mergeCell ref="J48:K48"/>
    <mergeCell ref="J49:K49"/>
    <mergeCell ref="L46:L49"/>
    <mergeCell ref="C50:C51"/>
    <mergeCell ref="D50:D51"/>
    <mergeCell ref="E50:E51"/>
    <mergeCell ref="F50:F51"/>
    <mergeCell ref="G50:G51"/>
    <mergeCell ref="F46:F49"/>
    <mergeCell ref="G46:H46"/>
    <mergeCell ref="G47:H47"/>
    <mergeCell ref="G48:H48"/>
    <mergeCell ref="G49:H49"/>
    <mergeCell ref="I46:I49"/>
    <mergeCell ref="G31:H31"/>
    <mergeCell ref="G32:H32"/>
    <mergeCell ref="G33:H33"/>
    <mergeCell ref="I31:I33"/>
    <mergeCell ref="B46:B49"/>
    <mergeCell ref="C46:C49"/>
    <mergeCell ref="D46:E46"/>
    <mergeCell ref="D47:E47"/>
    <mergeCell ref="D48:E48"/>
    <mergeCell ref="D49:E49"/>
    <mergeCell ref="J21:K22"/>
    <mergeCell ref="L21:L22"/>
    <mergeCell ref="M21:N22"/>
    <mergeCell ref="O21:O22"/>
    <mergeCell ref="B31:B33"/>
    <mergeCell ref="C31:C33"/>
    <mergeCell ref="D31:E31"/>
    <mergeCell ref="D32:E32"/>
    <mergeCell ref="D33:E33"/>
    <mergeCell ref="F31:F33"/>
    <mergeCell ref="M12:N13"/>
    <mergeCell ref="O12:O13"/>
    <mergeCell ref="G20:N20"/>
    <mergeCell ref="B21:B22"/>
    <mergeCell ref="C21:C22"/>
    <mergeCell ref="D21:E21"/>
    <mergeCell ref="D22:E22"/>
    <mergeCell ref="F21:F22"/>
    <mergeCell ref="G21:H22"/>
    <mergeCell ref="I21:I22"/>
    <mergeCell ref="G11:N11"/>
    <mergeCell ref="B12:B13"/>
    <mergeCell ref="C12:C13"/>
    <mergeCell ref="D12:E12"/>
    <mergeCell ref="D13:E13"/>
    <mergeCell ref="F12:F13"/>
    <mergeCell ref="G12:H13"/>
    <mergeCell ref="I12:I13"/>
    <mergeCell ref="J12:K13"/>
    <mergeCell ref="L12: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29.28515625" bestFit="1" customWidth="1"/>
    <col min="2" max="2" width="36.5703125" customWidth="1"/>
    <col min="3" max="3" width="36.5703125" bestFit="1" customWidth="1"/>
    <col min="4" max="4" width="18.42578125" customWidth="1"/>
    <col min="5" max="5" width="20.42578125" customWidth="1"/>
    <col min="6" max="6" width="6.5703125" customWidth="1"/>
    <col min="7" max="7" width="20.42578125" customWidth="1"/>
    <col min="8" max="8" width="17.28515625" customWidth="1"/>
    <col min="9" max="9" width="6.5703125" customWidth="1"/>
    <col min="10" max="10" width="23.5703125" customWidth="1"/>
    <col min="11" max="11" width="20.42578125" customWidth="1"/>
    <col min="12" max="12" width="6.5703125" customWidth="1"/>
    <col min="13" max="13" width="23.5703125" customWidth="1"/>
    <col min="14" max="14" width="17.28515625" customWidth="1"/>
    <col min="15" max="15" width="6.5703125" customWidth="1"/>
    <col min="16" max="16" width="20.42578125" customWidth="1"/>
    <col min="17" max="17" width="32.7109375" customWidth="1"/>
    <col min="18" max="18" width="6.5703125" customWidth="1"/>
    <col min="19" max="19" width="28.140625" customWidth="1"/>
    <col min="20" max="20" width="32.7109375" customWidth="1"/>
    <col min="21" max="21" width="6.5703125" customWidth="1"/>
    <col min="22" max="22" width="20.42578125" customWidth="1"/>
    <col min="23" max="23" width="32.7109375" customWidth="1"/>
    <col min="24" max="24" width="6.5703125" customWidth="1"/>
    <col min="25" max="25" width="23.5703125" customWidth="1"/>
    <col min="26" max="26" width="32.7109375" customWidth="1"/>
  </cols>
  <sheetData>
    <row r="1" spans="1:26" ht="15" customHeight="1" x14ac:dyDescent="0.25">
      <c r="A1" s="7" t="s">
        <v>6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0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0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91" t="s">
        <v>609</v>
      </c>
      <c r="C5" s="91"/>
      <c r="D5" s="91"/>
      <c r="E5" s="91"/>
      <c r="F5" s="91"/>
      <c r="G5" s="91"/>
      <c r="H5" s="91"/>
      <c r="I5" s="91"/>
      <c r="J5" s="91"/>
      <c r="K5" s="91"/>
      <c r="L5" s="91"/>
      <c r="M5" s="91"/>
      <c r="N5" s="91"/>
      <c r="O5" s="91"/>
      <c r="P5" s="91"/>
      <c r="Q5" s="91"/>
      <c r="R5" s="91"/>
      <c r="S5" s="91"/>
      <c r="T5" s="91"/>
      <c r="U5" s="91"/>
      <c r="V5" s="91"/>
      <c r="W5" s="91"/>
      <c r="X5" s="91"/>
      <c r="Y5" s="91"/>
      <c r="Z5" s="91"/>
    </row>
    <row r="6" spans="1:26" x14ac:dyDescent="0.25">
      <c r="A6" s="12"/>
      <c r="B6" s="91"/>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2"/>
      <c r="B7" s="234" t="s">
        <v>610</v>
      </c>
      <c r="C7" s="234"/>
      <c r="D7" s="234"/>
      <c r="E7" s="234"/>
      <c r="F7" s="234"/>
      <c r="G7" s="234"/>
      <c r="H7" s="234"/>
      <c r="I7" s="234"/>
      <c r="J7" s="234"/>
      <c r="K7" s="234"/>
      <c r="L7" s="234"/>
      <c r="M7" s="234"/>
      <c r="N7" s="234"/>
      <c r="O7" s="234"/>
      <c r="P7" s="234"/>
      <c r="Q7" s="234"/>
      <c r="R7" s="234"/>
      <c r="S7" s="234"/>
      <c r="T7" s="234"/>
      <c r="U7" s="234"/>
      <c r="V7" s="234"/>
      <c r="W7" s="234"/>
      <c r="X7" s="234"/>
      <c r="Y7" s="234"/>
      <c r="Z7" s="234"/>
    </row>
    <row r="8" spans="1:26" x14ac:dyDescent="0.25">
      <c r="A8" s="12"/>
      <c r="B8" s="234"/>
      <c r="C8" s="234"/>
      <c r="D8" s="234"/>
      <c r="E8" s="234"/>
      <c r="F8" s="234"/>
      <c r="G8" s="234"/>
      <c r="H8" s="234"/>
      <c r="I8" s="234"/>
      <c r="J8" s="234"/>
      <c r="K8" s="234"/>
      <c r="L8" s="234"/>
      <c r="M8" s="234"/>
      <c r="N8" s="234"/>
      <c r="O8" s="234"/>
      <c r="P8" s="234"/>
      <c r="Q8" s="234"/>
      <c r="R8" s="234"/>
      <c r="S8" s="234"/>
      <c r="T8" s="234"/>
      <c r="U8" s="234"/>
      <c r="V8" s="234"/>
      <c r="W8" s="234"/>
      <c r="X8" s="234"/>
      <c r="Y8" s="234"/>
      <c r="Z8" s="234"/>
    </row>
    <row r="9" spans="1:26" x14ac:dyDescent="0.25">
      <c r="A9" s="12"/>
      <c r="B9" s="93" t="s">
        <v>611</v>
      </c>
      <c r="C9" s="93"/>
      <c r="D9" s="93"/>
      <c r="E9" s="93"/>
      <c r="F9" s="93"/>
      <c r="G9" s="93"/>
      <c r="H9" s="93"/>
      <c r="I9" s="93"/>
      <c r="J9" s="93"/>
      <c r="K9" s="93"/>
      <c r="L9" s="93"/>
      <c r="M9" s="93"/>
      <c r="N9" s="93"/>
      <c r="O9" s="93"/>
      <c r="P9" s="93"/>
      <c r="Q9" s="93"/>
      <c r="R9" s="93"/>
      <c r="S9" s="93"/>
      <c r="T9" s="93"/>
      <c r="U9" s="93"/>
      <c r="V9" s="93"/>
      <c r="W9" s="93"/>
      <c r="X9" s="93"/>
      <c r="Y9" s="93"/>
      <c r="Z9" s="93"/>
    </row>
    <row r="10" spans="1:26" x14ac:dyDescent="0.25">
      <c r="A10" s="12"/>
      <c r="B10" s="93"/>
      <c r="C10" s="93"/>
      <c r="D10" s="93"/>
      <c r="E10" s="93"/>
      <c r="F10" s="93"/>
      <c r="G10" s="93"/>
      <c r="H10" s="93"/>
      <c r="I10" s="93"/>
      <c r="J10" s="93"/>
      <c r="K10" s="93"/>
      <c r="L10" s="93"/>
      <c r="M10" s="93"/>
      <c r="N10" s="93"/>
      <c r="O10" s="93"/>
      <c r="P10" s="93"/>
      <c r="Q10" s="93"/>
      <c r="R10" s="93"/>
      <c r="S10" s="93"/>
      <c r="T10" s="93"/>
      <c r="U10" s="93"/>
      <c r="V10" s="93"/>
      <c r="W10" s="93"/>
      <c r="X10" s="93"/>
      <c r="Y10" s="93"/>
      <c r="Z10" s="93"/>
    </row>
    <row r="11" spans="1:26" x14ac:dyDescent="0.25">
      <c r="A11" s="12"/>
      <c r="B11" s="93" t="s">
        <v>612</v>
      </c>
      <c r="C11" s="93"/>
      <c r="D11" s="93"/>
      <c r="E11" s="93"/>
      <c r="F11" s="93"/>
      <c r="G11" s="93"/>
      <c r="H11" s="93"/>
      <c r="I11" s="93"/>
      <c r="J11" s="93"/>
      <c r="K11" s="93"/>
      <c r="L11" s="93"/>
      <c r="M11" s="93"/>
      <c r="N11" s="93"/>
      <c r="O11" s="93"/>
      <c r="P11" s="93"/>
      <c r="Q11" s="93"/>
      <c r="R11" s="93"/>
      <c r="S11" s="93"/>
      <c r="T11" s="93"/>
      <c r="U11" s="93"/>
      <c r="V11" s="93"/>
      <c r="W11" s="93"/>
      <c r="X11" s="93"/>
      <c r="Y11" s="93"/>
      <c r="Z11" s="93"/>
    </row>
    <row r="12" spans="1:26" x14ac:dyDescent="0.25">
      <c r="A12" s="12"/>
      <c r="B12" s="93"/>
      <c r="C12" s="93"/>
      <c r="D12" s="93"/>
      <c r="E12" s="93"/>
      <c r="F12" s="93"/>
      <c r="G12" s="93"/>
      <c r="H12" s="93"/>
      <c r="I12" s="93"/>
      <c r="J12" s="93"/>
      <c r="K12" s="93"/>
      <c r="L12" s="93"/>
      <c r="M12" s="93"/>
      <c r="N12" s="93"/>
      <c r="O12" s="93"/>
      <c r="P12" s="93"/>
      <c r="Q12" s="93"/>
      <c r="R12" s="93"/>
      <c r="S12" s="93"/>
      <c r="T12" s="93"/>
      <c r="U12" s="93"/>
      <c r="V12" s="93"/>
      <c r="W12" s="93"/>
      <c r="X12" s="93"/>
      <c r="Y12" s="93"/>
      <c r="Z12" s="93"/>
    </row>
    <row r="13" spans="1:26" ht="15.75" thickBot="1" x14ac:dyDescent="0.3">
      <c r="A13" s="12"/>
      <c r="B13" s="18"/>
      <c r="C13" s="43"/>
      <c r="D13" s="61" t="s">
        <v>285</v>
      </c>
      <c r="E13" s="61"/>
      <c r="F13" s="61"/>
      <c r="G13" s="61"/>
      <c r="H13" s="61"/>
      <c r="I13" s="43"/>
      <c r="J13" s="61" t="s">
        <v>297</v>
      </c>
      <c r="K13" s="61"/>
      <c r="L13" s="61"/>
      <c r="M13" s="61"/>
      <c r="N13" s="61"/>
      <c r="O13" s="43"/>
    </row>
    <row r="14" spans="1:26" x14ac:dyDescent="0.25">
      <c r="A14" s="12"/>
      <c r="B14" s="62" t="s">
        <v>380</v>
      </c>
      <c r="C14" s="63"/>
      <c r="D14" s="64" t="s">
        <v>613</v>
      </c>
      <c r="E14" s="64"/>
      <c r="F14" s="180"/>
      <c r="G14" s="64" t="s">
        <v>466</v>
      </c>
      <c r="H14" s="64"/>
      <c r="I14" s="63"/>
      <c r="J14" s="64" t="s">
        <v>613</v>
      </c>
      <c r="K14" s="64"/>
      <c r="L14" s="180"/>
      <c r="M14" s="64" t="s">
        <v>466</v>
      </c>
      <c r="N14" s="64"/>
      <c r="O14" s="63"/>
    </row>
    <row r="15" spans="1:26" ht="15.75" thickBot="1" x14ac:dyDescent="0.3">
      <c r="A15" s="12"/>
      <c r="B15" s="62"/>
      <c r="C15" s="63"/>
      <c r="D15" s="61" t="s">
        <v>614</v>
      </c>
      <c r="E15" s="61"/>
      <c r="F15" s="181"/>
      <c r="G15" s="61" t="s">
        <v>514</v>
      </c>
      <c r="H15" s="61"/>
      <c r="I15" s="63"/>
      <c r="J15" s="61" t="s">
        <v>614</v>
      </c>
      <c r="K15" s="61"/>
      <c r="L15" s="181"/>
      <c r="M15" s="61" t="s">
        <v>514</v>
      </c>
      <c r="N15" s="61"/>
      <c r="O15" s="63"/>
    </row>
    <row r="16" spans="1:26" x14ac:dyDescent="0.25">
      <c r="A16" s="12"/>
      <c r="B16" s="58" t="s">
        <v>615</v>
      </c>
      <c r="C16" s="52"/>
      <c r="D16" s="53" t="s">
        <v>265</v>
      </c>
      <c r="E16" s="54">
        <v>26178</v>
      </c>
      <c r="F16" s="52"/>
      <c r="G16" s="53" t="s">
        <v>265</v>
      </c>
      <c r="H16" s="54">
        <v>1281</v>
      </c>
      <c r="I16" s="52"/>
      <c r="J16" s="53" t="s">
        <v>265</v>
      </c>
      <c r="K16" s="54">
        <v>26178</v>
      </c>
      <c r="L16" s="52"/>
      <c r="M16" s="53" t="s">
        <v>265</v>
      </c>
      <c r="N16" s="54">
        <v>1531</v>
      </c>
      <c r="O16" s="52"/>
    </row>
    <row r="17" spans="1:26" ht="15.75" thickBot="1" x14ac:dyDescent="0.3">
      <c r="A17" s="12"/>
      <c r="B17" s="73" t="s">
        <v>180</v>
      </c>
      <c r="C17" s="56"/>
      <c r="D17" s="30"/>
      <c r="E17" s="182" t="s">
        <v>313</v>
      </c>
      <c r="F17" s="56"/>
      <c r="G17" s="30"/>
      <c r="H17" s="182" t="s">
        <v>313</v>
      </c>
      <c r="I17" s="56"/>
      <c r="J17" s="30"/>
      <c r="K17" s="178">
        <v>376</v>
      </c>
      <c r="L17" s="56"/>
      <c r="M17" s="30"/>
      <c r="N17" s="178">
        <v>34</v>
      </c>
      <c r="O17" s="56"/>
    </row>
    <row r="18" spans="1:26" ht="15.75" thickBot="1" x14ac:dyDescent="0.3">
      <c r="A18" s="12"/>
      <c r="B18" s="214" t="s">
        <v>142</v>
      </c>
      <c r="C18" s="52"/>
      <c r="D18" s="33" t="s">
        <v>265</v>
      </c>
      <c r="E18" s="34">
        <v>26178</v>
      </c>
      <c r="F18" s="52"/>
      <c r="G18" s="33" t="s">
        <v>265</v>
      </c>
      <c r="H18" s="34">
        <v>1281</v>
      </c>
      <c r="I18" s="52"/>
      <c r="J18" s="33" t="s">
        <v>265</v>
      </c>
      <c r="K18" s="59">
        <v>26554</v>
      </c>
      <c r="L18" s="52"/>
      <c r="M18" s="33" t="s">
        <v>265</v>
      </c>
      <c r="N18" s="59">
        <v>1565</v>
      </c>
      <c r="O18" s="52"/>
    </row>
    <row r="19" spans="1:26" ht="15.75" thickTop="1" x14ac:dyDescent="0.25">
      <c r="A19" s="12"/>
      <c r="B19" s="93"/>
      <c r="C19" s="93"/>
      <c r="D19" s="93"/>
      <c r="E19" s="93"/>
      <c r="F19" s="93"/>
      <c r="G19" s="93"/>
      <c r="H19" s="93"/>
      <c r="I19" s="93"/>
      <c r="J19" s="93"/>
      <c r="K19" s="93"/>
      <c r="L19" s="93"/>
      <c r="M19" s="93"/>
      <c r="N19" s="93"/>
      <c r="O19" s="93"/>
      <c r="P19" s="93"/>
      <c r="Q19" s="93"/>
      <c r="R19" s="93"/>
      <c r="S19" s="93"/>
      <c r="T19" s="93"/>
      <c r="U19" s="93"/>
      <c r="V19" s="93"/>
      <c r="W19" s="93"/>
      <c r="X19" s="93"/>
      <c r="Y19" s="93"/>
      <c r="Z19" s="93"/>
    </row>
    <row r="20" spans="1:26" x14ac:dyDescent="0.25">
      <c r="A20" s="12"/>
      <c r="B20" s="91" t="s">
        <v>616</v>
      </c>
      <c r="C20" s="91"/>
      <c r="D20" s="91"/>
      <c r="E20" s="91"/>
      <c r="F20" s="91"/>
      <c r="G20" s="91"/>
      <c r="H20" s="91"/>
      <c r="I20" s="91"/>
      <c r="J20" s="91"/>
      <c r="K20" s="91"/>
      <c r="L20" s="91"/>
      <c r="M20" s="91"/>
      <c r="N20" s="91"/>
      <c r="O20" s="91"/>
      <c r="P20" s="91"/>
      <c r="Q20" s="91"/>
      <c r="R20" s="91"/>
      <c r="S20" s="91"/>
      <c r="T20" s="91"/>
      <c r="U20" s="91"/>
      <c r="V20" s="91"/>
      <c r="W20" s="91"/>
      <c r="X20" s="91"/>
      <c r="Y20" s="91"/>
      <c r="Z20" s="91"/>
    </row>
    <row r="21" spans="1:26" x14ac:dyDescent="0.25">
      <c r="A21" s="12"/>
      <c r="B21" s="91"/>
      <c r="C21" s="91"/>
      <c r="D21" s="91"/>
      <c r="E21" s="91"/>
      <c r="F21" s="91"/>
      <c r="G21" s="91"/>
      <c r="H21" s="91"/>
      <c r="I21" s="91"/>
      <c r="J21" s="91"/>
      <c r="K21" s="91"/>
      <c r="L21" s="91"/>
      <c r="M21" s="91"/>
      <c r="N21" s="91"/>
      <c r="O21" s="91"/>
      <c r="P21" s="91"/>
      <c r="Q21" s="91"/>
      <c r="R21" s="91"/>
      <c r="S21" s="91"/>
      <c r="T21" s="91"/>
      <c r="U21" s="91"/>
      <c r="V21" s="91"/>
      <c r="W21" s="91"/>
      <c r="X21" s="91"/>
      <c r="Y21" s="91"/>
      <c r="Z21" s="91"/>
    </row>
    <row r="22" spans="1:26" ht="25.5" customHeight="1" x14ac:dyDescent="0.25">
      <c r="A22" s="12"/>
      <c r="B22" s="93" t="s">
        <v>617</v>
      </c>
      <c r="C22" s="93"/>
      <c r="D22" s="93"/>
      <c r="E22" s="93"/>
      <c r="F22" s="93"/>
      <c r="G22" s="93"/>
      <c r="H22" s="93"/>
      <c r="I22" s="93"/>
      <c r="J22" s="93"/>
      <c r="K22" s="93"/>
      <c r="L22" s="93"/>
      <c r="M22" s="93"/>
      <c r="N22" s="93"/>
      <c r="O22" s="93"/>
      <c r="P22" s="93"/>
      <c r="Q22" s="93"/>
      <c r="R22" s="93"/>
      <c r="S22" s="93"/>
      <c r="T22" s="93"/>
      <c r="U22" s="93"/>
      <c r="V22" s="93"/>
      <c r="W22" s="93"/>
      <c r="X22" s="93"/>
      <c r="Y22" s="93"/>
      <c r="Z22" s="93"/>
    </row>
    <row r="23" spans="1:26" x14ac:dyDescent="0.25">
      <c r="A23" s="12"/>
      <c r="B23" s="93"/>
      <c r="C23" s="93"/>
      <c r="D23" s="93"/>
      <c r="E23" s="93"/>
      <c r="F23" s="93"/>
      <c r="G23" s="93"/>
      <c r="H23" s="93"/>
      <c r="I23" s="93"/>
      <c r="J23" s="93"/>
      <c r="K23" s="93"/>
      <c r="L23" s="93"/>
      <c r="M23" s="93"/>
      <c r="N23" s="93"/>
      <c r="O23" s="93"/>
      <c r="P23" s="93"/>
      <c r="Q23" s="93"/>
      <c r="R23" s="93"/>
      <c r="S23" s="93"/>
      <c r="T23" s="93"/>
      <c r="U23" s="93"/>
      <c r="V23" s="93"/>
      <c r="W23" s="93"/>
      <c r="X23" s="93"/>
      <c r="Y23" s="93"/>
      <c r="Z23" s="93"/>
    </row>
    <row r="24" spans="1:26" x14ac:dyDescent="0.25">
      <c r="A24" s="12"/>
      <c r="B24" s="93" t="s">
        <v>618</v>
      </c>
      <c r="C24" s="93"/>
      <c r="D24" s="93"/>
      <c r="E24" s="93"/>
      <c r="F24" s="93"/>
      <c r="G24" s="93"/>
      <c r="H24" s="93"/>
      <c r="I24" s="93"/>
      <c r="J24" s="93"/>
      <c r="K24" s="93"/>
      <c r="L24" s="93"/>
      <c r="M24" s="93"/>
      <c r="N24" s="93"/>
      <c r="O24" s="93"/>
      <c r="P24" s="93"/>
      <c r="Q24" s="93"/>
      <c r="R24" s="93"/>
      <c r="S24" s="93"/>
      <c r="T24" s="93"/>
      <c r="U24" s="93"/>
      <c r="V24" s="93"/>
      <c r="W24" s="93"/>
      <c r="X24" s="93"/>
      <c r="Y24" s="93"/>
      <c r="Z24" s="93"/>
    </row>
    <row r="25" spans="1:26" x14ac:dyDescent="0.25">
      <c r="A25" s="12"/>
      <c r="B25" s="93"/>
      <c r="C25" s="93"/>
      <c r="D25" s="93"/>
      <c r="E25" s="93"/>
      <c r="F25" s="93"/>
      <c r="G25" s="93"/>
      <c r="H25" s="93"/>
      <c r="I25" s="93"/>
      <c r="J25" s="93"/>
      <c r="K25" s="93"/>
      <c r="L25" s="93"/>
      <c r="M25" s="93"/>
      <c r="N25" s="93"/>
      <c r="O25" s="93"/>
      <c r="P25" s="93"/>
      <c r="Q25" s="93"/>
      <c r="R25" s="93"/>
      <c r="S25" s="93"/>
      <c r="T25" s="93"/>
      <c r="U25" s="93"/>
      <c r="V25" s="93"/>
      <c r="W25" s="93"/>
      <c r="X25" s="93"/>
      <c r="Y25" s="93"/>
      <c r="Z25" s="93"/>
    </row>
    <row r="26" spans="1:26" x14ac:dyDescent="0.25">
      <c r="A26" s="12"/>
      <c r="B26" s="91" t="s">
        <v>619</v>
      </c>
      <c r="C26" s="91"/>
      <c r="D26" s="91"/>
      <c r="E26" s="91"/>
      <c r="F26" s="91"/>
      <c r="G26" s="91"/>
      <c r="H26" s="91"/>
      <c r="I26" s="91"/>
      <c r="J26" s="91"/>
      <c r="K26" s="91"/>
      <c r="L26" s="91"/>
      <c r="M26" s="91"/>
      <c r="N26" s="91"/>
      <c r="O26" s="91"/>
      <c r="P26" s="91"/>
      <c r="Q26" s="91"/>
      <c r="R26" s="91"/>
      <c r="S26" s="91"/>
      <c r="T26" s="91"/>
      <c r="U26" s="91"/>
      <c r="V26" s="91"/>
      <c r="W26" s="91"/>
      <c r="X26" s="91"/>
      <c r="Y26" s="91"/>
      <c r="Z26" s="91"/>
    </row>
    <row r="27" spans="1:26" x14ac:dyDescent="0.25">
      <c r="A27" s="12"/>
      <c r="B27" s="91"/>
      <c r="C27" s="91"/>
      <c r="D27" s="91"/>
      <c r="E27" s="91"/>
      <c r="F27" s="91"/>
      <c r="G27" s="91"/>
      <c r="H27" s="91"/>
      <c r="I27" s="91"/>
      <c r="J27" s="91"/>
      <c r="K27" s="91"/>
      <c r="L27" s="91"/>
      <c r="M27" s="91"/>
      <c r="N27" s="91"/>
      <c r="O27" s="91"/>
      <c r="P27" s="91"/>
      <c r="Q27" s="91"/>
      <c r="R27" s="91"/>
      <c r="S27" s="91"/>
      <c r="T27" s="91"/>
      <c r="U27" s="91"/>
      <c r="V27" s="91"/>
      <c r="W27" s="91"/>
      <c r="X27" s="91"/>
      <c r="Y27" s="91"/>
      <c r="Z27" s="91"/>
    </row>
    <row r="28" spans="1:26" x14ac:dyDescent="0.25">
      <c r="A28" s="12"/>
      <c r="B28" s="93" t="s">
        <v>620</v>
      </c>
      <c r="C28" s="93"/>
      <c r="D28" s="93"/>
      <c r="E28" s="93"/>
      <c r="F28" s="93"/>
      <c r="G28" s="93"/>
      <c r="H28" s="93"/>
      <c r="I28" s="93"/>
      <c r="J28" s="93"/>
      <c r="K28" s="93"/>
      <c r="L28" s="93"/>
      <c r="M28" s="93"/>
      <c r="N28" s="93"/>
      <c r="O28" s="93"/>
      <c r="P28" s="93"/>
      <c r="Q28" s="93"/>
      <c r="R28" s="93"/>
      <c r="S28" s="93"/>
      <c r="T28" s="93"/>
      <c r="U28" s="93"/>
      <c r="V28" s="93"/>
      <c r="W28" s="93"/>
      <c r="X28" s="93"/>
      <c r="Y28" s="93"/>
      <c r="Z28" s="93"/>
    </row>
    <row r="29" spans="1:26" x14ac:dyDescent="0.25">
      <c r="A29" s="12"/>
      <c r="B29" s="93"/>
      <c r="C29" s="93"/>
      <c r="D29" s="93"/>
      <c r="E29" s="93"/>
      <c r="F29" s="93"/>
      <c r="G29" s="93"/>
      <c r="H29" s="93"/>
      <c r="I29" s="93"/>
      <c r="J29" s="93"/>
      <c r="K29" s="93"/>
      <c r="L29" s="93"/>
      <c r="M29" s="93"/>
      <c r="N29" s="93"/>
      <c r="O29" s="93"/>
      <c r="P29" s="93"/>
      <c r="Q29" s="93"/>
      <c r="R29" s="93"/>
      <c r="S29" s="93"/>
      <c r="T29" s="93"/>
      <c r="U29" s="93"/>
      <c r="V29" s="93"/>
      <c r="W29" s="93"/>
      <c r="X29" s="93"/>
      <c r="Y29" s="93"/>
      <c r="Z29" s="93"/>
    </row>
    <row r="30" spans="1:26" x14ac:dyDescent="0.25">
      <c r="A30" s="12"/>
      <c r="B30" s="91" t="s">
        <v>621</v>
      </c>
      <c r="C30" s="91"/>
      <c r="D30" s="91"/>
      <c r="E30" s="91"/>
      <c r="F30" s="91"/>
      <c r="G30" s="91"/>
      <c r="H30" s="91"/>
      <c r="I30" s="91"/>
      <c r="J30" s="91"/>
      <c r="K30" s="91"/>
      <c r="L30" s="91"/>
      <c r="M30" s="91"/>
      <c r="N30" s="91"/>
      <c r="O30" s="91"/>
      <c r="P30" s="91"/>
      <c r="Q30" s="91"/>
      <c r="R30" s="91"/>
      <c r="S30" s="91"/>
      <c r="T30" s="91"/>
      <c r="U30" s="91"/>
      <c r="V30" s="91"/>
      <c r="W30" s="91"/>
      <c r="X30" s="91"/>
      <c r="Y30" s="91"/>
      <c r="Z30" s="91"/>
    </row>
    <row r="31" spans="1:26" x14ac:dyDescent="0.25">
      <c r="A31" s="12"/>
      <c r="B31" s="93"/>
      <c r="C31" s="93"/>
      <c r="D31" s="93"/>
      <c r="E31" s="93"/>
      <c r="F31" s="93"/>
      <c r="G31" s="93"/>
      <c r="H31" s="93"/>
      <c r="I31" s="93"/>
      <c r="J31" s="93"/>
      <c r="K31" s="93"/>
      <c r="L31" s="93"/>
      <c r="M31" s="93"/>
      <c r="N31" s="93"/>
      <c r="O31" s="93"/>
      <c r="P31" s="93"/>
      <c r="Q31" s="93"/>
      <c r="R31" s="93"/>
      <c r="S31" s="93"/>
      <c r="T31" s="93"/>
      <c r="U31" s="93"/>
      <c r="V31" s="93"/>
      <c r="W31" s="93"/>
      <c r="X31" s="93"/>
      <c r="Y31" s="93"/>
      <c r="Z31" s="93"/>
    </row>
    <row r="32" spans="1:26" x14ac:dyDescent="0.25">
      <c r="A32" s="12"/>
      <c r="B32" s="93" t="s">
        <v>622</v>
      </c>
      <c r="C32" s="93"/>
      <c r="D32" s="93"/>
      <c r="E32" s="93"/>
      <c r="F32" s="93"/>
      <c r="G32" s="93"/>
      <c r="H32" s="93"/>
      <c r="I32" s="93"/>
      <c r="J32" s="93"/>
      <c r="K32" s="93"/>
      <c r="L32" s="93"/>
      <c r="M32" s="93"/>
      <c r="N32" s="93"/>
      <c r="O32" s="93"/>
      <c r="P32" s="93"/>
      <c r="Q32" s="93"/>
      <c r="R32" s="93"/>
      <c r="S32" s="93"/>
      <c r="T32" s="93"/>
      <c r="U32" s="93"/>
      <c r="V32" s="93"/>
      <c r="W32" s="93"/>
      <c r="X32" s="93"/>
      <c r="Y32" s="93"/>
      <c r="Z32" s="93"/>
    </row>
    <row r="33" spans="1:26" x14ac:dyDescent="0.25">
      <c r="A33" s="12"/>
      <c r="B33" s="93"/>
      <c r="C33" s="93"/>
      <c r="D33" s="93"/>
      <c r="E33" s="93"/>
      <c r="F33" s="93"/>
      <c r="G33" s="93"/>
      <c r="H33" s="93"/>
      <c r="I33" s="93"/>
      <c r="J33" s="93"/>
      <c r="K33" s="93"/>
      <c r="L33" s="93"/>
      <c r="M33" s="93"/>
      <c r="N33" s="93"/>
      <c r="O33" s="93"/>
      <c r="P33" s="93"/>
      <c r="Q33" s="93"/>
      <c r="R33" s="93"/>
      <c r="S33" s="93"/>
      <c r="T33" s="93"/>
      <c r="U33" s="93"/>
      <c r="V33" s="93"/>
      <c r="W33" s="93"/>
      <c r="X33" s="93"/>
      <c r="Y33" s="93"/>
      <c r="Z33" s="93"/>
    </row>
    <row r="34" spans="1:26" ht="15.75" thickBot="1" x14ac:dyDescent="0.3">
      <c r="A34" s="12"/>
      <c r="B34" s="18"/>
      <c r="C34" s="43"/>
      <c r="D34" s="45"/>
      <c r="E34" s="43"/>
      <c r="F34" s="61" t="s">
        <v>285</v>
      </c>
      <c r="G34" s="61"/>
      <c r="H34" s="61"/>
      <c r="I34" s="61"/>
      <c r="J34" s="61"/>
      <c r="K34" s="61"/>
      <c r="L34" s="61"/>
      <c r="M34" s="61"/>
      <c r="N34" s="61"/>
      <c r="O34" s="61"/>
      <c r="P34" s="61"/>
      <c r="Q34" s="61"/>
      <c r="R34" s="61"/>
      <c r="S34" s="61"/>
      <c r="T34" s="61"/>
      <c r="U34" s="61"/>
      <c r="V34" s="61"/>
      <c r="W34" s="61"/>
      <c r="X34" s="61"/>
      <c r="Y34" s="61"/>
      <c r="Z34" s="43"/>
    </row>
    <row r="35" spans="1:26" x14ac:dyDescent="0.25">
      <c r="A35" s="12"/>
      <c r="B35" s="62" t="s">
        <v>380</v>
      </c>
      <c r="C35" s="63"/>
      <c r="D35" s="45" t="s">
        <v>623</v>
      </c>
      <c r="E35" s="63"/>
      <c r="F35" s="64" t="s">
        <v>625</v>
      </c>
      <c r="G35" s="64"/>
      <c r="H35" s="180"/>
      <c r="I35" s="64" t="s">
        <v>540</v>
      </c>
      <c r="J35" s="64"/>
      <c r="K35" s="180"/>
      <c r="L35" s="64" t="s">
        <v>627</v>
      </c>
      <c r="M35" s="64"/>
      <c r="N35" s="180"/>
      <c r="O35" s="224" t="s">
        <v>627</v>
      </c>
      <c r="P35" s="224"/>
      <c r="Q35" s="180"/>
      <c r="R35" s="70" t="s">
        <v>631</v>
      </c>
      <c r="S35" s="70"/>
      <c r="T35" s="180"/>
      <c r="U35" s="64" t="s">
        <v>180</v>
      </c>
      <c r="V35" s="64"/>
      <c r="W35" s="180"/>
      <c r="X35" s="70" t="s">
        <v>142</v>
      </c>
      <c r="Y35" s="70"/>
      <c r="Z35" s="63"/>
    </row>
    <row r="36" spans="1:26" x14ac:dyDescent="0.25">
      <c r="A36" s="12"/>
      <c r="B36" s="62"/>
      <c r="C36" s="63"/>
      <c r="D36" s="45" t="s">
        <v>624</v>
      </c>
      <c r="E36" s="63"/>
      <c r="F36" s="65" t="s">
        <v>626</v>
      </c>
      <c r="G36" s="65"/>
      <c r="H36" s="181"/>
      <c r="I36" s="65" t="s">
        <v>541</v>
      </c>
      <c r="J36" s="65"/>
      <c r="K36" s="181"/>
      <c r="L36" s="65" t="s">
        <v>628</v>
      </c>
      <c r="M36" s="65"/>
      <c r="N36" s="181"/>
      <c r="O36" s="225" t="s">
        <v>628</v>
      </c>
      <c r="P36" s="225"/>
      <c r="Q36" s="181"/>
      <c r="R36" s="71" t="s">
        <v>632</v>
      </c>
      <c r="S36" s="71"/>
      <c r="T36" s="181"/>
      <c r="U36" s="65" t="s">
        <v>634</v>
      </c>
      <c r="V36" s="65"/>
      <c r="W36" s="181"/>
      <c r="X36" s="71" t="s">
        <v>634</v>
      </c>
      <c r="Y36" s="71"/>
      <c r="Z36" s="63"/>
    </row>
    <row r="37" spans="1:26" ht="15.75" thickBot="1" x14ac:dyDescent="0.3">
      <c r="A37" s="12"/>
      <c r="B37" s="62"/>
      <c r="C37" s="63"/>
      <c r="D37" s="51"/>
      <c r="E37" s="63"/>
      <c r="F37" s="69"/>
      <c r="G37" s="69"/>
      <c r="H37" s="181"/>
      <c r="I37" s="61" t="s">
        <v>542</v>
      </c>
      <c r="J37" s="61"/>
      <c r="K37" s="181"/>
      <c r="L37" s="61" t="s">
        <v>629</v>
      </c>
      <c r="M37" s="61"/>
      <c r="N37" s="181"/>
      <c r="O37" s="226" t="s">
        <v>630</v>
      </c>
      <c r="P37" s="226"/>
      <c r="Q37" s="181"/>
      <c r="R37" s="227" t="s">
        <v>633</v>
      </c>
      <c r="S37" s="227"/>
      <c r="T37" s="181"/>
      <c r="U37" s="69"/>
      <c r="V37" s="69"/>
      <c r="W37" s="181"/>
      <c r="X37" s="227" t="s">
        <v>635</v>
      </c>
      <c r="Y37" s="227"/>
      <c r="Z37" s="63"/>
    </row>
    <row r="38" spans="1:26" x14ac:dyDescent="0.25">
      <c r="A38" s="12"/>
      <c r="B38" s="21" t="s">
        <v>636</v>
      </c>
      <c r="C38" s="52"/>
      <c r="D38" s="215" t="s">
        <v>637</v>
      </c>
      <c r="E38" s="52"/>
      <c r="F38" s="53" t="s">
        <v>265</v>
      </c>
      <c r="G38" s="79" t="s">
        <v>313</v>
      </c>
      <c r="H38" s="52"/>
      <c r="I38" s="53" t="s">
        <v>265</v>
      </c>
      <c r="J38" s="79" t="s">
        <v>313</v>
      </c>
      <c r="K38" s="52"/>
      <c r="L38" s="53" t="s">
        <v>265</v>
      </c>
      <c r="M38" s="55">
        <v>1735</v>
      </c>
      <c r="N38" s="52"/>
      <c r="O38" s="216" t="s">
        <v>265</v>
      </c>
      <c r="P38" s="217" t="s">
        <v>313</v>
      </c>
      <c r="Q38" s="52"/>
      <c r="R38" s="53" t="s">
        <v>265</v>
      </c>
      <c r="S38" s="79" t="s">
        <v>313</v>
      </c>
      <c r="T38" s="52"/>
      <c r="U38" s="53" t="s">
        <v>265</v>
      </c>
      <c r="V38" s="55">
        <v>11728</v>
      </c>
      <c r="W38" s="52"/>
      <c r="X38" s="53" t="s">
        <v>265</v>
      </c>
      <c r="Y38" s="55">
        <v>13463</v>
      </c>
      <c r="Z38" s="52"/>
    </row>
    <row r="39" spans="1:26" x14ac:dyDescent="0.25">
      <c r="A39" s="12"/>
      <c r="B39" s="24" t="s">
        <v>180</v>
      </c>
      <c r="C39" s="56"/>
      <c r="D39" s="218" t="s">
        <v>638</v>
      </c>
      <c r="E39" s="56"/>
      <c r="F39" s="24"/>
      <c r="G39" s="25">
        <v>35004</v>
      </c>
      <c r="H39" s="56"/>
      <c r="I39" s="24"/>
      <c r="J39" s="25">
        <v>132930</v>
      </c>
      <c r="K39" s="56"/>
      <c r="L39" s="24"/>
      <c r="M39" s="25">
        <v>13860</v>
      </c>
      <c r="N39" s="56"/>
      <c r="O39" s="56"/>
      <c r="P39" s="87" t="s">
        <v>313</v>
      </c>
      <c r="Q39" s="56"/>
      <c r="R39" s="24"/>
      <c r="S39" s="25">
        <v>31371</v>
      </c>
      <c r="T39" s="56"/>
      <c r="U39" s="24"/>
      <c r="V39" s="80">
        <v>326</v>
      </c>
      <c r="W39" s="56"/>
      <c r="X39" s="24"/>
      <c r="Y39" s="25">
        <v>213491</v>
      </c>
      <c r="Z39" s="56"/>
    </row>
    <row r="40" spans="1:26" ht="15.75" thickBot="1" x14ac:dyDescent="0.3">
      <c r="A40" s="12"/>
      <c r="B40" s="21" t="s">
        <v>446</v>
      </c>
      <c r="C40" s="52"/>
      <c r="D40" s="219" t="s">
        <v>639</v>
      </c>
      <c r="E40" s="52"/>
      <c r="F40" s="74"/>
      <c r="G40" s="75">
        <v>55945</v>
      </c>
      <c r="H40" s="52"/>
      <c r="I40" s="74"/>
      <c r="J40" s="88" t="s">
        <v>313</v>
      </c>
      <c r="K40" s="52"/>
      <c r="L40" s="74"/>
      <c r="M40" s="75">
        <v>103649</v>
      </c>
      <c r="N40" s="52"/>
      <c r="O40" s="220"/>
      <c r="P40" s="221">
        <v>51836</v>
      </c>
      <c r="Q40" s="52"/>
      <c r="R40" s="74"/>
      <c r="S40" s="88" t="s">
        <v>313</v>
      </c>
      <c r="T40" s="52"/>
      <c r="U40" s="74"/>
      <c r="V40" s="75">
        <v>23714</v>
      </c>
      <c r="W40" s="52"/>
      <c r="X40" s="74"/>
      <c r="Y40" s="75">
        <v>235144</v>
      </c>
      <c r="Z40" s="52"/>
    </row>
    <row r="41" spans="1:26" ht="15.75" thickBot="1" x14ac:dyDescent="0.3">
      <c r="A41" s="12"/>
      <c r="B41" s="73" t="s">
        <v>142</v>
      </c>
      <c r="C41" s="56"/>
      <c r="D41" s="24"/>
      <c r="E41" s="56"/>
      <c r="F41" s="76" t="s">
        <v>265</v>
      </c>
      <c r="G41" s="77">
        <v>90949</v>
      </c>
      <c r="H41" s="56"/>
      <c r="I41" s="76" t="s">
        <v>265</v>
      </c>
      <c r="J41" s="77">
        <v>132930</v>
      </c>
      <c r="K41" s="56"/>
      <c r="L41" s="76" t="s">
        <v>265</v>
      </c>
      <c r="M41" s="77">
        <v>119244</v>
      </c>
      <c r="N41" s="56"/>
      <c r="O41" s="222" t="s">
        <v>265</v>
      </c>
      <c r="P41" s="223">
        <v>51836</v>
      </c>
      <c r="Q41" s="56"/>
      <c r="R41" s="76" t="s">
        <v>265</v>
      </c>
      <c r="S41" s="77">
        <v>31371</v>
      </c>
      <c r="T41" s="56"/>
      <c r="U41" s="76" t="s">
        <v>265</v>
      </c>
      <c r="V41" s="77">
        <v>35768</v>
      </c>
      <c r="W41" s="56"/>
      <c r="X41" s="76" t="s">
        <v>265</v>
      </c>
      <c r="Y41" s="77">
        <v>462098</v>
      </c>
      <c r="Z41" s="56"/>
    </row>
    <row r="42" spans="1:26" ht="15.75" thickTop="1" x14ac:dyDescent="0.25">
      <c r="A42" s="12"/>
      <c r="B42" s="93"/>
      <c r="C42" s="93"/>
      <c r="D42" s="93"/>
      <c r="E42" s="93"/>
      <c r="F42" s="93"/>
      <c r="G42" s="93"/>
      <c r="H42" s="93"/>
      <c r="I42" s="93"/>
      <c r="J42" s="93"/>
      <c r="K42" s="93"/>
      <c r="L42" s="93"/>
      <c r="M42" s="93"/>
      <c r="N42" s="93"/>
      <c r="O42" s="93"/>
      <c r="P42" s="93"/>
      <c r="Q42" s="93"/>
      <c r="R42" s="93"/>
      <c r="S42" s="93"/>
      <c r="T42" s="93"/>
      <c r="U42" s="93"/>
      <c r="V42" s="93"/>
      <c r="W42" s="93"/>
      <c r="X42" s="93"/>
      <c r="Y42" s="93"/>
      <c r="Z42" s="93"/>
    </row>
    <row r="43" spans="1:26" ht="15.75" thickBot="1" x14ac:dyDescent="0.3">
      <c r="A43" s="12"/>
      <c r="B43" s="18"/>
      <c r="C43" s="43"/>
      <c r="D43" s="45"/>
      <c r="E43" s="43"/>
      <c r="F43" s="61" t="s">
        <v>297</v>
      </c>
      <c r="G43" s="61"/>
      <c r="H43" s="61"/>
      <c r="I43" s="61"/>
      <c r="J43" s="61"/>
      <c r="K43" s="61"/>
      <c r="L43" s="61"/>
      <c r="M43" s="61"/>
      <c r="N43" s="61"/>
      <c r="O43" s="61"/>
      <c r="P43" s="61"/>
      <c r="Q43" s="61"/>
      <c r="R43" s="61"/>
      <c r="S43" s="61"/>
      <c r="T43" s="43"/>
    </row>
    <row r="44" spans="1:26" x14ac:dyDescent="0.25">
      <c r="A44" s="12"/>
      <c r="B44" s="62" t="s">
        <v>380</v>
      </c>
      <c r="C44" s="63"/>
      <c r="D44" s="45" t="s">
        <v>623</v>
      </c>
      <c r="E44" s="63"/>
      <c r="F44" s="64" t="s">
        <v>625</v>
      </c>
      <c r="G44" s="64"/>
      <c r="H44" s="180"/>
      <c r="I44" s="64" t="s">
        <v>540</v>
      </c>
      <c r="J44" s="64"/>
      <c r="K44" s="180"/>
      <c r="L44" s="64" t="s">
        <v>627</v>
      </c>
      <c r="M44" s="64"/>
      <c r="N44" s="180"/>
      <c r="O44" s="64" t="s">
        <v>180</v>
      </c>
      <c r="P44" s="64"/>
      <c r="Q44" s="180"/>
      <c r="R44" s="70" t="s">
        <v>142</v>
      </c>
      <c r="S44" s="70"/>
      <c r="T44" s="63"/>
    </row>
    <row r="45" spans="1:26" x14ac:dyDescent="0.25">
      <c r="A45" s="12"/>
      <c r="B45" s="62"/>
      <c r="C45" s="63"/>
      <c r="D45" s="45" t="s">
        <v>624</v>
      </c>
      <c r="E45" s="63"/>
      <c r="F45" s="65" t="s">
        <v>626</v>
      </c>
      <c r="G45" s="65"/>
      <c r="H45" s="181"/>
      <c r="I45" s="65" t="s">
        <v>541</v>
      </c>
      <c r="J45" s="65"/>
      <c r="K45" s="181"/>
      <c r="L45" s="65" t="s">
        <v>628</v>
      </c>
      <c r="M45" s="65"/>
      <c r="N45" s="181"/>
      <c r="O45" s="65" t="s">
        <v>634</v>
      </c>
      <c r="P45" s="65"/>
      <c r="Q45" s="181"/>
      <c r="R45" s="71" t="s">
        <v>634</v>
      </c>
      <c r="S45" s="71"/>
      <c r="T45" s="63"/>
    </row>
    <row r="46" spans="1:26" ht="15.75" thickBot="1" x14ac:dyDescent="0.3">
      <c r="A46" s="12"/>
      <c r="B46" s="62"/>
      <c r="C46" s="63"/>
      <c r="D46" s="51"/>
      <c r="E46" s="63"/>
      <c r="F46" s="69"/>
      <c r="G46" s="69"/>
      <c r="H46" s="181"/>
      <c r="I46" s="61" t="s">
        <v>542</v>
      </c>
      <c r="J46" s="61"/>
      <c r="K46" s="181"/>
      <c r="L46" s="61" t="s">
        <v>629</v>
      </c>
      <c r="M46" s="61"/>
      <c r="N46" s="181"/>
      <c r="O46" s="69"/>
      <c r="P46" s="69"/>
      <c r="Q46" s="181"/>
      <c r="R46" s="227" t="s">
        <v>635</v>
      </c>
      <c r="S46" s="227"/>
      <c r="T46" s="63"/>
    </row>
    <row r="47" spans="1:26" x14ac:dyDescent="0.25">
      <c r="A47" s="12"/>
      <c r="B47" s="21" t="s">
        <v>636</v>
      </c>
      <c r="C47" s="52"/>
      <c r="D47" s="215" t="s">
        <v>637</v>
      </c>
      <c r="E47" s="52"/>
      <c r="F47" s="53" t="s">
        <v>265</v>
      </c>
      <c r="G47" s="98">
        <v>13</v>
      </c>
      <c r="H47" s="52"/>
      <c r="I47" s="53"/>
      <c r="J47" s="79" t="s">
        <v>313</v>
      </c>
      <c r="K47" s="52"/>
      <c r="L47" s="53"/>
      <c r="M47" s="54">
        <v>1735</v>
      </c>
      <c r="N47" s="52"/>
      <c r="O47" s="53"/>
      <c r="P47" s="54">
        <v>14302</v>
      </c>
      <c r="Q47" s="52"/>
      <c r="R47" s="53"/>
      <c r="S47" s="54">
        <v>16050</v>
      </c>
      <c r="T47" s="52"/>
    </row>
    <row r="48" spans="1:26" x14ac:dyDescent="0.25">
      <c r="A48" s="12"/>
      <c r="B48" s="24" t="s">
        <v>180</v>
      </c>
      <c r="C48" s="56"/>
      <c r="D48" s="218" t="s">
        <v>638</v>
      </c>
      <c r="E48" s="56"/>
      <c r="F48" s="24"/>
      <c r="G48" s="99">
        <v>1341</v>
      </c>
      <c r="H48" s="56"/>
      <c r="I48" s="24"/>
      <c r="J48" s="99">
        <v>59354</v>
      </c>
      <c r="K48" s="56"/>
      <c r="L48" s="24"/>
      <c r="M48" s="99">
        <v>13402</v>
      </c>
      <c r="N48" s="56"/>
      <c r="O48" s="24"/>
      <c r="P48" s="37">
        <v>389</v>
      </c>
      <c r="Q48" s="56"/>
      <c r="R48" s="24"/>
      <c r="S48" s="99">
        <v>74486</v>
      </c>
      <c r="T48" s="56"/>
    </row>
    <row r="49" spans="1:26" x14ac:dyDescent="0.25">
      <c r="A49" s="12"/>
      <c r="B49" s="21" t="s">
        <v>446</v>
      </c>
      <c r="C49" s="52"/>
      <c r="D49" s="219" t="s">
        <v>639</v>
      </c>
      <c r="E49" s="52"/>
      <c r="F49" s="21"/>
      <c r="G49" s="101">
        <v>53957</v>
      </c>
      <c r="H49" s="52"/>
      <c r="I49" s="21"/>
      <c r="J49" s="38" t="s">
        <v>313</v>
      </c>
      <c r="K49" s="52"/>
      <c r="L49" s="21"/>
      <c r="M49" s="101">
        <v>111931</v>
      </c>
      <c r="N49" s="52"/>
      <c r="O49" s="21"/>
      <c r="P49" s="101">
        <v>17568</v>
      </c>
      <c r="Q49" s="52"/>
      <c r="R49" s="21"/>
      <c r="S49" s="101">
        <v>183456</v>
      </c>
      <c r="T49" s="52"/>
    </row>
    <row r="50" spans="1:26" x14ac:dyDescent="0.25">
      <c r="A50" s="12"/>
      <c r="B50" s="29" t="s">
        <v>640</v>
      </c>
      <c r="C50" s="201"/>
      <c r="D50" s="228" t="s">
        <v>642</v>
      </c>
      <c r="E50" s="201"/>
      <c r="F50" s="202"/>
      <c r="G50" s="208">
        <v>2</v>
      </c>
      <c r="H50" s="201"/>
      <c r="I50" s="202"/>
      <c r="J50" s="207">
        <v>865992</v>
      </c>
      <c r="K50" s="201"/>
      <c r="L50" s="202"/>
      <c r="M50" s="207">
        <v>2619</v>
      </c>
      <c r="N50" s="201"/>
      <c r="O50" s="202"/>
      <c r="P50" s="203" t="s">
        <v>313</v>
      </c>
      <c r="Q50" s="201"/>
      <c r="R50" s="202"/>
      <c r="S50" s="207">
        <v>868613</v>
      </c>
      <c r="T50" s="201"/>
    </row>
    <row r="51" spans="1:26" ht="15.75" thickBot="1" x14ac:dyDescent="0.3">
      <c r="A51" s="12"/>
      <c r="B51" s="29" t="s">
        <v>641</v>
      </c>
      <c r="C51" s="201"/>
      <c r="D51" s="228"/>
      <c r="E51" s="201"/>
      <c r="F51" s="229"/>
      <c r="G51" s="230"/>
      <c r="H51" s="201"/>
      <c r="I51" s="229"/>
      <c r="J51" s="231"/>
      <c r="K51" s="201"/>
      <c r="L51" s="229"/>
      <c r="M51" s="231"/>
      <c r="N51" s="201"/>
      <c r="O51" s="229"/>
      <c r="P51" s="232"/>
      <c r="Q51" s="201"/>
      <c r="R51" s="229"/>
      <c r="S51" s="231"/>
      <c r="T51" s="201"/>
    </row>
    <row r="52" spans="1:26" ht="15.75" thickBot="1" x14ac:dyDescent="0.3">
      <c r="A52" s="12"/>
      <c r="B52" s="58" t="s">
        <v>142</v>
      </c>
      <c r="C52" s="52"/>
      <c r="D52" s="219"/>
      <c r="E52" s="52"/>
      <c r="F52" s="33" t="s">
        <v>265</v>
      </c>
      <c r="G52" s="59">
        <v>55313</v>
      </c>
      <c r="H52" s="52"/>
      <c r="I52" s="33" t="s">
        <v>265</v>
      </c>
      <c r="J52" s="59">
        <v>925346</v>
      </c>
      <c r="K52" s="52"/>
      <c r="L52" s="33" t="s">
        <v>265</v>
      </c>
      <c r="M52" s="59">
        <v>129687</v>
      </c>
      <c r="N52" s="52"/>
      <c r="O52" s="33" t="s">
        <v>265</v>
      </c>
      <c r="P52" s="59">
        <v>32259</v>
      </c>
      <c r="Q52" s="52"/>
      <c r="R52" s="33" t="s">
        <v>265</v>
      </c>
      <c r="S52" s="59">
        <v>1142605</v>
      </c>
      <c r="T52" s="52"/>
    </row>
    <row r="53" spans="1:26" ht="15.75" thickTop="1" x14ac:dyDescent="0.25">
      <c r="A53" s="12"/>
      <c r="B53" s="93"/>
      <c r="C53" s="93"/>
      <c r="D53" s="93"/>
      <c r="E53" s="93"/>
      <c r="F53" s="93"/>
      <c r="G53" s="93"/>
      <c r="H53" s="93"/>
      <c r="I53" s="93"/>
      <c r="J53" s="93"/>
      <c r="K53" s="93"/>
      <c r="L53" s="93"/>
      <c r="M53" s="93"/>
      <c r="N53" s="93"/>
      <c r="O53" s="93"/>
      <c r="P53" s="93"/>
      <c r="Q53" s="93"/>
      <c r="R53" s="93"/>
      <c r="S53" s="93"/>
      <c r="T53" s="93"/>
      <c r="U53" s="93"/>
      <c r="V53" s="93"/>
      <c r="W53" s="93"/>
      <c r="X53" s="93"/>
      <c r="Y53" s="93"/>
      <c r="Z53" s="93"/>
    </row>
    <row r="54" spans="1:26" ht="63.75" x14ac:dyDescent="0.25">
      <c r="A54" s="12"/>
      <c r="B54" s="233" t="s">
        <v>643</v>
      </c>
      <c r="C54" s="186" t="s">
        <v>644</v>
      </c>
    </row>
    <row r="55" spans="1:26" x14ac:dyDescent="0.25">
      <c r="A55" s="12"/>
      <c r="B55" s="186"/>
      <c r="C55" s="186"/>
    </row>
    <row r="56" spans="1:26" ht="114.75" x14ac:dyDescent="0.25">
      <c r="A56" s="12"/>
      <c r="B56" s="233" t="s">
        <v>645</v>
      </c>
      <c r="C56" s="186" t="s">
        <v>646</v>
      </c>
    </row>
    <row r="57" spans="1:26" x14ac:dyDescent="0.25">
      <c r="A57" s="12"/>
      <c r="B57" s="186"/>
      <c r="C57" s="186"/>
    </row>
    <row r="58" spans="1:26" ht="38.25" x14ac:dyDescent="0.25">
      <c r="A58" s="12"/>
      <c r="B58" s="233" t="s">
        <v>647</v>
      </c>
      <c r="C58" s="186" t="s">
        <v>648</v>
      </c>
    </row>
    <row r="59" spans="1:26" x14ac:dyDescent="0.25">
      <c r="A59" s="12"/>
      <c r="B59" s="186"/>
      <c r="C59" s="186"/>
    </row>
    <row r="60" spans="1:26" ht="38.25" x14ac:dyDescent="0.25">
      <c r="A60" s="12"/>
      <c r="B60" s="233" t="s">
        <v>649</v>
      </c>
      <c r="C60" s="186" t="s">
        <v>650</v>
      </c>
    </row>
    <row r="61" spans="1:26" x14ac:dyDescent="0.25">
      <c r="A61" s="12"/>
      <c r="B61" s="4"/>
    </row>
  </sheetData>
  <mergeCells count="121">
    <mergeCell ref="B30:Z30"/>
    <mergeCell ref="B31:Z31"/>
    <mergeCell ref="B32:Z32"/>
    <mergeCell ref="B33:Z33"/>
    <mergeCell ref="B42:Z42"/>
    <mergeCell ref="B53:Z53"/>
    <mergeCell ref="B24:Z24"/>
    <mergeCell ref="B25:Z25"/>
    <mergeCell ref="B26:Z26"/>
    <mergeCell ref="B27:Z27"/>
    <mergeCell ref="B28:Z28"/>
    <mergeCell ref="B29:Z29"/>
    <mergeCell ref="B12:Z12"/>
    <mergeCell ref="B19:Z19"/>
    <mergeCell ref="B20:Z20"/>
    <mergeCell ref="B21:Z21"/>
    <mergeCell ref="B22:Z22"/>
    <mergeCell ref="B23:Z23"/>
    <mergeCell ref="B6:Z6"/>
    <mergeCell ref="B7:Z7"/>
    <mergeCell ref="B8:Z8"/>
    <mergeCell ref="B9:Z9"/>
    <mergeCell ref="B10:Z10"/>
    <mergeCell ref="B11:Z11"/>
    <mergeCell ref="R50:R51"/>
    <mergeCell ref="S50:S51"/>
    <mergeCell ref="T50:T51"/>
    <mergeCell ref="A1:A2"/>
    <mergeCell ref="B1:Z1"/>
    <mergeCell ref="B2:Z2"/>
    <mergeCell ref="B3:Z3"/>
    <mergeCell ref="A4:A61"/>
    <mergeCell ref="B4:Z4"/>
    <mergeCell ref="B5:Z5"/>
    <mergeCell ref="L50:L51"/>
    <mergeCell ref="M50:M51"/>
    <mergeCell ref="N50:N51"/>
    <mergeCell ref="O50:O51"/>
    <mergeCell ref="P50:P51"/>
    <mergeCell ref="Q50:Q51"/>
    <mergeCell ref="T44:T46"/>
    <mergeCell ref="C50:C51"/>
    <mergeCell ref="D50:D51"/>
    <mergeCell ref="E50:E51"/>
    <mergeCell ref="F50:F51"/>
    <mergeCell ref="G50:G51"/>
    <mergeCell ref="H50:H51"/>
    <mergeCell ref="I50:I51"/>
    <mergeCell ref="J50:J51"/>
    <mergeCell ref="K50:K51"/>
    <mergeCell ref="N44:N46"/>
    <mergeCell ref="O44:P44"/>
    <mergeCell ref="O45:P45"/>
    <mergeCell ref="O46:P46"/>
    <mergeCell ref="Q44:Q46"/>
    <mergeCell ref="R44:S44"/>
    <mergeCell ref="R45:S45"/>
    <mergeCell ref="R46:S46"/>
    <mergeCell ref="I45:J45"/>
    <mergeCell ref="I46:J46"/>
    <mergeCell ref="K44:K46"/>
    <mergeCell ref="L44:M44"/>
    <mergeCell ref="L45:M45"/>
    <mergeCell ref="L46:M46"/>
    <mergeCell ref="Z35:Z37"/>
    <mergeCell ref="F43:S43"/>
    <mergeCell ref="B44:B46"/>
    <mergeCell ref="C44:C46"/>
    <mergeCell ref="E44:E46"/>
    <mergeCell ref="F44:G44"/>
    <mergeCell ref="F45:G45"/>
    <mergeCell ref="F46:G46"/>
    <mergeCell ref="H44:H46"/>
    <mergeCell ref="I44:J44"/>
    <mergeCell ref="T35:T37"/>
    <mergeCell ref="U35:V35"/>
    <mergeCell ref="U36:V36"/>
    <mergeCell ref="U37:V37"/>
    <mergeCell ref="W35:W37"/>
    <mergeCell ref="X35:Y35"/>
    <mergeCell ref="X36:Y36"/>
    <mergeCell ref="X37:Y37"/>
    <mergeCell ref="O35:P35"/>
    <mergeCell ref="O36:P36"/>
    <mergeCell ref="O37:P37"/>
    <mergeCell ref="Q35:Q37"/>
    <mergeCell ref="R35:S35"/>
    <mergeCell ref="R36:S36"/>
    <mergeCell ref="R37:S37"/>
    <mergeCell ref="I37:J37"/>
    <mergeCell ref="K35:K37"/>
    <mergeCell ref="L35:M35"/>
    <mergeCell ref="L36:M36"/>
    <mergeCell ref="L37:M37"/>
    <mergeCell ref="N35:N37"/>
    <mergeCell ref="F34:Y34"/>
    <mergeCell ref="B35:B37"/>
    <mergeCell ref="C35:C37"/>
    <mergeCell ref="E35:E37"/>
    <mergeCell ref="F35:G35"/>
    <mergeCell ref="F36:G36"/>
    <mergeCell ref="F37:G37"/>
    <mergeCell ref="H35:H37"/>
    <mergeCell ref="I35:J35"/>
    <mergeCell ref="I36:J36"/>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31.7109375" customWidth="1"/>
    <col min="4" max="4" width="6" customWidth="1"/>
    <col min="5" max="5" width="18.5703125" customWidth="1"/>
    <col min="6" max="6" width="31.7109375" customWidth="1"/>
    <col min="7" max="7" width="6" customWidth="1"/>
    <col min="8" max="8" width="18.5703125" customWidth="1"/>
    <col min="9" max="9" width="31.7109375" customWidth="1"/>
    <col min="10" max="10" width="6" customWidth="1"/>
    <col min="11" max="11" width="13.7109375" customWidth="1"/>
    <col min="12" max="12" width="31.7109375" customWidth="1"/>
    <col min="13" max="13" width="6" customWidth="1"/>
    <col min="14" max="14" width="18.5703125" customWidth="1"/>
    <col min="15" max="15" width="31.7109375" customWidth="1"/>
  </cols>
  <sheetData>
    <row r="1" spans="1:15" ht="15" customHeight="1" x14ac:dyDescent="0.25">
      <c r="A1" s="7" t="s">
        <v>6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52</v>
      </c>
      <c r="B3" s="11" t="s">
        <v>5</v>
      </c>
      <c r="C3" s="11"/>
      <c r="D3" s="11"/>
      <c r="E3" s="11"/>
      <c r="F3" s="11"/>
      <c r="G3" s="11"/>
      <c r="H3" s="11"/>
      <c r="I3" s="11"/>
      <c r="J3" s="11"/>
      <c r="K3" s="11"/>
      <c r="L3" s="11"/>
      <c r="M3" s="11"/>
      <c r="N3" s="11"/>
      <c r="O3" s="11"/>
    </row>
    <row r="4" spans="1:15" ht="15" customHeight="1" x14ac:dyDescent="0.25">
      <c r="A4" s="12" t="s">
        <v>653</v>
      </c>
      <c r="B4" s="11" t="s">
        <v>5</v>
      </c>
      <c r="C4" s="11"/>
      <c r="D4" s="11"/>
      <c r="E4" s="11"/>
      <c r="F4" s="11"/>
      <c r="G4" s="11"/>
      <c r="H4" s="11"/>
      <c r="I4" s="11"/>
      <c r="J4" s="11"/>
      <c r="K4" s="11"/>
      <c r="L4" s="11"/>
      <c r="M4" s="11"/>
      <c r="N4" s="11"/>
      <c r="O4" s="11"/>
    </row>
    <row r="5" spans="1:15" x14ac:dyDescent="0.25">
      <c r="A5" s="12"/>
      <c r="B5" s="91" t="s">
        <v>654</v>
      </c>
      <c r="C5" s="91"/>
      <c r="D5" s="91"/>
      <c r="E5" s="91"/>
      <c r="F5" s="91"/>
      <c r="G5" s="91"/>
      <c r="H5" s="91"/>
      <c r="I5" s="91"/>
      <c r="J5" s="91"/>
      <c r="K5" s="91"/>
      <c r="L5" s="91"/>
      <c r="M5" s="91"/>
      <c r="N5" s="91"/>
      <c r="O5" s="91"/>
    </row>
    <row r="6" spans="1:15" x14ac:dyDescent="0.25">
      <c r="A6" s="12"/>
      <c r="B6" s="234"/>
      <c r="C6" s="234"/>
      <c r="D6" s="234"/>
      <c r="E6" s="234"/>
      <c r="F6" s="234"/>
      <c r="G6" s="234"/>
      <c r="H6" s="234"/>
      <c r="I6" s="234"/>
      <c r="J6" s="234"/>
      <c r="K6" s="234"/>
      <c r="L6" s="234"/>
      <c r="M6" s="234"/>
      <c r="N6" s="234"/>
      <c r="O6" s="234"/>
    </row>
    <row r="7" spans="1:15" ht="15.75" customHeight="1" x14ac:dyDescent="0.25">
      <c r="A7" s="12"/>
      <c r="B7" s="234" t="s">
        <v>655</v>
      </c>
      <c r="C7" s="234"/>
      <c r="D7" s="234"/>
      <c r="E7" s="234"/>
      <c r="F7" s="234"/>
      <c r="G7" s="234"/>
      <c r="H7" s="234"/>
      <c r="I7" s="234"/>
      <c r="J7" s="234"/>
      <c r="K7" s="234"/>
      <c r="L7" s="234"/>
      <c r="M7" s="234"/>
      <c r="N7" s="234"/>
      <c r="O7" s="234"/>
    </row>
    <row r="8" spans="1:15" x14ac:dyDescent="0.25">
      <c r="A8" s="12"/>
      <c r="B8" s="93"/>
      <c r="C8" s="93"/>
      <c r="D8" s="93"/>
      <c r="E8" s="93"/>
      <c r="F8" s="93"/>
      <c r="G8" s="93"/>
      <c r="H8" s="93"/>
      <c r="I8" s="93"/>
      <c r="J8" s="93"/>
      <c r="K8" s="93"/>
      <c r="L8" s="93"/>
      <c r="M8" s="93"/>
      <c r="N8" s="93"/>
      <c r="O8" s="93"/>
    </row>
    <row r="9" spans="1:15" x14ac:dyDescent="0.25">
      <c r="A9" s="12"/>
      <c r="B9" s="93" t="s">
        <v>656</v>
      </c>
      <c r="C9" s="93"/>
      <c r="D9" s="93"/>
      <c r="E9" s="93"/>
      <c r="F9" s="93"/>
      <c r="G9" s="93"/>
      <c r="H9" s="93"/>
      <c r="I9" s="93"/>
      <c r="J9" s="93"/>
      <c r="K9" s="93"/>
      <c r="L9" s="93"/>
      <c r="M9" s="93"/>
      <c r="N9" s="93"/>
      <c r="O9" s="93"/>
    </row>
    <row r="10" spans="1:15" x14ac:dyDescent="0.25">
      <c r="A10" s="12"/>
      <c r="B10" s="93"/>
      <c r="C10" s="93"/>
      <c r="D10" s="93"/>
      <c r="E10" s="93"/>
      <c r="F10" s="93"/>
      <c r="G10" s="93"/>
      <c r="H10" s="93"/>
      <c r="I10" s="93"/>
      <c r="J10" s="93"/>
      <c r="K10" s="93"/>
      <c r="L10" s="93"/>
      <c r="M10" s="93"/>
      <c r="N10" s="93"/>
      <c r="O10" s="93"/>
    </row>
    <row r="11" spans="1:15" x14ac:dyDescent="0.25">
      <c r="A11" s="12"/>
      <c r="B11" s="93" t="s">
        <v>657</v>
      </c>
      <c r="C11" s="93"/>
      <c r="D11" s="93"/>
      <c r="E11" s="93"/>
      <c r="F11" s="93"/>
      <c r="G11" s="93"/>
      <c r="H11" s="93"/>
      <c r="I11" s="93"/>
      <c r="J11" s="93"/>
      <c r="K11" s="93"/>
      <c r="L11" s="93"/>
      <c r="M11" s="93"/>
      <c r="N11" s="93"/>
      <c r="O11" s="93"/>
    </row>
    <row r="12" spans="1:15" x14ac:dyDescent="0.25">
      <c r="A12" s="12"/>
      <c r="B12" s="93"/>
      <c r="C12" s="93"/>
      <c r="D12" s="93"/>
      <c r="E12" s="93"/>
      <c r="F12" s="93"/>
      <c r="G12" s="93"/>
      <c r="H12" s="93"/>
      <c r="I12" s="93"/>
      <c r="J12" s="93"/>
      <c r="K12" s="93"/>
      <c r="L12" s="93"/>
      <c r="M12" s="93"/>
      <c r="N12" s="93"/>
      <c r="O12" s="93"/>
    </row>
    <row r="13" spans="1:15" x14ac:dyDescent="0.25">
      <c r="A13" s="12"/>
      <c r="B13" s="90"/>
      <c r="C13" s="63"/>
      <c r="D13" s="65" t="s">
        <v>658</v>
      </c>
      <c r="E13" s="65"/>
      <c r="F13" s="65"/>
      <c r="G13" s="65"/>
      <c r="H13" s="65"/>
      <c r="I13" s="63"/>
      <c r="J13" s="65" t="s">
        <v>658</v>
      </c>
      <c r="K13" s="65"/>
      <c r="L13" s="65"/>
      <c r="M13" s="65"/>
      <c r="N13" s="65"/>
      <c r="O13" s="63"/>
    </row>
    <row r="14" spans="1:15" ht="15.75" thickBot="1" x14ac:dyDescent="0.3">
      <c r="A14" s="12"/>
      <c r="B14" s="90"/>
      <c r="C14" s="63"/>
      <c r="D14" s="61" t="s">
        <v>659</v>
      </c>
      <c r="E14" s="61"/>
      <c r="F14" s="61"/>
      <c r="G14" s="61"/>
      <c r="H14" s="61"/>
      <c r="I14" s="63"/>
      <c r="J14" s="61" t="s">
        <v>660</v>
      </c>
      <c r="K14" s="61"/>
      <c r="L14" s="61"/>
      <c r="M14" s="61"/>
      <c r="N14" s="61"/>
      <c r="O14" s="63"/>
    </row>
    <row r="15" spans="1:15" x14ac:dyDescent="0.25">
      <c r="A15" s="12"/>
      <c r="B15" s="90"/>
      <c r="C15" s="63"/>
      <c r="D15" s="64" t="s">
        <v>363</v>
      </c>
      <c r="E15" s="64"/>
      <c r="F15" s="180"/>
      <c r="G15" s="64" t="s">
        <v>363</v>
      </c>
      <c r="H15" s="64"/>
      <c r="I15" s="63"/>
      <c r="J15" s="64" t="s">
        <v>363</v>
      </c>
      <c r="K15" s="64"/>
      <c r="L15" s="180"/>
      <c r="M15" s="64" t="s">
        <v>363</v>
      </c>
      <c r="N15" s="64"/>
      <c r="O15" s="63"/>
    </row>
    <row r="16" spans="1:15" ht="15.75" thickBot="1" x14ac:dyDescent="0.3">
      <c r="A16" s="12"/>
      <c r="B16" s="90"/>
      <c r="C16" s="63"/>
      <c r="D16" s="61">
        <v>2013</v>
      </c>
      <c r="E16" s="61"/>
      <c r="F16" s="181"/>
      <c r="G16" s="61">
        <v>2012</v>
      </c>
      <c r="H16" s="61"/>
      <c r="I16" s="63"/>
      <c r="J16" s="61">
        <v>2013</v>
      </c>
      <c r="K16" s="61"/>
      <c r="L16" s="181"/>
      <c r="M16" s="61">
        <v>2012</v>
      </c>
      <c r="N16" s="61"/>
      <c r="O16" s="63"/>
    </row>
    <row r="17" spans="1:15" x14ac:dyDescent="0.25">
      <c r="A17" s="12"/>
      <c r="B17" s="21" t="s">
        <v>661</v>
      </c>
      <c r="C17" s="52"/>
      <c r="D17" s="53" t="s">
        <v>265</v>
      </c>
      <c r="E17" s="54">
        <v>-1537</v>
      </c>
      <c r="F17" s="52"/>
      <c r="G17" s="53" t="s">
        <v>265</v>
      </c>
      <c r="H17" s="54">
        <v>-1660</v>
      </c>
      <c r="I17" s="52"/>
      <c r="J17" s="53" t="s">
        <v>265</v>
      </c>
      <c r="K17" s="98">
        <v>-492</v>
      </c>
      <c r="L17" s="52"/>
      <c r="M17" s="53" t="s">
        <v>265</v>
      </c>
      <c r="N17" s="54">
        <v>-1107</v>
      </c>
      <c r="O17" s="52"/>
    </row>
    <row r="18" spans="1:15" ht="15.75" thickBot="1" x14ac:dyDescent="0.3">
      <c r="A18" s="12"/>
      <c r="B18" s="24" t="s">
        <v>662</v>
      </c>
      <c r="C18" s="56"/>
      <c r="D18" s="30"/>
      <c r="E18" s="178">
        <v>976</v>
      </c>
      <c r="F18" s="56"/>
      <c r="G18" s="30"/>
      <c r="H18" s="57">
        <v>1173</v>
      </c>
      <c r="I18" s="56"/>
      <c r="J18" s="30"/>
      <c r="K18" s="178">
        <v>492</v>
      </c>
      <c r="L18" s="56"/>
      <c r="M18" s="30"/>
      <c r="N18" s="57">
        <v>1107</v>
      </c>
      <c r="O18" s="56"/>
    </row>
    <row r="19" spans="1:15" ht="15.75" thickBot="1" x14ac:dyDescent="0.3">
      <c r="A19" s="12"/>
      <c r="B19" s="21" t="s">
        <v>663</v>
      </c>
      <c r="C19" s="52"/>
      <c r="D19" s="33" t="s">
        <v>265</v>
      </c>
      <c r="E19" s="179">
        <v>-561</v>
      </c>
      <c r="F19" s="52"/>
      <c r="G19" s="33" t="s">
        <v>265</v>
      </c>
      <c r="H19" s="179">
        <v>-487</v>
      </c>
      <c r="I19" s="52"/>
      <c r="J19" s="33" t="s">
        <v>265</v>
      </c>
      <c r="K19" s="183" t="s">
        <v>313</v>
      </c>
      <c r="L19" s="52"/>
      <c r="M19" s="33" t="s">
        <v>265</v>
      </c>
      <c r="N19" s="183" t="s">
        <v>313</v>
      </c>
      <c r="O19" s="52"/>
    </row>
    <row r="20" spans="1:15" ht="15.75" thickTop="1" x14ac:dyDescent="0.25">
      <c r="A20" s="12"/>
      <c r="B20" s="93"/>
      <c r="C20" s="93"/>
      <c r="D20" s="93"/>
      <c r="E20" s="93"/>
      <c r="F20" s="93"/>
      <c r="G20" s="93"/>
      <c r="H20" s="93"/>
      <c r="I20" s="93"/>
      <c r="J20" s="93"/>
      <c r="K20" s="93"/>
      <c r="L20" s="93"/>
      <c r="M20" s="93"/>
      <c r="N20" s="93"/>
      <c r="O20" s="93"/>
    </row>
    <row r="21" spans="1:15" x14ac:dyDescent="0.25">
      <c r="A21" s="12"/>
      <c r="B21" s="93" t="s">
        <v>664</v>
      </c>
      <c r="C21" s="93"/>
      <c r="D21" s="93"/>
      <c r="E21" s="93"/>
      <c r="F21" s="93"/>
      <c r="G21" s="93"/>
      <c r="H21" s="93"/>
      <c r="I21" s="93"/>
      <c r="J21" s="93"/>
      <c r="K21" s="93"/>
      <c r="L21" s="93"/>
      <c r="M21" s="93"/>
      <c r="N21" s="93"/>
      <c r="O21" s="93"/>
    </row>
    <row r="22" spans="1:15" x14ac:dyDescent="0.25">
      <c r="A22" s="12"/>
      <c r="B22" s="93"/>
      <c r="C22" s="93"/>
      <c r="D22" s="93"/>
      <c r="E22" s="93"/>
      <c r="F22" s="93"/>
      <c r="G22" s="93"/>
      <c r="H22" s="93"/>
      <c r="I22" s="93"/>
      <c r="J22" s="93"/>
      <c r="K22" s="93"/>
      <c r="L22" s="93"/>
      <c r="M22" s="93"/>
      <c r="N22" s="93"/>
      <c r="O22" s="93"/>
    </row>
    <row r="23" spans="1:15" x14ac:dyDescent="0.25">
      <c r="A23" s="12"/>
      <c r="B23" s="47" t="s">
        <v>263</v>
      </c>
      <c r="C23" s="43"/>
      <c r="D23" s="18"/>
      <c r="E23" s="19"/>
      <c r="F23" s="43"/>
    </row>
    <row r="24" spans="1:15" x14ac:dyDescent="0.25">
      <c r="A24" s="12"/>
      <c r="B24" s="21">
        <v>2013</v>
      </c>
      <c r="C24" s="52"/>
      <c r="D24" s="21" t="s">
        <v>265</v>
      </c>
      <c r="E24" s="23">
        <v>457</v>
      </c>
      <c r="F24" s="52"/>
    </row>
    <row r="25" spans="1:15" x14ac:dyDescent="0.25">
      <c r="A25" s="12"/>
      <c r="B25" s="24">
        <v>2014</v>
      </c>
      <c r="C25" s="56"/>
      <c r="D25" s="24"/>
      <c r="E25" s="99">
        <v>1182</v>
      </c>
      <c r="F25" s="56"/>
    </row>
    <row r="26" spans="1:15" x14ac:dyDescent="0.25">
      <c r="A26" s="12"/>
      <c r="B26" s="21">
        <v>2015</v>
      </c>
      <c r="C26" s="52"/>
      <c r="D26" s="21"/>
      <c r="E26" s="101">
        <v>1146</v>
      </c>
      <c r="F26" s="52"/>
    </row>
    <row r="27" spans="1:15" x14ac:dyDescent="0.25">
      <c r="A27" s="12"/>
      <c r="B27" s="24">
        <v>2016</v>
      </c>
      <c r="C27" s="56"/>
      <c r="D27" s="24"/>
      <c r="E27" s="37">
        <v>676</v>
      </c>
      <c r="F27" s="56"/>
    </row>
    <row r="28" spans="1:15" x14ac:dyDescent="0.25">
      <c r="A28" s="12"/>
      <c r="B28" s="21">
        <v>2017</v>
      </c>
      <c r="C28" s="52"/>
      <c r="D28" s="21"/>
      <c r="E28" s="23">
        <v>108</v>
      </c>
      <c r="F28" s="52"/>
    </row>
    <row r="29" spans="1:15" ht="15.75" thickBot="1" x14ac:dyDescent="0.3">
      <c r="A29" s="12"/>
      <c r="B29" s="24">
        <v>2018</v>
      </c>
      <c r="C29" s="56"/>
      <c r="D29" s="30"/>
      <c r="E29" s="182">
        <v>40</v>
      </c>
      <c r="F29" s="56"/>
    </row>
    <row r="30" spans="1:15" ht="15.75" thickBot="1" x14ac:dyDescent="0.3">
      <c r="A30" s="12"/>
      <c r="B30" s="58" t="s">
        <v>665</v>
      </c>
      <c r="C30" s="52"/>
      <c r="D30" s="33" t="s">
        <v>265</v>
      </c>
      <c r="E30" s="34">
        <v>3609</v>
      </c>
      <c r="F30" s="52"/>
    </row>
    <row r="31" spans="1:15" ht="15.75" thickTop="1" x14ac:dyDescent="0.25">
      <c r="A31" s="12"/>
      <c r="B31" s="93"/>
      <c r="C31" s="93"/>
      <c r="D31" s="93"/>
      <c r="E31" s="93"/>
      <c r="F31" s="93"/>
      <c r="G31" s="93"/>
      <c r="H31" s="93"/>
      <c r="I31" s="93"/>
      <c r="J31" s="93"/>
      <c r="K31" s="93"/>
      <c r="L31" s="93"/>
      <c r="M31" s="93"/>
      <c r="N31" s="93"/>
      <c r="O31" s="93"/>
    </row>
    <row r="32" spans="1:15" x14ac:dyDescent="0.25">
      <c r="A32" s="12"/>
      <c r="B32" s="93" t="s">
        <v>666</v>
      </c>
      <c r="C32" s="93"/>
      <c r="D32" s="93"/>
      <c r="E32" s="93"/>
      <c r="F32" s="93"/>
      <c r="G32" s="93"/>
      <c r="H32" s="93"/>
      <c r="I32" s="93"/>
      <c r="J32" s="93"/>
      <c r="K32" s="93"/>
      <c r="L32" s="93"/>
      <c r="M32" s="93"/>
      <c r="N32" s="93"/>
      <c r="O32" s="93"/>
    </row>
    <row r="33" spans="1:15" ht="15.75" x14ac:dyDescent="0.25">
      <c r="A33" s="12"/>
      <c r="B33" s="235"/>
      <c r="C33" s="235"/>
      <c r="D33" s="235"/>
      <c r="E33" s="235"/>
      <c r="F33" s="235"/>
      <c r="G33" s="235"/>
      <c r="H33" s="235"/>
      <c r="I33" s="235"/>
      <c r="J33" s="235"/>
      <c r="K33" s="235"/>
      <c r="L33" s="235"/>
      <c r="M33" s="235"/>
      <c r="N33" s="235"/>
      <c r="O33" s="235"/>
    </row>
    <row r="34" spans="1:15" x14ac:dyDescent="0.25">
      <c r="A34" s="12"/>
      <c r="B34" s="91" t="s">
        <v>667</v>
      </c>
      <c r="C34" s="91"/>
      <c r="D34" s="91"/>
      <c r="E34" s="91"/>
      <c r="F34" s="91"/>
      <c r="G34" s="91"/>
      <c r="H34" s="91"/>
      <c r="I34" s="91"/>
      <c r="J34" s="91"/>
      <c r="K34" s="91"/>
      <c r="L34" s="91"/>
      <c r="M34" s="91"/>
      <c r="N34" s="91"/>
      <c r="O34" s="91"/>
    </row>
    <row r="35" spans="1:15" x14ac:dyDescent="0.25">
      <c r="A35" s="12"/>
      <c r="B35" s="91"/>
      <c r="C35" s="91"/>
      <c r="D35" s="91"/>
      <c r="E35" s="91"/>
      <c r="F35" s="91"/>
      <c r="G35" s="91"/>
      <c r="H35" s="91"/>
      <c r="I35" s="91"/>
      <c r="J35" s="91"/>
      <c r="K35" s="91"/>
      <c r="L35" s="91"/>
      <c r="M35" s="91"/>
      <c r="N35" s="91"/>
      <c r="O35" s="91"/>
    </row>
    <row r="36" spans="1:15" x14ac:dyDescent="0.25">
      <c r="A36" s="12"/>
      <c r="B36" s="93" t="s">
        <v>668</v>
      </c>
      <c r="C36" s="93"/>
      <c r="D36" s="93"/>
      <c r="E36" s="93"/>
      <c r="F36" s="93"/>
      <c r="G36" s="93"/>
      <c r="H36" s="93"/>
      <c r="I36" s="93"/>
      <c r="J36" s="93"/>
      <c r="K36" s="93"/>
      <c r="L36" s="93"/>
      <c r="M36" s="93"/>
      <c r="N36" s="93"/>
      <c r="O36" s="93"/>
    </row>
    <row r="37" spans="1:15" x14ac:dyDescent="0.25">
      <c r="A37" s="12"/>
      <c r="B37" s="93"/>
      <c r="C37" s="93"/>
      <c r="D37" s="93"/>
      <c r="E37" s="93"/>
      <c r="F37" s="93"/>
      <c r="G37" s="93"/>
      <c r="H37" s="93"/>
      <c r="I37" s="93"/>
      <c r="J37" s="93"/>
      <c r="K37" s="93"/>
      <c r="L37" s="93"/>
      <c r="M37" s="93"/>
      <c r="N37" s="93"/>
      <c r="O37" s="93"/>
    </row>
    <row r="38" spans="1:15" x14ac:dyDescent="0.25">
      <c r="A38" s="12"/>
      <c r="B38" s="93" t="s">
        <v>669</v>
      </c>
      <c r="C38" s="93"/>
      <c r="D38" s="93"/>
      <c r="E38" s="93"/>
      <c r="F38" s="93"/>
      <c r="G38" s="93"/>
      <c r="H38" s="93"/>
      <c r="I38" s="93"/>
      <c r="J38" s="93"/>
      <c r="K38" s="93"/>
      <c r="L38" s="93"/>
      <c r="M38" s="93"/>
      <c r="N38" s="93"/>
      <c r="O38" s="93"/>
    </row>
    <row r="39" spans="1:15" x14ac:dyDescent="0.25">
      <c r="A39" s="12"/>
      <c r="B39" s="93"/>
      <c r="C39" s="93"/>
      <c r="D39" s="93"/>
      <c r="E39" s="93"/>
      <c r="F39" s="93"/>
      <c r="G39" s="93"/>
      <c r="H39" s="93"/>
      <c r="I39" s="93"/>
      <c r="J39" s="93"/>
      <c r="K39" s="93"/>
      <c r="L39" s="93"/>
      <c r="M39" s="93"/>
      <c r="N39" s="93"/>
      <c r="O39" s="93"/>
    </row>
    <row r="40" spans="1:15" ht="25.5" customHeight="1" x14ac:dyDescent="0.25">
      <c r="A40" s="12"/>
      <c r="B40" s="93" t="s">
        <v>670</v>
      </c>
      <c r="C40" s="93"/>
      <c r="D40" s="93"/>
      <c r="E40" s="93"/>
      <c r="F40" s="93"/>
      <c r="G40" s="93"/>
      <c r="H40" s="93"/>
      <c r="I40" s="93"/>
      <c r="J40" s="93"/>
      <c r="K40" s="93"/>
      <c r="L40" s="93"/>
      <c r="M40" s="93"/>
      <c r="N40" s="93"/>
      <c r="O40" s="93"/>
    </row>
    <row r="41" spans="1:15" x14ac:dyDescent="0.25">
      <c r="A41" s="12"/>
      <c r="B41" s="93"/>
      <c r="C41" s="93"/>
      <c r="D41" s="93"/>
      <c r="E41" s="93"/>
      <c r="F41" s="93"/>
      <c r="G41" s="93"/>
      <c r="H41" s="93"/>
      <c r="I41" s="93"/>
      <c r="J41" s="93"/>
      <c r="K41" s="93"/>
      <c r="L41" s="93"/>
      <c r="M41" s="93"/>
      <c r="N41" s="93"/>
      <c r="O41" s="93"/>
    </row>
    <row r="42" spans="1:15" x14ac:dyDescent="0.25">
      <c r="A42" s="12"/>
      <c r="B42" s="176" t="s">
        <v>671</v>
      </c>
      <c r="C42" s="176"/>
      <c r="D42" s="176"/>
      <c r="E42" s="176"/>
      <c r="F42" s="176"/>
      <c r="G42" s="176"/>
      <c r="H42" s="176"/>
      <c r="I42" s="176"/>
      <c r="J42" s="176"/>
      <c r="K42" s="176"/>
      <c r="L42" s="176"/>
      <c r="M42" s="176"/>
      <c r="N42" s="176"/>
      <c r="O42" s="176"/>
    </row>
    <row r="43" spans="1:15" x14ac:dyDescent="0.25">
      <c r="A43" s="12"/>
      <c r="B43" s="93"/>
      <c r="C43" s="93"/>
      <c r="D43" s="93"/>
      <c r="E43" s="93"/>
      <c r="F43" s="93"/>
      <c r="G43" s="93"/>
      <c r="H43" s="93"/>
      <c r="I43" s="93"/>
      <c r="J43" s="93"/>
      <c r="K43" s="93"/>
      <c r="L43" s="93"/>
      <c r="M43" s="93"/>
      <c r="N43" s="93"/>
      <c r="O43" s="93"/>
    </row>
    <row r="44" spans="1:15" ht="63.75" customHeight="1" x14ac:dyDescent="0.25">
      <c r="A44" s="12"/>
      <c r="B44" s="93" t="s">
        <v>672</v>
      </c>
      <c r="C44" s="93"/>
      <c r="D44" s="93"/>
      <c r="E44" s="93"/>
      <c r="F44" s="93"/>
      <c r="G44" s="93"/>
      <c r="H44" s="93"/>
      <c r="I44" s="93"/>
      <c r="J44" s="93"/>
      <c r="K44" s="93"/>
      <c r="L44" s="93"/>
      <c r="M44" s="93"/>
      <c r="N44" s="93"/>
      <c r="O44" s="93"/>
    </row>
    <row r="45" spans="1:15" x14ac:dyDescent="0.25">
      <c r="A45" s="12"/>
      <c r="B45" s="93"/>
      <c r="C45" s="93"/>
      <c r="D45" s="93"/>
      <c r="E45" s="93"/>
      <c r="F45" s="93"/>
      <c r="G45" s="93"/>
      <c r="H45" s="93"/>
      <c r="I45" s="93"/>
      <c r="J45" s="93"/>
      <c r="K45" s="93"/>
      <c r="L45" s="93"/>
      <c r="M45" s="93"/>
      <c r="N45" s="93"/>
      <c r="O45" s="93"/>
    </row>
    <row r="46" spans="1:15" ht="38.25" customHeight="1" x14ac:dyDescent="0.25">
      <c r="A46" s="12"/>
      <c r="B46" s="93" t="s">
        <v>673</v>
      </c>
      <c r="C46" s="93"/>
      <c r="D46" s="93"/>
      <c r="E46" s="93"/>
      <c r="F46" s="93"/>
      <c r="G46" s="93"/>
      <c r="H46" s="93"/>
      <c r="I46" s="93"/>
      <c r="J46" s="93"/>
      <c r="K46" s="93"/>
      <c r="L46" s="93"/>
      <c r="M46" s="93"/>
      <c r="N46" s="93"/>
      <c r="O46" s="93"/>
    </row>
    <row r="47" spans="1:15" x14ac:dyDescent="0.25">
      <c r="A47" s="12"/>
      <c r="B47" s="4"/>
    </row>
  </sheetData>
  <mergeCells count="55">
    <mergeCell ref="B43:O43"/>
    <mergeCell ref="B44:O44"/>
    <mergeCell ref="B45:O45"/>
    <mergeCell ref="B46:O46"/>
    <mergeCell ref="B37:O37"/>
    <mergeCell ref="B38:O38"/>
    <mergeCell ref="B39:O39"/>
    <mergeCell ref="B40:O40"/>
    <mergeCell ref="B41:O41"/>
    <mergeCell ref="B42:O42"/>
    <mergeCell ref="B31:O31"/>
    <mergeCell ref="B32:O32"/>
    <mergeCell ref="B33:O33"/>
    <mergeCell ref="B34:O34"/>
    <mergeCell ref="B35:O35"/>
    <mergeCell ref="B36:O36"/>
    <mergeCell ref="B10:O10"/>
    <mergeCell ref="B11:O11"/>
    <mergeCell ref="B12:O12"/>
    <mergeCell ref="B20:O20"/>
    <mergeCell ref="B21:O21"/>
    <mergeCell ref="B22:O22"/>
    <mergeCell ref="B4:O4"/>
    <mergeCell ref="B5:O5"/>
    <mergeCell ref="B6:O6"/>
    <mergeCell ref="B7:O7"/>
    <mergeCell ref="B8:O8"/>
    <mergeCell ref="B9:O9"/>
    <mergeCell ref="J16:K16"/>
    <mergeCell ref="L15:L16"/>
    <mergeCell ref="M15:N15"/>
    <mergeCell ref="M16:N16"/>
    <mergeCell ref="O15:O16"/>
    <mergeCell ref="A1:A2"/>
    <mergeCell ref="B1:O1"/>
    <mergeCell ref="B2:O2"/>
    <mergeCell ref="B3:O3"/>
    <mergeCell ref="A4:A47"/>
    <mergeCell ref="O13:O14"/>
    <mergeCell ref="B15:B16"/>
    <mergeCell ref="C15:C16"/>
    <mergeCell ref="D15:E15"/>
    <mergeCell ref="D16:E16"/>
    <mergeCell ref="F15:F16"/>
    <mergeCell ref="G15:H15"/>
    <mergeCell ref="G16:H16"/>
    <mergeCell ref="I15:I16"/>
    <mergeCell ref="J15:K15"/>
    <mergeCell ref="B13:B14"/>
    <mergeCell ref="C13:C14"/>
    <mergeCell ref="D13:H13"/>
    <mergeCell ref="D14:H14"/>
    <mergeCell ref="I13:I14"/>
    <mergeCell ref="J13:N13"/>
    <mergeCell ref="J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24" customWidth="1"/>
    <col min="6" max="6" width="9.140625" customWidth="1"/>
    <col min="7" max="7" width="6.140625" customWidth="1"/>
    <col min="8" max="8" width="22.140625" customWidth="1"/>
    <col min="9" max="9" width="14" customWidth="1"/>
    <col min="10" max="10" width="6.140625" customWidth="1"/>
    <col min="11" max="11" width="22.140625" customWidth="1"/>
    <col min="12" max="12" width="24" customWidth="1"/>
    <col min="13" max="13" width="6.140625" customWidth="1"/>
    <col min="14" max="14" width="19.140625" customWidth="1"/>
    <col min="15" max="15" width="31" customWidth="1"/>
  </cols>
  <sheetData>
    <row r="1" spans="1:15" ht="15" customHeight="1" x14ac:dyDescent="0.25">
      <c r="A1" s="7" t="s">
        <v>6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5</v>
      </c>
      <c r="B3" s="11" t="s">
        <v>5</v>
      </c>
      <c r="C3" s="11"/>
      <c r="D3" s="11"/>
      <c r="E3" s="11"/>
      <c r="F3" s="11"/>
      <c r="G3" s="11"/>
      <c r="H3" s="11"/>
      <c r="I3" s="11"/>
      <c r="J3" s="11"/>
      <c r="K3" s="11"/>
      <c r="L3" s="11"/>
      <c r="M3" s="11"/>
      <c r="N3" s="11"/>
      <c r="O3" s="11"/>
    </row>
    <row r="4" spans="1:15" ht="15" customHeight="1" x14ac:dyDescent="0.25">
      <c r="A4" s="12" t="s">
        <v>676</v>
      </c>
      <c r="B4" s="11" t="s">
        <v>5</v>
      </c>
      <c r="C4" s="11"/>
      <c r="D4" s="11"/>
      <c r="E4" s="11"/>
      <c r="F4" s="11"/>
      <c r="G4" s="11"/>
      <c r="H4" s="11"/>
      <c r="I4" s="11"/>
      <c r="J4" s="11"/>
      <c r="K4" s="11"/>
      <c r="L4" s="11"/>
      <c r="M4" s="11"/>
      <c r="N4" s="11"/>
      <c r="O4" s="11"/>
    </row>
    <row r="5" spans="1:15" x14ac:dyDescent="0.25">
      <c r="A5" s="12"/>
      <c r="B5" s="91" t="s">
        <v>677</v>
      </c>
      <c r="C5" s="91"/>
      <c r="D5" s="91"/>
      <c r="E5" s="91"/>
      <c r="F5" s="91"/>
      <c r="G5" s="91"/>
      <c r="H5" s="91"/>
      <c r="I5" s="91"/>
      <c r="J5" s="91"/>
      <c r="K5" s="91"/>
      <c r="L5" s="91"/>
      <c r="M5" s="91"/>
      <c r="N5" s="91"/>
      <c r="O5" s="91"/>
    </row>
    <row r="6" spans="1:15" x14ac:dyDescent="0.25">
      <c r="A6" s="12"/>
      <c r="B6" s="91"/>
      <c r="C6" s="91"/>
      <c r="D6" s="91"/>
      <c r="E6" s="91"/>
      <c r="F6" s="91"/>
      <c r="G6" s="91"/>
      <c r="H6" s="91"/>
      <c r="I6" s="91"/>
      <c r="J6" s="91"/>
      <c r="K6" s="91"/>
      <c r="L6" s="91"/>
      <c r="M6" s="91"/>
      <c r="N6" s="91"/>
      <c r="O6" s="91"/>
    </row>
    <row r="7" spans="1:15" x14ac:dyDescent="0.25">
      <c r="A7" s="12"/>
      <c r="B7" s="91" t="s">
        <v>678</v>
      </c>
      <c r="C7" s="91"/>
      <c r="D7" s="91"/>
      <c r="E7" s="91"/>
      <c r="F7" s="91"/>
      <c r="G7" s="91"/>
      <c r="H7" s="91"/>
      <c r="I7" s="91"/>
      <c r="J7" s="91"/>
      <c r="K7" s="91"/>
      <c r="L7" s="91"/>
      <c r="M7" s="91"/>
      <c r="N7" s="91"/>
      <c r="O7" s="91"/>
    </row>
    <row r="8" spans="1:15" x14ac:dyDescent="0.25">
      <c r="A8" s="12"/>
      <c r="B8" s="91"/>
      <c r="C8" s="91"/>
      <c r="D8" s="91"/>
      <c r="E8" s="91"/>
      <c r="F8" s="91"/>
      <c r="G8" s="91"/>
      <c r="H8" s="91"/>
      <c r="I8" s="91"/>
      <c r="J8" s="91"/>
      <c r="K8" s="91"/>
      <c r="L8" s="91"/>
      <c r="M8" s="91"/>
      <c r="N8" s="91"/>
      <c r="O8" s="91"/>
    </row>
    <row r="9" spans="1:15" x14ac:dyDescent="0.25">
      <c r="A9" s="12"/>
      <c r="B9" s="93" t="s">
        <v>679</v>
      </c>
      <c r="C9" s="93"/>
      <c r="D9" s="93"/>
      <c r="E9" s="93"/>
      <c r="F9" s="93"/>
      <c r="G9" s="93"/>
      <c r="H9" s="93"/>
      <c r="I9" s="93"/>
      <c r="J9" s="93"/>
      <c r="K9" s="93"/>
      <c r="L9" s="93"/>
      <c r="M9" s="93"/>
      <c r="N9" s="93"/>
      <c r="O9" s="93"/>
    </row>
    <row r="10" spans="1:15" x14ac:dyDescent="0.25">
      <c r="A10" s="12"/>
      <c r="B10" s="93"/>
      <c r="C10" s="93"/>
      <c r="D10" s="93"/>
      <c r="E10" s="93"/>
      <c r="F10" s="93"/>
      <c r="G10" s="93"/>
      <c r="H10" s="93"/>
      <c r="I10" s="93"/>
      <c r="J10" s="93"/>
      <c r="K10" s="93"/>
      <c r="L10" s="93"/>
      <c r="M10" s="93"/>
      <c r="N10" s="93"/>
      <c r="O10" s="93"/>
    </row>
    <row r="11" spans="1:15" x14ac:dyDescent="0.25">
      <c r="A11" s="12"/>
      <c r="B11" s="90"/>
      <c r="C11" s="63"/>
      <c r="D11" s="65" t="s">
        <v>680</v>
      </c>
      <c r="E11" s="65"/>
      <c r="F11" s="65"/>
      <c r="G11" s="65"/>
      <c r="H11" s="65"/>
      <c r="I11" s="63"/>
      <c r="J11" s="65" t="s">
        <v>681</v>
      </c>
      <c r="K11" s="65"/>
      <c r="L11" s="65"/>
      <c r="M11" s="65"/>
      <c r="N11" s="65"/>
      <c r="O11" s="63"/>
    </row>
    <row r="12" spans="1:15" ht="15.75" thickBot="1" x14ac:dyDescent="0.3">
      <c r="A12" s="12"/>
      <c r="B12" s="90"/>
      <c r="C12" s="63"/>
      <c r="D12" s="61" t="s">
        <v>363</v>
      </c>
      <c r="E12" s="61"/>
      <c r="F12" s="61"/>
      <c r="G12" s="61"/>
      <c r="H12" s="61"/>
      <c r="I12" s="63"/>
      <c r="J12" s="61" t="s">
        <v>363</v>
      </c>
      <c r="K12" s="61"/>
      <c r="L12" s="61"/>
      <c r="M12" s="61"/>
      <c r="N12" s="61"/>
      <c r="O12" s="63"/>
    </row>
    <row r="13" spans="1:15" ht="15.75" thickBot="1" x14ac:dyDescent="0.3">
      <c r="A13" s="12"/>
      <c r="B13" s="47" t="s">
        <v>380</v>
      </c>
      <c r="C13" s="43"/>
      <c r="D13" s="78">
        <v>2013</v>
      </c>
      <c r="E13" s="78"/>
      <c r="F13" s="104"/>
      <c r="G13" s="78">
        <v>2012</v>
      </c>
      <c r="H13" s="78"/>
      <c r="I13" s="43"/>
      <c r="J13" s="78">
        <v>2013</v>
      </c>
      <c r="K13" s="78"/>
      <c r="L13" s="104"/>
      <c r="M13" s="78">
        <v>2012</v>
      </c>
      <c r="N13" s="78"/>
      <c r="O13" s="43"/>
    </row>
    <row r="14" spans="1:15" x14ac:dyDescent="0.25">
      <c r="A14" s="12"/>
      <c r="B14" s="20" t="s">
        <v>682</v>
      </c>
      <c r="C14" s="52"/>
      <c r="D14" s="53" t="s">
        <v>265</v>
      </c>
      <c r="E14" s="55">
        <v>73042</v>
      </c>
      <c r="F14" s="52"/>
      <c r="G14" s="53" t="s">
        <v>265</v>
      </c>
      <c r="H14" s="55">
        <v>1111</v>
      </c>
      <c r="I14" s="52"/>
      <c r="J14" s="53" t="s">
        <v>265</v>
      </c>
      <c r="K14" s="55">
        <v>106927</v>
      </c>
      <c r="L14" s="52"/>
      <c r="M14" s="53" t="s">
        <v>265</v>
      </c>
      <c r="N14" s="55">
        <v>5632</v>
      </c>
      <c r="O14" s="52"/>
    </row>
    <row r="15" spans="1:15" ht="27" thickBot="1" x14ac:dyDescent="0.3">
      <c r="A15" s="12"/>
      <c r="B15" s="29" t="s">
        <v>683</v>
      </c>
      <c r="C15" s="56"/>
      <c r="D15" s="30"/>
      <c r="E15" s="182">
        <v>274</v>
      </c>
      <c r="F15" s="56"/>
      <c r="G15" s="30"/>
      <c r="H15" s="182">
        <v>-393</v>
      </c>
      <c r="I15" s="56"/>
      <c r="J15" s="30"/>
      <c r="K15" s="31">
        <v>5215</v>
      </c>
      <c r="L15" s="56"/>
      <c r="M15" s="30"/>
      <c r="N15" s="31">
        <v>1342</v>
      </c>
      <c r="O15" s="56"/>
    </row>
    <row r="16" spans="1:15" ht="15.75" thickBot="1" x14ac:dyDescent="0.3">
      <c r="A16" s="12"/>
      <c r="B16" s="20" t="s">
        <v>684</v>
      </c>
      <c r="C16" s="52"/>
      <c r="D16" s="33" t="s">
        <v>265</v>
      </c>
      <c r="E16" s="34">
        <v>73316</v>
      </c>
      <c r="F16" s="52"/>
      <c r="G16" s="33" t="s">
        <v>265</v>
      </c>
      <c r="H16" s="183">
        <v>718</v>
      </c>
      <c r="I16" s="52"/>
      <c r="J16" s="33" t="s">
        <v>265</v>
      </c>
      <c r="K16" s="34">
        <v>112142</v>
      </c>
      <c r="L16" s="52"/>
      <c r="M16" s="33" t="s">
        <v>265</v>
      </c>
      <c r="N16" s="59">
        <v>6974</v>
      </c>
      <c r="O16" s="52"/>
    </row>
    <row r="17" spans="1:15" ht="15.75" thickTop="1" x14ac:dyDescent="0.25">
      <c r="A17" s="12"/>
      <c r="B17" s="56"/>
      <c r="C17" s="56"/>
      <c r="D17" s="236"/>
      <c r="E17" s="237"/>
      <c r="F17" s="56"/>
      <c r="G17" s="236"/>
      <c r="H17" s="237"/>
      <c r="I17" s="56"/>
      <c r="J17" s="236"/>
      <c r="K17" s="237"/>
      <c r="L17" s="56"/>
      <c r="M17" s="236"/>
      <c r="N17" s="237"/>
      <c r="O17" s="56"/>
    </row>
    <row r="18" spans="1:15" ht="16.5" x14ac:dyDescent="0.25">
      <c r="A18" s="12"/>
      <c r="B18" s="21" t="s">
        <v>685</v>
      </c>
      <c r="C18" s="52"/>
      <c r="D18" s="21"/>
      <c r="E18" s="101">
        <v>42290</v>
      </c>
      <c r="F18" s="52"/>
      <c r="G18" s="21"/>
      <c r="H18" s="101">
        <v>42304</v>
      </c>
      <c r="I18" s="52"/>
      <c r="J18" s="21"/>
      <c r="K18" s="101">
        <v>42380</v>
      </c>
      <c r="L18" s="52"/>
      <c r="M18" s="21"/>
      <c r="N18" s="101">
        <v>42207</v>
      </c>
      <c r="O18" s="52"/>
    </row>
    <row r="19" spans="1:15" ht="17.25" thickBot="1" x14ac:dyDescent="0.3">
      <c r="A19" s="12"/>
      <c r="B19" s="24" t="s">
        <v>686</v>
      </c>
      <c r="C19" s="56"/>
      <c r="D19" s="30"/>
      <c r="E19" s="57">
        <v>1626</v>
      </c>
      <c r="F19" s="56"/>
      <c r="G19" s="30"/>
      <c r="H19" s="178">
        <v>76</v>
      </c>
      <c r="I19" s="56"/>
      <c r="J19" s="30"/>
      <c r="K19" s="57">
        <v>1443</v>
      </c>
      <c r="L19" s="56"/>
      <c r="M19" s="30"/>
      <c r="N19" s="178">
        <v>207</v>
      </c>
      <c r="O19" s="56"/>
    </row>
    <row r="20" spans="1:15" ht="15.75" thickBot="1" x14ac:dyDescent="0.3">
      <c r="A20" s="12"/>
      <c r="B20" s="21" t="s">
        <v>687</v>
      </c>
      <c r="C20" s="52"/>
      <c r="D20" s="33"/>
      <c r="E20" s="59">
        <v>43916</v>
      </c>
      <c r="F20" s="52"/>
      <c r="G20" s="33"/>
      <c r="H20" s="59">
        <v>42380</v>
      </c>
      <c r="I20" s="52"/>
      <c r="J20" s="33"/>
      <c r="K20" s="59">
        <v>43823</v>
      </c>
      <c r="L20" s="52"/>
      <c r="M20" s="33"/>
      <c r="N20" s="59">
        <v>42414</v>
      </c>
      <c r="O20" s="52"/>
    </row>
    <row r="21" spans="1:15" ht="15.75" thickTop="1" x14ac:dyDescent="0.25">
      <c r="A21" s="12"/>
      <c r="B21" s="105"/>
      <c r="C21" s="105"/>
      <c r="D21" s="105"/>
      <c r="E21" s="105"/>
      <c r="F21" s="105"/>
      <c r="G21" s="105"/>
      <c r="H21" s="105"/>
      <c r="I21" s="105"/>
      <c r="J21" s="105"/>
      <c r="K21" s="105"/>
      <c r="L21" s="105"/>
      <c r="M21" s="105"/>
      <c r="N21" s="105"/>
      <c r="O21" s="105"/>
    </row>
    <row r="22" spans="1:15" ht="63.75" x14ac:dyDescent="0.25">
      <c r="A22" s="12"/>
      <c r="B22" s="186"/>
      <c r="C22" s="238">
        <v>-1</v>
      </c>
      <c r="D22" s="239" t="s">
        <v>688</v>
      </c>
    </row>
    <row r="23" spans="1:15" x14ac:dyDescent="0.25">
      <c r="A23" s="12"/>
      <c r="B23" s="240"/>
      <c r="C23" s="241"/>
      <c r="D23" s="241"/>
    </row>
    <row r="24" spans="1:15" ht="127.5" x14ac:dyDescent="0.25">
      <c r="A24" s="12"/>
      <c r="B24" s="242"/>
      <c r="C24" s="238">
        <v>-2</v>
      </c>
      <c r="D24" s="239" t="s">
        <v>689</v>
      </c>
    </row>
    <row r="25" spans="1:15" x14ac:dyDescent="0.25">
      <c r="A25" s="12"/>
      <c r="B25" s="240"/>
      <c r="C25" s="241"/>
      <c r="D25" s="241"/>
    </row>
    <row r="26" spans="1:15" ht="102" x14ac:dyDescent="0.25">
      <c r="A26" s="12"/>
      <c r="B26" s="242"/>
      <c r="C26" s="238">
        <v>-3</v>
      </c>
      <c r="D26" s="239" t="s">
        <v>690</v>
      </c>
    </row>
    <row r="27" spans="1:15" x14ac:dyDescent="0.25">
      <c r="A27" s="12"/>
      <c r="B27" s="242"/>
      <c r="C27" s="186"/>
      <c r="D27" s="186"/>
    </row>
    <row r="28" spans="1:15" ht="153" x14ac:dyDescent="0.25">
      <c r="A28" s="12"/>
      <c r="B28" s="242"/>
      <c r="C28" s="238">
        <v>-4</v>
      </c>
      <c r="D28" s="239" t="s">
        <v>691</v>
      </c>
    </row>
    <row r="29" spans="1:15" x14ac:dyDescent="0.25">
      <c r="A29" s="12"/>
      <c r="B29" s="255"/>
      <c r="C29" s="255"/>
      <c r="D29" s="255"/>
      <c r="E29" s="255"/>
      <c r="F29" s="255"/>
      <c r="G29" s="255"/>
      <c r="H29" s="255"/>
      <c r="I29" s="255"/>
      <c r="J29" s="255"/>
      <c r="K29" s="255"/>
      <c r="L29" s="255"/>
      <c r="M29" s="255"/>
      <c r="N29" s="255"/>
      <c r="O29" s="255"/>
    </row>
    <row r="30" spans="1:15" ht="25.5" customHeight="1" x14ac:dyDescent="0.25">
      <c r="A30" s="12"/>
      <c r="B30" s="94" t="s">
        <v>692</v>
      </c>
      <c r="C30" s="94"/>
      <c r="D30" s="94"/>
      <c r="E30" s="94"/>
      <c r="F30" s="94"/>
      <c r="G30" s="94"/>
      <c r="H30" s="94"/>
      <c r="I30" s="94"/>
      <c r="J30" s="94"/>
      <c r="K30" s="94"/>
      <c r="L30" s="94"/>
      <c r="M30" s="94"/>
      <c r="N30" s="94"/>
      <c r="O30" s="94"/>
    </row>
    <row r="31" spans="1:15" x14ac:dyDescent="0.25">
      <c r="A31" s="12"/>
      <c r="B31" s="93"/>
      <c r="C31" s="93"/>
      <c r="D31" s="93"/>
      <c r="E31" s="93"/>
      <c r="F31" s="93"/>
      <c r="G31" s="93"/>
      <c r="H31" s="93"/>
      <c r="I31" s="93"/>
      <c r="J31" s="93"/>
      <c r="K31" s="93"/>
      <c r="L31" s="93"/>
      <c r="M31" s="93"/>
      <c r="N31" s="93"/>
      <c r="O31" s="93"/>
    </row>
    <row r="32" spans="1:15" ht="51" customHeight="1" x14ac:dyDescent="0.25">
      <c r="A32" s="12"/>
      <c r="B32" s="93" t="s">
        <v>693</v>
      </c>
      <c r="C32" s="93"/>
      <c r="D32" s="93"/>
      <c r="E32" s="93"/>
      <c r="F32" s="93"/>
      <c r="G32" s="93"/>
      <c r="H32" s="93"/>
      <c r="I32" s="93"/>
      <c r="J32" s="93"/>
      <c r="K32" s="93"/>
      <c r="L32" s="93"/>
      <c r="M32" s="93"/>
      <c r="N32" s="93"/>
      <c r="O32" s="93"/>
    </row>
    <row r="33" spans="1:15" x14ac:dyDescent="0.25">
      <c r="A33" s="12"/>
      <c r="B33" s="93"/>
      <c r="C33" s="93"/>
      <c r="D33" s="93"/>
      <c r="E33" s="93"/>
      <c r="F33" s="93"/>
      <c r="G33" s="93"/>
      <c r="H33" s="93"/>
      <c r="I33" s="93"/>
      <c r="J33" s="93"/>
      <c r="K33" s="93"/>
      <c r="L33" s="93"/>
      <c r="M33" s="93"/>
      <c r="N33" s="93"/>
      <c r="O33" s="93"/>
    </row>
    <row r="34" spans="1:15" x14ac:dyDescent="0.25">
      <c r="A34" s="12"/>
      <c r="B34" s="91" t="s">
        <v>694</v>
      </c>
      <c r="C34" s="91"/>
      <c r="D34" s="91"/>
      <c r="E34" s="91"/>
      <c r="F34" s="91"/>
      <c r="G34" s="91"/>
      <c r="H34" s="91"/>
      <c r="I34" s="91"/>
      <c r="J34" s="91"/>
      <c r="K34" s="91"/>
      <c r="L34" s="91"/>
      <c r="M34" s="91"/>
      <c r="N34" s="91"/>
      <c r="O34" s="91"/>
    </row>
    <row r="35" spans="1:15" x14ac:dyDescent="0.25">
      <c r="A35" s="12"/>
      <c r="B35" s="93"/>
      <c r="C35" s="93"/>
      <c r="D35" s="93"/>
      <c r="E35" s="93"/>
      <c r="F35" s="93"/>
      <c r="G35" s="93"/>
      <c r="H35" s="93"/>
      <c r="I35" s="93"/>
      <c r="J35" s="93"/>
      <c r="K35" s="93"/>
      <c r="L35" s="93"/>
      <c r="M35" s="93"/>
      <c r="N35" s="93"/>
      <c r="O35" s="93"/>
    </row>
    <row r="36" spans="1:15" ht="25.5" customHeight="1" x14ac:dyDescent="0.25">
      <c r="A36" s="12"/>
      <c r="B36" s="93" t="s">
        <v>695</v>
      </c>
      <c r="C36" s="93"/>
      <c r="D36" s="93"/>
      <c r="E36" s="93"/>
      <c r="F36" s="93"/>
      <c r="G36" s="93"/>
      <c r="H36" s="93"/>
      <c r="I36" s="93"/>
      <c r="J36" s="93"/>
      <c r="K36" s="93"/>
      <c r="L36" s="93"/>
      <c r="M36" s="93"/>
      <c r="N36" s="93"/>
      <c r="O36" s="93"/>
    </row>
    <row r="37" spans="1:15" x14ac:dyDescent="0.25">
      <c r="A37" s="12"/>
      <c r="B37" s="93"/>
      <c r="C37" s="93"/>
      <c r="D37" s="93"/>
      <c r="E37" s="93"/>
      <c r="F37" s="93"/>
      <c r="G37" s="93"/>
      <c r="H37" s="93"/>
      <c r="I37" s="93"/>
      <c r="J37" s="93"/>
      <c r="K37" s="93"/>
      <c r="L37" s="93"/>
      <c r="M37" s="93"/>
      <c r="N37" s="93"/>
      <c r="O37" s="93"/>
    </row>
    <row r="38" spans="1:15" ht="25.5" customHeight="1" x14ac:dyDescent="0.25">
      <c r="A38" s="12"/>
      <c r="B38" s="93" t="s">
        <v>696</v>
      </c>
      <c r="C38" s="93"/>
      <c r="D38" s="93"/>
      <c r="E38" s="93"/>
      <c r="F38" s="93"/>
      <c r="G38" s="93"/>
      <c r="H38" s="93"/>
      <c r="I38" s="93"/>
      <c r="J38" s="93"/>
      <c r="K38" s="93"/>
      <c r="L38" s="93"/>
      <c r="M38" s="93"/>
      <c r="N38" s="93"/>
      <c r="O38" s="93"/>
    </row>
    <row r="39" spans="1:15" x14ac:dyDescent="0.25">
      <c r="A39" s="12"/>
      <c r="B39" s="93"/>
      <c r="C39" s="93"/>
      <c r="D39" s="93"/>
      <c r="E39" s="93"/>
      <c r="F39" s="93"/>
      <c r="G39" s="93"/>
      <c r="H39" s="93"/>
      <c r="I39" s="93"/>
      <c r="J39" s="93"/>
      <c r="K39" s="93"/>
      <c r="L39" s="93"/>
      <c r="M39" s="93"/>
      <c r="N39" s="93"/>
      <c r="O39" s="93"/>
    </row>
    <row r="40" spans="1:15" ht="25.5" customHeight="1" x14ac:dyDescent="0.25">
      <c r="A40" s="12"/>
      <c r="B40" s="93" t="s">
        <v>697</v>
      </c>
      <c r="C40" s="93"/>
      <c r="D40" s="93"/>
      <c r="E40" s="93"/>
      <c r="F40" s="93"/>
      <c r="G40" s="93"/>
      <c r="H40" s="93"/>
      <c r="I40" s="93"/>
      <c r="J40" s="93"/>
      <c r="K40" s="93"/>
      <c r="L40" s="93"/>
      <c r="M40" s="93"/>
      <c r="N40" s="93"/>
      <c r="O40" s="93"/>
    </row>
    <row r="41" spans="1:15" x14ac:dyDescent="0.25">
      <c r="A41" s="12"/>
      <c r="B41" s="93"/>
      <c r="C41" s="93"/>
      <c r="D41" s="93"/>
      <c r="E41" s="93"/>
      <c r="F41" s="93"/>
      <c r="G41" s="93"/>
      <c r="H41" s="93"/>
      <c r="I41" s="93"/>
      <c r="J41" s="93"/>
      <c r="K41" s="93"/>
      <c r="L41" s="93"/>
      <c r="M41" s="93"/>
      <c r="N41" s="93"/>
      <c r="O41" s="93"/>
    </row>
    <row r="42" spans="1:15" x14ac:dyDescent="0.25">
      <c r="A42" s="12"/>
      <c r="B42" s="91" t="s">
        <v>698</v>
      </c>
      <c r="C42" s="91"/>
      <c r="D42" s="91"/>
      <c r="E42" s="91"/>
      <c r="F42" s="91"/>
      <c r="G42" s="91"/>
      <c r="H42" s="91"/>
      <c r="I42" s="91"/>
      <c r="J42" s="91"/>
      <c r="K42" s="91"/>
      <c r="L42" s="91"/>
      <c r="M42" s="91"/>
      <c r="N42" s="91"/>
      <c r="O42" s="91"/>
    </row>
    <row r="43" spans="1:15" x14ac:dyDescent="0.25">
      <c r="A43" s="12"/>
      <c r="B43" s="93"/>
      <c r="C43" s="93"/>
      <c r="D43" s="93"/>
      <c r="E43" s="93"/>
      <c r="F43" s="93"/>
      <c r="G43" s="93"/>
      <c r="H43" s="93"/>
      <c r="I43" s="93"/>
      <c r="J43" s="93"/>
      <c r="K43" s="93"/>
      <c r="L43" s="93"/>
      <c r="M43" s="93"/>
      <c r="N43" s="93"/>
      <c r="O43" s="93"/>
    </row>
    <row r="44" spans="1:15" x14ac:dyDescent="0.25">
      <c r="A44" s="12"/>
      <c r="B44" s="93" t="s">
        <v>699</v>
      </c>
      <c r="C44" s="93"/>
      <c r="D44" s="93"/>
      <c r="E44" s="93"/>
      <c r="F44" s="93"/>
      <c r="G44" s="93"/>
      <c r="H44" s="93"/>
      <c r="I44" s="93"/>
      <c r="J44" s="93"/>
      <c r="K44" s="93"/>
      <c r="L44" s="93"/>
      <c r="M44" s="93"/>
      <c r="N44" s="93"/>
      <c r="O44" s="93"/>
    </row>
    <row r="45" spans="1:15" x14ac:dyDescent="0.25">
      <c r="A45" s="12"/>
      <c r="B45" s="93"/>
      <c r="C45" s="93"/>
      <c r="D45" s="93"/>
      <c r="E45" s="93"/>
      <c r="F45" s="93"/>
      <c r="G45" s="93"/>
      <c r="H45" s="93"/>
      <c r="I45" s="93"/>
      <c r="J45" s="93"/>
      <c r="K45" s="93"/>
      <c r="L45" s="93"/>
      <c r="M45" s="93"/>
      <c r="N45" s="93"/>
      <c r="O45" s="93"/>
    </row>
    <row r="46" spans="1:15" x14ac:dyDescent="0.25">
      <c r="A46" s="12"/>
      <c r="B46" s="62" t="s">
        <v>380</v>
      </c>
      <c r="C46" s="63"/>
      <c r="D46" s="65" t="s">
        <v>363</v>
      </c>
      <c r="E46" s="65"/>
      <c r="F46" s="72"/>
      <c r="G46" s="65" t="s">
        <v>364</v>
      </c>
      <c r="H46" s="65"/>
      <c r="I46" s="63"/>
    </row>
    <row r="47" spans="1:15" ht="15.75" thickBot="1" x14ac:dyDescent="0.3">
      <c r="A47" s="12"/>
      <c r="B47" s="62"/>
      <c r="C47" s="63"/>
      <c r="D47" s="61">
        <v>2013</v>
      </c>
      <c r="E47" s="61"/>
      <c r="F47" s="72"/>
      <c r="G47" s="61">
        <v>2012</v>
      </c>
      <c r="H47" s="61"/>
      <c r="I47" s="63"/>
    </row>
    <row r="48" spans="1:15" x14ac:dyDescent="0.25">
      <c r="A48" s="12"/>
      <c r="B48" s="21" t="s">
        <v>700</v>
      </c>
      <c r="C48" s="52"/>
      <c r="D48" s="53"/>
      <c r="E48" s="98"/>
      <c r="F48" s="52"/>
      <c r="G48" s="53"/>
      <c r="H48" s="98"/>
      <c r="I48" s="52"/>
    </row>
    <row r="49" spans="1:15" x14ac:dyDescent="0.25">
      <c r="A49" s="12"/>
      <c r="B49" s="73" t="s">
        <v>701</v>
      </c>
      <c r="C49" s="56"/>
      <c r="D49" s="24" t="s">
        <v>265</v>
      </c>
      <c r="E49" s="99">
        <v>343962</v>
      </c>
      <c r="F49" s="56"/>
      <c r="G49" s="24" t="s">
        <v>265</v>
      </c>
      <c r="H49" s="99">
        <v>379407</v>
      </c>
      <c r="I49" s="56"/>
    </row>
    <row r="50" spans="1:15" x14ac:dyDescent="0.25">
      <c r="A50" s="12"/>
      <c r="B50" s="58" t="s">
        <v>702</v>
      </c>
      <c r="C50" s="52"/>
      <c r="D50" s="21"/>
      <c r="E50" s="101">
        <v>130915</v>
      </c>
      <c r="F50" s="52"/>
      <c r="G50" s="21"/>
      <c r="H50" s="101">
        <v>122641</v>
      </c>
      <c r="I50" s="52"/>
    </row>
    <row r="51" spans="1:15" x14ac:dyDescent="0.25">
      <c r="A51" s="12"/>
      <c r="B51" s="73" t="s">
        <v>703</v>
      </c>
      <c r="C51" s="56"/>
      <c r="D51" s="24"/>
      <c r="E51" s="25">
        <v>14470</v>
      </c>
      <c r="F51" s="56"/>
      <c r="G51" s="24"/>
      <c r="H51" s="99">
        <v>10777</v>
      </c>
      <c r="I51" s="56"/>
    </row>
    <row r="52" spans="1:15" ht="15.75" thickBot="1" x14ac:dyDescent="0.3">
      <c r="A52" s="12"/>
      <c r="B52" s="58" t="s">
        <v>704</v>
      </c>
      <c r="C52" s="52"/>
      <c r="D52" s="74"/>
      <c r="E52" s="102">
        <v>-1451</v>
      </c>
      <c r="F52" s="52"/>
      <c r="G52" s="74"/>
      <c r="H52" s="102">
        <v>-1034</v>
      </c>
      <c r="I52" s="52"/>
    </row>
    <row r="53" spans="1:15" ht="15.75" thickBot="1" x14ac:dyDescent="0.3">
      <c r="A53" s="12"/>
      <c r="B53" s="205" t="s">
        <v>142</v>
      </c>
      <c r="C53" s="56"/>
      <c r="D53" s="76" t="s">
        <v>265</v>
      </c>
      <c r="E53" s="77">
        <v>487896</v>
      </c>
      <c r="F53" s="56"/>
      <c r="G53" s="76" t="s">
        <v>265</v>
      </c>
      <c r="H53" s="103">
        <v>511791</v>
      </c>
      <c r="I53" s="56"/>
    </row>
    <row r="54" spans="1:15" ht="15.75" thickTop="1" x14ac:dyDescent="0.25">
      <c r="A54" s="12"/>
      <c r="B54" s="93"/>
      <c r="C54" s="93"/>
      <c r="D54" s="93"/>
      <c r="E54" s="93"/>
      <c r="F54" s="93"/>
      <c r="G54" s="93"/>
      <c r="H54" s="93"/>
      <c r="I54" s="93"/>
      <c r="J54" s="93"/>
      <c r="K54" s="93"/>
      <c r="L54" s="93"/>
      <c r="M54" s="93"/>
      <c r="N54" s="93"/>
      <c r="O54" s="93"/>
    </row>
    <row r="55" spans="1:15" ht="25.5" customHeight="1" x14ac:dyDescent="0.25">
      <c r="A55" s="12"/>
      <c r="B55" s="93" t="s">
        <v>705</v>
      </c>
      <c r="C55" s="93"/>
      <c r="D55" s="93"/>
      <c r="E55" s="93"/>
      <c r="F55" s="93"/>
      <c r="G55" s="93"/>
      <c r="H55" s="93"/>
      <c r="I55" s="93"/>
      <c r="J55" s="93"/>
      <c r="K55" s="93"/>
      <c r="L55" s="93"/>
      <c r="M55" s="93"/>
      <c r="N55" s="93"/>
      <c r="O55" s="93"/>
    </row>
    <row r="56" spans="1:15" x14ac:dyDescent="0.25">
      <c r="A56" s="12"/>
      <c r="B56" s="93"/>
      <c r="C56" s="93"/>
      <c r="D56" s="93"/>
      <c r="E56" s="93"/>
      <c r="F56" s="93"/>
      <c r="G56" s="93"/>
      <c r="H56" s="93"/>
      <c r="I56" s="93"/>
      <c r="J56" s="93"/>
      <c r="K56" s="93"/>
      <c r="L56" s="93"/>
      <c r="M56" s="93"/>
      <c r="N56" s="93"/>
      <c r="O56" s="93"/>
    </row>
    <row r="57" spans="1:15" x14ac:dyDescent="0.25">
      <c r="A57" s="12"/>
      <c r="B57" s="91" t="s">
        <v>706</v>
      </c>
      <c r="C57" s="91"/>
      <c r="D57" s="91"/>
      <c r="E57" s="91"/>
      <c r="F57" s="91"/>
      <c r="G57" s="91"/>
      <c r="H57" s="91"/>
      <c r="I57" s="91"/>
      <c r="J57" s="91"/>
      <c r="K57" s="91"/>
      <c r="L57" s="91"/>
      <c r="M57" s="91"/>
      <c r="N57" s="91"/>
      <c r="O57" s="91"/>
    </row>
    <row r="58" spans="1:15" x14ac:dyDescent="0.25">
      <c r="A58" s="12"/>
      <c r="B58" s="93"/>
      <c r="C58" s="93"/>
      <c r="D58" s="93"/>
      <c r="E58" s="93"/>
      <c r="F58" s="93"/>
      <c r="G58" s="93"/>
      <c r="H58" s="93"/>
      <c r="I58" s="93"/>
      <c r="J58" s="93"/>
      <c r="K58" s="93"/>
      <c r="L58" s="93"/>
      <c r="M58" s="93"/>
      <c r="N58" s="93"/>
      <c r="O58" s="93"/>
    </row>
    <row r="59" spans="1:15" ht="63.75" customHeight="1" x14ac:dyDescent="0.25">
      <c r="A59" s="12"/>
      <c r="B59" s="93" t="s">
        <v>707</v>
      </c>
      <c r="C59" s="93"/>
      <c r="D59" s="93"/>
      <c r="E59" s="93"/>
      <c r="F59" s="93"/>
      <c r="G59" s="93"/>
      <c r="H59" s="93"/>
      <c r="I59" s="93"/>
      <c r="J59" s="93"/>
      <c r="K59" s="93"/>
      <c r="L59" s="93"/>
      <c r="M59" s="93"/>
      <c r="N59" s="93"/>
      <c r="O59" s="93"/>
    </row>
    <row r="60" spans="1:15" x14ac:dyDescent="0.25">
      <c r="A60" s="12"/>
      <c r="B60" s="93"/>
      <c r="C60" s="93"/>
      <c r="D60" s="93"/>
      <c r="E60" s="93"/>
      <c r="F60" s="93"/>
      <c r="G60" s="93"/>
      <c r="H60" s="93"/>
      <c r="I60" s="93"/>
      <c r="J60" s="93"/>
      <c r="K60" s="93"/>
      <c r="L60" s="93"/>
      <c r="M60" s="93"/>
      <c r="N60" s="93"/>
      <c r="O60" s="93"/>
    </row>
    <row r="61" spans="1:15" x14ac:dyDescent="0.25">
      <c r="A61" s="12"/>
      <c r="B61" s="91" t="s">
        <v>702</v>
      </c>
      <c r="C61" s="91"/>
      <c r="D61" s="91"/>
      <c r="E61" s="91"/>
      <c r="F61" s="91"/>
      <c r="G61" s="91"/>
      <c r="H61" s="91"/>
      <c r="I61" s="91"/>
      <c r="J61" s="91"/>
      <c r="K61" s="91"/>
      <c r="L61" s="91"/>
      <c r="M61" s="91"/>
      <c r="N61" s="91"/>
      <c r="O61" s="91"/>
    </row>
    <row r="62" spans="1:15" x14ac:dyDescent="0.25">
      <c r="A62" s="12"/>
      <c r="B62" s="93"/>
      <c r="C62" s="93"/>
      <c r="D62" s="93"/>
      <c r="E62" s="93"/>
      <c r="F62" s="93"/>
      <c r="G62" s="93"/>
      <c r="H62" s="93"/>
      <c r="I62" s="93"/>
      <c r="J62" s="93"/>
      <c r="K62" s="93"/>
      <c r="L62" s="93"/>
      <c r="M62" s="93"/>
      <c r="N62" s="93"/>
      <c r="O62" s="93"/>
    </row>
    <row r="63" spans="1:15" ht="51" customHeight="1" x14ac:dyDescent="0.25">
      <c r="A63" s="12"/>
      <c r="B63" s="93" t="s">
        <v>708</v>
      </c>
      <c r="C63" s="93"/>
      <c r="D63" s="93"/>
      <c r="E63" s="93"/>
      <c r="F63" s="93"/>
      <c r="G63" s="93"/>
      <c r="H63" s="93"/>
      <c r="I63" s="93"/>
      <c r="J63" s="93"/>
      <c r="K63" s="93"/>
      <c r="L63" s="93"/>
      <c r="M63" s="93"/>
      <c r="N63" s="93"/>
      <c r="O63" s="93"/>
    </row>
    <row r="64" spans="1:15" x14ac:dyDescent="0.25">
      <c r="A64" s="12"/>
      <c r="B64" s="93"/>
      <c r="C64" s="93"/>
      <c r="D64" s="93"/>
      <c r="E64" s="93"/>
      <c r="F64" s="93"/>
      <c r="G64" s="93"/>
      <c r="H64" s="93"/>
      <c r="I64" s="93"/>
      <c r="J64" s="93"/>
      <c r="K64" s="93"/>
      <c r="L64" s="93"/>
      <c r="M64" s="93"/>
      <c r="N64" s="93"/>
      <c r="O64" s="93"/>
    </row>
    <row r="65" spans="1:15" x14ac:dyDescent="0.25">
      <c r="A65" s="12"/>
      <c r="B65" s="91" t="s">
        <v>709</v>
      </c>
      <c r="C65" s="91"/>
      <c r="D65" s="91"/>
      <c r="E65" s="91"/>
      <c r="F65" s="91"/>
      <c r="G65" s="91"/>
      <c r="H65" s="91"/>
      <c r="I65" s="91"/>
      <c r="J65" s="91"/>
      <c r="K65" s="91"/>
      <c r="L65" s="91"/>
      <c r="M65" s="91"/>
      <c r="N65" s="91"/>
      <c r="O65" s="91"/>
    </row>
    <row r="66" spans="1:15" x14ac:dyDescent="0.25">
      <c r="A66" s="12"/>
      <c r="B66" s="93"/>
      <c r="C66" s="93"/>
      <c r="D66" s="93"/>
      <c r="E66" s="93"/>
      <c r="F66" s="93"/>
      <c r="G66" s="93"/>
      <c r="H66" s="93"/>
      <c r="I66" s="93"/>
      <c r="J66" s="93"/>
      <c r="K66" s="93"/>
      <c r="L66" s="93"/>
      <c r="M66" s="93"/>
      <c r="N66" s="93"/>
      <c r="O66" s="93"/>
    </row>
    <row r="67" spans="1:15" x14ac:dyDescent="0.25">
      <c r="A67" s="12"/>
      <c r="B67" s="93" t="s">
        <v>710</v>
      </c>
      <c r="C67" s="93"/>
      <c r="D67" s="93"/>
      <c r="E67" s="93"/>
      <c r="F67" s="93"/>
      <c r="G67" s="93"/>
      <c r="H67" s="93"/>
      <c r="I67" s="93"/>
      <c r="J67" s="93"/>
      <c r="K67" s="93"/>
      <c r="L67" s="93"/>
      <c r="M67" s="93"/>
      <c r="N67" s="93"/>
      <c r="O67" s="93"/>
    </row>
    <row r="68" spans="1:15" x14ac:dyDescent="0.25">
      <c r="A68" s="12"/>
      <c r="B68" s="93"/>
      <c r="C68" s="93"/>
      <c r="D68" s="93"/>
      <c r="E68" s="93"/>
      <c r="F68" s="93"/>
      <c r="G68" s="93"/>
      <c r="H68" s="93"/>
      <c r="I68" s="93"/>
      <c r="J68" s="93"/>
      <c r="K68" s="93"/>
      <c r="L68" s="93"/>
      <c r="M68" s="93"/>
      <c r="N68" s="93"/>
      <c r="O68" s="93"/>
    </row>
    <row r="69" spans="1:15" x14ac:dyDescent="0.25">
      <c r="A69" s="12"/>
      <c r="B69" s="93" t="s">
        <v>711</v>
      </c>
      <c r="C69" s="93"/>
      <c r="D69" s="93"/>
      <c r="E69" s="93"/>
      <c r="F69" s="93"/>
      <c r="G69" s="93"/>
      <c r="H69" s="93"/>
      <c r="I69" s="93"/>
      <c r="J69" s="93"/>
      <c r="K69" s="93"/>
      <c r="L69" s="93"/>
      <c r="M69" s="93"/>
      <c r="N69" s="93"/>
      <c r="O69" s="93"/>
    </row>
    <row r="70" spans="1:15" x14ac:dyDescent="0.25">
      <c r="A70" s="12"/>
      <c r="B70" s="91"/>
      <c r="C70" s="91"/>
      <c r="D70" s="91"/>
      <c r="E70" s="91"/>
      <c r="F70" s="91"/>
      <c r="G70" s="91"/>
      <c r="H70" s="91"/>
      <c r="I70" s="91"/>
      <c r="J70" s="91"/>
      <c r="K70" s="91"/>
      <c r="L70" s="91"/>
      <c r="M70" s="91"/>
      <c r="N70" s="91"/>
      <c r="O70" s="91"/>
    </row>
    <row r="71" spans="1:15" x14ac:dyDescent="0.25">
      <c r="A71" s="12"/>
      <c r="B71" s="91" t="s">
        <v>712</v>
      </c>
      <c r="C71" s="91"/>
      <c r="D71" s="91"/>
      <c r="E71" s="91"/>
      <c r="F71" s="91"/>
      <c r="G71" s="91"/>
      <c r="H71" s="91"/>
      <c r="I71" s="91"/>
      <c r="J71" s="91"/>
      <c r="K71" s="91"/>
      <c r="L71" s="91"/>
      <c r="M71" s="91"/>
      <c r="N71" s="91"/>
      <c r="O71" s="91"/>
    </row>
    <row r="72" spans="1:15" x14ac:dyDescent="0.25">
      <c r="A72" s="12"/>
      <c r="B72" s="93"/>
      <c r="C72" s="93"/>
      <c r="D72" s="93"/>
      <c r="E72" s="93"/>
      <c r="F72" s="93"/>
      <c r="G72" s="93"/>
      <c r="H72" s="93"/>
      <c r="I72" s="93"/>
      <c r="J72" s="93"/>
      <c r="K72" s="93"/>
      <c r="L72" s="93"/>
      <c r="M72" s="93"/>
      <c r="N72" s="93"/>
      <c r="O72" s="93"/>
    </row>
    <row r="73" spans="1:15" x14ac:dyDescent="0.25">
      <c r="A73" s="12"/>
      <c r="B73" s="93" t="s">
        <v>713</v>
      </c>
      <c r="C73" s="93"/>
      <c r="D73" s="93"/>
      <c r="E73" s="93"/>
      <c r="F73" s="93"/>
      <c r="G73" s="93"/>
      <c r="H73" s="93"/>
      <c r="I73" s="93"/>
      <c r="J73" s="93"/>
      <c r="K73" s="93"/>
      <c r="L73" s="93"/>
      <c r="M73" s="93"/>
      <c r="N73" s="93"/>
      <c r="O73" s="93"/>
    </row>
    <row r="74" spans="1:15" x14ac:dyDescent="0.25">
      <c r="A74" s="12"/>
      <c r="B74" s="93"/>
      <c r="C74" s="93"/>
      <c r="D74" s="93"/>
      <c r="E74" s="93"/>
      <c r="F74" s="93"/>
      <c r="G74" s="93"/>
      <c r="H74" s="93"/>
      <c r="I74" s="93"/>
      <c r="J74" s="93"/>
      <c r="K74" s="93"/>
      <c r="L74" s="93"/>
      <c r="M74" s="93"/>
      <c r="N74" s="93"/>
      <c r="O74" s="93"/>
    </row>
    <row r="75" spans="1:15" x14ac:dyDescent="0.25">
      <c r="A75" s="12"/>
      <c r="B75" s="91" t="s">
        <v>714</v>
      </c>
      <c r="C75" s="91"/>
      <c r="D75" s="91"/>
      <c r="E75" s="91"/>
      <c r="F75" s="91"/>
      <c r="G75" s="91"/>
      <c r="H75" s="91"/>
      <c r="I75" s="91"/>
      <c r="J75" s="91"/>
      <c r="K75" s="91"/>
      <c r="L75" s="91"/>
      <c r="M75" s="91"/>
      <c r="N75" s="91"/>
      <c r="O75" s="91"/>
    </row>
    <row r="76" spans="1:15" x14ac:dyDescent="0.25">
      <c r="A76" s="12"/>
      <c r="B76" s="93"/>
      <c r="C76" s="93"/>
      <c r="D76" s="93"/>
      <c r="E76" s="93"/>
      <c r="F76" s="93"/>
      <c r="G76" s="93"/>
      <c r="H76" s="93"/>
      <c r="I76" s="93"/>
      <c r="J76" s="93"/>
      <c r="K76" s="93"/>
      <c r="L76" s="93"/>
      <c r="M76" s="93"/>
      <c r="N76" s="93"/>
      <c r="O76" s="93"/>
    </row>
    <row r="77" spans="1:15" x14ac:dyDescent="0.25">
      <c r="A77" s="12"/>
      <c r="B77" s="93" t="s">
        <v>715</v>
      </c>
      <c r="C77" s="93"/>
      <c r="D77" s="93"/>
      <c r="E77" s="93"/>
      <c r="F77" s="93"/>
      <c r="G77" s="93"/>
      <c r="H77" s="93"/>
      <c r="I77" s="93"/>
      <c r="J77" s="93"/>
      <c r="K77" s="93"/>
      <c r="L77" s="93"/>
      <c r="M77" s="93"/>
      <c r="N77" s="93"/>
      <c r="O77" s="93"/>
    </row>
    <row r="78" spans="1:15" x14ac:dyDescent="0.25">
      <c r="A78" s="12"/>
      <c r="B78" s="93"/>
      <c r="C78" s="93"/>
      <c r="D78" s="93"/>
      <c r="E78" s="93"/>
      <c r="F78" s="93"/>
      <c r="G78" s="93"/>
      <c r="H78" s="93"/>
      <c r="I78" s="93"/>
      <c r="J78" s="93"/>
      <c r="K78" s="93"/>
      <c r="L78" s="93"/>
      <c r="M78" s="93"/>
      <c r="N78" s="93"/>
      <c r="O78" s="93"/>
    </row>
    <row r="79" spans="1:15" x14ac:dyDescent="0.25">
      <c r="A79" s="12"/>
      <c r="B79" s="90"/>
      <c r="C79" s="72"/>
      <c r="D79" s="65" t="s">
        <v>291</v>
      </c>
      <c r="E79" s="65"/>
      <c r="F79" s="90"/>
      <c r="G79" s="63"/>
      <c r="H79" s="65" t="s">
        <v>718</v>
      </c>
      <c r="I79" s="65"/>
      <c r="J79" s="72"/>
      <c r="K79" s="65" t="s">
        <v>721</v>
      </c>
      <c r="L79" s="65"/>
      <c r="M79" s="72"/>
    </row>
    <row r="80" spans="1:15" x14ac:dyDescent="0.25">
      <c r="A80" s="12"/>
      <c r="B80" s="90"/>
      <c r="C80" s="72"/>
      <c r="D80" s="65" t="s">
        <v>716</v>
      </c>
      <c r="E80" s="65"/>
      <c r="F80" s="90"/>
      <c r="G80" s="63"/>
      <c r="H80" s="65" t="s">
        <v>719</v>
      </c>
      <c r="I80" s="65"/>
      <c r="J80" s="72"/>
      <c r="K80" s="65" t="s">
        <v>180</v>
      </c>
      <c r="L80" s="65"/>
      <c r="M80" s="72"/>
    </row>
    <row r="81" spans="1:15" x14ac:dyDescent="0.25">
      <c r="A81" s="12"/>
      <c r="B81" s="90"/>
      <c r="C81" s="72"/>
      <c r="D81" s="65" t="s">
        <v>540</v>
      </c>
      <c r="E81" s="65"/>
      <c r="F81" s="90"/>
      <c r="G81" s="63"/>
      <c r="H81" s="65" t="s">
        <v>720</v>
      </c>
      <c r="I81" s="65"/>
      <c r="J81" s="72"/>
      <c r="K81" s="65" t="s">
        <v>722</v>
      </c>
      <c r="L81" s="65"/>
      <c r="M81" s="72"/>
    </row>
    <row r="82" spans="1:15" x14ac:dyDescent="0.25">
      <c r="A82" s="12"/>
      <c r="B82" s="90"/>
      <c r="C82" s="72"/>
      <c r="D82" s="65" t="s">
        <v>541</v>
      </c>
      <c r="E82" s="65"/>
      <c r="F82" s="90"/>
      <c r="G82" s="63"/>
      <c r="H82" s="143"/>
      <c r="I82" s="143"/>
      <c r="J82" s="72"/>
      <c r="K82" s="65" t="s">
        <v>723</v>
      </c>
      <c r="L82" s="65"/>
      <c r="M82" s="72"/>
    </row>
    <row r="83" spans="1:15" ht="15.75" thickBot="1" x14ac:dyDescent="0.3">
      <c r="A83" s="12"/>
      <c r="B83" s="90"/>
      <c r="C83" s="72"/>
      <c r="D83" s="61" t="s">
        <v>717</v>
      </c>
      <c r="E83" s="61"/>
      <c r="F83" s="90"/>
      <c r="G83" s="63"/>
      <c r="H83" s="69"/>
      <c r="I83" s="69"/>
      <c r="J83" s="72"/>
      <c r="K83" s="69"/>
      <c r="L83" s="69"/>
      <c r="M83" s="72"/>
    </row>
    <row r="84" spans="1:15" x14ac:dyDescent="0.25">
      <c r="A84" s="12"/>
      <c r="B84" s="21" t="s">
        <v>724</v>
      </c>
      <c r="C84" s="52"/>
      <c r="D84" s="53" t="s">
        <v>265</v>
      </c>
      <c r="E84" s="54">
        <v>119239</v>
      </c>
      <c r="F84" s="21"/>
      <c r="G84" s="52"/>
      <c r="H84" s="53" t="s">
        <v>265</v>
      </c>
      <c r="I84" s="98">
        <v>-333</v>
      </c>
      <c r="J84" s="52"/>
      <c r="K84" s="53" t="s">
        <v>265</v>
      </c>
      <c r="L84" s="54">
        <v>118906</v>
      </c>
      <c r="M84" s="52"/>
    </row>
    <row r="85" spans="1:15" ht="26.25" x14ac:dyDescent="0.25">
      <c r="A85" s="12"/>
      <c r="B85" s="24" t="s">
        <v>725</v>
      </c>
      <c r="C85" s="56"/>
      <c r="D85" s="24"/>
      <c r="E85" s="99">
        <v>-5259</v>
      </c>
      <c r="F85" s="24"/>
      <c r="G85" s="56"/>
      <c r="H85" s="24"/>
      <c r="I85" s="80">
        <v>43</v>
      </c>
      <c r="J85" s="56"/>
      <c r="K85" s="24"/>
      <c r="L85" s="25">
        <v>-5216</v>
      </c>
      <c r="M85" s="56"/>
    </row>
    <row r="86" spans="1:15" ht="26.25" x14ac:dyDescent="0.25">
      <c r="A86" s="12"/>
      <c r="B86" s="21" t="s">
        <v>128</v>
      </c>
      <c r="C86" s="52"/>
      <c r="D86" s="21"/>
      <c r="E86" s="27">
        <v>-76362</v>
      </c>
      <c r="F86" s="243">
        <v>-1</v>
      </c>
      <c r="G86" s="52"/>
      <c r="H86" s="21"/>
      <c r="I86" s="38" t="s">
        <v>313</v>
      </c>
      <c r="J86" s="52"/>
      <c r="K86" s="21"/>
      <c r="L86" s="27">
        <v>-76362</v>
      </c>
      <c r="M86" s="52"/>
    </row>
    <row r="87" spans="1:15" ht="26.25" x14ac:dyDescent="0.25">
      <c r="A87" s="12"/>
      <c r="B87" s="24" t="s">
        <v>726</v>
      </c>
      <c r="C87" s="56"/>
      <c r="D87" s="24"/>
      <c r="E87" s="37">
        <v>939</v>
      </c>
      <c r="F87" s="24"/>
      <c r="G87" s="56"/>
      <c r="H87" s="24"/>
      <c r="I87" s="80" t="s">
        <v>313</v>
      </c>
      <c r="J87" s="56"/>
      <c r="K87" s="24"/>
      <c r="L87" s="37">
        <v>939</v>
      </c>
      <c r="M87" s="56"/>
    </row>
    <row r="88" spans="1:15" ht="26.25" x14ac:dyDescent="0.25">
      <c r="A88" s="12"/>
      <c r="B88" s="21" t="s">
        <v>727</v>
      </c>
      <c r="C88" s="81"/>
      <c r="D88" s="248"/>
      <c r="E88" s="250">
        <v>-2411</v>
      </c>
      <c r="F88" s="252">
        <v>-1</v>
      </c>
      <c r="G88" s="81"/>
      <c r="H88" s="248"/>
      <c r="I88" s="253" t="s">
        <v>313</v>
      </c>
      <c r="J88" s="81"/>
      <c r="K88" s="248"/>
      <c r="L88" s="250">
        <v>-2411</v>
      </c>
      <c r="M88" s="81"/>
    </row>
    <row r="89" spans="1:15" ht="15.75" thickBot="1" x14ac:dyDescent="0.3">
      <c r="A89" s="12"/>
      <c r="B89" s="21" t="s">
        <v>728</v>
      </c>
      <c r="C89" s="81"/>
      <c r="D89" s="249"/>
      <c r="E89" s="251"/>
      <c r="F89" s="252"/>
      <c r="G89" s="81"/>
      <c r="H89" s="249"/>
      <c r="I89" s="254"/>
      <c r="J89" s="81"/>
      <c r="K89" s="249"/>
      <c r="L89" s="251"/>
      <c r="M89" s="81"/>
    </row>
    <row r="90" spans="1:15" ht="27" thickBot="1" x14ac:dyDescent="0.3">
      <c r="A90" s="12"/>
      <c r="B90" s="24" t="s">
        <v>729</v>
      </c>
      <c r="C90" s="56"/>
      <c r="D90" s="244"/>
      <c r="E90" s="245">
        <v>-83093</v>
      </c>
      <c r="F90" s="24"/>
      <c r="G90" s="56"/>
      <c r="H90" s="244"/>
      <c r="I90" s="246">
        <v>43</v>
      </c>
      <c r="J90" s="56"/>
      <c r="K90" s="244"/>
      <c r="L90" s="247">
        <v>-83050</v>
      </c>
      <c r="M90" s="56"/>
    </row>
    <row r="91" spans="1:15" ht="15.75" thickBot="1" x14ac:dyDescent="0.3">
      <c r="A91" s="12"/>
      <c r="B91" s="21" t="s">
        <v>730</v>
      </c>
      <c r="C91" s="52"/>
      <c r="D91" s="33" t="s">
        <v>265</v>
      </c>
      <c r="E91" s="34">
        <v>36146</v>
      </c>
      <c r="F91" s="21"/>
      <c r="G91" s="52"/>
      <c r="H91" s="33" t="s">
        <v>265</v>
      </c>
      <c r="I91" s="183">
        <v>-290</v>
      </c>
      <c r="J91" s="52"/>
      <c r="K91" s="33" t="s">
        <v>265</v>
      </c>
      <c r="L91" s="59">
        <v>35856</v>
      </c>
      <c r="M91" s="52"/>
    </row>
    <row r="92" spans="1:15" ht="15.75" thickTop="1" x14ac:dyDescent="0.25">
      <c r="A92" s="12"/>
      <c r="B92" s="93"/>
      <c r="C92" s="93"/>
      <c r="D92" s="93"/>
      <c r="E92" s="93"/>
      <c r="F92" s="93"/>
      <c r="G92" s="93"/>
      <c r="H92" s="93"/>
      <c r="I92" s="93"/>
      <c r="J92" s="93"/>
      <c r="K92" s="93"/>
      <c r="L92" s="93"/>
      <c r="M92" s="93"/>
      <c r="N92" s="93"/>
      <c r="O92" s="93"/>
    </row>
    <row r="93" spans="1:15" ht="51.75" x14ac:dyDescent="0.25">
      <c r="A93" s="12"/>
      <c r="B93" s="239" t="s">
        <v>731</v>
      </c>
      <c r="C93" s="238" t="s">
        <v>732</v>
      </c>
      <c r="D93" s="146" t="s">
        <v>733</v>
      </c>
    </row>
    <row r="94" spans="1:15" x14ac:dyDescent="0.25">
      <c r="A94" s="12"/>
      <c r="B94" s="93"/>
      <c r="C94" s="93"/>
      <c r="D94" s="93"/>
      <c r="E94" s="93"/>
      <c r="F94" s="93"/>
      <c r="G94" s="93"/>
      <c r="H94" s="93"/>
      <c r="I94" s="93"/>
      <c r="J94" s="93"/>
      <c r="K94" s="93"/>
      <c r="L94" s="93"/>
      <c r="M94" s="93"/>
      <c r="N94" s="93"/>
      <c r="O94" s="93"/>
    </row>
    <row r="95" spans="1:15" x14ac:dyDescent="0.25">
      <c r="A95" s="12"/>
      <c r="B95" s="93" t="s">
        <v>734</v>
      </c>
      <c r="C95" s="93"/>
      <c r="D95" s="93"/>
      <c r="E95" s="93"/>
      <c r="F95" s="93"/>
      <c r="G95" s="93"/>
      <c r="H95" s="93"/>
      <c r="I95" s="93"/>
      <c r="J95" s="93"/>
      <c r="K95" s="93"/>
      <c r="L95" s="93"/>
      <c r="M95" s="93"/>
      <c r="N95" s="93"/>
      <c r="O95" s="93"/>
    </row>
    <row r="96" spans="1:15" x14ac:dyDescent="0.25">
      <c r="A96" s="12"/>
      <c r="B96" s="93"/>
      <c r="C96" s="93"/>
      <c r="D96" s="93"/>
      <c r="E96" s="93"/>
      <c r="F96" s="93"/>
      <c r="G96" s="93"/>
      <c r="H96" s="93"/>
      <c r="I96" s="93"/>
      <c r="J96" s="93"/>
      <c r="K96" s="93"/>
      <c r="L96" s="93"/>
      <c r="M96" s="93"/>
      <c r="N96" s="93"/>
      <c r="O96" s="93"/>
    </row>
    <row r="97" spans="1:15" x14ac:dyDescent="0.25">
      <c r="A97" s="12"/>
      <c r="B97" s="90"/>
      <c r="C97" s="63"/>
      <c r="D97" s="65" t="s">
        <v>291</v>
      </c>
      <c r="E97" s="65"/>
      <c r="F97" s="90"/>
      <c r="G97" s="63"/>
      <c r="H97" s="65" t="s">
        <v>718</v>
      </c>
      <c r="I97" s="65"/>
      <c r="J97" s="63"/>
      <c r="K97" s="65" t="s">
        <v>721</v>
      </c>
      <c r="L97" s="65"/>
      <c r="M97" s="63"/>
    </row>
    <row r="98" spans="1:15" x14ac:dyDescent="0.25">
      <c r="A98" s="12"/>
      <c r="B98" s="90"/>
      <c r="C98" s="63"/>
      <c r="D98" s="65" t="s">
        <v>716</v>
      </c>
      <c r="E98" s="65"/>
      <c r="F98" s="90"/>
      <c r="G98" s="63"/>
      <c r="H98" s="65" t="s">
        <v>719</v>
      </c>
      <c r="I98" s="65"/>
      <c r="J98" s="63"/>
      <c r="K98" s="65" t="s">
        <v>180</v>
      </c>
      <c r="L98" s="65"/>
      <c r="M98" s="63"/>
    </row>
    <row r="99" spans="1:15" x14ac:dyDescent="0.25">
      <c r="A99" s="12"/>
      <c r="B99" s="90"/>
      <c r="C99" s="63"/>
      <c r="D99" s="65" t="s">
        <v>540</v>
      </c>
      <c r="E99" s="65"/>
      <c r="F99" s="90"/>
      <c r="G99" s="63"/>
      <c r="H99" s="65" t="s">
        <v>720</v>
      </c>
      <c r="I99" s="65"/>
      <c r="J99" s="63"/>
      <c r="K99" s="65" t="s">
        <v>722</v>
      </c>
      <c r="L99" s="65"/>
      <c r="M99" s="63"/>
    </row>
    <row r="100" spans="1:15" x14ac:dyDescent="0.25">
      <c r="A100" s="12"/>
      <c r="B100" s="90"/>
      <c r="C100" s="63"/>
      <c r="D100" s="65" t="s">
        <v>541</v>
      </c>
      <c r="E100" s="65"/>
      <c r="F100" s="90"/>
      <c r="G100" s="63"/>
      <c r="H100" s="143"/>
      <c r="I100" s="143"/>
      <c r="J100" s="63"/>
      <c r="K100" s="65" t="s">
        <v>723</v>
      </c>
      <c r="L100" s="65"/>
      <c r="M100" s="63"/>
    </row>
    <row r="101" spans="1:15" ht="15.75" thickBot="1" x14ac:dyDescent="0.3">
      <c r="A101" s="12"/>
      <c r="B101" s="90"/>
      <c r="C101" s="63"/>
      <c r="D101" s="61" t="s">
        <v>717</v>
      </c>
      <c r="E101" s="61"/>
      <c r="F101" s="90"/>
      <c r="G101" s="63"/>
      <c r="H101" s="69"/>
      <c r="I101" s="69"/>
      <c r="J101" s="63"/>
      <c r="K101" s="69"/>
      <c r="L101" s="69"/>
      <c r="M101" s="63"/>
    </row>
    <row r="102" spans="1:15" x14ac:dyDescent="0.25">
      <c r="A102" s="12"/>
      <c r="B102" s="21" t="s">
        <v>735</v>
      </c>
      <c r="C102" s="52"/>
      <c r="D102" s="53" t="s">
        <v>265</v>
      </c>
      <c r="E102" s="54">
        <v>139021</v>
      </c>
      <c r="F102" s="21"/>
      <c r="G102" s="52"/>
      <c r="H102" s="53" t="s">
        <v>265</v>
      </c>
      <c r="I102" s="98">
        <v>-334</v>
      </c>
      <c r="J102" s="52"/>
      <c r="K102" s="53" t="s">
        <v>265</v>
      </c>
      <c r="L102" s="54">
        <v>138687</v>
      </c>
      <c r="M102" s="52"/>
    </row>
    <row r="103" spans="1:15" ht="26.25" x14ac:dyDescent="0.25">
      <c r="A103" s="12"/>
      <c r="B103" s="24" t="s">
        <v>725</v>
      </c>
      <c r="C103" s="56"/>
      <c r="D103" s="24"/>
      <c r="E103" s="25">
        <v>-16792</v>
      </c>
      <c r="F103" s="24"/>
      <c r="G103" s="56"/>
      <c r="H103" s="24"/>
      <c r="I103" s="80">
        <v>44</v>
      </c>
      <c r="J103" s="56"/>
      <c r="K103" s="24"/>
      <c r="L103" s="25">
        <v>-16748</v>
      </c>
      <c r="M103" s="56"/>
    </row>
    <row r="104" spans="1:15" ht="26.25" x14ac:dyDescent="0.25">
      <c r="A104" s="12"/>
      <c r="B104" s="21" t="s">
        <v>128</v>
      </c>
      <c r="C104" s="52"/>
      <c r="D104" s="21"/>
      <c r="E104" s="27">
        <v>-76960</v>
      </c>
      <c r="F104" s="243">
        <v>-1</v>
      </c>
      <c r="G104" s="52"/>
      <c r="H104" s="21"/>
      <c r="I104" s="38" t="s">
        <v>313</v>
      </c>
      <c r="J104" s="52"/>
      <c r="K104" s="21"/>
      <c r="L104" s="27">
        <v>-76960</v>
      </c>
      <c r="M104" s="52"/>
    </row>
    <row r="105" spans="1:15" ht="26.25" x14ac:dyDescent="0.25">
      <c r="A105" s="12"/>
      <c r="B105" s="24" t="s">
        <v>726</v>
      </c>
      <c r="C105" s="56"/>
      <c r="D105" s="24"/>
      <c r="E105" s="99">
        <v>1772</v>
      </c>
      <c r="F105" s="24"/>
      <c r="G105" s="56"/>
      <c r="H105" s="24"/>
      <c r="I105" s="80" t="s">
        <v>313</v>
      </c>
      <c r="J105" s="56"/>
      <c r="K105" s="24"/>
      <c r="L105" s="99">
        <v>1772</v>
      </c>
      <c r="M105" s="56"/>
    </row>
    <row r="106" spans="1:15" ht="39.75" thickBot="1" x14ac:dyDescent="0.3">
      <c r="A106" s="12"/>
      <c r="B106" s="21" t="s">
        <v>736</v>
      </c>
      <c r="C106" s="52"/>
      <c r="D106" s="74"/>
      <c r="E106" s="102">
        <v>-10895</v>
      </c>
      <c r="F106" s="243">
        <v>-1</v>
      </c>
      <c r="G106" s="52"/>
      <c r="H106" s="74"/>
      <c r="I106" s="88" t="s">
        <v>313</v>
      </c>
      <c r="J106" s="52"/>
      <c r="K106" s="74"/>
      <c r="L106" s="102">
        <v>-10895</v>
      </c>
      <c r="M106" s="52"/>
    </row>
    <row r="107" spans="1:15" ht="27" thickBot="1" x14ac:dyDescent="0.3">
      <c r="A107" s="12"/>
      <c r="B107" s="24" t="s">
        <v>729</v>
      </c>
      <c r="C107" s="56"/>
      <c r="D107" s="244"/>
      <c r="E107" s="245">
        <v>-102875</v>
      </c>
      <c r="F107" s="24"/>
      <c r="G107" s="56"/>
      <c r="H107" s="244"/>
      <c r="I107" s="246">
        <v>44</v>
      </c>
      <c r="J107" s="56"/>
      <c r="K107" s="244"/>
      <c r="L107" s="247">
        <v>-102831</v>
      </c>
      <c r="M107" s="56"/>
    </row>
    <row r="108" spans="1:15" ht="15.75" thickBot="1" x14ac:dyDescent="0.3">
      <c r="A108" s="12"/>
      <c r="B108" s="21" t="s">
        <v>730</v>
      </c>
      <c r="C108" s="52"/>
      <c r="D108" s="33" t="s">
        <v>265</v>
      </c>
      <c r="E108" s="34">
        <v>36146</v>
      </c>
      <c r="F108" s="21"/>
      <c r="G108" s="52"/>
      <c r="H108" s="33" t="s">
        <v>265</v>
      </c>
      <c r="I108" s="183">
        <v>-290</v>
      </c>
      <c r="J108" s="52"/>
      <c r="K108" s="33" t="s">
        <v>265</v>
      </c>
      <c r="L108" s="59">
        <v>35856</v>
      </c>
      <c r="M108" s="52"/>
    </row>
    <row r="109" spans="1:15" ht="15.75" thickTop="1" x14ac:dyDescent="0.25">
      <c r="A109" s="12"/>
      <c r="B109" s="96"/>
      <c r="C109" s="96"/>
      <c r="D109" s="96"/>
      <c r="E109" s="96"/>
      <c r="F109" s="96"/>
      <c r="G109" s="96"/>
      <c r="H109" s="96"/>
      <c r="I109" s="96"/>
      <c r="J109" s="96"/>
      <c r="K109" s="96"/>
      <c r="L109" s="96"/>
      <c r="M109" s="96"/>
      <c r="N109" s="96"/>
      <c r="O109" s="96"/>
    </row>
    <row r="110" spans="1:15" ht="51.75" x14ac:dyDescent="0.25">
      <c r="A110" s="12"/>
      <c r="B110" s="238"/>
      <c r="C110" s="238">
        <v>-1</v>
      </c>
      <c r="D110" s="146" t="s">
        <v>733</v>
      </c>
    </row>
    <row r="111" spans="1:15" x14ac:dyDescent="0.25">
      <c r="A111" s="12"/>
      <c r="B111" s="4"/>
    </row>
  </sheetData>
  <mergeCells count="133">
    <mergeCell ref="B95:O95"/>
    <mergeCell ref="B96:O96"/>
    <mergeCell ref="B109:O109"/>
    <mergeCell ref="B75:O75"/>
    <mergeCell ref="B76:O76"/>
    <mergeCell ref="B77:O77"/>
    <mergeCell ref="B78:O78"/>
    <mergeCell ref="B92:O92"/>
    <mergeCell ref="B94:O94"/>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43:O43"/>
    <mergeCell ref="B44:O44"/>
    <mergeCell ref="B45:O45"/>
    <mergeCell ref="B54:O54"/>
    <mergeCell ref="B55:O55"/>
    <mergeCell ref="B56:O56"/>
    <mergeCell ref="B37:O37"/>
    <mergeCell ref="B38:O38"/>
    <mergeCell ref="B39:O39"/>
    <mergeCell ref="B40:O40"/>
    <mergeCell ref="B41:O41"/>
    <mergeCell ref="B42:O42"/>
    <mergeCell ref="B31:O31"/>
    <mergeCell ref="B32:O32"/>
    <mergeCell ref="B33:O33"/>
    <mergeCell ref="B34:O34"/>
    <mergeCell ref="B35:O35"/>
    <mergeCell ref="B36:O36"/>
    <mergeCell ref="B8:O8"/>
    <mergeCell ref="B9:O9"/>
    <mergeCell ref="B10:O10"/>
    <mergeCell ref="B21:O21"/>
    <mergeCell ref="B29:O29"/>
    <mergeCell ref="B30:O30"/>
    <mergeCell ref="M97:M101"/>
    <mergeCell ref="A1:A2"/>
    <mergeCell ref="B1:O1"/>
    <mergeCell ref="B2:O2"/>
    <mergeCell ref="B3:O3"/>
    <mergeCell ref="A4:A111"/>
    <mergeCell ref="B4:O4"/>
    <mergeCell ref="B5:O5"/>
    <mergeCell ref="B6:O6"/>
    <mergeCell ref="B7:O7"/>
    <mergeCell ref="J97:J101"/>
    <mergeCell ref="K97:L97"/>
    <mergeCell ref="K98:L98"/>
    <mergeCell ref="K99:L99"/>
    <mergeCell ref="K100:L100"/>
    <mergeCell ref="K101:L101"/>
    <mergeCell ref="G97:G101"/>
    <mergeCell ref="H97:I97"/>
    <mergeCell ref="H98:I98"/>
    <mergeCell ref="H99:I99"/>
    <mergeCell ref="H100:I100"/>
    <mergeCell ref="H101:I101"/>
    <mergeCell ref="L88:L89"/>
    <mergeCell ref="M88:M89"/>
    <mergeCell ref="B97:B101"/>
    <mergeCell ref="C97:C101"/>
    <mergeCell ref="D97:E97"/>
    <mergeCell ref="D98:E98"/>
    <mergeCell ref="D99:E99"/>
    <mergeCell ref="D100:E100"/>
    <mergeCell ref="D101:E101"/>
    <mergeCell ref="F97:F101"/>
    <mergeCell ref="M79:M83"/>
    <mergeCell ref="C88:C89"/>
    <mergeCell ref="D88:D89"/>
    <mergeCell ref="E88:E89"/>
    <mergeCell ref="F88:F89"/>
    <mergeCell ref="G88:G89"/>
    <mergeCell ref="H88:H89"/>
    <mergeCell ref="I88:I89"/>
    <mergeCell ref="J88:J89"/>
    <mergeCell ref="K88:K89"/>
    <mergeCell ref="J79:J83"/>
    <mergeCell ref="K79:L79"/>
    <mergeCell ref="K80:L80"/>
    <mergeCell ref="K81:L81"/>
    <mergeCell ref="K82:L82"/>
    <mergeCell ref="K83:L83"/>
    <mergeCell ref="F79:F83"/>
    <mergeCell ref="G79:G83"/>
    <mergeCell ref="H79:I79"/>
    <mergeCell ref="H80:I80"/>
    <mergeCell ref="H81:I81"/>
    <mergeCell ref="H82:I82"/>
    <mergeCell ref="H83:I83"/>
    <mergeCell ref="G46:H46"/>
    <mergeCell ref="G47:H47"/>
    <mergeCell ref="I46:I47"/>
    <mergeCell ref="B79:B83"/>
    <mergeCell ref="C79:C83"/>
    <mergeCell ref="D79:E79"/>
    <mergeCell ref="D80:E80"/>
    <mergeCell ref="D81:E81"/>
    <mergeCell ref="D82:E82"/>
    <mergeCell ref="D83:E83"/>
    <mergeCell ref="O11:O12"/>
    <mergeCell ref="D13:E13"/>
    <mergeCell ref="G13:H13"/>
    <mergeCell ref="J13:K13"/>
    <mergeCell ref="M13:N13"/>
    <mergeCell ref="B46:B47"/>
    <mergeCell ref="C46:C47"/>
    <mergeCell ref="D46:E46"/>
    <mergeCell ref="D47:E47"/>
    <mergeCell ref="F46:F47"/>
    <mergeCell ref="B11:B12"/>
    <mergeCell ref="C11:C12"/>
    <mergeCell ref="D11:H11"/>
    <mergeCell ref="D12:H12"/>
    <mergeCell ref="I11:I12"/>
    <mergeCell ref="J11:N11"/>
    <mergeCell ref="J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60" x14ac:dyDescent="0.25">
      <c r="A4" s="2" t="s">
        <v>30</v>
      </c>
      <c r="B4" s="8">
        <v>45605</v>
      </c>
      <c r="C4" s="8">
        <v>50857</v>
      </c>
    </row>
    <row r="5" spans="1:3" ht="30" x14ac:dyDescent="0.25">
      <c r="A5" s="2" t="s">
        <v>31</v>
      </c>
      <c r="B5" s="5">
        <v>90949</v>
      </c>
      <c r="C5" s="5">
        <v>55313</v>
      </c>
    </row>
    <row r="6" spans="1:3" ht="45" x14ac:dyDescent="0.25">
      <c r="A6" s="2" t="s">
        <v>32</v>
      </c>
      <c r="B6" s="5">
        <v>196485</v>
      </c>
      <c r="C6" s="5">
        <v>969394</v>
      </c>
    </row>
    <row r="7" spans="1:3" ht="30" x14ac:dyDescent="0.25">
      <c r="A7" s="2" t="s">
        <v>33</v>
      </c>
      <c r="B7" s="5">
        <v>299730</v>
      </c>
      <c r="C7" s="5">
        <v>333335</v>
      </c>
    </row>
    <row r="8" spans="1:3" x14ac:dyDescent="0.25">
      <c r="A8" s="2" t="s">
        <v>34</v>
      </c>
      <c r="B8" s="5">
        <v>157791</v>
      </c>
      <c r="C8" s="5">
        <v>161433</v>
      </c>
    </row>
    <row r="9" spans="1:3" ht="60" x14ac:dyDescent="0.25">
      <c r="A9" s="2" t="s">
        <v>35</v>
      </c>
      <c r="B9" s="5">
        <v>121863</v>
      </c>
      <c r="C9" s="5">
        <v>129687</v>
      </c>
    </row>
    <row r="10" spans="1:3" ht="30" x14ac:dyDescent="0.25">
      <c r="A10" s="2" t="s">
        <v>36</v>
      </c>
      <c r="B10" s="5">
        <v>51836</v>
      </c>
      <c r="C10" s="5">
        <v>15338</v>
      </c>
    </row>
    <row r="11" spans="1:3" x14ac:dyDescent="0.25">
      <c r="A11" s="2" t="s">
        <v>37</v>
      </c>
      <c r="B11" s="5">
        <v>31371</v>
      </c>
      <c r="C11" s="5">
        <v>31371</v>
      </c>
    </row>
    <row r="12" spans="1:3" ht="45" x14ac:dyDescent="0.25">
      <c r="A12" s="2" t="s">
        <v>38</v>
      </c>
      <c r="B12" s="5">
        <v>44226</v>
      </c>
      <c r="C12" s="5">
        <v>55024</v>
      </c>
    </row>
    <row r="13" spans="1:3" x14ac:dyDescent="0.25">
      <c r="A13" s="2" t="s">
        <v>39</v>
      </c>
      <c r="B13" s="5">
        <v>1039856</v>
      </c>
      <c r="C13" s="5">
        <v>1801752</v>
      </c>
    </row>
    <row r="14" spans="1:3" x14ac:dyDescent="0.25">
      <c r="A14" s="3" t="s">
        <v>40</v>
      </c>
      <c r="B14" s="4" t="s">
        <v>5</v>
      </c>
      <c r="C14" s="4" t="s">
        <v>5</v>
      </c>
    </row>
    <row r="15" spans="1:3" ht="30" x14ac:dyDescent="0.25">
      <c r="A15" s="2" t="s">
        <v>41</v>
      </c>
      <c r="B15" s="5">
        <v>461126</v>
      </c>
      <c r="C15" s="5">
        <v>1042959</v>
      </c>
    </row>
    <row r="16" spans="1:3" x14ac:dyDescent="0.25">
      <c r="A16" s="2" t="s">
        <v>42</v>
      </c>
      <c r="B16" s="4">
        <v>662</v>
      </c>
      <c r="C16" s="5">
        <v>3544</v>
      </c>
    </row>
    <row r="17" spans="1:3" ht="30" x14ac:dyDescent="0.25">
      <c r="A17" s="2" t="s">
        <v>43</v>
      </c>
      <c r="B17" s="5">
        <v>7833</v>
      </c>
      <c r="C17" s="5">
        <v>12498</v>
      </c>
    </row>
    <row r="18" spans="1:3" ht="45" x14ac:dyDescent="0.25">
      <c r="A18" s="2" t="s">
        <v>44</v>
      </c>
      <c r="B18" s="5">
        <v>13461</v>
      </c>
      <c r="C18" s="5">
        <v>15881</v>
      </c>
    </row>
    <row r="19" spans="1:3" ht="30" x14ac:dyDescent="0.25">
      <c r="A19" s="2" t="s">
        <v>45</v>
      </c>
      <c r="B19" s="5">
        <v>17281</v>
      </c>
      <c r="C19" s="5">
        <v>15145</v>
      </c>
    </row>
    <row r="20" spans="1:3" x14ac:dyDescent="0.25">
      <c r="A20" s="2" t="s">
        <v>46</v>
      </c>
      <c r="B20" s="5">
        <v>500363</v>
      </c>
      <c r="C20" s="5">
        <v>1090027</v>
      </c>
    </row>
    <row r="21" spans="1:3" x14ac:dyDescent="0.25">
      <c r="A21" s="2" t="s">
        <v>47</v>
      </c>
      <c r="B21" s="4" t="s">
        <v>48</v>
      </c>
      <c r="C21" s="4" t="s">
        <v>48</v>
      </c>
    </row>
    <row r="22" spans="1:3" x14ac:dyDescent="0.25">
      <c r="A22" s="3" t="s">
        <v>49</v>
      </c>
      <c r="B22" s="4" t="s">
        <v>5</v>
      </c>
      <c r="C22" s="4" t="s">
        <v>5</v>
      </c>
    </row>
    <row r="23" spans="1:3" ht="60" x14ac:dyDescent="0.25">
      <c r="A23" s="2" t="s">
        <v>50</v>
      </c>
      <c r="B23" s="4">
        <v>0</v>
      </c>
      <c r="C23" s="5">
        <v>155033</v>
      </c>
    </row>
    <row r="24" spans="1:3" ht="45" x14ac:dyDescent="0.25">
      <c r="A24" s="2" t="s">
        <v>51</v>
      </c>
      <c r="B24" s="5">
        <v>487896</v>
      </c>
      <c r="C24" s="5">
        <v>511791</v>
      </c>
    </row>
    <row r="25" spans="1:3" x14ac:dyDescent="0.25">
      <c r="A25" s="3" t="s">
        <v>52</v>
      </c>
      <c r="B25" s="4" t="s">
        <v>5</v>
      </c>
      <c r="C25" s="4" t="s">
        <v>5</v>
      </c>
    </row>
    <row r="26" spans="1:3" ht="105" x14ac:dyDescent="0.25">
      <c r="A26" s="2" t="s">
        <v>53</v>
      </c>
      <c r="B26" s="5">
        <v>15741</v>
      </c>
      <c r="C26" s="5">
        <v>-93786</v>
      </c>
    </row>
    <row r="27" spans="1:3" ht="30" x14ac:dyDescent="0.25">
      <c r="A27" s="2" t="s">
        <v>54</v>
      </c>
      <c r="B27" s="5">
        <v>35856</v>
      </c>
      <c r="C27" s="5">
        <v>138687</v>
      </c>
    </row>
    <row r="28" spans="1:3" x14ac:dyDescent="0.25">
      <c r="A28" s="2" t="s">
        <v>55</v>
      </c>
      <c r="B28" s="5">
        <v>51597</v>
      </c>
      <c r="C28" s="5">
        <v>44901</v>
      </c>
    </row>
    <row r="29" spans="1:3" x14ac:dyDescent="0.25">
      <c r="A29" s="2" t="s">
        <v>56</v>
      </c>
      <c r="B29" s="5">
        <v>539493</v>
      </c>
      <c r="C29" s="5">
        <v>711725</v>
      </c>
    </row>
    <row r="30" spans="1:3" x14ac:dyDescent="0.25">
      <c r="A30" s="2" t="s">
        <v>57</v>
      </c>
      <c r="B30" s="5">
        <v>1039856</v>
      </c>
      <c r="C30" s="5">
        <v>1801752</v>
      </c>
    </row>
    <row r="31" spans="1:3" ht="30" x14ac:dyDescent="0.25">
      <c r="A31" s="2" t="s">
        <v>58</v>
      </c>
      <c r="B31" s="4" t="s">
        <v>5</v>
      </c>
      <c r="C31" s="4" t="s">
        <v>5</v>
      </c>
    </row>
    <row r="32" spans="1:3" x14ac:dyDescent="0.25">
      <c r="A32" s="3" t="s">
        <v>29</v>
      </c>
      <c r="B32" s="4" t="s">
        <v>5</v>
      </c>
      <c r="C32" s="4" t="s">
        <v>5</v>
      </c>
    </row>
    <row r="33" spans="1:3" ht="30" x14ac:dyDescent="0.25">
      <c r="A33" s="2" t="s">
        <v>31</v>
      </c>
      <c r="B33" s="5">
        <v>55945</v>
      </c>
      <c r="C33" s="5">
        <v>53957</v>
      </c>
    </row>
    <row r="34" spans="1:3" ht="60" x14ac:dyDescent="0.25">
      <c r="A34" s="2" t="s">
        <v>35</v>
      </c>
      <c r="B34" s="5">
        <v>103649</v>
      </c>
      <c r="C34" s="5">
        <v>111931</v>
      </c>
    </row>
    <row r="35" spans="1:3" ht="45" x14ac:dyDescent="0.25">
      <c r="A35" s="2" t="s">
        <v>38</v>
      </c>
      <c r="B35" s="5">
        <v>23714</v>
      </c>
      <c r="C35" s="5">
        <v>17568</v>
      </c>
    </row>
    <row r="36" spans="1:3" x14ac:dyDescent="0.25">
      <c r="A36" s="3" t="s">
        <v>40</v>
      </c>
      <c r="B36" s="4" t="s">
        <v>5</v>
      </c>
      <c r="C36" s="4" t="s">
        <v>5</v>
      </c>
    </row>
    <row r="37" spans="1:3" ht="30" x14ac:dyDescent="0.25">
      <c r="A37" s="2" t="s">
        <v>41</v>
      </c>
      <c r="B37" s="5">
        <v>96142</v>
      </c>
      <c r="C37" s="5">
        <v>55433</v>
      </c>
    </row>
    <row r="38" spans="1:3" ht="30" x14ac:dyDescent="0.25">
      <c r="A38" s="2" t="s">
        <v>45</v>
      </c>
      <c r="B38" s="8">
        <v>10167</v>
      </c>
      <c r="C38" s="8">
        <v>6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2" width="36.5703125" bestFit="1" customWidth="1"/>
    <col min="3" max="3" width="26.42578125" customWidth="1"/>
    <col min="4" max="4" width="35.5703125" customWidth="1"/>
    <col min="5" max="5" width="10.140625" customWidth="1"/>
    <col min="6" max="6" width="35.5703125" customWidth="1"/>
    <col min="7" max="7" width="36.5703125" customWidth="1"/>
    <col min="8" max="8" width="7.7109375" customWidth="1"/>
    <col min="9" max="9" width="36.5703125" customWidth="1"/>
    <col min="10" max="10" width="5" customWidth="1"/>
    <col min="11" max="11" width="20.42578125" customWidth="1"/>
    <col min="12" max="12" width="14" customWidth="1"/>
    <col min="13" max="13" width="5" customWidth="1"/>
    <col min="14" max="14" width="10.140625" customWidth="1"/>
    <col min="15" max="15" width="14" customWidth="1"/>
    <col min="16" max="16" width="26.42578125" customWidth="1"/>
  </cols>
  <sheetData>
    <row r="1" spans="1:16" ht="15" customHeight="1" x14ac:dyDescent="0.25">
      <c r="A1" s="7" t="s">
        <v>73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738</v>
      </c>
      <c r="B3" s="11" t="s">
        <v>5</v>
      </c>
      <c r="C3" s="11"/>
      <c r="D3" s="11"/>
      <c r="E3" s="11"/>
      <c r="F3" s="11"/>
      <c r="G3" s="11"/>
      <c r="H3" s="11"/>
      <c r="I3" s="11"/>
      <c r="J3" s="11"/>
      <c r="K3" s="11"/>
      <c r="L3" s="11"/>
      <c r="M3" s="11"/>
      <c r="N3" s="11"/>
      <c r="O3" s="11"/>
      <c r="P3" s="11"/>
    </row>
    <row r="4" spans="1:16" ht="15" customHeight="1" x14ac:dyDescent="0.25">
      <c r="A4" s="12" t="s">
        <v>739</v>
      </c>
      <c r="B4" s="11" t="s">
        <v>5</v>
      </c>
      <c r="C4" s="11"/>
      <c r="D4" s="11"/>
      <c r="E4" s="11"/>
      <c r="F4" s="11"/>
      <c r="G4" s="11"/>
      <c r="H4" s="11"/>
      <c r="I4" s="11"/>
      <c r="J4" s="11"/>
      <c r="K4" s="11"/>
      <c r="L4" s="11"/>
      <c r="M4" s="11"/>
      <c r="N4" s="11"/>
      <c r="O4" s="11"/>
      <c r="P4" s="11"/>
    </row>
    <row r="5" spans="1:16" x14ac:dyDescent="0.25">
      <c r="A5" s="12"/>
      <c r="B5" s="91" t="s">
        <v>740</v>
      </c>
      <c r="C5" s="91"/>
      <c r="D5" s="91"/>
      <c r="E5" s="91"/>
      <c r="F5" s="91"/>
      <c r="G5" s="91"/>
      <c r="H5" s="91"/>
      <c r="I5" s="91"/>
      <c r="J5" s="91"/>
      <c r="K5" s="91"/>
      <c r="L5" s="91"/>
      <c r="M5" s="91"/>
      <c r="N5" s="91"/>
      <c r="O5" s="91"/>
      <c r="P5" s="91"/>
    </row>
    <row r="6" spans="1:16" x14ac:dyDescent="0.25">
      <c r="A6" s="12"/>
      <c r="B6" s="91"/>
      <c r="C6" s="91"/>
      <c r="D6" s="91"/>
      <c r="E6" s="91"/>
      <c r="F6" s="91"/>
      <c r="G6" s="91"/>
      <c r="H6" s="91"/>
      <c r="I6" s="91"/>
      <c r="J6" s="91"/>
      <c r="K6" s="91"/>
      <c r="L6" s="91"/>
      <c r="M6" s="91"/>
      <c r="N6" s="91"/>
      <c r="O6" s="91"/>
      <c r="P6" s="91"/>
    </row>
    <row r="7" spans="1:16" x14ac:dyDescent="0.25">
      <c r="A7" s="12"/>
      <c r="B7" s="93" t="s">
        <v>741</v>
      </c>
      <c r="C7" s="93"/>
      <c r="D7" s="93"/>
      <c r="E7" s="93"/>
      <c r="F7" s="93"/>
      <c r="G7" s="93"/>
      <c r="H7" s="93"/>
      <c r="I7" s="93"/>
      <c r="J7" s="93"/>
      <c r="K7" s="93"/>
      <c r="L7" s="93"/>
      <c r="M7" s="93"/>
      <c r="N7" s="93"/>
      <c r="O7" s="93"/>
      <c r="P7" s="93"/>
    </row>
    <row r="8" spans="1:16" x14ac:dyDescent="0.25">
      <c r="A8" s="12"/>
      <c r="B8" s="93"/>
      <c r="C8" s="93"/>
      <c r="D8" s="93"/>
      <c r="E8" s="93"/>
      <c r="F8" s="93"/>
      <c r="G8" s="93"/>
      <c r="H8" s="93"/>
      <c r="I8" s="93"/>
      <c r="J8" s="93"/>
      <c r="K8" s="93"/>
      <c r="L8" s="93"/>
      <c r="M8" s="93"/>
      <c r="N8" s="93"/>
      <c r="O8" s="93"/>
      <c r="P8" s="93"/>
    </row>
    <row r="9" spans="1:16" x14ac:dyDescent="0.25">
      <c r="A9" s="12"/>
      <c r="B9" s="93" t="s">
        <v>742</v>
      </c>
      <c r="C9" s="93"/>
      <c r="D9" s="93"/>
      <c r="E9" s="93"/>
      <c r="F9" s="93"/>
      <c r="G9" s="93"/>
      <c r="H9" s="93"/>
      <c r="I9" s="93"/>
      <c r="J9" s="93"/>
      <c r="K9" s="93"/>
      <c r="L9" s="93"/>
      <c r="M9" s="93"/>
      <c r="N9" s="93"/>
      <c r="O9" s="93"/>
      <c r="P9" s="93"/>
    </row>
    <row r="10" spans="1:16" x14ac:dyDescent="0.25">
      <c r="A10" s="12"/>
      <c r="B10" s="93"/>
      <c r="C10" s="93"/>
      <c r="D10" s="93"/>
      <c r="E10" s="93"/>
      <c r="F10" s="93"/>
      <c r="G10" s="93"/>
      <c r="H10" s="93"/>
      <c r="I10" s="93"/>
      <c r="J10" s="93"/>
      <c r="K10" s="93"/>
      <c r="L10" s="93"/>
      <c r="M10" s="93"/>
      <c r="N10" s="93"/>
      <c r="O10" s="93"/>
      <c r="P10" s="93"/>
    </row>
    <row r="11" spans="1:16" x14ac:dyDescent="0.25">
      <c r="A11" s="12"/>
      <c r="B11" s="90"/>
      <c r="C11" s="63"/>
      <c r="D11" s="65" t="s">
        <v>680</v>
      </c>
      <c r="E11" s="65"/>
      <c r="F11" s="65"/>
      <c r="G11" s="65"/>
      <c r="H11" s="65"/>
      <c r="I11" s="63"/>
      <c r="J11" s="65" t="s">
        <v>681</v>
      </c>
      <c r="K11" s="65"/>
      <c r="L11" s="65"/>
      <c r="M11" s="65"/>
      <c r="N11" s="65"/>
      <c r="O11" s="63"/>
    </row>
    <row r="12" spans="1:16" ht="15.75" thickBot="1" x14ac:dyDescent="0.3">
      <c r="A12" s="12"/>
      <c r="B12" s="90"/>
      <c r="C12" s="63"/>
      <c r="D12" s="61" t="s">
        <v>363</v>
      </c>
      <c r="E12" s="61"/>
      <c r="F12" s="61"/>
      <c r="G12" s="61"/>
      <c r="H12" s="61"/>
      <c r="I12" s="63"/>
      <c r="J12" s="61" t="s">
        <v>363</v>
      </c>
      <c r="K12" s="61"/>
      <c r="L12" s="61"/>
      <c r="M12" s="61"/>
      <c r="N12" s="61"/>
      <c r="O12" s="63"/>
    </row>
    <row r="13" spans="1:16" ht="15.75" thickBot="1" x14ac:dyDescent="0.3">
      <c r="A13" s="12"/>
      <c r="B13" s="47" t="s">
        <v>380</v>
      </c>
      <c r="C13" s="43"/>
      <c r="D13" s="78">
        <v>2013</v>
      </c>
      <c r="E13" s="78"/>
      <c r="F13" s="50"/>
      <c r="G13" s="78">
        <v>2012</v>
      </c>
      <c r="H13" s="78"/>
      <c r="I13" s="49"/>
      <c r="J13" s="78">
        <v>2013</v>
      </c>
      <c r="K13" s="78"/>
      <c r="L13" s="50"/>
      <c r="M13" s="78">
        <v>2012</v>
      </c>
      <c r="N13" s="78"/>
      <c r="O13" s="49"/>
    </row>
    <row r="14" spans="1:16" x14ac:dyDescent="0.25">
      <c r="A14" s="12"/>
      <c r="B14" s="20" t="s">
        <v>743</v>
      </c>
      <c r="C14" s="52"/>
      <c r="D14" s="53" t="s">
        <v>265</v>
      </c>
      <c r="E14" s="98">
        <v>279</v>
      </c>
      <c r="F14" s="52"/>
      <c r="G14" s="53" t="s">
        <v>265</v>
      </c>
      <c r="H14" s="98">
        <v>22</v>
      </c>
      <c r="I14" s="52"/>
      <c r="J14" s="53" t="s">
        <v>265</v>
      </c>
      <c r="K14" s="54">
        <v>1937</v>
      </c>
      <c r="L14" s="52"/>
      <c r="M14" s="53" t="s">
        <v>265</v>
      </c>
      <c r="N14" s="98">
        <v>106</v>
      </c>
      <c r="O14" s="52"/>
    </row>
    <row r="15" spans="1:16" ht="27" thickBot="1" x14ac:dyDescent="0.3">
      <c r="A15" s="12"/>
      <c r="B15" s="29" t="s">
        <v>744</v>
      </c>
      <c r="C15" s="56"/>
      <c r="D15" s="30"/>
      <c r="E15" s="178">
        <v>75</v>
      </c>
      <c r="F15" s="56"/>
      <c r="G15" s="30"/>
      <c r="H15" s="178">
        <v>63</v>
      </c>
      <c r="I15" s="56"/>
      <c r="J15" s="30"/>
      <c r="K15" s="178">
        <v>200</v>
      </c>
      <c r="L15" s="56"/>
      <c r="M15" s="30"/>
      <c r="N15" s="178">
        <v>188</v>
      </c>
      <c r="O15" s="56"/>
    </row>
    <row r="16" spans="1:16" ht="15.75" thickBot="1" x14ac:dyDescent="0.3">
      <c r="A16" s="12"/>
      <c r="B16" s="58" t="s">
        <v>142</v>
      </c>
      <c r="C16" s="52"/>
      <c r="D16" s="33" t="s">
        <v>265</v>
      </c>
      <c r="E16" s="179">
        <v>354</v>
      </c>
      <c r="F16" s="52"/>
      <c r="G16" s="33" t="s">
        <v>265</v>
      </c>
      <c r="H16" s="179">
        <v>85</v>
      </c>
      <c r="I16" s="52"/>
      <c r="J16" s="33" t="s">
        <v>265</v>
      </c>
      <c r="K16" s="59">
        <v>2137</v>
      </c>
      <c r="L16" s="52"/>
      <c r="M16" s="33" t="s">
        <v>265</v>
      </c>
      <c r="N16" s="179">
        <v>294</v>
      </c>
      <c r="O16" s="52" t="s">
        <v>745</v>
      </c>
    </row>
    <row r="17" spans="1:16" ht="15.75" thickTop="1" x14ac:dyDescent="0.25">
      <c r="A17" s="12"/>
      <c r="B17" s="234"/>
      <c r="C17" s="234"/>
      <c r="D17" s="234"/>
      <c r="E17" s="234"/>
      <c r="F17" s="234"/>
      <c r="G17" s="234"/>
      <c r="H17" s="234"/>
      <c r="I17" s="234"/>
      <c r="J17" s="234"/>
      <c r="K17" s="234"/>
      <c r="L17" s="234"/>
      <c r="M17" s="234"/>
      <c r="N17" s="234"/>
      <c r="O17" s="234"/>
      <c r="P17" s="234"/>
    </row>
    <row r="18" spans="1:16" x14ac:dyDescent="0.25">
      <c r="A18" s="12"/>
      <c r="B18" s="234" t="s">
        <v>746</v>
      </c>
      <c r="C18" s="234"/>
      <c r="D18" s="234"/>
      <c r="E18" s="234"/>
      <c r="F18" s="234"/>
      <c r="G18" s="234"/>
      <c r="H18" s="234"/>
      <c r="I18" s="234"/>
      <c r="J18" s="234"/>
      <c r="K18" s="234"/>
      <c r="L18" s="234"/>
      <c r="M18" s="234"/>
      <c r="N18" s="234"/>
      <c r="O18" s="234"/>
      <c r="P18" s="234"/>
    </row>
    <row r="19" spans="1:16" x14ac:dyDescent="0.25">
      <c r="A19" s="12"/>
      <c r="B19" s="93"/>
      <c r="C19" s="93"/>
      <c r="D19" s="93"/>
      <c r="E19" s="93"/>
      <c r="F19" s="93"/>
      <c r="G19" s="93"/>
      <c r="H19" s="93"/>
      <c r="I19" s="93"/>
      <c r="J19" s="93"/>
      <c r="K19" s="93"/>
      <c r="L19" s="93"/>
      <c r="M19" s="93"/>
      <c r="N19" s="93"/>
      <c r="O19" s="93"/>
      <c r="P19" s="93"/>
    </row>
    <row r="20" spans="1:16" ht="25.5" customHeight="1" x14ac:dyDescent="0.25">
      <c r="A20" s="12"/>
      <c r="B20" s="93" t="s">
        <v>747</v>
      </c>
      <c r="C20" s="93"/>
      <c r="D20" s="93"/>
      <c r="E20" s="93"/>
      <c r="F20" s="93"/>
      <c r="G20" s="93"/>
      <c r="H20" s="93"/>
      <c r="I20" s="93"/>
      <c r="J20" s="93"/>
      <c r="K20" s="93"/>
      <c r="L20" s="93"/>
      <c r="M20" s="93"/>
      <c r="N20" s="93"/>
      <c r="O20" s="93"/>
      <c r="P20" s="93"/>
    </row>
    <row r="21" spans="1:16" x14ac:dyDescent="0.25">
      <c r="A21" s="12"/>
      <c r="B21" s="93"/>
      <c r="C21" s="93"/>
      <c r="D21" s="93"/>
      <c r="E21" s="93"/>
      <c r="F21" s="93"/>
      <c r="G21" s="93"/>
      <c r="H21" s="93"/>
      <c r="I21" s="93"/>
      <c r="J21" s="93"/>
      <c r="K21" s="93"/>
      <c r="L21" s="93"/>
      <c r="M21" s="93"/>
      <c r="N21" s="93"/>
      <c r="O21" s="93"/>
      <c r="P21" s="93"/>
    </row>
    <row r="22" spans="1:16" x14ac:dyDescent="0.25">
      <c r="A22" s="12"/>
      <c r="B22" s="176" t="s">
        <v>748</v>
      </c>
      <c r="C22" s="176"/>
      <c r="D22" s="176"/>
      <c r="E22" s="176"/>
      <c r="F22" s="176"/>
      <c r="G22" s="176"/>
      <c r="H22" s="176"/>
      <c r="I22" s="176"/>
      <c r="J22" s="176"/>
      <c r="K22" s="176"/>
      <c r="L22" s="176"/>
      <c r="M22" s="176"/>
      <c r="N22" s="176"/>
      <c r="O22" s="176"/>
      <c r="P22" s="176"/>
    </row>
    <row r="23" spans="1:16" x14ac:dyDescent="0.25">
      <c r="A23" s="12"/>
      <c r="B23" s="176"/>
      <c r="C23" s="176"/>
      <c r="D23" s="176"/>
      <c r="E23" s="176"/>
      <c r="F23" s="176"/>
      <c r="G23" s="176"/>
      <c r="H23" s="176"/>
      <c r="I23" s="176"/>
      <c r="J23" s="176"/>
      <c r="K23" s="176"/>
      <c r="L23" s="176"/>
      <c r="M23" s="176"/>
      <c r="N23" s="176"/>
      <c r="O23" s="176"/>
      <c r="P23" s="176"/>
    </row>
    <row r="24" spans="1:16" ht="38.25" customHeight="1" x14ac:dyDescent="0.25">
      <c r="A24" s="12"/>
      <c r="B24" s="93" t="s">
        <v>749</v>
      </c>
      <c r="C24" s="93"/>
      <c r="D24" s="93"/>
      <c r="E24" s="93"/>
      <c r="F24" s="93"/>
      <c r="G24" s="93"/>
      <c r="H24" s="93"/>
      <c r="I24" s="93"/>
      <c r="J24" s="93"/>
      <c r="K24" s="93"/>
      <c r="L24" s="93"/>
      <c r="M24" s="93"/>
      <c r="N24" s="93"/>
      <c r="O24" s="93"/>
      <c r="P24" s="93"/>
    </row>
    <row r="25" spans="1:16" x14ac:dyDescent="0.25">
      <c r="A25" s="12"/>
      <c r="B25" s="93"/>
      <c r="C25" s="93"/>
      <c r="D25" s="93"/>
      <c r="E25" s="93"/>
      <c r="F25" s="93"/>
      <c r="G25" s="93"/>
      <c r="H25" s="93"/>
      <c r="I25" s="93"/>
      <c r="J25" s="93"/>
      <c r="K25" s="93"/>
      <c r="L25" s="93"/>
      <c r="M25" s="93"/>
      <c r="N25" s="93"/>
      <c r="O25" s="93"/>
      <c r="P25" s="93"/>
    </row>
    <row r="26" spans="1:16" x14ac:dyDescent="0.25">
      <c r="A26" s="12"/>
      <c r="B26" s="93" t="s">
        <v>750</v>
      </c>
      <c r="C26" s="93"/>
      <c r="D26" s="93"/>
      <c r="E26" s="93"/>
      <c r="F26" s="93"/>
      <c r="G26" s="93"/>
      <c r="H26" s="93"/>
      <c r="I26" s="93"/>
      <c r="J26" s="93"/>
      <c r="K26" s="93"/>
      <c r="L26" s="93"/>
      <c r="M26" s="93"/>
      <c r="N26" s="93"/>
      <c r="O26" s="93"/>
      <c r="P26" s="93"/>
    </row>
    <row r="27" spans="1:16" x14ac:dyDescent="0.25">
      <c r="A27" s="12"/>
      <c r="B27" s="93"/>
      <c r="C27" s="93"/>
      <c r="D27" s="93"/>
      <c r="E27" s="93"/>
      <c r="F27" s="93"/>
      <c r="G27" s="93"/>
      <c r="H27" s="93"/>
      <c r="I27" s="93"/>
      <c r="J27" s="93"/>
      <c r="K27" s="93"/>
      <c r="L27" s="93"/>
      <c r="M27" s="93"/>
      <c r="N27" s="93"/>
      <c r="O27" s="93"/>
      <c r="P27" s="93"/>
    </row>
    <row r="28" spans="1:16" x14ac:dyDescent="0.25">
      <c r="A28" s="12"/>
      <c r="B28" s="62" t="s">
        <v>751</v>
      </c>
      <c r="C28" s="63"/>
      <c r="D28" s="45" t="s">
        <v>752</v>
      </c>
      <c r="E28" s="72"/>
      <c r="F28" s="65" t="s">
        <v>754</v>
      </c>
      <c r="G28" s="65"/>
      <c r="H28" s="72"/>
      <c r="I28" s="45" t="s">
        <v>754</v>
      </c>
      <c r="J28" s="72"/>
      <c r="K28" s="71" t="s">
        <v>763</v>
      </c>
      <c r="L28" s="71"/>
      <c r="M28" s="72"/>
      <c r="N28" s="71" t="s">
        <v>766</v>
      </c>
      <c r="O28" s="71"/>
      <c r="P28" s="72"/>
    </row>
    <row r="29" spans="1:16" x14ac:dyDescent="0.25">
      <c r="A29" s="12"/>
      <c r="B29" s="62"/>
      <c r="C29" s="63"/>
      <c r="D29" s="45" t="s">
        <v>753</v>
      </c>
      <c r="E29" s="72"/>
      <c r="F29" s="65" t="s">
        <v>755</v>
      </c>
      <c r="G29" s="65"/>
      <c r="H29" s="72"/>
      <c r="I29" s="45" t="s">
        <v>755</v>
      </c>
      <c r="J29" s="72"/>
      <c r="K29" s="71" t="s">
        <v>764</v>
      </c>
      <c r="L29" s="71"/>
      <c r="M29" s="72"/>
      <c r="N29" s="71" t="s">
        <v>767</v>
      </c>
      <c r="O29" s="71"/>
      <c r="P29" s="72"/>
    </row>
    <row r="30" spans="1:16" ht="15.75" customHeight="1" x14ac:dyDescent="0.25">
      <c r="A30" s="12"/>
      <c r="B30" s="62"/>
      <c r="C30" s="63"/>
      <c r="D30" s="44"/>
      <c r="E30" s="72"/>
      <c r="F30" s="65" t="s">
        <v>756</v>
      </c>
      <c r="G30" s="65"/>
      <c r="H30" s="72"/>
      <c r="I30" s="45" t="s">
        <v>759</v>
      </c>
      <c r="J30" s="72"/>
      <c r="K30" s="71" t="s">
        <v>765</v>
      </c>
      <c r="L30" s="71"/>
      <c r="M30" s="72"/>
      <c r="N30" s="71" t="s">
        <v>768</v>
      </c>
      <c r="O30" s="71"/>
      <c r="P30" s="72"/>
    </row>
    <row r="31" spans="1:16" x14ac:dyDescent="0.25">
      <c r="A31" s="12"/>
      <c r="B31" s="62"/>
      <c r="C31" s="63"/>
      <c r="D31" s="44"/>
      <c r="E31" s="72"/>
      <c r="F31" s="65" t="s">
        <v>757</v>
      </c>
      <c r="G31" s="65"/>
      <c r="H31" s="72"/>
      <c r="I31" s="45" t="s">
        <v>760</v>
      </c>
      <c r="J31" s="72"/>
      <c r="K31" s="143"/>
      <c r="L31" s="143"/>
      <c r="M31" s="72"/>
      <c r="N31" s="143"/>
      <c r="O31" s="143"/>
      <c r="P31" s="72"/>
    </row>
    <row r="32" spans="1:16" x14ac:dyDescent="0.25">
      <c r="A32" s="12"/>
      <c r="B32" s="62"/>
      <c r="C32" s="63"/>
      <c r="D32" s="44"/>
      <c r="E32" s="72"/>
      <c r="F32" s="65" t="s">
        <v>758</v>
      </c>
      <c r="G32" s="65"/>
      <c r="H32" s="72"/>
      <c r="I32" s="45" t="s">
        <v>761</v>
      </c>
      <c r="J32" s="72"/>
      <c r="K32" s="143"/>
      <c r="L32" s="143"/>
      <c r="M32" s="72"/>
      <c r="N32" s="143"/>
      <c r="O32" s="143"/>
      <c r="P32" s="72"/>
    </row>
    <row r="33" spans="1:16" ht="15.75" thickBot="1" x14ac:dyDescent="0.3">
      <c r="A33" s="12"/>
      <c r="B33" s="62"/>
      <c r="C33" s="63"/>
      <c r="D33" s="51"/>
      <c r="E33" s="72"/>
      <c r="F33" s="69"/>
      <c r="G33" s="69"/>
      <c r="H33" s="72"/>
      <c r="I33" s="46" t="s">
        <v>762</v>
      </c>
      <c r="J33" s="72"/>
      <c r="K33" s="69"/>
      <c r="L33" s="69"/>
      <c r="M33" s="72"/>
      <c r="N33" s="69"/>
      <c r="O33" s="69"/>
      <c r="P33" s="72"/>
    </row>
    <row r="34" spans="1:16" ht="16.5" x14ac:dyDescent="0.25">
      <c r="A34" s="12"/>
      <c r="B34" s="20" t="s">
        <v>769</v>
      </c>
      <c r="C34" s="52"/>
      <c r="D34" s="54">
        <v>1145</v>
      </c>
      <c r="E34" s="52"/>
      <c r="F34" s="53" t="s">
        <v>265</v>
      </c>
      <c r="G34" s="98">
        <v>7.01</v>
      </c>
      <c r="H34" s="52"/>
      <c r="I34" s="256">
        <v>7.2</v>
      </c>
      <c r="J34" s="52"/>
      <c r="K34" s="53" t="s">
        <v>265</v>
      </c>
      <c r="L34" s="79" t="s">
        <v>313</v>
      </c>
      <c r="M34" s="52"/>
      <c r="N34" s="53" t="s">
        <v>265</v>
      </c>
      <c r="O34" s="98">
        <v>181</v>
      </c>
      <c r="P34" s="52"/>
    </row>
    <row r="35" spans="1:16" ht="15.75" thickBot="1" x14ac:dyDescent="0.3">
      <c r="A35" s="12"/>
      <c r="B35" s="24" t="s">
        <v>770</v>
      </c>
      <c r="C35" s="56"/>
      <c r="D35" s="57">
        <v>1200</v>
      </c>
      <c r="E35" s="56"/>
      <c r="F35" s="24"/>
      <c r="G35" s="37">
        <v>0.36</v>
      </c>
      <c r="H35" s="56"/>
      <c r="I35" s="257"/>
      <c r="J35" s="56"/>
      <c r="K35" s="24"/>
      <c r="L35" s="37"/>
      <c r="M35" s="56"/>
      <c r="N35" s="24"/>
      <c r="O35" s="37"/>
      <c r="P35" s="56"/>
    </row>
    <row r="36" spans="1:16" ht="17.25" thickBot="1" x14ac:dyDescent="0.3">
      <c r="A36" s="12"/>
      <c r="B36" s="20" t="s">
        <v>771</v>
      </c>
      <c r="C36" s="52"/>
      <c r="D36" s="258">
        <v>2345</v>
      </c>
      <c r="E36" s="52"/>
      <c r="F36" s="21"/>
      <c r="G36" s="23">
        <v>3.61</v>
      </c>
      <c r="H36" s="52"/>
      <c r="I36" s="259">
        <v>7.8</v>
      </c>
      <c r="J36" s="52"/>
      <c r="K36" s="21"/>
      <c r="L36" s="23">
        <v>58</v>
      </c>
      <c r="M36" s="52"/>
      <c r="N36" s="21"/>
      <c r="O36" s="23">
        <v>355</v>
      </c>
      <c r="P36" s="52"/>
    </row>
    <row r="37" spans="1:16" ht="15.75" thickBot="1" x14ac:dyDescent="0.3">
      <c r="A37" s="12"/>
      <c r="B37" s="24" t="s">
        <v>772</v>
      </c>
      <c r="C37" s="56"/>
      <c r="D37" s="260">
        <v>-264</v>
      </c>
      <c r="E37" s="56"/>
      <c r="F37" s="24"/>
      <c r="G37" s="37">
        <v>26.5</v>
      </c>
      <c r="H37" s="56"/>
      <c r="I37" s="257"/>
      <c r="J37" s="56"/>
      <c r="K37" s="24"/>
      <c r="L37" s="37"/>
      <c r="M37" s="56"/>
      <c r="N37" s="24"/>
      <c r="O37" s="37"/>
      <c r="P37" s="56"/>
    </row>
    <row r="38" spans="1:16" ht="17.25" thickBot="1" x14ac:dyDescent="0.3">
      <c r="A38" s="12"/>
      <c r="B38" s="20" t="s">
        <v>773</v>
      </c>
      <c r="C38" s="52"/>
      <c r="D38" s="59">
        <v>2081</v>
      </c>
      <c r="E38" s="52"/>
      <c r="F38" s="21"/>
      <c r="G38" s="23">
        <v>0.7</v>
      </c>
      <c r="H38" s="52"/>
      <c r="I38" s="259">
        <v>7.6</v>
      </c>
      <c r="J38" s="52"/>
      <c r="K38" s="21"/>
      <c r="L38" s="27">
        <v>2024</v>
      </c>
      <c r="M38" s="197"/>
      <c r="N38" s="21"/>
      <c r="O38" s="101">
        <v>2076</v>
      </c>
      <c r="P38" s="197"/>
    </row>
    <row r="39" spans="1:16" ht="15.75" thickTop="1" x14ac:dyDescent="0.25">
      <c r="A39" s="12"/>
      <c r="B39" s="56"/>
      <c r="C39" s="56"/>
      <c r="D39" s="237"/>
      <c r="E39" s="56"/>
      <c r="F39" s="56"/>
      <c r="G39" s="188"/>
      <c r="H39" s="56"/>
      <c r="I39" s="257"/>
      <c r="J39" s="56"/>
      <c r="K39" s="56"/>
      <c r="L39" s="188"/>
      <c r="M39" s="56"/>
      <c r="N39" s="56"/>
      <c r="O39" s="188"/>
      <c r="P39" s="56"/>
    </row>
    <row r="40" spans="1:16" x14ac:dyDescent="0.25">
      <c r="A40" s="12"/>
      <c r="B40" s="21" t="s">
        <v>774</v>
      </c>
      <c r="C40" s="52"/>
      <c r="D40" s="23"/>
      <c r="E40" s="52"/>
      <c r="F40" s="21"/>
      <c r="G40" s="23"/>
      <c r="H40" s="52"/>
      <c r="I40" s="259"/>
      <c r="J40" s="52"/>
      <c r="K40" s="21"/>
      <c r="L40" s="23"/>
      <c r="M40" s="52"/>
      <c r="N40" s="21"/>
      <c r="O40" s="23"/>
      <c r="P40" s="52"/>
    </row>
    <row r="41" spans="1:16" x14ac:dyDescent="0.25">
      <c r="A41" s="12"/>
      <c r="B41" s="261">
        <v>41274</v>
      </c>
      <c r="C41" s="56"/>
      <c r="D41" s="99">
        <v>1333</v>
      </c>
      <c r="E41" s="56"/>
      <c r="F41" s="24"/>
      <c r="G41" s="37">
        <v>6.08</v>
      </c>
      <c r="H41" s="56"/>
      <c r="I41" s="257">
        <v>6.6</v>
      </c>
      <c r="J41" s="56"/>
      <c r="K41" s="24"/>
      <c r="L41" s="37"/>
      <c r="M41" s="56"/>
      <c r="N41" s="24"/>
      <c r="O41" s="37"/>
      <c r="P41" s="56"/>
    </row>
    <row r="42" spans="1:16" x14ac:dyDescent="0.25">
      <c r="A42" s="12"/>
      <c r="B42" s="262">
        <v>41547</v>
      </c>
      <c r="C42" s="52"/>
      <c r="D42" s="101">
        <v>1436</v>
      </c>
      <c r="E42" s="52"/>
      <c r="F42" s="21"/>
      <c r="G42" s="23">
        <v>0.86</v>
      </c>
      <c r="H42" s="52"/>
      <c r="I42" s="259">
        <v>7.2</v>
      </c>
      <c r="J42" s="52"/>
      <c r="K42" s="21"/>
      <c r="L42" s="23"/>
      <c r="M42" s="52"/>
      <c r="N42" s="21"/>
      <c r="O42" s="23"/>
      <c r="P42" s="52"/>
    </row>
    <row r="43" spans="1:16" x14ac:dyDescent="0.25">
      <c r="A43" s="12"/>
      <c r="B43" s="91"/>
      <c r="C43" s="91"/>
      <c r="D43" s="91"/>
      <c r="E43" s="91"/>
      <c r="F43" s="91"/>
      <c r="G43" s="91"/>
      <c r="H43" s="91"/>
      <c r="I43" s="91"/>
      <c r="J43" s="91"/>
      <c r="K43" s="91"/>
      <c r="L43" s="91"/>
      <c r="M43" s="91"/>
      <c r="N43" s="91"/>
      <c r="O43" s="91"/>
      <c r="P43" s="91"/>
    </row>
    <row r="44" spans="1:16" x14ac:dyDescent="0.25">
      <c r="A44" s="12"/>
      <c r="B44" s="185" t="s">
        <v>775</v>
      </c>
      <c r="C44" s="185"/>
      <c r="D44" s="185"/>
      <c r="E44" s="185"/>
      <c r="F44" s="185"/>
      <c r="G44" s="185"/>
      <c r="H44" s="185"/>
      <c r="I44" s="185"/>
      <c r="J44" s="185"/>
      <c r="K44" s="185"/>
      <c r="L44" s="185"/>
      <c r="M44" s="185"/>
      <c r="N44" s="185"/>
      <c r="O44" s="185"/>
      <c r="P44" s="185"/>
    </row>
    <row r="45" spans="1:16" x14ac:dyDescent="0.25">
      <c r="A45" s="12"/>
      <c r="B45" s="185" t="s">
        <v>776</v>
      </c>
      <c r="C45" s="185"/>
      <c r="D45" s="185"/>
      <c r="E45" s="185"/>
      <c r="F45" s="185"/>
      <c r="G45" s="185"/>
      <c r="H45" s="185"/>
      <c r="I45" s="185"/>
      <c r="J45" s="185"/>
      <c r="K45" s="185"/>
      <c r="L45" s="185"/>
      <c r="M45" s="185"/>
      <c r="N45" s="185"/>
      <c r="O45" s="185"/>
      <c r="P45" s="185"/>
    </row>
    <row r="46" spans="1:16" x14ac:dyDescent="0.25">
      <c r="A46" s="12"/>
      <c r="B46" s="268"/>
      <c r="C46" s="268"/>
      <c r="D46" s="268"/>
      <c r="E46" s="268"/>
      <c r="F46" s="268"/>
      <c r="G46" s="268"/>
      <c r="H46" s="268"/>
      <c r="I46" s="268"/>
      <c r="J46" s="268"/>
      <c r="K46" s="268"/>
      <c r="L46" s="268"/>
      <c r="M46" s="268"/>
      <c r="N46" s="268"/>
      <c r="O46" s="268"/>
      <c r="P46" s="268"/>
    </row>
    <row r="47" spans="1:16" x14ac:dyDescent="0.25">
      <c r="A47" s="12"/>
      <c r="B47" s="93" t="s">
        <v>777</v>
      </c>
      <c r="C47" s="93"/>
      <c r="D47" s="93"/>
      <c r="E47" s="93"/>
      <c r="F47" s="93"/>
      <c r="G47" s="93"/>
      <c r="H47" s="93"/>
      <c r="I47" s="93"/>
      <c r="J47" s="93"/>
      <c r="K47" s="93"/>
      <c r="L47" s="93"/>
      <c r="M47" s="93"/>
      <c r="N47" s="93"/>
      <c r="O47" s="93"/>
      <c r="P47" s="93"/>
    </row>
    <row r="48" spans="1:16" x14ac:dyDescent="0.25">
      <c r="A48" s="12"/>
      <c r="B48" s="93"/>
      <c r="C48" s="93"/>
      <c r="D48" s="93"/>
      <c r="E48" s="93"/>
      <c r="F48" s="93"/>
      <c r="G48" s="93"/>
      <c r="H48" s="93"/>
      <c r="I48" s="93"/>
      <c r="J48" s="93"/>
      <c r="K48" s="93"/>
      <c r="L48" s="93"/>
      <c r="M48" s="93"/>
      <c r="N48" s="93"/>
      <c r="O48" s="93"/>
      <c r="P48" s="93"/>
    </row>
    <row r="49" spans="1:16" x14ac:dyDescent="0.25">
      <c r="A49" s="12"/>
      <c r="B49" s="176" t="s">
        <v>778</v>
      </c>
      <c r="C49" s="176"/>
      <c r="D49" s="176"/>
      <c r="E49" s="176"/>
      <c r="F49" s="176"/>
      <c r="G49" s="176"/>
      <c r="H49" s="176"/>
      <c r="I49" s="176"/>
      <c r="J49" s="176"/>
      <c r="K49" s="176"/>
      <c r="L49" s="176"/>
      <c r="M49" s="176"/>
      <c r="N49" s="176"/>
      <c r="O49" s="176"/>
      <c r="P49" s="176"/>
    </row>
    <row r="50" spans="1:16" x14ac:dyDescent="0.25">
      <c r="A50" s="12"/>
      <c r="B50" s="93"/>
      <c r="C50" s="93"/>
      <c r="D50" s="93"/>
      <c r="E50" s="93"/>
      <c r="F50" s="93"/>
      <c r="G50" s="93"/>
      <c r="H50" s="93"/>
      <c r="I50" s="93"/>
      <c r="J50" s="93"/>
      <c r="K50" s="93"/>
      <c r="L50" s="93"/>
      <c r="M50" s="93"/>
      <c r="N50" s="93"/>
      <c r="O50" s="93"/>
      <c r="P50" s="93"/>
    </row>
    <row r="51" spans="1:16" x14ac:dyDescent="0.25">
      <c r="A51" s="12"/>
      <c r="B51" s="93" t="s">
        <v>779</v>
      </c>
      <c r="C51" s="93"/>
      <c r="D51" s="93"/>
      <c r="E51" s="93"/>
      <c r="F51" s="93"/>
      <c r="G51" s="93"/>
      <c r="H51" s="93"/>
      <c r="I51" s="93"/>
      <c r="J51" s="93"/>
      <c r="K51" s="93"/>
      <c r="L51" s="93"/>
      <c r="M51" s="93"/>
      <c r="N51" s="93"/>
      <c r="O51" s="93"/>
      <c r="P51" s="93"/>
    </row>
    <row r="52" spans="1:16" x14ac:dyDescent="0.25">
      <c r="A52" s="12"/>
      <c r="B52" s="93"/>
      <c r="C52" s="93"/>
      <c r="D52" s="93"/>
      <c r="E52" s="93"/>
      <c r="F52" s="93"/>
      <c r="G52" s="93"/>
      <c r="H52" s="93"/>
      <c r="I52" s="93"/>
      <c r="J52" s="93"/>
      <c r="K52" s="93"/>
      <c r="L52" s="93"/>
      <c r="M52" s="93"/>
      <c r="N52" s="93"/>
      <c r="O52" s="93"/>
      <c r="P52" s="93"/>
    </row>
    <row r="53" spans="1:16" x14ac:dyDescent="0.25">
      <c r="A53" s="12"/>
      <c r="B53" s="17" t="s">
        <v>780</v>
      </c>
      <c r="C53" s="63"/>
      <c r="D53" s="45" t="s">
        <v>782</v>
      </c>
      <c r="E53" s="72"/>
      <c r="F53" s="65"/>
      <c r="G53" s="45" t="s">
        <v>754</v>
      </c>
      <c r="H53" s="72"/>
    </row>
    <row r="54" spans="1:16" x14ac:dyDescent="0.25">
      <c r="A54" s="12"/>
      <c r="B54" s="17" t="s">
        <v>781</v>
      </c>
      <c r="C54" s="63"/>
      <c r="D54" s="45" t="s">
        <v>783</v>
      </c>
      <c r="E54" s="72"/>
      <c r="F54" s="65"/>
      <c r="G54" s="45" t="s">
        <v>784</v>
      </c>
      <c r="H54" s="72"/>
    </row>
    <row r="55" spans="1:16" ht="15.75" thickBot="1" x14ac:dyDescent="0.3">
      <c r="A55" s="12"/>
      <c r="B55" s="16"/>
      <c r="C55" s="63"/>
      <c r="D55" s="51"/>
      <c r="E55" s="72"/>
      <c r="F55" s="65"/>
      <c r="G55" s="46" t="s">
        <v>785</v>
      </c>
      <c r="H55" s="72"/>
    </row>
    <row r="56" spans="1:16" x14ac:dyDescent="0.25">
      <c r="A56" s="12"/>
      <c r="B56" s="262">
        <v>41275</v>
      </c>
      <c r="C56" s="52"/>
      <c r="D56" s="98">
        <v>29</v>
      </c>
      <c r="E56" s="52"/>
      <c r="F56" s="21" t="s">
        <v>265</v>
      </c>
      <c r="G56" s="98">
        <v>24.98</v>
      </c>
      <c r="H56" s="52"/>
    </row>
    <row r="57" spans="1:16" ht="15.75" thickBot="1" x14ac:dyDescent="0.3">
      <c r="A57" s="12"/>
      <c r="B57" s="24" t="s">
        <v>786</v>
      </c>
      <c r="C57" s="56"/>
      <c r="D57" s="178">
        <v>312</v>
      </c>
      <c r="E57" s="56"/>
      <c r="F57" s="24"/>
      <c r="G57" s="37">
        <v>0.88</v>
      </c>
      <c r="H57" s="56"/>
    </row>
    <row r="58" spans="1:16" ht="15.75" thickBot="1" x14ac:dyDescent="0.3">
      <c r="A58" s="12"/>
      <c r="B58" s="262">
        <v>41547</v>
      </c>
      <c r="C58" s="52"/>
      <c r="D58" s="179">
        <v>341</v>
      </c>
      <c r="E58" s="52"/>
      <c r="F58" s="21"/>
      <c r="G58" s="23">
        <v>2.92</v>
      </c>
      <c r="H58" s="52"/>
    </row>
    <row r="59" spans="1:16" ht="15.75" thickTop="1" x14ac:dyDescent="0.25">
      <c r="A59" s="12"/>
      <c r="B59" s="91"/>
      <c r="C59" s="91"/>
      <c r="D59" s="91"/>
      <c r="E59" s="91"/>
      <c r="F59" s="91"/>
      <c r="G59" s="91"/>
      <c r="H59" s="91"/>
      <c r="I59" s="91"/>
      <c r="J59" s="91"/>
      <c r="K59" s="91"/>
      <c r="L59" s="91"/>
      <c r="M59" s="91"/>
      <c r="N59" s="91"/>
      <c r="O59" s="91"/>
      <c r="P59" s="91"/>
    </row>
    <row r="60" spans="1:16" x14ac:dyDescent="0.25">
      <c r="A60" s="12"/>
      <c r="B60" s="93" t="s">
        <v>787</v>
      </c>
      <c r="C60" s="93"/>
      <c r="D60" s="93"/>
      <c r="E60" s="93"/>
      <c r="F60" s="93"/>
      <c r="G60" s="93"/>
      <c r="H60" s="93"/>
      <c r="I60" s="93"/>
      <c r="J60" s="93"/>
      <c r="K60" s="93"/>
      <c r="L60" s="93"/>
      <c r="M60" s="93"/>
      <c r="N60" s="93"/>
      <c r="O60" s="93"/>
      <c r="P60" s="93"/>
    </row>
    <row r="61" spans="1:16" x14ac:dyDescent="0.25">
      <c r="A61" s="12"/>
      <c r="B61" s="91"/>
      <c r="C61" s="91"/>
      <c r="D61" s="91"/>
      <c r="E61" s="91"/>
      <c r="F61" s="91"/>
      <c r="G61" s="91"/>
      <c r="H61" s="91"/>
      <c r="I61" s="91"/>
      <c r="J61" s="91"/>
      <c r="K61" s="91"/>
      <c r="L61" s="91"/>
      <c r="M61" s="91"/>
      <c r="N61" s="91"/>
      <c r="O61" s="91"/>
      <c r="P61" s="91"/>
    </row>
    <row r="62" spans="1:16" x14ac:dyDescent="0.25">
      <c r="A62" s="12"/>
      <c r="B62" s="234" t="s">
        <v>788</v>
      </c>
      <c r="C62" s="234"/>
      <c r="D62" s="234"/>
      <c r="E62" s="234"/>
      <c r="F62" s="234"/>
      <c r="G62" s="234"/>
      <c r="H62" s="234"/>
      <c r="I62" s="234"/>
      <c r="J62" s="234"/>
      <c r="K62" s="234"/>
      <c r="L62" s="234"/>
      <c r="M62" s="234"/>
      <c r="N62" s="234"/>
      <c r="O62" s="234"/>
      <c r="P62" s="234"/>
    </row>
    <row r="63" spans="1:16" x14ac:dyDescent="0.25">
      <c r="A63" s="12"/>
      <c r="B63" s="93"/>
      <c r="C63" s="93"/>
      <c r="D63" s="93"/>
      <c r="E63" s="93"/>
      <c r="F63" s="93"/>
      <c r="G63" s="93"/>
      <c r="H63" s="93"/>
      <c r="I63" s="93"/>
      <c r="J63" s="93"/>
      <c r="K63" s="93"/>
      <c r="L63" s="93"/>
      <c r="M63" s="93"/>
      <c r="N63" s="93"/>
      <c r="O63" s="93"/>
      <c r="P63" s="93"/>
    </row>
    <row r="64" spans="1:16" x14ac:dyDescent="0.25">
      <c r="A64" s="12"/>
      <c r="B64" s="93" t="s">
        <v>789</v>
      </c>
      <c r="C64" s="93"/>
      <c r="D64" s="93"/>
      <c r="E64" s="93"/>
      <c r="F64" s="93"/>
      <c r="G64" s="93"/>
      <c r="H64" s="93"/>
      <c r="I64" s="93"/>
      <c r="J64" s="93"/>
      <c r="K64" s="93"/>
      <c r="L64" s="93"/>
      <c r="M64" s="93"/>
      <c r="N64" s="93"/>
      <c r="O64" s="93"/>
      <c r="P64" s="93"/>
    </row>
    <row r="65" spans="1:16" x14ac:dyDescent="0.25">
      <c r="A65" s="12"/>
      <c r="B65" s="93"/>
      <c r="C65" s="93"/>
      <c r="D65" s="93"/>
      <c r="E65" s="93"/>
      <c r="F65" s="93"/>
      <c r="G65" s="93"/>
      <c r="H65" s="93"/>
      <c r="I65" s="93"/>
      <c r="J65" s="93"/>
      <c r="K65" s="93"/>
      <c r="L65" s="93"/>
      <c r="M65" s="93"/>
      <c r="N65" s="93"/>
      <c r="O65" s="93"/>
      <c r="P65" s="93"/>
    </row>
    <row r="66" spans="1:16" x14ac:dyDescent="0.25">
      <c r="A66" s="12"/>
      <c r="B66" s="93" t="s">
        <v>790</v>
      </c>
      <c r="C66" s="93"/>
      <c r="D66" s="93"/>
      <c r="E66" s="93"/>
      <c r="F66" s="93"/>
      <c r="G66" s="93"/>
      <c r="H66" s="93"/>
      <c r="I66" s="93"/>
      <c r="J66" s="93"/>
      <c r="K66" s="93"/>
      <c r="L66" s="93"/>
      <c r="M66" s="93"/>
      <c r="N66" s="93"/>
      <c r="O66" s="93"/>
      <c r="P66" s="93"/>
    </row>
    <row r="67" spans="1:16" x14ac:dyDescent="0.25">
      <c r="A67" s="12"/>
      <c r="B67" s="93"/>
      <c r="C67" s="93"/>
      <c r="D67" s="93"/>
      <c r="E67" s="93"/>
      <c r="F67" s="93"/>
      <c r="G67" s="93"/>
      <c r="H67" s="93"/>
      <c r="I67" s="93"/>
      <c r="J67" s="93"/>
      <c r="K67" s="93"/>
      <c r="L67" s="93"/>
      <c r="M67" s="93"/>
      <c r="N67" s="93"/>
      <c r="O67" s="93"/>
      <c r="P67" s="93"/>
    </row>
    <row r="68" spans="1:16" x14ac:dyDescent="0.25">
      <c r="A68" s="12"/>
      <c r="B68" s="267" t="s">
        <v>791</v>
      </c>
      <c r="C68" s="63"/>
      <c r="D68" s="45" t="s">
        <v>752</v>
      </c>
      <c r="E68" s="63"/>
      <c r="F68" s="65" t="s">
        <v>754</v>
      </c>
      <c r="G68" s="65"/>
      <c r="H68" s="63"/>
      <c r="I68" s="45" t="s">
        <v>754</v>
      </c>
      <c r="J68" s="63"/>
      <c r="K68" s="65" t="s">
        <v>763</v>
      </c>
      <c r="L68" s="65"/>
      <c r="M68" s="63"/>
    </row>
    <row r="69" spans="1:16" x14ac:dyDescent="0.25">
      <c r="A69" s="12"/>
      <c r="B69" s="267"/>
      <c r="C69" s="63"/>
      <c r="D69" s="45" t="s">
        <v>753</v>
      </c>
      <c r="E69" s="63"/>
      <c r="F69" s="65" t="s">
        <v>755</v>
      </c>
      <c r="G69" s="65"/>
      <c r="H69" s="63"/>
      <c r="I69" s="45" t="s">
        <v>755</v>
      </c>
      <c r="J69" s="63"/>
      <c r="K69" s="65" t="s">
        <v>764</v>
      </c>
      <c r="L69" s="65"/>
      <c r="M69" s="63"/>
    </row>
    <row r="70" spans="1:16" x14ac:dyDescent="0.25">
      <c r="A70" s="12"/>
      <c r="B70" s="267"/>
      <c r="C70" s="63"/>
      <c r="D70" s="44"/>
      <c r="E70" s="63"/>
      <c r="F70" s="65" t="s">
        <v>756</v>
      </c>
      <c r="G70" s="65"/>
      <c r="H70" s="63"/>
      <c r="I70" s="45" t="s">
        <v>759</v>
      </c>
      <c r="J70" s="63"/>
      <c r="K70" s="65" t="s">
        <v>467</v>
      </c>
      <c r="L70" s="65"/>
      <c r="M70" s="63"/>
    </row>
    <row r="71" spans="1:16" x14ac:dyDescent="0.25">
      <c r="A71" s="12"/>
      <c r="B71" s="267"/>
      <c r="C71" s="63"/>
      <c r="D71" s="44"/>
      <c r="E71" s="63"/>
      <c r="F71" s="65" t="s">
        <v>757</v>
      </c>
      <c r="G71" s="65"/>
      <c r="H71" s="63"/>
      <c r="I71" s="45" t="s">
        <v>760</v>
      </c>
      <c r="J71" s="63"/>
      <c r="K71" s="143"/>
      <c r="L71" s="143"/>
      <c r="M71" s="63"/>
    </row>
    <row r="72" spans="1:16" x14ac:dyDescent="0.25">
      <c r="A72" s="12"/>
      <c r="B72" s="267"/>
      <c r="C72" s="63"/>
      <c r="D72" s="44"/>
      <c r="E72" s="63"/>
      <c r="F72" s="65" t="s">
        <v>758</v>
      </c>
      <c r="G72" s="65"/>
      <c r="H72" s="63"/>
      <c r="I72" s="45" t="s">
        <v>761</v>
      </c>
      <c r="J72" s="63"/>
      <c r="K72" s="143"/>
      <c r="L72" s="143"/>
      <c r="M72" s="63"/>
    </row>
    <row r="73" spans="1:16" ht="15.75" thickBot="1" x14ac:dyDescent="0.3">
      <c r="A73" s="12"/>
      <c r="B73" s="267"/>
      <c r="C73" s="63"/>
      <c r="D73" s="51"/>
      <c r="E73" s="63"/>
      <c r="F73" s="69"/>
      <c r="G73" s="69"/>
      <c r="H73" s="63"/>
      <c r="I73" s="46" t="s">
        <v>762</v>
      </c>
      <c r="J73" s="63"/>
      <c r="K73" s="69"/>
      <c r="L73" s="69"/>
      <c r="M73" s="63"/>
    </row>
    <row r="74" spans="1:16" x14ac:dyDescent="0.25">
      <c r="A74" s="12"/>
      <c r="B74" s="21" t="s">
        <v>792</v>
      </c>
      <c r="C74" s="52"/>
      <c r="D74" s="98">
        <v>27</v>
      </c>
      <c r="E74" s="52"/>
      <c r="F74" s="53" t="s">
        <v>265</v>
      </c>
      <c r="G74" s="98">
        <v>24.69</v>
      </c>
      <c r="H74" s="52"/>
      <c r="I74" s="98">
        <v>1.1000000000000001</v>
      </c>
      <c r="J74" s="52"/>
      <c r="K74" s="53" t="s">
        <v>265</v>
      </c>
      <c r="L74" s="79" t="s">
        <v>313</v>
      </c>
      <c r="M74" s="52"/>
    </row>
    <row r="75" spans="1:16" x14ac:dyDescent="0.25">
      <c r="A75" s="12"/>
      <c r="B75" s="73" t="s">
        <v>793</v>
      </c>
      <c r="C75" s="56"/>
      <c r="D75" s="37">
        <v>-10</v>
      </c>
      <c r="E75" s="56"/>
      <c r="F75" s="24"/>
      <c r="G75" s="37">
        <v>24.74</v>
      </c>
      <c r="H75" s="56"/>
      <c r="I75" s="37"/>
      <c r="J75" s="56"/>
      <c r="K75" s="24"/>
      <c r="L75" s="37"/>
      <c r="M75" s="56"/>
    </row>
    <row r="76" spans="1:16" ht="15.75" thickBot="1" x14ac:dyDescent="0.3">
      <c r="A76" s="12"/>
      <c r="B76" s="58" t="s">
        <v>770</v>
      </c>
      <c r="C76" s="52"/>
      <c r="D76" s="198">
        <v>78.099999999999994</v>
      </c>
      <c r="E76" s="52"/>
      <c r="F76" s="21"/>
      <c r="G76" s="23">
        <v>0.36</v>
      </c>
      <c r="H76" s="52"/>
      <c r="I76" s="23">
        <v>9.8000000000000007</v>
      </c>
      <c r="J76" s="52"/>
      <c r="K76" s="21"/>
      <c r="L76" s="23"/>
      <c r="M76" s="52"/>
    </row>
    <row r="77" spans="1:16" x14ac:dyDescent="0.25">
      <c r="A77" s="12"/>
      <c r="B77" s="24" t="s">
        <v>794</v>
      </c>
      <c r="C77" s="56"/>
      <c r="D77" s="263">
        <v>95.1</v>
      </c>
      <c r="E77" s="56"/>
      <c r="F77" s="24"/>
      <c r="G77" s="37">
        <v>4.7</v>
      </c>
      <c r="H77" s="56"/>
      <c r="I77" s="37">
        <v>8.3000000000000007</v>
      </c>
      <c r="J77" s="56"/>
      <c r="K77" s="24"/>
      <c r="L77" s="80" t="s">
        <v>313</v>
      </c>
      <c r="M77" s="56"/>
    </row>
    <row r="78" spans="1:16" ht="15.75" thickBot="1" x14ac:dyDescent="0.3">
      <c r="A78" s="12"/>
      <c r="B78" s="58" t="s">
        <v>795</v>
      </c>
      <c r="C78" s="52"/>
      <c r="D78" s="88">
        <v>-17</v>
      </c>
      <c r="E78" s="52"/>
      <c r="F78" s="21"/>
      <c r="G78" s="23">
        <v>24.67</v>
      </c>
      <c r="H78" s="52"/>
      <c r="I78" s="38" t="s">
        <v>313</v>
      </c>
      <c r="J78" s="52"/>
      <c r="K78" s="21"/>
      <c r="L78" s="23"/>
      <c r="M78" s="52"/>
    </row>
    <row r="79" spans="1:16" ht="15.75" thickBot="1" x14ac:dyDescent="0.3">
      <c r="A79" s="12"/>
      <c r="B79" s="24" t="s">
        <v>796</v>
      </c>
      <c r="C79" s="56"/>
      <c r="D79" s="206">
        <v>78.099999999999994</v>
      </c>
      <c r="E79" s="56"/>
      <c r="F79" s="24"/>
      <c r="G79" s="37">
        <v>0.36</v>
      </c>
      <c r="H79" s="56"/>
      <c r="I79" s="37">
        <v>9.1999999999999993</v>
      </c>
      <c r="J79" s="56"/>
      <c r="K79" s="24"/>
      <c r="L79" s="80">
        <v>73</v>
      </c>
      <c r="M79" s="56"/>
    </row>
    <row r="80" spans="1:16" ht="15.75" thickTop="1" x14ac:dyDescent="0.25">
      <c r="A80" s="12"/>
      <c r="B80" s="52"/>
      <c r="C80" s="52"/>
      <c r="D80" s="264"/>
      <c r="E80" s="52"/>
      <c r="F80" s="52"/>
      <c r="G80" s="196"/>
      <c r="H80" s="52"/>
      <c r="I80" s="196"/>
      <c r="J80" s="52"/>
      <c r="K80" s="52"/>
      <c r="L80" s="196"/>
      <c r="M80" s="52"/>
    </row>
    <row r="81" spans="1:16" x14ac:dyDescent="0.25">
      <c r="A81" s="12"/>
      <c r="B81" s="24" t="s">
        <v>774</v>
      </c>
      <c r="C81" s="56"/>
      <c r="D81" s="37"/>
      <c r="E81" s="56"/>
      <c r="F81" s="24"/>
      <c r="G81" s="37"/>
      <c r="H81" s="56"/>
      <c r="I81" s="37"/>
      <c r="J81" s="56"/>
      <c r="K81" s="24"/>
      <c r="L81" s="37"/>
      <c r="M81" s="56"/>
    </row>
    <row r="82" spans="1:16" x14ac:dyDescent="0.25">
      <c r="A82" s="12"/>
      <c r="B82" s="265">
        <v>41274</v>
      </c>
      <c r="C82" s="52"/>
      <c r="D82" s="23">
        <v>17</v>
      </c>
      <c r="E82" s="52"/>
      <c r="F82" s="21"/>
      <c r="G82" s="23">
        <v>24.67</v>
      </c>
      <c r="H82" s="52"/>
      <c r="I82" s="23">
        <v>0.4</v>
      </c>
      <c r="J82" s="52"/>
      <c r="K82" s="21"/>
      <c r="L82" s="23"/>
      <c r="M82" s="52"/>
    </row>
    <row r="83" spans="1:16" x14ac:dyDescent="0.25">
      <c r="A83" s="12"/>
      <c r="B83" s="266">
        <v>41547</v>
      </c>
      <c r="C83" s="56"/>
      <c r="D83" s="37">
        <v>58.6</v>
      </c>
      <c r="E83" s="56"/>
      <c r="F83" s="24"/>
      <c r="G83" s="37">
        <v>0.36</v>
      </c>
      <c r="H83" s="56"/>
      <c r="I83" s="37">
        <v>9.1999999999999993</v>
      </c>
      <c r="J83" s="56"/>
      <c r="K83" s="24"/>
      <c r="L83" s="37"/>
      <c r="M83" s="56"/>
    </row>
    <row r="84" spans="1:16" x14ac:dyDescent="0.25">
      <c r="A84" s="12"/>
      <c r="B84" s="91"/>
      <c r="C84" s="91"/>
      <c r="D84" s="91"/>
      <c r="E84" s="91"/>
      <c r="F84" s="91"/>
      <c r="G84" s="91"/>
      <c r="H84" s="91"/>
      <c r="I84" s="91"/>
      <c r="J84" s="91"/>
      <c r="K84" s="91"/>
      <c r="L84" s="91"/>
      <c r="M84" s="91"/>
      <c r="N84" s="91"/>
      <c r="O84" s="91"/>
      <c r="P84" s="91"/>
    </row>
    <row r="85" spans="1:16" ht="25.5" customHeight="1" x14ac:dyDescent="0.25">
      <c r="A85" s="12"/>
      <c r="B85" s="93" t="s">
        <v>797</v>
      </c>
      <c r="C85" s="93"/>
      <c r="D85" s="93"/>
      <c r="E85" s="93"/>
      <c r="F85" s="93"/>
      <c r="G85" s="93"/>
      <c r="H85" s="93"/>
      <c r="I85" s="93"/>
      <c r="J85" s="93"/>
      <c r="K85" s="93"/>
      <c r="L85" s="93"/>
      <c r="M85" s="93"/>
      <c r="N85" s="93"/>
      <c r="O85" s="93"/>
      <c r="P85" s="93"/>
    </row>
    <row r="86" spans="1:16" x14ac:dyDescent="0.25">
      <c r="A86" s="12"/>
      <c r="B86" s="93"/>
      <c r="C86" s="93"/>
      <c r="D86" s="93"/>
      <c r="E86" s="93"/>
      <c r="F86" s="93"/>
      <c r="G86" s="93"/>
      <c r="H86" s="93"/>
      <c r="I86" s="93"/>
      <c r="J86" s="93"/>
      <c r="K86" s="93"/>
      <c r="L86" s="93"/>
      <c r="M86" s="93"/>
      <c r="N86" s="93"/>
      <c r="O86" s="93"/>
      <c r="P86" s="93"/>
    </row>
    <row r="87" spans="1:16" x14ac:dyDescent="0.25">
      <c r="A87" s="12"/>
      <c r="B87" s="17" t="s">
        <v>798</v>
      </c>
      <c r="C87" s="63"/>
      <c r="D87" s="45" t="s">
        <v>800</v>
      </c>
      <c r="E87" s="63"/>
      <c r="F87" s="45" t="s">
        <v>782</v>
      </c>
      <c r="G87" s="63"/>
      <c r="H87" s="65" t="s">
        <v>754</v>
      </c>
      <c r="I87" s="65"/>
      <c r="J87" s="63"/>
      <c r="K87" s="45" t="s">
        <v>753</v>
      </c>
      <c r="L87" s="63"/>
      <c r="M87" s="65" t="s">
        <v>803</v>
      </c>
      <c r="N87" s="65"/>
      <c r="O87" s="63"/>
    </row>
    <row r="88" spans="1:16" x14ac:dyDescent="0.25">
      <c r="A88" s="12"/>
      <c r="B88" s="17" t="s">
        <v>799</v>
      </c>
      <c r="C88" s="63"/>
      <c r="D88" s="45" t="s">
        <v>801</v>
      </c>
      <c r="E88" s="63"/>
      <c r="F88" s="45" t="s">
        <v>783</v>
      </c>
      <c r="G88" s="63"/>
      <c r="H88" s="65" t="s">
        <v>784</v>
      </c>
      <c r="I88" s="65"/>
      <c r="J88" s="63"/>
      <c r="K88" s="45" t="s">
        <v>802</v>
      </c>
      <c r="L88" s="63"/>
      <c r="M88" s="65" t="s">
        <v>804</v>
      </c>
      <c r="N88" s="65"/>
      <c r="O88" s="63"/>
    </row>
    <row r="89" spans="1:16" ht="15.75" thickBot="1" x14ac:dyDescent="0.3">
      <c r="A89" s="12"/>
      <c r="B89" s="16"/>
      <c r="C89" s="63"/>
      <c r="D89" s="51"/>
      <c r="E89" s="63"/>
      <c r="F89" s="51"/>
      <c r="G89" s="63"/>
      <c r="H89" s="61" t="s">
        <v>785</v>
      </c>
      <c r="I89" s="61"/>
      <c r="J89" s="63"/>
      <c r="K89" s="51"/>
      <c r="L89" s="63"/>
      <c r="M89" s="69"/>
      <c r="N89" s="69"/>
      <c r="O89" s="63"/>
    </row>
    <row r="90" spans="1:16" x14ac:dyDescent="0.25">
      <c r="A90" s="12"/>
      <c r="B90" s="262">
        <v>41547</v>
      </c>
      <c r="C90" s="52"/>
      <c r="D90" s="98">
        <v>5</v>
      </c>
      <c r="E90" s="52"/>
      <c r="F90" s="98">
        <v>62</v>
      </c>
      <c r="G90" s="52"/>
      <c r="H90" s="53" t="s">
        <v>265</v>
      </c>
      <c r="I90" s="98">
        <v>1.21</v>
      </c>
      <c r="J90" s="52"/>
      <c r="K90" s="98">
        <v>59</v>
      </c>
      <c r="L90" s="52"/>
      <c r="M90" s="53" t="s">
        <v>265</v>
      </c>
      <c r="N90" s="98">
        <v>200</v>
      </c>
      <c r="O90" s="52"/>
    </row>
    <row r="91" spans="1:16" x14ac:dyDescent="0.25">
      <c r="A91" s="12"/>
      <c r="B91" s="261">
        <v>41182</v>
      </c>
      <c r="C91" s="56"/>
      <c r="D91" s="80" t="s">
        <v>313</v>
      </c>
      <c r="E91" s="56"/>
      <c r="F91" s="37">
        <v>292</v>
      </c>
      <c r="G91" s="56"/>
      <c r="H91" s="24"/>
      <c r="I91" s="37">
        <v>0.32</v>
      </c>
      <c r="J91" s="56"/>
      <c r="K91" s="37" t="s">
        <v>567</v>
      </c>
      <c r="L91" s="56"/>
      <c r="M91" s="24"/>
      <c r="N91" s="80">
        <v>188</v>
      </c>
      <c r="O91" s="56"/>
    </row>
    <row r="92" spans="1:16" x14ac:dyDescent="0.25">
      <c r="A92" s="12"/>
      <c r="B92" s="93"/>
      <c r="C92" s="93"/>
      <c r="D92" s="93"/>
      <c r="E92" s="93"/>
      <c r="F92" s="93"/>
      <c r="G92" s="93"/>
      <c r="H92" s="93"/>
      <c r="I92" s="93"/>
      <c r="J92" s="93"/>
      <c r="K92" s="93"/>
      <c r="L92" s="93"/>
      <c r="M92" s="93"/>
      <c r="N92" s="93"/>
      <c r="O92" s="93"/>
      <c r="P92" s="93"/>
    </row>
    <row r="93" spans="1:16" x14ac:dyDescent="0.25">
      <c r="A93" s="12"/>
      <c r="B93" s="93" t="s">
        <v>805</v>
      </c>
      <c r="C93" s="93"/>
      <c r="D93" s="93"/>
      <c r="E93" s="93"/>
      <c r="F93" s="93"/>
      <c r="G93" s="93"/>
      <c r="H93" s="93"/>
      <c r="I93" s="93"/>
      <c r="J93" s="93"/>
      <c r="K93" s="93"/>
      <c r="L93" s="93"/>
      <c r="M93" s="93"/>
      <c r="N93" s="93"/>
      <c r="O93" s="93"/>
      <c r="P93" s="93"/>
    </row>
    <row r="94" spans="1:16" x14ac:dyDescent="0.25">
      <c r="A94" s="12"/>
      <c r="B94" s="93"/>
      <c r="C94" s="93"/>
      <c r="D94" s="93"/>
      <c r="E94" s="93"/>
      <c r="F94" s="93"/>
      <c r="G94" s="93"/>
      <c r="H94" s="93"/>
      <c r="I94" s="93"/>
      <c r="J94" s="93"/>
      <c r="K94" s="93"/>
      <c r="L94" s="93"/>
      <c r="M94" s="93"/>
      <c r="N94" s="93"/>
      <c r="O94" s="93"/>
      <c r="P94" s="93"/>
    </row>
    <row r="95" spans="1:16" x14ac:dyDescent="0.25">
      <c r="A95" s="12"/>
      <c r="B95" s="93" t="s">
        <v>806</v>
      </c>
      <c r="C95" s="93"/>
      <c r="D95" s="93"/>
      <c r="E95" s="93"/>
      <c r="F95" s="93"/>
      <c r="G95" s="93"/>
      <c r="H95" s="93"/>
      <c r="I95" s="93"/>
      <c r="J95" s="93"/>
      <c r="K95" s="93"/>
      <c r="L95" s="93"/>
      <c r="M95" s="93"/>
      <c r="N95" s="93"/>
      <c r="O95" s="93"/>
      <c r="P95" s="93"/>
    </row>
    <row r="96" spans="1:16" x14ac:dyDescent="0.25">
      <c r="A96" s="12"/>
      <c r="B96" s="4"/>
    </row>
  </sheetData>
  <mergeCells count="120">
    <mergeCell ref="B85:P85"/>
    <mergeCell ref="B86:P86"/>
    <mergeCell ref="B92:P92"/>
    <mergeCell ref="B93:P93"/>
    <mergeCell ref="B94:P94"/>
    <mergeCell ref="B95:P95"/>
    <mergeCell ref="B63:P63"/>
    <mergeCell ref="B64:P64"/>
    <mergeCell ref="B65:P65"/>
    <mergeCell ref="B66:P66"/>
    <mergeCell ref="B67:P67"/>
    <mergeCell ref="B84:P84"/>
    <mergeCell ref="B51:P51"/>
    <mergeCell ref="B52:P52"/>
    <mergeCell ref="B59:P59"/>
    <mergeCell ref="B60:P60"/>
    <mergeCell ref="B61:P61"/>
    <mergeCell ref="B62:P62"/>
    <mergeCell ref="B45:P45"/>
    <mergeCell ref="B46:P46"/>
    <mergeCell ref="B47:P47"/>
    <mergeCell ref="B48:P48"/>
    <mergeCell ref="B49:P49"/>
    <mergeCell ref="B50:P50"/>
    <mergeCell ref="B24:P24"/>
    <mergeCell ref="B25:P25"/>
    <mergeCell ref="B26:P26"/>
    <mergeCell ref="B27:P27"/>
    <mergeCell ref="B43:P43"/>
    <mergeCell ref="B44:P44"/>
    <mergeCell ref="B18:P18"/>
    <mergeCell ref="B19:P19"/>
    <mergeCell ref="B20:P20"/>
    <mergeCell ref="B21:P21"/>
    <mergeCell ref="B22:P22"/>
    <mergeCell ref="B23:P23"/>
    <mergeCell ref="B6:P6"/>
    <mergeCell ref="B7:P7"/>
    <mergeCell ref="B8:P8"/>
    <mergeCell ref="B9:P9"/>
    <mergeCell ref="B10:P10"/>
    <mergeCell ref="B17:P17"/>
    <mergeCell ref="M88:N88"/>
    <mergeCell ref="M89:N89"/>
    <mergeCell ref="O87:O89"/>
    <mergeCell ref="A1:A2"/>
    <mergeCell ref="B1:P1"/>
    <mergeCell ref="B2:P2"/>
    <mergeCell ref="B3:P3"/>
    <mergeCell ref="A4:A96"/>
    <mergeCell ref="B4:P4"/>
    <mergeCell ref="B5:P5"/>
    <mergeCell ref="M68:M73"/>
    <mergeCell ref="C87:C89"/>
    <mergeCell ref="E87:E89"/>
    <mergeCell ref="G87:G89"/>
    <mergeCell ref="H87:I87"/>
    <mergeCell ref="H88:I88"/>
    <mergeCell ref="H89:I89"/>
    <mergeCell ref="J87:J89"/>
    <mergeCell ref="L87:L89"/>
    <mergeCell ref="M87:N87"/>
    <mergeCell ref="K68:L68"/>
    <mergeCell ref="K69:L69"/>
    <mergeCell ref="K70:L70"/>
    <mergeCell ref="K71:L71"/>
    <mergeCell ref="K72:L72"/>
    <mergeCell ref="K73:L73"/>
    <mergeCell ref="F70:G70"/>
    <mergeCell ref="F71:G71"/>
    <mergeCell ref="F72:G72"/>
    <mergeCell ref="F73:G73"/>
    <mergeCell ref="H68:H73"/>
    <mergeCell ref="J68:J73"/>
    <mergeCell ref="P28:P33"/>
    <mergeCell ref="C53:C55"/>
    <mergeCell ref="E53:E55"/>
    <mergeCell ref="F53:F55"/>
    <mergeCell ref="H53:H55"/>
    <mergeCell ref="B68:B73"/>
    <mergeCell ref="C68:C73"/>
    <mergeCell ref="E68:E73"/>
    <mergeCell ref="F68:G68"/>
    <mergeCell ref="F69:G69"/>
    <mergeCell ref="M28:M33"/>
    <mergeCell ref="N28:O28"/>
    <mergeCell ref="N29:O29"/>
    <mergeCell ref="N30:O30"/>
    <mergeCell ref="N31:O31"/>
    <mergeCell ref="N32:O32"/>
    <mergeCell ref="N33:O33"/>
    <mergeCell ref="K28:L28"/>
    <mergeCell ref="K29:L29"/>
    <mergeCell ref="K30:L30"/>
    <mergeCell ref="K31:L31"/>
    <mergeCell ref="K32:L32"/>
    <mergeCell ref="K33:L33"/>
    <mergeCell ref="F30:G30"/>
    <mergeCell ref="F31:G31"/>
    <mergeCell ref="F32:G32"/>
    <mergeCell ref="F33:G33"/>
    <mergeCell ref="H28:H33"/>
    <mergeCell ref="J28:J33"/>
    <mergeCell ref="O11:O12"/>
    <mergeCell ref="D13:E13"/>
    <mergeCell ref="G13:H13"/>
    <mergeCell ref="J13:K13"/>
    <mergeCell ref="M13:N13"/>
    <mergeCell ref="B28:B33"/>
    <mergeCell ref="C28:C33"/>
    <mergeCell ref="E28:E33"/>
    <mergeCell ref="F28:G28"/>
    <mergeCell ref="F29:G29"/>
    <mergeCell ref="B11:B12"/>
    <mergeCell ref="C11:C12"/>
    <mergeCell ref="D11:H11"/>
    <mergeCell ref="D12:H12"/>
    <mergeCell ref="I11:I12"/>
    <mergeCell ref="J11:N11"/>
    <mergeCell ref="J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807</v>
      </c>
      <c r="B1" s="1" t="s">
        <v>1</v>
      </c>
    </row>
    <row r="2" spans="1:2" x14ac:dyDescent="0.25">
      <c r="A2" s="7"/>
      <c r="B2" s="1" t="s">
        <v>2</v>
      </c>
    </row>
    <row r="3" spans="1:2" x14ac:dyDescent="0.25">
      <c r="A3" s="3" t="s">
        <v>808</v>
      </c>
      <c r="B3" s="4" t="s">
        <v>5</v>
      </c>
    </row>
    <row r="4" spans="1:2" x14ac:dyDescent="0.25">
      <c r="A4" s="12" t="s">
        <v>809</v>
      </c>
      <c r="B4" s="4" t="s">
        <v>5</v>
      </c>
    </row>
    <row r="5" spans="1:2" ht="26.25" x14ac:dyDescent="0.25">
      <c r="A5" s="12"/>
      <c r="B5" s="13" t="s">
        <v>810</v>
      </c>
    </row>
    <row r="6" spans="1:2" x14ac:dyDescent="0.25">
      <c r="A6" s="12"/>
      <c r="B6" s="13"/>
    </row>
    <row r="7" spans="1:2" ht="39" x14ac:dyDescent="0.25">
      <c r="A7" s="12"/>
      <c r="B7" s="15" t="s">
        <v>811</v>
      </c>
    </row>
    <row r="8" spans="1:2" x14ac:dyDescent="0.25">
      <c r="A8" s="12"/>
      <c r="B8" s="15"/>
    </row>
    <row r="9" spans="1:2" ht="204.75" x14ac:dyDescent="0.25">
      <c r="A9" s="12"/>
      <c r="B9" s="14" t="s">
        <v>812</v>
      </c>
    </row>
    <row r="10" spans="1:2" x14ac:dyDescent="0.25">
      <c r="A10" s="1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30.5703125" customWidth="1"/>
    <col min="4" max="4" width="6.140625" customWidth="1"/>
    <col min="5" max="5" width="18.140625" customWidth="1"/>
    <col min="6" max="6" width="30.5703125" customWidth="1"/>
    <col min="7" max="7" width="6.140625" customWidth="1"/>
    <col min="8" max="8" width="18.140625" customWidth="1"/>
    <col min="9" max="9" width="30.5703125" customWidth="1"/>
    <col min="10" max="10" width="6.140625" customWidth="1"/>
    <col min="11" max="11" width="21" customWidth="1"/>
    <col min="12" max="12" width="30.5703125" customWidth="1"/>
    <col min="13" max="13" width="6.140625" customWidth="1"/>
    <col min="14" max="14" width="21" customWidth="1"/>
    <col min="15" max="15" width="30.5703125" customWidth="1"/>
  </cols>
  <sheetData>
    <row r="1" spans="1:15" ht="15" customHeight="1" x14ac:dyDescent="0.25">
      <c r="A1" s="7" t="s">
        <v>8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14</v>
      </c>
      <c r="B3" s="11" t="s">
        <v>5</v>
      </c>
      <c r="C3" s="11"/>
      <c r="D3" s="11"/>
      <c r="E3" s="11"/>
      <c r="F3" s="11"/>
      <c r="G3" s="11"/>
      <c r="H3" s="11"/>
      <c r="I3" s="11"/>
      <c r="J3" s="11"/>
      <c r="K3" s="11"/>
      <c r="L3" s="11"/>
      <c r="M3" s="11"/>
      <c r="N3" s="11"/>
      <c r="O3" s="11"/>
    </row>
    <row r="4" spans="1:15" ht="15" customHeight="1" x14ac:dyDescent="0.25">
      <c r="A4" s="12" t="s">
        <v>815</v>
      </c>
      <c r="B4" s="11" t="s">
        <v>5</v>
      </c>
      <c r="C4" s="11"/>
      <c r="D4" s="11"/>
      <c r="E4" s="11"/>
      <c r="F4" s="11"/>
      <c r="G4" s="11"/>
      <c r="H4" s="11"/>
      <c r="I4" s="11"/>
      <c r="J4" s="11"/>
      <c r="K4" s="11"/>
      <c r="L4" s="11"/>
      <c r="M4" s="11"/>
      <c r="N4" s="11"/>
      <c r="O4" s="11"/>
    </row>
    <row r="5" spans="1:15" x14ac:dyDescent="0.25">
      <c r="A5" s="12"/>
      <c r="B5" s="91" t="s">
        <v>816</v>
      </c>
      <c r="C5" s="91"/>
      <c r="D5" s="91"/>
      <c r="E5" s="91"/>
      <c r="F5" s="91"/>
      <c r="G5" s="91"/>
      <c r="H5" s="91"/>
      <c r="I5" s="91"/>
      <c r="J5" s="91"/>
      <c r="K5" s="91"/>
      <c r="L5" s="91"/>
      <c r="M5" s="91"/>
      <c r="N5" s="91"/>
      <c r="O5" s="91"/>
    </row>
    <row r="6" spans="1:15" x14ac:dyDescent="0.25">
      <c r="A6" s="12"/>
      <c r="B6" s="91"/>
      <c r="C6" s="91"/>
      <c r="D6" s="91"/>
      <c r="E6" s="91"/>
      <c r="F6" s="91"/>
      <c r="G6" s="91"/>
      <c r="H6" s="91"/>
      <c r="I6" s="91"/>
      <c r="J6" s="91"/>
      <c r="K6" s="91"/>
      <c r="L6" s="91"/>
      <c r="M6" s="91"/>
      <c r="N6" s="91"/>
      <c r="O6" s="91"/>
    </row>
    <row r="7" spans="1:15" ht="25.5" customHeight="1" x14ac:dyDescent="0.25">
      <c r="A7" s="12"/>
      <c r="B7" s="93" t="s">
        <v>817</v>
      </c>
      <c r="C7" s="93"/>
      <c r="D7" s="93"/>
      <c r="E7" s="93"/>
      <c r="F7" s="93"/>
      <c r="G7" s="93"/>
      <c r="H7" s="93"/>
      <c r="I7" s="93"/>
      <c r="J7" s="93"/>
      <c r="K7" s="93"/>
      <c r="L7" s="93"/>
      <c r="M7" s="93"/>
      <c r="N7" s="93"/>
      <c r="O7" s="93"/>
    </row>
    <row r="8" spans="1:15" x14ac:dyDescent="0.25">
      <c r="A8" s="12"/>
      <c r="B8" s="93"/>
      <c r="C8" s="93"/>
      <c r="D8" s="93"/>
      <c r="E8" s="93"/>
      <c r="F8" s="93"/>
      <c r="G8" s="93"/>
      <c r="H8" s="93"/>
      <c r="I8" s="93"/>
      <c r="J8" s="93"/>
      <c r="K8" s="93"/>
      <c r="L8" s="93"/>
      <c r="M8" s="93"/>
      <c r="N8" s="93"/>
      <c r="O8" s="93"/>
    </row>
    <row r="9" spans="1:15" x14ac:dyDescent="0.25">
      <c r="A9" s="12"/>
      <c r="B9" s="94" t="s">
        <v>818</v>
      </c>
      <c r="C9" s="94"/>
      <c r="D9" s="94"/>
      <c r="E9" s="94"/>
      <c r="F9" s="94"/>
      <c r="G9" s="94"/>
      <c r="H9" s="94"/>
      <c r="I9" s="94"/>
      <c r="J9" s="94"/>
      <c r="K9" s="94"/>
      <c r="L9" s="94"/>
      <c r="M9" s="94"/>
      <c r="N9" s="94"/>
      <c r="O9" s="94"/>
    </row>
    <row r="10" spans="1:15" x14ac:dyDescent="0.25">
      <c r="A10" s="12"/>
      <c r="B10" s="93"/>
      <c r="C10" s="93"/>
      <c r="D10" s="93"/>
      <c r="E10" s="93"/>
      <c r="F10" s="93"/>
      <c r="G10" s="93"/>
      <c r="H10" s="93"/>
      <c r="I10" s="93"/>
      <c r="J10" s="93"/>
      <c r="K10" s="93"/>
      <c r="L10" s="93"/>
      <c r="M10" s="93"/>
      <c r="N10" s="93"/>
      <c r="O10" s="93"/>
    </row>
    <row r="11" spans="1:15" ht="25.5" customHeight="1" x14ac:dyDescent="0.25">
      <c r="A11" s="12"/>
      <c r="B11" s="93" t="s">
        <v>819</v>
      </c>
      <c r="C11" s="93"/>
      <c r="D11" s="93"/>
      <c r="E11" s="93"/>
      <c r="F11" s="93"/>
      <c r="G11" s="93"/>
      <c r="H11" s="93"/>
      <c r="I11" s="93"/>
      <c r="J11" s="93"/>
      <c r="K11" s="93"/>
      <c r="L11" s="93"/>
      <c r="M11" s="93"/>
      <c r="N11" s="93"/>
      <c r="O11" s="93"/>
    </row>
    <row r="12" spans="1:15" x14ac:dyDescent="0.25">
      <c r="A12" s="12"/>
      <c r="B12" s="93"/>
      <c r="C12" s="93"/>
      <c r="D12" s="93"/>
      <c r="E12" s="93"/>
      <c r="F12" s="93"/>
      <c r="G12" s="93"/>
      <c r="H12" s="93"/>
      <c r="I12" s="93"/>
      <c r="J12" s="93"/>
      <c r="K12" s="93"/>
      <c r="L12" s="93"/>
      <c r="M12" s="93"/>
      <c r="N12" s="93"/>
      <c r="O12" s="93"/>
    </row>
    <row r="13" spans="1:15" x14ac:dyDescent="0.25">
      <c r="A13" s="12"/>
      <c r="B13" s="90"/>
      <c r="C13" s="63"/>
      <c r="D13" s="65" t="s">
        <v>680</v>
      </c>
      <c r="E13" s="65"/>
      <c r="F13" s="65"/>
      <c r="G13" s="65"/>
      <c r="H13" s="65"/>
      <c r="I13" s="63"/>
      <c r="J13" s="65" t="s">
        <v>681</v>
      </c>
      <c r="K13" s="65"/>
      <c r="L13" s="65"/>
      <c r="M13" s="65"/>
      <c r="N13" s="65"/>
      <c r="O13" s="63"/>
    </row>
    <row r="14" spans="1:15" ht="15.75" thickBot="1" x14ac:dyDescent="0.3">
      <c r="A14" s="12"/>
      <c r="B14" s="90"/>
      <c r="C14" s="63"/>
      <c r="D14" s="61" t="s">
        <v>363</v>
      </c>
      <c r="E14" s="61"/>
      <c r="F14" s="61"/>
      <c r="G14" s="61"/>
      <c r="H14" s="61"/>
      <c r="I14" s="63"/>
      <c r="J14" s="61" t="s">
        <v>363</v>
      </c>
      <c r="K14" s="61"/>
      <c r="L14" s="61"/>
      <c r="M14" s="61"/>
      <c r="N14" s="61"/>
      <c r="O14" s="63"/>
    </row>
    <row r="15" spans="1:15" ht="15.75" thickBot="1" x14ac:dyDescent="0.3">
      <c r="A15" s="12"/>
      <c r="B15" s="47" t="s">
        <v>380</v>
      </c>
      <c r="C15" s="43"/>
      <c r="D15" s="78">
        <v>2013</v>
      </c>
      <c r="E15" s="78"/>
      <c r="F15" s="43"/>
      <c r="G15" s="78">
        <v>2012</v>
      </c>
      <c r="H15" s="78"/>
      <c r="I15" s="43"/>
      <c r="J15" s="78">
        <v>2013</v>
      </c>
      <c r="K15" s="78"/>
      <c r="L15" s="43"/>
      <c r="M15" s="78">
        <v>2012</v>
      </c>
      <c r="N15" s="78"/>
      <c r="O15" s="43"/>
    </row>
    <row r="16" spans="1:15" x14ac:dyDescent="0.25">
      <c r="A16" s="12"/>
      <c r="B16" s="100" t="s">
        <v>820</v>
      </c>
      <c r="C16" s="197"/>
      <c r="D16" s="53" t="s">
        <v>265</v>
      </c>
      <c r="E16" s="79" t="s">
        <v>567</v>
      </c>
      <c r="F16" s="52"/>
      <c r="G16" s="98" t="s">
        <v>265</v>
      </c>
      <c r="H16" s="79">
        <v>369</v>
      </c>
      <c r="I16" s="52"/>
      <c r="J16" s="98" t="s">
        <v>265</v>
      </c>
      <c r="K16" s="79">
        <v>492</v>
      </c>
      <c r="L16" s="52"/>
      <c r="M16" s="98" t="s">
        <v>265</v>
      </c>
      <c r="N16" s="55">
        <v>1107</v>
      </c>
      <c r="O16" s="52"/>
    </row>
    <row r="17" spans="1:15" x14ac:dyDescent="0.25">
      <c r="A17" s="12"/>
      <c r="B17" s="89" t="s">
        <v>821</v>
      </c>
      <c r="C17" s="86"/>
      <c r="D17" s="37"/>
      <c r="E17" s="25">
        <v>3511</v>
      </c>
      <c r="F17" s="56"/>
      <c r="G17" s="37"/>
      <c r="H17" s="25">
        <v>5034</v>
      </c>
      <c r="I17" s="56"/>
      <c r="J17" s="37"/>
      <c r="K17" s="25">
        <v>10968</v>
      </c>
      <c r="L17" s="56"/>
      <c r="M17" s="37"/>
      <c r="N17" s="25">
        <v>14999</v>
      </c>
      <c r="O17" s="56"/>
    </row>
    <row r="18" spans="1:15" x14ac:dyDescent="0.25">
      <c r="A18" s="12"/>
      <c r="B18" s="100" t="s">
        <v>822</v>
      </c>
      <c r="C18" s="197"/>
      <c r="D18" s="23"/>
      <c r="E18" s="38" t="s">
        <v>567</v>
      </c>
      <c r="F18" s="52"/>
      <c r="G18" s="23"/>
      <c r="H18" s="38" t="s">
        <v>567</v>
      </c>
      <c r="I18" s="52"/>
      <c r="J18" s="23"/>
      <c r="K18" s="38" t="s">
        <v>567</v>
      </c>
      <c r="L18" s="52"/>
      <c r="M18" s="23"/>
      <c r="N18" s="38">
        <v>57</v>
      </c>
      <c r="O18" s="52"/>
    </row>
    <row r="19" spans="1:15" x14ac:dyDescent="0.25">
      <c r="A19" s="12"/>
      <c r="B19" s="89" t="s">
        <v>823</v>
      </c>
      <c r="C19" s="86"/>
      <c r="D19" s="37"/>
      <c r="E19" s="80" t="s">
        <v>567</v>
      </c>
      <c r="F19" s="56"/>
      <c r="G19" s="37"/>
      <c r="H19" s="80">
        <v>-369</v>
      </c>
      <c r="I19" s="56"/>
      <c r="J19" s="37"/>
      <c r="K19" s="80">
        <v>-492</v>
      </c>
      <c r="L19" s="56"/>
      <c r="M19" s="37"/>
      <c r="N19" s="25">
        <v>-1107</v>
      </c>
      <c r="O19" s="56"/>
    </row>
    <row r="20" spans="1:15" ht="26.25" x14ac:dyDescent="0.25">
      <c r="A20" s="12"/>
      <c r="B20" s="100" t="s">
        <v>824</v>
      </c>
      <c r="C20" s="197"/>
      <c r="D20" s="23"/>
      <c r="E20" s="27">
        <v>-3594</v>
      </c>
      <c r="F20" s="52"/>
      <c r="G20" s="23"/>
      <c r="H20" s="27">
        <v>-4545</v>
      </c>
      <c r="I20" s="52"/>
      <c r="J20" s="23"/>
      <c r="K20" s="27">
        <v>-10152</v>
      </c>
      <c r="L20" s="52"/>
      <c r="M20" s="23"/>
      <c r="N20" s="27">
        <v>-14707</v>
      </c>
      <c r="O20" s="52"/>
    </row>
    <row r="21" spans="1:15" x14ac:dyDescent="0.25">
      <c r="A21" s="12"/>
      <c r="B21" s="89" t="s">
        <v>80</v>
      </c>
      <c r="C21" s="86"/>
      <c r="D21" s="37"/>
      <c r="E21" s="80">
        <v>46</v>
      </c>
      <c r="F21" s="56"/>
      <c r="G21" s="37"/>
      <c r="H21" s="80">
        <v>113</v>
      </c>
      <c r="I21" s="56"/>
      <c r="J21" s="37"/>
      <c r="K21" s="80">
        <v>44</v>
      </c>
      <c r="L21" s="56"/>
      <c r="M21" s="37"/>
      <c r="N21" s="80">
        <v>345</v>
      </c>
      <c r="O21" s="56"/>
    </row>
    <row r="22" spans="1:15" ht="15.75" thickBot="1" x14ac:dyDescent="0.3">
      <c r="A22" s="12"/>
      <c r="B22" s="100" t="s">
        <v>825</v>
      </c>
      <c r="C22" s="197"/>
      <c r="D22" s="198"/>
      <c r="E22" s="88">
        <v>320</v>
      </c>
      <c r="F22" s="52"/>
      <c r="G22" s="198"/>
      <c r="H22" s="88" t="s">
        <v>567</v>
      </c>
      <c r="I22" s="52"/>
      <c r="J22" s="198"/>
      <c r="K22" s="88">
        <v>320</v>
      </c>
      <c r="L22" s="52"/>
      <c r="M22" s="198"/>
      <c r="N22" s="88" t="s">
        <v>567</v>
      </c>
      <c r="O22" s="52"/>
    </row>
    <row r="23" spans="1:15" ht="15.75" thickBot="1" x14ac:dyDescent="0.3">
      <c r="A23" s="12"/>
      <c r="B23" s="29" t="s">
        <v>826</v>
      </c>
      <c r="C23" s="86"/>
      <c r="D23" s="260"/>
      <c r="E23" s="246">
        <v>283</v>
      </c>
      <c r="F23" s="56"/>
      <c r="G23" s="260"/>
      <c r="H23" s="246">
        <v>602</v>
      </c>
      <c r="I23" s="56"/>
      <c r="J23" s="260"/>
      <c r="K23" s="245">
        <v>1180</v>
      </c>
      <c r="L23" s="56"/>
      <c r="M23" s="260"/>
      <c r="N23" s="246">
        <v>694</v>
      </c>
      <c r="O23" s="56"/>
    </row>
    <row r="24" spans="1:15" x14ac:dyDescent="0.25">
      <c r="A24" s="12"/>
      <c r="B24" s="20" t="s">
        <v>827</v>
      </c>
      <c r="C24" s="197"/>
      <c r="D24" s="98"/>
      <c r="E24" s="79"/>
      <c r="F24" s="52"/>
      <c r="G24" s="98"/>
      <c r="H24" s="79"/>
      <c r="I24" s="52"/>
      <c r="J24" s="98"/>
      <c r="K24" s="79"/>
      <c r="L24" s="52"/>
      <c r="M24" s="98"/>
      <c r="N24" s="79"/>
      <c r="O24" s="52"/>
    </row>
    <row r="25" spans="1:15" x14ac:dyDescent="0.25">
      <c r="A25" s="12"/>
      <c r="B25" s="29" t="s">
        <v>828</v>
      </c>
      <c r="C25" s="86"/>
      <c r="D25" s="37"/>
      <c r="E25" s="80">
        <v>95</v>
      </c>
      <c r="F25" s="56"/>
      <c r="G25" s="37"/>
      <c r="H25" s="80" t="s">
        <v>567</v>
      </c>
      <c r="I25" s="56"/>
      <c r="J25" s="37"/>
      <c r="K25" s="80">
        <v>95</v>
      </c>
      <c r="L25" s="56"/>
      <c r="M25" s="37"/>
      <c r="N25" s="80" t="s">
        <v>567</v>
      </c>
      <c r="O25" s="56"/>
    </row>
    <row r="26" spans="1:15" ht="15.75" thickBot="1" x14ac:dyDescent="0.3">
      <c r="A26" s="12"/>
      <c r="B26" s="20" t="s">
        <v>173</v>
      </c>
      <c r="C26" s="197"/>
      <c r="D26" s="198"/>
      <c r="E26" s="88">
        <v>25</v>
      </c>
      <c r="F26" s="52"/>
      <c r="G26" s="198"/>
      <c r="H26" s="88" t="s">
        <v>567</v>
      </c>
      <c r="I26" s="52"/>
      <c r="J26" s="198"/>
      <c r="K26" s="75">
        <v>5252</v>
      </c>
      <c r="L26" s="52"/>
      <c r="M26" s="198"/>
      <c r="N26" s="88" t="s">
        <v>567</v>
      </c>
      <c r="O26" s="52"/>
    </row>
    <row r="27" spans="1:15" ht="15.75" thickBot="1" x14ac:dyDescent="0.3">
      <c r="A27" s="12"/>
      <c r="B27" s="29" t="s">
        <v>829</v>
      </c>
      <c r="C27" s="86"/>
      <c r="D27" s="260"/>
      <c r="E27" s="246">
        <v>403</v>
      </c>
      <c r="F27" s="56"/>
      <c r="G27" s="260"/>
      <c r="H27" s="246">
        <v>602</v>
      </c>
      <c r="I27" s="56"/>
      <c r="J27" s="260"/>
      <c r="K27" s="245">
        <v>6527</v>
      </c>
      <c r="L27" s="56"/>
      <c r="M27" s="260"/>
      <c r="N27" s="246">
        <v>694</v>
      </c>
      <c r="O27" s="56"/>
    </row>
    <row r="28" spans="1:15" ht="26.25" x14ac:dyDescent="0.25">
      <c r="A28" s="12"/>
      <c r="B28" s="100" t="s">
        <v>830</v>
      </c>
      <c r="C28" s="209"/>
      <c r="D28" s="271"/>
      <c r="E28" s="84">
        <v>-129</v>
      </c>
      <c r="F28" s="81"/>
      <c r="G28" s="271"/>
      <c r="H28" s="84">
        <v>-995</v>
      </c>
      <c r="I28" s="81"/>
      <c r="J28" s="271"/>
      <c r="K28" s="273">
        <v>-1312</v>
      </c>
      <c r="L28" s="81"/>
      <c r="M28" s="271"/>
      <c r="N28" s="84">
        <v>648</v>
      </c>
      <c r="O28" s="81"/>
    </row>
    <row r="29" spans="1:15" ht="15.75" thickBot="1" x14ac:dyDescent="0.3">
      <c r="A29" s="12"/>
      <c r="B29" s="100" t="s">
        <v>831</v>
      </c>
      <c r="C29" s="209"/>
      <c r="D29" s="272"/>
      <c r="E29" s="254"/>
      <c r="F29" s="81"/>
      <c r="G29" s="272"/>
      <c r="H29" s="254"/>
      <c r="I29" s="81"/>
      <c r="J29" s="272"/>
      <c r="K29" s="274"/>
      <c r="L29" s="81"/>
      <c r="M29" s="272"/>
      <c r="N29" s="254"/>
      <c r="O29" s="81"/>
    </row>
    <row r="30" spans="1:15" ht="26.25" x14ac:dyDescent="0.25">
      <c r="A30" s="12"/>
      <c r="B30" s="29" t="s">
        <v>832</v>
      </c>
      <c r="C30" s="204"/>
      <c r="D30" s="275" t="s">
        <v>265</v>
      </c>
      <c r="E30" s="277">
        <v>274</v>
      </c>
      <c r="F30" s="201"/>
      <c r="G30" s="275" t="s">
        <v>265</v>
      </c>
      <c r="H30" s="277">
        <v>-393</v>
      </c>
      <c r="I30" s="201"/>
      <c r="J30" s="275" t="s">
        <v>265</v>
      </c>
      <c r="K30" s="279">
        <v>5215</v>
      </c>
      <c r="L30" s="201"/>
      <c r="M30" s="275" t="s">
        <v>265</v>
      </c>
      <c r="N30" s="279">
        <v>1342</v>
      </c>
      <c r="O30" s="201"/>
    </row>
    <row r="31" spans="1:15" ht="15.75" thickBot="1" x14ac:dyDescent="0.3">
      <c r="A31" s="12"/>
      <c r="B31" s="29" t="s">
        <v>833</v>
      </c>
      <c r="C31" s="204"/>
      <c r="D31" s="276"/>
      <c r="E31" s="278"/>
      <c r="F31" s="201"/>
      <c r="G31" s="276"/>
      <c r="H31" s="278"/>
      <c r="I31" s="201"/>
      <c r="J31" s="276"/>
      <c r="K31" s="280"/>
      <c r="L31" s="201"/>
      <c r="M31" s="276"/>
      <c r="N31" s="280"/>
      <c r="O31" s="201"/>
    </row>
    <row r="32" spans="1:15" ht="15.75" thickTop="1" x14ac:dyDescent="0.25">
      <c r="A32" s="12"/>
      <c r="B32" s="93"/>
      <c r="C32" s="93"/>
      <c r="D32" s="93"/>
      <c r="E32" s="93"/>
      <c r="F32" s="93"/>
      <c r="G32" s="93"/>
      <c r="H32" s="93"/>
      <c r="I32" s="93"/>
      <c r="J32" s="93"/>
      <c r="K32" s="93"/>
      <c r="L32" s="93"/>
      <c r="M32" s="93"/>
      <c r="N32" s="93"/>
      <c r="O32" s="93"/>
    </row>
    <row r="33" spans="1:15" x14ac:dyDescent="0.25">
      <c r="A33" s="12"/>
      <c r="B33" s="93" t="s">
        <v>834</v>
      </c>
      <c r="C33" s="93"/>
      <c r="D33" s="93"/>
      <c r="E33" s="93"/>
      <c r="F33" s="93"/>
      <c r="G33" s="93"/>
      <c r="H33" s="93"/>
      <c r="I33" s="93"/>
      <c r="J33" s="93"/>
      <c r="K33" s="93"/>
      <c r="L33" s="93"/>
      <c r="M33" s="93"/>
      <c r="N33" s="93"/>
      <c r="O33" s="93"/>
    </row>
    <row r="34" spans="1:15" x14ac:dyDescent="0.25">
      <c r="A34" s="12"/>
      <c r="B34" s="93"/>
      <c r="C34" s="93"/>
      <c r="D34" s="93"/>
      <c r="E34" s="93"/>
      <c r="F34" s="93"/>
      <c r="G34" s="93"/>
      <c r="H34" s="93"/>
      <c r="I34" s="93"/>
      <c r="J34" s="93"/>
      <c r="K34" s="93"/>
      <c r="L34" s="93"/>
      <c r="M34" s="93"/>
      <c r="N34" s="93"/>
      <c r="O34" s="93"/>
    </row>
    <row r="35" spans="1:15" x14ac:dyDescent="0.25">
      <c r="A35" s="12"/>
      <c r="B35" s="90"/>
      <c r="C35" s="63"/>
      <c r="D35" s="65" t="s">
        <v>680</v>
      </c>
      <c r="E35" s="65"/>
      <c r="F35" s="65"/>
      <c r="G35" s="65"/>
      <c r="H35" s="65"/>
      <c r="I35" s="63"/>
      <c r="J35" s="65" t="s">
        <v>681</v>
      </c>
      <c r="K35" s="65"/>
      <c r="L35" s="65"/>
      <c r="M35" s="65"/>
      <c r="N35" s="65"/>
      <c r="O35" s="63"/>
    </row>
    <row r="36" spans="1:15" ht="15.75" thickBot="1" x14ac:dyDescent="0.3">
      <c r="A36" s="12"/>
      <c r="B36" s="90"/>
      <c r="C36" s="63"/>
      <c r="D36" s="61" t="s">
        <v>363</v>
      </c>
      <c r="E36" s="61"/>
      <c r="F36" s="61"/>
      <c r="G36" s="61"/>
      <c r="H36" s="61"/>
      <c r="I36" s="63"/>
      <c r="J36" s="61" t="s">
        <v>363</v>
      </c>
      <c r="K36" s="61"/>
      <c r="L36" s="61"/>
      <c r="M36" s="61"/>
      <c r="N36" s="61"/>
      <c r="O36" s="63"/>
    </row>
    <row r="37" spans="1:15" ht="15.75" thickBot="1" x14ac:dyDescent="0.3">
      <c r="A37" s="12"/>
      <c r="B37" s="47" t="s">
        <v>380</v>
      </c>
      <c r="C37" s="43"/>
      <c r="D37" s="78">
        <v>2013</v>
      </c>
      <c r="E37" s="78"/>
      <c r="F37" s="104"/>
      <c r="G37" s="78">
        <v>2012</v>
      </c>
      <c r="H37" s="78"/>
      <c r="I37" s="43"/>
      <c r="J37" s="78">
        <v>2013</v>
      </c>
      <c r="K37" s="78"/>
      <c r="L37" s="104"/>
      <c r="M37" s="78">
        <v>2012</v>
      </c>
      <c r="N37" s="78"/>
      <c r="O37" s="43"/>
    </row>
    <row r="38" spans="1:15" x14ac:dyDescent="0.25">
      <c r="A38" s="12"/>
      <c r="B38" s="21" t="s">
        <v>74</v>
      </c>
      <c r="C38" s="52"/>
      <c r="D38" s="53" t="s">
        <v>265</v>
      </c>
      <c r="E38" s="79" t="s">
        <v>567</v>
      </c>
      <c r="F38" s="52"/>
      <c r="G38" s="53" t="s">
        <v>265</v>
      </c>
      <c r="H38" s="79">
        <v>765</v>
      </c>
      <c r="I38" s="52"/>
      <c r="J38" s="53" t="s">
        <v>265</v>
      </c>
      <c r="K38" s="55">
        <v>1108</v>
      </c>
      <c r="L38" s="52"/>
      <c r="M38" s="53" t="s">
        <v>265</v>
      </c>
      <c r="N38" s="55">
        <v>2349</v>
      </c>
      <c r="O38" s="52"/>
    </row>
    <row r="39" spans="1:15" x14ac:dyDescent="0.25">
      <c r="A39" s="12"/>
      <c r="B39" s="24" t="s">
        <v>80</v>
      </c>
      <c r="C39" s="56"/>
      <c r="D39" s="24"/>
      <c r="E39" s="80">
        <v>399</v>
      </c>
      <c r="F39" s="56"/>
      <c r="G39" s="24"/>
      <c r="H39" s="80">
        <v>478</v>
      </c>
      <c r="I39" s="56"/>
      <c r="J39" s="24"/>
      <c r="K39" s="25">
        <v>1268</v>
      </c>
      <c r="L39" s="56"/>
      <c r="M39" s="24"/>
      <c r="N39" s="25">
        <v>1476</v>
      </c>
      <c r="O39" s="56"/>
    </row>
    <row r="40" spans="1:15" x14ac:dyDescent="0.25">
      <c r="A40" s="12"/>
      <c r="B40" s="197" t="s">
        <v>835</v>
      </c>
      <c r="C40" s="52"/>
      <c r="D40" s="52"/>
      <c r="E40" s="190">
        <v>-245</v>
      </c>
      <c r="F40" s="52"/>
      <c r="G40" s="52"/>
      <c r="H40" s="191">
        <v>-1636</v>
      </c>
      <c r="I40" s="52"/>
      <c r="J40" s="52"/>
      <c r="K40" s="191">
        <v>-1161</v>
      </c>
      <c r="L40" s="52"/>
      <c r="M40" s="52"/>
      <c r="N40" s="191">
        <v>-2483</v>
      </c>
      <c r="O40" s="52"/>
    </row>
    <row r="41" spans="1:15" x14ac:dyDescent="0.25">
      <c r="A41" s="12"/>
      <c r="B41" s="86" t="s">
        <v>836</v>
      </c>
      <c r="C41" s="56"/>
      <c r="D41" s="56"/>
      <c r="E41" s="87">
        <v>95</v>
      </c>
      <c r="F41" s="56"/>
      <c r="G41" s="56"/>
      <c r="H41" s="87" t="s">
        <v>567</v>
      </c>
      <c r="I41" s="56"/>
      <c r="J41" s="56"/>
      <c r="K41" s="87">
        <v>95</v>
      </c>
      <c r="L41" s="56"/>
      <c r="M41" s="56"/>
      <c r="N41" s="87" t="s">
        <v>567</v>
      </c>
      <c r="O41" s="56"/>
    </row>
    <row r="42" spans="1:15" ht="15.75" thickBot="1" x14ac:dyDescent="0.3">
      <c r="A42" s="12"/>
      <c r="B42" s="21" t="s">
        <v>837</v>
      </c>
      <c r="C42" s="52"/>
      <c r="D42" s="74"/>
      <c r="E42" s="88">
        <v>25</v>
      </c>
      <c r="F42" s="52"/>
      <c r="G42" s="74"/>
      <c r="H42" s="88" t="s">
        <v>567</v>
      </c>
      <c r="I42" s="52"/>
      <c r="J42" s="74"/>
      <c r="K42" s="75">
        <v>3905</v>
      </c>
      <c r="L42" s="52"/>
      <c r="M42" s="74"/>
      <c r="N42" s="88" t="s">
        <v>567</v>
      </c>
      <c r="O42" s="52"/>
    </row>
    <row r="43" spans="1:15" ht="26.25" x14ac:dyDescent="0.25">
      <c r="A43" s="12"/>
      <c r="B43" s="73" t="s">
        <v>838</v>
      </c>
      <c r="C43" s="201"/>
      <c r="D43" s="282" t="s">
        <v>265</v>
      </c>
      <c r="E43" s="277">
        <v>274</v>
      </c>
      <c r="F43" s="201"/>
      <c r="G43" s="282" t="s">
        <v>265</v>
      </c>
      <c r="H43" s="277">
        <v>-393</v>
      </c>
      <c r="I43" s="201"/>
      <c r="J43" s="282" t="s">
        <v>265</v>
      </c>
      <c r="K43" s="279">
        <v>5215</v>
      </c>
      <c r="L43" s="201"/>
      <c r="M43" s="282" t="s">
        <v>265</v>
      </c>
      <c r="N43" s="279">
        <v>1342</v>
      </c>
      <c r="O43" s="201"/>
    </row>
    <row r="44" spans="1:15" ht="15.75" thickBot="1" x14ac:dyDescent="0.3">
      <c r="A44" s="12"/>
      <c r="B44" s="73" t="s">
        <v>839</v>
      </c>
      <c r="C44" s="201"/>
      <c r="D44" s="283"/>
      <c r="E44" s="278"/>
      <c r="F44" s="201"/>
      <c r="G44" s="283"/>
      <c r="H44" s="278"/>
      <c r="I44" s="201"/>
      <c r="J44" s="283"/>
      <c r="K44" s="280"/>
      <c r="L44" s="201"/>
      <c r="M44" s="283"/>
      <c r="N44" s="280"/>
      <c r="O44" s="201"/>
    </row>
    <row r="45" spans="1:15" ht="15.75" thickTop="1" x14ac:dyDescent="0.25">
      <c r="A45" s="12"/>
      <c r="B45" s="4"/>
    </row>
  </sheetData>
  <mergeCells count="80">
    <mergeCell ref="B33:O33"/>
    <mergeCell ref="B34:O34"/>
    <mergeCell ref="B8:O8"/>
    <mergeCell ref="B9:O9"/>
    <mergeCell ref="B10:O10"/>
    <mergeCell ref="B11:O11"/>
    <mergeCell ref="B12:O12"/>
    <mergeCell ref="B32:O32"/>
    <mergeCell ref="O43:O44"/>
    <mergeCell ref="A1:A2"/>
    <mergeCell ref="B1:O1"/>
    <mergeCell ref="B2:O2"/>
    <mergeCell ref="B3:O3"/>
    <mergeCell ref="A4:A45"/>
    <mergeCell ref="B4:O4"/>
    <mergeCell ref="B5:O5"/>
    <mergeCell ref="B6:O6"/>
    <mergeCell ref="B7:O7"/>
    <mergeCell ref="I43:I44"/>
    <mergeCell ref="J43:J44"/>
    <mergeCell ref="K43:K44"/>
    <mergeCell ref="L43:L44"/>
    <mergeCell ref="M43:M44"/>
    <mergeCell ref="N43:N44"/>
    <mergeCell ref="C43:C44"/>
    <mergeCell ref="D43:D44"/>
    <mergeCell ref="E43:E44"/>
    <mergeCell ref="F43:F44"/>
    <mergeCell ref="G43:G44"/>
    <mergeCell ref="H43:H44"/>
    <mergeCell ref="J35:N35"/>
    <mergeCell ref="J36:N36"/>
    <mergeCell ref="O35:O36"/>
    <mergeCell ref="D37:E37"/>
    <mergeCell ref="G37:H37"/>
    <mergeCell ref="J37:K37"/>
    <mergeCell ref="M37:N37"/>
    <mergeCell ref="K30:K31"/>
    <mergeCell ref="L30:L31"/>
    <mergeCell ref="M30:M31"/>
    <mergeCell ref="N30:N31"/>
    <mergeCell ref="O30:O31"/>
    <mergeCell ref="B35:B36"/>
    <mergeCell ref="C35:C36"/>
    <mergeCell ref="D35:H35"/>
    <mergeCell ref="D36:H36"/>
    <mergeCell ref="I35:I36"/>
    <mergeCell ref="N28:N29"/>
    <mergeCell ref="O28:O29"/>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O13:O14"/>
    <mergeCell ref="D15:E15"/>
    <mergeCell ref="G15:H15"/>
    <mergeCell ref="J15:K15"/>
    <mergeCell ref="M15:N15"/>
    <mergeCell ref="C28:C29"/>
    <mergeCell ref="D28:D29"/>
    <mergeCell ref="E28:E29"/>
    <mergeCell ref="F28:F29"/>
    <mergeCell ref="G28:G29"/>
    <mergeCell ref="B13:B14"/>
    <mergeCell ref="C13:C14"/>
    <mergeCell ref="D13:H13"/>
    <mergeCell ref="D14:H14"/>
    <mergeCell ref="I13:I14"/>
    <mergeCell ref="J13:N13"/>
    <mergeCell ref="J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1"/>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0.5703125" customWidth="1"/>
    <col min="6" max="6" width="3.28515625" customWidth="1"/>
    <col min="7" max="7" width="10.140625" customWidth="1"/>
    <col min="8" max="8" width="19.7109375" customWidth="1"/>
    <col min="9" max="9" width="16.140625" customWidth="1"/>
    <col min="10" max="10" width="22.85546875" customWidth="1"/>
    <col min="11" max="11" width="11.140625" customWidth="1"/>
    <col min="12" max="12" width="16.140625" customWidth="1"/>
    <col min="13" max="13" width="36.5703125" customWidth="1"/>
    <col min="14" max="14" width="11.140625" customWidth="1"/>
    <col min="15" max="15" width="16.140625" customWidth="1"/>
  </cols>
  <sheetData>
    <row r="1" spans="1:15" ht="15" customHeight="1" x14ac:dyDescent="0.25">
      <c r="A1" s="7" t="s">
        <v>8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41</v>
      </c>
      <c r="B3" s="11" t="s">
        <v>5</v>
      </c>
      <c r="C3" s="11"/>
      <c r="D3" s="11"/>
      <c r="E3" s="11"/>
      <c r="F3" s="11"/>
      <c r="G3" s="11"/>
      <c r="H3" s="11"/>
      <c r="I3" s="11"/>
      <c r="J3" s="11"/>
      <c r="K3" s="11"/>
      <c r="L3" s="11"/>
      <c r="M3" s="11"/>
      <c r="N3" s="11"/>
      <c r="O3" s="11"/>
    </row>
    <row r="4" spans="1:15" ht="15" customHeight="1" x14ac:dyDescent="0.25">
      <c r="A4" s="12" t="s">
        <v>842</v>
      </c>
      <c r="B4" s="11" t="s">
        <v>5</v>
      </c>
      <c r="C4" s="11"/>
      <c r="D4" s="11"/>
      <c r="E4" s="11"/>
      <c r="F4" s="11"/>
      <c r="G4" s="11"/>
      <c r="H4" s="11"/>
      <c r="I4" s="11"/>
      <c r="J4" s="11"/>
      <c r="K4" s="11"/>
      <c r="L4" s="11"/>
      <c r="M4" s="11"/>
      <c r="N4" s="11"/>
      <c r="O4" s="11"/>
    </row>
    <row r="5" spans="1:15" x14ac:dyDescent="0.25">
      <c r="A5" s="12"/>
      <c r="B5" s="91" t="s">
        <v>843</v>
      </c>
      <c r="C5" s="91"/>
      <c r="D5" s="91"/>
      <c r="E5" s="91"/>
      <c r="F5" s="91"/>
      <c r="G5" s="91"/>
      <c r="H5" s="91"/>
      <c r="I5" s="91"/>
      <c r="J5" s="91"/>
      <c r="K5" s="91"/>
      <c r="L5" s="91"/>
      <c r="M5" s="91"/>
      <c r="N5" s="91"/>
      <c r="O5" s="91"/>
    </row>
    <row r="6" spans="1:15" x14ac:dyDescent="0.25">
      <c r="A6" s="12"/>
      <c r="B6" s="91"/>
      <c r="C6" s="91"/>
      <c r="D6" s="91"/>
      <c r="E6" s="91"/>
      <c r="F6" s="91"/>
      <c r="G6" s="91"/>
      <c r="H6" s="91"/>
      <c r="I6" s="91"/>
      <c r="J6" s="91"/>
      <c r="K6" s="91"/>
      <c r="L6" s="91"/>
      <c r="M6" s="91"/>
      <c r="N6" s="91"/>
      <c r="O6" s="91"/>
    </row>
    <row r="7" spans="1:15" ht="25.5" customHeight="1" x14ac:dyDescent="0.25">
      <c r="A7" s="12"/>
      <c r="B7" s="93" t="s">
        <v>844</v>
      </c>
      <c r="C7" s="93"/>
      <c r="D7" s="93"/>
      <c r="E7" s="93"/>
      <c r="F7" s="93"/>
      <c r="G7" s="93"/>
      <c r="H7" s="93"/>
      <c r="I7" s="93"/>
      <c r="J7" s="93"/>
      <c r="K7" s="93"/>
      <c r="L7" s="93"/>
      <c r="M7" s="93"/>
      <c r="N7" s="93"/>
      <c r="O7" s="93"/>
    </row>
    <row r="8" spans="1:15" x14ac:dyDescent="0.25">
      <c r="A8" s="12"/>
      <c r="B8" s="93"/>
      <c r="C8" s="93"/>
      <c r="D8" s="93"/>
      <c r="E8" s="93"/>
      <c r="F8" s="93"/>
      <c r="G8" s="93"/>
      <c r="H8" s="93"/>
      <c r="I8" s="93"/>
      <c r="J8" s="93"/>
      <c r="K8" s="93"/>
      <c r="L8" s="93"/>
      <c r="M8" s="93"/>
      <c r="N8" s="93"/>
      <c r="O8" s="93"/>
    </row>
    <row r="9" spans="1:15" x14ac:dyDescent="0.25">
      <c r="A9" s="12"/>
      <c r="B9" s="93" t="s">
        <v>845</v>
      </c>
      <c r="C9" s="93"/>
      <c r="D9" s="93"/>
      <c r="E9" s="93"/>
      <c r="F9" s="93"/>
      <c r="G9" s="93"/>
      <c r="H9" s="93"/>
      <c r="I9" s="93"/>
      <c r="J9" s="93"/>
      <c r="K9" s="93"/>
      <c r="L9" s="93"/>
      <c r="M9" s="93"/>
      <c r="N9" s="93"/>
      <c r="O9" s="93"/>
    </row>
    <row r="10" spans="1:15" x14ac:dyDescent="0.25">
      <c r="A10" s="12"/>
      <c r="B10" s="93"/>
      <c r="C10" s="93"/>
      <c r="D10" s="93"/>
      <c r="E10" s="93"/>
      <c r="F10" s="93"/>
      <c r="G10" s="93"/>
      <c r="H10" s="93"/>
      <c r="I10" s="93"/>
      <c r="J10" s="93"/>
      <c r="K10" s="93"/>
      <c r="L10" s="93"/>
      <c r="M10" s="93"/>
      <c r="N10" s="93"/>
      <c r="O10" s="93"/>
    </row>
    <row r="11" spans="1:15" x14ac:dyDescent="0.25">
      <c r="A11" s="12"/>
      <c r="B11" s="62" t="s">
        <v>263</v>
      </c>
      <c r="C11" s="63"/>
      <c r="D11" s="90"/>
      <c r="E11" s="45" t="s">
        <v>363</v>
      </c>
      <c r="F11" s="63"/>
      <c r="G11" s="65"/>
      <c r="H11" s="45" t="s">
        <v>364</v>
      </c>
      <c r="I11" s="63"/>
    </row>
    <row r="12" spans="1:15" ht="15.75" thickBot="1" x14ac:dyDescent="0.3">
      <c r="A12" s="12"/>
      <c r="B12" s="62"/>
      <c r="C12" s="63"/>
      <c r="D12" s="284"/>
      <c r="E12" s="46">
        <v>2013</v>
      </c>
      <c r="F12" s="63"/>
      <c r="G12" s="61"/>
      <c r="H12" s="46">
        <v>2012</v>
      </c>
      <c r="I12" s="63"/>
    </row>
    <row r="13" spans="1:15" x14ac:dyDescent="0.25">
      <c r="A13" s="12"/>
      <c r="B13" s="21" t="s">
        <v>701</v>
      </c>
      <c r="C13" s="52"/>
      <c r="D13" s="53" t="s">
        <v>265</v>
      </c>
      <c r="E13" s="55">
        <v>343544</v>
      </c>
      <c r="F13" s="52"/>
      <c r="G13" s="53" t="s">
        <v>265</v>
      </c>
      <c r="H13" s="54">
        <v>381394</v>
      </c>
      <c r="I13" s="52"/>
    </row>
    <row r="14" spans="1:15" x14ac:dyDescent="0.25">
      <c r="A14" s="12"/>
      <c r="B14" s="24" t="s">
        <v>702</v>
      </c>
      <c r="C14" s="56"/>
      <c r="D14" s="24"/>
      <c r="E14" s="25">
        <v>184770</v>
      </c>
      <c r="F14" s="56"/>
      <c r="G14" s="24"/>
      <c r="H14" s="99">
        <v>175572</v>
      </c>
      <c r="I14" s="56"/>
    </row>
    <row r="15" spans="1:15" ht="26.25" x14ac:dyDescent="0.25">
      <c r="A15" s="12"/>
      <c r="B15" s="21" t="s">
        <v>846</v>
      </c>
      <c r="C15" s="52"/>
      <c r="D15" s="21"/>
      <c r="E15" s="27">
        <v>162286</v>
      </c>
      <c r="F15" s="52"/>
      <c r="G15" s="21"/>
      <c r="H15" s="101">
        <v>135674</v>
      </c>
      <c r="I15" s="52"/>
    </row>
    <row r="16" spans="1:15" ht="15.75" thickBot="1" x14ac:dyDescent="0.3">
      <c r="A16" s="12"/>
      <c r="B16" s="24" t="s">
        <v>847</v>
      </c>
      <c r="C16" s="56"/>
      <c r="D16" s="30"/>
      <c r="E16" s="31">
        <v>2065</v>
      </c>
      <c r="F16" s="56"/>
      <c r="G16" s="30"/>
      <c r="H16" s="178">
        <v>922</v>
      </c>
      <c r="I16" s="56"/>
    </row>
    <row r="17" spans="1:15" ht="15.75" thickBot="1" x14ac:dyDescent="0.3">
      <c r="A17" s="12"/>
      <c r="B17" s="58" t="s">
        <v>848</v>
      </c>
      <c r="C17" s="52"/>
      <c r="D17" s="33" t="s">
        <v>265</v>
      </c>
      <c r="E17" s="34">
        <v>692665</v>
      </c>
      <c r="F17" s="52"/>
      <c r="G17" s="33" t="s">
        <v>265</v>
      </c>
      <c r="H17" s="59">
        <v>693562</v>
      </c>
      <c r="I17" s="52"/>
    </row>
    <row r="18" spans="1:15" ht="15.75" thickTop="1" x14ac:dyDescent="0.25">
      <c r="A18" s="12"/>
      <c r="B18" s="310"/>
      <c r="C18" s="310"/>
      <c r="D18" s="310"/>
      <c r="E18" s="310"/>
      <c r="F18" s="310"/>
      <c r="G18" s="310"/>
      <c r="H18" s="310"/>
      <c r="I18" s="310"/>
      <c r="J18" s="310"/>
      <c r="K18" s="310"/>
      <c r="L18" s="310"/>
      <c r="M18" s="310"/>
      <c r="N18" s="310"/>
      <c r="O18" s="310"/>
    </row>
    <row r="19" spans="1:15" x14ac:dyDescent="0.25">
      <c r="A19" s="12"/>
      <c r="B19" s="93" t="s">
        <v>849</v>
      </c>
      <c r="C19" s="93"/>
      <c r="D19" s="93"/>
      <c r="E19" s="93"/>
      <c r="F19" s="93"/>
      <c r="G19" s="93"/>
      <c r="H19" s="93"/>
      <c r="I19" s="93"/>
      <c r="J19" s="93"/>
      <c r="K19" s="93"/>
      <c r="L19" s="93"/>
      <c r="M19" s="93"/>
      <c r="N19" s="93"/>
      <c r="O19" s="93"/>
    </row>
    <row r="20" spans="1:15" x14ac:dyDescent="0.25">
      <c r="A20" s="12"/>
      <c r="B20" s="93"/>
      <c r="C20" s="93"/>
      <c r="D20" s="93"/>
      <c r="E20" s="93"/>
      <c r="F20" s="93"/>
      <c r="G20" s="93"/>
      <c r="H20" s="93"/>
      <c r="I20" s="93"/>
      <c r="J20" s="93"/>
      <c r="K20" s="93"/>
      <c r="L20" s="93"/>
      <c r="M20" s="93"/>
      <c r="N20" s="93"/>
      <c r="O20" s="93"/>
    </row>
    <row r="21" spans="1:15" x14ac:dyDescent="0.25">
      <c r="A21" s="12"/>
      <c r="B21" s="91" t="s">
        <v>701</v>
      </c>
      <c r="C21" s="91"/>
      <c r="D21" s="91"/>
      <c r="E21" s="91"/>
      <c r="F21" s="91"/>
      <c r="G21" s="91"/>
      <c r="H21" s="91"/>
      <c r="I21" s="91"/>
      <c r="J21" s="91"/>
      <c r="K21" s="91"/>
      <c r="L21" s="91"/>
      <c r="M21" s="91"/>
      <c r="N21" s="91"/>
      <c r="O21" s="91"/>
    </row>
    <row r="22" spans="1:15" x14ac:dyDescent="0.25">
      <c r="A22" s="12"/>
      <c r="B22" s="93"/>
      <c r="C22" s="93"/>
      <c r="D22" s="93"/>
      <c r="E22" s="93"/>
      <c r="F22" s="93"/>
      <c r="G22" s="93"/>
      <c r="H22" s="93"/>
      <c r="I22" s="93"/>
      <c r="J22" s="93"/>
      <c r="K22" s="93"/>
      <c r="L22" s="93"/>
      <c r="M22" s="93"/>
      <c r="N22" s="93"/>
      <c r="O22" s="93"/>
    </row>
    <row r="23" spans="1:15" ht="63.75" customHeight="1" x14ac:dyDescent="0.25">
      <c r="A23" s="12"/>
      <c r="B23" s="93" t="s">
        <v>850</v>
      </c>
      <c r="C23" s="93"/>
      <c r="D23" s="93"/>
      <c r="E23" s="93"/>
      <c r="F23" s="93"/>
      <c r="G23" s="93"/>
      <c r="H23" s="93"/>
      <c r="I23" s="93"/>
      <c r="J23" s="93"/>
      <c r="K23" s="93"/>
      <c r="L23" s="93"/>
      <c r="M23" s="93"/>
      <c r="N23" s="93"/>
      <c r="O23" s="93"/>
    </row>
    <row r="24" spans="1:15" x14ac:dyDescent="0.25">
      <c r="A24" s="12"/>
      <c r="B24" s="93"/>
      <c r="C24" s="93"/>
      <c r="D24" s="93"/>
      <c r="E24" s="93"/>
      <c r="F24" s="93"/>
      <c r="G24" s="93"/>
      <c r="H24" s="93"/>
      <c r="I24" s="93"/>
      <c r="J24" s="93"/>
      <c r="K24" s="93"/>
      <c r="L24" s="93"/>
      <c r="M24" s="93"/>
      <c r="N24" s="93"/>
      <c r="O24" s="93"/>
    </row>
    <row r="25" spans="1:15" x14ac:dyDescent="0.25">
      <c r="A25" s="12"/>
      <c r="B25" s="91" t="s">
        <v>702</v>
      </c>
      <c r="C25" s="91"/>
      <c r="D25" s="91"/>
      <c r="E25" s="91"/>
      <c r="F25" s="91"/>
      <c r="G25" s="91"/>
      <c r="H25" s="91"/>
      <c r="I25" s="91"/>
      <c r="J25" s="91"/>
      <c r="K25" s="91"/>
      <c r="L25" s="91"/>
      <c r="M25" s="91"/>
      <c r="N25" s="91"/>
      <c r="O25" s="91"/>
    </row>
    <row r="26" spans="1:15" x14ac:dyDescent="0.25">
      <c r="A26" s="12"/>
      <c r="B26" s="93"/>
      <c r="C26" s="93"/>
      <c r="D26" s="93"/>
      <c r="E26" s="93"/>
      <c r="F26" s="93"/>
      <c r="G26" s="93"/>
      <c r="H26" s="93"/>
      <c r="I26" s="93"/>
      <c r="J26" s="93"/>
      <c r="K26" s="93"/>
      <c r="L26" s="93"/>
      <c r="M26" s="93"/>
      <c r="N26" s="93"/>
      <c r="O26" s="93"/>
    </row>
    <row r="27" spans="1:15" ht="51" customHeight="1" x14ac:dyDescent="0.25">
      <c r="A27" s="12"/>
      <c r="B27" s="93" t="s">
        <v>851</v>
      </c>
      <c r="C27" s="93"/>
      <c r="D27" s="93"/>
      <c r="E27" s="93"/>
      <c r="F27" s="93"/>
      <c r="G27" s="93"/>
      <c r="H27" s="93"/>
      <c r="I27" s="93"/>
      <c r="J27" s="93"/>
      <c r="K27" s="93"/>
      <c r="L27" s="93"/>
      <c r="M27" s="93"/>
      <c r="N27" s="93"/>
      <c r="O27" s="93"/>
    </row>
    <row r="28" spans="1:15" x14ac:dyDescent="0.25">
      <c r="A28" s="12"/>
      <c r="B28" s="93"/>
      <c r="C28" s="93"/>
      <c r="D28" s="93"/>
      <c r="E28" s="93"/>
      <c r="F28" s="93"/>
      <c r="G28" s="93"/>
      <c r="H28" s="93"/>
      <c r="I28" s="93"/>
      <c r="J28" s="93"/>
      <c r="K28" s="93"/>
      <c r="L28" s="93"/>
      <c r="M28" s="93"/>
      <c r="N28" s="93"/>
      <c r="O28" s="93"/>
    </row>
    <row r="29" spans="1:15" x14ac:dyDescent="0.25">
      <c r="A29" s="12"/>
      <c r="B29" s="91" t="s">
        <v>852</v>
      </c>
      <c r="C29" s="91"/>
      <c r="D29" s="91"/>
      <c r="E29" s="91"/>
      <c r="F29" s="91"/>
      <c r="G29" s="91"/>
      <c r="H29" s="91"/>
      <c r="I29" s="91"/>
      <c r="J29" s="91"/>
      <c r="K29" s="91"/>
      <c r="L29" s="91"/>
      <c r="M29" s="91"/>
      <c r="N29" s="91"/>
      <c r="O29" s="91"/>
    </row>
    <row r="30" spans="1:15" x14ac:dyDescent="0.25">
      <c r="A30" s="12"/>
      <c r="B30" s="93"/>
      <c r="C30" s="93"/>
      <c r="D30" s="93"/>
      <c r="E30" s="93"/>
      <c r="F30" s="93"/>
      <c r="G30" s="93"/>
      <c r="H30" s="93"/>
      <c r="I30" s="93"/>
      <c r="J30" s="93"/>
      <c r="K30" s="93"/>
      <c r="L30" s="93"/>
      <c r="M30" s="93"/>
      <c r="N30" s="93"/>
      <c r="O30" s="93"/>
    </row>
    <row r="31" spans="1:15" ht="38.25" customHeight="1" x14ac:dyDescent="0.25">
      <c r="A31" s="12"/>
      <c r="B31" s="93" t="s">
        <v>853</v>
      </c>
      <c r="C31" s="93"/>
      <c r="D31" s="93"/>
      <c r="E31" s="93"/>
      <c r="F31" s="93"/>
      <c r="G31" s="93"/>
      <c r="H31" s="93"/>
      <c r="I31" s="93"/>
      <c r="J31" s="93"/>
      <c r="K31" s="93"/>
      <c r="L31" s="93"/>
      <c r="M31" s="93"/>
      <c r="N31" s="93"/>
      <c r="O31" s="93"/>
    </row>
    <row r="32" spans="1:15" x14ac:dyDescent="0.25">
      <c r="A32" s="12"/>
      <c r="B32" s="93"/>
      <c r="C32" s="93"/>
      <c r="D32" s="93"/>
      <c r="E32" s="93"/>
      <c r="F32" s="93"/>
      <c r="G32" s="93"/>
      <c r="H32" s="93"/>
      <c r="I32" s="93"/>
      <c r="J32" s="93"/>
      <c r="K32" s="93"/>
      <c r="L32" s="93"/>
      <c r="M32" s="93"/>
      <c r="N32" s="93"/>
      <c r="O32" s="93"/>
    </row>
    <row r="33" spans="1:15" x14ac:dyDescent="0.25">
      <c r="A33" s="12"/>
      <c r="B33" s="91" t="s">
        <v>854</v>
      </c>
      <c r="C33" s="91"/>
      <c r="D33" s="91"/>
      <c r="E33" s="91"/>
      <c r="F33" s="91"/>
      <c r="G33" s="91"/>
      <c r="H33" s="91"/>
      <c r="I33" s="91"/>
      <c r="J33" s="91"/>
      <c r="K33" s="91"/>
      <c r="L33" s="91"/>
      <c r="M33" s="91"/>
      <c r="N33" s="91"/>
      <c r="O33" s="91"/>
    </row>
    <row r="34" spans="1:15" x14ac:dyDescent="0.25">
      <c r="A34" s="12"/>
      <c r="B34" s="93"/>
      <c r="C34" s="93"/>
      <c r="D34" s="93"/>
      <c r="E34" s="93"/>
      <c r="F34" s="93"/>
      <c r="G34" s="93"/>
      <c r="H34" s="93"/>
      <c r="I34" s="93"/>
      <c r="J34" s="93"/>
      <c r="K34" s="93"/>
      <c r="L34" s="93"/>
      <c r="M34" s="93"/>
      <c r="N34" s="93"/>
      <c r="O34" s="93"/>
    </row>
    <row r="35" spans="1:15" x14ac:dyDescent="0.25">
      <c r="A35" s="12"/>
      <c r="B35" s="93" t="s">
        <v>855</v>
      </c>
      <c r="C35" s="93"/>
      <c r="D35" s="93"/>
      <c r="E35" s="93"/>
      <c r="F35" s="93"/>
      <c r="G35" s="93"/>
      <c r="H35" s="93"/>
      <c r="I35" s="93"/>
      <c r="J35" s="93"/>
      <c r="K35" s="93"/>
      <c r="L35" s="93"/>
      <c r="M35" s="93"/>
      <c r="N35" s="93"/>
      <c r="O35" s="93"/>
    </row>
    <row r="36" spans="1:15" x14ac:dyDescent="0.25">
      <c r="A36" s="12"/>
      <c r="B36" s="93"/>
      <c r="C36" s="93"/>
      <c r="D36" s="93"/>
      <c r="E36" s="93"/>
      <c r="F36" s="93"/>
      <c r="G36" s="93"/>
      <c r="H36" s="93"/>
      <c r="I36" s="93"/>
      <c r="J36" s="93"/>
      <c r="K36" s="93"/>
      <c r="L36" s="93"/>
      <c r="M36" s="93"/>
      <c r="N36" s="93"/>
      <c r="O36" s="93"/>
    </row>
    <row r="37" spans="1:15" x14ac:dyDescent="0.25">
      <c r="A37" s="12"/>
      <c r="B37" s="93" t="s">
        <v>856</v>
      </c>
      <c r="C37" s="93"/>
      <c r="D37" s="93"/>
      <c r="E37" s="93"/>
      <c r="F37" s="93"/>
      <c r="G37" s="93"/>
      <c r="H37" s="93"/>
      <c r="I37" s="93"/>
      <c r="J37" s="93"/>
      <c r="K37" s="93"/>
      <c r="L37" s="93"/>
      <c r="M37" s="93"/>
      <c r="N37" s="93"/>
      <c r="O37" s="93"/>
    </row>
    <row r="38" spans="1:15" x14ac:dyDescent="0.25">
      <c r="A38" s="12"/>
      <c r="B38" s="93"/>
      <c r="C38" s="93"/>
      <c r="D38" s="93"/>
      <c r="E38" s="93"/>
      <c r="F38" s="93"/>
      <c r="G38" s="93"/>
      <c r="H38" s="93"/>
      <c r="I38" s="93"/>
      <c r="J38" s="93"/>
      <c r="K38" s="93"/>
      <c r="L38" s="93"/>
      <c r="M38" s="93"/>
      <c r="N38" s="93"/>
      <c r="O38" s="93"/>
    </row>
    <row r="39" spans="1:15" x14ac:dyDescent="0.25">
      <c r="A39" s="12"/>
      <c r="B39" s="91" t="s">
        <v>857</v>
      </c>
      <c r="C39" s="91"/>
      <c r="D39" s="91"/>
      <c r="E39" s="91"/>
      <c r="F39" s="91"/>
      <c r="G39" s="91"/>
      <c r="H39" s="91"/>
      <c r="I39" s="91"/>
      <c r="J39" s="91"/>
      <c r="K39" s="91"/>
      <c r="L39" s="91"/>
      <c r="M39" s="91"/>
      <c r="N39" s="91"/>
      <c r="O39" s="91"/>
    </row>
    <row r="40" spans="1:15" x14ac:dyDescent="0.25">
      <c r="A40" s="12"/>
      <c r="B40" s="91"/>
      <c r="C40" s="91"/>
      <c r="D40" s="91"/>
      <c r="E40" s="91"/>
      <c r="F40" s="91"/>
      <c r="G40" s="91"/>
      <c r="H40" s="91"/>
      <c r="I40" s="91"/>
      <c r="J40" s="91"/>
      <c r="K40" s="91"/>
      <c r="L40" s="91"/>
      <c r="M40" s="91"/>
      <c r="N40" s="91"/>
      <c r="O40" s="91"/>
    </row>
    <row r="41" spans="1:15" x14ac:dyDescent="0.25">
      <c r="A41" s="12"/>
      <c r="B41" s="62" t="s">
        <v>263</v>
      </c>
      <c r="C41" s="63"/>
      <c r="D41" s="90"/>
      <c r="E41" s="45" t="s">
        <v>363</v>
      </c>
      <c r="F41" s="63"/>
      <c r="G41" s="65"/>
      <c r="H41" s="45" t="s">
        <v>364</v>
      </c>
      <c r="I41" s="63"/>
    </row>
    <row r="42" spans="1:15" ht="15.75" thickBot="1" x14ac:dyDescent="0.3">
      <c r="A42" s="12"/>
      <c r="B42" s="62"/>
      <c r="C42" s="63"/>
      <c r="D42" s="284"/>
      <c r="E42" s="46">
        <v>2013</v>
      </c>
      <c r="F42" s="63"/>
      <c r="G42" s="61"/>
      <c r="H42" s="46">
        <v>2012</v>
      </c>
      <c r="I42" s="63"/>
    </row>
    <row r="43" spans="1:15" x14ac:dyDescent="0.25">
      <c r="A43" s="12"/>
      <c r="B43" s="21" t="s">
        <v>858</v>
      </c>
      <c r="C43" s="52"/>
      <c r="D43" s="53" t="s">
        <v>265</v>
      </c>
      <c r="E43" s="55">
        <v>55945</v>
      </c>
      <c r="F43" s="52"/>
      <c r="G43" s="53" t="s">
        <v>265</v>
      </c>
      <c r="H43" s="54">
        <v>53957</v>
      </c>
      <c r="I43" s="52"/>
    </row>
    <row r="44" spans="1:15" ht="26.25" x14ac:dyDescent="0.25">
      <c r="A44" s="12"/>
      <c r="B44" s="24" t="s">
        <v>859</v>
      </c>
      <c r="C44" s="56"/>
      <c r="D44" s="24"/>
      <c r="E44" s="25">
        <v>299730</v>
      </c>
      <c r="F44" s="56"/>
      <c r="G44" s="24"/>
      <c r="H44" s="99">
        <v>333335</v>
      </c>
      <c r="I44" s="56"/>
    </row>
    <row r="45" spans="1:15" x14ac:dyDescent="0.25">
      <c r="A45" s="12"/>
      <c r="B45" s="21" t="s">
        <v>860</v>
      </c>
      <c r="C45" s="52"/>
      <c r="D45" s="21"/>
      <c r="E45" s="27">
        <v>157791</v>
      </c>
      <c r="F45" s="52"/>
      <c r="G45" s="21"/>
      <c r="H45" s="101">
        <v>161433</v>
      </c>
      <c r="I45" s="52"/>
    </row>
    <row r="46" spans="1:15" x14ac:dyDescent="0.25">
      <c r="A46" s="12"/>
      <c r="B46" s="24" t="s">
        <v>861</v>
      </c>
      <c r="C46" s="56"/>
      <c r="D46" s="24"/>
      <c r="E46" s="25">
        <v>103649</v>
      </c>
      <c r="F46" s="56"/>
      <c r="G46" s="24"/>
      <c r="H46" s="99">
        <v>111931</v>
      </c>
      <c r="I46" s="56"/>
    </row>
    <row r="47" spans="1:15" x14ac:dyDescent="0.25">
      <c r="A47" s="12"/>
      <c r="B47" s="21" t="s">
        <v>371</v>
      </c>
      <c r="C47" s="52"/>
      <c r="D47" s="21"/>
      <c r="E47" s="27">
        <v>51836</v>
      </c>
      <c r="F47" s="52"/>
      <c r="G47" s="21"/>
      <c r="H47" s="101">
        <v>15338</v>
      </c>
      <c r="I47" s="52"/>
    </row>
    <row r="48" spans="1:15" ht="15.75" thickBot="1" x14ac:dyDescent="0.3">
      <c r="A48" s="12"/>
      <c r="B48" s="24" t="s">
        <v>388</v>
      </c>
      <c r="C48" s="56"/>
      <c r="D48" s="30"/>
      <c r="E48" s="31">
        <v>23714</v>
      </c>
      <c r="F48" s="56"/>
      <c r="G48" s="30"/>
      <c r="H48" s="57">
        <v>17568</v>
      </c>
      <c r="I48" s="56"/>
    </row>
    <row r="49" spans="1:15" ht="15.75" thickBot="1" x14ac:dyDescent="0.3">
      <c r="A49" s="12"/>
      <c r="B49" s="21" t="s">
        <v>848</v>
      </c>
      <c r="C49" s="52"/>
      <c r="D49" s="33" t="s">
        <v>265</v>
      </c>
      <c r="E49" s="34">
        <v>692665</v>
      </c>
      <c r="F49" s="52"/>
      <c r="G49" s="33" t="s">
        <v>265</v>
      </c>
      <c r="H49" s="59">
        <v>693562</v>
      </c>
      <c r="I49" s="52"/>
    </row>
    <row r="50" spans="1:15" ht="15.75" thickTop="1" x14ac:dyDescent="0.25">
      <c r="A50" s="12"/>
      <c r="B50" s="93"/>
      <c r="C50" s="93"/>
      <c r="D50" s="93"/>
      <c r="E50" s="93"/>
      <c r="F50" s="93"/>
      <c r="G50" s="93"/>
      <c r="H50" s="93"/>
      <c r="I50" s="93"/>
      <c r="J50" s="93"/>
      <c r="K50" s="93"/>
      <c r="L50" s="93"/>
      <c r="M50" s="93"/>
      <c r="N50" s="93"/>
      <c r="O50" s="93"/>
    </row>
    <row r="51" spans="1:15" x14ac:dyDescent="0.25">
      <c r="A51" s="12"/>
      <c r="B51" s="93" t="s">
        <v>862</v>
      </c>
      <c r="C51" s="93"/>
      <c r="D51" s="93"/>
      <c r="E51" s="93"/>
      <c r="F51" s="93"/>
      <c r="G51" s="93"/>
      <c r="H51" s="93"/>
      <c r="I51" s="93"/>
      <c r="J51" s="93"/>
      <c r="K51" s="93"/>
      <c r="L51" s="93"/>
      <c r="M51" s="93"/>
      <c r="N51" s="93"/>
      <c r="O51" s="93"/>
    </row>
    <row r="52" spans="1:15" x14ac:dyDescent="0.25">
      <c r="A52" s="12"/>
      <c r="B52" s="93"/>
      <c r="C52" s="93"/>
      <c r="D52" s="93"/>
      <c r="E52" s="93"/>
      <c r="F52" s="93"/>
      <c r="G52" s="93"/>
      <c r="H52" s="93"/>
      <c r="I52" s="93"/>
      <c r="J52" s="93"/>
      <c r="K52" s="93"/>
      <c r="L52" s="93"/>
      <c r="M52" s="93"/>
      <c r="N52" s="93"/>
      <c r="O52" s="93"/>
    </row>
    <row r="53" spans="1:15" x14ac:dyDescent="0.25">
      <c r="A53" s="12"/>
      <c r="B53" s="91" t="s">
        <v>863</v>
      </c>
      <c r="C53" s="91"/>
      <c r="D53" s="91"/>
      <c r="E53" s="91"/>
      <c r="F53" s="91"/>
      <c r="G53" s="91"/>
      <c r="H53" s="91"/>
      <c r="I53" s="91"/>
      <c r="J53" s="91"/>
      <c r="K53" s="91"/>
      <c r="L53" s="91"/>
      <c r="M53" s="91"/>
      <c r="N53" s="91"/>
      <c r="O53" s="91"/>
    </row>
    <row r="54" spans="1:15" x14ac:dyDescent="0.25">
      <c r="A54" s="12"/>
      <c r="B54" s="93"/>
      <c r="C54" s="93"/>
      <c r="D54" s="93"/>
      <c r="E54" s="93"/>
      <c r="F54" s="93"/>
      <c r="G54" s="93"/>
      <c r="H54" s="93"/>
      <c r="I54" s="93"/>
      <c r="J54" s="93"/>
      <c r="K54" s="93"/>
      <c r="L54" s="93"/>
      <c r="M54" s="93"/>
      <c r="N54" s="93"/>
      <c r="O54" s="93"/>
    </row>
    <row r="55" spans="1:15" ht="25.5" customHeight="1" x14ac:dyDescent="0.25">
      <c r="A55" s="12"/>
      <c r="B55" s="93" t="s">
        <v>864</v>
      </c>
      <c r="C55" s="93"/>
      <c r="D55" s="93"/>
      <c r="E55" s="93"/>
      <c r="F55" s="93"/>
      <c r="G55" s="93"/>
      <c r="H55" s="93"/>
      <c r="I55" s="93"/>
      <c r="J55" s="93"/>
      <c r="K55" s="93"/>
      <c r="L55" s="93"/>
      <c r="M55" s="93"/>
      <c r="N55" s="93"/>
      <c r="O55" s="93"/>
    </row>
    <row r="56" spans="1:15" x14ac:dyDescent="0.25">
      <c r="A56" s="12"/>
      <c r="B56" s="93"/>
      <c r="C56" s="93"/>
      <c r="D56" s="93"/>
      <c r="E56" s="93"/>
      <c r="F56" s="93"/>
      <c r="G56" s="93"/>
      <c r="H56" s="93"/>
      <c r="I56" s="93"/>
      <c r="J56" s="93"/>
      <c r="K56" s="93"/>
      <c r="L56" s="93"/>
      <c r="M56" s="93"/>
      <c r="N56" s="93"/>
      <c r="O56" s="93"/>
    </row>
    <row r="57" spans="1:15" x14ac:dyDescent="0.25">
      <c r="A57" s="12"/>
      <c r="B57" s="62" t="s">
        <v>263</v>
      </c>
      <c r="C57" s="63"/>
      <c r="D57" s="90"/>
      <c r="E57" s="45" t="s">
        <v>363</v>
      </c>
      <c r="F57" s="63"/>
      <c r="G57" s="65"/>
      <c r="H57" s="45" t="s">
        <v>364</v>
      </c>
      <c r="I57" s="63"/>
    </row>
    <row r="58" spans="1:15" ht="15.75" thickBot="1" x14ac:dyDescent="0.3">
      <c r="A58" s="12"/>
      <c r="B58" s="62"/>
      <c r="C58" s="63"/>
      <c r="D58" s="284"/>
      <c r="E58" s="46">
        <v>2013</v>
      </c>
      <c r="F58" s="63"/>
      <c r="G58" s="61"/>
      <c r="H58" s="46">
        <v>2012</v>
      </c>
      <c r="I58" s="63"/>
    </row>
    <row r="59" spans="1:15" ht="27" thickBot="1" x14ac:dyDescent="0.3">
      <c r="A59" s="12"/>
      <c r="B59" s="58" t="s">
        <v>865</v>
      </c>
      <c r="C59" s="52"/>
      <c r="D59" s="33" t="s">
        <v>265</v>
      </c>
      <c r="E59" s="59">
        <v>299730</v>
      </c>
      <c r="F59" s="52"/>
      <c r="G59" s="33" t="s">
        <v>265</v>
      </c>
      <c r="H59" s="59">
        <v>333335</v>
      </c>
      <c r="I59" s="52"/>
    </row>
    <row r="60" spans="1:15" ht="30" thickTop="1" x14ac:dyDescent="0.25">
      <c r="A60" s="12"/>
      <c r="B60" s="73" t="s">
        <v>866</v>
      </c>
      <c r="C60" s="56"/>
      <c r="D60" s="35" t="s">
        <v>265</v>
      </c>
      <c r="E60" s="286">
        <v>1335223</v>
      </c>
      <c r="F60" s="56"/>
      <c r="G60" s="35" t="s">
        <v>265</v>
      </c>
      <c r="H60" s="286">
        <v>1371880</v>
      </c>
      <c r="I60" s="56"/>
    </row>
    <row r="61" spans="1:15" ht="29.25" x14ac:dyDescent="0.25">
      <c r="A61" s="12"/>
      <c r="B61" s="58" t="s">
        <v>867</v>
      </c>
      <c r="C61" s="52"/>
      <c r="D61" s="21"/>
      <c r="E61" s="101">
        <v>1039405</v>
      </c>
      <c r="F61" s="52"/>
      <c r="G61" s="21"/>
      <c r="H61" s="101">
        <v>1041961</v>
      </c>
      <c r="I61" s="52"/>
    </row>
    <row r="62" spans="1:15" x14ac:dyDescent="0.25">
      <c r="A62" s="12"/>
      <c r="B62" s="95"/>
      <c r="C62" s="95"/>
      <c r="D62" s="95"/>
      <c r="E62" s="95"/>
      <c r="F62" s="95"/>
      <c r="G62" s="95"/>
      <c r="H62" s="95"/>
      <c r="I62" s="95"/>
      <c r="J62" s="95"/>
      <c r="K62" s="95"/>
      <c r="L62" s="95"/>
      <c r="M62" s="95"/>
      <c r="N62" s="95"/>
      <c r="O62" s="95"/>
    </row>
    <row r="63" spans="1:15" x14ac:dyDescent="0.25">
      <c r="A63" s="12"/>
      <c r="B63" s="95"/>
      <c r="C63" s="95"/>
      <c r="D63" s="95"/>
      <c r="E63" s="95"/>
      <c r="F63" s="95"/>
      <c r="G63" s="95"/>
      <c r="H63" s="95"/>
      <c r="I63" s="95"/>
      <c r="J63" s="95"/>
      <c r="K63" s="95"/>
      <c r="L63" s="95"/>
      <c r="M63" s="95"/>
      <c r="N63" s="95"/>
      <c r="O63" s="95"/>
    </row>
    <row r="64" spans="1:15" x14ac:dyDescent="0.25">
      <c r="A64" s="12"/>
      <c r="B64" s="239"/>
      <c r="C64" s="238"/>
      <c r="D64" s="285"/>
    </row>
    <row r="65" spans="1:15" ht="51.75" x14ac:dyDescent="0.25">
      <c r="A65" s="12"/>
      <c r="B65" s="239"/>
      <c r="C65" s="238">
        <v>-1</v>
      </c>
      <c r="D65" s="146" t="s">
        <v>868</v>
      </c>
    </row>
    <row r="66" spans="1:15" x14ac:dyDescent="0.25">
      <c r="A66" s="12"/>
      <c r="B66" s="93"/>
      <c r="C66" s="93"/>
      <c r="D66" s="93"/>
      <c r="E66" s="93"/>
      <c r="F66" s="93"/>
      <c r="G66" s="93"/>
      <c r="H66" s="93"/>
      <c r="I66" s="93"/>
      <c r="J66" s="93"/>
      <c r="K66" s="93"/>
      <c r="L66" s="93"/>
      <c r="M66" s="93"/>
      <c r="N66" s="93"/>
      <c r="O66" s="93"/>
    </row>
    <row r="67" spans="1:15" ht="25.5" customHeight="1" x14ac:dyDescent="0.25">
      <c r="A67" s="12"/>
      <c r="B67" s="93" t="s">
        <v>869</v>
      </c>
      <c r="C67" s="93"/>
      <c r="D67" s="93"/>
      <c r="E67" s="93"/>
      <c r="F67" s="93"/>
      <c r="G67" s="93"/>
      <c r="H67" s="93"/>
      <c r="I67" s="93"/>
      <c r="J67" s="93"/>
      <c r="K67" s="93"/>
      <c r="L67" s="93"/>
      <c r="M67" s="93"/>
      <c r="N67" s="93"/>
      <c r="O67" s="93"/>
    </row>
    <row r="68" spans="1:15" x14ac:dyDescent="0.25">
      <c r="A68" s="12"/>
      <c r="B68" s="93"/>
      <c r="C68" s="93"/>
      <c r="D68" s="93"/>
      <c r="E68" s="93"/>
      <c r="F68" s="93"/>
      <c r="G68" s="93"/>
      <c r="H68" s="93"/>
      <c r="I68" s="93"/>
      <c r="J68" s="93"/>
      <c r="K68" s="93"/>
      <c r="L68" s="93"/>
      <c r="M68" s="93"/>
      <c r="N68" s="93"/>
      <c r="O68" s="93"/>
    </row>
    <row r="69" spans="1:15" x14ac:dyDescent="0.25">
      <c r="A69" s="12"/>
      <c r="B69" s="91" t="s">
        <v>870</v>
      </c>
      <c r="C69" s="91"/>
      <c r="D69" s="91"/>
      <c r="E69" s="91"/>
      <c r="F69" s="91"/>
      <c r="G69" s="91"/>
      <c r="H69" s="91"/>
      <c r="I69" s="91"/>
      <c r="J69" s="91"/>
      <c r="K69" s="91"/>
      <c r="L69" s="91"/>
      <c r="M69" s="91"/>
      <c r="N69" s="91"/>
      <c r="O69" s="91"/>
    </row>
    <row r="70" spans="1:15" x14ac:dyDescent="0.25">
      <c r="A70" s="12"/>
      <c r="B70" s="93"/>
      <c r="C70" s="93"/>
      <c r="D70" s="93"/>
      <c r="E70" s="93"/>
      <c r="F70" s="93"/>
      <c r="G70" s="93"/>
      <c r="H70" s="93"/>
      <c r="I70" s="93"/>
      <c r="J70" s="93"/>
      <c r="K70" s="93"/>
      <c r="L70" s="93"/>
      <c r="M70" s="93"/>
      <c r="N70" s="93"/>
      <c r="O70" s="93"/>
    </row>
    <row r="71" spans="1:15" ht="38.25" customHeight="1" x14ac:dyDescent="0.25">
      <c r="A71" s="12"/>
      <c r="B71" s="93" t="s">
        <v>871</v>
      </c>
      <c r="C71" s="93"/>
      <c r="D71" s="93"/>
      <c r="E71" s="93"/>
      <c r="F71" s="93"/>
      <c r="G71" s="93"/>
      <c r="H71" s="93"/>
      <c r="I71" s="93"/>
      <c r="J71" s="93"/>
      <c r="K71" s="93"/>
      <c r="L71" s="93"/>
      <c r="M71" s="93"/>
      <c r="N71" s="93"/>
      <c r="O71" s="93"/>
    </row>
    <row r="72" spans="1:15" x14ac:dyDescent="0.25">
      <c r="A72" s="12"/>
      <c r="B72" s="93"/>
      <c r="C72" s="93"/>
      <c r="D72" s="93"/>
      <c r="E72" s="93"/>
      <c r="F72" s="93"/>
      <c r="G72" s="93"/>
      <c r="H72" s="93"/>
      <c r="I72" s="93"/>
      <c r="J72" s="93"/>
      <c r="K72" s="93"/>
      <c r="L72" s="93"/>
      <c r="M72" s="93"/>
      <c r="N72" s="93"/>
      <c r="O72" s="93"/>
    </row>
    <row r="73" spans="1:15" ht="51" customHeight="1" x14ac:dyDescent="0.25">
      <c r="A73" s="12"/>
      <c r="B73" s="93" t="s">
        <v>872</v>
      </c>
      <c r="C73" s="93"/>
      <c r="D73" s="93"/>
      <c r="E73" s="93"/>
      <c r="F73" s="93"/>
      <c r="G73" s="93"/>
      <c r="H73" s="93"/>
      <c r="I73" s="93"/>
      <c r="J73" s="93"/>
      <c r="K73" s="93"/>
      <c r="L73" s="93"/>
      <c r="M73" s="93"/>
      <c r="N73" s="93"/>
      <c r="O73" s="93"/>
    </row>
    <row r="74" spans="1:15" x14ac:dyDescent="0.25">
      <c r="A74" s="12"/>
      <c r="B74" s="93"/>
      <c r="C74" s="93"/>
      <c r="D74" s="93"/>
      <c r="E74" s="93"/>
      <c r="F74" s="93"/>
      <c r="G74" s="93"/>
      <c r="H74" s="93"/>
      <c r="I74" s="93"/>
      <c r="J74" s="93"/>
      <c r="K74" s="93"/>
      <c r="L74" s="93"/>
      <c r="M74" s="93"/>
      <c r="N74" s="93"/>
      <c r="O74" s="93"/>
    </row>
    <row r="75" spans="1:15" x14ac:dyDescent="0.25">
      <c r="A75" s="12"/>
      <c r="B75" s="93" t="s">
        <v>873</v>
      </c>
      <c r="C75" s="93"/>
      <c r="D75" s="93"/>
      <c r="E75" s="93"/>
      <c r="F75" s="93"/>
      <c r="G75" s="93"/>
      <c r="H75" s="93"/>
      <c r="I75" s="93"/>
      <c r="J75" s="93"/>
      <c r="K75" s="93"/>
      <c r="L75" s="93"/>
      <c r="M75" s="93"/>
      <c r="N75" s="93"/>
      <c r="O75" s="93"/>
    </row>
    <row r="76" spans="1:15" x14ac:dyDescent="0.25">
      <c r="A76" s="12"/>
      <c r="B76" s="93"/>
      <c r="C76" s="93"/>
      <c r="D76" s="93"/>
      <c r="E76" s="93"/>
      <c r="F76" s="93"/>
      <c r="G76" s="93"/>
      <c r="H76" s="93"/>
      <c r="I76" s="93"/>
      <c r="J76" s="93"/>
      <c r="K76" s="93"/>
      <c r="L76" s="93"/>
      <c r="M76" s="93"/>
      <c r="N76" s="93"/>
      <c r="O76" s="93"/>
    </row>
    <row r="77" spans="1:15" x14ac:dyDescent="0.25">
      <c r="A77" s="12"/>
      <c r="B77" s="90"/>
      <c r="C77" s="63"/>
      <c r="D77" s="65" t="s">
        <v>680</v>
      </c>
      <c r="E77" s="65"/>
      <c r="F77" s="65"/>
      <c r="G77" s="65"/>
      <c r="H77" s="65"/>
      <c r="I77" s="63"/>
    </row>
    <row r="78" spans="1:15" ht="15.75" thickBot="1" x14ac:dyDescent="0.3">
      <c r="A78" s="12"/>
      <c r="B78" s="90"/>
      <c r="C78" s="63"/>
      <c r="D78" s="61" t="s">
        <v>363</v>
      </c>
      <c r="E78" s="61"/>
      <c r="F78" s="61"/>
      <c r="G78" s="61"/>
      <c r="H78" s="61"/>
      <c r="I78" s="63"/>
    </row>
    <row r="79" spans="1:15" ht="15.75" thickBot="1" x14ac:dyDescent="0.3">
      <c r="A79" s="12"/>
      <c r="B79" s="47" t="s">
        <v>263</v>
      </c>
      <c r="C79" s="43"/>
      <c r="D79" s="78">
        <v>2013</v>
      </c>
      <c r="E79" s="78"/>
      <c r="F79" s="43"/>
      <c r="G79" s="78">
        <v>2012</v>
      </c>
      <c r="H79" s="78"/>
      <c r="I79" s="43"/>
    </row>
    <row r="80" spans="1:15" x14ac:dyDescent="0.25">
      <c r="A80" s="12"/>
      <c r="B80" s="21" t="s">
        <v>874</v>
      </c>
      <c r="C80" s="52"/>
      <c r="D80" s="53" t="s">
        <v>265</v>
      </c>
      <c r="E80" s="54">
        <v>156723</v>
      </c>
      <c r="F80" s="52"/>
      <c r="G80" s="53" t="s">
        <v>265</v>
      </c>
      <c r="H80" s="54">
        <v>126950</v>
      </c>
      <c r="I80" s="52"/>
    </row>
    <row r="81" spans="1:15" x14ac:dyDescent="0.25">
      <c r="A81" s="12"/>
      <c r="B81" s="89" t="s">
        <v>875</v>
      </c>
      <c r="C81" s="56"/>
      <c r="D81" s="24"/>
      <c r="E81" s="99">
        <v>2882</v>
      </c>
      <c r="F81" s="56"/>
      <c r="G81" s="24"/>
      <c r="H81" s="99">
        <v>-4511</v>
      </c>
      <c r="I81" s="56"/>
    </row>
    <row r="82" spans="1:15" ht="26.25" x14ac:dyDescent="0.25">
      <c r="A82" s="12"/>
      <c r="B82" s="58" t="s">
        <v>876</v>
      </c>
      <c r="C82" s="81"/>
      <c r="D82" s="248"/>
      <c r="E82" s="250">
        <v>-2658</v>
      </c>
      <c r="F82" s="81"/>
      <c r="G82" s="248"/>
      <c r="H82" s="253">
        <v>-153</v>
      </c>
      <c r="I82" s="81"/>
    </row>
    <row r="83" spans="1:15" x14ac:dyDescent="0.25">
      <c r="A83" s="12"/>
      <c r="B83" s="58" t="s">
        <v>877</v>
      </c>
      <c r="C83" s="81"/>
      <c r="D83" s="248"/>
      <c r="E83" s="250"/>
      <c r="F83" s="81"/>
      <c r="G83" s="248"/>
      <c r="H83" s="253"/>
      <c r="I83" s="81"/>
    </row>
    <row r="84" spans="1:15" x14ac:dyDescent="0.25">
      <c r="A84" s="12"/>
      <c r="B84" s="73" t="s">
        <v>574</v>
      </c>
      <c r="C84" s="56"/>
      <c r="D84" s="24"/>
      <c r="E84" s="99">
        <v>8029</v>
      </c>
      <c r="F84" s="56"/>
      <c r="G84" s="24"/>
      <c r="H84" s="99">
        <v>22713</v>
      </c>
      <c r="I84" s="56"/>
    </row>
    <row r="85" spans="1:15" ht="15.75" thickBot="1" x14ac:dyDescent="0.3">
      <c r="A85" s="12"/>
      <c r="B85" s="58" t="s">
        <v>575</v>
      </c>
      <c r="C85" s="52"/>
      <c r="D85" s="74"/>
      <c r="E85" s="102">
        <v>-7185</v>
      </c>
      <c r="F85" s="52"/>
      <c r="G85" s="74"/>
      <c r="H85" s="198">
        <v>-73</v>
      </c>
      <c r="I85" s="52"/>
    </row>
    <row r="86" spans="1:15" ht="15.75" thickBot="1" x14ac:dyDescent="0.3">
      <c r="A86" s="12"/>
      <c r="B86" s="24" t="s">
        <v>878</v>
      </c>
      <c r="C86" s="56"/>
      <c r="D86" s="76" t="s">
        <v>265</v>
      </c>
      <c r="E86" s="103">
        <v>157791</v>
      </c>
      <c r="F86" s="56"/>
      <c r="G86" s="76" t="s">
        <v>265</v>
      </c>
      <c r="H86" s="103">
        <v>144926</v>
      </c>
      <c r="I86" s="56"/>
    </row>
    <row r="87" spans="1:15" ht="15.75" thickTop="1" x14ac:dyDescent="0.25">
      <c r="A87" s="12"/>
      <c r="B87" s="93"/>
      <c r="C87" s="93"/>
      <c r="D87" s="93"/>
      <c r="E87" s="93"/>
      <c r="F87" s="93"/>
      <c r="G87" s="93"/>
      <c r="H87" s="93"/>
      <c r="I87" s="93"/>
      <c r="J87" s="93"/>
      <c r="K87" s="93"/>
      <c r="L87" s="93"/>
      <c r="M87" s="93"/>
      <c r="N87" s="93"/>
      <c r="O87" s="93"/>
    </row>
    <row r="88" spans="1:15" x14ac:dyDescent="0.25">
      <c r="A88" s="12"/>
      <c r="B88" s="93" t="s">
        <v>879</v>
      </c>
      <c r="C88" s="93"/>
      <c r="D88" s="93"/>
      <c r="E88" s="93"/>
      <c r="F88" s="93"/>
      <c r="G88" s="93"/>
      <c r="H88" s="93"/>
      <c r="I88" s="93"/>
      <c r="J88" s="93"/>
      <c r="K88" s="93"/>
      <c r="L88" s="93"/>
      <c r="M88" s="93"/>
      <c r="N88" s="93"/>
      <c r="O88" s="93"/>
    </row>
    <row r="89" spans="1:15" x14ac:dyDescent="0.25">
      <c r="A89" s="12"/>
      <c r="B89" s="93"/>
      <c r="C89" s="93"/>
      <c r="D89" s="93"/>
      <c r="E89" s="93"/>
      <c r="F89" s="93"/>
      <c r="G89" s="93"/>
      <c r="H89" s="93"/>
      <c r="I89" s="93"/>
      <c r="J89" s="93"/>
      <c r="K89" s="93"/>
      <c r="L89" s="93"/>
      <c r="M89" s="93"/>
      <c r="N89" s="93"/>
      <c r="O89" s="93"/>
    </row>
    <row r="90" spans="1:15" x14ac:dyDescent="0.25">
      <c r="A90" s="12"/>
      <c r="B90" s="90"/>
      <c r="C90" s="63"/>
      <c r="D90" s="65" t="s">
        <v>681</v>
      </c>
      <c r="E90" s="65"/>
      <c r="F90" s="65"/>
      <c r="G90" s="65"/>
      <c r="H90" s="65"/>
      <c r="I90" s="63"/>
    </row>
    <row r="91" spans="1:15" ht="15.75" thickBot="1" x14ac:dyDescent="0.3">
      <c r="A91" s="12"/>
      <c r="B91" s="90"/>
      <c r="C91" s="63"/>
      <c r="D91" s="61" t="s">
        <v>363</v>
      </c>
      <c r="E91" s="61"/>
      <c r="F91" s="61"/>
      <c r="G91" s="61"/>
      <c r="H91" s="61"/>
      <c r="I91" s="63"/>
    </row>
    <row r="92" spans="1:15" ht="15.75" thickBot="1" x14ac:dyDescent="0.3">
      <c r="A92" s="12"/>
      <c r="B92" s="47" t="s">
        <v>263</v>
      </c>
      <c r="C92" s="43"/>
      <c r="D92" s="78">
        <v>2013</v>
      </c>
      <c r="E92" s="78"/>
      <c r="F92" s="104"/>
      <c r="G92" s="78">
        <v>2012</v>
      </c>
      <c r="H92" s="78"/>
      <c r="I92" s="43"/>
    </row>
    <row r="93" spans="1:15" x14ac:dyDescent="0.25">
      <c r="A93" s="12"/>
      <c r="B93" s="21" t="s">
        <v>880</v>
      </c>
      <c r="C93" s="52"/>
      <c r="D93" s="53" t="s">
        <v>265</v>
      </c>
      <c r="E93" s="54">
        <v>161433</v>
      </c>
      <c r="F93" s="52"/>
      <c r="G93" s="53" t="s">
        <v>265</v>
      </c>
      <c r="H93" s="54">
        <v>108329</v>
      </c>
      <c r="I93" s="52"/>
    </row>
    <row r="94" spans="1:15" x14ac:dyDescent="0.25">
      <c r="A94" s="12"/>
      <c r="B94" s="73" t="s">
        <v>881</v>
      </c>
      <c r="C94" s="56"/>
      <c r="D94" s="24"/>
      <c r="E94" s="99">
        <v>20178</v>
      </c>
      <c r="F94" s="56"/>
      <c r="G94" s="24"/>
      <c r="H94" s="99">
        <v>5480</v>
      </c>
      <c r="I94" s="56"/>
    </row>
    <row r="95" spans="1:15" ht="26.25" x14ac:dyDescent="0.25">
      <c r="A95" s="12"/>
      <c r="B95" s="58" t="s">
        <v>876</v>
      </c>
      <c r="C95" s="81"/>
      <c r="D95" s="248"/>
      <c r="E95" s="250">
        <v>-27226</v>
      </c>
      <c r="F95" s="81"/>
      <c r="G95" s="248"/>
      <c r="H95" s="250">
        <v>-3836</v>
      </c>
      <c r="I95" s="81"/>
    </row>
    <row r="96" spans="1:15" x14ac:dyDescent="0.25">
      <c r="A96" s="12"/>
      <c r="B96" s="58" t="s">
        <v>877</v>
      </c>
      <c r="C96" s="81"/>
      <c r="D96" s="248"/>
      <c r="E96" s="250"/>
      <c r="F96" s="81"/>
      <c r="G96" s="248"/>
      <c r="H96" s="250"/>
      <c r="I96" s="81"/>
    </row>
    <row r="97" spans="1:15" x14ac:dyDescent="0.25">
      <c r="A97" s="12"/>
      <c r="B97" s="73" t="s">
        <v>574</v>
      </c>
      <c r="C97" s="56"/>
      <c r="D97" s="24"/>
      <c r="E97" s="99">
        <v>15699</v>
      </c>
      <c r="F97" s="56"/>
      <c r="G97" s="24"/>
      <c r="H97" s="99">
        <v>42449</v>
      </c>
      <c r="I97" s="56"/>
    </row>
    <row r="98" spans="1:15" ht="15.75" thickBot="1" x14ac:dyDescent="0.3">
      <c r="A98" s="12"/>
      <c r="B98" s="58" t="s">
        <v>575</v>
      </c>
      <c r="C98" s="52"/>
      <c r="D98" s="74"/>
      <c r="E98" s="102">
        <v>-12293</v>
      </c>
      <c r="F98" s="52"/>
      <c r="G98" s="74"/>
      <c r="H98" s="102">
        <v>-7496</v>
      </c>
      <c r="I98" s="52"/>
    </row>
    <row r="99" spans="1:15" ht="15.75" thickBot="1" x14ac:dyDescent="0.3">
      <c r="A99" s="12"/>
      <c r="B99" s="24" t="s">
        <v>878</v>
      </c>
      <c r="C99" s="56"/>
      <c r="D99" s="76" t="s">
        <v>265</v>
      </c>
      <c r="E99" s="103">
        <v>157791</v>
      </c>
      <c r="F99" s="56"/>
      <c r="G99" s="76" t="s">
        <v>265</v>
      </c>
      <c r="H99" s="103">
        <v>144926</v>
      </c>
      <c r="I99" s="56"/>
    </row>
    <row r="100" spans="1:15" ht="15.75" thickTop="1" x14ac:dyDescent="0.25">
      <c r="A100" s="12"/>
      <c r="B100" s="93"/>
      <c r="C100" s="93"/>
      <c r="D100" s="93"/>
      <c r="E100" s="93"/>
      <c r="F100" s="93"/>
      <c r="G100" s="93"/>
      <c r="H100" s="93"/>
      <c r="I100" s="93"/>
      <c r="J100" s="93"/>
      <c r="K100" s="93"/>
      <c r="L100" s="93"/>
      <c r="M100" s="93"/>
      <c r="N100" s="93"/>
      <c r="O100" s="93"/>
    </row>
    <row r="101" spans="1:15" x14ac:dyDescent="0.25">
      <c r="A101" s="12"/>
      <c r="B101" s="93" t="s">
        <v>882</v>
      </c>
      <c r="C101" s="93"/>
      <c r="D101" s="93"/>
      <c r="E101" s="93"/>
      <c r="F101" s="93"/>
      <c r="G101" s="93"/>
      <c r="H101" s="93"/>
      <c r="I101" s="93"/>
      <c r="J101" s="93"/>
      <c r="K101" s="93"/>
      <c r="L101" s="93"/>
      <c r="M101" s="93"/>
      <c r="N101" s="93"/>
      <c r="O101" s="93"/>
    </row>
    <row r="102" spans="1:15" x14ac:dyDescent="0.25">
      <c r="A102" s="12"/>
      <c r="B102" s="93"/>
      <c r="C102" s="93"/>
      <c r="D102" s="93"/>
      <c r="E102" s="93"/>
      <c r="F102" s="93"/>
      <c r="G102" s="93"/>
      <c r="H102" s="93"/>
      <c r="I102" s="93"/>
      <c r="J102" s="93"/>
      <c r="K102" s="93"/>
      <c r="L102" s="93"/>
      <c r="M102" s="93"/>
      <c r="N102" s="93"/>
      <c r="O102" s="93"/>
    </row>
    <row r="103" spans="1:15" x14ac:dyDescent="0.25">
      <c r="A103" s="12"/>
      <c r="B103" s="91" t="s">
        <v>883</v>
      </c>
      <c r="C103" s="91"/>
      <c r="D103" s="91"/>
      <c r="E103" s="91"/>
      <c r="F103" s="91"/>
      <c r="G103" s="91"/>
      <c r="H103" s="91"/>
      <c r="I103" s="91"/>
      <c r="J103" s="91"/>
      <c r="K103" s="91"/>
      <c r="L103" s="91"/>
      <c r="M103" s="91"/>
      <c r="N103" s="91"/>
      <c r="O103" s="91"/>
    </row>
    <row r="104" spans="1:15" x14ac:dyDescent="0.25">
      <c r="A104" s="12"/>
      <c r="B104" s="93"/>
      <c r="C104" s="93"/>
      <c r="D104" s="93"/>
      <c r="E104" s="93"/>
      <c r="F104" s="93"/>
      <c r="G104" s="93"/>
      <c r="H104" s="93"/>
      <c r="I104" s="93"/>
      <c r="J104" s="93"/>
      <c r="K104" s="93"/>
      <c r="L104" s="93"/>
      <c r="M104" s="93"/>
      <c r="N104" s="93"/>
      <c r="O104" s="93"/>
    </row>
    <row r="105" spans="1:15" x14ac:dyDescent="0.25">
      <c r="A105" s="12"/>
      <c r="B105" s="93" t="s">
        <v>884</v>
      </c>
      <c r="C105" s="93"/>
      <c r="D105" s="93"/>
      <c r="E105" s="93"/>
      <c r="F105" s="93"/>
      <c r="G105" s="93"/>
      <c r="H105" s="93"/>
      <c r="I105" s="93"/>
      <c r="J105" s="93"/>
      <c r="K105" s="93"/>
      <c r="L105" s="93"/>
      <c r="M105" s="93"/>
      <c r="N105" s="93"/>
      <c r="O105" s="93"/>
    </row>
    <row r="106" spans="1:15" x14ac:dyDescent="0.25">
      <c r="A106" s="12"/>
      <c r="B106" s="93"/>
      <c r="C106" s="93"/>
      <c r="D106" s="93"/>
      <c r="E106" s="93"/>
      <c r="F106" s="93"/>
      <c r="G106" s="93"/>
      <c r="H106" s="93"/>
      <c r="I106" s="93"/>
      <c r="J106" s="93"/>
      <c r="K106" s="93"/>
      <c r="L106" s="93"/>
      <c r="M106" s="93"/>
      <c r="N106" s="93"/>
      <c r="O106" s="93"/>
    </row>
    <row r="107" spans="1:15" x14ac:dyDescent="0.25">
      <c r="A107" s="12"/>
      <c r="B107" s="62" t="s">
        <v>263</v>
      </c>
      <c r="C107" s="63"/>
      <c r="D107" s="65" t="s">
        <v>363</v>
      </c>
      <c r="E107" s="65"/>
      <c r="F107" s="63"/>
      <c r="G107" s="65" t="s">
        <v>364</v>
      </c>
      <c r="H107" s="65"/>
      <c r="I107" s="63"/>
    </row>
    <row r="108" spans="1:15" ht="15.75" thickBot="1" x14ac:dyDescent="0.3">
      <c r="A108" s="12"/>
      <c r="B108" s="62"/>
      <c r="C108" s="63"/>
      <c r="D108" s="61">
        <v>2013</v>
      </c>
      <c r="E108" s="61"/>
      <c r="F108" s="63"/>
      <c r="G108" s="61">
        <v>2012</v>
      </c>
      <c r="H108" s="61"/>
      <c r="I108" s="63"/>
    </row>
    <row r="109" spans="1:15" x14ac:dyDescent="0.25">
      <c r="A109" s="12"/>
      <c r="B109" s="21" t="s">
        <v>885</v>
      </c>
      <c r="C109" s="52"/>
      <c r="D109" s="53" t="s">
        <v>265</v>
      </c>
      <c r="E109" s="55">
        <v>108036</v>
      </c>
      <c r="F109" s="52"/>
      <c r="G109" s="53" t="s">
        <v>265</v>
      </c>
      <c r="H109" s="54">
        <v>116320</v>
      </c>
      <c r="I109" s="52"/>
    </row>
    <row r="110" spans="1:15" x14ac:dyDescent="0.25">
      <c r="A110" s="12"/>
      <c r="B110" s="24" t="s">
        <v>886</v>
      </c>
      <c r="C110" s="56"/>
      <c r="D110" s="24"/>
      <c r="E110" s="25">
        <v>-16274</v>
      </c>
      <c r="F110" s="56"/>
      <c r="G110" s="24"/>
      <c r="H110" s="99">
        <v>-15598</v>
      </c>
      <c r="I110" s="56"/>
    </row>
    <row r="111" spans="1:15" ht="15.75" thickBot="1" x14ac:dyDescent="0.3">
      <c r="A111" s="12"/>
      <c r="B111" s="21" t="s">
        <v>887</v>
      </c>
      <c r="C111" s="52"/>
      <c r="D111" s="74"/>
      <c r="E111" s="75">
        <v>11887</v>
      </c>
      <c r="F111" s="52"/>
      <c r="G111" s="74"/>
      <c r="H111" s="102">
        <v>11209</v>
      </c>
      <c r="I111" s="52"/>
    </row>
    <row r="112" spans="1:15" ht="15.75" thickBot="1" x14ac:dyDescent="0.3">
      <c r="A112" s="12"/>
      <c r="B112" s="73" t="s">
        <v>142</v>
      </c>
      <c r="C112" s="56"/>
      <c r="D112" s="76" t="s">
        <v>265</v>
      </c>
      <c r="E112" s="77">
        <v>103649</v>
      </c>
      <c r="F112" s="56"/>
      <c r="G112" s="76" t="s">
        <v>265</v>
      </c>
      <c r="H112" s="103">
        <v>111931</v>
      </c>
      <c r="I112" s="56"/>
    </row>
    <row r="113" spans="1:15" ht="15.75" thickTop="1" x14ac:dyDescent="0.25">
      <c r="A113" s="12"/>
      <c r="B113" s="95"/>
      <c r="C113" s="95"/>
      <c r="D113" s="95"/>
      <c r="E113" s="95"/>
      <c r="F113" s="95"/>
      <c r="G113" s="95"/>
      <c r="H113" s="95"/>
      <c r="I113" s="95"/>
      <c r="J113" s="95"/>
      <c r="K113" s="95"/>
      <c r="L113" s="95"/>
      <c r="M113" s="95"/>
      <c r="N113" s="95"/>
      <c r="O113" s="95"/>
    </row>
    <row r="114" spans="1:15" x14ac:dyDescent="0.25">
      <c r="A114" s="12"/>
      <c r="B114" s="95"/>
      <c r="C114" s="95"/>
      <c r="D114" s="95"/>
      <c r="E114" s="95"/>
      <c r="F114" s="95"/>
      <c r="G114" s="95"/>
      <c r="H114" s="95"/>
      <c r="I114" s="95"/>
      <c r="J114" s="95"/>
      <c r="K114" s="95"/>
      <c r="L114" s="95"/>
      <c r="M114" s="95"/>
      <c r="N114" s="95"/>
      <c r="O114" s="95"/>
    </row>
    <row r="115" spans="1:15" x14ac:dyDescent="0.25">
      <c r="A115" s="12"/>
      <c r="B115" s="93"/>
      <c r="C115" s="93"/>
      <c r="D115" s="93"/>
      <c r="E115" s="93"/>
      <c r="F115" s="93"/>
      <c r="G115" s="93"/>
      <c r="H115" s="93"/>
      <c r="I115" s="93"/>
      <c r="J115" s="93"/>
      <c r="K115" s="93"/>
      <c r="L115" s="93"/>
      <c r="M115" s="93"/>
      <c r="N115" s="93"/>
      <c r="O115" s="93"/>
    </row>
    <row r="116" spans="1:15" ht="25.5" customHeight="1" x14ac:dyDescent="0.25">
      <c r="A116" s="12"/>
      <c r="B116" s="93" t="s">
        <v>888</v>
      </c>
      <c r="C116" s="93"/>
      <c r="D116" s="93"/>
      <c r="E116" s="93"/>
      <c r="F116" s="93"/>
      <c r="G116" s="93"/>
      <c r="H116" s="93"/>
      <c r="I116" s="93"/>
      <c r="J116" s="93"/>
      <c r="K116" s="93"/>
      <c r="L116" s="93"/>
      <c r="M116" s="93"/>
      <c r="N116" s="93"/>
      <c r="O116" s="93"/>
    </row>
    <row r="117" spans="1:15" x14ac:dyDescent="0.25">
      <c r="A117" s="12"/>
      <c r="B117" s="93"/>
      <c r="C117" s="93"/>
      <c r="D117" s="93"/>
      <c r="E117" s="93"/>
      <c r="F117" s="93"/>
      <c r="G117" s="93"/>
      <c r="H117" s="93"/>
      <c r="I117" s="93"/>
      <c r="J117" s="93"/>
      <c r="K117" s="93"/>
      <c r="L117" s="93"/>
      <c r="M117" s="93"/>
      <c r="N117" s="93"/>
      <c r="O117" s="93"/>
    </row>
    <row r="118" spans="1:15" ht="51" customHeight="1" x14ac:dyDescent="0.25">
      <c r="A118" s="12"/>
      <c r="B118" s="93" t="s">
        <v>889</v>
      </c>
      <c r="C118" s="93"/>
      <c r="D118" s="93"/>
      <c r="E118" s="93"/>
      <c r="F118" s="93"/>
      <c r="G118" s="93"/>
      <c r="H118" s="93"/>
      <c r="I118" s="93"/>
      <c r="J118" s="93"/>
      <c r="K118" s="93"/>
      <c r="L118" s="93"/>
      <c r="M118" s="93"/>
      <c r="N118" s="93"/>
      <c r="O118" s="93"/>
    </row>
    <row r="119" spans="1:15" x14ac:dyDescent="0.25">
      <c r="A119" s="12"/>
      <c r="B119" s="93"/>
      <c r="C119" s="93"/>
      <c r="D119" s="93"/>
      <c r="E119" s="93"/>
      <c r="F119" s="93"/>
      <c r="G119" s="93"/>
      <c r="H119" s="93"/>
      <c r="I119" s="93"/>
      <c r="J119" s="93"/>
      <c r="K119" s="93"/>
      <c r="L119" s="93"/>
      <c r="M119" s="93"/>
      <c r="N119" s="93"/>
      <c r="O119" s="93"/>
    </row>
    <row r="120" spans="1:15" ht="25.5" customHeight="1" x14ac:dyDescent="0.25">
      <c r="A120" s="12"/>
      <c r="B120" s="93" t="s">
        <v>890</v>
      </c>
      <c r="C120" s="93"/>
      <c r="D120" s="93"/>
      <c r="E120" s="93"/>
      <c r="F120" s="93"/>
      <c r="G120" s="93"/>
      <c r="H120" s="93"/>
      <c r="I120" s="93"/>
      <c r="J120" s="93"/>
      <c r="K120" s="93"/>
      <c r="L120" s="93"/>
      <c r="M120" s="93"/>
      <c r="N120" s="93"/>
      <c r="O120" s="93"/>
    </row>
    <row r="121" spans="1:15" x14ac:dyDescent="0.25">
      <c r="A121" s="12"/>
      <c r="B121" s="93"/>
      <c r="C121" s="93"/>
      <c r="D121" s="93"/>
      <c r="E121" s="93"/>
      <c r="F121" s="93"/>
      <c r="G121" s="93"/>
      <c r="H121" s="93"/>
      <c r="I121" s="93"/>
      <c r="J121" s="93"/>
      <c r="K121" s="93"/>
      <c r="L121" s="93"/>
      <c r="M121" s="93"/>
      <c r="N121" s="93"/>
      <c r="O121" s="93"/>
    </row>
    <row r="122" spans="1:15" x14ac:dyDescent="0.25">
      <c r="A122" s="12"/>
      <c r="B122" s="91" t="s">
        <v>891</v>
      </c>
      <c r="C122" s="91"/>
      <c r="D122" s="91"/>
      <c r="E122" s="91"/>
      <c r="F122" s="91"/>
      <c r="G122" s="91"/>
      <c r="H122" s="91"/>
      <c r="I122" s="91"/>
      <c r="J122" s="91"/>
      <c r="K122" s="91"/>
      <c r="L122" s="91"/>
      <c r="M122" s="91"/>
      <c r="N122" s="91"/>
      <c r="O122" s="91"/>
    </row>
    <row r="123" spans="1:15" x14ac:dyDescent="0.25">
      <c r="A123" s="12"/>
      <c r="B123" s="93"/>
      <c r="C123" s="93"/>
      <c r="D123" s="93"/>
      <c r="E123" s="93"/>
      <c r="F123" s="93"/>
      <c r="G123" s="93"/>
      <c r="H123" s="93"/>
      <c r="I123" s="93"/>
      <c r="J123" s="93"/>
      <c r="K123" s="93"/>
      <c r="L123" s="93"/>
      <c r="M123" s="93"/>
      <c r="N123" s="93"/>
      <c r="O123" s="93"/>
    </row>
    <row r="124" spans="1:15" x14ac:dyDescent="0.25">
      <c r="A124" s="12"/>
      <c r="B124" s="93" t="s">
        <v>892</v>
      </c>
      <c r="C124" s="93"/>
      <c r="D124" s="93"/>
      <c r="E124" s="93"/>
      <c r="F124" s="93"/>
      <c r="G124" s="93"/>
      <c r="H124" s="93"/>
      <c r="I124" s="93"/>
      <c r="J124" s="93"/>
      <c r="K124" s="93"/>
      <c r="L124" s="93"/>
      <c r="M124" s="93"/>
      <c r="N124" s="93"/>
      <c r="O124" s="93"/>
    </row>
    <row r="125" spans="1:15" x14ac:dyDescent="0.25">
      <c r="A125" s="12"/>
      <c r="B125" s="93"/>
      <c r="C125" s="93"/>
      <c r="D125" s="93"/>
      <c r="E125" s="93"/>
      <c r="F125" s="93"/>
      <c r="G125" s="93"/>
      <c r="H125" s="93"/>
      <c r="I125" s="93"/>
      <c r="J125" s="93"/>
      <c r="K125" s="93"/>
      <c r="L125" s="93"/>
      <c r="M125" s="93"/>
      <c r="N125" s="93"/>
      <c r="O125" s="93"/>
    </row>
    <row r="126" spans="1:15" x14ac:dyDescent="0.25">
      <c r="A126" s="12"/>
      <c r="B126" s="267" t="s">
        <v>380</v>
      </c>
      <c r="C126" s="71" t="s">
        <v>363</v>
      </c>
      <c r="D126" s="71"/>
      <c r="E126" s="63"/>
      <c r="F126" s="71" t="s">
        <v>364</v>
      </c>
      <c r="G126" s="71"/>
      <c r="H126" s="290"/>
    </row>
    <row r="127" spans="1:15" ht="15.75" thickBot="1" x14ac:dyDescent="0.3">
      <c r="A127" s="12"/>
      <c r="B127" s="267"/>
      <c r="C127" s="227">
        <v>2013</v>
      </c>
      <c r="D127" s="227"/>
      <c r="E127" s="63"/>
      <c r="F127" s="227">
        <v>2012</v>
      </c>
      <c r="G127" s="227"/>
      <c r="H127" s="290"/>
    </row>
    <row r="128" spans="1:15" x14ac:dyDescent="0.25">
      <c r="A128" s="12"/>
      <c r="B128" s="20" t="s">
        <v>626</v>
      </c>
      <c r="C128" s="287" t="s">
        <v>265</v>
      </c>
      <c r="D128" s="55">
        <v>4216</v>
      </c>
      <c r="E128" s="52"/>
      <c r="F128" s="287" t="s">
        <v>265</v>
      </c>
      <c r="G128" s="79">
        <v>318</v>
      </c>
      <c r="H128" s="20"/>
    </row>
    <row r="129" spans="1:15" x14ac:dyDescent="0.25">
      <c r="A129" s="12"/>
      <c r="B129" s="29" t="s">
        <v>885</v>
      </c>
      <c r="C129" s="29"/>
      <c r="D129" s="25">
        <v>48133</v>
      </c>
      <c r="E129" s="56"/>
      <c r="F129" s="29"/>
      <c r="G129" s="25">
        <v>14740</v>
      </c>
      <c r="H129" s="29"/>
    </row>
    <row r="130" spans="1:15" x14ac:dyDescent="0.25">
      <c r="A130" s="12"/>
      <c r="B130" s="20" t="s">
        <v>886</v>
      </c>
      <c r="C130" s="20"/>
      <c r="D130" s="27">
        <v>-5786</v>
      </c>
      <c r="E130" s="52"/>
      <c r="F130" s="20"/>
      <c r="G130" s="38">
        <v>-959</v>
      </c>
      <c r="H130" s="20"/>
    </row>
    <row r="131" spans="1:15" x14ac:dyDescent="0.25">
      <c r="A131" s="12"/>
      <c r="B131" s="29" t="s">
        <v>887</v>
      </c>
      <c r="C131" s="29"/>
      <c r="D131" s="25">
        <v>5111</v>
      </c>
      <c r="E131" s="56"/>
      <c r="F131" s="29"/>
      <c r="G131" s="25">
        <v>1215</v>
      </c>
      <c r="H131" s="29"/>
    </row>
    <row r="132" spans="1:15" ht="15.75" thickBot="1" x14ac:dyDescent="0.3">
      <c r="A132" s="12"/>
      <c r="B132" s="20" t="s">
        <v>388</v>
      </c>
      <c r="C132" s="288"/>
      <c r="D132" s="88">
        <v>162</v>
      </c>
      <c r="E132" s="52"/>
      <c r="F132" s="288"/>
      <c r="G132" s="88">
        <v>24</v>
      </c>
      <c r="H132" s="20"/>
    </row>
    <row r="133" spans="1:15" ht="15.75" thickBot="1" x14ac:dyDescent="0.3">
      <c r="A133" s="12"/>
      <c r="B133" s="89" t="s">
        <v>142</v>
      </c>
      <c r="C133" s="289" t="s">
        <v>265</v>
      </c>
      <c r="D133" s="77">
        <v>51836</v>
      </c>
      <c r="E133" s="56"/>
      <c r="F133" s="289" t="s">
        <v>265</v>
      </c>
      <c r="G133" s="77">
        <v>15338</v>
      </c>
      <c r="H133" s="29"/>
    </row>
    <row r="134" spans="1:15" ht="15.75" thickTop="1" x14ac:dyDescent="0.25">
      <c r="A134" s="12"/>
      <c r="B134" s="93"/>
      <c r="C134" s="93"/>
      <c r="D134" s="93"/>
      <c r="E134" s="93"/>
      <c r="F134" s="93"/>
      <c r="G134" s="93"/>
      <c r="H134" s="93"/>
      <c r="I134" s="93"/>
      <c r="J134" s="93"/>
      <c r="K134" s="93"/>
      <c r="L134" s="93"/>
      <c r="M134" s="93"/>
      <c r="N134" s="93"/>
      <c r="O134" s="93"/>
    </row>
    <row r="135" spans="1:15" ht="25.5" customHeight="1" x14ac:dyDescent="0.25">
      <c r="A135" s="12"/>
      <c r="B135" s="93" t="s">
        <v>893</v>
      </c>
      <c r="C135" s="93"/>
      <c r="D135" s="93"/>
      <c r="E135" s="93"/>
      <c r="F135" s="93"/>
      <c r="G135" s="93"/>
      <c r="H135" s="93"/>
      <c r="I135" s="93"/>
      <c r="J135" s="93"/>
      <c r="K135" s="93"/>
      <c r="L135" s="93"/>
      <c r="M135" s="93"/>
      <c r="N135" s="93"/>
      <c r="O135" s="93"/>
    </row>
    <row r="136" spans="1:15" x14ac:dyDescent="0.25">
      <c r="A136" s="12"/>
      <c r="B136" s="93"/>
      <c r="C136" s="93"/>
      <c r="D136" s="93"/>
      <c r="E136" s="93"/>
      <c r="F136" s="93"/>
      <c r="G136" s="93"/>
      <c r="H136" s="93"/>
      <c r="I136" s="93"/>
      <c r="J136" s="93"/>
      <c r="K136" s="93"/>
      <c r="L136" s="93"/>
      <c r="M136" s="93"/>
      <c r="N136" s="93"/>
      <c r="O136" s="93"/>
    </row>
    <row r="137" spans="1:15" ht="51" customHeight="1" x14ac:dyDescent="0.25">
      <c r="A137" s="12"/>
      <c r="B137" s="93" t="s">
        <v>894</v>
      </c>
      <c r="C137" s="93"/>
      <c r="D137" s="93"/>
      <c r="E137" s="93"/>
      <c r="F137" s="93"/>
      <c r="G137" s="93"/>
      <c r="H137" s="93"/>
      <c r="I137" s="93"/>
      <c r="J137" s="93"/>
      <c r="K137" s="93"/>
      <c r="L137" s="93"/>
      <c r="M137" s="93"/>
      <c r="N137" s="93"/>
      <c r="O137" s="93"/>
    </row>
    <row r="138" spans="1:15" x14ac:dyDescent="0.25">
      <c r="A138" s="12"/>
      <c r="B138" s="93"/>
      <c r="C138" s="93"/>
      <c r="D138" s="93"/>
      <c r="E138" s="93"/>
      <c r="F138" s="93"/>
      <c r="G138" s="93"/>
      <c r="H138" s="93"/>
      <c r="I138" s="93"/>
      <c r="J138" s="93"/>
      <c r="K138" s="93"/>
      <c r="L138" s="93"/>
      <c r="M138" s="93"/>
      <c r="N138" s="93"/>
      <c r="O138" s="93"/>
    </row>
    <row r="139" spans="1:15" x14ac:dyDescent="0.25">
      <c r="A139" s="12"/>
      <c r="B139" s="93" t="s">
        <v>895</v>
      </c>
      <c r="C139" s="93"/>
      <c r="D139" s="93"/>
      <c r="E139" s="93"/>
      <c r="F139" s="93"/>
      <c r="G139" s="93"/>
      <c r="H139" s="93"/>
      <c r="I139" s="93"/>
      <c r="J139" s="93"/>
      <c r="K139" s="93"/>
      <c r="L139" s="93"/>
      <c r="M139" s="93"/>
      <c r="N139" s="93"/>
      <c r="O139" s="93"/>
    </row>
    <row r="140" spans="1:15" x14ac:dyDescent="0.25">
      <c r="A140" s="12"/>
      <c r="B140" s="93" t="s">
        <v>896</v>
      </c>
      <c r="C140" s="93"/>
      <c r="D140" s="93"/>
      <c r="E140" s="93"/>
      <c r="F140" s="93"/>
      <c r="G140" s="93"/>
      <c r="H140" s="93"/>
      <c r="I140" s="93"/>
      <c r="J140" s="93"/>
      <c r="K140" s="93"/>
      <c r="L140" s="93"/>
      <c r="M140" s="93"/>
      <c r="N140" s="93"/>
      <c r="O140" s="93"/>
    </row>
    <row r="141" spans="1:15" x14ac:dyDescent="0.25">
      <c r="A141" s="12"/>
      <c r="B141" s="91" t="s">
        <v>897</v>
      </c>
      <c r="C141" s="91"/>
      <c r="D141" s="91"/>
      <c r="E141" s="91"/>
      <c r="F141" s="91"/>
      <c r="G141" s="91"/>
      <c r="H141" s="91"/>
      <c r="I141" s="91"/>
      <c r="J141" s="91"/>
      <c r="K141" s="91"/>
      <c r="L141" s="91"/>
      <c r="M141" s="91"/>
      <c r="N141" s="91"/>
      <c r="O141" s="91"/>
    </row>
    <row r="142" spans="1:15" x14ac:dyDescent="0.25">
      <c r="A142" s="12"/>
      <c r="B142" s="91"/>
      <c r="C142" s="91"/>
      <c r="D142" s="91"/>
      <c r="E142" s="91"/>
      <c r="F142" s="91"/>
      <c r="G142" s="91"/>
      <c r="H142" s="91"/>
      <c r="I142" s="91"/>
      <c r="J142" s="91"/>
      <c r="K142" s="91"/>
      <c r="L142" s="91"/>
      <c r="M142" s="91"/>
      <c r="N142" s="91"/>
      <c r="O142" s="91"/>
    </row>
    <row r="143" spans="1:15" x14ac:dyDescent="0.25">
      <c r="A143" s="12"/>
      <c r="B143" s="93" t="s">
        <v>898</v>
      </c>
      <c r="C143" s="93"/>
      <c r="D143" s="93"/>
      <c r="E143" s="93"/>
      <c r="F143" s="93"/>
      <c r="G143" s="93"/>
      <c r="H143" s="93"/>
      <c r="I143" s="93"/>
      <c r="J143" s="93"/>
      <c r="K143" s="93"/>
      <c r="L143" s="93"/>
      <c r="M143" s="93"/>
      <c r="N143" s="93"/>
      <c r="O143" s="93"/>
    </row>
    <row r="144" spans="1:15" x14ac:dyDescent="0.25">
      <c r="A144" s="12"/>
      <c r="B144" s="93"/>
      <c r="C144" s="93"/>
      <c r="D144" s="93"/>
      <c r="E144" s="93"/>
      <c r="F144" s="93"/>
      <c r="G144" s="93"/>
      <c r="H144" s="93"/>
      <c r="I144" s="93"/>
      <c r="J144" s="93"/>
      <c r="K144" s="93"/>
      <c r="L144" s="93"/>
      <c r="M144" s="93"/>
      <c r="N144" s="93"/>
      <c r="O144" s="93"/>
    </row>
    <row r="145" spans="1:15" x14ac:dyDescent="0.25">
      <c r="A145" s="12"/>
      <c r="B145" s="91"/>
      <c r="C145" s="91"/>
      <c r="D145" s="91"/>
      <c r="E145" s="91"/>
      <c r="F145" s="91"/>
      <c r="G145" s="91"/>
      <c r="H145" s="91"/>
      <c r="I145" s="91"/>
      <c r="J145" s="91"/>
      <c r="K145" s="91"/>
      <c r="L145" s="91"/>
      <c r="M145" s="91"/>
      <c r="N145" s="91"/>
      <c r="O145" s="91"/>
    </row>
    <row r="146" spans="1:15" x14ac:dyDescent="0.25">
      <c r="A146" s="12"/>
      <c r="B146" s="62" t="s">
        <v>263</v>
      </c>
      <c r="C146" s="63"/>
      <c r="D146" s="65" t="s">
        <v>363</v>
      </c>
      <c r="E146" s="65"/>
      <c r="F146" s="72"/>
      <c r="G146" s="65"/>
      <c r="H146" s="45" t="s">
        <v>364</v>
      </c>
      <c r="I146" s="72"/>
    </row>
    <row r="147" spans="1:15" ht="15.75" thickBot="1" x14ac:dyDescent="0.3">
      <c r="A147" s="12"/>
      <c r="B147" s="62"/>
      <c r="C147" s="63"/>
      <c r="D147" s="61">
        <v>2013</v>
      </c>
      <c r="E147" s="61"/>
      <c r="F147" s="72"/>
      <c r="G147" s="61"/>
      <c r="H147" s="46">
        <v>2012</v>
      </c>
      <c r="I147" s="72"/>
    </row>
    <row r="148" spans="1:15" x14ac:dyDescent="0.25">
      <c r="A148" s="12"/>
      <c r="B148" s="21" t="s">
        <v>899</v>
      </c>
      <c r="C148" s="52"/>
      <c r="D148" s="53"/>
      <c r="E148" s="53"/>
      <c r="F148" s="52"/>
      <c r="G148" s="53"/>
      <c r="H148" s="98"/>
      <c r="I148" s="52"/>
    </row>
    <row r="149" spans="1:15" x14ac:dyDescent="0.25">
      <c r="A149" s="12"/>
      <c r="B149" s="73" t="s">
        <v>900</v>
      </c>
      <c r="C149" s="56"/>
      <c r="D149" s="24" t="s">
        <v>265</v>
      </c>
      <c r="E149" s="25">
        <v>96142</v>
      </c>
      <c r="F149" s="56"/>
      <c r="G149" s="24" t="s">
        <v>265</v>
      </c>
      <c r="H149" s="99">
        <v>55433</v>
      </c>
      <c r="I149" s="56"/>
    </row>
    <row r="150" spans="1:15" ht="39" x14ac:dyDescent="0.25">
      <c r="A150" s="12"/>
      <c r="B150" s="58" t="s">
        <v>901</v>
      </c>
      <c r="C150" s="52"/>
      <c r="D150" s="21"/>
      <c r="E150" s="27">
        <v>13461</v>
      </c>
      <c r="F150" s="52"/>
      <c r="G150" s="21"/>
      <c r="H150" s="101">
        <v>15881</v>
      </c>
      <c r="I150" s="52"/>
    </row>
    <row r="151" spans="1:15" ht="15.75" thickBot="1" x14ac:dyDescent="0.3">
      <c r="A151" s="12"/>
      <c r="B151" s="73" t="s">
        <v>902</v>
      </c>
      <c r="C151" s="56"/>
      <c r="D151" s="30"/>
      <c r="E151" s="31">
        <v>10167</v>
      </c>
      <c r="F151" s="56"/>
      <c r="G151" s="30"/>
      <c r="H151" s="57">
        <v>6150</v>
      </c>
      <c r="I151" s="56"/>
    </row>
    <row r="152" spans="1:15" ht="15.75" thickBot="1" x14ac:dyDescent="0.3">
      <c r="A152" s="12"/>
      <c r="B152" s="21" t="s">
        <v>903</v>
      </c>
      <c r="C152" s="52"/>
      <c r="D152" s="33" t="s">
        <v>265</v>
      </c>
      <c r="E152" s="34">
        <v>119770</v>
      </c>
      <c r="F152" s="52"/>
      <c r="G152" s="33" t="s">
        <v>265</v>
      </c>
      <c r="H152" s="59">
        <v>77464</v>
      </c>
      <c r="I152" s="52"/>
    </row>
    <row r="153" spans="1:15" ht="15.75" thickTop="1" x14ac:dyDescent="0.25">
      <c r="A153" s="12"/>
      <c r="B153" s="91"/>
      <c r="C153" s="91"/>
      <c r="D153" s="91"/>
      <c r="E153" s="91"/>
      <c r="F153" s="91"/>
      <c r="G153" s="91"/>
      <c r="H153" s="91"/>
      <c r="I153" s="91"/>
      <c r="J153" s="91"/>
      <c r="K153" s="91"/>
      <c r="L153" s="91"/>
      <c r="M153" s="91"/>
      <c r="N153" s="91"/>
      <c r="O153" s="91"/>
    </row>
    <row r="154" spans="1:15" x14ac:dyDescent="0.25">
      <c r="A154" s="12"/>
      <c r="B154" s="91" t="s">
        <v>900</v>
      </c>
      <c r="C154" s="91"/>
      <c r="D154" s="91"/>
      <c r="E154" s="91"/>
      <c r="F154" s="91"/>
      <c r="G154" s="91"/>
      <c r="H154" s="91"/>
      <c r="I154" s="91"/>
      <c r="J154" s="91"/>
      <c r="K154" s="91"/>
      <c r="L154" s="91"/>
      <c r="M154" s="91"/>
      <c r="N154" s="91"/>
      <c r="O154" s="91"/>
    </row>
    <row r="155" spans="1:15" x14ac:dyDescent="0.25">
      <c r="A155" s="12"/>
      <c r="B155" s="311"/>
      <c r="C155" s="311"/>
      <c r="D155" s="311"/>
      <c r="E155" s="311"/>
      <c r="F155" s="311"/>
      <c r="G155" s="311"/>
      <c r="H155" s="311"/>
      <c r="I155" s="311"/>
      <c r="J155" s="311"/>
      <c r="K155" s="311"/>
      <c r="L155" s="311"/>
      <c r="M155" s="311"/>
      <c r="N155" s="311"/>
      <c r="O155" s="311"/>
    </row>
    <row r="156" spans="1:15" x14ac:dyDescent="0.25">
      <c r="A156" s="12"/>
      <c r="B156" s="93" t="s">
        <v>904</v>
      </c>
      <c r="C156" s="93"/>
      <c r="D156" s="93"/>
      <c r="E156" s="93"/>
      <c r="F156" s="93"/>
      <c r="G156" s="93"/>
      <c r="H156" s="93"/>
      <c r="I156" s="93"/>
      <c r="J156" s="93"/>
      <c r="K156" s="93"/>
      <c r="L156" s="93"/>
      <c r="M156" s="93"/>
      <c r="N156" s="93"/>
      <c r="O156" s="93"/>
    </row>
    <row r="157" spans="1:15" x14ac:dyDescent="0.25">
      <c r="A157" s="12"/>
      <c r="B157" s="93"/>
      <c r="C157" s="93"/>
      <c r="D157" s="93"/>
      <c r="E157" s="93"/>
      <c r="F157" s="93"/>
      <c r="G157" s="93"/>
      <c r="H157" s="93"/>
      <c r="I157" s="93"/>
      <c r="J157" s="93"/>
      <c r="K157" s="93"/>
      <c r="L157" s="93"/>
      <c r="M157" s="93"/>
      <c r="N157" s="93"/>
      <c r="O157" s="93"/>
    </row>
    <row r="158" spans="1:15" ht="15.75" thickBot="1" x14ac:dyDescent="0.3">
      <c r="A158" s="12"/>
      <c r="B158" s="291"/>
      <c r="C158" s="292"/>
      <c r="D158" s="173" t="s">
        <v>285</v>
      </c>
      <c r="E158" s="173"/>
      <c r="F158" s="173"/>
      <c r="G158" s="173"/>
      <c r="H158" s="173"/>
      <c r="I158" s="173"/>
      <c r="J158" s="173"/>
      <c r="K158" s="173"/>
      <c r="L158" s="173"/>
      <c r="M158" s="173"/>
      <c r="N158" s="292"/>
    </row>
    <row r="159" spans="1:15" x14ac:dyDescent="0.25">
      <c r="A159" s="12"/>
      <c r="B159" s="300" t="s">
        <v>263</v>
      </c>
      <c r="C159" s="301"/>
      <c r="D159" s="302" t="s">
        <v>466</v>
      </c>
      <c r="E159" s="302"/>
      <c r="F159" s="303"/>
      <c r="G159" s="302" t="s">
        <v>905</v>
      </c>
      <c r="H159" s="302"/>
      <c r="I159" s="303"/>
      <c r="J159" s="293" t="s">
        <v>906</v>
      </c>
      <c r="K159" s="303"/>
      <c r="L159" s="303"/>
      <c r="M159" s="302" t="s">
        <v>908</v>
      </c>
      <c r="N159" s="301"/>
    </row>
    <row r="160" spans="1:15" x14ac:dyDescent="0.25">
      <c r="A160" s="12"/>
      <c r="B160" s="300"/>
      <c r="C160" s="301"/>
      <c r="D160" s="172" t="s">
        <v>514</v>
      </c>
      <c r="E160" s="172"/>
      <c r="F160" s="304"/>
      <c r="G160" s="305"/>
      <c r="H160" s="305"/>
      <c r="I160" s="304"/>
      <c r="J160" s="148" t="s">
        <v>417</v>
      </c>
      <c r="K160" s="304"/>
      <c r="L160" s="304"/>
      <c r="M160" s="305"/>
      <c r="N160" s="301"/>
    </row>
    <row r="161" spans="1:15" ht="15.75" thickBot="1" x14ac:dyDescent="0.3">
      <c r="A161" s="12"/>
      <c r="B161" s="300"/>
      <c r="C161" s="301"/>
      <c r="D161" s="69"/>
      <c r="E161" s="69"/>
      <c r="F161" s="304"/>
      <c r="G161" s="173"/>
      <c r="H161" s="173"/>
      <c r="I161" s="304"/>
      <c r="J161" s="149" t="s">
        <v>907</v>
      </c>
      <c r="K161" s="304"/>
      <c r="L161" s="304"/>
      <c r="M161" s="173"/>
      <c r="N161" s="301"/>
    </row>
    <row r="162" spans="1:15" x14ac:dyDescent="0.25">
      <c r="A162" s="12"/>
      <c r="B162" s="161" t="s">
        <v>702</v>
      </c>
      <c r="C162" s="151"/>
      <c r="D162" s="152" t="s">
        <v>265</v>
      </c>
      <c r="E162" s="153">
        <v>49621</v>
      </c>
      <c r="F162" s="151"/>
      <c r="G162" s="152" t="s">
        <v>265</v>
      </c>
      <c r="H162" s="153">
        <v>49621</v>
      </c>
      <c r="I162" s="151"/>
      <c r="J162" s="294">
        <v>2.6</v>
      </c>
      <c r="K162" s="161" t="s">
        <v>422</v>
      </c>
      <c r="L162" s="151"/>
      <c r="M162" s="295">
        <v>43191</v>
      </c>
      <c r="N162" s="151"/>
    </row>
    <row r="163" spans="1:15" x14ac:dyDescent="0.25">
      <c r="A163" s="12"/>
      <c r="B163" s="296" t="s">
        <v>703</v>
      </c>
      <c r="C163" s="157"/>
      <c r="D163" s="297"/>
      <c r="E163" s="298">
        <v>46521</v>
      </c>
      <c r="F163" s="157"/>
      <c r="G163" s="297"/>
      <c r="H163" s="298">
        <v>46648</v>
      </c>
      <c r="I163" s="157"/>
      <c r="J163" s="299">
        <v>6.4</v>
      </c>
      <c r="K163" s="157"/>
      <c r="L163" s="157"/>
      <c r="M163" s="296" t="s">
        <v>909</v>
      </c>
      <c r="N163" s="157"/>
    </row>
    <row r="164" spans="1:15" x14ac:dyDescent="0.25">
      <c r="A164" s="12"/>
      <c r="B164" s="93"/>
      <c r="C164" s="93"/>
      <c r="D164" s="93"/>
      <c r="E164" s="93"/>
      <c r="F164" s="93"/>
      <c r="G164" s="93"/>
      <c r="H164" s="93"/>
      <c r="I164" s="93"/>
      <c r="J164" s="93"/>
      <c r="K164" s="93"/>
      <c r="L164" s="93"/>
      <c r="M164" s="93"/>
      <c r="N164" s="93"/>
      <c r="O164" s="93"/>
    </row>
    <row r="165" spans="1:15" ht="15.75" thickBot="1" x14ac:dyDescent="0.3">
      <c r="A165" s="12"/>
      <c r="B165" s="291"/>
      <c r="C165" s="292"/>
      <c r="D165" s="173" t="s">
        <v>297</v>
      </c>
      <c r="E165" s="173"/>
      <c r="F165" s="173"/>
      <c r="G165" s="173"/>
      <c r="H165" s="173"/>
      <c r="I165" s="173"/>
      <c r="J165" s="173"/>
      <c r="K165" s="173"/>
      <c r="L165" s="173"/>
      <c r="M165" s="173"/>
      <c r="N165" s="292"/>
    </row>
    <row r="166" spans="1:15" x14ac:dyDescent="0.25">
      <c r="A166" s="12"/>
      <c r="B166" s="300" t="s">
        <v>263</v>
      </c>
      <c r="C166" s="301"/>
      <c r="D166" s="302" t="s">
        <v>466</v>
      </c>
      <c r="E166" s="302"/>
      <c r="F166" s="303"/>
      <c r="G166" s="302" t="s">
        <v>905</v>
      </c>
      <c r="H166" s="302"/>
      <c r="I166" s="303"/>
      <c r="J166" s="293" t="s">
        <v>906</v>
      </c>
      <c r="K166" s="303"/>
      <c r="L166" s="303"/>
      <c r="M166" s="302" t="s">
        <v>908</v>
      </c>
      <c r="N166" s="301"/>
    </row>
    <row r="167" spans="1:15" x14ac:dyDescent="0.25">
      <c r="A167" s="12"/>
      <c r="B167" s="300"/>
      <c r="C167" s="301"/>
      <c r="D167" s="172" t="s">
        <v>514</v>
      </c>
      <c r="E167" s="172"/>
      <c r="F167" s="304"/>
      <c r="G167" s="305"/>
      <c r="H167" s="305"/>
      <c r="I167" s="304"/>
      <c r="J167" s="148" t="s">
        <v>417</v>
      </c>
      <c r="K167" s="304"/>
      <c r="L167" s="304"/>
      <c r="M167" s="305"/>
      <c r="N167" s="301"/>
    </row>
    <row r="168" spans="1:15" ht="15.75" thickBot="1" x14ac:dyDescent="0.3">
      <c r="A168" s="12"/>
      <c r="B168" s="300"/>
      <c r="C168" s="301"/>
      <c r="D168" s="69"/>
      <c r="E168" s="69"/>
      <c r="F168" s="304"/>
      <c r="G168" s="173"/>
      <c r="H168" s="173"/>
      <c r="I168" s="304"/>
      <c r="J168" s="149" t="s">
        <v>907</v>
      </c>
      <c r="K168" s="304"/>
      <c r="L168" s="304"/>
      <c r="M168" s="173"/>
      <c r="N168" s="301"/>
    </row>
    <row r="169" spans="1:15" x14ac:dyDescent="0.25">
      <c r="A169" s="12"/>
      <c r="B169" s="161" t="s">
        <v>702</v>
      </c>
      <c r="C169" s="151"/>
      <c r="D169" s="152" t="s">
        <v>265</v>
      </c>
      <c r="E169" s="153">
        <v>49352</v>
      </c>
      <c r="F169" s="151"/>
      <c r="G169" s="152" t="s">
        <v>265</v>
      </c>
      <c r="H169" s="153">
        <v>49352</v>
      </c>
      <c r="I169" s="151"/>
      <c r="J169" s="294">
        <v>2.6</v>
      </c>
      <c r="K169" s="161" t="s">
        <v>422</v>
      </c>
      <c r="L169" s="151"/>
      <c r="M169" s="295">
        <v>43191</v>
      </c>
      <c r="N169" s="151"/>
    </row>
    <row r="170" spans="1:15" x14ac:dyDescent="0.25">
      <c r="A170" s="12"/>
      <c r="B170" s="296" t="s">
        <v>703</v>
      </c>
      <c r="C170" s="157"/>
      <c r="D170" s="297"/>
      <c r="E170" s="306">
        <v>6081</v>
      </c>
      <c r="F170" s="157"/>
      <c r="G170" s="297"/>
      <c r="H170" s="306">
        <v>7289</v>
      </c>
      <c r="I170" s="157"/>
      <c r="J170" s="307">
        <v>10.4</v>
      </c>
      <c r="K170" s="157"/>
      <c r="L170" s="157"/>
      <c r="M170" s="297" t="s">
        <v>910</v>
      </c>
      <c r="N170" s="157"/>
    </row>
    <row r="171" spans="1:15" x14ac:dyDescent="0.25">
      <c r="A171" s="12"/>
      <c r="B171" s="176"/>
      <c r="C171" s="176"/>
      <c r="D171" s="176"/>
      <c r="E171" s="176"/>
      <c r="F171" s="176"/>
      <c r="G171" s="176"/>
      <c r="H171" s="176"/>
      <c r="I171" s="176"/>
      <c r="J171" s="176"/>
      <c r="K171" s="176"/>
      <c r="L171" s="176"/>
      <c r="M171" s="176"/>
      <c r="N171" s="176"/>
      <c r="O171" s="176"/>
    </row>
    <row r="172" spans="1:15" x14ac:dyDescent="0.25">
      <c r="A172" s="12"/>
      <c r="B172" s="176" t="s">
        <v>702</v>
      </c>
      <c r="C172" s="176"/>
      <c r="D172" s="176"/>
      <c r="E172" s="176"/>
      <c r="F172" s="176"/>
      <c r="G172" s="176"/>
      <c r="H172" s="176"/>
      <c r="I172" s="176"/>
      <c r="J172" s="176"/>
      <c r="K172" s="176"/>
      <c r="L172" s="176"/>
      <c r="M172" s="176"/>
      <c r="N172" s="176"/>
      <c r="O172" s="176"/>
    </row>
    <row r="173" spans="1:15" x14ac:dyDescent="0.25">
      <c r="A173" s="12"/>
      <c r="B173" s="176"/>
      <c r="C173" s="176"/>
      <c r="D173" s="176"/>
      <c r="E173" s="176"/>
      <c r="F173" s="176"/>
      <c r="G173" s="176"/>
      <c r="H173" s="176"/>
      <c r="I173" s="176"/>
      <c r="J173" s="176"/>
      <c r="K173" s="176"/>
      <c r="L173" s="176"/>
      <c r="M173" s="176"/>
      <c r="N173" s="176"/>
      <c r="O173" s="176"/>
    </row>
    <row r="174" spans="1:15" x14ac:dyDescent="0.25">
      <c r="A174" s="12"/>
      <c r="B174" s="93" t="s">
        <v>911</v>
      </c>
      <c r="C174" s="93"/>
      <c r="D174" s="93"/>
      <c r="E174" s="93"/>
      <c r="F174" s="93"/>
      <c r="G174" s="93"/>
      <c r="H174" s="93"/>
      <c r="I174" s="93"/>
      <c r="J174" s="93"/>
      <c r="K174" s="93"/>
      <c r="L174" s="93"/>
      <c r="M174" s="93"/>
      <c r="N174" s="93"/>
      <c r="O174" s="93"/>
    </row>
    <row r="175" spans="1:15" x14ac:dyDescent="0.25">
      <c r="A175" s="12"/>
      <c r="B175" s="93"/>
      <c r="C175" s="93"/>
      <c r="D175" s="93"/>
      <c r="E175" s="93"/>
      <c r="F175" s="93"/>
      <c r="G175" s="93"/>
      <c r="H175" s="93"/>
      <c r="I175" s="93"/>
      <c r="J175" s="93"/>
      <c r="K175" s="93"/>
      <c r="L175" s="93"/>
      <c r="M175" s="93"/>
      <c r="N175" s="93"/>
      <c r="O175" s="93"/>
    </row>
    <row r="176" spans="1:15" ht="38.25" customHeight="1" x14ac:dyDescent="0.25">
      <c r="A176" s="12"/>
      <c r="B176" s="93" t="s">
        <v>912</v>
      </c>
      <c r="C176" s="93"/>
      <c r="D176" s="93"/>
      <c r="E176" s="93"/>
      <c r="F176" s="93"/>
      <c r="G176" s="93"/>
      <c r="H176" s="93"/>
      <c r="I176" s="93"/>
      <c r="J176" s="93"/>
      <c r="K176" s="93"/>
      <c r="L176" s="93"/>
      <c r="M176" s="93"/>
      <c r="N176" s="93"/>
      <c r="O176" s="93"/>
    </row>
    <row r="177" spans="1:15" x14ac:dyDescent="0.25">
      <c r="A177" s="12"/>
      <c r="B177" s="93"/>
      <c r="C177" s="93"/>
      <c r="D177" s="93"/>
      <c r="E177" s="93"/>
      <c r="F177" s="93"/>
      <c r="G177" s="93"/>
      <c r="H177" s="93"/>
      <c r="I177" s="93"/>
      <c r="J177" s="93"/>
      <c r="K177" s="93"/>
      <c r="L177" s="93"/>
      <c r="M177" s="93"/>
      <c r="N177" s="93"/>
      <c r="O177" s="93"/>
    </row>
    <row r="178" spans="1:15" ht="25.5" customHeight="1" x14ac:dyDescent="0.25">
      <c r="A178" s="12"/>
      <c r="B178" s="93" t="s">
        <v>913</v>
      </c>
      <c r="C178" s="93"/>
      <c r="D178" s="93"/>
      <c r="E178" s="93"/>
      <c r="F178" s="93"/>
      <c r="G178" s="93"/>
      <c r="H178" s="93"/>
      <c r="I178" s="93"/>
      <c r="J178" s="93"/>
      <c r="K178" s="93"/>
      <c r="L178" s="93"/>
      <c r="M178" s="93"/>
      <c r="N178" s="93"/>
      <c r="O178" s="93"/>
    </row>
    <row r="179" spans="1:15" x14ac:dyDescent="0.25">
      <c r="A179" s="12"/>
      <c r="B179" s="93"/>
      <c r="C179" s="93"/>
      <c r="D179" s="93"/>
      <c r="E179" s="93"/>
      <c r="F179" s="93"/>
      <c r="G179" s="93"/>
      <c r="H179" s="93"/>
      <c r="I179" s="93"/>
      <c r="J179" s="93"/>
      <c r="K179" s="93"/>
      <c r="L179" s="93"/>
      <c r="M179" s="93"/>
      <c r="N179" s="93"/>
      <c r="O179" s="93"/>
    </row>
    <row r="180" spans="1:15" x14ac:dyDescent="0.25">
      <c r="A180" s="12"/>
      <c r="B180" s="93" t="s">
        <v>914</v>
      </c>
      <c r="C180" s="93"/>
      <c r="D180" s="93"/>
      <c r="E180" s="93"/>
      <c r="F180" s="93"/>
      <c r="G180" s="93"/>
      <c r="H180" s="93"/>
      <c r="I180" s="93"/>
      <c r="J180" s="93"/>
      <c r="K180" s="93"/>
      <c r="L180" s="93"/>
      <c r="M180" s="93"/>
      <c r="N180" s="93"/>
      <c r="O180" s="93"/>
    </row>
    <row r="181" spans="1:15" x14ac:dyDescent="0.25">
      <c r="A181" s="12"/>
      <c r="B181" s="93"/>
      <c r="C181" s="93"/>
      <c r="D181" s="93"/>
      <c r="E181" s="93"/>
      <c r="F181" s="93"/>
      <c r="G181" s="93"/>
      <c r="H181" s="93"/>
      <c r="I181" s="93"/>
      <c r="J181" s="93"/>
      <c r="K181" s="93"/>
      <c r="L181" s="93"/>
      <c r="M181" s="93"/>
      <c r="N181" s="93"/>
      <c r="O181" s="93"/>
    </row>
    <row r="182" spans="1:15" x14ac:dyDescent="0.25">
      <c r="A182" s="12"/>
      <c r="B182" s="176" t="s">
        <v>703</v>
      </c>
      <c r="C182" s="176"/>
      <c r="D182" s="176"/>
      <c r="E182" s="176"/>
      <c r="F182" s="176"/>
      <c r="G182" s="176"/>
      <c r="H182" s="176"/>
      <c r="I182" s="176"/>
      <c r="J182" s="176"/>
      <c r="K182" s="176"/>
      <c r="L182" s="176"/>
      <c r="M182" s="176"/>
      <c r="N182" s="176"/>
      <c r="O182" s="176"/>
    </row>
    <row r="183" spans="1:15" x14ac:dyDescent="0.25">
      <c r="A183" s="12"/>
      <c r="B183" s="176"/>
      <c r="C183" s="176"/>
      <c r="D183" s="176"/>
      <c r="E183" s="176"/>
      <c r="F183" s="176"/>
      <c r="G183" s="176"/>
      <c r="H183" s="176"/>
      <c r="I183" s="176"/>
      <c r="J183" s="176"/>
      <c r="K183" s="176"/>
      <c r="L183" s="176"/>
      <c r="M183" s="176"/>
      <c r="N183" s="176"/>
      <c r="O183" s="176"/>
    </row>
    <row r="184" spans="1:15" ht="38.25" customHeight="1" x14ac:dyDescent="0.25">
      <c r="A184" s="12"/>
      <c r="B184" s="93" t="s">
        <v>915</v>
      </c>
      <c r="C184" s="93"/>
      <c r="D184" s="93"/>
      <c r="E184" s="93"/>
      <c r="F184" s="93"/>
      <c r="G184" s="93"/>
      <c r="H184" s="93"/>
      <c r="I184" s="93"/>
      <c r="J184" s="93"/>
      <c r="K184" s="93"/>
      <c r="L184" s="93"/>
      <c r="M184" s="93"/>
      <c r="N184" s="93"/>
      <c r="O184" s="93"/>
    </row>
    <row r="185" spans="1:15" x14ac:dyDescent="0.25">
      <c r="A185" s="12"/>
      <c r="B185" s="93"/>
      <c r="C185" s="93"/>
      <c r="D185" s="93"/>
      <c r="E185" s="93"/>
      <c r="F185" s="93"/>
      <c r="G185" s="93"/>
      <c r="H185" s="93"/>
      <c r="I185" s="93"/>
      <c r="J185" s="93"/>
      <c r="K185" s="93"/>
      <c r="L185" s="93"/>
      <c r="M185" s="93"/>
      <c r="N185" s="93"/>
      <c r="O185" s="93"/>
    </row>
    <row r="186" spans="1:15" x14ac:dyDescent="0.25">
      <c r="A186" s="12"/>
      <c r="B186" s="176" t="s">
        <v>180</v>
      </c>
      <c r="C186" s="176"/>
      <c r="D186" s="176"/>
      <c r="E186" s="176"/>
      <c r="F186" s="176"/>
      <c r="G186" s="176"/>
      <c r="H186" s="176"/>
      <c r="I186" s="176"/>
      <c r="J186" s="176"/>
      <c r="K186" s="176"/>
      <c r="L186" s="176"/>
      <c r="M186" s="176"/>
      <c r="N186" s="176"/>
      <c r="O186" s="176"/>
    </row>
    <row r="187" spans="1:15" x14ac:dyDescent="0.25">
      <c r="A187" s="12"/>
      <c r="B187" s="93"/>
      <c r="C187" s="93"/>
      <c r="D187" s="93"/>
      <c r="E187" s="93"/>
      <c r="F187" s="93"/>
      <c r="G187" s="93"/>
      <c r="H187" s="93"/>
      <c r="I187" s="93"/>
      <c r="J187" s="93"/>
      <c r="K187" s="93"/>
      <c r="L187" s="93"/>
      <c r="M187" s="93"/>
      <c r="N187" s="93"/>
      <c r="O187" s="93"/>
    </row>
    <row r="188" spans="1:15" x14ac:dyDescent="0.25">
      <c r="A188" s="12"/>
      <c r="B188" s="93" t="s">
        <v>916</v>
      </c>
      <c r="C188" s="93"/>
      <c r="D188" s="93"/>
      <c r="E188" s="93"/>
      <c r="F188" s="93"/>
      <c r="G188" s="93"/>
      <c r="H188" s="93"/>
      <c r="I188" s="93"/>
      <c r="J188" s="93"/>
      <c r="K188" s="93"/>
      <c r="L188" s="93"/>
      <c r="M188" s="93"/>
      <c r="N188" s="93"/>
      <c r="O188" s="93"/>
    </row>
    <row r="189" spans="1:15" x14ac:dyDescent="0.25">
      <c r="A189" s="12"/>
      <c r="B189" s="91"/>
      <c r="C189" s="91"/>
      <c r="D189" s="91"/>
      <c r="E189" s="91"/>
      <c r="F189" s="91"/>
      <c r="G189" s="91"/>
      <c r="H189" s="91"/>
      <c r="I189" s="91"/>
      <c r="J189" s="91"/>
      <c r="K189" s="91"/>
      <c r="L189" s="91"/>
      <c r="M189" s="91"/>
      <c r="N189" s="91"/>
      <c r="O189" s="91"/>
    </row>
    <row r="190" spans="1:15" x14ac:dyDescent="0.25">
      <c r="A190" s="12"/>
      <c r="B190" s="91" t="s">
        <v>917</v>
      </c>
      <c r="C190" s="91"/>
      <c r="D190" s="91"/>
      <c r="E190" s="91"/>
      <c r="F190" s="91"/>
      <c r="G190" s="91"/>
      <c r="H190" s="91"/>
      <c r="I190" s="91"/>
      <c r="J190" s="91"/>
      <c r="K190" s="91"/>
      <c r="L190" s="91"/>
      <c r="M190" s="91"/>
      <c r="N190" s="91"/>
      <c r="O190" s="91"/>
    </row>
    <row r="191" spans="1:15" x14ac:dyDescent="0.25">
      <c r="A191" s="12"/>
      <c r="B191" s="91"/>
      <c r="C191" s="91"/>
      <c r="D191" s="91"/>
      <c r="E191" s="91"/>
      <c r="F191" s="91"/>
      <c r="G191" s="91"/>
      <c r="H191" s="91"/>
      <c r="I191" s="91"/>
      <c r="J191" s="91"/>
      <c r="K191" s="91"/>
      <c r="L191" s="91"/>
      <c r="M191" s="91"/>
      <c r="N191" s="91"/>
      <c r="O191" s="91"/>
    </row>
    <row r="192" spans="1:15" x14ac:dyDescent="0.25">
      <c r="A192" s="12"/>
      <c r="B192" s="90"/>
      <c r="C192" s="63"/>
      <c r="D192" s="65" t="s">
        <v>680</v>
      </c>
      <c r="E192" s="65"/>
      <c r="F192" s="65"/>
      <c r="G192" s="65"/>
      <c r="H192" s="65"/>
      <c r="I192" s="63"/>
      <c r="J192" s="65" t="s">
        <v>681</v>
      </c>
      <c r="K192" s="65"/>
      <c r="L192" s="65"/>
      <c r="M192" s="65"/>
      <c r="N192" s="65"/>
      <c r="O192" s="63"/>
    </row>
    <row r="193" spans="1:15" ht="15.75" thickBot="1" x14ac:dyDescent="0.3">
      <c r="A193" s="12"/>
      <c r="B193" s="90"/>
      <c r="C193" s="63"/>
      <c r="D193" s="61" t="s">
        <v>363</v>
      </c>
      <c r="E193" s="61"/>
      <c r="F193" s="61"/>
      <c r="G193" s="61"/>
      <c r="H193" s="61"/>
      <c r="I193" s="63"/>
      <c r="J193" s="61" t="s">
        <v>363</v>
      </c>
      <c r="K193" s="61"/>
      <c r="L193" s="61"/>
      <c r="M193" s="61"/>
      <c r="N193" s="61"/>
      <c r="O193" s="63"/>
    </row>
    <row r="194" spans="1:15" ht="15.75" thickBot="1" x14ac:dyDescent="0.3">
      <c r="A194" s="12"/>
      <c r="B194" s="47" t="s">
        <v>263</v>
      </c>
      <c r="C194" s="43"/>
      <c r="D194" s="78">
        <v>2013</v>
      </c>
      <c r="E194" s="78"/>
      <c r="F194" s="104"/>
      <c r="G194" s="78">
        <v>2012</v>
      </c>
      <c r="H194" s="78"/>
      <c r="I194" s="43"/>
      <c r="J194" s="78">
        <v>2013</v>
      </c>
      <c r="K194" s="78"/>
      <c r="L194" s="104"/>
      <c r="M194" s="78">
        <v>2012</v>
      </c>
      <c r="N194" s="78"/>
      <c r="O194" s="43"/>
    </row>
    <row r="195" spans="1:15" x14ac:dyDescent="0.25">
      <c r="A195" s="12"/>
      <c r="B195" s="21" t="s">
        <v>918</v>
      </c>
      <c r="C195" s="52"/>
      <c r="D195" s="53"/>
      <c r="E195" s="98"/>
      <c r="F195" s="52"/>
      <c r="G195" s="53"/>
      <c r="H195" s="98"/>
      <c r="I195" s="52"/>
      <c r="J195" s="53"/>
      <c r="K195" s="98"/>
      <c r="L195" s="52"/>
      <c r="M195" s="53"/>
      <c r="N195" s="98"/>
      <c r="O195" s="52"/>
    </row>
    <row r="196" spans="1:15" x14ac:dyDescent="0.25">
      <c r="A196" s="12"/>
      <c r="B196" s="24" t="s">
        <v>919</v>
      </c>
      <c r="C196" s="56"/>
      <c r="D196" s="24" t="s">
        <v>265</v>
      </c>
      <c r="E196" s="25">
        <v>3736</v>
      </c>
      <c r="F196" s="56"/>
      <c r="G196" s="24" t="s">
        <v>265</v>
      </c>
      <c r="H196" s="25">
        <v>1800</v>
      </c>
      <c r="I196" s="56"/>
      <c r="J196" s="24" t="s">
        <v>265</v>
      </c>
      <c r="K196" s="25">
        <v>9096</v>
      </c>
      <c r="L196" s="56"/>
      <c r="M196" s="24" t="s">
        <v>265</v>
      </c>
      <c r="N196" s="25">
        <v>3715</v>
      </c>
      <c r="O196" s="56"/>
    </row>
    <row r="197" spans="1:15" ht="15.75" thickBot="1" x14ac:dyDescent="0.3">
      <c r="A197" s="12"/>
      <c r="B197" s="21" t="s">
        <v>920</v>
      </c>
      <c r="C197" s="52"/>
      <c r="D197" s="74"/>
      <c r="E197" s="75">
        <v>3739</v>
      </c>
      <c r="F197" s="52"/>
      <c r="G197" s="74"/>
      <c r="H197" s="75">
        <v>2267</v>
      </c>
      <c r="I197" s="52"/>
      <c r="J197" s="74"/>
      <c r="K197" s="75">
        <v>7784</v>
      </c>
      <c r="L197" s="52"/>
      <c r="M197" s="74"/>
      <c r="N197" s="75">
        <v>4743</v>
      </c>
      <c r="O197" s="52"/>
    </row>
    <row r="198" spans="1:15" x14ac:dyDescent="0.25">
      <c r="A198" s="12"/>
      <c r="B198" s="24" t="s">
        <v>921</v>
      </c>
      <c r="C198" s="56"/>
      <c r="D198" s="281"/>
      <c r="E198" s="270">
        <v>7475</v>
      </c>
      <c r="F198" s="56"/>
      <c r="G198" s="281"/>
      <c r="H198" s="270">
        <v>4067</v>
      </c>
      <c r="I198" s="56"/>
      <c r="J198" s="281"/>
      <c r="K198" s="270">
        <v>16880</v>
      </c>
      <c r="L198" s="56"/>
      <c r="M198" s="281"/>
      <c r="N198" s="270">
        <v>8458</v>
      </c>
      <c r="O198" s="56"/>
    </row>
    <row r="199" spans="1:15" x14ac:dyDescent="0.25">
      <c r="A199" s="12"/>
      <c r="B199" s="52"/>
      <c r="C199" s="52"/>
      <c r="D199" s="52"/>
      <c r="E199" s="190"/>
      <c r="F199" s="52"/>
      <c r="G199" s="52"/>
      <c r="H199" s="190"/>
      <c r="I199" s="52"/>
      <c r="J199" s="52"/>
      <c r="K199" s="190"/>
      <c r="L199" s="52"/>
      <c r="M199" s="52"/>
      <c r="N199" s="190"/>
      <c r="O199" s="52"/>
    </row>
    <row r="200" spans="1:15" x14ac:dyDescent="0.25">
      <c r="A200" s="12"/>
      <c r="B200" s="24" t="s">
        <v>922</v>
      </c>
      <c r="C200" s="56"/>
      <c r="D200" s="24"/>
      <c r="E200" s="80"/>
      <c r="F200" s="56"/>
      <c r="G200" s="24"/>
      <c r="H200" s="80"/>
      <c r="I200" s="56"/>
      <c r="J200" s="24"/>
      <c r="K200" s="80"/>
      <c r="L200" s="56"/>
      <c r="M200" s="24"/>
      <c r="N200" s="80"/>
      <c r="O200" s="56"/>
    </row>
    <row r="201" spans="1:15" x14ac:dyDescent="0.25">
      <c r="A201" s="12"/>
      <c r="B201" s="21" t="s">
        <v>923</v>
      </c>
      <c r="C201" s="52"/>
      <c r="D201" s="21"/>
      <c r="E201" s="27">
        <v>2386</v>
      </c>
      <c r="F201" s="52"/>
      <c r="G201" s="21"/>
      <c r="H201" s="27">
        <v>1525</v>
      </c>
      <c r="I201" s="52"/>
      <c r="J201" s="21"/>
      <c r="K201" s="27">
        <v>6169</v>
      </c>
      <c r="L201" s="52"/>
      <c r="M201" s="21"/>
      <c r="N201" s="27">
        <v>4056</v>
      </c>
      <c r="O201" s="52"/>
    </row>
    <row r="202" spans="1:15" x14ac:dyDescent="0.25">
      <c r="A202" s="12"/>
      <c r="B202" s="24" t="s">
        <v>75</v>
      </c>
      <c r="C202" s="56"/>
      <c r="D202" s="24"/>
      <c r="E202" s="25">
        <v>1253</v>
      </c>
      <c r="F202" s="56"/>
      <c r="G202" s="24"/>
      <c r="H202" s="80">
        <v>441</v>
      </c>
      <c r="I202" s="56"/>
      <c r="J202" s="24"/>
      <c r="K202" s="25">
        <v>2228</v>
      </c>
      <c r="L202" s="56"/>
      <c r="M202" s="24"/>
      <c r="N202" s="25">
        <v>1237</v>
      </c>
      <c r="O202" s="56"/>
    </row>
    <row r="203" spans="1:15" x14ac:dyDescent="0.25">
      <c r="A203" s="12"/>
      <c r="B203" s="21" t="s">
        <v>924</v>
      </c>
      <c r="C203" s="52"/>
      <c r="D203" s="21"/>
      <c r="E203" s="27">
        <v>3696</v>
      </c>
      <c r="F203" s="52"/>
      <c r="G203" s="21"/>
      <c r="H203" s="27">
        <v>1923</v>
      </c>
      <c r="I203" s="52"/>
      <c r="J203" s="21"/>
      <c r="K203" s="27">
        <v>8602</v>
      </c>
      <c r="L203" s="52"/>
      <c r="M203" s="21"/>
      <c r="N203" s="27">
        <v>4580</v>
      </c>
      <c r="O203" s="52"/>
    </row>
    <row r="204" spans="1:15" x14ac:dyDescent="0.25">
      <c r="A204" s="12"/>
      <c r="B204" s="24" t="s">
        <v>178</v>
      </c>
      <c r="C204" s="56"/>
      <c r="D204" s="24"/>
      <c r="E204" s="80">
        <v>840</v>
      </c>
      <c r="F204" s="56"/>
      <c r="G204" s="24"/>
      <c r="H204" s="80">
        <v>330</v>
      </c>
      <c r="I204" s="56"/>
      <c r="J204" s="24"/>
      <c r="K204" s="25">
        <v>8390</v>
      </c>
      <c r="L204" s="56"/>
      <c r="M204" s="24"/>
      <c r="N204" s="25">
        <v>1148</v>
      </c>
      <c r="O204" s="56"/>
    </row>
    <row r="205" spans="1:15" ht="15.75" thickBot="1" x14ac:dyDescent="0.3">
      <c r="A205" s="12"/>
      <c r="B205" s="21" t="s">
        <v>925</v>
      </c>
      <c r="C205" s="52"/>
      <c r="D205" s="74"/>
      <c r="E205" s="75">
        <v>6679</v>
      </c>
      <c r="F205" s="52"/>
      <c r="G205" s="74"/>
      <c r="H205" s="75">
        <v>4820</v>
      </c>
      <c r="I205" s="52"/>
      <c r="J205" s="74"/>
      <c r="K205" s="75">
        <v>14559</v>
      </c>
      <c r="L205" s="52"/>
      <c r="M205" s="74"/>
      <c r="N205" s="75">
        <v>10102</v>
      </c>
      <c r="O205" s="52"/>
    </row>
    <row r="206" spans="1:15" x14ac:dyDescent="0.25">
      <c r="A206" s="12"/>
      <c r="B206" s="24" t="s">
        <v>926</v>
      </c>
      <c r="C206" s="56"/>
      <c r="D206" s="281"/>
      <c r="E206" s="270">
        <v>14854</v>
      </c>
      <c r="F206" s="56"/>
      <c r="G206" s="281"/>
      <c r="H206" s="270">
        <v>9039</v>
      </c>
      <c r="I206" s="56"/>
      <c r="J206" s="281"/>
      <c r="K206" s="270">
        <v>39948</v>
      </c>
      <c r="L206" s="56"/>
      <c r="M206" s="281"/>
      <c r="N206" s="270">
        <v>21123</v>
      </c>
      <c r="O206" s="56"/>
    </row>
    <row r="207" spans="1:15" x14ac:dyDescent="0.25">
      <c r="A207" s="12"/>
      <c r="B207" s="52"/>
      <c r="C207" s="52"/>
      <c r="D207" s="52"/>
      <c r="E207" s="190"/>
      <c r="F207" s="52"/>
      <c r="G207" s="52"/>
      <c r="H207" s="190"/>
      <c r="I207" s="52"/>
      <c r="J207" s="52"/>
      <c r="K207" s="190"/>
      <c r="L207" s="52"/>
      <c r="M207" s="52"/>
      <c r="N207" s="190"/>
      <c r="O207" s="52"/>
    </row>
    <row r="208" spans="1:15" x14ac:dyDescent="0.25">
      <c r="A208" s="12"/>
      <c r="B208" s="24" t="s">
        <v>927</v>
      </c>
      <c r="C208" s="56"/>
      <c r="D208" s="24"/>
      <c r="E208" s="80"/>
      <c r="F208" s="56"/>
      <c r="G208" s="24"/>
      <c r="H208" s="80"/>
      <c r="I208" s="56"/>
      <c r="J208" s="24"/>
      <c r="K208" s="80"/>
      <c r="L208" s="56"/>
      <c r="M208" s="24"/>
      <c r="N208" s="80"/>
      <c r="O208" s="56"/>
    </row>
    <row r="209" spans="1:15" x14ac:dyDescent="0.25">
      <c r="A209" s="12"/>
      <c r="B209" s="100" t="s">
        <v>928</v>
      </c>
      <c r="C209" s="52"/>
      <c r="D209" s="21"/>
      <c r="E209" s="27">
        <v>3554</v>
      </c>
      <c r="F209" s="52"/>
      <c r="G209" s="21"/>
      <c r="H209" s="27">
        <v>-4511</v>
      </c>
      <c r="I209" s="52"/>
      <c r="J209" s="21"/>
      <c r="K209" s="27">
        <v>20849</v>
      </c>
      <c r="L209" s="52"/>
      <c r="M209" s="21"/>
      <c r="N209" s="27">
        <v>5479</v>
      </c>
      <c r="O209" s="52"/>
    </row>
    <row r="210" spans="1:15" x14ac:dyDescent="0.25">
      <c r="A210" s="12"/>
      <c r="B210" s="89" t="s">
        <v>929</v>
      </c>
      <c r="C210" s="56"/>
      <c r="D210" s="24"/>
      <c r="E210" s="80">
        <v>258</v>
      </c>
      <c r="F210" s="56"/>
      <c r="G210" s="24"/>
      <c r="H210" s="80">
        <v>-97</v>
      </c>
      <c r="I210" s="56"/>
      <c r="J210" s="24"/>
      <c r="K210" s="25">
        <v>6883</v>
      </c>
      <c r="L210" s="56"/>
      <c r="M210" s="24"/>
      <c r="N210" s="80">
        <v>98</v>
      </c>
      <c r="O210" s="56"/>
    </row>
    <row r="211" spans="1:15" x14ac:dyDescent="0.25">
      <c r="A211" s="12"/>
      <c r="B211" s="58" t="s">
        <v>930</v>
      </c>
      <c r="C211" s="52"/>
      <c r="D211" s="21"/>
      <c r="E211" s="38" t="s">
        <v>313</v>
      </c>
      <c r="F211" s="52"/>
      <c r="G211" s="21"/>
      <c r="H211" s="38" t="s">
        <v>313</v>
      </c>
      <c r="I211" s="52"/>
      <c r="J211" s="21"/>
      <c r="K211" s="38" t="s">
        <v>313</v>
      </c>
      <c r="L211" s="52"/>
      <c r="M211" s="21"/>
      <c r="N211" s="38">
        <v>-170</v>
      </c>
      <c r="O211" s="52"/>
    </row>
    <row r="212" spans="1:15" ht="27" thickBot="1" x14ac:dyDescent="0.3">
      <c r="A212" s="12"/>
      <c r="B212" s="24" t="s">
        <v>96</v>
      </c>
      <c r="C212" s="56"/>
      <c r="D212" s="30"/>
      <c r="E212" s="31">
        <v>-6343</v>
      </c>
      <c r="F212" s="56"/>
      <c r="G212" s="30"/>
      <c r="H212" s="31">
        <v>-6486</v>
      </c>
      <c r="I212" s="56"/>
      <c r="J212" s="30"/>
      <c r="K212" s="31">
        <v>-20129</v>
      </c>
      <c r="L212" s="56"/>
      <c r="M212" s="30"/>
      <c r="N212" s="31">
        <v>-25917</v>
      </c>
      <c r="O212" s="56"/>
    </row>
    <row r="213" spans="1:15" ht="15.75" thickBot="1" x14ac:dyDescent="0.3">
      <c r="A213" s="12"/>
      <c r="B213" s="21" t="s">
        <v>931</v>
      </c>
      <c r="C213" s="52"/>
      <c r="D213" s="308"/>
      <c r="E213" s="309">
        <v>-9910</v>
      </c>
      <c r="F213" s="52"/>
      <c r="G213" s="308"/>
      <c r="H213" s="309">
        <v>-16066</v>
      </c>
      <c r="I213" s="52"/>
      <c r="J213" s="308"/>
      <c r="K213" s="309">
        <v>-15465</v>
      </c>
      <c r="L213" s="52"/>
      <c r="M213" s="308"/>
      <c r="N213" s="309">
        <v>-33175</v>
      </c>
      <c r="O213" s="52"/>
    </row>
    <row r="214" spans="1:15" ht="28.5" thickBot="1" x14ac:dyDescent="0.3">
      <c r="A214" s="12"/>
      <c r="B214" s="24" t="s">
        <v>932</v>
      </c>
      <c r="C214" s="56"/>
      <c r="D214" s="244"/>
      <c r="E214" s="245">
        <v>11046</v>
      </c>
      <c r="F214" s="56"/>
      <c r="G214" s="244"/>
      <c r="H214" s="245">
        <v>17268</v>
      </c>
      <c r="I214" s="56"/>
      <c r="J214" s="244"/>
      <c r="K214" s="245">
        <v>18426</v>
      </c>
      <c r="L214" s="56"/>
      <c r="M214" s="244"/>
      <c r="N214" s="245">
        <v>36526</v>
      </c>
      <c r="O214" s="56"/>
    </row>
    <row r="215" spans="1:15" ht="27" thickBot="1" x14ac:dyDescent="0.3">
      <c r="A215" s="12"/>
      <c r="B215" s="21" t="s">
        <v>933</v>
      </c>
      <c r="C215" s="52"/>
      <c r="D215" s="33" t="s">
        <v>265</v>
      </c>
      <c r="E215" s="34">
        <v>1136</v>
      </c>
      <c r="F215" s="52"/>
      <c r="G215" s="33" t="s">
        <v>265</v>
      </c>
      <c r="H215" s="34">
        <v>1202</v>
      </c>
      <c r="I215" s="52"/>
      <c r="J215" s="33" t="s">
        <v>265</v>
      </c>
      <c r="K215" s="34">
        <v>2961</v>
      </c>
      <c r="L215" s="52"/>
      <c r="M215" s="33" t="s">
        <v>265</v>
      </c>
      <c r="N215" s="34">
        <v>3351</v>
      </c>
      <c r="O215" s="52"/>
    </row>
    <row r="216" spans="1:15" ht="15.75" thickTop="1" x14ac:dyDescent="0.25">
      <c r="A216" s="12"/>
      <c r="B216" s="184"/>
      <c r="C216" s="184"/>
      <c r="D216" s="184"/>
      <c r="E216" s="184"/>
      <c r="F216" s="184"/>
      <c r="G216" s="184"/>
      <c r="H216" s="184"/>
      <c r="I216" s="184"/>
      <c r="J216" s="184"/>
      <c r="K216" s="184"/>
      <c r="L216" s="184"/>
      <c r="M216" s="184"/>
      <c r="N216" s="184"/>
      <c r="O216" s="184"/>
    </row>
    <row r="217" spans="1:15" x14ac:dyDescent="0.25">
      <c r="A217" s="12"/>
      <c r="B217" s="312" t="s">
        <v>934</v>
      </c>
      <c r="C217" s="312"/>
      <c r="D217" s="312"/>
      <c r="E217" s="312"/>
      <c r="F217" s="312"/>
      <c r="G217" s="312"/>
      <c r="H217" s="312"/>
      <c r="I217" s="312"/>
      <c r="J217" s="312"/>
      <c r="K217" s="312"/>
      <c r="L217" s="312"/>
      <c r="M217" s="312"/>
      <c r="N217" s="312"/>
      <c r="O217" s="312"/>
    </row>
    <row r="218" spans="1:15" x14ac:dyDescent="0.25">
      <c r="A218" s="12"/>
      <c r="B218" s="313"/>
      <c r="C218" s="313"/>
      <c r="D218" s="313"/>
      <c r="E218" s="313"/>
      <c r="F218" s="313"/>
      <c r="G218" s="313"/>
      <c r="H218" s="313"/>
      <c r="I218" s="313"/>
      <c r="J218" s="313"/>
      <c r="K218" s="313"/>
      <c r="L218" s="313"/>
      <c r="M218" s="313"/>
      <c r="N218" s="313"/>
      <c r="O218" s="313"/>
    </row>
    <row r="219" spans="1:15" x14ac:dyDescent="0.25">
      <c r="A219" s="12"/>
      <c r="B219" s="93" t="s">
        <v>935</v>
      </c>
      <c r="C219" s="93"/>
      <c r="D219" s="93"/>
      <c r="E219" s="93"/>
      <c r="F219" s="93"/>
      <c r="G219" s="93"/>
      <c r="H219" s="93"/>
      <c r="I219" s="93"/>
      <c r="J219" s="93"/>
      <c r="K219" s="93"/>
      <c r="L219" s="93"/>
      <c r="M219" s="93"/>
      <c r="N219" s="93"/>
      <c r="O219" s="93"/>
    </row>
    <row r="220" spans="1:15" x14ac:dyDescent="0.25">
      <c r="A220" s="12"/>
      <c r="B220" s="93"/>
      <c r="C220" s="93"/>
      <c r="D220" s="93"/>
      <c r="E220" s="93"/>
      <c r="F220" s="93"/>
      <c r="G220" s="93"/>
      <c r="H220" s="93"/>
      <c r="I220" s="93"/>
      <c r="J220" s="93"/>
      <c r="K220" s="93"/>
      <c r="L220" s="93"/>
      <c r="M220" s="93"/>
      <c r="N220" s="93"/>
      <c r="O220" s="93"/>
    </row>
    <row r="221" spans="1:15" x14ac:dyDescent="0.25">
      <c r="A221" s="12"/>
      <c r="B221" s="90"/>
      <c r="C221" s="63"/>
      <c r="D221" s="65" t="s">
        <v>680</v>
      </c>
      <c r="E221" s="65"/>
      <c r="F221" s="65"/>
      <c r="G221" s="65"/>
      <c r="H221" s="65"/>
      <c r="I221" s="63"/>
      <c r="J221" s="65" t="s">
        <v>681</v>
      </c>
      <c r="K221" s="65"/>
      <c r="L221" s="65"/>
      <c r="M221" s="65"/>
      <c r="N221" s="65"/>
      <c r="O221" s="63"/>
    </row>
    <row r="222" spans="1:15" ht="15.75" thickBot="1" x14ac:dyDescent="0.3">
      <c r="A222" s="12"/>
      <c r="B222" s="90"/>
      <c r="C222" s="63"/>
      <c r="D222" s="61" t="s">
        <v>363</v>
      </c>
      <c r="E222" s="61"/>
      <c r="F222" s="61"/>
      <c r="G222" s="61"/>
      <c r="H222" s="61"/>
      <c r="I222" s="63"/>
      <c r="J222" s="61" t="s">
        <v>363</v>
      </c>
      <c r="K222" s="61"/>
      <c r="L222" s="61"/>
      <c r="M222" s="61"/>
      <c r="N222" s="61"/>
      <c r="O222" s="63"/>
    </row>
    <row r="223" spans="1:15" ht="15.75" thickBot="1" x14ac:dyDescent="0.3">
      <c r="A223" s="12"/>
      <c r="B223" s="47" t="s">
        <v>263</v>
      </c>
      <c r="C223" s="43"/>
      <c r="D223" s="78">
        <v>2013</v>
      </c>
      <c r="E223" s="78"/>
      <c r="F223" s="104"/>
      <c r="G223" s="78">
        <v>2012</v>
      </c>
      <c r="H223" s="78"/>
      <c r="I223" s="43"/>
      <c r="J223" s="78">
        <v>2013</v>
      </c>
      <c r="K223" s="78"/>
      <c r="L223" s="104"/>
      <c r="M223" s="78">
        <v>2012</v>
      </c>
      <c r="N223" s="78"/>
      <c r="O223" s="43"/>
    </row>
    <row r="224" spans="1:15" x14ac:dyDescent="0.25">
      <c r="A224" s="12"/>
      <c r="B224" s="21" t="s">
        <v>74</v>
      </c>
      <c r="C224" s="52"/>
      <c r="D224" s="53" t="s">
        <v>265</v>
      </c>
      <c r="E224" s="79">
        <v>274</v>
      </c>
      <c r="F224" s="52"/>
      <c r="G224" s="53" t="s">
        <v>265</v>
      </c>
      <c r="H224" s="55">
        <v>1169</v>
      </c>
      <c r="I224" s="52"/>
      <c r="J224" s="53" t="s">
        <v>265</v>
      </c>
      <c r="K224" s="55">
        <v>1779</v>
      </c>
      <c r="L224" s="52"/>
      <c r="M224" s="53" t="s">
        <v>265</v>
      </c>
      <c r="N224" s="55">
        <v>1789</v>
      </c>
      <c r="O224" s="52"/>
    </row>
    <row r="225" spans="1:15" x14ac:dyDescent="0.25">
      <c r="A225" s="12"/>
      <c r="B225" s="24" t="s">
        <v>936</v>
      </c>
      <c r="C225" s="56"/>
      <c r="D225" s="24"/>
      <c r="E225" s="80">
        <v>888</v>
      </c>
      <c r="F225" s="56"/>
      <c r="G225" s="24"/>
      <c r="H225" s="80">
        <v>937</v>
      </c>
      <c r="I225" s="56"/>
      <c r="J225" s="24"/>
      <c r="K225" s="25">
        <v>2629</v>
      </c>
      <c r="L225" s="56"/>
      <c r="M225" s="24"/>
      <c r="N225" s="25">
        <v>3521</v>
      </c>
      <c r="O225" s="56"/>
    </row>
    <row r="226" spans="1:15" x14ac:dyDescent="0.25">
      <c r="A226" s="12"/>
      <c r="B226" s="21" t="s">
        <v>937</v>
      </c>
      <c r="C226" s="52"/>
      <c r="D226" s="21"/>
      <c r="E226" s="38">
        <v>331</v>
      </c>
      <c r="F226" s="52"/>
      <c r="G226" s="21"/>
      <c r="H226" s="38">
        <v>331</v>
      </c>
      <c r="I226" s="52"/>
      <c r="J226" s="21"/>
      <c r="K226" s="38">
        <v>993</v>
      </c>
      <c r="L226" s="52"/>
      <c r="M226" s="21"/>
      <c r="N226" s="27">
        <v>1042</v>
      </c>
      <c r="O226" s="52"/>
    </row>
    <row r="227" spans="1:15" ht="26.25" x14ac:dyDescent="0.25">
      <c r="A227" s="12"/>
      <c r="B227" s="24" t="s">
        <v>938</v>
      </c>
      <c r="C227" s="56"/>
      <c r="D227" s="24"/>
      <c r="E227" s="80">
        <v>-383</v>
      </c>
      <c r="F227" s="56"/>
      <c r="G227" s="24"/>
      <c r="H227" s="25">
        <v>-1092</v>
      </c>
      <c r="I227" s="56"/>
      <c r="J227" s="24"/>
      <c r="K227" s="25">
        <v>-2821</v>
      </c>
      <c r="L227" s="56"/>
      <c r="M227" s="24"/>
      <c r="N227" s="25">
        <v>-3031</v>
      </c>
      <c r="O227" s="56"/>
    </row>
    <row r="228" spans="1:15" x14ac:dyDescent="0.25">
      <c r="A228" s="12"/>
      <c r="B228" s="21" t="s">
        <v>939</v>
      </c>
      <c r="C228" s="52"/>
      <c r="D228" s="21"/>
      <c r="E228" s="38">
        <v>151</v>
      </c>
      <c r="F228" s="52"/>
      <c r="G228" s="21"/>
      <c r="H228" s="38">
        <v>-99</v>
      </c>
      <c r="I228" s="52"/>
      <c r="J228" s="21"/>
      <c r="K228" s="38">
        <v>643</v>
      </c>
      <c r="L228" s="52"/>
      <c r="M228" s="21"/>
      <c r="N228" s="38">
        <v>165</v>
      </c>
      <c r="O228" s="52"/>
    </row>
    <row r="229" spans="1:15" ht="15.75" thickBot="1" x14ac:dyDescent="0.3">
      <c r="A229" s="12"/>
      <c r="B229" s="29" t="s">
        <v>835</v>
      </c>
      <c r="C229" s="56"/>
      <c r="D229" s="30"/>
      <c r="E229" s="182">
        <v>-125</v>
      </c>
      <c r="F229" s="56"/>
      <c r="G229" s="30"/>
      <c r="H229" s="182">
        <v>-44</v>
      </c>
      <c r="I229" s="56"/>
      <c r="J229" s="30"/>
      <c r="K229" s="182">
        <v>-262</v>
      </c>
      <c r="L229" s="56"/>
      <c r="M229" s="30"/>
      <c r="N229" s="182">
        <v>-135</v>
      </c>
      <c r="O229" s="56"/>
    </row>
    <row r="230" spans="1:15" ht="27" thickBot="1" x14ac:dyDescent="0.3">
      <c r="A230" s="12"/>
      <c r="B230" s="21" t="s">
        <v>940</v>
      </c>
      <c r="C230" s="52"/>
      <c r="D230" s="33" t="s">
        <v>265</v>
      </c>
      <c r="E230" s="34">
        <v>1136</v>
      </c>
      <c r="F230" s="52"/>
      <c r="G230" s="33" t="s">
        <v>265</v>
      </c>
      <c r="H230" s="34">
        <v>1202</v>
      </c>
      <c r="I230" s="52"/>
      <c r="J230" s="33" t="s">
        <v>265</v>
      </c>
      <c r="K230" s="34">
        <v>2961</v>
      </c>
      <c r="L230" s="52"/>
      <c r="M230" s="33" t="s">
        <v>265</v>
      </c>
      <c r="N230" s="34">
        <v>3351</v>
      </c>
      <c r="O230" s="52"/>
    </row>
    <row r="231" spans="1:15" ht="15.75" thickTop="1" x14ac:dyDescent="0.25">
      <c r="A231" s="12"/>
      <c r="B231" s="4"/>
    </row>
  </sheetData>
  <mergeCells count="240">
    <mergeCell ref="B217:O217"/>
    <mergeCell ref="B218:O218"/>
    <mergeCell ref="B219:O219"/>
    <mergeCell ref="B220:O220"/>
    <mergeCell ref="B187:O187"/>
    <mergeCell ref="B188:O188"/>
    <mergeCell ref="B189:O189"/>
    <mergeCell ref="B190:O190"/>
    <mergeCell ref="B191:O191"/>
    <mergeCell ref="B216:O216"/>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55:O155"/>
    <mergeCell ref="B156:O156"/>
    <mergeCell ref="B157:O157"/>
    <mergeCell ref="B164:O164"/>
    <mergeCell ref="B171:O171"/>
    <mergeCell ref="B172:O172"/>
    <mergeCell ref="B142:O142"/>
    <mergeCell ref="B143:O143"/>
    <mergeCell ref="B144:O144"/>
    <mergeCell ref="B145:O145"/>
    <mergeCell ref="B153:O153"/>
    <mergeCell ref="B154:O154"/>
    <mergeCell ref="B125:O125"/>
    <mergeCell ref="B134:O134"/>
    <mergeCell ref="B135:O135"/>
    <mergeCell ref="B136:O136"/>
    <mergeCell ref="B137:O137"/>
    <mergeCell ref="B138:O138"/>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1:O101"/>
    <mergeCell ref="B102:O102"/>
    <mergeCell ref="B103:O103"/>
    <mergeCell ref="B104:O104"/>
    <mergeCell ref="B105:O105"/>
    <mergeCell ref="B106:O106"/>
    <mergeCell ref="B74:O74"/>
    <mergeCell ref="B75:O75"/>
    <mergeCell ref="B76:O76"/>
    <mergeCell ref="B87:O87"/>
    <mergeCell ref="B88:O88"/>
    <mergeCell ref="B89:O89"/>
    <mergeCell ref="B68:O68"/>
    <mergeCell ref="B69:O69"/>
    <mergeCell ref="B70:O70"/>
    <mergeCell ref="B71:O71"/>
    <mergeCell ref="B72:O72"/>
    <mergeCell ref="B73:O73"/>
    <mergeCell ref="B55:O55"/>
    <mergeCell ref="B56:O56"/>
    <mergeCell ref="B62:O62"/>
    <mergeCell ref="B63:O63"/>
    <mergeCell ref="B66:O66"/>
    <mergeCell ref="B67:O67"/>
    <mergeCell ref="B40:O40"/>
    <mergeCell ref="B50:O50"/>
    <mergeCell ref="B51:O51"/>
    <mergeCell ref="B52:O52"/>
    <mergeCell ref="B53:O53"/>
    <mergeCell ref="B54:O54"/>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9:O9"/>
    <mergeCell ref="B10:O10"/>
    <mergeCell ref="B18:O18"/>
    <mergeCell ref="B19:O19"/>
    <mergeCell ref="B20:O20"/>
    <mergeCell ref="B21:O21"/>
    <mergeCell ref="A1:A2"/>
    <mergeCell ref="B1:O1"/>
    <mergeCell ref="B2:O2"/>
    <mergeCell ref="B3:O3"/>
    <mergeCell ref="A4:A231"/>
    <mergeCell ref="B4:O4"/>
    <mergeCell ref="B5:O5"/>
    <mergeCell ref="B6:O6"/>
    <mergeCell ref="B7:O7"/>
    <mergeCell ref="B8:O8"/>
    <mergeCell ref="J221:N221"/>
    <mergeCell ref="J222:N222"/>
    <mergeCell ref="O221:O222"/>
    <mergeCell ref="D223:E223"/>
    <mergeCell ref="G223:H223"/>
    <mergeCell ref="J223:K223"/>
    <mergeCell ref="M223:N223"/>
    <mergeCell ref="O192:O193"/>
    <mergeCell ref="D194:E194"/>
    <mergeCell ref="G194:H194"/>
    <mergeCell ref="J194:K194"/>
    <mergeCell ref="M194:N194"/>
    <mergeCell ref="B221:B222"/>
    <mergeCell ref="C221:C222"/>
    <mergeCell ref="D221:H221"/>
    <mergeCell ref="D222:H222"/>
    <mergeCell ref="I221:I222"/>
    <mergeCell ref="N166:N168"/>
    <mergeCell ref="B192:B193"/>
    <mergeCell ref="C192:C193"/>
    <mergeCell ref="D192:H192"/>
    <mergeCell ref="D193:H193"/>
    <mergeCell ref="I192:I193"/>
    <mergeCell ref="J192:N192"/>
    <mergeCell ref="J193:N193"/>
    <mergeCell ref="B173:O173"/>
    <mergeCell ref="B174:O174"/>
    <mergeCell ref="F166:F168"/>
    <mergeCell ref="G166:H168"/>
    <mergeCell ref="I166:I168"/>
    <mergeCell ref="K166:K168"/>
    <mergeCell ref="L166:L168"/>
    <mergeCell ref="M166:M168"/>
    <mergeCell ref="K159:K161"/>
    <mergeCell ref="L159:L161"/>
    <mergeCell ref="M159:M161"/>
    <mergeCell ref="N159:N161"/>
    <mergeCell ref="D165:M165"/>
    <mergeCell ref="B166:B168"/>
    <mergeCell ref="C166:C168"/>
    <mergeCell ref="D166:E166"/>
    <mergeCell ref="D167:E167"/>
    <mergeCell ref="D168:E168"/>
    <mergeCell ref="I146:I147"/>
    <mergeCell ref="D158:M158"/>
    <mergeCell ref="B159:B161"/>
    <mergeCell ref="C159:C161"/>
    <mergeCell ref="D159:E159"/>
    <mergeCell ref="D160:E160"/>
    <mergeCell ref="D161:E161"/>
    <mergeCell ref="F159:F161"/>
    <mergeCell ref="G159:H161"/>
    <mergeCell ref="I159:I161"/>
    <mergeCell ref="H126:H127"/>
    <mergeCell ref="B146:B147"/>
    <mergeCell ref="C146:C147"/>
    <mergeCell ref="D146:E146"/>
    <mergeCell ref="D147:E147"/>
    <mergeCell ref="F146:F147"/>
    <mergeCell ref="G146:G147"/>
    <mergeCell ref="B139:O139"/>
    <mergeCell ref="B140:O140"/>
    <mergeCell ref="B141:O141"/>
    <mergeCell ref="B126:B127"/>
    <mergeCell ref="C126:D126"/>
    <mergeCell ref="C127:D127"/>
    <mergeCell ref="E126:E127"/>
    <mergeCell ref="F126:G126"/>
    <mergeCell ref="F127:G127"/>
    <mergeCell ref="I95:I96"/>
    <mergeCell ref="B107:B108"/>
    <mergeCell ref="C107:C108"/>
    <mergeCell ref="D107:E107"/>
    <mergeCell ref="D108:E108"/>
    <mergeCell ref="F107:F108"/>
    <mergeCell ref="G107:H107"/>
    <mergeCell ref="G108:H108"/>
    <mergeCell ref="I107:I108"/>
    <mergeCell ref="B100:O100"/>
    <mergeCell ref="D92:E92"/>
    <mergeCell ref="G92:H92"/>
    <mergeCell ref="C95:C96"/>
    <mergeCell ref="D95:D96"/>
    <mergeCell ref="E95:E96"/>
    <mergeCell ref="F95:F96"/>
    <mergeCell ref="G95:G96"/>
    <mergeCell ref="H95:H96"/>
    <mergeCell ref="I82:I83"/>
    <mergeCell ref="B90:B91"/>
    <mergeCell ref="C90:C91"/>
    <mergeCell ref="D90:H90"/>
    <mergeCell ref="D91:H91"/>
    <mergeCell ref="I90:I91"/>
    <mergeCell ref="C82:C83"/>
    <mergeCell ref="D82:D83"/>
    <mergeCell ref="E82:E83"/>
    <mergeCell ref="F82:F83"/>
    <mergeCell ref="G82:G83"/>
    <mergeCell ref="H82:H83"/>
    <mergeCell ref="B77:B78"/>
    <mergeCell ref="C77:C78"/>
    <mergeCell ref="D77:H77"/>
    <mergeCell ref="D78:H78"/>
    <mergeCell ref="I77:I78"/>
    <mergeCell ref="D79:E79"/>
    <mergeCell ref="G79:H79"/>
    <mergeCell ref="B57:B58"/>
    <mergeCell ref="C57:C58"/>
    <mergeCell ref="D57:D58"/>
    <mergeCell ref="F57:F58"/>
    <mergeCell ref="G57:G58"/>
    <mergeCell ref="I57:I58"/>
    <mergeCell ref="B41:B42"/>
    <mergeCell ref="C41:C42"/>
    <mergeCell ref="D41:D42"/>
    <mergeCell ref="F41:F42"/>
    <mergeCell ref="G41:G42"/>
    <mergeCell ref="I41:I42"/>
    <mergeCell ref="B11:B12"/>
    <mergeCell ref="C11:C12"/>
    <mergeCell ref="D11:D12"/>
    <mergeCell ref="F11:F12"/>
    <mergeCell ref="G11:G12"/>
    <mergeCell ref="I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3"/>
  <sheetViews>
    <sheetView showGridLines="0" workbookViewId="0"/>
  </sheetViews>
  <sheetFormatPr defaultRowHeight="15" x14ac:dyDescent="0.25"/>
  <cols>
    <col min="1" max="2" width="36.5703125" bestFit="1" customWidth="1"/>
    <col min="3" max="3" width="17.42578125" customWidth="1"/>
    <col min="4" max="4" width="3.42578125" customWidth="1"/>
    <col min="5" max="5" width="18" customWidth="1"/>
    <col min="6" max="6" width="17.42578125" customWidth="1"/>
    <col min="7" max="7" width="3.42578125" customWidth="1"/>
    <col min="8" max="8" width="14.85546875" customWidth="1"/>
    <col min="9" max="9" width="17.42578125" customWidth="1"/>
    <col min="10" max="10" width="3.42578125" customWidth="1"/>
    <col min="11" max="11" width="12" customWidth="1"/>
    <col min="12" max="12" width="17.42578125" customWidth="1"/>
    <col min="13" max="13" width="3.42578125" customWidth="1"/>
    <col min="14" max="14" width="10.28515625" customWidth="1"/>
    <col min="15" max="15" width="17.42578125" customWidth="1"/>
    <col min="16" max="16" width="9" customWidth="1"/>
    <col min="17" max="17" width="17.42578125" customWidth="1"/>
    <col min="18" max="18" width="3.42578125" customWidth="1"/>
    <col min="19" max="19" width="12" customWidth="1"/>
    <col min="20" max="20" width="17.42578125" customWidth="1"/>
    <col min="21" max="21" width="3.42578125" customWidth="1"/>
    <col min="22" max="22" width="12.5703125" customWidth="1"/>
    <col min="23" max="23" width="17.42578125" customWidth="1"/>
  </cols>
  <sheetData>
    <row r="1" spans="1:23" ht="15" customHeight="1" x14ac:dyDescent="0.25">
      <c r="A1" s="7" t="s">
        <v>94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942</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943</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91" t="s">
        <v>944</v>
      </c>
      <c r="C5" s="91"/>
      <c r="D5" s="91"/>
      <c r="E5" s="91"/>
      <c r="F5" s="91"/>
      <c r="G5" s="91"/>
      <c r="H5" s="91"/>
      <c r="I5" s="91"/>
      <c r="J5" s="91"/>
      <c r="K5" s="91"/>
      <c r="L5" s="91"/>
      <c r="M5" s="91"/>
      <c r="N5" s="91"/>
      <c r="O5" s="91"/>
      <c r="P5" s="91"/>
      <c r="Q5" s="91"/>
      <c r="R5" s="91"/>
      <c r="S5" s="91"/>
      <c r="T5" s="91"/>
      <c r="U5" s="91"/>
      <c r="V5" s="91"/>
      <c r="W5" s="91"/>
    </row>
    <row r="6" spans="1:23" x14ac:dyDescent="0.25">
      <c r="A6" s="12"/>
      <c r="B6" s="91"/>
      <c r="C6" s="91"/>
      <c r="D6" s="91"/>
      <c r="E6" s="91"/>
      <c r="F6" s="91"/>
      <c r="G6" s="91"/>
      <c r="H6" s="91"/>
      <c r="I6" s="91"/>
      <c r="J6" s="91"/>
      <c r="K6" s="91"/>
      <c r="L6" s="91"/>
      <c r="M6" s="91"/>
      <c r="N6" s="91"/>
      <c r="O6" s="91"/>
      <c r="P6" s="91"/>
      <c r="Q6" s="91"/>
      <c r="R6" s="91"/>
      <c r="S6" s="91"/>
      <c r="T6" s="91"/>
      <c r="U6" s="91"/>
      <c r="V6" s="91"/>
      <c r="W6" s="91"/>
    </row>
    <row r="7" spans="1:23" x14ac:dyDescent="0.25">
      <c r="A7" s="12"/>
      <c r="B7" s="93" t="s">
        <v>945</v>
      </c>
      <c r="C7" s="93"/>
      <c r="D7" s="93"/>
      <c r="E7" s="93"/>
      <c r="F7" s="93"/>
      <c r="G7" s="93"/>
      <c r="H7" s="93"/>
      <c r="I7" s="93"/>
      <c r="J7" s="93"/>
      <c r="K7" s="93"/>
      <c r="L7" s="93"/>
      <c r="M7" s="93"/>
      <c r="N7" s="93"/>
      <c r="O7" s="93"/>
      <c r="P7" s="93"/>
      <c r="Q7" s="93"/>
      <c r="R7" s="93"/>
      <c r="S7" s="93"/>
      <c r="T7" s="93"/>
      <c r="U7" s="93"/>
      <c r="V7" s="93"/>
      <c r="W7" s="93"/>
    </row>
    <row r="8" spans="1:23" x14ac:dyDescent="0.25">
      <c r="A8" s="12"/>
      <c r="B8" s="93"/>
      <c r="C8" s="93"/>
      <c r="D8" s="93"/>
      <c r="E8" s="93"/>
      <c r="F8" s="93"/>
      <c r="G8" s="93"/>
      <c r="H8" s="93"/>
      <c r="I8" s="93"/>
      <c r="J8" s="93"/>
      <c r="K8" s="93"/>
      <c r="L8" s="93"/>
      <c r="M8" s="93"/>
      <c r="N8" s="93"/>
      <c r="O8" s="93"/>
      <c r="P8" s="93"/>
      <c r="Q8" s="93"/>
      <c r="R8" s="93"/>
      <c r="S8" s="93"/>
      <c r="T8" s="93"/>
      <c r="U8" s="93"/>
      <c r="V8" s="93"/>
      <c r="W8" s="93"/>
    </row>
    <row r="9" spans="1:23" x14ac:dyDescent="0.25">
      <c r="A9" s="12"/>
      <c r="B9" s="91" t="s">
        <v>235</v>
      </c>
      <c r="C9" s="91"/>
      <c r="D9" s="91"/>
      <c r="E9" s="91"/>
      <c r="F9" s="91"/>
      <c r="G9" s="91"/>
      <c r="H9" s="91"/>
      <c r="I9" s="91"/>
      <c r="J9" s="91"/>
      <c r="K9" s="91"/>
      <c r="L9" s="91"/>
      <c r="M9" s="91"/>
      <c r="N9" s="91"/>
      <c r="O9" s="91"/>
      <c r="P9" s="91"/>
      <c r="Q9" s="91"/>
      <c r="R9" s="91"/>
      <c r="S9" s="91"/>
      <c r="T9" s="91"/>
      <c r="U9" s="91"/>
      <c r="V9" s="91"/>
      <c r="W9" s="91"/>
    </row>
    <row r="10" spans="1:23" x14ac:dyDescent="0.25">
      <c r="A10" s="12"/>
      <c r="B10" s="91"/>
      <c r="C10" s="91"/>
      <c r="D10" s="91"/>
      <c r="E10" s="91"/>
      <c r="F10" s="91"/>
      <c r="G10" s="91"/>
      <c r="H10" s="91"/>
      <c r="I10" s="91"/>
      <c r="J10" s="91"/>
      <c r="K10" s="91"/>
      <c r="L10" s="91"/>
      <c r="M10" s="91"/>
      <c r="N10" s="91"/>
      <c r="O10" s="91"/>
      <c r="P10" s="91"/>
      <c r="Q10" s="91"/>
      <c r="R10" s="91"/>
      <c r="S10" s="91"/>
      <c r="T10" s="91"/>
      <c r="U10" s="91"/>
      <c r="V10" s="91"/>
      <c r="W10" s="91"/>
    </row>
    <row r="11" spans="1:23" x14ac:dyDescent="0.25">
      <c r="A11" s="12"/>
      <c r="B11" s="93" t="s">
        <v>946</v>
      </c>
      <c r="C11" s="93"/>
      <c r="D11" s="93"/>
      <c r="E11" s="93"/>
      <c r="F11" s="93"/>
      <c r="G11" s="93"/>
      <c r="H11" s="93"/>
      <c r="I11" s="93"/>
      <c r="J11" s="93"/>
      <c r="K11" s="93"/>
      <c r="L11" s="93"/>
      <c r="M11" s="93"/>
      <c r="N11" s="93"/>
      <c r="O11" s="93"/>
      <c r="P11" s="93"/>
      <c r="Q11" s="93"/>
      <c r="R11" s="93"/>
      <c r="S11" s="93"/>
      <c r="T11" s="93"/>
      <c r="U11" s="93"/>
      <c r="V11" s="93"/>
      <c r="W11" s="93"/>
    </row>
    <row r="12" spans="1:23" x14ac:dyDescent="0.25">
      <c r="A12" s="12"/>
      <c r="B12" s="93"/>
      <c r="C12" s="93"/>
      <c r="D12" s="93"/>
      <c r="E12" s="93"/>
      <c r="F12" s="93"/>
      <c r="G12" s="93"/>
      <c r="H12" s="93"/>
      <c r="I12" s="93"/>
      <c r="J12" s="93"/>
      <c r="K12" s="93"/>
      <c r="L12" s="93"/>
      <c r="M12" s="93"/>
      <c r="N12" s="93"/>
      <c r="O12" s="93"/>
      <c r="P12" s="93"/>
      <c r="Q12" s="93"/>
      <c r="R12" s="93"/>
      <c r="S12" s="93"/>
      <c r="T12" s="93"/>
      <c r="U12" s="93"/>
      <c r="V12" s="93"/>
      <c r="W12" s="93"/>
    </row>
    <row r="13" spans="1:23" x14ac:dyDescent="0.25">
      <c r="A13" s="12"/>
      <c r="B13" s="91" t="s">
        <v>239</v>
      </c>
      <c r="C13" s="91"/>
      <c r="D13" s="91"/>
      <c r="E13" s="91"/>
      <c r="F13" s="91"/>
      <c r="G13" s="91"/>
      <c r="H13" s="91"/>
      <c r="I13" s="91"/>
      <c r="J13" s="91"/>
      <c r="K13" s="91"/>
      <c r="L13" s="91"/>
      <c r="M13" s="91"/>
      <c r="N13" s="91"/>
      <c r="O13" s="91"/>
      <c r="P13" s="91"/>
      <c r="Q13" s="91"/>
      <c r="R13" s="91"/>
      <c r="S13" s="91"/>
      <c r="T13" s="91"/>
      <c r="U13" s="91"/>
      <c r="V13" s="91"/>
      <c r="W13" s="91"/>
    </row>
    <row r="14" spans="1:23" x14ac:dyDescent="0.25">
      <c r="A14" s="12"/>
      <c r="B14" s="91"/>
      <c r="C14" s="91"/>
      <c r="D14" s="91"/>
      <c r="E14" s="91"/>
      <c r="F14" s="91"/>
      <c r="G14" s="91"/>
      <c r="H14" s="91"/>
      <c r="I14" s="91"/>
      <c r="J14" s="91"/>
      <c r="K14" s="91"/>
      <c r="L14" s="91"/>
      <c r="M14" s="91"/>
      <c r="N14" s="91"/>
      <c r="O14" s="91"/>
      <c r="P14" s="91"/>
      <c r="Q14" s="91"/>
      <c r="R14" s="91"/>
      <c r="S14" s="91"/>
      <c r="T14" s="91"/>
      <c r="U14" s="91"/>
      <c r="V14" s="91"/>
      <c r="W14" s="91"/>
    </row>
    <row r="15" spans="1:23" x14ac:dyDescent="0.25">
      <c r="A15" s="12"/>
      <c r="B15" s="93" t="s">
        <v>947</v>
      </c>
      <c r="C15" s="93"/>
      <c r="D15" s="93"/>
      <c r="E15" s="93"/>
      <c r="F15" s="93"/>
      <c r="G15" s="93"/>
      <c r="H15" s="93"/>
      <c r="I15" s="93"/>
      <c r="J15" s="93"/>
      <c r="K15" s="93"/>
      <c r="L15" s="93"/>
      <c r="M15" s="93"/>
      <c r="N15" s="93"/>
      <c r="O15" s="93"/>
      <c r="P15" s="93"/>
      <c r="Q15" s="93"/>
      <c r="R15" s="93"/>
      <c r="S15" s="93"/>
      <c r="T15" s="93"/>
      <c r="U15" s="93"/>
      <c r="V15" s="93"/>
      <c r="W15" s="93"/>
    </row>
    <row r="16" spans="1:23" x14ac:dyDescent="0.25">
      <c r="A16" s="12"/>
      <c r="B16" s="93"/>
      <c r="C16" s="93"/>
      <c r="D16" s="93"/>
      <c r="E16" s="93"/>
      <c r="F16" s="93"/>
      <c r="G16" s="93"/>
      <c r="H16" s="93"/>
      <c r="I16" s="93"/>
      <c r="J16" s="93"/>
      <c r="K16" s="93"/>
      <c r="L16" s="93"/>
      <c r="M16" s="93"/>
      <c r="N16" s="93"/>
      <c r="O16" s="93"/>
      <c r="P16" s="93"/>
      <c r="Q16" s="93"/>
      <c r="R16" s="93"/>
      <c r="S16" s="93"/>
      <c r="T16" s="93"/>
      <c r="U16" s="93"/>
      <c r="V16" s="93"/>
      <c r="W16" s="93"/>
    </row>
    <row r="17" spans="1:23" ht="25.5" customHeight="1" x14ac:dyDescent="0.25">
      <c r="A17" s="12"/>
      <c r="B17" s="93" t="s">
        <v>948</v>
      </c>
      <c r="C17" s="93"/>
      <c r="D17" s="93"/>
      <c r="E17" s="93"/>
      <c r="F17" s="93"/>
      <c r="G17" s="93"/>
      <c r="H17" s="93"/>
      <c r="I17" s="93"/>
      <c r="J17" s="93"/>
      <c r="K17" s="93"/>
      <c r="L17" s="93"/>
      <c r="M17" s="93"/>
      <c r="N17" s="93"/>
      <c r="O17" s="93"/>
      <c r="P17" s="93"/>
      <c r="Q17" s="93"/>
      <c r="R17" s="93"/>
      <c r="S17" s="93"/>
      <c r="T17" s="93"/>
      <c r="U17" s="93"/>
      <c r="V17" s="93"/>
      <c r="W17" s="93"/>
    </row>
    <row r="18" spans="1:23" x14ac:dyDescent="0.25">
      <c r="A18" s="12"/>
      <c r="B18" s="93"/>
      <c r="C18" s="93"/>
      <c r="D18" s="93"/>
      <c r="E18" s="93"/>
      <c r="F18" s="93"/>
      <c r="G18" s="93"/>
      <c r="H18" s="93"/>
      <c r="I18" s="93"/>
      <c r="J18" s="93"/>
      <c r="K18" s="93"/>
      <c r="L18" s="93"/>
      <c r="M18" s="93"/>
      <c r="N18" s="93"/>
      <c r="O18" s="93"/>
      <c r="P18" s="93"/>
      <c r="Q18" s="93"/>
      <c r="R18" s="93"/>
      <c r="S18" s="93"/>
      <c r="T18" s="93"/>
      <c r="U18" s="93"/>
      <c r="V18" s="93"/>
      <c r="W18" s="93"/>
    </row>
    <row r="19" spans="1:23" x14ac:dyDescent="0.25">
      <c r="A19" s="12"/>
      <c r="B19" s="91" t="s">
        <v>949</v>
      </c>
      <c r="C19" s="91"/>
      <c r="D19" s="91"/>
      <c r="E19" s="91"/>
      <c r="F19" s="91"/>
      <c r="G19" s="91"/>
      <c r="H19" s="91"/>
      <c r="I19" s="91"/>
      <c r="J19" s="91"/>
      <c r="K19" s="91"/>
      <c r="L19" s="91"/>
      <c r="M19" s="91"/>
      <c r="N19" s="91"/>
      <c r="O19" s="91"/>
      <c r="P19" s="91"/>
      <c r="Q19" s="91"/>
      <c r="R19" s="91"/>
      <c r="S19" s="91"/>
      <c r="T19" s="91"/>
      <c r="U19" s="91"/>
      <c r="V19" s="91"/>
      <c r="W19" s="91"/>
    </row>
    <row r="20" spans="1:23" x14ac:dyDescent="0.25">
      <c r="A20" s="12"/>
      <c r="B20" s="91"/>
      <c r="C20" s="91"/>
      <c r="D20" s="91"/>
      <c r="E20" s="91"/>
      <c r="F20" s="91"/>
      <c r="G20" s="91"/>
      <c r="H20" s="91"/>
      <c r="I20" s="91"/>
      <c r="J20" s="91"/>
      <c r="K20" s="91"/>
      <c r="L20" s="91"/>
      <c r="M20" s="91"/>
      <c r="N20" s="91"/>
      <c r="O20" s="91"/>
      <c r="P20" s="91"/>
      <c r="Q20" s="91"/>
      <c r="R20" s="91"/>
      <c r="S20" s="91"/>
      <c r="T20" s="91"/>
      <c r="U20" s="91"/>
      <c r="V20" s="91"/>
      <c r="W20" s="91"/>
    </row>
    <row r="21" spans="1:23" x14ac:dyDescent="0.25">
      <c r="A21" s="12"/>
      <c r="B21" s="93" t="s">
        <v>950</v>
      </c>
      <c r="C21" s="93"/>
      <c r="D21" s="93"/>
      <c r="E21" s="93"/>
      <c r="F21" s="93"/>
      <c r="G21" s="93"/>
      <c r="H21" s="93"/>
      <c r="I21" s="93"/>
      <c r="J21" s="93"/>
      <c r="K21" s="93"/>
      <c r="L21" s="93"/>
      <c r="M21" s="93"/>
      <c r="N21" s="93"/>
      <c r="O21" s="93"/>
      <c r="P21" s="93"/>
      <c r="Q21" s="93"/>
      <c r="R21" s="93"/>
      <c r="S21" s="93"/>
      <c r="T21" s="93"/>
      <c r="U21" s="93"/>
      <c r="V21" s="93"/>
      <c r="W21" s="93"/>
    </row>
    <row r="22" spans="1:23" x14ac:dyDescent="0.25">
      <c r="A22" s="12"/>
      <c r="B22" s="93"/>
      <c r="C22" s="93"/>
      <c r="D22" s="93"/>
      <c r="E22" s="93"/>
      <c r="F22" s="93"/>
      <c r="G22" s="93"/>
      <c r="H22" s="93"/>
      <c r="I22" s="93"/>
      <c r="J22" s="93"/>
      <c r="K22" s="93"/>
      <c r="L22" s="93"/>
      <c r="M22" s="93"/>
      <c r="N22" s="93"/>
      <c r="O22" s="93"/>
      <c r="P22" s="93"/>
      <c r="Q22" s="93"/>
      <c r="R22" s="93"/>
      <c r="S22" s="93"/>
      <c r="T22" s="93"/>
      <c r="U22" s="93"/>
      <c r="V22" s="93"/>
      <c r="W22" s="93"/>
    </row>
    <row r="23" spans="1:23" ht="15.75" thickBot="1" x14ac:dyDescent="0.3">
      <c r="A23" s="12"/>
      <c r="B23" s="18"/>
      <c r="C23" s="43"/>
      <c r="D23" s="61" t="s">
        <v>951</v>
      </c>
      <c r="E23" s="61"/>
      <c r="F23" s="61"/>
      <c r="G23" s="61"/>
      <c r="H23" s="61"/>
      <c r="I23" s="61"/>
      <c r="J23" s="61"/>
      <c r="K23" s="61"/>
      <c r="L23" s="61"/>
      <c r="M23" s="61"/>
      <c r="N23" s="61"/>
      <c r="O23" s="61"/>
      <c r="P23" s="61"/>
      <c r="Q23" s="61"/>
      <c r="R23" s="61"/>
      <c r="S23" s="61"/>
      <c r="T23" s="61"/>
      <c r="U23" s="61"/>
      <c r="V23" s="61"/>
      <c r="W23" s="43"/>
    </row>
    <row r="24" spans="1:23" x14ac:dyDescent="0.25">
      <c r="A24" s="12"/>
      <c r="B24" s="62" t="s">
        <v>263</v>
      </c>
      <c r="C24" s="63"/>
      <c r="D24" s="64" t="s">
        <v>952</v>
      </c>
      <c r="E24" s="64"/>
      <c r="F24" s="67"/>
      <c r="G24" s="64" t="s">
        <v>954</v>
      </c>
      <c r="H24" s="64"/>
      <c r="I24" s="67"/>
      <c r="J24" s="64" t="s">
        <v>446</v>
      </c>
      <c r="K24" s="64"/>
      <c r="L24" s="67"/>
      <c r="M24" s="64" t="s">
        <v>723</v>
      </c>
      <c r="N24" s="64"/>
      <c r="O24" s="67"/>
      <c r="P24" s="48" t="s">
        <v>957</v>
      </c>
      <c r="Q24" s="67"/>
      <c r="R24" s="64" t="s">
        <v>446</v>
      </c>
      <c r="S24" s="64"/>
      <c r="T24" s="67"/>
      <c r="U24" s="64" t="s">
        <v>959</v>
      </c>
      <c r="V24" s="64"/>
      <c r="W24" s="63"/>
    </row>
    <row r="25" spans="1:23" x14ac:dyDescent="0.25">
      <c r="A25" s="12"/>
      <c r="B25" s="62"/>
      <c r="C25" s="63"/>
      <c r="D25" s="65" t="s">
        <v>953</v>
      </c>
      <c r="E25" s="65"/>
      <c r="F25" s="68"/>
      <c r="G25" s="65" t="s">
        <v>953</v>
      </c>
      <c r="H25" s="65"/>
      <c r="I25" s="68"/>
      <c r="J25" s="66"/>
      <c r="K25" s="66"/>
      <c r="L25" s="68"/>
      <c r="M25" s="65" t="s">
        <v>955</v>
      </c>
      <c r="N25" s="65"/>
      <c r="O25" s="68"/>
      <c r="P25" s="45" t="s">
        <v>624</v>
      </c>
      <c r="Q25" s="68"/>
      <c r="R25" s="65" t="s">
        <v>958</v>
      </c>
      <c r="S25" s="65"/>
      <c r="T25" s="68"/>
      <c r="U25" s="65" t="s">
        <v>960</v>
      </c>
      <c r="V25" s="65"/>
      <c r="W25" s="63"/>
    </row>
    <row r="26" spans="1:23" ht="15.75" thickBot="1" x14ac:dyDescent="0.3">
      <c r="A26" s="12"/>
      <c r="B26" s="62"/>
      <c r="C26" s="63"/>
      <c r="D26" s="69"/>
      <c r="E26" s="69"/>
      <c r="F26" s="68"/>
      <c r="G26" s="69"/>
      <c r="H26" s="69"/>
      <c r="I26" s="68"/>
      <c r="J26" s="61"/>
      <c r="K26" s="61"/>
      <c r="L26" s="68"/>
      <c r="M26" s="61" t="s">
        <v>956</v>
      </c>
      <c r="N26" s="61"/>
      <c r="O26" s="68"/>
      <c r="P26" s="51"/>
      <c r="Q26" s="68"/>
      <c r="R26" s="69"/>
      <c r="S26" s="69"/>
      <c r="T26" s="68"/>
      <c r="U26" s="69"/>
      <c r="V26" s="69"/>
      <c r="W26" s="63"/>
    </row>
    <row r="27" spans="1:23" x14ac:dyDescent="0.25">
      <c r="A27" s="12"/>
      <c r="B27" s="43"/>
      <c r="C27" s="43"/>
      <c r="D27" s="104"/>
      <c r="E27" s="104"/>
      <c r="F27" s="43"/>
      <c r="G27" s="104"/>
      <c r="H27" s="104"/>
      <c r="I27" s="43"/>
      <c r="J27" s="104"/>
      <c r="K27" s="104"/>
      <c r="L27" s="43"/>
      <c r="M27" s="104"/>
      <c r="N27" s="104"/>
      <c r="O27" s="43"/>
      <c r="P27" s="314"/>
      <c r="Q27" s="43"/>
      <c r="R27" s="104"/>
      <c r="S27" s="104"/>
      <c r="T27" s="43"/>
      <c r="U27" s="104"/>
      <c r="V27" s="104"/>
      <c r="W27" s="43"/>
    </row>
    <row r="28" spans="1:23" x14ac:dyDescent="0.25">
      <c r="A28" s="12"/>
      <c r="B28" s="21" t="s">
        <v>961</v>
      </c>
      <c r="C28" s="52"/>
      <c r="D28" s="21" t="s">
        <v>265</v>
      </c>
      <c r="E28" s="27">
        <v>4644</v>
      </c>
      <c r="F28" s="52"/>
      <c r="G28" s="21" t="s">
        <v>265</v>
      </c>
      <c r="H28" s="38">
        <v>10</v>
      </c>
      <c r="I28" s="52"/>
      <c r="J28" s="21" t="s">
        <v>265</v>
      </c>
      <c r="K28" s="27">
        <v>3739</v>
      </c>
      <c r="L28" s="52"/>
      <c r="M28" s="21" t="s">
        <v>265</v>
      </c>
      <c r="N28" s="38">
        <v>-274</v>
      </c>
      <c r="O28" s="52"/>
      <c r="P28" s="32" t="s">
        <v>637</v>
      </c>
      <c r="Q28" s="52"/>
      <c r="R28" s="21" t="s">
        <v>265</v>
      </c>
      <c r="S28" s="27">
        <v>-3739</v>
      </c>
      <c r="T28" s="52"/>
      <c r="U28" s="21" t="s">
        <v>265</v>
      </c>
      <c r="V28" s="27">
        <v>4380</v>
      </c>
      <c r="W28" s="52"/>
    </row>
    <row r="29" spans="1:23" ht="15.75" thickBot="1" x14ac:dyDescent="0.3">
      <c r="A29" s="12"/>
      <c r="B29" s="24" t="s">
        <v>962</v>
      </c>
      <c r="C29" s="56"/>
      <c r="D29" s="30"/>
      <c r="E29" s="31">
        <v>2199</v>
      </c>
      <c r="F29" s="56"/>
      <c r="G29" s="30"/>
      <c r="H29" s="182" t="s">
        <v>313</v>
      </c>
      <c r="I29" s="56"/>
      <c r="J29" s="30"/>
      <c r="K29" s="31">
        <v>1527</v>
      </c>
      <c r="L29" s="56"/>
      <c r="M29" s="30"/>
      <c r="N29" s="182">
        <v>-274</v>
      </c>
      <c r="O29" s="56"/>
      <c r="P29" s="40" t="s">
        <v>637</v>
      </c>
      <c r="Q29" s="56"/>
      <c r="R29" s="30"/>
      <c r="S29" s="31">
        <v>-1253</v>
      </c>
      <c r="T29" s="56"/>
      <c r="U29" s="30"/>
      <c r="V29" s="31">
        <v>2199</v>
      </c>
      <c r="W29" s="56"/>
    </row>
    <row r="30" spans="1:23" ht="15.75" thickBot="1" x14ac:dyDescent="0.3">
      <c r="A30" s="12"/>
      <c r="B30" s="58" t="s">
        <v>77</v>
      </c>
      <c r="C30" s="52"/>
      <c r="D30" s="308"/>
      <c r="E30" s="309">
        <v>2445</v>
      </c>
      <c r="F30" s="52"/>
      <c r="G30" s="308"/>
      <c r="H30" s="315">
        <v>10</v>
      </c>
      <c r="I30" s="52"/>
      <c r="J30" s="308"/>
      <c r="K30" s="309">
        <v>2212</v>
      </c>
      <c r="L30" s="52"/>
      <c r="M30" s="308"/>
      <c r="N30" s="315" t="s">
        <v>313</v>
      </c>
      <c r="O30" s="52"/>
      <c r="P30" s="32"/>
      <c r="Q30" s="52"/>
      <c r="R30" s="308"/>
      <c r="S30" s="309">
        <v>-2486</v>
      </c>
      <c r="T30" s="52"/>
      <c r="U30" s="308"/>
      <c r="V30" s="309">
        <v>2181</v>
      </c>
      <c r="W30" s="52"/>
    </row>
    <row r="31" spans="1:23" x14ac:dyDescent="0.25">
      <c r="A31" s="12"/>
      <c r="B31" s="56"/>
      <c r="C31" s="56"/>
      <c r="D31" s="316"/>
      <c r="E31" s="317"/>
      <c r="F31" s="56"/>
      <c r="G31" s="316"/>
      <c r="H31" s="318"/>
      <c r="I31" s="56"/>
      <c r="J31" s="316"/>
      <c r="K31" s="318"/>
      <c r="L31" s="56"/>
      <c r="M31" s="316"/>
      <c r="N31" s="318"/>
      <c r="O31" s="56"/>
      <c r="P31" s="319"/>
      <c r="Q31" s="56"/>
      <c r="R31" s="316"/>
      <c r="S31" s="318"/>
      <c r="T31" s="56"/>
      <c r="U31" s="316"/>
      <c r="V31" s="318"/>
      <c r="W31" s="56"/>
    </row>
    <row r="32" spans="1:23" x14ac:dyDescent="0.25">
      <c r="A32" s="12"/>
      <c r="B32" s="21" t="s">
        <v>963</v>
      </c>
      <c r="C32" s="52"/>
      <c r="D32" s="21"/>
      <c r="E32" s="27">
        <v>2651</v>
      </c>
      <c r="F32" s="52"/>
      <c r="G32" s="21"/>
      <c r="H32" s="38">
        <v>703</v>
      </c>
      <c r="I32" s="52"/>
      <c r="J32" s="21"/>
      <c r="K32" s="27">
        <v>3736</v>
      </c>
      <c r="L32" s="52"/>
      <c r="M32" s="21"/>
      <c r="N32" s="27">
        <v>-1219</v>
      </c>
      <c r="O32" s="52"/>
      <c r="P32" s="32" t="s">
        <v>638</v>
      </c>
      <c r="Q32" s="52"/>
      <c r="R32" s="21"/>
      <c r="S32" s="27">
        <v>-3736</v>
      </c>
      <c r="T32" s="52"/>
      <c r="U32" s="21"/>
      <c r="V32" s="27">
        <v>2135</v>
      </c>
      <c r="W32" s="52"/>
    </row>
    <row r="33" spans="1:23" ht="15.75" thickBot="1" x14ac:dyDescent="0.3">
      <c r="A33" s="12"/>
      <c r="B33" s="24" t="s">
        <v>115</v>
      </c>
      <c r="C33" s="56"/>
      <c r="D33" s="30"/>
      <c r="E33" s="182" t="s">
        <v>313</v>
      </c>
      <c r="F33" s="56"/>
      <c r="G33" s="30"/>
      <c r="H33" s="182" t="s">
        <v>313</v>
      </c>
      <c r="I33" s="56"/>
      <c r="J33" s="30"/>
      <c r="K33" s="182" t="s">
        <v>313</v>
      </c>
      <c r="L33" s="56"/>
      <c r="M33" s="30"/>
      <c r="N33" s="182" t="s">
        <v>313</v>
      </c>
      <c r="O33" s="56"/>
      <c r="P33" s="40"/>
      <c r="Q33" s="56"/>
      <c r="R33" s="30"/>
      <c r="S33" s="31">
        <v>7475</v>
      </c>
      <c r="T33" s="56"/>
      <c r="U33" s="30"/>
      <c r="V33" s="31">
        <v>7475</v>
      </c>
      <c r="W33" s="56"/>
    </row>
    <row r="34" spans="1:23" ht="15.75" thickBot="1" x14ac:dyDescent="0.3">
      <c r="A34" s="12"/>
      <c r="B34" s="21" t="s">
        <v>81</v>
      </c>
      <c r="C34" s="52"/>
      <c r="D34" s="74"/>
      <c r="E34" s="75">
        <v>2651</v>
      </c>
      <c r="F34" s="52"/>
      <c r="G34" s="74"/>
      <c r="H34" s="88">
        <v>703</v>
      </c>
      <c r="I34" s="52"/>
      <c r="J34" s="74"/>
      <c r="K34" s="75">
        <v>3736</v>
      </c>
      <c r="L34" s="52"/>
      <c r="M34" s="74"/>
      <c r="N34" s="75">
        <v>-1219</v>
      </c>
      <c r="O34" s="52"/>
      <c r="P34" s="32"/>
      <c r="Q34" s="52"/>
      <c r="R34" s="74"/>
      <c r="S34" s="75">
        <v>3739</v>
      </c>
      <c r="T34" s="52"/>
      <c r="U34" s="74"/>
      <c r="V34" s="75">
        <v>9610</v>
      </c>
      <c r="W34" s="52"/>
    </row>
    <row r="35" spans="1:23" x14ac:dyDescent="0.25">
      <c r="A35" s="12"/>
      <c r="B35" s="24" t="s">
        <v>964</v>
      </c>
      <c r="C35" s="201"/>
      <c r="D35" s="282"/>
      <c r="E35" s="279">
        <v>5096</v>
      </c>
      <c r="F35" s="201"/>
      <c r="G35" s="282"/>
      <c r="H35" s="277">
        <v>713</v>
      </c>
      <c r="I35" s="201"/>
      <c r="J35" s="282"/>
      <c r="K35" s="279">
        <v>5948</v>
      </c>
      <c r="L35" s="201"/>
      <c r="M35" s="282"/>
      <c r="N35" s="279">
        <v>-1219</v>
      </c>
      <c r="O35" s="201"/>
      <c r="P35" s="326"/>
      <c r="Q35" s="201"/>
      <c r="R35" s="282"/>
      <c r="S35" s="279">
        <v>1253</v>
      </c>
      <c r="T35" s="201"/>
      <c r="U35" s="282"/>
      <c r="V35" s="279">
        <v>11791</v>
      </c>
      <c r="W35" s="201"/>
    </row>
    <row r="36" spans="1:23" ht="15.75" thickBot="1" x14ac:dyDescent="0.3">
      <c r="A36" s="12"/>
      <c r="B36" s="24" t="s">
        <v>965</v>
      </c>
      <c r="C36" s="201"/>
      <c r="D36" s="229"/>
      <c r="E36" s="325"/>
      <c r="F36" s="201"/>
      <c r="G36" s="229"/>
      <c r="H36" s="232"/>
      <c r="I36" s="201"/>
      <c r="J36" s="229"/>
      <c r="K36" s="325"/>
      <c r="L36" s="201"/>
      <c r="M36" s="229"/>
      <c r="N36" s="325"/>
      <c r="O36" s="201"/>
      <c r="P36" s="326"/>
      <c r="Q36" s="201"/>
      <c r="R36" s="229"/>
      <c r="S36" s="325"/>
      <c r="T36" s="201"/>
      <c r="U36" s="229"/>
      <c r="V36" s="325"/>
      <c r="W36" s="201"/>
    </row>
    <row r="37" spans="1:23" x14ac:dyDescent="0.25">
      <c r="A37" s="12"/>
      <c r="B37" s="52"/>
      <c r="C37" s="52"/>
      <c r="D37" s="320"/>
      <c r="E37" s="217"/>
      <c r="F37" s="52"/>
      <c r="G37" s="320"/>
      <c r="H37" s="321"/>
      <c r="I37" s="52"/>
      <c r="J37" s="320"/>
      <c r="K37" s="321"/>
      <c r="L37" s="52"/>
      <c r="M37" s="320"/>
      <c r="N37" s="321"/>
      <c r="O37" s="52"/>
      <c r="P37" s="322"/>
      <c r="Q37" s="52"/>
      <c r="R37" s="320"/>
      <c r="S37" s="321"/>
      <c r="T37" s="52"/>
      <c r="U37" s="320"/>
      <c r="V37" s="321"/>
      <c r="W37" s="52"/>
    </row>
    <row r="38" spans="1:23" x14ac:dyDescent="0.25">
      <c r="A38" s="12"/>
      <c r="B38" s="24" t="s">
        <v>966</v>
      </c>
      <c r="C38" s="56"/>
      <c r="D38" s="24"/>
      <c r="E38" s="80"/>
      <c r="F38" s="56"/>
      <c r="G38" s="24"/>
      <c r="H38" s="37"/>
      <c r="I38" s="56"/>
      <c r="J38" s="24"/>
      <c r="K38" s="37"/>
      <c r="L38" s="56"/>
      <c r="M38" s="24"/>
      <c r="N38" s="37"/>
      <c r="O38" s="56"/>
      <c r="P38" s="40"/>
      <c r="Q38" s="56"/>
      <c r="R38" s="24"/>
      <c r="S38" s="37"/>
      <c r="T38" s="56"/>
      <c r="U38" s="24"/>
      <c r="V38" s="37"/>
      <c r="W38" s="56"/>
    </row>
    <row r="39" spans="1:23" x14ac:dyDescent="0.25">
      <c r="A39" s="12"/>
      <c r="B39" s="58" t="s">
        <v>75</v>
      </c>
      <c r="C39" s="52"/>
      <c r="D39" s="21"/>
      <c r="E39" s="27">
        <v>3593</v>
      </c>
      <c r="F39" s="52"/>
      <c r="G39" s="21"/>
      <c r="H39" s="38">
        <v>35</v>
      </c>
      <c r="I39" s="197"/>
      <c r="J39" s="21"/>
      <c r="K39" s="38" t="s">
        <v>313</v>
      </c>
      <c r="L39" s="52"/>
      <c r="M39" s="21"/>
      <c r="N39" s="38" t="s">
        <v>313</v>
      </c>
      <c r="O39" s="197"/>
      <c r="P39" s="32"/>
      <c r="Q39" s="52"/>
      <c r="R39" s="21"/>
      <c r="S39" s="38" t="s">
        <v>313</v>
      </c>
      <c r="T39" s="52"/>
      <c r="U39" s="21"/>
      <c r="V39" s="27">
        <v>3628</v>
      </c>
      <c r="W39" s="52"/>
    </row>
    <row r="40" spans="1:23" x14ac:dyDescent="0.25">
      <c r="A40" s="12"/>
      <c r="B40" s="73" t="s">
        <v>967</v>
      </c>
      <c r="C40" s="56"/>
      <c r="D40" s="24"/>
      <c r="E40" s="25">
        <v>4016</v>
      </c>
      <c r="F40" s="56"/>
      <c r="G40" s="24"/>
      <c r="H40" s="25">
        <v>1356</v>
      </c>
      <c r="I40" s="86"/>
      <c r="J40" s="24"/>
      <c r="K40" s="25">
        <v>4915</v>
      </c>
      <c r="L40" s="56"/>
      <c r="M40" s="24"/>
      <c r="N40" s="25">
        <v>-1219</v>
      </c>
      <c r="O40" s="86"/>
      <c r="P40" s="40" t="s">
        <v>638</v>
      </c>
      <c r="Q40" s="56"/>
      <c r="R40" s="24"/>
      <c r="S40" s="25">
        <v>-3696</v>
      </c>
      <c r="T40" s="56"/>
      <c r="U40" s="24"/>
      <c r="V40" s="25">
        <v>5372</v>
      </c>
      <c r="W40" s="56"/>
    </row>
    <row r="41" spans="1:23" x14ac:dyDescent="0.25">
      <c r="A41" s="12"/>
      <c r="B41" s="323"/>
      <c r="C41" s="52"/>
      <c r="D41" s="52"/>
      <c r="E41" s="190"/>
      <c r="F41" s="52"/>
      <c r="G41" s="52"/>
      <c r="H41" s="196"/>
      <c r="I41" s="52"/>
      <c r="J41" s="52"/>
      <c r="K41" s="196"/>
      <c r="L41" s="52"/>
      <c r="M41" s="52"/>
      <c r="N41" s="196"/>
      <c r="O41" s="52"/>
      <c r="P41" s="322"/>
      <c r="Q41" s="52"/>
      <c r="R41" s="52"/>
      <c r="S41" s="196"/>
      <c r="T41" s="52"/>
      <c r="U41" s="52"/>
      <c r="V41" s="196"/>
      <c r="W41" s="52"/>
    </row>
    <row r="42" spans="1:23" x14ac:dyDescent="0.25">
      <c r="A42" s="12"/>
      <c r="B42" s="73" t="s">
        <v>968</v>
      </c>
      <c r="C42" s="201"/>
      <c r="D42" s="202"/>
      <c r="E42" s="203">
        <v>939</v>
      </c>
      <c r="F42" s="201"/>
      <c r="G42" s="202"/>
      <c r="H42" s="203">
        <v>5</v>
      </c>
      <c r="I42" s="201"/>
      <c r="J42" s="202"/>
      <c r="K42" s="203" t="s">
        <v>313</v>
      </c>
      <c r="L42" s="201"/>
      <c r="M42" s="202"/>
      <c r="N42" s="203" t="s">
        <v>313</v>
      </c>
      <c r="O42" s="201"/>
      <c r="P42" s="326"/>
      <c r="Q42" s="201"/>
      <c r="R42" s="202"/>
      <c r="S42" s="203" t="s">
        <v>313</v>
      </c>
      <c r="T42" s="201"/>
      <c r="U42" s="202"/>
      <c r="V42" s="203">
        <v>944</v>
      </c>
      <c r="W42" s="201"/>
    </row>
    <row r="43" spans="1:23" x14ac:dyDescent="0.25">
      <c r="A43" s="12"/>
      <c r="B43" s="73" t="s">
        <v>969</v>
      </c>
      <c r="C43" s="201"/>
      <c r="D43" s="202"/>
      <c r="E43" s="203"/>
      <c r="F43" s="201"/>
      <c r="G43" s="202"/>
      <c r="H43" s="203"/>
      <c r="I43" s="201"/>
      <c r="J43" s="202"/>
      <c r="K43" s="203"/>
      <c r="L43" s="201"/>
      <c r="M43" s="202"/>
      <c r="N43" s="203"/>
      <c r="O43" s="201"/>
      <c r="P43" s="326"/>
      <c r="Q43" s="201"/>
      <c r="R43" s="202"/>
      <c r="S43" s="203"/>
      <c r="T43" s="201"/>
      <c r="U43" s="202"/>
      <c r="V43" s="203"/>
      <c r="W43" s="201"/>
    </row>
    <row r="44" spans="1:23" x14ac:dyDescent="0.25">
      <c r="A44" s="12"/>
      <c r="B44" s="58" t="s">
        <v>90</v>
      </c>
      <c r="C44" s="52"/>
      <c r="D44" s="21"/>
      <c r="E44" s="27">
        <v>1463</v>
      </c>
      <c r="F44" s="52"/>
      <c r="G44" s="21"/>
      <c r="H44" s="38">
        <v>72</v>
      </c>
      <c r="I44" s="52"/>
      <c r="J44" s="21"/>
      <c r="K44" s="27">
        <v>9905</v>
      </c>
      <c r="L44" s="52"/>
      <c r="M44" s="21"/>
      <c r="N44" s="38">
        <v>-357</v>
      </c>
      <c r="O44" s="52"/>
      <c r="P44" s="32" t="s">
        <v>970</v>
      </c>
      <c r="Q44" s="52"/>
      <c r="R44" s="21"/>
      <c r="S44" s="27">
        <v>-9905</v>
      </c>
      <c r="T44" s="52"/>
      <c r="U44" s="21"/>
      <c r="V44" s="27">
        <v>1178</v>
      </c>
      <c r="W44" s="52"/>
    </row>
    <row r="45" spans="1:23" ht="15.75" thickBot="1" x14ac:dyDescent="0.3">
      <c r="A45" s="12"/>
      <c r="B45" s="73" t="s">
        <v>116</v>
      </c>
      <c r="C45" s="56"/>
      <c r="D45" s="30"/>
      <c r="E45" s="182" t="s">
        <v>313</v>
      </c>
      <c r="F45" s="56"/>
      <c r="G45" s="30"/>
      <c r="H45" s="182" t="s">
        <v>313</v>
      </c>
      <c r="I45" s="56"/>
      <c r="J45" s="30"/>
      <c r="K45" s="182" t="s">
        <v>313</v>
      </c>
      <c r="L45" s="56"/>
      <c r="M45" s="30"/>
      <c r="N45" s="182" t="s">
        <v>313</v>
      </c>
      <c r="O45" s="56"/>
      <c r="P45" s="40"/>
      <c r="Q45" s="56"/>
      <c r="R45" s="30"/>
      <c r="S45" s="31">
        <v>14854</v>
      </c>
      <c r="T45" s="56"/>
      <c r="U45" s="30"/>
      <c r="V45" s="31">
        <v>14854</v>
      </c>
      <c r="W45" s="56"/>
    </row>
    <row r="46" spans="1:23" x14ac:dyDescent="0.25">
      <c r="A46" s="12"/>
      <c r="B46" s="214" t="s">
        <v>971</v>
      </c>
      <c r="C46" s="81"/>
      <c r="D46" s="82"/>
      <c r="E46" s="273">
        <v>10011</v>
      </c>
      <c r="F46" s="81"/>
      <c r="G46" s="82"/>
      <c r="H46" s="273">
        <v>1468</v>
      </c>
      <c r="I46" s="81"/>
      <c r="J46" s="82"/>
      <c r="K46" s="273">
        <v>14820</v>
      </c>
      <c r="L46" s="81"/>
      <c r="M46" s="82"/>
      <c r="N46" s="273">
        <v>-1576</v>
      </c>
      <c r="O46" s="81"/>
      <c r="P46" s="328"/>
      <c r="Q46" s="81"/>
      <c r="R46" s="82"/>
      <c r="S46" s="273">
        <v>1253</v>
      </c>
      <c r="T46" s="81"/>
      <c r="U46" s="82"/>
      <c r="V46" s="273">
        <v>25976</v>
      </c>
      <c r="W46" s="81"/>
    </row>
    <row r="47" spans="1:23" x14ac:dyDescent="0.25">
      <c r="A47" s="12"/>
      <c r="B47" s="214" t="s">
        <v>972</v>
      </c>
      <c r="C47" s="81"/>
      <c r="D47" s="83"/>
      <c r="E47" s="327"/>
      <c r="F47" s="81"/>
      <c r="G47" s="83"/>
      <c r="H47" s="327"/>
      <c r="I47" s="81"/>
      <c r="J47" s="83"/>
      <c r="K47" s="327"/>
      <c r="L47" s="81"/>
      <c r="M47" s="83"/>
      <c r="N47" s="327"/>
      <c r="O47" s="81"/>
      <c r="P47" s="328"/>
      <c r="Q47" s="81"/>
      <c r="R47" s="83"/>
      <c r="S47" s="327"/>
      <c r="T47" s="81"/>
      <c r="U47" s="83"/>
      <c r="V47" s="327"/>
      <c r="W47" s="81"/>
    </row>
    <row r="48" spans="1:23" x14ac:dyDescent="0.25">
      <c r="A48" s="12"/>
      <c r="B48" s="24" t="s">
        <v>973</v>
      </c>
      <c r="C48" s="201"/>
      <c r="D48" s="202"/>
      <c r="E48" s="210">
        <v>76304</v>
      </c>
      <c r="F48" s="201"/>
      <c r="G48" s="202"/>
      <c r="H48" s="203">
        <v>16</v>
      </c>
      <c r="I48" s="201"/>
      <c r="J48" s="202"/>
      <c r="K48" s="210">
        <v>3812</v>
      </c>
      <c r="L48" s="201"/>
      <c r="M48" s="202"/>
      <c r="N48" s="203" t="s">
        <v>313</v>
      </c>
      <c r="O48" s="201"/>
      <c r="P48" s="326"/>
      <c r="Q48" s="201"/>
      <c r="R48" s="202"/>
      <c r="S48" s="210">
        <v>-3812</v>
      </c>
      <c r="T48" s="201"/>
      <c r="U48" s="202"/>
      <c r="V48" s="210">
        <v>76320</v>
      </c>
      <c r="W48" s="201"/>
    </row>
    <row r="49" spans="1:23" x14ac:dyDescent="0.25">
      <c r="A49" s="12"/>
      <c r="B49" s="24" t="s">
        <v>974</v>
      </c>
      <c r="C49" s="201"/>
      <c r="D49" s="202"/>
      <c r="E49" s="210"/>
      <c r="F49" s="201"/>
      <c r="G49" s="202"/>
      <c r="H49" s="203"/>
      <c r="I49" s="201"/>
      <c r="J49" s="202"/>
      <c r="K49" s="210"/>
      <c r="L49" s="201"/>
      <c r="M49" s="202"/>
      <c r="N49" s="203"/>
      <c r="O49" s="201"/>
      <c r="P49" s="326"/>
      <c r="Q49" s="201"/>
      <c r="R49" s="202"/>
      <c r="S49" s="210"/>
      <c r="T49" s="201"/>
      <c r="U49" s="202"/>
      <c r="V49" s="210"/>
      <c r="W49" s="201"/>
    </row>
    <row r="50" spans="1:23" x14ac:dyDescent="0.25">
      <c r="A50" s="12"/>
      <c r="B50" s="24" t="s">
        <v>975</v>
      </c>
      <c r="C50" s="201"/>
      <c r="D50" s="202"/>
      <c r="E50" s="210"/>
      <c r="F50" s="201"/>
      <c r="G50" s="202"/>
      <c r="H50" s="203"/>
      <c r="I50" s="201"/>
      <c r="J50" s="202"/>
      <c r="K50" s="210"/>
      <c r="L50" s="201"/>
      <c r="M50" s="202"/>
      <c r="N50" s="203"/>
      <c r="O50" s="201"/>
      <c r="P50" s="326"/>
      <c r="Q50" s="201"/>
      <c r="R50" s="202"/>
      <c r="S50" s="210"/>
      <c r="T50" s="201"/>
      <c r="U50" s="202"/>
      <c r="V50" s="210"/>
      <c r="W50" s="201"/>
    </row>
    <row r="51" spans="1:23" x14ac:dyDescent="0.25">
      <c r="A51" s="12"/>
      <c r="B51" s="21" t="s">
        <v>976</v>
      </c>
      <c r="C51" s="81"/>
      <c r="D51" s="248"/>
      <c r="E51" s="329">
        <v>2411</v>
      </c>
      <c r="F51" s="209"/>
      <c r="G51" s="248"/>
      <c r="H51" s="253" t="s">
        <v>313</v>
      </c>
      <c r="I51" s="81"/>
      <c r="J51" s="248"/>
      <c r="K51" s="253" t="s">
        <v>313</v>
      </c>
      <c r="L51" s="81"/>
      <c r="M51" s="248"/>
      <c r="N51" s="253" t="s">
        <v>313</v>
      </c>
      <c r="O51" s="81"/>
      <c r="P51" s="328"/>
      <c r="Q51" s="81"/>
      <c r="R51" s="248"/>
      <c r="S51" s="253" t="s">
        <v>313</v>
      </c>
      <c r="T51" s="81"/>
      <c r="U51" s="248"/>
      <c r="V51" s="329">
        <v>2411</v>
      </c>
      <c r="W51" s="81"/>
    </row>
    <row r="52" spans="1:23" x14ac:dyDescent="0.25">
      <c r="A52" s="12"/>
      <c r="B52" s="21" t="s">
        <v>977</v>
      </c>
      <c r="C52" s="81"/>
      <c r="D52" s="248"/>
      <c r="E52" s="329"/>
      <c r="F52" s="209"/>
      <c r="G52" s="248"/>
      <c r="H52" s="253"/>
      <c r="I52" s="81"/>
      <c r="J52" s="248"/>
      <c r="K52" s="253"/>
      <c r="L52" s="81"/>
      <c r="M52" s="248"/>
      <c r="N52" s="253"/>
      <c r="O52" s="81"/>
      <c r="P52" s="328"/>
      <c r="Q52" s="81"/>
      <c r="R52" s="248"/>
      <c r="S52" s="253"/>
      <c r="T52" s="81"/>
      <c r="U52" s="248"/>
      <c r="V52" s="329"/>
      <c r="W52" s="81"/>
    </row>
    <row r="53" spans="1:23" x14ac:dyDescent="0.25">
      <c r="A53" s="12"/>
      <c r="B53" s="24" t="s">
        <v>173</v>
      </c>
      <c r="C53" s="56"/>
      <c r="D53" s="24"/>
      <c r="E53" s="80" t="s">
        <v>313</v>
      </c>
      <c r="F53" s="86"/>
      <c r="G53" s="24"/>
      <c r="H53" s="80" t="s">
        <v>313</v>
      </c>
      <c r="I53" s="56"/>
      <c r="J53" s="24"/>
      <c r="K53" s="80" t="s">
        <v>313</v>
      </c>
      <c r="L53" s="56"/>
      <c r="M53" s="24"/>
      <c r="N53" s="80" t="s">
        <v>313</v>
      </c>
      <c r="O53" s="56"/>
      <c r="P53" s="40"/>
      <c r="Q53" s="56"/>
      <c r="R53" s="24"/>
      <c r="S53" s="25">
        <v>3812</v>
      </c>
      <c r="T53" s="56"/>
      <c r="U53" s="24"/>
      <c r="V53" s="25">
        <v>3812</v>
      </c>
      <c r="W53" s="56"/>
    </row>
    <row r="54" spans="1:23" x14ac:dyDescent="0.25">
      <c r="A54" s="12"/>
      <c r="B54" s="21" t="s">
        <v>978</v>
      </c>
      <c r="C54" s="81"/>
      <c r="D54" s="248"/>
      <c r="E54" s="253" t="s">
        <v>313</v>
      </c>
      <c r="F54" s="209"/>
      <c r="G54" s="248"/>
      <c r="H54" s="253" t="s">
        <v>313</v>
      </c>
      <c r="I54" s="81"/>
      <c r="J54" s="248"/>
      <c r="K54" s="329">
        <v>-6111</v>
      </c>
      <c r="L54" s="81"/>
      <c r="M54" s="248"/>
      <c r="N54" s="253">
        <v>-232</v>
      </c>
      <c r="O54" s="81"/>
      <c r="P54" s="328" t="s">
        <v>639</v>
      </c>
      <c r="Q54" s="81"/>
      <c r="R54" s="248"/>
      <c r="S54" s="253" t="s">
        <v>313</v>
      </c>
      <c r="T54" s="81"/>
      <c r="U54" s="248"/>
      <c r="V54" s="329">
        <v>-6343</v>
      </c>
      <c r="W54" s="81"/>
    </row>
    <row r="55" spans="1:23" ht="15.75" thickBot="1" x14ac:dyDescent="0.3">
      <c r="A55" s="12"/>
      <c r="B55" s="21" t="s">
        <v>979</v>
      </c>
      <c r="C55" s="81"/>
      <c r="D55" s="249"/>
      <c r="E55" s="254"/>
      <c r="F55" s="209"/>
      <c r="G55" s="249"/>
      <c r="H55" s="254"/>
      <c r="I55" s="81"/>
      <c r="J55" s="249"/>
      <c r="K55" s="274"/>
      <c r="L55" s="81"/>
      <c r="M55" s="249"/>
      <c r="N55" s="254"/>
      <c r="O55" s="81"/>
      <c r="P55" s="328"/>
      <c r="Q55" s="81"/>
      <c r="R55" s="249"/>
      <c r="S55" s="254"/>
      <c r="T55" s="81"/>
      <c r="U55" s="249"/>
      <c r="V55" s="274"/>
      <c r="W55" s="81"/>
    </row>
    <row r="56" spans="1:23" x14ac:dyDescent="0.25">
      <c r="A56" s="12"/>
      <c r="B56" s="24" t="s">
        <v>980</v>
      </c>
      <c r="C56" s="201"/>
      <c r="D56" s="282"/>
      <c r="E56" s="279">
        <v>73800</v>
      </c>
      <c r="F56" s="201"/>
      <c r="G56" s="282"/>
      <c r="H56" s="277">
        <v>-739</v>
      </c>
      <c r="I56" s="201"/>
      <c r="J56" s="282"/>
      <c r="K56" s="279">
        <v>-11171</v>
      </c>
      <c r="L56" s="201"/>
      <c r="M56" s="282"/>
      <c r="N56" s="277">
        <v>125</v>
      </c>
      <c r="O56" s="201"/>
      <c r="P56" s="326"/>
      <c r="Q56" s="201"/>
      <c r="R56" s="282"/>
      <c r="S56" s="277" t="s">
        <v>313</v>
      </c>
      <c r="T56" s="201"/>
      <c r="U56" s="282"/>
      <c r="V56" s="279">
        <v>62015</v>
      </c>
      <c r="W56" s="201"/>
    </row>
    <row r="57" spans="1:23" ht="15.75" thickBot="1" x14ac:dyDescent="0.3">
      <c r="A57" s="12"/>
      <c r="B57" s="24" t="s">
        <v>981</v>
      </c>
      <c r="C57" s="201"/>
      <c r="D57" s="229"/>
      <c r="E57" s="325"/>
      <c r="F57" s="201"/>
      <c r="G57" s="229"/>
      <c r="H57" s="232"/>
      <c r="I57" s="201"/>
      <c r="J57" s="229"/>
      <c r="K57" s="325"/>
      <c r="L57" s="201"/>
      <c r="M57" s="229"/>
      <c r="N57" s="232"/>
      <c r="O57" s="201"/>
      <c r="P57" s="326"/>
      <c r="Q57" s="201"/>
      <c r="R57" s="229"/>
      <c r="S57" s="232"/>
      <c r="T57" s="201"/>
      <c r="U57" s="229"/>
      <c r="V57" s="325"/>
      <c r="W57" s="201"/>
    </row>
    <row r="58" spans="1:23" x14ac:dyDescent="0.25">
      <c r="A58" s="12"/>
      <c r="B58" s="21" t="s">
        <v>982</v>
      </c>
      <c r="C58" s="52"/>
      <c r="D58" s="53"/>
      <c r="E58" s="79">
        <v>-123</v>
      </c>
      <c r="F58" s="52"/>
      <c r="G58" s="53"/>
      <c r="H58" s="79" t="s">
        <v>313</v>
      </c>
      <c r="I58" s="52"/>
      <c r="J58" s="53"/>
      <c r="K58" s="79" t="s">
        <v>313</v>
      </c>
      <c r="L58" s="52"/>
      <c r="M58" s="53"/>
      <c r="N58" s="79" t="s">
        <v>313</v>
      </c>
      <c r="O58" s="52"/>
      <c r="P58" s="32"/>
      <c r="Q58" s="52"/>
      <c r="R58" s="53"/>
      <c r="S58" s="79" t="s">
        <v>313</v>
      </c>
      <c r="T58" s="52"/>
      <c r="U58" s="53"/>
      <c r="V58" s="79">
        <v>-123</v>
      </c>
      <c r="W58" s="52"/>
    </row>
    <row r="59" spans="1:23" x14ac:dyDescent="0.25">
      <c r="A59" s="12"/>
      <c r="B59" s="24" t="s">
        <v>983</v>
      </c>
      <c r="C59" s="201"/>
      <c r="D59" s="202"/>
      <c r="E59" s="203">
        <v>274</v>
      </c>
      <c r="F59" s="201"/>
      <c r="G59" s="202"/>
      <c r="H59" s="203" t="s">
        <v>313</v>
      </c>
      <c r="I59" s="201"/>
      <c r="J59" s="202"/>
      <c r="K59" s="203">
        <v>129</v>
      </c>
      <c r="L59" s="201"/>
      <c r="M59" s="202"/>
      <c r="N59" s="203" t="s">
        <v>313</v>
      </c>
      <c r="O59" s="201"/>
      <c r="P59" s="326"/>
      <c r="Q59" s="201"/>
      <c r="R59" s="202"/>
      <c r="S59" s="203" t="s">
        <v>313</v>
      </c>
      <c r="T59" s="201"/>
      <c r="U59" s="202"/>
      <c r="V59" s="203">
        <v>403</v>
      </c>
      <c r="W59" s="201"/>
    </row>
    <row r="60" spans="1:23" ht="15.75" thickBot="1" x14ac:dyDescent="0.3">
      <c r="A60" s="12"/>
      <c r="B60" s="24" t="s">
        <v>984</v>
      </c>
      <c r="C60" s="201"/>
      <c r="D60" s="229"/>
      <c r="E60" s="232"/>
      <c r="F60" s="201"/>
      <c r="G60" s="229"/>
      <c r="H60" s="232"/>
      <c r="I60" s="201"/>
      <c r="J60" s="229"/>
      <c r="K60" s="232"/>
      <c r="L60" s="201"/>
      <c r="M60" s="229"/>
      <c r="N60" s="232"/>
      <c r="O60" s="201"/>
      <c r="P60" s="326"/>
      <c r="Q60" s="201"/>
      <c r="R60" s="229"/>
      <c r="S60" s="232"/>
      <c r="T60" s="201"/>
      <c r="U60" s="229"/>
      <c r="V60" s="232"/>
      <c r="W60" s="201"/>
    </row>
    <row r="61" spans="1:23" ht="15.75" thickBot="1" x14ac:dyDescent="0.3">
      <c r="A61" s="12"/>
      <c r="B61" s="21" t="s">
        <v>100</v>
      </c>
      <c r="C61" s="52"/>
      <c r="D61" s="308"/>
      <c r="E61" s="309">
        <v>73951</v>
      </c>
      <c r="F61" s="52"/>
      <c r="G61" s="308"/>
      <c r="H61" s="315">
        <v>-739</v>
      </c>
      <c r="I61" s="52"/>
      <c r="J61" s="308"/>
      <c r="K61" s="309">
        <v>-11042</v>
      </c>
      <c r="L61" s="52"/>
      <c r="M61" s="308"/>
      <c r="N61" s="315">
        <v>125</v>
      </c>
      <c r="O61" s="52"/>
      <c r="P61" s="32"/>
      <c r="Q61" s="52"/>
      <c r="R61" s="308"/>
      <c r="S61" s="315" t="s">
        <v>313</v>
      </c>
      <c r="T61" s="52"/>
      <c r="U61" s="308"/>
      <c r="V61" s="309">
        <v>62295</v>
      </c>
      <c r="W61" s="52"/>
    </row>
    <row r="62" spans="1:23" x14ac:dyDescent="0.25">
      <c r="A62" s="12"/>
      <c r="B62" s="24" t="s">
        <v>985</v>
      </c>
      <c r="C62" s="201"/>
      <c r="D62" s="282"/>
      <c r="E62" s="282"/>
      <c r="F62" s="201"/>
      <c r="G62" s="282"/>
      <c r="H62" s="331"/>
      <c r="I62" s="201"/>
      <c r="J62" s="282"/>
      <c r="K62" s="331"/>
      <c r="L62" s="201"/>
      <c r="M62" s="282"/>
      <c r="N62" s="331"/>
      <c r="O62" s="201"/>
      <c r="P62" s="326"/>
      <c r="Q62" s="201"/>
      <c r="R62" s="282"/>
      <c r="S62" s="277"/>
      <c r="T62" s="201"/>
      <c r="U62" s="282"/>
      <c r="V62" s="331"/>
      <c r="W62" s="201"/>
    </row>
    <row r="63" spans="1:23" x14ac:dyDescent="0.25">
      <c r="A63" s="12"/>
      <c r="B63" s="24" t="s">
        <v>986</v>
      </c>
      <c r="C63" s="201"/>
      <c r="D63" s="330"/>
      <c r="E63" s="330"/>
      <c r="F63" s="201"/>
      <c r="G63" s="330"/>
      <c r="H63" s="332"/>
      <c r="I63" s="201"/>
      <c r="J63" s="330"/>
      <c r="K63" s="332"/>
      <c r="L63" s="201"/>
      <c r="M63" s="330"/>
      <c r="N63" s="332"/>
      <c r="O63" s="201"/>
      <c r="P63" s="326"/>
      <c r="Q63" s="201"/>
      <c r="R63" s="330"/>
      <c r="S63" s="333"/>
      <c r="T63" s="201"/>
      <c r="U63" s="330"/>
      <c r="V63" s="332"/>
      <c r="W63" s="201"/>
    </row>
    <row r="64" spans="1:23" x14ac:dyDescent="0.25">
      <c r="A64" s="12"/>
      <c r="B64" s="58" t="s">
        <v>987</v>
      </c>
      <c r="C64" s="81"/>
      <c r="D64" s="248"/>
      <c r="E64" s="253">
        <v>-36</v>
      </c>
      <c r="F64" s="81"/>
      <c r="G64" s="248"/>
      <c r="H64" s="253" t="s">
        <v>313</v>
      </c>
      <c r="I64" s="81"/>
      <c r="J64" s="248"/>
      <c r="K64" s="253" t="s">
        <v>313</v>
      </c>
      <c r="L64" s="81"/>
      <c r="M64" s="248"/>
      <c r="N64" s="253" t="s">
        <v>313</v>
      </c>
      <c r="O64" s="81"/>
      <c r="P64" s="328"/>
      <c r="Q64" s="81"/>
      <c r="R64" s="248"/>
      <c r="S64" s="253" t="s">
        <v>313</v>
      </c>
      <c r="T64" s="81"/>
      <c r="U64" s="248"/>
      <c r="V64" s="253">
        <v>-36</v>
      </c>
      <c r="W64" s="81"/>
    </row>
    <row r="65" spans="1:23" x14ac:dyDescent="0.25">
      <c r="A65" s="12"/>
      <c r="B65" s="58" t="s">
        <v>988</v>
      </c>
      <c r="C65" s="81"/>
      <c r="D65" s="248"/>
      <c r="E65" s="253"/>
      <c r="F65" s="81"/>
      <c r="G65" s="248"/>
      <c r="H65" s="253"/>
      <c r="I65" s="81"/>
      <c r="J65" s="248"/>
      <c r="K65" s="253"/>
      <c r="L65" s="81"/>
      <c r="M65" s="248"/>
      <c r="N65" s="253"/>
      <c r="O65" s="81"/>
      <c r="P65" s="328"/>
      <c r="Q65" s="81"/>
      <c r="R65" s="248"/>
      <c r="S65" s="253"/>
      <c r="T65" s="81"/>
      <c r="U65" s="248"/>
      <c r="V65" s="253"/>
      <c r="W65" s="81"/>
    </row>
    <row r="66" spans="1:23" x14ac:dyDescent="0.25">
      <c r="A66" s="12"/>
      <c r="B66" s="58" t="s">
        <v>989</v>
      </c>
      <c r="C66" s="81"/>
      <c r="D66" s="248"/>
      <c r="E66" s="253"/>
      <c r="F66" s="81"/>
      <c r="G66" s="248"/>
      <c r="H66" s="253"/>
      <c r="I66" s="81"/>
      <c r="J66" s="248"/>
      <c r="K66" s="253"/>
      <c r="L66" s="81"/>
      <c r="M66" s="248"/>
      <c r="N66" s="253"/>
      <c r="O66" s="81"/>
      <c r="P66" s="328"/>
      <c r="Q66" s="81"/>
      <c r="R66" s="248"/>
      <c r="S66" s="253"/>
      <c r="T66" s="81"/>
      <c r="U66" s="248"/>
      <c r="V66" s="253"/>
      <c r="W66" s="81"/>
    </row>
    <row r="67" spans="1:23" x14ac:dyDescent="0.25">
      <c r="A67" s="12"/>
      <c r="B67" s="324"/>
      <c r="C67" s="56"/>
      <c r="D67" s="56"/>
      <c r="E67" s="86"/>
      <c r="F67" s="56"/>
      <c r="G67" s="56"/>
      <c r="H67" s="87"/>
      <c r="I67" s="56"/>
      <c r="J67" s="56"/>
      <c r="K67" s="188"/>
      <c r="L67" s="56"/>
      <c r="M67" s="56"/>
      <c r="N67" s="188"/>
      <c r="O67" s="56"/>
      <c r="P67" s="319"/>
      <c r="Q67" s="56"/>
      <c r="R67" s="56"/>
      <c r="S67" s="188"/>
      <c r="T67" s="56"/>
      <c r="U67" s="56"/>
      <c r="V67" s="188"/>
      <c r="W67" s="56"/>
    </row>
    <row r="68" spans="1:23" x14ac:dyDescent="0.25">
      <c r="A68" s="12"/>
      <c r="B68" s="58" t="s">
        <v>990</v>
      </c>
      <c r="C68" s="81"/>
      <c r="D68" s="248"/>
      <c r="E68" s="334"/>
      <c r="F68" s="81"/>
      <c r="G68" s="248"/>
      <c r="H68" s="253"/>
      <c r="I68" s="81"/>
      <c r="J68" s="248"/>
      <c r="K68" s="335"/>
      <c r="L68" s="81"/>
      <c r="M68" s="248"/>
      <c r="N68" s="335"/>
      <c r="O68" s="81"/>
      <c r="P68" s="328"/>
      <c r="Q68" s="81"/>
      <c r="R68" s="248"/>
      <c r="S68" s="335"/>
      <c r="T68" s="81"/>
      <c r="U68" s="248"/>
      <c r="V68" s="335"/>
      <c r="W68" s="81"/>
    </row>
    <row r="69" spans="1:23" x14ac:dyDescent="0.25">
      <c r="A69" s="12"/>
      <c r="B69" s="58" t="s">
        <v>991</v>
      </c>
      <c r="C69" s="81"/>
      <c r="D69" s="248"/>
      <c r="E69" s="334"/>
      <c r="F69" s="81"/>
      <c r="G69" s="248"/>
      <c r="H69" s="253"/>
      <c r="I69" s="81"/>
      <c r="J69" s="248"/>
      <c r="K69" s="335"/>
      <c r="L69" s="81"/>
      <c r="M69" s="248"/>
      <c r="N69" s="335"/>
      <c r="O69" s="81"/>
      <c r="P69" s="328"/>
      <c r="Q69" s="81"/>
      <c r="R69" s="248"/>
      <c r="S69" s="335"/>
      <c r="T69" s="81"/>
      <c r="U69" s="248"/>
      <c r="V69" s="335"/>
      <c r="W69" s="81"/>
    </row>
    <row r="70" spans="1:23" x14ac:dyDescent="0.25">
      <c r="A70" s="12"/>
      <c r="B70" s="58" t="s">
        <v>992</v>
      </c>
      <c r="C70" s="81"/>
      <c r="D70" s="248"/>
      <c r="E70" s="334"/>
      <c r="F70" s="81"/>
      <c r="G70" s="248"/>
      <c r="H70" s="253"/>
      <c r="I70" s="81"/>
      <c r="J70" s="248"/>
      <c r="K70" s="335"/>
      <c r="L70" s="81"/>
      <c r="M70" s="248"/>
      <c r="N70" s="335"/>
      <c r="O70" s="81"/>
      <c r="P70" s="328"/>
      <c r="Q70" s="81"/>
      <c r="R70" s="248"/>
      <c r="S70" s="335"/>
      <c r="T70" s="81"/>
      <c r="U70" s="248"/>
      <c r="V70" s="335"/>
      <c r="W70" s="81"/>
    </row>
    <row r="71" spans="1:23" x14ac:dyDescent="0.25">
      <c r="A71" s="12"/>
      <c r="B71" s="205" t="s">
        <v>993</v>
      </c>
      <c r="C71" s="201"/>
      <c r="D71" s="202"/>
      <c r="E71" s="203" t="s">
        <v>313</v>
      </c>
      <c r="F71" s="201"/>
      <c r="G71" s="202"/>
      <c r="H71" s="203">
        <v>140</v>
      </c>
      <c r="I71" s="201"/>
      <c r="J71" s="202"/>
      <c r="K71" s="210">
        <v>11171</v>
      </c>
      <c r="L71" s="201"/>
      <c r="M71" s="202"/>
      <c r="N71" s="203">
        <v>-125</v>
      </c>
      <c r="O71" s="201"/>
      <c r="P71" s="326" t="s">
        <v>642</v>
      </c>
      <c r="Q71" s="201"/>
      <c r="R71" s="202"/>
      <c r="S71" s="203" t="s">
        <v>313</v>
      </c>
      <c r="T71" s="201"/>
      <c r="U71" s="202"/>
      <c r="V71" s="210">
        <v>11186</v>
      </c>
      <c r="W71" s="201"/>
    </row>
    <row r="72" spans="1:23" x14ac:dyDescent="0.25">
      <c r="A72" s="12"/>
      <c r="B72" s="205" t="s">
        <v>839</v>
      </c>
      <c r="C72" s="201"/>
      <c r="D72" s="202"/>
      <c r="E72" s="203"/>
      <c r="F72" s="201"/>
      <c r="G72" s="202"/>
      <c r="H72" s="203"/>
      <c r="I72" s="201"/>
      <c r="J72" s="202"/>
      <c r="K72" s="210"/>
      <c r="L72" s="201"/>
      <c r="M72" s="202"/>
      <c r="N72" s="203"/>
      <c r="O72" s="201"/>
      <c r="P72" s="326"/>
      <c r="Q72" s="201"/>
      <c r="R72" s="202"/>
      <c r="S72" s="203"/>
      <c r="T72" s="201"/>
      <c r="U72" s="202"/>
      <c r="V72" s="210"/>
      <c r="W72" s="201"/>
    </row>
    <row r="73" spans="1:23" x14ac:dyDescent="0.25">
      <c r="A73" s="12"/>
      <c r="B73" s="214" t="s">
        <v>994</v>
      </c>
      <c r="C73" s="81"/>
      <c r="D73" s="248"/>
      <c r="E73" s="253" t="s">
        <v>313</v>
      </c>
      <c r="F73" s="81"/>
      <c r="G73" s="248"/>
      <c r="H73" s="253" t="s">
        <v>313</v>
      </c>
      <c r="I73" s="81"/>
      <c r="J73" s="248"/>
      <c r="K73" s="253">
        <v>-129</v>
      </c>
      <c r="L73" s="81"/>
      <c r="M73" s="248"/>
      <c r="N73" s="253" t="s">
        <v>313</v>
      </c>
      <c r="O73" s="81"/>
      <c r="P73" s="328"/>
      <c r="Q73" s="81"/>
      <c r="R73" s="248"/>
      <c r="S73" s="253" t="s">
        <v>313</v>
      </c>
      <c r="T73" s="81"/>
      <c r="U73" s="248"/>
      <c r="V73" s="253">
        <v>-129</v>
      </c>
      <c r="W73" s="81"/>
    </row>
    <row r="74" spans="1:23" ht="15.75" thickBot="1" x14ac:dyDescent="0.3">
      <c r="A74" s="12"/>
      <c r="B74" s="214" t="s">
        <v>839</v>
      </c>
      <c r="C74" s="81"/>
      <c r="D74" s="249"/>
      <c r="E74" s="254"/>
      <c r="F74" s="81"/>
      <c r="G74" s="249"/>
      <c r="H74" s="254"/>
      <c r="I74" s="81"/>
      <c r="J74" s="249"/>
      <c r="K74" s="254"/>
      <c r="L74" s="81"/>
      <c r="M74" s="249"/>
      <c r="N74" s="254"/>
      <c r="O74" s="81"/>
      <c r="P74" s="328"/>
      <c r="Q74" s="81"/>
      <c r="R74" s="249"/>
      <c r="S74" s="254"/>
      <c r="T74" s="81"/>
      <c r="U74" s="249"/>
      <c r="V74" s="254"/>
      <c r="W74" s="81"/>
    </row>
    <row r="75" spans="1:23" x14ac:dyDescent="0.25">
      <c r="A75" s="12"/>
      <c r="B75" s="24" t="s">
        <v>995</v>
      </c>
      <c r="C75" s="201"/>
      <c r="D75" s="282" t="s">
        <v>265</v>
      </c>
      <c r="E75" s="279">
        <v>73915</v>
      </c>
      <c r="F75" s="201"/>
      <c r="G75" s="282" t="s">
        <v>265</v>
      </c>
      <c r="H75" s="277">
        <v>-599</v>
      </c>
      <c r="I75" s="201"/>
      <c r="J75" s="282" t="s">
        <v>265</v>
      </c>
      <c r="K75" s="277" t="s">
        <v>313</v>
      </c>
      <c r="L75" s="201"/>
      <c r="M75" s="282" t="s">
        <v>265</v>
      </c>
      <c r="N75" s="277" t="s">
        <v>313</v>
      </c>
      <c r="O75" s="201"/>
      <c r="P75" s="326"/>
      <c r="Q75" s="201"/>
      <c r="R75" s="282" t="s">
        <v>265</v>
      </c>
      <c r="S75" s="277" t="s">
        <v>313</v>
      </c>
      <c r="T75" s="201"/>
      <c r="U75" s="282" t="s">
        <v>265</v>
      </c>
      <c r="V75" s="279">
        <v>73316</v>
      </c>
      <c r="W75" s="201"/>
    </row>
    <row r="76" spans="1:23" ht="15.75" thickBot="1" x14ac:dyDescent="0.3">
      <c r="A76" s="12"/>
      <c r="B76" s="24" t="s">
        <v>996</v>
      </c>
      <c r="C76" s="201"/>
      <c r="D76" s="283"/>
      <c r="E76" s="280"/>
      <c r="F76" s="201"/>
      <c r="G76" s="283"/>
      <c r="H76" s="278"/>
      <c r="I76" s="201"/>
      <c r="J76" s="283"/>
      <c r="K76" s="278"/>
      <c r="L76" s="201"/>
      <c r="M76" s="283"/>
      <c r="N76" s="278"/>
      <c r="O76" s="201"/>
      <c r="P76" s="326"/>
      <c r="Q76" s="201"/>
      <c r="R76" s="283"/>
      <c r="S76" s="278"/>
      <c r="T76" s="201"/>
      <c r="U76" s="283"/>
      <c r="V76" s="280"/>
      <c r="W76" s="201"/>
    </row>
    <row r="77" spans="1:23" ht="15.75" thickTop="1" x14ac:dyDescent="0.25">
      <c r="A77" s="12"/>
      <c r="B77" s="93"/>
      <c r="C77" s="93"/>
      <c r="D77" s="93"/>
      <c r="E77" s="93"/>
      <c r="F77" s="93"/>
      <c r="G77" s="93"/>
      <c r="H77" s="93"/>
      <c r="I77" s="93"/>
      <c r="J77" s="93"/>
      <c r="K77" s="93"/>
      <c r="L77" s="93"/>
      <c r="M77" s="93"/>
      <c r="N77" s="93"/>
      <c r="O77" s="93"/>
      <c r="P77" s="93"/>
      <c r="Q77" s="93"/>
      <c r="R77" s="93"/>
      <c r="S77" s="93"/>
      <c r="T77" s="93"/>
      <c r="U77" s="93"/>
      <c r="V77" s="93"/>
      <c r="W77" s="93"/>
    </row>
    <row r="78" spans="1:23" ht="15.75" thickBot="1" x14ac:dyDescent="0.3">
      <c r="A78" s="12"/>
      <c r="B78" s="18"/>
      <c r="C78" s="18"/>
      <c r="D78" s="61" t="s">
        <v>997</v>
      </c>
      <c r="E78" s="61"/>
      <c r="F78" s="61"/>
      <c r="G78" s="61"/>
      <c r="H78" s="61"/>
      <c r="I78" s="61"/>
      <c r="J78" s="61"/>
      <c r="K78" s="61"/>
      <c r="L78" s="61"/>
      <c r="M78" s="61"/>
      <c r="N78" s="61"/>
      <c r="O78" s="61"/>
      <c r="P78" s="61"/>
      <c r="Q78" s="61"/>
      <c r="R78" s="61"/>
      <c r="S78" s="61"/>
      <c r="T78" s="61"/>
      <c r="U78" s="61"/>
      <c r="V78" s="61"/>
      <c r="W78" s="18"/>
    </row>
    <row r="79" spans="1:23" x14ac:dyDescent="0.25">
      <c r="A79" s="12"/>
      <c r="B79" s="62" t="s">
        <v>263</v>
      </c>
      <c r="C79" s="90"/>
      <c r="D79" s="64" t="s">
        <v>952</v>
      </c>
      <c r="E79" s="64"/>
      <c r="F79" s="64"/>
      <c r="G79" s="64" t="s">
        <v>954</v>
      </c>
      <c r="H79" s="64"/>
      <c r="I79" s="64"/>
      <c r="J79" s="64" t="s">
        <v>446</v>
      </c>
      <c r="K79" s="64"/>
      <c r="L79" s="64"/>
      <c r="M79" s="64" t="s">
        <v>723</v>
      </c>
      <c r="N79" s="64"/>
      <c r="O79" s="64"/>
      <c r="P79" s="48" t="s">
        <v>957</v>
      </c>
      <c r="Q79" s="64"/>
      <c r="R79" s="64" t="s">
        <v>446</v>
      </c>
      <c r="S79" s="64"/>
      <c r="T79" s="64"/>
      <c r="U79" s="64" t="s">
        <v>959</v>
      </c>
      <c r="V79" s="64"/>
      <c r="W79" s="90"/>
    </row>
    <row r="80" spans="1:23" x14ac:dyDescent="0.25">
      <c r="A80" s="12"/>
      <c r="B80" s="62"/>
      <c r="C80" s="90"/>
      <c r="D80" s="65" t="s">
        <v>953</v>
      </c>
      <c r="E80" s="65"/>
      <c r="F80" s="66"/>
      <c r="G80" s="65" t="s">
        <v>953</v>
      </c>
      <c r="H80" s="65"/>
      <c r="I80" s="66"/>
      <c r="J80" s="66"/>
      <c r="K80" s="66"/>
      <c r="L80" s="66"/>
      <c r="M80" s="65" t="s">
        <v>955</v>
      </c>
      <c r="N80" s="65"/>
      <c r="O80" s="66"/>
      <c r="P80" s="45" t="s">
        <v>624</v>
      </c>
      <c r="Q80" s="66"/>
      <c r="R80" s="65" t="s">
        <v>958</v>
      </c>
      <c r="S80" s="65"/>
      <c r="T80" s="66"/>
      <c r="U80" s="65" t="s">
        <v>960</v>
      </c>
      <c r="V80" s="65"/>
      <c r="W80" s="90"/>
    </row>
    <row r="81" spans="1:23" ht="15.75" thickBot="1" x14ac:dyDescent="0.3">
      <c r="A81" s="12"/>
      <c r="B81" s="62"/>
      <c r="C81" s="90"/>
      <c r="D81" s="69"/>
      <c r="E81" s="69"/>
      <c r="F81" s="66"/>
      <c r="G81" s="69"/>
      <c r="H81" s="69"/>
      <c r="I81" s="66"/>
      <c r="J81" s="61"/>
      <c r="K81" s="61"/>
      <c r="L81" s="66"/>
      <c r="M81" s="61" t="s">
        <v>956</v>
      </c>
      <c r="N81" s="61"/>
      <c r="O81" s="66"/>
      <c r="P81" s="51"/>
      <c r="Q81" s="66"/>
      <c r="R81" s="69"/>
      <c r="S81" s="69"/>
      <c r="T81" s="66"/>
      <c r="U81" s="69"/>
      <c r="V81" s="69"/>
      <c r="W81" s="90"/>
    </row>
    <row r="82" spans="1:23" x14ac:dyDescent="0.25">
      <c r="A82" s="12"/>
      <c r="B82" s="43"/>
      <c r="C82" s="43"/>
      <c r="D82" s="104"/>
      <c r="E82" s="104"/>
      <c r="F82" s="43"/>
      <c r="G82" s="104"/>
      <c r="H82" s="104"/>
      <c r="I82" s="43"/>
      <c r="J82" s="104"/>
      <c r="K82" s="104"/>
      <c r="L82" s="43"/>
      <c r="M82" s="104"/>
      <c r="N82" s="104"/>
      <c r="O82" s="43"/>
      <c r="P82" s="314"/>
      <c r="Q82" s="43"/>
      <c r="R82" s="104"/>
      <c r="S82" s="104"/>
      <c r="T82" s="43"/>
      <c r="U82" s="104"/>
      <c r="V82" s="104"/>
      <c r="W82" s="43"/>
    </row>
    <row r="83" spans="1:23" x14ac:dyDescent="0.25">
      <c r="A83" s="12"/>
      <c r="B83" s="21" t="s">
        <v>961</v>
      </c>
      <c r="C83" s="21"/>
      <c r="D83" s="21" t="s">
        <v>265</v>
      </c>
      <c r="E83" s="27">
        <v>17387</v>
      </c>
      <c r="F83" s="21"/>
      <c r="G83" s="21" t="s">
        <v>265</v>
      </c>
      <c r="H83" s="38">
        <v>7</v>
      </c>
      <c r="I83" s="21"/>
      <c r="J83" s="21" t="s">
        <v>265</v>
      </c>
      <c r="K83" s="27">
        <v>2267</v>
      </c>
      <c r="L83" s="21"/>
      <c r="M83" s="21" t="s">
        <v>265</v>
      </c>
      <c r="N83" s="27">
        <v>-1169</v>
      </c>
      <c r="O83" s="21"/>
      <c r="P83" s="32" t="s">
        <v>637</v>
      </c>
      <c r="Q83" s="21"/>
      <c r="R83" s="21" t="s">
        <v>265</v>
      </c>
      <c r="S83" s="27">
        <v>-2267</v>
      </c>
      <c r="T83" s="21"/>
      <c r="U83" s="21" t="s">
        <v>265</v>
      </c>
      <c r="V83" s="27">
        <v>16225</v>
      </c>
      <c r="W83" s="21"/>
    </row>
    <row r="84" spans="1:23" ht="15.75" thickBot="1" x14ac:dyDescent="0.3">
      <c r="A84" s="12"/>
      <c r="B84" s="24" t="s">
        <v>962</v>
      </c>
      <c r="C84" s="24"/>
      <c r="D84" s="30"/>
      <c r="E84" s="31">
        <v>6547</v>
      </c>
      <c r="F84" s="24"/>
      <c r="G84" s="30"/>
      <c r="H84" s="182" t="s">
        <v>313</v>
      </c>
      <c r="I84" s="24"/>
      <c r="J84" s="30"/>
      <c r="K84" s="31">
        <v>1610</v>
      </c>
      <c r="L84" s="24"/>
      <c r="M84" s="30"/>
      <c r="N84" s="31">
        <v>-1169</v>
      </c>
      <c r="O84" s="24"/>
      <c r="P84" s="40" t="s">
        <v>637</v>
      </c>
      <c r="Q84" s="24"/>
      <c r="R84" s="30"/>
      <c r="S84" s="182">
        <v>-441</v>
      </c>
      <c r="T84" s="24"/>
      <c r="U84" s="30"/>
      <c r="V84" s="31">
        <v>6547</v>
      </c>
      <c r="W84" s="24"/>
    </row>
    <row r="85" spans="1:23" ht="15.75" thickBot="1" x14ac:dyDescent="0.3">
      <c r="A85" s="12"/>
      <c r="B85" s="58" t="s">
        <v>77</v>
      </c>
      <c r="C85" s="21"/>
      <c r="D85" s="308"/>
      <c r="E85" s="309">
        <v>10840</v>
      </c>
      <c r="F85" s="21"/>
      <c r="G85" s="308"/>
      <c r="H85" s="315">
        <v>7</v>
      </c>
      <c r="I85" s="21"/>
      <c r="J85" s="308"/>
      <c r="K85" s="315">
        <v>657</v>
      </c>
      <c r="L85" s="21"/>
      <c r="M85" s="308"/>
      <c r="N85" s="315" t="s">
        <v>313</v>
      </c>
      <c r="O85" s="21"/>
      <c r="P85" s="32"/>
      <c r="Q85" s="21"/>
      <c r="R85" s="308"/>
      <c r="S85" s="309">
        <v>-1826</v>
      </c>
      <c r="T85" s="21"/>
      <c r="U85" s="308"/>
      <c r="V85" s="309">
        <v>9678</v>
      </c>
      <c r="W85" s="21"/>
    </row>
    <row r="86" spans="1:23" x14ac:dyDescent="0.25">
      <c r="A86" s="12"/>
      <c r="B86" s="24"/>
      <c r="C86" s="24"/>
      <c r="D86" s="281"/>
      <c r="E86" s="269"/>
      <c r="F86" s="24"/>
      <c r="G86" s="281"/>
      <c r="H86" s="263"/>
      <c r="I86" s="24"/>
      <c r="J86" s="281"/>
      <c r="K86" s="263"/>
      <c r="L86" s="24"/>
      <c r="M86" s="281"/>
      <c r="N86" s="263"/>
      <c r="O86" s="24"/>
      <c r="P86" s="40"/>
      <c r="Q86" s="24"/>
      <c r="R86" s="281"/>
      <c r="S86" s="263"/>
      <c r="T86" s="24"/>
      <c r="U86" s="281"/>
      <c r="V86" s="263"/>
      <c r="W86" s="24"/>
    </row>
    <row r="87" spans="1:23" x14ac:dyDescent="0.25">
      <c r="A87" s="12"/>
      <c r="B87" s="21" t="s">
        <v>963</v>
      </c>
      <c r="C87" s="21"/>
      <c r="D87" s="21"/>
      <c r="E87" s="27">
        <v>2336</v>
      </c>
      <c r="F87" s="21"/>
      <c r="G87" s="21"/>
      <c r="H87" s="38">
        <v>761</v>
      </c>
      <c r="I87" s="21"/>
      <c r="J87" s="21"/>
      <c r="K87" s="27">
        <v>1800</v>
      </c>
      <c r="L87" s="21"/>
      <c r="M87" s="21"/>
      <c r="N87" s="27">
        <v>-1268</v>
      </c>
      <c r="O87" s="21"/>
      <c r="P87" s="32" t="s">
        <v>638</v>
      </c>
      <c r="Q87" s="21"/>
      <c r="R87" s="21"/>
      <c r="S87" s="27">
        <v>-1800</v>
      </c>
      <c r="T87" s="21"/>
      <c r="U87" s="21"/>
      <c r="V87" s="27">
        <v>1829</v>
      </c>
      <c r="W87" s="21"/>
    </row>
    <row r="88" spans="1:23" ht="15.75" thickBot="1" x14ac:dyDescent="0.3">
      <c r="A88" s="12"/>
      <c r="B88" s="24" t="s">
        <v>115</v>
      </c>
      <c r="C88" s="24"/>
      <c r="D88" s="30"/>
      <c r="E88" s="182" t="s">
        <v>313</v>
      </c>
      <c r="F88" s="24"/>
      <c r="G88" s="30"/>
      <c r="H88" s="182" t="s">
        <v>313</v>
      </c>
      <c r="I88" s="24"/>
      <c r="J88" s="30"/>
      <c r="K88" s="182" t="s">
        <v>313</v>
      </c>
      <c r="L88" s="24"/>
      <c r="M88" s="30"/>
      <c r="N88" s="182" t="s">
        <v>313</v>
      </c>
      <c r="O88" s="24"/>
      <c r="P88" s="40"/>
      <c r="Q88" s="24"/>
      <c r="R88" s="30"/>
      <c r="S88" s="31">
        <v>4067</v>
      </c>
      <c r="T88" s="24"/>
      <c r="U88" s="30"/>
      <c r="V88" s="31">
        <v>4067</v>
      </c>
      <c r="W88" s="24"/>
    </row>
    <row r="89" spans="1:23" ht="15.75" thickBot="1" x14ac:dyDescent="0.3">
      <c r="A89" s="12"/>
      <c r="B89" s="21" t="s">
        <v>81</v>
      </c>
      <c r="C89" s="21"/>
      <c r="D89" s="308"/>
      <c r="E89" s="309">
        <v>2336</v>
      </c>
      <c r="F89" s="21"/>
      <c r="G89" s="308"/>
      <c r="H89" s="315">
        <v>761</v>
      </c>
      <c r="I89" s="21"/>
      <c r="J89" s="308"/>
      <c r="K89" s="309">
        <v>1800</v>
      </c>
      <c r="L89" s="21"/>
      <c r="M89" s="308"/>
      <c r="N89" s="309">
        <v>-1268</v>
      </c>
      <c r="O89" s="21"/>
      <c r="P89" s="32"/>
      <c r="Q89" s="21"/>
      <c r="R89" s="308"/>
      <c r="S89" s="309">
        <v>2267</v>
      </c>
      <c r="T89" s="21"/>
      <c r="U89" s="308"/>
      <c r="V89" s="309">
        <v>5896</v>
      </c>
      <c r="W89" s="21"/>
    </row>
    <row r="90" spans="1:23" x14ac:dyDescent="0.25">
      <c r="A90" s="12"/>
      <c r="B90" s="24" t="s">
        <v>964</v>
      </c>
      <c r="C90" s="202"/>
      <c r="D90" s="282"/>
      <c r="E90" s="279">
        <v>13176</v>
      </c>
      <c r="F90" s="202"/>
      <c r="G90" s="282"/>
      <c r="H90" s="277">
        <v>768</v>
      </c>
      <c r="I90" s="202"/>
      <c r="J90" s="282"/>
      <c r="K90" s="279">
        <v>2457</v>
      </c>
      <c r="L90" s="202"/>
      <c r="M90" s="282"/>
      <c r="N90" s="279">
        <v>-1268</v>
      </c>
      <c r="O90" s="202"/>
      <c r="P90" s="326"/>
      <c r="Q90" s="202"/>
      <c r="R90" s="282"/>
      <c r="S90" s="277">
        <v>441</v>
      </c>
      <c r="T90" s="202"/>
      <c r="U90" s="282"/>
      <c r="V90" s="279">
        <v>15574</v>
      </c>
      <c r="W90" s="202"/>
    </row>
    <row r="91" spans="1:23" ht="15.75" thickBot="1" x14ac:dyDescent="0.3">
      <c r="A91" s="12"/>
      <c r="B91" s="24" t="s">
        <v>965</v>
      </c>
      <c r="C91" s="202"/>
      <c r="D91" s="229"/>
      <c r="E91" s="325"/>
      <c r="F91" s="202"/>
      <c r="G91" s="229"/>
      <c r="H91" s="232"/>
      <c r="I91" s="202"/>
      <c r="J91" s="229"/>
      <c r="K91" s="325"/>
      <c r="L91" s="202"/>
      <c r="M91" s="229"/>
      <c r="N91" s="325"/>
      <c r="O91" s="202"/>
      <c r="P91" s="326"/>
      <c r="Q91" s="202"/>
      <c r="R91" s="229"/>
      <c r="S91" s="232"/>
      <c r="T91" s="202"/>
      <c r="U91" s="229"/>
      <c r="V91" s="325"/>
      <c r="W91" s="202"/>
    </row>
    <row r="92" spans="1:23" x14ac:dyDescent="0.25">
      <c r="A92" s="12"/>
      <c r="B92" s="52"/>
      <c r="C92" s="52"/>
      <c r="D92" s="320"/>
      <c r="E92" s="321"/>
      <c r="F92" s="52"/>
      <c r="G92" s="320"/>
      <c r="H92" s="321"/>
      <c r="I92" s="52"/>
      <c r="J92" s="320"/>
      <c r="K92" s="321"/>
      <c r="L92" s="52"/>
      <c r="M92" s="320"/>
      <c r="N92" s="321"/>
      <c r="O92" s="52"/>
      <c r="P92" s="322"/>
      <c r="Q92" s="52"/>
      <c r="R92" s="320"/>
      <c r="S92" s="321"/>
      <c r="T92" s="52"/>
      <c r="U92" s="320"/>
      <c r="V92" s="321"/>
      <c r="W92" s="52"/>
    </row>
    <row r="93" spans="1:23" x14ac:dyDescent="0.25">
      <c r="A93" s="12"/>
      <c r="B93" s="24" t="s">
        <v>966</v>
      </c>
      <c r="C93" s="24"/>
      <c r="D93" s="24"/>
      <c r="E93" s="37"/>
      <c r="F93" s="24"/>
      <c r="G93" s="24"/>
      <c r="H93" s="37"/>
      <c r="I93" s="24"/>
      <c r="J93" s="24"/>
      <c r="K93" s="37"/>
      <c r="L93" s="24"/>
      <c r="M93" s="24"/>
      <c r="N93" s="37"/>
      <c r="O93" s="24"/>
      <c r="P93" s="40"/>
      <c r="Q93" s="24"/>
      <c r="R93" s="24"/>
      <c r="S93" s="37"/>
      <c r="T93" s="24"/>
      <c r="U93" s="24"/>
      <c r="V93" s="37"/>
      <c r="W93" s="24"/>
    </row>
    <row r="94" spans="1:23" x14ac:dyDescent="0.25">
      <c r="A94" s="12"/>
      <c r="B94" s="58" t="s">
        <v>75</v>
      </c>
      <c r="C94" s="21"/>
      <c r="D94" s="21"/>
      <c r="E94" s="27">
        <v>4607</v>
      </c>
      <c r="F94" s="21"/>
      <c r="G94" s="21"/>
      <c r="H94" s="38">
        <v>32</v>
      </c>
      <c r="I94" s="21"/>
      <c r="J94" s="21"/>
      <c r="K94" s="38" t="s">
        <v>313</v>
      </c>
      <c r="L94" s="21"/>
      <c r="M94" s="21"/>
      <c r="N94" s="38" t="s">
        <v>313</v>
      </c>
      <c r="O94" s="21"/>
      <c r="P94" s="32"/>
      <c r="Q94" s="21"/>
      <c r="R94" s="21"/>
      <c r="S94" s="38" t="s">
        <v>313</v>
      </c>
      <c r="T94" s="21"/>
      <c r="U94" s="21"/>
      <c r="V94" s="27">
        <v>4639</v>
      </c>
      <c r="W94" s="21"/>
    </row>
    <row r="95" spans="1:23" x14ac:dyDescent="0.25">
      <c r="A95" s="12"/>
      <c r="B95" s="73" t="s">
        <v>967</v>
      </c>
      <c r="C95" s="24"/>
      <c r="D95" s="24"/>
      <c r="E95" s="25">
        <v>3722</v>
      </c>
      <c r="F95" s="24"/>
      <c r="G95" s="24"/>
      <c r="H95" s="25">
        <v>1546</v>
      </c>
      <c r="I95" s="24"/>
      <c r="J95" s="24"/>
      <c r="K95" s="25">
        <v>3191</v>
      </c>
      <c r="L95" s="24"/>
      <c r="M95" s="24"/>
      <c r="N95" s="25">
        <v>-1268</v>
      </c>
      <c r="O95" s="24"/>
      <c r="P95" s="40" t="s">
        <v>638</v>
      </c>
      <c r="Q95" s="24"/>
      <c r="R95" s="24"/>
      <c r="S95" s="25">
        <v>-1923</v>
      </c>
      <c r="T95" s="24"/>
      <c r="U95" s="24"/>
      <c r="V95" s="25">
        <v>5268</v>
      </c>
      <c r="W95" s="24"/>
    </row>
    <row r="96" spans="1:23" x14ac:dyDescent="0.25">
      <c r="A96" s="12"/>
      <c r="B96" s="58" t="s">
        <v>968</v>
      </c>
      <c r="C96" s="248"/>
      <c r="D96" s="248"/>
      <c r="E96" s="253">
        <v>919</v>
      </c>
      <c r="F96" s="248"/>
      <c r="G96" s="248"/>
      <c r="H96" s="253" t="s">
        <v>313</v>
      </c>
      <c r="I96" s="248"/>
      <c r="J96" s="248"/>
      <c r="K96" s="253" t="s">
        <v>313</v>
      </c>
      <c r="L96" s="248"/>
      <c r="M96" s="248"/>
      <c r="N96" s="253" t="s">
        <v>313</v>
      </c>
      <c r="O96" s="248"/>
      <c r="P96" s="328"/>
      <c r="Q96" s="248"/>
      <c r="R96" s="248"/>
      <c r="S96" s="253" t="s">
        <v>313</v>
      </c>
      <c r="T96" s="248"/>
      <c r="U96" s="248"/>
      <c r="V96" s="253">
        <v>919</v>
      </c>
      <c r="W96" s="248"/>
    </row>
    <row r="97" spans="1:23" x14ac:dyDescent="0.25">
      <c r="A97" s="12"/>
      <c r="B97" s="58" t="s">
        <v>969</v>
      </c>
      <c r="C97" s="248"/>
      <c r="D97" s="248"/>
      <c r="E97" s="253"/>
      <c r="F97" s="248"/>
      <c r="G97" s="248"/>
      <c r="H97" s="253"/>
      <c r="I97" s="248"/>
      <c r="J97" s="248"/>
      <c r="K97" s="253"/>
      <c r="L97" s="248"/>
      <c r="M97" s="248"/>
      <c r="N97" s="253"/>
      <c r="O97" s="248"/>
      <c r="P97" s="328"/>
      <c r="Q97" s="248"/>
      <c r="R97" s="248"/>
      <c r="S97" s="253"/>
      <c r="T97" s="248"/>
      <c r="U97" s="248"/>
      <c r="V97" s="253"/>
      <c r="W97" s="248"/>
    </row>
    <row r="98" spans="1:23" x14ac:dyDescent="0.25">
      <c r="A98" s="12"/>
      <c r="B98" s="73" t="s">
        <v>90</v>
      </c>
      <c r="C98" s="24"/>
      <c r="D98" s="24"/>
      <c r="E98" s="25">
        <v>2038</v>
      </c>
      <c r="F98" s="24"/>
      <c r="G98" s="24"/>
      <c r="H98" s="80">
        <v>152</v>
      </c>
      <c r="I98" s="24"/>
      <c r="J98" s="24"/>
      <c r="K98" s="25">
        <v>6675</v>
      </c>
      <c r="L98" s="24"/>
      <c r="M98" s="24"/>
      <c r="N98" s="25">
        <v>-1235</v>
      </c>
      <c r="O98" s="24"/>
      <c r="P98" s="40" t="s">
        <v>998</v>
      </c>
      <c r="Q98" s="24"/>
      <c r="R98" s="24"/>
      <c r="S98" s="25">
        <v>-6675</v>
      </c>
      <c r="T98" s="24"/>
      <c r="U98" s="24"/>
      <c r="V98" s="80">
        <v>955</v>
      </c>
      <c r="W98" s="24"/>
    </row>
    <row r="99" spans="1:23" ht="15.75" thickBot="1" x14ac:dyDescent="0.3">
      <c r="A99" s="12"/>
      <c r="B99" s="58" t="s">
        <v>116</v>
      </c>
      <c r="C99" s="21"/>
      <c r="D99" s="74"/>
      <c r="E99" s="88" t="s">
        <v>313</v>
      </c>
      <c r="F99" s="21"/>
      <c r="G99" s="74"/>
      <c r="H99" s="88" t="s">
        <v>313</v>
      </c>
      <c r="I99" s="21"/>
      <c r="J99" s="74"/>
      <c r="K99" s="88" t="s">
        <v>313</v>
      </c>
      <c r="L99" s="21"/>
      <c r="M99" s="74"/>
      <c r="N99" s="88" t="s">
        <v>313</v>
      </c>
      <c r="O99" s="21"/>
      <c r="P99" s="32"/>
      <c r="Q99" s="21"/>
      <c r="R99" s="74"/>
      <c r="S99" s="75">
        <v>9039</v>
      </c>
      <c r="T99" s="21"/>
      <c r="U99" s="74"/>
      <c r="V99" s="75">
        <v>9039</v>
      </c>
      <c r="W99" s="21"/>
    </row>
    <row r="100" spans="1:23" x14ac:dyDescent="0.25">
      <c r="A100" s="12"/>
      <c r="B100" s="205" t="s">
        <v>971</v>
      </c>
      <c r="C100" s="202"/>
      <c r="D100" s="282"/>
      <c r="E100" s="279">
        <v>11286</v>
      </c>
      <c r="F100" s="202"/>
      <c r="G100" s="282"/>
      <c r="H100" s="279">
        <v>1730</v>
      </c>
      <c r="I100" s="202"/>
      <c r="J100" s="282"/>
      <c r="K100" s="279">
        <v>9866</v>
      </c>
      <c r="L100" s="202"/>
      <c r="M100" s="282"/>
      <c r="N100" s="279">
        <v>-2503</v>
      </c>
      <c r="O100" s="202"/>
      <c r="P100" s="326"/>
      <c r="Q100" s="202"/>
      <c r="R100" s="282"/>
      <c r="S100" s="277">
        <v>441</v>
      </c>
      <c r="T100" s="202"/>
      <c r="U100" s="282"/>
      <c r="V100" s="279">
        <v>20820</v>
      </c>
      <c r="W100" s="202"/>
    </row>
    <row r="101" spans="1:23" x14ac:dyDescent="0.25">
      <c r="A101" s="12"/>
      <c r="B101" s="205" t="s">
        <v>972</v>
      </c>
      <c r="C101" s="202"/>
      <c r="D101" s="330"/>
      <c r="E101" s="336"/>
      <c r="F101" s="202"/>
      <c r="G101" s="330"/>
      <c r="H101" s="336"/>
      <c r="I101" s="202"/>
      <c r="J101" s="330"/>
      <c r="K101" s="336"/>
      <c r="L101" s="202"/>
      <c r="M101" s="330"/>
      <c r="N101" s="336"/>
      <c r="O101" s="202"/>
      <c r="P101" s="326"/>
      <c r="Q101" s="202"/>
      <c r="R101" s="330"/>
      <c r="S101" s="333"/>
      <c r="T101" s="202"/>
      <c r="U101" s="330"/>
      <c r="V101" s="336"/>
      <c r="W101" s="202"/>
    </row>
    <row r="102" spans="1:23" x14ac:dyDescent="0.25">
      <c r="A102" s="12"/>
      <c r="B102" s="20" t="s">
        <v>999</v>
      </c>
      <c r="C102" s="248"/>
      <c r="D102" s="248"/>
      <c r="E102" s="253">
        <v>-501</v>
      </c>
      <c r="F102" s="248"/>
      <c r="G102" s="248"/>
      <c r="H102" s="253" t="s">
        <v>313</v>
      </c>
      <c r="I102" s="248"/>
      <c r="J102" s="248"/>
      <c r="K102" s="329">
        <v>-4608</v>
      </c>
      <c r="L102" s="248"/>
      <c r="M102" s="248"/>
      <c r="N102" s="253" t="s">
        <v>313</v>
      </c>
      <c r="O102" s="248"/>
      <c r="P102" s="328"/>
      <c r="Q102" s="248"/>
      <c r="R102" s="248"/>
      <c r="S102" s="329">
        <v>4608</v>
      </c>
      <c r="T102" s="248"/>
      <c r="U102" s="248"/>
      <c r="V102" s="253">
        <v>-501</v>
      </c>
      <c r="W102" s="248"/>
    </row>
    <row r="103" spans="1:23" x14ac:dyDescent="0.25">
      <c r="A103" s="12"/>
      <c r="B103" s="20" t="s">
        <v>974</v>
      </c>
      <c r="C103" s="248"/>
      <c r="D103" s="248"/>
      <c r="E103" s="253"/>
      <c r="F103" s="248"/>
      <c r="G103" s="248"/>
      <c r="H103" s="253"/>
      <c r="I103" s="248"/>
      <c r="J103" s="248"/>
      <c r="K103" s="329"/>
      <c r="L103" s="248"/>
      <c r="M103" s="248"/>
      <c r="N103" s="253"/>
      <c r="O103" s="248"/>
      <c r="P103" s="328"/>
      <c r="Q103" s="248"/>
      <c r="R103" s="248"/>
      <c r="S103" s="329"/>
      <c r="T103" s="248"/>
      <c r="U103" s="248"/>
      <c r="V103" s="253"/>
      <c r="W103" s="248"/>
    </row>
    <row r="104" spans="1:23" x14ac:dyDescent="0.25">
      <c r="A104" s="12"/>
      <c r="B104" s="20" t="s">
        <v>975</v>
      </c>
      <c r="C104" s="248"/>
      <c r="D104" s="248"/>
      <c r="E104" s="253"/>
      <c r="F104" s="248"/>
      <c r="G104" s="248"/>
      <c r="H104" s="253"/>
      <c r="I104" s="248"/>
      <c r="J104" s="248"/>
      <c r="K104" s="329"/>
      <c r="L104" s="248"/>
      <c r="M104" s="248"/>
      <c r="N104" s="253"/>
      <c r="O104" s="248"/>
      <c r="P104" s="328"/>
      <c r="Q104" s="248"/>
      <c r="R104" s="248"/>
      <c r="S104" s="329"/>
      <c r="T104" s="248"/>
      <c r="U104" s="248"/>
      <c r="V104" s="253"/>
      <c r="W104" s="248"/>
    </row>
    <row r="105" spans="1:23" x14ac:dyDescent="0.25">
      <c r="A105" s="12"/>
      <c r="B105" s="24" t="s">
        <v>976</v>
      </c>
      <c r="C105" s="202"/>
      <c r="D105" s="202"/>
      <c r="E105" s="210">
        <v>2853</v>
      </c>
      <c r="F105" s="202"/>
      <c r="G105" s="202"/>
      <c r="H105" s="203" t="s">
        <v>313</v>
      </c>
      <c r="I105" s="202"/>
      <c r="J105" s="202"/>
      <c r="K105" s="203" t="s">
        <v>313</v>
      </c>
      <c r="L105" s="202"/>
      <c r="M105" s="202"/>
      <c r="N105" s="203" t="s">
        <v>313</v>
      </c>
      <c r="O105" s="202"/>
      <c r="P105" s="326"/>
      <c r="Q105" s="202"/>
      <c r="R105" s="202"/>
      <c r="S105" s="203" t="s">
        <v>313</v>
      </c>
      <c r="T105" s="202"/>
      <c r="U105" s="202"/>
      <c r="V105" s="210">
        <v>2853</v>
      </c>
      <c r="W105" s="202"/>
    </row>
    <row r="106" spans="1:23" x14ac:dyDescent="0.25">
      <c r="A106" s="12"/>
      <c r="B106" s="24" t="s">
        <v>977</v>
      </c>
      <c r="C106" s="202"/>
      <c r="D106" s="202"/>
      <c r="E106" s="210"/>
      <c r="F106" s="202"/>
      <c r="G106" s="202"/>
      <c r="H106" s="203"/>
      <c r="I106" s="202"/>
      <c r="J106" s="202"/>
      <c r="K106" s="203"/>
      <c r="L106" s="202"/>
      <c r="M106" s="202"/>
      <c r="N106" s="203"/>
      <c r="O106" s="202"/>
      <c r="P106" s="326"/>
      <c r="Q106" s="202"/>
      <c r="R106" s="202"/>
      <c r="S106" s="203"/>
      <c r="T106" s="202"/>
      <c r="U106" s="202"/>
      <c r="V106" s="210"/>
      <c r="W106" s="202"/>
    </row>
    <row r="107" spans="1:23" x14ac:dyDescent="0.25">
      <c r="A107" s="12"/>
      <c r="B107" s="21" t="s">
        <v>173</v>
      </c>
      <c r="C107" s="21"/>
      <c r="D107" s="21"/>
      <c r="E107" s="38" t="s">
        <v>313</v>
      </c>
      <c r="F107" s="21"/>
      <c r="G107" s="21"/>
      <c r="H107" s="38" t="s">
        <v>313</v>
      </c>
      <c r="I107" s="21"/>
      <c r="J107" s="21"/>
      <c r="K107" s="38" t="s">
        <v>313</v>
      </c>
      <c r="L107" s="21"/>
      <c r="M107" s="21"/>
      <c r="N107" s="38" t="s">
        <v>313</v>
      </c>
      <c r="O107" s="21"/>
      <c r="P107" s="32"/>
      <c r="Q107" s="21"/>
      <c r="R107" s="21"/>
      <c r="S107" s="27">
        <v>-4608</v>
      </c>
      <c r="T107" s="21"/>
      <c r="U107" s="21"/>
      <c r="V107" s="27">
        <v>-4608</v>
      </c>
      <c r="W107" s="21"/>
    </row>
    <row r="108" spans="1:23" x14ac:dyDescent="0.25">
      <c r="A108" s="12"/>
      <c r="B108" s="24" t="s">
        <v>978</v>
      </c>
      <c r="C108" s="202"/>
      <c r="D108" s="202"/>
      <c r="E108" s="203" t="s">
        <v>313</v>
      </c>
      <c r="F108" s="202"/>
      <c r="G108" s="202"/>
      <c r="H108" s="203" t="s">
        <v>313</v>
      </c>
      <c r="I108" s="202"/>
      <c r="J108" s="202"/>
      <c r="K108" s="210">
        <v>-5295</v>
      </c>
      <c r="L108" s="202"/>
      <c r="M108" s="202"/>
      <c r="N108" s="210">
        <v>-1191</v>
      </c>
      <c r="O108" s="202"/>
      <c r="P108" s="326" t="s">
        <v>639</v>
      </c>
      <c r="Q108" s="202"/>
      <c r="R108" s="202"/>
      <c r="S108" s="203" t="s">
        <v>313</v>
      </c>
      <c r="T108" s="202"/>
      <c r="U108" s="202"/>
      <c r="V108" s="210">
        <v>-6486</v>
      </c>
      <c r="W108" s="202"/>
    </row>
    <row r="109" spans="1:23" ht="15.75" thickBot="1" x14ac:dyDescent="0.3">
      <c r="A109" s="12"/>
      <c r="B109" s="24" t="s">
        <v>979</v>
      </c>
      <c r="C109" s="202"/>
      <c r="D109" s="229"/>
      <c r="E109" s="232"/>
      <c r="F109" s="202"/>
      <c r="G109" s="229"/>
      <c r="H109" s="232"/>
      <c r="I109" s="202"/>
      <c r="J109" s="229"/>
      <c r="K109" s="325"/>
      <c r="L109" s="202"/>
      <c r="M109" s="229"/>
      <c r="N109" s="325"/>
      <c r="O109" s="202"/>
      <c r="P109" s="326"/>
      <c r="Q109" s="202"/>
      <c r="R109" s="229"/>
      <c r="S109" s="232"/>
      <c r="T109" s="202"/>
      <c r="U109" s="229"/>
      <c r="V109" s="325"/>
      <c r="W109" s="202"/>
    </row>
    <row r="110" spans="1:23" x14ac:dyDescent="0.25">
      <c r="A110" s="12"/>
      <c r="B110" s="21" t="s">
        <v>980</v>
      </c>
      <c r="C110" s="248"/>
      <c r="D110" s="82"/>
      <c r="E110" s="273">
        <v>4242</v>
      </c>
      <c r="F110" s="248"/>
      <c r="G110" s="82"/>
      <c r="H110" s="84">
        <v>-962</v>
      </c>
      <c r="I110" s="248"/>
      <c r="J110" s="82"/>
      <c r="K110" s="273">
        <v>-17312</v>
      </c>
      <c r="L110" s="248"/>
      <c r="M110" s="82"/>
      <c r="N110" s="84">
        <v>44</v>
      </c>
      <c r="O110" s="248"/>
      <c r="P110" s="328"/>
      <c r="Q110" s="248"/>
      <c r="R110" s="82"/>
      <c r="S110" s="84" t="s">
        <v>313</v>
      </c>
      <c r="T110" s="248"/>
      <c r="U110" s="82"/>
      <c r="V110" s="273">
        <v>-13988</v>
      </c>
      <c r="W110" s="248"/>
    </row>
    <row r="111" spans="1:23" ht="15.75" thickBot="1" x14ac:dyDescent="0.3">
      <c r="A111" s="12"/>
      <c r="B111" s="21" t="s">
        <v>981</v>
      </c>
      <c r="C111" s="248"/>
      <c r="D111" s="249"/>
      <c r="E111" s="274"/>
      <c r="F111" s="248"/>
      <c r="G111" s="249"/>
      <c r="H111" s="254"/>
      <c r="I111" s="248"/>
      <c r="J111" s="249"/>
      <c r="K111" s="274"/>
      <c r="L111" s="248"/>
      <c r="M111" s="249"/>
      <c r="N111" s="254"/>
      <c r="O111" s="248"/>
      <c r="P111" s="328"/>
      <c r="Q111" s="248"/>
      <c r="R111" s="249"/>
      <c r="S111" s="254"/>
      <c r="T111" s="248"/>
      <c r="U111" s="249"/>
      <c r="V111" s="274"/>
      <c r="W111" s="248"/>
    </row>
    <row r="112" spans="1:23" x14ac:dyDescent="0.25">
      <c r="A112" s="12"/>
      <c r="B112" s="24" t="s">
        <v>1000</v>
      </c>
      <c r="C112" s="24"/>
      <c r="D112" s="281"/>
      <c r="E112" s="269">
        <v>-24</v>
      </c>
      <c r="F112" s="24"/>
      <c r="G112" s="281"/>
      <c r="H112" s="269" t="s">
        <v>313</v>
      </c>
      <c r="I112" s="24"/>
      <c r="J112" s="281"/>
      <c r="K112" s="269" t="s">
        <v>313</v>
      </c>
      <c r="L112" s="24"/>
      <c r="M112" s="281"/>
      <c r="N112" s="269" t="s">
        <v>313</v>
      </c>
      <c r="O112" s="24"/>
      <c r="P112" s="40"/>
      <c r="Q112" s="24"/>
      <c r="R112" s="281"/>
      <c r="S112" s="269" t="s">
        <v>313</v>
      </c>
      <c r="T112" s="24"/>
      <c r="U112" s="281"/>
      <c r="V112" s="269">
        <v>-24</v>
      </c>
      <c r="W112" s="24"/>
    </row>
    <row r="113" spans="1:23" x14ac:dyDescent="0.25">
      <c r="A113" s="12"/>
      <c r="B113" s="21" t="s">
        <v>983</v>
      </c>
      <c r="C113" s="248"/>
      <c r="D113" s="248"/>
      <c r="E113" s="253">
        <v>-393</v>
      </c>
      <c r="F113" s="248"/>
      <c r="G113" s="248"/>
      <c r="H113" s="253" t="s">
        <v>313</v>
      </c>
      <c r="I113" s="248"/>
      <c r="J113" s="248"/>
      <c r="K113" s="253">
        <v>995</v>
      </c>
      <c r="L113" s="248"/>
      <c r="M113" s="248"/>
      <c r="N113" s="253" t="s">
        <v>313</v>
      </c>
      <c r="O113" s="248"/>
      <c r="P113" s="328"/>
      <c r="Q113" s="248"/>
      <c r="R113" s="248"/>
      <c r="S113" s="253" t="s">
        <v>313</v>
      </c>
      <c r="T113" s="248"/>
      <c r="U113" s="248"/>
      <c r="V113" s="253">
        <v>602</v>
      </c>
      <c r="W113" s="248"/>
    </row>
    <row r="114" spans="1:23" ht="15.75" thickBot="1" x14ac:dyDescent="0.3">
      <c r="A114" s="12"/>
      <c r="B114" s="21" t="s">
        <v>984</v>
      </c>
      <c r="C114" s="248"/>
      <c r="D114" s="249"/>
      <c r="E114" s="254"/>
      <c r="F114" s="248"/>
      <c r="G114" s="249"/>
      <c r="H114" s="254"/>
      <c r="I114" s="248"/>
      <c r="J114" s="249"/>
      <c r="K114" s="254"/>
      <c r="L114" s="248"/>
      <c r="M114" s="249"/>
      <c r="N114" s="254"/>
      <c r="O114" s="248"/>
      <c r="P114" s="328"/>
      <c r="Q114" s="248"/>
      <c r="R114" s="249"/>
      <c r="S114" s="254"/>
      <c r="T114" s="248"/>
      <c r="U114" s="249"/>
      <c r="V114" s="254"/>
      <c r="W114" s="248"/>
    </row>
    <row r="115" spans="1:23" ht="15.75" thickBot="1" x14ac:dyDescent="0.3">
      <c r="A115" s="12"/>
      <c r="B115" s="24" t="s">
        <v>100</v>
      </c>
      <c r="C115" s="24"/>
      <c r="D115" s="244"/>
      <c r="E115" s="245">
        <v>3825</v>
      </c>
      <c r="F115" s="24"/>
      <c r="G115" s="244"/>
      <c r="H115" s="246">
        <v>-962</v>
      </c>
      <c r="I115" s="24"/>
      <c r="J115" s="244"/>
      <c r="K115" s="245">
        <v>-16317</v>
      </c>
      <c r="L115" s="24"/>
      <c r="M115" s="244"/>
      <c r="N115" s="246">
        <v>44</v>
      </c>
      <c r="O115" s="24"/>
      <c r="P115" s="40"/>
      <c r="Q115" s="24"/>
      <c r="R115" s="244"/>
      <c r="S115" s="246"/>
      <c r="T115" s="24"/>
      <c r="U115" s="244"/>
      <c r="V115" s="245">
        <v>-13410</v>
      </c>
      <c r="W115" s="24"/>
    </row>
    <row r="116" spans="1:23" x14ac:dyDescent="0.25">
      <c r="A116" s="12"/>
      <c r="B116" s="21" t="s">
        <v>985</v>
      </c>
      <c r="C116" s="248"/>
      <c r="D116" s="82"/>
      <c r="E116" s="271"/>
      <c r="F116" s="248"/>
      <c r="G116" s="82"/>
      <c r="H116" s="271"/>
      <c r="I116" s="248"/>
      <c r="J116" s="82"/>
      <c r="K116" s="271"/>
      <c r="L116" s="248"/>
      <c r="M116" s="82"/>
      <c r="N116" s="271"/>
      <c r="O116" s="248"/>
      <c r="P116" s="328"/>
      <c r="Q116" s="248"/>
      <c r="R116" s="82"/>
      <c r="S116" s="271"/>
      <c r="T116" s="248"/>
      <c r="U116" s="82"/>
      <c r="V116" s="271"/>
      <c r="W116" s="248"/>
    </row>
    <row r="117" spans="1:23" x14ac:dyDescent="0.25">
      <c r="A117" s="12"/>
      <c r="B117" s="21" t="s">
        <v>986</v>
      </c>
      <c r="C117" s="248"/>
      <c r="D117" s="83"/>
      <c r="E117" s="337"/>
      <c r="F117" s="248"/>
      <c r="G117" s="83"/>
      <c r="H117" s="337"/>
      <c r="I117" s="248"/>
      <c r="J117" s="83"/>
      <c r="K117" s="337"/>
      <c r="L117" s="248"/>
      <c r="M117" s="83"/>
      <c r="N117" s="337"/>
      <c r="O117" s="248"/>
      <c r="P117" s="328"/>
      <c r="Q117" s="248"/>
      <c r="R117" s="83"/>
      <c r="S117" s="337"/>
      <c r="T117" s="248"/>
      <c r="U117" s="83"/>
      <c r="V117" s="337"/>
      <c r="W117" s="248"/>
    </row>
    <row r="118" spans="1:23" x14ac:dyDescent="0.25">
      <c r="A118" s="12"/>
      <c r="B118" s="73" t="s">
        <v>987</v>
      </c>
      <c r="C118" s="202"/>
      <c r="D118" s="202"/>
      <c r="E118" s="210">
        <v>-2284</v>
      </c>
      <c r="F118" s="202"/>
      <c r="G118" s="202"/>
      <c r="H118" s="203" t="s">
        <v>313</v>
      </c>
      <c r="I118" s="202"/>
      <c r="J118" s="202"/>
      <c r="K118" s="203" t="s">
        <v>313</v>
      </c>
      <c r="L118" s="202"/>
      <c r="M118" s="202"/>
      <c r="N118" s="203" t="s">
        <v>313</v>
      </c>
      <c r="O118" s="202"/>
      <c r="P118" s="326"/>
      <c r="Q118" s="202"/>
      <c r="R118" s="202"/>
      <c r="S118" s="203" t="s">
        <v>313</v>
      </c>
      <c r="T118" s="202"/>
      <c r="U118" s="202"/>
      <c r="V118" s="210">
        <v>-2284</v>
      </c>
      <c r="W118" s="202"/>
    </row>
    <row r="119" spans="1:23" x14ac:dyDescent="0.25">
      <c r="A119" s="12"/>
      <c r="B119" s="73" t="s">
        <v>988</v>
      </c>
      <c r="C119" s="202"/>
      <c r="D119" s="202"/>
      <c r="E119" s="210"/>
      <c r="F119" s="202"/>
      <c r="G119" s="202"/>
      <c r="H119" s="203"/>
      <c r="I119" s="202"/>
      <c r="J119" s="202"/>
      <c r="K119" s="203"/>
      <c r="L119" s="202"/>
      <c r="M119" s="202"/>
      <c r="N119" s="203"/>
      <c r="O119" s="202"/>
      <c r="P119" s="326"/>
      <c r="Q119" s="202"/>
      <c r="R119" s="202"/>
      <c r="S119" s="203"/>
      <c r="T119" s="202"/>
      <c r="U119" s="202"/>
      <c r="V119" s="210"/>
      <c r="W119" s="202"/>
    </row>
    <row r="120" spans="1:23" x14ac:dyDescent="0.25">
      <c r="A120" s="12"/>
      <c r="B120" s="73" t="s">
        <v>989</v>
      </c>
      <c r="C120" s="202"/>
      <c r="D120" s="202"/>
      <c r="E120" s="210"/>
      <c r="F120" s="202"/>
      <c r="G120" s="202"/>
      <c r="H120" s="203"/>
      <c r="I120" s="202"/>
      <c r="J120" s="202"/>
      <c r="K120" s="203"/>
      <c r="L120" s="202"/>
      <c r="M120" s="202"/>
      <c r="N120" s="203"/>
      <c r="O120" s="202"/>
      <c r="P120" s="326"/>
      <c r="Q120" s="202"/>
      <c r="R120" s="202"/>
      <c r="S120" s="203"/>
      <c r="T120" s="202"/>
      <c r="U120" s="202"/>
      <c r="V120" s="210"/>
      <c r="W120" s="202"/>
    </row>
    <row r="121" spans="1:23" x14ac:dyDescent="0.25">
      <c r="A121" s="12"/>
      <c r="B121" s="323"/>
      <c r="C121" s="52"/>
      <c r="D121" s="52"/>
      <c r="E121" s="196"/>
      <c r="F121" s="52"/>
      <c r="G121" s="52"/>
      <c r="H121" s="196"/>
      <c r="I121" s="52"/>
      <c r="J121" s="52"/>
      <c r="K121" s="196"/>
      <c r="L121" s="52"/>
      <c r="M121" s="52"/>
      <c r="N121" s="196"/>
      <c r="O121" s="52"/>
      <c r="P121" s="322"/>
      <c r="Q121" s="52"/>
      <c r="R121" s="52"/>
      <c r="S121" s="190"/>
      <c r="T121" s="52"/>
      <c r="U121" s="52"/>
      <c r="V121" s="196"/>
      <c r="W121" s="52"/>
    </row>
    <row r="122" spans="1:23" x14ac:dyDescent="0.25">
      <c r="A122" s="12"/>
      <c r="B122" s="73" t="s">
        <v>1001</v>
      </c>
      <c r="C122" s="202"/>
      <c r="D122" s="202"/>
      <c r="E122" s="208"/>
      <c r="F122" s="202"/>
      <c r="G122" s="202"/>
      <c r="H122" s="208"/>
      <c r="I122" s="202"/>
      <c r="J122" s="202"/>
      <c r="K122" s="208"/>
      <c r="L122" s="202"/>
      <c r="M122" s="202"/>
      <c r="N122" s="208"/>
      <c r="O122" s="202"/>
      <c r="P122" s="326"/>
      <c r="Q122" s="202"/>
      <c r="R122" s="202"/>
      <c r="S122" s="203"/>
      <c r="T122" s="202"/>
      <c r="U122" s="202"/>
      <c r="V122" s="208"/>
      <c r="W122" s="202"/>
    </row>
    <row r="123" spans="1:23" x14ac:dyDescent="0.25">
      <c r="A123" s="12"/>
      <c r="B123" s="73" t="s">
        <v>1002</v>
      </c>
      <c r="C123" s="202"/>
      <c r="D123" s="202"/>
      <c r="E123" s="208"/>
      <c r="F123" s="202"/>
      <c r="G123" s="202"/>
      <c r="H123" s="208"/>
      <c r="I123" s="202"/>
      <c r="J123" s="202"/>
      <c r="K123" s="208"/>
      <c r="L123" s="202"/>
      <c r="M123" s="202"/>
      <c r="N123" s="208"/>
      <c r="O123" s="202"/>
      <c r="P123" s="326"/>
      <c r="Q123" s="202"/>
      <c r="R123" s="202"/>
      <c r="S123" s="203"/>
      <c r="T123" s="202"/>
      <c r="U123" s="202"/>
      <c r="V123" s="208"/>
      <c r="W123" s="202"/>
    </row>
    <row r="124" spans="1:23" x14ac:dyDescent="0.25">
      <c r="A124" s="12"/>
      <c r="B124" s="73" t="s">
        <v>992</v>
      </c>
      <c r="C124" s="202"/>
      <c r="D124" s="202"/>
      <c r="E124" s="208"/>
      <c r="F124" s="202"/>
      <c r="G124" s="202"/>
      <c r="H124" s="208"/>
      <c r="I124" s="202"/>
      <c r="J124" s="202"/>
      <c r="K124" s="208"/>
      <c r="L124" s="202"/>
      <c r="M124" s="202"/>
      <c r="N124" s="208"/>
      <c r="O124" s="202"/>
      <c r="P124" s="326"/>
      <c r="Q124" s="202"/>
      <c r="R124" s="202"/>
      <c r="S124" s="203"/>
      <c r="T124" s="202"/>
      <c r="U124" s="202"/>
      <c r="V124" s="208"/>
      <c r="W124" s="202"/>
    </row>
    <row r="125" spans="1:23" x14ac:dyDescent="0.25">
      <c r="A125" s="12"/>
      <c r="B125" s="214" t="s">
        <v>993</v>
      </c>
      <c r="C125" s="248"/>
      <c r="D125" s="248"/>
      <c r="E125" s="253" t="s">
        <v>313</v>
      </c>
      <c r="F125" s="248"/>
      <c r="G125" s="248"/>
      <c r="H125" s="253">
        <v>139</v>
      </c>
      <c r="I125" s="334"/>
      <c r="J125" s="248"/>
      <c r="K125" s="329">
        <v>17312</v>
      </c>
      <c r="L125" s="248"/>
      <c r="M125" s="248"/>
      <c r="N125" s="253">
        <v>-44</v>
      </c>
      <c r="O125" s="248"/>
      <c r="P125" s="328" t="s">
        <v>642</v>
      </c>
      <c r="Q125" s="248"/>
      <c r="R125" s="248"/>
      <c r="S125" s="253" t="s">
        <v>313</v>
      </c>
      <c r="T125" s="248"/>
      <c r="U125" s="248"/>
      <c r="V125" s="329">
        <v>17407</v>
      </c>
      <c r="W125" s="248"/>
    </row>
    <row r="126" spans="1:23" x14ac:dyDescent="0.25">
      <c r="A126" s="12"/>
      <c r="B126" s="214" t="s">
        <v>839</v>
      </c>
      <c r="C126" s="248"/>
      <c r="D126" s="248"/>
      <c r="E126" s="253"/>
      <c r="F126" s="248"/>
      <c r="G126" s="248"/>
      <c r="H126" s="253"/>
      <c r="I126" s="334"/>
      <c r="J126" s="248"/>
      <c r="K126" s="329"/>
      <c r="L126" s="248"/>
      <c r="M126" s="248"/>
      <c r="N126" s="253"/>
      <c r="O126" s="248"/>
      <c r="P126" s="328"/>
      <c r="Q126" s="248"/>
      <c r="R126" s="248"/>
      <c r="S126" s="253"/>
      <c r="T126" s="248"/>
      <c r="U126" s="248"/>
      <c r="V126" s="329"/>
      <c r="W126" s="248"/>
    </row>
    <row r="127" spans="1:23" x14ac:dyDescent="0.25">
      <c r="A127" s="12"/>
      <c r="B127" s="205" t="s">
        <v>994</v>
      </c>
      <c r="C127" s="202"/>
      <c r="D127" s="202"/>
      <c r="E127" s="203" t="s">
        <v>313</v>
      </c>
      <c r="F127" s="202"/>
      <c r="G127" s="202"/>
      <c r="H127" s="203" t="s">
        <v>313</v>
      </c>
      <c r="I127" s="338"/>
      <c r="J127" s="202"/>
      <c r="K127" s="203">
        <v>-995</v>
      </c>
      <c r="L127" s="202"/>
      <c r="M127" s="202"/>
      <c r="N127" s="203" t="s">
        <v>313</v>
      </c>
      <c r="O127" s="202"/>
      <c r="P127" s="326"/>
      <c r="Q127" s="202"/>
      <c r="R127" s="202"/>
      <c r="S127" s="203" t="s">
        <v>313</v>
      </c>
      <c r="T127" s="202"/>
      <c r="U127" s="202"/>
      <c r="V127" s="203">
        <v>-995</v>
      </c>
      <c r="W127" s="202"/>
    </row>
    <row r="128" spans="1:23" ht="15.75" thickBot="1" x14ac:dyDescent="0.3">
      <c r="A128" s="12"/>
      <c r="B128" s="205" t="s">
        <v>839</v>
      </c>
      <c r="C128" s="202"/>
      <c r="D128" s="229"/>
      <c r="E128" s="232"/>
      <c r="F128" s="202"/>
      <c r="G128" s="229"/>
      <c r="H128" s="232"/>
      <c r="I128" s="338"/>
      <c r="J128" s="229"/>
      <c r="K128" s="232"/>
      <c r="L128" s="202"/>
      <c r="M128" s="229"/>
      <c r="N128" s="232"/>
      <c r="O128" s="202"/>
      <c r="P128" s="326"/>
      <c r="Q128" s="202"/>
      <c r="R128" s="229"/>
      <c r="S128" s="232"/>
      <c r="T128" s="202"/>
      <c r="U128" s="229"/>
      <c r="V128" s="232"/>
      <c r="W128" s="202"/>
    </row>
    <row r="129" spans="1:23" x14ac:dyDescent="0.25">
      <c r="A129" s="12"/>
      <c r="B129" s="21" t="s">
        <v>995</v>
      </c>
      <c r="C129" s="248"/>
      <c r="D129" s="82" t="s">
        <v>265</v>
      </c>
      <c r="E129" s="273">
        <v>1541</v>
      </c>
      <c r="F129" s="248"/>
      <c r="G129" s="82" t="s">
        <v>265</v>
      </c>
      <c r="H129" s="84">
        <v>-823</v>
      </c>
      <c r="I129" s="334"/>
      <c r="J129" s="82" t="s">
        <v>265</v>
      </c>
      <c r="K129" s="84" t="s">
        <v>313</v>
      </c>
      <c r="L129" s="248"/>
      <c r="M129" s="82" t="s">
        <v>265</v>
      </c>
      <c r="N129" s="84" t="s">
        <v>313</v>
      </c>
      <c r="O129" s="248"/>
      <c r="P129" s="328"/>
      <c r="Q129" s="248"/>
      <c r="R129" s="82" t="s">
        <v>265</v>
      </c>
      <c r="S129" s="84" t="s">
        <v>313</v>
      </c>
      <c r="T129" s="248"/>
      <c r="U129" s="82" t="s">
        <v>265</v>
      </c>
      <c r="V129" s="84">
        <v>718</v>
      </c>
      <c r="W129" s="248"/>
    </row>
    <row r="130" spans="1:23" ht="15.75" thickBot="1" x14ac:dyDescent="0.3">
      <c r="A130" s="12"/>
      <c r="B130" s="21" t="s">
        <v>996</v>
      </c>
      <c r="C130" s="248"/>
      <c r="D130" s="339"/>
      <c r="E130" s="340"/>
      <c r="F130" s="248"/>
      <c r="G130" s="339"/>
      <c r="H130" s="341"/>
      <c r="I130" s="334"/>
      <c r="J130" s="339"/>
      <c r="K130" s="341"/>
      <c r="L130" s="248"/>
      <c r="M130" s="339"/>
      <c r="N130" s="341"/>
      <c r="O130" s="248"/>
      <c r="P130" s="328"/>
      <c r="Q130" s="248"/>
      <c r="R130" s="339"/>
      <c r="S130" s="341"/>
      <c r="T130" s="248"/>
      <c r="U130" s="339"/>
      <c r="V130" s="341"/>
      <c r="W130" s="248"/>
    </row>
    <row r="131" spans="1:23" ht="15.75" thickTop="1" x14ac:dyDescent="0.25">
      <c r="A131" s="12"/>
      <c r="B131" s="93"/>
      <c r="C131" s="93"/>
      <c r="D131" s="93"/>
      <c r="E131" s="93"/>
      <c r="F131" s="93"/>
      <c r="G131" s="93"/>
      <c r="H131" s="93"/>
      <c r="I131" s="93"/>
      <c r="J131" s="93"/>
      <c r="K131" s="93"/>
      <c r="L131" s="93"/>
      <c r="M131" s="93"/>
      <c r="N131" s="93"/>
      <c r="O131" s="93"/>
      <c r="P131" s="93"/>
      <c r="Q131" s="93"/>
      <c r="R131" s="93"/>
      <c r="S131" s="93"/>
      <c r="T131" s="93"/>
      <c r="U131" s="93"/>
      <c r="V131" s="93"/>
      <c r="W131" s="93"/>
    </row>
    <row r="132" spans="1:23" ht="15.75" thickBot="1" x14ac:dyDescent="0.3">
      <c r="A132" s="12"/>
      <c r="B132" s="18"/>
      <c r="C132" s="43"/>
      <c r="D132" s="226" t="s">
        <v>1003</v>
      </c>
      <c r="E132" s="226"/>
      <c r="F132" s="226"/>
      <c r="G132" s="226"/>
      <c r="H132" s="226"/>
      <c r="I132" s="226"/>
      <c r="J132" s="226"/>
      <c r="K132" s="226"/>
      <c r="L132" s="226"/>
      <c r="M132" s="226"/>
      <c r="N132" s="226"/>
      <c r="O132" s="226"/>
      <c r="P132" s="226"/>
      <c r="Q132" s="226"/>
      <c r="R132" s="226"/>
      <c r="S132" s="226"/>
      <c r="T132" s="226"/>
      <c r="U132" s="226"/>
      <c r="V132" s="226"/>
      <c r="W132" s="43"/>
    </row>
    <row r="133" spans="1:23" x14ac:dyDescent="0.25">
      <c r="A133" s="12"/>
      <c r="B133" s="62" t="s">
        <v>263</v>
      </c>
      <c r="C133" s="63"/>
      <c r="D133" s="180"/>
      <c r="E133" s="48" t="s">
        <v>952</v>
      </c>
      <c r="F133" s="180"/>
      <c r="G133" s="64" t="s">
        <v>954</v>
      </c>
      <c r="H133" s="64"/>
      <c r="I133" s="180"/>
      <c r="J133" s="64" t="s">
        <v>446</v>
      </c>
      <c r="K133" s="64"/>
      <c r="L133" s="180"/>
      <c r="M133" s="64" t="s">
        <v>723</v>
      </c>
      <c r="N133" s="64"/>
      <c r="O133" s="180"/>
      <c r="P133" s="48" t="s">
        <v>957</v>
      </c>
      <c r="Q133" s="180"/>
      <c r="R133" s="64"/>
      <c r="S133" s="64" t="s">
        <v>446</v>
      </c>
      <c r="T133" s="64"/>
      <c r="U133" s="64" t="s">
        <v>959</v>
      </c>
      <c r="V133" s="64"/>
      <c r="W133" s="63"/>
    </row>
    <row r="134" spans="1:23" x14ac:dyDescent="0.25">
      <c r="A134" s="12"/>
      <c r="B134" s="62"/>
      <c r="C134" s="63"/>
      <c r="D134" s="181"/>
      <c r="E134" s="45" t="s">
        <v>953</v>
      </c>
      <c r="F134" s="181"/>
      <c r="G134" s="65" t="s">
        <v>953</v>
      </c>
      <c r="H134" s="65"/>
      <c r="I134" s="181"/>
      <c r="J134" s="66"/>
      <c r="K134" s="66"/>
      <c r="L134" s="181"/>
      <c r="M134" s="65" t="s">
        <v>955</v>
      </c>
      <c r="N134" s="65"/>
      <c r="O134" s="181"/>
      <c r="P134" s="45" t="s">
        <v>624</v>
      </c>
      <c r="Q134" s="181"/>
      <c r="R134" s="66"/>
      <c r="S134" s="65" t="s">
        <v>958</v>
      </c>
      <c r="T134" s="65"/>
      <c r="U134" s="65" t="s">
        <v>960</v>
      </c>
      <c r="V134" s="65"/>
      <c r="W134" s="63"/>
    </row>
    <row r="135" spans="1:23" ht="15.75" thickBot="1" x14ac:dyDescent="0.3">
      <c r="A135" s="12"/>
      <c r="B135" s="62"/>
      <c r="C135" s="63"/>
      <c r="D135" s="346"/>
      <c r="E135" s="51"/>
      <c r="F135" s="181"/>
      <c r="G135" s="69"/>
      <c r="H135" s="69"/>
      <c r="I135" s="181"/>
      <c r="J135" s="61"/>
      <c r="K135" s="61"/>
      <c r="L135" s="181"/>
      <c r="M135" s="61" t="s">
        <v>956</v>
      </c>
      <c r="N135" s="61"/>
      <c r="O135" s="181"/>
      <c r="P135" s="51"/>
      <c r="Q135" s="181"/>
      <c r="R135" s="61"/>
      <c r="S135" s="69"/>
      <c r="T135" s="69"/>
      <c r="U135" s="69"/>
      <c r="V135" s="69"/>
      <c r="W135" s="63"/>
    </row>
    <row r="136" spans="1:23" x14ac:dyDescent="0.25">
      <c r="A136" s="12"/>
      <c r="B136" s="43"/>
      <c r="C136" s="43"/>
      <c r="D136" s="104"/>
      <c r="E136" s="342"/>
      <c r="F136" s="43"/>
      <c r="G136" s="104"/>
      <c r="H136" s="342"/>
      <c r="I136" s="43"/>
      <c r="J136" s="104"/>
      <c r="K136" s="342"/>
      <c r="L136" s="43"/>
      <c r="M136" s="104"/>
      <c r="N136" s="342"/>
      <c r="O136" s="43"/>
      <c r="P136" s="104"/>
      <c r="Q136" s="43"/>
      <c r="R136" s="104"/>
      <c r="S136" s="342"/>
      <c r="T136" s="43"/>
      <c r="U136" s="104"/>
      <c r="V136" s="342"/>
      <c r="W136" s="43"/>
    </row>
    <row r="137" spans="1:23" x14ac:dyDescent="0.25">
      <c r="A137" s="12"/>
      <c r="B137" s="21" t="s">
        <v>961</v>
      </c>
      <c r="C137" s="52"/>
      <c r="D137" s="197" t="s">
        <v>265</v>
      </c>
      <c r="E137" s="27">
        <v>36931</v>
      </c>
      <c r="F137" s="52"/>
      <c r="G137" s="21" t="s">
        <v>265</v>
      </c>
      <c r="H137" s="38">
        <v>25</v>
      </c>
      <c r="I137" s="52"/>
      <c r="J137" s="21" t="s">
        <v>265</v>
      </c>
      <c r="K137" s="27">
        <v>7784</v>
      </c>
      <c r="L137" s="52"/>
      <c r="M137" s="21" t="s">
        <v>265</v>
      </c>
      <c r="N137" s="27">
        <v>-1779</v>
      </c>
      <c r="O137" s="52"/>
      <c r="P137" s="32" t="s">
        <v>637</v>
      </c>
      <c r="Q137" s="52"/>
      <c r="R137" s="20" t="s">
        <v>265</v>
      </c>
      <c r="S137" s="27">
        <v>-7784</v>
      </c>
      <c r="T137" s="21"/>
      <c r="U137" s="21" t="s">
        <v>265</v>
      </c>
      <c r="V137" s="27">
        <v>35177</v>
      </c>
      <c r="W137" s="52"/>
    </row>
    <row r="138" spans="1:23" ht="15.75" thickBot="1" x14ac:dyDescent="0.3">
      <c r="A138" s="12"/>
      <c r="B138" s="24" t="s">
        <v>962</v>
      </c>
      <c r="C138" s="56"/>
      <c r="D138" s="343"/>
      <c r="E138" s="31">
        <v>22213</v>
      </c>
      <c r="F138" s="56"/>
      <c r="G138" s="30"/>
      <c r="H138" s="182" t="s">
        <v>313</v>
      </c>
      <c r="I138" s="56"/>
      <c r="J138" s="30"/>
      <c r="K138" s="31">
        <v>4007</v>
      </c>
      <c r="L138" s="56"/>
      <c r="M138" s="30"/>
      <c r="N138" s="31">
        <v>-1779</v>
      </c>
      <c r="O138" s="56"/>
      <c r="P138" s="40" t="s">
        <v>637</v>
      </c>
      <c r="Q138" s="56"/>
      <c r="R138" s="30"/>
      <c r="S138" s="31">
        <v>-2228</v>
      </c>
      <c r="T138" s="24"/>
      <c r="U138" s="30"/>
      <c r="V138" s="31">
        <v>22213</v>
      </c>
      <c r="W138" s="56"/>
    </row>
    <row r="139" spans="1:23" ht="15.75" thickBot="1" x14ac:dyDescent="0.3">
      <c r="A139" s="12"/>
      <c r="B139" s="58" t="s">
        <v>77</v>
      </c>
      <c r="C139" s="52"/>
      <c r="D139" s="344"/>
      <c r="E139" s="309">
        <v>14718</v>
      </c>
      <c r="F139" s="52"/>
      <c r="G139" s="308"/>
      <c r="H139" s="315">
        <v>25</v>
      </c>
      <c r="I139" s="52"/>
      <c r="J139" s="308"/>
      <c r="K139" s="309">
        <v>3777</v>
      </c>
      <c r="L139" s="52"/>
      <c r="M139" s="308"/>
      <c r="N139" s="315" t="s">
        <v>313</v>
      </c>
      <c r="O139" s="52"/>
      <c r="P139" s="32"/>
      <c r="Q139" s="52"/>
      <c r="R139" s="308"/>
      <c r="S139" s="309">
        <v>-5556</v>
      </c>
      <c r="T139" s="21"/>
      <c r="U139" s="308"/>
      <c r="V139" s="309">
        <v>12964</v>
      </c>
      <c r="W139" s="52"/>
    </row>
    <row r="140" spans="1:23" x14ac:dyDescent="0.25">
      <c r="A140" s="12"/>
      <c r="B140" s="24"/>
      <c r="C140" s="56"/>
      <c r="D140" s="316"/>
      <c r="E140" s="263"/>
      <c r="F140" s="56"/>
      <c r="G140" s="281"/>
      <c r="H140" s="263"/>
      <c r="I140" s="56"/>
      <c r="J140" s="281"/>
      <c r="K140" s="263"/>
      <c r="L140" s="56"/>
      <c r="M140" s="281"/>
      <c r="N140" s="263"/>
      <c r="O140" s="56"/>
      <c r="P140" s="40"/>
      <c r="Q140" s="56"/>
      <c r="R140" s="281"/>
      <c r="S140" s="269"/>
      <c r="T140" s="24"/>
      <c r="U140" s="281"/>
      <c r="V140" s="269"/>
      <c r="W140" s="56"/>
    </row>
    <row r="141" spans="1:23" x14ac:dyDescent="0.25">
      <c r="A141" s="12"/>
      <c r="B141" s="21" t="s">
        <v>963</v>
      </c>
      <c r="C141" s="52"/>
      <c r="D141" s="52"/>
      <c r="E141" s="27">
        <v>7203</v>
      </c>
      <c r="F141" s="52"/>
      <c r="G141" s="21"/>
      <c r="H141" s="27">
        <v>2220</v>
      </c>
      <c r="I141" s="52"/>
      <c r="J141" s="21"/>
      <c r="K141" s="27">
        <v>9096</v>
      </c>
      <c r="L141" s="52"/>
      <c r="M141" s="21"/>
      <c r="N141" s="27">
        <v>-3622</v>
      </c>
      <c r="O141" s="52"/>
      <c r="P141" s="32" t="s">
        <v>638</v>
      </c>
      <c r="Q141" s="52"/>
      <c r="R141" s="21"/>
      <c r="S141" s="27">
        <v>-9096</v>
      </c>
      <c r="T141" s="21"/>
      <c r="U141" s="21"/>
      <c r="V141" s="27">
        <v>5801</v>
      </c>
      <c r="W141" s="52"/>
    </row>
    <row r="142" spans="1:23" ht="15.75" thickBot="1" x14ac:dyDescent="0.3">
      <c r="A142" s="12"/>
      <c r="B142" s="24" t="s">
        <v>115</v>
      </c>
      <c r="C142" s="56"/>
      <c r="D142" s="343"/>
      <c r="E142" s="182" t="s">
        <v>313</v>
      </c>
      <c r="F142" s="56"/>
      <c r="G142" s="30"/>
      <c r="H142" s="182" t="s">
        <v>313</v>
      </c>
      <c r="I142" s="56"/>
      <c r="J142" s="30"/>
      <c r="K142" s="182" t="s">
        <v>313</v>
      </c>
      <c r="L142" s="56"/>
      <c r="M142" s="30"/>
      <c r="N142" s="182" t="s">
        <v>313</v>
      </c>
      <c r="O142" s="56"/>
      <c r="P142" s="40"/>
      <c r="Q142" s="56"/>
      <c r="R142" s="30"/>
      <c r="S142" s="31">
        <v>16880</v>
      </c>
      <c r="T142" s="24"/>
      <c r="U142" s="30"/>
      <c r="V142" s="31">
        <v>16880</v>
      </c>
      <c r="W142" s="56"/>
    </row>
    <row r="143" spans="1:23" ht="15.75" thickBot="1" x14ac:dyDescent="0.3">
      <c r="A143" s="12"/>
      <c r="B143" s="20" t="s">
        <v>81</v>
      </c>
      <c r="C143" s="52"/>
      <c r="D143" s="344"/>
      <c r="E143" s="309">
        <v>7203</v>
      </c>
      <c r="F143" s="52"/>
      <c r="G143" s="308"/>
      <c r="H143" s="309">
        <v>2220</v>
      </c>
      <c r="I143" s="52"/>
      <c r="J143" s="308"/>
      <c r="K143" s="309">
        <v>9096</v>
      </c>
      <c r="L143" s="52"/>
      <c r="M143" s="308"/>
      <c r="N143" s="309">
        <v>-3622</v>
      </c>
      <c r="O143" s="52"/>
      <c r="P143" s="32"/>
      <c r="Q143" s="52"/>
      <c r="R143" s="308"/>
      <c r="S143" s="309">
        <v>7784</v>
      </c>
      <c r="T143" s="21"/>
      <c r="U143" s="308"/>
      <c r="V143" s="309">
        <v>22681</v>
      </c>
      <c r="W143" s="52"/>
    </row>
    <row r="144" spans="1:23" x14ac:dyDescent="0.25">
      <c r="A144" s="12"/>
      <c r="B144" s="24" t="s">
        <v>964</v>
      </c>
      <c r="C144" s="201"/>
      <c r="D144" s="347"/>
      <c r="E144" s="279">
        <v>21921</v>
      </c>
      <c r="F144" s="201"/>
      <c r="G144" s="282"/>
      <c r="H144" s="279">
        <v>2245</v>
      </c>
      <c r="I144" s="201"/>
      <c r="J144" s="282"/>
      <c r="K144" s="279">
        <v>12873</v>
      </c>
      <c r="L144" s="201"/>
      <c r="M144" s="282"/>
      <c r="N144" s="279">
        <v>-3622</v>
      </c>
      <c r="O144" s="201"/>
      <c r="P144" s="326"/>
      <c r="Q144" s="201"/>
      <c r="R144" s="282"/>
      <c r="S144" s="279">
        <v>2228</v>
      </c>
      <c r="T144" s="202"/>
      <c r="U144" s="282"/>
      <c r="V144" s="279">
        <v>35645</v>
      </c>
      <c r="W144" s="201"/>
    </row>
    <row r="145" spans="1:23" ht="15.75" thickBot="1" x14ac:dyDescent="0.3">
      <c r="A145" s="12"/>
      <c r="B145" s="24" t="s">
        <v>965</v>
      </c>
      <c r="C145" s="201"/>
      <c r="D145" s="348"/>
      <c r="E145" s="325"/>
      <c r="F145" s="201"/>
      <c r="G145" s="229"/>
      <c r="H145" s="325"/>
      <c r="I145" s="201"/>
      <c r="J145" s="229"/>
      <c r="K145" s="325"/>
      <c r="L145" s="201"/>
      <c r="M145" s="229"/>
      <c r="N145" s="325"/>
      <c r="O145" s="201"/>
      <c r="P145" s="326"/>
      <c r="Q145" s="201"/>
      <c r="R145" s="229"/>
      <c r="S145" s="325"/>
      <c r="T145" s="202"/>
      <c r="U145" s="229"/>
      <c r="V145" s="325"/>
      <c r="W145" s="201"/>
    </row>
    <row r="146" spans="1:23" x14ac:dyDescent="0.25">
      <c r="A146" s="12"/>
      <c r="B146" s="52"/>
      <c r="C146" s="52"/>
      <c r="D146" s="320"/>
      <c r="E146" s="321"/>
      <c r="F146" s="52"/>
      <c r="G146" s="320"/>
      <c r="H146" s="321"/>
      <c r="I146" s="52"/>
      <c r="J146" s="320"/>
      <c r="K146" s="321"/>
      <c r="L146" s="52"/>
      <c r="M146" s="320"/>
      <c r="N146" s="321"/>
      <c r="O146" s="52"/>
      <c r="P146" s="322"/>
      <c r="Q146" s="52"/>
      <c r="R146" s="320"/>
      <c r="S146" s="321"/>
      <c r="T146" s="52"/>
      <c r="U146" s="320"/>
      <c r="V146" s="321"/>
      <c r="W146" s="52"/>
    </row>
    <row r="147" spans="1:23" x14ac:dyDescent="0.25">
      <c r="A147" s="12"/>
      <c r="B147" s="24" t="s">
        <v>966</v>
      </c>
      <c r="C147" s="56"/>
      <c r="D147" s="56"/>
      <c r="E147" s="37"/>
      <c r="F147" s="56"/>
      <c r="G147" s="24"/>
      <c r="H147" s="37"/>
      <c r="I147" s="56"/>
      <c r="J147" s="24"/>
      <c r="K147" s="37"/>
      <c r="L147" s="56"/>
      <c r="M147" s="24"/>
      <c r="N147" s="37"/>
      <c r="O147" s="56"/>
      <c r="P147" s="40"/>
      <c r="Q147" s="56"/>
      <c r="R147" s="24"/>
      <c r="S147" s="37"/>
      <c r="T147" s="24"/>
      <c r="U147" s="24"/>
      <c r="V147" s="37"/>
      <c r="W147" s="56"/>
    </row>
    <row r="148" spans="1:23" x14ac:dyDescent="0.25">
      <c r="A148" s="12"/>
      <c r="B148" s="58" t="s">
        <v>75</v>
      </c>
      <c r="C148" s="52"/>
      <c r="D148" s="52"/>
      <c r="E148" s="27">
        <v>11273</v>
      </c>
      <c r="F148" s="52"/>
      <c r="G148" s="21"/>
      <c r="H148" s="38">
        <v>101</v>
      </c>
      <c r="I148" s="52"/>
      <c r="J148" s="21"/>
      <c r="K148" s="38" t="s">
        <v>313</v>
      </c>
      <c r="L148" s="52"/>
      <c r="M148" s="21"/>
      <c r="N148" s="38" t="s">
        <v>313</v>
      </c>
      <c r="O148" s="52"/>
      <c r="P148" s="32"/>
      <c r="Q148" s="52"/>
      <c r="R148" s="21"/>
      <c r="S148" s="38" t="s">
        <v>313</v>
      </c>
      <c r="T148" s="21"/>
      <c r="U148" s="21"/>
      <c r="V148" s="27">
        <v>11374</v>
      </c>
      <c r="W148" s="52"/>
    </row>
    <row r="149" spans="1:23" x14ac:dyDescent="0.25">
      <c r="A149" s="12"/>
      <c r="B149" s="73" t="s">
        <v>967</v>
      </c>
      <c r="C149" s="56"/>
      <c r="D149" s="56"/>
      <c r="E149" s="25">
        <v>15843</v>
      </c>
      <c r="F149" s="56"/>
      <c r="G149" s="24"/>
      <c r="H149" s="25">
        <v>4507</v>
      </c>
      <c r="I149" s="56"/>
      <c r="J149" s="24"/>
      <c r="K149" s="25">
        <v>12224</v>
      </c>
      <c r="L149" s="56"/>
      <c r="M149" s="24"/>
      <c r="N149" s="25">
        <v>-3622</v>
      </c>
      <c r="O149" s="56"/>
      <c r="P149" s="40" t="s">
        <v>638</v>
      </c>
      <c r="Q149" s="56"/>
      <c r="R149" s="24"/>
      <c r="S149" s="25">
        <v>-8602</v>
      </c>
      <c r="T149" s="24"/>
      <c r="U149" s="24"/>
      <c r="V149" s="25">
        <v>20350</v>
      </c>
      <c r="W149" s="56"/>
    </row>
    <row r="150" spans="1:23" x14ac:dyDescent="0.25">
      <c r="A150" s="12"/>
      <c r="B150" s="52"/>
      <c r="C150" s="52"/>
      <c r="D150" s="52"/>
      <c r="E150" s="196"/>
      <c r="F150" s="52"/>
      <c r="G150" s="52"/>
      <c r="H150" s="190"/>
      <c r="I150" s="52"/>
      <c r="J150" s="52"/>
      <c r="K150" s="196"/>
      <c r="L150" s="52"/>
      <c r="M150" s="52"/>
      <c r="N150" s="196"/>
      <c r="O150" s="52"/>
      <c r="P150" s="322"/>
      <c r="Q150" s="52"/>
      <c r="R150" s="52"/>
      <c r="S150" s="196"/>
      <c r="T150" s="52"/>
      <c r="U150" s="52"/>
      <c r="V150" s="196"/>
      <c r="W150" s="52"/>
    </row>
    <row r="151" spans="1:23" x14ac:dyDescent="0.25">
      <c r="A151" s="12"/>
      <c r="B151" s="73" t="s">
        <v>968</v>
      </c>
      <c r="C151" s="201"/>
      <c r="D151" s="201"/>
      <c r="E151" s="210">
        <v>1772</v>
      </c>
      <c r="F151" s="201"/>
      <c r="G151" s="202"/>
      <c r="H151" s="203">
        <v>5</v>
      </c>
      <c r="I151" s="201"/>
      <c r="J151" s="202"/>
      <c r="K151" s="203" t="s">
        <v>313</v>
      </c>
      <c r="L151" s="201"/>
      <c r="M151" s="202"/>
      <c r="N151" s="203" t="s">
        <v>313</v>
      </c>
      <c r="O151" s="201"/>
      <c r="P151" s="326"/>
      <c r="Q151" s="201"/>
      <c r="R151" s="202"/>
      <c r="S151" s="203" t="s">
        <v>313</v>
      </c>
      <c r="T151" s="202"/>
      <c r="U151" s="202"/>
      <c r="V151" s="210">
        <v>1777</v>
      </c>
      <c r="W151" s="201"/>
    </row>
    <row r="152" spans="1:23" x14ac:dyDescent="0.25">
      <c r="A152" s="12"/>
      <c r="B152" s="73" t="s">
        <v>969</v>
      </c>
      <c r="C152" s="201"/>
      <c r="D152" s="201"/>
      <c r="E152" s="210"/>
      <c r="F152" s="201"/>
      <c r="G152" s="202"/>
      <c r="H152" s="203"/>
      <c r="I152" s="201"/>
      <c r="J152" s="202"/>
      <c r="K152" s="203"/>
      <c r="L152" s="201"/>
      <c r="M152" s="202"/>
      <c r="N152" s="203"/>
      <c r="O152" s="201"/>
      <c r="P152" s="326"/>
      <c r="Q152" s="201"/>
      <c r="R152" s="202"/>
      <c r="S152" s="203"/>
      <c r="T152" s="202"/>
      <c r="U152" s="202"/>
      <c r="V152" s="210"/>
      <c r="W152" s="201"/>
    </row>
    <row r="153" spans="1:23" x14ac:dyDescent="0.25">
      <c r="A153" s="12"/>
      <c r="B153" s="58" t="s">
        <v>90</v>
      </c>
      <c r="C153" s="52"/>
      <c r="D153" s="52"/>
      <c r="E153" s="27">
        <v>7265</v>
      </c>
      <c r="F153" s="52"/>
      <c r="G153" s="21"/>
      <c r="H153" s="38">
        <v>140</v>
      </c>
      <c r="I153" s="52"/>
      <c r="J153" s="21"/>
      <c r="K153" s="27">
        <v>29118</v>
      </c>
      <c r="L153" s="52"/>
      <c r="M153" s="21"/>
      <c r="N153" s="27">
        <v>-2440</v>
      </c>
      <c r="O153" s="52"/>
      <c r="P153" s="345" t="s">
        <v>998</v>
      </c>
      <c r="Q153" s="52"/>
      <c r="R153" s="21"/>
      <c r="S153" s="27">
        <v>-29118</v>
      </c>
      <c r="T153" s="21"/>
      <c r="U153" s="21"/>
      <c r="V153" s="27">
        <v>4965</v>
      </c>
      <c r="W153" s="52"/>
    </row>
    <row r="154" spans="1:23" ht="15.75" thickBot="1" x14ac:dyDescent="0.3">
      <c r="A154" s="12"/>
      <c r="B154" s="73" t="s">
        <v>116</v>
      </c>
      <c r="C154" s="56"/>
      <c r="D154" s="343"/>
      <c r="E154" s="182" t="s">
        <v>313</v>
      </c>
      <c r="F154" s="56"/>
      <c r="G154" s="24"/>
      <c r="H154" s="182" t="s">
        <v>313</v>
      </c>
      <c r="I154" s="56"/>
      <c r="J154" s="30"/>
      <c r="K154" s="182" t="s">
        <v>313</v>
      </c>
      <c r="L154" s="56"/>
      <c r="M154" s="30"/>
      <c r="N154" s="182" t="s">
        <v>313</v>
      </c>
      <c r="O154" s="56"/>
      <c r="P154" s="40"/>
      <c r="Q154" s="56"/>
      <c r="R154" s="30"/>
      <c r="S154" s="31">
        <v>39948</v>
      </c>
      <c r="T154" s="24"/>
      <c r="U154" s="30"/>
      <c r="V154" s="31">
        <v>39948</v>
      </c>
      <c r="W154" s="56"/>
    </row>
    <row r="155" spans="1:23" x14ac:dyDescent="0.25">
      <c r="A155" s="12"/>
      <c r="B155" s="214" t="s">
        <v>971</v>
      </c>
      <c r="C155" s="81"/>
      <c r="D155" s="349"/>
      <c r="E155" s="273">
        <v>36153</v>
      </c>
      <c r="F155" s="81"/>
      <c r="G155" s="248"/>
      <c r="H155" s="273">
        <v>4753</v>
      </c>
      <c r="I155" s="81"/>
      <c r="J155" s="82"/>
      <c r="K155" s="273">
        <v>41342</v>
      </c>
      <c r="L155" s="81"/>
      <c r="M155" s="82"/>
      <c r="N155" s="273">
        <v>-6062</v>
      </c>
      <c r="O155" s="81"/>
      <c r="P155" s="328"/>
      <c r="Q155" s="81"/>
      <c r="R155" s="82"/>
      <c r="S155" s="273">
        <v>2228</v>
      </c>
      <c r="T155" s="248"/>
      <c r="U155" s="82"/>
      <c r="V155" s="273">
        <v>78414</v>
      </c>
      <c r="W155" s="81"/>
    </row>
    <row r="156" spans="1:23" x14ac:dyDescent="0.25">
      <c r="A156" s="12"/>
      <c r="B156" s="214" t="s">
        <v>972</v>
      </c>
      <c r="C156" s="81"/>
      <c r="D156" s="350"/>
      <c r="E156" s="327"/>
      <c r="F156" s="81"/>
      <c r="G156" s="248"/>
      <c r="H156" s="327"/>
      <c r="I156" s="81"/>
      <c r="J156" s="83"/>
      <c r="K156" s="327"/>
      <c r="L156" s="81"/>
      <c r="M156" s="83"/>
      <c r="N156" s="327"/>
      <c r="O156" s="81"/>
      <c r="P156" s="328"/>
      <c r="Q156" s="81"/>
      <c r="R156" s="83"/>
      <c r="S156" s="327"/>
      <c r="T156" s="248"/>
      <c r="U156" s="83"/>
      <c r="V156" s="327"/>
      <c r="W156" s="81"/>
    </row>
    <row r="157" spans="1:23" x14ac:dyDescent="0.25">
      <c r="A157" s="12"/>
      <c r="B157" s="24" t="s">
        <v>973</v>
      </c>
      <c r="C157" s="201"/>
      <c r="D157" s="201"/>
      <c r="E157" s="210">
        <v>114672</v>
      </c>
      <c r="F157" s="201"/>
      <c r="G157" s="202"/>
      <c r="H157" s="203">
        <v>16</v>
      </c>
      <c r="I157" s="201"/>
      <c r="J157" s="202"/>
      <c r="K157" s="210">
        <v>27732</v>
      </c>
      <c r="L157" s="201"/>
      <c r="M157" s="202"/>
      <c r="N157" s="203" t="s">
        <v>313</v>
      </c>
      <c r="O157" s="201"/>
      <c r="P157" s="326"/>
      <c r="Q157" s="201"/>
      <c r="R157" s="202"/>
      <c r="S157" s="210">
        <v>-27732</v>
      </c>
      <c r="T157" s="202"/>
      <c r="U157" s="202"/>
      <c r="V157" s="210">
        <v>114688</v>
      </c>
      <c r="W157" s="201"/>
    </row>
    <row r="158" spans="1:23" x14ac:dyDescent="0.25">
      <c r="A158" s="12"/>
      <c r="B158" s="24" t="s">
        <v>974</v>
      </c>
      <c r="C158" s="201"/>
      <c r="D158" s="201"/>
      <c r="E158" s="210"/>
      <c r="F158" s="201"/>
      <c r="G158" s="202"/>
      <c r="H158" s="203"/>
      <c r="I158" s="201"/>
      <c r="J158" s="202"/>
      <c r="K158" s="210"/>
      <c r="L158" s="201"/>
      <c r="M158" s="202"/>
      <c r="N158" s="203"/>
      <c r="O158" s="201"/>
      <c r="P158" s="326"/>
      <c r="Q158" s="201"/>
      <c r="R158" s="202"/>
      <c r="S158" s="210"/>
      <c r="T158" s="202"/>
      <c r="U158" s="202"/>
      <c r="V158" s="210"/>
      <c r="W158" s="201"/>
    </row>
    <row r="159" spans="1:23" x14ac:dyDescent="0.25">
      <c r="A159" s="12"/>
      <c r="B159" s="24" t="s">
        <v>975</v>
      </c>
      <c r="C159" s="201"/>
      <c r="D159" s="201"/>
      <c r="E159" s="210"/>
      <c r="F159" s="201"/>
      <c r="G159" s="202"/>
      <c r="H159" s="203"/>
      <c r="I159" s="201"/>
      <c r="J159" s="202"/>
      <c r="K159" s="210"/>
      <c r="L159" s="201"/>
      <c r="M159" s="202"/>
      <c r="N159" s="203"/>
      <c r="O159" s="201"/>
      <c r="P159" s="326"/>
      <c r="Q159" s="201"/>
      <c r="R159" s="202"/>
      <c r="S159" s="210"/>
      <c r="T159" s="202"/>
      <c r="U159" s="202"/>
      <c r="V159" s="210"/>
      <c r="W159" s="201"/>
    </row>
    <row r="160" spans="1:23" x14ac:dyDescent="0.25">
      <c r="A160" s="12"/>
      <c r="B160" s="21" t="s">
        <v>976</v>
      </c>
      <c r="C160" s="81"/>
      <c r="D160" s="81"/>
      <c r="E160" s="329">
        <v>10895</v>
      </c>
      <c r="F160" s="81"/>
      <c r="G160" s="248"/>
      <c r="H160" s="253" t="s">
        <v>313</v>
      </c>
      <c r="I160" s="81"/>
      <c r="J160" s="248"/>
      <c r="K160" s="253" t="s">
        <v>313</v>
      </c>
      <c r="L160" s="81"/>
      <c r="M160" s="248"/>
      <c r="N160" s="253" t="s">
        <v>313</v>
      </c>
      <c r="O160" s="81"/>
      <c r="P160" s="328"/>
      <c r="Q160" s="81"/>
      <c r="R160" s="248"/>
      <c r="S160" s="253" t="s">
        <v>313</v>
      </c>
      <c r="T160" s="248"/>
      <c r="U160" s="248"/>
      <c r="V160" s="329">
        <v>10895</v>
      </c>
      <c r="W160" s="81"/>
    </row>
    <row r="161" spans="1:23" x14ac:dyDescent="0.25">
      <c r="A161" s="12"/>
      <c r="B161" s="21" t="s">
        <v>977</v>
      </c>
      <c r="C161" s="81"/>
      <c r="D161" s="81"/>
      <c r="E161" s="329"/>
      <c r="F161" s="81"/>
      <c r="G161" s="248"/>
      <c r="H161" s="253"/>
      <c r="I161" s="81"/>
      <c r="J161" s="248"/>
      <c r="K161" s="253"/>
      <c r="L161" s="81"/>
      <c r="M161" s="248"/>
      <c r="N161" s="253"/>
      <c r="O161" s="81"/>
      <c r="P161" s="328"/>
      <c r="Q161" s="81"/>
      <c r="R161" s="248"/>
      <c r="S161" s="253"/>
      <c r="T161" s="248"/>
      <c r="U161" s="248"/>
      <c r="V161" s="329"/>
      <c r="W161" s="81"/>
    </row>
    <row r="162" spans="1:23" x14ac:dyDescent="0.25">
      <c r="A162" s="12"/>
      <c r="B162" s="24" t="s">
        <v>173</v>
      </c>
      <c r="C162" s="56"/>
      <c r="D162" s="56"/>
      <c r="E162" s="80" t="s">
        <v>313</v>
      </c>
      <c r="F162" s="56"/>
      <c r="G162" s="24"/>
      <c r="H162" s="80" t="s">
        <v>313</v>
      </c>
      <c r="I162" s="56"/>
      <c r="J162" s="24"/>
      <c r="K162" s="80" t="s">
        <v>313</v>
      </c>
      <c r="L162" s="56"/>
      <c r="M162" s="24"/>
      <c r="N162" s="80" t="s">
        <v>313</v>
      </c>
      <c r="O162" s="56"/>
      <c r="P162" s="40"/>
      <c r="Q162" s="56"/>
      <c r="R162" s="24"/>
      <c r="S162" s="25">
        <v>27732</v>
      </c>
      <c r="T162" s="24"/>
      <c r="U162" s="24"/>
      <c r="V162" s="25">
        <v>27732</v>
      </c>
      <c r="W162" s="56"/>
    </row>
    <row r="163" spans="1:23" x14ac:dyDescent="0.25">
      <c r="A163" s="12"/>
      <c r="B163" s="21" t="s">
        <v>978</v>
      </c>
      <c r="C163" s="81"/>
      <c r="D163" s="81"/>
      <c r="E163" s="253" t="s">
        <v>313</v>
      </c>
      <c r="F163" s="81"/>
      <c r="G163" s="248"/>
      <c r="H163" s="253" t="s">
        <v>313</v>
      </c>
      <c r="I163" s="81"/>
      <c r="J163" s="248"/>
      <c r="K163" s="329">
        <v>-17951</v>
      </c>
      <c r="L163" s="81"/>
      <c r="M163" s="248"/>
      <c r="N163" s="329">
        <v>-2178</v>
      </c>
      <c r="O163" s="81"/>
      <c r="P163" s="328" t="s">
        <v>639</v>
      </c>
      <c r="Q163" s="81"/>
      <c r="R163" s="248"/>
      <c r="S163" s="253" t="s">
        <v>313</v>
      </c>
      <c r="T163" s="248"/>
      <c r="U163" s="248"/>
      <c r="V163" s="329">
        <v>-20129</v>
      </c>
      <c r="W163" s="81"/>
    </row>
    <row r="164" spans="1:23" ht="15.75" thickBot="1" x14ac:dyDescent="0.3">
      <c r="A164" s="12"/>
      <c r="B164" s="21" t="s">
        <v>979</v>
      </c>
      <c r="C164" s="81"/>
      <c r="D164" s="351"/>
      <c r="E164" s="254"/>
      <c r="F164" s="81"/>
      <c r="G164" s="249"/>
      <c r="H164" s="254"/>
      <c r="I164" s="81"/>
      <c r="J164" s="249"/>
      <c r="K164" s="274"/>
      <c r="L164" s="81"/>
      <c r="M164" s="249"/>
      <c r="N164" s="274"/>
      <c r="O164" s="81"/>
      <c r="P164" s="328"/>
      <c r="Q164" s="81"/>
      <c r="R164" s="249"/>
      <c r="S164" s="254"/>
      <c r="T164" s="248"/>
      <c r="U164" s="249"/>
      <c r="V164" s="274"/>
      <c r="W164" s="81"/>
    </row>
    <row r="165" spans="1:23" x14ac:dyDescent="0.25">
      <c r="A165" s="12"/>
      <c r="B165" s="24" t="s">
        <v>980</v>
      </c>
      <c r="C165" s="201"/>
      <c r="D165" s="347"/>
      <c r="E165" s="279">
        <v>111335</v>
      </c>
      <c r="F165" s="201"/>
      <c r="G165" s="282"/>
      <c r="H165" s="279">
        <v>-2492</v>
      </c>
      <c r="I165" s="201"/>
      <c r="J165" s="282"/>
      <c r="K165" s="279">
        <v>-18688</v>
      </c>
      <c r="L165" s="201"/>
      <c r="M165" s="282"/>
      <c r="N165" s="277">
        <v>262</v>
      </c>
      <c r="O165" s="201"/>
      <c r="P165" s="326"/>
      <c r="Q165" s="201"/>
      <c r="R165" s="282"/>
      <c r="S165" s="277" t="s">
        <v>313</v>
      </c>
      <c r="T165" s="202"/>
      <c r="U165" s="282"/>
      <c r="V165" s="279">
        <v>90417</v>
      </c>
      <c r="W165" s="201"/>
    </row>
    <row r="166" spans="1:23" ht="15.75" thickBot="1" x14ac:dyDescent="0.3">
      <c r="A166" s="12"/>
      <c r="B166" s="24" t="s">
        <v>981</v>
      </c>
      <c r="C166" s="201"/>
      <c r="D166" s="348"/>
      <c r="E166" s="325"/>
      <c r="F166" s="201"/>
      <c r="G166" s="229"/>
      <c r="H166" s="325"/>
      <c r="I166" s="201"/>
      <c r="J166" s="229"/>
      <c r="K166" s="325"/>
      <c r="L166" s="201"/>
      <c r="M166" s="229"/>
      <c r="N166" s="232"/>
      <c r="O166" s="201"/>
      <c r="P166" s="326"/>
      <c r="Q166" s="201"/>
      <c r="R166" s="229"/>
      <c r="S166" s="232"/>
      <c r="T166" s="202"/>
      <c r="U166" s="229"/>
      <c r="V166" s="325"/>
      <c r="W166" s="201"/>
    </row>
    <row r="167" spans="1:23" x14ac:dyDescent="0.25">
      <c r="A167" s="12"/>
      <c r="B167" s="21" t="s">
        <v>982</v>
      </c>
      <c r="C167" s="52"/>
      <c r="D167" s="320"/>
      <c r="E167" s="55">
        <v>1309</v>
      </c>
      <c r="F167" s="52"/>
      <c r="G167" s="53"/>
      <c r="H167" s="79" t="s">
        <v>313</v>
      </c>
      <c r="I167" s="52"/>
      <c r="J167" s="53"/>
      <c r="K167" s="79" t="s">
        <v>313</v>
      </c>
      <c r="L167" s="52"/>
      <c r="M167" s="53"/>
      <c r="N167" s="79" t="s">
        <v>313</v>
      </c>
      <c r="O167" s="52"/>
      <c r="P167" s="32"/>
      <c r="Q167" s="52"/>
      <c r="R167" s="53"/>
      <c r="S167" s="79" t="s">
        <v>313</v>
      </c>
      <c r="T167" s="21"/>
      <c r="U167" s="53"/>
      <c r="V167" s="55">
        <v>1309</v>
      </c>
      <c r="W167" s="52"/>
    </row>
    <row r="168" spans="1:23" x14ac:dyDescent="0.25">
      <c r="A168" s="12"/>
      <c r="B168" s="24" t="s">
        <v>983</v>
      </c>
      <c r="C168" s="201"/>
      <c r="D168" s="201"/>
      <c r="E168" s="210">
        <v>5215</v>
      </c>
      <c r="F168" s="201"/>
      <c r="G168" s="202"/>
      <c r="H168" s="203" t="s">
        <v>313</v>
      </c>
      <c r="I168" s="201"/>
      <c r="J168" s="202"/>
      <c r="K168" s="210">
        <v>1312</v>
      </c>
      <c r="L168" s="201"/>
      <c r="M168" s="202"/>
      <c r="N168" s="203" t="s">
        <v>313</v>
      </c>
      <c r="O168" s="201"/>
      <c r="P168" s="326"/>
      <c r="Q168" s="201"/>
      <c r="R168" s="202"/>
      <c r="S168" s="203" t="s">
        <v>313</v>
      </c>
      <c r="T168" s="202"/>
      <c r="U168" s="202"/>
      <c r="V168" s="210">
        <v>6527</v>
      </c>
      <c r="W168" s="201"/>
    </row>
    <row r="169" spans="1:23" ht="15.75" thickBot="1" x14ac:dyDescent="0.3">
      <c r="A169" s="12"/>
      <c r="B169" s="24" t="s">
        <v>984</v>
      </c>
      <c r="C169" s="201"/>
      <c r="D169" s="348"/>
      <c r="E169" s="325"/>
      <c r="F169" s="201"/>
      <c r="G169" s="229"/>
      <c r="H169" s="232"/>
      <c r="I169" s="201"/>
      <c r="J169" s="229"/>
      <c r="K169" s="325"/>
      <c r="L169" s="201"/>
      <c r="M169" s="229"/>
      <c r="N169" s="232"/>
      <c r="O169" s="201"/>
      <c r="P169" s="326"/>
      <c r="Q169" s="201"/>
      <c r="R169" s="229"/>
      <c r="S169" s="232"/>
      <c r="T169" s="202"/>
      <c r="U169" s="229"/>
      <c r="V169" s="325"/>
      <c r="W169" s="201"/>
    </row>
    <row r="170" spans="1:23" ht="15.75" thickBot="1" x14ac:dyDescent="0.3">
      <c r="A170" s="12"/>
      <c r="B170" s="21" t="s">
        <v>100</v>
      </c>
      <c r="C170" s="52"/>
      <c r="D170" s="344"/>
      <c r="E170" s="309">
        <v>117859</v>
      </c>
      <c r="F170" s="52"/>
      <c r="G170" s="308"/>
      <c r="H170" s="309">
        <v>-2492</v>
      </c>
      <c r="I170" s="52"/>
      <c r="J170" s="308"/>
      <c r="K170" s="309">
        <v>-17376</v>
      </c>
      <c r="L170" s="52"/>
      <c r="M170" s="308"/>
      <c r="N170" s="315">
        <v>262</v>
      </c>
      <c r="O170" s="52"/>
      <c r="P170" s="32"/>
      <c r="Q170" s="52"/>
      <c r="R170" s="308"/>
      <c r="S170" s="315"/>
      <c r="T170" s="21"/>
      <c r="U170" s="308"/>
      <c r="V170" s="309">
        <v>98253</v>
      </c>
      <c r="W170" s="52"/>
    </row>
    <row r="171" spans="1:23" x14ac:dyDescent="0.25">
      <c r="A171" s="12"/>
      <c r="B171" s="24" t="s">
        <v>985</v>
      </c>
      <c r="C171" s="201"/>
      <c r="D171" s="347"/>
      <c r="E171" s="331"/>
      <c r="F171" s="201"/>
      <c r="G171" s="282"/>
      <c r="H171" s="331"/>
      <c r="I171" s="201"/>
      <c r="J171" s="282"/>
      <c r="K171" s="331"/>
      <c r="L171" s="201"/>
      <c r="M171" s="282"/>
      <c r="N171" s="331"/>
      <c r="O171" s="201"/>
      <c r="P171" s="326"/>
      <c r="Q171" s="201"/>
      <c r="R171" s="282"/>
      <c r="S171" s="331"/>
      <c r="T171" s="202"/>
      <c r="U171" s="282"/>
      <c r="V171" s="331"/>
      <c r="W171" s="201"/>
    </row>
    <row r="172" spans="1:23" x14ac:dyDescent="0.25">
      <c r="A172" s="12"/>
      <c r="B172" s="24" t="s">
        <v>986</v>
      </c>
      <c r="C172" s="201"/>
      <c r="D172" s="352"/>
      <c r="E172" s="332"/>
      <c r="F172" s="201"/>
      <c r="G172" s="330"/>
      <c r="H172" s="332"/>
      <c r="I172" s="201"/>
      <c r="J172" s="330"/>
      <c r="K172" s="332"/>
      <c r="L172" s="201"/>
      <c r="M172" s="330"/>
      <c r="N172" s="332"/>
      <c r="O172" s="201"/>
      <c r="P172" s="326"/>
      <c r="Q172" s="201"/>
      <c r="R172" s="330"/>
      <c r="S172" s="332"/>
      <c r="T172" s="202"/>
      <c r="U172" s="330"/>
      <c r="V172" s="332"/>
      <c r="W172" s="201"/>
    </row>
    <row r="173" spans="1:23" x14ac:dyDescent="0.25">
      <c r="A173" s="12"/>
      <c r="B173" s="58" t="s">
        <v>987</v>
      </c>
      <c r="C173" s="81"/>
      <c r="D173" s="81"/>
      <c r="E173" s="329">
        <v>-3714</v>
      </c>
      <c r="F173" s="81"/>
      <c r="G173" s="248"/>
      <c r="H173" s="253" t="s">
        <v>313</v>
      </c>
      <c r="I173" s="209"/>
      <c r="J173" s="248"/>
      <c r="K173" s="253" t="s">
        <v>313</v>
      </c>
      <c r="L173" s="209"/>
      <c r="M173" s="248"/>
      <c r="N173" s="253" t="s">
        <v>313</v>
      </c>
      <c r="O173" s="209"/>
      <c r="P173" s="328"/>
      <c r="Q173" s="81"/>
      <c r="R173" s="248"/>
      <c r="S173" s="253" t="s">
        <v>313</v>
      </c>
      <c r="T173" s="334"/>
      <c r="U173" s="248"/>
      <c r="V173" s="329">
        <v>-3714</v>
      </c>
      <c r="W173" s="209"/>
    </row>
    <row r="174" spans="1:23" x14ac:dyDescent="0.25">
      <c r="A174" s="12"/>
      <c r="B174" s="58" t="s">
        <v>988</v>
      </c>
      <c r="C174" s="81"/>
      <c r="D174" s="81"/>
      <c r="E174" s="329"/>
      <c r="F174" s="81"/>
      <c r="G174" s="248"/>
      <c r="H174" s="253"/>
      <c r="I174" s="209"/>
      <c r="J174" s="248"/>
      <c r="K174" s="253"/>
      <c r="L174" s="209"/>
      <c r="M174" s="248"/>
      <c r="N174" s="253"/>
      <c r="O174" s="209"/>
      <c r="P174" s="328"/>
      <c r="Q174" s="81"/>
      <c r="R174" s="248"/>
      <c r="S174" s="253"/>
      <c r="T174" s="334"/>
      <c r="U174" s="248"/>
      <c r="V174" s="329"/>
      <c r="W174" s="209"/>
    </row>
    <row r="175" spans="1:23" x14ac:dyDescent="0.25">
      <c r="A175" s="12"/>
      <c r="B175" s="58" t="s">
        <v>989</v>
      </c>
      <c r="C175" s="81"/>
      <c r="D175" s="81"/>
      <c r="E175" s="329"/>
      <c r="F175" s="81"/>
      <c r="G175" s="248"/>
      <c r="H175" s="253"/>
      <c r="I175" s="209"/>
      <c r="J175" s="248"/>
      <c r="K175" s="253"/>
      <c r="L175" s="209"/>
      <c r="M175" s="248"/>
      <c r="N175" s="253"/>
      <c r="O175" s="209"/>
      <c r="P175" s="328"/>
      <c r="Q175" s="81"/>
      <c r="R175" s="248"/>
      <c r="S175" s="253"/>
      <c r="T175" s="334"/>
      <c r="U175" s="248"/>
      <c r="V175" s="329"/>
      <c r="W175" s="209"/>
    </row>
    <row r="176" spans="1:23" x14ac:dyDescent="0.25">
      <c r="A176" s="12"/>
      <c r="B176" s="56"/>
      <c r="C176" s="56"/>
      <c r="D176" s="56"/>
      <c r="E176" s="87"/>
      <c r="F176" s="56"/>
      <c r="G176" s="56"/>
      <c r="H176" s="188"/>
      <c r="I176" s="56"/>
      <c r="J176" s="56"/>
      <c r="K176" s="188"/>
      <c r="L176" s="56"/>
      <c r="M176" s="56"/>
      <c r="N176" s="188"/>
      <c r="O176" s="56"/>
      <c r="P176" s="319"/>
      <c r="Q176" s="56"/>
      <c r="R176" s="56"/>
      <c r="S176" s="188"/>
      <c r="T176" s="56"/>
      <c r="U176" s="56"/>
      <c r="V176" s="188"/>
      <c r="W176" s="56"/>
    </row>
    <row r="177" spans="1:23" x14ac:dyDescent="0.25">
      <c r="A177" s="12"/>
      <c r="B177" s="58" t="s">
        <v>1001</v>
      </c>
      <c r="C177" s="81"/>
      <c r="D177" s="81"/>
      <c r="E177" s="253"/>
      <c r="F177" s="81"/>
      <c r="G177" s="248"/>
      <c r="H177" s="335"/>
      <c r="I177" s="81"/>
      <c r="J177" s="248"/>
      <c r="K177" s="335"/>
      <c r="L177" s="81"/>
      <c r="M177" s="248"/>
      <c r="N177" s="335"/>
      <c r="O177" s="81"/>
      <c r="P177" s="328"/>
      <c r="Q177" s="81"/>
      <c r="R177" s="248"/>
      <c r="S177" s="335"/>
      <c r="T177" s="248"/>
      <c r="U177" s="248"/>
      <c r="V177" s="335"/>
      <c r="W177" s="81"/>
    </row>
    <row r="178" spans="1:23" x14ac:dyDescent="0.25">
      <c r="A178" s="12"/>
      <c r="B178" s="58" t="s">
        <v>1002</v>
      </c>
      <c r="C178" s="81"/>
      <c r="D178" s="81"/>
      <c r="E178" s="253"/>
      <c r="F178" s="81"/>
      <c r="G178" s="248"/>
      <c r="H178" s="335"/>
      <c r="I178" s="81"/>
      <c r="J178" s="248"/>
      <c r="K178" s="335"/>
      <c r="L178" s="81"/>
      <c r="M178" s="248"/>
      <c r="N178" s="335"/>
      <c r="O178" s="81"/>
      <c r="P178" s="328"/>
      <c r="Q178" s="81"/>
      <c r="R178" s="248"/>
      <c r="S178" s="335"/>
      <c r="T178" s="248"/>
      <c r="U178" s="248"/>
      <c r="V178" s="335"/>
      <c r="W178" s="81"/>
    </row>
    <row r="179" spans="1:23" x14ac:dyDescent="0.25">
      <c r="A179" s="12"/>
      <c r="B179" s="58" t="s">
        <v>992</v>
      </c>
      <c r="C179" s="81"/>
      <c r="D179" s="81"/>
      <c r="E179" s="253"/>
      <c r="F179" s="81"/>
      <c r="G179" s="248"/>
      <c r="H179" s="335"/>
      <c r="I179" s="81"/>
      <c r="J179" s="248"/>
      <c r="K179" s="335"/>
      <c r="L179" s="81"/>
      <c r="M179" s="248"/>
      <c r="N179" s="335"/>
      <c r="O179" s="81"/>
      <c r="P179" s="328"/>
      <c r="Q179" s="81"/>
      <c r="R179" s="248"/>
      <c r="S179" s="335"/>
      <c r="T179" s="248"/>
      <c r="U179" s="248"/>
      <c r="V179" s="335"/>
      <c r="W179" s="81"/>
    </row>
    <row r="180" spans="1:23" x14ac:dyDescent="0.25">
      <c r="A180" s="12"/>
      <c r="B180" s="205" t="s">
        <v>993</v>
      </c>
      <c r="C180" s="201"/>
      <c r="D180" s="201"/>
      <c r="E180" s="203" t="s">
        <v>313</v>
      </c>
      <c r="F180" s="201"/>
      <c r="G180" s="202"/>
      <c r="H180" s="203">
        <v>489</v>
      </c>
      <c r="I180" s="201"/>
      <c r="J180" s="202"/>
      <c r="K180" s="210">
        <v>18688</v>
      </c>
      <c r="L180" s="201"/>
      <c r="M180" s="202"/>
      <c r="N180" s="203">
        <v>-262</v>
      </c>
      <c r="O180" s="201"/>
      <c r="P180" s="326" t="s">
        <v>642</v>
      </c>
      <c r="Q180" s="201"/>
      <c r="R180" s="202"/>
      <c r="S180" s="203" t="s">
        <v>313</v>
      </c>
      <c r="T180" s="202"/>
      <c r="U180" s="202"/>
      <c r="V180" s="210">
        <v>18915</v>
      </c>
      <c r="W180" s="201"/>
    </row>
    <row r="181" spans="1:23" x14ac:dyDescent="0.25">
      <c r="A181" s="12"/>
      <c r="B181" s="205" t="s">
        <v>839</v>
      </c>
      <c r="C181" s="201"/>
      <c r="D181" s="201"/>
      <c r="E181" s="203"/>
      <c r="F181" s="201"/>
      <c r="G181" s="202"/>
      <c r="H181" s="203"/>
      <c r="I181" s="201"/>
      <c r="J181" s="202"/>
      <c r="K181" s="210"/>
      <c r="L181" s="201"/>
      <c r="M181" s="202"/>
      <c r="N181" s="203"/>
      <c r="O181" s="201"/>
      <c r="P181" s="326"/>
      <c r="Q181" s="201"/>
      <c r="R181" s="202"/>
      <c r="S181" s="203"/>
      <c r="T181" s="202"/>
      <c r="U181" s="202"/>
      <c r="V181" s="210"/>
      <c r="W181" s="201"/>
    </row>
    <row r="182" spans="1:23" x14ac:dyDescent="0.25">
      <c r="A182" s="12"/>
      <c r="B182" s="214" t="s">
        <v>994</v>
      </c>
      <c r="C182" s="81"/>
      <c r="D182" s="81"/>
      <c r="E182" s="253" t="s">
        <v>313</v>
      </c>
      <c r="F182" s="81"/>
      <c r="G182" s="248"/>
      <c r="H182" s="253" t="s">
        <v>313</v>
      </c>
      <c r="I182" s="81"/>
      <c r="J182" s="248"/>
      <c r="K182" s="329">
        <v>-1312</v>
      </c>
      <c r="L182" s="81"/>
      <c r="M182" s="248"/>
      <c r="N182" s="253" t="s">
        <v>313</v>
      </c>
      <c r="O182" s="81"/>
      <c r="P182" s="328"/>
      <c r="Q182" s="81"/>
      <c r="R182" s="248"/>
      <c r="S182" s="253" t="s">
        <v>313</v>
      </c>
      <c r="T182" s="248"/>
      <c r="U182" s="248"/>
      <c r="V182" s="329">
        <v>-1312</v>
      </c>
      <c r="W182" s="81"/>
    </row>
    <row r="183" spans="1:23" ht="15.75" thickBot="1" x14ac:dyDescent="0.3">
      <c r="A183" s="12"/>
      <c r="B183" s="214" t="s">
        <v>839</v>
      </c>
      <c r="C183" s="81"/>
      <c r="D183" s="351"/>
      <c r="E183" s="254"/>
      <c r="F183" s="81"/>
      <c r="G183" s="249"/>
      <c r="H183" s="254"/>
      <c r="I183" s="81"/>
      <c r="J183" s="249"/>
      <c r="K183" s="274"/>
      <c r="L183" s="81"/>
      <c r="M183" s="249"/>
      <c r="N183" s="254"/>
      <c r="O183" s="81"/>
      <c r="P183" s="328"/>
      <c r="Q183" s="81"/>
      <c r="R183" s="249"/>
      <c r="S183" s="254"/>
      <c r="T183" s="248"/>
      <c r="U183" s="249"/>
      <c r="V183" s="274"/>
      <c r="W183" s="81"/>
    </row>
    <row r="184" spans="1:23" x14ac:dyDescent="0.25">
      <c r="A184" s="12"/>
      <c r="B184" s="24" t="s">
        <v>995</v>
      </c>
      <c r="C184" s="201"/>
      <c r="D184" s="275" t="s">
        <v>265</v>
      </c>
      <c r="E184" s="279">
        <v>114145</v>
      </c>
      <c r="F184" s="201"/>
      <c r="G184" s="282" t="s">
        <v>265</v>
      </c>
      <c r="H184" s="279">
        <v>-2003</v>
      </c>
      <c r="I184" s="201"/>
      <c r="J184" s="282" t="s">
        <v>265</v>
      </c>
      <c r="K184" s="277" t="s">
        <v>313</v>
      </c>
      <c r="L184" s="201"/>
      <c r="M184" s="282" t="s">
        <v>265</v>
      </c>
      <c r="N184" s="277" t="s">
        <v>313</v>
      </c>
      <c r="O184" s="201"/>
      <c r="P184" s="202"/>
      <c r="Q184" s="201"/>
      <c r="R184" s="275" t="s">
        <v>265</v>
      </c>
      <c r="S184" s="277" t="s">
        <v>313</v>
      </c>
      <c r="T184" s="202"/>
      <c r="U184" s="282" t="s">
        <v>265</v>
      </c>
      <c r="V184" s="279">
        <v>112142</v>
      </c>
      <c r="W184" s="201"/>
    </row>
    <row r="185" spans="1:23" ht="15.75" thickBot="1" x14ac:dyDescent="0.3">
      <c r="A185" s="12"/>
      <c r="B185" s="24" t="s">
        <v>996</v>
      </c>
      <c r="C185" s="201"/>
      <c r="D185" s="276"/>
      <c r="E185" s="280"/>
      <c r="F185" s="201"/>
      <c r="G185" s="283"/>
      <c r="H185" s="280"/>
      <c r="I185" s="201"/>
      <c r="J185" s="283"/>
      <c r="K185" s="278"/>
      <c r="L185" s="201"/>
      <c r="M185" s="283"/>
      <c r="N185" s="278"/>
      <c r="O185" s="201"/>
      <c r="P185" s="202"/>
      <c r="Q185" s="201"/>
      <c r="R185" s="276"/>
      <c r="S185" s="278"/>
      <c r="T185" s="202"/>
      <c r="U185" s="283"/>
      <c r="V185" s="280"/>
      <c r="W185" s="201"/>
    </row>
    <row r="186" spans="1:23" ht="15.75" thickTop="1" x14ac:dyDescent="0.25">
      <c r="A186" s="12"/>
      <c r="B186" s="93"/>
      <c r="C186" s="93"/>
      <c r="D186" s="93"/>
      <c r="E186" s="93"/>
      <c r="F186" s="93"/>
      <c r="G186" s="93"/>
      <c r="H186" s="93"/>
      <c r="I186" s="93"/>
      <c r="J186" s="93"/>
      <c r="K186" s="93"/>
      <c r="L186" s="93"/>
      <c r="M186" s="93"/>
      <c r="N186" s="93"/>
      <c r="O186" s="93"/>
      <c r="P186" s="93"/>
      <c r="Q186" s="93"/>
      <c r="R186" s="93"/>
      <c r="S186" s="93"/>
      <c r="T186" s="93"/>
      <c r="U186" s="93"/>
      <c r="V186" s="93"/>
      <c r="W186" s="93"/>
    </row>
    <row r="187" spans="1:23" ht="15.75" thickBot="1" x14ac:dyDescent="0.3">
      <c r="A187" s="12"/>
      <c r="B187" s="18"/>
      <c r="C187" s="43"/>
      <c r="D187" s="61" t="s">
        <v>1004</v>
      </c>
      <c r="E187" s="61"/>
      <c r="F187" s="61"/>
      <c r="G187" s="61"/>
      <c r="H187" s="61"/>
      <c r="I187" s="61"/>
      <c r="J187" s="61"/>
      <c r="K187" s="61"/>
      <c r="L187" s="61"/>
      <c r="M187" s="61"/>
      <c r="N187" s="61"/>
      <c r="O187" s="61"/>
      <c r="P187" s="61"/>
      <c r="Q187" s="61"/>
      <c r="R187" s="61"/>
      <c r="S187" s="61"/>
      <c r="T187" s="61"/>
      <c r="U187" s="61"/>
      <c r="V187" s="61"/>
      <c r="W187" s="43"/>
    </row>
    <row r="188" spans="1:23" x14ac:dyDescent="0.25">
      <c r="A188" s="12"/>
      <c r="B188" s="62" t="s">
        <v>263</v>
      </c>
      <c r="C188" s="63"/>
      <c r="D188" s="64" t="s">
        <v>952</v>
      </c>
      <c r="E188" s="64"/>
      <c r="F188" s="180"/>
      <c r="G188" s="64" t="s">
        <v>954</v>
      </c>
      <c r="H188" s="64"/>
      <c r="I188" s="180"/>
      <c r="J188" s="64" t="s">
        <v>446</v>
      </c>
      <c r="K188" s="64"/>
      <c r="L188" s="180"/>
      <c r="M188" s="64" t="s">
        <v>723</v>
      </c>
      <c r="N188" s="64"/>
      <c r="O188" s="180"/>
      <c r="P188" s="48" t="s">
        <v>957</v>
      </c>
      <c r="Q188" s="180"/>
      <c r="R188" s="64" t="s">
        <v>446</v>
      </c>
      <c r="S188" s="64"/>
      <c r="T188" s="180"/>
      <c r="U188" s="64" t="s">
        <v>959</v>
      </c>
      <c r="V188" s="64"/>
      <c r="W188" s="63"/>
    </row>
    <row r="189" spans="1:23" x14ac:dyDescent="0.25">
      <c r="A189" s="12"/>
      <c r="B189" s="62"/>
      <c r="C189" s="63"/>
      <c r="D189" s="65" t="s">
        <v>953</v>
      </c>
      <c r="E189" s="65"/>
      <c r="F189" s="181"/>
      <c r="G189" s="65" t="s">
        <v>953</v>
      </c>
      <c r="H189" s="65"/>
      <c r="I189" s="181"/>
      <c r="J189" s="66"/>
      <c r="K189" s="66"/>
      <c r="L189" s="181"/>
      <c r="M189" s="65" t="s">
        <v>955</v>
      </c>
      <c r="N189" s="65"/>
      <c r="O189" s="181"/>
      <c r="P189" s="45" t="s">
        <v>624</v>
      </c>
      <c r="Q189" s="181"/>
      <c r="R189" s="65" t="s">
        <v>958</v>
      </c>
      <c r="S189" s="65"/>
      <c r="T189" s="181"/>
      <c r="U189" s="65" t="s">
        <v>960</v>
      </c>
      <c r="V189" s="65"/>
      <c r="W189" s="63"/>
    </row>
    <row r="190" spans="1:23" ht="15.75" thickBot="1" x14ac:dyDescent="0.3">
      <c r="A190" s="12"/>
      <c r="B190" s="62"/>
      <c r="C190" s="63"/>
      <c r="D190" s="69"/>
      <c r="E190" s="69"/>
      <c r="F190" s="181"/>
      <c r="G190" s="69"/>
      <c r="H190" s="69"/>
      <c r="I190" s="181"/>
      <c r="J190" s="61"/>
      <c r="K190" s="61"/>
      <c r="L190" s="181"/>
      <c r="M190" s="61" t="s">
        <v>956</v>
      </c>
      <c r="N190" s="61"/>
      <c r="O190" s="181"/>
      <c r="P190" s="51"/>
      <c r="Q190" s="181"/>
      <c r="R190" s="69"/>
      <c r="S190" s="69"/>
      <c r="T190" s="181"/>
      <c r="U190" s="69"/>
      <c r="V190" s="69"/>
      <c r="W190" s="63"/>
    </row>
    <row r="191" spans="1:23" x14ac:dyDescent="0.25">
      <c r="A191" s="12"/>
      <c r="B191" s="43"/>
      <c r="C191" s="43"/>
      <c r="D191" s="104"/>
      <c r="E191" s="342"/>
      <c r="F191" s="43"/>
      <c r="G191" s="104"/>
      <c r="H191" s="342"/>
      <c r="I191" s="43"/>
      <c r="J191" s="104"/>
      <c r="K191" s="342"/>
      <c r="L191" s="43"/>
      <c r="M191" s="104"/>
      <c r="N191" s="342"/>
      <c r="O191" s="43"/>
      <c r="P191" s="104"/>
      <c r="Q191" s="43"/>
      <c r="R191" s="104"/>
      <c r="S191" s="342"/>
      <c r="T191" s="43"/>
      <c r="U191" s="104"/>
      <c r="V191" s="342"/>
      <c r="W191" s="43"/>
    </row>
    <row r="192" spans="1:23" x14ac:dyDescent="0.25">
      <c r="A192" s="12"/>
      <c r="B192" s="21" t="s">
        <v>961</v>
      </c>
      <c r="C192" s="52"/>
      <c r="D192" s="21" t="s">
        <v>265</v>
      </c>
      <c r="E192" s="27">
        <v>51946</v>
      </c>
      <c r="F192" s="52"/>
      <c r="G192" s="21" t="s">
        <v>265</v>
      </c>
      <c r="H192" s="38">
        <v>30</v>
      </c>
      <c r="I192" s="52"/>
      <c r="J192" s="21" t="s">
        <v>265</v>
      </c>
      <c r="K192" s="27">
        <v>4743</v>
      </c>
      <c r="L192" s="52"/>
      <c r="M192" s="21" t="s">
        <v>265</v>
      </c>
      <c r="N192" s="27">
        <v>-1789</v>
      </c>
      <c r="O192" s="52"/>
      <c r="P192" s="32" t="s">
        <v>637</v>
      </c>
      <c r="Q192" s="52"/>
      <c r="R192" s="21" t="s">
        <v>265</v>
      </c>
      <c r="S192" s="27">
        <v>-4743</v>
      </c>
      <c r="T192" s="52"/>
      <c r="U192" s="21" t="s">
        <v>265</v>
      </c>
      <c r="V192" s="27">
        <v>50187</v>
      </c>
      <c r="W192" s="52"/>
    </row>
    <row r="193" spans="1:23" ht="15.75" thickBot="1" x14ac:dyDescent="0.3">
      <c r="A193" s="12"/>
      <c r="B193" s="24" t="s">
        <v>962</v>
      </c>
      <c r="C193" s="56"/>
      <c r="D193" s="30"/>
      <c r="E193" s="31">
        <v>20090</v>
      </c>
      <c r="F193" s="56"/>
      <c r="G193" s="30"/>
      <c r="H193" s="182" t="s">
        <v>313</v>
      </c>
      <c r="I193" s="56"/>
      <c r="J193" s="30"/>
      <c r="K193" s="31">
        <v>3026</v>
      </c>
      <c r="L193" s="56"/>
      <c r="M193" s="30"/>
      <c r="N193" s="31">
        <v>-1789</v>
      </c>
      <c r="O193" s="56"/>
      <c r="P193" s="40" t="s">
        <v>637</v>
      </c>
      <c r="Q193" s="56"/>
      <c r="R193" s="30"/>
      <c r="S193" s="31">
        <v>-1237</v>
      </c>
      <c r="T193" s="56"/>
      <c r="U193" s="30"/>
      <c r="V193" s="31">
        <v>20090</v>
      </c>
      <c r="W193" s="56"/>
    </row>
    <row r="194" spans="1:23" ht="15.75" thickBot="1" x14ac:dyDescent="0.3">
      <c r="A194" s="12"/>
      <c r="B194" s="58" t="s">
        <v>77</v>
      </c>
      <c r="C194" s="52"/>
      <c r="D194" s="308"/>
      <c r="E194" s="309">
        <v>31856</v>
      </c>
      <c r="F194" s="52"/>
      <c r="G194" s="308"/>
      <c r="H194" s="315">
        <v>30</v>
      </c>
      <c r="I194" s="52"/>
      <c r="J194" s="308"/>
      <c r="K194" s="309">
        <v>1717</v>
      </c>
      <c r="L194" s="52"/>
      <c r="M194" s="308"/>
      <c r="N194" s="315" t="s">
        <v>313</v>
      </c>
      <c r="O194" s="52"/>
      <c r="P194" s="32"/>
      <c r="Q194" s="52"/>
      <c r="R194" s="308"/>
      <c r="S194" s="309">
        <v>-3506</v>
      </c>
      <c r="T194" s="52"/>
      <c r="U194" s="308"/>
      <c r="V194" s="309">
        <v>30097</v>
      </c>
      <c r="W194" s="52"/>
    </row>
    <row r="195" spans="1:23" x14ac:dyDescent="0.25">
      <c r="A195" s="12"/>
      <c r="B195" s="24"/>
      <c r="C195" s="56"/>
      <c r="D195" s="281"/>
      <c r="E195" s="269"/>
      <c r="F195" s="56"/>
      <c r="G195" s="281"/>
      <c r="H195" s="269"/>
      <c r="I195" s="56"/>
      <c r="J195" s="281"/>
      <c r="K195" s="269"/>
      <c r="L195" s="56"/>
      <c r="M195" s="281"/>
      <c r="N195" s="269"/>
      <c r="O195" s="56"/>
      <c r="P195" s="40"/>
      <c r="Q195" s="56"/>
      <c r="R195" s="281"/>
      <c r="S195" s="269"/>
      <c r="T195" s="56"/>
      <c r="U195" s="281"/>
      <c r="V195" s="269"/>
      <c r="W195" s="56"/>
    </row>
    <row r="196" spans="1:23" x14ac:dyDescent="0.25">
      <c r="A196" s="12"/>
      <c r="B196" s="21" t="s">
        <v>963</v>
      </c>
      <c r="C196" s="52"/>
      <c r="D196" s="21"/>
      <c r="E196" s="27">
        <v>7690</v>
      </c>
      <c r="F196" s="52"/>
      <c r="G196" s="21"/>
      <c r="H196" s="27">
        <v>2964</v>
      </c>
      <c r="I196" s="52"/>
      <c r="J196" s="21"/>
      <c r="K196" s="27">
        <v>3715</v>
      </c>
      <c r="L196" s="52"/>
      <c r="M196" s="21"/>
      <c r="N196" s="27">
        <v>-4563</v>
      </c>
      <c r="O196" s="52"/>
      <c r="P196" s="32" t="s">
        <v>638</v>
      </c>
      <c r="Q196" s="52"/>
      <c r="R196" s="21"/>
      <c r="S196" s="27">
        <v>-3715</v>
      </c>
      <c r="T196" s="52"/>
      <c r="U196" s="21"/>
      <c r="V196" s="27">
        <v>6091</v>
      </c>
      <c r="W196" s="52"/>
    </row>
    <row r="197" spans="1:23" ht="15.75" thickBot="1" x14ac:dyDescent="0.3">
      <c r="A197" s="12"/>
      <c r="B197" s="24" t="s">
        <v>115</v>
      </c>
      <c r="C197" s="56"/>
      <c r="D197" s="30"/>
      <c r="E197" s="182" t="s">
        <v>313</v>
      </c>
      <c r="F197" s="56"/>
      <c r="G197" s="30"/>
      <c r="H197" s="182" t="s">
        <v>313</v>
      </c>
      <c r="I197" s="56"/>
      <c r="J197" s="30"/>
      <c r="K197" s="182" t="s">
        <v>313</v>
      </c>
      <c r="L197" s="56"/>
      <c r="M197" s="30"/>
      <c r="N197" s="182" t="s">
        <v>313</v>
      </c>
      <c r="O197" s="56"/>
      <c r="P197" s="40"/>
      <c r="Q197" s="56"/>
      <c r="R197" s="30"/>
      <c r="S197" s="31">
        <v>8458</v>
      </c>
      <c r="T197" s="56"/>
      <c r="U197" s="30"/>
      <c r="V197" s="31">
        <v>8458</v>
      </c>
      <c r="W197" s="56"/>
    </row>
    <row r="198" spans="1:23" ht="15.75" thickBot="1" x14ac:dyDescent="0.3">
      <c r="A198" s="12"/>
      <c r="B198" s="20" t="s">
        <v>81</v>
      </c>
      <c r="C198" s="52"/>
      <c r="D198" s="308"/>
      <c r="E198" s="309">
        <v>7690</v>
      </c>
      <c r="F198" s="52"/>
      <c r="G198" s="308"/>
      <c r="H198" s="309">
        <v>2964</v>
      </c>
      <c r="I198" s="52"/>
      <c r="J198" s="308"/>
      <c r="K198" s="309">
        <v>3715</v>
      </c>
      <c r="L198" s="52"/>
      <c r="M198" s="308"/>
      <c r="N198" s="309">
        <v>-4563</v>
      </c>
      <c r="O198" s="52"/>
      <c r="P198" s="32"/>
      <c r="Q198" s="52"/>
      <c r="R198" s="308"/>
      <c r="S198" s="309">
        <v>4743</v>
      </c>
      <c r="T198" s="52"/>
      <c r="U198" s="308"/>
      <c r="V198" s="309">
        <v>14549</v>
      </c>
      <c r="W198" s="52"/>
    </row>
    <row r="199" spans="1:23" x14ac:dyDescent="0.25">
      <c r="A199" s="12"/>
      <c r="B199" s="24" t="s">
        <v>964</v>
      </c>
      <c r="C199" s="201"/>
      <c r="D199" s="282"/>
      <c r="E199" s="279">
        <v>39546</v>
      </c>
      <c r="F199" s="201"/>
      <c r="G199" s="282"/>
      <c r="H199" s="279">
        <v>2994</v>
      </c>
      <c r="I199" s="201"/>
      <c r="J199" s="282"/>
      <c r="K199" s="279">
        <v>5432</v>
      </c>
      <c r="L199" s="201"/>
      <c r="M199" s="282"/>
      <c r="N199" s="279">
        <v>-4563</v>
      </c>
      <c r="O199" s="201"/>
      <c r="P199" s="326"/>
      <c r="Q199" s="201"/>
      <c r="R199" s="282"/>
      <c r="S199" s="279">
        <v>1237</v>
      </c>
      <c r="T199" s="201"/>
      <c r="U199" s="282"/>
      <c r="V199" s="279">
        <v>44646</v>
      </c>
      <c r="W199" s="201"/>
    </row>
    <row r="200" spans="1:23" ht="15.75" thickBot="1" x14ac:dyDescent="0.3">
      <c r="A200" s="12"/>
      <c r="B200" s="24" t="s">
        <v>965</v>
      </c>
      <c r="C200" s="201"/>
      <c r="D200" s="229"/>
      <c r="E200" s="325"/>
      <c r="F200" s="201"/>
      <c r="G200" s="229"/>
      <c r="H200" s="325"/>
      <c r="I200" s="201"/>
      <c r="J200" s="229"/>
      <c r="K200" s="325"/>
      <c r="L200" s="201"/>
      <c r="M200" s="229"/>
      <c r="N200" s="325"/>
      <c r="O200" s="201"/>
      <c r="P200" s="326"/>
      <c r="Q200" s="201"/>
      <c r="R200" s="229"/>
      <c r="S200" s="325"/>
      <c r="T200" s="201"/>
      <c r="U200" s="229"/>
      <c r="V200" s="325"/>
      <c r="W200" s="201"/>
    </row>
    <row r="201" spans="1:23" x14ac:dyDescent="0.25">
      <c r="A201" s="12"/>
      <c r="B201" s="52"/>
      <c r="C201" s="52"/>
      <c r="D201" s="320"/>
      <c r="E201" s="217"/>
      <c r="F201" s="52"/>
      <c r="G201" s="320"/>
      <c r="H201" s="217"/>
      <c r="I201" s="52"/>
      <c r="J201" s="320"/>
      <c r="K201" s="217"/>
      <c r="L201" s="52"/>
      <c r="M201" s="320"/>
      <c r="N201" s="217"/>
      <c r="O201" s="52"/>
      <c r="P201" s="322"/>
      <c r="Q201" s="52"/>
      <c r="R201" s="320"/>
      <c r="S201" s="217"/>
      <c r="T201" s="52"/>
      <c r="U201" s="320"/>
      <c r="V201" s="217"/>
      <c r="W201" s="52"/>
    </row>
    <row r="202" spans="1:23" x14ac:dyDescent="0.25">
      <c r="A202" s="12"/>
      <c r="B202" s="24" t="s">
        <v>966</v>
      </c>
      <c r="C202" s="56"/>
      <c r="D202" s="24"/>
      <c r="E202" s="80"/>
      <c r="F202" s="56"/>
      <c r="G202" s="24"/>
      <c r="H202" s="80"/>
      <c r="I202" s="56"/>
      <c r="J202" s="24"/>
      <c r="K202" s="80"/>
      <c r="L202" s="56"/>
      <c r="M202" s="24"/>
      <c r="N202" s="80"/>
      <c r="O202" s="56"/>
      <c r="P202" s="40"/>
      <c r="Q202" s="56"/>
      <c r="R202" s="24"/>
      <c r="S202" s="80"/>
      <c r="T202" s="56"/>
      <c r="U202" s="24"/>
      <c r="V202" s="80"/>
      <c r="W202" s="56"/>
    </row>
    <row r="203" spans="1:23" x14ac:dyDescent="0.25">
      <c r="A203" s="12"/>
      <c r="B203" s="58" t="s">
        <v>75</v>
      </c>
      <c r="C203" s="52"/>
      <c r="D203" s="21"/>
      <c r="E203" s="27">
        <v>14074</v>
      </c>
      <c r="F203" s="52"/>
      <c r="G203" s="21"/>
      <c r="H203" s="38">
        <v>105</v>
      </c>
      <c r="I203" s="52"/>
      <c r="J203" s="21"/>
      <c r="K203" s="38" t="s">
        <v>313</v>
      </c>
      <c r="L203" s="52"/>
      <c r="M203" s="21"/>
      <c r="N203" s="38" t="s">
        <v>313</v>
      </c>
      <c r="O203" s="52"/>
      <c r="P203" s="32"/>
      <c r="Q203" s="52"/>
      <c r="R203" s="21"/>
      <c r="S203" s="38" t="s">
        <v>313</v>
      </c>
      <c r="T203" s="52"/>
      <c r="U203" s="21"/>
      <c r="V203" s="27">
        <v>14179</v>
      </c>
      <c r="W203" s="52"/>
    </row>
    <row r="204" spans="1:23" x14ac:dyDescent="0.25">
      <c r="A204" s="12"/>
      <c r="B204" s="73" t="s">
        <v>967</v>
      </c>
      <c r="C204" s="56"/>
      <c r="D204" s="24"/>
      <c r="E204" s="25">
        <v>11948</v>
      </c>
      <c r="F204" s="56"/>
      <c r="G204" s="24"/>
      <c r="H204" s="25">
        <v>4786</v>
      </c>
      <c r="I204" s="56"/>
      <c r="J204" s="24"/>
      <c r="K204" s="25">
        <v>9143</v>
      </c>
      <c r="L204" s="56"/>
      <c r="M204" s="24"/>
      <c r="N204" s="25">
        <v>-4563</v>
      </c>
      <c r="O204" s="56"/>
      <c r="P204" s="40" t="s">
        <v>638</v>
      </c>
      <c r="Q204" s="56"/>
      <c r="R204" s="24"/>
      <c r="S204" s="25">
        <v>-4580</v>
      </c>
      <c r="T204" s="56"/>
      <c r="U204" s="24"/>
      <c r="V204" s="25">
        <v>16734</v>
      </c>
      <c r="W204" s="56"/>
    </row>
    <row r="205" spans="1:23" x14ac:dyDescent="0.25">
      <c r="A205" s="12"/>
      <c r="B205" s="52"/>
      <c r="C205" s="52"/>
      <c r="D205" s="52"/>
      <c r="E205" s="190"/>
      <c r="F205" s="52"/>
      <c r="G205" s="52"/>
      <c r="H205" s="190"/>
      <c r="I205" s="52"/>
      <c r="J205" s="52"/>
      <c r="K205" s="190"/>
      <c r="L205" s="52"/>
      <c r="M205" s="52"/>
      <c r="N205" s="190"/>
      <c r="O205" s="52"/>
      <c r="P205" s="322"/>
      <c r="Q205" s="52"/>
      <c r="R205" s="52"/>
      <c r="S205" s="190"/>
      <c r="T205" s="52"/>
      <c r="U205" s="52"/>
      <c r="V205" s="190"/>
      <c r="W205" s="52"/>
    </row>
    <row r="206" spans="1:23" x14ac:dyDescent="0.25">
      <c r="A206" s="12"/>
      <c r="B206" s="89" t="s">
        <v>968</v>
      </c>
      <c r="C206" s="201"/>
      <c r="D206" s="202"/>
      <c r="E206" s="210">
        <v>-2278</v>
      </c>
      <c r="F206" s="201"/>
      <c r="G206" s="202"/>
      <c r="H206" s="203" t="s">
        <v>313</v>
      </c>
      <c r="I206" s="201"/>
      <c r="J206" s="202"/>
      <c r="K206" s="203" t="s">
        <v>313</v>
      </c>
      <c r="L206" s="201"/>
      <c r="M206" s="202"/>
      <c r="N206" s="203" t="s">
        <v>313</v>
      </c>
      <c r="O206" s="201"/>
      <c r="P206" s="326"/>
      <c r="Q206" s="201"/>
      <c r="R206" s="202"/>
      <c r="S206" s="203" t="s">
        <v>313</v>
      </c>
      <c r="T206" s="201"/>
      <c r="U206" s="202"/>
      <c r="V206" s="210">
        <v>-2278</v>
      </c>
      <c r="W206" s="201"/>
    </row>
    <row r="207" spans="1:23" x14ac:dyDescent="0.25">
      <c r="A207" s="12"/>
      <c r="B207" s="89" t="s">
        <v>1005</v>
      </c>
      <c r="C207" s="201"/>
      <c r="D207" s="202"/>
      <c r="E207" s="210"/>
      <c r="F207" s="201"/>
      <c r="G207" s="202"/>
      <c r="H207" s="203"/>
      <c r="I207" s="201"/>
      <c r="J207" s="202"/>
      <c r="K207" s="203"/>
      <c r="L207" s="201"/>
      <c r="M207" s="202"/>
      <c r="N207" s="203"/>
      <c r="O207" s="201"/>
      <c r="P207" s="326"/>
      <c r="Q207" s="201"/>
      <c r="R207" s="202"/>
      <c r="S207" s="203"/>
      <c r="T207" s="201"/>
      <c r="U207" s="202"/>
      <c r="V207" s="210"/>
      <c r="W207" s="201"/>
    </row>
    <row r="208" spans="1:23" x14ac:dyDescent="0.25">
      <c r="A208" s="12"/>
      <c r="B208" s="58" t="s">
        <v>90</v>
      </c>
      <c r="C208" s="52"/>
      <c r="D208" s="21"/>
      <c r="E208" s="27">
        <v>5993</v>
      </c>
      <c r="F208" s="52"/>
      <c r="G208" s="21"/>
      <c r="H208" s="38">
        <v>-42</v>
      </c>
      <c r="I208" s="52"/>
      <c r="J208" s="21"/>
      <c r="K208" s="27">
        <v>15306</v>
      </c>
      <c r="L208" s="52"/>
      <c r="M208" s="21"/>
      <c r="N208" s="27">
        <v>-3001</v>
      </c>
      <c r="O208" s="52"/>
      <c r="P208" s="32" t="s">
        <v>998</v>
      </c>
      <c r="Q208" s="52"/>
      <c r="R208" s="21"/>
      <c r="S208" s="27">
        <v>-15306</v>
      </c>
      <c r="T208" s="52"/>
      <c r="U208" s="21"/>
      <c r="V208" s="27">
        <v>2950</v>
      </c>
      <c r="W208" s="52"/>
    </row>
    <row r="209" spans="1:23" ht="15.75" thickBot="1" x14ac:dyDescent="0.3">
      <c r="A209" s="12"/>
      <c r="B209" s="73" t="s">
        <v>116</v>
      </c>
      <c r="C209" s="56"/>
      <c r="D209" s="30"/>
      <c r="E209" s="182" t="s">
        <v>313</v>
      </c>
      <c r="F209" s="56"/>
      <c r="G209" s="30"/>
      <c r="H209" s="182" t="s">
        <v>313</v>
      </c>
      <c r="I209" s="56"/>
      <c r="J209" s="30"/>
      <c r="K209" s="182" t="s">
        <v>313</v>
      </c>
      <c r="L209" s="56"/>
      <c r="M209" s="30"/>
      <c r="N209" s="182" t="s">
        <v>313</v>
      </c>
      <c r="O209" s="56"/>
      <c r="P209" s="40"/>
      <c r="Q209" s="56"/>
      <c r="R209" s="30"/>
      <c r="S209" s="31">
        <v>21123</v>
      </c>
      <c r="T209" s="56"/>
      <c r="U209" s="30"/>
      <c r="V209" s="31">
        <v>21123</v>
      </c>
      <c r="W209" s="56"/>
    </row>
    <row r="210" spans="1:23" x14ac:dyDescent="0.25">
      <c r="A210" s="12"/>
      <c r="B210" s="214" t="s">
        <v>971</v>
      </c>
      <c r="C210" s="81"/>
      <c r="D210" s="82"/>
      <c r="E210" s="273">
        <v>29737</v>
      </c>
      <c r="F210" s="81"/>
      <c r="G210" s="82"/>
      <c r="H210" s="273">
        <v>4849</v>
      </c>
      <c r="I210" s="81"/>
      <c r="J210" s="82"/>
      <c r="K210" s="273">
        <v>24449</v>
      </c>
      <c r="L210" s="81"/>
      <c r="M210" s="82"/>
      <c r="N210" s="273">
        <v>-7564</v>
      </c>
      <c r="O210" s="81"/>
      <c r="P210" s="328"/>
      <c r="Q210" s="81"/>
      <c r="R210" s="82"/>
      <c r="S210" s="273">
        <v>1237</v>
      </c>
      <c r="T210" s="81"/>
      <c r="U210" s="82"/>
      <c r="V210" s="273">
        <v>52708</v>
      </c>
      <c r="W210" s="81"/>
    </row>
    <row r="211" spans="1:23" x14ac:dyDescent="0.25">
      <c r="A211" s="12"/>
      <c r="B211" s="214" t="s">
        <v>972</v>
      </c>
      <c r="C211" s="81"/>
      <c r="D211" s="83"/>
      <c r="E211" s="327"/>
      <c r="F211" s="81"/>
      <c r="G211" s="83"/>
      <c r="H211" s="327"/>
      <c r="I211" s="81"/>
      <c r="J211" s="83"/>
      <c r="K211" s="327"/>
      <c r="L211" s="81"/>
      <c r="M211" s="83"/>
      <c r="N211" s="327"/>
      <c r="O211" s="81"/>
      <c r="P211" s="328"/>
      <c r="Q211" s="81"/>
      <c r="R211" s="83"/>
      <c r="S211" s="327"/>
      <c r="T211" s="81"/>
      <c r="U211" s="83"/>
      <c r="V211" s="327"/>
      <c r="W211" s="81"/>
    </row>
    <row r="212" spans="1:23" x14ac:dyDescent="0.25">
      <c r="A212" s="12"/>
      <c r="B212" s="29" t="s">
        <v>999</v>
      </c>
      <c r="C212" s="201"/>
      <c r="D212" s="202"/>
      <c r="E212" s="210">
        <v>-1167</v>
      </c>
      <c r="F212" s="201"/>
      <c r="G212" s="202"/>
      <c r="H212" s="203" t="s">
        <v>313</v>
      </c>
      <c r="I212" s="201"/>
      <c r="J212" s="202"/>
      <c r="K212" s="210">
        <v>5407</v>
      </c>
      <c r="L212" s="201"/>
      <c r="M212" s="202"/>
      <c r="N212" s="203" t="s">
        <v>313</v>
      </c>
      <c r="O212" s="201"/>
      <c r="P212" s="326"/>
      <c r="Q212" s="201"/>
      <c r="R212" s="202"/>
      <c r="S212" s="210">
        <v>-5407</v>
      </c>
      <c r="T212" s="201"/>
      <c r="U212" s="202"/>
      <c r="V212" s="210">
        <v>-1167</v>
      </c>
      <c r="W212" s="201"/>
    </row>
    <row r="213" spans="1:23" x14ac:dyDescent="0.25">
      <c r="A213" s="12"/>
      <c r="B213" s="29" t="s">
        <v>974</v>
      </c>
      <c r="C213" s="201"/>
      <c r="D213" s="202"/>
      <c r="E213" s="210"/>
      <c r="F213" s="201"/>
      <c r="G213" s="202"/>
      <c r="H213" s="203"/>
      <c r="I213" s="201"/>
      <c r="J213" s="202"/>
      <c r="K213" s="210"/>
      <c r="L213" s="201"/>
      <c r="M213" s="202"/>
      <c r="N213" s="203"/>
      <c r="O213" s="201"/>
      <c r="P213" s="326"/>
      <c r="Q213" s="201"/>
      <c r="R213" s="202"/>
      <c r="S213" s="210"/>
      <c r="T213" s="201"/>
      <c r="U213" s="202"/>
      <c r="V213" s="210"/>
      <c r="W213" s="201"/>
    </row>
    <row r="214" spans="1:23" x14ac:dyDescent="0.25">
      <c r="A214" s="12"/>
      <c r="B214" s="29" t="s">
        <v>975</v>
      </c>
      <c r="C214" s="201"/>
      <c r="D214" s="202"/>
      <c r="E214" s="210"/>
      <c r="F214" s="201"/>
      <c r="G214" s="202"/>
      <c r="H214" s="203"/>
      <c r="I214" s="201"/>
      <c r="J214" s="202"/>
      <c r="K214" s="210"/>
      <c r="L214" s="201"/>
      <c r="M214" s="202"/>
      <c r="N214" s="203"/>
      <c r="O214" s="201"/>
      <c r="P214" s="326"/>
      <c r="Q214" s="201"/>
      <c r="R214" s="202"/>
      <c r="S214" s="210"/>
      <c r="T214" s="201"/>
      <c r="U214" s="202"/>
      <c r="V214" s="210"/>
      <c r="W214" s="201"/>
    </row>
    <row r="215" spans="1:23" x14ac:dyDescent="0.25">
      <c r="A215" s="12"/>
      <c r="B215" s="21" t="s">
        <v>976</v>
      </c>
      <c r="C215" s="81"/>
      <c r="D215" s="248"/>
      <c r="E215" s="329">
        <v>5404</v>
      </c>
      <c r="F215" s="81"/>
      <c r="G215" s="248"/>
      <c r="H215" s="253" t="s">
        <v>313</v>
      </c>
      <c r="I215" s="81"/>
      <c r="J215" s="248"/>
      <c r="K215" s="253" t="s">
        <v>313</v>
      </c>
      <c r="L215" s="81"/>
      <c r="M215" s="248"/>
      <c r="N215" s="253" t="s">
        <v>313</v>
      </c>
      <c r="O215" s="81"/>
      <c r="P215" s="328"/>
      <c r="Q215" s="81"/>
      <c r="R215" s="248"/>
      <c r="S215" s="253" t="s">
        <v>313</v>
      </c>
      <c r="T215" s="81"/>
      <c r="U215" s="248"/>
      <c r="V215" s="329">
        <v>5404</v>
      </c>
      <c r="W215" s="81"/>
    </row>
    <row r="216" spans="1:23" x14ac:dyDescent="0.25">
      <c r="A216" s="12"/>
      <c r="B216" s="21" t="s">
        <v>977</v>
      </c>
      <c r="C216" s="81"/>
      <c r="D216" s="248"/>
      <c r="E216" s="329"/>
      <c r="F216" s="81"/>
      <c r="G216" s="248"/>
      <c r="H216" s="253"/>
      <c r="I216" s="81"/>
      <c r="J216" s="248"/>
      <c r="K216" s="253"/>
      <c r="L216" s="81"/>
      <c r="M216" s="248"/>
      <c r="N216" s="253"/>
      <c r="O216" s="81"/>
      <c r="P216" s="328"/>
      <c r="Q216" s="81"/>
      <c r="R216" s="248"/>
      <c r="S216" s="253"/>
      <c r="T216" s="81"/>
      <c r="U216" s="248"/>
      <c r="V216" s="329"/>
      <c r="W216" s="81"/>
    </row>
    <row r="217" spans="1:23" x14ac:dyDescent="0.25">
      <c r="A217" s="12"/>
      <c r="B217" s="24" t="s">
        <v>173</v>
      </c>
      <c r="C217" s="56"/>
      <c r="D217" s="24"/>
      <c r="E217" s="80" t="s">
        <v>313</v>
      </c>
      <c r="F217" s="56"/>
      <c r="G217" s="24"/>
      <c r="H217" s="80" t="s">
        <v>313</v>
      </c>
      <c r="I217" s="56"/>
      <c r="J217" s="24"/>
      <c r="K217" s="80" t="s">
        <v>313</v>
      </c>
      <c r="L217" s="56"/>
      <c r="M217" s="24"/>
      <c r="N217" s="80" t="s">
        <v>313</v>
      </c>
      <c r="O217" s="56"/>
      <c r="P217" s="40"/>
      <c r="Q217" s="56"/>
      <c r="R217" s="24"/>
      <c r="S217" s="25">
        <v>5407</v>
      </c>
      <c r="T217" s="56"/>
      <c r="U217" s="24"/>
      <c r="V217" s="25">
        <v>5407</v>
      </c>
      <c r="W217" s="56"/>
    </row>
    <row r="218" spans="1:23" x14ac:dyDescent="0.25">
      <c r="A218" s="12"/>
      <c r="B218" s="21" t="s">
        <v>978</v>
      </c>
      <c r="C218" s="81"/>
      <c r="D218" s="248"/>
      <c r="E218" s="253" t="s">
        <v>313</v>
      </c>
      <c r="F218" s="81"/>
      <c r="G218" s="248"/>
      <c r="H218" s="253" t="s">
        <v>313</v>
      </c>
      <c r="I218" s="81"/>
      <c r="J218" s="248"/>
      <c r="K218" s="329">
        <v>-23051</v>
      </c>
      <c r="L218" s="81"/>
      <c r="M218" s="248"/>
      <c r="N218" s="329">
        <v>-2866</v>
      </c>
      <c r="O218" s="81"/>
      <c r="P218" s="328" t="s">
        <v>639</v>
      </c>
      <c r="Q218" s="81"/>
      <c r="R218" s="248"/>
      <c r="S218" s="253" t="s">
        <v>313</v>
      </c>
      <c r="T218" s="81"/>
      <c r="U218" s="248"/>
      <c r="V218" s="329">
        <v>-25917</v>
      </c>
      <c r="W218" s="81"/>
    </row>
    <row r="219" spans="1:23" ht="15.75" thickBot="1" x14ac:dyDescent="0.3">
      <c r="A219" s="12"/>
      <c r="B219" s="21" t="s">
        <v>1006</v>
      </c>
      <c r="C219" s="81"/>
      <c r="D219" s="249"/>
      <c r="E219" s="254"/>
      <c r="F219" s="81"/>
      <c r="G219" s="249"/>
      <c r="H219" s="254"/>
      <c r="I219" s="81"/>
      <c r="J219" s="249"/>
      <c r="K219" s="274"/>
      <c r="L219" s="81"/>
      <c r="M219" s="249"/>
      <c r="N219" s="274"/>
      <c r="O219" s="81"/>
      <c r="P219" s="328"/>
      <c r="Q219" s="81"/>
      <c r="R219" s="249"/>
      <c r="S219" s="254"/>
      <c r="T219" s="81"/>
      <c r="U219" s="249"/>
      <c r="V219" s="274"/>
      <c r="W219" s="81"/>
    </row>
    <row r="220" spans="1:23" x14ac:dyDescent="0.25">
      <c r="A220" s="12"/>
      <c r="B220" s="24" t="s">
        <v>980</v>
      </c>
      <c r="C220" s="201"/>
      <c r="D220" s="282"/>
      <c r="E220" s="279">
        <v>14046</v>
      </c>
      <c r="F220" s="201"/>
      <c r="G220" s="282"/>
      <c r="H220" s="279">
        <v>-1855</v>
      </c>
      <c r="I220" s="201"/>
      <c r="J220" s="282"/>
      <c r="K220" s="279">
        <v>-36661</v>
      </c>
      <c r="L220" s="201"/>
      <c r="M220" s="282"/>
      <c r="N220" s="277">
        <v>135</v>
      </c>
      <c r="O220" s="201"/>
      <c r="P220" s="326"/>
      <c r="Q220" s="201"/>
      <c r="R220" s="282"/>
      <c r="S220" s="277" t="s">
        <v>313</v>
      </c>
      <c r="T220" s="201"/>
      <c r="U220" s="282"/>
      <c r="V220" s="279">
        <v>-24335</v>
      </c>
      <c r="W220" s="201"/>
    </row>
    <row r="221" spans="1:23" ht="15.75" thickBot="1" x14ac:dyDescent="0.3">
      <c r="A221" s="12"/>
      <c r="B221" s="24" t="s">
        <v>1007</v>
      </c>
      <c r="C221" s="201"/>
      <c r="D221" s="229"/>
      <c r="E221" s="325"/>
      <c r="F221" s="201"/>
      <c r="G221" s="229"/>
      <c r="H221" s="325"/>
      <c r="I221" s="201"/>
      <c r="J221" s="229"/>
      <c r="K221" s="325"/>
      <c r="L221" s="201"/>
      <c r="M221" s="229"/>
      <c r="N221" s="232"/>
      <c r="O221" s="201"/>
      <c r="P221" s="326"/>
      <c r="Q221" s="201"/>
      <c r="R221" s="229"/>
      <c r="S221" s="232"/>
      <c r="T221" s="201"/>
      <c r="U221" s="229"/>
      <c r="V221" s="325"/>
      <c r="W221" s="201"/>
    </row>
    <row r="222" spans="1:23" x14ac:dyDescent="0.25">
      <c r="A222" s="12"/>
      <c r="B222" s="21" t="s">
        <v>1000</v>
      </c>
      <c r="C222" s="52"/>
      <c r="D222" s="53"/>
      <c r="E222" s="79">
        <v>-65</v>
      </c>
      <c r="F222" s="52"/>
      <c r="G222" s="53"/>
      <c r="H222" s="79" t="s">
        <v>313</v>
      </c>
      <c r="I222" s="52"/>
      <c r="J222" s="53"/>
      <c r="K222" s="79" t="s">
        <v>313</v>
      </c>
      <c r="L222" s="52"/>
      <c r="M222" s="53"/>
      <c r="N222" s="79" t="s">
        <v>313</v>
      </c>
      <c r="O222" s="52"/>
      <c r="P222" s="32"/>
      <c r="Q222" s="52"/>
      <c r="R222" s="53"/>
      <c r="S222" s="79" t="s">
        <v>313</v>
      </c>
      <c r="T222" s="52"/>
      <c r="U222" s="53"/>
      <c r="V222" s="79">
        <v>-65</v>
      </c>
      <c r="W222" s="52"/>
    </row>
    <row r="223" spans="1:23" x14ac:dyDescent="0.25">
      <c r="A223" s="12"/>
      <c r="B223" s="29" t="s">
        <v>1008</v>
      </c>
      <c r="C223" s="201"/>
      <c r="D223" s="202"/>
      <c r="E223" s="210">
        <v>1342</v>
      </c>
      <c r="F223" s="201"/>
      <c r="G223" s="202"/>
      <c r="H223" s="203" t="s">
        <v>313</v>
      </c>
      <c r="I223" s="201"/>
      <c r="J223" s="202"/>
      <c r="K223" s="203">
        <v>-648</v>
      </c>
      <c r="L223" s="201"/>
      <c r="M223" s="202"/>
      <c r="N223" s="203" t="s">
        <v>313</v>
      </c>
      <c r="O223" s="201"/>
      <c r="P223" s="326"/>
      <c r="Q223" s="201"/>
      <c r="R223" s="202"/>
      <c r="S223" s="203" t="s">
        <v>313</v>
      </c>
      <c r="T223" s="201"/>
      <c r="U223" s="202"/>
      <c r="V223" s="203">
        <v>694</v>
      </c>
      <c r="W223" s="201"/>
    </row>
    <row r="224" spans="1:23" ht="15.75" thickBot="1" x14ac:dyDescent="0.3">
      <c r="A224" s="12"/>
      <c r="B224" s="29" t="s">
        <v>1009</v>
      </c>
      <c r="C224" s="201"/>
      <c r="D224" s="229"/>
      <c r="E224" s="325"/>
      <c r="F224" s="201"/>
      <c r="G224" s="229"/>
      <c r="H224" s="232"/>
      <c r="I224" s="201"/>
      <c r="J224" s="229"/>
      <c r="K224" s="232"/>
      <c r="L224" s="201"/>
      <c r="M224" s="229"/>
      <c r="N224" s="232"/>
      <c r="O224" s="201"/>
      <c r="P224" s="326"/>
      <c r="Q224" s="201"/>
      <c r="R224" s="229"/>
      <c r="S224" s="232"/>
      <c r="T224" s="201"/>
      <c r="U224" s="229"/>
      <c r="V224" s="232"/>
      <c r="W224" s="201"/>
    </row>
    <row r="225" spans="1:23" ht="15.75" thickBot="1" x14ac:dyDescent="0.3">
      <c r="A225" s="12"/>
      <c r="B225" s="21" t="s">
        <v>100</v>
      </c>
      <c r="C225" s="52"/>
      <c r="D225" s="308"/>
      <c r="E225" s="309">
        <v>15323</v>
      </c>
      <c r="F225" s="52"/>
      <c r="G225" s="308"/>
      <c r="H225" s="309">
        <v>-1855</v>
      </c>
      <c r="I225" s="52"/>
      <c r="J225" s="308"/>
      <c r="K225" s="309">
        <v>-37309</v>
      </c>
      <c r="L225" s="52"/>
      <c r="M225" s="308"/>
      <c r="N225" s="315">
        <v>135</v>
      </c>
      <c r="O225" s="52"/>
      <c r="P225" s="32"/>
      <c r="Q225" s="52"/>
      <c r="R225" s="308"/>
      <c r="S225" s="315" t="s">
        <v>313</v>
      </c>
      <c r="T225" s="52"/>
      <c r="U225" s="308"/>
      <c r="V225" s="309">
        <v>-23706</v>
      </c>
      <c r="W225" s="52"/>
    </row>
    <row r="226" spans="1:23" x14ac:dyDescent="0.25">
      <c r="A226" s="12"/>
      <c r="B226" s="24" t="s">
        <v>985</v>
      </c>
      <c r="C226" s="201"/>
      <c r="D226" s="282"/>
      <c r="E226" s="277"/>
      <c r="F226" s="201"/>
      <c r="G226" s="282"/>
      <c r="H226" s="277"/>
      <c r="I226" s="201"/>
      <c r="J226" s="282"/>
      <c r="K226" s="277"/>
      <c r="L226" s="201"/>
      <c r="M226" s="282"/>
      <c r="N226" s="277"/>
      <c r="O226" s="201"/>
      <c r="P226" s="326"/>
      <c r="Q226" s="201"/>
      <c r="R226" s="282"/>
      <c r="S226" s="277"/>
      <c r="T226" s="201"/>
      <c r="U226" s="282"/>
      <c r="V226" s="277"/>
      <c r="W226" s="201"/>
    </row>
    <row r="227" spans="1:23" x14ac:dyDescent="0.25">
      <c r="A227" s="12"/>
      <c r="B227" s="24" t="s">
        <v>986</v>
      </c>
      <c r="C227" s="201"/>
      <c r="D227" s="330"/>
      <c r="E227" s="333"/>
      <c r="F227" s="201"/>
      <c r="G227" s="330"/>
      <c r="H227" s="333"/>
      <c r="I227" s="201"/>
      <c r="J227" s="330"/>
      <c r="K227" s="333"/>
      <c r="L227" s="201"/>
      <c r="M227" s="330"/>
      <c r="N227" s="333"/>
      <c r="O227" s="201"/>
      <c r="P227" s="326"/>
      <c r="Q227" s="201"/>
      <c r="R227" s="330"/>
      <c r="S227" s="333"/>
      <c r="T227" s="201"/>
      <c r="U227" s="330"/>
      <c r="V227" s="333"/>
      <c r="W227" s="201"/>
    </row>
    <row r="228" spans="1:23" x14ac:dyDescent="0.25">
      <c r="A228" s="12"/>
      <c r="B228" s="58" t="s">
        <v>987</v>
      </c>
      <c r="C228" s="81"/>
      <c r="D228" s="248"/>
      <c r="E228" s="329">
        <v>-6852</v>
      </c>
      <c r="F228" s="81"/>
      <c r="G228" s="248"/>
      <c r="H228" s="253" t="s">
        <v>313</v>
      </c>
      <c r="I228" s="81"/>
      <c r="J228" s="248"/>
      <c r="K228" s="253" t="s">
        <v>313</v>
      </c>
      <c r="L228" s="81"/>
      <c r="M228" s="248"/>
      <c r="N228" s="253" t="s">
        <v>313</v>
      </c>
      <c r="O228" s="81"/>
      <c r="P228" s="328"/>
      <c r="Q228" s="81"/>
      <c r="R228" s="248"/>
      <c r="S228" s="253" t="s">
        <v>313</v>
      </c>
      <c r="T228" s="81"/>
      <c r="U228" s="248"/>
      <c r="V228" s="329">
        <v>-6852</v>
      </c>
      <c r="W228" s="81"/>
    </row>
    <row r="229" spans="1:23" x14ac:dyDescent="0.25">
      <c r="A229" s="12"/>
      <c r="B229" s="58" t="s">
        <v>988</v>
      </c>
      <c r="C229" s="81"/>
      <c r="D229" s="248"/>
      <c r="E229" s="329"/>
      <c r="F229" s="81"/>
      <c r="G229" s="248"/>
      <c r="H229" s="253"/>
      <c r="I229" s="81"/>
      <c r="J229" s="248"/>
      <c r="K229" s="253"/>
      <c r="L229" s="81"/>
      <c r="M229" s="248"/>
      <c r="N229" s="253"/>
      <c r="O229" s="81"/>
      <c r="P229" s="328"/>
      <c r="Q229" s="81"/>
      <c r="R229" s="248"/>
      <c r="S229" s="253"/>
      <c r="T229" s="81"/>
      <c r="U229" s="248"/>
      <c r="V229" s="329"/>
      <c r="W229" s="81"/>
    </row>
    <row r="230" spans="1:23" x14ac:dyDescent="0.25">
      <c r="A230" s="12"/>
      <c r="B230" s="58" t="s">
        <v>989</v>
      </c>
      <c r="C230" s="81"/>
      <c r="D230" s="248"/>
      <c r="E230" s="329"/>
      <c r="F230" s="81"/>
      <c r="G230" s="248"/>
      <c r="H230" s="253"/>
      <c r="I230" s="81"/>
      <c r="J230" s="248"/>
      <c r="K230" s="253"/>
      <c r="L230" s="81"/>
      <c r="M230" s="248"/>
      <c r="N230" s="253"/>
      <c r="O230" s="81"/>
      <c r="P230" s="328"/>
      <c r="Q230" s="81"/>
      <c r="R230" s="248"/>
      <c r="S230" s="253"/>
      <c r="T230" s="81"/>
      <c r="U230" s="248"/>
      <c r="V230" s="329"/>
      <c r="W230" s="81"/>
    </row>
    <row r="231" spans="1:23" x14ac:dyDescent="0.25">
      <c r="A231" s="12"/>
      <c r="B231" s="324"/>
      <c r="C231" s="56"/>
      <c r="D231" s="56"/>
      <c r="E231" s="87"/>
      <c r="F231" s="56"/>
      <c r="G231" s="56"/>
      <c r="H231" s="87"/>
      <c r="I231" s="56"/>
      <c r="J231" s="56"/>
      <c r="K231" s="87"/>
      <c r="L231" s="56"/>
      <c r="M231" s="56"/>
      <c r="N231" s="87"/>
      <c r="O231" s="56"/>
      <c r="P231" s="319"/>
      <c r="Q231" s="56"/>
      <c r="R231" s="56"/>
      <c r="S231" s="87"/>
      <c r="T231" s="56"/>
      <c r="U231" s="56"/>
      <c r="V231" s="87"/>
      <c r="W231" s="56"/>
    </row>
    <row r="232" spans="1:23" x14ac:dyDescent="0.25">
      <c r="A232" s="12"/>
      <c r="B232" s="58" t="s">
        <v>1001</v>
      </c>
      <c r="C232" s="81"/>
      <c r="D232" s="248"/>
      <c r="E232" s="253"/>
      <c r="F232" s="81"/>
      <c r="G232" s="248"/>
      <c r="H232" s="253"/>
      <c r="I232" s="81"/>
      <c r="J232" s="248"/>
      <c r="K232" s="253"/>
      <c r="L232" s="81"/>
      <c r="M232" s="248"/>
      <c r="N232" s="253"/>
      <c r="O232" s="81"/>
      <c r="P232" s="328"/>
      <c r="Q232" s="81"/>
      <c r="R232" s="248"/>
      <c r="S232" s="253"/>
      <c r="T232" s="81"/>
      <c r="U232" s="248"/>
      <c r="V232" s="253"/>
      <c r="W232" s="81"/>
    </row>
    <row r="233" spans="1:23" x14ac:dyDescent="0.25">
      <c r="A233" s="12"/>
      <c r="B233" s="58" t="s">
        <v>1002</v>
      </c>
      <c r="C233" s="81"/>
      <c r="D233" s="248"/>
      <c r="E233" s="253"/>
      <c r="F233" s="81"/>
      <c r="G233" s="248"/>
      <c r="H233" s="253"/>
      <c r="I233" s="81"/>
      <c r="J233" s="248"/>
      <c r="K233" s="253"/>
      <c r="L233" s="81"/>
      <c r="M233" s="248"/>
      <c r="N233" s="253"/>
      <c r="O233" s="81"/>
      <c r="P233" s="328"/>
      <c r="Q233" s="81"/>
      <c r="R233" s="248"/>
      <c r="S233" s="253"/>
      <c r="T233" s="81"/>
      <c r="U233" s="248"/>
      <c r="V233" s="253"/>
      <c r="W233" s="81"/>
    </row>
    <row r="234" spans="1:23" x14ac:dyDescent="0.25">
      <c r="A234" s="12"/>
      <c r="B234" s="58" t="s">
        <v>992</v>
      </c>
      <c r="C234" s="81"/>
      <c r="D234" s="248"/>
      <c r="E234" s="253"/>
      <c r="F234" s="81"/>
      <c r="G234" s="248"/>
      <c r="H234" s="253"/>
      <c r="I234" s="81"/>
      <c r="J234" s="248"/>
      <c r="K234" s="253"/>
      <c r="L234" s="81"/>
      <c r="M234" s="248"/>
      <c r="N234" s="253"/>
      <c r="O234" s="81"/>
      <c r="P234" s="328"/>
      <c r="Q234" s="81"/>
      <c r="R234" s="248"/>
      <c r="S234" s="253"/>
      <c r="T234" s="81"/>
      <c r="U234" s="248"/>
      <c r="V234" s="253"/>
      <c r="W234" s="81"/>
    </row>
    <row r="235" spans="1:23" x14ac:dyDescent="0.25">
      <c r="A235" s="12"/>
      <c r="B235" s="205" t="s">
        <v>993</v>
      </c>
      <c r="C235" s="201"/>
      <c r="D235" s="202"/>
      <c r="E235" s="203" t="s">
        <v>313</v>
      </c>
      <c r="F235" s="201"/>
      <c r="G235" s="202"/>
      <c r="H235" s="203">
        <v>358</v>
      </c>
      <c r="I235" s="201"/>
      <c r="J235" s="202"/>
      <c r="K235" s="210">
        <v>36661</v>
      </c>
      <c r="L235" s="201"/>
      <c r="M235" s="202"/>
      <c r="N235" s="203">
        <v>-135</v>
      </c>
      <c r="O235" s="201"/>
      <c r="P235" s="326" t="s">
        <v>642</v>
      </c>
      <c r="Q235" s="201"/>
      <c r="R235" s="202"/>
      <c r="S235" s="203" t="s">
        <v>313</v>
      </c>
      <c r="T235" s="201"/>
      <c r="U235" s="202"/>
      <c r="V235" s="210">
        <v>36884</v>
      </c>
      <c r="W235" s="201"/>
    </row>
    <row r="236" spans="1:23" x14ac:dyDescent="0.25">
      <c r="A236" s="12"/>
      <c r="B236" s="205" t="s">
        <v>839</v>
      </c>
      <c r="C236" s="201"/>
      <c r="D236" s="202"/>
      <c r="E236" s="203"/>
      <c r="F236" s="201"/>
      <c r="G236" s="202"/>
      <c r="H236" s="203"/>
      <c r="I236" s="201"/>
      <c r="J236" s="202"/>
      <c r="K236" s="210"/>
      <c r="L236" s="201"/>
      <c r="M236" s="202"/>
      <c r="N236" s="203"/>
      <c r="O236" s="201"/>
      <c r="P236" s="326"/>
      <c r="Q236" s="201"/>
      <c r="R236" s="202"/>
      <c r="S236" s="203"/>
      <c r="T236" s="201"/>
      <c r="U236" s="202"/>
      <c r="V236" s="210"/>
      <c r="W236" s="201"/>
    </row>
    <row r="237" spans="1:23" x14ac:dyDescent="0.25">
      <c r="A237" s="12"/>
      <c r="B237" s="214" t="s">
        <v>994</v>
      </c>
      <c r="C237" s="81"/>
      <c r="D237" s="248"/>
      <c r="E237" s="253" t="s">
        <v>313</v>
      </c>
      <c r="F237" s="81"/>
      <c r="G237" s="248"/>
      <c r="H237" s="253" t="s">
        <v>313</v>
      </c>
      <c r="I237" s="81"/>
      <c r="J237" s="248"/>
      <c r="K237" s="253">
        <v>648</v>
      </c>
      <c r="L237" s="81"/>
      <c r="M237" s="248"/>
      <c r="N237" s="253" t="s">
        <v>313</v>
      </c>
      <c r="O237" s="81"/>
      <c r="P237" s="328"/>
      <c r="Q237" s="81"/>
      <c r="R237" s="248"/>
      <c r="S237" s="253" t="s">
        <v>313</v>
      </c>
      <c r="T237" s="81"/>
      <c r="U237" s="248"/>
      <c r="V237" s="253">
        <v>648</v>
      </c>
      <c r="W237" s="81"/>
    </row>
    <row r="238" spans="1:23" ht="15.75" thickBot="1" x14ac:dyDescent="0.3">
      <c r="A238" s="12"/>
      <c r="B238" s="214" t="s">
        <v>839</v>
      </c>
      <c r="C238" s="81"/>
      <c r="D238" s="249"/>
      <c r="E238" s="254"/>
      <c r="F238" s="81"/>
      <c r="G238" s="249"/>
      <c r="H238" s="254"/>
      <c r="I238" s="81"/>
      <c r="J238" s="249"/>
      <c r="K238" s="254"/>
      <c r="L238" s="81"/>
      <c r="M238" s="249"/>
      <c r="N238" s="254"/>
      <c r="O238" s="81"/>
      <c r="P238" s="328"/>
      <c r="Q238" s="81"/>
      <c r="R238" s="249"/>
      <c r="S238" s="254"/>
      <c r="T238" s="81"/>
      <c r="U238" s="249"/>
      <c r="V238" s="254"/>
      <c r="W238" s="81"/>
    </row>
    <row r="239" spans="1:23" x14ac:dyDescent="0.25">
      <c r="A239" s="12"/>
      <c r="B239" s="29" t="s">
        <v>995</v>
      </c>
      <c r="C239" s="201"/>
      <c r="D239" s="282" t="s">
        <v>265</v>
      </c>
      <c r="E239" s="279">
        <v>8471</v>
      </c>
      <c r="F239" s="201"/>
      <c r="G239" s="282" t="s">
        <v>265</v>
      </c>
      <c r="H239" s="279">
        <v>-1497</v>
      </c>
      <c r="I239" s="201"/>
      <c r="J239" s="282" t="s">
        <v>265</v>
      </c>
      <c r="K239" s="277" t="s">
        <v>313</v>
      </c>
      <c r="L239" s="201"/>
      <c r="M239" s="282" t="s">
        <v>265</v>
      </c>
      <c r="N239" s="277" t="s">
        <v>313</v>
      </c>
      <c r="O239" s="201"/>
      <c r="P239" s="202"/>
      <c r="Q239" s="201"/>
      <c r="R239" s="282" t="s">
        <v>265</v>
      </c>
      <c r="S239" s="277" t="s">
        <v>313</v>
      </c>
      <c r="T239" s="201"/>
      <c r="U239" s="282" t="s">
        <v>265</v>
      </c>
      <c r="V239" s="279">
        <v>6974</v>
      </c>
      <c r="W239" s="201"/>
    </row>
    <row r="240" spans="1:23" ht="15.75" thickBot="1" x14ac:dyDescent="0.3">
      <c r="A240" s="12"/>
      <c r="B240" s="29" t="s">
        <v>1010</v>
      </c>
      <c r="C240" s="201"/>
      <c r="D240" s="283"/>
      <c r="E240" s="280"/>
      <c r="F240" s="201"/>
      <c r="G240" s="283"/>
      <c r="H240" s="280"/>
      <c r="I240" s="201"/>
      <c r="J240" s="283"/>
      <c r="K240" s="278"/>
      <c r="L240" s="201"/>
      <c r="M240" s="283"/>
      <c r="N240" s="278"/>
      <c r="O240" s="201"/>
      <c r="P240" s="202"/>
      <c r="Q240" s="201"/>
      <c r="R240" s="283"/>
      <c r="S240" s="278"/>
      <c r="T240" s="201"/>
      <c r="U240" s="283"/>
      <c r="V240" s="280"/>
      <c r="W240" s="201"/>
    </row>
    <row r="241" spans="1:23" ht="15.75" thickTop="1" x14ac:dyDescent="0.25">
      <c r="A241" s="12"/>
      <c r="B241" s="93"/>
      <c r="C241" s="93"/>
      <c r="D241" s="93"/>
      <c r="E241" s="93"/>
      <c r="F241" s="93"/>
      <c r="G241" s="93"/>
      <c r="H241" s="93"/>
      <c r="I241" s="93"/>
      <c r="J241" s="93"/>
      <c r="K241" s="93"/>
      <c r="L241" s="93"/>
      <c r="M241" s="93"/>
      <c r="N241" s="93"/>
      <c r="O241" s="93"/>
      <c r="P241" s="93"/>
      <c r="Q241" s="93"/>
      <c r="R241" s="93"/>
      <c r="S241" s="93"/>
      <c r="T241" s="93"/>
      <c r="U241" s="93"/>
      <c r="V241" s="93"/>
      <c r="W241" s="93"/>
    </row>
    <row r="242" spans="1:23" x14ac:dyDescent="0.25">
      <c r="A242" s="12"/>
      <c r="B242" s="353" t="s">
        <v>1011</v>
      </c>
      <c r="C242" s="353"/>
      <c r="D242" s="353"/>
      <c r="E242" s="353"/>
      <c r="F242" s="353"/>
      <c r="G242" s="353"/>
      <c r="H242" s="353"/>
      <c r="I242" s="353"/>
      <c r="J242" s="353"/>
      <c r="K242" s="353"/>
      <c r="L242" s="353"/>
      <c r="M242" s="353"/>
      <c r="N242" s="353"/>
      <c r="O242" s="353"/>
      <c r="P242" s="353"/>
      <c r="Q242" s="353"/>
      <c r="R242" s="353"/>
      <c r="S242" s="353"/>
      <c r="T242" s="353"/>
      <c r="U242" s="353"/>
      <c r="V242" s="353"/>
      <c r="W242" s="353"/>
    </row>
    <row r="243" spans="1:23" x14ac:dyDescent="0.25">
      <c r="A243" s="12"/>
      <c r="B243" s="354"/>
      <c r="C243" s="354"/>
      <c r="D243" s="354"/>
      <c r="E243" s="354"/>
      <c r="F243" s="354"/>
      <c r="G243" s="354"/>
      <c r="H243" s="354"/>
      <c r="I243" s="354"/>
      <c r="J243" s="354"/>
      <c r="K243" s="354"/>
      <c r="L243" s="354"/>
      <c r="M243" s="354"/>
      <c r="N243" s="354"/>
      <c r="O243" s="354"/>
      <c r="P243" s="354"/>
      <c r="Q243" s="354"/>
      <c r="R243" s="354"/>
      <c r="S243" s="354"/>
      <c r="T243" s="354"/>
      <c r="U243" s="354"/>
      <c r="V243" s="354"/>
      <c r="W243" s="354"/>
    </row>
    <row r="244" spans="1:23" x14ac:dyDescent="0.25">
      <c r="A244" s="12"/>
      <c r="B244" s="353" t="s">
        <v>1012</v>
      </c>
      <c r="C244" s="353"/>
      <c r="D244" s="353"/>
      <c r="E244" s="353"/>
      <c r="F244" s="353"/>
      <c r="G244" s="353"/>
      <c r="H244" s="353"/>
      <c r="I244" s="353"/>
      <c r="J244" s="353"/>
      <c r="K244" s="353"/>
      <c r="L244" s="353"/>
      <c r="M244" s="353"/>
      <c r="N244" s="353"/>
      <c r="O244" s="353"/>
      <c r="P244" s="353"/>
      <c r="Q244" s="353"/>
      <c r="R244" s="353"/>
      <c r="S244" s="353"/>
      <c r="T244" s="353"/>
      <c r="U244" s="353"/>
      <c r="V244" s="353"/>
      <c r="W244" s="353"/>
    </row>
    <row r="245" spans="1:23" x14ac:dyDescent="0.25">
      <c r="A245" s="12"/>
      <c r="B245" s="354"/>
      <c r="C245" s="354"/>
      <c r="D245" s="354"/>
      <c r="E245" s="354"/>
      <c r="F245" s="354"/>
      <c r="G245" s="354"/>
      <c r="H245" s="354"/>
      <c r="I245" s="354"/>
      <c r="J245" s="354"/>
      <c r="K245" s="354"/>
      <c r="L245" s="354"/>
      <c r="M245" s="354"/>
      <c r="N245" s="354"/>
      <c r="O245" s="354"/>
      <c r="P245" s="354"/>
      <c r="Q245" s="354"/>
      <c r="R245" s="354"/>
      <c r="S245" s="354"/>
      <c r="T245" s="354"/>
      <c r="U245" s="354"/>
      <c r="V245" s="354"/>
      <c r="W245" s="354"/>
    </row>
    <row r="246" spans="1:23" x14ac:dyDescent="0.25">
      <c r="A246" s="12"/>
      <c r="B246" s="353" t="s">
        <v>1013</v>
      </c>
      <c r="C246" s="353"/>
      <c r="D246" s="353"/>
      <c r="E246" s="353"/>
      <c r="F246" s="353"/>
      <c r="G246" s="353"/>
      <c r="H246" s="353"/>
      <c r="I246" s="353"/>
      <c r="J246" s="353"/>
      <c r="K246" s="353"/>
      <c r="L246" s="353"/>
      <c r="M246" s="353"/>
      <c r="N246" s="353"/>
      <c r="O246" s="353"/>
      <c r="P246" s="353"/>
      <c r="Q246" s="353"/>
      <c r="R246" s="353"/>
      <c r="S246" s="353"/>
      <c r="T246" s="353"/>
      <c r="U246" s="353"/>
      <c r="V246" s="353"/>
      <c r="W246" s="353"/>
    </row>
    <row r="247" spans="1:23" x14ac:dyDescent="0.25">
      <c r="A247" s="12"/>
      <c r="B247" s="354"/>
      <c r="C247" s="354"/>
      <c r="D247" s="354"/>
      <c r="E247" s="354"/>
      <c r="F247" s="354"/>
      <c r="G247" s="354"/>
      <c r="H247" s="354"/>
      <c r="I247" s="354"/>
      <c r="J247" s="354"/>
      <c r="K247" s="354"/>
      <c r="L247" s="354"/>
      <c r="M247" s="354"/>
      <c r="N247" s="354"/>
      <c r="O247" s="354"/>
      <c r="P247" s="354"/>
      <c r="Q247" s="354"/>
      <c r="R247" s="354"/>
      <c r="S247" s="354"/>
      <c r="T247" s="354"/>
      <c r="U247" s="354"/>
      <c r="V247" s="354"/>
      <c r="W247" s="354"/>
    </row>
    <row r="248" spans="1:23" x14ac:dyDescent="0.25">
      <c r="A248" s="12"/>
      <c r="B248" s="353" t="s">
        <v>1014</v>
      </c>
      <c r="C248" s="353"/>
      <c r="D248" s="353"/>
      <c r="E248" s="353"/>
      <c r="F248" s="353"/>
      <c r="G248" s="353"/>
      <c r="H248" s="353"/>
      <c r="I248" s="353"/>
      <c r="J248" s="353"/>
      <c r="K248" s="353"/>
      <c r="L248" s="353"/>
      <c r="M248" s="353"/>
      <c r="N248" s="353"/>
      <c r="O248" s="353"/>
      <c r="P248" s="353"/>
      <c r="Q248" s="353"/>
      <c r="R248" s="353"/>
      <c r="S248" s="353"/>
      <c r="T248" s="353"/>
      <c r="U248" s="353"/>
      <c r="V248" s="353"/>
      <c r="W248" s="353"/>
    </row>
    <row r="249" spans="1:23" x14ac:dyDescent="0.25">
      <c r="A249" s="12"/>
      <c r="B249" s="354"/>
      <c r="C249" s="354"/>
      <c r="D249" s="354"/>
      <c r="E249" s="354"/>
      <c r="F249" s="354"/>
      <c r="G249" s="354"/>
      <c r="H249" s="354"/>
      <c r="I249" s="354"/>
      <c r="J249" s="354"/>
      <c r="K249" s="354"/>
      <c r="L249" s="354"/>
      <c r="M249" s="354"/>
      <c r="N249" s="354"/>
      <c r="O249" s="354"/>
      <c r="P249" s="354"/>
      <c r="Q249" s="354"/>
      <c r="R249" s="354"/>
      <c r="S249" s="354"/>
      <c r="T249" s="354"/>
      <c r="U249" s="354"/>
      <c r="V249" s="354"/>
      <c r="W249" s="354"/>
    </row>
    <row r="250" spans="1:23" x14ac:dyDescent="0.25">
      <c r="A250" s="12"/>
      <c r="B250" s="93" t="s">
        <v>1015</v>
      </c>
      <c r="C250" s="93"/>
      <c r="D250" s="93"/>
      <c r="E250" s="93"/>
      <c r="F250" s="93"/>
      <c r="G250" s="93"/>
      <c r="H250" s="93"/>
      <c r="I250" s="93"/>
      <c r="J250" s="93"/>
      <c r="K250" s="93"/>
      <c r="L250" s="93"/>
      <c r="M250" s="93"/>
      <c r="N250" s="93"/>
      <c r="O250" s="93"/>
      <c r="P250" s="93"/>
      <c r="Q250" s="93"/>
      <c r="R250" s="93"/>
      <c r="S250" s="93"/>
      <c r="T250" s="93"/>
      <c r="U250" s="93"/>
      <c r="V250" s="93"/>
      <c r="W250" s="93"/>
    </row>
    <row r="251" spans="1:23" x14ac:dyDescent="0.25">
      <c r="A251" s="12"/>
      <c r="B251" s="93"/>
      <c r="C251" s="93"/>
      <c r="D251" s="93"/>
      <c r="E251" s="93"/>
      <c r="F251" s="93"/>
      <c r="G251" s="93"/>
      <c r="H251" s="93"/>
      <c r="I251" s="93"/>
      <c r="J251" s="93"/>
      <c r="K251" s="93"/>
      <c r="L251" s="93"/>
      <c r="M251" s="93"/>
      <c r="N251" s="93"/>
      <c r="O251" s="93"/>
      <c r="P251" s="93"/>
      <c r="Q251" s="93"/>
      <c r="R251" s="93"/>
      <c r="S251" s="93"/>
      <c r="T251" s="93"/>
      <c r="U251" s="93"/>
      <c r="V251" s="93"/>
      <c r="W251" s="93"/>
    </row>
    <row r="252" spans="1:23" x14ac:dyDescent="0.25">
      <c r="A252" s="12"/>
      <c r="B252" s="62" t="s">
        <v>263</v>
      </c>
      <c r="C252" s="63"/>
      <c r="D252" s="65" t="s">
        <v>363</v>
      </c>
      <c r="E252" s="65"/>
      <c r="F252" s="63"/>
      <c r="G252" s="65" t="s">
        <v>364</v>
      </c>
      <c r="H252" s="65"/>
      <c r="I252" s="63"/>
    </row>
    <row r="253" spans="1:23" ht="15.75" thickBot="1" x14ac:dyDescent="0.3">
      <c r="A253" s="12"/>
      <c r="B253" s="62"/>
      <c r="C253" s="63"/>
      <c r="D253" s="61">
        <v>2013</v>
      </c>
      <c r="E253" s="61"/>
      <c r="F253" s="63"/>
      <c r="G253" s="61">
        <v>2012</v>
      </c>
      <c r="H253" s="61"/>
      <c r="I253" s="63"/>
    </row>
    <row r="254" spans="1:23" x14ac:dyDescent="0.25">
      <c r="A254" s="12"/>
      <c r="B254" s="32" t="s">
        <v>29</v>
      </c>
      <c r="C254" s="52"/>
      <c r="D254" s="53"/>
      <c r="E254" s="53"/>
      <c r="F254" s="52"/>
      <c r="G254" s="53"/>
      <c r="H254" s="98"/>
      <c r="I254" s="52"/>
    </row>
    <row r="255" spans="1:23" x14ac:dyDescent="0.25">
      <c r="A255" s="12"/>
      <c r="B255" s="73" t="s">
        <v>235</v>
      </c>
      <c r="C255" s="56"/>
      <c r="D255" s="24" t="s">
        <v>265</v>
      </c>
      <c r="E255" s="25">
        <v>474884</v>
      </c>
      <c r="F255" s="56"/>
      <c r="G255" s="24" t="s">
        <v>265</v>
      </c>
      <c r="H255" s="99">
        <v>1236288</v>
      </c>
      <c r="I255" s="56"/>
    </row>
    <row r="256" spans="1:23" ht="15.75" thickBot="1" x14ac:dyDescent="0.3">
      <c r="A256" s="12"/>
      <c r="B256" s="58" t="s">
        <v>239</v>
      </c>
      <c r="C256" s="52"/>
      <c r="D256" s="74"/>
      <c r="E256" s="75">
        <v>5286</v>
      </c>
      <c r="F256" s="52"/>
      <c r="G256" s="74"/>
      <c r="H256" s="102">
        <v>4644</v>
      </c>
      <c r="I256" s="52"/>
    </row>
    <row r="257" spans="1:9" ht="15.75" thickBot="1" x14ac:dyDescent="0.3">
      <c r="A257" s="12"/>
      <c r="B257" s="73" t="s">
        <v>1016</v>
      </c>
      <c r="C257" s="56"/>
      <c r="D257" s="244"/>
      <c r="E257" s="245">
        <v>480170</v>
      </c>
      <c r="F257" s="56"/>
      <c r="G257" s="244"/>
      <c r="H257" s="247">
        <v>1240932</v>
      </c>
      <c r="I257" s="56"/>
    </row>
    <row r="258" spans="1:9" x14ac:dyDescent="0.25">
      <c r="A258" s="12"/>
      <c r="B258" s="58" t="s">
        <v>1017</v>
      </c>
      <c r="C258" s="52"/>
      <c r="D258" s="53"/>
      <c r="E258" s="55">
        <v>-92429</v>
      </c>
      <c r="F258" s="52"/>
      <c r="G258" s="53"/>
      <c r="H258" s="54">
        <v>-114529</v>
      </c>
      <c r="I258" s="52"/>
    </row>
    <row r="259" spans="1:9" ht="26.25" x14ac:dyDescent="0.25">
      <c r="A259" s="12"/>
      <c r="B259" s="73" t="s">
        <v>1018</v>
      </c>
      <c r="C259" s="56"/>
      <c r="D259" s="24"/>
      <c r="E259" s="25">
        <v>-32336</v>
      </c>
      <c r="F259" s="56"/>
      <c r="G259" s="24"/>
      <c r="H259" s="99">
        <v>-10585</v>
      </c>
      <c r="I259" s="56"/>
    </row>
    <row r="260" spans="1:9" x14ac:dyDescent="0.25">
      <c r="A260" s="12"/>
      <c r="B260" s="58" t="s">
        <v>1019</v>
      </c>
      <c r="C260" s="52"/>
      <c r="D260" s="21"/>
      <c r="E260" s="27">
        <v>-8214</v>
      </c>
      <c r="F260" s="52"/>
      <c r="G260" s="21"/>
      <c r="H260" s="101">
        <v>-7628</v>
      </c>
      <c r="I260" s="52"/>
    </row>
    <row r="261" spans="1:9" ht="15.75" thickBot="1" x14ac:dyDescent="0.3">
      <c r="A261" s="12"/>
      <c r="B261" s="73" t="s">
        <v>1020</v>
      </c>
      <c r="C261" s="56"/>
      <c r="D261" s="30"/>
      <c r="E261" s="31">
        <v>692665</v>
      </c>
      <c r="F261" s="56"/>
      <c r="G261" s="30"/>
      <c r="H261" s="57">
        <v>693562</v>
      </c>
      <c r="I261" s="56"/>
    </row>
    <row r="262" spans="1:9" ht="15.75" thickBot="1" x14ac:dyDescent="0.3">
      <c r="A262" s="12"/>
      <c r="B262" s="58" t="s">
        <v>1021</v>
      </c>
      <c r="C262" s="52"/>
      <c r="D262" s="33" t="s">
        <v>265</v>
      </c>
      <c r="E262" s="34">
        <v>1039856</v>
      </c>
      <c r="F262" s="52"/>
      <c r="G262" s="33" t="s">
        <v>265</v>
      </c>
      <c r="H262" s="59">
        <v>1801752</v>
      </c>
      <c r="I262" s="52"/>
    </row>
    <row r="263" spans="1:9" ht="15.75" thickTop="1" x14ac:dyDescent="0.25">
      <c r="A263" s="12"/>
      <c r="B263" s="4"/>
    </row>
  </sheetData>
  <mergeCells count="1324">
    <mergeCell ref="B248:W248"/>
    <mergeCell ref="B249:W249"/>
    <mergeCell ref="B250:W250"/>
    <mergeCell ref="B251:W251"/>
    <mergeCell ref="B242:W242"/>
    <mergeCell ref="B243:W243"/>
    <mergeCell ref="B244:W244"/>
    <mergeCell ref="B245:W245"/>
    <mergeCell ref="B246:W246"/>
    <mergeCell ref="B247:W247"/>
    <mergeCell ref="B21:W21"/>
    <mergeCell ref="B22:W22"/>
    <mergeCell ref="B77:W77"/>
    <mergeCell ref="B131:W131"/>
    <mergeCell ref="B186:W186"/>
    <mergeCell ref="B241:W241"/>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263"/>
    <mergeCell ref="B4:W4"/>
    <mergeCell ref="B5:W5"/>
    <mergeCell ref="B6:W6"/>
    <mergeCell ref="B7:W7"/>
    <mergeCell ref="B8:W8"/>
    <mergeCell ref="V239:V240"/>
    <mergeCell ref="W239:W240"/>
    <mergeCell ref="B252:B253"/>
    <mergeCell ref="C252:C253"/>
    <mergeCell ref="D252:E252"/>
    <mergeCell ref="D253:E253"/>
    <mergeCell ref="F252:F253"/>
    <mergeCell ref="G252:H252"/>
    <mergeCell ref="G253:H253"/>
    <mergeCell ref="I252:I253"/>
    <mergeCell ref="P239:P240"/>
    <mergeCell ref="Q239:Q240"/>
    <mergeCell ref="R239:R240"/>
    <mergeCell ref="S239:S240"/>
    <mergeCell ref="T239:T240"/>
    <mergeCell ref="U239:U240"/>
    <mergeCell ref="J239:J240"/>
    <mergeCell ref="K239:K240"/>
    <mergeCell ref="L239:L240"/>
    <mergeCell ref="M239:M240"/>
    <mergeCell ref="N239:N240"/>
    <mergeCell ref="O239:O240"/>
    <mergeCell ref="U237:U238"/>
    <mergeCell ref="V237:V238"/>
    <mergeCell ref="W237:W238"/>
    <mergeCell ref="C239:C240"/>
    <mergeCell ref="D239:D240"/>
    <mergeCell ref="E239:E240"/>
    <mergeCell ref="F239:F240"/>
    <mergeCell ref="G239:G240"/>
    <mergeCell ref="H239:H240"/>
    <mergeCell ref="I239:I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C237:C238"/>
    <mergeCell ref="D237:D238"/>
    <mergeCell ref="E237:E238"/>
    <mergeCell ref="F237:F238"/>
    <mergeCell ref="G237:G238"/>
    <mergeCell ref="H237:H238"/>
    <mergeCell ref="R235:R236"/>
    <mergeCell ref="S235:S236"/>
    <mergeCell ref="T235:T236"/>
    <mergeCell ref="U235:U236"/>
    <mergeCell ref="V235:V236"/>
    <mergeCell ref="W235:W236"/>
    <mergeCell ref="L235:L236"/>
    <mergeCell ref="M235:M236"/>
    <mergeCell ref="N235:N236"/>
    <mergeCell ref="O235:O236"/>
    <mergeCell ref="P235:P236"/>
    <mergeCell ref="Q235:Q236"/>
    <mergeCell ref="W232:W234"/>
    <mergeCell ref="C235:C236"/>
    <mergeCell ref="D235:D236"/>
    <mergeCell ref="E235:E236"/>
    <mergeCell ref="F235:F236"/>
    <mergeCell ref="G235:G236"/>
    <mergeCell ref="H235:H236"/>
    <mergeCell ref="I235:I236"/>
    <mergeCell ref="J235:J236"/>
    <mergeCell ref="K235:K236"/>
    <mergeCell ref="Q232:Q234"/>
    <mergeCell ref="R232:R234"/>
    <mergeCell ref="S232:S234"/>
    <mergeCell ref="T232:T234"/>
    <mergeCell ref="U232:U234"/>
    <mergeCell ref="V232:V234"/>
    <mergeCell ref="K232:K234"/>
    <mergeCell ref="L232:L234"/>
    <mergeCell ref="M232:M234"/>
    <mergeCell ref="N232:N234"/>
    <mergeCell ref="O232:O234"/>
    <mergeCell ref="P232:P234"/>
    <mergeCell ref="V228:V230"/>
    <mergeCell ref="W228:W230"/>
    <mergeCell ref="C232:C234"/>
    <mergeCell ref="D232:D234"/>
    <mergeCell ref="E232:E234"/>
    <mergeCell ref="F232:F234"/>
    <mergeCell ref="G232:G234"/>
    <mergeCell ref="H232:H234"/>
    <mergeCell ref="I232:I234"/>
    <mergeCell ref="J232:J234"/>
    <mergeCell ref="P228:P230"/>
    <mergeCell ref="Q228:Q230"/>
    <mergeCell ref="R228:R230"/>
    <mergeCell ref="S228:S230"/>
    <mergeCell ref="T228:T230"/>
    <mergeCell ref="U228:U230"/>
    <mergeCell ref="J228:J230"/>
    <mergeCell ref="K228:K230"/>
    <mergeCell ref="L228:L230"/>
    <mergeCell ref="M228:M230"/>
    <mergeCell ref="N228:N230"/>
    <mergeCell ref="O228:O230"/>
    <mergeCell ref="U226:U227"/>
    <mergeCell ref="V226:V227"/>
    <mergeCell ref="W226:W227"/>
    <mergeCell ref="C228:C230"/>
    <mergeCell ref="D228:D230"/>
    <mergeCell ref="E228:E230"/>
    <mergeCell ref="F228:F230"/>
    <mergeCell ref="G228:G230"/>
    <mergeCell ref="H228:H230"/>
    <mergeCell ref="I228:I230"/>
    <mergeCell ref="O226:O227"/>
    <mergeCell ref="P226:P227"/>
    <mergeCell ref="Q226:Q227"/>
    <mergeCell ref="R226:R227"/>
    <mergeCell ref="S226:S227"/>
    <mergeCell ref="T226:T227"/>
    <mergeCell ref="I226:I227"/>
    <mergeCell ref="J226:J227"/>
    <mergeCell ref="K226:K227"/>
    <mergeCell ref="L226:L227"/>
    <mergeCell ref="M226:M227"/>
    <mergeCell ref="N226:N227"/>
    <mergeCell ref="C226:C227"/>
    <mergeCell ref="D226:D227"/>
    <mergeCell ref="E226:E227"/>
    <mergeCell ref="F226:F227"/>
    <mergeCell ref="G226:G227"/>
    <mergeCell ref="H226:H227"/>
    <mergeCell ref="R223:R224"/>
    <mergeCell ref="S223:S224"/>
    <mergeCell ref="T223:T224"/>
    <mergeCell ref="U223:U224"/>
    <mergeCell ref="V223:V224"/>
    <mergeCell ref="W223:W224"/>
    <mergeCell ref="L223:L224"/>
    <mergeCell ref="M223:M224"/>
    <mergeCell ref="N223:N224"/>
    <mergeCell ref="O223:O224"/>
    <mergeCell ref="P223:P224"/>
    <mergeCell ref="Q223:Q224"/>
    <mergeCell ref="W220:W221"/>
    <mergeCell ref="C223:C224"/>
    <mergeCell ref="D223:D224"/>
    <mergeCell ref="E223:E224"/>
    <mergeCell ref="F223:F224"/>
    <mergeCell ref="G223:G224"/>
    <mergeCell ref="H223:H224"/>
    <mergeCell ref="I223:I224"/>
    <mergeCell ref="J223:J224"/>
    <mergeCell ref="K223:K224"/>
    <mergeCell ref="Q220:Q221"/>
    <mergeCell ref="R220:R221"/>
    <mergeCell ref="S220:S221"/>
    <mergeCell ref="T220:T221"/>
    <mergeCell ref="U220:U221"/>
    <mergeCell ref="V220:V221"/>
    <mergeCell ref="K220:K221"/>
    <mergeCell ref="L220:L221"/>
    <mergeCell ref="M220:M221"/>
    <mergeCell ref="N220:N221"/>
    <mergeCell ref="O220:O221"/>
    <mergeCell ref="P220:P221"/>
    <mergeCell ref="V218:V219"/>
    <mergeCell ref="W218:W219"/>
    <mergeCell ref="C220:C221"/>
    <mergeCell ref="D220:D221"/>
    <mergeCell ref="E220:E221"/>
    <mergeCell ref="F220:F221"/>
    <mergeCell ref="G220:G221"/>
    <mergeCell ref="H220:H221"/>
    <mergeCell ref="I220:I221"/>
    <mergeCell ref="J220:J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U215:U216"/>
    <mergeCell ref="V215:V216"/>
    <mergeCell ref="W215:W216"/>
    <mergeCell ref="C218:C219"/>
    <mergeCell ref="D218:D219"/>
    <mergeCell ref="E218:E219"/>
    <mergeCell ref="F218:F219"/>
    <mergeCell ref="G218:G219"/>
    <mergeCell ref="H218:H219"/>
    <mergeCell ref="I218:I219"/>
    <mergeCell ref="O215:O216"/>
    <mergeCell ref="P215:P216"/>
    <mergeCell ref="Q215:Q216"/>
    <mergeCell ref="R215:R216"/>
    <mergeCell ref="S215:S216"/>
    <mergeCell ref="T215:T216"/>
    <mergeCell ref="I215:I216"/>
    <mergeCell ref="J215:J216"/>
    <mergeCell ref="K215:K216"/>
    <mergeCell ref="L215:L216"/>
    <mergeCell ref="M215:M216"/>
    <mergeCell ref="N215:N216"/>
    <mergeCell ref="C215:C216"/>
    <mergeCell ref="D215:D216"/>
    <mergeCell ref="E215:E216"/>
    <mergeCell ref="F215:F216"/>
    <mergeCell ref="G215:G216"/>
    <mergeCell ref="H215:H216"/>
    <mergeCell ref="R212:R214"/>
    <mergeCell ref="S212:S214"/>
    <mergeCell ref="T212:T214"/>
    <mergeCell ref="U212:U214"/>
    <mergeCell ref="V212:V214"/>
    <mergeCell ref="W212:W214"/>
    <mergeCell ref="L212:L214"/>
    <mergeCell ref="M212:M214"/>
    <mergeCell ref="N212:N214"/>
    <mergeCell ref="O212:O214"/>
    <mergeCell ref="P212:P214"/>
    <mergeCell ref="Q212:Q214"/>
    <mergeCell ref="W210:W211"/>
    <mergeCell ref="C212:C214"/>
    <mergeCell ref="D212:D214"/>
    <mergeCell ref="E212:E214"/>
    <mergeCell ref="F212:F214"/>
    <mergeCell ref="G212:G214"/>
    <mergeCell ref="H212:H214"/>
    <mergeCell ref="I212:I214"/>
    <mergeCell ref="J212:J214"/>
    <mergeCell ref="K212:K214"/>
    <mergeCell ref="Q210:Q211"/>
    <mergeCell ref="R210:R211"/>
    <mergeCell ref="S210:S211"/>
    <mergeCell ref="T210:T211"/>
    <mergeCell ref="U210:U211"/>
    <mergeCell ref="V210:V211"/>
    <mergeCell ref="K210:K211"/>
    <mergeCell ref="L210:L211"/>
    <mergeCell ref="M210:M211"/>
    <mergeCell ref="N210:N211"/>
    <mergeCell ref="O210:O211"/>
    <mergeCell ref="P210:P211"/>
    <mergeCell ref="V206:V207"/>
    <mergeCell ref="W206:W207"/>
    <mergeCell ref="C210:C211"/>
    <mergeCell ref="D210:D211"/>
    <mergeCell ref="E210:E211"/>
    <mergeCell ref="F210:F211"/>
    <mergeCell ref="G210:G211"/>
    <mergeCell ref="H210:H211"/>
    <mergeCell ref="I210:I211"/>
    <mergeCell ref="J210:J211"/>
    <mergeCell ref="P206:P207"/>
    <mergeCell ref="Q206:Q207"/>
    <mergeCell ref="R206:R207"/>
    <mergeCell ref="S206:S207"/>
    <mergeCell ref="T206:T207"/>
    <mergeCell ref="U206:U207"/>
    <mergeCell ref="J206:J207"/>
    <mergeCell ref="K206:K207"/>
    <mergeCell ref="L206:L207"/>
    <mergeCell ref="M206:M207"/>
    <mergeCell ref="N206:N207"/>
    <mergeCell ref="O206:O207"/>
    <mergeCell ref="U199:U200"/>
    <mergeCell ref="V199:V200"/>
    <mergeCell ref="W199:W200"/>
    <mergeCell ref="C206:C207"/>
    <mergeCell ref="D206:D207"/>
    <mergeCell ref="E206:E207"/>
    <mergeCell ref="F206:F207"/>
    <mergeCell ref="G206:G207"/>
    <mergeCell ref="H206:H207"/>
    <mergeCell ref="I206:I207"/>
    <mergeCell ref="O199:O200"/>
    <mergeCell ref="P199:P200"/>
    <mergeCell ref="Q199:Q200"/>
    <mergeCell ref="R199:R200"/>
    <mergeCell ref="S199:S200"/>
    <mergeCell ref="T199:T200"/>
    <mergeCell ref="I199:I200"/>
    <mergeCell ref="J199:J200"/>
    <mergeCell ref="K199:K200"/>
    <mergeCell ref="L199:L200"/>
    <mergeCell ref="M199:M200"/>
    <mergeCell ref="N199:N200"/>
    <mergeCell ref="U188:V188"/>
    <mergeCell ref="U189:V189"/>
    <mergeCell ref="U190:V190"/>
    <mergeCell ref="W188:W190"/>
    <mergeCell ref="C199:C200"/>
    <mergeCell ref="D199:D200"/>
    <mergeCell ref="E199:E200"/>
    <mergeCell ref="F199:F200"/>
    <mergeCell ref="G199:G200"/>
    <mergeCell ref="H199:H200"/>
    <mergeCell ref="O188:O190"/>
    <mergeCell ref="Q188:Q190"/>
    <mergeCell ref="R188:S188"/>
    <mergeCell ref="R189:S189"/>
    <mergeCell ref="R190:S190"/>
    <mergeCell ref="T188:T190"/>
    <mergeCell ref="G189:H189"/>
    <mergeCell ref="G190:H190"/>
    <mergeCell ref="I188:I190"/>
    <mergeCell ref="J188:K190"/>
    <mergeCell ref="L188:L190"/>
    <mergeCell ref="M188:N188"/>
    <mergeCell ref="M189:N189"/>
    <mergeCell ref="M190:N190"/>
    <mergeCell ref="V184:V185"/>
    <mergeCell ref="W184:W185"/>
    <mergeCell ref="D187:V187"/>
    <mergeCell ref="B188:B190"/>
    <mergeCell ref="C188:C190"/>
    <mergeCell ref="D188:E188"/>
    <mergeCell ref="D189:E189"/>
    <mergeCell ref="D190:E190"/>
    <mergeCell ref="F188:F190"/>
    <mergeCell ref="G188:H188"/>
    <mergeCell ref="P184:P185"/>
    <mergeCell ref="Q184:Q185"/>
    <mergeCell ref="R184:R185"/>
    <mergeCell ref="S184:S185"/>
    <mergeCell ref="T184:T185"/>
    <mergeCell ref="U184:U185"/>
    <mergeCell ref="J184:J185"/>
    <mergeCell ref="K184:K185"/>
    <mergeCell ref="L184:L185"/>
    <mergeCell ref="M184:M185"/>
    <mergeCell ref="N184:N185"/>
    <mergeCell ref="O184:O185"/>
    <mergeCell ref="U182:U183"/>
    <mergeCell ref="V182:V183"/>
    <mergeCell ref="W182:W183"/>
    <mergeCell ref="C184:C185"/>
    <mergeCell ref="D184:D185"/>
    <mergeCell ref="E184:E185"/>
    <mergeCell ref="F184:F185"/>
    <mergeCell ref="G184:G185"/>
    <mergeCell ref="H184:H185"/>
    <mergeCell ref="I184:I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C182:C183"/>
    <mergeCell ref="D182:D183"/>
    <mergeCell ref="E182:E183"/>
    <mergeCell ref="F182:F183"/>
    <mergeCell ref="G182:G183"/>
    <mergeCell ref="H182:H183"/>
    <mergeCell ref="R180:R181"/>
    <mergeCell ref="S180:S181"/>
    <mergeCell ref="T180:T181"/>
    <mergeCell ref="U180:U181"/>
    <mergeCell ref="V180:V181"/>
    <mergeCell ref="W180:W181"/>
    <mergeCell ref="L180:L181"/>
    <mergeCell ref="M180:M181"/>
    <mergeCell ref="N180:N181"/>
    <mergeCell ref="O180:O181"/>
    <mergeCell ref="P180:P181"/>
    <mergeCell ref="Q180:Q181"/>
    <mergeCell ref="W177:W179"/>
    <mergeCell ref="C180:C181"/>
    <mergeCell ref="D180:D181"/>
    <mergeCell ref="E180:E181"/>
    <mergeCell ref="F180:F181"/>
    <mergeCell ref="G180:G181"/>
    <mergeCell ref="H180:H181"/>
    <mergeCell ref="I180:I181"/>
    <mergeCell ref="J180:J181"/>
    <mergeCell ref="K180:K181"/>
    <mergeCell ref="Q177:Q179"/>
    <mergeCell ref="R177:R179"/>
    <mergeCell ref="S177:S179"/>
    <mergeCell ref="T177:T179"/>
    <mergeCell ref="U177:U179"/>
    <mergeCell ref="V177:V179"/>
    <mergeCell ref="K177:K179"/>
    <mergeCell ref="L177:L179"/>
    <mergeCell ref="M177:M179"/>
    <mergeCell ref="N177:N179"/>
    <mergeCell ref="O177:O179"/>
    <mergeCell ref="P177:P179"/>
    <mergeCell ref="V173:V175"/>
    <mergeCell ref="W173:W175"/>
    <mergeCell ref="C177:C179"/>
    <mergeCell ref="D177:D179"/>
    <mergeCell ref="E177:E179"/>
    <mergeCell ref="F177:F179"/>
    <mergeCell ref="G177:G179"/>
    <mergeCell ref="H177:H179"/>
    <mergeCell ref="I177:I179"/>
    <mergeCell ref="J177:J179"/>
    <mergeCell ref="P173:P175"/>
    <mergeCell ref="Q173:Q175"/>
    <mergeCell ref="R173:R175"/>
    <mergeCell ref="S173:S175"/>
    <mergeCell ref="T173:T175"/>
    <mergeCell ref="U173:U175"/>
    <mergeCell ref="J173:J175"/>
    <mergeCell ref="K173:K175"/>
    <mergeCell ref="L173:L175"/>
    <mergeCell ref="M173:M175"/>
    <mergeCell ref="N173:N175"/>
    <mergeCell ref="O173:O175"/>
    <mergeCell ref="U171:U172"/>
    <mergeCell ref="V171:V172"/>
    <mergeCell ref="W171:W172"/>
    <mergeCell ref="C173:C175"/>
    <mergeCell ref="D173:D175"/>
    <mergeCell ref="E173:E175"/>
    <mergeCell ref="F173:F175"/>
    <mergeCell ref="G173:G175"/>
    <mergeCell ref="H173:H175"/>
    <mergeCell ref="I173:I175"/>
    <mergeCell ref="O171:O172"/>
    <mergeCell ref="P171:P172"/>
    <mergeCell ref="Q171:Q172"/>
    <mergeCell ref="R171:R172"/>
    <mergeCell ref="S171:S172"/>
    <mergeCell ref="T171:T172"/>
    <mergeCell ref="I171:I172"/>
    <mergeCell ref="J171:J172"/>
    <mergeCell ref="K171:K172"/>
    <mergeCell ref="L171:L172"/>
    <mergeCell ref="M171:M172"/>
    <mergeCell ref="N171:N172"/>
    <mergeCell ref="C171:C172"/>
    <mergeCell ref="D171:D172"/>
    <mergeCell ref="E171:E172"/>
    <mergeCell ref="F171:F172"/>
    <mergeCell ref="G171:G172"/>
    <mergeCell ref="H171:H172"/>
    <mergeCell ref="R168:R169"/>
    <mergeCell ref="S168:S169"/>
    <mergeCell ref="T168:T169"/>
    <mergeCell ref="U168:U169"/>
    <mergeCell ref="V168:V169"/>
    <mergeCell ref="W168:W169"/>
    <mergeCell ref="L168:L169"/>
    <mergeCell ref="M168:M169"/>
    <mergeCell ref="N168:N169"/>
    <mergeCell ref="O168:O169"/>
    <mergeCell ref="P168:P169"/>
    <mergeCell ref="Q168:Q169"/>
    <mergeCell ref="W165:W166"/>
    <mergeCell ref="C168:C169"/>
    <mergeCell ref="D168:D169"/>
    <mergeCell ref="E168:E169"/>
    <mergeCell ref="F168:F169"/>
    <mergeCell ref="G168:G169"/>
    <mergeCell ref="H168:H169"/>
    <mergeCell ref="I168:I169"/>
    <mergeCell ref="J168:J169"/>
    <mergeCell ref="K168:K169"/>
    <mergeCell ref="Q165:Q166"/>
    <mergeCell ref="R165:R166"/>
    <mergeCell ref="S165:S166"/>
    <mergeCell ref="T165:T166"/>
    <mergeCell ref="U165:U166"/>
    <mergeCell ref="V165:V166"/>
    <mergeCell ref="K165:K166"/>
    <mergeCell ref="L165:L166"/>
    <mergeCell ref="M165:M166"/>
    <mergeCell ref="N165:N166"/>
    <mergeCell ref="O165:O166"/>
    <mergeCell ref="P165:P166"/>
    <mergeCell ref="V163:V164"/>
    <mergeCell ref="W163:W164"/>
    <mergeCell ref="C165:C166"/>
    <mergeCell ref="D165:D166"/>
    <mergeCell ref="E165:E166"/>
    <mergeCell ref="F165:F166"/>
    <mergeCell ref="G165:G166"/>
    <mergeCell ref="H165:H166"/>
    <mergeCell ref="I165:I166"/>
    <mergeCell ref="J165:J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U160:U161"/>
    <mergeCell ref="V160:V161"/>
    <mergeCell ref="W160:W161"/>
    <mergeCell ref="C163:C164"/>
    <mergeCell ref="D163:D164"/>
    <mergeCell ref="E163:E164"/>
    <mergeCell ref="F163:F164"/>
    <mergeCell ref="G163:G164"/>
    <mergeCell ref="H163:H164"/>
    <mergeCell ref="I163:I164"/>
    <mergeCell ref="O160:O161"/>
    <mergeCell ref="P160:P161"/>
    <mergeCell ref="Q160:Q161"/>
    <mergeCell ref="R160:R161"/>
    <mergeCell ref="S160:S161"/>
    <mergeCell ref="T160:T161"/>
    <mergeCell ref="I160:I161"/>
    <mergeCell ref="J160:J161"/>
    <mergeCell ref="K160:K161"/>
    <mergeCell ref="L160:L161"/>
    <mergeCell ref="M160:M161"/>
    <mergeCell ref="N160:N161"/>
    <mergeCell ref="C160:C161"/>
    <mergeCell ref="D160:D161"/>
    <mergeCell ref="E160:E161"/>
    <mergeCell ref="F160:F161"/>
    <mergeCell ref="G160:G161"/>
    <mergeCell ref="H160:H161"/>
    <mergeCell ref="R157:R159"/>
    <mergeCell ref="S157:S159"/>
    <mergeCell ref="T157:T159"/>
    <mergeCell ref="U157:U159"/>
    <mergeCell ref="V157:V159"/>
    <mergeCell ref="W157:W159"/>
    <mergeCell ref="L157:L159"/>
    <mergeCell ref="M157:M159"/>
    <mergeCell ref="N157:N159"/>
    <mergeCell ref="O157:O159"/>
    <mergeCell ref="P157:P159"/>
    <mergeCell ref="Q157:Q159"/>
    <mergeCell ref="W155:W156"/>
    <mergeCell ref="C157:C159"/>
    <mergeCell ref="D157:D159"/>
    <mergeCell ref="E157:E159"/>
    <mergeCell ref="F157:F159"/>
    <mergeCell ref="G157:G159"/>
    <mergeCell ref="H157:H159"/>
    <mergeCell ref="I157:I159"/>
    <mergeCell ref="J157:J159"/>
    <mergeCell ref="K157:K159"/>
    <mergeCell ref="Q155:Q156"/>
    <mergeCell ref="R155:R156"/>
    <mergeCell ref="S155:S156"/>
    <mergeCell ref="T155:T156"/>
    <mergeCell ref="U155:U156"/>
    <mergeCell ref="V155:V156"/>
    <mergeCell ref="K155:K156"/>
    <mergeCell ref="L155:L156"/>
    <mergeCell ref="M155:M156"/>
    <mergeCell ref="N155:N156"/>
    <mergeCell ref="O155:O156"/>
    <mergeCell ref="P155:P156"/>
    <mergeCell ref="V151:V152"/>
    <mergeCell ref="W151:W152"/>
    <mergeCell ref="C155:C156"/>
    <mergeCell ref="D155:D156"/>
    <mergeCell ref="E155:E156"/>
    <mergeCell ref="F155:F156"/>
    <mergeCell ref="G155:G156"/>
    <mergeCell ref="H155:H156"/>
    <mergeCell ref="I155:I156"/>
    <mergeCell ref="J155:J156"/>
    <mergeCell ref="P151:P152"/>
    <mergeCell ref="Q151:Q152"/>
    <mergeCell ref="R151:R152"/>
    <mergeCell ref="S151:S152"/>
    <mergeCell ref="T151:T152"/>
    <mergeCell ref="U151:U152"/>
    <mergeCell ref="J151:J152"/>
    <mergeCell ref="K151:K152"/>
    <mergeCell ref="L151:L152"/>
    <mergeCell ref="M151:M152"/>
    <mergeCell ref="N151:N152"/>
    <mergeCell ref="O151:O152"/>
    <mergeCell ref="U144:U145"/>
    <mergeCell ref="V144:V145"/>
    <mergeCell ref="W144:W145"/>
    <mergeCell ref="C151:C152"/>
    <mergeCell ref="D151:D152"/>
    <mergeCell ref="E151:E152"/>
    <mergeCell ref="F151:F152"/>
    <mergeCell ref="G151:G152"/>
    <mergeCell ref="H151:H152"/>
    <mergeCell ref="I151:I152"/>
    <mergeCell ref="O144:O145"/>
    <mergeCell ref="P144:P145"/>
    <mergeCell ref="Q144:Q145"/>
    <mergeCell ref="R144:R145"/>
    <mergeCell ref="S144:S145"/>
    <mergeCell ref="T144:T145"/>
    <mergeCell ref="I144:I145"/>
    <mergeCell ref="J144:J145"/>
    <mergeCell ref="K144:K145"/>
    <mergeCell ref="L144:L145"/>
    <mergeCell ref="M144:M145"/>
    <mergeCell ref="N144:N145"/>
    <mergeCell ref="U133:V133"/>
    <mergeCell ref="U134:V134"/>
    <mergeCell ref="U135:V135"/>
    <mergeCell ref="W133:W135"/>
    <mergeCell ref="C144:C145"/>
    <mergeCell ref="D144:D145"/>
    <mergeCell ref="E144:E145"/>
    <mergeCell ref="F144:F145"/>
    <mergeCell ref="G144:G145"/>
    <mergeCell ref="H144:H145"/>
    <mergeCell ref="O133:O135"/>
    <mergeCell ref="Q133:Q135"/>
    <mergeCell ref="R133:R135"/>
    <mergeCell ref="S133:T133"/>
    <mergeCell ref="S134:T134"/>
    <mergeCell ref="S135:T135"/>
    <mergeCell ref="I133:I135"/>
    <mergeCell ref="J133:K135"/>
    <mergeCell ref="L133:L135"/>
    <mergeCell ref="M133:N133"/>
    <mergeCell ref="M134:N134"/>
    <mergeCell ref="M135:N135"/>
    <mergeCell ref="V129:V130"/>
    <mergeCell ref="W129:W130"/>
    <mergeCell ref="D132:V132"/>
    <mergeCell ref="B133:B135"/>
    <mergeCell ref="C133:C135"/>
    <mergeCell ref="D133:D135"/>
    <mergeCell ref="F133:F135"/>
    <mergeCell ref="G133:H133"/>
    <mergeCell ref="G134:H134"/>
    <mergeCell ref="G135:H135"/>
    <mergeCell ref="P129:P130"/>
    <mergeCell ref="Q129:Q130"/>
    <mergeCell ref="R129:R130"/>
    <mergeCell ref="S129:S130"/>
    <mergeCell ref="T129:T130"/>
    <mergeCell ref="U129:U130"/>
    <mergeCell ref="J129:J130"/>
    <mergeCell ref="K129:K130"/>
    <mergeCell ref="L129:L130"/>
    <mergeCell ref="M129:M130"/>
    <mergeCell ref="N129:N130"/>
    <mergeCell ref="O129:O130"/>
    <mergeCell ref="U127:U128"/>
    <mergeCell ref="V127:V128"/>
    <mergeCell ref="W127:W128"/>
    <mergeCell ref="C129:C130"/>
    <mergeCell ref="D129:D130"/>
    <mergeCell ref="E129:E130"/>
    <mergeCell ref="F129:F130"/>
    <mergeCell ref="G129:G130"/>
    <mergeCell ref="H129:H130"/>
    <mergeCell ref="I129:I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C127:C128"/>
    <mergeCell ref="D127:D128"/>
    <mergeCell ref="E127:E128"/>
    <mergeCell ref="F127:F128"/>
    <mergeCell ref="G127:G128"/>
    <mergeCell ref="H127:H128"/>
    <mergeCell ref="R125:R126"/>
    <mergeCell ref="S125:S126"/>
    <mergeCell ref="T125:T126"/>
    <mergeCell ref="U125:U126"/>
    <mergeCell ref="V125:V126"/>
    <mergeCell ref="W125:W126"/>
    <mergeCell ref="L125:L126"/>
    <mergeCell ref="M125:M126"/>
    <mergeCell ref="N125:N126"/>
    <mergeCell ref="O125:O126"/>
    <mergeCell ref="P125:P126"/>
    <mergeCell ref="Q125:Q126"/>
    <mergeCell ref="W122:W124"/>
    <mergeCell ref="C125:C126"/>
    <mergeCell ref="D125:D126"/>
    <mergeCell ref="E125:E126"/>
    <mergeCell ref="F125:F126"/>
    <mergeCell ref="G125:G126"/>
    <mergeCell ref="H125:H126"/>
    <mergeCell ref="I125:I126"/>
    <mergeCell ref="J125:J126"/>
    <mergeCell ref="K125:K126"/>
    <mergeCell ref="Q122:Q124"/>
    <mergeCell ref="R122:R124"/>
    <mergeCell ref="S122:S124"/>
    <mergeCell ref="T122:T124"/>
    <mergeCell ref="U122:U124"/>
    <mergeCell ref="V122:V124"/>
    <mergeCell ref="K122:K124"/>
    <mergeCell ref="L122:L124"/>
    <mergeCell ref="M122:M124"/>
    <mergeCell ref="N122:N124"/>
    <mergeCell ref="O122:O124"/>
    <mergeCell ref="P122:P124"/>
    <mergeCell ref="V118:V120"/>
    <mergeCell ref="W118:W120"/>
    <mergeCell ref="C122:C124"/>
    <mergeCell ref="D122:D124"/>
    <mergeCell ref="E122:E124"/>
    <mergeCell ref="F122:F124"/>
    <mergeCell ref="G122:G124"/>
    <mergeCell ref="H122:H124"/>
    <mergeCell ref="I122:I124"/>
    <mergeCell ref="J122:J124"/>
    <mergeCell ref="P118:P120"/>
    <mergeCell ref="Q118:Q120"/>
    <mergeCell ref="R118:R120"/>
    <mergeCell ref="S118:S120"/>
    <mergeCell ref="T118:T120"/>
    <mergeCell ref="U118:U120"/>
    <mergeCell ref="J118:J120"/>
    <mergeCell ref="K118:K120"/>
    <mergeCell ref="L118:L120"/>
    <mergeCell ref="M118:M120"/>
    <mergeCell ref="N118:N120"/>
    <mergeCell ref="O118:O120"/>
    <mergeCell ref="U116:U117"/>
    <mergeCell ref="V116:V117"/>
    <mergeCell ref="W116:W117"/>
    <mergeCell ref="C118:C120"/>
    <mergeCell ref="D118:D120"/>
    <mergeCell ref="E118:E120"/>
    <mergeCell ref="F118:F120"/>
    <mergeCell ref="G118:G120"/>
    <mergeCell ref="H118:H120"/>
    <mergeCell ref="I118:I120"/>
    <mergeCell ref="O116:O117"/>
    <mergeCell ref="P116:P117"/>
    <mergeCell ref="Q116:Q117"/>
    <mergeCell ref="R116:R117"/>
    <mergeCell ref="S116:S117"/>
    <mergeCell ref="T116:T117"/>
    <mergeCell ref="I116:I117"/>
    <mergeCell ref="J116:J117"/>
    <mergeCell ref="K116:K117"/>
    <mergeCell ref="L116:L117"/>
    <mergeCell ref="M116:M117"/>
    <mergeCell ref="N116:N117"/>
    <mergeCell ref="C116:C117"/>
    <mergeCell ref="D116:D117"/>
    <mergeCell ref="E116:E117"/>
    <mergeCell ref="F116:F117"/>
    <mergeCell ref="G116:G117"/>
    <mergeCell ref="H116:H117"/>
    <mergeCell ref="R113:R114"/>
    <mergeCell ref="S113:S114"/>
    <mergeCell ref="T113:T114"/>
    <mergeCell ref="U113:U114"/>
    <mergeCell ref="V113:V114"/>
    <mergeCell ref="W113:W114"/>
    <mergeCell ref="L113:L114"/>
    <mergeCell ref="M113:M114"/>
    <mergeCell ref="N113:N114"/>
    <mergeCell ref="O113:O114"/>
    <mergeCell ref="P113:P114"/>
    <mergeCell ref="Q113:Q114"/>
    <mergeCell ref="W110:W111"/>
    <mergeCell ref="C113:C114"/>
    <mergeCell ref="D113:D114"/>
    <mergeCell ref="E113:E114"/>
    <mergeCell ref="F113:F114"/>
    <mergeCell ref="G113:G114"/>
    <mergeCell ref="H113:H114"/>
    <mergeCell ref="I113:I114"/>
    <mergeCell ref="J113:J114"/>
    <mergeCell ref="K113:K114"/>
    <mergeCell ref="Q110:Q111"/>
    <mergeCell ref="R110:R111"/>
    <mergeCell ref="S110:S111"/>
    <mergeCell ref="T110:T111"/>
    <mergeCell ref="U110:U111"/>
    <mergeCell ref="V110:V111"/>
    <mergeCell ref="K110:K111"/>
    <mergeCell ref="L110:L111"/>
    <mergeCell ref="M110:M111"/>
    <mergeCell ref="N110:N111"/>
    <mergeCell ref="O110:O111"/>
    <mergeCell ref="P110:P111"/>
    <mergeCell ref="V108:V109"/>
    <mergeCell ref="W108:W109"/>
    <mergeCell ref="C110:C111"/>
    <mergeCell ref="D110:D111"/>
    <mergeCell ref="E110:E111"/>
    <mergeCell ref="F110:F111"/>
    <mergeCell ref="G110:G111"/>
    <mergeCell ref="H110:H111"/>
    <mergeCell ref="I110:I111"/>
    <mergeCell ref="J110:J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5:U106"/>
    <mergeCell ref="V105:V106"/>
    <mergeCell ref="W105:W106"/>
    <mergeCell ref="C108:C109"/>
    <mergeCell ref="D108:D109"/>
    <mergeCell ref="E108:E109"/>
    <mergeCell ref="F108:F109"/>
    <mergeCell ref="G108:G109"/>
    <mergeCell ref="H108:H109"/>
    <mergeCell ref="I108:I109"/>
    <mergeCell ref="O105:O106"/>
    <mergeCell ref="P105:P106"/>
    <mergeCell ref="Q105:Q106"/>
    <mergeCell ref="R105:R106"/>
    <mergeCell ref="S105:S106"/>
    <mergeCell ref="T105:T106"/>
    <mergeCell ref="I105:I106"/>
    <mergeCell ref="J105:J106"/>
    <mergeCell ref="K105:K106"/>
    <mergeCell ref="L105:L106"/>
    <mergeCell ref="M105:M106"/>
    <mergeCell ref="N105:N106"/>
    <mergeCell ref="C105:C106"/>
    <mergeCell ref="D105:D106"/>
    <mergeCell ref="E105:E106"/>
    <mergeCell ref="F105:F106"/>
    <mergeCell ref="G105:G106"/>
    <mergeCell ref="H105:H106"/>
    <mergeCell ref="R102:R104"/>
    <mergeCell ref="S102:S104"/>
    <mergeCell ref="T102:T104"/>
    <mergeCell ref="U102:U104"/>
    <mergeCell ref="V102:V104"/>
    <mergeCell ref="W102:W104"/>
    <mergeCell ref="L102:L104"/>
    <mergeCell ref="M102:M104"/>
    <mergeCell ref="N102:N104"/>
    <mergeCell ref="O102:O104"/>
    <mergeCell ref="P102:P104"/>
    <mergeCell ref="Q102:Q104"/>
    <mergeCell ref="W100:W101"/>
    <mergeCell ref="C102:C104"/>
    <mergeCell ref="D102:D104"/>
    <mergeCell ref="E102:E104"/>
    <mergeCell ref="F102:F104"/>
    <mergeCell ref="G102:G104"/>
    <mergeCell ref="H102:H104"/>
    <mergeCell ref="I102:I104"/>
    <mergeCell ref="J102:J104"/>
    <mergeCell ref="K102:K104"/>
    <mergeCell ref="Q100:Q101"/>
    <mergeCell ref="R100:R101"/>
    <mergeCell ref="S100:S101"/>
    <mergeCell ref="T100:T101"/>
    <mergeCell ref="U100:U101"/>
    <mergeCell ref="V100:V101"/>
    <mergeCell ref="K100:K101"/>
    <mergeCell ref="L100:L101"/>
    <mergeCell ref="M100:M101"/>
    <mergeCell ref="N100:N101"/>
    <mergeCell ref="O100:O101"/>
    <mergeCell ref="P100:P101"/>
    <mergeCell ref="V96:V97"/>
    <mergeCell ref="W96:W97"/>
    <mergeCell ref="C100:C101"/>
    <mergeCell ref="D100:D101"/>
    <mergeCell ref="E100:E101"/>
    <mergeCell ref="F100:F101"/>
    <mergeCell ref="G100:G101"/>
    <mergeCell ref="H100:H101"/>
    <mergeCell ref="I100:I101"/>
    <mergeCell ref="J100:J101"/>
    <mergeCell ref="P96:P97"/>
    <mergeCell ref="Q96:Q97"/>
    <mergeCell ref="R96:R97"/>
    <mergeCell ref="S96:S97"/>
    <mergeCell ref="T96:T97"/>
    <mergeCell ref="U96:U97"/>
    <mergeCell ref="J96:J97"/>
    <mergeCell ref="K96:K97"/>
    <mergeCell ref="L96:L97"/>
    <mergeCell ref="M96:M97"/>
    <mergeCell ref="N96:N97"/>
    <mergeCell ref="O96:O97"/>
    <mergeCell ref="U90:U91"/>
    <mergeCell ref="V90:V91"/>
    <mergeCell ref="W90:W91"/>
    <mergeCell ref="C96:C97"/>
    <mergeCell ref="D96:D97"/>
    <mergeCell ref="E96:E97"/>
    <mergeCell ref="F96:F97"/>
    <mergeCell ref="G96:G97"/>
    <mergeCell ref="H96:H97"/>
    <mergeCell ref="I96:I97"/>
    <mergeCell ref="O90:O91"/>
    <mergeCell ref="P90:P91"/>
    <mergeCell ref="Q90:Q91"/>
    <mergeCell ref="R90:R91"/>
    <mergeCell ref="S90:S91"/>
    <mergeCell ref="T90:T91"/>
    <mergeCell ref="I90:I91"/>
    <mergeCell ref="J90:J91"/>
    <mergeCell ref="K90:K91"/>
    <mergeCell ref="L90:L91"/>
    <mergeCell ref="M90:M91"/>
    <mergeCell ref="N90:N91"/>
    <mergeCell ref="U79:V79"/>
    <mergeCell ref="U80:V80"/>
    <mergeCell ref="U81:V81"/>
    <mergeCell ref="W79:W81"/>
    <mergeCell ref="C90:C91"/>
    <mergeCell ref="D90:D91"/>
    <mergeCell ref="E90:E91"/>
    <mergeCell ref="F90:F91"/>
    <mergeCell ref="G90:G91"/>
    <mergeCell ref="H90:H91"/>
    <mergeCell ref="O79:O81"/>
    <mergeCell ref="Q79:Q81"/>
    <mergeCell ref="R79:S79"/>
    <mergeCell ref="R80:S80"/>
    <mergeCell ref="R81:S81"/>
    <mergeCell ref="T79:T81"/>
    <mergeCell ref="G80:H80"/>
    <mergeCell ref="G81:H81"/>
    <mergeCell ref="I79:I81"/>
    <mergeCell ref="J79:K81"/>
    <mergeCell ref="L79:L81"/>
    <mergeCell ref="M79:N79"/>
    <mergeCell ref="M80:N80"/>
    <mergeCell ref="M81:N81"/>
    <mergeCell ref="V75:V76"/>
    <mergeCell ref="W75:W76"/>
    <mergeCell ref="D78:V78"/>
    <mergeCell ref="B79:B81"/>
    <mergeCell ref="C79:C81"/>
    <mergeCell ref="D79:E79"/>
    <mergeCell ref="D80:E80"/>
    <mergeCell ref="D81:E81"/>
    <mergeCell ref="F79:F81"/>
    <mergeCell ref="G79:H79"/>
    <mergeCell ref="P75:P76"/>
    <mergeCell ref="Q75:Q76"/>
    <mergeCell ref="R75:R76"/>
    <mergeCell ref="S75:S76"/>
    <mergeCell ref="T75:T76"/>
    <mergeCell ref="U75:U76"/>
    <mergeCell ref="J75:J76"/>
    <mergeCell ref="K75:K76"/>
    <mergeCell ref="L75:L76"/>
    <mergeCell ref="M75:M76"/>
    <mergeCell ref="N75:N76"/>
    <mergeCell ref="O75:O76"/>
    <mergeCell ref="U73:U74"/>
    <mergeCell ref="V73:V74"/>
    <mergeCell ref="W73:W74"/>
    <mergeCell ref="C75:C76"/>
    <mergeCell ref="D75:D76"/>
    <mergeCell ref="E75:E76"/>
    <mergeCell ref="F75:F76"/>
    <mergeCell ref="G75:G76"/>
    <mergeCell ref="H75:H76"/>
    <mergeCell ref="I75:I76"/>
    <mergeCell ref="O73:O74"/>
    <mergeCell ref="P73:P74"/>
    <mergeCell ref="Q73:Q74"/>
    <mergeCell ref="R73:R74"/>
    <mergeCell ref="S73:S74"/>
    <mergeCell ref="T73:T74"/>
    <mergeCell ref="I73:I74"/>
    <mergeCell ref="J73:J74"/>
    <mergeCell ref="K73:K74"/>
    <mergeCell ref="L73:L74"/>
    <mergeCell ref="M73:M74"/>
    <mergeCell ref="N73:N74"/>
    <mergeCell ref="C73:C74"/>
    <mergeCell ref="D73:D74"/>
    <mergeCell ref="E73:E74"/>
    <mergeCell ref="F73:F74"/>
    <mergeCell ref="G73:G74"/>
    <mergeCell ref="H73:H74"/>
    <mergeCell ref="R71:R72"/>
    <mergeCell ref="S71:S72"/>
    <mergeCell ref="T71:T72"/>
    <mergeCell ref="U71:U72"/>
    <mergeCell ref="V71:V72"/>
    <mergeCell ref="W71:W72"/>
    <mergeCell ref="L71:L72"/>
    <mergeCell ref="M71:M72"/>
    <mergeCell ref="N71:N72"/>
    <mergeCell ref="O71:O72"/>
    <mergeCell ref="P71:P72"/>
    <mergeCell ref="Q71:Q72"/>
    <mergeCell ref="W68:W70"/>
    <mergeCell ref="C71:C72"/>
    <mergeCell ref="D71:D72"/>
    <mergeCell ref="E71:E72"/>
    <mergeCell ref="F71:F72"/>
    <mergeCell ref="G71:G72"/>
    <mergeCell ref="H71:H72"/>
    <mergeCell ref="I71:I72"/>
    <mergeCell ref="J71:J72"/>
    <mergeCell ref="K71:K72"/>
    <mergeCell ref="Q68:Q70"/>
    <mergeCell ref="R68:R70"/>
    <mergeCell ref="S68:S70"/>
    <mergeCell ref="T68:T70"/>
    <mergeCell ref="U68:U70"/>
    <mergeCell ref="V68:V70"/>
    <mergeCell ref="K68:K70"/>
    <mergeCell ref="L68:L70"/>
    <mergeCell ref="M68:M70"/>
    <mergeCell ref="N68:N70"/>
    <mergeCell ref="O68:O70"/>
    <mergeCell ref="P68:P70"/>
    <mergeCell ref="V64:V66"/>
    <mergeCell ref="W64:W66"/>
    <mergeCell ref="C68:C70"/>
    <mergeCell ref="D68:D70"/>
    <mergeCell ref="E68:E70"/>
    <mergeCell ref="F68:F70"/>
    <mergeCell ref="G68:G70"/>
    <mergeCell ref="H68:H70"/>
    <mergeCell ref="I68:I70"/>
    <mergeCell ref="J68:J70"/>
    <mergeCell ref="P64:P66"/>
    <mergeCell ref="Q64:Q66"/>
    <mergeCell ref="R64:R66"/>
    <mergeCell ref="S64:S66"/>
    <mergeCell ref="T64:T66"/>
    <mergeCell ref="U64:U66"/>
    <mergeCell ref="J64:J66"/>
    <mergeCell ref="K64:K66"/>
    <mergeCell ref="L64:L66"/>
    <mergeCell ref="M64:M66"/>
    <mergeCell ref="N64:N66"/>
    <mergeCell ref="O64:O66"/>
    <mergeCell ref="U62:U63"/>
    <mergeCell ref="V62:V63"/>
    <mergeCell ref="W62:W63"/>
    <mergeCell ref="C64:C66"/>
    <mergeCell ref="D64:D66"/>
    <mergeCell ref="E64:E66"/>
    <mergeCell ref="F64:F66"/>
    <mergeCell ref="G64:G66"/>
    <mergeCell ref="H64:H66"/>
    <mergeCell ref="I64:I66"/>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R59:R60"/>
    <mergeCell ref="S59:S60"/>
    <mergeCell ref="T59:T60"/>
    <mergeCell ref="U59:U60"/>
    <mergeCell ref="V59:V60"/>
    <mergeCell ref="W59:W60"/>
    <mergeCell ref="L59:L60"/>
    <mergeCell ref="M59:M60"/>
    <mergeCell ref="N59:N60"/>
    <mergeCell ref="O59:O60"/>
    <mergeCell ref="P59:P60"/>
    <mergeCell ref="Q59:Q60"/>
    <mergeCell ref="W56:W57"/>
    <mergeCell ref="C59:C60"/>
    <mergeCell ref="D59:D60"/>
    <mergeCell ref="E59:E60"/>
    <mergeCell ref="F59:F60"/>
    <mergeCell ref="G59:G60"/>
    <mergeCell ref="H59:H60"/>
    <mergeCell ref="I59:I60"/>
    <mergeCell ref="J59:J60"/>
    <mergeCell ref="K59:K60"/>
    <mergeCell ref="Q56:Q57"/>
    <mergeCell ref="R56:R57"/>
    <mergeCell ref="S56:S57"/>
    <mergeCell ref="T56:T57"/>
    <mergeCell ref="U56:U57"/>
    <mergeCell ref="V56:V57"/>
    <mergeCell ref="K56:K57"/>
    <mergeCell ref="L56:L57"/>
    <mergeCell ref="M56:M57"/>
    <mergeCell ref="N56:N57"/>
    <mergeCell ref="O56:O57"/>
    <mergeCell ref="P56:P57"/>
    <mergeCell ref="V54:V55"/>
    <mergeCell ref="W54:W55"/>
    <mergeCell ref="C56:C57"/>
    <mergeCell ref="D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1:U52"/>
    <mergeCell ref="V51:V52"/>
    <mergeCell ref="W51:W52"/>
    <mergeCell ref="C54:C55"/>
    <mergeCell ref="D54:D55"/>
    <mergeCell ref="E54:E55"/>
    <mergeCell ref="F54:F55"/>
    <mergeCell ref="G54:G55"/>
    <mergeCell ref="H54:H55"/>
    <mergeCell ref="I54:I55"/>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R48:R50"/>
    <mergeCell ref="S48:S50"/>
    <mergeCell ref="T48:T50"/>
    <mergeCell ref="U48:U50"/>
    <mergeCell ref="V48:V50"/>
    <mergeCell ref="W48:W50"/>
    <mergeCell ref="L48:L50"/>
    <mergeCell ref="M48:M50"/>
    <mergeCell ref="N48:N50"/>
    <mergeCell ref="O48:O50"/>
    <mergeCell ref="P48:P50"/>
    <mergeCell ref="Q48:Q50"/>
    <mergeCell ref="W46:W47"/>
    <mergeCell ref="C48:C50"/>
    <mergeCell ref="D48:D50"/>
    <mergeCell ref="E48:E50"/>
    <mergeCell ref="F48:F50"/>
    <mergeCell ref="G48:G50"/>
    <mergeCell ref="H48:H50"/>
    <mergeCell ref="I48:I50"/>
    <mergeCell ref="J48:J50"/>
    <mergeCell ref="K48:K50"/>
    <mergeCell ref="Q46:Q47"/>
    <mergeCell ref="R46:R47"/>
    <mergeCell ref="S46:S47"/>
    <mergeCell ref="T46:T47"/>
    <mergeCell ref="U46:U47"/>
    <mergeCell ref="V46:V47"/>
    <mergeCell ref="K46:K47"/>
    <mergeCell ref="L46:L47"/>
    <mergeCell ref="M46:M47"/>
    <mergeCell ref="N46:N47"/>
    <mergeCell ref="O46:O47"/>
    <mergeCell ref="P46:P47"/>
    <mergeCell ref="V42:V43"/>
    <mergeCell ref="W42:W43"/>
    <mergeCell ref="C46:C47"/>
    <mergeCell ref="D46:D47"/>
    <mergeCell ref="E46:E47"/>
    <mergeCell ref="F46:F47"/>
    <mergeCell ref="G46:G47"/>
    <mergeCell ref="H46:H47"/>
    <mergeCell ref="I46:I47"/>
    <mergeCell ref="J46:J47"/>
    <mergeCell ref="P42:P43"/>
    <mergeCell ref="Q42:Q43"/>
    <mergeCell ref="R42:R43"/>
    <mergeCell ref="S42:S43"/>
    <mergeCell ref="T42:T43"/>
    <mergeCell ref="U42:U43"/>
    <mergeCell ref="J42:J43"/>
    <mergeCell ref="K42:K43"/>
    <mergeCell ref="L42:L43"/>
    <mergeCell ref="M42:M43"/>
    <mergeCell ref="N42:N43"/>
    <mergeCell ref="O42:O43"/>
    <mergeCell ref="U35:U36"/>
    <mergeCell ref="V35:V36"/>
    <mergeCell ref="W35:W36"/>
    <mergeCell ref="C42:C43"/>
    <mergeCell ref="D42:D43"/>
    <mergeCell ref="E42:E43"/>
    <mergeCell ref="F42:F43"/>
    <mergeCell ref="G42:G43"/>
    <mergeCell ref="H42:H43"/>
    <mergeCell ref="I42:I43"/>
    <mergeCell ref="O35:O36"/>
    <mergeCell ref="P35:P36"/>
    <mergeCell ref="Q35:Q36"/>
    <mergeCell ref="R35:R36"/>
    <mergeCell ref="S35:S36"/>
    <mergeCell ref="T35:T36"/>
    <mergeCell ref="I35:I36"/>
    <mergeCell ref="J35:J36"/>
    <mergeCell ref="K35:K36"/>
    <mergeCell ref="L35:L36"/>
    <mergeCell ref="M35:M36"/>
    <mergeCell ref="N35:N36"/>
    <mergeCell ref="U24:V24"/>
    <mergeCell ref="U25:V25"/>
    <mergeCell ref="U26:V26"/>
    <mergeCell ref="W24:W26"/>
    <mergeCell ref="C35:C36"/>
    <mergeCell ref="D35:D36"/>
    <mergeCell ref="E35:E36"/>
    <mergeCell ref="F35:F36"/>
    <mergeCell ref="G35:G36"/>
    <mergeCell ref="H35:H36"/>
    <mergeCell ref="O24:O26"/>
    <mergeCell ref="Q24:Q26"/>
    <mergeCell ref="R24:S24"/>
    <mergeCell ref="R25:S25"/>
    <mergeCell ref="R26:S26"/>
    <mergeCell ref="T24:T26"/>
    <mergeCell ref="I24:I26"/>
    <mergeCell ref="J24:K26"/>
    <mergeCell ref="L24:L26"/>
    <mergeCell ref="M24:N24"/>
    <mergeCell ref="M25:N25"/>
    <mergeCell ref="M26:N26"/>
    <mergeCell ref="D23:V23"/>
    <mergeCell ref="B24:B26"/>
    <mergeCell ref="C24:C26"/>
    <mergeCell ref="D24:E24"/>
    <mergeCell ref="D25:E25"/>
    <mergeCell ref="D26:E26"/>
    <mergeCell ref="F24:F26"/>
    <mergeCell ref="G24:H24"/>
    <mergeCell ref="G25:H25"/>
    <mergeCell ref="G26:H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022</v>
      </c>
      <c r="B1" s="1" t="s">
        <v>1</v>
      </c>
    </row>
    <row r="2" spans="1:2" x14ac:dyDescent="0.25">
      <c r="A2" s="7"/>
      <c r="B2" s="1" t="s">
        <v>2</v>
      </c>
    </row>
    <row r="3" spans="1:2" ht="45" x14ac:dyDescent="0.25">
      <c r="A3" s="3" t="s">
        <v>227</v>
      </c>
      <c r="B3" s="4" t="s">
        <v>5</v>
      </c>
    </row>
    <row r="4" spans="1:2" x14ac:dyDescent="0.25">
      <c r="A4" s="12" t="s">
        <v>1023</v>
      </c>
      <c r="B4" s="4" t="s">
        <v>5</v>
      </c>
    </row>
    <row r="5" spans="1:2" x14ac:dyDescent="0.25">
      <c r="A5" s="12"/>
      <c r="B5" s="15" t="s">
        <v>241</v>
      </c>
    </row>
    <row r="6" spans="1:2" x14ac:dyDescent="0.25">
      <c r="A6" s="12"/>
      <c r="B6" s="15"/>
    </row>
    <row r="7" spans="1:2" ht="204.75" x14ac:dyDescent="0.25">
      <c r="A7" s="12"/>
      <c r="B7" s="14" t="s">
        <v>242</v>
      </c>
    </row>
    <row r="8" spans="1:2" x14ac:dyDescent="0.25">
      <c r="A8" s="12"/>
      <c r="B8" s="4"/>
    </row>
    <row r="9" spans="1:2" x14ac:dyDescent="0.25">
      <c r="A9" s="12" t="s">
        <v>1024</v>
      </c>
      <c r="B9" s="4" t="s">
        <v>5</v>
      </c>
    </row>
    <row r="10" spans="1:2" ht="26.25" x14ac:dyDescent="0.25">
      <c r="A10" s="12"/>
      <c r="B10" s="15" t="s">
        <v>243</v>
      </c>
    </row>
    <row r="11" spans="1:2" x14ac:dyDescent="0.25">
      <c r="A11" s="12"/>
      <c r="B11" s="15"/>
    </row>
    <row r="12" spans="1:2" ht="255.75" x14ac:dyDescent="0.25">
      <c r="A12" s="12"/>
      <c r="B12" s="14" t="s">
        <v>244</v>
      </c>
    </row>
    <row r="13" spans="1:2" x14ac:dyDescent="0.25">
      <c r="A13" s="12"/>
      <c r="B13" s="4"/>
    </row>
    <row r="14" spans="1:2" x14ac:dyDescent="0.25">
      <c r="A14" s="12" t="s">
        <v>1025</v>
      </c>
      <c r="B14" s="4" t="s">
        <v>5</v>
      </c>
    </row>
    <row r="15" spans="1:2" x14ac:dyDescent="0.25">
      <c r="A15" s="12"/>
      <c r="B15" s="13" t="s">
        <v>245</v>
      </c>
    </row>
    <row r="16" spans="1:2" x14ac:dyDescent="0.25">
      <c r="A16" s="12"/>
      <c r="B16" s="13"/>
    </row>
    <row r="17" spans="1:2" ht="102.75" x14ac:dyDescent="0.25">
      <c r="A17" s="12"/>
      <c r="B17" s="14" t="s">
        <v>246</v>
      </c>
    </row>
    <row r="18" spans="1:2" x14ac:dyDescent="0.25">
      <c r="A18" s="12"/>
      <c r="B18" s="4"/>
    </row>
    <row r="19" spans="1:2" x14ac:dyDescent="0.25">
      <c r="A19" s="12" t="s">
        <v>1026</v>
      </c>
      <c r="B19" s="4" t="s">
        <v>5</v>
      </c>
    </row>
    <row r="20" spans="1:2" x14ac:dyDescent="0.25">
      <c r="A20" s="12"/>
      <c r="B20" s="13" t="s">
        <v>247</v>
      </c>
    </row>
    <row r="21" spans="1:2" x14ac:dyDescent="0.25">
      <c r="A21" s="12"/>
      <c r="B21" s="13"/>
    </row>
    <row r="22" spans="1:2" ht="90" x14ac:dyDescent="0.25">
      <c r="A22" s="12"/>
      <c r="B22" s="14" t="s">
        <v>248</v>
      </c>
    </row>
    <row r="23" spans="1:2" x14ac:dyDescent="0.25">
      <c r="A23" s="12"/>
      <c r="B23" s="4"/>
    </row>
    <row r="24" spans="1:2" x14ac:dyDescent="0.25">
      <c r="A24" s="12" t="s">
        <v>1027</v>
      </c>
      <c r="B24" s="4" t="s">
        <v>5</v>
      </c>
    </row>
    <row r="25" spans="1:2" x14ac:dyDescent="0.25">
      <c r="A25" s="12"/>
      <c r="B25" s="13" t="s">
        <v>249</v>
      </c>
    </row>
    <row r="26" spans="1:2" x14ac:dyDescent="0.25">
      <c r="A26" s="12"/>
      <c r="B26" s="13"/>
    </row>
    <row r="27" spans="1:2" ht="128.25" x14ac:dyDescent="0.25">
      <c r="A27" s="12"/>
      <c r="B27" s="14" t="s">
        <v>250</v>
      </c>
    </row>
    <row r="28" spans="1:2" x14ac:dyDescent="0.25">
      <c r="A28" s="12"/>
      <c r="B28" s="14"/>
    </row>
    <row r="29" spans="1:2" ht="166.5" x14ac:dyDescent="0.25">
      <c r="A29" s="12"/>
      <c r="B29" s="14" t="s">
        <v>251</v>
      </c>
    </row>
    <row r="30" spans="1:2" x14ac:dyDescent="0.25">
      <c r="A30" s="12"/>
      <c r="B30" s="4"/>
    </row>
  </sheetData>
  <mergeCells count="6">
    <mergeCell ref="A1:A2"/>
    <mergeCell ref="A4:A8"/>
    <mergeCell ref="A9:A13"/>
    <mergeCell ref="A14:A18"/>
    <mergeCell ref="A19:A23"/>
    <mergeCell ref="A2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x14ac:dyDescent="0.25"/>
  <cols>
    <col min="1" max="2" width="36.5703125" bestFit="1" customWidth="1"/>
    <col min="3" max="3" width="25.7109375" customWidth="1"/>
    <col min="4" max="4" width="5" customWidth="1"/>
    <col min="5" max="5" width="20.140625" customWidth="1"/>
    <col min="6" max="7" width="7.5703125" customWidth="1"/>
    <col min="8" max="8" width="18.28515625" customWidth="1"/>
    <col min="9" max="9" width="17.5703125" customWidth="1"/>
    <col min="10" max="10" width="5" customWidth="1"/>
    <col min="11" max="11" width="16" customWidth="1"/>
    <col min="12" max="12" width="20.140625" customWidth="1"/>
    <col min="13" max="13" width="5" customWidth="1"/>
    <col min="14" max="14" width="15.28515625" customWidth="1"/>
    <col min="15" max="15" width="18.28515625" customWidth="1"/>
    <col min="16" max="16" width="25.7109375" customWidth="1"/>
    <col min="17" max="17" width="5" customWidth="1"/>
    <col min="18" max="18" width="18.28515625" customWidth="1"/>
    <col min="19" max="19" width="25.7109375" customWidth="1"/>
  </cols>
  <sheetData>
    <row r="1" spans="1:19" ht="15" customHeight="1" x14ac:dyDescent="0.25">
      <c r="A1" s="7" t="s">
        <v>102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3</v>
      </c>
      <c r="B3" s="11" t="s">
        <v>5</v>
      </c>
      <c r="C3" s="11"/>
      <c r="D3" s="11"/>
      <c r="E3" s="11"/>
      <c r="F3" s="11"/>
      <c r="G3" s="11"/>
      <c r="H3" s="11"/>
      <c r="I3" s="11"/>
      <c r="J3" s="11"/>
      <c r="K3" s="11"/>
      <c r="L3" s="11"/>
      <c r="M3" s="11"/>
      <c r="N3" s="11"/>
      <c r="O3" s="11"/>
      <c r="P3" s="11"/>
      <c r="Q3" s="11"/>
      <c r="R3" s="11"/>
      <c r="S3" s="11"/>
    </row>
    <row r="4" spans="1:19" ht="15" customHeight="1" x14ac:dyDescent="0.25">
      <c r="A4" s="12" t="s">
        <v>1029</v>
      </c>
      <c r="B4" s="11" t="s">
        <v>5</v>
      </c>
      <c r="C4" s="11"/>
      <c r="D4" s="11"/>
      <c r="E4" s="11"/>
      <c r="F4" s="11"/>
      <c r="G4" s="11"/>
      <c r="H4" s="11"/>
      <c r="I4" s="11"/>
      <c r="J4" s="11"/>
      <c r="K4" s="11"/>
      <c r="L4" s="11"/>
      <c r="M4" s="11"/>
      <c r="N4" s="11"/>
      <c r="O4" s="11"/>
      <c r="P4" s="11"/>
      <c r="Q4" s="11"/>
      <c r="R4" s="11"/>
      <c r="S4" s="11"/>
    </row>
    <row r="5" spans="1:19" x14ac:dyDescent="0.25">
      <c r="A5" s="12"/>
      <c r="B5" s="94" t="s">
        <v>262</v>
      </c>
      <c r="C5" s="94"/>
      <c r="D5" s="94"/>
      <c r="E5" s="94"/>
      <c r="F5" s="94"/>
      <c r="G5" s="94"/>
      <c r="H5" s="94"/>
      <c r="I5" s="94"/>
      <c r="J5" s="94"/>
      <c r="K5" s="94"/>
      <c r="L5" s="94"/>
      <c r="M5" s="94"/>
      <c r="N5" s="94"/>
      <c r="O5" s="94"/>
      <c r="P5" s="94"/>
      <c r="Q5" s="94"/>
      <c r="R5" s="94"/>
      <c r="S5" s="94"/>
    </row>
    <row r="6" spans="1:19" x14ac:dyDescent="0.25">
      <c r="A6" s="12"/>
      <c r="B6" s="93"/>
      <c r="C6" s="93"/>
      <c r="D6" s="93"/>
      <c r="E6" s="93"/>
      <c r="F6" s="93"/>
      <c r="G6" s="93"/>
      <c r="H6" s="93"/>
      <c r="I6" s="93"/>
      <c r="J6" s="93"/>
      <c r="K6" s="93"/>
      <c r="L6" s="93"/>
      <c r="M6" s="93"/>
      <c r="N6" s="93"/>
      <c r="O6" s="93"/>
      <c r="P6" s="93"/>
      <c r="Q6" s="93"/>
      <c r="R6" s="93"/>
      <c r="S6" s="93"/>
    </row>
    <row r="7" spans="1:19" x14ac:dyDescent="0.25">
      <c r="A7" s="12"/>
      <c r="B7" s="17" t="s">
        <v>263</v>
      </c>
      <c r="C7" s="18"/>
      <c r="D7" s="18"/>
      <c r="E7" s="19"/>
      <c r="F7" s="18"/>
      <c r="G7" s="19"/>
    </row>
    <row r="8" spans="1:19" ht="26.25" x14ac:dyDescent="0.25">
      <c r="A8" s="12"/>
      <c r="B8" s="20" t="s">
        <v>264</v>
      </c>
      <c r="C8" s="21"/>
      <c r="D8" s="21" t="s">
        <v>265</v>
      </c>
      <c r="E8" s="22">
        <v>78664</v>
      </c>
      <c r="F8" s="21"/>
      <c r="G8" s="23"/>
    </row>
    <row r="9" spans="1:19" x14ac:dyDescent="0.25">
      <c r="A9" s="12"/>
      <c r="B9" s="24" t="s">
        <v>266</v>
      </c>
      <c r="C9" s="24"/>
      <c r="D9" s="24"/>
      <c r="E9" s="25">
        <v>-678983</v>
      </c>
      <c r="F9" s="24"/>
      <c r="G9" s="26">
        <v>-1</v>
      </c>
    </row>
    <row r="10" spans="1:19" ht="26.25" x14ac:dyDescent="0.25">
      <c r="A10" s="12"/>
      <c r="B10" s="21" t="s">
        <v>267</v>
      </c>
      <c r="C10" s="21"/>
      <c r="D10" s="21"/>
      <c r="E10" s="27">
        <v>-4612</v>
      </c>
      <c r="F10" s="21"/>
      <c r="G10" s="28">
        <v>-2</v>
      </c>
    </row>
    <row r="11" spans="1:19" ht="27" thickBot="1" x14ac:dyDescent="0.3">
      <c r="A11" s="12"/>
      <c r="B11" s="29" t="s">
        <v>268</v>
      </c>
      <c r="C11" s="24"/>
      <c r="D11" s="30"/>
      <c r="E11" s="31">
        <v>-44841</v>
      </c>
      <c r="F11" s="24"/>
      <c r="G11" s="26">
        <v>-2</v>
      </c>
    </row>
    <row r="12" spans="1:19" ht="15.75" thickBot="1" x14ac:dyDescent="0.3">
      <c r="A12" s="12"/>
      <c r="B12" s="32" t="s">
        <v>269</v>
      </c>
      <c r="C12" s="21"/>
      <c r="D12" s="33" t="s">
        <v>265</v>
      </c>
      <c r="E12" s="34">
        <v>-649772</v>
      </c>
      <c r="F12" s="21"/>
      <c r="G12" s="23"/>
    </row>
    <row r="13" spans="1:19" ht="15.75" thickTop="1" x14ac:dyDescent="0.25">
      <c r="A13" s="12"/>
      <c r="B13" s="24"/>
      <c r="C13" s="24"/>
      <c r="D13" s="35"/>
      <c r="E13" s="36"/>
      <c r="F13" s="24"/>
      <c r="G13" s="37"/>
    </row>
    <row r="14" spans="1:19" ht="26.25" x14ac:dyDescent="0.25">
      <c r="A14" s="12"/>
      <c r="B14" s="21" t="s">
        <v>270</v>
      </c>
      <c r="C14" s="21"/>
      <c r="D14" s="21" t="s">
        <v>265</v>
      </c>
      <c r="E14" s="27">
        <v>574652</v>
      </c>
      <c r="F14" s="21"/>
      <c r="G14" s="23"/>
    </row>
    <row r="15" spans="1:19" ht="26.25" x14ac:dyDescent="0.25">
      <c r="A15" s="12"/>
      <c r="B15" s="24" t="s">
        <v>271</v>
      </c>
      <c r="C15" s="24"/>
      <c r="D15" s="24"/>
      <c r="E15" s="25">
        <v>121000</v>
      </c>
      <c r="F15" s="24"/>
      <c r="G15" s="37"/>
    </row>
    <row r="16" spans="1:19" ht="26.25" x14ac:dyDescent="0.25">
      <c r="A16" s="12"/>
      <c r="B16" s="20" t="s">
        <v>272</v>
      </c>
      <c r="C16" s="21"/>
      <c r="D16" s="21"/>
      <c r="E16" s="27">
        <v>117978</v>
      </c>
      <c r="F16" s="21"/>
      <c r="G16" s="23"/>
    </row>
    <row r="17" spans="1:19" ht="39" x14ac:dyDescent="0.25">
      <c r="A17" s="12"/>
      <c r="B17" s="29" t="s">
        <v>273</v>
      </c>
      <c r="C17" s="24"/>
      <c r="D17" s="24"/>
      <c r="E17" s="25">
        <v>4781</v>
      </c>
      <c r="F17" s="24"/>
      <c r="G17" s="37"/>
    </row>
    <row r="18" spans="1:19" ht="39" x14ac:dyDescent="0.25">
      <c r="A18" s="12"/>
      <c r="B18" s="20" t="s">
        <v>274</v>
      </c>
      <c r="C18" s="21"/>
      <c r="D18" s="21"/>
      <c r="E18" s="27">
        <v>-94410</v>
      </c>
      <c r="F18" s="21"/>
      <c r="G18" s="28">
        <v>-1</v>
      </c>
    </row>
    <row r="19" spans="1:19" x14ac:dyDescent="0.25">
      <c r="A19" s="12"/>
      <c r="B19" s="29" t="s">
        <v>275</v>
      </c>
      <c r="C19" s="24"/>
      <c r="D19" s="24"/>
      <c r="E19" s="25">
        <v>-75191</v>
      </c>
      <c r="F19" s="24"/>
      <c r="G19" s="26">
        <v>-1</v>
      </c>
    </row>
    <row r="20" spans="1:19" ht="39" x14ac:dyDescent="0.25">
      <c r="A20" s="12"/>
      <c r="B20" s="20" t="s">
        <v>276</v>
      </c>
      <c r="C20" s="21"/>
      <c r="D20" s="21"/>
      <c r="E20" s="38">
        <v>-618</v>
      </c>
      <c r="F20" s="21"/>
      <c r="G20" s="28">
        <v>-2</v>
      </c>
    </row>
    <row r="21" spans="1:19" ht="27" thickBot="1" x14ac:dyDescent="0.3">
      <c r="A21" s="12"/>
      <c r="B21" s="29" t="s">
        <v>277</v>
      </c>
      <c r="C21" s="24"/>
      <c r="D21" s="30"/>
      <c r="E21" s="31">
        <v>-1442</v>
      </c>
      <c r="F21" s="24"/>
      <c r="G21" s="26">
        <v>-2</v>
      </c>
    </row>
    <row r="22" spans="1:19" ht="15.75" thickBot="1" x14ac:dyDescent="0.3">
      <c r="A22" s="12"/>
      <c r="B22" s="32" t="s">
        <v>278</v>
      </c>
      <c r="C22" s="21"/>
      <c r="D22" s="33" t="s">
        <v>265</v>
      </c>
      <c r="E22" s="34">
        <v>646750</v>
      </c>
      <c r="F22" s="21"/>
      <c r="G22" s="39"/>
    </row>
    <row r="23" spans="1:19" ht="27.75" thickTop="1" thickBot="1" x14ac:dyDescent="0.3">
      <c r="A23" s="12"/>
      <c r="B23" s="40" t="s">
        <v>279</v>
      </c>
      <c r="C23" s="24"/>
      <c r="D23" s="41" t="s">
        <v>265</v>
      </c>
      <c r="E23" s="42">
        <v>-3022</v>
      </c>
      <c r="F23" s="24"/>
      <c r="G23" s="26">
        <v>-3</v>
      </c>
    </row>
    <row r="24" spans="1:19" ht="15.75" thickTop="1" x14ac:dyDescent="0.25">
      <c r="A24" s="12"/>
      <c r="B24" s="95"/>
      <c r="C24" s="95"/>
      <c r="D24" s="95"/>
      <c r="E24" s="95"/>
      <c r="F24" s="95"/>
      <c r="G24" s="95"/>
      <c r="H24" s="95"/>
      <c r="I24" s="95"/>
      <c r="J24" s="95"/>
      <c r="K24" s="95"/>
      <c r="L24" s="95"/>
      <c r="M24" s="95"/>
      <c r="N24" s="95"/>
      <c r="O24" s="95"/>
      <c r="P24" s="95"/>
      <c r="Q24" s="95"/>
      <c r="R24" s="95"/>
      <c r="S24" s="95"/>
    </row>
    <row r="25" spans="1:19" x14ac:dyDescent="0.25">
      <c r="A25" s="12"/>
      <c r="B25" s="96" t="s">
        <v>280</v>
      </c>
      <c r="C25" s="96"/>
      <c r="D25" s="96"/>
      <c r="E25" s="96"/>
      <c r="F25" s="96"/>
      <c r="G25" s="96"/>
      <c r="H25" s="96"/>
      <c r="I25" s="96"/>
      <c r="J25" s="96"/>
      <c r="K25" s="96"/>
      <c r="L25" s="96"/>
      <c r="M25" s="96"/>
      <c r="N25" s="96"/>
      <c r="O25" s="96"/>
      <c r="P25" s="96"/>
      <c r="Q25" s="96"/>
      <c r="R25" s="96"/>
      <c r="S25" s="96"/>
    </row>
    <row r="26" spans="1:19" x14ac:dyDescent="0.25">
      <c r="A26" s="12"/>
      <c r="B26" s="95"/>
      <c r="C26" s="95"/>
      <c r="D26" s="95"/>
      <c r="E26" s="95"/>
      <c r="F26" s="95"/>
      <c r="G26" s="95"/>
      <c r="H26" s="95"/>
      <c r="I26" s="95"/>
      <c r="J26" s="95"/>
      <c r="K26" s="95"/>
      <c r="L26" s="95"/>
      <c r="M26" s="95"/>
      <c r="N26" s="95"/>
      <c r="O26" s="95"/>
      <c r="P26" s="95"/>
      <c r="Q26" s="95"/>
      <c r="R26" s="95"/>
      <c r="S26" s="95"/>
    </row>
    <row r="27" spans="1:19" x14ac:dyDescent="0.25">
      <c r="A27" s="12"/>
      <c r="B27" s="96" t="s">
        <v>281</v>
      </c>
      <c r="C27" s="96"/>
      <c r="D27" s="96"/>
      <c r="E27" s="96"/>
      <c r="F27" s="96"/>
      <c r="G27" s="96"/>
      <c r="H27" s="96"/>
      <c r="I27" s="96"/>
      <c r="J27" s="96"/>
      <c r="K27" s="96"/>
      <c r="L27" s="96"/>
      <c r="M27" s="96"/>
      <c r="N27" s="96"/>
      <c r="O27" s="96"/>
      <c r="P27" s="96"/>
      <c r="Q27" s="96"/>
      <c r="R27" s="96"/>
      <c r="S27" s="96"/>
    </row>
    <row r="28" spans="1:19" x14ac:dyDescent="0.25">
      <c r="A28" s="12"/>
      <c r="B28" s="95"/>
      <c r="C28" s="95"/>
      <c r="D28" s="95"/>
      <c r="E28" s="95"/>
      <c r="F28" s="95"/>
      <c r="G28" s="95"/>
      <c r="H28" s="95"/>
      <c r="I28" s="95"/>
      <c r="J28" s="95"/>
      <c r="K28" s="95"/>
      <c r="L28" s="95"/>
      <c r="M28" s="95"/>
      <c r="N28" s="95"/>
      <c r="O28" s="95"/>
      <c r="P28" s="95"/>
      <c r="Q28" s="95"/>
      <c r="R28" s="95"/>
      <c r="S28" s="95"/>
    </row>
    <row r="29" spans="1:19" x14ac:dyDescent="0.25">
      <c r="A29" s="12"/>
      <c r="B29" s="96" t="s">
        <v>282</v>
      </c>
      <c r="C29" s="96"/>
      <c r="D29" s="96"/>
      <c r="E29" s="96"/>
      <c r="F29" s="96"/>
      <c r="G29" s="96"/>
      <c r="H29" s="96"/>
      <c r="I29" s="96"/>
      <c r="J29" s="96"/>
      <c r="K29" s="96"/>
      <c r="L29" s="96"/>
      <c r="M29" s="96"/>
      <c r="N29" s="96"/>
      <c r="O29" s="96"/>
      <c r="P29" s="96"/>
      <c r="Q29" s="96"/>
      <c r="R29" s="96"/>
      <c r="S29" s="96"/>
    </row>
    <row r="30" spans="1:19" x14ac:dyDescent="0.25">
      <c r="A30" s="12"/>
      <c r="B30" s="4"/>
    </row>
    <row r="31" spans="1:19" ht="15" customHeight="1" x14ac:dyDescent="0.25">
      <c r="A31" s="12" t="s">
        <v>1030</v>
      </c>
      <c r="B31" s="11" t="s">
        <v>5</v>
      </c>
      <c r="C31" s="11"/>
      <c r="D31" s="11"/>
      <c r="E31" s="11"/>
      <c r="F31" s="11"/>
      <c r="G31" s="11"/>
      <c r="H31" s="11"/>
      <c r="I31" s="11"/>
      <c r="J31" s="11"/>
      <c r="K31" s="11"/>
      <c r="L31" s="11"/>
      <c r="M31" s="11"/>
      <c r="N31" s="11"/>
      <c r="O31" s="11"/>
      <c r="P31" s="11"/>
      <c r="Q31" s="11"/>
      <c r="R31" s="11"/>
      <c r="S31" s="11"/>
    </row>
    <row r="32" spans="1:19" x14ac:dyDescent="0.25">
      <c r="A32" s="12"/>
      <c r="B32" s="93" t="s">
        <v>284</v>
      </c>
      <c r="C32" s="93"/>
      <c r="D32" s="93"/>
      <c r="E32" s="93"/>
      <c r="F32" s="93"/>
      <c r="G32" s="93"/>
      <c r="H32" s="93"/>
      <c r="I32" s="93"/>
      <c r="J32" s="93"/>
      <c r="K32" s="93"/>
      <c r="L32" s="93"/>
      <c r="M32" s="93"/>
      <c r="N32" s="93"/>
      <c r="O32" s="93"/>
      <c r="P32" s="93"/>
      <c r="Q32" s="93"/>
      <c r="R32" s="93"/>
      <c r="S32" s="93"/>
    </row>
    <row r="33" spans="1:19" x14ac:dyDescent="0.25">
      <c r="A33" s="12"/>
      <c r="B33" s="93"/>
      <c r="C33" s="93"/>
      <c r="D33" s="93"/>
      <c r="E33" s="93"/>
      <c r="F33" s="93"/>
      <c r="G33" s="93"/>
      <c r="H33" s="93"/>
      <c r="I33" s="93"/>
      <c r="J33" s="93"/>
      <c r="K33" s="93"/>
      <c r="L33" s="93"/>
      <c r="M33" s="93"/>
      <c r="N33" s="93"/>
      <c r="O33" s="93"/>
      <c r="P33" s="93"/>
      <c r="Q33" s="93"/>
      <c r="R33" s="93"/>
      <c r="S33" s="93"/>
    </row>
    <row r="34" spans="1:19" ht="15.75" thickBot="1" x14ac:dyDescent="0.3">
      <c r="A34" s="12"/>
      <c r="B34" s="18"/>
      <c r="C34" s="43"/>
      <c r="D34" s="61" t="s">
        <v>285</v>
      </c>
      <c r="E34" s="61"/>
      <c r="F34" s="61"/>
      <c r="G34" s="61"/>
      <c r="H34" s="61"/>
      <c r="I34" s="61"/>
      <c r="J34" s="61"/>
      <c r="K34" s="61"/>
      <c r="L34" s="61"/>
      <c r="M34" s="61"/>
      <c r="N34" s="61"/>
      <c r="O34" s="61"/>
      <c r="P34" s="61"/>
      <c r="Q34" s="61"/>
      <c r="R34" s="61"/>
      <c r="S34" s="43"/>
    </row>
    <row r="35" spans="1:19" x14ac:dyDescent="0.25">
      <c r="A35" s="12"/>
      <c r="B35" s="62" t="s">
        <v>263</v>
      </c>
      <c r="C35" s="63"/>
      <c r="D35" s="64" t="s">
        <v>286</v>
      </c>
      <c r="E35" s="64"/>
      <c r="F35" s="64"/>
      <c r="G35" s="67"/>
      <c r="H35" s="64" t="s">
        <v>289</v>
      </c>
      <c r="I35" s="64"/>
      <c r="J35" s="67"/>
      <c r="K35" s="64" t="s">
        <v>291</v>
      </c>
      <c r="L35" s="64"/>
      <c r="M35" s="67"/>
      <c r="N35" s="64" t="s">
        <v>291</v>
      </c>
      <c r="O35" s="64"/>
      <c r="P35" s="67"/>
      <c r="Q35" s="64" t="s">
        <v>294</v>
      </c>
      <c r="R35" s="64"/>
      <c r="S35" s="63"/>
    </row>
    <row r="36" spans="1:19" ht="15.75" customHeight="1" x14ac:dyDescent="0.25">
      <c r="A36" s="12"/>
      <c r="B36" s="62"/>
      <c r="C36" s="63"/>
      <c r="D36" s="65" t="s">
        <v>287</v>
      </c>
      <c r="E36" s="65"/>
      <c r="F36" s="66"/>
      <c r="G36" s="68"/>
      <c r="H36" s="65" t="s">
        <v>290</v>
      </c>
      <c r="I36" s="65"/>
      <c r="J36" s="68"/>
      <c r="K36" s="65" t="s">
        <v>292</v>
      </c>
      <c r="L36" s="65"/>
      <c r="M36" s="68"/>
      <c r="N36" s="65" t="s">
        <v>293</v>
      </c>
      <c r="O36" s="65"/>
      <c r="P36" s="68"/>
      <c r="Q36" s="66"/>
      <c r="R36" s="66"/>
      <c r="S36" s="63"/>
    </row>
    <row r="37" spans="1:19" ht="15.75" thickBot="1" x14ac:dyDescent="0.3">
      <c r="A37" s="12"/>
      <c r="B37" s="62"/>
      <c r="C37" s="63"/>
      <c r="D37" s="61" t="s">
        <v>288</v>
      </c>
      <c r="E37" s="61"/>
      <c r="F37" s="66"/>
      <c r="G37" s="68"/>
      <c r="H37" s="69"/>
      <c r="I37" s="69"/>
      <c r="J37" s="68"/>
      <c r="K37" s="69"/>
      <c r="L37" s="69"/>
      <c r="M37" s="68"/>
      <c r="N37" s="69"/>
      <c r="O37" s="69"/>
      <c r="P37" s="68"/>
      <c r="Q37" s="61"/>
      <c r="R37" s="61"/>
      <c r="S37" s="63"/>
    </row>
    <row r="38" spans="1:19" x14ac:dyDescent="0.25">
      <c r="A38" s="12"/>
      <c r="B38" s="21" t="s">
        <v>295</v>
      </c>
      <c r="C38" s="52"/>
      <c r="D38" s="53" t="s">
        <v>265</v>
      </c>
      <c r="E38" s="54">
        <v>146587</v>
      </c>
      <c r="F38" s="23"/>
      <c r="G38" s="52"/>
      <c r="H38" s="53" t="s">
        <v>265</v>
      </c>
      <c r="I38" s="55">
        <v>-3879</v>
      </c>
      <c r="J38" s="52"/>
      <c r="K38" s="53" t="s">
        <v>265</v>
      </c>
      <c r="L38" s="54">
        <v>-37572</v>
      </c>
      <c r="M38" s="52"/>
      <c r="N38" s="53" t="s">
        <v>265</v>
      </c>
      <c r="O38" s="55">
        <v>16776</v>
      </c>
      <c r="P38" s="52"/>
      <c r="Q38" s="53" t="s">
        <v>265</v>
      </c>
      <c r="R38" s="54">
        <v>121912</v>
      </c>
      <c r="S38" s="52"/>
    </row>
    <row r="39" spans="1:19" ht="15.75" thickBot="1" x14ac:dyDescent="0.3">
      <c r="A39" s="12"/>
      <c r="B39" s="24" t="s">
        <v>296</v>
      </c>
      <c r="C39" s="56"/>
      <c r="D39" s="30"/>
      <c r="E39" s="57">
        <v>80045</v>
      </c>
      <c r="F39" s="37"/>
      <c r="G39" s="56"/>
      <c r="H39" s="30"/>
      <c r="I39" s="57">
        <v>-1921</v>
      </c>
      <c r="J39" s="56"/>
      <c r="K39" s="30"/>
      <c r="L39" s="57">
        <v>-22922</v>
      </c>
      <c r="M39" s="56"/>
      <c r="N39" s="30"/>
      <c r="O39" s="57">
        <v>19371</v>
      </c>
      <c r="P39" s="56"/>
      <c r="Q39" s="30"/>
      <c r="R39" s="57">
        <v>74573</v>
      </c>
      <c r="S39" s="56"/>
    </row>
    <row r="40" spans="1:19" ht="15.75" thickBot="1" x14ac:dyDescent="0.3">
      <c r="A40" s="12"/>
      <c r="B40" s="58" t="s">
        <v>142</v>
      </c>
      <c r="C40" s="52"/>
      <c r="D40" s="33" t="s">
        <v>265</v>
      </c>
      <c r="E40" s="59">
        <v>226632</v>
      </c>
      <c r="F40" s="60">
        <v>-2</v>
      </c>
      <c r="G40" s="52"/>
      <c r="H40" s="33" t="s">
        <v>265</v>
      </c>
      <c r="I40" s="34">
        <v>-5800</v>
      </c>
      <c r="J40" s="52"/>
      <c r="K40" s="33" t="s">
        <v>265</v>
      </c>
      <c r="L40" s="59">
        <v>-60494</v>
      </c>
      <c r="M40" s="52"/>
      <c r="N40" s="33" t="s">
        <v>265</v>
      </c>
      <c r="O40" s="34">
        <v>36147</v>
      </c>
      <c r="P40" s="52"/>
      <c r="Q40" s="33" t="s">
        <v>265</v>
      </c>
      <c r="R40" s="59">
        <v>196485</v>
      </c>
      <c r="S40" s="52"/>
    </row>
    <row r="41" spans="1:19" ht="15.75" thickTop="1" x14ac:dyDescent="0.25">
      <c r="A41" s="12"/>
      <c r="B41" s="93"/>
      <c r="C41" s="93"/>
      <c r="D41" s="93"/>
      <c r="E41" s="93"/>
      <c r="F41" s="93"/>
      <c r="G41" s="93"/>
      <c r="H41" s="93"/>
      <c r="I41" s="93"/>
      <c r="J41" s="93"/>
      <c r="K41" s="93"/>
      <c r="L41" s="93"/>
      <c r="M41" s="93"/>
      <c r="N41" s="93"/>
      <c r="O41" s="93"/>
      <c r="P41" s="93"/>
      <c r="Q41" s="93"/>
      <c r="R41" s="93"/>
      <c r="S41" s="93"/>
    </row>
    <row r="42" spans="1:19" ht="15.75" thickBot="1" x14ac:dyDescent="0.3">
      <c r="A42" s="12"/>
      <c r="B42" s="18"/>
      <c r="C42" s="43"/>
      <c r="D42" s="61" t="s">
        <v>297</v>
      </c>
      <c r="E42" s="61"/>
      <c r="F42" s="61"/>
      <c r="G42" s="61"/>
      <c r="H42" s="61"/>
      <c r="I42" s="61"/>
      <c r="J42" s="61"/>
      <c r="K42" s="61"/>
      <c r="L42" s="61"/>
      <c r="M42" s="61"/>
      <c r="N42" s="61"/>
      <c r="O42" s="61"/>
      <c r="P42" s="61"/>
      <c r="Q42" s="61"/>
      <c r="R42" s="61"/>
      <c r="S42" s="49"/>
    </row>
    <row r="43" spans="1:19" x14ac:dyDescent="0.25">
      <c r="A43" s="12"/>
      <c r="B43" s="62" t="s">
        <v>263</v>
      </c>
      <c r="C43" s="63"/>
      <c r="D43" s="64" t="s">
        <v>286</v>
      </c>
      <c r="E43" s="64"/>
      <c r="F43" s="64"/>
      <c r="G43" s="67"/>
      <c r="H43" s="70" t="s">
        <v>289</v>
      </c>
      <c r="I43" s="70"/>
      <c r="J43" s="67"/>
      <c r="K43" s="64" t="s">
        <v>291</v>
      </c>
      <c r="L43" s="64"/>
      <c r="M43" s="67"/>
      <c r="N43" s="64" t="s">
        <v>291</v>
      </c>
      <c r="O43" s="64"/>
      <c r="P43" s="67"/>
      <c r="Q43" s="64" t="s">
        <v>294</v>
      </c>
      <c r="R43" s="64"/>
      <c r="S43" s="72"/>
    </row>
    <row r="44" spans="1:19" ht="15.75" customHeight="1" x14ac:dyDescent="0.25">
      <c r="A44" s="12"/>
      <c r="B44" s="62"/>
      <c r="C44" s="63"/>
      <c r="D44" s="65" t="s">
        <v>287</v>
      </c>
      <c r="E44" s="65"/>
      <c r="F44" s="66"/>
      <c r="G44" s="68"/>
      <c r="H44" s="71" t="s">
        <v>298</v>
      </c>
      <c r="I44" s="71"/>
      <c r="J44" s="68"/>
      <c r="K44" s="65" t="s">
        <v>292</v>
      </c>
      <c r="L44" s="65"/>
      <c r="M44" s="68"/>
      <c r="N44" s="65" t="s">
        <v>293</v>
      </c>
      <c r="O44" s="65"/>
      <c r="P44" s="68"/>
      <c r="Q44" s="66"/>
      <c r="R44" s="66"/>
      <c r="S44" s="72"/>
    </row>
    <row r="45" spans="1:19" ht="15.75" thickBot="1" x14ac:dyDescent="0.3">
      <c r="A45" s="12"/>
      <c r="B45" s="62"/>
      <c r="C45" s="63"/>
      <c r="D45" s="61" t="s">
        <v>288</v>
      </c>
      <c r="E45" s="61"/>
      <c r="F45" s="66"/>
      <c r="G45" s="68"/>
      <c r="H45" s="69"/>
      <c r="I45" s="69"/>
      <c r="J45" s="68"/>
      <c r="K45" s="69"/>
      <c r="L45" s="69"/>
      <c r="M45" s="68"/>
      <c r="N45" s="69"/>
      <c r="O45" s="69"/>
      <c r="P45" s="68"/>
      <c r="Q45" s="61"/>
      <c r="R45" s="61"/>
      <c r="S45" s="72"/>
    </row>
    <row r="46" spans="1:19" x14ac:dyDescent="0.25">
      <c r="A46" s="12"/>
      <c r="B46" s="21" t="s">
        <v>295</v>
      </c>
      <c r="C46" s="52"/>
      <c r="D46" s="53" t="s">
        <v>265</v>
      </c>
      <c r="E46" s="54">
        <v>898209</v>
      </c>
      <c r="F46" s="23"/>
      <c r="G46" s="52"/>
      <c r="H46" s="53" t="s">
        <v>265</v>
      </c>
      <c r="I46" s="54">
        <v>-10314</v>
      </c>
      <c r="J46" s="52"/>
      <c r="K46" s="53" t="s">
        <v>265</v>
      </c>
      <c r="L46" s="54">
        <v>-118933</v>
      </c>
      <c r="M46" s="52"/>
      <c r="N46" s="53" t="s">
        <v>265</v>
      </c>
      <c r="O46" s="54">
        <v>115196</v>
      </c>
      <c r="P46" s="52"/>
      <c r="Q46" s="53" t="s">
        <v>265</v>
      </c>
      <c r="R46" s="54">
        <v>884158</v>
      </c>
      <c r="S46" s="52"/>
    </row>
    <row r="47" spans="1:19" ht="15.75" thickBot="1" x14ac:dyDescent="0.3">
      <c r="A47" s="12"/>
      <c r="B47" s="24" t="s">
        <v>296</v>
      </c>
      <c r="C47" s="56"/>
      <c r="D47" s="30"/>
      <c r="E47" s="57">
        <v>86113</v>
      </c>
      <c r="F47" s="37"/>
      <c r="G47" s="56"/>
      <c r="H47" s="30"/>
      <c r="I47" s="57">
        <v>-2339</v>
      </c>
      <c r="J47" s="56"/>
      <c r="K47" s="30"/>
      <c r="L47" s="57">
        <v>-22364</v>
      </c>
      <c r="M47" s="56"/>
      <c r="N47" s="30"/>
      <c r="O47" s="57">
        <v>23826</v>
      </c>
      <c r="P47" s="56"/>
      <c r="Q47" s="30"/>
      <c r="R47" s="57">
        <v>85236</v>
      </c>
      <c r="S47" s="56"/>
    </row>
    <row r="48" spans="1:19" ht="15.75" thickBot="1" x14ac:dyDescent="0.3">
      <c r="A48" s="12"/>
      <c r="B48" s="58" t="s">
        <v>142</v>
      </c>
      <c r="C48" s="52"/>
      <c r="D48" s="33" t="s">
        <v>265</v>
      </c>
      <c r="E48" s="59">
        <v>984322</v>
      </c>
      <c r="F48" s="60">
        <v>-2</v>
      </c>
      <c r="G48" s="52"/>
      <c r="H48" s="33" t="s">
        <v>265</v>
      </c>
      <c r="I48" s="59">
        <v>-12653</v>
      </c>
      <c r="J48" s="52"/>
      <c r="K48" s="33" t="s">
        <v>265</v>
      </c>
      <c r="L48" s="59">
        <v>-141297</v>
      </c>
      <c r="M48" s="52"/>
      <c r="N48" s="33" t="s">
        <v>265</v>
      </c>
      <c r="O48" s="59">
        <v>139022</v>
      </c>
      <c r="P48" s="52"/>
      <c r="Q48" s="33" t="s">
        <v>265</v>
      </c>
      <c r="R48" s="59">
        <v>969394</v>
      </c>
      <c r="S48" s="52"/>
    </row>
    <row r="49" spans="1:19" ht="15.75" thickTop="1" x14ac:dyDescent="0.25">
      <c r="A49" s="12"/>
      <c r="B49" s="96"/>
      <c r="C49" s="96"/>
      <c r="D49" s="96"/>
      <c r="E49" s="96"/>
      <c r="F49" s="96"/>
      <c r="G49" s="96"/>
      <c r="H49" s="96"/>
      <c r="I49" s="96"/>
      <c r="J49" s="96"/>
      <c r="K49" s="96"/>
      <c r="L49" s="96"/>
      <c r="M49" s="96"/>
      <c r="N49" s="96"/>
      <c r="O49" s="96"/>
      <c r="P49" s="96"/>
      <c r="Q49" s="96"/>
      <c r="R49" s="96"/>
      <c r="S49" s="96"/>
    </row>
    <row r="50" spans="1:19" x14ac:dyDescent="0.25">
      <c r="A50" s="12"/>
      <c r="B50" s="96" t="s">
        <v>1031</v>
      </c>
      <c r="C50" s="96"/>
      <c r="D50" s="96"/>
      <c r="E50" s="96"/>
      <c r="F50" s="96"/>
      <c r="G50" s="96"/>
      <c r="H50" s="96"/>
      <c r="I50" s="96"/>
      <c r="J50" s="96"/>
      <c r="K50" s="96"/>
      <c r="L50" s="96"/>
      <c r="M50" s="96"/>
      <c r="N50" s="96"/>
      <c r="O50" s="96"/>
      <c r="P50" s="96"/>
      <c r="Q50" s="96"/>
      <c r="R50" s="96"/>
      <c r="S50" s="96"/>
    </row>
    <row r="51" spans="1:19" x14ac:dyDescent="0.25">
      <c r="A51" s="12"/>
      <c r="B51" s="97"/>
      <c r="C51" s="97"/>
      <c r="D51" s="97"/>
      <c r="E51" s="97"/>
      <c r="F51" s="97"/>
      <c r="G51" s="97"/>
      <c r="H51" s="97"/>
      <c r="I51" s="97"/>
      <c r="J51" s="97"/>
      <c r="K51" s="97"/>
      <c r="L51" s="97"/>
      <c r="M51" s="97"/>
      <c r="N51" s="97"/>
      <c r="O51" s="97"/>
      <c r="P51" s="97"/>
      <c r="Q51" s="97"/>
      <c r="R51" s="97"/>
      <c r="S51" s="97"/>
    </row>
    <row r="52" spans="1:19" x14ac:dyDescent="0.25">
      <c r="A52" s="12"/>
      <c r="B52" s="96" t="s">
        <v>1032</v>
      </c>
      <c r="C52" s="96"/>
      <c r="D52" s="96"/>
      <c r="E52" s="96"/>
      <c r="F52" s="96"/>
      <c r="G52" s="96"/>
      <c r="H52" s="96"/>
      <c r="I52" s="96"/>
      <c r="J52" s="96"/>
      <c r="K52" s="96"/>
      <c r="L52" s="96"/>
      <c r="M52" s="96"/>
      <c r="N52" s="96"/>
      <c r="O52" s="96"/>
      <c r="P52" s="96"/>
      <c r="Q52" s="96"/>
      <c r="R52" s="96"/>
      <c r="S52" s="96"/>
    </row>
    <row r="53" spans="1:19" x14ac:dyDescent="0.25">
      <c r="A53" s="12"/>
      <c r="B53" s="4"/>
    </row>
    <row r="54" spans="1:19" ht="15" customHeight="1" x14ac:dyDescent="0.25">
      <c r="A54" s="12" t="s">
        <v>1033</v>
      </c>
      <c r="B54" s="11" t="s">
        <v>5</v>
      </c>
      <c r="C54" s="11"/>
      <c r="D54" s="11"/>
      <c r="E54" s="11"/>
      <c r="F54" s="11"/>
      <c r="G54" s="11"/>
      <c r="H54" s="11"/>
      <c r="I54" s="11"/>
      <c r="J54" s="11"/>
      <c r="K54" s="11"/>
      <c r="L54" s="11"/>
      <c r="M54" s="11"/>
      <c r="N54" s="11"/>
      <c r="O54" s="11"/>
      <c r="P54" s="11"/>
      <c r="Q54" s="11"/>
      <c r="R54" s="11"/>
      <c r="S54" s="11"/>
    </row>
    <row r="55" spans="1:19" x14ac:dyDescent="0.25">
      <c r="A55" s="12"/>
      <c r="B55" s="93" t="s">
        <v>1034</v>
      </c>
      <c r="C55" s="93"/>
      <c r="D55" s="93"/>
      <c r="E55" s="93"/>
      <c r="F55" s="93"/>
      <c r="G55" s="93"/>
      <c r="H55" s="93"/>
      <c r="I55" s="93"/>
      <c r="J55" s="93"/>
      <c r="K55" s="93"/>
      <c r="L55" s="93"/>
      <c r="M55" s="93"/>
      <c r="N55" s="93"/>
      <c r="O55" s="93"/>
      <c r="P55" s="93"/>
      <c r="Q55" s="93"/>
      <c r="R55" s="93"/>
      <c r="S55" s="93"/>
    </row>
    <row r="56" spans="1:19" x14ac:dyDescent="0.25">
      <c r="A56" s="12"/>
      <c r="B56" s="93"/>
      <c r="C56" s="93"/>
      <c r="D56" s="93"/>
      <c r="E56" s="93"/>
      <c r="F56" s="93"/>
      <c r="G56" s="93"/>
      <c r="H56" s="93"/>
      <c r="I56" s="93"/>
      <c r="J56" s="93"/>
      <c r="K56" s="93"/>
      <c r="L56" s="93"/>
      <c r="M56" s="93"/>
      <c r="N56" s="93"/>
      <c r="O56" s="93"/>
      <c r="P56" s="93"/>
      <c r="Q56" s="93"/>
      <c r="R56" s="93"/>
      <c r="S56" s="93"/>
    </row>
    <row r="57" spans="1:19" ht="15.75" thickBot="1" x14ac:dyDescent="0.3">
      <c r="A57" s="12"/>
      <c r="B57" s="18"/>
      <c r="C57" s="43"/>
      <c r="D57" s="61" t="s">
        <v>285</v>
      </c>
      <c r="E57" s="61"/>
      <c r="F57" s="61"/>
      <c r="G57" s="61"/>
      <c r="H57" s="61"/>
      <c r="I57" s="43"/>
    </row>
    <row r="58" spans="1:19" ht="15.75" thickBot="1" x14ac:dyDescent="0.3">
      <c r="A58" s="12"/>
      <c r="B58" s="47" t="s">
        <v>263</v>
      </c>
      <c r="C58" s="43"/>
      <c r="D58" s="78" t="s">
        <v>310</v>
      </c>
      <c r="E58" s="78"/>
      <c r="F58" s="50"/>
      <c r="G58" s="78" t="s">
        <v>294</v>
      </c>
      <c r="H58" s="78"/>
      <c r="I58" s="43"/>
    </row>
    <row r="59" spans="1:19" x14ac:dyDescent="0.25">
      <c r="A59" s="12"/>
      <c r="B59" s="21" t="s">
        <v>311</v>
      </c>
      <c r="C59" s="52"/>
      <c r="D59" s="53"/>
      <c r="E59" s="53"/>
      <c r="F59" s="52"/>
      <c r="G59" s="53"/>
      <c r="H59" s="53"/>
      <c r="I59" s="52"/>
    </row>
    <row r="60" spans="1:19" x14ac:dyDescent="0.25">
      <c r="A60" s="12"/>
      <c r="B60" s="73" t="s">
        <v>312</v>
      </c>
      <c r="C60" s="56"/>
      <c r="D60" s="24" t="s">
        <v>265</v>
      </c>
      <c r="E60" s="37" t="s">
        <v>313</v>
      </c>
      <c r="F60" s="56"/>
      <c r="G60" s="24" t="s">
        <v>265</v>
      </c>
      <c r="H60" s="37" t="s">
        <v>313</v>
      </c>
      <c r="I60" s="56"/>
    </row>
    <row r="61" spans="1:19" x14ac:dyDescent="0.25">
      <c r="A61" s="12"/>
      <c r="B61" s="58" t="s">
        <v>314</v>
      </c>
      <c r="C61" s="52"/>
      <c r="D61" s="21"/>
      <c r="E61" s="23" t="s">
        <v>313</v>
      </c>
      <c r="F61" s="52"/>
      <c r="G61" s="21"/>
      <c r="H61" s="23" t="s">
        <v>313</v>
      </c>
      <c r="I61" s="52"/>
    </row>
    <row r="62" spans="1:19" x14ac:dyDescent="0.25">
      <c r="A62" s="12"/>
      <c r="B62" s="73" t="s">
        <v>315</v>
      </c>
      <c r="C62" s="56"/>
      <c r="D62" s="24"/>
      <c r="E62" s="37" t="s">
        <v>313</v>
      </c>
      <c r="F62" s="56"/>
      <c r="G62" s="24"/>
      <c r="H62" s="37" t="s">
        <v>313</v>
      </c>
      <c r="I62" s="56"/>
    </row>
    <row r="63" spans="1:19" x14ac:dyDescent="0.25">
      <c r="A63" s="12"/>
      <c r="B63" s="58" t="s">
        <v>316</v>
      </c>
      <c r="C63" s="52"/>
      <c r="D63" s="21"/>
      <c r="E63" s="27">
        <v>1429</v>
      </c>
      <c r="F63" s="52"/>
      <c r="G63" s="21"/>
      <c r="H63" s="27">
        <v>1532</v>
      </c>
      <c r="I63" s="52"/>
    </row>
    <row r="64" spans="1:19" x14ac:dyDescent="0.25">
      <c r="A64" s="12"/>
      <c r="B64" s="24" t="s">
        <v>317</v>
      </c>
      <c r="C64" s="56"/>
      <c r="D64" s="24"/>
      <c r="E64" s="24"/>
      <c r="F64" s="56"/>
      <c r="G64" s="24"/>
      <c r="H64" s="24"/>
      <c r="I64" s="56"/>
    </row>
    <row r="65" spans="1:19" ht="27" thickBot="1" x14ac:dyDescent="0.3">
      <c r="A65" s="12"/>
      <c r="B65" s="58" t="s">
        <v>318</v>
      </c>
      <c r="C65" s="52"/>
      <c r="D65" s="74"/>
      <c r="E65" s="75">
        <v>158909</v>
      </c>
      <c r="F65" s="52"/>
      <c r="G65" s="74"/>
      <c r="H65" s="75">
        <v>194953</v>
      </c>
      <c r="I65" s="52"/>
    </row>
    <row r="66" spans="1:19" ht="15.75" thickBot="1" x14ac:dyDescent="0.3">
      <c r="A66" s="12"/>
      <c r="B66" s="73"/>
      <c r="C66" s="56"/>
      <c r="D66" s="76" t="s">
        <v>265</v>
      </c>
      <c r="E66" s="77">
        <v>160338</v>
      </c>
      <c r="F66" s="56"/>
      <c r="G66" s="76" t="s">
        <v>265</v>
      </c>
      <c r="H66" s="77">
        <v>196485</v>
      </c>
      <c r="I66" s="56"/>
    </row>
    <row r="67" spans="1:19" ht="15.75" thickTop="1" x14ac:dyDescent="0.25">
      <c r="A67" s="12"/>
      <c r="B67" s="4"/>
    </row>
    <row r="68" spans="1:19" ht="15" customHeight="1" x14ac:dyDescent="0.25">
      <c r="A68" s="12" t="s">
        <v>1035</v>
      </c>
      <c r="B68" s="11" t="s">
        <v>5</v>
      </c>
      <c r="C68" s="11"/>
      <c r="D68" s="11"/>
      <c r="E68" s="11"/>
      <c r="F68" s="11"/>
      <c r="G68" s="11"/>
      <c r="H68" s="11"/>
      <c r="I68" s="11"/>
      <c r="J68" s="11"/>
      <c r="K68" s="11"/>
      <c r="L68" s="11"/>
      <c r="M68" s="11"/>
      <c r="N68" s="11"/>
      <c r="O68" s="11"/>
      <c r="P68" s="11"/>
      <c r="Q68" s="11"/>
      <c r="R68" s="11"/>
      <c r="S68" s="11"/>
    </row>
    <row r="69" spans="1:19" x14ac:dyDescent="0.25">
      <c r="A69" s="12"/>
      <c r="B69" s="93" t="s">
        <v>1036</v>
      </c>
      <c r="C69" s="93"/>
      <c r="D69" s="93"/>
      <c r="E69" s="93"/>
      <c r="F69" s="93"/>
      <c r="G69" s="93"/>
      <c r="H69" s="93"/>
      <c r="I69" s="93"/>
      <c r="J69" s="93"/>
      <c r="K69" s="93"/>
      <c r="L69" s="93"/>
      <c r="M69" s="93"/>
      <c r="N69" s="93"/>
      <c r="O69" s="93"/>
      <c r="P69" s="93"/>
      <c r="Q69" s="93"/>
      <c r="R69" s="93"/>
      <c r="S69" s="93"/>
    </row>
    <row r="70" spans="1:19" x14ac:dyDescent="0.25">
      <c r="A70" s="12"/>
      <c r="B70" s="93"/>
      <c r="C70" s="93"/>
      <c r="D70" s="93"/>
      <c r="E70" s="93"/>
      <c r="F70" s="93"/>
      <c r="G70" s="93"/>
      <c r="H70" s="93"/>
      <c r="I70" s="93"/>
      <c r="J70" s="93"/>
      <c r="K70" s="93"/>
      <c r="L70" s="93"/>
      <c r="M70" s="93"/>
      <c r="N70" s="93"/>
      <c r="O70" s="93"/>
      <c r="P70" s="93"/>
      <c r="Q70" s="93"/>
      <c r="R70" s="93"/>
      <c r="S70" s="93"/>
    </row>
    <row r="71" spans="1:19" ht="15.75" thickBot="1" x14ac:dyDescent="0.3">
      <c r="A71" s="12"/>
      <c r="B71" s="18"/>
      <c r="C71" s="43"/>
      <c r="D71" s="61" t="s">
        <v>285</v>
      </c>
      <c r="E71" s="61"/>
      <c r="F71" s="61"/>
      <c r="G71" s="61"/>
      <c r="H71" s="61"/>
      <c r="I71" s="49"/>
    </row>
    <row r="72" spans="1:19" ht="15.75" thickBot="1" x14ac:dyDescent="0.3">
      <c r="A72" s="12"/>
      <c r="B72" s="47" t="s">
        <v>263</v>
      </c>
      <c r="C72" s="43"/>
      <c r="D72" s="78" t="s">
        <v>310</v>
      </c>
      <c r="E72" s="78"/>
      <c r="F72" s="50"/>
      <c r="G72" s="78" t="s">
        <v>294</v>
      </c>
      <c r="H72" s="78"/>
      <c r="I72" s="49"/>
    </row>
    <row r="73" spans="1:19" ht="39" x14ac:dyDescent="0.25">
      <c r="A73" s="12"/>
      <c r="B73" s="21" t="s">
        <v>321</v>
      </c>
      <c r="C73" s="81"/>
      <c r="D73" s="82" t="s">
        <v>265</v>
      </c>
      <c r="E73" s="84" t="s">
        <v>313</v>
      </c>
      <c r="F73" s="81"/>
      <c r="G73" s="82" t="s">
        <v>265</v>
      </c>
      <c r="H73" s="84" t="s">
        <v>313</v>
      </c>
      <c r="I73" s="81"/>
    </row>
    <row r="74" spans="1:19" x14ac:dyDescent="0.25">
      <c r="A74" s="12"/>
      <c r="B74" s="21" t="s">
        <v>322</v>
      </c>
      <c r="C74" s="81"/>
      <c r="D74" s="83"/>
      <c r="E74" s="85"/>
      <c r="F74" s="81"/>
      <c r="G74" s="83"/>
      <c r="H74" s="85"/>
      <c r="I74" s="81"/>
    </row>
    <row r="75" spans="1:19" x14ac:dyDescent="0.25">
      <c r="A75" s="12"/>
      <c r="B75" s="24" t="s">
        <v>323</v>
      </c>
      <c r="C75" s="56"/>
      <c r="D75" s="24"/>
      <c r="E75" s="25">
        <v>1133</v>
      </c>
      <c r="F75" s="56"/>
      <c r="G75" s="24"/>
      <c r="H75" s="25">
        <v>1400</v>
      </c>
      <c r="I75" s="56"/>
    </row>
    <row r="76" spans="1:19" x14ac:dyDescent="0.25">
      <c r="A76" s="12"/>
      <c r="B76" s="21">
        <v>2014</v>
      </c>
      <c r="C76" s="52"/>
      <c r="D76" s="21"/>
      <c r="E76" s="38" t="s">
        <v>313</v>
      </c>
      <c r="F76" s="52"/>
      <c r="G76" s="21"/>
      <c r="H76" s="38" t="s">
        <v>313</v>
      </c>
      <c r="I76" s="52"/>
    </row>
    <row r="77" spans="1:19" x14ac:dyDescent="0.25">
      <c r="A77" s="12"/>
      <c r="B77" s="24">
        <v>2015</v>
      </c>
      <c r="C77" s="56"/>
      <c r="D77" s="24"/>
      <c r="E77" s="80" t="s">
        <v>313</v>
      </c>
      <c r="F77" s="56"/>
      <c r="G77" s="24"/>
      <c r="H77" s="80" t="s">
        <v>313</v>
      </c>
      <c r="I77" s="56"/>
    </row>
    <row r="78" spans="1:19" x14ac:dyDescent="0.25">
      <c r="A78" s="12"/>
      <c r="B78" s="21">
        <v>2016</v>
      </c>
      <c r="C78" s="52"/>
      <c r="D78" s="21"/>
      <c r="E78" s="27">
        <v>10183</v>
      </c>
      <c r="F78" s="52"/>
      <c r="G78" s="21"/>
      <c r="H78" s="27">
        <v>13410</v>
      </c>
      <c r="I78" s="52"/>
    </row>
    <row r="79" spans="1:19" x14ac:dyDescent="0.25">
      <c r="A79" s="12"/>
      <c r="B79" s="24">
        <v>2017</v>
      </c>
      <c r="C79" s="56"/>
      <c r="D79" s="24"/>
      <c r="E79" s="25">
        <v>5725</v>
      </c>
      <c r="F79" s="56"/>
      <c r="G79" s="24"/>
      <c r="H79" s="25">
        <v>6488</v>
      </c>
      <c r="I79" s="56"/>
    </row>
    <row r="80" spans="1:19" x14ac:dyDescent="0.25">
      <c r="A80" s="12"/>
      <c r="B80" s="21" t="s">
        <v>324</v>
      </c>
      <c r="C80" s="52"/>
      <c r="D80" s="21"/>
      <c r="E80" s="27">
        <v>106023</v>
      </c>
      <c r="F80" s="52"/>
      <c r="G80" s="21"/>
      <c r="H80" s="27">
        <v>128531</v>
      </c>
      <c r="I80" s="52"/>
    </row>
    <row r="81" spans="1:19" ht="15.75" thickBot="1" x14ac:dyDescent="0.3">
      <c r="A81" s="12"/>
      <c r="B81" s="24" t="s">
        <v>325</v>
      </c>
      <c r="C81" s="56"/>
      <c r="D81" s="30"/>
      <c r="E81" s="31">
        <v>37274</v>
      </c>
      <c r="F81" s="56"/>
      <c r="G81" s="30"/>
      <c r="H81" s="31">
        <v>46656</v>
      </c>
      <c r="I81" s="56"/>
    </row>
    <row r="82" spans="1:19" ht="15.75" thickBot="1" x14ac:dyDescent="0.3">
      <c r="A82" s="12"/>
      <c r="B82" s="21" t="s">
        <v>142</v>
      </c>
      <c r="C82" s="52"/>
      <c r="D82" s="33" t="s">
        <v>265</v>
      </c>
      <c r="E82" s="34">
        <v>160338</v>
      </c>
      <c r="F82" s="52"/>
      <c r="G82" s="33" t="s">
        <v>265</v>
      </c>
      <c r="H82" s="34">
        <v>196485</v>
      </c>
      <c r="I82" s="52"/>
    </row>
    <row r="83" spans="1:19" ht="15.75" thickTop="1" x14ac:dyDescent="0.25">
      <c r="A83" s="12"/>
      <c r="B83" s="4"/>
    </row>
    <row r="84" spans="1:19" ht="15" customHeight="1" x14ac:dyDescent="0.25">
      <c r="A84" s="12" t="s">
        <v>1037</v>
      </c>
      <c r="B84" s="11" t="s">
        <v>5</v>
      </c>
      <c r="C84" s="11"/>
      <c r="D84" s="11"/>
      <c r="E84" s="11"/>
      <c r="F84" s="11"/>
      <c r="G84" s="11"/>
      <c r="H84" s="11"/>
      <c r="I84" s="11"/>
      <c r="J84" s="11"/>
      <c r="K84" s="11"/>
      <c r="L84" s="11"/>
      <c r="M84" s="11"/>
      <c r="N84" s="11"/>
      <c r="O84" s="11"/>
      <c r="P84" s="11"/>
      <c r="Q84" s="11"/>
      <c r="R84" s="11"/>
      <c r="S84" s="11"/>
    </row>
    <row r="85" spans="1:19" x14ac:dyDescent="0.25">
      <c r="A85" s="12"/>
      <c r="B85" s="93" t="s">
        <v>329</v>
      </c>
      <c r="C85" s="93"/>
      <c r="D85" s="93"/>
      <c r="E85" s="93"/>
      <c r="F85" s="93"/>
      <c r="G85" s="93"/>
      <c r="H85" s="93"/>
      <c r="I85" s="93"/>
      <c r="J85" s="93"/>
      <c r="K85" s="93"/>
      <c r="L85" s="93"/>
      <c r="M85" s="93"/>
      <c r="N85" s="93"/>
      <c r="O85" s="93"/>
      <c r="P85" s="93"/>
      <c r="Q85" s="93"/>
      <c r="R85" s="93"/>
      <c r="S85" s="93"/>
    </row>
    <row r="86" spans="1:19" x14ac:dyDescent="0.25">
      <c r="A86" s="12"/>
      <c r="B86" s="93"/>
      <c r="C86" s="93"/>
      <c r="D86" s="93"/>
      <c r="E86" s="93"/>
      <c r="F86" s="93"/>
      <c r="G86" s="93"/>
      <c r="H86" s="93"/>
      <c r="I86" s="93"/>
      <c r="J86" s="93"/>
      <c r="K86" s="93"/>
      <c r="L86" s="93"/>
      <c r="M86" s="93"/>
      <c r="N86" s="93"/>
      <c r="O86" s="93"/>
      <c r="P86" s="93"/>
      <c r="Q86" s="93"/>
      <c r="R86" s="93"/>
      <c r="S86" s="93"/>
    </row>
    <row r="87" spans="1:19" x14ac:dyDescent="0.25">
      <c r="A87" s="12"/>
      <c r="B87" s="62" t="s">
        <v>263</v>
      </c>
      <c r="C87" s="63"/>
      <c r="D87" s="65" t="s">
        <v>330</v>
      </c>
      <c r="E87" s="65"/>
      <c r="F87" s="72"/>
      <c r="G87" s="65" t="s">
        <v>331</v>
      </c>
      <c r="H87" s="65"/>
      <c r="I87" s="63"/>
    </row>
    <row r="88" spans="1:19" ht="15.75" thickBot="1" x14ac:dyDescent="0.3">
      <c r="A88" s="12"/>
      <c r="B88" s="62"/>
      <c r="C88" s="63"/>
      <c r="D88" s="61">
        <v>2013</v>
      </c>
      <c r="E88" s="61"/>
      <c r="F88" s="72"/>
      <c r="G88" s="61">
        <v>2012</v>
      </c>
      <c r="H88" s="61"/>
      <c r="I88" s="63"/>
    </row>
    <row r="89" spans="1:19" x14ac:dyDescent="0.25">
      <c r="A89" s="12"/>
      <c r="B89" s="21" t="s">
        <v>332</v>
      </c>
      <c r="C89" s="52"/>
      <c r="D89" s="53" t="s">
        <v>265</v>
      </c>
      <c r="E89" s="55">
        <v>117709</v>
      </c>
      <c r="F89" s="52"/>
      <c r="G89" s="53" t="s">
        <v>265</v>
      </c>
      <c r="H89" s="55">
        <v>850155</v>
      </c>
      <c r="I89" s="52"/>
    </row>
    <row r="90" spans="1:19" x14ac:dyDescent="0.25">
      <c r="A90" s="12"/>
      <c r="B90" s="24" t="s">
        <v>333</v>
      </c>
      <c r="C90" s="56"/>
      <c r="D90" s="24"/>
      <c r="E90" s="80" t="s">
        <v>567</v>
      </c>
      <c r="F90" s="56"/>
      <c r="G90" s="24"/>
      <c r="H90" s="25">
        <v>8013</v>
      </c>
      <c r="I90" s="56"/>
    </row>
    <row r="91" spans="1:19" x14ac:dyDescent="0.25">
      <c r="A91" s="12"/>
      <c r="B91" s="21" t="s">
        <v>334</v>
      </c>
      <c r="C91" s="52"/>
      <c r="D91" s="21"/>
      <c r="E91" s="27">
        <v>8244</v>
      </c>
      <c r="F91" s="52"/>
      <c r="G91" s="21"/>
      <c r="H91" s="27">
        <v>7471</v>
      </c>
      <c r="I91" s="52"/>
    </row>
    <row r="92" spans="1:19" ht="15.75" thickBot="1" x14ac:dyDescent="0.3">
      <c r="A92" s="12"/>
      <c r="B92" s="24" t="s">
        <v>335</v>
      </c>
      <c r="C92" s="56"/>
      <c r="D92" s="30"/>
      <c r="E92" s="31">
        <v>70532</v>
      </c>
      <c r="F92" s="56"/>
      <c r="G92" s="30"/>
      <c r="H92" s="31">
        <v>103755</v>
      </c>
      <c r="I92" s="56"/>
    </row>
    <row r="93" spans="1:19" ht="15.75" thickBot="1" x14ac:dyDescent="0.3">
      <c r="A93" s="12"/>
      <c r="B93" s="21" t="s">
        <v>142</v>
      </c>
      <c r="C93" s="52"/>
      <c r="D93" s="33" t="s">
        <v>265</v>
      </c>
      <c r="E93" s="34">
        <v>196485</v>
      </c>
      <c r="F93" s="52"/>
      <c r="G93" s="33" t="s">
        <v>265</v>
      </c>
      <c r="H93" s="34">
        <v>969394</v>
      </c>
      <c r="I93" s="52"/>
    </row>
    <row r="94" spans="1:19" ht="15.75" thickTop="1" x14ac:dyDescent="0.25">
      <c r="A94" s="12"/>
      <c r="B94" s="4"/>
    </row>
    <row r="95" spans="1:19" ht="15" customHeight="1" x14ac:dyDescent="0.25">
      <c r="A95" s="12" t="s">
        <v>1038</v>
      </c>
      <c r="B95" s="11" t="s">
        <v>5</v>
      </c>
      <c r="C95" s="11"/>
      <c r="D95" s="11"/>
      <c r="E95" s="11"/>
      <c r="F95" s="11"/>
      <c r="G95" s="11"/>
      <c r="H95" s="11"/>
      <c r="I95" s="11"/>
      <c r="J95" s="11"/>
      <c r="K95" s="11"/>
      <c r="L95" s="11"/>
      <c r="M95" s="11"/>
      <c r="N95" s="11"/>
      <c r="O95" s="11"/>
      <c r="P95" s="11"/>
      <c r="Q95" s="11"/>
      <c r="R95" s="11"/>
      <c r="S95" s="11"/>
    </row>
    <row r="96" spans="1:19" x14ac:dyDescent="0.25">
      <c r="A96" s="12"/>
      <c r="B96" s="93" t="s">
        <v>338</v>
      </c>
      <c r="C96" s="93"/>
      <c r="D96" s="93"/>
      <c r="E96" s="93"/>
      <c r="F96" s="93"/>
      <c r="G96" s="93"/>
      <c r="H96" s="93"/>
      <c r="I96" s="93"/>
      <c r="J96" s="93"/>
      <c r="K96" s="93"/>
      <c r="L96" s="93"/>
      <c r="M96" s="93"/>
      <c r="N96" s="93"/>
      <c r="O96" s="93"/>
      <c r="P96" s="93"/>
      <c r="Q96" s="93"/>
      <c r="R96" s="93"/>
      <c r="S96" s="93"/>
    </row>
    <row r="97" spans="1:19" x14ac:dyDescent="0.25">
      <c r="A97" s="12"/>
      <c r="B97" s="93"/>
      <c r="C97" s="93"/>
      <c r="D97" s="93"/>
      <c r="E97" s="93"/>
      <c r="F97" s="93"/>
      <c r="G97" s="93"/>
      <c r="H97" s="93"/>
      <c r="I97" s="93"/>
      <c r="J97" s="93"/>
      <c r="K97" s="93"/>
      <c r="L97" s="93"/>
      <c r="M97" s="93"/>
      <c r="N97" s="93"/>
      <c r="O97" s="93"/>
      <c r="P97" s="93"/>
      <c r="Q97" s="93"/>
      <c r="R97" s="93"/>
      <c r="S97" s="93"/>
    </row>
    <row r="98" spans="1:19" x14ac:dyDescent="0.25">
      <c r="A98" s="12"/>
      <c r="B98" s="90"/>
      <c r="C98" s="63"/>
      <c r="D98" s="65" t="s">
        <v>339</v>
      </c>
      <c r="E98" s="65"/>
      <c r="F98" s="65"/>
      <c r="G98" s="65"/>
      <c r="H98" s="65"/>
      <c r="I98" s="72"/>
      <c r="J98" s="65" t="s">
        <v>341</v>
      </c>
      <c r="K98" s="65"/>
      <c r="L98" s="65"/>
      <c r="M98" s="65"/>
      <c r="N98" s="65"/>
      <c r="O98" s="63"/>
    </row>
    <row r="99" spans="1:19" ht="15.75" thickBot="1" x14ac:dyDescent="0.3">
      <c r="A99" s="12"/>
      <c r="B99" s="90"/>
      <c r="C99" s="63"/>
      <c r="D99" s="61" t="s">
        <v>340</v>
      </c>
      <c r="E99" s="61"/>
      <c r="F99" s="61"/>
      <c r="G99" s="61"/>
      <c r="H99" s="61"/>
      <c r="I99" s="72"/>
      <c r="J99" s="61" t="s">
        <v>340</v>
      </c>
      <c r="K99" s="61"/>
      <c r="L99" s="61"/>
      <c r="M99" s="61"/>
      <c r="N99" s="61"/>
      <c r="O99" s="63"/>
    </row>
    <row r="100" spans="1:19" ht="15.75" thickBot="1" x14ac:dyDescent="0.3">
      <c r="A100" s="12"/>
      <c r="B100" s="47" t="s">
        <v>263</v>
      </c>
      <c r="C100" s="43"/>
      <c r="D100" s="78">
        <v>2013</v>
      </c>
      <c r="E100" s="78"/>
      <c r="F100" s="50"/>
      <c r="G100" s="78">
        <v>2012</v>
      </c>
      <c r="H100" s="78"/>
      <c r="I100" s="49"/>
      <c r="J100" s="78">
        <v>2013</v>
      </c>
      <c r="K100" s="78"/>
      <c r="L100" s="50"/>
      <c r="M100" s="78">
        <v>2012</v>
      </c>
      <c r="N100" s="78"/>
      <c r="O100" s="43"/>
    </row>
    <row r="101" spans="1:19" ht="26.25" x14ac:dyDescent="0.25">
      <c r="A101" s="12"/>
      <c r="B101" s="21" t="s">
        <v>342</v>
      </c>
      <c r="C101" s="52"/>
      <c r="D101" s="53" t="s">
        <v>265</v>
      </c>
      <c r="E101" s="79">
        <v>-939</v>
      </c>
      <c r="F101" s="52"/>
      <c r="G101" s="53" t="s">
        <v>265</v>
      </c>
      <c r="H101" s="55">
        <v>-2282</v>
      </c>
      <c r="I101" s="52"/>
      <c r="J101" s="53" t="s">
        <v>265</v>
      </c>
      <c r="K101" s="55">
        <v>-1242</v>
      </c>
      <c r="L101" s="52"/>
      <c r="M101" s="53" t="s">
        <v>265</v>
      </c>
      <c r="N101" s="55">
        <v>-3369</v>
      </c>
      <c r="O101" s="52"/>
    </row>
    <row r="102" spans="1:19" ht="25.5" x14ac:dyDescent="0.25">
      <c r="A102" s="12"/>
      <c r="B102" s="86" t="s">
        <v>343</v>
      </c>
      <c r="C102" s="56"/>
      <c r="D102" s="56"/>
      <c r="E102" s="87" t="s">
        <v>567</v>
      </c>
      <c r="F102" s="56"/>
      <c r="G102" s="56"/>
      <c r="H102" s="87" t="s">
        <v>567</v>
      </c>
      <c r="I102" s="56"/>
      <c r="J102" s="56"/>
      <c r="K102" s="87">
        <v>-530</v>
      </c>
      <c r="L102" s="56"/>
      <c r="M102" s="56"/>
      <c r="N102" s="87" t="s">
        <v>567</v>
      </c>
      <c r="O102" s="56"/>
    </row>
    <row r="103" spans="1:19" ht="15.75" thickBot="1" x14ac:dyDescent="0.3">
      <c r="A103" s="12"/>
      <c r="B103" s="20" t="s">
        <v>344</v>
      </c>
      <c r="C103" s="52"/>
      <c r="D103" s="74"/>
      <c r="E103" s="75">
        <v>76362</v>
      </c>
      <c r="F103" s="52"/>
      <c r="G103" s="74"/>
      <c r="H103" s="88">
        <v>2</v>
      </c>
      <c r="I103" s="52"/>
      <c r="J103" s="74"/>
      <c r="K103" s="75">
        <v>76960</v>
      </c>
      <c r="L103" s="52"/>
      <c r="M103" s="74"/>
      <c r="N103" s="88">
        <v>54</v>
      </c>
      <c r="O103" s="52"/>
    </row>
    <row r="104" spans="1:19" ht="15.75" thickBot="1" x14ac:dyDescent="0.3">
      <c r="A104" s="12"/>
      <c r="B104" s="89" t="s">
        <v>345</v>
      </c>
      <c r="C104" s="56"/>
      <c r="D104" s="76" t="s">
        <v>265</v>
      </c>
      <c r="E104" s="77">
        <v>75423</v>
      </c>
      <c r="F104" s="56"/>
      <c r="G104" s="76" t="s">
        <v>265</v>
      </c>
      <c r="H104" s="77">
        <v>-2280</v>
      </c>
      <c r="I104" s="56"/>
      <c r="J104" s="76" t="s">
        <v>265</v>
      </c>
      <c r="K104" s="77">
        <v>75188</v>
      </c>
      <c r="L104" s="56"/>
      <c r="M104" s="76" t="s">
        <v>265</v>
      </c>
      <c r="N104" s="77">
        <v>-3315</v>
      </c>
      <c r="O104" s="56"/>
    </row>
    <row r="105" spans="1:19" ht="15.75" thickTop="1" x14ac:dyDescent="0.25">
      <c r="A105" s="12"/>
      <c r="B105" s="4"/>
    </row>
  </sheetData>
  <mergeCells count="116">
    <mergeCell ref="A95:A105"/>
    <mergeCell ref="B95:S95"/>
    <mergeCell ref="B96:S96"/>
    <mergeCell ref="B97:S97"/>
    <mergeCell ref="A68:A83"/>
    <mergeCell ref="B68:S68"/>
    <mergeCell ref="B69:S69"/>
    <mergeCell ref="B70:S70"/>
    <mergeCell ref="A84:A94"/>
    <mergeCell ref="B84:S84"/>
    <mergeCell ref="B85:S85"/>
    <mergeCell ref="B86:S86"/>
    <mergeCell ref="B51:S51"/>
    <mergeCell ref="B52:S52"/>
    <mergeCell ref="A54:A67"/>
    <mergeCell ref="B54:S54"/>
    <mergeCell ref="B55:S55"/>
    <mergeCell ref="B56:S56"/>
    <mergeCell ref="B27:S27"/>
    <mergeCell ref="B28:S28"/>
    <mergeCell ref="B29:S29"/>
    <mergeCell ref="A31:A53"/>
    <mergeCell ref="B31:S31"/>
    <mergeCell ref="B32:S32"/>
    <mergeCell ref="B33:S33"/>
    <mergeCell ref="B41:S41"/>
    <mergeCell ref="B49:S49"/>
    <mergeCell ref="B50:S50"/>
    <mergeCell ref="B4:S4"/>
    <mergeCell ref="B5:S5"/>
    <mergeCell ref="B6:S6"/>
    <mergeCell ref="B24:S24"/>
    <mergeCell ref="B25:S25"/>
    <mergeCell ref="B26:S26"/>
    <mergeCell ref="O98:O99"/>
    <mergeCell ref="D100:E100"/>
    <mergeCell ref="G100:H100"/>
    <mergeCell ref="J100:K100"/>
    <mergeCell ref="M100:N100"/>
    <mergeCell ref="A1:A2"/>
    <mergeCell ref="B1:S1"/>
    <mergeCell ref="B2:S2"/>
    <mergeCell ref="B3:S3"/>
    <mergeCell ref="A4:A30"/>
    <mergeCell ref="B98:B99"/>
    <mergeCell ref="C98:C99"/>
    <mergeCell ref="D98:H98"/>
    <mergeCell ref="D99:H99"/>
    <mergeCell ref="I98:I99"/>
    <mergeCell ref="J98:N98"/>
    <mergeCell ref="J99:N99"/>
    <mergeCell ref="I73:I74"/>
    <mergeCell ref="B87:B88"/>
    <mergeCell ref="C87:C88"/>
    <mergeCell ref="D87:E87"/>
    <mergeCell ref="D88:E88"/>
    <mergeCell ref="F87:F88"/>
    <mergeCell ref="G87:H87"/>
    <mergeCell ref="G88:H88"/>
    <mergeCell ref="I87:I88"/>
    <mergeCell ref="C73:C74"/>
    <mergeCell ref="D73:D74"/>
    <mergeCell ref="E73:E74"/>
    <mergeCell ref="F73:F74"/>
    <mergeCell ref="G73:G74"/>
    <mergeCell ref="H73:H74"/>
    <mergeCell ref="D57:H57"/>
    <mergeCell ref="D58:E58"/>
    <mergeCell ref="G58:H58"/>
    <mergeCell ref="D71:H71"/>
    <mergeCell ref="D72:E72"/>
    <mergeCell ref="G72:H72"/>
    <mergeCell ref="N43:O43"/>
    <mergeCell ref="N44:O44"/>
    <mergeCell ref="N45:O45"/>
    <mergeCell ref="P43:P45"/>
    <mergeCell ref="Q43:R45"/>
    <mergeCell ref="S43:S45"/>
    <mergeCell ref="H45:I45"/>
    <mergeCell ref="J43:J45"/>
    <mergeCell ref="K43:L43"/>
    <mergeCell ref="K44:L44"/>
    <mergeCell ref="K45:L45"/>
    <mergeCell ref="M43:M45"/>
    <mergeCell ref="D42:R42"/>
    <mergeCell ref="B43:B45"/>
    <mergeCell ref="C43:C45"/>
    <mergeCell ref="D43:E43"/>
    <mergeCell ref="D44:E44"/>
    <mergeCell ref="D45:E45"/>
    <mergeCell ref="F43:F45"/>
    <mergeCell ref="G43:G45"/>
    <mergeCell ref="H43:I43"/>
    <mergeCell ref="H44:I44"/>
    <mergeCell ref="N35:O35"/>
    <mergeCell ref="N36:O36"/>
    <mergeCell ref="N37:O37"/>
    <mergeCell ref="P35:P37"/>
    <mergeCell ref="Q35:R37"/>
    <mergeCell ref="S35:S37"/>
    <mergeCell ref="H37:I37"/>
    <mergeCell ref="J35:J37"/>
    <mergeCell ref="K35:L35"/>
    <mergeCell ref="K36:L36"/>
    <mergeCell ref="K37:L37"/>
    <mergeCell ref="M35:M37"/>
    <mergeCell ref="D34:R34"/>
    <mergeCell ref="B35:B37"/>
    <mergeCell ref="C35:C37"/>
    <mergeCell ref="D35:E35"/>
    <mergeCell ref="D36:E36"/>
    <mergeCell ref="D37:E37"/>
    <mergeCell ref="F35:F37"/>
    <mergeCell ref="G35:G37"/>
    <mergeCell ref="H35:I35"/>
    <mergeCell ref="H36:I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28515625" customWidth="1"/>
    <col min="4" max="4" width="2.42578125" customWidth="1"/>
    <col min="5" max="5" width="8.85546875" customWidth="1"/>
    <col min="7" max="7" width="2.28515625" customWidth="1"/>
    <col min="8" max="8" width="8.5703125" customWidth="1"/>
  </cols>
  <sheetData>
    <row r="1" spans="1:9" ht="15" customHeight="1" x14ac:dyDescent="0.25">
      <c r="A1" s="7" t="s">
        <v>10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8</v>
      </c>
      <c r="B3" s="11" t="s">
        <v>5</v>
      </c>
      <c r="C3" s="11"/>
      <c r="D3" s="11"/>
      <c r="E3" s="11"/>
      <c r="F3" s="11"/>
      <c r="G3" s="11"/>
      <c r="H3" s="11"/>
      <c r="I3" s="11"/>
    </row>
    <row r="4" spans="1:9" ht="15" customHeight="1" x14ac:dyDescent="0.25">
      <c r="A4" s="12" t="s">
        <v>1040</v>
      </c>
      <c r="B4" s="11" t="s">
        <v>5</v>
      </c>
      <c r="C4" s="11"/>
      <c r="D4" s="11"/>
      <c r="E4" s="11"/>
      <c r="F4" s="11"/>
      <c r="G4" s="11"/>
      <c r="H4" s="11"/>
      <c r="I4" s="11"/>
    </row>
    <row r="5" spans="1:9" x14ac:dyDescent="0.25">
      <c r="A5" s="12"/>
      <c r="B5" s="93" t="s">
        <v>362</v>
      </c>
      <c r="C5" s="93"/>
      <c r="D5" s="93"/>
      <c r="E5" s="93"/>
      <c r="F5" s="93"/>
      <c r="G5" s="93"/>
      <c r="H5" s="93"/>
      <c r="I5" s="93"/>
    </row>
    <row r="6" spans="1:9" x14ac:dyDescent="0.25">
      <c r="A6" s="12"/>
      <c r="B6" s="93"/>
      <c r="C6" s="93"/>
      <c r="D6" s="93"/>
      <c r="E6" s="93"/>
      <c r="F6" s="93"/>
      <c r="G6" s="93"/>
      <c r="H6" s="93"/>
      <c r="I6" s="93"/>
    </row>
    <row r="7" spans="1:9" x14ac:dyDescent="0.25">
      <c r="A7" s="12"/>
      <c r="B7" s="62" t="s">
        <v>263</v>
      </c>
      <c r="C7" s="63"/>
      <c r="D7" s="65" t="s">
        <v>363</v>
      </c>
      <c r="E7" s="65"/>
      <c r="F7" s="72"/>
      <c r="G7" s="65" t="s">
        <v>364</v>
      </c>
      <c r="H7" s="65"/>
      <c r="I7" s="63"/>
    </row>
    <row r="8" spans="1:9" ht="15.75" thickBot="1" x14ac:dyDescent="0.3">
      <c r="A8" s="12"/>
      <c r="B8" s="62"/>
      <c r="C8" s="63"/>
      <c r="D8" s="61">
        <v>2013</v>
      </c>
      <c r="E8" s="61"/>
      <c r="F8" s="72"/>
      <c r="G8" s="61">
        <v>2012</v>
      </c>
      <c r="H8" s="61"/>
      <c r="I8" s="63"/>
    </row>
    <row r="9" spans="1:9" x14ac:dyDescent="0.25">
      <c r="A9" s="12"/>
      <c r="B9" s="58" t="s">
        <v>365</v>
      </c>
      <c r="C9" s="52"/>
      <c r="D9" s="53" t="s">
        <v>265</v>
      </c>
      <c r="E9" s="55">
        <v>18214</v>
      </c>
      <c r="F9" s="52"/>
      <c r="G9" s="53" t="s">
        <v>265</v>
      </c>
      <c r="H9" s="54">
        <v>17756</v>
      </c>
      <c r="I9" s="52"/>
    </row>
    <row r="10" spans="1:9" ht="15.75" thickBot="1" x14ac:dyDescent="0.3">
      <c r="A10" s="12"/>
      <c r="B10" s="73" t="s">
        <v>366</v>
      </c>
      <c r="C10" s="56"/>
      <c r="D10" s="30"/>
      <c r="E10" s="31">
        <v>103649</v>
      </c>
      <c r="F10" s="56"/>
      <c r="G10" s="30"/>
      <c r="H10" s="57">
        <v>111931</v>
      </c>
      <c r="I10" s="56"/>
    </row>
    <row r="11" spans="1:9" ht="15.75" thickBot="1" x14ac:dyDescent="0.3">
      <c r="A11" s="12"/>
      <c r="B11" s="21" t="s">
        <v>367</v>
      </c>
      <c r="C11" s="52"/>
      <c r="D11" s="33" t="s">
        <v>265</v>
      </c>
      <c r="E11" s="34">
        <v>121863</v>
      </c>
      <c r="F11" s="52"/>
      <c r="G11" s="33" t="s">
        <v>265</v>
      </c>
      <c r="H11" s="59">
        <v>129687</v>
      </c>
      <c r="I11" s="52"/>
    </row>
    <row r="12" spans="1:9" ht="15.75" thickTop="1" x14ac:dyDescent="0.25">
      <c r="A12" s="12"/>
      <c r="B12" s="95"/>
      <c r="C12" s="95"/>
      <c r="D12" s="95"/>
      <c r="E12" s="95"/>
      <c r="F12" s="95"/>
      <c r="G12" s="95"/>
      <c r="H12" s="95"/>
      <c r="I12" s="95"/>
    </row>
    <row r="13" spans="1:9" x14ac:dyDescent="0.25">
      <c r="A13" s="12"/>
      <c r="B13" s="96" t="s">
        <v>368</v>
      </c>
      <c r="C13" s="96"/>
      <c r="D13" s="96"/>
      <c r="E13" s="96"/>
      <c r="F13" s="96"/>
      <c r="G13" s="96"/>
      <c r="H13" s="96"/>
      <c r="I13" s="96"/>
    </row>
    <row r="14" spans="1:9" x14ac:dyDescent="0.25">
      <c r="A14" s="12"/>
      <c r="B14" s="4"/>
    </row>
  </sheetData>
  <mergeCells count="18">
    <mergeCell ref="B13:I13"/>
    <mergeCell ref="I7:I8"/>
    <mergeCell ref="A1:A2"/>
    <mergeCell ref="B1:I1"/>
    <mergeCell ref="B2:I2"/>
    <mergeCell ref="B3:I3"/>
    <mergeCell ref="A4:A14"/>
    <mergeCell ref="B4:I4"/>
    <mergeCell ref="B5:I5"/>
    <mergeCell ref="B6:I6"/>
    <mergeCell ref="B12:I12"/>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2.42578125" customWidth="1"/>
    <col min="4" max="4" width="2.7109375" customWidth="1"/>
    <col min="5" max="5" width="8.5703125" customWidth="1"/>
    <col min="6" max="6" width="12.42578125" customWidth="1"/>
    <col min="7" max="7" width="2.5703125" customWidth="1"/>
    <col min="8" max="8" width="8.28515625" customWidth="1"/>
    <col min="9" max="9" width="12.42578125" customWidth="1"/>
    <col min="10" max="10" width="2.42578125" customWidth="1"/>
    <col min="11" max="11" width="5.5703125" customWidth="1"/>
    <col min="12" max="12" width="12.42578125" customWidth="1"/>
    <col min="13" max="13" width="2.42578125" customWidth="1"/>
    <col min="14" max="14" width="4.85546875" customWidth="1"/>
    <col min="15" max="15" width="12.42578125" customWidth="1"/>
  </cols>
  <sheetData>
    <row r="1" spans="1:15" ht="15" customHeight="1" x14ac:dyDescent="0.25">
      <c r="A1" s="7" t="s">
        <v>10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6</v>
      </c>
      <c r="B3" s="11" t="s">
        <v>5</v>
      </c>
      <c r="C3" s="11"/>
      <c r="D3" s="11"/>
      <c r="E3" s="11"/>
      <c r="F3" s="11"/>
      <c r="G3" s="11"/>
      <c r="H3" s="11"/>
      <c r="I3" s="11"/>
      <c r="J3" s="11"/>
      <c r="K3" s="11"/>
      <c r="L3" s="11"/>
      <c r="M3" s="11"/>
      <c r="N3" s="11"/>
      <c r="O3" s="11"/>
    </row>
    <row r="4" spans="1:15" ht="15" customHeight="1" x14ac:dyDescent="0.25">
      <c r="A4" s="12" t="s">
        <v>1042</v>
      </c>
      <c r="B4" s="11" t="s">
        <v>5</v>
      </c>
      <c r="C4" s="11"/>
      <c r="D4" s="11"/>
      <c r="E4" s="11"/>
      <c r="F4" s="11"/>
      <c r="G4" s="11"/>
      <c r="H4" s="11"/>
      <c r="I4" s="11"/>
      <c r="J4" s="11"/>
      <c r="K4" s="11"/>
      <c r="L4" s="11"/>
      <c r="M4" s="11"/>
      <c r="N4" s="11"/>
      <c r="O4" s="11"/>
    </row>
    <row r="5" spans="1:15" x14ac:dyDescent="0.25">
      <c r="A5" s="12"/>
      <c r="B5" s="93" t="s">
        <v>379</v>
      </c>
      <c r="C5" s="93"/>
      <c r="D5" s="93"/>
      <c r="E5" s="93"/>
      <c r="F5" s="93"/>
      <c r="G5" s="93"/>
      <c r="H5" s="93"/>
      <c r="I5" s="93"/>
      <c r="J5" s="93"/>
      <c r="K5" s="93"/>
      <c r="L5" s="93"/>
      <c r="M5" s="93"/>
      <c r="N5" s="93"/>
      <c r="O5" s="93"/>
    </row>
    <row r="6" spans="1:15" x14ac:dyDescent="0.25">
      <c r="A6" s="12"/>
      <c r="B6" s="93"/>
      <c r="C6" s="93"/>
      <c r="D6" s="93"/>
      <c r="E6" s="93"/>
      <c r="F6" s="93"/>
      <c r="G6" s="93"/>
      <c r="H6" s="93"/>
      <c r="I6" s="93"/>
      <c r="J6" s="93"/>
      <c r="K6" s="93"/>
      <c r="L6" s="93"/>
      <c r="M6" s="93"/>
      <c r="N6" s="93"/>
      <c r="O6" s="93"/>
    </row>
    <row r="7" spans="1:15" x14ac:dyDescent="0.25">
      <c r="A7" s="12"/>
      <c r="B7" s="62" t="s">
        <v>380</v>
      </c>
      <c r="C7" s="63"/>
      <c r="D7" s="65" t="s">
        <v>363</v>
      </c>
      <c r="E7" s="65"/>
      <c r="F7" s="72"/>
      <c r="G7" s="65" t="s">
        <v>364</v>
      </c>
      <c r="H7" s="65"/>
      <c r="I7" s="63"/>
    </row>
    <row r="8" spans="1:15" ht="15.75" thickBot="1" x14ac:dyDescent="0.3">
      <c r="A8" s="12"/>
      <c r="B8" s="62"/>
      <c r="C8" s="63"/>
      <c r="D8" s="61">
        <v>2013</v>
      </c>
      <c r="E8" s="61"/>
      <c r="F8" s="72"/>
      <c r="G8" s="61">
        <v>2012</v>
      </c>
      <c r="H8" s="61"/>
      <c r="I8" s="63"/>
    </row>
    <row r="9" spans="1:15" x14ac:dyDescent="0.25">
      <c r="A9" s="12"/>
      <c r="B9" s="21" t="s">
        <v>381</v>
      </c>
      <c r="C9" s="52"/>
      <c r="D9" s="53"/>
      <c r="E9" s="98"/>
      <c r="F9" s="52"/>
      <c r="G9" s="53"/>
      <c r="H9" s="98"/>
      <c r="I9" s="52"/>
    </row>
    <row r="10" spans="1:15" ht="26.25" x14ac:dyDescent="0.25">
      <c r="A10" s="12"/>
      <c r="B10" s="89" t="s">
        <v>382</v>
      </c>
      <c r="C10" s="56"/>
      <c r="D10" s="24" t="s">
        <v>265</v>
      </c>
      <c r="E10" s="99">
        <v>5640</v>
      </c>
      <c r="F10" s="56"/>
      <c r="G10" s="24" t="s">
        <v>265</v>
      </c>
      <c r="H10" s="99">
        <v>7960</v>
      </c>
      <c r="I10" s="56"/>
    </row>
    <row r="11" spans="1:15" x14ac:dyDescent="0.25">
      <c r="A11" s="12"/>
      <c r="B11" s="100" t="s">
        <v>383</v>
      </c>
      <c r="C11" s="52"/>
      <c r="D11" s="21"/>
      <c r="E11" s="101">
        <v>6089</v>
      </c>
      <c r="F11" s="52"/>
      <c r="G11" s="21"/>
      <c r="H11" s="101">
        <v>6266</v>
      </c>
      <c r="I11" s="52"/>
    </row>
    <row r="12" spans="1:15" x14ac:dyDescent="0.25">
      <c r="A12" s="12"/>
      <c r="B12" s="73" t="s">
        <v>384</v>
      </c>
      <c r="C12" s="56"/>
      <c r="D12" s="24"/>
      <c r="E12" s="99">
        <v>1461</v>
      </c>
      <c r="F12" s="56"/>
      <c r="G12" s="24"/>
      <c r="H12" s="99">
        <v>6035</v>
      </c>
      <c r="I12" s="56"/>
    </row>
    <row r="13" spans="1:15" x14ac:dyDescent="0.25">
      <c r="A13" s="12"/>
      <c r="B13" s="58" t="s">
        <v>385</v>
      </c>
      <c r="C13" s="52"/>
      <c r="D13" s="21"/>
      <c r="E13" s="23">
        <v>219</v>
      </c>
      <c r="F13" s="52"/>
      <c r="G13" s="21"/>
      <c r="H13" s="101">
        <v>2403</v>
      </c>
      <c r="I13" s="52"/>
    </row>
    <row r="14" spans="1:15" x14ac:dyDescent="0.25">
      <c r="A14" s="12"/>
      <c r="B14" s="73" t="s">
        <v>386</v>
      </c>
      <c r="C14" s="56"/>
      <c r="D14" s="24"/>
      <c r="E14" s="99">
        <v>3705</v>
      </c>
      <c r="F14" s="56"/>
      <c r="G14" s="24"/>
      <c r="H14" s="99">
        <v>10199</v>
      </c>
      <c r="I14" s="56"/>
    </row>
    <row r="15" spans="1:15" x14ac:dyDescent="0.25">
      <c r="A15" s="12"/>
      <c r="B15" s="58" t="s">
        <v>387</v>
      </c>
      <c r="C15" s="52"/>
      <c r="D15" s="21"/>
      <c r="E15" s="101">
        <v>1188</v>
      </c>
      <c r="F15" s="52"/>
      <c r="G15" s="21"/>
      <c r="H15" s="101">
        <v>1165</v>
      </c>
      <c r="I15" s="52"/>
    </row>
    <row r="16" spans="1:15" x14ac:dyDescent="0.25">
      <c r="A16" s="12"/>
      <c r="B16" s="73" t="s">
        <v>388</v>
      </c>
      <c r="C16" s="56"/>
      <c r="D16" s="24"/>
      <c r="E16" s="25">
        <v>2210</v>
      </c>
      <c r="F16" s="56"/>
      <c r="G16" s="24"/>
      <c r="H16" s="99">
        <v>3428</v>
      </c>
      <c r="I16" s="56"/>
    </row>
    <row r="17" spans="1:15" ht="15.75" thickBot="1" x14ac:dyDescent="0.3">
      <c r="A17" s="12"/>
      <c r="B17" s="58" t="s">
        <v>389</v>
      </c>
      <c r="C17" s="52"/>
      <c r="D17" s="74"/>
      <c r="E17" s="102">
        <v>23714</v>
      </c>
      <c r="F17" s="52"/>
      <c r="G17" s="74"/>
      <c r="H17" s="102">
        <v>17568</v>
      </c>
      <c r="I17" s="52"/>
    </row>
    <row r="18" spans="1:15" ht="15.75" thickBot="1" x14ac:dyDescent="0.3">
      <c r="A18" s="12"/>
      <c r="B18" s="24" t="s">
        <v>390</v>
      </c>
      <c r="C18" s="56"/>
      <c r="D18" s="76" t="s">
        <v>265</v>
      </c>
      <c r="E18" s="77">
        <v>44226</v>
      </c>
      <c r="F18" s="56"/>
      <c r="G18" s="76" t="s">
        <v>265</v>
      </c>
      <c r="H18" s="103">
        <v>55024</v>
      </c>
      <c r="I18" s="56"/>
    </row>
    <row r="19" spans="1:15" ht="15.75" thickTop="1" x14ac:dyDescent="0.25">
      <c r="A19" s="12"/>
      <c r="B19" s="105"/>
      <c r="C19" s="105"/>
      <c r="D19" s="105"/>
      <c r="E19" s="105"/>
      <c r="F19" s="105"/>
      <c r="G19" s="105"/>
      <c r="H19" s="105"/>
      <c r="I19" s="105"/>
      <c r="J19" s="105"/>
      <c r="K19" s="105"/>
      <c r="L19" s="105"/>
      <c r="M19" s="105"/>
      <c r="N19" s="105"/>
      <c r="O19" s="105"/>
    </row>
    <row r="20" spans="1:15" x14ac:dyDescent="0.25">
      <c r="A20" s="12"/>
      <c r="B20" s="96" t="s">
        <v>391</v>
      </c>
      <c r="C20" s="96"/>
      <c r="D20" s="96"/>
      <c r="E20" s="96"/>
      <c r="F20" s="96"/>
      <c r="G20" s="96"/>
      <c r="H20" s="96"/>
      <c r="I20" s="96"/>
      <c r="J20" s="96"/>
      <c r="K20" s="96"/>
      <c r="L20" s="96"/>
      <c r="M20" s="96"/>
      <c r="N20" s="96"/>
      <c r="O20" s="96"/>
    </row>
    <row r="21" spans="1:15" x14ac:dyDescent="0.25">
      <c r="A21" s="12"/>
      <c r="B21" s="4"/>
    </row>
    <row r="22" spans="1:15" ht="15" customHeight="1" x14ac:dyDescent="0.25">
      <c r="A22" s="12" t="s">
        <v>1043</v>
      </c>
      <c r="B22" s="11" t="s">
        <v>5</v>
      </c>
      <c r="C22" s="11"/>
      <c r="D22" s="11"/>
      <c r="E22" s="11"/>
      <c r="F22" s="11"/>
      <c r="G22" s="11"/>
      <c r="H22" s="11"/>
      <c r="I22" s="11"/>
      <c r="J22" s="11"/>
      <c r="K22" s="11"/>
      <c r="L22" s="11"/>
      <c r="M22" s="11"/>
      <c r="N22" s="11"/>
      <c r="O22" s="11"/>
    </row>
    <row r="23" spans="1:15" ht="25.5" customHeight="1" x14ac:dyDescent="0.25">
      <c r="A23" s="12"/>
      <c r="B23" s="93" t="s">
        <v>398</v>
      </c>
      <c r="C23" s="93"/>
      <c r="D23" s="93"/>
      <c r="E23" s="93"/>
      <c r="F23" s="93"/>
      <c r="G23" s="93"/>
      <c r="H23" s="93"/>
      <c r="I23" s="93"/>
      <c r="J23" s="93"/>
      <c r="K23" s="93"/>
      <c r="L23" s="93"/>
      <c r="M23" s="93"/>
      <c r="N23" s="93"/>
      <c r="O23" s="93"/>
    </row>
    <row r="24" spans="1:15" x14ac:dyDescent="0.25">
      <c r="A24" s="12"/>
      <c r="B24" s="93"/>
      <c r="C24" s="93"/>
      <c r="D24" s="93"/>
      <c r="E24" s="93"/>
      <c r="F24" s="93"/>
      <c r="G24" s="93"/>
      <c r="H24" s="93"/>
      <c r="I24" s="93"/>
      <c r="J24" s="93"/>
      <c r="K24" s="93"/>
      <c r="L24" s="93"/>
      <c r="M24" s="93"/>
      <c r="N24" s="93"/>
      <c r="O24" s="93"/>
    </row>
    <row r="25" spans="1:15" x14ac:dyDescent="0.25">
      <c r="A25" s="12"/>
      <c r="B25" s="62" t="s">
        <v>263</v>
      </c>
      <c r="C25" s="63"/>
      <c r="D25" s="65" t="s">
        <v>363</v>
      </c>
      <c r="E25" s="65"/>
      <c r="F25" s="72"/>
      <c r="G25" s="65" t="s">
        <v>364</v>
      </c>
      <c r="H25" s="65"/>
      <c r="I25" s="63"/>
    </row>
    <row r="26" spans="1:15" ht="15.75" thickBot="1" x14ac:dyDescent="0.3">
      <c r="A26" s="12"/>
      <c r="B26" s="62"/>
      <c r="C26" s="63"/>
      <c r="D26" s="61">
        <v>2013</v>
      </c>
      <c r="E26" s="61"/>
      <c r="F26" s="72"/>
      <c r="G26" s="61">
        <v>2012</v>
      </c>
      <c r="H26" s="61"/>
      <c r="I26" s="63"/>
    </row>
    <row r="27" spans="1:15" x14ac:dyDescent="0.25">
      <c r="A27" s="12"/>
      <c r="B27" s="20" t="s">
        <v>399</v>
      </c>
      <c r="C27" s="52"/>
      <c r="D27" s="53"/>
      <c r="E27" s="98"/>
      <c r="F27" s="52"/>
      <c r="G27" s="53"/>
      <c r="H27" s="98"/>
      <c r="I27" s="52"/>
    </row>
    <row r="28" spans="1:15" x14ac:dyDescent="0.25">
      <c r="A28" s="12"/>
      <c r="B28" s="73" t="s">
        <v>400</v>
      </c>
      <c r="C28" s="56"/>
      <c r="D28" s="24" t="s">
        <v>265</v>
      </c>
      <c r="E28" s="99">
        <v>18800</v>
      </c>
      <c r="F28" s="56"/>
      <c r="G28" s="24" t="s">
        <v>265</v>
      </c>
      <c r="H28" s="99">
        <v>18820</v>
      </c>
      <c r="I28" s="56"/>
    </row>
    <row r="29" spans="1:15" x14ac:dyDescent="0.25">
      <c r="A29" s="12"/>
      <c r="B29" s="58" t="s">
        <v>46</v>
      </c>
      <c r="C29" s="52"/>
      <c r="D29" s="21"/>
      <c r="E29" s="23">
        <v>447</v>
      </c>
      <c r="F29" s="52"/>
      <c r="G29" s="21"/>
      <c r="H29" s="23" t="s">
        <v>313</v>
      </c>
      <c r="I29" s="52"/>
    </row>
    <row r="30" spans="1:15" x14ac:dyDescent="0.25">
      <c r="A30" s="12"/>
      <c r="B30" s="4"/>
    </row>
    <row r="31" spans="1:15" ht="15" customHeight="1" x14ac:dyDescent="0.25">
      <c r="A31" s="12" t="s">
        <v>1044</v>
      </c>
      <c r="B31" s="11" t="s">
        <v>5</v>
      </c>
      <c r="C31" s="11"/>
      <c r="D31" s="11"/>
      <c r="E31" s="11"/>
      <c r="F31" s="11"/>
      <c r="G31" s="11"/>
      <c r="H31" s="11"/>
      <c r="I31" s="11"/>
      <c r="J31" s="11"/>
      <c r="K31" s="11"/>
      <c r="L31" s="11"/>
      <c r="M31" s="11"/>
      <c r="N31" s="11"/>
      <c r="O31" s="11"/>
    </row>
    <row r="32" spans="1:15" x14ac:dyDescent="0.25">
      <c r="A32" s="12"/>
      <c r="B32" s="93" t="s">
        <v>401</v>
      </c>
      <c r="C32" s="93"/>
      <c r="D32" s="93"/>
      <c r="E32" s="93"/>
      <c r="F32" s="93"/>
      <c r="G32" s="93"/>
      <c r="H32" s="93"/>
      <c r="I32" s="93"/>
      <c r="J32" s="93"/>
      <c r="K32" s="93"/>
      <c r="L32" s="93"/>
      <c r="M32" s="93"/>
      <c r="N32" s="93"/>
      <c r="O32" s="93"/>
    </row>
    <row r="33" spans="1:15" x14ac:dyDescent="0.25">
      <c r="A33" s="12"/>
      <c r="B33" s="93" t="s">
        <v>402</v>
      </c>
      <c r="C33" s="93"/>
      <c r="D33" s="93"/>
      <c r="E33" s="93"/>
      <c r="F33" s="93"/>
      <c r="G33" s="93"/>
      <c r="H33" s="93"/>
      <c r="I33" s="93"/>
      <c r="J33" s="93"/>
      <c r="K33" s="93"/>
      <c r="L33" s="93"/>
      <c r="M33" s="93"/>
      <c r="N33" s="93"/>
      <c r="O33" s="93"/>
    </row>
    <row r="34" spans="1:15" x14ac:dyDescent="0.25">
      <c r="A34" s="12"/>
      <c r="B34" s="90"/>
      <c r="C34" s="63"/>
      <c r="D34" s="65" t="s">
        <v>339</v>
      </c>
      <c r="E34" s="65"/>
      <c r="F34" s="65"/>
      <c r="G34" s="65"/>
      <c r="H34" s="65"/>
      <c r="I34" s="63"/>
      <c r="J34" s="65" t="s">
        <v>341</v>
      </c>
      <c r="K34" s="65"/>
      <c r="L34" s="65"/>
      <c r="M34" s="65"/>
      <c r="N34" s="65"/>
      <c r="O34" s="63"/>
    </row>
    <row r="35" spans="1:15" ht="15.75" thickBot="1" x14ac:dyDescent="0.3">
      <c r="A35" s="12"/>
      <c r="B35" s="90"/>
      <c r="C35" s="63"/>
      <c r="D35" s="61" t="s">
        <v>340</v>
      </c>
      <c r="E35" s="61"/>
      <c r="F35" s="61"/>
      <c r="G35" s="61"/>
      <c r="H35" s="61"/>
      <c r="I35" s="63"/>
      <c r="J35" s="61" t="s">
        <v>340</v>
      </c>
      <c r="K35" s="61"/>
      <c r="L35" s="61"/>
      <c r="M35" s="61"/>
      <c r="N35" s="61"/>
      <c r="O35" s="63"/>
    </row>
    <row r="36" spans="1:15" ht="15.75" thickBot="1" x14ac:dyDescent="0.3">
      <c r="A36" s="12"/>
      <c r="B36" s="47" t="s">
        <v>263</v>
      </c>
      <c r="C36" s="43"/>
      <c r="D36" s="78">
        <v>2013</v>
      </c>
      <c r="E36" s="78"/>
      <c r="F36" s="104"/>
      <c r="G36" s="78">
        <v>2012</v>
      </c>
      <c r="H36" s="78"/>
      <c r="I36" s="43"/>
      <c r="J36" s="78">
        <v>2013</v>
      </c>
      <c r="K36" s="78"/>
      <c r="L36" s="104"/>
      <c r="M36" s="78">
        <v>2012</v>
      </c>
      <c r="N36" s="78"/>
      <c r="O36" s="43"/>
    </row>
    <row r="37" spans="1:15" x14ac:dyDescent="0.25">
      <c r="A37" s="12"/>
      <c r="B37" s="21" t="s">
        <v>403</v>
      </c>
      <c r="C37" s="52"/>
      <c r="D37" s="53" t="s">
        <v>265</v>
      </c>
      <c r="E37" s="98">
        <v>-194</v>
      </c>
      <c r="F37" s="52"/>
      <c r="G37" s="53" t="s">
        <v>265</v>
      </c>
      <c r="H37" s="98">
        <v>-38</v>
      </c>
      <c r="I37" s="52"/>
      <c r="J37" s="53" t="s">
        <v>265</v>
      </c>
      <c r="K37" s="98">
        <v>-583</v>
      </c>
      <c r="L37" s="52"/>
      <c r="M37" s="53" t="s">
        <v>265</v>
      </c>
      <c r="N37" s="98">
        <v>302</v>
      </c>
      <c r="O37" s="52"/>
    </row>
    <row r="38" spans="1:15" x14ac:dyDescent="0.25">
      <c r="A38" s="12"/>
      <c r="B38" s="4"/>
    </row>
  </sheetData>
  <mergeCells count="46">
    <mergeCell ref="A31:A38"/>
    <mergeCell ref="B31:O31"/>
    <mergeCell ref="B32:O32"/>
    <mergeCell ref="B33:O33"/>
    <mergeCell ref="B4:O4"/>
    <mergeCell ref="B5:O5"/>
    <mergeCell ref="B6:O6"/>
    <mergeCell ref="B19:O19"/>
    <mergeCell ref="B20:O20"/>
    <mergeCell ref="A22:A30"/>
    <mergeCell ref="B22:O22"/>
    <mergeCell ref="B23:O23"/>
    <mergeCell ref="B24:O24"/>
    <mergeCell ref="O34:O35"/>
    <mergeCell ref="D36:E36"/>
    <mergeCell ref="G36:H36"/>
    <mergeCell ref="J36:K36"/>
    <mergeCell ref="M36:N36"/>
    <mergeCell ref="A1:A2"/>
    <mergeCell ref="B1:O1"/>
    <mergeCell ref="B2:O2"/>
    <mergeCell ref="B3:O3"/>
    <mergeCell ref="A4:A21"/>
    <mergeCell ref="B34:B35"/>
    <mergeCell ref="C34:C35"/>
    <mergeCell ref="D34:H34"/>
    <mergeCell ref="D35:H35"/>
    <mergeCell ref="I34:I35"/>
    <mergeCell ref="J34:N34"/>
    <mergeCell ref="J35:N35"/>
    <mergeCell ref="I7:I8"/>
    <mergeCell ref="B25:B26"/>
    <mergeCell ref="C25:C26"/>
    <mergeCell ref="D25:E25"/>
    <mergeCell ref="D26:E26"/>
    <mergeCell ref="F25:F26"/>
    <mergeCell ref="G25:H25"/>
    <mergeCell ref="G26:H26"/>
    <mergeCell ref="I25:I2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2" width="36.5703125" bestFit="1" customWidth="1"/>
    <col min="3" max="3" width="12" customWidth="1"/>
    <col min="4" max="4" width="3.42578125" customWidth="1"/>
    <col min="5" max="5" width="12.28515625" customWidth="1"/>
    <col min="6" max="6" width="12" customWidth="1"/>
    <col min="7" max="7" width="18.140625" customWidth="1"/>
    <col min="8" max="8" width="7.5703125" customWidth="1"/>
    <col min="9" max="9" width="12" customWidth="1"/>
    <col min="10" max="10" width="2.42578125" customWidth="1"/>
    <col min="11" max="11" width="10.42578125" customWidth="1"/>
    <col min="12" max="12" width="12" customWidth="1"/>
    <col min="13" max="13" width="19.140625" customWidth="1"/>
    <col min="14" max="14" width="3.140625" customWidth="1"/>
    <col min="15" max="15" width="12" customWidth="1"/>
    <col min="16" max="16" width="35.140625" customWidth="1"/>
    <col min="17" max="17" width="12" customWidth="1"/>
    <col min="18" max="18" width="36.5703125" bestFit="1" customWidth="1"/>
    <col min="19" max="19" width="12" customWidth="1"/>
  </cols>
  <sheetData>
    <row r="1" spans="1:19" ht="15" customHeight="1" x14ac:dyDescent="0.25">
      <c r="A1" s="7" t="s">
        <v>10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11</v>
      </c>
      <c r="B3" s="11" t="s">
        <v>5</v>
      </c>
      <c r="C3" s="11"/>
      <c r="D3" s="11"/>
      <c r="E3" s="11"/>
      <c r="F3" s="11"/>
      <c r="G3" s="11"/>
      <c r="H3" s="11"/>
      <c r="I3" s="11"/>
      <c r="J3" s="11"/>
      <c r="K3" s="11"/>
      <c r="L3" s="11"/>
      <c r="M3" s="11"/>
      <c r="N3" s="11"/>
      <c r="O3" s="11"/>
      <c r="P3" s="11"/>
      <c r="Q3" s="11"/>
      <c r="R3" s="11"/>
      <c r="S3" s="11"/>
    </row>
    <row r="4" spans="1:19" ht="15" customHeight="1" x14ac:dyDescent="0.25">
      <c r="A4" s="12" t="s">
        <v>1046</v>
      </c>
      <c r="B4" s="11" t="s">
        <v>5</v>
      </c>
      <c r="C4" s="11"/>
      <c r="D4" s="11"/>
      <c r="E4" s="11"/>
      <c r="F4" s="11"/>
      <c r="G4" s="11"/>
      <c r="H4" s="11"/>
      <c r="I4" s="11"/>
      <c r="J4" s="11"/>
      <c r="K4" s="11"/>
      <c r="L4" s="11"/>
      <c r="M4" s="11"/>
      <c r="N4" s="11"/>
      <c r="O4" s="11"/>
      <c r="P4" s="11"/>
      <c r="Q4" s="11"/>
      <c r="R4" s="11"/>
      <c r="S4" s="11"/>
    </row>
    <row r="5" spans="1:19" x14ac:dyDescent="0.25">
      <c r="A5" s="12"/>
      <c r="B5" s="93" t="s">
        <v>414</v>
      </c>
      <c r="C5" s="93"/>
      <c r="D5" s="93"/>
      <c r="E5" s="93"/>
      <c r="F5" s="93"/>
      <c r="G5" s="93"/>
      <c r="H5" s="93"/>
      <c r="I5" s="93"/>
      <c r="J5" s="93"/>
      <c r="K5" s="93"/>
      <c r="L5" s="93"/>
      <c r="M5" s="93"/>
      <c r="N5" s="93"/>
      <c r="O5" s="93"/>
      <c r="P5" s="93"/>
      <c r="Q5" s="93"/>
      <c r="R5" s="93"/>
      <c r="S5" s="93"/>
    </row>
    <row r="6" spans="1:19" x14ac:dyDescent="0.25">
      <c r="A6" s="12"/>
      <c r="B6" s="93"/>
      <c r="C6" s="93"/>
      <c r="D6" s="93"/>
      <c r="E6" s="93"/>
      <c r="F6" s="93"/>
      <c r="G6" s="93"/>
      <c r="H6" s="93"/>
      <c r="I6" s="93"/>
      <c r="J6" s="93"/>
      <c r="K6" s="93"/>
      <c r="L6" s="93"/>
      <c r="M6" s="93"/>
      <c r="N6" s="93"/>
      <c r="O6" s="93"/>
      <c r="P6" s="93"/>
      <c r="Q6" s="93"/>
      <c r="R6" s="93"/>
      <c r="S6" s="93"/>
    </row>
    <row r="7" spans="1:19" x14ac:dyDescent="0.25">
      <c r="A7" s="12"/>
      <c r="B7" s="140" t="s">
        <v>415</v>
      </c>
      <c r="C7" s="141"/>
      <c r="D7" s="142" t="s">
        <v>363</v>
      </c>
      <c r="E7" s="142"/>
      <c r="F7" s="144"/>
      <c r="G7" s="106" t="s">
        <v>416</v>
      </c>
      <c r="H7" s="142"/>
      <c r="I7" s="144"/>
      <c r="J7" s="142" t="s">
        <v>364</v>
      </c>
      <c r="K7" s="142"/>
      <c r="L7" s="144"/>
      <c r="M7" s="106" t="s">
        <v>416</v>
      </c>
      <c r="N7" s="145"/>
    </row>
    <row r="8" spans="1:19" x14ac:dyDescent="0.25">
      <c r="A8" s="12"/>
      <c r="B8" s="140"/>
      <c r="C8" s="141"/>
      <c r="D8" s="142">
        <v>2013</v>
      </c>
      <c r="E8" s="142"/>
      <c r="F8" s="144"/>
      <c r="G8" s="106" t="s">
        <v>417</v>
      </c>
      <c r="H8" s="142"/>
      <c r="I8" s="144"/>
      <c r="J8" s="142">
        <v>2012</v>
      </c>
      <c r="K8" s="142"/>
      <c r="L8" s="144"/>
      <c r="M8" s="106" t="s">
        <v>417</v>
      </c>
      <c r="N8" s="145"/>
    </row>
    <row r="9" spans="1:19" x14ac:dyDescent="0.25">
      <c r="A9" s="12"/>
      <c r="B9" s="140"/>
      <c r="C9" s="141"/>
      <c r="D9" s="143"/>
      <c r="E9" s="143"/>
      <c r="F9" s="144"/>
      <c r="G9" s="106" t="s">
        <v>418</v>
      </c>
      <c r="H9" s="142"/>
      <c r="I9" s="144"/>
      <c r="J9" s="143"/>
      <c r="K9" s="143"/>
      <c r="L9" s="144"/>
      <c r="M9" s="106" t="s">
        <v>418</v>
      </c>
      <c r="N9" s="145"/>
    </row>
    <row r="10" spans="1:19" x14ac:dyDescent="0.25">
      <c r="A10" s="12"/>
      <c r="B10" s="140"/>
      <c r="C10" s="141"/>
      <c r="D10" s="143"/>
      <c r="E10" s="143"/>
      <c r="F10" s="144"/>
      <c r="G10" s="106" t="s">
        <v>363</v>
      </c>
      <c r="H10" s="142"/>
      <c r="I10" s="144"/>
      <c r="J10" s="143"/>
      <c r="K10" s="143"/>
      <c r="L10" s="144"/>
      <c r="M10" s="106" t="s">
        <v>297</v>
      </c>
      <c r="N10" s="145"/>
    </row>
    <row r="11" spans="1:19" ht="15.75" thickBot="1" x14ac:dyDescent="0.3">
      <c r="A11" s="12"/>
      <c r="B11" s="140"/>
      <c r="C11" s="141"/>
      <c r="D11" s="69"/>
      <c r="E11" s="69"/>
      <c r="F11" s="144"/>
      <c r="G11" s="107">
        <v>2013</v>
      </c>
      <c r="H11" s="142"/>
      <c r="I11" s="144"/>
      <c r="J11" s="69"/>
      <c r="K11" s="69"/>
      <c r="L11" s="144"/>
      <c r="M11" s="51"/>
      <c r="N11" s="145"/>
    </row>
    <row r="12" spans="1:19" x14ac:dyDescent="0.25">
      <c r="A12" s="12"/>
      <c r="B12" s="112" t="s">
        <v>1047</v>
      </c>
      <c r="C12" s="109"/>
      <c r="D12" s="110"/>
      <c r="E12" s="111"/>
      <c r="F12" s="109"/>
      <c r="G12" s="111"/>
      <c r="H12" s="112"/>
      <c r="I12" s="109"/>
      <c r="J12" s="110"/>
      <c r="K12" s="111"/>
      <c r="L12" s="109"/>
      <c r="M12" s="111"/>
      <c r="N12" s="112"/>
    </row>
    <row r="13" spans="1:19" ht="24.75" x14ac:dyDescent="0.25">
      <c r="A13" s="12"/>
      <c r="B13" s="113" t="s">
        <v>420</v>
      </c>
      <c r="C13" s="114"/>
      <c r="D13" s="113"/>
      <c r="E13" s="115"/>
      <c r="F13" s="114"/>
      <c r="G13" s="115"/>
      <c r="H13" s="113"/>
      <c r="I13" s="114"/>
      <c r="J13" s="113"/>
      <c r="K13" s="115"/>
      <c r="L13" s="114"/>
      <c r="M13" s="115"/>
      <c r="N13" s="113"/>
    </row>
    <row r="14" spans="1:19" x14ac:dyDescent="0.25">
      <c r="A14" s="12"/>
      <c r="B14" s="116" t="s">
        <v>421</v>
      </c>
      <c r="C14" s="109"/>
      <c r="D14" s="112" t="s">
        <v>265</v>
      </c>
      <c r="E14" s="121" t="s">
        <v>567</v>
      </c>
      <c r="F14" s="109"/>
      <c r="G14" s="121" t="s">
        <v>567</v>
      </c>
      <c r="H14" s="112" t="s">
        <v>422</v>
      </c>
      <c r="I14" s="109"/>
      <c r="J14" s="112" t="s">
        <v>265</v>
      </c>
      <c r="K14" s="121" t="s">
        <v>567</v>
      </c>
      <c r="L14" s="109"/>
      <c r="M14" s="121" t="s">
        <v>567</v>
      </c>
      <c r="N14" s="112" t="s">
        <v>422</v>
      </c>
    </row>
    <row r="15" spans="1:19" x14ac:dyDescent="0.25">
      <c r="A15" s="12"/>
      <c r="B15" s="118" t="s">
        <v>423</v>
      </c>
      <c r="C15" s="114"/>
      <c r="D15" s="113"/>
      <c r="E15" s="115" t="s">
        <v>567</v>
      </c>
      <c r="F15" s="114"/>
      <c r="G15" s="115" t="s">
        <v>567</v>
      </c>
      <c r="H15" s="113"/>
      <c r="I15" s="114"/>
      <c r="J15" s="113"/>
      <c r="K15" s="120">
        <v>589592</v>
      </c>
      <c r="L15" s="114"/>
      <c r="M15" s="115">
        <v>2.1</v>
      </c>
      <c r="N15" s="113"/>
    </row>
    <row r="16" spans="1:19" x14ac:dyDescent="0.25">
      <c r="A16" s="12"/>
      <c r="B16" s="112" t="s">
        <v>424</v>
      </c>
      <c r="C16" s="109"/>
      <c r="D16" s="112"/>
      <c r="E16" s="121"/>
      <c r="F16" s="109"/>
      <c r="G16" s="121"/>
      <c r="H16" s="112"/>
      <c r="I16" s="109"/>
      <c r="J16" s="112"/>
      <c r="K16" s="121"/>
      <c r="L16" s="109"/>
      <c r="M16" s="121"/>
      <c r="N16" s="112"/>
    </row>
    <row r="17" spans="1:14" x14ac:dyDescent="0.25">
      <c r="A17" s="12"/>
      <c r="B17" s="118" t="s">
        <v>421</v>
      </c>
      <c r="C17" s="114"/>
      <c r="D17" s="113"/>
      <c r="E17" s="115" t="s">
        <v>567</v>
      </c>
      <c r="F17" s="114"/>
      <c r="G17" s="115" t="s">
        <v>567</v>
      </c>
      <c r="H17" s="113"/>
      <c r="I17" s="114"/>
      <c r="J17" s="113"/>
      <c r="K17" s="120">
        <v>4901</v>
      </c>
      <c r="L17" s="114"/>
      <c r="M17" s="115">
        <v>7.5</v>
      </c>
      <c r="N17" s="113"/>
    </row>
    <row r="18" spans="1:14" x14ac:dyDescent="0.25">
      <c r="A18" s="12"/>
      <c r="B18" s="116" t="s">
        <v>423</v>
      </c>
      <c r="C18" s="109"/>
      <c r="D18" s="112"/>
      <c r="E18" s="121" t="s">
        <v>567</v>
      </c>
      <c r="F18" s="109"/>
      <c r="G18" s="121" t="s">
        <v>567</v>
      </c>
      <c r="H18" s="112"/>
      <c r="I18" s="109"/>
      <c r="J18" s="112"/>
      <c r="K18" s="122">
        <v>83819</v>
      </c>
      <c r="L18" s="109"/>
      <c r="M18" s="121">
        <v>7.4</v>
      </c>
      <c r="N18" s="112"/>
    </row>
    <row r="19" spans="1:14" x14ac:dyDescent="0.25">
      <c r="A19" s="12"/>
      <c r="B19" s="113" t="s">
        <v>425</v>
      </c>
      <c r="C19" s="114"/>
      <c r="D19" s="113"/>
      <c r="E19" s="115"/>
      <c r="F19" s="114"/>
      <c r="G19" s="115"/>
      <c r="H19" s="113"/>
      <c r="I19" s="114"/>
      <c r="J19" s="113"/>
      <c r="K19" s="115"/>
      <c r="L19" s="114"/>
      <c r="M19" s="115"/>
      <c r="N19" s="113"/>
    </row>
    <row r="20" spans="1:14" x14ac:dyDescent="0.25">
      <c r="A20" s="12"/>
      <c r="B20" s="116" t="s">
        <v>421</v>
      </c>
      <c r="C20" s="109"/>
      <c r="D20" s="112"/>
      <c r="E20" s="122">
        <v>21261</v>
      </c>
      <c r="F20" s="109"/>
      <c r="G20" s="121">
        <v>1.8</v>
      </c>
      <c r="H20" s="112"/>
      <c r="I20" s="109"/>
      <c r="J20" s="112"/>
      <c r="K20" s="121" t="s">
        <v>567</v>
      </c>
      <c r="L20" s="109"/>
      <c r="M20" s="121" t="s">
        <v>567</v>
      </c>
      <c r="N20" s="112"/>
    </row>
    <row r="21" spans="1:14" x14ac:dyDescent="0.25">
      <c r="A21" s="12"/>
      <c r="B21" s="118" t="s">
        <v>423</v>
      </c>
      <c r="C21" s="114"/>
      <c r="D21" s="113"/>
      <c r="E21" s="120">
        <v>125043</v>
      </c>
      <c r="F21" s="114"/>
      <c r="G21" s="115">
        <v>5.5</v>
      </c>
      <c r="H21" s="113"/>
      <c r="I21" s="114"/>
      <c r="J21" s="113"/>
      <c r="K21" s="120">
        <v>57729</v>
      </c>
      <c r="L21" s="114"/>
      <c r="M21" s="115">
        <v>5</v>
      </c>
      <c r="N21" s="113"/>
    </row>
    <row r="22" spans="1:14" x14ac:dyDescent="0.25">
      <c r="A22" s="12"/>
      <c r="B22" s="112" t="s">
        <v>426</v>
      </c>
      <c r="C22" s="109"/>
      <c r="D22" s="112"/>
      <c r="E22" s="121"/>
      <c r="F22" s="109"/>
      <c r="G22" s="121"/>
      <c r="H22" s="112"/>
      <c r="I22" s="109"/>
      <c r="J22" s="112"/>
      <c r="K22" s="121"/>
      <c r="L22" s="109"/>
      <c r="M22" s="121"/>
      <c r="N22" s="112"/>
    </row>
    <row r="23" spans="1:14" x14ac:dyDescent="0.25">
      <c r="A23" s="12"/>
      <c r="B23" s="118" t="s">
        <v>421</v>
      </c>
      <c r="C23" s="114"/>
      <c r="D23" s="113"/>
      <c r="E23" s="123">
        <v>1446</v>
      </c>
      <c r="F23" s="114"/>
      <c r="G23" s="119">
        <v>9.1999999999999993</v>
      </c>
      <c r="H23" s="113"/>
      <c r="I23" s="114"/>
      <c r="J23" s="113"/>
      <c r="K23" s="120">
        <v>17617</v>
      </c>
      <c r="L23" s="114"/>
      <c r="M23" s="115">
        <v>9.9</v>
      </c>
      <c r="N23" s="113"/>
    </row>
    <row r="24" spans="1:14" ht="15.75" thickBot="1" x14ac:dyDescent="0.3">
      <c r="A24" s="12"/>
      <c r="B24" s="116" t="s">
        <v>423</v>
      </c>
      <c r="C24" s="109"/>
      <c r="D24" s="124"/>
      <c r="E24" s="125">
        <v>7156</v>
      </c>
      <c r="F24" s="109"/>
      <c r="G24" s="117">
        <v>9.9</v>
      </c>
      <c r="H24" s="112"/>
      <c r="I24" s="109"/>
      <c r="J24" s="124"/>
      <c r="K24" s="126">
        <v>8290</v>
      </c>
      <c r="L24" s="109"/>
      <c r="M24" s="121">
        <v>9.8000000000000007</v>
      </c>
      <c r="N24" s="112"/>
    </row>
    <row r="25" spans="1:14" x14ac:dyDescent="0.25">
      <c r="A25" s="12"/>
      <c r="B25" s="114"/>
      <c r="C25" s="114"/>
      <c r="D25" s="127"/>
      <c r="E25" s="128"/>
      <c r="F25" s="114"/>
      <c r="G25" s="129"/>
      <c r="H25" s="114"/>
      <c r="I25" s="114"/>
      <c r="J25" s="127"/>
      <c r="K25" s="128"/>
      <c r="L25" s="114"/>
      <c r="M25" s="129"/>
      <c r="N25" s="114"/>
    </row>
    <row r="26" spans="1:14" ht="15.75" thickBot="1" x14ac:dyDescent="0.3">
      <c r="A26" s="12"/>
      <c r="B26" s="112" t="s">
        <v>427</v>
      </c>
      <c r="C26" s="109"/>
      <c r="D26" s="124"/>
      <c r="E26" s="125">
        <v>154906</v>
      </c>
      <c r="F26" s="109"/>
      <c r="G26" s="117">
        <v>5.2</v>
      </c>
      <c r="H26" s="112"/>
      <c r="I26" s="109"/>
      <c r="J26" s="124"/>
      <c r="K26" s="126">
        <v>761948</v>
      </c>
      <c r="L26" s="109"/>
      <c r="M26" s="121">
        <v>3.2</v>
      </c>
      <c r="N26" s="112"/>
    </row>
    <row r="27" spans="1:14" x14ac:dyDescent="0.25">
      <c r="A27" s="12"/>
      <c r="B27" s="114"/>
      <c r="C27" s="114"/>
      <c r="D27" s="127"/>
      <c r="E27" s="128"/>
      <c r="F27" s="114"/>
      <c r="G27" s="129"/>
      <c r="H27" s="114"/>
      <c r="I27" s="114"/>
      <c r="J27" s="127"/>
      <c r="K27" s="128"/>
      <c r="L27" s="114"/>
      <c r="M27" s="129"/>
      <c r="N27" s="114"/>
    </row>
    <row r="28" spans="1:14" x14ac:dyDescent="0.25">
      <c r="A28" s="12"/>
      <c r="B28" s="112" t="s">
        <v>428</v>
      </c>
      <c r="C28" s="109"/>
      <c r="D28" s="112"/>
      <c r="E28" s="121"/>
      <c r="F28" s="109"/>
      <c r="G28" s="121"/>
      <c r="H28" s="112"/>
      <c r="I28" s="109"/>
      <c r="J28" s="112"/>
      <c r="K28" s="121"/>
      <c r="L28" s="109"/>
      <c r="M28" s="121"/>
      <c r="N28" s="112"/>
    </row>
    <row r="29" spans="1:14" x14ac:dyDescent="0.25">
      <c r="A29" s="12"/>
      <c r="B29" s="113" t="s">
        <v>429</v>
      </c>
      <c r="C29" s="114"/>
      <c r="D29" s="113"/>
      <c r="E29" s="115"/>
      <c r="F29" s="114"/>
      <c r="G29" s="115"/>
      <c r="H29" s="113"/>
      <c r="I29" s="114"/>
      <c r="J29" s="113"/>
      <c r="K29" s="115"/>
      <c r="L29" s="114"/>
      <c r="M29" s="115"/>
      <c r="N29" s="113"/>
    </row>
    <row r="30" spans="1:14" x14ac:dyDescent="0.25">
      <c r="A30" s="12"/>
      <c r="B30" s="116" t="s">
        <v>421</v>
      </c>
      <c r="C30" s="109"/>
      <c r="D30" s="112"/>
      <c r="E30" s="117">
        <v>742</v>
      </c>
      <c r="F30" s="109"/>
      <c r="G30" s="117">
        <v>8.1</v>
      </c>
      <c r="H30" s="112"/>
      <c r="I30" s="109"/>
      <c r="J30" s="112"/>
      <c r="K30" s="121">
        <v>529</v>
      </c>
      <c r="L30" s="109"/>
      <c r="M30" s="121">
        <v>8.1</v>
      </c>
      <c r="N30" s="112"/>
    </row>
    <row r="31" spans="1:14" x14ac:dyDescent="0.25">
      <c r="A31" s="12"/>
      <c r="B31" s="118" t="s">
        <v>423</v>
      </c>
      <c r="C31" s="114"/>
      <c r="D31" s="113"/>
      <c r="E31" s="123">
        <v>142157</v>
      </c>
      <c r="F31" s="114"/>
      <c r="G31" s="119">
        <v>7.2</v>
      </c>
      <c r="H31" s="113"/>
      <c r="I31" s="114"/>
      <c r="J31" s="113"/>
      <c r="K31" s="120">
        <v>193971</v>
      </c>
      <c r="L31" s="114"/>
      <c r="M31" s="115">
        <v>6.9</v>
      </c>
      <c r="N31" s="113"/>
    </row>
    <row r="32" spans="1:14" x14ac:dyDescent="0.25">
      <c r="A32" s="12"/>
      <c r="B32" s="112" t="s">
        <v>430</v>
      </c>
      <c r="C32" s="109"/>
      <c r="D32" s="112"/>
      <c r="E32" s="121"/>
      <c r="F32" s="109"/>
      <c r="G32" s="121"/>
      <c r="H32" s="112"/>
      <c r="I32" s="109"/>
      <c r="J32" s="112"/>
      <c r="K32" s="121"/>
      <c r="L32" s="109"/>
      <c r="M32" s="121"/>
      <c r="N32" s="112"/>
    </row>
    <row r="33" spans="1:19" x14ac:dyDescent="0.25">
      <c r="A33" s="12"/>
      <c r="B33" s="130" t="s">
        <v>431</v>
      </c>
      <c r="C33" s="114"/>
      <c r="D33" s="113"/>
      <c r="E33" s="123">
        <v>5342</v>
      </c>
      <c r="F33" s="114"/>
      <c r="G33" s="119">
        <v>10</v>
      </c>
      <c r="H33" s="113"/>
      <c r="I33" s="114"/>
      <c r="J33" s="113"/>
      <c r="K33" s="120">
        <v>10444</v>
      </c>
      <c r="L33" s="114"/>
      <c r="M33" s="115">
        <v>13.5</v>
      </c>
      <c r="N33" s="113"/>
    </row>
    <row r="34" spans="1:19" ht="15.75" thickBot="1" x14ac:dyDescent="0.3">
      <c r="A34" s="12"/>
      <c r="B34" s="116" t="s">
        <v>423</v>
      </c>
      <c r="C34" s="109"/>
      <c r="D34" s="124"/>
      <c r="E34" s="125">
        <v>61837</v>
      </c>
      <c r="F34" s="109"/>
      <c r="G34" s="117">
        <v>5.3</v>
      </c>
      <c r="H34" s="112"/>
      <c r="I34" s="109"/>
      <c r="J34" s="124"/>
      <c r="K34" s="126">
        <v>20634</v>
      </c>
      <c r="L34" s="109"/>
      <c r="M34" s="121">
        <v>6.4</v>
      </c>
      <c r="N34" s="112"/>
    </row>
    <row r="35" spans="1:19" x14ac:dyDescent="0.25">
      <c r="A35" s="12"/>
      <c r="B35" s="114"/>
      <c r="C35" s="114"/>
      <c r="D35" s="127"/>
      <c r="E35" s="128"/>
      <c r="F35" s="114"/>
      <c r="G35" s="129"/>
      <c r="H35" s="114"/>
      <c r="I35" s="114"/>
      <c r="J35" s="127"/>
      <c r="K35" s="128"/>
      <c r="L35" s="114"/>
      <c r="M35" s="129"/>
      <c r="N35" s="114"/>
    </row>
    <row r="36" spans="1:19" ht="15.75" thickBot="1" x14ac:dyDescent="0.3">
      <c r="A36" s="12"/>
      <c r="B36" s="112" t="s">
        <v>432</v>
      </c>
      <c r="C36" s="109"/>
      <c r="D36" s="124"/>
      <c r="E36" s="125">
        <v>210078</v>
      </c>
      <c r="F36" s="109"/>
      <c r="G36" s="117">
        <v>6.7</v>
      </c>
      <c r="H36" s="112"/>
      <c r="I36" s="109"/>
      <c r="J36" s="124"/>
      <c r="K36" s="126">
        <v>225578</v>
      </c>
      <c r="L36" s="109"/>
      <c r="M36" s="121">
        <v>7.2</v>
      </c>
      <c r="N36" s="112"/>
    </row>
    <row r="37" spans="1:19" x14ac:dyDescent="0.25">
      <c r="A37" s="12"/>
      <c r="B37" s="114"/>
      <c r="C37" s="114"/>
      <c r="D37" s="127"/>
      <c r="E37" s="128"/>
      <c r="F37" s="114"/>
      <c r="G37" s="129"/>
      <c r="H37" s="114"/>
      <c r="I37" s="114"/>
      <c r="J37" s="127"/>
      <c r="K37" s="128"/>
      <c r="L37" s="114"/>
      <c r="M37" s="129"/>
      <c r="N37" s="114"/>
    </row>
    <row r="38" spans="1:19" ht="15.75" thickBot="1" x14ac:dyDescent="0.3">
      <c r="A38" s="12"/>
      <c r="B38" s="108" t="s">
        <v>433</v>
      </c>
      <c r="C38" s="109"/>
      <c r="D38" s="124"/>
      <c r="E38" s="125">
        <v>364984</v>
      </c>
      <c r="F38" s="109"/>
      <c r="G38" s="117">
        <v>6.1</v>
      </c>
      <c r="H38" s="112"/>
      <c r="I38" s="109"/>
      <c r="J38" s="124"/>
      <c r="K38" s="126">
        <v>987526</v>
      </c>
      <c r="L38" s="109"/>
      <c r="M38" s="121">
        <v>4.0999999999999996</v>
      </c>
      <c r="N38" s="112"/>
    </row>
    <row r="39" spans="1:19" x14ac:dyDescent="0.25">
      <c r="A39" s="12"/>
      <c r="B39" s="114"/>
      <c r="C39" s="114"/>
      <c r="D39" s="127"/>
      <c r="E39" s="128"/>
      <c r="F39" s="114"/>
      <c r="G39" s="129"/>
      <c r="H39" s="114"/>
      <c r="I39" s="114"/>
      <c r="J39" s="127"/>
      <c r="K39" s="128"/>
      <c r="L39" s="114"/>
      <c r="M39" s="129"/>
      <c r="N39" s="114"/>
    </row>
    <row r="40" spans="1:19" x14ac:dyDescent="0.25">
      <c r="A40" s="12"/>
      <c r="B40" s="112" t="s">
        <v>434</v>
      </c>
      <c r="C40" s="109"/>
      <c r="D40" s="112"/>
      <c r="E40" s="121"/>
      <c r="F40" s="109"/>
      <c r="G40" s="121"/>
      <c r="H40" s="112"/>
      <c r="I40" s="109"/>
      <c r="J40" s="112"/>
      <c r="K40" s="121"/>
      <c r="L40" s="109"/>
      <c r="M40" s="121"/>
      <c r="N40" s="112"/>
    </row>
    <row r="41" spans="1:19" x14ac:dyDescent="0.25">
      <c r="A41" s="12"/>
      <c r="B41" s="118" t="s">
        <v>421</v>
      </c>
      <c r="C41" s="114"/>
      <c r="D41" s="113"/>
      <c r="E41" s="119">
        <v>35</v>
      </c>
      <c r="F41" s="114"/>
      <c r="G41" s="119">
        <v>6</v>
      </c>
      <c r="H41" s="113"/>
      <c r="I41" s="114"/>
      <c r="J41" s="113"/>
      <c r="K41" s="120">
        <v>5908</v>
      </c>
      <c r="L41" s="114"/>
      <c r="M41" s="115">
        <v>10</v>
      </c>
      <c r="N41" s="113"/>
    </row>
    <row r="42" spans="1:19" ht="15.75" thickBot="1" x14ac:dyDescent="0.3">
      <c r="A42" s="12"/>
      <c r="B42" s="116" t="s">
        <v>423</v>
      </c>
      <c r="C42" s="109"/>
      <c r="D42" s="124"/>
      <c r="E42" s="125">
        <v>96107</v>
      </c>
      <c r="F42" s="109"/>
      <c r="G42" s="117">
        <v>4.5</v>
      </c>
      <c r="H42" s="112"/>
      <c r="I42" s="109"/>
      <c r="J42" s="124"/>
      <c r="K42" s="126">
        <v>49525</v>
      </c>
      <c r="L42" s="109"/>
      <c r="M42" s="121">
        <v>2.7</v>
      </c>
      <c r="N42" s="112"/>
    </row>
    <row r="43" spans="1:19" ht="15.75" thickBot="1" x14ac:dyDescent="0.3">
      <c r="A43" s="12"/>
      <c r="B43" s="113" t="s">
        <v>435</v>
      </c>
      <c r="C43" s="114"/>
      <c r="D43" s="131"/>
      <c r="E43" s="132">
        <v>96142</v>
      </c>
      <c r="F43" s="114"/>
      <c r="G43" s="119">
        <v>4.5</v>
      </c>
      <c r="H43" s="113"/>
      <c r="I43" s="114"/>
      <c r="J43" s="131"/>
      <c r="K43" s="133">
        <v>55433</v>
      </c>
      <c r="L43" s="114"/>
      <c r="M43" s="115">
        <v>3.5</v>
      </c>
      <c r="N43" s="113"/>
    </row>
    <row r="44" spans="1:19" x14ac:dyDescent="0.25">
      <c r="A44" s="12"/>
      <c r="B44" s="109"/>
      <c r="C44" s="109"/>
      <c r="D44" s="134"/>
      <c r="E44" s="135"/>
      <c r="F44" s="109"/>
      <c r="G44" s="136"/>
      <c r="H44" s="109"/>
      <c r="I44" s="109"/>
      <c r="J44" s="134"/>
      <c r="K44" s="135"/>
      <c r="L44" s="109"/>
      <c r="M44" s="136"/>
      <c r="N44" s="109"/>
    </row>
    <row r="45" spans="1:19" ht="15.75" thickBot="1" x14ac:dyDescent="0.3">
      <c r="A45" s="12"/>
      <c r="B45" s="113" t="s">
        <v>436</v>
      </c>
      <c r="C45" s="114"/>
      <c r="D45" s="137" t="s">
        <v>265</v>
      </c>
      <c r="E45" s="138">
        <v>461126</v>
      </c>
      <c r="F45" s="114"/>
      <c r="G45" s="119">
        <v>5.7</v>
      </c>
      <c r="H45" s="113"/>
      <c r="I45" s="114"/>
      <c r="J45" s="137" t="s">
        <v>265</v>
      </c>
      <c r="K45" s="139">
        <v>1042959</v>
      </c>
      <c r="L45" s="114"/>
      <c r="M45" s="115">
        <v>4.0999999999999996</v>
      </c>
      <c r="N45" s="113"/>
    </row>
    <row r="46" spans="1:19" ht="15.75" thickTop="1" x14ac:dyDescent="0.25">
      <c r="A46" s="12"/>
      <c r="B46" s="96"/>
      <c r="C46" s="96"/>
      <c r="D46" s="96"/>
      <c r="E46" s="96"/>
      <c r="F46" s="96"/>
      <c r="G46" s="96"/>
      <c r="H46" s="96"/>
      <c r="I46" s="96"/>
      <c r="J46" s="96"/>
      <c r="K46" s="96"/>
      <c r="L46" s="96"/>
      <c r="M46" s="96"/>
      <c r="N46" s="96"/>
      <c r="O46" s="96"/>
      <c r="P46" s="96"/>
      <c r="Q46" s="96"/>
      <c r="R46" s="96"/>
      <c r="S46" s="96"/>
    </row>
    <row r="47" spans="1:19" ht="25.5" customHeight="1" x14ac:dyDescent="0.25">
      <c r="A47" s="12"/>
      <c r="B47" s="96" t="s">
        <v>1048</v>
      </c>
      <c r="C47" s="96"/>
      <c r="D47" s="96"/>
      <c r="E47" s="96"/>
      <c r="F47" s="96"/>
      <c r="G47" s="96"/>
      <c r="H47" s="96"/>
      <c r="I47" s="96"/>
      <c r="J47" s="96"/>
      <c r="K47" s="96"/>
      <c r="L47" s="96"/>
      <c r="M47" s="96"/>
      <c r="N47" s="96"/>
      <c r="O47" s="96"/>
      <c r="P47" s="96"/>
      <c r="Q47" s="96"/>
      <c r="R47" s="96"/>
      <c r="S47" s="96"/>
    </row>
    <row r="48" spans="1:19" x14ac:dyDescent="0.25">
      <c r="A48" s="12"/>
      <c r="B48" s="96" t="s">
        <v>1049</v>
      </c>
      <c r="C48" s="96"/>
      <c r="D48" s="96"/>
      <c r="E48" s="96"/>
      <c r="F48" s="96"/>
      <c r="G48" s="96"/>
      <c r="H48" s="96"/>
      <c r="I48" s="96"/>
      <c r="J48" s="96"/>
      <c r="K48" s="96"/>
      <c r="L48" s="96"/>
      <c r="M48" s="96"/>
      <c r="N48" s="96"/>
      <c r="O48" s="96"/>
      <c r="P48" s="96"/>
      <c r="Q48" s="96"/>
      <c r="R48" s="96"/>
      <c r="S48" s="96"/>
    </row>
    <row r="49" spans="1:19" x14ac:dyDescent="0.25">
      <c r="A49" s="12"/>
      <c r="B49" s="96" t="s">
        <v>1050</v>
      </c>
      <c r="C49" s="96"/>
      <c r="D49" s="96"/>
      <c r="E49" s="96"/>
      <c r="F49" s="96"/>
      <c r="G49" s="96"/>
      <c r="H49" s="96"/>
      <c r="I49" s="96"/>
      <c r="J49" s="96"/>
      <c r="K49" s="96"/>
      <c r="L49" s="96"/>
      <c r="M49" s="96"/>
      <c r="N49" s="96"/>
      <c r="O49" s="96"/>
      <c r="P49" s="96"/>
      <c r="Q49" s="96"/>
      <c r="R49" s="96"/>
      <c r="S49" s="96"/>
    </row>
    <row r="50" spans="1:19" x14ac:dyDescent="0.25">
      <c r="A50" s="12"/>
      <c r="B50" s="96" t="s">
        <v>1051</v>
      </c>
      <c r="C50" s="96"/>
      <c r="D50" s="96"/>
      <c r="E50" s="96"/>
      <c r="F50" s="96"/>
      <c r="G50" s="96"/>
      <c r="H50" s="96"/>
      <c r="I50" s="96"/>
      <c r="J50" s="96"/>
      <c r="K50" s="96"/>
      <c r="L50" s="96"/>
      <c r="M50" s="96"/>
      <c r="N50" s="96"/>
      <c r="O50" s="96"/>
      <c r="P50" s="96"/>
      <c r="Q50" s="96"/>
      <c r="R50" s="96"/>
      <c r="S50" s="96"/>
    </row>
    <row r="51" spans="1:19" x14ac:dyDescent="0.25">
      <c r="A51" s="12"/>
      <c r="B51" s="96" t="s">
        <v>1052</v>
      </c>
      <c r="C51" s="96"/>
      <c r="D51" s="96"/>
      <c r="E51" s="96"/>
      <c r="F51" s="96"/>
      <c r="G51" s="96"/>
      <c r="H51" s="96"/>
      <c r="I51" s="96"/>
      <c r="J51" s="96"/>
      <c r="K51" s="96"/>
      <c r="L51" s="96"/>
      <c r="M51" s="96"/>
      <c r="N51" s="96"/>
      <c r="O51" s="96"/>
      <c r="P51" s="96"/>
      <c r="Q51" s="96"/>
      <c r="R51" s="96"/>
      <c r="S51" s="96"/>
    </row>
    <row r="52" spans="1:19" x14ac:dyDescent="0.25">
      <c r="A52" s="12"/>
      <c r="B52" s="4"/>
    </row>
    <row r="53" spans="1:19" ht="15" customHeight="1" x14ac:dyDescent="0.25">
      <c r="A53" s="12" t="s">
        <v>1053</v>
      </c>
      <c r="B53" s="11" t="s">
        <v>5</v>
      </c>
      <c r="C53" s="11"/>
      <c r="D53" s="11"/>
      <c r="E53" s="11"/>
      <c r="F53" s="11"/>
      <c r="G53" s="11"/>
      <c r="H53" s="11"/>
      <c r="I53" s="11"/>
      <c r="J53" s="11"/>
      <c r="K53" s="11"/>
      <c r="L53" s="11"/>
      <c r="M53" s="11"/>
      <c r="N53" s="11"/>
      <c r="O53" s="11"/>
      <c r="P53" s="11"/>
      <c r="Q53" s="11"/>
      <c r="R53" s="11"/>
      <c r="S53" s="11"/>
    </row>
    <row r="54" spans="1:19" x14ac:dyDescent="0.25">
      <c r="A54" s="12"/>
      <c r="B54" s="93" t="s">
        <v>443</v>
      </c>
      <c r="C54" s="93"/>
      <c r="D54" s="93"/>
      <c r="E54" s="93"/>
      <c r="F54" s="93"/>
      <c r="G54" s="93"/>
      <c r="H54" s="93"/>
      <c r="I54" s="93"/>
      <c r="J54" s="93"/>
      <c r="K54" s="93"/>
      <c r="L54" s="93"/>
      <c r="M54" s="93"/>
      <c r="N54" s="93"/>
      <c r="O54" s="93"/>
      <c r="P54" s="93"/>
      <c r="Q54" s="93"/>
      <c r="R54" s="93"/>
      <c r="S54" s="93"/>
    </row>
    <row r="55" spans="1:19" x14ac:dyDescent="0.25">
      <c r="A55" s="12"/>
      <c r="B55" s="93"/>
      <c r="C55" s="93"/>
      <c r="D55" s="93"/>
      <c r="E55" s="93"/>
      <c r="F55" s="93"/>
      <c r="G55" s="93"/>
      <c r="H55" s="93"/>
      <c r="I55" s="93"/>
      <c r="J55" s="93"/>
      <c r="K55" s="93"/>
      <c r="L55" s="93"/>
      <c r="M55" s="93"/>
      <c r="N55" s="93"/>
      <c r="O55" s="93"/>
      <c r="P55" s="93"/>
      <c r="Q55" s="93"/>
      <c r="R55" s="93"/>
      <c r="S55" s="93"/>
    </row>
    <row r="56" spans="1:19" x14ac:dyDescent="0.25">
      <c r="A56" s="12"/>
      <c r="B56" s="62" t="s">
        <v>380</v>
      </c>
      <c r="C56" s="63"/>
      <c r="D56" s="65" t="s">
        <v>444</v>
      </c>
      <c r="E56" s="65"/>
      <c r="F56" s="72"/>
      <c r="G56" s="65" t="s">
        <v>446</v>
      </c>
      <c r="H56" s="65"/>
      <c r="I56" s="63"/>
    </row>
    <row r="57" spans="1:19" ht="15.75" thickBot="1" x14ac:dyDescent="0.3">
      <c r="A57" s="12"/>
      <c r="B57" s="62"/>
      <c r="C57" s="63"/>
      <c r="D57" s="61" t="s">
        <v>445</v>
      </c>
      <c r="E57" s="61"/>
      <c r="F57" s="72"/>
      <c r="G57" s="61" t="s">
        <v>447</v>
      </c>
      <c r="H57" s="61"/>
      <c r="I57" s="63"/>
    </row>
    <row r="58" spans="1:19" x14ac:dyDescent="0.25">
      <c r="A58" s="12"/>
      <c r="B58" s="21">
        <v>2013</v>
      </c>
      <c r="C58" s="52"/>
      <c r="D58" s="53" t="s">
        <v>265</v>
      </c>
      <c r="E58" s="55">
        <v>4754</v>
      </c>
      <c r="F58" s="52"/>
      <c r="G58" s="53" t="s">
        <v>265</v>
      </c>
      <c r="H58" s="79">
        <v>133</v>
      </c>
      <c r="I58" s="52"/>
    </row>
    <row r="59" spans="1:19" x14ac:dyDescent="0.25">
      <c r="A59" s="12"/>
      <c r="B59" s="24">
        <v>2014</v>
      </c>
      <c r="C59" s="56"/>
      <c r="D59" s="24"/>
      <c r="E59" s="25">
        <v>25157</v>
      </c>
      <c r="F59" s="56"/>
      <c r="G59" s="24"/>
      <c r="H59" s="80">
        <v>469</v>
      </c>
      <c r="I59" s="56"/>
    </row>
    <row r="60" spans="1:19" x14ac:dyDescent="0.25">
      <c r="A60" s="12"/>
      <c r="B60" s="21">
        <v>2015</v>
      </c>
      <c r="C60" s="52"/>
      <c r="D60" s="21"/>
      <c r="E60" s="27">
        <v>67007</v>
      </c>
      <c r="F60" s="52"/>
      <c r="G60" s="21"/>
      <c r="H60" s="38">
        <v>403</v>
      </c>
      <c r="I60" s="52"/>
    </row>
    <row r="61" spans="1:19" x14ac:dyDescent="0.25">
      <c r="A61" s="12"/>
      <c r="B61" s="24">
        <v>2016</v>
      </c>
      <c r="C61" s="56"/>
      <c r="D61" s="24"/>
      <c r="E61" s="25">
        <v>34133</v>
      </c>
      <c r="F61" s="56"/>
      <c r="G61" s="24"/>
      <c r="H61" s="80">
        <v>435</v>
      </c>
      <c r="I61" s="56"/>
    </row>
    <row r="62" spans="1:19" x14ac:dyDescent="0.25">
      <c r="A62" s="12"/>
      <c r="B62" s="21">
        <v>2017</v>
      </c>
      <c r="C62" s="52"/>
      <c r="D62" s="21"/>
      <c r="E62" s="27">
        <v>3737</v>
      </c>
      <c r="F62" s="52"/>
      <c r="G62" s="21"/>
      <c r="H62" s="38">
        <v>469</v>
      </c>
      <c r="I62" s="52"/>
    </row>
    <row r="63" spans="1:19" x14ac:dyDescent="0.25">
      <c r="A63" s="12"/>
      <c r="B63" s="24" t="s">
        <v>324</v>
      </c>
      <c r="C63" s="56"/>
      <c r="D63" s="24"/>
      <c r="E63" s="25">
        <v>228985</v>
      </c>
      <c r="F63" s="56"/>
      <c r="G63" s="24"/>
      <c r="H63" s="25">
        <v>92974</v>
      </c>
      <c r="I63" s="56"/>
    </row>
    <row r="64" spans="1:19" ht="15.75" thickBot="1" x14ac:dyDescent="0.3">
      <c r="A64" s="12"/>
      <c r="B64" s="21" t="s">
        <v>448</v>
      </c>
      <c r="C64" s="52"/>
      <c r="D64" s="74"/>
      <c r="E64" s="75">
        <v>1211</v>
      </c>
      <c r="F64" s="52"/>
      <c r="G64" s="74"/>
      <c r="H64" s="75">
        <v>1259</v>
      </c>
      <c r="I64" s="52"/>
    </row>
    <row r="65" spans="1:19" ht="15.75" thickBot="1" x14ac:dyDescent="0.3">
      <c r="A65" s="12"/>
      <c r="B65" s="73" t="s">
        <v>142</v>
      </c>
      <c r="C65" s="56"/>
      <c r="D65" s="76" t="s">
        <v>265</v>
      </c>
      <c r="E65" s="77">
        <v>364984</v>
      </c>
      <c r="F65" s="56"/>
      <c r="G65" s="76" t="s">
        <v>265</v>
      </c>
      <c r="H65" s="77">
        <v>96142</v>
      </c>
      <c r="I65" s="56"/>
    </row>
    <row r="66" spans="1:19" ht="15.75" thickTop="1" x14ac:dyDescent="0.25">
      <c r="A66" s="12"/>
      <c r="B66" s="4"/>
    </row>
    <row r="67" spans="1:19" ht="15" customHeight="1" x14ac:dyDescent="0.25">
      <c r="A67" s="12" t="s">
        <v>1054</v>
      </c>
      <c r="B67" s="11" t="s">
        <v>5</v>
      </c>
      <c r="C67" s="11"/>
      <c r="D67" s="11"/>
      <c r="E67" s="11"/>
      <c r="F67" s="11"/>
      <c r="G67" s="11"/>
      <c r="H67" s="11"/>
      <c r="I67" s="11"/>
      <c r="J67" s="11"/>
      <c r="K67" s="11"/>
      <c r="L67" s="11"/>
      <c r="M67" s="11"/>
      <c r="N67" s="11"/>
      <c r="O67" s="11"/>
      <c r="P67" s="11"/>
      <c r="Q67" s="11"/>
      <c r="R67" s="11"/>
      <c r="S67" s="11"/>
    </row>
    <row r="68" spans="1:19" x14ac:dyDescent="0.25">
      <c r="A68" s="12"/>
      <c r="B68" s="93" t="s">
        <v>462</v>
      </c>
      <c r="C68" s="93"/>
      <c r="D68" s="93"/>
      <c r="E68" s="93"/>
      <c r="F68" s="93"/>
      <c r="G68" s="93"/>
      <c r="H68" s="93"/>
      <c r="I68" s="93"/>
      <c r="J68" s="93"/>
      <c r="K68" s="93"/>
      <c r="L68" s="93"/>
      <c r="M68" s="93"/>
      <c r="N68" s="93"/>
      <c r="O68" s="93"/>
      <c r="P68" s="93"/>
      <c r="Q68" s="93"/>
      <c r="R68" s="93"/>
      <c r="S68" s="93"/>
    </row>
    <row r="69" spans="1:19" x14ac:dyDescent="0.25">
      <c r="A69" s="12"/>
      <c r="B69" s="93"/>
      <c r="C69" s="93"/>
      <c r="D69" s="93"/>
      <c r="E69" s="93"/>
      <c r="F69" s="93"/>
      <c r="G69" s="93"/>
      <c r="H69" s="93"/>
      <c r="I69" s="93"/>
      <c r="J69" s="93"/>
      <c r="K69" s="93"/>
      <c r="L69" s="93"/>
      <c r="M69" s="93"/>
      <c r="N69" s="93"/>
      <c r="O69" s="93"/>
      <c r="P69" s="93"/>
      <c r="Q69" s="93"/>
      <c r="R69" s="93"/>
      <c r="S69" s="93"/>
    </row>
    <row r="70" spans="1:19" x14ac:dyDescent="0.25">
      <c r="A70" s="12"/>
      <c r="B70" s="300" t="s">
        <v>415</v>
      </c>
      <c r="C70" s="300"/>
      <c r="D70" s="300"/>
      <c r="E70" s="300"/>
      <c r="F70" s="300"/>
      <c r="G70" s="300"/>
      <c r="H70" s="300"/>
      <c r="I70" s="147"/>
      <c r="J70" s="148"/>
      <c r="K70" s="148"/>
      <c r="L70" s="147"/>
      <c r="M70" s="148"/>
      <c r="N70" s="148"/>
      <c r="O70" s="147"/>
      <c r="P70" s="148"/>
      <c r="Q70" s="147"/>
      <c r="R70" s="148"/>
      <c r="S70" s="147"/>
    </row>
    <row r="71" spans="1:19" x14ac:dyDescent="0.25">
      <c r="A71" s="12"/>
      <c r="B71" s="172" t="s">
        <v>463</v>
      </c>
      <c r="C71" s="174"/>
      <c r="D71" s="172" t="s">
        <v>287</v>
      </c>
      <c r="E71" s="172"/>
      <c r="F71" s="174"/>
      <c r="G71" s="172" t="s">
        <v>464</v>
      </c>
      <c r="H71" s="172"/>
      <c r="I71" s="174"/>
      <c r="J71" s="172" t="s">
        <v>466</v>
      </c>
      <c r="K71" s="172"/>
      <c r="L71" s="174"/>
      <c r="M71" s="172" t="s">
        <v>468</v>
      </c>
      <c r="N71" s="172"/>
      <c r="O71" s="174"/>
      <c r="P71" s="172" t="s">
        <v>470</v>
      </c>
      <c r="Q71" s="174"/>
      <c r="R71" s="172" t="s">
        <v>471</v>
      </c>
      <c r="S71" s="174"/>
    </row>
    <row r="72" spans="1:19" x14ac:dyDescent="0.25">
      <c r="A72" s="12"/>
      <c r="B72" s="172"/>
      <c r="C72" s="174"/>
      <c r="D72" s="172"/>
      <c r="E72" s="172"/>
      <c r="F72" s="174"/>
      <c r="G72" s="172" t="s">
        <v>465</v>
      </c>
      <c r="H72" s="172"/>
      <c r="I72" s="174"/>
      <c r="J72" s="172" t="s">
        <v>467</v>
      </c>
      <c r="K72" s="172"/>
      <c r="L72" s="174"/>
      <c r="M72" s="172" t="s">
        <v>287</v>
      </c>
      <c r="N72" s="172"/>
      <c r="O72" s="174"/>
      <c r="P72" s="172"/>
      <c r="Q72" s="174"/>
      <c r="R72" s="172"/>
      <c r="S72" s="174"/>
    </row>
    <row r="73" spans="1:19" ht="15.75" thickBot="1" x14ac:dyDescent="0.3">
      <c r="A73" s="12"/>
      <c r="B73" s="173"/>
      <c r="C73" s="174"/>
      <c r="D73" s="173"/>
      <c r="E73" s="173"/>
      <c r="F73" s="174"/>
      <c r="G73" s="69"/>
      <c r="H73" s="69"/>
      <c r="I73" s="174"/>
      <c r="J73" s="69"/>
      <c r="K73" s="69"/>
      <c r="L73" s="174"/>
      <c r="M73" s="173" t="s">
        <v>469</v>
      </c>
      <c r="N73" s="173"/>
      <c r="O73" s="174"/>
      <c r="P73" s="173"/>
      <c r="Q73" s="174"/>
      <c r="R73" s="173"/>
      <c r="S73" s="174"/>
    </row>
    <row r="74" spans="1:19" x14ac:dyDescent="0.25">
      <c r="A74" s="12"/>
      <c r="B74" s="150" t="s">
        <v>472</v>
      </c>
      <c r="C74" s="151"/>
      <c r="D74" s="152" t="s">
        <v>265</v>
      </c>
      <c r="E74" s="153">
        <v>29651</v>
      </c>
      <c r="F74" s="151"/>
      <c r="G74" s="152" t="s">
        <v>265</v>
      </c>
      <c r="H74" s="294" t="s">
        <v>567</v>
      </c>
      <c r="I74" s="151"/>
      <c r="J74" s="152" t="s">
        <v>265</v>
      </c>
      <c r="K74" s="153">
        <v>29651</v>
      </c>
      <c r="L74" s="151"/>
      <c r="M74" s="152"/>
      <c r="N74" s="150" t="s">
        <v>567</v>
      </c>
      <c r="O74" s="151"/>
      <c r="P74" s="150" t="s">
        <v>473</v>
      </c>
      <c r="Q74" s="151"/>
      <c r="R74" s="156">
        <v>0.08</v>
      </c>
      <c r="S74" s="151"/>
    </row>
    <row r="75" spans="1:19" x14ac:dyDescent="0.25">
      <c r="A75" s="12"/>
      <c r="B75" s="157"/>
      <c r="C75" s="157"/>
      <c r="D75" s="157"/>
      <c r="E75" s="158"/>
      <c r="F75" s="157"/>
      <c r="G75" s="157"/>
      <c r="H75" s="158"/>
      <c r="I75" s="157"/>
      <c r="J75" s="157"/>
      <c r="K75" s="158"/>
      <c r="L75" s="157"/>
      <c r="M75" s="157"/>
      <c r="N75" s="157"/>
      <c r="O75" s="157"/>
      <c r="P75" s="157"/>
      <c r="Q75" s="157"/>
      <c r="R75" s="159"/>
      <c r="S75" s="157"/>
    </row>
    <row r="76" spans="1:19" ht="23.25" x14ac:dyDescent="0.25">
      <c r="A76" s="12"/>
      <c r="B76" s="160" t="s">
        <v>474</v>
      </c>
      <c r="C76" s="151"/>
      <c r="D76" s="161"/>
      <c r="E76" s="162">
        <v>33286</v>
      </c>
      <c r="F76" s="151"/>
      <c r="G76" s="161"/>
      <c r="H76" s="163">
        <v>565</v>
      </c>
      <c r="I76" s="151"/>
      <c r="J76" s="161"/>
      <c r="K76" s="162">
        <v>33851</v>
      </c>
      <c r="L76" s="151"/>
      <c r="M76" s="175" t="s">
        <v>475</v>
      </c>
      <c r="N76" s="175"/>
      <c r="O76" s="151"/>
      <c r="P76" s="164">
        <v>49398</v>
      </c>
      <c r="Q76" s="151"/>
      <c r="R76" s="160" t="s">
        <v>476</v>
      </c>
      <c r="S76" s="151"/>
    </row>
    <row r="77" spans="1:19" x14ac:dyDescent="0.25">
      <c r="A77" s="12"/>
      <c r="B77" s="157"/>
      <c r="C77" s="157"/>
      <c r="D77" s="157"/>
      <c r="E77" s="158"/>
      <c r="F77" s="157"/>
      <c r="G77" s="157"/>
      <c r="H77" s="158"/>
      <c r="I77" s="157"/>
      <c r="J77" s="157"/>
      <c r="K77" s="158"/>
      <c r="L77" s="157"/>
      <c r="M77" s="157"/>
      <c r="N77" s="157"/>
      <c r="O77" s="157"/>
      <c r="P77" s="157"/>
      <c r="Q77" s="157"/>
      <c r="R77" s="159"/>
      <c r="S77" s="157"/>
    </row>
    <row r="78" spans="1:19" ht="23.25" x14ac:dyDescent="0.25">
      <c r="A78" s="12"/>
      <c r="B78" s="160" t="s">
        <v>474</v>
      </c>
      <c r="C78" s="151"/>
      <c r="D78" s="161"/>
      <c r="E78" s="162">
        <v>30116</v>
      </c>
      <c r="F78" s="151"/>
      <c r="G78" s="161"/>
      <c r="H78" s="163">
        <v>331</v>
      </c>
      <c r="I78" s="151"/>
      <c r="J78" s="161"/>
      <c r="K78" s="162">
        <v>30447</v>
      </c>
      <c r="L78" s="151"/>
      <c r="M78" s="175" t="s">
        <v>477</v>
      </c>
      <c r="N78" s="175"/>
      <c r="O78" s="151"/>
      <c r="P78" s="164">
        <v>49429</v>
      </c>
      <c r="Q78" s="151"/>
      <c r="R78" s="160" t="s">
        <v>478</v>
      </c>
      <c r="S78" s="151"/>
    </row>
    <row r="79" spans="1:19" x14ac:dyDescent="0.25">
      <c r="A79" s="12"/>
      <c r="B79" s="157"/>
      <c r="C79" s="157"/>
      <c r="D79" s="157"/>
      <c r="E79" s="158"/>
      <c r="F79" s="157"/>
      <c r="G79" s="157"/>
      <c r="H79" s="158"/>
      <c r="I79" s="157"/>
      <c r="J79" s="157"/>
      <c r="K79" s="158"/>
      <c r="L79" s="157"/>
      <c r="M79" s="157"/>
      <c r="N79" s="157"/>
      <c r="O79" s="157"/>
      <c r="P79" s="157"/>
      <c r="Q79" s="157"/>
      <c r="R79" s="159"/>
      <c r="S79" s="157"/>
    </row>
    <row r="80" spans="1:19" ht="23.25" x14ac:dyDescent="0.25">
      <c r="A80" s="12"/>
      <c r="B80" s="160" t="s">
        <v>474</v>
      </c>
      <c r="C80" s="151"/>
      <c r="D80" s="161"/>
      <c r="E80" s="162">
        <v>17219</v>
      </c>
      <c r="F80" s="151"/>
      <c r="G80" s="161"/>
      <c r="H80" s="163">
        <v>150</v>
      </c>
      <c r="I80" s="151"/>
      <c r="J80" s="161"/>
      <c r="K80" s="162">
        <v>17369</v>
      </c>
      <c r="L80" s="151"/>
      <c r="M80" s="175" t="s">
        <v>479</v>
      </c>
      <c r="N80" s="175"/>
      <c r="O80" s="151"/>
      <c r="P80" s="164">
        <v>49520</v>
      </c>
      <c r="Q80" s="151"/>
      <c r="R80" s="160" t="s">
        <v>478</v>
      </c>
      <c r="S80" s="151"/>
    </row>
    <row r="81" spans="1:19" x14ac:dyDescent="0.25">
      <c r="A81" s="12"/>
      <c r="B81" s="157"/>
      <c r="C81" s="157"/>
      <c r="D81" s="157"/>
      <c r="E81" s="158"/>
      <c r="F81" s="157"/>
      <c r="G81" s="157"/>
      <c r="H81" s="158"/>
      <c r="I81" s="157"/>
      <c r="J81" s="157"/>
      <c r="K81" s="158"/>
      <c r="L81" s="157"/>
      <c r="M81" s="157"/>
      <c r="N81" s="157"/>
      <c r="O81" s="157"/>
      <c r="P81" s="157"/>
      <c r="Q81" s="157"/>
      <c r="R81" s="159"/>
      <c r="S81" s="157"/>
    </row>
    <row r="82" spans="1:19" ht="24" thickBot="1" x14ac:dyDescent="0.3">
      <c r="A82" s="12"/>
      <c r="B82" s="160" t="s">
        <v>474</v>
      </c>
      <c r="C82" s="151"/>
      <c r="D82" s="165"/>
      <c r="E82" s="166">
        <v>31308</v>
      </c>
      <c r="F82" s="151"/>
      <c r="G82" s="165"/>
      <c r="H82" s="167">
        <v>273</v>
      </c>
      <c r="I82" s="151"/>
      <c r="J82" s="165"/>
      <c r="K82" s="166">
        <v>31581</v>
      </c>
      <c r="L82" s="151"/>
      <c r="M82" s="175" t="s">
        <v>480</v>
      </c>
      <c r="N82" s="175"/>
      <c r="O82" s="151"/>
      <c r="P82" s="164">
        <v>49520</v>
      </c>
      <c r="Q82" s="151"/>
      <c r="R82" s="160" t="s">
        <v>478</v>
      </c>
      <c r="S82" s="151"/>
    </row>
    <row r="83" spans="1:19" x14ac:dyDescent="0.25">
      <c r="A83" s="12"/>
      <c r="B83" s="157"/>
      <c r="C83" s="157"/>
      <c r="D83" s="168"/>
      <c r="E83" s="169"/>
      <c r="F83" s="157"/>
      <c r="G83" s="168"/>
      <c r="H83" s="169"/>
      <c r="I83" s="157"/>
      <c r="J83" s="168"/>
      <c r="K83" s="169"/>
      <c r="L83" s="157"/>
      <c r="M83" s="157"/>
      <c r="N83" s="157"/>
      <c r="O83" s="157"/>
      <c r="P83" s="157"/>
      <c r="Q83" s="157"/>
      <c r="R83" s="159"/>
      <c r="S83" s="157"/>
    </row>
    <row r="84" spans="1:19" ht="15.75" thickBot="1" x14ac:dyDescent="0.3">
      <c r="A84" s="12"/>
      <c r="B84" s="161"/>
      <c r="C84" s="151"/>
      <c r="D84" s="170" t="s">
        <v>265</v>
      </c>
      <c r="E84" s="171">
        <v>141580</v>
      </c>
      <c r="F84" s="151"/>
      <c r="G84" s="170" t="s">
        <v>265</v>
      </c>
      <c r="H84" s="171">
        <v>1319</v>
      </c>
      <c r="I84" s="151"/>
      <c r="J84" s="170" t="s">
        <v>265</v>
      </c>
      <c r="K84" s="171">
        <v>142899</v>
      </c>
      <c r="L84" s="151"/>
      <c r="M84" s="161"/>
      <c r="N84" s="161"/>
      <c r="O84" s="151"/>
      <c r="P84" s="161"/>
      <c r="Q84" s="151"/>
      <c r="R84" s="160"/>
      <c r="S84" s="151"/>
    </row>
    <row r="85" spans="1:19" ht="15.75" thickTop="1" x14ac:dyDescent="0.25">
      <c r="A85" s="12"/>
      <c r="B85" s="4"/>
    </row>
  </sheetData>
  <mergeCells count="72">
    <mergeCell ref="B51:S51"/>
    <mergeCell ref="A53:A66"/>
    <mergeCell ref="B53:S53"/>
    <mergeCell ref="B54:S54"/>
    <mergeCell ref="B55:S55"/>
    <mergeCell ref="A67:A85"/>
    <mergeCell ref="B67:S67"/>
    <mergeCell ref="B68:S68"/>
    <mergeCell ref="B69:S69"/>
    <mergeCell ref="B6:S6"/>
    <mergeCell ref="B46:S46"/>
    <mergeCell ref="B47:S47"/>
    <mergeCell ref="B48:S48"/>
    <mergeCell ref="B49:S49"/>
    <mergeCell ref="B50:S50"/>
    <mergeCell ref="M78:N78"/>
    <mergeCell ref="M80:N80"/>
    <mergeCell ref="M82:N82"/>
    <mergeCell ref="A1:A2"/>
    <mergeCell ref="B1:S1"/>
    <mergeCell ref="B2:S2"/>
    <mergeCell ref="B3:S3"/>
    <mergeCell ref="A4:A52"/>
    <mergeCell ref="B4:S4"/>
    <mergeCell ref="B5:S5"/>
    <mergeCell ref="O71:O73"/>
    <mergeCell ref="P71:P73"/>
    <mergeCell ref="Q71:Q73"/>
    <mergeCell ref="R71:R73"/>
    <mergeCell ref="S71:S73"/>
    <mergeCell ref="M76:N76"/>
    <mergeCell ref="I71:I73"/>
    <mergeCell ref="J71:K71"/>
    <mergeCell ref="J72:K72"/>
    <mergeCell ref="J73:K73"/>
    <mergeCell ref="L71:L73"/>
    <mergeCell ref="M71:N71"/>
    <mergeCell ref="M72:N72"/>
    <mergeCell ref="M73:N73"/>
    <mergeCell ref="B70:H70"/>
    <mergeCell ref="B71:B73"/>
    <mergeCell ref="C71:C73"/>
    <mergeCell ref="D71:E73"/>
    <mergeCell ref="F71:F73"/>
    <mergeCell ref="G71:H71"/>
    <mergeCell ref="G72:H72"/>
    <mergeCell ref="G73:H73"/>
    <mergeCell ref="L7:L11"/>
    <mergeCell ref="N7:N11"/>
    <mergeCell ref="B56:B57"/>
    <mergeCell ref="C56:C57"/>
    <mergeCell ref="D56:E56"/>
    <mergeCell ref="D57:E57"/>
    <mergeCell ref="F56:F57"/>
    <mergeCell ref="G56:H56"/>
    <mergeCell ref="G57:H57"/>
    <mergeCell ref="I56:I57"/>
    <mergeCell ref="F7:F11"/>
    <mergeCell ref="H7:H11"/>
    <mergeCell ref="I7:I11"/>
    <mergeCell ref="J7:K7"/>
    <mergeCell ref="J8:K8"/>
    <mergeCell ref="J9:K9"/>
    <mergeCell ref="J10:K10"/>
    <mergeCell ref="J11:K11"/>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2" t="s">
        <v>61</v>
      </c>
      <c r="B3" s="4" t="s">
        <v>5</v>
      </c>
      <c r="C3" s="8">
        <v>41634</v>
      </c>
    </row>
    <row r="4" spans="1:3" ht="30" x14ac:dyDescent="0.25">
      <c r="A4" s="2" t="s">
        <v>62</v>
      </c>
      <c r="B4" s="5">
        <v>132930</v>
      </c>
      <c r="C4" s="5">
        <v>925346</v>
      </c>
    </row>
    <row r="5" spans="1:3" ht="30" x14ac:dyDescent="0.25">
      <c r="A5" s="2" t="s">
        <v>63</v>
      </c>
      <c r="B5" s="5">
        <v>15595</v>
      </c>
      <c r="C5" s="5">
        <v>17756</v>
      </c>
    </row>
    <row r="6" spans="1:3" ht="30" x14ac:dyDescent="0.25">
      <c r="A6" s="2" t="s">
        <v>64</v>
      </c>
      <c r="B6" s="5">
        <v>12054</v>
      </c>
      <c r="C6" s="5">
        <v>14691</v>
      </c>
    </row>
    <row r="7" spans="1:3" ht="30" x14ac:dyDescent="0.25">
      <c r="A7" s="2" t="s">
        <v>65</v>
      </c>
      <c r="B7" s="4" t="s">
        <v>5</v>
      </c>
      <c r="C7" s="5">
        <v>159000</v>
      </c>
    </row>
    <row r="8" spans="1:3" ht="45" x14ac:dyDescent="0.25">
      <c r="A8" s="2" t="s">
        <v>66</v>
      </c>
      <c r="B8" s="4" t="s">
        <v>5</v>
      </c>
      <c r="C8" s="8">
        <v>1533</v>
      </c>
    </row>
    <row r="9" spans="1:3" ht="30" x14ac:dyDescent="0.25">
      <c r="A9" s="2" t="s">
        <v>67</v>
      </c>
      <c r="B9" s="5">
        <v>40902784</v>
      </c>
      <c r="C9" s="5">
        <v>40638614</v>
      </c>
    </row>
    <row r="10" spans="1:3" ht="30" x14ac:dyDescent="0.25">
      <c r="A10" s="2" t="s">
        <v>68</v>
      </c>
      <c r="B10" s="5">
        <v>40902784</v>
      </c>
      <c r="C10" s="5">
        <v>40638614</v>
      </c>
    </row>
    <row r="11" spans="1:3" ht="45" x14ac:dyDescent="0.25">
      <c r="A11" s="2" t="s">
        <v>69</v>
      </c>
      <c r="B11" s="5">
        <v>1310226</v>
      </c>
      <c r="C11" s="5">
        <v>18733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5" customWidth="1"/>
    <col min="6" max="6" width="28.140625" customWidth="1"/>
    <col min="7" max="7" width="5.7109375" customWidth="1"/>
    <col min="8" max="8" width="17.5703125" customWidth="1"/>
    <col min="9" max="9" width="28.140625" customWidth="1"/>
    <col min="10" max="10" width="5.7109375" customWidth="1"/>
    <col min="11" max="11" width="12.7109375" customWidth="1"/>
    <col min="12" max="12" width="28.140625" customWidth="1"/>
    <col min="13" max="13" width="5.7109375" customWidth="1"/>
    <col min="14" max="14" width="16.7109375" customWidth="1"/>
    <col min="15" max="15" width="28.140625" customWidth="1"/>
  </cols>
  <sheetData>
    <row r="1" spans="1:15" ht="15" customHeight="1" x14ac:dyDescent="0.25">
      <c r="A1" s="7" t="s">
        <v>10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8</v>
      </c>
      <c r="B3" s="11" t="s">
        <v>5</v>
      </c>
      <c r="C3" s="11"/>
      <c r="D3" s="11"/>
      <c r="E3" s="11"/>
      <c r="F3" s="11"/>
      <c r="G3" s="11"/>
      <c r="H3" s="11"/>
      <c r="I3" s="11"/>
      <c r="J3" s="11"/>
      <c r="K3" s="11"/>
      <c r="L3" s="11"/>
      <c r="M3" s="11"/>
      <c r="N3" s="11"/>
      <c r="O3" s="11"/>
    </row>
    <row r="4" spans="1:15" ht="15" customHeight="1" x14ac:dyDescent="0.25">
      <c r="A4" s="12" t="s">
        <v>1056</v>
      </c>
      <c r="B4" s="11" t="s">
        <v>5</v>
      </c>
      <c r="C4" s="11"/>
      <c r="D4" s="11"/>
      <c r="E4" s="11"/>
      <c r="F4" s="11"/>
      <c r="G4" s="11"/>
      <c r="H4" s="11"/>
      <c r="I4" s="11"/>
      <c r="J4" s="11"/>
      <c r="K4" s="11"/>
      <c r="L4" s="11"/>
      <c r="M4" s="11"/>
      <c r="N4" s="11"/>
      <c r="O4" s="11"/>
    </row>
    <row r="5" spans="1:15" x14ac:dyDescent="0.25">
      <c r="A5" s="12"/>
      <c r="B5" s="93" t="s">
        <v>491</v>
      </c>
      <c r="C5" s="93"/>
      <c r="D5" s="93"/>
      <c r="E5" s="93"/>
      <c r="F5" s="93"/>
      <c r="G5" s="93"/>
      <c r="H5" s="93"/>
      <c r="I5" s="93"/>
      <c r="J5" s="93"/>
      <c r="K5" s="93"/>
      <c r="L5" s="93"/>
      <c r="M5" s="93"/>
      <c r="N5" s="93"/>
      <c r="O5" s="93"/>
    </row>
    <row r="6" spans="1:15" x14ac:dyDescent="0.25">
      <c r="A6" s="12"/>
      <c r="B6" s="93"/>
      <c r="C6" s="93"/>
      <c r="D6" s="93"/>
      <c r="E6" s="93"/>
      <c r="F6" s="93"/>
      <c r="G6" s="93"/>
      <c r="H6" s="93"/>
      <c r="I6" s="93"/>
      <c r="J6" s="93"/>
      <c r="K6" s="93"/>
      <c r="L6" s="93"/>
      <c r="M6" s="93"/>
      <c r="N6" s="93"/>
      <c r="O6" s="93"/>
    </row>
    <row r="7" spans="1:15" ht="15.75" thickBot="1" x14ac:dyDescent="0.3">
      <c r="A7" s="12"/>
      <c r="B7" s="18"/>
      <c r="C7" s="43"/>
      <c r="D7" s="61" t="s">
        <v>294</v>
      </c>
      <c r="E7" s="61"/>
      <c r="F7" s="61"/>
      <c r="G7" s="61"/>
      <c r="H7" s="61"/>
      <c r="I7" s="43"/>
    </row>
    <row r="8" spans="1:15" x14ac:dyDescent="0.25">
      <c r="A8" s="12"/>
      <c r="B8" s="62" t="s">
        <v>263</v>
      </c>
      <c r="C8" s="63"/>
      <c r="D8" s="64" t="s">
        <v>363</v>
      </c>
      <c r="E8" s="64"/>
      <c r="F8" s="67"/>
      <c r="G8" s="64" t="s">
        <v>364</v>
      </c>
      <c r="H8" s="64"/>
      <c r="I8" s="63"/>
    </row>
    <row r="9" spans="1:15" ht="15.75" thickBot="1" x14ac:dyDescent="0.3">
      <c r="A9" s="12"/>
      <c r="B9" s="62"/>
      <c r="C9" s="63"/>
      <c r="D9" s="61">
        <v>2013</v>
      </c>
      <c r="E9" s="61"/>
      <c r="F9" s="68"/>
      <c r="G9" s="61">
        <v>2012</v>
      </c>
      <c r="H9" s="61"/>
      <c r="I9" s="63"/>
    </row>
    <row r="10" spans="1:15" x14ac:dyDescent="0.25">
      <c r="A10" s="12"/>
      <c r="B10" s="21" t="s">
        <v>492</v>
      </c>
      <c r="C10" s="52"/>
      <c r="D10" s="53" t="s">
        <v>265</v>
      </c>
      <c r="E10" s="98">
        <v>662</v>
      </c>
      <c r="F10" s="52"/>
      <c r="G10" s="53" t="s">
        <v>265</v>
      </c>
      <c r="H10" s="54">
        <v>3184</v>
      </c>
      <c r="I10" s="52"/>
    </row>
    <row r="11" spans="1:15" ht="15.75" thickBot="1" x14ac:dyDescent="0.3">
      <c r="A11" s="12"/>
      <c r="B11" s="24" t="s">
        <v>180</v>
      </c>
      <c r="C11" s="56"/>
      <c r="D11" s="30"/>
      <c r="E11" s="178" t="s">
        <v>313</v>
      </c>
      <c r="F11" s="56"/>
      <c r="G11" s="30"/>
      <c r="H11" s="178">
        <v>360</v>
      </c>
      <c r="I11" s="56"/>
    </row>
    <row r="12" spans="1:15" ht="15.75" thickBot="1" x14ac:dyDescent="0.3">
      <c r="A12" s="12"/>
      <c r="B12" s="58" t="s">
        <v>493</v>
      </c>
      <c r="C12" s="52"/>
      <c r="D12" s="33" t="s">
        <v>265</v>
      </c>
      <c r="E12" s="179">
        <v>662</v>
      </c>
      <c r="F12" s="52"/>
      <c r="G12" s="33" t="s">
        <v>265</v>
      </c>
      <c r="H12" s="59">
        <v>3544</v>
      </c>
      <c r="I12" s="52"/>
    </row>
    <row r="13" spans="1:15" ht="15.75" thickTop="1" x14ac:dyDescent="0.25">
      <c r="A13" s="12"/>
      <c r="B13" s="4"/>
    </row>
    <row r="14" spans="1:15" ht="15" customHeight="1" x14ac:dyDescent="0.25">
      <c r="A14" s="12" t="s">
        <v>1057</v>
      </c>
      <c r="B14" s="11" t="s">
        <v>5</v>
      </c>
      <c r="C14" s="11"/>
      <c r="D14" s="11"/>
      <c r="E14" s="11"/>
      <c r="F14" s="11"/>
      <c r="G14" s="11"/>
      <c r="H14" s="11"/>
      <c r="I14" s="11"/>
      <c r="J14" s="11"/>
      <c r="K14" s="11"/>
      <c r="L14" s="11"/>
      <c r="M14" s="11"/>
      <c r="N14" s="11"/>
      <c r="O14" s="11"/>
    </row>
    <row r="15" spans="1:15" x14ac:dyDescent="0.25">
      <c r="A15" s="12"/>
      <c r="B15" s="93" t="s">
        <v>494</v>
      </c>
      <c r="C15" s="93"/>
      <c r="D15" s="93"/>
      <c r="E15" s="93"/>
      <c r="F15" s="93"/>
      <c r="G15" s="93"/>
      <c r="H15" s="93"/>
      <c r="I15" s="93"/>
      <c r="J15" s="93"/>
      <c r="K15" s="93"/>
      <c r="L15" s="93"/>
      <c r="M15" s="93"/>
      <c r="N15" s="93"/>
      <c r="O15" s="93"/>
    </row>
    <row r="16" spans="1:15" x14ac:dyDescent="0.25">
      <c r="A16" s="12"/>
      <c r="B16" s="93"/>
      <c r="C16" s="93"/>
      <c r="D16" s="93"/>
      <c r="E16" s="93"/>
      <c r="F16" s="93"/>
      <c r="G16" s="93"/>
      <c r="H16" s="93"/>
      <c r="I16" s="93"/>
      <c r="J16" s="93"/>
      <c r="K16" s="93"/>
      <c r="L16" s="93"/>
      <c r="M16" s="93"/>
      <c r="N16" s="93"/>
      <c r="O16" s="93"/>
    </row>
    <row r="17" spans="1:15" ht="15.75" thickBot="1" x14ac:dyDescent="0.3">
      <c r="A17" s="12"/>
      <c r="B17" s="45"/>
      <c r="C17" s="43"/>
      <c r="D17" s="61" t="s">
        <v>495</v>
      </c>
      <c r="E17" s="61"/>
      <c r="F17" s="61"/>
      <c r="G17" s="61"/>
      <c r="H17" s="61"/>
      <c r="I17" s="43"/>
    </row>
    <row r="18" spans="1:15" x14ac:dyDescent="0.25">
      <c r="A18" s="12"/>
      <c r="B18" s="62" t="s">
        <v>263</v>
      </c>
      <c r="C18" s="63"/>
      <c r="D18" s="64" t="s">
        <v>363</v>
      </c>
      <c r="E18" s="64"/>
      <c r="F18" s="180"/>
      <c r="G18" s="64" t="s">
        <v>364</v>
      </c>
      <c r="H18" s="64"/>
      <c r="I18" s="63"/>
    </row>
    <row r="19" spans="1:15" ht="15.75" thickBot="1" x14ac:dyDescent="0.3">
      <c r="A19" s="12"/>
      <c r="B19" s="62"/>
      <c r="C19" s="63"/>
      <c r="D19" s="61">
        <v>2013</v>
      </c>
      <c r="E19" s="61"/>
      <c r="F19" s="181"/>
      <c r="G19" s="61">
        <v>2012</v>
      </c>
      <c r="H19" s="61"/>
      <c r="I19" s="63"/>
    </row>
    <row r="20" spans="1:15" x14ac:dyDescent="0.25">
      <c r="A20" s="12"/>
      <c r="B20" s="21" t="s">
        <v>492</v>
      </c>
      <c r="C20" s="52"/>
      <c r="D20" s="53" t="s">
        <v>265</v>
      </c>
      <c r="E20" s="54">
        <v>7837</v>
      </c>
      <c r="F20" s="52"/>
      <c r="G20" s="53" t="s">
        <v>265</v>
      </c>
      <c r="H20" s="54">
        <v>24885</v>
      </c>
      <c r="I20" s="52"/>
    </row>
    <row r="21" spans="1:15" x14ac:dyDescent="0.25">
      <c r="A21" s="12"/>
      <c r="B21" s="4"/>
    </row>
    <row r="22" spans="1:15" ht="15" customHeight="1" x14ac:dyDescent="0.25">
      <c r="A22" s="12" t="s">
        <v>1058</v>
      </c>
      <c r="B22" s="11" t="s">
        <v>5</v>
      </c>
      <c r="C22" s="11"/>
      <c r="D22" s="11"/>
      <c r="E22" s="11"/>
      <c r="F22" s="11"/>
      <c r="G22" s="11"/>
      <c r="H22" s="11"/>
      <c r="I22" s="11"/>
      <c r="J22" s="11"/>
      <c r="K22" s="11"/>
      <c r="L22" s="11"/>
      <c r="M22" s="11"/>
      <c r="N22" s="11"/>
      <c r="O22" s="11"/>
    </row>
    <row r="23" spans="1:15" x14ac:dyDescent="0.25">
      <c r="A23" s="12"/>
      <c r="B23" s="93" t="s">
        <v>496</v>
      </c>
      <c r="C23" s="93"/>
      <c r="D23" s="93"/>
      <c r="E23" s="93"/>
      <c r="F23" s="93"/>
      <c r="G23" s="93"/>
      <c r="H23" s="93"/>
      <c r="I23" s="93"/>
      <c r="J23" s="93"/>
      <c r="K23" s="93"/>
      <c r="L23" s="93"/>
      <c r="M23" s="93"/>
      <c r="N23" s="93"/>
      <c r="O23" s="93"/>
    </row>
    <row r="24" spans="1:15" x14ac:dyDescent="0.25">
      <c r="A24" s="12"/>
      <c r="B24" s="93"/>
      <c r="C24" s="93"/>
      <c r="D24" s="93"/>
      <c r="E24" s="93"/>
      <c r="F24" s="93"/>
      <c r="G24" s="93"/>
      <c r="H24" s="93"/>
      <c r="I24" s="93"/>
      <c r="J24" s="93"/>
      <c r="K24" s="93"/>
      <c r="L24" s="93"/>
      <c r="M24" s="93"/>
      <c r="N24" s="93"/>
      <c r="O24" s="93"/>
    </row>
    <row r="25" spans="1:15" x14ac:dyDescent="0.25">
      <c r="A25" s="12"/>
      <c r="B25" s="90"/>
      <c r="C25" s="63"/>
      <c r="D25" s="65" t="s">
        <v>497</v>
      </c>
      <c r="E25" s="65"/>
      <c r="F25" s="65"/>
      <c r="G25" s="65"/>
      <c r="H25" s="65"/>
      <c r="I25" s="72"/>
      <c r="J25" s="65" t="s">
        <v>497</v>
      </c>
      <c r="K25" s="65"/>
      <c r="L25" s="65"/>
      <c r="M25" s="65"/>
      <c r="N25" s="65"/>
      <c r="O25" s="63"/>
    </row>
    <row r="26" spans="1:15" x14ac:dyDescent="0.25">
      <c r="A26" s="12"/>
      <c r="B26" s="90"/>
      <c r="C26" s="63"/>
      <c r="D26" s="65" t="s">
        <v>498</v>
      </c>
      <c r="E26" s="65"/>
      <c r="F26" s="65"/>
      <c r="G26" s="65"/>
      <c r="H26" s="65"/>
      <c r="I26" s="72"/>
      <c r="J26" s="65" t="s">
        <v>498</v>
      </c>
      <c r="K26" s="65"/>
      <c r="L26" s="65"/>
      <c r="M26" s="65"/>
      <c r="N26" s="65"/>
      <c r="O26" s="63"/>
    </row>
    <row r="27" spans="1:15" x14ac:dyDescent="0.25">
      <c r="A27" s="12"/>
      <c r="B27" s="90"/>
      <c r="C27" s="63"/>
      <c r="D27" s="65" t="s">
        <v>499</v>
      </c>
      <c r="E27" s="65"/>
      <c r="F27" s="65"/>
      <c r="G27" s="65"/>
      <c r="H27" s="65"/>
      <c r="I27" s="72"/>
      <c r="J27" s="65" t="s">
        <v>500</v>
      </c>
      <c r="K27" s="65"/>
      <c r="L27" s="65"/>
      <c r="M27" s="65"/>
      <c r="N27" s="65"/>
      <c r="O27" s="63"/>
    </row>
    <row r="28" spans="1:15" ht="15.75" thickBot="1" x14ac:dyDescent="0.3">
      <c r="A28" s="12"/>
      <c r="B28" s="90"/>
      <c r="C28" s="63"/>
      <c r="D28" s="61" t="s">
        <v>363</v>
      </c>
      <c r="E28" s="61"/>
      <c r="F28" s="61"/>
      <c r="G28" s="61"/>
      <c r="H28" s="61"/>
      <c r="I28" s="72"/>
      <c r="J28" s="61" t="s">
        <v>363</v>
      </c>
      <c r="K28" s="61"/>
      <c r="L28" s="61"/>
      <c r="M28" s="61"/>
      <c r="N28" s="61"/>
      <c r="O28" s="63"/>
    </row>
    <row r="29" spans="1:15" ht="15.75" thickBot="1" x14ac:dyDescent="0.3">
      <c r="A29" s="12"/>
      <c r="B29" s="47" t="s">
        <v>263</v>
      </c>
      <c r="C29" s="43"/>
      <c r="D29" s="78">
        <v>2013</v>
      </c>
      <c r="E29" s="78"/>
      <c r="F29" s="50"/>
      <c r="G29" s="78">
        <v>2012</v>
      </c>
      <c r="H29" s="78"/>
      <c r="I29" s="49"/>
      <c r="J29" s="78">
        <v>2013</v>
      </c>
      <c r="K29" s="78"/>
      <c r="L29" s="50"/>
      <c r="M29" s="78">
        <v>2012</v>
      </c>
      <c r="N29" s="78"/>
      <c r="O29" s="43"/>
    </row>
    <row r="30" spans="1:15" x14ac:dyDescent="0.25">
      <c r="A30" s="12"/>
      <c r="B30" s="21" t="s">
        <v>501</v>
      </c>
      <c r="C30" s="52"/>
      <c r="D30" s="53" t="s">
        <v>265</v>
      </c>
      <c r="E30" s="98">
        <v>-76</v>
      </c>
      <c r="F30" s="52"/>
      <c r="G30" s="53" t="s">
        <v>265</v>
      </c>
      <c r="H30" s="98">
        <v>-655</v>
      </c>
      <c r="I30" s="52"/>
      <c r="J30" s="53" t="s">
        <v>265</v>
      </c>
      <c r="K30" s="98">
        <v>-156</v>
      </c>
      <c r="L30" s="52"/>
      <c r="M30" s="53" t="s">
        <v>265</v>
      </c>
      <c r="N30" s="54">
        <v>-2336</v>
      </c>
      <c r="O30" s="52"/>
    </row>
    <row r="31" spans="1:15" ht="15.75" thickBot="1" x14ac:dyDescent="0.3">
      <c r="A31" s="12"/>
      <c r="B31" s="24" t="s">
        <v>180</v>
      </c>
      <c r="C31" s="56"/>
      <c r="D31" s="30"/>
      <c r="E31" s="178" t="s">
        <v>313</v>
      </c>
      <c r="F31" s="56"/>
      <c r="G31" s="30"/>
      <c r="H31" s="178">
        <v>-3</v>
      </c>
      <c r="I31" s="56"/>
      <c r="J31" s="30"/>
      <c r="K31" s="182">
        <v>215</v>
      </c>
      <c r="L31" s="56"/>
      <c r="M31" s="30"/>
      <c r="N31" s="182">
        <v>202</v>
      </c>
      <c r="O31" s="56"/>
    </row>
    <row r="32" spans="1:15" ht="15.75" thickBot="1" x14ac:dyDescent="0.3">
      <c r="A32" s="12"/>
      <c r="B32" s="21" t="s">
        <v>142</v>
      </c>
      <c r="C32" s="52"/>
      <c r="D32" s="33" t="s">
        <v>265</v>
      </c>
      <c r="E32" s="183">
        <v>-76</v>
      </c>
      <c r="F32" s="52"/>
      <c r="G32" s="33" t="s">
        <v>265</v>
      </c>
      <c r="H32" s="179">
        <v>-658</v>
      </c>
      <c r="I32" s="52"/>
      <c r="J32" s="33" t="s">
        <v>265</v>
      </c>
      <c r="K32" s="183">
        <v>59</v>
      </c>
      <c r="L32" s="52"/>
      <c r="M32" s="33" t="s">
        <v>265</v>
      </c>
      <c r="N32" s="59">
        <v>-2134</v>
      </c>
      <c r="O32" s="52"/>
    </row>
    <row r="33" spans="1:15" ht="15.75" thickTop="1" x14ac:dyDescent="0.25">
      <c r="A33" s="12"/>
      <c r="B33" s="184"/>
      <c r="C33" s="184"/>
      <c r="D33" s="184"/>
      <c r="E33" s="184"/>
      <c r="F33" s="184"/>
      <c r="G33" s="184"/>
      <c r="H33" s="184"/>
      <c r="I33" s="184"/>
      <c r="J33" s="184"/>
      <c r="K33" s="184"/>
      <c r="L33" s="184"/>
      <c r="M33" s="184"/>
      <c r="N33" s="184"/>
      <c r="O33" s="184"/>
    </row>
    <row r="34" spans="1:15" ht="27" customHeight="1" x14ac:dyDescent="0.25">
      <c r="A34" s="12"/>
      <c r="B34" s="185" t="s">
        <v>502</v>
      </c>
      <c r="C34" s="185"/>
      <c r="D34" s="185"/>
      <c r="E34" s="185"/>
      <c r="F34" s="185"/>
      <c r="G34" s="185"/>
      <c r="H34" s="185"/>
      <c r="I34" s="185"/>
      <c r="J34" s="185"/>
      <c r="K34" s="185"/>
      <c r="L34" s="185"/>
      <c r="M34" s="185"/>
      <c r="N34" s="185"/>
      <c r="O34" s="185"/>
    </row>
    <row r="35" spans="1:15" x14ac:dyDescent="0.25">
      <c r="A35" s="12"/>
      <c r="B35" s="4"/>
    </row>
  </sheetData>
  <mergeCells count="52">
    <mergeCell ref="A22:A35"/>
    <mergeCell ref="B22:O22"/>
    <mergeCell ref="B23:O23"/>
    <mergeCell ref="B24:O24"/>
    <mergeCell ref="B33:O33"/>
    <mergeCell ref="B34:O34"/>
    <mergeCell ref="B5:O5"/>
    <mergeCell ref="B6:O6"/>
    <mergeCell ref="A14:A21"/>
    <mergeCell ref="B14:O14"/>
    <mergeCell ref="B15:O15"/>
    <mergeCell ref="B16:O16"/>
    <mergeCell ref="D29:E29"/>
    <mergeCell ref="G29:H29"/>
    <mergeCell ref="J29:K29"/>
    <mergeCell ref="M29:N29"/>
    <mergeCell ref="A1:A2"/>
    <mergeCell ref="B1:O1"/>
    <mergeCell ref="B2:O2"/>
    <mergeCell ref="B3:O3"/>
    <mergeCell ref="A4:A13"/>
    <mergeCell ref="B4:O4"/>
    <mergeCell ref="I25:I28"/>
    <mergeCell ref="J25:N25"/>
    <mergeCell ref="J26:N26"/>
    <mergeCell ref="J27:N27"/>
    <mergeCell ref="J28:N28"/>
    <mergeCell ref="O25:O28"/>
    <mergeCell ref="B25:B28"/>
    <mergeCell ref="C25:C28"/>
    <mergeCell ref="D25:H25"/>
    <mergeCell ref="D26:H26"/>
    <mergeCell ref="D27:H27"/>
    <mergeCell ref="D28:H28"/>
    <mergeCell ref="I8:I9"/>
    <mergeCell ref="D17:H17"/>
    <mergeCell ref="B18:B19"/>
    <mergeCell ref="C18:C19"/>
    <mergeCell ref="D18:E18"/>
    <mergeCell ref="D19:E19"/>
    <mergeCell ref="F18:F19"/>
    <mergeCell ref="G18:H18"/>
    <mergeCell ref="G19:H19"/>
    <mergeCell ref="I18:I19"/>
    <mergeCell ref="D7:H7"/>
    <mergeCell ref="B8:B9"/>
    <mergeCell ref="C8:C9"/>
    <mergeCell ref="D8:E8"/>
    <mergeCell ref="D9:E9"/>
    <mergeCell ref="F8:F9"/>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3.28515625" customWidth="1"/>
    <col min="8" max="8" width="2.85546875" customWidth="1"/>
    <col min="10" max="10" width="1.85546875" bestFit="1" customWidth="1"/>
    <col min="11" max="11" width="5.710937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s>
  <sheetData>
    <row r="1" spans="1:21" ht="15" customHeight="1" x14ac:dyDescent="0.25">
      <c r="A1" s="7" t="s">
        <v>10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04</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1060</v>
      </c>
      <c r="B4" s="11" t="s">
        <v>5</v>
      </c>
      <c r="C4" s="11"/>
      <c r="D4" s="11"/>
      <c r="E4" s="11"/>
      <c r="F4" s="11"/>
      <c r="G4" s="11"/>
      <c r="H4" s="11"/>
      <c r="I4" s="11"/>
      <c r="J4" s="11"/>
      <c r="K4" s="11"/>
      <c r="L4" s="11"/>
      <c r="M4" s="11"/>
      <c r="N4" s="11"/>
      <c r="O4" s="11"/>
      <c r="P4" s="11"/>
      <c r="Q4" s="11"/>
      <c r="R4" s="11"/>
      <c r="S4" s="11"/>
      <c r="T4" s="11"/>
      <c r="U4" s="11"/>
    </row>
    <row r="5" spans="1:21" ht="15.75" thickBot="1" x14ac:dyDescent="0.3">
      <c r="A5" s="12"/>
      <c r="B5" s="18"/>
      <c r="C5" s="43"/>
      <c r="D5" s="61" t="s">
        <v>285</v>
      </c>
      <c r="E5" s="61"/>
      <c r="F5" s="61"/>
      <c r="G5" s="61"/>
      <c r="H5" s="61"/>
      <c r="I5" s="61"/>
      <c r="J5" s="61"/>
      <c r="K5" s="61"/>
      <c r="L5" s="61"/>
      <c r="M5" s="61"/>
      <c r="N5" s="61"/>
      <c r="O5" s="49"/>
      <c r="P5" s="61" t="s">
        <v>297</v>
      </c>
      <c r="Q5" s="61"/>
      <c r="R5" s="61"/>
      <c r="S5" s="61"/>
      <c r="T5" s="61"/>
      <c r="U5" s="43"/>
    </row>
    <row r="6" spans="1:21" ht="15.75" thickBot="1" x14ac:dyDescent="0.3">
      <c r="A6" s="12"/>
      <c r="B6" s="47"/>
      <c r="C6" s="43"/>
      <c r="D6" s="64" t="s">
        <v>466</v>
      </c>
      <c r="E6" s="64"/>
      <c r="F6" s="50"/>
      <c r="G6" s="78" t="s">
        <v>294</v>
      </c>
      <c r="H6" s="78"/>
      <c r="I6" s="78"/>
      <c r="J6" s="78"/>
      <c r="K6" s="78"/>
      <c r="L6" s="78"/>
      <c r="M6" s="78"/>
      <c r="N6" s="78"/>
      <c r="O6" s="49"/>
      <c r="P6" s="64" t="s">
        <v>466</v>
      </c>
      <c r="Q6" s="64"/>
      <c r="R6" s="50"/>
      <c r="S6" s="48"/>
      <c r="T6" s="48"/>
      <c r="U6" s="43"/>
    </row>
    <row r="7" spans="1:21" ht="15.75" thickBot="1" x14ac:dyDescent="0.3">
      <c r="A7" s="12"/>
      <c r="B7" s="47" t="s">
        <v>263</v>
      </c>
      <c r="C7" s="43"/>
      <c r="D7" s="61" t="s">
        <v>514</v>
      </c>
      <c r="E7" s="61"/>
      <c r="F7" s="49"/>
      <c r="G7" s="78" t="s">
        <v>515</v>
      </c>
      <c r="H7" s="78"/>
      <c r="I7" s="50"/>
      <c r="J7" s="78" t="s">
        <v>516</v>
      </c>
      <c r="K7" s="78"/>
      <c r="L7" s="50"/>
      <c r="M7" s="78" t="s">
        <v>517</v>
      </c>
      <c r="N7" s="78"/>
      <c r="O7" s="49"/>
      <c r="P7" s="61" t="s">
        <v>514</v>
      </c>
      <c r="Q7" s="61"/>
      <c r="R7" s="49"/>
      <c r="S7" s="61" t="s">
        <v>294</v>
      </c>
      <c r="T7" s="61"/>
      <c r="U7" s="43"/>
    </row>
    <row r="8" spans="1:21" x14ac:dyDescent="0.25">
      <c r="A8" s="12"/>
      <c r="B8" s="21" t="s">
        <v>518</v>
      </c>
      <c r="C8" s="52"/>
      <c r="D8" s="53"/>
      <c r="E8" s="98"/>
      <c r="F8" s="52"/>
      <c r="G8" s="53"/>
      <c r="H8" s="98"/>
      <c r="I8" s="52"/>
      <c r="J8" s="53"/>
      <c r="K8" s="98"/>
      <c r="L8" s="52"/>
      <c r="M8" s="53"/>
      <c r="N8" s="98"/>
      <c r="O8" s="52"/>
      <c r="P8" s="53"/>
      <c r="Q8" s="98"/>
      <c r="R8" s="52"/>
      <c r="S8" s="53"/>
      <c r="T8" s="98"/>
      <c r="U8" s="52"/>
    </row>
    <row r="9" spans="1:21" x14ac:dyDescent="0.25">
      <c r="A9" s="12"/>
      <c r="B9" s="73" t="s">
        <v>519</v>
      </c>
      <c r="C9" s="56"/>
      <c r="D9" s="24" t="s">
        <v>265</v>
      </c>
      <c r="E9" s="99">
        <v>31371</v>
      </c>
      <c r="F9" s="56"/>
      <c r="G9" s="24" t="s">
        <v>265</v>
      </c>
      <c r="H9" s="37" t="s">
        <v>567</v>
      </c>
      <c r="I9" s="56"/>
      <c r="J9" s="24" t="s">
        <v>265</v>
      </c>
      <c r="K9" s="37" t="s">
        <v>567</v>
      </c>
      <c r="L9" s="56"/>
      <c r="M9" s="24" t="s">
        <v>265</v>
      </c>
      <c r="N9" s="99">
        <v>36613</v>
      </c>
      <c r="O9" s="56"/>
      <c r="P9" s="24" t="s">
        <v>265</v>
      </c>
      <c r="Q9" s="99">
        <v>31371</v>
      </c>
      <c r="R9" s="56"/>
      <c r="S9" s="24" t="s">
        <v>265</v>
      </c>
      <c r="T9" s="99">
        <v>35807</v>
      </c>
      <c r="U9" s="56"/>
    </row>
    <row r="10" spans="1:21" x14ac:dyDescent="0.25">
      <c r="A10" s="12"/>
      <c r="B10" s="58" t="s">
        <v>387</v>
      </c>
      <c r="C10" s="52"/>
      <c r="D10" s="21"/>
      <c r="E10" s="101">
        <v>1174</v>
      </c>
      <c r="F10" s="52"/>
      <c r="G10" s="21"/>
      <c r="H10" s="23" t="s">
        <v>567</v>
      </c>
      <c r="I10" s="52"/>
      <c r="J10" s="21"/>
      <c r="K10" s="23" t="s">
        <v>567</v>
      </c>
      <c r="L10" s="52"/>
      <c r="M10" s="21"/>
      <c r="N10" s="23">
        <v>302</v>
      </c>
      <c r="O10" s="52"/>
      <c r="P10" s="21"/>
      <c r="Q10" s="101">
        <v>1072</v>
      </c>
      <c r="R10" s="52"/>
      <c r="S10" s="21"/>
      <c r="T10" s="23">
        <v>383</v>
      </c>
      <c r="U10" s="52"/>
    </row>
    <row r="11" spans="1:21" x14ac:dyDescent="0.25">
      <c r="A11" s="12"/>
      <c r="B11" s="56"/>
      <c r="C11" s="56"/>
      <c r="D11" s="56"/>
      <c r="E11" s="188"/>
      <c r="F11" s="56"/>
      <c r="G11" s="56"/>
      <c r="H11" s="188"/>
      <c r="I11" s="56"/>
      <c r="J11" s="56"/>
      <c r="K11" s="188"/>
      <c r="L11" s="56"/>
      <c r="M11" s="56"/>
      <c r="N11" s="188"/>
      <c r="O11" s="56"/>
      <c r="P11" s="56"/>
      <c r="Q11" s="188"/>
      <c r="R11" s="56"/>
      <c r="S11" s="56"/>
      <c r="T11" s="188"/>
      <c r="U11" s="56"/>
    </row>
    <row r="12" spans="1:21" x14ac:dyDescent="0.25">
      <c r="A12" s="12"/>
      <c r="B12" s="21" t="s">
        <v>520</v>
      </c>
      <c r="C12" s="52"/>
      <c r="D12" s="21"/>
      <c r="E12" s="23"/>
      <c r="F12" s="52"/>
      <c r="G12" s="21"/>
      <c r="H12" s="23"/>
      <c r="I12" s="52"/>
      <c r="J12" s="21"/>
      <c r="K12" s="23"/>
      <c r="L12" s="52"/>
      <c r="M12" s="21"/>
      <c r="N12" s="23"/>
      <c r="O12" s="52"/>
      <c r="P12" s="21"/>
      <c r="Q12" s="23"/>
      <c r="R12" s="52"/>
      <c r="S12" s="21"/>
      <c r="T12" s="23"/>
      <c r="U12" s="52"/>
    </row>
    <row r="13" spans="1:21" ht="26.25" x14ac:dyDescent="0.25">
      <c r="A13" s="12"/>
      <c r="B13" s="73" t="s">
        <v>420</v>
      </c>
      <c r="C13" s="56"/>
      <c r="D13" s="24"/>
      <c r="E13" s="37" t="s">
        <v>567</v>
      </c>
      <c r="F13" s="56"/>
      <c r="G13" s="24"/>
      <c r="H13" s="37" t="s">
        <v>567</v>
      </c>
      <c r="I13" s="56"/>
      <c r="J13" s="24"/>
      <c r="K13" s="37" t="s">
        <v>567</v>
      </c>
      <c r="L13" s="56"/>
      <c r="M13" s="24"/>
      <c r="N13" s="37" t="s">
        <v>567</v>
      </c>
      <c r="O13" s="56"/>
      <c r="P13" s="24"/>
      <c r="Q13" s="99">
        <v>589592</v>
      </c>
      <c r="R13" s="56"/>
      <c r="S13" s="24"/>
      <c r="T13" s="99">
        <v>589778</v>
      </c>
      <c r="U13" s="56"/>
    </row>
    <row r="14" spans="1:21" x14ac:dyDescent="0.25">
      <c r="A14" s="12"/>
      <c r="B14" s="355" t="s">
        <v>424</v>
      </c>
      <c r="C14" s="43"/>
      <c r="D14" s="43"/>
      <c r="E14" s="356" t="s">
        <v>567</v>
      </c>
      <c r="F14" s="43"/>
      <c r="G14" s="43"/>
      <c r="H14" s="356" t="s">
        <v>567</v>
      </c>
      <c r="I14" s="43"/>
      <c r="J14" s="43"/>
      <c r="K14" s="356" t="s">
        <v>567</v>
      </c>
      <c r="L14" s="43"/>
      <c r="M14" s="43"/>
      <c r="N14" s="356" t="s">
        <v>567</v>
      </c>
      <c r="O14" s="43"/>
      <c r="P14" s="43"/>
      <c r="Q14" s="357">
        <v>88720</v>
      </c>
      <c r="R14" s="43"/>
      <c r="S14" s="43"/>
      <c r="T14" s="357">
        <v>91517</v>
      </c>
      <c r="U14" s="43"/>
    </row>
    <row r="15" spans="1:21" x14ac:dyDescent="0.25">
      <c r="A15" s="12"/>
      <c r="B15" s="58" t="s">
        <v>521</v>
      </c>
      <c r="C15" s="52"/>
      <c r="D15" s="21"/>
      <c r="E15" s="101">
        <v>146304</v>
      </c>
      <c r="F15" s="52"/>
      <c r="G15" s="21"/>
      <c r="H15" s="23" t="s">
        <v>567</v>
      </c>
      <c r="I15" s="52"/>
      <c r="J15" s="21"/>
      <c r="K15" s="23" t="s">
        <v>567</v>
      </c>
      <c r="L15" s="52"/>
      <c r="M15" s="21"/>
      <c r="N15" s="101">
        <v>145091</v>
      </c>
      <c r="O15" s="52"/>
      <c r="P15" s="21"/>
      <c r="Q15" s="101">
        <v>57729</v>
      </c>
      <c r="R15" s="52"/>
      <c r="S15" s="21"/>
      <c r="T15" s="101">
        <v>59001</v>
      </c>
      <c r="U15" s="52"/>
    </row>
    <row r="16" spans="1:21" ht="26.25" x14ac:dyDescent="0.25">
      <c r="A16" s="12"/>
      <c r="B16" s="73" t="s">
        <v>522</v>
      </c>
      <c r="C16" s="56"/>
      <c r="D16" s="24"/>
      <c r="E16" s="99">
        <v>75781</v>
      </c>
      <c r="F16" s="56"/>
      <c r="G16" s="24"/>
      <c r="H16" s="37" t="s">
        <v>567</v>
      </c>
      <c r="I16" s="56"/>
      <c r="J16" s="24"/>
      <c r="K16" s="37" t="s">
        <v>567</v>
      </c>
      <c r="L16" s="56"/>
      <c r="M16" s="24"/>
      <c r="N16" s="99">
        <v>67851</v>
      </c>
      <c r="O16" s="56"/>
      <c r="P16" s="24"/>
      <c r="Q16" s="99">
        <v>56985</v>
      </c>
      <c r="R16" s="56"/>
      <c r="S16" s="24"/>
      <c r="T16" s="99">
        <v>48696</v>
      </c>
      <c r="U16" s="56"/>
    </row>
    <row r="17" spans="1:21" ht="25.5" x14ac:dyDescent="0.25">
      <c r="A17" s="12"/>
      <c r="B17" s="355" t="s">
        <v>523</v>
      </c>
      <c r="C17" s="43"/>
      <c r="D17" s="43"/>
      <c r="E17" s="357">
        <v>96142</v>
      </c>
      <c r="F17" s="43"/>
      <c r="G17" s="43"/>
      <c r="H17" s="356" t="s">
        <v>567</v>
      </c>
      <c r="I17" s="43"/>
      <c r="J17" s="43"/>
      <c r="K17" s="357">
        <v>49745</v>
      </c>
      <c r="L17" s="43"/>
      <c r="M17" s="43"/>
      <c r="N17" s="357">
        <v>44977</v>
      </c>
      <c r="O17" s="43"/>
      <c r="P17" s="43"/>
      <c r="Q17" s="357">
        <v>55433</v>
      </c>
      <c r="R17" s="43"/>
      <c r="S17" s="43"/>
      <c r="T17" s="357">
        <v>55580</v>
      </c>
      <c r="U17" s="43"/>
    </row>
    <row r="18" spans="1:21" x14ac:dyDescent="0.25">
      <c r="A18" s="12"/>
      <c r="B18" s="100" t="s">
        <v>524</v>
      </c>
      <c r="C18" s="52"/>
      <c r="D18" s="21"/>
      <c r="E18" s="101">
        <v>113248</v>
      </c>
      <c r="F18" s="52"/>
      <c r="G18" s="21"/>
      <c r="H18" s="23" t="s">
        <v>567</v>
      </c>
      <c r="I18" s="52"/>
      <c r="J18" s="21"/>
      <c r="K18" s="38" t="s">
        <v>567</v>
      </c>
      <c r="L18" s="52"/>
      <c r="M18" s="21"/>
      <c r="N18" s="27">
        <v>42869</v>
      </c>
      <c r="O18" s="52"/>
      <c r="P18" s="21"/>
      <c r="Q18" s="101">
        <v>164500</v>
      </c>
      <c r="R18" s="52"/>
      <c r="S18" s="21"/>
      <c r="T18" s="101">
        <v>47219</v>
      </c>
      <c r="U18" s="52"/>
    </row>
    <row r="19" spans="1:21" x14ac:dyDescent="0.25">
      <c r="A19" s="12"/>
      <c r="B19" s="89" t="s">
        <v>525</v>
      </c>
      <c r="C19" s="56"/>
      <c r="D19" s="24"/>
      <c r="E19" s="99">
        <v>29651</v>
      </c>
      <c r="F19" s="56"/>
      <c r="G19" s="24"/>
      <c r="H19" s="37" t="s">
        <v>567</v>
      </c>
      <c r="I19" s="56"/>
      <c r="J19" s="24"/>
      <c r="K19" s="37" t="s">
        <v>567</v>
      </c>
      <c r="L19" s="56"/>
      <c r="M19" s="24"/>
      <c r="N19" s="99">
        <v>29651</v>
      </c>
      <c r="O19" s="56"/>
      <c r="P19" s="24"/>
      <c r="Q19" s="99">
        <v>30000</v>
      </c>
      <c r="R19" s="56"/>
      <c r="S19" s="24"/>
      <c r="T19" s="99">
        <v>30000</v>
      </c>
      <c r="U19" s="56"/>
    </row>
    <row r="20" spans="1:21" x14ac:dyDescent="0.25">
      <c r="A20" s="12"/>
      <c r="B20" s="4"/>
    </row>
  </sheetData>
  <mergeCells count="17">
    <mergeCell ref="S7:T7"/>
    <mergeCell ref="A1:A2"/>
    <mergeCell ref="B1:U1"/>
    <mergeCell ref="B2:U2"/>
    <mergeCell ref="B3:U3"/>
    <mergeCell ref="A4:A20"/>
    <mergeCell ref="B4:U4"/>
    <mergeCell ref="D5:N5"/>
    <mergeCell ref="P5:T5"/>
    <mergeCell ref="D6:E6"/>
    <mergeCell ref="G6:N6"/>
    <mergeCell ref="P6:Q6"/>
    <mergeCell ref="D7:E7"/>
    <mergeCell ref="G7:H7"/>
    <mergeCell ref="J7:K7"/>
    <mergeCell ref="M7:N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2" width="36.5703125" bestFit="1" customWidth="1"/>
    <col min="3" max="3" width="23" customWidth="1"/>
    <col min="4" max="4" width="4.42578125" customWidth="1"/>
    <col min="5" max="5" width="19.85546875" customWidth="1"/>
    <col min="6" max="6" width="23" customWidth="1"/>
    <col min="7" max="7" width="4.42578125" customWidth="1"/>
    <col min="8" max="8" width="13.85546875" customWidth="1"/>
    <col min="9" max="9" width="23" customWidth="1"/>
    <col min="10" max="10" width="4.42578125" customWidth="1"/>
    <col min="11" max="11" width="12.140625" customWidth="1"/>
    <col min="12" max="12" width="23" customWidth="1"/>
    <col min="13" max="13" width="4.42578125" customWidth="1"/>
    <col min="14" max="14" width="16.42578125" customWidth="1"/>
    <col min="15" max="15" width="23" customWidth="1"/>
  </cols>
  <sheetData>
    <row r="1" spans="1:15" ht="15" customHeight="1" x14ac:dyDescent="0.25">
      <c r="A1" s="7" t="s">
        <v>10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1</v>
      </c>
      <c r="B3" s="11" t="s">
        <v>5</v>
      </c>
      <c r="C3" s="11"/>
      <c r="D3" s="11"/>
      <c r="E3" s="11"/>
      <c r="F3" s="11"/>
      <c r="G3" s="11"/>
      <c r="H3" s="11"/>
      <c r="I3" s="11"/>
      <c r="J3" s="11"/>
      <c r="K3" s="11"/>
      <c r="L3" s="11"/>
      <c r="M3" s="11"/>
      <c r="N3" s="11"/>
      <c r="O3" s="11"/>
    </row>
    <row r="4" spans="1:15" ht="15" customHeight="1" x14ac:dyDescent="0.25">
      <c r="A4" s="12" t="s">
        <v>1062</v>
      </c>
      <c r="B4" s="11" t="s">
        <v>5</v>
      </c>
      <c r="C4" s="11"/>
      <c r="D4" s="11"/>
      <c r="E4" s="11"/>
      <c r="F4" s="11"/>
      <c r="G4" s="11"/>
      <c r="H4" s="11"/>
      <c r="I4" s="11"/>
      <c r="J4" s="11"/>
      <c r="K4" s="11"/>
      <c r="L4" s="11"/>
      <c r="M4" s="11"/>
      <c r="N4" s="11"/>
      <c r="O4" s="11"/>
    </row>
    <row r="5" spans="1:15" x14ac:dyDescent="0.25">
      <c r="A5" s="12"/>
      <c r="B5" s="93" t="s">
        <v>535</v>
      </c>
      <c r="C5" s="93"/>
      <c r="D5" s="93"/>
      <c r="E5" s="93"/>
      <c r="F5" s="93"/>
      <c r="G5" s="93"/>
      <c r="H5" s="93"/>
      <c r="I5" s="93"/>
      <c r="J5" s="93"/>
      <c r="K5" s="93"/>
      <c r="L5" s="93"/>
      <c r="M5" s="93"/>
      <c r="N5" s="93"/>
      <c r="O5" s="93"/>
    </row>
    <row r="6" spans="1:15" x14ac:dyDescent="0.25">
      <c r="A6" s="12"/>
      <c r="B6" s="90"/>
      <c r="C6" s="90"/>
      <c r="D6" s="90"/>
      <c r="E6" s="90"/>
      <c r="F6" s="90"/>
      <c r="G6" s="90"/>
      <c r="H6" s="90"/>
      <c r="I6" s="90"/>
      <c r="J6" s="90"/>
      <c r="K6" s="90"/>
      <c r="L6" s="90"/>
      <c r="M6" s="90"/>
      <c r="N6" s="90"/>
      <c r="O6" s="90"/>
    </row>
    <row r="7" spans="1:15" ht="15.75" thickBot="1" x14ac:dyDescent="0.3">
      <c r="A7" s="12"/>
      <c r="B7" s="18"/>
      <c r="C7" s="43"/>
      <c r="D7" s="45"/>
      <c r="E7" s="45"/>
      <c r="F7" s="49"/>
      <c r="G7" s="61" t="s">
        <v>536</v>
      </c>
      <c r="H7" s="61"/>
      <c r="I7" s="61"/>
      <c r="J7" s="61"/>
      <c r="K7" s="61"/>
      <c r="L7" s="61"/>
      <c r="M7" s="61"/>
      <c r="N7" s="61"/>
      <c r="O7" s="43"/>
    </row>
    <row r="8" spans="1:15" x14ac:dyDescent="0.25">
      <c r="A8" s="12"/>
      <c r="B8" s="62" t="s">
        <v>263</v>
      </c>
      <c r="C8" s="63"/>
      <c r="D8" s="65" t="s">
        <v>363</v>
      </c>
      <c r="E8" s="65"/>
      <c r="F8" s="72"/>
      <c r="G8" s="64" t="s">
        <v>515</v>
      </c>
      <c r="H8" s="64"/>
      <c r="I8" s="67"/>
      <c r="J8" s="64" t="s">
        <v>516</v>
      </c>
      <c r="K8" s="64"/>
      <c r="L8" s="67"/>
      <c r="M8" s="64" t="s">
        <v>517</v>
      </c>
      <c r="N8" s="64"/>
      <c r="O8" s="63"/>
    </row>
    <row r="9" spans="1:15" ht="15.75" thickBot="1" x14ac:dyDescent="0.3">
      <c r="A9" s="12"/>
      <c r="B9" s="62"/>
      <c r="C9" s="63"/>
      <c r="D9" s="61">
        <v>2013</v>
      </c>
      <c r="E9" s="61"/>
      <c r="F9" s="72"/>
      <c r="G9" s="61"/>
      <c r="H9" s="61"/>
      <c r="I9" s="68"/>
      <c r="J9" s="61"/>
      <c r="K9" s="61"/>
      <c r="L9" s="68"/>
      <c r="M9" s="61"/>
      <c r="N9" s="61"/>
      <c r="O9" s="63"/>
    </row>
    <row r="10" spans="1:15" x14ac:dyDescent="0.25">
      <c r="A10" s="12"/>
      <c r="B10" s="21" t="s">
        <v>518</v>
      </c>
      <c r="C10" s="52"/>
      <c r="D10" s="53"/>
      <c r="E10" s="98"/>
      <c r="F10" s="52"/>
      <c r="G10" s="53"/>
      <c r="H10" s="53"/>
      <c r="I10" s="52"/>
      <c r="J10" s="53"/>
      <c r="K10" s="53"/>
      <c r="L10" s="52"/>
      <c r="M10" s="53"/>
      <c r="N10" s="98"/>
      <c r="O10" s="52"/>
    </row>
    <row r="11" spans="1:15" x14ac:dyDescent="0.25">
      <c r="A11" s="12"/>
      <c r="B11" s="73" t="s">
        <v>537</v>
      </c>
      <c r="C11" s="56"/>
      <c r="D11" s="24" t="s">
        <v>265</v>
      </c>
      <c r="E11" s="99">
        <v>196485</v>
      </c>
      <c r="F11" s="56"/>
      <c r="G11" s="24" t="s">
        <v>265</v>
      </c>
      <c r="H11" s="80" t="s">
        <v>313</v>
      </c>
      <c r="I11" s="56"/>
      <c r="J11" s="24" t="s">
        <v>265</v>
      </c>
      <c r="K11" s="80" t="s">
        <v>313</v>
      </c>
      <c r="L11" s="56"/>
      <c r="M11" s="24" t="s">
        <v>265</v>
      </c>
      <c r="N11" s="99">
        <v>196485</v>
      </c>
      <c r="O11" s="56"/>
    </row>
    <row r="12" spans="1:15" x14ac:dyDescent="0.25">
      <c r="A12" s="12"/>
      <c r="B12" s="52"/>
      <c r="C12" s="52"/>
      <c r="D12" s="52"/>
      <c r="E12" s="196"/>
      <c r="F12" s="52"/>
      <c r="G12" s="52"/>
      <c r="H12" s="52"/>
      <c r="I12" s="52"/>
      <c r="J12" s="52"/>
      <c r="K12" s="52"/>
      <c r="L12" s="52"/>
      <c r="M12" s="52"/>
      <c r="N12" s="196"/>
      <c r="O12" s="52"/>
    </row>
    <row r="13" spans="1:15" x14ac:dyDescent="0.25">
      <c r="A13" s="12"/>
      <c r="B13" s="24" t="s">
        <v>520</v>
      </c>
      <c r="C13" s="56"/>
      <c r="D13" s="24"/>
      <c r="E13" s="37"/>
      <c r="F13" s="56"/>
      <c r="G13" s="24"/>
      <c r="H13" s="24"/>
      <c r="I13" s="56"/>
      <c r="J13" s="24"/>
      <c r="K13" s="24"/>
      <c r="L13" s="56"/>
      <c r="M13" s="24"/>
      <c r="N13" s="37"/>
      <c r="O13" s="56"/>
    </row>
    <row r="14" spans="1:15" x14ac:dyDescent="0.25">
      <c r="A14" s="12"/>
      <c r="B14" s="58" t="s">
        <v>42</v>
      </c>
      <c r="C14" s="52"/>
      <c r="D14" s="21" t="s">
        <v>265</v>
      </c>
      <c r="E14" s="23">
        <v>662</v>
      </c>
      <c r="F14" s="52"/>
      <c r="G14" s="21" t="s">
        <v>265</v>
      </c>
      <c r="H14" s="38" t="s">
        <v>313</v>
      </c>
      <c r="I14" s="52"/>
      <c r="J14" s="21" t="s">
        <v>265</v>
      </c>
      <c r="K14" s="38" t="s">
        <v>313</v>
      </c>
      <c r="L14" s="52"/>
      <c r="M14" s="21" t="s">
        <v>265</v>
      </c>
      <c r="N14" s="23">
        <v>662</v>
      </c>
      <c r="O14" s="52"/>
    </row>
    <row r="15" spans="1:15" x14ac:dyDescent="0.25">
      <c r="A15" s="12"/>
      <c r="B15" s="93"/>
      <c r="C15" s="93"/>
      <c r="D15" s="93"/>
      <c r="E15" s="93"/>
      <c r="F15" s="93"/>
      <c r="G15" s="93"/>
      <c r="H15" s="93"/>
      <c r="I15" s="93"/>
      <c r="J15" s="93"/>
      <c r="K15" s="93"/>
      <c r="L15" s="93"/>
      <c r="M15" s="93"/>
      <c r="N15" s="93"/>
      <c r="O15" s="93"/>
    </row>
    <row r="16" spans="1:15" ht="15.75" thickBot="1" x14ac:dyDescent="0.3">
      <c r="A16" s="12"/>
      <c r="B16" s="18"/>
      <c r="C16" s="43"/>
      <c r="D16" s="45"/>
      <c r="E16" s="45"/>
      <c r="F16" s="49"/>
      <c r="G16" s="61" t="s">
        <v>538</v>
      </c>
      <c r="H16" s="61"/>
      <c r="I16" s="61"/>
      <c r="J16" s="61"/>
      <c r="K16" s="61"/>
      <c r="L16" s="61"/>
      <c r="M16" s="61"/>
      <c r="N16" s="61"/>
      <c r="O16" s="43"/>
    </row>
    <row r="17" spans="1:15" x14ac:dyDescent="0.25">
      <c r="A17" s="12"/>
      <c r="B17" s="62" t="s">
        <v>263</v>
      </c>
      <c r="C17" s="63"/>
      <c r="D17" s="65" t="s">
        <v>364</v>
      </c>
      <c r="E17" s="65"/>
      <c r="F17" s="72"/>
      <c r="G17" s="64" t="s">
        <v>515</v>
      </c>
      <c r="H17" s="64"/>
      <c r="I17" s="67"/>
      <c r="J17" s="64" t="s">
        <v>516</v>
      </c>
      <c r="K17" s="64"/>
      <c r="L17" s="67"/>
      <c r="M17" s="64" t="s">
        <v>517</v>
      </c>
      <c r="N17" s="64"/>
      <c r="O17" s="63"/>
    </row>
    <row r="18" spans="1:15" ht="15.75" thickBot="1" x14ac:dyDescent="0.3">
      <c r="A18" s="12"/>
      <c r="B18" s="62"/>
      <c r="C18" s="63"/>
      <c r="D18" s="61">
        <v>2012</v>
      </c>
      <c r="E18" s="61"/>
      <c r="F18" s="72"/>
      <c r="G18" s="61"/>
      <c r="H18" s="61"/>
      <c r="I18" s="68"/>
      <c r="J18" s="61"/>
      <c r="K18" s="61"/>
      <c r="L18" s="68"/>
      <c r="M18" s="61"/>
      <c r="N18" s="61"/>
      <c r="O18" s="63"/>
    </row>
    <row r="19" spans="1:15" x14ac:dyDescent="0.25">
      <c r="A19" s="12"/>
      <c r="B19" s="21" t="s">
        <v>518</v>
      </c>
      <c r="C19" s="52"/>
      <c r="D19" s="53"/>
      <c r="E19" s="98"/>
      <c r="F19" s="52"/>
      <c r="G19" s="53"/>
      <c r="H19" s="53"/>
      <c r="I19" s="52"/>
      <c r="J19" s="53"/>
      <c r="K19" s="98"/>
      <c r="L19" s="52"/>
      <c r="M19" s="53"/>
      <c r="N19" s="98"/>
      <c r="O19" s="52"/>
    </row>
    <row r="20" spans="1:15" x14ac:dyDescent="0.25">
      <c r="A20" s="12"/>
      <c r="B20" s="73" t="s">
        <v>537</v>
      </c>
      <c r="C20" s="56"/>
      <c r="D20" s="24" t="s">
        <v>265</v>
      </c>
      <c r="E20" s="99">
        <v>969394</v>
      </c>
      <c r="F20" s="56"/>
      <c r="G20" s="24" t="s">
        <v>265</v>
      </c>
      <c r="H20" s="80" t="s">
        <v>313</v>
      </c>
      <c r="I20" s="56"/>
      <c r="J20" s="24" t="s">
        <v>265</v>
      </c>
      <c r="K20" s="80" t="s">
        <v>313</v>
      </c>
      <c r="L20" s="56"/>
      <c r="M20" s="24" t="s">
        <v>265</v>
      </c>
      <c r="N20" s="99">
        <v>969394</v>
      </c>
      <c r="O20" s="56"/>
    </row>
    <row r="21" spans="1:15" x14ac:dyDescent="0.25">
      <c r="A21" s="12"/>
      <c r="B21" s="52"/>
      <c r="C21" s="52"/>
      <c r="D21" s="52"/>
      <c r="E21" s="196"/>
      <c r="F21" s="52"/>
      <c r="G21" s="52"/>
      <c r="H21" s="52"/>
      <c r="I21" s="52"/>
      <c r="J21" s="52"/>
      <c r="K21" s="196"/>
      <c r="L21" s="52"/>
      <c r="M21" s="52"/>
      <c r="N21" s="196"/>
      <c r="O21" s="52"/>
    </row>
    <row r="22" spans="1:15" x14ac:dyDescent="0.25">
      <c r="A22" s="12"/>
      <c r="B22" s="24" t="s">
        <v>520</v>
      </c>
      <c r="C22" s="56"/>
      <c r="D22" s="24"/>
      <c r="E22" s="37"/>
      <c r="F22" s="56"/>
      <c r="G22" s="24"/>
      <c r="H22" s="24"/>
      <c r="I22" s="56"/>
      <c r="J22" s="24"/>
      <c r="K22" s="37"/>
      <c r="L22" s="56"/>
      <c r="M22" s="24"/>
      <c r="N22" s="37"/>
      <c r="O22" s="56"/>
    </row>
    <row r="23" spans="1:15" x14ac:dyDescent="0.25">
      <c r="A23" s="12"/>
      <c r="B23" s="58" t="s">
        <v>42</v>
      </c>
      <c r="C23" s="52"/>
      <c r="D23" s="21" t="s">
        <v>265</v>
      </c>
      <c r="E23" s="101">
        <v>3544</v>
      </c>
      <c r="F23" s="52"/>
      <c r="G23" s="21" t="s">
        <v>265</v>
      </c>
      <c r="H23" s="38" t="s">
        <v>313</v>
      </c>
      <c r="I23" s="52"/>
      <c r="J23" s="21" t="s">
        <v>265</v>
      </c>
      <c r="K23" s="101">
        <v>2477</v>
      </c>
      <c r="L23" s="52"/>
      <c r="M23" s="21" t="s">
        <v>265</v>
      </c>
      <c r="N23" s="101">
        <v>1067</v>
      </c>
      <c r="O23" s="52"/>
    </row>
    <row r="24" spans="1:15" x14ac:dyDescent="0.25">
      <c r="A24" s="12"/>
      <c r="B24" s="4"/>
    </row>
    <row r="25" spans="1:15" ht="15" customHeight="1" x14ac:dyDescent="0.25">
      <c r="A25" s="12" t="s">
        <v>1063</v>
      </c>
      <c r="B25" s="11" t="s">
        <v>5</v>
      </c>
      <c r="C25" s="11"/>
      <c r="D25" s="11"/>
      <c r="E25" s="11"/>
      <c r="F25" s="11"/>
      <c r="G25" s="11"/>
      <c r="H25" s="11"/>
      <c r="I25" s="11"/>
      <c r="J25" s="11"/>
      <c r="K25" s="11"/>
      <c r="L25" s="11"/>
      <c r="M25" s="11"/>
      <c r="N25" s="11"/>
      <c r="O25" s="11"/>
    </row>
    <row r="26" spans="1:15" x14ac:dyDescent="0.25">
      <c r="A26" s="12"/>
      <c r="B26" s="93" t="s">
        <v>539</v>
      </c>
      <c r="C26" s="93"/>
      <c r="D26" s="93"/>
      <c r="E26" s="93"/>
      <c r="F26" s="93"/>
      <c r="G26" s="93"/>
      <c r="H26" s="93"/>
      <c r="I26" s="93"/>
      <c r="J26" s="93"/>
      <c r="K26" s="93"/>
      <c r="L26" s="93"/>
      <c r="M26" s="93"/>
      <c r="N26" s="93"/>
      <c r="O26" s="93"/>
    </row>
    <row r="27" spans="1:15" x14ac:dyDescent="0.25">
      <c r="A27" s="12"/>
      <c r="B27" s="93"/>
      <c r="C27" s="93"/>
      <c r="D27" s="93"/>
      <c r="E27" s="93"/>
      <c r="F27" s="93"/>
      <c r="G27" s="93"/>
      <c r="H27" s="93"/>
      <c r="I27" s="93"/>
      <c r="J27" s="93"/>
      <c r="K27" s="93"/>
      <c r="L27" s="93"/>
      <c r="M27" s="93"/>
      <c r="N27" s="93"/>
      <c r="O27" s="93"/>
    </row>
    <row r="28" spans="1:15" x14ac:dyDescent="0.25">
      <c r="A28" s="12"/>
      <c r="B28" s="62" t="s">
        <v>263</v>
      </c>
      <c r="C28" s="63"/>
      <c r="D28" s="65" t="s">
        <v>540</v>
      </c>
      <c r="E28" s="65"/>
      <c r="F28" s="63"/>
      <c r="G28" s="65" t="s">
        <v>543</v>
      </c>
      <c r="H28" s="65"/>
      <c r="I28" s="63"/>
    </row>
    <row r="29" spans="1:15" x14ac:dyDescent="0.25">
      <c r="A29" s="12"/>
      <c r="B29" s="62"/>
      <c r="C29" s="63"/>
      <c r="D29" s="65" t="s">
        <v>541</v>
      </c>
      <c r="E29" s="65"/>
      <c r="F29" s="63"/>
      <c r="G29" s="65" t="s">
        <v>544</v>
      </c>
      <c r="H29" s="65"/>
      <c r="I29" s="63"/>
    </row>
    <row r="30" spans="1:15" ht="15.75" thickBot="1" x14ac:dyDescent="0.3">
      <c r="A30" s="12"/>
      <c r="B30" s="62"/>
      <c r="C30" s="63"/>
      <c r="D30" s="61" t="s">
        <v>542</v>
      </c>
      <c r="E30" s="61"/>
      <c r="F30" s="63"/>
      <c r="G30" s="69"/>
      <c r="H30" s="69"/>
      <c r="I30" s="63"/>
    </row>
    <row r="31" spans="1:15" x14ac:dyDescent="0.25">
      <c r="A31" s="12"/>
      <c r="B31" s="21" t="s">
        <v>545</v>
      </c>
      <c r="C31" s="52"/>
      <c r="D31" s="53" t="s">
        <v>265</v>
      </c>
      <c r="E31" s="55">
        <v>896322</v>
      </c>
      <c r="F31" s="52"/>
      <c r="G31" s="53" t="s">
        <v>265</v>
      </c>
      <c r="H31" s="79">
        <v>-694</v>
      </c>
      <c r="I31" s="197"/>
    </row>
    <row r="32" spans="1:15" x14ac:dyDescent="0.25">
      <c r="A32" s="12"/>
      <c r="B32" s="73" t="s">
        <v>546</v>
      </c>
      <c r="C32" s="56"/>
      <c r="D32" s="24"/>
      <c r="E32" s="25">
        <v>-1321</v>
      </c>
      <c r="F32" s="86"/>
      <c r="G32" s="24"/>
      <c r="H32" s="80">
        <v>32</v>
      </c>
      <c r="I32" s="56"/>
    </row>
    <row r="33" spans="1:15" ht="29.25" x14ac:dyDescent="0.25">
      <c r="A33" s="12"/>
      <c r="B33" s="58" t="s">
        <v>547</v>
      </c>
      <c r="C33" s="52"/>
      <c r="D33" s="21"/>
      <c r="E33" s="27">
        <v>-80682</v>
      </c>
      <c r="F33" s="197"/>
      <c r="G33" s="21"/>
      <c r="H33" s="23" t="s">
        <v>567</v>
      </c>
      <c r="I33" s="52"/>
    </row>
    <row r="34" spans="1:15" x14ac:dyDescent="0.25">
      <c r="A34" s="12"/>
      <c r="B34" s="73" t="s">
        <v>548</v>
      </c>
      <c r="C34" s="56"/>
      <c r="D34" s="24"/>
      <c r="E34" s="25">
        <v>-606121</v>
      </c>
      <c r="F34" s="86"/>
      <c r="G34" s="24"/>
      <c r="H34" s="37" t="s">
        <v>567</v>
      </c>
      <c r="I34" s="56"/>
    </row>
    <row r="35" spans="1:15" ht="26.25" x14ac:dyDescent="0.25">
      <c r="A35" s="12"/>
      <c r="B35" s="58" t="s">
        <v>549</v>
      </c>
      <c r="C35" s="52"/>
      <c r="D35" s="21"/>
      <c r="E35" s="27">
        <v>-10168</v>
      </c>
      <c r="F35" s="197"/>
      <c r="G35" s="21"/>
      <c r="H35" s="23" t="s">
        <v>567</v>
      </c>
      <c r="I35" s="52"/>
    </row>
    <row r="36" spans="1:15" ht="15.75" thickBot="1" x14ac:dyDescent="0.3">
      <c r="A36" s="12"/>
      <c r="B36" s="73" t="s">
        <v>550</v>
      </c>
      <c r="C36" s="56"/>
      <c r="D36" s="30"/>
      <c r="E36" s="31">
        <v>-1545</v>
      </c>
      <c r="F36" s="86"/>
      <c r="G36" s="30"/>
      <c r="H36" s="178" t="s">
        <v>567</v>
      </c>
      <c r="I36" s="56"/>
    </row>
    <row r="37" spans="1:15" ht="15.75" thickBot="1" x14ac:dyDescent="0.3">
      <c r="A37" s="12"/>
      <c r="B37" s="21" t="s">
        <v>551</v>
      </c>
      <c r="C37" s="52"/>
      <c r="D37" s="33" t="s">
        <v>265</v>
      </c>
      <c r="E37" s="34">
        <v>196485</v>
      </c>
      <c r="F37" s="197"/>
      <c r="G37" s="33" t="s">
        <v>265</v>
      </c>
      <c r="H37" s="183">
        <v>-662</v>
      </c>
      <c r="I37" s="197"/>
    </row>
    <row r="38" spans="1:15" ht="15.75" thickTop="1" x14ac:dyDescent="0.25">
      <c r="A38" s="12"/>
      <c r="B38" s="211"/>
      <c r="C38" s="211"/>
      <c r="D38" s="211"/>
      <c r="E38" s="211"/>
      <c r="F38" s="211"/>
      <c r="G38" s="211"/>
      <c r="H38" s="211"/>
      <c r="I38" s="211"/>
      <c r="J38" s="211"/>
      <c r="K38" s="211"/>
      <c r="L38" s="211"/>
      <c r="M38" s="211"/>
      <c r="N38" s="211"/>
      <c r="O38" s="211"/>
    </row>
    <row r="39" spans="1:15" x14ac:dyDescent="0.25">
      <c r="A39" s="12"/>
      <c r="B39" s="96" t="s">
        <v>1064</v>
      </c>
      <c r="C39" s="96"/>
      <c r="D39" s="96"/>
      <c r="E39" s="96"/>
      <c r="F39" s="96"/>
      <c r="G39" s="96"/>
      <c r="H39" s="96"/>
      <c r="I39" s="96"/>
      <c r="J39" s="96"/>
      <c r="K39" s="96"/>
      <c r="L39" s="96"/>
      <c r="M39" s="96"/>
      <c r="N39" s="96"/>
      <c r="O39" s="96"/>
    </row>
    <row r="40" spans="1:15" x14ac:dyDescent="0.25">
      <c r="A40" s="12"/>
      <c r="B40" s="93"/>
      <c r="C40" s="93"/>
      <c r="D40" s="93"/>
      <c r="E40" s="93"/>
      <c r="F40" s="93"/>
      <c r="G40" s="93"/>
      <c r="H40" s="93"/>
      <c r="I40" s="93"/>
      <c r="J40" s="93"/>
      <c r="K40" s="93"/>
      <c r="L40" s="93"/>
      <c r="M40" s="93"/>
      <c r="N40" s="93"/>
      <c r="O40" s="93"/>
    </row>
    <row r="41" spans="1:15" x14ac:dyDescent="0.25">
      <c r="A41" s="12"/>
      <c r="B41" s="93" t="s">
        <v>571</v>
      </c>
      <c r="C41" s="93"/>
      <c r="D41" s="93"/>
      <c r="E41" s="93"/>
      <c r="F41" s="93"/>
      <c r="G41" s="93"/>
      <c r="H41" s="93"/>
      <c r="I41" s="93"/>
      <c r="J41" s="93"/>
      <c r="K41" s="93"/>
      <c r="L41" s="93"/>
      <c r="M41" s="93"/>
      <c r="N41" s="93"/>
      <c r="O41" s="93"/>
    </row>
    <row r="42" spans="1:15" x14ac:dyDescent="0.25">
      <c r="A42" s="12"/>
      <c r="B42" s="93"/>
      <c r="C42" s="93"/>
      <c r="D42" s="93"/>
      <c r="E42" s="93"/>
      <c r="F42" s="93"/>
      <c r="G42" s="93"/>
      <c r="H42" s="93"/>
      <c r="I42" s="93"/>
      <c r="J42" s="93"/>
      <c r="K42" s="93"/>
      <c r="L42" s="93"/>
      <c r="M42" s="93"/>
      <c r="N42" s="93"/>
      <c r="O42" s="93"/>
    </row>
    <row r="43" spans="1:15" x14ac:dyDescent="0.25">
      <c r="A43" s="12"/>
      <c r="B43" s="62" t="s">
        <v>263</v>
      </c>
      <c r="C43" s="63"/>
      <c r="D43" s="65" t="s">
        <v>540</v>
      </c>
      <c r="E43" s="65"/>
      <c r="F43" s="63"/>
      <c r="G43" s="65" t="s">
        <v>543</v>
      </c>
      <c r="H43" s="65"/>
      <c r="I43" s="63"/>
    </row>
    <row r="44" spans="1:15" x14ac:dyDescent="0.25">
      <c r="A44" s="12"/>
      <c r="B44" s="62"/>
      <c r="C44" s="63"/>
      <c r="D44" s="65" t="s">
        <v>541</v>
      </c>
      <c r="E44" s="65"/>
      <c r="F44" s="63"/>
      <c r="G44" s="65" t="s">
        <v>544</v>
      </c>
      <c r="H44" s="65"/>
      <c r="I44" s="63"/>
    </row>
    <row r="45" spans="1:15" ht="15.75" thickBot="1" x14ac:dyDescent="0.3">
      <c r="A45" s="12"/>
      <c r="B45" s="62"/>
      <c r="C45" s="63"/>
      <c r="D45" s="61" t="s">
        <v>542</v>
      </c>
      <c r="E45" s="61"/>
      <c r="F45" s="63"/>
      <c r="G45" s="69"/>
      <c r="H45" s="69"/>
      <c r="I45" s="63"/>
    </row>
    <row r="46" spans="1:15" x14ac:dyDescent="0.25">
      <c r="A46" s="12"/>
      <c r="B46" s="21" t="s">
        <v>572</v>
      </c>
      <c r="C46" s="52"/>
      <c r="D46" s="53" t="s">
        <v>265</v>
      </c>
      <c r="E46" s="54">
        <v>1006539</v>
      </c>
      <c r="F46" s="52"/>
      <c r="G46" s="53" t="s">
        <v>265</v>
      </c>
      <c r="H46" s="54">
        <v>-1192</v>
      </c>
      <c r="I46" s="52"/>
    </row>
    <row r="47" spans="1:15" x14ac:dyDescent="0.25">
      <c r="A47" s="12"/>
      <c r="B47" s="73" t="s">
        <v>546</v>
      </c>
      <c r="C47" s="56"/>
      <c r="D47" s="24"/>
      <c r="E47" s="99">
        <v>-3373</v>
      </c>
      <c r="F47" s="56"/>
      <c r="G47" s="24"/>
      <c r="H47" s="37">
        <v>-27</v>
      </c>
      <c r="I47" s="56"/>
    </row>
    <row r="48" spans="1:15" ht="29.25" x14ac:dyDescent="0.25">
      <c r="A48" s="12"/>
      <c r="B48" s="58" t="s">
        <v>573</v>
      </c>
      <c r="C48" s="52"/>
      <c r="D48" s="21"/>
      <c r="E48" s="101">
        <v>15085</v>
      </c>
      <c r="F48" s="52"/>
      <c r="G48" s="21"/>
      <c r="H48" s="38" t="s">
        <v>313</v>
      </c>
      <c r="I48" s="52"/>
    </row>
    <row r="49" spans="1:15" x14ac:dyDescent="0.25">
      <c r="A49" s="12"/>
      <c r="B49" s="73" t="s">
        <v>574</v>
      </c>
      <c r="C49" s="56"/>
      <c r="D49" s="24"/>
      <c r="E49" s="80" t="s">
        <v>313</v>
      </c>
      <c r="F49" s="56"/>
      <c r="G49" s="24"/>
      <c r="H49" s="80" t="s">
        <v>313</v>
      </c>
      <c r="I49" s="56"/>
    </row>
    <row r="50" spans="1:15" x14ac:dyDescent="0.25">
      <c r="A50" s="12"/>
      <c r="B50" s="58" t="s">
        <v>575</v>
      </c>
      <c r="C50" s="52"/>
      <c r="D50" s="21"/>
      <c r="E50" s="38" t="s">
        <v>313</v>
      </c>
      <c r="F50" s="52"/>
      <c r="G50" s="21"/>
      <c r="H50" s="38" t="s">
        <v>313</v>
      </c>
      <c r="I50" s="52"/>
    </row>
    <row r="51" spans="1:15" ht="26.25" x14ac:dyDescent="0.25">
      <c r="A51" s="12"/>
      <c r="B51" s="73" t="s">
        <v>549</v>
      </c>
      <c r="C51" s="56"/>
      <c r="D51" s="24"/>
      <c r="E51" s="99">
        <v>-21545</v>
      </c>
      <c r="F51" s="56"/>
      <c r="G51" s="24"/>
      <c r="H51" s="80" t="s">
        <v>313</v>
      </c>
      <c r="I51" s="56"/>
    </row>
    <row r="52" spans="1:15" ht="15.75" thickBot="1" x14ac:dyDescent="0.3">
      <c r="A52" s="12"/>
      <c r="B52" s="58" t="s">
        <v>550</v>
      </c>
      <c r="C52" s="52"/>
      <c r="D52" s="74"/>
      <c r="E52" s="102">
        <v>-2419</v>
      </c>
      <c r="F52" s="52"/>
      <c r="G52" s="74"/>
      <c r="H52" s="88" t="s">
        <v>313</v>
      </c>
      <c r="I52" s="52"/>
    </row>
    <row r="53" spans="1:15" ht="15.75" thickBot="1" x14ac:dyDescent="0.3">
      <c r="A53" s="12"/>
      <c r="B53" s="24" t="s">
        <v>576</v>
      </c>
      <c r="C53" s="56"/>
      <c r="D53" s="76" t="s">
        <v>265</v>
      </c>
      <c r="E53" s="103">
        <v>994287</v>
      </c>
      <c r="F53" s="56"/>
      <c r="G53" s="76" t="s">
        <v>265</v>
      </c>
      <c r="H53" s="103">
        <v>-1219</v>
      </c>
      <c r="I53" s="56"/>
    </row>
    <row r="54" spans="1:15" ht="15.75" thickTop="1" x14ac:dyDescent="0.25">
      <c r="A54" s="12"/>
      <c r="B54" s="211"/>
      <c r="C54" s="211"/>
      <c r="D54" s="211"/>
      <c r="E54" s="211"/>
      <c r="F54" s="211"/>
      <c r="G54" s="211"/>
      <c r="H54" s="211"/>
      <c r="I54" s="211"/>
      <c r="J54" s="211"/>
      <c r="K54" s="211"/>
      <c r="L54" s="211"/>
      <c r="M54" s="211"/>
      <c r="N54" s="211"/>
      <c r="O54" s="211"/>
    </row>
    <row r="55" spans="1:15" x14ac:dyDescent="0.25">
      <c r="A55" s="12"/>
      <c r="B55" s="184" t="s">
        <v>577</v>
      </c>
      <c r="C55" s="184"/>
      <c r="D55" s="184"/>
      <c r="E55" s="184"/>
      <c r="F55" s="184"/>
      <c r="G55" s="184"/>
      <c r="H55" s="184"/>
      <c r="I55" s="184"/>
      <c r="J55" s="184"/>
      <c r="K55" s="184"/>
      <c r="L55" s="184"/>
      <c r="M55" s="184"/>
      <c r="N55" s="184"/>
      <c r="O55" s="184"/>
    </row>
    <row r="56" spans="1:15" x14ac:dyDescent="0.25">
      <c r="A56" s="12"/>
      <c r="B56" s="93"/>
      <c r="C56" s="93"/>
      <c r="D56" s="93"/>
      <c r="E56" s="93"/>
      <c r="F56" s="93"/>
      <c r="G56" s="93"/>
      <c r="H56" s="93"/>
      <c r="I56" s="93"/>
      <c r="J56" s="93"/>
      <c r="K56" s="93"/>
      <c r="L56" s="93"/>
      <c r="M56" s="93"/>
      <c r="N56" s="93"/>
      <c r="O56" s="93"/>
    </row>
    <row r="57" spans="1:15" x14ac:dyDescent="0.25">
      <c r="A57" s="12"/>
      <c r="B57" s="93" t="s">
        <v>584</v>
      </c>
      <c r="C57" s="93"/>
      <c r="D57" s="93"/>
      <c r="E57" s="93"/>
      <c r="F57" s="93"/>
      <c r="G57" s="93"/>
      <c r="H57" s="93"/>
      <c r="I57" s="93"/>
      <c r="J57" s="93"/>
      <c r="K57" s="93"/>
      <c r="L57" s="93"/>
      <c r="M57" s="93"/>
      <c r="N57" s="93"/>
      <c r="O57" s="93"/>
    </row>
    <row r="58" spans="1:15" x14ac:dyDescent="0.25">
      <c r="A58" s="12"/>
      <c r="B58" s="93"/>
      <c r="C58" s="93"/>
      <c r="D58" s="93"/>
      <c r="E58" s="93"/>
      <c r="F58" s="93"/>
      <c r="G58" s="93"/>
      <c r="H58" s="93"/>
      <c r="I58" s="93"/>
      <c r="J58" s="93"/>
      <c r="K58" s="93"/>
      <c r="L58" s="93"/>
      <c r="M58" s="93"/>
      <c r="N58" s="93"/>
      <c r="O58" s="93"/>
    </row>
    <row r="59" spans="1:15" x14ac:dyDescent="0.25">
      <c r="A59" s="12"/>
      <c r="B59" s="62" t="s">
        <v>263</v>
      </c>
      <c r="C59" s="63"/>
      <c r="D59" s="65" t="s">
        <v>540</v>
      </c>
      <c r="E59" s="65"/>
      <c r="F59" s="63"/>
      <c r="G59" s="65" t="s">
        <v>543</v>
      </c>
      <c r="H59" s="65"/>
      <c r="I59" s="63"/>
    </row>
    <row r="60" spans="1:15" x14ac:dyDescent="0.25">
      <c r="A60" s="12"/>
      <c r="B60" s="62"/>
      <c r="C60" s="63"/>
      <c r="D60" s="65" t="s">
        <v>541</v>
      </c>
      <c r="E60" s="65"/>
      <c r="F60" s="63"/>
      <c r="G60" s="65" t="s">
        <v>544</v>
      </c>
      <c r="H60" s="65"/>
      <c r="I60" s="63"/>
    </row>
    <row r="61" spans="1:15" ht="15.75" thickBot="1" x14ac:dyDescent="0.3">
      <c r="A61" s="12"/>
      <c r="B61" s="62"/>
      <c r="C61" s="63"/>
      <c r="D61" s="61" t="s">
        <v>542</v>
      </c>
      <c r="E61" s="61"/>
      <c r="F61" s="63"/>
      <c r="G61" s="69"/>
      <c r="H61" s="69"/>
      <c r="I61" s="63"/>
    </row>
    <row r="62" spans="1:15" x14ac:dyDescent="0.25">
      <c r="A62" s="12"/>
      <c r="B62" s="21" t="s">
        <v>585</v>
      </c>
      <c r="C62" s="52"/>
      <c r="D62" s="53" t="s">
        <v>265</v>
      </c>
      <c r="E62" s="54">
        <v>969394</v>
      </c>
      <c r="F62" s="52"/>
      <c r="G62" s="53" t="s">
        <v>265</v>
      </c>
      <c r="H62" s="54">
        <v>-1067</v>
      </c>
      <c r="I62" s="52"/>
    </row>
    <row r="63" spans="1:15" x14ac:dyDescent="0.25">
      <c r="A63" s="12"/>
      <c r="B63" s="73" t="s">
        <v>546</v>
      </c>
      <c r="C63" s="56"/>
      <c r="D63" s="24"/>
      <c r="E63" s="25">
        <v>-4589</v>
      </c>
      <c r="F63" s="56"/>
      <c r="G63" s="24"/>
      <c r="H63" s="80">
        <v>259</v>
      </c>
      <c r="I63" s="56"/>
    </row>
    <row r="64" spans="1:15" ht="29.25" x14ac:dyDescent="0.25">
      <c r="A64" s="12"/>
      <c r="B64" s="58" t="s">
        <v>547</v>
      </c>
      <c r="C64" s="52"/>
      <c r="D64" s="21"/>
      <c r="E64" s="27">
        <v>-91980</v>
      </c>
      <c r="F64" s="52"/>
      <c r="G64" s="21"/>
      <c r="H64" s="38" t="s">
        <v>313</v>
      </c>
      <c r="I64" s="52"/>
    </row>
    <row r="65" spans="1:15" x14ac:dyDescent="0.25">
      <c r="A65" s="12"/>
      <c r="B65" s="73" t="s">
        <v>548</v>
      </c>
      <c r="C65" s="56"/>
      <c r="D65" s="24"/>
      <c r="E65" s="25">
        <v>-612154</v>
      </c>
      <c r="F65" s="56"/>
      <c r="G65" s="24"/>
      <c r="H65" s="80" t="s">
        <v>313</v>
      </c>
      <c r="I65" s="56"/>
    </row>
    <row r="66" spans="1:15" ht="26.25" x14ac:dyDescent="0.25">
      <c r="A66" s="12"/>
      <c r="B66" s="58" t="s">
        <v>549</v>
      </c>
      <c r="C66" s="52"/>
      <c r="D66" s="21"/>
      <c r="E66" s="27">
        <v>-55275</v>
      </c>
      <c r="F66" s="52"/>
      <c r="G66" s="21"/>
      <c r="H66" s="38" t="s">
        <v>313</v>
      </c>
      <c r="I66" s="52"/>
    </row>
    <row r="67" spans="1:15" ht="15.75" thickBot="1" x14ac:dyDescent="0.3">
      <c r="A67" s="12"/>
      <c r="B67" s="73" t="s">
        <v>550</v>
      </c>
      <c r="C67" s="56"/>
      <c r="D67" s="30"/>
      <c r="E67" s="31">
        <v>-8911</v>
      </c>
      <c r="F67" s="56"/>
      <c r="G67" s="30"/>
      <c r="H67" s="182">
        <v>146</v>
      </c>
      <c r="I67" s="56"/>
    </row>
    <row r="68" spans="1:15" ht="15.75" thickBot="1" x14ac:dyDescent="0.3">
      <c r="A68" s="12"/>
      <c r="B68" s="21" t="s">
        <v>551</v>
      </c>
      <c r="C68" s="52"/>
      <c r="D68" s="33" t="s">
        <v>265</v>
      </c>
      <c r="E68" s="34">
        <v>196485</v>
      </c>
      <c r="F68" s="52"/>
      <c r="G68" s="33" t="s">
        <v>265</v>
      </c>
      <c r="H68" s="183">
        <v>-662</v>
      </c>
      <c r="I68" s="52"/>
    </row>
    <row r="69" spans="1:15" ht="15.75" thickTop="1" x14ac:dyDescent="0.25">
      <c r="A69" s="12"/>
      <c r="B69" s="211"/>
      <c r="C69" s="211"/>
      <c r="D69" s="211"/>
      <c r="E69" s="211"/>
      <c r="F69" s="211"/>
      <c r="G69" s="211"/>
      <c r="H69" s="211"/>
      <c r="I69" s="211"/>
      <c r="J69" s="211"/>
      <c r="K69" s="211"/>
      <c r="L69" s="211"/>
      <c r="M69" s="211"/>
      <c r="N69" s="211"/>
      <c r="O69" s="211"/>
    </row>
    <row r="70" spans="1:15" x14ac:dyDescent="0.25">
      <c r="A70" s="12"/>
      <c r="B70" s="184" t="s">
        <v>586</v>
      </c>
      <c r="C70" s="184"/>
      <c r="D70" s="184"/>
      <c r="E70" s="184"/>
      <c r="F70" s="184"/>
      <c r="G70" s="184"/>
      <c r="H70" s="184"/>
      <c r="I70" s="184"/>
      <c r="J70" s="184"/>
      <c r="K70" s="184"/>
      <c r="L70" s="184"/>
      <c r="M70" s="184"/>
      <c r="N70" s="184"/>
      <c r="O70" s="184"/>
    </row>
    <row r="71" spans="1:15" x14ac:dyDescent="0.25">
      <c r="A71" s="12"/>
      <c r="B71" s="93"/>
      <c r="C71" s="93"/>
      <c r="D71" s="93"/>
      <c r="E71" s="93"/>
      <c r="F71" s="93"/>
      <c r="G71" s="93"/>
      <c r="H71" s="93"/>
      <c r="I71" s="93"/>
      <c r="J71" s="93"/>
      <c r="K71" s="93"/>
      <c r="L71" s="93"/>
      <c r="M71" s="93"/>
      <c r="N71" s="93"/>
      <c r="O71" s="93"/>
    </row>
    <row r="72" spans="1:15" x14ac:dyDescent="0.25">
      <c r="A72" s="12"/>
      <c r="B72" s="93" t="s">
        <v>591</v>
      </c>
      <c r="C72" s="93"/>
      <c r="D72" s="93"/>
      <c r="E72" s="93"/>
      <c r="F72" s="93"/>
      <c r="G72" s="93"/>
      <c r="H72" s="93"/>
      <c r="I72" s="93"/>
      <c r="J72" s="93"/>
      <c r="K72" s="93"/>
      <c r="L72" s="93"/>
      <c r="M72" s="93"/>
      <c r="N72" s="93"/>
      <c r="O72" s="93"/>
    </row>
    <row r="73" spans="1:15" x14ac:dyDescent="0.25">
      <c r="A73" s="12"/>
      <c r="B73" s="93"/>
      <c r="C73" s="93"/>
      <c r="D73" s="93"/>
      <c r="E73" s="93"/>
      <c r="F73" s="93"/>
      <c r="G73" s="93"/>
      <c r="H73" s="93"/>
      <c r="I73" s="93"/>
      <c r="J73" s="93"/>
      <c r="K73" s="93"/>
      <c r="L73" s="93"/>
      <c r="M73" s="93"/>
      <c r="N73" s="93"/>
      <c r="O73" s="93"/>
    </row>
    <row r="74" spans="1:15" x14ac:dyDescent="0.25">
      <c r="A74" s="12"/>
      <c r="B74" s="62" t="s">
        <v>263</v>
      </c>
      <c r="C74" s="63"/>
      <c r="D74" s="65" t="s">
        <v>540</v>
      </c>
      <c r="E74" s="65"/>
      <c r="F74" s="72"/>
      <c r="G74" s="65" t="s">
        <v>543</v>
      </c>
      <c r="H74" s="65"/>
      <c r="I74" s="63"/>
    </row>
    <row r="75" spans="1:15" x14ac:dyDescent="0.25">
      <c r="A75" s="12"/>
      <c r="B75" s="62"/>
      <c r="C75" s="63"/>
      <c r="D75" s="65" t="s">
        <v>541</v>
      </c>
      <c r="E75" s="65"/>
      <c r="F75" s="72"/>
      <c r="G75" s="65" t="s">
        <v>544</v>
      </c>
      <c r="H75" s="65"/>
      <c r="I75" s="63"/>
    </row>
    <row r="76" spans="1:15" ht="15.75" thickBot="1" x14ac:dyDescent="0.3">
      <c r="A76" s="12"/>
      <c r="B76" s="62"/>
      <c r="C76" s="63"/>
      <c r="D76" s="61" t="s">
        <v>542</v>
      </c>
      <c r="E76" s="61"/>
      <c r="F76" s="72"/>
      <c r="G76" s="69"/>
      <c r="H76" s="69"/>
      <c r="I76" s="63"/>
    </row>
    <row r="77" spans="1:15" x14ac:dyDescent="0.25">
      <c r="A77" s="12"/>
      <c r="B77" s="21" t="s">
        <v>592</v>
      </c>
      <c r="C77" s="52"/>
      <c r="D77" s="53" t="s">
        <v>265</v>
      </c>
      <c r="E77" s="54">
        <v>1021628</v>
      </c>
      <c r="F77" s="52"/>
      <c r="G77" s="53" t="s">
        <v>265</v>
      </c>
      <c r="H77" s="54">
        <v>-1167</v>
      </c>
      <c r="I77" s="52"/>
    </row>
    <row r="78" spans="1:15" x14ac:dyDescent="0.25">
      <c r="A78" s="12"/>
      <c r="B78" s="73" t="s">
        <v>546</v>
      </c>
      <c r="C78" s="56"/>
      <c r="D78" s="24"/>
      <c r="E78" s="99">
        <v>-6397</v>
      </c>
      <c r="F78" s="56"/>
      <c r="G78" s="24"/>
      <c r="H78" s="37">
        <v>429</v>
      </c>
      <c r="I78" s="56"/>
    </row>
    <row r="79" spans="1:15" ht="27.75" x14ac:dyDescent="0.25">
      <c r="A79" s="12"/>
      <c r="B79" s="58" t="s">
        <v>1065</v>
      </c>
      <c r="C79" s="52"/>
      <c r="D79" s="21"/>
      <c r="E79" s="101">
        <v>31806</v>
      </c>
      <c r="F79" s="52"/>
      <c r="G79" s="21"/>
      <c r="H79" s="23" t="s">
        <v>567</v>
      </c>
      <c r="I79" s="52"/>
    </row>
    <row r="80" spans="1:15" x14ac:dyDescent="0.25">
      <c r="A80" s="12"/>
      <c r="B80" s="73" t="s">
        <v>574</v>
      </c>
      <c r="C80" s="56"/>
      <c r="D80" s="24"/>
      <c r="E80" s="99">
        <v>6189</v>
      </c>
      <c r="F80" s="56"/>
      <c r="G80" s="24"/>
      <c r="H80" s="37" t="s">
        <v>567</v>
      </c>
      <c r="I80" s="56"/>
    </row>
    <row r="81" spans="1:15" x14ac:dyDescent="0.25">
      <c r="A81" s="12"/>
      <c r="B81" s="58" t="s">
        <v>575</v>
      </c>
      <c r="C81" s="52"/>
      <c r="D81" s="21"/>
      <c r="E81" s="101">
        <v>-8172</v>
      </c>
      <c r="F81" s="52"/>
      <c r="G81" s="21"/>
      <c r="H81" s="23" t="s">
        <v>567</v>
      </c>
      <c r="I81" s="52"/>
    </row>
    <row r="82" spans="1:15" ht="26.25" x14ac:dyDescent="0.25">
      <c r="A82" s="12"/>
      <c r="B82" s="73" t="s">
        <v>549</v>
      </c>
      <c r="C82" s="56"/>
      <c r="D82" s="24"/>
      <c r="E82" s="99">
        <v>-34108</v>
      </c>
      <c r="F82" s="56"/>
      <c r="G82" s="24"/>
      <c r="H82" s="37" t="s">
        <v>567</v>
      </c>
      <c r="I82" s="56"/>
    </row>
    <row r="83" spans="1:15" x14ac:dyDescent="0.25">
      <c r="A83" s="12"/>
      <c r="B83" s="58" t="s">
        <v>550</v>
      </c>
      <c r="C83" s="52"/>
      <c r="D83" s="21"/>
      <c r="E83" s="101">
        <v>-16659</v>
      </c>
      <c r="F83" s="52"/>
      <c r="G83" s="21"/>
      <c r="H83" s="23">
        <v>128</v>
      </c>
      <c r="I83" s="52"/>
    </row>
    <row r="84" spans="1:15" ht="15.75" thickBot="1" x14ac:dyDescent="0.3">
      <c r="A84" s="12"/>
      <c r="B84" s="73" t="s">
        <v>593</v>
      </c>
      <c r="C84" s="56"/>
      <c r="D84" s="30"/>
      <c r="E84" s="178" t="s">
        <v>567</v>
      </c>
      <c r="F84" s="56"/>
      <c r="G84" s="30"/>
      <c r="H84" s="178">
        <v>-609</v>
      </c>
      <c r="I84" s="56"/>
    </row>
    <row r="85" spans="1:15" ht="15.75" thickBot="1" x14ac:dyDescent="0.3">
      <c r="A85" s="12"/>
      <c r="B85" s="21" t="s">
        <v>576</v>
      </c>
      <c r="C85" s="52"/>
      <c r="D85" s="33" t="s">
        <v>265</v>
      </c>
      <c r="E85" s="59">
        <v>994287</v>
      </c>
      <c r="F85" s="52"/>
      <c r="G85" s="33" t="s">
        <v>265</v>
      </c>
      <c r="H85" s="59">
        <v>-1219</v>
      </c>
      <c r="I85" s="52"/>
    </row>
    <row r="86" spans="1:15" ht="15.75" thickTop="1" x14ac:dyDescent="0.25">
      <c r="A86" s="12"/>
      <c r="B86" s="211"/>
      <c r="C86" s="211"/>
      <c r="D86" s="211"/>
      <c r="E86" s="211"/>
      <c r="F86" s="211"/>
      <c r="G86" s="211"/>
      <c r="H86" s="211"/>
      <c r="I86" s="211"/>
      <c r="J86" s="211"/>
      <c r="K86" s="211"/>
      <c r="L86" s="211"/>
      <c r="M86" s="211"/>
      <c r="N86" s="211"/>
      <c r="O86" s="211"/>
    </row>
    <row r="87" spans="1:15" x14ac:dyDescent="0.25">
      <c r="A87" s="12"/>
      <c r="B87" s="184" t="s">
        <v>1066</v>
      </c>
      <c r="C87" s="184"/>
      <c r="D87" s="184"/>
      <c r="E87" s="184"/>
      <c r="F87" s="184"/>
      <c r="G87" s="184"/>
      <c r="H87" s="184"/>
      <c r="I87" s="184"/>
      <c r="J87" s="184"/>
      <c r="K87" s="184"/>
      <c r="L87" s="184"/>
      <c r="M87" s="184"/>
      <c r="N87" s="184"/>
      <c r="O87" s="184"/>
    </row>
    <row r="88" spans="1:15" x14ac:dyDescent="0.25">
      <c r="A88" s="12"/>
      <c r="B88" s="4"/>
    </row>
    <row r="89" spans="1:15" ht="15" customHeight="1" x14ac:dyDescent="0.25">
      <c r="A89" s="12" t="s">
        <v>1067</v>
      </c>
      <c r="B89" s="11" t="s">
        <v>5</v>
      </c>
      <c r="C89" s="11"/>
      <c r="D89" s="11"/>
      <c r="E89" s="11"/>
      <c r="F89" s="11"/>
      <c r="G89" s="11"/>
      <c r="H89" s="11"/>
      <c r="I89" s="11"/>
      <c r="J89" s="11"/>
      <c r="K89" s="11"/>
      <c r="L89" s="11"/>
      <c r="M89" s="11"/>
      <c r="N89" s="11"/>
      <c r="O89" s="11"/>
    </row>
    <row r="90" spans="1:15" x14ac:dyDescent="0.25">
      <c r="A90" s="12"/>
      <c r="B90" s="93" t="s">
        <v>553</v>
      </c>
      <c r="C90" s="93"/>
      <c r="D90" s="93"/>
      <c r="E90" s="93"/>
      <c r="F90" s="93"/>
      <c r="G90" s="93"/>
      <c r="H90" s="93"/>
      <c r="I90" s="93"/>
      <c r="J90" s="93"/>
      <c r="K90" s="93"/>
      <c r="L90" s="93"/>
      <c r="M90" s="93"/>
      <c r="N90" s="93"/>
      <c r="O90" s="93"/>
    </row>
    <row r="91" spans="1:15" x14ac:dyDescent="0.25">
      <c r="A91" s="12"/>
      <c r="B91" s="93"/>
      <c r="C91" s="93"/>
      <c r="D91" s="93"/>
      <c r="E91" s="93"/>
      <c r="F91" s="93"/>
      <c r="G91" s="93"/>
      <c r="H91" s="93"/>
      <c r="I91" s="93"/>
      <c r="J91" s="93"/>
      <c r="K91" s="93"/>
      <c r="L91" s="93"/>
      <c r="M91" s="93"/>
      <c r="N91" s="93"/>
      <c r="O91" s="93"/>
    </row>
    <row r="92" spans="1:15" x14ac:dyDescent="0.25">
      <c r="A92" s="12"/>
      <c r="B92" s="62" t="s">
        <v>380</v>
      </c>
      <c r="C92" s="63"/>
      <c r="D92" s="71" t="s">
        <v>554</v>
      </c>
      <c r="E92" s="71"/>
      <c r="F92" s="72"/>
      <c r="G92" s="65" t="s">
        <v>556</v>
      </c>
      <c r="H92" s="65"/>
      <c r="I92" s="72"/>
      <c r="J92" s="71" t="s">
        <v>560</v>
      </c>
      <c r="K92" s="71"/>
      <c r="L92" s="63"/>
    </row>
    <row r="93" spans="1:15" ht="15.75" customHeight="1" x14ac:dyDescent="0.25">
      <c r="A93" s="12"/>
      <c r="B93" s="62"/>
      <c r="C93" s="63"/>
      <c r="D93" s="71" t="s">
        <v>555</v>
      </c>
      <c r="E93" s="71"/>
      <c r="F93" s="72"/>
      <c r="G93" s="65" t="s">
        <v>557</v>
      </c>
      <c r="H93" s="65"/>
      <c r="I93" s="72"/>
      <c r="J93" s="71" t="s">
        <v>561</v>
      </c>
      <c r="K93" s="71"/>
      <c r="L93" s="63"/>
    </row>
    <row r="94" spans="1:15" x14ac:dyDescent="0.25">
      <c r="A94" s="12"/>
      <c r="B94" s="62"/>
      <c r="C94" s="63"/>
      <c r="D94" s="143"/>
      <c r="E94" s="143"/>
      <c r="F94" s="72"/>
      <c r="G94" s="65" t="s">
        <v>558</v>
      </c>
      <c r="H94" s="65"/>
      <c r="I94" s="72"/>
      <c r="J94" s="143"/>
      <c r="K94" s="143"/>
      <c r="L94" s="63"/>
    </row>
    <row r="95" spans="1:15" ht="15.75" thickBot="1" x14ac:dyDescent="0.3">
      <c r="A95" s="12"/>
      <c r="B95" s="62"/>
      <c r="C95" s="63"/>
      <c r="D95" s="69"/>
      <c r="E95" s="69"/>
      <c r="F95" s="72"/>
      <c r="G95" s="61" t="s">
        <v>559</v>
      </c>
      <c r="H95" s="61"/>
      <c r="I95" s="72"/>
      <c r="J95" s="69"/>
      <c r="K95" s="69"/>
      <c r="L95" s="63"/>
    </row>
    <row r="96" spans="1:15" ht="26.25" x14ac:dyDescent="0.25">
      <c r="A96" s="12"/>
      <c r="B96" s="21" t="s">
        <v>562</v>
      </c>
      <c r="C96" s="81"/>
      <c r="D96" s="82" t="s">
        <v>265</v>
      </c>
      <c r="E96" s="84" t="s">
        <v>313</v>
      </c>
      <c r="F96" s="81"/>
      <c r="G96" s="82" t="s">
        <v>265</v>
      </c>
      <c r="H96" s="84" t="s">
        <v>313</v>
      </c>
      <c r="I96" s="81"/>
      <c r="J96" s="82" t="s">
        <v>265</v>
      </c>
      <c r="K96" s="84" t="s">
        <v>313</v>
      </c>
      <c r="L96" s="81"/>
    </row>
    <row r="97" spans="1:15" ht="26.25" x14ac:dyDescent="0.25">
      <c r="A97" s="12"/>
      <c r="B97" s="21" t="s">
        <v>563</v>
      </c>
      <c r="C97" s="81"/>
      <c r="D97" s="83"/>
      <c r="E97" s="85"/>
      <c r="F97" s="81"/>
      <c r="G97" s="83"/>
      <c r="H97" s="85"/>
      <c r="I97" s="81"/>
      <c r="J97" s="83"/>
      <c r="K97" s="85"/>
      <c r="L97" s="81"/>
    </row>
    <row r="98" spans="1:15" ht="26.25" x14ac:dyDescent="0.25">
      <c r="A98" s="12"/>
      <c r="B98" s="24" t="s">
        <v>564</v>
      </c>
      <c r="C98" s="201"/>
      <c r="D98" s="202"/>
      <c r="E98" s="203">
        <v>-939</v>
      </c>
      <c r="F98" s="204"/>
      <c r="G98" s="202"/>
      <c r="H98" s="203">
        <v>-382</v>
      </c>
      <c r="I98" s="204"/>
      <c r="J98" s="202"/>
      <c r="K98" s="203">
        <v>32</v>
      </c>
      <c r="L98" s="201"/>
    </row>
    <row r="99" spans="1:15" x14ac:dyDescent="0.25">
      <c r="A99" s="12"/>
      <c r="B99" s="24" t="s">
        <v>565</v>
      </c>
      <c r="C99" s="201"/>
      <c r="D99" s="202"/>
      <c r="E99" s="203"/>
      <c r="F99" s="204"/>
      <c r="G99" s="202"/>
      <c r="H99" s="203"/>
      <c r="I99" s="204"/>
      <c r="J99" s="202"/>
      <c r="K99" s="203"/>
      <c r="L99" s="201"/>
    </row>
    <row r="100" spans="1:15" ht="15.75" thickBot="1" x14ac:dyDescent="0.3">
      <c r="A100" s="12"/>
      <c r="B100" s="21" t="s">
        <v>566</v>
      </c>
      <c r="C100" s="52"/>
      <c r="D100" s="74"/>
      <c r="E100" s="75">
        <v>76362</v>
      </c>
      <c r="F100" s="52"/>
      <c r="G100" s="74"/>
      <c r="H100" s="198" t="s">
        <v>567</v>
      </c>
      <c r="I100" s="52"/>
      <c r="J100" s="74"/>
      <c r="K100" s="88">
        <v>-77</v>
      </c>
      <c r="L100" s="197"/>
    </row>
    <row r="101" spans="1:15" ht="15.75" thickBot="1" x14ac:dyDescent="0.3">
      <c r="A101" s="12"/>
      <c r="B101" s="199" t="s">
        <v>568</v>
      </c>
      <c r="C101" s="56"/>
      <c r="D101" s="76" t="s">
        <v>265</v>
      </c>
      <c r="E101" s="77">
        <v>75423</v>
      </c>
      <c r="F101" s="56"/>
      <c r="G101" s="76" t="s">
        <v>265</v>
      </c>
      <c r="H101" s="200">
        <v>-382</v>
      </c>
      <c r="I101" s="86"/>
      <c r="J101" s="76" t="s">
        <v>265</v>
      </c>
      <c r="K101" s="200">
        <v>-45</v>
      </c>
      <c r="L101" s="86"/>
    </row>
    <row r="102" spans="1:15" ht="15.75" thickTop="1" x14ac:dyDescent="0.25">
      <c r="A102" s="12"/>
      <c r="B102" s="211"/>
      <c r="C102" s="211"/>
      <c r="D102" s="211"/>
      <c r="E102" s="211"/>
      <c r="F102" s="211"/>
      <c r="G102" s="211"/>
      <c r="H102" s="211"/>
      <c r="I102" s="211"/>
      <c r="J102" s="211"/>
      <c r="K102" s="211"/>
      <c r="L102" s="211"/>
      <c r="M102" s="211"/>
      <c r="N102" s="211"/>
      <c r="O102" s="211"/>
    </row>
    <row r="103" spans="1:15" x14ac:dyDescent="0.25">
      <c r="A103" s="12"/>
      <c r="B103" s="96" t="s">
        <v>569</v>
      </c>
      <c r="C103" s="96"/>
      <c r="D103" s="96"/>
      <c r="E103" s="96"/>
      <c r="F103" s="96"/>
      <c r="G103" s="96"/>
      <c r="H103" s="96"/>
      <c r="I103" s="96"/>
      <c r="J103" s="96"/>
      <c r="K103" s="96"/>
      <c r="L103" s="96"/>
      <c r="M103" s="96"/>
      <c r="N103" s="96"/>
      <c r="O103" s="96"/>
    </row>
    <row r="104" spans="1:15" x14ac:dyDescent="0.25">
      <c r="A104" s="12"/>
      <c r="B104" s="105"/>
      <c r="C104" s="105"/>
      <c r="D104" s="105"/>
      <c r="E104" s="105"/>
      <c r="F104" s="105"/>
      <c r="G104" s="105"/>
      <c r="H104" s="105"/>
      <c r="I104" s="105"/>
      <c r="J104" s="105"/>
      <c r="K104" s="105"/>
      <c r="L104" s="105"/>
      <c r="M104" s="105"/>
      <c r="N104" s="105"/>
      <c r="O104" s="105"/>
    </row>
    <row r="105" spans="1:15" x14ac:dyDescent="0.25">
      <c r="A105" s="12"/>
      <c r="B105" s="96" t="s">
        <v>570</v>
      </c>
      <c r="C105" s="96"/>
      <c r="D105" s="96"/>
      <c r="E105" s="96"/>
      <c r="F105" s="96"/>
      <c r="G105" s="96"/>
      <c r="H105" s="96"/>
      <c r="I105" s="96"/>
      <c r="J105" s="96"/>
      <c r="K105" s="96"/>
      <c r="L105" s="96"/>
      <c r="M105" s="96"/>
      <c r="N105" s="96"/>
      <c r="O105" s="96"/>
    </row>
    <row r="106" spans="1:15" x14ac:dyDescent="0.25">
      <c r="A106" s="12"/>
      <c r="B106" s="93"/>
      <c r="C106" s="93"/>
      <c r="D106" s="93"/>
      <c r="E106" s="93"/>
      <c r="F106" s="93"/>
      <c r="G106" s="93"/>
      <c r="H106" s="93"/>
      <c r="I106" s="93"/>
      <c r="J106" s="93"/>
      <c r="K106" s="93"/>
      <c r="L106" s="93"/>
      <c r="M106" s="93"/>
      <c r="N106" s="93"/>
      <c r="O106" s="93"/>
    </row>
    <row r="107" spans="1:15" x14ac:dyDescent="0.25">
      <c r="A107" s="12"/>
      <c r="B107" s="93" t="s">
        <v>578</v>
      </c>
      <c r="C107" s="93"/>
      <c r="D107" s="93"/>
      <c r="E107" s="93"/>
      <c r="F107" s="93"/>
      <c r="G107" s="93"/>
      <c r="H107" s="93"/>
      <c r="I107" s="93"/>
      <c r="J107" s="93"/>
      <c r="K107" s="93"/>
      <c r="L107" s="93"/>
      <c r="M107" s="93"/>
      <c r="N107" s="93"/>
      <c r="O107" s="93"/>
    </row>
    <row r="108" spans="1:15" x14ac:dyDescent="0.25">
      <c r="A108" s="12"/>
      <c r="B108" s="93"/>
      <c r="C108" s="93"/>
      <c r="D108" s="93"/>
      <c r="E108" s="93"/>
      <c r="F108" s="93"/>
      <c r="G108" s="93"/>
      <c r="H108" s="93"/>
      <c r="I108" s="93"/>
      <c r="J108" s="93"/>
      <c r="K108" s="93"/>
      <c r="L108" s="93"/>
      <c r="M108" s="93"/>
      <c r="N108" s="93"/>
      <c r="O108" s="93"/>
    </row>
    <row r="109" spans="1:15" x14ac:dyDescent="0.25">
      <c r="A109" s="12"/>
      <c r="B109" s="62" t="s">
        <v>263</v>
      </c>
      <c r="C109" s="63"/>
      <c r="D109" s="65" t="s">
        <v>560</v>
      </c>
      <c r="E109" s="65"/>
      <c r="F109" s="72"/>
      <c r="G109" s="65" t="s">
        <v>556</v>
      </c>
      <c r="H109" s="65"/>
      <c r="I109" s="72"/>
      <c r="J109" s="71" t="s">
        <v>560</v>
      </c>
      <c r="K109" s="71"/>
      <c r="L109" s="63"/>
    </row>
    <row r="110" spans="1:15" ht="15.75" customHeight="1" x14ac:dyDescent="0.25">
      <c r="A110" s="12"/>
      <c r="B110" s="62"/>
      <c r="C110" s="63"/>
      <c r="D110" s="65" t="s">
        <v>579</v>
      </c>
      <c r="E110" s="65"/>
      <c r="F110" s="72"/>
      <c r="G110" s="65" t="s">
        <v>557</v>
      </c>
      <c r="H110" s="65"/>
      <c r="I110" s="72"/>
      <c r="J110" s="71" t="s">
        <v>561</v>
      </c>
      <c r="K110" s="71"/>
      <c r="L110" s="63"/>
    </row>
    <row r="111" spans="1:15" x14ac:dyDescent="0.25">
      <c r="A111" s="12"/>
      <c r="B111" s="62"/>
      <c r="C111" s="63"/>
      <c r="D111" s="143"/>
      <c r="E111" s="143"/>
      <c r="F111" s="72"/>
      <c r="G111" s="65" t="s">
        <v>558</v>
      </c>
      <c r="H111" s="65"/>
      <c r="I111" s="72"/>
      <c r="J111" s="143"/>
      <c r="K111" s="143"/>
      <c r="L111" s="63"/>
    </row>
    <row r="112" spans="1:15" ht="15.75" thickBot="1" x14ac:dyDescent="0.3">
      <c r="A112" s="12"/>
      <c r="B112" s="62"/>
      <c r="C112" s="63"/>
      <c r="D112" s="69"/>
      <c r="E112" s="69"/>
      <c r="F112" s="72"/>
      <c r="G112" s="61" t="s">
        <v>559</v>
      </c>
      <c r="H112" s="61"/>
      <c r="I112" s="72"/>
      <c r="J112" s="69"/>
      <c r="K112" s="69"/>
      <c r="L112" s="63"/>
    </row>
    <row r="113" spans="1:15" ht="26.25" x14ac:dyDescent="0.25">
      <c r="A113" s="12"/>
      <c r="B113" s="21" t="s">
        <v>562</v>
      </c>
      <c r="C113" s="81"/>
      <c r="D113" s="82" t="s">
        <v>265</v>
      </c>
      <c r="E113" s="271" t="s">
        <v>567</v>
      </c>
      <c r="F113" s="81"/>
      <c r="G113" s="82" t="s">
        <v>265</v>
      </c>
      <c r="H113" s="271" t="s">
        <v>567</v>
      </c>
      <c r="I113" s="81"/>
      <c r="J113" s="82" t="s">
        <v>265</v>
      </c>
      <c r="K113" s="271" t="s">
        <v>567</v>
      </c>
      <c r="L113" s="81"/>
    </row>
    <row r="114" spans="1:15" ht="26.25" x14ac:dyDescent="0.25">
      <c r="A114" s="12"/>
      <c r="B114" s="21" t="s">
        <v>580</v>
      </c>
      <c r="C114" s="81"/>
      <c r="D114" s="83"/>
      <c r="E114" s="337"/>
      <c r="F114" s="81"/>
      <c r="G114" s="83"/>
      <c r="H114" s="337"/>
      <c r="I114" s="81"/>
      <c r="J114" s="83"/>
      <c r="K114" s="337"/>
      <c r="L114" s="81"/>
    </row>
    <row r="115" spans="1:15" ht="26.25" x14ac:dyDescent="0.25">
      <c r="A115" s="12"/>
      <c r="B115" s="24" t="s">
        <v>564</v>
      </c>
      <c r="C115" s="201"/>
      <c r="D115" s="202"/>
      <c r="E115" s="207">
        <v>-2282</v>
      </c>
      <c r="F115" s="201"/>
      <c r="G115" s="202"/>
      <c r="H115" s="207">
        <v>-1091</v>
      </c>
      <c r="I115" s="201"/>
      <c r="J115" s="202"/>
      <c r="K115" s="208">
        <v>-27</v>
      </c>
      <c r="L115" s="201"/>
    </row>
    <row r="116" spans="1:15" x14ac:dyDescent="0.25">
      <c r="A116" s="12"/>
      <c r="B116" s="24" t="s">
        <v>581</v>
      </c>
      <c r="C116" s="201"/>
      <c r="D116" s="202"/>
      <c r="E116" s="207"/>
      <c r="F116" s="201"/>
      <c r="G116" s="202"/>
      <c r="H116" s="207"/>
      <c r="I116" s="201"/>
      <c r="J116" s="202"/>
      <c r="K116" s="208"/>
      <c r="L116" s="201"/>
    </row>
    <row r="117" spans="1:15" ht="15.75" thickBot="1" x14ac:dyDescent="0.3">
      <c r="A117" s="12"/>
      <c r="B117" s="21" t="s">
        <v>566</v>
      </c>
      <c r="C117" s="52"/>
      <c r="D117" s="74"/>
      <c r="E117" s="198">
        <v>2</v>
      </c>
      <c r="F117" s="52"/>
      <c r="G117" s="74"/>
      <c r="H117" s="198" t="s">
        <v>567</v>
      </c>
      <c r="I117" s="52"/>
      <c r="J117" s="74"/>
      <c r="K117" s="198">
        <v>-76</v>
      </c>
      <c r="L117" s="52"/>
    </row>
    <row r="118" spans="1:15" ht="15.75" thickBot="1" x14ac:dyDescent="0.3">
      <c r="A118" s="12"/>
      <c r="B118" s="205" t="s">
        <v>582</v>
      </c>
      <c r="C118" s="56"/>
      <c r="D118" s="76" t="s">
        <v>265</v>
      </c>
      <c r="E118" s="103">
        <v>-2280</v>
      </c>
      <c r="F118" s="56"/>
      <c r="G118" s="76" t="s">
        <v>265</v>
      </c>
      <c r="H118" s="103">
        <v>-1091</v>
      </c>
      <c r="I118" s="56"/>
      <c r="J118" s="76" t="s">
        <v>265</v>
      </c>
      <c r="K118" s="206">
        <v>-103</v>
      </c>
      <c r="L118" s="56"/>
    </row>
    <row r="119" spans="1:15" ht="15.75" thickTop="1" x14ac:dyDescent="0.25">
      <c r="A119" s="12"/>
      <c r="B119" s="95"/>
      <c r="C119" s="95"/>
      <c r="D119" s="95"/>
      <c r="E119" s="95"/>
      <c r="F119" s="95"/>
      <c r="G119" s="95"/>
      <c r="H119" s="95"/>
      <c r="I119" s="95"/>
      <c r="J119" s="95"/>
      <c r="K119" s="95"/>
      <c r="L119" s="95"/>
      <c r="M119" s="95"/>
      <c r="N119" s="95"/>
      <c r="O119" s="95"/>
    </row>
    <row r="120" spans="1:15" x14ac:dyDescent="0.25">
      <c r="A120" s="12"/>
      <c r="B120" s="96" t="s">
        <v>1068</v>
      </c>
      <c r="C120" s="96"/>
      <c r="D120" s="96"/>
      <c r="E120" s="96"/>
      <c r="F120" s="96"/>
      <c r="G120" s="96"/>
      <c r="H120" s="96"/>
      <c r="I120" s="96"/>
      <c r="J120" s="96"/>
      <c r="K120" s="96"/>
      <c r="L120" s="96"/>
      <c r="M120" s="96"/>
      <c r="N120" s="96"/>
      <c r="O120" s="96"/>
    </row>
    <row r="121" spans="1:15" x14ac:dyDescent="0.25">
      <c r="A121" s="12"/>
      <c r="B121" s="95"/>
      <c r="C121" s="95"/>
      <c r="D121" s="95"/>
      <c r="E121" s="95"/>
      <c r="F121" s="95"/>
      <c r="G121" s="95"/>
      <c r="H121" s="95"/>
      <c r="I121" s="95"/>
      <c r="J121" s="95"/>
      <c r="K121" s="95"/>
      <c r="L121" s="95"/>
      <c r="M121" s="95"/>
      <c r="N121" s="95"/>
      <c r="O121" s="95"/>
    </row>
    <row r="122" spans="1:15" x14ac:dyDescent="0.25">
      <c r="A122" s="12"/>
      <c r="B122" s="96" t="s">
        <v>1069</v>
      </c>
      <c r="C122" s="96"/>
      <c r="D122" s="96"/>
      <c r="E122" s="96"/>
      <c r="F122" s="96"/>
      <c r="G122" s="96"/>
      <c r="H122" s="96"/>
      <c r="I122" s="96"/>
      <c r="J122" s="96"/>
      <c r="K122" s="96"/>
      <c r="L122" s="96"/>
      <c r="M122" s="96"/>
      <c r="N122" s="96"/>
      <c r="O122" s="96"/>
    </row>
    <row r="123" spans="1:15" x14ac:dyDescent="0.25">
      <c r="A123" s="12"/>
      <c r="B123" s="93"/>
      <c r="C123" s="93"/>
      <c r="D123" s="93"/>
      <c r="E123" s="93"/>
      <c r="F123" s="93"/>
      <c r="G123" s="93"/>
      <c r="H123" s="93"/>
      <c r="I123" s="93"/>
      <c r="J123" s="93"/>
      <c r="K123" s="93"/>
      <c r="L123" s="93"/>
      <c r="M123" s="93"/>
      <c r="N123" s="93"/>
      <c r="O123" s="93"/>
    </row>
    <row r="124" spans="1:15" x14ac:dyDescent="0.25">
      <c r="A124" s="12"/>
      <c r="B124" s="93" t="s">
        <v>587</v>
      </c>
      <c r="C124" s="93"/>
      <c r="D124" s="93"/>
      <c r="E124" s="93"/>
      <c r="F124" s="93"/>
      <c r="G124" s="93"/>
      <c r="H124" s="93"/>
      <c r="I124" s="93"/>
      <c r="J124" s="93"/>
      <c r="K124" s="93"/>
      <c r="L124" s="93"/>
      <c r="M124" s="93"/>
      <c r="N124" s="93"/>
      <c r="O124" s="93"/>
    </row>
    <row r="125" spans="1:15" x14ac:dyDescent="0.25">
      <c r="A125" s="12"/>
      <c r="B125" s="93"/>
      <c r="C125" s="93"/>
      <c r="D125" s="93"/>
      <c r="E125" s="93"/>
      <c r="F125" s="93"/>
      <c r="G125" s="93"/>
      <c r="H125" s="93"/>
      <c r="I125" s="93"/>
      <c r="J125" s="93"/>
      <c r="K125" s="93"/>
      <c r="L125" s="93"/>
      <c r="M125" s="93"/>
      <c r="N125" s="93"/>
      <c r="O125" s="93"/>
    </row>
    <row r="126" spans="1:15" x14ac:dyDescent="0.25">
      <c r="A126" s="12"/>
      <c r="B126" s="62" t="s">
        <v>380</v>
      </c>
      <c r="C126" s="63"/>
      <c r="D126" s="71" t="s">
        <v>554</v>
      </c>
      <c r="E126" s="71"/>
      <c r="F126" s="72"/>
      <c r="G126" s="65" t="s">
        <v>556</v>
      </c>
      <c r="H126" s="65"/>
      <c r="I126" s="72"/>
      <c r="J126" s="71" t="s">
        <v>560</v>
      </c>
      <c r="K126" s="71"/>
      <c r="L126" s="63"/>
    </row>
    <row r="127" spans="1:15" ht="15.75" customHeight="1" x14ac:dyDescent="0.25">
      <c r="A127" s="12"/>
      <c r="B127" s="62"/>
      <c r="C127" s="63"/>
      <c r="D127" s="71" t="s">
        <v>555</v>
      </c>
      <c r="E127" s="71"/>
      <c r="F127" s="72"/>
      <c r="G127" s="65" t="s">
        <v>557</v>
      </c>
      <c r="H127" s="65"/>
      <c r="I127" s="72"/>
      <c r="J127" s="71" t="s">
        <v>561</v>
      </c>
      <c r="K127" s="71"/>
      <c r="L127" s="63"/>
    </row>
    <row r="128" spans="1:15" x14ac:dyDescent="0.25">
      <c r="A128" s="12"/>
      <c r="B128" s="62"/>
      <c r="C128" s="63"/>
      <c r="D128" s="143"/>
      <c r="E128" s="143"/>
      <c r="F128" s="72"/>
      <c r="G128" s="65" t="s">
        <v>558</v>
      </c>
      <c r="H128" s="65"/>
      <c r="I128" s="72"/>
      <c r="J128" s="143"/>
      <c r="K128" s="143"/>
      <c r="L128" s="63"/>
    </row>
    <row r="129" spans="1:15" ht="15.75" thickBot="1" x14ac:dyDescent="0.3">
      <c r="A129" s="12"/>
      <c r="B129" s="62"/>
      <c r="C129" s="63"/>
      <c r="D129" s="69"/>
      <c r="E129" s="69"/>
      <c r="F129" s="72"/>
      <c r="G129" s="61" t="s">
        <v>559</v>
      </c>
      <c r="H129" s="61"/>
      <c r="I129" s="72"/>
      <c r="J129" s="69"/>
      <c r="K129" s="69"/>
      <c r="L129" s="63"/>
    </row>
    <row r="130" spans="1:15" ht="26.25" x14ac:dyDescent="0.25">
      <c r="A130" s="12"/>
      <c r="B130" s="20" t="s">
        <v>562</v>
      </c>
      <c r="C130" s="81"/>
      <c r="D130" s="82" t="s">
        <v>265</v>
      </c>
      <c r="E130" s="84">
        <v>-530</v>
      </c>
      <c r="F130" s="209"/>
      <c r="G130" s="82" t="s">
        <v>265</v>
      </c>
      <c r="H130" s="84" t="s">
        <v>313</v>
      </c>
      <c r="I130" s="81"/>
      <c r="J130" s="82" t="s">
        <v>265</v>
      </c>
      <c r="K130" s="84" t="s">
        <v>313</v>
      </c>
      <c r="L130" s="81"/>
    </row>
    <row r="131" spans="1:15" ht="26.25" x14ac:dyDescent="0.25">
      <c r="A131" s="12"/>
      <c r="B131" s="20" t="s">
        <v>588</v>
      </c>
      <c r="C131" s="81"/>
      <c r="D131" s="83"/>
      <c r="E131" s="85"/>
      <c r="F131" s="209"/>
      <c r="G131" s="83"/>
      <c r="H131" s="85"/>
      <c r="I131" s="81"/>
      <c r="J131" s="83"/>
      <c r="K131" s="85"/>
      <c r="L131" s="81"/>
    </row>
    <row r="132" spans="1:15" ht="26.25" x14ac:dyDescent="0.25">
      <c r="A132" s="12"/>
      <c r="B132" s="24" t="s">
        <v>564</v>
      </c>
      <c r="C132" s="201"/>
      <c r="D132" s="202"/>
      <c r="E132" s="210">
        <v>-1242</v>
      </c>
      <c r="F132" s="204"/>
      <c r="G132" s="202"/>
      <c r="H132" s="210">
        <v>-2817</v>
      </c>
      <c r="I132" s="204"/>
      <c r="J132" s="202"/>
      <c r="K132" s="203">
        <v>259</v>
      </c>
      <c r="L132" s="201"/>
    </row>
    <row r="133" spans="1:15" x14ac:dyDescent="0.25">
      <c r="A133" s="12"/>
      <c r="B133" s="24" t="s">
        <v>565</v>
      </c>
      <c r="C133" s="201"/>
      <c r="D133" s="202"/>
      <c r="E133" s="210"/>
      <c r="F133" s="204"/>
      <c r="G133" s="202"/>
      <c r="H133" s="210"/>
      <c r="I133" s="204"/>
      <c r="J133" s="202"/>
      <c r="K133" s="203"/>
      <c r="L133" s="201"/>
    </row>
    <row r="134" spans="1:15" ht="15.75" thickBot="1" x14ac:dyDescent="0.3">
      <c r="A134" s="12"/>
      <c r="B134" s="21" t="s">
        <v>566</v>
      </c>
      <c r="C134" s="52"/>
      <c r="D134" s="74"/>
      <c r="E134" s="75">
        <v>76960</v>
      </c>
      <c r="F134" s="52"/>
      <c r="G134" s="74"/>
      <c r="H134" s="88" t="s">
        <v>313</v>
      </c>
      <c r="I134" s="52"/>
      <c r="J134" s="74"/>
      <c r="K134" s="88">
        <v>-230</v>
      </c>
      <c r="L134" s="197"/>
    </row>
    <row r="135" spans="1:15" ht="15.75" thickBot="1" x14ac:dyDescent="0.3">
      <c r="A135" s="12"/>
      <c r="B135" s="199" t="s">
        <v>568</v>
      </c>
      <c r="C135" s="56"/>
      <c r="D135" s="76" t="s">
        <v>265</v>
      </c>
      <c r="E135" s="77">
        <v>75188</v>
      </c>
      <c r="F135" s="56"/>
      <c r="G135" s="76" t="s">
        <v>265</v>
      </c>
      <c r="H135" s="77">
        <v>-2817</v>
      </c>
      <c r="I135" s="86"/>
      <c r="J135" s="76" t="s">
        <v>265</v>
      </c>
      <c r="K135" s="200">
        <v>29</v>
      </c>
      <c r="L135" s="56"/>
    </row>
    <row r="136" spans="1:15" ht="15.75" thickTop="1" x14ac:dyDescent="0.25">
      <c r="A136" s="12"/>
      <c r="B136" s="211"/>
      <c r="C136" s="211"/>
      <c r="D136" s="211"/>
      <c r="E136" s="211"/>
      <c r="F136" s="211"/>
      <c r="G136" s="211"/>
      <c r="H136" s="211"/>
      <c r="I136" s="211"/>
      <c r="J136" s="211"/>
      <c r="K136" s="211"/>
      <c r="L136" s="211"/>
      <c r="M136" s="211"/>
      <c r="N136" s="211"/>
      <c r="O136" s="211"/>
    </row>
    <row r="137" spans="1:15" x14ac:dyDescent="0.25">
      <c r="A137" s="12"/>
      <c r="B137" s="213" t="s">
        <v>589</v>
      </c>
      <c r="C137" s="213"/>
      <c r="D137" s="213"/>
      <c r="E137" s="213"/>
      <c r="F137" s="213"/>
      <c r="G137" s="213"/>
      <c r="H137" s="213"/>
      <c r="I137" s="213"/>
      <c r="J137" s="213"/>
      <c r="K137" s="213"/>
      <c r="L137" s="213"/>
      <c r="M137" s="213"/>
      <c r="N137" s="213"/>
      <c r="O137" s="213"/>
    </row>
    <row r="138" spans="1:15" x14ac:dyDescent="0.25">
      <c r="A138" s="12"/>
      <c r="B138" s="93"/>
      <c r="C138" s="93"/>
      <c r="D138" s="93"/>
      <c r="E138" s="93"/>
      <c r="F138" s="93"/>
      <c r="G138" s="93"/>
      <c r="H138" s="93"/>
      <c r="I138" s="93"/>
      <c r="J138" s="93"/>
      <c r="K138" s="93"/>
      <c r="L138" s="93"/>
      <c r="M138" s="93"/>
      <c r="N138" s="93"/>
      <c r="O138" s="93"/>
    </row>
    <row r="139" spans="1:15" x14ac:dyDescent="0.25">
      <c r="A139" s="12"/>
      <c r="B139" s="213" t="s">
        <v>1070</v>
      </c>
      <c r="C139" s="213"/>
      <c r="D139" s="213"/>
      <c r="E139" s="213"/>
      <c r="F139" s="213"/>
      <c r="G139" s="213"/>
      <c r="H139" s="213"/>
      <c r="I139" s="213"/>
      <c r="J139" s="213"/>
      <c r="K139" s="213"/>
      <c r="L139" s="213"/>
      <c r="M139" s="213"/>
      <c r="N139" s="213"/>
      <c r="O139" s="213"/>
    </row>
    <row r="140" spans="1:15" x14ac:dyDescent="0.25">
      <c r="A140" s="12"/>
      <c r="B140" s="93"/>
      <c r="C140" s="93"/>
      <c r="D140" s="93"/>
      <c r="E140" s="93"/>
      <c r="F140" s="93"/>
      <c r="G140" s="93"/>
      <c r="H140" s="93"/>
      <c r="I140" s="93"/>
      <c r="J140" s="93"/>
      <c r="K140" s="93"/>
      <c r="L140" s="93"/>
      <c r="M140" s="93"/>
      <c r="N140" s="93"/>
      <c r="O140" s="93"/>
    </row>
    <row r="141" spans="1:15" x14ac:dyDescent="0.25">
      <c r="A141" s="12"/>
      <c r="B141" s="93" t="s">
        <v>595</v>
      </c>
      <c r="C141" s="93"/>
      <c r="D141" s="93"/>
      <c r="E141" s="93"/>
      <c r="F141" s="93"/>
      <c r="G141" s="93"/>
      <c r="H141" s="93"/>
      <c r="I141" s="93"/>
      <c r="J141" s="93"/>
      <c r="K141" s="93"/>
      <c r="L141" s="93"/>
      <c r="M141" s="93"/>
      <c r="N141" s="93"/>
      <c r="O141" s="93"/>
    </row>
    <row r="142" spans="1:15" x14ac:dyDescent="0.25">
      <c r="A142" s="12"/>
      <c r="B142" s="93"/>
      <c r="C142" s="93"/>
      <c r="D142" s="93"/>
      <c r="E142" s="93"/>
      <c r="F142" s="93"/>
      <c r="G142" s="93"/>
      <c r="H142" s="93"/>
      <c r="I142" s="93"/>
      <c r="J142" s="93"/>
      <c r="K142" s="93"/>
      <c r="L142" s="93"/>
      <c r="M142" s="93"/>
      <c r="N142" s="93"/>
      <c r="O142" s="93"/>
    </row>
    <row r="143" spans="1:15" x14ac:dyDescent="0.25">
      <c r="A143" s="12"/>
      <c r="B143" s="62" t="s">
        <v>263</v>
      </c>
      <c r="C143" s="63"/>
      <c r="D143" s="65" t="s">
        <v>560</v>
      </c>
      <c r="E143" s="65"/>
      <c r="F143" s="72"/>
      <c r="G143" s="65" t="s">
        <v>556</v>
      </c>
      <c r="H143" s="65"/>
      <c r="I143" s="72"/>
      <c r="J143" s="71" t="s">
        <v>560</v>
      </c>
      <c r="K143" s="71"/>
      <c r="L143" s="63"/>
    </row>
    <row r="144" spans="1:15" ht="15.75" customHeight="1" x14ac:dyDescent="0.25">
      <c r="A144" s="12"/>
      <c r="B144" s="62"/>
      <c r="C144" s="63"/>
      <c r="D144" s="65" t="s">
        <v>579</v>
      </c>
      <c r="E144" s="65"/>
      <c r="F144" s="72"/>
      <c r="G144" s="65" t="s">
        <v>557</v>
      </c>
      <c r="H144" s="65"/>
      <c r="I144" s="72"/>
      <c r="J144" s="71" t="s">
        <v>596</v>
      </c>
      <c r="K144" s="71"/>
      <c r="L144" s="63"/>
    </row>
    <row r="145" spans="1:15" x14ac:dyDescent="0.25">
      <c r="A145" s="12"/>
      <c r="B145" s="62"/>
      <c r="C145" s="63"/>
      <c r="D145" s="143"/>
      <c r="E145" s="143"/>
      <c r="F145" s="72"/>
      <c r="G145" s="65" t="s">
        <v>558</v>
      </c>
      <c r="H145" s="65"/>
      <c r="I145" s="72"/>
      <c r="J145" s="143"/>
      <c r="K145" s="143"/>
      <c r="L145" s="63"/>
    </row>
    <row r="146" spans="1:15" ht="15.75" thickBot="1" x14ac:dyDescent="0.3">
      <c r="A146" s="12"/>
      <c r="B146" s="62"/>
      <c r="C146" s="63"/>
      <c r="D146" s="69"/>
      <c r="E146" s="69"/>
      <c r="F146" s="72"/>
      <c r="G146" s="61" t="s">
        <v>559</v>
      </c>
      <c r="H146" s="61"/>
      <c r="I146" s="72"/>
      <c r="J146" s="69"/>
      <c r="K146" s="69"/>
      <c r="L146" s="63"/>
    </row>
    <row r="147" spans="1:15" ht="26.25" x14ac:dyDescent="0.25">
      <c r="A147" s="12"/>
      <c r="B147" s="20" t="s">
        <v>562</v>
      </c>
      <c r="C147" s="81"/>
      <c r="D147" s="82" t="s">
        <v>265</v>
      </c>
      <c r="E147" s="84" t="s">
        <v>313</v>
      </c>
      <c r="F147" s="81"/>
      <c r="G147" s="82" t="s">
        <v>265</v>
      </c>
      <c r="H147" s="84" t="s">
        <v>313</v>
      </c>
      <c r="I147" s="81"/>
      <c r="J147" s="82" t="s">
        <v>265</v>
      </c>
      <c r="K147" s="84" t="s">
        <v>313</v>
      </c>
      <c r="L147" s="81"/>
    </row>
    <row r="148" spans="1:15" ht="26.25" x14ac:dyDescent="0.25">
      <c r="A148" s="12"/>
      <c r="B148" s="20" t="s">
        <v>597</v>
      </c>
      <c r="C148" s="81"/>
      <c r="D148" s="83"/>
      <c r="E148" s="85"/>
      <c r="F148" s="81"/>
      <c r="G148" s="83"/>
      <c r="H148" s="85"/>
      <c r="I148" s="81"/>
      <c r="J148" s="83"/>
      <c r="K148" s="85"/>
      <c r="L148" s="81"/>
    </row>
    <row r="149" spans="1:15" ht="26.25" x14ac:dyDescent="0.25">
      <c r="A149" s="12"/>
      <c r="B149" s="24" t="s">
        <v>564</v>
      </c>
      <c r="C149" s="201"/>
      <c r="D149" s="202"/>
      <c r="E149" s="207">
        <v>-3369</v>
      </c>
      <c r="F149" s="201"/>
      <c r="G149" s="202"/>
      <c r="H149" s="207">
        <v>-3028</v>
      </c>
      <c r="I149" s="201"/>
      <c r="J149" s="202"/>
      <c r="K149" s="208">
        <v>-180</v>
      </c>
      <c r="L149" s="201"/>
    </row>
    <row r="150" spans="1:15" x14ac:dyDescent="0.25">
      <c r="A150" s="12"/>
      <c r="B150" s="24" t="s">
        <v>581</v>
      </c>
      <c r="C150" s="201"/>
      <c r="D150" s="202"/>
      <c r="E150" s="207"/>
      <c r="F150" s="201"/>
      <c r="G150" s="202"/>
      <c r="H150" s="207"/>
      <c r="I150" s="201"/>
      <c r="J150" s="202"/>
      <c r="K150" s="208"/>
      <c r="L150" s="201"/>
    </row>
    <row r="151" spans="1:15" ht="15.75" thickBot="1" x14ac:dyDescent="0.3">
      <c r="A151" s="12"/>
      <c r="B151" s="21" t="s">
        <v>566</v>
      </c>
      <c r="C151" s="52"/>
      <c r="D151" s="74"/>
      <c r="E151" s="198">
        <v>54</v>
      </c>
      <c r="F151" s="52"/>
      <c r="G151" s="74"/>
      <c r="H151" s="88" t="s">
        <v>313</v>
      </c>
      <c r="I151" s="52"/>
      <c r="J151" s="74"/>
      <c r="K151" s="198">
        <v>-228</v>
      </c>
      <c r="L151" s="52"/>
    </row>
    <row r="152" spans="1:15" ht="15.75" thickBot="1" x14ac:dyDescent="0.3">
      <c r="A152" s="12"/>
      <c r="B152" s="205" t="s">
        <v>582</v>
      </c>
      <c r="C152" s="56"/>
      <c r="D152" s="76" t="s">
        <v>265</v>
      </c>
      <c r="E152" s="103">
        <v>-3315</v>
      </c>
      <c r="F152" s="56"/>
      <c r="G152" s="76" t="s">
        <v>265</v>
      </c>
      <c r="H152" s="103">
        <v>-3028</v>
      </c>
      <c r="I152" s="56"/>
      <c r="J152" s="76" t="s">
        <v>265</v>
      </c>
      <c r="K152" s="206">
        <v>-408</v>
      </c>
      <c r="L152" s="56"/>
    </row>
    <row r="153" spans="1:15" ht="15.75" thickTop="1" x14ac:dyDescent="0.25">
      <c r="A153" s="12"/>
      <c r="B153" s="95"/>
      <c r="C153" s="95"/>
      <c r="D153" s="95"/>
      <c r="E153" s="95"/>
      <c r="F153" s="95"/>
      <c r="G153" s="95"/>
      <c r="H153" s="95"/>
      <c r="I153" s="95"/>
      <c r="J153" s="95"/>
      <c r="K153" s="95"/>
      <c r="L153" s="95"/>
      <c r="M153" s="95"/>
      <c r="N153" s="95"/>
      <c r="O153" s="95"/>
    </row>
    <row r="154" spans="1:15" x14ac:dyDescent="0.25">
      <c r="A154" s="12"/>
      <c r="B154" s="96" t="s">
        <v>569</v>
      </c>
      <c r="C154" s="96"/>
      <c r="D154" s="96"/>
      <c r="E154" s="96"/>
      <c r="F154" s="96"/>
      <c r="G154" s="96"/>
      <c r="H154" s="96"/>
      <c r="I154" s="96"/>
      <c r="J154" s="96"/>
      <c r="K154" s="96"/>
      <c r="L154" s="96"/>
      <c r="M154" s="96"/>
      <c r="N154" s="96"/>
      <c r="O154" s="96"/>
    </row>
    <row r="155" spans="1:15" x14ac:dyDescent="0.25">
      <c r="A155" s="12"/>
      <c r="B155" s="105"/>
      <c r="C155" s="105"/>
      <c r="D155" s="105"/>
      <c r="E155" s="105"/>
      <c r="F155" s="105"/>
      <c r="G155" s="105"/>
      <c r="H155" s="105"/>
      <c r="I155" s="105"/>
      <c r="J155" s="105"/>
      <c r="K155" s="105"/>
      <c r="L155" s="105"/>
      <c r="M155" s="105"/>
      <c r="N155" s="105"/>
      <c r="O155" s="105"/>
    </row>
    <row r="156" spans="1:15" x14ac:dyDescent="0.25">
      <c r="A156" s="12"/>
      <c r="B156" s="96" t="s">
        <v>598</v>
      </c>
      <c r="C156" s="96"/>
      <c r="D156" s="96"/>
      <c r="E156" s="96"/>
      <c r="F156" s="96"/>
      <c r="G156" s="96"/>
      <c r="H156" s="96"/>
      <c r="I156" s="96"/>
      <c r="J156" s="96"/>
      <c r="K156" s="96"/>
      <c r="L156" s="96"/>
      <c r="M156" s="96"/>
      <c r="N156" s="96"/>
      <c r="O156" s="96"/>
    </row>
    <row r="157" spans="1:15" x14ac:dyDescent="0.25">
      <c r="A157" s="12"/>
      <c r="B157" s="4"/>
    </row>
  </sheetData>
  <mergeCells count="271">
    <mergeCell ref="B154:O154"/>
    <mergeCell ref="B155:O155"/>
    <mergeCell ref="B156:O156"/>
    <mergeCell ref="B138:O138"/>
    <mergeCell ref="B139:O139"/>
    <mergeCell ref="B140:O140"/>
    <mergeCell ref="B141:O141"/>
    <mergeCell ref="B142:O142"/>
    <mergeCell ref="B153:O153"/>
    <mergeCell ref="B122:O122"/>
    <mergeCell ref="B123:O123"/>
    <mergeCell ref="B124:O124"/>
    <mergeCell ref="B125:O125"/>
    <mergeCell ref="B136:O136"/>
    <mergeCell ref="B137:O137"/>
    <mergeCell ref="B106:O106"/>
    <mergeCell ref="B107:O107"/>
    <mergeCell ref="B108:O108"/>
    <mergeCell ref="B119:O119"/>
    <mergeCell ref="B120:O120"/>
    <mergeCell ref="B121:O121"/>
    <mergeCell ref="B86:O86"/>
    <mergeCell ref="B87:O87"/>
    <mergeCell ref="A89:A157"/>
    <mergeCell ref="B89:O89"/>
    <mergeCell ref="B90:O90"/>
    <mergeCell ref="B91:O91"/>
    <mergeCell ref="B102:O102"/>
    <mergeCell ref="B103:O103"/>
    <mergeCell ref="B104:O104"/>
    <mergeCell ref="B105:O105"/>
    <mergeCell ref="B58:O58"/>
    <mergeCell ref="B69:O69"/>
    <mergeCell ref="B70:O70"/>
    <mergeCell ref="B71:O71"/>
    <mergeCell ref="B72:O72"/>
    <mergeCell ref="B73:O73"/>
    <mergeCell ref="B41:O41"/>
    <mergeCell ref="B42:O42"/>
    <mergeCell ref="B54:O54"/>
    <mergeCell ref="B55:O55"/>
    <mergeCell ref="B56:O56"/>
    <mergeCell ref="B57:O57"/>
    <mergeCell ref="B5:O5"/>
    <mergeCell ref="B6:O6"/>
    <mergeCell ref="B15:O15"/>
    <mergeCell ref="A25:A88"/>
    <mergeCell ref="B25:O25"/>
    <mergeCell ref="B26:O26"/>
    <mergeCell ref="B27:O27"/>
    <mergeCell ref="B38:O38"/>
    <mergeCell ref="B39:O39"/>
    <mergeCell ref="B40:O40"/>
    <mergeCell ref="I149:I150"/>
    <mergeCell ref="J149:J150"/>
    <mergeCell ref="K149:K150"/>
    <mergeCell ref="L149:L150"/>
    <mergeCell ref="A1:A2"/>
    <mergeCell ref="B1:O1"/>
    <mergeCell ref="B2:O2"/>
    <mergeCell ref="B3:O3"/>
    <mergeCell ref="A4:A24"/>
    <mergeCell ref="B4:O4"/>
    <mergeCell ref="I147:I148"/>
    <mergeCell ref="J147:J148"/>
    <mergeCell ref="K147:K148"/>
    <mergeCell ref="L147:L148"/>
    <mergeCell ref="C149:C150"/>
    <mergeCell ref="D149:D150"/>
    <mergeCell ref="E149:E150"/>
    <mergeCell ref="F149:F150"/>
    <mergeCell ref="G149:G150"/>
    <mergeCell ref="H149:H150"/>
    <mergeCell ref="C147:C148"/>
    <mergeCell ref="D147:D148"/>
    <mergeCell ref="E147:E148"/>
    <mergeCell ref="F147:F148"/>
    <mergeCell ref="G147:G148"/>
    <mergeCell ref="H147:H148"/>
    <mergeCell ref="I143:I146"/>
    <mergeCell ref="J143:K143"/>
    <mergeCell ref="J144:K144"/>
    <mergeCell ref="J145:K145"/>
    <mergeCell ref="J146:K146"/>
    <mergeCell ref="L143:L146"/>
    <mergeCell ref="D146:E146"/>
    <mergeCell ref="F143:F146"/>
    <mergeCell ref="G143:H143"/>
    <mergeCell ref="G144:H144"/>
    <mergeCell ref="G145:H145"/>
    <mergeCell ref="G146:H146"/>
    <mergeCell ref="H132:H133"/>
    <mergeCell ref="I132:I133"/>
    <mergeCell ref="J132:J133"/>
    <mergeCell ref="K132:K133"/>
    <mergeCell ref="L132:L133"/>
    <mergeCell ref="B143:B146"/>
    <mergeCell ref="C143:C146"/>
    <mergeCell ref="D143:E143"/>
    <mergeCell ref="D144:E144"/>
    <mergeCell ref="D145:E145"/>
    <mergeCell ref="H130:H131"/>
    <mergeCell ref="I130:I131"/>
    <mergeCell ref="J130:J131"/>
    <mergeCell ref="K130:K131"/>
    <mergeCell ref="L130:L131"/>
    <mergeCell ref="C132:C133"/>
    <mergeCell ref="D132:D133"/>
    <mergeCell ref="E132:E133"/>
    <mergeCell ref="F132:F133"/>
    <mergeCell ref="G132:G133"/>
    <mergeCell ref="J126:K126"/>
    <mergeCell ref="J127:K127"/>
    <mergeCell ref="J128:K128"/>
    <mergeCell ref="J129:K129"/>
    <mergeCell ref="L126:L129"/>
    <mergeCell ref="C130:C131"/>
    <mergeCell ref="D130:D131"/>
    <mergeCell ref="E130:E131"/>
    <mergeCell ref="F130:F131"/>
    <mergeCell ref="G130:G131"/>
    <mergeCell ref="F126:F129"/>
    <mergeCell ref="G126:H126"/>
    <mergeCell ref="G127:H127"/>
    <mergeCell ref="G128:H128"/>
    <mergeCell ref="G129:H129"/>
    <mergeCell ref="I126:I129"/>
    <mergeCell ref="I115:I116"/>
    <mergeCell ref="J115:J116"/>
    <mergeCell ref="K115:K116"/>
    <mergeCell ref="L115:L116"/>
    <mergeCell ref="B126:B129"/>
    <mergeCell ref="C126:C129"/>
    <mergeCell ref="D126:E126"/>
    <mergeCell ref="D127:E127"/>
    <mergeCell ref="D128:E128"/>
    <mergeCell ref="D129:E129"/>
    <mergeCell ref="I113:I114"/>
    <mergeCell ref="J113:J114"/>
    <mergeCell ref="K113:K114"/>
    <mergeCell ref="L113:L114"/>
    <mergeCell ref="C115:C116"/>
    <mergeCell ref="D115:D116"/>
    <mergeCell ref="E115:E116"/>
    <mergeCell ref="F115:F116"/>
    <mergeCell ref="G115:G116"/>
    <mergeCell ref="H115:H116"/>
    <mergeCell ref="C113:C114"/>
    <mergeCell ref="D113:D114"/>
    <mergeCell ref="E113:E114"/>
    <mergeCell ref="F113:F114"/>
    <mergeCell ref="G113:G114"/>
    <mergeCell ref="H113:H114"/>
    <mergeCell ref="I109:I112"/>
    <mergeCell ref="J109:K109"/>
    <mergeCell ref="J110:K110"/>
    <mergeCell ref="J111:K111"/>
    <mergeCell ref="J112:K112"/>
    <mergeCell ref="L109:L112"/>
    <mergeCell ref="D112:E112"/>
    <mergeCell ref="F109:F112"/>
    <mergeCell ref="G109:H109"/>
    <mergeCell ref="G110:H110"/>
    <mergeCell ref="G111:H111"/>
    <mergeCell ref="G112:H112"/>
    <mergeCell ref="H98:H99"/>
    <mergeCell ref="I98:I99"/>
    <mergeCell ref="J98:J99"/>
    <mergeCell ref="K98:K99"/>
    <mergeCell ref="L98:L99"/>
    <mergeCell ref="B109:B112"/>
    <mergeCell ref="C109:C112"/>
    <mergeCell ref="D109:E109"/>
    <mergeCell ref="D110:E110"/>
    <mergeCell ref="D111:E111"/>
    <mergeCell ref="H96:H97"/>
    <mergeCell ref="I96:I97"/>
    <mergeCell ref="J96:J97"/>
    <mergeCell ref="K96:K97"/>
    <mergeCell ref="L96:L97"/>
    <mergeCell ref="C98:C99"/>
    <mergeCell ref="D98:D99"/>
    <mergeCell ref="E98:E99"/>
    <mergeCell ref="F98:F99"/>
    <mergeCell ref="G98:G99"/>
    <mergeCell ref="J92:K92"/>
    <mergeCell ref="J93:K93"/>
    <mergeCell ref="J94:K94"/>
    <mergeCell ref="J95:K95"/>
    <mergeCell ref="L92:L95"/>
    <mergeCell ref="C96:C97"/>
    <mergeCell ref="D96:D97"/>
    <mergeCell ref="E96:E97"/>
    <mergeCell ref="F96:F97"/>
    <mergeCell ref="G96:G97"/>
    <mergeCell ref="F92:F95"/>
    <mergeCell ref="G92:H92"/>
    <mergeCell ref="G93:H93"/>
    <mergeCell ref="G94:H94"/>
    <mergeCell ref="G95:H95"/>
    <mergeCell ref="I92:I95"/>
    <mergeCell ref="G74:H74"/>
    <mergeCell ref="G75:H75"/>
    <mergeCell ref="G76:H76"/>
    <mergeCell ref="I74:I76"/>
    <mergeCell ref="B92:B95"/>
    <mergeCell ref="C92:C95"/>
    <mergeCell ref="D92:E92"/>
    <mergeCell ref="D93:E93"/>
    <mergeCell ref="D94:E94"/>
    <mergeCell ref="D95:E95"/>
    <mergeCell ref="G59:H59"/>
    <mergeCell ref="G60:H60"/>
    <mergeCell ref="G61:H61"/>
    <mergeCell ref="I59:I61"/>
    <mergeCell ref="B74:B76"/>
    <mergeCell ref="C74:C76"/>
    <mergeCell ref="D74:E74"/>
    <mergeCell ref="D75:E75"/>
    <mergeCell ref="D76:E76"/>
    <mergeCell ref="F74:F76"/>
    <mergeCell ref="G43:H43"/>
    <mergeCell ref="G44:H44"/>
    <mergeCell ref="G45:H45"/>
    <mergeCell ref="I43:I45"/>
    <mergeCell ref="B59:B61"/>
    <mergeCell ref="C59:C61"/>
    <mergeCell ref="D59:E59"/>
    <mergeCell ref="D60:E60"/>
    <mergeCell ref="D61:E61"/>
    <mergeCell ref="F59:F61"/>
    <mergeCell ref="G28:H28"/>
    <mergeCell ref="G29:H29"/>
    <mergeCell ref="G30:H30"/>
    <mergeCell ref="I28:I30"/>
    <mergeCell ref="B43:B45"/>
    <mergeCell ref="C43:C45"/>
    <mergeCell ref="D43:E43"/>
    <mergeCell ref="D44:E44"/>
    <mergeCell ref="D45:E45"/>
    <mergeCell ref="F43:F45"/>
    <mergeCell ref="J17:K18"/>
    <mergeCell ref="L17:L18"/>
    <mergeCell ref="M17:N18"/>
    <mergeCell ref="O17:O18"/>
    <mergeCell ref="B28:B30"/>
    <mergeCell ref="C28:C30"/>
    <mergeCell ref="D28:E28"/>
    <mergeCell ref="D29:E29"/>
    <mergeCell ref="D30:E30"/>
    <mergeCell ref="F28:F30"/>
    <mergeCell ref="M8:N9"/>
    <mergeCell ref="O8:O9"/>
    <mergeCell ref="G16:N16"/>
    <mergeCell ref="B17:B18"/>
    <mergeCell ref="C17:C18"/>
    <mergeCell ref="D17:E17"/>
    <mergeCell ref="D18:E18"/>
    <mergeCell ref="F17:F18"/>
    <mergeCell ref="G17:H18"/>
    <mergeCell ref="I17:I18"/>
    <mergeCell ref="G7:N7"/>
    <mergeCell ref="B8:B9"/>
    <mergeCell ref="C8:C9"/>
    <mergeCell ref="D8:E8"/>
    <mergeCell ref="D9:E9"/>
    <mergeCell ref="F8:F9"/>
    <mergeCell ref="G8:H9"/>
    <mergeCell ref="I8:I9"/>
    <mergeCell ref="J8:K9"/>
    <mergeCell ref="L8: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0.42578125" customWidth="1"/>
    <col min="3" max="3" width="36.5703125" bestFit="1" customWidth="1"/>
    <col min="4" max="4" width="5.7109375" customWidth="1"/>
    <col min="5" max="5" width="6.42578125" customWidth="1"/>
    <col min="6" max="6" width="2" customWidth="1"/>
    <col min="7" max="7" width="6.42578125" customWidth="1"/>
    <col min="8" max="8" width="5.42578125" customWidth="1"/>
    <col min="9" max="9" width="2" customWidth="1"/>
    <col min="10" max="10" width="7.28515625" customWidth="1"/>
    <col min="11" max="11" width="6.42578125" customWidth="1"/>
    <col min="12" max="12" width="2" customWidth="1"/>
    <col min="13" max="13" width="7.28515625" customWidth="1"/>
    <col min="14" max="14" width="5.42578125" customWidth="1"/>
    <col min="15" max="15" width="2.140625" customWidth="1"/>
    <col min="16" max="16" width="7" customWidth="1"/>
    <col min="17" max="17" width="10.28515625" customWidth="1"/>
    <col min="18" max="18" width="2" customWidth="1"/>
    <col min="19" max="19" width="8.85546875" customWidth="1"/>
    <col min="20" max="20" width="10.28515625" customWidth="1"/>
    <col min="21" max="21" width="2" customWidth="1"/>
    <col min="22" max="22" width="6.42578125" customWidth="1"/>
    <col min="23" max="23" width="10.28515625" customWidth="1"/>
    <col min="24" max="24" width="2" customWidth="1"/>
    <col min="25" max="25" width="7.28515625" customWidth="1"/>
    <col min="26" max="26" width="10.28515625" customWidth="1"/>
  </cols>
  <sheetData>
    <row r="1" spans="1:26" ht="15" customHeight="1" x14ac:dyDescent="0.25">
      <c r="A1" s="7" t="s">
        <v>10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0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7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93" t="s">
        <v>612</v>
      </c>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12"/>
      <c r="B6" s="93"/>
      <c r="C6" s="93"/>
      <c r="D6" s="93"/>
      <c r="E6" s="93"/>
      <c r="F6" s="93"/>
      <c r="G6" s="93"/>
      <c r="H6" s="93"/>
      <c r="I6" s="93"/>
      <c r="J6" s="93"/>
      <c r="K6" s="93"/>
      <c r="L6" s="93"/>
      <c r="M6" s="93"/>
      <c r="N6" s="93"/>
      <c r="O6" s="93"/>
      <c r="P6" s="93"/>
      <c r="Q6" s="93"/>
      <c r="R6" s="93"/>
      <c r="S6" s="93"/>
      <c r="T6" s="93"/>
      <c r="U6" s="93"/>
      <c r="V6" s="93"/>
      <c r="W6" s="93"/>
      <c r="X6" s="93"/>
      <c r="Y6" s="93"/>
      <c r="Z6" s="93"/>
    </row>
    <row r="7" spans="1:26" ht="15.75" thickBot="1" x14ac:dyDescent="0.3">
      <c r="A7" s="12"/>
      <c r="B7" s="18"/>
      <c r="C7" s="43"/>
      <c r="D7" s="61" t="s">
        <v>285</v>
      </c>
      <c r="E7" s="61"/>
      <c r="F7" s="61"/>
      <c r="G7" s="61"/>
      <c r="H7" s="61"/>
      <c r="I7" s="43"/>
      <c r="J7" s="61" t="s">
        <v>297</v>
      </c>
      <c r="K7" s="61"/>
      <c r="L7" s="61"/>
      <c r="M7" s="61"/>
      <c r="N7" s="61"/>
      <c r="O7" s="43"/>
    </row>
    <row r="8" spans="1:26" x14ac:dyDescent="0.25">
      <c r="A8" s="12"/>
      <c r="B8" s="62" t="s">
        <v>380</v>
      </c>
      <c r="C8" s="63"/>
      <c r="D8" s="64" t="s">
        <v>613</v>
      </c>
      <c r="E8" s="64"/>
      <c r="F8" s="180"/>
      <c r="G8" s="64" t="s">
        <v>466</v>
      </c>
      <c r="H8" s="64"/>
      <c r="I8" s="63"/>
      <c r="J8" s="64" t="s">
        <v>613</v>
      </c>
      <c r="K8" s="64"/>
      <c r="L8" s="180"/>
      <c r="M8" s="64" t="s">
        <v>466</v>
      </c>
      <c r="N8" s="64"/>
      <c r="O8" s="63"/>
    </row>
    <row r="9" spans="1:26" ht="15.75" thickBot="1" x14ac:dyDescent="0.3">
      <c r="A9" s="12"/>
      <c r="B9" s="62"/>
      <c r="C9" s="63"/>
      <c r="D9" s="61" t="s">
        <v>614</v>
      </c>
      <c r="E9" s="61"/>
      <c r="F9" s="181"/>
      <c r="G9" s="61" t="s">
        <v>514</v>
      </c>
      <c r="H9" s="61"/>
      <c r="I9" s="63"/>
      <c r="J9" s="61" t="s">
        <v>614</v>
      </c>
      <c r="K9" s="61"/>
      <c r="L9" s="181"/>
      <c r="M9" s="61" t="s">
        <v>514</v>
      </c>
      <c r="N9" s="61"/>
      <c r="O9" s="63"/>
    </row>
    <row r="10" spans="1:26" x14ac:dyDescent="0.25">
      <c r="A10" s="12"/>
      <c r="B10" s="58" t="s">
        <v>615</v>
      </c>
      <c r="C10" s="52"/>
      <c r="D10" s="53" t="s">
        <v>265</v>
      </c>
      <c r="E10" s="54">
        <v>26178</v>
      </c>
      <c r="F10" s="52"/>
      <c r="G10" s="53" t="s">
        <v>265</v>
      </c>
      <c r="H10" s="54">
        <v>1281</v>
      </c>
      <c r="I10" s="52"/>
      <c r="J10" s="53" t="s">
        <v>265</v>
      </c>
      <c r="K10" s="54">
        <v>26178</v>
      </c>
      <c r="L10" s="52"/>
      <c r="M10" s="53" t="s">
        <v>265</v>
      </c>
      <c r="N10" s="54">
        <v>1531</v>
      </c>
      <c r="O10" s="52"/>
    </row>
    <row r="11" spans="1:26" ht="15.75" thickBot="1" x14ac:dyDescent="0.3">
      <c r="A11" s="12"/>
      <c r="B11" s="73" t="s">
        <v>180</v>
      </c>
      <c r="C11" s="56"/>
      <c r="D11" s="30"/>
      <c r="E11" s="182" t="s">
        <v>313</v>
      </c>
      <c r="F11" s="56"/>
      <c r="G11" s="30"/>
      <c r="H11" s="182" t="s">
        <v>313</v>
      </c>
      <c r="I11" s="56"/>
      <c r="J11" s="30"/>
      <c r="K11" s="178">
        <v>376</v>
      </c>
      <c r="L11" s="56"/>
      <c r="M11" s="30"/>
      <c r="N11" s="178">
        <v>34</v>
      </c>
      <c r="O11" s="56"/>
    </row>
    <row r="12" spans="1:26" ht="15.75" thickBot="1" x14ac:dyDescent="0.3">
      <c r="A12" s="12"/>
      <c r="B12" s="214" t="s">
        <v>142</v>
      </c>
      <c r="C12" s="52"/>
      <c r="D12" s="33" t="s">
        <v>265</v>
      </c>
      <c r="E12" s="34">
        <v>26178</v>
      </c>
      <c r="F12" s="52"/>
      <c r="G12" s="33" t="s">
        <v>265</v>
      </c>
      <c r="H12" s="34">
        <v>1281</v>
      </c>
      <c r="I12" s="52"/>
      <c r="J12" s="33" t="s">
        <v>265</v>
      </c>
      <c r="K12" s="59">
        <v>26554</v>
      </c>
      <c r="L12" s="52"/>
      <c r="M12" s="33" t="s">
        <v>265</v>
      </c>
      <c r="N12" s="59">
        <v>1565</v>
      </c>
      <c r="O12" s="52"/>
    </row>
    <row r="13" spans="1:26" ht="15.75" thickTop="1" x14ac:dyDescent="0.25">
      <c r="A13" s="12"/>
      <c r="B13" s="4"/>
    </row>
    <row r="14" spans="1:26" ht="15" customHeight="1" x14ac:dyDescent="0.25">
      <c r="A14" s="12" t="s">
        <v>1073</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93" t="s">
        <v>622</v>
      </c>
      <c r="C15" s="93"/>
      <c r="D15" s="93"/>
      <c r="E15" s="93"/>
      <c r="F15" s="93"/>
      <c r="G15" s="93"/>
      <c r="H15" s="93"/>
      <c r="I15" s="93"/>
      <c r="J15" s="93"/>
      <c r="K15" s="93"/>
      <c r="L15" s="93"/>
      <c r="M15" s="93"/>
      <c r="N15" s="93"/>
      <c r="O15" s="93"/>
      <c r="P15" s="93"/>
      <c r="Q15" s="93"/>
      <c r="R15" s="93"/>
      <c r="S15" s="93"/>
      <c r="T15" s="93"/>
      <c r="U15" s="93"/>
      <c r="V15" s="93"/>
      <c r="W15" s="93"/>
      <c r="X15" s="93"/>
      <c r="Y15" s="93"/>
      <c r="Z15" s="93"/>
    </row>
    <row r="16" spans="1:26" x14ac:dyDescent="0.25">
      <c r="A16" s="12"/>
      <c r="B16" s="93"/>
      <c r="C16" s="93"/>
      <c r="D16" s="93"/>
      <c r="E16" s="93"/>
      <c r="F16" s="93"/>
      <c r="G16" s="93"/>
      <c r="H16" s="93"/>
      <c r="I16" s="93"/>
      <c r="J16" s="93"/>
      <c r="K16" s="93"/>
      <c r="L16" s="93"/>
      <c r="M16" s="93"/>
      <c r="N16" s="93"/>
      <c r="O16" s="93"/>
      <c r="P16" s="93"/>
      <c r="Q16" s="93"/>
      <c r="R16" s="93"/>
      <c r="S16" s="93"/>
      <c r="T16" s="93"/>
      <c r="U16" s="93"/>
      <c r="V16" s="93"/>
      <c r="W16" s="93"/>
      <c r="X16" s="93"/>
      <c r="Y16" s="93"/>
      <c r="Z16" s="93"/>
    </row>
    <row r="17" spans="1:26" ht="15.75" thickBot="1" x14ac:dyDescent="0.3">
      <c r="A17" s="12"/>
      <c r="B17" s="18"/>
      <c r="C17" s="43"/>
      <c r="D17" s="45"/>
      <c r="E17" s="43"/>
      <c r="F17" s="61" t="s">
        <v>285</v>
      </c>
      <c r="G17" s="61"/>
      <c r="H17" s="61"/>
      <c r="I17" s="61"/>
      <c r="J17" s="61"/>
      <c r="K17" s="61"/>
      <c r="L17" s="61"/>
      <c r="M17" s="61"/>
      <c r="N17" s="61"/>
      <c r="O17" s="61"/>
      <c r="P17" s="61"/>
      <c r="Q17" s="61"/>
      <c r="R17" s="61"/>
      <c r="S17" s="61"/>
      <c r="T17" s="61"/>
      <c r="U17" s="61"/>
      <c r="V17" s="61"/>
      <c r="W17" s="61"/>
      <c r="X17" s="61"/>
      <c r="Y17" s="61"/>
      <c r="Z17" s="43"/>
    </row>
    <row r="18" spans="1:26" x14ac:dyDescent="0.25">
      <c r="A18" s="12"/>
      <c r="B18" s="62" t="s">
        <v>380</v>
      </c>
      <c r="C18" s="63"/>
      <c r="D18" s="45" t="s">
        <v>623</v>
      </c>
      <c r="E18" s="63"/>
      <c r="F18" s="64" t="s">
        <v>625</v>
      </c>
      <c r="G18" s="64"/>
      <c r="H18" s="180"/>
      <c r="I18" s="64" t="s">
        <v>540</v>
      </c>
      <c r="J18" s="64"/>
      <c r="K18" s="180"/>
      <c r="L18" s="64" t="s">
        <v>627</v>
      </c>
      <c r="M18" s="64"/>
      <c r="N18" s="180"/>
      <c r="O18" s="224" t="s">
        <v>627</v>
      </c>
      <c r="P18" s="224"/>
      <c r="Q18" s="180"/>
      <c r="R18" s="70" t="s">
        <v>631</v>
      </c>
      <c r="S18" s="70"/>
      <c r="T18" s="180"/>
      <c r="U18" s="64" t="s">
        <v>180</v>
      </c>
      <c r="V18" s="64"/>
      <c r="W18" s="180"/>
      <c r="X18" s="70" t="s">
        <v>142</v>
      </c>
      <c r="Y18" s="70"/>
      <c r="Z18" s="63"/>
    </row>
    <row r="19" spans="1:26" x14ac:dyDescent="0.25">
      <c r="A19" s="12"/>
      <c r="B19" s="62"/>
      <c r="C19" s="63"/>
      <c r="D19" s="45" t="s">
        <v>624</v>
      </c>
      <c r="E19" s="63"/>
      <c r="F19" s="65" t="s">
        <v>626</v>
      </c>
      <c r="G19" s="65"/>
      <c r="H19" s="181"/>
      <c r="I19" s="65" t="s">
        <v>541</v>
      </c>
      <c r="J19" s="65"/>
      <c r="K19" s="181"/>
      <c r="L19" s="65" t="s">
        <v>628</v>
      </c>
      <c r="M19" s="65"/>
      <c r="N19" s="181"/>
      <c r="O19" s="225" t="s">
        <v>628</v>
      </c>
      <c r="P19" s="225"/>
      <c r="Q19" s="181"/>
      <c r="R19" s="71" t="s">
        <v>632</v>
      </c>
      <c r="S19" s="71"/>
      <c r="T19" s="181"/>
      <c r="U19" s="65" t="s">
        <v>634</v>
      </c>
      <c r="V19" s="65"/>
      <c r="W19" s="181"/>
      <c r="X19" s="71" t="s">
        <v>634</v>
      </c>
      <c r="Y19" s="71"/>
      <c r="Z19" s="63"/>
    </row>
    <row r="20" spans="1:26" ht="15.75" thickBot="1" x14ac:dyDescent="0.3">
      <c r="A20" s="12"/>
      <c r="B20" s="62"/>
      <c r="C20" s="63"/>
      <c r="D20" s="51"/>
      <c r="E20" s="63"/>
      <c r="F20" s="69"/>
      <c r="G20" s="69"/>
      <c r="H20" s="181"/>
      <c r="I20" s="61" t="s">
        <v>542</v>
      </c>
      <c r="J20" s="61"/>
      <c r="K20" s="181"/>
      <c r="L20" s="61" t="s">
        <v>629</v>
      </c>
      <c r="M20" s="61"/>
      <c r="N20" s="181"/>
      <c r="O20" s="226" t="s">
        <v>630</v>
      </c>
      <c r="P20" s="226"/>
      <c r="Q20" s="181"/>
      <c r="R20" s="227" t="s">
        <v>633</v>
      </c>
      <c r="S20" s="227"/>
      <c r="T20" s="181"/>
      <c r="U20" s="69"/>
      <c r="V20" s="69"/>
      <c r="W20" s="181"/>
      <c r="X20" s="227" t="s">
        <v>635</v>
      </c>
      <c r="Y20" s="227"/>
      <c r="Z20" s="63"/>
    </row>
    <row r="21" spans="1:26" x14ac:dyDescent="0.25">
      <c r="A21" s="12"/>
      <c r="B21" s="21" t="s">
        <v>636</v>
      </c>
      <c r="C21" s="52"/>
      <c r="D21" s="215" t="s">
        <v>637</v>
      </c>
      <c r="E21" s="52"/>
      <c r="F21" s="53" t="s">
        <v>265</v>
      </c>
      <c r="G21" s="79" t="s">
        <v>313</v>
      </c>
      <c r="H21" s="52"/>
      <c r="I21" s="53" t="s">
        <v>265</v>
      </c>
      <c r="J21" s="79" t="s">
        <v>313</v>
      </c>
      <c r="K21" s="52"/>
      <c r="L21" s="53" t="s">
        <v>265</v>
      </c>
      <c r="M21" s="55">
        <v>1735</v>
      </c>
      <c r="N21" s="52"/>
      <c r="O21" s="216" t="s">
        <v>265</v>
      </c>
      <c r="P21" s="217" t="s">
        <v>313</v>
      </c>
      <c r="Q21" s="52"/>
      <c r="R21" s="53" t="s">
        <v>265</v>
      </c>
      <c r="S21" s="79" t="s">
        <v>313</v>
      </c>
      <c r="T21" s="52"/>
      <c r="U21" s="53" t="s">
        <v>265</v>
      </c>
      <c r="V21" s="55">
        <v>11728</v>
      </c>
      <c r="W21" s="52"/>
      <c r="X21" s="53" t="s">
        <v>265</v>
      </c>
      <c r="Y21" s="55">
        <v>13463</v>
      </c>
      <c r="Z21" s="52"/>
    </row>
    <row r="22" spans="1:26" x14ac:dyDescent="0.25">
      <c r="A22" s="12"/>
      <c r="B22" s="24" t="s">
        <v>180</v>
      </c>
      <c r="C22" s="56"/>
      <c r="D22" s="218" t="s">
        <v>638</v>
      </c>
      <c r="E22" s="56"/>
      <c r="F22" s="24"/>
      <c r="G22" s="25">
        <v>35004</v>
      </c>
      <c r="H22" s="56"/>
      <c r="I22" s="24"/>
      <c r="J22" s="25">
        <v>132930</v>
      </c>
      <c r="K22" s="56"/>
      <c r="L22" s="24"/>
      <c r="M22" s="25">
        <v>13860</v>
      </c>
      <c r="N22" s="56"/>
      <c r="O22" s="56"/>
      <c r="P22" s="87" t="s">
        <v>313</v>
      </c>
      <c r="Q22" s="56"/>
      <c r="R22" s="24"/>
      <c r="S22" s="25">
        <v>31371</v>
      </c>
      <c r="T22" s="56"/>
      <c r="U22" s="24"/>
      <c r="V22" s="80">
        <v>326</v>
      </c>
      <c r="W22" s="56"/>
      <c r="X22" s="24"/>
      <c r="Y22" s="25">
        <v>213491</v>
      </c>
      <c r="Z22" s="56"/>
    </row>
    <row r="23" spans="1:26" ht="15.75" thickBot="1" x14ac:dyDescent="0.3">
      <c r="A23" s="12"/>
      <c r="B23" s="21" t="s">
        <v>446</v>
      </c>
      <c r="C23" s="52"/>
      <c r="D23" s="219" t="s">
        <v>639</v>
      </c>
      <c r="E23" s="52"/>
      <c r="F23" s="74"/>
      <c r="G23" s="75">
        <v>55945</v>
      </c>
      <c r="H23" s="52"/>
      <c r="I23" s="74"/>
      <c r="J23" s="88" t="s">
        <v>313</v>
      </c>
      <c r="K23" s="52"/>
      <c r="L23" s="74"/>
      <c r="M23" s="75">
        <v>103649</v>
      </c>
      <c r="N23" s="52"/>
      <c r="O23" s="220"/>
      <c r="P23" s="221">
        <v>51836</v>
      </c>
      <c r="Q23" s="52"/>
      <c r="R23" s="74"/>
      <c r="S23" s="88" t="s">
        <v>313</v>
      </c>
      <c r="T23" s="52"/>
      <c r="U23" s="74"/>
      <c r="V23" s="75">
        <v>23714</v>
      </c>
      <c r="W23" s="52"/>
      <c r="X23" s="74"/>
      <c r="Y23" s="75">
        <v>235144</v>
      </c>
      <c r="Z23" s="52"/>
    </row>
    <row r="24" spans="1:26" ht="15.75" thickBot="1" x14ac:dyDescent="0.3">
      <c r="A24" s="12"/>
      <c r="B24" s="73" t="s">
        <v>142</v>
      </c>
      <c r="C24" s="56"/>
      <c r="D24" s="24"/>
      <c r="E24" s="56"/>
      <c r="F24" s="76" t="s">
        <v>265</v>
      </c>
      <c r="G24" s="77">
        <v>90949</v>
      </c>
      <c r="H24" s="56"/>
      <c r="I24" s="76" t="s">
        <v>265</v>
      </c>
      <c r="J24" s="77">
        <v>132930</v>
      </c>
      <c r="K24" s="56"/>
      <c r="L24" s="76" t="s">
        <v>265</v>
      </c>
      <c r="M24" s="77">
        <v>119244</v>
      </c>
      <c r="N24" s="56"/>
      <c r="O24" s="222" t="s">
        <v>265</v>
      </c>
      <c r="P24" s="223">
        <v>51836</v>
      </c>
      <c r="Q24" s="56"/>
      <c r="R24" s="76" t="s">
        <v>265</v>
      </c>
      <c r="S24" s="77">
        <v>31371</v>
      </c>
      <c r="T24" s="56"/>
      <c r="U24" s="76" t="s">
        <v>265</v>
      </c>
      <c r="V24" s="77">
        <v>35768</v>
      </c>
      <c r="W24" s="56"/>
      <c r="X24" s="76" t="s">
        <v>265</v>
      </c>
      <c r="Y24" s="77">
        <v>462098</v>
      </c>
      <c r="Z24" s="56"/>
    </row>
    <row r="25" spans="1:26" ht="15.75" thickTop="1" x14ac:dyDescent="0.25">
      <c r="A25" s="12"/>
      <c r="B25" s="93"/>
      <c r="C25" s="93"/>
      <c r="D25" s="93"/>
      <c r="E25" s="93"/>
      <c r="F25" s="93"/>
      <c r="G25" s="93"/>
      <c r="H25" s="93"/>
      <c r="I25" s="93"/>
      <c r="J25" s="93"/>
      <c r="K25" s="93"/>
      <c r="L25" s="93"/>
      <c r="M25" s="93"/>
      <c r="N25" s="93"/>
      <c r="O25" s="93"/>
      <c r="P25" s="93"/>
      <c r="Q25" s="93"/>
      <c r="R25" s="93"/>
      <c r="S25" s="93"/>
      <c r="T25" s="93"/>
      <c r="U25" s="93"/>
      <c r="V25" s="93"/>
      <c r="W25" s="93"/>
      <c r="X25" s="93"/>
      <c r="Y25" s="93"/>
      <c r="Z25" s="93"/>
    </row>
    <row r="26" spans="1:26" ht="15.75" thickBot="1" x14ac:dyDescent="0.3">
      <c r="A26" s="12"/>
      <c r="B26" s="18"/>
      <c r="C26" s="43"/>
      <c r="D26" s="45"/>
      <c r="E26" s="43"/>
      <c r="F26" s="61" t="s">
        <v>297</v>
      </c>
      <c r="G26" s="61"/>
      <c r="H26" s="61"/>
      <c r="I26" s="61"/>
      <c r="J26" s="61"/>
      <c r="K26" s="61"/>
      <c r="L26" s="61"/>
      <c r="M26" s="61"/>
      <c r="N26" s="61"/>
      <c r="O26" s="61"/>
      <c r="P26" s="61"/>
      <c r="Q26" s="61"/>
      <c r="R26" s="61"/>
      <c r="S26" s="61"/>
      <c r="T26" s="43"/>
    </row>
    <row r="27" spans="1:26" x14ac:dyDescent="0.25">
      <c r="A27" s="12"/>
      <c r="B27" s="62" t="s">
        <v>380</v>
      </c>
      <c r="C27" s="63"/>
      <c r="D27" s="45" t="s">
        <v>623</v>
      </c>
      <c r="E27" s="63"/>
      <c r="F27" s="64" t="s">
        <v>625</v>
      </c>
      <c r="G27" s="64"/>
      <c r="H27" s="180"/>
      <c r="I27" s="64" t="s">
        <v>540</v>
      </c>
      <c r="J27" s="64"/>
      <c r="K27" s="180"/>
      <c r="L27" s="64" t="s">
        <v>627</v>
      </c>
      <c r="M27" s="64"/>
      <c r="N27" s="180"/>
      <c r="O27" s="64" t="s">
        <v>180</v>
      </c>
      <c r="P27" s="64"/>
      <c r="Q27" s="180"/>
      <c r="R27" s="70" t="s">
        <v>142</v>
      </c>
      <c r="S27" s="70"/>
      <c r="T27" s="63"/>
    </row>
    <row r="28" spans="1:26" x14ac:dyDescent="0.25">
      <c r="A28" s="12"/>
      <c r="B28" s="62"/>
      <c r="C28" s="63"/>
      <c r="D28" s="45" t="s">
        <v>624</v>
      </c>
      <c r="E28" s="63"/>
      <c r="F28" s="65" t="s">
        <v>626</v>
      </c>
      <c r="G28" s="65"/>
      <c r="H28" s="181"/>
      <c r="I28" s="65" t="s">
        <v>541</v>
      </c>
      <c r="J28" s="65"/>
      <c r="K28" s="181"/>
      <c r="L28" s="65" t="s">
        <v>628</v>
      </c>
      <c r="M28" s="65"/>
      <c r="N28" s="181"/>
      <c r="O28" s="65" t="s">
        <v>634</v>
      </c>
      <c r="P28" s="65"/>
      <c r="Q28" s="181"/>
      <c r="R28" s="71" t="s">
        <v>634</v>
      </c>
      <c r="S28" s="71"/>
      <c r="T28" s="63"/>
    </row>
    <row r="29" spans="1:26" ht="15.75" thickBot="1" x14ac:dyDescent="0.3">
      <c r="A29" s="12"/>
      <c r="B29" s="62"/>
      <c r="C29" s="63"/>
      <c r="D29" s="51"/>
      <c r="E29" s="63"/>
      <c r="F29" s="69"/>
      <c r="G29" s="69"/>
      <c r="H29" s="181"/>
      <c r="I29" s="61" t="s">
        <v>542</v>
      </c>
      <c r="J29" s="61"/>
      <c r="K29" s="181"/>
      <c r="L29" s="61" t="s">
        <v>629</v>
      </c>
      <c r="M29" s="61"/>
      <c r="N29" s="181"/>
      <c r="O29" s="69"/>
      <c r="P29" s="69"/>
      <c r="Q29" s="181"/>
      <c r="R29" s="227" t="s">
        <v>635</v>
      </c>
      <c r="S29" s="227"/>
      <c r="T29" s="63"/>
    </row>
    <row r="30" spans="1:26" x14ac:dyDescent="0.25">
      <c r="A30" s="12"/>
      <c r="B30" s="21" t="s">
        <v>636</v>
      </c>
      <c r="C30" s="52"/>
      <c r="D30" s="215" t="s">
        <v>637</v>
      </c>
      <c r="E30" s="52"/>
      <c r="F30" s="53" t="s">
        <v>265</v>
      </c>
      <c r="G30" s="98">
        <v>13</v>
      </c>
      <c r="H30" s="52"/>
      <c r="I30" s="53"/>
      <c r="J30" s="79" t="s">
        <v>313</v>
      </c>
      <c r="K30" s="52"/>
      <c r="L30" s="53"/>
      <c r="M30" s="54">
        <v>1735</v>
      </c>
      <c r="N30" s="52"/>
      <c r="O30" s="53"/>
      <c r="P30" s="54">
        <v>14302</v>
      </c>
      <c r="Q30" s="52"/>
      <c r="R30" s="53"/>
      <c r="S30" s="54">
        <v>16050</v>
      </c>
      <c r="T30" s="52"/>
    </row>
    <row r="31" spans="1:26" x14ac:dyDescent="0.25">
      <c r="A31" s="12"/>
      <c r="B31" s="24" t="s">
        <v>180</v>
      </c>
      <c r="C31" s="56"/>
      <c r="D31" s="218" t="s">
        <v>638</v>
      </c>
      <c r="E31" s="56"/>
      <c r="F31" s="24"/>
      <c r="G31" s="99">
        <v>1341</v>
      </c>
      <c r="H31" s="56"/>
      <c r="I31" s="24"/>
      <c r="J31" s="99">
        <v>59354</v>
      </c>
      <c r="K31" s="56"/>
      <c r="L31" s="24"/>
      <c r="M31" s="99">
        <v>13402</v>
      </c>
      <c r="N31" s="56"/>
      <c r="O31" s="24"/>
      <c r="P31" s="37">
        <v>389</v>
      </c>
      <c r="Q31" s="56"/>
      <c r="R31" s="24"/>
      <c r="S31" s="99">
        <v>74486</v>
      </c>
      <c r="T31" s="56"/>
    </row>
    <row r="32" spans="1:26" x14ac:dyDescent="0.25">
      <c r="A32" s="12"/>
      <c r="B32" s="21" t="s">
        <v>446</v>
      </c>
      <c r="C32" s="52"/>
      <c r="D32" s="219" t="s">
        <v>639</v>
      </c>
      <c r="E32" s="52"/>
      <c r="F32" s="21"/>
      <c r="G32" s="101">
        <v>53957</v>
      </c>
      <c r="H32" s="52"/>
      <c r="I32" s="21"/>
      <c r="J32" s="38" t="s">
        <v>313</v>
      </c>
      <c r="K32" s="52"/>
      <c r="L32" s="21"/>
      <c r="M32" s="101">
        <v>111931</v>
      </c>
      <c r="N32" s="52"/>
      <c r="O32" s="21"/>
      <c r="P32" s="101">
        <v>17568</v>
      </c>
      <c r="Q32" s="52"/>
      <c r="R32" s="21"/>
      <c r="S32" s="101">
        <v>183456</v>
      </c>
      <c r="T32" s="52"/>
    </row>
    <row r="33" spans="1:26" x14ac:dyDescent="0.25">
      <c r="A33" s="12"/>
      <c r="B33" s="29" t="s">
        <v>640</v>
      </c>
      <c r="C33" s="201"/>
      <c r="D33" s="228" t="s">
        <v>642</v>
      </c>
      <c r="E33" s="201"/>
      <c r="F33" s="202"/>
      <c r="G33" s="208">
        <v>2</v>
      </c>
      <c r="H33" s="201"/>
      <c r="I33" s="202"/>
      <c r="J33" s="207">
        <v>865992</v>
      </c>
      <c r="K33" s="201"/>
      <c r="L33" s="202"/>
      <c r="M33" s="207">
        <v>2619</v>
      </c>
      <c r="N33" s="201"/>
      <c r="O33" s="202"/>
      <c r="P33" s="203" t="s">
        <v>313</v>
      </c>
      <c r="Q33" s="201"/>
      <c r="R33" s="202"/>
      <c r="S33" s="207">
        <v>868613</v>
      </c>
      <c r="T33" s="201"/>
    </row>
    <row r="34" spans="1:26" ht="15.75" thickBot="1" x14ac:dyDescent="0.3">
      <c r="A34" s="12"/>
      <c r="B34" s="29" t="s">
        <v>641</v>
      </c>
      <c r="C34" s="201"/>
      <c r="D34" s="228"/>
      <c r="E34" s="201"/>
      <c r="F34" s="229"/>
      <c r="G34" s="230"/>
      <c r="H34" s="201"/>
      <c r="I34" s="229"/>
      <c r="J34" s="231"/>
      <c r="K34" s="201"/>
      <c r="L34" s="229"/>
      <c r="M34" s="231"/>
      <c r="N34" s="201"/>
      <c r="O34" s="229"/>
      <c r="P34" s="232"/>
      <c r="Q34" s="201"/>
      <c r="R34" s="229"/>
      <c r="S34" s="231"/>
      <c r="T34" s="201"/>
    </row>
    <row r="35" spans="1:26" ht="15.75" thickBot="1" x14ac:dyDescent="0.3">
      <c r="A35" s="12"/>
      <c r="B35" s="58" t="s">
        <v>142</v>
      </c>
      <c r="C35" s="52"/>
      <c r="D35" s="219"/>
      <c r="E35" s="52"/>
      <c r="F35" s="33" t="s">
        <v>265</v>
      </c>
      <c r="G35" s="59">
        <v>55313</v>
      </c>
      <c r="H35" s="52"/>
      <c r="I35" s="33" t="s">
        <v>265</v>
      </c>
      <c r="J35" s="59">
        <v>925346</v>
      </c>
      <c r="K35" s="52"/>
      <c r="L35" s="33" t="s">
        <v>265</v>
      </c>
      <c r="M35" s="59">
        <v>129687</v>
      </c>
      <c r="N35" s="52"/>
      <c r="O35" s="33" t="s">
        <v>265</v>
      </c>
      <c r="P35" s="59">
        <v>32259</v>
      </c>
      <c r="Q35" s="52"/>
      <c r="R35" s="33" t="s">
        <v>265</v>
      </c>
      <c r="S35" s="59">
        <v>1142605</v>
      </c>
      <c r="T35" s="52"/>
    </row>
    <row r="36" spans="1:26" ht="15.75" thickTop="1" x14ac:dyDescent="0.25">
      <c r="A36" s="12"/>
      <c r="B36" s="93"/>
      <c r="C36" s="93"/>
      <c r="D36" s="93"/>
      <c r="E36" s="93"/>
      <c r="F36" s="93"/>
      <c r="G36" s="93"/>
      <c r="H36" s="93"/>
      <c r="I36" s="93"/>
      <c r="J36" s="93"/>
      <c r="K36" s="93"/>
      <c r="L36" s="93"/>
      <c r="M36" s="93"/>
      <c r="N36" s="93"/>
      <c r="O36" s="93"/>
      <c r="P36" s="93"/>
      <c r="Q36" s="93"/>
      <c r="R36" s="93"/>
      <c r="S36" s="93"/>
      <c r="T36" s="93"/>
      <c r="U36" s="93"/>
      <c r="V36" s="93"/>
      <c r="W36" s="93"/>
      <c r="X36" s="93"/>
      <c r="Y36" s="93"/>
      <c r="Z36" s="93"/>
    </row>
    <row r="37" spans="1:26" ht="63.75" x14ac:dyDescent="0.25">
      <c r="A37" s="12"/>
      <c r="B37" s="233" t="s">
        <v>643</v>
      </c>
      <c r="C37" s="186" t="s">
        <v>644</v>
      </c>
    </row>
    <row r="38" spans="1:26" x14ac:dyDescent="0.25">
      <c r="A38" s="12"/>
      <c r="B38" s="186"/>
      <c r="C38" s="186"/>
    </row>
    <row r="39" spans="1:26" ht="114.75" x14ac:dyDescent="0.25">
      <c r="A39" s="12"/>
      <c r="B39" s="233" t="s">
        <v>645</v>
      </c>
      <c r="C39" s="186" t="s">
        <v>646</v>
      </c>
    </row>
    <row r="40" spans="1:26" x14ac:dyDescent="0.25">
      <c r="A40" s="12"/>
      <c r="B40" s="186"/>
      <c r="C40" s="186"/>
    </row>
    <row r="41" spans="1:26" ht="38.25" x14ac:dyDescent="0.25">
      <c r="A41" s="12"/>
      <c r="B41" s="233" t="s">
        <v>647</v>
      </c>
      <c r="C41" s="186" t="s">
        <v>648</v>
      </c>
    </row>
    <row r="42" spans="1:26" x14ac:dyDescent="0.25">
      <c r="A42" s="12"/>
      <c r="B42" s="186"/>
      <c r="C42" s="186"/>
    </row>
    <row r="43" spans="1:26" ht="38.25" x14ac:dyDescent="0.25">
      <c r="A43" s="12"/>
      <c r="B43" s="233" t="s">
        <v>649</v>
      </c>
      <c r="C43" s="186" t="s">
        <v>1074</v>
      </c>
    </row>
    <row r="44" spans="1:26" x14ac:dyDescent="0.25">
      <c r="A44" s="12"/>
      <c r="B44" s="4"/>
    </row>
  </sheetData>
  <mergeCells count="104">
    <mergeCell ref="B6:Z6"/>
    <mergeCell ref="A14:A44"/>
    <mergeCell ref="B14:Z14"/>
    <mergeCell ref="B15:Z15"/>
    <mergeCell ref="B16:Z16"/>
    <mergeCell ref="B25:Z25"/>
    <mergeCell ref="B36:Z36"/>
    <mergeCell ref="R33:R34"/>
    <mergeCell ref="S33:S34"/>
    <mergeCell ref="T33:T34"/>
    <mergeCell ref="A1:A2"/>
    <mergeCell ref="B1:Z1"/>
    <mergeCell ref="B2:Z2"/>
    <mergeCell ref="B3:Z3"/>
    <mergeCell ref="A4:A13"/>
    <mergeCell ref="B4:Z4"/>
    <mergeCell ref="B5:Z5"/>
    <mergeCell ref="L33:L34"/>
    <mergeCell ref="M33:M34"/>
    <mergeCell ref="N33:N34"/>
    <mergeCell ref="O33:O34"/>
    <mergeCell ref="P33:P34"/>
    <mergeCell ref="Q33:Q34"/>
    <mergeCell ref="T27:T29"/>
    <mergeCell ref="C33:C34"/>
    <mergeCell ref="D33:D34"/>
    <mergeCell ref="E33:E34"/>
    <mergeCell ref="F33:F34"/>
    <mergeCell ref="G33:G34"/>
    <mergeCell ref="H33:H34"/>
    <mergeCell ref="I33:I34"/>
    <mergeCell ref="J33:J34"/>
    <mergeCell ref="K33:K34"/>
    <mergeCell ref="N27:N29"/>
    <mergeCell ref="O27:P27"/>
    <mergeCell ref="O28:P28"/>
    <mergeCell ref="O29:P29"/>
    <mergeCell ref="Q27:Q29"/>
    <mergeCell ref="R27:S27"/>
    <mergeCell ref="R28:S28"/>
    <mergeCell ref="R29:S29"/>
    <mergeCell ref="I28:J28"/>
    <mergeCell ref="I29:J29"/>
    <mergeCell ref="K27:K29"/>
    <mergeCell ref="L27:M27"/>
    <mergeCell ref="L28:M28"/>
    <mergeCell ref="L29:M29"/>
    <mergeCell ref="Z18:Z20"/>
    <mergeCell ref="F26:S26"/>
    <mergeCell ref="B27:B29"/>
    <mergeCell ref="C27:C29"/>
    <mergeCell ref="E27:E29"/>
    <mergeCell ref="F27:G27"/>
    <mergeCell ref="F28:G28"/>
    <mergeCell ref="F29:G29"/>
    <mergeCell ref="H27:H29"/>
    <mergeCell ref="I27:J27"/>
    <mergeCell ref="T18:T20"/>
    <mergeCell ref="U18:V18"/>
    <mergeCell ref="U19:V19"/>
    <mergeCell ref="U20:V20"/>
    <mergeCell ref="W18:W20"/>
    <mergeCell ref="X18:Y18"/>
    <mergeCell ref="X19:Y19"/>
    <mergeCell ref="X20:Y20"/>
    <mergeCell ref="O18:P18"/>
    <mergeCell ref="O19:P19"/>
    <mergeCell ref="O20:P20"/>
    <mergeCell ref="Q18:Q20"/>
    <mergeCell ref="R18:S18"/>
    <mergeCell ref="R19:S19"/>
    <mergeCell ref="R20:S20"/>
    <mergeCell ref="I20:J20"/>
    <mergeCell ref="K18:K20"/>
    <mergeCell ref="L18:M18"/>
    <mergeCell ref="L19:M19"/>
    <mergeCell ref="L20:M20"/>
    <mergeCell ref="N18:N20"/>
    <mergeCell ref="F17:Y17"/>
    <mergeCell ref="B18:B20"/>
    <mergeCell ref="C18:C20"/>
    <mergeCell ref="E18:E20"/>
    <mergeCell ref="F18:G18"/>
    <mergeCell ref="F19:G19"/>
    <mergeCell ref="F20:G20"/>
    <mergeCell ref="H18:H20"/>
    <mergeCell ref="I18:J18"/>
    <mergeCell ref="I19:J19"/>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 customWidth="1"/>
    <col min="3" max="3" width="9.42578125" customWidth="1"/>
    <col min="4" max="4" width="2.85546875" customWidth="1"/>
    <col min="5" max="5" width="8.5703125" customWidth="1"/>
    <col min="6" max="6" width="9.42578125" customWidth="1"/>
    <col min="7" max="7" width="2.85546875" customWidth="1"/>
    <col min="8" max="8" width="8.5703125" customWidth="1"/>
    <col min="9" max="9" width="9.42578125" customWidth="1"/>
    <col min="10" max="10" width="3.42578125" customWidth="1"/>
    <col min="11" max="11" width="7.85546875" customWidth="1"/>
    <col min="12" max="12" width="9.42578125" customWidth="1"/>
    <col min="13" max="13" width="2.85546875" customWidth="1"/>
    <col min="14" max="14" width="8.5703125" customWidth="1"/>
    <col min="15" max="15" width="9.42578125" customWidth="1"/>
  </cols>
  <sheetData>
    <row r="1" spans="1:15" ht="15" customHeight="1" x14ac:dyDescent="0.25">
      <c r="A1" s="7" t="s">
        <v>10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52</v>
      </c>
      <c r="B3" s="11" t="s">
        <v>5</v>
      </c>
      <c r="C3" s="11"/>
      <c r="D3" s="11"/>
      <c r="E3" s="11"/>
      <c r="F3" s="11"/>
      <c r="G3" s="11"/>
      <c r="H3" s="11"/>
      <c r="I3" s="11"/>
      <c r="J3" s="11"/>
      <c r="K3" s="11"/>
      <c r="L3" s="11"/>
      <c r="M3" s="11"/>
      <c r="N3" s="11"/>
      <c r="O3" s="11"/>
    </row>
    <row r="4" spans="1:15" ht="15" customHeight="1" x14ac:dyDescent="0.25">
      <c r="A4" s="12" t="s">
        <v>1076</v>
      </c>
      <c r="B4" s="11" t="s">
        <v>5</v>
      </c>
      <c r="C4" s="11"/>
      <c r="D4" s="11"/>
      <c r="E4" s="11"/>
      <c r="F4" s="11"/>
      <c r="G4" s="11"/>
      <c r="H4" s="11"/>
      <c r="I4" s="11"/>
      <c r="J4" s="11"/>
      <c r="K4" s="11"/>
      <c r="L4" s="11"/>
      <c r="M4" s="11"/>
      <c r="N4" s="11"/>
      <c r="O4" s="11"/>
    </row>
    <row r="5" spans="1:15" x14ac:dyDescent="0.25">
      <c r="A5" s="12"/>
      <c r="B5" s="93" t="s">
        <v>657</v>
      </c>
      <c r="C5" s="93"/>
      <c r="D5" s="93"/>
      <c r="E5" s="93"/>
      <c r="F5" s="93"/>
      <c r="G5" s="93"/>
      <c r="H5" s="93"/>
      <c r="I5" s="93"/>
      <c r="J5" s="93"/>
      <c r="K5" s="93"/>
      <c r="L5" s="93"/>
      <c r="M5" s="93"/>
      <c r="N5" s="93"/>
      <c r="O5" s="93"/>
    </row>
    <row r="6" spans="1:15" x14ac:dyDescent="0.25">
      <c r="A6" s="12"/>
      <c r="B6" s="93"/>
      <c r="C6" s="93"/>
      <c r="D6" s="93"/>
      <c r="E6" s="93"/>
      <c r="F6" s="93"/>
      <c r="G6" s="93"/>
      <c r="H6" s="93"/>
      <c r="I6" s="93"/>
      <c r="J6" s="93"/>
      <c r="K6" s="93"/>
      <c r="L6" s="93"/>
      <c r="M6" s="93"/>
      <c r="N6" s="93"/>
      <c r="O6" s="93"/>
    </row>
    <row r="7" spans="1:15" x14ac:dyDescent="0.25">
      <c r="A7" s="12"/>
      <c r="B7" s="90"/>
      <c r="C7" s="63"/>
      <c r="D7" s="65" t="s">
        <v>658</v>
      </c>
      <c r="E7" s="65"/>
      <c r="F7" s="65"/>
      <c r="G7" s="65"/>
      <c r="H7" s="65"/>
      <c r="I7" s="63"/>
      <c r="J7" s="65" t="s">
        <v>658</v>
      </c>
      <c r="K7" s="65"/>
      <c r="L7" s="65"/>
      <c r="M7" s="65"/>
      <c r="N7" s="65"/>
      <c r="O7" s="63"/>
    </row>
    <row r="8" spans="1:15" ht="15.75" thickBot="1" x14ac:dyDescent="0.3">
      <c r="A8" s="12"/>
      <c r="B8" s="90"/>
      <c r="C8" s="63"/>
      <c r="D8" s="61" t="s">
        <v>659</v>
      </c>
      <c r="E8" s="61"/>
      <c r="F8" s="61"/>
      <c r="G8" s="61"/>
      <c r="H8" s="61"/>
      <c r="I8" s="63"/>
      <c r="J8" s="61" t="s">
        <v>660</v>
      </c>
      <c r="K8" s="61"/>
      <c r="L8" s="61"/>
      <c r="M8" s="61"/>
      <c r="N8" s="61"/>
      <c r="O8" s="63"/>
    </row>
    <row r="9" spans="1:15" x14ac:dyDescent="0.25">
      <c r="A9" s="12"/>
      <c r="B9" s="90"/>
      <c r="C9" s="63"/>
      <c r="D9" s="64" t="s">
        <v>363</v>
      </c>
      <c r="E9" s="64"/>
      <c r="F9" s="180"/>
      <c r="G9" s="64" t="s">
        <v>363</v>
      </c>
      <c r="H9" s="64"/>
      <c r="I9" s="63"/>
      <c r="J9" s="64" t="s">
        <v>363</v>
      </c>
      <c r="K9" s="64"/>
      <c r="L9" s="180"/>
      <c r="M9" s="64" t="s">
        <v>363</v>
      </c>
      <c r="N9" s="64"/>
      <c r="O9" s="63"/>
    </row>
    <row r="10" spans="1:15" ht="15.75" thickBot="1" x14ac:dyDescent="0.3">
      <c r="A10" s="12"/>
      <c r="B10" s="90"/>
      <c r="C10" s="63"/>
      <c r="D10" s="61">
        <v>2013</v>
      </c>
      <c r="E10" s="61"/>
      <c r="F10" s="181"/>
      <c r="G10" s="61">
        <v>2012</v>
      </c>
      <c r="H10" s="61"/>
      <c r="I10" s="63"/>
      <c r="J10" s="61">
        <v>2013</v>
      </c>
      <c r="K10" s="61"/>
      <c r="L10" s="181"/>
      <c r="M10" s="61">
        <v>2012</v>
      </c>
      <c r="N10" s="61"/>
      <c r="O10" s="63"/>
    </row>
    <row r="11" spans="1:15" x14ac:dyDescent="0.25">
      <c r="A11" s="12"/>
      <c r="B11" s="21" t="s">
        <v>661</v>
      </c>
      <c r="C11" s="52"/>
      <c r="D11" s="53" t="s">
        <v>265</v>
      </c>
      <c r="E11" s="54">
        <v>-1537</v>
      </c>
      <c r="F11" s="52"/>
      <c r="G11" s="53" t="s">
        <v>265</v>
      </c>
      <c r="H11" s="54">
        <v>-1660</v>
      </c>
      <c r="I11" s="52"/>
      <c r="J11" s="53" t="s">
        <v>265</v>
      </c>
      <c r="K11" s="98">
        <v>-492</v>
      </c>
      <c r="L11" s="52"/>
      <c r="M11" s="53" t="s">
        <v>265</v>
      </c>
      <c r="N11" s="54">
        <v>-1107</v>
      </c>
      <c r="O11" s="52"/>
    </row>
    <row r="12" spans="1:15" ht="15.75" thickBot="1" x14ac:dyDescent="0.3">
      <c r="A12" s="12"/>
      <c r="B12" s="24" t="s">
        <v>662</v>
      </c>
      <c r="C12" s="56"/>
      <c r="D12" s="30"/>
      <c r="E12" s="178">
        <v>976</v>
      </c>
      <c r="F12" s="56"/>
      <c r="G12" s="30"/>
      <c r="H12" s="57">
        <v>1173</v>
      </c>
      <c r="I12" s="56"/>
      <c r="J12" s="30"/>
      <c r="K12" s="178">
        <v>492</v>
      </c>
      <c r="L12" s="56"/>
      <c r="M12" s="30"/>
      <c r="N12" s="57">
        <v>1107</v>
      </c>
      <c r="O12" s="56"/>
    </row>
    <row r="13" spans="1:15" ht="15.75" thickBot="1" x14ac:dyDescent="0.3">
      <c r="A13" s="12"/>
      <c r="B13" s="21" t="s">
        <v>663</v>
      </c>
      <c r="C13" s="52"/>
      <c r="D13" s="33" t="s">
        <v>265</v>
      </c>
      <c r="E13" s="179">
        <v>-561</v>
      </c>
      <c r="F13" s="52"/>
      <c r="G13" s="33" t="s">
        <v>265</v>
      </c>
      <c r="H13" s="179">
        <v>-487</v>
      </c>
      <c r="I13" s="52"/>
      <c r="J13" s="33" t="s">
        <v>265</v>
      </c>
      <c r="K13" s="183" t="s">
        <v>313</v>
      </c>
      <c r="L13" s="52"/>
      <c r="M13" s="33" t="s">
        <v>265</v>
      </c>
      <c r="N13" s="183" t="s">
        <v>313</v>
      </c>
      <c r="O13" s="52"/>
    </row>
    <row r="14" spans="1:15" ht="15.75" thickTop="1" x14ac:dyDescent="0.25">
      <c r="A14" s="12"/>
      <c r="B14" s="4"/>
    </row>
    <row r="15" spans="1:15" ht="15" customHeight="1" x14ac:dyDescent="0.25">
      <c r="A15" s="12" t="s">
        <v>1077</v>
      </c>
      <c r="B15" s="11" t="s">
        <v>5</v>
      </c>
      <c r="C15" s="11"/>
      <c r="D15" s="11"/>
      <c r="E15" s="11"/>
      <c r="F15" s="11"/>
      <c r="G15" s="11"/>
      <c r="H15" s="11"/>
      <c r="I15" s="11"/>
      <c r="J15" s="11"/>
      <c r="K15" s="11"/>
      <c r="L15" s="11"/>
      <c r="M15" s="11"/>
      <c r="N15" s="11"/>
      <c r="O15" s="11"/>
    </row>
    <row r="16" spans="1:15" x14ac:dyDescent="0.25">
      <c r="A16" s="12"/>
      <c r="B16" s="93" t="s">
        <v>664</v>
      </c>
      <c r="C16" s="93"/>
      <c r="D16" s="93"/>
      <c r="E16" s="93"/>
      <c r="F16" s="93"/>
      <c r="G16" s="93"/>
      <c r="H16" s="93"/>
      <c r="I16" s="93"/>
      <c r="J16" s="93"/>
      <c r="K16" s="93"/>
      <c r="L16" s="93"/>
      <c r="M16" s="93"/>
      <c r="N16" s="93"/>
      <c r="O16" s="93"/>
    </row>
    <row r="17" spans="1:15" x14ac:dyDescent="0.25">
      <c r="A17" s="12"/>
      <c r="B17" s="93"/>
      <c r="C17" s="93"/>
      <c r="D17" s="93"/>
      <c r="E17" s="93"/>
      <c r="F17" s="93"/>
      <c r="G17" s="93"/>
      <c r="H17" s="93"/>
      <c r="I17" s="93"/>
      <c r="J17" s="93"/>
      <c r="K17" s="93"/>
      <c r="L17" s="93"/>
      <c r="M17" s="93"/>
      <c r="N17" s="93"/>
      <c r="O17" s="93"/>
    </row>
    <row r="18" spans="1:15" x14ac:dyDescent="0.25">
      <c r="A18" s="12"/>
      <c r="B18" s="47" t="s">
        <v>263</v>
      </c>
      <c r="C18" s="43"/>
      <c r="D18" s="18"/>
      <c r="E18" s="19"/>
      <c r="F18" s="43"/>
    </row>
    <row r="19" spans="1:15" x14ac:dyDescent="0.25">
      <c r="A19" s="12"/>
      <c r="B19" s="21">
        <v>2013</v>
      </c>
      <c r="C19" s="52"/>
      <c r="D19" s="21" t="s">
        <v>265</v>
      </c>
      <c r="E19" s="23">
        <v>457</v>
      </c>
      <c r="F19" s="52"/>
    </row>
    <row r="20" spans="1:15" x14ac:dyDescent="0.25">
      <c r="A20" s="12"/>
      <c r="B20" s="24">
        <v>2014</v>
      </c>
      <c r="C20" s="56"/>
      <c r="D20" s="24"/>
      <c r="E20" s="99">
        <v>1182</v>
      </c>
      <c r="F20" s="56"/>
    </row>
    <row r="21" spans="1:15" x14ac:dyDescent="0.25">
      <c r="A21" s="12"/>
      <c r="B21" s="21">
        <v>2015</v>
      </c>
      <c r="C21" s="52"/>
      <c r="D21" s="21"/>
      <c r="E21" s="101">
        <v>1146</v>
      </c>
      <c r="F21" s="52"/>
    </row>
    <row r="22" spans="1:15" x14ac:dyDescent="0.25">
      <c r="A22" s="12"/>
      <c r="B22" s="24">
        <v>2016</v>
      </c>
      <c r="C22" s="56"/>
      <c r="D22" s="24"/>
      <c r="E22" s="37">
        <v>676</v>
      </c>
      <c r="F22" s="56"/>
    </row>
    <row r="23" spans="1:15" x14ac:dyDescent="0.25">
      <c r="A23" s="12"/>
      <c r="B23" s="21">
        <v>2017</v>
      </c>
      <c r="C23" s="52"/>
      <c r="D23" s="21"/>
      <c r="E23" s="23">
        <v>108</v>
      </c>
      <c r="F23" s="52"/>
    </row>
    <row r="24" spans="1:15" ht="15.75" thickBot="1" x14ac:dyDescent="0.3">
      <c r="A24" s="12"/>
      <c r="B24" s="24">
        <v>2018</v>
      </c>
      <c r="C24" s="56"/>
      <c r="D24" s="30"/>
      <c r="E24" s="182">
        <v>40</v>
      </c>
      <c r="F24" s="56"/>
    </row>
    <row r="25" spans="1:15" ht="15.75" thickBot="1" x14ac:dyDescent="0.3">
      <c r="A25" s="12"/>
      <c r="B25" s="58" t="s">
        <v>665</v>
      </c>
      <c r="C25" s="52"/>
      <c r="D25" s="33" t="s">
        <v>265</v>
      </c>
      <c r="E25" s="34">
        <v>3609</v>
      </c>
      <c r="F25" s="52"/>
    </row>
    <row r="26" spans="1:15" ht="15.75" thickTop="1" x14ac:dyDescent="0.25">
      <c r="A26" s="12"/>
      <c r="B26" s="4"/>
    </row>
  </sheetData>
  <mergeCells count="34">
    <mergeCell ref="B4:O4"/>
    <mergeCell ref="B5:O5"/>
    <mergeCell ref="B6:O6"/>
    <mergeCell ref="A15:A26"/>
    <mergeCell ref="B15:O15"/>
    <mergeCell ref="B16:O16"/>
    <mergeCell ref="B17:O17"/>
    <mergeCell ref="J10:K10"/>
    <mergeCell ref="L9:L10"/>
    <mergeCell ref="M9:N9"/>
    <mergeCell ref="M10:N10"/>
    <mergeCell ref="O9:O10"/>
    <mergeCell ref="A1:A2"/>
    <mergeCell ref="B1:O1"/>
    <mergeCell ref="B2:O2"/>
    <mergeCell ref="B3:O3"/>
    <mergeCell ref="A4:A14"/>
    <mergeCell ref="O7:O8"/>
    <mergeCell ref="B9:B10"/>
    <mergeCell ref="C9:C10"/>
    <mergeCell ref="D9:E9"/>
    <mergeCell ref="D10:E10"/>
    <mergeCell ref="F9:F10"/>
    <mergeCell ref="G9:H9"/>
    <mergeCell ref="G10:H10"/>
    <mergeCell ref="I9:I10"/>
    <mergeCell ref="J9:K9"/>
    <mergeCell ref="B7:B8"/>
    <mergeCell ref="C7:C8"/>
    <mergeCell ref="D7:H7"/>
    <mergeCell ref="D8:H8"/>
    <mergeCell ref="I7:I8"/>
    <mergeCell ref="J7:N7"/>
    <mergeCell ref="J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17.7109375" customWidth="1"/>
    <col min="6" max="6" width="5.140625" customWidth="1"/>
    <col min="7" max="7" width="4.5703125" customWidth="1"/>
    <col min="8" max="8" width="16.28515625" customWidth="1"/>
    <col min="9" max="9" width="22.7109375" customWidth="1"/>
    <col min="10" max="10" width="4.5703125" customWidth="1"/>
    <col min="11" max="11" width="17.7109375" customWidth="1"/>
    <col min="12" max="12" width="22.7109375" customWidth="1"/>
    <col min="13" max="13" width="4.5703125" customWidth="1"/>
    <col min="14" max="14" width="14.140625" customWidth="1"/>
    <col min="15" max="15" width="22.7109375" customWidth="1"/>
  </cols>
  <sheetData>
    <row r="1" spans="1:15" ht="15" customHeight="1" x14ac:dyDescent="0.25">
      <c r="A1" s="7" t="s">
        <v>10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5</v>
      </c>
      <c r="B3" s="11" t="s">
        <v>5</v>
      </c>
      <c r="C3" s="11"/>
      <c r="D3" s="11"/>
      <c r="E3" s="11"/>
      <c r="F3" s="11"/>
      <c r="G3" s="11"/>
      <c r="H3" s="11"/>
      <c r="I3" s="11"/>
      <c r="J3" s="11"/>
      <c r="K3" s="11"/>
      <c r="L3" s="11"/>
      <c r="M3" s="11"/>
      <c r="N3" s="11"/>
      <c r="O3" s="11"/>
    </row>
    <row r="4" spans="1:15" ht="15" customHeight="1" x14ac:dyDescent="0.25">
      <c r="A4" s="12" t="s">
        <v>1079</v>
      </c>
      <c r="B4" s="11" t="s">
        <v>5</v>
      </c>
      <c r="C4" s="11"/>
      <c r="D4" s="11"/>
      <c r="E4" s="11"/>
      <c r="F4" s="11"/>
      <c r="G4" s="11"/>
      <c r="H4" s="11"/>
      <c r="I4" s="11"/>
      <c r="J4" s="11"/>
      <c r="K4" s="11"/>
      <c r="L4" s="11"/>
      <c r="M4" s="11"/>
      <c r="N4" s="11"/>
      <c r="O4" s="11"/>
    </row>
    <row r="5" spans="1:15" x14ac:dyDescent="0.25">
      <c r="A5" s="12"/>
      <c r="B5" s="93" t="s">
        <v>679</v>
      </c>
      <c r="C5" s="93"/>
      <c r="D5" s="93"/>
      <c r="E5" s="93"/>
      <c r="F5" s="93"/>
      <c r="G5" s="93"/>
      <c r="H5" s="93"/>
      <c r="I5" s="93"/>
      <c r="J5" s="93"/>
      <c r="K5" s="93"/>
      <c r="L5" s="93"/>
      <c r="M5" s="93"/>
      <c r="N5" s="93"/>
      <c r="O5" s="93"/>
    </row>
    <row r="6" spans="1:15" x14ac:dyDescent="0.25">
      <c r="A6" s="12"/>
      <c r="B6" s="93"/>
      <c r="C6" s="93"/>
      <c r="D6" s="93"/>
      <c r="E6" s="93"/>
      <c r="F6" s="93"/>
      <c r="G6" s="93"/>
      <c r="H6" s="93"/>
      <c r="I6" s="93"/>
      <c r="J6" s="93"/>
      <c r="K6" s="93"/>
      <c r="L6" s="93"/>
      <c r="M6" s="93"/>
      <c r="N6" s="93"/>
      <c r="O6" s="93"/>
    </row>
    <row r="7" spans="1:15" x14ac:dyDescent="0.25">
      <c r="A7" s="12"/>
      <c r="B7" s="90"/>
      <c r="C7" s="63"/>
      <c r="D7" s="65" t="s">
        <v>680</v>
      </c>
      <c r="E7" s="65"/>
      <c r="F7" s="65"/>
      <c r="G7" s="65"/>
      <c r="H7" s="65"/>
      <c r="I7" s="63"/>
      <c r="J7" s="65" t="s">
        <v>681</v>
      </c>
      <c r="K7" s="65"/>
      <c r="L7" s="65"/>
      <c r="M7" s="65"/>
      <c r="N7" s="65"/>
      <c r="O7" s="63"/>
    </row>
    <row r="8" spans="1:15" ht="15.75" thickBot="1" x14ac:dyDescent="0.3">
      <c r="A8" s="12"/>
      <c r="B8" s="90"/>
      <c r="C8" s="63"/>
      <c r="D8" s="61" t="s">
        <v>363</v>
      </c>
      <c r="E8" s="61"/>
      <c r="F8" s="61"/>
      <c r="G8" s="61"/>
      <c r="H8" s="61"/>
      <c r="I8" s="63"/>
      <c r="J8" s="61" t="s">
        <v>363</v>
      </c>
      <c r="K8" s="61"/>
      <c r="L8" s="61"/>
      <c r="M8" s="61"/>
      <c r="N8" s="61"/>
      <c r="O8" s="63"/>
    </row>
    <row r="9" spans="1:15" ht="15.75" thickBot="1" x14ac:dyDescent="0.3">
      <c r="A9" s="12"/>
      <c r="B9" s="47" t="s">
        <v>380</v>
      </c>
      <c r="C9" s="43"/>
      <c r="D9" s="78">
        <v>2013</v>
      </c>
      <c r="E9" s="78"/>
      <c r="F9" s="104"/>
      <c r="G9" s="78">
        <v>2012</v>
      </c>
      <c r="H9" s="78"/>
      <c r="I9" s="43"/>
      <c r="J9" s="78">
        <v>2013</v>
      </c>
      <c r="K9" s="78"/>
      <c r="L9" s="104"/>
      <c r="M9" s="78">
        <v>2012</v>
      </c>
      <c r="N9" s="78"/>
      <c r="O9" s="43"/>
    </row>
    <row r="10" spans="1:15" x14ac:dyDescent="0.25">
      <c r="A10" s="12"/>
      <c r="B10" s="20" t="s">
        <v>682</v>
      </c>
      <c r="C10" s="52"/>
      <c r="D10" s="53" t="s">
        <v>265</v>
      </c>
      <c r="E10" s="55">
        <v>73042</v>
      </c>
      <c r="F10" s="52"/>
      <c r="G10" s="53" t="s">
        <v>265</v>
      </c>
      <c r="H10" s="55">
        <v>1111</v>
      </c>
      <c r="I10" s="52"/>
      <c r="J10" s="53" t="s">
        <v>265</v>
      </c>
      <c r="K10" s="55">
        <v>106927</v>
      </c>
      <c r="L10" s="52"/>
      <c r="M10" s="53" t="s">
        <v>265</v>
      </c>
      <c r="N10" s="55">
        <v>5632</v>
      </c>
      <c r="O10" s="52"/>
    </row>
    <row r="11" spans="1:15" ht="27" thickBot="1" x14ac:dyDescent="0.3">
      <c r="A11" s="12"/>
      <c r="B11" s="29" t="s">
        <v>683</v>
      </c>
      <c r="C11" s="56"/>
      <c r="D11" s="30"/>
      <c r="E11" s="182">
        <v>274</v>
      </c>
      <c r="F11" s="56"/>
      <c r="G11" s="30"/>
      <c r="H11" s="182">
        <v>-393</v>
      </c>
      <c r="I11" s="56"/>
      <c r="J11" s="30"/>
      <c r="K11" s="31">
        <v>5215</v>
      </c>
      <c r="L11" s="56"/>
      <c r="M11" s="30"/>
      <c r="N11" s="31">
        <v>1342</v>
      </c>
      <c r="O11" s="56"/>
    </row>
    <row r="12" spans="1:15" ht="15.75" thickBot="1" x14ac:dyDescent="0.3">
      <c r="A12" s="12"/>
      <c r="B12" s="20" t="s">
        <v>684</v>
      </c>
      <c r="C12" s="52"/>
      <c r="D12" s="33" t="s">
        <v>265</v>
      </c>
      <c r="E12" s="34">
        <v>73316</v>
      </c>
      <c r="F12" s="52"/>
      <c r="G12" s="33" t="s">
        <v>265</v>
      </c>
      <c r="H12" s="183">
        <v>718</v>
      </c>
      <c r="I12" s="52"/>
      <c r="J12" s="33" t="s">
        <v>265</v>
      </c>
      <c r="K12" s="34">
        <v>112142</v>
      </c>
      <c r="L12" s="52"/>
      <c r="M12" s="33" t="s">
        <v>265</v>
      </c>
      <c r="N12" s="59">
        <v>6974</v>
      </c>
      <c r="O12" s="52"/>
    </row>
    <row r="13" spans="1:15" ht="15.75" thickTop="1" x14ac:dyDescent="0.25">
      <c r="A13" s="12"/>
      <c r="B13" s="56"/>
      <c r="C13" s="56"/>
      <c r="D13" s="236"/>
      <c r="E13" s="237"/>
      <c r="F13" s="56"/>
      <c r="G13" s="236"/>
      <c r="H13" s="237"/>
      <c r="I13" s="56"/>
      <c r="J13" s="236"/>
      <c r="K13" s="237"/>
      <c r="L13" s="56"/>
      <c r="M13" s="236"/>
      <c r="N13" s="237"/>
      <c r="O13" s="56"/>
    </row>
    <row r="14" spans="1:15" ht="16.5" x14ac:dyDescent="0.25">
      <c r="A14" s="12"/>
      <c r="B14" s="21" t="s">
        <v>685</v>
      </c>
      <c r="C14" s="52"/>
      <c r="D14" s="21"/>
      <c r="E14" s="101">
        <v>42290</v>
      </c>
      <c r="F14" s="52"/>
      <c r="G14" s="21"/>
      <c r="H14" s="101">
        <v>42304</v>
      </c>
      <c r="I14" s="52"/>
      <c r="J14" s="21"/>
      <c r="K14" s="101">
        <v>42380</v>
      </c>
      <c r="L14" s="52"/>
      <c r="M14" s="21"/>
      <c r="N14" s="101">
        <v>42207</v>
      </c>
      <c r="O14" s="52"/>
    </row>
    <row r="15" spans="1:15" ht="17.25" thickBot="1" x14ac:dyDescent="0.3">
      <c r="A15" s="12"/>
      <c r="B15" s="24" t="s">
        <v>686</v>
      </c>
      <c r="C15" s="56"/>
      <c r="D15" s="30"/>
      <c r="E15" s="57">
        <v>1626</v>
      </c>
      <c r="F15" s="56"/>
      <c r="G15" s="30"/>
      <c r="H15" s="178">
        <v>76</v>
      </c>
      <c r="I15" s="56"/>
      <c r="J15" s="30"/>
      <c r="K15" s="57">
        <v>1443</v>
      </c>
      <c r="L15" s="56"/>
      <c r="M15" s="30"/>
      <c r="N15" s="178">
        <v>207</v>
      </c>
      <c r="O15" s="56"/>
    </row>
    <row r="16" spans="1:15" ht="15.75" thickBot="1" x14ac:dyDescent="0.3">
      <c r="A16" s="12"/>
      <c r="B16" s="21" t="s">
        <v>687</v>
      </c>
      <c r="C16" s="52"/>
      <c r="D16" s="33"/>
      <c r="E16" s="59">
        <v>43916</v>
      </c>
      <c r="F16" s="52"/>
      <c r="G16" s="33"/>
      <c r="H16" s="59">
        <v>42380</v>
      </c>
      <c r="I16" s="52"/>
      <c r="J16" s="33"/>
      <c r="K16" s="59">
        <v>43823</v>
      </c>
      <c r="L16" s="52"/>
      <c r="M16" s="33"/>
      <c r="N16" s="59">
        <v>42414</v>
      </c>
      <c r="O16" s="52"/>
    </row>
    <row r="17" spans="1:15" ht="15.75" thickTop="1" x14ac:dyDescent="0.25">
      <c r="A17" s="12"/>
      <c r="B17" s="105"/>
      <c r="C17" s="105"/>
      <c r="D17" s="105"/>
      <c r="E17" s="105"/>
      <c r="F17" s="105"/>
      <c r="G17" s="105"/>
      <c r="H17" s="105"/>
      <c r="I17" s="105"/>
      <c r="J17" s="105"/>
      <c r="K17" s="105"/>
      <c r="L17" s="105"/>
      <c r="M17" s="105"/>
      <c r="N17" s="105"/>
      <c r="O17" s="105"/>
    </row>
    <row r="18" spans="1:15" ht="63.75" x14ac:dyDescent="0.25">
      <c r="A18" s="12"/>
      <c r="B18" s="186"/>
      <c r="C18" s="238">
        <v>-1</v>
      </c>
      <c r="D18" s="239" t="s">
        <v>688</v>
      </c>
    </row>
    <row r="19" spans="1:15" x14ac:dyDescent="0.25">
      <c r="A19" s="12"/>
      <c r="B19" s="240"/>
      <c r="C19" s="241"/>
      <c r="D19" s="241"/>
    </row>
    <row r="20" spans="1:15" ht="127.5" x14ac:dyDescent="0.25">
      <c r="A20" s="12"/>
      <c r="B20" s="242"/>
      <c r="C20" s="238">
        <v>-2</v>
      </c>
      <c r="D20" s="239" t="s">
        <v>689</v>
      </c>
    </row>
    <row r="21" spans="1:15" x14ac:dyDescent="0.25">
      <c r="A21" s="12"/>
      <c r="B21" s="240"/>
      <c r="C21" s="241"/>
      <c r="D21" s="241"/>
    </row>
    <row r="22" spans="1:15" ht="102" x14ac:dyDescent="0.25">
      <c r="A22" s="12"/>
      <c r="B22" s="242"/>
      <c r="C22" s="238">
        <v>-3</v>
      </c>
      <c r="D22" s="239" t="s">
        <v>690</v>
      </c>
    </row>
    <row r="23" spans="1:15" x14ac:dyDescent="0.25">
      <c r="A23" s="12"/>
      <c r="B23" s="242"/>
      <c r="C23" s="186"/>
      <c r="D23" s="186"/>
    </row>
    <row r="24" spans="1:15" ht="153" x14ac:dyDescent="0.25">
      <c r="A24" s="12"/>
      <c r="B24" s="242"/>
      <c r="C24" s="238">
        <v>-4</v>
      </c>
      <c r="D24" s="239" t="s">
        <v>691</v>
      </c>
    </row>
    <row r="25" spans="1:15" x14ac:dyDescent="0.25">
      <c r="A25" s="12"/>
      <c r="B25" s="4"/>
    </row>
    <row r="26" spans="1:15" ht="15" customHeight="1" x14ac:dyDescent="0.25">
      <c r="A26" s="12" t="s">
        <v>1080</v>
      </c>
      <c r="B26" s="11" t="s">
        <v>5</v>
      </c>
      <c r="C26" s="11"/>
      <c r="D26" s="11"/>
      <c r="E26" s="11"/>
      <c r="F26" s="11"/>
      <c r="G26" s="11"/>
      <c r="H26" s="11"/>
      <c r="I26" s="11"/>
      <c r="J26" s="11"/>
      <c r="K26" s="11"/>
      <c r="L26" s="11"/>
      <c r="M26" s="11"/>
      <c r="N26" s="11"/>
      <c r="O26" s="11"/>
    </row>
    <row r="27" spans="1:15" ht="25.5" customHeight="1" x14ac:dyDescent="0.25">
      <c r="A27" s="12"/>
      <c r="B27" s="93" t="s">
        <v>699</v>
      </c>
      <c r="C27" s="93"/>
      <c r="D27" s="93"/>
      <c r="E27" s="93"/>
      <c r="F27" s="93"/>
      <c r="G27" s="93"/>
      <c r="H27" s="93"/>
      <c r="I27" s="93"/>
      <c r="J27" s="93"/>
      <c r="K27" s="93"/>
      <c r="L27" s="93"/>
      <c r="M27" s="93"/>
      <c r="N27" s="93"/>
      <c r="O27" s="93"/>
    </row>
    <row r="28" spans="1:15" x14ac:dyDescent="0.25">
      <c r="A28" s="12"/>
      <c r="B28" s="93"/>
      <c r="C28" s="93"/>
      <c r="D28" s="93"/>
      <c r="E28" s="93"/>
      <c r="F28" s="93"/>
      <c r="G28" s="93"/>
      <c r="H28" s="93"/>
      <c r="I28" s="93"/>
      <c r="J28" s="93"/>
      <c r="K28" s="93"/>
      <c r="L28" s="93"/>
      <c r="M28" s="93"/>
      <c r="N28" s="93"/>
      <c r="O28" s="93"/>
    </row>
    <row r="29" spans="1:15" x14ac:dyDescent="0.25">
      <c r="A29" s="12"/>
      <c r="B29" s="62" t="s">
        <v>380</v>
      </c>
      <c r="C29" s="63"/>
      <c r="D29" s="65" t="s">
        <v>363</v>
      </c>
      <c r="E29" s="65"/>
      <c r="F29" s="72"/>
      <c r="G29" s="65" t="s">
        <v>364</v>
      </c>
      <c r="H29" s="65"/>
      <c r="I29" s="63"/>
    </row>
    <row r="30" spans="1:15" ht="15.75" thickBot="1" x14ac:dyDescent="0.3">
      <c r="A30" s="12"/>
      <c r="B30" s="62"/>
      <c r="C30" s="63"/>
      <c r="D30" s="61">
        <v>2013</v>
      </c>
      <c r="E30" s="61"/>
      <c r="F30" s="72"/>
      <c r="G30" s="61">
        <v>2012</v>
      </c>
      <c r="H30" s="61"/>
      <c r="I30" s="63"/>
    </row>
    <row r="31" spans="1:15" x14ac:dyDescent="0.25">
      <c r="A31" s="12"/>
      <c r="B31" s="21" t="s">
        <v>700</v>
      </c>
      <c r="C31" s="52"/>
      <c r="D31" s="53"/>
      <c r="E31" s="98"/>
      <c r="F31" s="52"/>
      <c r="G31" s="53"/>
      <c r="H31" s="98"/>
      <c r="I31" s="52"/>
    </row>
    <row r="32" spans="1:15" x14ac:dyDescent="0.25">
      <c r="A32" s="12"/>
      <c r="B32" s="73" t="s">
        <v>701</v>
      </c>
      <c r="C32" s="56"/>
      <c r="D32" s="24" t="s">
        <v>265</v>
      </c>
      <c r="E32" s="99">
        <v>343962</v>
      </c>
      <c r="F32" s="56"/>
      <c r="G32" s="24" t="s">
        <v>265</v>
      </c>
      <c r="H32" s="99">
        <v>379407</v>
      </c>
      <c r="I32" s="56"/>
    </row>
    <row r="33" spans="1:15" x14ac:dyDescent="0.25">
      <c r="A33" s="12"/>
      <c r="B33" s="58" t="s">
        <v>702</v>
      </c>
      <c r="C33" s="52"/>
      <c r="D33" s="21"/>
      <c r="E33" s="101">
        <v>130915</v>
      </c>
      <c r="F33" s="52"/>
      <c r="G33" s="21"/>
      <c r="H33" s="101">
        <v>122641</v>
      </c>
      <c r="I33" s="52"/>
    </row>
    <row r="34" spans="1:15" x14ac:dyDescent="0.25">
      <c r="A34" s="12"/>
      <c r="B34" s="73" t="s">
        <v>703</v>
      </c>
      <c r="C34" s="56"/>
      <c r="D34" s="24"/>
      <c r="E34" s="25">
        <v>14470</v>
      </c>
      <c r="F34" s="56"/>
      <c r="G34" s="24"/>
      <c r="H34" s="99">
        <v>10777</v>
      </c>
      <c r="I34" s="56"/>
    </row>
    <row r="35" spans="1:15" ht="15.75" thickBot="1" x14ac:dyDescent="0.3">
      <c r="A35" s="12"/>
      <c r="B35" s="58" t="s">
        <v>704</v>
      </c>
      <c r="C35" s="52"/>
      <c r="D35" s="74"/>
      <c r="E35" s="102">
        <v>-1451</v>
      </c>
      <c r="F35" s="52"/>
      <c r="G35" s="74"/>
      <c r="H35" s="102">
        <v>-1034</v>
      </c>
      <c r="I35" s="52"/>
    </row>
    <row r="36" spans="1:15" ht="15.75" thickBot="1" x14ac:dyDescent="0.3">
      <c r="A36" s="12"/>
      <c r="B36" s="205" t="s">
        <v>142</v>
      </c>
      <c r="C36" s="56"/>
      <c r="D36" s="76" t="s">
        <v>265</v>
      </c>
      <c r="E36" s="77">
        <v>487896</v>
      </c>
      <c r="F36" s="56"/>
      <c r="G36" s="76" t="s">
        <v>265</v>
      </c>
      <c r="H36" s="103">
        <v>511791</v>
      </c>
      <c r="I36" s="56"/>
    </row>
    <row r="37" spans="1:15" ht="15.75" thickTop="1" x14ac:dyDescent="0.25">
      <c r="A37" s="12"/>
      <c r="B37" s="4"/>
    </row>
    <row r="38" spans="1:15" ht="15" customHeight="1" x14ac:dyDescent="0.25">
      <c r="A38" s="12" t="s">
        <v>1081</v>
      </c>
      <c r="B38" s="11" t="s">
        <v>5</v>
      </c>
      <c r="C38" s="11"/>
      <c r="D38" s="11"/>
      <c r="E38" s="11"/>
      <c r="F38" s="11"/>
      <c r="G38" s="11"/>
      <c r="H38" s="11"/>
      <c r="I38" s="11"/>
      <c r="J38" s="11"/>
      <c r="K38" s="11"/>
      <c r="L38" s="11"/>
      <c r="M38" s="11"/>
      <c r="N38" s="11"/>
      <c r="O38" s="11"/>
    </row>
    <row r="39" spans="1:15" x14ac:dyDescent="0.25">
      <c r="A39" s="12"/>
      <c r="B39" s="93" t="s">
        <v>715</v>
      </c>
      <c r="C39" s="93"/>
      <c r="D39" s="93"/>
      <c r="E39" s="93"/>
      <c r="F39" s="93"/>
      <c r="G39" s="93"/>
      <c r="H39" s="93"/>
      <c r="I39" s="93"/>
      <c r="J39" s="93"/>
      <c r="K39" s="93"/>
      <c r="L39" s="93"/>
      <c r="M39" s="93"/>
      <c r="N39" s="93"/>
      <c r="O39" s="93"/>
    </row>
    <row r="40" spans="1:15" x14ac:dyDescent="0.25">
      <c r="A40" s="12"/>
      <c r="B40" s="93"/>
      <c r="C40" s="93"/>
      <c r="D40" s="93"/>
      <c r="E40" s="93"/>
      <c r="F40" s="93"/>
      <c r="G40" s="93"/>
      <c r="H40" s="93"/>
      <c r="I40" s="93"/>
      <c r="J40" s="93"/>
      <c r="K40" s="93"/>
      <c r="L40" s="93"/>
      <c r="M40" s="93"/>
      <c r="N40" s="93"/>
      <c r="O40" s="93"/>
    </row>
    <row r="41" spans="1:15" x14ac:dyDescent="0.25">
      <c r="A41" s="12"/>
      <c r="B41" s="90"/>
      <c r="C41" s="72"/>
      <c r="D41" s="65" t="s">
        <v>291</v>
      </c>
      <c r="E41" s="65"/>
      <c r="F41" s="65"/>
      <c r="G41" s="65" t="s">
        <v>718</v>
      </c>
      <c r="H41" s="65"/>
      <c r="I41" s="72"/>
      <c r="J41" s="65" t="s">
        <v>721</v>
      </c>
      <c r="K41" s="65"/>
      <c r="L41" s="72"/>
    </row>
    <row r="42" spans="1:15" x14ac:dyDescent="0.25">
      <c r="A42" s="12"/>
      <c r="B42" s="90"/>
      <c r="C42" s="72"/>
      <c r="D42" s="65" t="s">
        <v>716</v>
      </c>
      <c r="E42" s="65"/>
      <c r="F42" s="65"/>
      <c r="G42" s="65" t="s">
        <v>719</v>
      </c>
      <c r="H42" s="65"/>
      <c r="I42" s="72"/>
      <c r="J42" s="65" t="s">
        <v>180</v>
      </c>
      <c r="K42" s="65"/>
      <c r="L42" s="72"/>
    </row>
    <row r="43" spans="1:15" x14ac:dyDescent="0.25">
      <c r="A43" s="12"/>
      <c r="B43" s="90"/>
      <c r="C43" s="72"/>
      <c r="D43" s="65" t="s">
        <v>540</v>
      </c>
      <c r="E43" s="65"/>
      <c r="F43" s="65"/>
      <c r="G43" s="65" t="s">
        <v>720</v>
      </c>
      <c r="H43" s="65"/>
      <c r="I43" s="72"/>
      <c r="J43" s="65" t="s">
        <v>722</v>
      </c>
      <c r="K43" s="65"/>
      <c r="L43" s="72"/>
    </row>
    <row r="44" spans="1:15" x14ac:dyDescent="0.25">
      <c r="A44" s="12"/>
      <c r="B44" s="90"/>
      <c r="C44" s="72"/>
      <c r="D44" s="65" t="s">
        <v>541</v>
      </c>
      <c r="E44" s="65"/>
      <c r="F44" s="65"/>
      <c r="G44" s="143"/>
      <c r="H44" s="143"/>
      <c r="I44" s="72"/>
      <c r="J44" s="65" t="s">
        <v>723</v>
      </c>
      <c r="K44" s="65"/>
      <c r="L44" s="72"/>
    </row>
    <row r="45" spans="1:15" ht="15.75" thickBot="1" x14ac:dyDescent="0.3">
      <c r="A45" s="12"/>
      <c r="B45" s="90"/>
      <c r="C45" s="72"/>
      <c r="D45" s="61" t="s">
        <v>717</v>
      </c>
      <c r="E45" s="61"/>
      <c r="F45" s="65"/>
      <c r="G45" s="69"/>
      <c r="H45" s="69"/>
      <c r="I45" s="72"/>
      <c r="J45" s="69"/>
      <c r="K45" s="69"/>
      <c r="L45" s="72"/>
    </row>
    <row r="46" spans="1:15" x14ac:dyDescent="0.25">
      <c r="A46" s="12"/>
      <c r="B46" s="21" t="s">
        <v>724</v>
      </c>
      <c r="C46" s="52"/>
      <c r="D46" s="53" t="s">
        <v>265</v>
      </c>
      <c r="E46" s="54">
        <v>119239</v>
      </c>
      <c r="F46" s="21"/>
      <c r="G46" s="53" t="s">
        <v>265</v>
      </c>
      <c r="H46" s="98">
        <v>-333</v>
      </c>
      <c r="I46" s="52"/>
      <c r="J46" s="53" t="s">
        <v>265</v>
      </c>
      <c r="K46" s="54">
        <v>118906</v>
      </c>
      <c r="L46" s="52"/>
    </row>
    <row r="47" spans="1:15" ht="26.25" x14ac:dyDescent="0.25">
      <c r="A47" s="12"/>
      <c r="B47" s="24" t="s">
        <v>725</v>
      </c>
      <c r="C47" s="56"/>
      <c r="D47" s="24"/>
      <c r="E47" s="99">
        <v>-5259</v>
      </c>
      <c r="F47" s="24"/>
      <c r="G47" s="24"/>
      <c r="H47" s="80">
        <v>43</v>
      </c>
      <c r="I47" s="56"/>
      <c r="J47" s="24"/>
      <c r="K47" s="25">
        <v>-5216</v>
      </c>
      <c r="L47" s="56"/>
    </row>
    <row r="48" spans="1:15" ht="26.25" x14ac:dyDescent="0.25">
      <c r="A48" s="12"/>
      <c r="B48" s="21" t="s">
        <v>128</v>
      </c>
      <c r="C48" s="52"/>
      <c r="D48" s="21"/>
      <c r="E48" s="27">
        <v>-76362</v>
      </c>
      <c r="F48" s="358">
        <v>-1</v>
      </c>
      <c r="G48" s="21"/>
      <c r="H48" s="23" t="s">
        <v>567</v>
      </c>
      <c r="I48" s="52"/>
      <c r="J48" s="21"/>
      <c r="K48" s="27">
        <v>-76362</v>
      </c>
      <c r="L48" s="52"/>
    </row>
    <row r="49" spans="1:15" ht="26.25" x14ac:dyDescent="0.25">
      <c r="A49" s="12"/>
      <c r="B49" s="24" t="s">
        <v>726</v>
      </c>
      <c r="C49" s="56"/>
      <c r="D49" s="24"/>
      <c r="E49" s="37">
        <v>939</v>
      </c>
      <c r="F49" s="24"/>
      <c r="G49" s="24"/>
      <c r="H49" s="37" t="s">
        <v>567</v>
      </c>
      <c r="I49" s="56"/>
      <c r="J49" s="24"/>
      <c r="K49" s="37">
        <v>939</v>
      </c>
      <c r="L49" s="56"/>
    </row>
    <row r="50" spans="1:15" ht="26.25" x14ac:dyDescent="0.25">
      <c r="A50" s="12"/>
      <c r="B50" s="21" t="s">
        <v>727</v>
      </c>
      <c r="C50" s="81"/>
      <c r="D50" s="248"/>
      <c r="E50" s="250">
        <v>-2411</v>
      </c>
      <c r="F50" s="359">
        <v>-1</v>
      </c>
      <c r="G50" s="248"/>
      <c r="H50" s="335" t="s">
        <v>567</v>
      </c>
      <c r="I50" s="81"/>
      <c r="J50" s="248"/>
      <c r="K50" s="250">
        <v>-2411</v>
      </c>
      <c r="L50" s="81"/>
    </row>
    <row r="51" spans="1:15" ht="15.75" thickBot="1" x14ac:dyDescent="0.3">
      <c r="A51" s="12"/>
      <c r="B51" s="21" t="s">
        <v>728</v>
      </c>
      <c r="C51" s="81"/>
      <c r="D51" s="249"/>
      <c r="E51" s="251"/>
      <c r="F51" s="359"/>
      <c r="G51" s="249"/>
      <c r="H51" s="272"/>
      <c r="I51" s="81"/>
      <c r="J51" s="249"/>
      <c r="K51" s="251"/>
      <c r="L51" s="81"/>
    </row>
    <row r="52" spans="1:15" ht="27" thickBot="1" x14ac:dyDescent="0.3">
      <c r="A52" s="12"/>
      <c r="B52" s="24" t="s">
        <v>729</v>
      </c>
      <c r="C52" s="56"/>
      <c r="D52" s="244"/>
      <c r="E52" s="245">
        <v>-83093</v>
      </c>
      <c r="F52" s="24"/>
      <c r="G52" s="244"/>
      <c r="H52" s="246">
        <v>43</v>
      </c>
      <c r="I52" s="56"/>
      <c r="J52" s="244"/>
      <c r="K52" s="247">
        <v>-83050</v>
      </c>
      <c r="L52" s="56"/>
    </row>
    <row r="53" spans="1:15" ht="15.75" thickBot="1" x14ac:dyDescent="0.3">
      <c r="A53" s="12"/>
      <c r="B53" s="21" t="s">
        <v>730</v>
      </c>
      <c r="C53" s="52"/>
      <c r="D53" s="33" t="s">
        <v>265</v>
      </c>
      <c r="E53" s="34">
        <v>36146</v>
      </c>
      <c r="F53" s="21"/>
      <c r="G53" s="33" t="s">
        <v>265</v>
      </c>
      <c r="H53" s="183">
        <v>-290</v>
      </c>
      <c r="I53" s="52"/>
      <c r="J53" s="33" t="s">
        <v>265</v>
      </c>
      <c r="K53" s="59">
        <v>35856</v>
      </c>
      <c r="L53" s="52"/>
    </row>
    <row r="54" spans="1:15" ht="15.75" thickTop="1" x14ac:dyDescent="0.25">
      <c r="A54" s="12"/>
      <c r="B54" s="177"/>
      <c r="C54" s="177"/>
      <c r="D54" s="177"/>
      <c r="E54" s="177"/>
      <c r="F54" s="177"/>
      <c r="G54" s="177"/>
      <c r="H54" s="177"/>
      <c r="I54" s="177"/>
      <c r="J54" s="177"/>
      <c r="K54" s="177"/>
      <c r="L54" s="177"/>
      <c r="M54" s="177"/>
      <c r="N54" s="177"/>
      <c r="O54" s="177"/>
    </row>
    <row r="55" spans="1:15" ht="30.75" x14ac:dyDescent="0.25">
      <c r="A55" s="12"/>
      <c r="B55" s="239" t="s">
        <v>731</v>
      </c>
      <c r="C55" s="238" t="s">
        <v>732</v>
      </c>
      <c r="D55" s="360" t="s">
        <v>733</v>
      </c>
    </row>
    <row r="56" spans="1:15" x14ac:dyDescent="0.25">
      <c r="A56" s="12"/>
      <c r="B56" s="93"/>
      <c r="C56" s="93"/>
      <c r="D56" s="93"/>
      <c r="E56" s="93"/>
      <c r="F56" s="93"/>
      <c r="G56" s="93"/>
      <c r="H56" s="93"/>
      <c r="I56" s="93"/>
      <c r="J56" s="93"/>
      <c r="K56" s="93"/>
      <c r="L56" s="93"/>
      <c r="M56" s="93"/>
      <c r="N56" s="93"/>
      <c r="O56" s="93"/>
    </row>
    <row r="57" spans="1:15" x14ac:dyDescent="0.25">
      <c r="A57" s="12"/>
      <c r="B57" s="93" t="s">
        <v>734</v>
      </c>
      <c r="C57" s="93"/>
      <c r="D57" s="93"/>
      <c r="E57" s="93"/>
      <c r="F57" s="93"/>
      <c r="G57" s="93"/>
      <c r="H57" s="93"/>
      <c r="I57" s="93"/>
      <c r="J57" s="93"/>
      <c r="K57" s="93"/>
      <c r="L57" s="93"/>
      <c r="M57" s="93"/>
      <c r="N57" s="93"/>
      <c r="O57" s="93"/>
    </row>
    <row r="58" spans="1:15" x14ac:dyDescent="0.25">
      <c r="A58" s="12"/>
      <c r="B58" s="93"/>
      <c r="C58" s="93"/>
      <c r="D58" s="93"/>
      <c r="E58" s="93"/>
      <c r="F58" s="93"/>
      <c r="G58" s="93"/>
      <c r="H58" s="93"/>
      <c r="I58" s="93"/>
      <c r="J58" s="93"/>
      <c r="K58" s="93"/>
      <c r="L58" s="93"/>
      <c r="M58" s="93"/>
      <c r="N58" s="93"/>
      <c r="O58" s="93"/>
    </row>
    <row r="59" spans="1:15" x14ac:dyDescent="0.25">
      <c r="A59" s="12"/>
      <c r="B59" s="90"/>
      <c r="C59" s="63"/>
      <c r="D59" s="65" t="s">
        <v>291</v>
      </c>
      <c r="E59" s="65"/>
      <c r="F59" s="65"/>
      <c r="G59" s="65" t="s">
        <v>718</v>
      </c>
      <c r="H59" s="65"/>
      <c r="I59" s="63"/>
      <c r="J59" s="65" t="s">
        <v>721</v>
      </c>
      <c r="K59" s="65"/>
      <c r="L59" s="63"/>
    </row>
    <row r="60" spans="1:15" x14ac:dyDescent="0.25">
      <c r="A60" s="12"/>
      <c r="B60" s="90"/>
      <c r="C60" s="63"/>
      <c r="D60" s="65" t="s">
        <v>716</v>
      </c>
      <c r="E60" s="65"/>
      <c r="F60" s="65"/>
      <c r="G60" s="65" t="s">
        <v>719</v>
      </c>
      <c r="H60" s="65"/>
      <c r="I60" s="63"/>
      <c r="J60" s="65" t="s">
        <v>180</v>
      </c>
      <c r="K60" s="65"/>
      <c r="L60" s="63"/>
    </row>
    <row r="61" spans="1:15" x14ac:dyDescent="0.25">
      <c r="A61" s="12"/>
      <c r="B61" s="90"/>
      <c r="C61" s="63"/>
      <c r="D61" s="65" t="s">
        <v>540</v>
      </c>
      <c r="E61" s="65"/>
      <c r="F61" s="65"/>
      <c r="G61" s="65" t="s">
        <v>720</v>
      </c>
      <c r="H61" s="65"/>
      <c r="I61" s="63"/>
      <c r="J61" s="65" t="s">
        <v>722</v>
      </c>
      <c r="K61" s="65"/>
      <c r="L61" s="63"/>
    </row>
    <row r="62" spans="1:15" x14ac:dyDescent="0.25">
      <c r="A62" s="12"/>
      <c r="B62" s="90"/>
      <c r="C62" s="63"/>
      <c r="D62" s="65" t="s">
        <v>541</v>
      </c>
      <c r="E62" s="65"/>
      <c r="F62" s="65"/>
      <c r="G62" s="143"/>
      <c r="H62" s="143"/>
      <c r="I62" s="63"/>
      <c r="J62" s="65" t="s">
        <v>723</v>
      </c>
      <c r="K62" s="65"/>
      <c r="L62" s="63"/>
    </row>
    <row r="63" spans="1:15" ht="15.75" thickBot="1" x14ac:dyDescent="0.3">
      <c r="A63" s="12"/>
      <c r="B63" s="90"/>
      <c r="C63" s="63"/>
      <c r="D63" s="61" t="s">
        <v>717</v>
      </c>
      <c r="E63" s="61"/>
      <c r="F63" s="65"/>
      <c r="G63" s="69"/>
      <c r="H63" s="69"/>
      <c r="I63" s="63"/>
      <c r="J63" s="69"/>
      <c r="K63" s="69"/>
      <c r="L63" s="63"/>
    </row>
    <row r="64" spans="1:15" x14ac:dyDescent="0.25">
      <c r="A64" s="12"/>
      <c r="B64" s="21" t="s">
        <v>735</v>
      </c>
      <c r="C64" s="52"/>
      <c r="D64" s="53" t="s">
        <v>265</v>
      </c>
      <c r="E64" s="54">
        <v>139021</v>
      </c>
      <c r="F64" s="21"/>
      <c r="G64" s="53" t="s">
        <v>265</v>
      </c>
      <c r="H64" s="98">
        <v>-334</v>
      </c>
      <c r="I64" s="52"/>
      <c r="J64" s="53" t="s">
        <v>265</v>
      </c>
      <c r="K64" s="54">
        <v>138687</v>
      </c>
      <c r="L64" s="52"/>
    </row>
    <row r="65" spans="1:15" ht="26.25" x14ac:dyDescent="0.25">
      <c r="A65" s="12"/>
      <c r="B65" s="24" t="s">
        <v>725</v>
      </c>
      <c r="C65" s="56"/>
      <c r="D65" s="24"/>
      <c r="E65" s="25">
        <v>-16792</v>
      </c>
      <c r="F65" s="24"/>
      <c r="G65" s="24"/>
      <c r="H65" s="80">
        <v>44</v>
      </c>
      <c r="I65" s="56"/>
      <c r="J65" s="24"/>
      <c r="K65" s="25">
        <v>-16748</v>
      </c>
      <c r="L65" s="56"/>
    </row>
    <row r="66" spans="1:15" ht="26.25" x14ac:dyDescent="0.25">
      <c r="A66" s="12"/>
      <c r="B66" s="21" t="s">
        <v>128</v>
      </c>
      <c r="C66" s="52"/>
      <c r="D66" s="21"/>
      <c r="E66" s="27">
        <v>-76960</v>
      </c>
      <c r="F66" s="358">
        <v>-1</v>
      </c>
      <c r="G66" s="21"/>
      <c r="H66" s="23" t="s">
        <v>567</v>
      </c>
      <c r="I66" s="52"/>
      <c r="J66" s="21"/>
      <c r="K66" s="27">
        <v>-76960</v>
      </c>
      <c r="L66" s="52"/>
    </row>
    <row r="67" spans="1:15" ht="26.25" x14ac:dyDescent="0.25">
      <c r="A67" s="12"/>
      <c r="B67" s="24" t="s">
        <v>726</v>
      </c>
      <c r="C67" s="56"/>
      <c r="D67" s="24"/>
      <c r="E67" s="99">
        <v>1772</v>
      </c>
      <c r="F67" s="24"/>
      <c r="G67" s="24"/>
      <c r="H67" s="37" t="s">
        <v>567</v>
      </c>
      <c r="I67" s="56"/>
      <c r="J67" s="24"/>
      <c r="K67" s="99">
        <v>1772</v>
      </c>
      <c r="L67" s="56"/>
    </row>
    <row r="68" spans="1:15" ht="39.75" thickBot="1" x14ac:dyDescent="0.3">
      <c r="A68" s="12"/>
      <c r="B68" s="21" t="s">
        <v>736</v>
      </c>
      <c r="C68" s="52"/>
      <c r="D68" s="74"/>
      <c r="E68" s="102">
        <v>-10895</v>
      </c>
      <c r="F68" s="358">
        <v>-1</v>
      </c>
      <c r="G68" s="74"/>
      <c r="H68" s="198" t="s">
        <v>567</v>
      </c>
      <c r="I68" s="52"/>
      <c r="J68" s="74"/>
      <c r="K68" s="102">
        <v>-10895</v>
      </c>
      <c r="L68" s="52"/>
    </row>
    <row r="69" spans="1:15" ht="27" thickBot="1" x14ac:dyDescent="0.3">
      <c r="A69" s="12"/>
      <c r="B69" s="24" t="s">
        <v>729</v>
      </c>
      <c r="C69" s="56"/>
      <c r="D69" s="244"/>
      <c r="E69" s="245">
        <v>-102875</v>
      </c>
      <c r="F69" s="24"/>
      <c r="G69" s="244"/>
      <c r="H69" s="246">
        <v>44</v>
      </c>
      <c r="I69" s="56"/>
      <c r="J69" s="244"/>
      <c r="K69" s="247">
        <v>-102831</v>
      </c>
      <c r="L69" s="56"/>
    </row>
    <row r="70" spans="1:15" ht="15.75" thickBot="1" x14ac:dyDescent="0.3">
      <c r="A70" s="12"/>
      <c r="B70" s="21" t="s">
        <v>730</v>
      </c>
      <c r="C70" s="52"/>
      <c r="D70" s="33" t="s">
        <v>265</v>
      </c>
      <c r="E70" s="34">
        <v>36146</v>
      </c>
      <c r="F70" s="21"/>
      <c r="G70" s="33" t="s">
        <v>265</v>
      </c>
      <c r="H70" s="183">
        <v>-290</v>
      </c>
      <c r="I70" s="52"/>
      <c r="J70" s="33" t="s">
        <v>265</v>
      </c>
      <c r="K70" s="59">
        <v>35856</v>
      </c>
      <c r="L70" s="52"/>
    </row>
    <row r="71" spans="1:15" ht="15.75" thickTop="1" x14ac:dyDescent="0.25">
      <c r="A71" s="12"/>
      <c r="B71" s="96"/>
      <c r="C71" s="96"/>
      <c r="D71" s="96"/>
      <c r="E71" s="96"/>
      <c r="F71" s="96"/>
      <c r="G71" s="96"/>
      <c r="H71" s="96"/>
      <c r="I71" s="96"/>
      <c r="J71" s="96"/>
      <c r="K71" s="96"/>
      <c r="L71" s="96"/>
      <c r="M71" s="96"/>
      <c r="N71" s="96"/>
      <c r="O71" s="96"/>
    </row>
    <row r="72" spans="1:15" ht="30.75" x14ac:dyDescent="0.25">
      <c r="A72" s="12"/>
      <c r="B72" s="238"/>
      <c r="C72" s="238">
        <v>-1</v>
      </c>
      <c r="D72" s="360" t="s">
        <v>733</v>
      </c>
    </row>
    <row r="73" spans="1:15" x14ac:dyDescent="0.25">
      <c r="A73" s="12"/>
      <c r="B73" s="4"/>
    </row>
  </sheetData>
  <mergeCells count="92">
    <mergeCell ref="B57:O57"/>
    <mergeCell ref="B58:O58"/>
    <mergeCell ref="B71:O71"/>
    <mergeCell ref="A26:A37"/>
    <mergeCell ref="B26:O26"/>
    <mergeCell ref="B27:O27"/>
    <mergeCell ref="B28:O28"/>
    <mergeCell ref="A38:A73"/>
    <mergeCell ref="B38:O38"/>
    <mergeCell ref="B39:O39"/>
    <mergeCell ref="B40:O40"/>
    <mergeCell ref="B54:O54"/>
    <mergeCell ref="B56:O56"/>
    <mergeCell ref="L59:L63"/>
    <mergeCell ref="A1:A2"/>
    <mergeCell ref="B1:O1"/>
    <mergeCell ref="B2:O2"/>
    <mergeCell ref="B3:O3"/>
    <mergeCell ref="A4:A25"/>
    <mergeCell ref="B4:O4"/>
    <mergeCell ref="B5:O5"/>
    <mergeCell ref="B6:O6"/>
    <mergeCell ref="B17:O17"/>
    <mergeCell ref="G60:H60"/>
    <mergeCell ref="G61:H61"/>
    <mergeCell ref="G62:H62"/>
    <mergeCell ref="G63:H63"/>
    <mergeCell ref="I59:I63"/>
    <mergeCell ref="J59:K59"/>
    <mergeCell ref="J60:K60"/>
    <mergeCell ref="J61:K61"/>
    <mergeCell ref="J62:K62"/>
    <mergeCell ref="J63:K63"/>
    <mergeCell ref="L50:L51"/>
    <mergeCell ref="B59:B63"/>
    <mergeCell ref="C59:C63"/>
    <mergeCell ref="D59:E59"/>
    <mergeCell ref="D60:E60"/>
    <mergeCell ref="D61:E61"/>
    <mergeCell ref="D62:E62"/>
    <mergeCell ref="D63:E63"/>
    <mergeCell ref="F59:F63"/>
    <mergeCell ref="G59:H59"/>
    <mergeCell ref="L41:L45"/>
    <mergeCell ref="C50:C51"/>
    <mergeCell ref="D50:D51"/>
    <mergeCell ref="E50:E51"/>
    <mergeCell ref="F50:F51"/>
    <mergeCell ref="G50:G51"/>
    <mergeCell ref="H50:H51"/>
    <mergeCell ref="I50:I51"/>
    <mergeCell ref="J50:J51"/>
    <mergeCell ref="K50:K51"/>
    <mergeCell ref="I41:I45"/>
    <mergeCell ref="J41:K41"/>
    <mergeCell ref="J42:K42"/>
    <mergeCell ref="J43:K43"/>
    <mergeCell ref="J44:K44"/>
    <mergeCell ref="J45:K45"/>
    <mergeCell ref="F41:F45"/>
    <mergeCell ref="G41:H41"/>
    <mergeCell ref="G42:H42"/>
    <mergeCell ref="G43:H43"/>
    <mergeCell ref="G44:H44"/>
    <mergeCell ref="G45:H45"/>
    <mergeCell ref="G29:H29"/>
    <mergeCell ref="G30:H30"/>
    <mergeCell ref="I29:I30"/>
    <mergeCell ref="B41:B45"/>
    <mergeCell ref="C41:C45"/>
    <mergeCell ref="D41:E41"/>
    <mergeCell ref="D42:E42"/>
    <mergeCell ref="D43:E43"/>
    <mergeCell ref="D44:E44"/>
    <mergeCell ref="D45:E45"/>
    <mergeCell ref="O7:O8"/>
    <mergeCell ref="D9:E9"/>
    <mergeCell ref="G9:H9"/>
    <mergeCell ref="J9:K9"/>
    <mergeCell ref="M9:N9"/>
    <mergeCell ref="B29:B30"/>
    <mergeCell ref="C29:C30"/>
    <mergeCell ref="D29:E29"/>
    <mergeCell ref="D30:E30"/>
    <mergeCell ref="F29:F30"/>
    <mergeCell ref="B7:B8"/>
    <mergeCell ref="C7:C8"/>
    <mergeCell ref="D7:H7"/>
    <mergeCell ref="D8:H8"/>
    <mergeCell ref="I7:I8"/>
    <mergeCell ref="J7:N7"/>
    <mergeCell ref="J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2" width="36.5703125" bestFit="1" customWidth="1"/>
    <col min="3" max="3" width="20.85546875" customWidth="1"/>
    <col min="4" max="4" width="27.85546875" customWidth="1"/>
    <col min="5" max="5" width="8" customWidth="1"/>
    <col min="6" max="6" width="27.85546875" customWidth="1"/>
    <col min="7" max="7" width="30.7109375" customWidth="1"/>
    <col min="8" max="8" width="6.140625" customWidth="1"/>
    <col min="9" max="9" width="30" customWidth="1"/>
    <col min="10" max="10" width="4" customWidth="1"/>
    <col min="11" max="11" width="16" customWidth="1"/>
    <col min="12" max="12" width="10.85546875" customWidth="1"/>
    <col min="13" max="13" width="4.140625" customWidth="1"/>
    <col min="14" max="14" width="8.28515625" customWidth="1"/>
    <col min="15" max="15" width="10.85546875" customWidth="1"/>
    <col min="16" max="16" width="20.85546875" customWidth="1"/>
  </cols>
  <sheetData>
    <row r="1" spans="1:16" ht="15" customHeight="1" x14ac:dyDescent="0.25">
      <c r="A1" s="7" t="s">
        <v>10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738</v>
      </c>
      <c r="B3" s="11" t="s">
        <v>5</v>
      </c>
      <c r="C3" s="11"/>
      <c r="D3" s="11"/>
      <c r="E3" s="11"/>
      <c r="F3" s="11"/>
      <c r="G3" s="11"/>
      <c r="H3" s="11"/>
      <c r="I3" s="11"/>
      <c r="J3" s="11"/>
      <c r="K3" s="11"/>
      <c r="L3" s="11"/>
      <c r="M3" s="11"/>
      <c r="N3" s="11"/>
      <c r="O3" s="11"/>
      <c r="P3" s="11"/>
    </row>
    <row r="4" spans="1:16" ht="15" customHeight="1" x14ac:dyDescent="0.25">
      <c r="A4" s="12" t="s">
        <v>1083</v>
      </c>
      <c r="B4" s="11" t="s">
        <v>5</v>
      </c>
      <c r="C4" s="11"/>
      <c r="D4" s="11"/>
      <c r="E4" s="11"/>
      <c r="F4" s="11"/>
      <c r="G4" s="11"/>
      <c r="H4" s="11"/>
      <c r="I4" s="11"/>
      <c r="J4" s="11"/>
      <c r="K4" s="11"/>
      <c r="L4" s="11"/>
      <c r="M4" s="11"/>
      <c r="N4" s="11"/>
      <c r="O4" s="11"/>
      <c r="P4" s="11"/>
    </row>
    <row r="5" spans="1:16" x14ac:dyDescent="0.25">
      <c r="A5" s="12"/>
      <c r="B5" s="93" t="s">
        <v>742</v>
      </c>
      <c r="C5" s="93"/>
      <c r="D5" s="93"/>
      <c r="E5" s="93"/>
      <c r="F5" s="93"/>
      <c r="G5" s="93"/>
      <c r="H5" s="93"/>
      <c r="I5" s="93"/>
      <c r="J5" s="93"/>
      <c r="K5" s="93"/>
      <c r="L5" s="93"/>
      <c r="M5" s="93"/>
      <c r="N5" s="93"/>
      <c r="O5" s="93"/>
      <c r="P5" s="93"/>
    </row>
    <row r="6" spans="1:16" x14ac:dyDescent="0.25">
      <c r="A6" s="12"/>
      <c r="B6" s="93"/>
      <c r="C6" s="93"/>
      <c r="D6" s="93"/>
      <c r="E6" s="93"/>
      <c r="F6" s="93"/>
      <c r="G6" s="93"/>
      <c r="H6" s="93"/>
      <c r="I6" s="93"/>
      <c r="J6" s="93"/>
      <c r="K6" s="93"/>
      <c r="L6" s="93"/>
      <c r="M6" s="93"/>
      <c r="N6" s="93"/>
      <c r="O6" s="93"/>
      <c r="P6" s="93"/>
    </row>
    <row r="7" spans="1:16" x14ac:dyDescent="0.25">
      <c r="A7" s="12"/>
      <c r="B7" s="90"/>
      <c r="C7" s="63"/>
      <c r="D7" s="65" t="s">
        <v>680</v>
      </c>
      <c r="E7" s="65"/>
      <c r="F7" s="65"/>
      <c r="G7" s="65"/>
      <c r="H7" s="65"/>
      <c r="I7" s="63"/>
      <c r="J7" s="65" t="s">
        <v>681</v>
      </c>
      <c r="K7" s="65"/>
      <c r="L7" s="65"/>
      <c r="M7" s="65"/>
      <c r="N7" s="65"/>
      <c r="O7" s="63"/>
    </row>
    <row r="8" spans="1:16" ht="15.75" thickBot="1" x14ac:dyDescent="0.3">
      <c r="A8" s="12"/>
      <c r="B8" s="90"/>
      <c r="C8" s="63"/>
      <c r="D8" s="61" t="s">
        <v>363</v>
      </c>
      <c r="E8" s="61"/>
      <c r="F8" s="61"/>
      <c r="G8" s="61"/>
      <c r="H8" s="61"/>
      <c r="I8" s="63"/>
      <c r="J8" s="61" t="s">
        <v>363</v>
      </c>
      <c r="K8" s="61"/>
      <c r="L8" s="61"/>
      <c r="M8" s="61"/>
      <c r="N8" s="61"/>
      <c r="O8" s="63"/>
    </row>
    <row r="9" spans="1:16" ht="15.75" thickBot="1" x14ac:dyDescent="0.3">
      <c r="A9" s="12"/>
      <c r="B9" s="47" t="s">
        <v>380</v>
      </c>
      <c r="C9" s="43"/>
      <c r="D9" s="78">
        <v>2013</v>
      </c>
      <c r="E9" s="78"/>
      <c r="F9" s="50"/>
      <c r="G9" s="78">
        <v>2012</v>
      </c>
      <c r="H9" s="78"/>
      <c r="I9" s="49"/>
      <c r="J9" s="78">
        <v>2013</v>
      </c>
      <c r="K9" s="78"/>
      <c r="L9" s="50"/>
      <c r="M9" s="78">
        <v>2012</v>
      </c>
      <c r="N9" s="78"/>
      <c r="O9" s="49"/>
    </row>
    <row r="10" spans="1:16" x14ac:dyDescent="0.25">
      <c r="A10" s="12"/>
      <c r="B10" s="20" t="s">
        <v>743</v>
      </c>
      <c r="C10" s="52"/>
      <c r="D10" s="53" t="s">
        <v>265</v>
      </c>
      <c r="E10" s="98">
        <v>279</v>
      </c>
      <c r="F10" s="52"/>
      <c r="G10" s="53" t="s">
        <v>265</v>
      </c>
      <c r="H10" s="98">
        <v>22</v>
      </c>
      <c r="I10" s="52"/>
      <c r="J10" s="53" t="s">
        <v>265</v>
      </c>
      <c r="K10" s="54">
        <v>1937</v>
      </c>
      <c r="L10" s="52"/>
      <c r="M10" s="53" t="s">
        <v>265</v>
      </c>
      <c r="N10" s="98">
        <v>106</v>
      </c>
      <c r="O10" s="52"/>
    </row>
    <row r="11" spans="1:16" ht="27" thickBot="1" x14ac:dyDescent="0.3">
      <c r="A11" s="12"/>
      <c r="B11" s="29" t="s">
        <v>744</v>
      </c>
      <c r="C11" s="56"/>
      <c r="D11" s="30"/>
      <c r="E11" s="178">
        <v>75</v>
      </c>
      <c r="F11" s="56"/>
      <c r="G11" s="30"/>
      <c r="H11" s="178">
        <v>63</v>
      </c>
      <c r="I11" s="56"/>
      <c r="J11" s="30"/>
      <c r="K11" s="178">
        <v>200</v>
      </c>
      <c r="L11" s="56"/>
      <c r="M11" s="30"/>
      <c r="N11" s="178">
        <v>188</v>
      </c>
      <c r="O11" s="56"/>
    </row>
    <row r="12" spans="1:16" ht="15.75" thickBot="1" x14ac:dyDescent="0.3">
      <c r="A12" s="12"/>
      <c r="B12" s="58" t="s">
        <v>142</v>
      </c>
      <c r="C12" s="52"/>
      <c r="D12" s="33" t="s">
        <v>265</v>
      </c>
      <c r="E12" s="179">
        <v>354</v>
      </c>
      <c r="F12" s="52"/>
      <c r="G12" s="33" t="s">
        <v>265</v>
      </c>
      <c r="H12" s="179">
        <v>85</v>
      </c>
      <c r="I12" s="52"/>
      <c r="J12" s="33" t="s">
        <v>265</v>
      </c>
      <c r="K12" s="59">
        <v>2137</v>
      </c>
      <c r="L12" s="52"/>
      <c r="M12" s="33" t="s">
        <v>265</v>
      </c>
      <c r="N12" s="179">
        <v>294</v>
      </c>
      <c r="O12" s="52"/>
    </row>
    <row r="13" spans="1:16" ht="15.75" thickTop="1" x14ac:dyDescent="0.25">
      <c r="A13" s="12"/>
      <c r="B13" s="4"/>
    </row>
    <row r="14" spans="1:16" ht="15" customHeight="1" x14ac:dyDescent="0.25">
      <c r="A14" s="12" t="s">
        <v>1084</v>
      </c>
      <c r="B14" s="11" t="s">
        <v>5</v>
      </c>
      <c r="C14" s="11"/>
      <c r="D14" s="11"/>
      <c r="E14" s="11"/>
      <c r="F14" s="11"/>
      <c r="G14" s="11"/>
      <c r="H14" s="11"/>
      <c r="I14" s="11"/>
      <c r="J14" s="11"/>
      <c r="K14" s="11"/>
      <c r="L14" s="11"/>
      <c r="M14" s="11"/>
      <c r="N14" s="11"/>
      <c r="O14" s="11"/>
      <c r="P14" s="11"/>
    </row>
    <row r="15" spans="1:16" x14ac:dyDescent="0.25">
      <c r="A15" s="12"/>
      <c r="B15" s="93" t="s">
        <v>750</v>
      </c>
      <c r="C15" s="93"/>
      <c r="D15" s="93"/>
      <c r="E15" s="93"/>
      <c r="F15" s="93"/>
      <c r="G15" s="93"/>
      <c r="H15" s="93"/>
      <c r="I15" s="93"/>
      <c r="J15" s="93"/>
      <c r="K15" s="93"/>
      <c r="L15" s="93"/>
      <c r="M15" s="93"/>
      <c r="N15" s="93"/>
      <c r="O15" s="93"/>
      <c r="P15" s="93"/>
    </row>
    <row r="16" spans="1:16" x14ac:dyDescent="0.25">
      <c r="A16" s="12"/>
      <c r="B16" s="93"/>
      <c r="C16" s="93"/>
      <c r="D16" s="93"/>
      <c r="E16" s="93"/>
      <c r="F16" s="93"/>
      <c r="G16" s="93"/>
      <c r="H16" s="93"/>
      <c r="I16" s="93"/>
      <c r="J16" s="93"/>
      <c r="K16" s="93"/>
      <c r="L16" s="93"/>
      <c r="M16" s="93"/>
      <c r="N16" s="93"/>
      <c r="O16" s="93"/>
      <c r="P16" s="93"/>
    </row>
    <row r="17" spans="1:16" x14ac:dyDescent="0.25">
      <c r="A17" s="12"/>
      <c r="B17" s="62" t="s">
        <v>751</v>
      </c>
      <c r="C17" s="63"/>
      <c r="D17" s="45" t="s">
        <v>752</v>
      </c>
      <c r="E17" s="72"/>
      <c r="F17" s="65" t="s">
        <v>754</v>
      </c>
      <c r="G17" s="65"/>
      <c r="H17" s="72"/>
      <c r="I17" s="45" t="s">
        <v>754</v>
      </c>
      <c r="J17" s="72"/>
      <c r="K17" s="71" t="s">
        <v>763</v>
      </c>
      <c r="L17" s="71"/>
      <c r="M17" s="72"/>
      <c r="N17" s="71" t="s">
        <v>766</v>
      </c>
      <c r="O17" s="71"/>
      <c r="P17" s="72"/>
    </row>
    <row r="18" spans="1:16" x14ac:dyDescent="0.25">
      <c r="A18" s="12"/>
      <c r="B18" s="62"/>
      <c r="C18" s="63"/>
      <c r="D18" s="45" t="s">
        <v>753</v>
      </c>
      <c r="E18" s="72"/>
      <c r="F18" s="65" t="s">
        <v>755</v>
      </c>
      <c r="G18" s="65"/>
      <c r="H18" s="72"/>
      <c r="I18" s="45" t="s">
        <v>755</v>
      </c>
      <c r="J18" s="72"/>
      <c r="K18" s="71" t="s">
        <v>764</v>
      </c>
      <c r="L18" s="71"/>
      <c r="M18" s="72"/>
      <c r="N18" s="71" t="s">
        <v>767</v>
      </c>
      <c r="O18" s="71"/>
      <c r="P18" s="72"/>
    </row>
    <row r="19" spans="1:16" ht="15.75" customHeight="1" x14ac:dyDescent="0.25">
      <c r="A19" s="12"/>
      <c r="B19" s="62"/>
      <c r="C19" s="63"/>
      <c r="D19" s="44"/>
      <c r="E19" s="72"/>
      <c r="F19" s="65" t="s">
        <v>756</v>
      </c>
      <c r="G19" s="65"/>
      <c r="H19" s="72"/>
      <c r="I19" s="45" t="s">
        <v>759</v>
      </c>
      <c r="J19" s="72"/>
      <c r="K19" s="71" t="s">
        <v>765</v>
      </c>
      <c r="L19" s="71"/>
      <c r="M19" s="72"/>
      <c r="N19" s="71" t="s">
        <v>768</v>
      </c>
      <c r="O19" s="71"/>
      <c r="P19" s="72"/>
    </row>
    <row r="20" spans="1:16" x14ac:dyDescent="0.25">
      <c r="A20" s="12"/>
      <c r="B20" s="62"/>
      <c r="C20" s="63"/>
      <c r="D20" s="44"/>
      <c r="E20" s="72"/>
      <c r="F20" s="65" t="s">
        <v>757</v>
      </c>
      <c r="G20" s="65"/>
      <c r="H20" s="72"/>
      <c r="I20" s="45" t="s">
        <v>760</v>
      </c>
      <c r="J20" s="72"/>
      <c r="K20" s="143"/>
      <c r="L20" s="143"/>
      <c r="M20" s="72"/>
      <c r="N20" s="143"/>
      <c r="O20" s="143"/>
      <c r="P20" s="72"/>
    </row>
    <row r="21" spans="1:16" x14ac:dyDescent="0.25">
      <c r="A21" s="12"/>
      <c r="B21" s="62"/>
      <c r="C21" s="63"/>
      <c r="D21" s="44"/>
      <c r="E21" s="72"/>
      <c r="F21" s="65" t="s">
        <v>758</v>
      </c>
      <c r="G21" s="65"/>
      <c r="H21" s="72"/>
      <c r="I21" s="45" t="s">
        <v>761</v>
      </c>
      <c r="J21" s="72"/>
      <c r="K21" s="143"/>
      <c r="L21" s="143"/>
      <c r="M21" s="72"/>
      <c r="N21" s="143"/>
      <c r="O21" s="143"/>
      <c r="P21" s="72"/>
    </row>
    <row r="22" spans="1:16" ht="15.75" thickBot="1" x14ac:dyDescent="0.3">
      <c r="A22" s="12"/>
      <c r="B22" s="62"/>
      <c r="C22" s="63"/>
      <c r="D22" s="51"/>
      <c r="E22" s="72"/>
      <c r="F22" s="69"/>
      <c r="G22" s="69"/>
      <c r="H22" s="72"/>
      <c r="I22" s="46" t="s">
        <v>762</v>
      </c>
      <c r="J22" s="72"/>
      <c r="K22" s="69"/>
      <c r="L22" s="69"/>
      <c r="M22" s="72"/>
      <c r="N22" s="69"/>
      <c r="O22" s="69"/>
      <c r="P22" s="72"/>
    </row>
    <row r="23" spans="1:16" ht="16.5" x14ac:dyDescent="0.25">
      <c r="A23" s="12"/>
      <c r="B23" s="20" t="s">
        <v>769</v>
      </c>
      <c r="C23" s="52"/>
      <c r="D23" s="54">
        <v>1145</v>
      </c>
      <c r="E23" s="52"/>
      <c r="F23" s="53" t="s">
        <v>265</v>
      </c>
      <c r="G23" s="98">
        <v>7.01</v>
      </c>
      <c r="H23" s="52"/>
      <c r="I23" s="256">
        <v>7.2</v>
      </c>
      <c r="J23" s="52"/>
      <c r="K23" s="53" t="s">
        <v>265</v>
      </c>
      <c r="L23" s="79" t="s">
        <v>313</v>
      </c>
      <c r="M23" s="52"/>
      <c r="N23" s="53" t="s">
        <v>265</v>
      </c>
      <c r="O23" s="98">
        <v>181</v>
      </c>
      <c r="P23" s="52"/>
    </row>
    <row r="24" spans="1:16" ht="15.75" thickBot="1" x14ac:dyDescent="0.3">
      <c r="A24" s="12"/>
      <c r="B24" s="24" t="s">
        <v>770</v>
      </c>
      <c r="C24" s="56"/>
      <c r="D24" s="57">
        <v>1200</v>
      </c>
      <c r="E24" s="56"/>
      <c r="F24" s="24"/>
      <c r="G24" s="37">
        <v>0.36</v>
      </c>
      <c r="H24" s="56"/>
      <c r="I24" s="257"/>
      <c r="J24" s="56"/>
      <c r="K24" s="24"/>
      <c r="L24" s="37"/>
      <c r="M24" s="56"/>
      <c r="N24" s="24"/>
      <c r="O24" s="37"/>
      <c r="P24" s="56"/>
    </row>
    <row r="25" spans="1:16" ht="17.25" thickBot="1" x14ac:dyDescent="0.3">
      <c r="A25" s="12"/>
      <c r="B25" s="20" t="s">
        <v>771</v>
      </c>
      <c r="C25" s="52"/>
      <c r="D25" s="258">
        <v>2345</v>
      </c>
      <c r="E25" s="52"/>
      <c r="F25" s="21"/>
      <c r="G25" s="23">
        <v>3.61</v>
      </c>
      <c r="H25" s="52"/>
      <c r="I25" s="259">
        <v>7.8</v>
      </c>
      <c r="J25" s="52"/>
      <c r="K25" s="21"/>
      <c r="L25" s="23">
        <v>58</v>
      </c>
      <c r="M25" s="52"/>
      <c r="N25" s="21"/>
      <c r="O25" s="23">
        <v>355</v>
      </c>
      <c r="P25" s="52"/>
    </row>
    <row r="26" spans="1:16" ht="15.75" thickBot="1" x14ac:dyDescent="0.3">
      <c r="A26" s="12"/>
      <c r="B26" s="24" t="s">
        <v>772</v>
      </c>
      <c r="C26" s="56"/>
      <c r="D26" s="260">
        <v>-264</v>
      </c>
      <c r="E26" s="56"/>
      <c r="F26" s="24"/>
      <c r="G26" s="37">
        <v>26.5</v>
      </c>
      <c r="H26" s="56"/>
      <c r="I26" s="257"/>
      <c r="J26" s="56"/>
      <c r="K26" s="24"/>
      <c r="L26" s="37"/>
      <c r="M26" s="56"/>
      <c r="N26" s="24"/>
      <c r="O26" s="37"/>
      <c r="P26" s="56"/>
    </row>
    <row r="27" spans="1:16" ht="17.25" thickBot="1" x14ac:dyDescent="0.3">
      <c r="A27" s="12"/>
      <c r="B27" s="20" t="s">
        <v>773</v>
      </c>
      <c r="C27" s="52"/>
      <c r="D27" s="59">
        <v>2081</v>
      </c>
      <c r="E27" s="52"/>
      <c r="F27" s="21"/>
      <c r="G27" s="23">
        <v>0.7</v>
      </c>
      <c r="H27" s="52"/>
      <c r="I27" s="259">
        <v>7.6</v>
      </c>
      <c r="J27" s="52"/>
      <c r="K27" s="21"/>
      <c r="L27" s="27">
        <v>2024</v>
      </c>
      <c r="M27" s="197"/>
      <c r="N27" s="21"/>
      <c r="O27" s="101">
        <v>2076</v>
      </c>
      <c r="P27" s="197"/>
    </row>
    <row r="28" spans="1:16" ht="15.75" thickTop="1" x14ac:dyDescent="0.25">
      <c r="A28" s="12"/>
      <c r="B28" s="56"/>
      <c r="C28" s="56"/>
      <c r="D28" s="237"/>
      <c r="E28" s="56"/>
      <c r="F28" s="56"/>
      <c r="G28" s="188"/>
      <c r="H28" s="56"/>
      <c r="I28" s="257"/>
      <c r="J28" s="56"/>
      <c r="K28" s="56"/>
      <c r="L28" s="188"/>
      <c r="M28" s="56"/>
      <c r="N28" s="56"/>
      <c r="O28" s="188"/>
      <c r="P28" s="56"/>
    </row>
    <row r="29" spans="1:16" x14ac:dyDescent="0.25">
      <c r="A29" s="12"/>
      <c r="B29" s="21" t="s">
        <v>774</v>
      </c>
      <c r="C29" s="52"/>
      <c r="D29" s="23"/>
      <c r="E29" s="52"/>
      <c r="F29" s="21"/>
      <c r="G29" s="23"/>
      <c r="H29" s="52"/>
      <c r="I29" s="259"/>
      <c r="J29" s="52"/>
      <c r="K29" s="21"/>
      <c r="L29" s="23"/>
      <c r="M29" s="52"/>
      <c r="N29" s="21"/>
      <c r="O29" s="23"/>
      <c r="P29" s="52"/>
    </row>
    <row r="30" spans="1:16" x14ac:dyDescent="0.25">
      <c r="A30" s="12"/>
      <c r="B30" s="261">
        <v>41274</v>
      </c>
      <c r="C30" s="56"/>
      <c r="D30" s="99">
        <v>1333</v>
      </c>
      <c r="E30" s="56"/>
      <c r="F30" s="24"/>
      <c r="G30" s="37">
        <v>6.08</v>
      </c>
      <c r="H30" s="56"/>
      <c r="I30" s="257">
        <v>6.6</v>
      </c>
      <c r="J30" s="56"/>
      <c r="K30" s="24"/>
      <c r="L30" s="37"/>
      <c r="M30" s="56"/>
      <c r="N30" s="24"/>
      <c r="O30" s="37"/>
      <c r="P30" s="56"/>
    </row>
    <row r="31" spans="1:16" x14ac:dyDescent="0.25">
      <c r="A31" s="12"/>
      <c r="B31" s="262">
        <v>41547</v>
      </c>
      <c r="C31" s="52"/>
      <c r="D31" s="101">
        <v>1436</v>
      </c>
      <c r="E31" s="52"/>
      <c r="F31" s="21"/>
      <c r="G31" s="23">
        <v>0.86</v>
      </c>
      <c r="H31" s="52"/>
      <c r="I31" s="259">
        <v>7.2</v>
      </c>
      <c r="J31" s="52"/>
      <c r="K31" s="21"/>
      <c r="L31" s="23"/>
      <c r="M31" s="52"/>
      <c r="N31" s="21"/>
      <c r="O31" s="23"/>
      <c r="P31" s="52"/>
    </row>
    <row r="32" spans="1:16" x14ac:dyDescent="0.25">
      <c r="A32" s="12"/>
      <c r="B32" s="91"/>
      <c r="C32" s="91"/>
      <c r="D32" s="91"/>
      <c r="E32" s="91"/>
      <c r="F32" s="91"/>
      <c r="G32" s="91"/>
      <c r="H32" s="91"/>
      <c r="I32" s="91"/>
      <c r="J32" s="91"/>
      <c r="K32" s="91"/>
      <c r="L32" s="91"/>
      <c r="M32" s="91"/>
      <c r="N32" s="91"/>
      <c r="O32" s="91"/>
      <c r="P32" s="91"/>
    </row>
    <row r="33" spans="1:16" x14ac:dyDescent="0.25">
      <c r="A33" s="12"/>
      <c r="B33" s="185" t="s">
        <v>775</v>
      </c>
      <c r="C33" s="185"/>
      <c r="D33" s="185"/>
      <c r="E33" s="185"/>
      <c r="F33" s="185"/>
      <c r="G33" s="185"/>
      <c r="H33" s="185"/>
      <c r="I33" s="185"/>
      <c r="J33" s="185"/>
      <c r="K33" s="185"/>
      <c r="L33" s="185"/>
      <c r="M33" s="185"/>
      <c r="N33" s="185"/>
      <c r="O33" s="185"/>
      <c r="P33" s="185"/>
    </row>
    <row r="34" spans="1:16" x14ac:dyDescent="0.25">
      <c r="A34" s="12"/>
      <c r="B34" s="185" t="s">
        <v>776</v>
      </c>
      <c r="C34" s="185"/>
      <c r="D34" s="185"/>
      <c r="E34" s="185"/>
      <c r="F34" s="185"/>
      <c r="G34" s="185"/>
      <c r="H34" s="185"/>
      <c r="I34" s="185"/>
      <c r="J34" s="185"/>
      <c r="K34" s="185"/>
      <c r="L34" s="185"/>
      <c r="M34" s="185"/>
      <c r="N34" s="185"/>
      <c r="O34" s="185"/>
      <c r="P34" s="185"/>
    </row>
    <row r="35" spans="1:16" x14ac:dyDescent="0.25">
      <c r="A35" s="12"/>
      <c r="B35" s="4"/>
    </row>
    <row r="36" spans="1:16" ht="15" customHeight="1" x14ac:dyDescent="0.25">
      <c r="A36" s="12" t="s">
        <v>1085</v>
      </c>
      <c r="B36" s="11" t="s">
        <v>5</v>
      </c>
      <c r="C36" s="11"/>
      <c r="D36" s="11"/>
      <c r="E36" s="11"/>
      <c r="F36" s="11"/>
      <c r="G36" s="11"/>
      <c r="H36" s="11"/>
      <c r="I36" s="11"/>
      <c r="J36" s="11"/>
      <c r="K36" s="11"/>
      <c r="L36" s="11"/>
      <c r="M36" s="11"/>
      <c r="N36" s="11"/>
      <c r="O36" s="11"/>
      <c r="P36" s="11"/>
    </row>
    <row r="37" spans="1:16" ht="25.5" customHeight="1" x14ac:dyDescent="0.25">
      <c r="A37" s="12"/>
      <c r="B37" s="93" t="s">
        <v>779</v>
      </c>
      <c r="C37" s="93"/>
      <c r="D37" s="93"/>
      <c r="E37" s="93"/>
      <c r="F37" s="93"/>
      <c r="G37" s="93"/>
      <c r="H37" s="93"/>
      <c r="I37" s="93"/>
      <c r="J37" s="93"/>
      <c r="K37" s="93"/>
      <c r="L37" s="93"/>
      <c r="M37" s="93"/>
      <c r="N37" s="93"/>
      <c r="O37" s="93"/>
      <c r="P37" s="93"/>
    </row>
    <row r="38" spans="1:16" x14ac:dyDescent="0.25">
      <c r="A38" s="12"/>
      <c r="B38" s="93"/>
      <c r="C38" s="93"/>
      <c r="D38" s="93"/>
      <c r="E38" s="93"/>
      <c r="F38" s="93"/>
      <c r="G38" s="93"/>
      <c r="H38" s="93"/>
      <c r="I38" s="93"/>
      <c r="J38" s="93"/>
      <c r="K38" s="93"/>
      <c r="L38" s="93"/>
      <c r="M38" s="93"/>
      <c r="N38" s="93"/>
      <c r="O38" s="93"/>
      <c r="P38" s="93"/>
    </row>
    <row r="39" spans="1:16" x14ac:dyDescent="0.25">
      <c r="A39" s="12"/>
      <c r="B39" s="62" t="s">
        <v>1086</v>
      </c>
      <c r="C39" s="63"/>
      <c r="D39" s="45" t="s">
        <v>782</v>
      </c>
      <c r="E39" s="72"/>
      <c r="F39" s="65"/>
      <c r="G39" s="45" t="s">
        <v>754</v>
      </c>
      <c r="H39" s="72"/>
    </row>
    <row r="40" spans="1:16" x14ac:dyDescent="0.25">
      <c r="A40" s="12"/>
      <c r="B40" s="62"/>
      <c r="C40" s="63"/>
      <c r="D40" s="45" t="s">
        <v>783</v>
      </c>
      <c r="E40" s="72"/>
      <c r="F40" s="65"/>
      <c r="G40" s="45" t="s">
        <v>784</v>
      </c>
      <c r="H40" s="72"/>
    </row>
    <row r="41" spans="1:16" ht="15.75" thickBot="1" x14ac:dyDescent="0.3">
      <c r="A41" s="12"/>
      <c r="B41" s="62"/>
      <c r="C41" s="63"/>
      <c r="D41" s="51"/>
      <c r="E41" s="72"/>
      <c r="F41" s="65"/>
      <c r="G41" s="46" t="s">
        <v>785</v>
      </c>
      <c r="H41" s="72"/>
    </row>
    <row r="42" spans="1:16" x14ac:dyDescent="0.25">
      <c r="A42" s="12"/>
      <c r="B42" s="262">
        <v>41275</v>
      </c>
      <c r="C42" s="52"/>
      <c r="D42" s="98">
        <v>29</v>
      </c>
      <c r="E42" s="52"/>
      <c r="F42" s="21" t="s">
        <v>265</v>
      </c>
      <c r="G42" s="98">
        <v>24.98</v>
      </c>
      <c r="H42" s="52"/>
    </row>
    <row r="43" spans="1:16" ht="15.75" thickBot="1" x14ac:dyDescent="0.3">
      <c r="A43" s="12"/>
      <c r="B43" s="24" t="s">
        <v>786</v>
      </c>
      <c r="C43" s="56"/>
      <c r="D43" s="178">
        <v>312</v>
      </c>
      <c r="E43" s="56"/>
      <c r="F43" s="24"/>
      <c r="G43" s="37">
        <v>0.88</v>
      </c>
      <c r="H43" s="56"/>
    </row>
    <row r="44" spans="1:16" ht="15.75" thickBot="1" x14ac:dyDescent="0.3">
      <c r="A44" s="12"/>
      <c r="B44" s="262">
        <v>41547</v>
      </c>
      <c r="C44" s="52"/>
      <c r="D44" s="179">
        <v>341</v>
      </c>
      <c r="E44" s="52"/>
      <c r="F44" s="21"/>
      <c r="G44" s="23">
        <v>2.92</v>
      </c>
      <c r="H44" s="52"/>
    </row>
    <row r="45" spans="1:16" ht="15.75" thickTop="1" x14ac:dyDescent="0.25">
      <c r="A45" s="12"/>
      <c r="B45" s="4"/>
    </row>
    <row r="46" spans="1:16" ht="15" customHeight="1" x14ac:dyDescent="0.25">
      <c r="A46" s="12" t="s">
        <v>1087</v>
      </c>
      <c r="B46" s="11" t="s">
        <v>5</v>
      </c>
      <c r="C46" s="11"/>
      <c r="D46" s="11"/>
      <c r="E46" s="11"/>
      <c r="F46" s="11"/>
      <c r="G46" s="11"/>
      <c r="H46" s="11"/>
      <c r="I46" s="11"/>
      <c r="J46" s="11"/>
      <c r="K46" s="11"/>
      <c r="L46" s="11"/>
      <c r="M46" s="11"/>
      <c r="N46" s="11"/>
      <c r="O46" s="11"/>
      <c r="P46" s="11"/>
    </row>
    <row r="47" spans="1:16" x14ac:dyDescent="0.25">
      <c r="A47" s="12"/>
      <c r="B47" s="93" t="s">
        <v>790</v>
      </c>
      <c r="C47" s="93"/>
      <c r="D47" s="93"/>
      <c r="E47" s="93"/>
      <c r="F47" s="93"/>
      <c r="G47" s="93"/>
      <c r="H47" s="93"/>
      <c r="I47" s="93"/>
      <c r="J47" s="93"/>
      <c r="K47" s="93"/>
      <c r="L47" s="93"/>
      <c r="M47" s="93"/>
      <c r="N47" s="93"/>
      <c r="O47" s="93"/>
      <c r="P47" s="93"/>
    </row>
    <row r="48" spans="1:16" x14ac:dyDescent="0.25">
      <c r="A48" s="12"/>
      <c r="B48" s="93"/>
      <c r="C48" s="93"/>
      <c r="D48" s="93"/>
      <c r="E48" s="93"/>
      <c r="F48" s="93"/>
      <c r="G48" s="93"/>
      <c r="H48" s="93"/>
      <c r="I48" s="93"/>
      <c r="J48" s="93"/>
      <c r="K48" s="93"/>
      <c r="L48" s="93"/>
      <c r="M48" s="93"/>
      <c r="N48" s="93"/>
      <c r="O48" s="93"/>
      <c r="P48" s="93"/>
    </row>
    <row r="49" spans="1:13" x14ac:dyDescent="0.25">
      <c r="A49" s="12"/>
      <c r="B49" s="17" t="s">
        <v>1088</v>
      </c>
      <c r="C49" s="63"/>
      <c r="D49" s="45" t="s">
        <v>752</v>
      </c>
      <c r="E49" s="63"/>
      <c r="F49" s="65" t="s">
        <v>754</v>
      </c>
      <c r="G49" s="65"/>
      <c r="H49" s="63"/>
      <c r="I49" s="45" t="s">
        <v>754</v>
      </c>
      <c r="J49" s="63"/>
      <c r="K49" s="65" t="s">
        <v>763</v>
      </c>
      <c r="L49" s="65"/>
      <c r="M49" s="63"/>
    </row>
    <row r="50" spans="1:13" x14ac:dyDescent="0.25">
      <c r="A50" s="12"/>
      <c r="B50" s="17" t="s">
        <v>799</v>
      </c>
      <c r="C50" s="63"/>
      <c r="D50" s="45" t="s">
        <v>753</v>
      </c>
      <c r="E50" s="63"/>
      <c r="F50" s="65" t="s">
        <v>755</v>
      </c>
      <c r="G50" s="65"/>
      <c r="H50" s="63"/>
      <c r="I50" s="45" t="s">
        <v>755</v>
      </c>
      <c r="J50" s="63"/>
      <c r="K50" s="65" t="s">
        <v>764</v>
      </c>
      <c r="L50" s="65"/>
      <c r="M50" s="63"/>
    </row>
    <row r="51" spans="1:13" x14ac:dyDescent="0.25">
      <c r="A51" s="12"/>
      <c r="B51" s="16"/>
      <c r="C51" s="63"/>
      <c r="D51" s="44"/>
      <c r="E51" s="63"/>
      <c r="F51" s="65" t="s">
        <v>756</v>
      </c>
      <c r="G51" s="65"/>
      <c r="H51" s="63"/>
      <c r="I51" s="45" t="s">
        <v>759</v>
      </c>
      <c r="J51" s="63"/>
      <c r="K51" s="65" t="s">
        <v>467</v>
      </c>
      <c r="L51" s="65"/>
      <c r="M51" s="63"/>
    </row>
    <row r="52" spans="1:13" x14ac:dyDescent="0.25">
      <c r="A52" s="12"/>
      <c r="B52" s="16"/>
      <c r="C52" s="63"/>
      <c r="D52" s="44"/>
      <c r="E52" s="63"/>
      <c r="F52" s="65" t="s">
        <v>757</v>
      </c>
      <c r="G52" s="65"/>
      <c r="H52" s="63"/>
      <c r="I52" s="45" t="s">
        <v>760</v>
      </c>
      <c r="J52" s="63"/>
      <c r="K52" s="143"/>
      <c r="L52" s="143"/>
      <c r="M52" s="63"/>
    </row>
    <row r="53" spans="1:13" x14ac:dyDescent="0.25">
      <c r="A53" s="12"/>
      <c r="B53" s="16"/>
      <c r="C53" s="63"/>
      <c r="D53" s="44"/>
      <c r="E53" s="63"/>
      <c r="F53" s="65" t="s">
        <v>758</v>
      </c>
      <c r="G53" s="65"/>
      <c r="H53" s="63"/>
      <c r="I53" s="45" t="s">
        <v>761</v>
      </c>
      <c r="J53" s="63"/>
      <c r="K53" s="143"/>
      <c r="L53" s="143"/>
      <c r="M53" s="63"/>
    </row>
    <row r="54" spans="1:13" ht="15.75" thickBot="1" x14ac:dyDescent="0.3">
      <c r="A54" s="12"/>
      <c r="B54" s="16"/>
      <c r="C54" s="63"/>
      <c r="D54" s="51"/>
      <c r="E54" s="63"/>
      <c r="F54" s="69"/>
      <c r="G54" s="69"/>
      <c r="H54" s="63"/>
      <c r="I54" s="46" t="s">
        <v>762</v>
      </c>
      <c r="J54" s="63"/>
      <c r="K54" s="69"/>
      <c r="L54" s="69"/>
      <c r="M54" s="63"/>
    </row>
    <row r="55" spans="1:13" x14ac:dyDescent="0.25">
      <c r="A55" s="12"/>
      <c r="B55" s="21" t="s">
        <v>792</v>
      </c>
      <c r="C55" s="52"/>
      <c r="D55" s="98">
        <v>27</v>
      </c>
      <c r="E55" s="52"/>
      <c r="F55" s="53" t="s">
        <v>265</v>
      </c>
      <c r="G55" s="98">
        <v>24.69</v>
      </c>
      <c r="H55" s="52"/>
      <c r="I55" s="98">
        <v>1.1000000000000001</v>
      </c>
      <c r="J55" s="52"/>
      <c r="K55" s="53" t="s">
        <v>265</v>
      </c>
      <c r="L55" s="98" t="s">
        <v>567</v>
      </c>
      <c r="M55" s="52"/>
    </row>
    <row r="56" spans="1:13" x14ac:dyDescent="0.25">
      <c r="A56" s="12"/>
      <c r="B56" s="73" t="s">
        <v>793</v>
      </c>
      <c r="C56" s="56"/>
      <c r="D56" s="37">
        <v>-10</v>
      </c>
      <c r="E56" s="56"/>
      <c r="F56" s="24"/>
      <c r="G56" s="37">
        <v>24.74</v>
      </c>
      <c r="H56" s="56"/>
      <c r="I56" s="37"/>
      <c r="J56" s="56"/>
      <c r="K56" s="24"/>
      <c r="L56" s="37"/>
      <c r="M56" s="56"/>
    </row>
    <row r="57" spans="1:13" ht="15.75" thickBot="1" x14ac:dyDescent="0.3">
      <c r="A57" s="12"/>
      <c r="B57" s="58" t="s">
        <v>770</v>
      </c>
      <c r="C57" s="52"/>
      <c r="D57" s="198">
        <v>78.099999999999994</v>
      </c>
      <c r="E57" s="52"/>
      <c r="F57" s="21"/>
      <c r="G57" s="23">
        <v>0.36</v>
      </c>
      <c r="H57" s="52"/>
      <c r="I57" s="23">
        <v>9.8000000000000007</v>
      </c>
      <c r="J57" s="52"/>
      <c r="K57" s="21"/>
      <c r="L57" s="23"/>
      <c r="M57" s="52"/>
    </row>
    <row r="58" spans="1:13" x14ac:dyDescent="0.25">
      <c r="A58" s="12"/>
      <c r="B58" s="24" t="s">
        <v>794</v>
      </c>
      <c r="C58" s="56"/>
      <c r="D58" s="263">
        <v>95.1</v>
      </c>
      <c r="E58" s="56"/>
      <c r="F58" s="24"/>
      <c r="G58" s="37">
        <v>4.7</v>
      </c>
      <c r="H58" s="56"/>
      <c r="I58" s="37">
        <v>8.3000000000000007</v>
      </c>
      <c r="J58" s="56"/>
      <c r="K58" s="24"/>
      <c r="L58" s="37" t="s">
        <v>567</v>
      </c>
      <c r="M58" s="56"/>
    </row>
    <row r="59" spans="1:13" ht="15.75" thickBot="1" x14ac:dyDescent="0.3">
      <c r="A59" s="12"/>
      <c r="B59" s="58" t="s">
        <v>795</v>
      </c>
      <c r="C59" s="52"/>
      <c r="D59" s="88">
        <v>-17</v>
      </c>
      <c r="E59" s="52"/>
      <c r="F59" s="21"/>
      <c r="G59" s="23">
        <v>24.67</v>
      </c>
      <c r="H59" s="52"/>
      <c r="I59" s="23" t="s">
        <v>567</v>
      </c>
      <c r="J59" s="52"/>
      <c r="K59" s="21"/>
      <c r="L59" s="23"/>
      <c r="M59" s="52"/>
    </row>
    <row r="60" spans="1:13" ht="15.75" thickBot="1" x14ac:dyDescent="0.3">
      <c r="A60" s="12"/>
      <c r="B60" s="24" t="s">
        <v>796</v>
      </c>
      <c r="C60" s="56"/>
      <c r="D60" s="206">
        <v>78.099999999999994</v>
      </c>
      <c r="E60" s="56"/>
      <c r="F60" s="24"/>
      <c r="G60" s="37">
        <v>0.36</v>
      </c>
      <c r="H60" s="56"/>
      <c r="I60" s="37">
        <v>9.1999999999999993</v>
      </c>
      <c r="J60" s="56"/>
      <c r="K60" s="24"/>
      <c r="L60" s="37">
        <v>64</v>
      </c>
      <c r="M60" s="56"/>
    </row>
    <row r="61" spans="1:13" ht="15.75" thickTop="1" x14ac:dyDescent="0.25">
      <c r="A61" s="12"/>
      <c r="B61" s="52"/>
      <c r="C61" s="52"/>
      <c r="D61" s="264"/>
      <c r="E61" s="52"/>
      <c r="F61" s="52"/>
      <c r="G61" s="196"/>
      <c r="H61" s="52"/>
      <c r="I61" s="196"/>
      <c r="J61" s="52"/>
      <c r="K61" s="52"/>
      <c r="L61" s="196"/>
      <c r="M61" s="52"/>
    </row>
    <row r="62" spans="1:13" x14ac:dyDescent="0.25">
      <c r="A62" s="12"/>
      <c r="B62" s="24" t="s">
        <v>774</v>
      </c>
      <c r="C62" s="56"/>
      <c r="D62" s="37"/>
      <c r="E62" s="56"/>
      <c r="F62" s="24"/>
      <c r="G62" s="37"/>
      <c r="H62" s="56"/>
      <c r="I62" s="37"/>
      <c r="J62" s="56"/>
      <c r="K62" s="24"/>
      <c r="L62" s="37"/>
      <c r="M62" s="56"/>
    </row>
    <row r="63" spans="1:13" x14ac:dyDescent="0.25">
      <c r="A63" s="12"/>
      <c r="B63" s="265">
        <v>41274</v>
      </c>
      <c r="C63" s="52"/>
      <c r="D63" s="23">
        <v>17</v>
      </c>
      <c r="E63" s="52"/>
      <c r="F63" s="21"/>
      <c r="G63" s="23">
        <v>24.67</v>
      </c>
      <c r="H63" s="52"/>
      <c r="I63" s="23">
        <v>0.4</v>
      </c>
      <c r="J63" s="52"/>
      <c r="K63" s="21"/>
      <c r="L63" s="23"/>
      <c r="M63" s="52"/>
    </row>
    <row r="64" spans="1:13" x14ac:dyDescent="0.25">
      <c r="A64" s="12"/>
      <c r="B64" s="266">
        <v>41547</v>
      </c>
      <c r="C64" s="56"/>
      <c r="D64" s="37">
        <v>58.6</v>
      </c>
      <c r="E64" s="56"/>
      <c r="F64" s="24"/>
      <c r="G64" s="37">
        <v>0.36</v>
      </c>
      <c r="H64" s="56"/>
      <c r="I64" s="37">
        <v>9.1999999999999993</v>
      </c>
      <c r="J64" s="56"/>
      <c r="K64" s="24"/>
      <c r="L64" s="37"/>
      <c r="M64" s="56"/>
    </row>
    <row r="65" spans="1:16" x14ac:dyDescent="0.25">
      <c r="A65" s="12"/>
      <c r="B65" s="4"/>
    </row>
    <row r="66" spans="1:16" ht="15" customHeight="1" x14ac:dyDescent="0.25">
      <c r="A66" s="12" t="s">
        <v>1089</v>
      </c>
      <c r="B66" s="11" t="s">
        <v>5</v>
      </c>
      <c r="C66" s="11"/>
      <c r="D66" s="11"/>
      <c r="E66" s="11"/>
      <c r="F66" s="11"/>
      <c r="G66" s="11"/>
      <c r="H66" s="11"/>
      <c r="I66" s="11"/>
      <c r="J66" s="11"/>
      <c r="K66" s="11"/>
      <c r="L66" s="11"/>
      <c r="M66" s="11"/>
      <c r="N66" s="11"/>
      <c r="O66" s="11"/>
      <c r="P66" s="11"/>
    </row>
    <row r="67" spans="1:16" x14ac:dyDescent="0.25">
      <c r="A67" s="12"/>
      <c r="B67" s="93" t="s">
        <v>1090</v>
      </c>
      <c r="C67" s="93"/>
      <c r="D67" s="93"/>
      <c r="E67" s="93"/>
      <c r="F67" s="93"/>
      <c r="G67" s="93"/>
      <c r="H67" s="93"/>
      <c r="I67" s="93"/>
      <c r="J67" s="93"/>
      <c r="K67" s="93"/>
      <c r="L67" s="93"/>
      <c r="M67" s="93"/>
      <c r="N67" s="93"/>
      <c r="O67" s="93"/>
      <c r="P67" s="93"/>
    </row>
    <row r="68" spans="1:16" x14ac:dyDescent="0.25">
      <c r="A68" s="12"/>
      <c r="B68" s="93"/>
      <c r="C68" s="93"/>
      <c r="D68" s="93"/>
      <c r="E68" s="93"/>
      <c r="F68" s="93"/>
      <c r="G68" s="93"/>
      <c r="H68" s="93"/>
      <c r="I68" s="93"/>
      <c r="J68" s="93"/>
      <c r="K68" s="93"/>
      <c r="L68" s="93"/>
      <c r="M68" s="93"/>
      <c r="N68" s="93"/>
      <c r="O68" s="93"/>
      <c r="P68" s="93"/>
    </row>
    <row r="69" spans="1:16" x14ac:dyDescent="0.25">
      <c r="A69" s="12"/>
      <c r="B69" s="17" t="s">
        <v>798</v>
      </c>
      <c r="C69" s="63"/>
      <c r="D69" s="45" t="s">
        <v>800</v>
      </c>
      <c r="E69" s="63"/>
      <c r="F69" s="45" t="s">
        <v>782</v>
      </c>
      <c r="G69" s="63"/>
      <c r="H69" s="65" t="s">
        <v>754</v>
      </c>
      <c r="I69" s="65"/>
      <c r="J69" s="63"/>
      <c r="K69" s="45" t="s">
        <v>753</v>
      </c>
      <c r="L69" s="63"/>
      <c r="M69" s="65" t="s">
        <v>803</v>
      </c>
      <c r="N69" s="65"/>
      <c r="O69" s="63"/>
    </row>
    <row r="70" spans="1:16" x14ac:dyDescent="0.25">
      <c r="A70" s="12"/>
      <c r="B70" s="17" t="s">
        <v>799</v>
      </c>
      <c r="C70" s="63"/>
      <c r="D70" s="45" t="s">
        <v>801</v>
      </c>
      <c r="E70" s="63"/>
      <c r="F70" s="45" t="s">
        <v>783</v>
      </c>
      <c r="G70" s="63"/>
      <c r="H70" s="65" t="s">
        <v>784</v>
      </c>
      <c r="I70" s="65"/>
      <c r="J70" s="63"/>
      <c r="K70" s="45" t="s">
        <v>802</v>
      </c>
      <c r="L70" s="63"/>
      <c r="M70" s="65" t="s">
        <v>804</v>
      </c>
      <c r="N70" s="65"/>
      <c r="O70" s="63"/>
    </row>
    <row r="71" spans="1:16" ht="15.75" thickBot="1" x14ac:dyDescent="0.3">
      <c r="A71" s="12"/>
      <c r="B71" s="16"/>
      <c r="C71" s="63"/>
      <c r="D71" s="51"/>
      <c r="E71" s="63"/>
      <c r="F71" s="51"/>
      <c r="G71" s="63"/>
      <c r="H71" s="61" t="s">
        <v>785</v>
      </c>
      <c r="I71" s="61"/>
      <c r="J71" s="63"/>
      <c r="K71" s="51"/>
      <c r="L71" s="63"/>
      <c r="M71" s="69"/>
      <c r="N71" s="69"/>
      <c r="O71" s="63"/>
    </row>
    <row r="72" spans="1:16" x14ac:dyDescent="0.25">
      <c r="A72" s="12"/>
      <c r="B72" s="262">
        <v>41547</v>
      </c>
      <c r="C72" s="52"/>
      <c r="D72" s="98">
        <v>5</v>
      </c>
      <c r="E72" s="52"/>
      <c r="F72" s="98">
        <v>62</v>
      </c>
      <c r="G72" s="52"/>
      <c r="H72" s="53" t="s">
        <v>265</v>
      </c>
      <c r="I72" s="98">
        <v>1.21</v>
      </c>
      <c r="J72" s="52"/>
      <c r="K72" s="98">
        <v>59</v>
      </c>
      <c r="L72" s="52"/>
      <c r="M72" s="53" t="s">
        <v>265</v>
      </c>
      <c r="N72" s="98">
        <v>200</v>
      </c>
      <c r="O72" s="52"/>
    </row>
    <row r="73" spans="1:16" x14ac:dyDescent="0.25">
      <c r="A73" s="12"/>
      <c r="B73" s="261">
        <v>41182</v>
      </c>
      <c r="C73" s="56"/>
      <c r="D73" s="37" t="s">
        <v>567</v>
      </c>
      <c r="E73" s="56"/>
      <c r="F73" s="37">
        <v>292</v>
      </c>
      <c r="G73" s="56"/>
      <c r="H73" s="24"/>
      <c r="I73" s="37">
        <v>0.32</v>
      </c>
      <c r="J73" s="56"/>
      <c r="K73" s="37" t="s">
        <v>567</v>
      </c>
      <c r="L73" s="56"/>
      <c r="M73" s="24"/>
      <c r="N73" s="80">
        <v>188</v>
      </c>
      <c r="O73" s="56"/>
    </row>
    <row r="74" spans="1:16" x14ac:dyDescent="0.25">
      <c r="A74" s="12"/>
      <c r="B74" s="4"/>
    </row>
  </sheetData>
  <mergeCells count="98">
    <mergeCell ref="A66:A74"/>
    <mergeCell ref="B66:P66"/>
    <mergeCell ref="B67:P67"/>
    <mergeCell ref="B68:P68"/>
    <mergeCell ref="A36:A45"/>
    <mergeCell ref="B36:P36"/>
    <mergeCell ref="B37:P37"/>
    <mergeCell ref="B38:P38"/>
    <mergeCell ref="A46:A65"/>
    <mergeCell ref="B46:P46"/>
    <mergeCell ref="B47:P47"/>
    <mergeCell ref="B48:P48"/>
    <mergeCell ref="B6:P6"/>
    <mergeCell ref="A14:A35"/>
    <mergeCell ref="B14:P14"/>
    <mergeCell ref="B15:P15"/>
    <mergeCell ref="B16:P16"/>
    <mergeCell ref="B32:P32"/>
    <mergeCell ref="B33:P33"/>
    <mergeCell ref="B34:P34"/>
    <mergeCell ref="M70:N70"/>
    <mergeCell ref="M71:N71"/>
    <mergeCell ref="O69:O71"/>
    <mergeCell ref="A1:A2"/>
    <mergeCell ref="B1:P1"/>
    <mergeCell ref="B2:P2"/>
    <mergeCell ref="B3:P3"/>
    <mergeCell ref="A4:A13"/>
    <mergeCell ref="B4:P4"/>
    <mergeCell ref="B5:P5"/>
    <mergeCell ref="M49:M54"/>
    <mergeCell ref="C69:C71"/>
    <mergeCell ref="E69:E71"/>
    <mergeCell ref="G69:G71"/>
    <mergeCell ref="H69:I69"/>
    <mergeCell ref="H70:I70"/>
    <mergeCell ref="H71:I71"/>
    <mergeCell ref="J69:J71"/>
    <mergeCell ref="L69:L71"/>
    <mergeCell ref="M69:N69"/>
    <mergeCell ref="H49:H54"/>
    <mergeCell ref="J49:J54"/>
    <mergeCell ref="K49:L49"/>
    <mergeCell ref="K50:L50"/>
    <mergeCell ref="K51:L51"/>
    <mergeCell ref="K52:L52"/>
    <mergeCell ref="K53:L53"/>
    <mergeCell ref="K54:L54"/>
    <mergeCell ref="C49:C54"/>
    <mergeCell ref="E49:E54"/>
    <mergeCell ref="F49:G49"/>
    <mergeCell ref="F50:G50"/>
    <mergeCell ref="F51:G51"/>
    <mergeCell ref="F52:G52"/>
    <mergeCell ref="F53:G53"/>
    <mergeCell ref="F54:G54"/>
    <mergeCell ref="P17:P22"/>
    <mergeCell ref="B39:B41"/>
    <mergeCell ref="C39:C41"/>
    <mergeCell ref="E39:E41"/>
    <mergeCell ref="F39:F41"/>
    <mergeCell ref="H39:H41"/>
    <mergeCell ref="M17:M22"/>
    <mergeCell ref="N17:O17"/>
    <mergeCell ref="N18:O18"/>
    <mergeCell ref="N19:O19"/>
    <mergeCell ref="N20:O20"/>
    <mergeCell ref="N21:O21"/>
    <mergeCell ref="N22:O22"/>
    <mergeCell ref="K17:L17"/>
    <mergeCell ref="K18:L18"/>
    <mergeCell ref="K19:L19"/>
    <mergeCell ref="K20:L20"/>
    <mergeCell ref="K21:L21"/>
    <mergeCell ref="K22:L22"/>
    <mergeCell ref="F19:G19"/>
    <mergeCell ref="F20:G20"/>
    <mergeCell ref="F21:G21"/>
    <mergeCell ref="F22:G22"/>
    <mergeCell ref="H17:H22"/>
    <mergeCell ref="J17:J22"/>
    <mergeCell ref="O7:O8"/>
    <mergeCell ref="D9:E9"/>
    <mergeCell ref="G9:H9"/>
    <mergeCell ref="J9:K9"/>
    <mergeCell ref="M9:N9"/>
    <mergeCell ref="B17:B22"/>
    <mergeCell ref="C17:C22"/>
    <mergeCell ref="E17:E22"/>
    <mergeCell ref="F17:G17"/>
    <mergeCell ref="F18:G18"/>
    <mergeCell ref="B7:B8"/>
    <mergeCell ref="C7:C8"/>
    <mergeCell ref="D7:H7"/>
    <mergeCell ref="D8:H8"/>
    <mergeCell ref="I7:I8"/>
    <mergeCell ref="J7:N7"/>
    <mergeCell ref="J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1.42578125" customWidth="1"/>
    <col min="4" max="4" width="2.28515625" customWidth="1"/>
    <col min="5" max="5" width="6.85546875" customWidth="1"/>
    <col min="6" max="6" width="11.42578125" customWidth="1"/>
    <col min="7" max="7" width="2.28515625" customWidth="1"/>
    <col min="8" max="8" width="6.85546875" customWidth="1"/>
    <col min="9" max="9" width="11.42578125" customWidth="1"/>
    <col min="10" max="10" width="2.28515625" customWidth="1"/>
    <col min="11" max="11" width="7.85546875" customWidth="1"/>
    <col min="12" max="12" width="11.42578125" customWidth="1"/>
    <col min="13" max="13" width="2.28515625" customWidth="1"/>
    <col min="14" max="14" width="7.85546875" customWidth="1"/>
    <col min="15" max="15" width="2.28515625" customWidth="1"/>
  </cols>
  <sheetData>
    <row r="1" spans="1:15" ht="15" customHeight="1" x14ac:dyDescent="0.25">
      <c r="A1" s="7" t="s">
        <v>10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14</v>
      </c>
      <c r="B3" s="11" t="s">
        <v>5</v>
      </c>
      <c r="C3" s="11"/>
      <c r="D3" s="11"/>
      <c r="E3" s="11"/>
      <c r="F3" s="11"/>
      <c r="G3" s="11"/>
      <c r="H3" s="11"/>
      <c r="I3" s="11"/>
      <c r="J3" s="11"/>
      <c r="K3" s="11"/>
      <c r="L3" s="11"/>
      <c r="M3" s="11"/>
      <c r="N3" s="11"/>
      <c r="O3" s="11"/>
    </row>
    <row r="4" spans="1:15" ht="15" customHeight="1" x14ac:dyDescent="0.25">
      <c r="A4" s="12" t="s">
        <v>1092</v>
      </c>
      <c r="B4" s="11" t="s">
        <v>5</v>
      </c>
      <c r="C4" s="11"/>
      <c r="D4" s="11"/>
      <c r="E4" s="11"/>
      <c r="F4" s="11"/>
      <c r="G4" s="11"/>
      <c r="H4" s="11"/>
      <c r="I4" s="11"/>
      <c r="J4" s="11"/>
      <c r="K4" s="11"/>
      <c r="L4" s="11"/>
      <c r="M4" s="11"/>
      <c r="N4" s="11"/>
      <c r="O4" s="11"/>
    </row>
    <row r="5" spans="1:15" x14ac:dyDescent="0.25">
      <c r="A5" s="12"/>
      <c r="B5" s="90"/>
      <c r="C5" s="63"/>
      <c r="D5" s="65" t="s">
        <v>680</v>
      </c>
      <c r="E5" s="65"/>
      <c r="F5" s="65"/>
      <c r="G5" s="65"/>
      <c r="H5" s="65"/>
      <c r="I5" s="63"/>
      <c r="J5" s="65" t="s">
        <v>681</v>
      </c>
      <c r="K5" s="65"/>
      <c r="L5" s="65"/>
      <c r="M5" s="65"/>
      <c r="N5" s="65"/>
      <c r="O5" s="63"/>
    </row>
    <row r="6" spans="1:15" ht="15.75" thickBot="1" x14ac:dyDescent="0.3">
      <c r="A6" s="12"/>
      <c r="B6" s="90"/>
      <c r="C6" s="63"/>
      <c r="D6" s="61" t="s">
        <v>363</v>
      </c>
      <c r="E6" s="61"/>
      <c r="F6" s="61"/>
      <c r="G6" s="61"/>
      <c r="H6" s="61"/>
      <c r="I6" s="63"/>
      <c r="J6" s="61" t="s">
        <v>363</v>
      </c>
      <c r="K6" s="61"/>
      <c r="L6" s="61"/>
      <c r="M6" s="61"/>
      <c r="N6" s="61"/>
      <c r="O6" s="63"/>
    </row>
    <row r="7" spans="1:15" ht="15.75" thickBot="1" x14ac:dyDescent="0.3">
      <c r="A7" s="12"/>
      <c r="B7" s="47" t="s">
        <v>380</v>
      </c>
      <c r="C7" s="43"/>
      <c r="D7" s="78">
        <v>2013</v>
      </c>
      <c r="E7" s="78"/>
      <c r="F7" s="43"/>
      <c r="G7" s="78">
        <v>2012</v>
      </c>
      <c r="H7" s="78"/>
      <c r="I7" s="43"/>
      <c r="J7" s="78">
        <v>2013</v>
      </c>
      <c r="K7" s="78"/>
      <c r="L7" s="43"/>
      <c r="M7" s="78">
        <v>2012</v>
      </c>
      <c r="N7" s="78"/>
      <c r="O7" s="43"/>
    </row>
    <row r="8" spans="1:15" x14ac:dyDescent="0.25">
      <c r="A8" s="12"/>
      <c r="B8" s="100" t="s">
        <v>820</v>
      </c>
      <c r="C8" s="197"/>
      <c r="D8" s="53" t="s">
        <v>265</v>
      </c>
      <c r="E8" s="79" t="s">
        <v>567</v>
      </c>
      <c r="F8" s="52"/>
      <c r="G8" s="98" t="s">
        <v>265</v>
      </c>
      <c r="H8" s="79">
        <v>369</v>
      </c>
      <c r="I8" s="52"/>
      <c r="J8" s="98" t="s">
        <v>265</v>
      </c>
      <c r="K8" s="79">
        <v>492</v>
      </c>
      <c r="L8" s="52"/>
      <c r="M8" s="98" t="s">
        <v>265</v>
      </c>
      <c r="N8" s="55">
        <v>1107</v>
      </c>
      <c r="O8" s="52"/>
    </row>
    <row r="9" spans="1:15" x14ac:dyDescent="0.25">
      <c r="A9" s="12"/>
      <c r="B9" s="89" t="s">
        <v>821</v>
      </c>
      <c r="C9" s="86"/>
      <c r="D9" s="37"/>
      <c r="E9" s="25">
        <v>3511</v>
      </c>
      <c r="F9" s="56"/>
      <c r="G9" s="37"/>
      <c r="H9" s="25">
        <v>5034</v>
      </c>
      <c r="I9" s="56"/>
      <c r="J9" s="37"/>
      <c r="K9" s="25">
        <v>10968</v>
      </c>
      <c r="L9" s="56"/>
      <c r="M9" s="37"/>
      <c r="N9" s="25">
        <v>14999</v>
      </c>
      <c r="O9" s="56"/>
    </row>
    <row r="10" spans="1:15" x14ac:dyDescent="0.25">
      <c r="A10" s="12"/>
      <c r="B10" s="100" t="s">
        <v>822</v>
      </c>
      <c r="C10" s="197"/>
      <c r="D10" s="23"/>
      <c r="E10" s="38" t="s">
        <v>567</v>
      </c>
      <c r="F10" s="52"/>
      <c r="G10" s="23"/>
      <c r="H10" s="38" t="s">
        <v>567</v>
      </c>
      <c r="I10" s="52"/>
      <c r="J10" s="23"/>
      <c r="K10" s="38" t="s">
        <v>567</v>
      </c>
      <c r="L10" s="52"/>
      <c r="M10" s="23"/>
      <c r="N10" s="38">
        <v>57</v>
      </c>
      <c r="O10" s="52"/>
    </row>
    <row r="11" spans="1:15" x14ac:dyDescent="0.25">
      <c r="A11" s="12"/>
      <c r="B11" s="89" t="s">
        <v>823</v>
      </c>
      <c r="C11" s="86"/>
      <c r="D11" s="37"/>
      <c r="E11" s="80" t="s">
        <v>567</v>
      </c>
      <c r="F11" s="56"/>
      <c r="G11" s="37"/>
      <c r="H11" s="80">
        <v>-369</v>
      </c>
      <c r="I11" s="56"/>
      <c r="J11" s="37"/>
      <c r="K11" s="80">
        <v>-492</v>
      </c>
      <c r="L11" s="56"/>
      <c r="M11" s="37"/>
      <c r="N11" s="25">
        <v>-1107</v>
      </c>
      <c r="O11" s="56"/>
    </row>
    <row r="12" spans="1:15" ht="26.25" x14ac:dyDescent="0.25">
      <c r="A12" s="12"/>
      <c r="B12" s="100" t="s">
        <v>824</v>
      </c>
      <c r="C12" s="197"/>
      <c r="D12" s="23"/>
      <c r="E12" s="27">
        <v>-3594</v>
      </c>
      <c r="F12" s="52"/>
      <c r="G12" s="23"/>
      <c r="H12" s="27">
        <v>-4545</v>
      </c>
      <c r="I12" s="52"/>
      <c r="J12" s="23"/>
      <c r="K12" s="27">
        <v>-10152</v>
      </c>
      <c r="L12" s="52"/>
      <c r="M12" s="23"/>
      <c r="N12" s="27">
        <v>-14707</v>
      </c>
      <c r="O12" s="52"/>
    </row>
    <row r="13" spans="1:15" x14ac:dyDescent="0.25">
      <c r="A13" s="12"/>
      <c r="B13" s="89" t="s">
        <v>80</v>
      </c>
      <c r="C13" s="86"/>
      <c r="D13" s="37"/>
      <c r="E13" s="80">
        <v>46</v>
      </c>
      <c r="F13" s="56"/>
      <c r="G13" s="37"/>
      <c r="H13" s="80">
        <v>113</v>
      </c>
      <c r="I13" s="56"/>
      <c r="J13" s="37"/>
      <c r="K13" s="80">
        <v>44</v>
      </c>
      <c r="L13" s="56"/>
      <c r="M13" s="37"/>
      <c r="N13" s="80">
        <v>345</v>
      </c>
      <c r="O13" s="56"/>
    </row>
    <row r="14" spans="1:15" ht="15.75" thickBot="1" x14ac:dyDescent="0.3">
      <c r="A14" s="12"/>
      <c r="B14" s="100" t="s">
        <v>825</v>
      </c>
      <c r="C14" s="197"/>
      <c r="D14" s="198"/>
      <c r="E14" s="88">
        <v>320</v>
      </c>
      <c r="F14" s="52"/>
      <c r="G14" s="198"/>
      <c r="H14" s="88" t="s">
        <v>567</v>
      </c>
      <c r="I14" s="52"/>
      <c r="J14" s="198"/>
      <c r="K14" s="88">
        <v>320</v>
      </c>
      <c r="L14" s="52"/>
      <c r="M14" s="198"/>
      <c r="N14" s="88" t="s">
        <v>567</v>
      </c>
      <c r="O14" s="52"/>
    </row>
    <row r="15" spans="1:15" ht="15.75" thickBot="1" x14ac:dyDescent="0.3">
      <c r="A15" s="12"/>
      <c r="B15" s="29" t="s">
        <v>826</v>
      </c>
      <c r="C15" s="86"/>
      <c r="D15" s="260"/>
      <c r="E15" s="246">
        <v>283</v>
      </c>
      <c r="F15" s="56"/>
      <c r="G15" s="260"/>
      <c r="H15" s="246">
        <v>602</v>
      </c>
      <c r="I15" s="56"/>
      <c r="J15" s="260"/>
      <c r="K15" s="245">
        <v>1180</v>
      </c>
      <c r="L15" s="56"/>
      <c r="M15" s="260"/>
      <c r="N15" s="246">
        <v>694</v>
      </c>
      <c r="O15" s="56"/>
    </row>
    <row r="16" spans="1:15" x14ac:dyDescent="0.25">
      <c r="A16" s="12"/>
      <c r="B16" s="20" t="s">
        <v>827</v>
      </c>
      <c r="C16" s="197"/>
      <c r="D16" s="98"/>
      <c r="E16" s="79"/>
      <c r="F16" s="52"/>
      <c r="G16" s="98"/>
      <c r="H16" s="79"/>
      <c r="I16" s="52"/>
      <c r="J16" s="98"/>
      <c r="K16" s="79"/>
      <c r="L16" s="52"/>
      <c r="M16" s="98"/>
      <c r="N16" s="79"/>
      <c r="O16" s="52"/>
    </row>
    <row r="17" spans="1:15" x14ac:dyDescent="0.25">
      <c r="A17" s="12"/>
      <c r="B17" s="29" t="s">
        <v>828</v>
      </c>
      <c r="C17" s="86"/>
      <c r="D17" s="37"/>
      <c r="E17" s="80">
        <v>95</v>
      </c>
      <c r="F17" s="56"/>
      <c r="G17" s="37"/>
      <c r="H17" s="80" t="s">
        <v>567</v>
      </c>
      <c r="I17" s="56"/>
      <c r="J17" s="37"/>
      <c r="K17" s="80">
        <v>95</v>
      </c>
      <c r="L17" s="56"/>
      <c r="M17" s="37"/>
      <c r="N17" s="80" t="s">
        <v>567</v>
      </c>
      <c r="O17" s="56"/>
    </row>
    <row r="18" spans="1:15" ht="15.75" thickBot="1" x14ac:dyDescent="0.3">
      <c r="A18" s="12"/>
      <c r="B18" s="20" t="s">
        <v>173</v>
      </c>
      <c r="C18" s="197"/>
      <c r="D18" s="198"/>
      <c r="E18" s="88">
        <v>25</v>
      </c>
      <c r="F18" s="52"/>
      <c r="G18" s="198"/>
      <c r="H18" s="88" t="s">
        <v>567</v>
      </c>
      <c r="I18" s="52"/>
      <c r="J18" s="198"/>
      <c r="K18" s="75">
        <v>5252</v>
      </c>
      <c r="L18" s="52"/>
      <c r="M18" s="198"/>
      <c r="N18" s="88" t="s">
        <v>567</v>
      </c>
      <c r="O18" s="52"/>
    </row>
    <row r="19" spans="1:15" ht="15.75" thickBot="1" x14ac:dyDescent="0.3">
      <c r="A19" s="12"/>
      <c r="B19" s="29" t="s">
        <v>829</v>
      </c>
      <c r="C19" s="86"/>
      <c r="D19" s="260"/>
      <c r="E19" s="246">
        <v>403</v>
      </c>
      <c r="F19" s="56"/>
      <c r="G19" s="260"/>
      <c r="H19" s="246">
        <v>602</v>
      </c>
      <c r="I19" s="56"/>
      <c r="J19" s="260"/>
      <c r="K19" s="245">
        <v>6527</v>
      </c>
      <c r="L19" s="56"/>
      <c r="M19" s="260"/>
      <c r="N19" s="246">
        <v>694</v>
      </c>
      <c r="O19" s="56"/>
    </row>
    <row r="20" spans="1:15" ht="26.25" x14ac:dyDescent="0.25">
      <c r="A20" s="12"/>
      <c r="B20" s="100" t="s">
        <v>830</v>
      </c>
      <c r="C20" s="209"/>
      <c r="D20" s="271"/>
      <c r="E20" s="84">
        <v>-129</v>
      </c>
      <c r="F20" s="81"/>
      <c r="G20" s="271"/>
      <c r="H20" s="84">
        <v>-995</v>
      </c>
      <c r="I20" s="81"/>
      <c r="J20" s="271"/>
      <c r="K20" s="273">
        <v>-1312</v>
      </c>
      <c r="L20" s="81"/>
      <c r="M20" s="271"/>
      <c r="N20" s="84">
        <v>648</v>
      </c>
      <c r="O20" s="81"/>
    </row>
    <row r="21" spans="1:15" ht="15.75" thickBot="1" x14ac:dyDescent="0.3">
      <c r="A21" s="12"/>
      <c r="B21" s="100" t="s">
        <v>831</v>
      </c>
      <c r="C21" s="209"/>
      <c r="D21" s="272"/>
      <c r="E21" s="254"/>
      <c r="F21" s="81"/>
      <c r="G21" s="272"/>
      <c r="H21" s="254"/>
      <c r="I21" s="81"/>
      <c r="J21" s="272"/>
      <c r="K21" s="274"/>
      <c r="L21" s="81"/>
      <c r="M21" s="272"/>
      <c r="N21" s="254"/>
      <c r="O21" s="81"/>
    </row>
    <row r="22" spans="1:15" ht="26.25" x14ac:dyDescent="0.25">
      <c r="A22" s="12"/>
      <c r="B22" s="29" t="s">
        <v>832</v>
      </c>
      <c r="C22" s="204"/>
      <c r="D22" s="275" t="s">
        <v>265</v>
      </c>
      <c r="E22" s="277">
        <v>274</v>
      </c>
      <c r="F22" s="201"/>
      <c r="G22" s="275" t="s">
        <v>265</v>
      </c>
      <c r="H22" s="277">
        <v>-393</v>
      </c>
      <c r="I22" s="201"/>
      <c r="J22" s="275" t="s">
        <v>265</v>
      </c>
      <c r="K22" s="279">
        <v>5215</v>
      </c>
      <c r="L22" s="201"/>
      <c r="M22" s="275" t="s">
        <v>265</v>
      </c>
      <c r="N22" s="279">
        <v>1342</v>
      </c>
      <c r="O22" s="201"/>
    </row>
    <row r="23" spans="1:15" ht="15.75" thickBot="1" x14ac:dyDescent="0.3">
      <c r="A23" s="12"/>
      <c r="B23" s="29" t="s">
        <v>833</v>
      </c>
      <c r="C23" s="204"/>
      <c r="D23" s="276"/>
      <c r="E23" s="278"/>
      <c r="F23" s="201"/>
      <c r="G23" s="276"/>
      <c r="H23" s="278"/>
      <c r="I23" s="201"/>
      <c r="J23" s="276"/>
      <c r="K23" s="280"/>
      <c r="L23" s="201"/>
      <c r="M23" s="276"/>
      <c r="N23" s="280"/>
      <c r="O23" s="201"/>
    </row>
    <row r="24" spans="1:15" ht="15.75" thickTop="1" x14ac:dyDescent="0.25">
      <c r="A24" s="12"/>
      <c r="B24" s="4"/>
    </row>
    <row r="25" spans="1:15" ht="15" customHeight="1" x14ac:dyDescent="0.25">
      <c r="A25" s="12" t="s">
        <v>1093</v>
      </c>
      <c r="B25" s="11" t="s">
        <v>5</v>
      </c>
      <c r="C25" s="11"/>
      <c r="D25" s="11"/>
      <c r="E25" s="11"/>
      <c r="F25" s="11"/>
      <c r="G25" s="11"/>
      <c r="H25" s="11"/>
      <c r="I25" s="11"/>
      <c r="J25" s="11"/>
      <c r="K25" s="11"/>
      <c r="L25" s="11"/>
      <c r="M25" s="11"/>
      <c r="N25" s="11"/>
      <c r="O25" s="11"/>
    </row>
    <row r="26" spans="1:15" ht="25.5" customHeight="1" x14ac:dyDescent="0.25">
      <c r="A26" s="12"/>
      <c r="B26" s="93" t="s">
        <v>834</v>
      </c>
      <c r="C26" s="93"/>
      <c r="D26" s="93"/>
      <c r="E26" s="93"/>
      <c r="F26" s="93"/>
      <c r="G26" s="93"/>
      <c r="H26" s="93"/>
      <c r="I26" s="93"/>
      <c r="J26" s="93"/>
      <c r="K26" s="93"/>
      <c r="L26" s="93"/>
      <c r="M26" s="93"/>
      <c r="N26" s="93"/>
      <c r="O26" s="93"/>
    </row>
    <row r="27" spans="1:15" x14ac:dyDescent="0.25">
      <c r="A27" s="12"/>
      <c r="B27" s="93"/>
      <c r="C27" s="93"/>
      <c r="D27" s="93"/>
      <c r="E27" s="93"/>
      <c r="F27" s="93"/>
      <c r="G27" s="93"/>
      <c r="H27" s="93"/>
      <c r="I27" s="93"/>
      <c r="J27" s="93"/>
      <c r="K27" s="93"/>
      <c r="L27" s="93"/>
      <c r="M27" s="93"/>
      <c r="N27" s="93"/>
      <c r="O27" s="93"/>
    </row>
    <row r="28" spans="1:15" x14ac:dyDescent="0.25">
      <c r="A28" s="12"/>
      <c r="B28" s="90"/>
      <c r="C28" s="63"/>
      <c r="D28" s="65" t="s">
        <v>680</v>
      </c>
      <c r="E28" s="65"/>
      <c r="F28" s="65"/>
      <c r="G28" s="65"/>
      <c r="H28" s="65"/>
      <c r="I28" s="63"/>
      <c r="J28" s="65" t="s">
        <v>681</v>
      </c>
      <c r="K28" s="65"/>
      <c r="L28" s="65"/>
      <c r="M28" s="65"/>
      <c r="N28" s="65"/>
      <c r="O28" s="63"/>
    </row>
    <row r="29" spans="1:15" ht="15.75" thickBot="1" x14ac:dyDescent="0.3">
      <c r="A29" s="12"/>
      <c r="B29" s="90"/>
      <c r="C29" s="63"/>
      <c r="D29" s="61" t="s">
        <v>363</v>
      </c>
      <c r="E29" s="61"/>
      <c r="F29" s="61"/>
      <c r="G29" s="61"/>
      <c r="H29" s="61"/>
      <c r="I29" s="63"/>
      <c r="J29" s="61" t="s">
        <v>363</v>
      </c>
      <c r="K29" s="61"/>
      <c r="L29" s="61"/>
      <c r="M29" s="61"/>
      <c r="N29" s="61"/>
      <c r="O29" s="63"/>
    </row>
    <row r="30" spans="1:15" ht="15.75" thickBot="1" x14ac:dyDescent="0.3">
      <c r="A30" s="12"/>
      <c r="B30" s="47" t="s">
        <v>380</v>
      </c>
      <c r="C30" s="43"/>
      <c r="D30" s="78">
        <v>2013</v>
      </c>
      <c r="E30" s="78"/>
      <c r="F30" s="104"/>
      <c r="G30" s="78">
        <v>2012</v>
      </c>
      <c r="H30" s="78"/>
      <c r="I30" s="43"/>
      <c r="J30" s="78">
        <v>2013</v>
      </c>
      <c r="K30" s="78"/>
      <c r="L30" s="104"/>
      <c r="M30" s="78">
        <v>2012</v>
      </c>
      <c r="N30" s="78"/>
      <c r="O30" s="43"/>
    </row>
    <row r="31" spans="1:15" x14ac:dyDescent="0.25">
      <c r="A31" s="12"/>
      <c r="B31" s="21" t="s">
        <v>74</v>
      </c>
      <c r="C31" s="52"/>
      <c r="D31" s="53" t="s">
        <v>265</v>
      </c>
      <c r="E31" s="79" t="s">
        <v>567</v>
      </c>
      <c r="F31" s="52"/>
      <c r="G31" s="53" t="s">
        <v>265</v>
      </c>
      <c r="H31" s="79">
        <v>765</v>
      </c>
      <c r="I31" s="52"/>
      <c r="J31" s="53" t="s">
        <v>265</v>
      </c>
      <c r="K31" s="55">
        <v>1108</v>
      </c>
      <c r="L31" s="52"/>
      <c r="M31" s="53" t="s">
        <v>265</v>
      </c>
      <c r="N31" s="55">
        <v>2349</v>
      </c>
      <c r="O31" s="52"/>
    </row>
    <row r="32" spans="1:15" x14ac:dyDescent="0.25">
      <c r="A32" s="12"/>
      <c r="B32" s="24" t="s">
        <v>80</v>
      </c>
      <c r="C32" s="56"/>
      <c r="D32" s="24"/>
      <c r="E32" s="80">
        <v>399</v>
      </c>
      <c r="F32" s="56"/>
      <c r="G32" s="24"/>
      <c r="H32" s="80">
        <v>478</v>
      </c>
      <c r="I32" s="56"/>
      <c r="J32" s="24"/>
      <c r="K32" s="25">
        <v>1268</v>
      </c>
      <c r="L32" s="56"/>
      <c r="M32" s="24"/>
      <c r="N32" s="25">
        <v>1476</v>
      </c>
      <c r="O32" s="56"/>
    </row>
    <row r="33" spans="1:15" x14ac:dyDescent="0.25">
      <c r="A33" s="12"/>
      <c r="B33" s="197" t="s">
        <v>835</v>
      </c>
      <c r="C33" s="52"/>
      <c r="D33" s="52"/>
      <c r="E33" s="190">
        <v>-245</v>
      </c>
      <c r="F33" s="52"/>
      <c r="G33" s="52"/>
      <c r="H33" s="191">
        <v>-1636</v>
      </c>
      <c r="I33" s="52"/>
      <c r="J33" s="52"/>
      <c r="K33" s="191">
        <v>-1161</v>
      </c>
      <c r="L33" s="52"/>
      <c r="M33" s="52"/>
      <c r="N33" s="191">
        <v>-2483</v>
      </c>
      <c r="O33" s="52"/>
    </row>
    <row r="34" spans="1:15" x14ac:dyDescent="0.25">
      <c r="A34" s="12"/>
      <c r="B34" s="86" t="s">
        <v>836</v>
      </c>
      <c r="C34" s="56"/>
      <c r="D34" s="56"/>
      <c r="E34" s="87">
        <v>95</v>
      </c>
      <c r="F34" s="56"/>
      <c r="G34" s="56"/>
      <c r="H34" s="87" t="s">
        <v>567</v>
      </c>
      <c r="I34" s="56"/>
      <c r="J34" s="56"/>
      <c r="K34" s="87">
        <v>95</v>
      </c>
      <c r="L34" s="56"/>
      <c r="M34" s="56"/>
      <c r="N34" s="87" t="s">
        <v>567</v>
      </c>
      <c r="O34" s="56"/>
    </row>
    <row r="35" spans="1:15" ht="15.75" thickBot="1" x14ac:dyDescent="0.3">
      <c r="A35" s="12"/>
      <c r="B35" s="21" t="s">
        <v>837</v>
      </c>
      <c r="C35" s="52"/>
      <c r="D35" s="74"/>
      <c r="E35" s="88">
        <v>25</v>
      </c>
      <c r="F35" s="52"/>
      <c r="G35" s="74"/>
      <c r="H35" s="88" t="s">
        <v>567</v>
      </c>
      <c r="I35" s="52"/>
      <c r="J35" s="74"/>
      <c r="K35" s="75">
        <v>3905</v>
      </c>
      <c r="L35" s="52"/>
      <c r="M35" s="74"/>
      <c r="N35" s="88" t="s">
        <v>567</v>
      </c>
      <c r="O35" s="52"/>
    </row>
    <row r="36" spans="1:15" ht="26.25" x14ac:dyDescent="0.25">
      <c r="A36" s="12"/>
      <c r="B36" s="73" t="s">
        <v>838</v>
      </c>
      <c r="C36" s="201"/>
      <c r="D36" s="282" t="s">
        <v>265</v>
      </c>
      <c r="E36" s="277">
        <v>274</v>
      </c>
      <c r="F36" s="201"/>
      <c r="G36" s="282" t="s">
        <v>265</v>
      </c>
      <c r="H36" s="277">
        <v>-393</v>
      </c>
      <c r="I36" s="201"/>
      <c r="J36" s="282" t="s">
        <v>265</v>
      </c>
      <c r="K36" s="279">
        <v>5215</v>
      </c>
      <c r="L36" s="201"/>
      <c r="M36" s="282" t="s">
        <v>265</v>
      </c>
      <c r="N36" s="279">
        <v>1342</v>
      </c>
      <c r="O36" s="201" t="s">
        <v>745</v>
      </c>
    </row>
    <row r="37" spans="1:15" ht="15.75" thickBot="1" x14ac:dyDescent="0.3">
      <c r="A37" s="12"/>
      <c r="B37" s="73" t="s">
        <v>839</v>
      </c>
      <c r="C37" s="201"/>
      <c r="D37" s="283"/>
      <c r="E37" s="278"/>
      <c r="F37" s="201"/>
      <c r="G37" s="283"/>
      <c r="H37" s="278"/>
      <c r="I37" s="201"/>
      <c r="J37" s="283"/>
      <c r="K37" s="280"/>
      <c r="L37" s="201"/>
      <c r="M37" s="283"/>
      <c r="N37" s="280"/>
      <c r="O37" s="201"/>
    </row>
    <row r="38" spans="1:15" ht="15.75" thickTop="1" x14ac:dyDescent="0.25">
      <c r="A38" s="12"/>
      <c r="B38" s="4"/>
    </row>
  </sheetData>
  <mergeCells count="73">
    <mergeCell ref="B27:O27"/>
    <mergeCell ref="O36:O37"/>
    <mergeCell ref="A1:A2"/>
    <mergeCell ref="B1:O1"/>
    <mergeCell ref="B2:O2"/>
    <mergeCell ref="B3:O3"/>
    <mergeCell ref="A4:A24"/>
    <mergeCell ref="B4:O4"/>
    <mergeCell ref="A25:A38"/>
    <mergeCell ref="B25:O25"/>
    <mergeCell ref="B26:O26"/>
    <mergeCell ref="I36:I37"/>
    <mergeCell ref="J36:J37"/>
    <mergeCell ref="K36:K37"/>
    <mergeCell ref="L36:L37"/>
    <mergeCell ref="M36:M37"/>
    <mergeCell ref="N36:N37"/>
    <mergeCell ref="C36:C37"/>
    <mergeCell ref="D36:D37"/>
    <mergeCell ref="E36:E37"/>
    <mergeCell ref="F36:F37"/>
    <mergeCell ref="G36:G37"/>
    <mergeCell ref="H36:H37"/>
    <mergeCell ref="J28:N28"/>
    <mergeCell ref="J29:N29"/>
    <mergeCell ref="O28:O29"/>
    <mergeCell ref="D30:E30"/>
    <mergeCell ref="G30:H30"/>
    <mergeCell ref="J30:K30"/>
    <mergeCell ref="M30:N30"/>
    <mergeCell ref="K22:K23"/>
    <mergeCell ref="L22:L23"/>
    <mergeCell ref="M22:M23"/>
    <mergeCell ref="N22:N23"/>
    <mergeCell ref="O22:O23"/>
    <mergeCell ref="B28:B29"/>
    <mergeCell ref="C28:C29"/>
    <mergeCell ref="D28:H28"/>
    <mergeCell ref="D29:H29"/>
    <mergeCell ref="I28:I29"/>
    <mergeCell ref="N20:N21"/>
    <mergeCell ref="O20:O21"/>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O5:O6"/>
    <mergeCell ref="D7:E7"/>
    <mergeCell ref="G7:H7"/>
    <mergeCell ref="J7:K7"/>
    <mergeCell ref="M7:N7"/>
    <mergeCell ref="C20:C21"/>
    <mergeCell ref="D20:D21"/>
    <mergeCell ref="E20:E21"/>
    <mergeCell ref="F20:F21"/>
    <mergeCell ref="G20:G21"/>
    <mergeCell ref="B5:B6"/>
    <mergeCell ref="C5:C6"/>
    <mergeCell ref="D5:H5"/>
    <mergeCell ref="D6:H6"/>
    <mergeCell ref="I5:I6"/>
    <mergeCell ref="J5:N5"/>
    <mergeCell ref="J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7.28515625" customWidth="1"/>
    <col min="6" max="6" width="2.5703125" customWidth="1"/>
    <col min="7" max="7" width="8.5703125" customWidth="1"/>
    <col min="8" max="8" width="16.42578125" customWidth="1"/>
    <col min="9" max="9" width="13.5703125" customWidth="1"/>
    <col min="10" max="10" width="19.140625" customWidth="1"/>
    <col min="11" max="11" width="9.28515625" customWidth="1"/>
    <col min="12" max="12" width="13.5703125" customWidth="1"/>
    <col min="13" max="13" width="36.5703125" customWidth="1"/>
    <col min="14" max="14" width="9.28515625" customWidth="1"/>
    <col min="15" max="15" width="13.5703125" customWidth="1"/>
  </cols>
  <sheetData>
    <row r="1" spans="1:15" ht="15" customHeight="1" x14ac:dyDescent="0.25">
      <c r="A1" s="7" t="s">
        <v>10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41</v>
      </c>
      <c r="B3" s="11" t="s">
        <v>5</v>
      </c>
      <c r="C3" s="11"/>
      <c r="D3" s="11"/>
      <c r="E3" s="11"/>
      <c r="F3" s="11"/>
      <c r="G3" s="11"/>
      <c r="H3" s="11"/>
      <c r="I3" s="11"/>
      <c r="J3" s="11"/>
      <c r="K3" s="11"/>
      <c r="L3" s="11"/>
      <c r="M3" s="11"/>
      <c r="N3" s="11"/>
      <c r="O3" s="11"/>
    </row>
    <row r="4" spans="1:15" ht="15" customHeight="1" x14ac:dyDescent="0.25">
      <c r="A4" s="12" t="s">
        <v>1095</v>
      </c>
      <c r="B4" s="11" t="s">
        <v>5</v>
      </c>
      <c r="C4" s="11"/>
      <c r="D4" s="11"/>
      <c r="E4" s="11"/>
      <c r="F4" s="11"/>
      <c r="G4" s="11"/>
      <c r="H4" s="11"/>
      <c r="I4" s="11"/>
      <c r="J4" s="11"/>
      <c r="K4" s="11"/>
      <c r="L4" s="11"/>
      <c r="M4" s="11"/>
      <c r="N4" s="11"/>
      <c r="O4" s="11"/>
    </row>
    <row r="5" spans="1:15" x14ac:dyDescent="0.25">
      <c r="A5" s="12"/>
      <c r="B5" s="93" t="s">
        <v>845</v>
      </c>
      <c r="C5" s="93"/>
      <c r="D5" s="93"/>
      <c r="E5" s="93"/>
      <c r="F5" s="93"/>
      <c r="G5" s="93"/>
      <c r="H5" s="93"/>
      <c r="I5" s="93"/>
      <c r="J5" s="93"/>
      <c r="K5" s="93"/>
      <c r="L5" s="93"/>
      <c r="M5" s="93"/>
      <c r="N5" s="93"/>
      <c r="O5" s="93"/>
    </row>
    <row r="6" spans="1:15" x14ac:dyDescent="0.25">
      <c r="A6" s="12"/>
      <c r="B6" s="93"/>
      <c r="C6" s="93"/>
      <c r="D6" s="93"/>
      <c r="E6" s="93"/>
      <c r="F6" s="93"/>
      <c r="G6" s="93"/>
      <c r="H6" s="93"/>
      <c r="I6" s="93"/>
      <c r="J6" s="93"/>
      <c r="K6" s="93"/>
      <c r="L6" s="93"/>
      <c r="M6" s="93"/>
      <c r="N6" s="93"/>
      <c r="O6" s="93"/>
    </row>
    <row r="7" spans="1:15" x14ac:dyDescent="0.25">
      <c r="A7" s="12"/>
      <c r="B7" s="62" t="s">
        <v>263</v>
      </c>
      <c r="C7" s="63"/>
      <c r="D7" s="90"/>
      <c r="E7" s="45" t="s">
        <v>363</v>
      </c>
      <c r="F7" s="63"/>
      <c r="G7" s="65"/>
      <c r="H7" s="45" t="s">
        <v>364</v>
      </c>
      <c r="I7" s="63"/>
    </row>
    <row r="8" spans="1:15" ht="15.75" thickBot="1" x14ac:dyDescent="0.3">
      <c r="A8" s="12"/>
      <c r="B8" s="62"/>
      <c r="C8" s="63"/>
      <c r="D8" s="284"/>
      <c r="E8" s="46">
        <v>2013</v>
      </c>
      <c r="F8" s="63"/>
      <c r="G8" s="61"/>
      <c r="H8" s="46">
        <v>2012</v>
      </c>
      <c r="I8" s="63"/>
    </row>
    <row r="9" spans="1:15" x14ac:dyDescent="0.25">
      <c r="A9" s="12"/>
      <c r="B9" s="21" t="s">
        <v>701</v>
      </c>
      <c r="C9" s="52"/>
      <c r="D9" s="53" t="s">
        <v>265</v>
      </c>
      <c r="E9" s="55">
        <v>343544</v>
      </c>
      <c r="F9" s="52"/>
      <c r="G9" s="53" t="s">
        <v>265</v>
      </c>
      <c r="H9" s="54">
        <v>381394</v>
      </c>
      <c r="I9" s="52"/>
    </row>
    <row r="10" spans="1:15" x14ac:dyDescent="0.25">
      <c r="A10" s="12"/>
      <c r="B10" s="24" t="s">
        <v>702</v>
      </c>
      <c r="C10" s="56"/>
      <c r="D10" s="24"/>
      <c r="E10" s="25">
        <v>184770</v>
      </c>
      <c r="F10" s="56"/>
      <c r="G10" s="24"/>
      <c r="H10" s="99">
        <v>175572</v>
      </c>
      <c r="I10" s="56"/>
    </row>
    <row r="11" spans="1:15" ht="26.25" x14ac:dyDescent="0.25">
      <c r="A11" s="12"/>
      <c r="B11" s="21" t="s">
        <v>846</v>
      </c>
      <c r="C11" s="52"/>
      <c r="D11" s="21"/>
      <c r="E11" s="27">
        <v>162286</v>
      </c>
      <c r="F11" s="52"/>
      <c r="G11" s="21"/>
      <c r="H11" s="101">
        <v>135674</v>
      </c>
      <c r="I11" s="52"/>
    </row>
    <row r="12" spans="1:15" ht="15.75" thickBot="1" x14ac:dyDescent="0.3">
      <c r="A12" s="12"/>
      <c r="B12" s="24" t="s">
        <v>847</v>
      </c>
      <c r="C12" s="56"/>
      <c r="D12" s="30"/>
      <c r="E12" s="31">
        <v>2065</v>
      </c>
      <c r="F12" s="56"/>
      <c r="G12" s="30"/>
      <c r="H12" s="178">
        <v>922</v>
      </c>
      <c r="I12" s="56"/>
    </row>
    <row r="13" spans="1:15" ht="15.75" thickBot="1" x14ac:dyDescent="0.3">
      <c r="A13" s="12"/>
      <c r="B13" s="58" t="s">
        <v>848</v>
      </c>
      <c r="C13" s="52"/>
      <c r="D13" s="33" t="s">
        <v>265</v>
      </c>
      <c r="E13" s="34">
        <v>692665</v>
      </c>
      <c r="F13" s="52"/>
      <c r="G13" s="33" t="s">
        <v>265</v>
      </c>
      <c r="H13" s="59">
        <v>693562</v>
      </c>
      <c r="I13" s="52"/>
    </row>
    <row r="14" spans="1:15" ht="15.75" thickTop="1" x14ac:dyDescent="0.25">
      <c r="A14" s="12"/>
      <c r="B14" s="4"/>
    </row>
    <row r="15" spans="1:15" ht="15" customHeight="1" x14ac:dyDescent="0.25">
      <c r="A15" s="12" t="s">
        <v>1096</v>
      </c>
      <c r="B15" s="11" t="s">
        <v>5</v>
      </c>
      <c r="C15" s="11"/>
      <c r="D15" s="11"/>
      <c r="E15" s="11"/>
      <c r="F15" s="11"/>
      <c r="G15" s="11"/>
      <c r="H15" s="11"/>
      <c r="I15" s="11"/>
      <c r="J15" s="11"/>
      <c r="K15" s="11"/>
      <c r="L15" s="11"/>
      <c r="M15" s="11"/>
      <c r="N15" s="11"/>
      <c r="O15" s="11"/>
    </row>
    <row r="16" spans="1:15" x14ac:dyDescent="0.25">
      <c r="A16" s="12"/>
      <c r="B16" s="93" t="s">
        <v>856</v>
      </c>
      <c r="C16" s="93"/>
      <c r="D16" s="93"/>
      <c r="E16" s="93"/>
      <c r="F16" s="93"/>
      <c r="G16" s="93"/>
      <c r="H16" s="93"/>
      <c r="I16" s="93"/>
      <c r="J16" s="93"/>
      <c r="K16" s="93"/>
      <c r="L16" s="93"/>
      <c r="M16" s="93"/>
      <c r="N16" s="93"/>
      <c r="O16" s="93"/>
    </row>
    <row r="17" spans="1:15" x14ac:dyDescent="0.25">
      <c r="A17" s="12"/>
      <c r="B17" s="93"/>
      <c r="C17" s="93"/>
      <c r="D17" s="93"/>
      <c r="E17" s="93"/>
      <c r="F17" s="93"/>
      <c r="G17" s="93"/>
      <c r="H17" s="93"/>
      <c r="I17" s="93"/>
      <c r="J17" s="93"/>
      <c r="K17" s="93"/>
      <c r="L17" s="93"/>
      <c r="M17" s="93"/>
      <c r="N17" s="93"/>
      <c r="O17" s="93"/>
    </row>
    <row r="18" spans="1:15" x14ac:dyDescent="0.25">
      <c r="A18" s="12"/>
      <c r="B18" s="91" t="s">
        <v>857</v>
      </c>
      <c r="C18" s="91"/>
      <c r="D18" s="91"/>
      <c r="E18" s="91"/>
      <c r="F18" s="91"/>
      <c r="G18" s="91"/>
      <c r="H18" s="91"/>
      <c r="I18" s="91"/>
      <c r="J18" s="91"/>
      <c r="K18" s="91"/>
      <c r="L18" s="91"/>
      <c r="M18" s="91"/>
      <c r="N18" s="91"/>
      <c r="O18" s="91"/>
    </row>
    <row r="19" spans="1:15" x14ac:dyDescent="0.25">
      <c r="A19" s="12"/>
      <c r="B19" s="91"/>
      <c r="C19" s="91"/>
      <c r="D19" s="91"/>
      <c r="E19" s="91"/>
      <c r="F19" s="91"/>
      <c r="G19" s="91"/>
      <c r="H19" s="91"/>
      <c r="I19" s="91"/>
      <c r="J19" s="91"/>
      <c r="K19" s="91"/>
      <c r="L19" s="91"/>
      <c r="M19" s="91"/>
      <c r="N19" s="91"/>
      <c r="O19" s="91"/>
    </row>
    <row r="20" spans="1:15" x14ac:dyDescent="0.25">
      <c r="A20" s="12"/>
      <c r="B20" s="62" t="s">
        <v>263</v>
      </c>
      <c r="C20" s="63"/>
      <c r="D20" s="90"/>
      <c r="E20" s="45" t="s">
        <v>363</v>
      </c>
      <c r="F20" s="63"/>
      <c r="G20" s="65"/>
      <c r="H20" s="45" t="s">
        <v>364</v>
      </c>
      <c r="I20" s="63"/>
    </row>
    <row r="21" spans="1:15" ht="15.75" thickBot="1" x14ac:dyDescent="0.3">
      <c r="A21" s="12"/>
      <c r="B21" s="62"/>
      <c r="C21" s="63"/>
      <c r="D21" s="284"/>
      <c r="E21" s="46">
        <v>2013</v>
      </c>
      <c r="F21" s="63"/>
      <c r="G21" s="61"/>
      <c r="H21" s="46">
        <v>2012</v>
      </c>
      <c r="I21" s="63"/>
    </row>
    <row r="22" spans="1:15" x14ac:dyDescent="0.25">
      <c r="A22" s="12"/>
      <c r="B22" s="21" t="s">
        <v>858</v>
      </c>
      <c r="C22" s="52"/>
      <c r="D22" s="53" t="s">
        <v>265</v>
      </c>
      <c r="E22" s="55">
        <v>55945</v>
      </c>
      <c r="F22" s="52"/>
      <c r="G22" s="53" t="s">
        <v>265</v>
      </c>
      <c r="H22" s="54">
        <v>53957</v>
      </c>
      <c r="I22" s="52"/>
    </row>
    <row r="23" spans="1:15" ht="26.25" x14ac:dyDescent="0.25">
      <c r="A23" s="12"/>
      <c r="B23" s="24" t="s">
        <v>859</v>
      </c>
      <c r="C23" s="56"/>
      <c r="D23" s="24"/>
      <c r="E23" s="25">
        <v>299730</v>
      </c>
      <c r="F23" s="56"/>
      <c r="G23" s="24"/>
      <c r="H23" s="99">
        <v>333335</v>
      </c>
      <c r="I23" s="56"/>
    </row>
    <row r="24" spans="1:15" x14ac:dyDescent="0.25">
      <c r="A24" s="12"/>
      <c r="B24" s="21" t="s">
        <v>860</v>
      </c>
      <c r="C24" s="52"/>
      <c r="D24" s="21"/>
      <c r="E24" s="27">
        <v>157791</v>
      </c>
      <c r="F24" s="52"/>
      <c r="G24" s="21"/>
      <c r="H24" s="101">
        <v>161433</v>
      </c>
      <c r="I24" s="52"/>
    </row>
    <row r="25" spans="1:15" x14ac:dyDescent="0.25">
      <c r="A25" s="12"/>
      <c r="B25" s="24" t="s">
        <v>861</v>
      </c>
      <c r="C25" s="56"/>
      <c r="D25" s="24"/>
      <c r="E25" s="25">
        <v>103649</v>
      </c>
      <c r="F25" s="56"/>
      <c r="G25" s="24"/>
      <c r="H25" s="99">
        <v>111931</v>
      </c>
      <c r="I25" s="56"/>
    </row>
    <row r="26" spans="1:15" x14ac:dyDescent="0.25">
      <c r="A26" s="12"/>
      <c r="B26" s="21" t="s">
        <v>371</v>
      </c>
      <c r="C26" s="52"/>
      <c r="D26" s="21"/>
      <c r="E26" s="27">
        <v>51836</v>
      </c>
      <c r="F26" s="52"/>
      <c r="G26" s="21"/>
      <c r="H26" s="101">
        <v>15338</v>
      </c>
      <c r="I26" s="52"/>
    </row>
    <row r="27" spans="1:15" ht="15.75" thickBot="1" x14ac:dyDescent="0.3">
      <c r="A27" s="12"/>
      <c r="B27" s="24" t="s">
        <v>388</v>
      </c>
      <c r="C27" s="56"/>
      <c r="D27" s="30"/>
      <c r="E27" s="31">
        <v>23714</v>
      </c>
      <c r="F27" s="56"/>
      <c r="G27" s="30"/>
      <c r="H27" s="57">
        <v>17568</v>
      </c>
      <c r="I27" s="56"/>
    </row>
    <row r="28" spans="1:15" ht="15.75" thickBot="1" x14ac:dyDescent="0.3">
      <c r="A28" s="12"/>
      <c r="B28" s="21" t="s">
        <v>848</v>
      </c>
      <c r="C28" s="52"/>
      <c r="D28" s="33" t="s">
        <v>265</v>
      </c>
      <c r="E28" s="34">
        <v>692665</v>
      </c>
      <c r="F28" s="52"/>
      <c r="G28" s="33" t="s">
        <v>265</v>
      </c>
      <c r="H28" s="59">
        <v>693562</v>
      </c>
      <c r="I28" s="52"/>
    </row>
    <row r="29" spans="1:15" ht="15.75" thickTop="1" x14ac:dyDescent="0.25">
      <c r="A29" s="12"/>
      <c r="B29" s="4"/>
    </row>
    <row r="30" spans="1:15" ht="15" customHeight="1" x14ac:dyDescent="0.25">
      <c r="A30" s="12" t="s">
        <v>1033</v>
      </c>
      <c r="B30" s="11" t="s">
        <v>5</v>
      </c>
      <c r="C30" s="11"/>
      <c r="D30" s="11"/>
      <c r="E30" s="11"/>
      <c r="F30" s="11"/>
      <c r="G30" s="11"/>
      <c r="H30" s="11"/>
      <c r="I30" s="11"/>
      <c r="J30" s="11"/>
      <c r="K30" s="11"/>
      <c r="L30" s="11"/>
      <c r="M30" s="11"/>
      <c r="N30" s="11"/>
      <c r="O30" s="11"/>
    </row>
    <row r="31" spans="1:15" x14ac:dyDescent="0.25">
      <c r="A31" s="12"/>
      <c r="B31" s="93" t="s">
        <v>1097</v>
      </c>
      <c r="C31" s="93"/>
      <c r="D31" s="93"/>
      <c r="E31" s="93"/>
      <c r="F31" s="93"/>
      <c r="G31" s="93"/>
      <c r="H31" s="93"/>
      <c r="I31" s="93"/>
      <c r="J31" s="93"/>
      <c r="K31" s="93"/>
      <c r="L31" s="93"/>
      <c r="M31" s="93"/>
      <c r="N31" s="93"/>
      <c r="O31" s="93"/>
    </row>
    <row r="32" spans="1:15" x14ac:dyDescent="0.25">
      <c r="A32" s="12"/>
      <c r="B32" s="93"/>
      <c r="C32" s="93"/>
      <c r="D32" s="93"/>
      <c r="E32" s="93"/>
      <c r="F32" s="93"/>
      <c r="G32" s="93"/>
      <c r="H32" s="93"/>
      <c r="I32" s="93"/>
      <c r="J32" s="93"/>
      <c r="K32" s="93"/>
      <c r="L32" s="93"/>
      <c r="M32" s="93"/>
      <c r="N32" s="93"/>
      <c r="O32" s="93"/>
    </row>
    <row r="33" spans="1:15" x14ac:dyDescent="0.25">
      <c r="A33" s="12"/>
      <c r="B33" s="62" t="s">
        <v>263</v>
      </c>
      <c r="C33" s="63"/>
      <c r="D33" s="90"/>
      <c r="E33" s="45" t="s">
        <v>363</v>
      </c>
      <c r="F33" s="63"/>
      <c r="G33" s="65"/>
      <c r="H33" s="45" t="s">
        <v>364</v>
      </c>
      <c r="I33" s="63"/>
    </row>
    <row r="34" spans="1:15" ht="15.75" thickBot="1" x14ac:dyDescent="0.3">
      <c r="A34" s="12"/>
      <c r="B34" s="62"/>
      <c r="C34" s="63"/>
      <c r="D34" s="284"/>
      <c r="E34" s="46">
        <v>2013</v>
      </c>
      <c r="F34" s="63"/>
      <c r="G34" s="61"/>
      <c r="H34" s="46">
        <v>2012</v>
      </c>
      <c r="I34" s="63"/>
    </row>
    <row r="35" spans="1:15" ht="27" thickBot="1" x14ac:dyDescent="0.3">
      <c r="A35" s="12"/>
      <c r="B35" s="58" t="s">
        <v>865</v>
      </c>
      <c r="C35" s="52"/>
      <c r="D35" s="33" t="s">
        <v>265</v>
      </c>
      <c r="E35" s="59">
        <v>299730</v>
      </c>
      <c r="F35" s="52"/>
      <c r="G35" s="33" t="s">
        <v>265</v>
      </c>
      <c r="H35" s="59">
        <v>333335</v>
      </c>
      <c r="I35" s="52"/>
    </row>
    <row r="36" spans="1:15" ht="28.5" thickTop="1" x14ac:dyDescent="0.25">
      <c r="A36" s="12"/>
      <c r="B36" s="73" t="s">
        <v>1098</v>
      </c>
      <c r="C36" s="56"/>
      <c r="D36" s="35" t="s">
        <v>265</v>
      </c>
      <c r="E36" s="286">
        <v>1335223</v>
      </c>
      <c r="F36" s="56"/>
      <c r="G36" s="35" t="s">
        <v>265</v>
      </c>
      <c r="H36" s="286">
        <v>1371880</v>
      </c>
      <c r="I36" s="56"/>
    </row>
    <row r="37" spans="1:15" ht="27.75" x14ac:dyDescent="0.25">
      <c r="A37" s="12"/>
      <c r="B37" s="58" t="s">
        <v>1099</v>
      </c>
      <c r="C37" s="52"/>
      <c r="D37" s="21"/>
      <c r="E37" s="101">
        <v>1039405</v>
      </c>
      <c r="F37" s="52"/>
      <c r="G37" s="21"/>
      <c r="H37" s="101">
        <v>1041961</v>
      </c>
      <c r="I37" s="52"/>
    </row>
    <row r="38" spans="1:15" x14ac:dyDescent="0.25">
      <c r="A38" s="12"/>
      <c r="B38" s="95"/>
      <c r="C38" s="95"/>
      <c r="D38" s="95"/>
      <c r="E38" s="95"/>
      <c r="F38" s="95"/>
      <c r="G38" s="95"/>
      <c r="H38" s="95"/>
      <c r="I38" s="95"/>
      <c r="J38" s="95"/>
      <c r="K38" s="95"/>
      <c r="L38" s="95"/>
      <c r="M38" s="95"/>
      <c r="N38" s="95"/>
      <c r="O38" s="95"/>
    </row>
    <row r="39" spans="1:15" x14ac:dyDescent="0.25">
      <c r="A39" s="12"/>
      <c r="B39" s="95"/>
      <c r="C39" s="95"/>
      <c r="D39" s="95"/>
      <c r="E39" s="95"/>
      <c r="F39" s="95"/>
      <c r="G39" s="95"/>
      <c r="H39" s="95"/>
      <c r="I39" s="95"/>
      <c r="J39" s="95"/>
      <c r="K39" s="95"/>
      <c r="L39" s="95"/>
      <c r="M39" s="95"/>
      <c r="N39" s="95"/>
      <c r="O39" s="95"/>
    </row>
    <row r="40" spans="1:15" x14ac:dyDescent="0.25">
      <c r="A40" s="12"/>
      <c r="B40" s="239"/>
      <c r="C40" s="238"/>
      <c r="D40" s="285"/>
    </row>
    <row r="41" spans="1:15" ht="34.5" x14ac:dyDescent="0.25">
      <c r="A41" s="12"/>
      <c r="B41" s="239"/>
      <c r="C41" s="238">
        <v>-1</v>
      </c>
      <c r="D41" s="285" t="s">
        <v>868</v>
      </c>
    </row>
    <row r="42" spans="1:15" x14ac:dyDescent="0.25">
      <c r="A42" s="12"/>
      <c r="B42" s="4"/>
    </row>
    <row r="43" spans="1:15" ht="15" customHeight="1" x14ac:dyDescent="0.25">
      <c r="A43" s="12" t="s">
        <v>1100</v>
      </c>
      <c r="B43" s="11" t="s">
        <v>5</v>
      </c>
      <c r="C43" s="11"/>
      <c r="D43" s="11"/>
      <c r="E43" s="11"/>
      <c r="F43" s="11"/>
      <c r="G43" s="11"/>
      <c r="H43" s="11"/>
      <c r="I43" s="11"/>
      <c r="J43" s="11"/>
      <c r="K43" s="11"/>
      <c r="L43" s="11"/>
      <c r="M43" s="11"/>
      <c r="N43" s="11"/>
      <c r="O43" s="11"/>
    </row>
    <row r="44" spans="1:15" x14ac:dyDescent="0.25">
      <c r="A44" s="12"/>
      <c r="B44" s="93" t="s">
        <v>873</v>
      </c>
      <c r="C44" s="93"/>
      <c r="D44" s="93"/>
      <c r="E44" s="93"/>
      <c r="F44" s="93"/>
      <c r="G44" s="93"/>
      <c r="H44" s="93"/>
      <c r="I44" s="93"/>
      <c r="J44" s="93"/>
      <c r="K44" s="93"/>
      <c r="L44" s="93"/>
      <c r="M44" s="93"/>
      <c r="N44" s="93"/>
      <c r="O44" s="93"/>
    </row>
    <row r="45" spans="1:15" x14ac:dyDescent="0.25">
      <c r="A45" s="12"/>
      <c r="B45" s="93"/>
      <c r="C45" s="93"/>
      <c r="D45" s="93"/>
      <c r="E45" s="93"/>
      <c r="F45" s="93"/>
      <c r="G45" s="93"/>
      <c r="H45" s="93"/>
      <c r="I45" s="93"/>
      <c r="J45" s="93"/>
      <c r="K45" s="93"/>
      <c r="L45" s="93"/>
      <c r="M45" s="93"/>
      <c r="N45" s="93"/>
      <c r="O45" s="93"/>
    </row>
    <row r="46" spans="1:15" x14ac:dyDescent="0.25">
      <c r="A46" s="12"/>
      <c r="B46" s="90"/>
      <c r="C46" s="63"/>
      <c r="D46" s="65" t="s">
        <v>680</v>
      </c>
      <c r="E46" s="65"/>
      <c r="F46" s="65"/>
      <c r="G46" s="65"/>
      <c r="H46" s="65"/>
      <c r="I46" s="63"/>
    </row>
    <row r="47" spans="1:15" ht="15.75" thickBot="1" x14ac:dyDescent="0.3">
      <c r="A47" s="12"/>
      <c r="B47" s="90"/>
      <c r="C47" s="63"/>
      <c r="D47" s="61" t="s">
        <v>363</v>
      </c>
      <c r="E47" s="61"/>
      <c r="F47" s="61"/>
      <c r="G47" s="61"/>
      <c r="H47" s="61"/>
      <c r="I47" s="63"/>
    </row>
    <row r="48" spans="1:15" ht="15.75" thickBot="1" x14ac:dyDescent="0.3">
      <c r="A48" s="12"/>
      <c r="B48" s="47" t="s">
        <v>263</v>
      </c>
      <c r="C48" s="43"/>
      <c r="D48" s="78">
        <v>2013</v>
      </c>
      <c r="E48" s="78"/>
      <c r="F48" s="43"/>
      <c r="G48" s="78">
        <v>2012</v>
      </c>
      <c r="H48" s="78"/>
      <c r="I48" s="43"/>
    </row>
    <row r="49" spans="1:15" x14ac:dyDescent="0.25">
      <c r="A49" s="12"/>
      <c r="B49" s="21" t="s">
        <v>874</v>
      </c>
      <c r="C49" s="52"/>
      <c r="D49" s="53" t="s">
        <v>265</v>
      </c>
      <c r="E49" s="54">
        <v>156723</v>
      </c>
      <c r="F49" s="52"/>
      <c r="G49" s="53" t="s">
        <v>265</v>
      </c>
      <c r="H49" s="54">
        <v>126950</v>
      </c>
      <c r="I49" s="52"/>
    </row>
    <row r="50" spans="1:15" x14ac:dyDescent="0.25">
      <c r="A50" s="12"/>
      <c r="B50" s="89" t="s">
        <v>875</v>
      </c>
      <c r="C50" s="56"/>
      <c r="D50" s="24"/>
      <c r="E50" s="99">
        <v>2882</v>
      </c>
      <c r="F50" s="56"/>
      <c r="G50" s="24"/>
      <c r="H50" s="99">
        <v>-4511</v>
      </c>
      <c r="I50" s="56"/>
    </row>
    <row r="51" spans="1:15" ht="26.25" x14ac:dyDescent="0.25">
      <c r="A51" s="12"/>
      <c r="B51" s="58" t="s">
        <v>876</v>
      </c>
      <c r="C51" s="81"/>
      <c r="D51" s="248"/>
      <c r="E51" s="250">
        <v>-2658</v>
      </c>
      <c r="F51" s="81"/>
      <c r="G51" s="248"/>
      <c r="H51" s="253">
        <v>-153</v>
      </c>
      <c r="I51" s="81"/>
    </row>
    <row r="52" spans="1:15" x14ac:dyDescent="0.25">
      <c r="A52" s="12"/>
      <c r="B52" s="58" t="s">
        <v>877</v>
      </c>
      <c r="C52" s="81"/>
      <c r="D52" s="248"/>
      <c r="E52" s="250"/>
      <c r="F52" s="81"/>
      <c r="G52" s="248"/>
      <c r="H52" s="253"/>
      <c r="I52" s="81"/>
    </row>
    <row r="53" spans="1:15" x14ac:dyDescent="0.25">
      <c r="A53" s="12"/>
      <c r="B53" s="73" t="s">
        <v>574</v>
      </c>
      <c r="C53" s="56"/>
      <c r="D53" s="24"/>
      <c r="E53" s="99">
        <v>8029</v>
      </c>
      <c r="F53" s="56"/>
      <c r="G53" s="24"/>
      <c r="H53" s="99">
        <v>22713</v>
      </c>
      <c r="I53" s="56"/>
    </row>
    <row r="54" spans="1:15" ht="15.75" thickBot="1" x14ac:dyDescent="0.3">
      <c r="A54" s="12"/>
      <c r="B54" s="58" t="s">
        <v>575</v>
      </c>
      <c r="C54" s="52"/>
      <c r="D54" s="74"/>
      <c r="E54" s="102">
        <v>-7185</v>
      </c>
      <c r="F54" s="52"/>
      <c r="G54" s="74"/>
      <c r="H54" s="198">
        <v>-73</v>
      </c>
      <c r="I54" s="52"/>
    </row>
    <row r="55" spans="1:15" ht="15.75" thickBot="1" x14ac:dyDescent="0.3">
      <c r="A55" s="12"/>
      <c r="B55" s="24" t="s">
        <v>878</v>
      </c>
      <c r="C55" s="56"/>
      <c r="D55" s="76" t="s">
        <v>265</v>
      </c>
      <c r="E55" s="103">
        <v>157791</v>
      </c>
      <c r="F55" s="56"/>
      <c r="G55" s="76" t="s">
        <v>265</v>
      </c>
      <c r="H55" s="103">
        <v>144926</v>
      </c>
      <c r="I55" s="56"/>
    </row>
    <row r="56" spans="1:15" ht="15.75" thickTop="1" x14ac:dyDescent="0.25">
      <c r="A56" s="12"/>
      <c r="B56" s="93"/>
      <c r="C56" s="93"/>
      <c r="D56" s="93"/>
      <c r="E56" s="93"/>
      <c r="F56" s="93"/>
      <c r="G56" s="93"/>
      <c r="H56" s="93"/>
      <c r="I56" s="93"/>
      <c r="J56" s="93"/>
      <c r="K56" s="93"/>
      <c r="L56" s="93"/>
      <c r="M56" s="93"/>
      <c r="N56" s="93"/>
      <c r="O56" s="93"/>
    </row>
    <row r="57" spans="1:15" x14ac:dyDescent="0.25">
      <c r="A57" s="12"/>
      <c r="B57" s="93" t="s">
        <v>879</v>
      </c>
      <c r="C57" s="93"/>
      <c r="D57" s="93"/>
      <c r="E57" s="93"/>
      <c r="F57" s="93"/>
      <c r="G57" s="93"/>
      <c r="H57" s="93"/>
      <c r="I57" s="93"/>
      <c r="J57" s="93"/>
      <c r="K57" s="93"/>
      <c r="L57" s="93"/>
      <c r="M57" s="93"/>
      <c r="N57" s="93"/>
      <c r="O57" s="93"/>
    </row>
    <row r="58" spans="1:15" x14ac:dyDescent="0.25">
      <c r="A58" s="12"/>
      <c r="B58" s="93"/>
      <c r="C58" s="93"/>
      <c r="D58" s="93"/>
      <c r="E58" s="93"/>
      <c r="F58" s="93"/>
      <c r="G58" s="93"/>
      <c r="H58" s="93"/>
      <c r="I58" s="93"/>
      <c r="J58" s="93"/>
      <c r="K58" s="93"/>
      <c r="L58" s="93"/>
      <c r="M58" s="93"/>
      <c r="N58" s="93"/>
      <c r="O58" s="93"/>
    </row>
    <row r="59" spans="1:15" x14ac:dyDescent="0.25">
      <c r="A59" s="12"/>
      <c r="B59" s="90"/>
      <c r="C59" s="63"/>
      <c r="D59" s="65" t="s">
        <v>681</v>
      </c>
      <c r="E59" s="65"/>
      <c r="F59" s="65"/>
      <c r="G59" s="65"/>
      <c r="H59" s="65"/>
      <c r="I59" s="63"/>
    </row>
    <row r="60" spans="1:15" ht="15.75" thickBot="1" x14ac:dyDescent="0.3">
      <c r="A60" s="12"/>
      <c r="B60" s="90"/>
      <c r="C60" s="63"/>
      <c r="D60" s="61" t="s">
        <v>363</v>
      </c>
      <c r="E60" s="61"/>
      <c r="F60" s="61"/>
      <c r="G60" s="61"/>
      <c r="H60" s="61"/>
      <c r="I60" s="63"/>
    </row>
    <row r="61" spans="1:15" ht="15.75" thickBot="1" x14ac:dyDescent="0.3">
      <c r="A61" s="12"/>
      <c r="B61" s="47" t="s">
        <v>263</v>
      </c>
      <c r="C61" s="43"/>
      <c r="D61" s="78">
        <v>2013</v>
      </c>
      <c r="E61" s="78"/>
      <c r="F61" s="104"/>
      <c r="G61" s="78">
        <v>2012</v>
      </c>
      <c r="H61" s="78"/>
      <c r="I61" s="43"/>
    </row>
    <row r="62" spans="1:15" x14ac:dyDescent="0.25">
      <c r="A62" s="12"/>
      <c r="B62" s="21" t="s">
        <v>880</v>
      </c>
      <c r="C62" s="52"/>
      <c r="D62" s="53" t="s">
        <v>265</v>
      </c>
      <c r="E62" s="54">
        <v>161433</v>
      </c>
      <c r="F62" s="52"/>
      <c r="G62" s="53" t="s">
        <v>265</v>
      </c>
      <c r="H62" s="54">
        <v>108329</v>
      </c>
      <c r="I62" s="52"/>
    </row>
    <row r="63" spans="1:15" x14ac:dyDescent="0.25">
      <c r="A63" s="12"/>
      <c r="B63" s="73" t="s">
        <v>881</v>
      </c>
      <c r="C63" s="56"/>
      <c r="D63" s="24"/>
      <c r="E63" s="99">
        <v>20178</v>
      </c>
      <c r="F63" s="56"/>
      <c r="G63" s="24"/>
      <c r="H63" s="99">
        <v>5480</v>
      </c>
      <c r="I63" s="56"/>
    </row>
    <row r="64" spans="1:15" ht="26.25" x14ac:dyDescent="0.25">
      <c r="A64" s="12"/>
      <c r="B64" s="58" t="s">
        <v>876</v>
      </c>
      <c r="C64" s="81"/>
      <c r="D64" s="248"/>
      <c r="E64" s="250">
        <v>-27226</v>
      </c>
      <c r="F64" s="81"/>
      <c r="G64" s="248"/>
      <c r="H64" s="250">
        <v>-3836</v>
      </c>
      <c r="I64" s="81"/>
    </row>
    <row r="65" spans="1:15" x14ac:dyDescent="0.25">
      <c r="A65" s="12"/>
      <c r="B65" s="58" t="s">
        <v>877</v>
      </c>
      <c r="C65" s="81"/>
      <c r="D65" s="248"/>
      <c r="E65" s="250"/>
      <c r="F65" s="81"/>
      <c r="G65" s="248"/>
      <c r="H65" s="250"/>
      <c r="I65" s="81"/>
    </row>
    <row r="66" spans="1:15" x14ac:dyDescent="0.25">
      <c r="A66" s="12"/>
      <c r="B66" s="73" t="s">
        <v>574</v>
      </c>
      <c r="C66" s="56"/>
      <c r="D66" s="24"/>
      <c r="E66" s="99">
        <v>15699</v>
      </c>
      <c r="F66" s="56"/>
      <c r="G66" s="24"/>
      <c r="H66" s="99">
        <v>42449</v>
      </c>
      <c r="I66" s="56"/>
    </row>
    <row r="67" spans="1:15" ht="15.75" thickBot="1" x14ac:dyDescent="0.3">
      <c r="A67" s="12"/>
      <c r="B67" s="58" t="s">
        <v>575</v>
      </c>
      <c r="C67" s="52"/>
      <c r="D67" s="74"/>
      <c r="E67" s="102">
        <v>-12293</v>
      </c>
      <c r="F67" s="52"/>
      <c r="G67" s="74"/>
      <c r="H67" s="102">
        <v>-7496</v>
      </c>
      <c r="I67" s="52"/>
    </row>
    <row r="68" spans="1:15" ht="15.75" thickBot="1" x14ac:dyDescent="0.3">
      <c r="A68" s="12"/>
      <c r="B68" s="24" t="s">
        <v>878</v>
      </c>
      <c r="C68" s="56"/>
      <c r="D68" s="76" t="s">
        <v>265</v>
      </c>
      <c r="E68" s="103">
        <v>157791</v>
      </c>
      <c r="F68" s="56"/>
      <c r="G68" s="76" t="s">
        <v>265</v>
      </c>
      <c r="H68" s="103">
        <v>144926</v>
      </c>
      <c r="I68" s="56"/>
    </row>
    <row r="69" spans="1:15" ht="15.75" thickTop="1" x14ac:dyDescent="0.25">
      <c r="A69" s="12"/>
      <c r="B69" s="4"/>
    </row>
    <row r="70" spans="1:15" ht="15" customHeight="1" x14ac:dyDescent="0.25">
      <c r="A70" s="12" t="s">
        <v>1101</v>
      </c>
      <c r="B70" s="11" t="s">
        <v>5</v>
      </c>
      <c r="C70" s="11"/>
      <c r="D70" s="11"/>
      <c r="E70" s="11"/>
      <c r="F70" s="11"/>
      <c r="G70" s="11"/>
      <c r="H70" s="11"/>
      <c r="I70" s="11"/>
      <c r="J70" s="11"/>
      <c r="K70" s="11"/>
      <c r="L70" s="11"/>
      <c r="M70" s="11"/>
      <c r="N70" s="11"/>
      <c r="O70" s="11"/>
    </row>
    <row r="71" spans="1:15" x14ac:dyDescent="0.25">
      <c r="A71" s="12"/>
      <c r="B71" s="93" t="s">
        <v>884</v>
      </c>
      <c r="C71" s="93"/>
      <c r="D71" s="93"/>
      <c r="E71" s="93"/>
      <c r="F71" s="93"/>
      <c r="G71" s="93"/>
      <c r="H71" s="93"/>
      <c r="I71" s="93"/>
      <c r="J71" s="93"/>
      <c r="K71" s="93"/>
      <c r="L71" s="93"/>
      <c r="M71" s="93"/>
      <c r="N71" s="93"/>
      <c r="O71" s="93"/>
    </row>
    <row r="72" spans="1:15" x14ac:dyDescent="0.25">
      <c r="A72" s="12"/>
      <c r="B72" s="93"/>
      <c r="C72" s="93"/>
      <c r="D72" s="93"/>
      <c r="E72" s="93"/>
      <c r="F72" s="93"/>
      <c r="G72" s="93"/>
      <c r="H72" s="93"/>
      <c r="I72" s="93"/>
      <c r="J72" s="93"/>
      <c r="K72" s="93"/>
      <c r="L72" s="93"/>
      <c r="M72" s="93"/>
      <c r="N72" s="93"/>
      <c r="O72" s="93"/>
    </row>
    <row r="73" spans="1:15" x14ac:dyDescent="0.25">
      <c r="A73" s="12"/>
      <c r="B73" s="62" t="s">
        <v>263</v>
      </c>
      <c r="C73" s="63"/>
      <c r="D73" s="65" t="s">
        <v>363</v>
      </c>
      <c r="E73" s="65"/>
      <c r="F73" s="63"/>
      <c r="G73" s="65" t="s">
        <v>364</v>
      </c>
      <c r="H73" s="65"/>
      <c r="I73" s="63"/>
    </row>
    <row r="74" spans="1:15" ht="15.75" thickBot="1" x14ac:dyDescent="0.3">
      <c r="A74" s="12"/>
      <c r="B74" s="62"/>
      <c r="C74" s="63"/>
      <c r="D74" s="61">
        <v>2013</v>
      </c>
      <c r="E74" s="61"/>
      <c r="F74" s="63"/>
      <c r="G74" s="61">
        <v>2012</v>
      </c>
      <c r="H74" s="61"/>
      <c r="I74" s="63"/>
    </row>
    <row r="75" spans="1:15" x14ac:dyDescent="0.25">
      <c r="A75" s="12"/>
      <c r="B75" s="21" t="s">
        <v>885</v>
      </c>
      <c r="C75" s="52"/>
      <c r="D75" s="53" t="s">
        <v>265</v>
      </c>
      <c r="E75" s="55">
        <v>108036</v>
      </c>
      <c r="F75" s="52"/>
      <c r="G75" s="53" t="s">
        <v>265</v>
      </c>
      <c r="H75" s="54">
        <v>116320</v>
      </c>
      <c r="I75" s="52"/>
    </row>
    <row r="76" spans="1:15" x14ac:dyDescent="0.25">
      <c r="A76" s="12"/>
      <c r="B76" s="24" t="s">
        <v>886</v>
      </c>
      <c r="C76" s="56"/>
      <c r="D76" s="24"/>
      <c r="E76" s="25">
        <v>-16274</v>
      </c>
      <c r="F76" s="56"/>
      <c r="G76" s="24"/>
      <c r="H76" s="99">
        <v>-15598</v>
      </c>
      <c r="I76" s="56"/>
    </row>
    <row r="77" spans="1:15" ht="15.75" thickBot="1" x14ac:dyDescent="0.3">
      <c r="A77" s="12"/>
      <c r="B77" s="21" t="s">
        <v>887</v>
      </c>
      <c r="C77" s="52"/>
      <c r="D77" s="74"/>
      <c r="E77" s="75">
        <v>11887</v>
      </c>
      <c r="F77" s="52"/>
      <c r="G77" s="74"/>
      <c r="H77" s="102">
        <v>11209</v>
      </c>
      <c r="I77" s="52"/>
    </row>
    <row r="78" spans="1:15" ht="15.75" thickBot="1" x14ac:dyDescent="0.3">
      <c r="A78" s="12"/>
      <c r="B78" s="73" t="s">
        <v>142</v>
      </c>
      <c r="C78" s="56"/>
      <c r="D78" s="76" t="s">
        <v>265</v>
      </c>
      <c r="E78" s="77">
        <v>103649</v>
      </c>
      <c r="F78" s="56"/>
      <c r="G78" s="76" t="s">
        <v>265</v>
      </c>
      <c r="H78" s="103">
        <v>111931</v>
      </c>
      <c r="I78" s="56"/>
    </row>
    <row r="79" spans="1:15" ht="15.75" thickTop="1" x14ac:dyDescent="0.25">
      <c r="A79" s="12"/>
      <c r="B79" s="4"/>
    </row>
    <row r="80" spans="1:15" ht="15" customHeight="1" x14ac:dyDescent="0.25">
      <c r="A80" s="12" t="s">
        <v>1102</v>
      </c>
      <c r="B80" s="11" t="s">
        <v>5</v>
      </c>
      <c r="C80" s="11"/>
      <c r="D80" s="11"/>
      <c r="E80" s="11"/>
      <c r="F80" s="11"/>
      <c r="G80" s="11"/>
      <c r="H80" s="11"/>
      <c r="I80" s="11"/>
      <c r="J80" s="11"/>
      <c r="K80" s="11"/>
      <c r="L80" s="11"/>
      <c r="M80" s="11"/>
      <c r="N80" s="11"/>
      <c r="O80" s="11"/>
    </row>
    <row r="81" spans="1:15" x14ac:dyDescent="0.25">
      <c r="A81" s="12"/>
      <c r="B81" s="93" t="s">
        <v>892</v>
      </c>
      <c r="C81" s="93"/>
      <c r="D81" s="93"/>
      <c r="E81" s="93"/>
      <c r="F81" s="93"/>
      <c r="G81" s="93"/>
      <c r="H81" s="93"/>
      <c r="I81" s="93"/>
      <c r="J81" s="93"/>
      <c r="K81" s="93"/>
      <c r="L81" s="93"/>
      <c r="M81" s="93"/>
      <c r="N81" s="93"/>
      <c r="O81" s="93"/>
    </row>
    <row r="82" spans="1:15" x14ac:dyDescent="0.25">
      <c r="A82" s="12"/>
      <c r="B82" s="93"/>
      <c r="C82" s="93"/>
      <c r="D82" s="93"/>
      <c r="E82" s="93"/>
      <c r="F82" s="93"/>
      <c r="G82" s="93"/>
      <c r="H82" s="93"/>
      <c r="I82" s="93"/>
      <c r="J82" s="93"/>
      <c r="K82" s="93"/>
      <c r="L82" s="93"/>
      <c r="M82" s="93"/>
      <c r="N82" s="93"/>
      <c r="O82" s="93"/>
    </row>
    <row r="83" spans="1:15" x14ac:dyDescent="0.25">
      <c r="A83" s="12"/>
      <c r="B83" s="267" t="s">
        <v>380</v>
      </c>
      <c r="C83" s="71" t="s">
        <v>363</v>
      </c>
      <c r="D83" s="71"/>
      <c r="E83" s="63"/>
      <c r="F83" s="71" t="s">
        <v>364</v>
      </c>
      <c r="G83" s="71"/>
      <c r="H83" s="290"/>
    </row>
    <row r="84" spans="1:15" ht="15.75" thickBot="1" x14ac:dyDescent="0.3">
      <c r="A84" s="12"/>
      <c r="B84" s="267"/>
      <c r="C84" s="227">
        <v>2013</v>
      </c>
      <c r="D84" s="227"/>
      <c r="E84" s="63"/>
      <c r="F84" s="227">
        <v>2012</v>
      </c>
      <c r="G84" s="227"/>
      <c r="H84" s="290"/>
    </row>
    <row r="85" spans="1:15" x14ac:dyDescent="0.25">
      <c r="A85" s="12"/>
      <c r="B85" s="20" t="s">
        <v>626</v>
      </c>
      <c r="C85" s="287" t="s">
        <v>265</v>
      </c>
      <c r="D85" s="55">
        <v>4216</v>
      </c>
      <c r="E85" s="52"/>
      <c r="F85" s="287" t="s">
        <v>265</v>
      </c>
      <c r="G85" s="79">
        <v>318</v>
      </c>
      <c r="H85" s="20"/>
    </row>
    <row r="86" spans="1:15" x14ac:dyDescent="0.25">
      <c r="A86" s="12"/>
      <c r="B86" s="29" t="s">
        <v>885</v>
      </c>
      <c r="C86" s="29"/>
      <c r="D86" s="25">
        <v>48133</v>
      </c>
      <c r="E86" s="56"/>
      <c r="F86" s="29"/>
      <c r="G86" s="25">
        <v>14740</v>
      </c>
      <c r="H86" s="29"/>
    </row>
    <row r="87" spans="1:15" x14ac:dyDescent="0.25">
      <c r="A87" s="12"/>
      <c r="B87" s="20" t="s">
        <v>886</v>
      </c>
      <c r="C87" s="20"/>
      <c r="D87" s="27">
        <v>-5786</v>
      </c>
      <c r="E87" s="52"/>
      <c r="F87" s="20"/>
      <c r="G87" s="38">
        <v>-959</v>
      </c>
      <c r="H87" s="20"/>
    </row>
    <row r="88" spans="1:15" x14ac:dyDescent="0.25">
      <c r="A88" s="12"/>
      <c r="B88" s="29" t="s">
        <v>887</v>
      </c>
      <c r="C88" s="29"/>
      <c r="D88" s="25">
        <v>5111</v>
      </c>
      <c r="E88" s="56"/>
      <c r="F88" s="29"/>
      <c r="G88" s="25">
        <v>1215</v>
      </c>
      <c r="H88" s="29"/>
    </row>
    <row r="89" spans="1:15" ht="15.75" thickBot="1" x14ac:dyDescent="0.3">
      <c r="A89" s="12"/>
      <c r="B89" s="20" t="s">
        <v>388</v>
      </c>
      <c r="C89" s="288"/>
      <c r="D89" s="88">
        <v>162</v>
      </c>
      <c r="E89" s="52"/>
      <c r="F89" s="288"/>
      <c r="G89" s="88">
        <v>24</v>
      </c>
      <c r="H89" s="20"/>
    </row>
    <row r="90" spans="1:15" ht="15.75" thickBot="1" x14ac:dyDescent="0.3">
      <c r="A90" s="12"/>
      <c r="B90" s="89" t="s">
        <v>142</v>
      </c>
      <c r="C90" s="289" t="s">
        <v>265</v>
      </c>
      <c r="D90" s="77">
        <v>51836</v>
      </c>
      <c r="E90" s="56"/>
      <c r="F90" s="289" t="s">
        <v>265</v>
      </c>
      <c r="G90" s="77">
        <v>15338</v>
      </c>
      <c r="H90" s="29"/>
    </row>
    <row r="91" spans="1:15" ht="15.75" thickTop="1" x14ac:dyDescent="0.25">
      <c r="A91" s="12"/>
      <c r="B91" s="4"/>
    </row>
    <row r="92" spans="1:15" ht="15" customHeight="1" x14ac:dyDescent="0.25">
      <c r="A92" s="12" t="s">
        <v>1103</v>
      </c>
      <c r="B92" s="11" t="s">
        <v>5</v>
      </c>
      <c r="C92" s="11"/>
      <c r="D92" s="11"/>
      <c r="E92" s="11"/>
      <c r="F92" s="11"/>
      <c r="G92" s="11"/>
      <c r="H92" s="11"/>
      <c r="I92" s="11"/>
      <c r="J92" s="11"/>
      <c r="K92" s="11"/>
      <c r="L92" s="11"/>
      <c r="M92" s="11"/>
      <c r="N92" s="11"/>
      <c r="O92" s="11"/>
    </row>
    <row r="93" spans="1:15" x14ac:dyDescent="0.25">
      <c r="A93" s="12"/>
      <c r="B93" s="93" t="s">
        <v>898</v>
      </c>
      <c r="C93" s="93"/>
      <c r="D93" s="93"/>
      <c r="E93" s="93"/>
      <c r="F93" s="93"/>
      <c r="G93" s="93"/>
      <c r="H93" s="93"/>
      <c r="I93" s="93"/>
      <c r="J93" s="93"/>
      <c r="K93" s="93"/>
      <c r="L93" s="93"/>
      <c r="M93" s="93"/>
      <c r="N93" s="93"/>
      <c r="O93" s="93"/>
    </row>
    <row r="94" spans="1:15" x14ac:dyDescent="0.25">
      <c r="A94" s="12"/>
      <c r="B94" s="11"/>
      <c r="C94" s="11"/>
      <c r="D94" s="11"/>
      <c r="E94" s="11"/>
      <c r="F94" s="11"/>
      <c r="G94" s="11"/>
      <c r="H94" s="11"/>
      <c r="I94" s="11"/>
      <c r="J94" s="11"/>
      <c r="K94" s="11"/>
      <c r="L94" s="11"/>
      <c r="M94" s="11"/>
      <c r="N94" s="11"/>
      <c r="O94" s="11"/>
    </row>
    <row r="95" spans="1:15" x14ac:dyDescent="0.25">
      <c r="A95" s="12"/>
      <c r="B95" s="91"/>
      <c r="C95" s="91"/>
      <c r="D95" s="91"/>
      <c r="E95" s="91"/>
      <c r="F95" s="91"/>
      <c r="G95" s="91"/>
      <c r="H95" s="91"/>
      <c r="I95" s="91"/>
      <c r="J95" s="91"/>
      <c r="K95" s="91"/>
      <c r="L95" s="91"/>
      <c r="M95" s="91"/>
      <c r="N95" s="91"/>
      <c r="O95" s="91"/>
    </row>
    <row r="96" spans="1:15" x14ac:dyDescent="0.25">
      <c r="A96" s="12"/>
      <c r="B96" s="62" t="s">
        <v>263</v>
      </c>
      <c r="C96" s="63"/>
      <c r="D96" s="65" t="s">
        <v>363</v>
      </c>
      <c r="E96" s="65"/>
      <c r="F96" s="72"/>
      <c r="G96" s="65"/>
      <c r="H96" s="45" t="s">
        <v>364</v>
      </c>
      <c r="I96" s="72"/>
    </row>
    <row r="97" spans="1:15" ht="15.75" thickBot="1" x14ac:dyDescent="0.3">
      <c r="A97" s="12"/>
      <c r="B97" s="62"/>
      <c r="C97" s="63"/>
      <c r="D97" s="61">
        <v>2013</v>
      </c>
      <c r="E97" s="61"/>
      <c r="F97" s="72"/>
      <c r="G97" s="61"/>
      <c r="H97" s="46">
        <v>2012</v>
      </c>
      <c r="I97" s="72"/>
    </row>
    <row r="98" spans="1:15" x14ac:dyDescent="0.25">
      <c r="A98" s="12"/>
      <c r="B98" s="21" t="s">
        <v>899</v>
      </c>
      <c r="C98" s="52"/>
      <c r="D98" s="53"/>
      <c r="E98" s="53"/>
      <c r="F98" s="52"/>
      <c r="G98" s="53"/>
      <c r="H98" s="98"/>
      <c r="I98" s="52"/>
    </row>
    <row r="99" spans="1:15" x14ac:dyDescent="0.25">
      <c r="A99" s="12"/>
      <c r="B99" s="73" t="s">
        <v>900</v>
      </c>
      <c r="C99" s="56"/>
      <c r="D99" s="24" t="s">
        <v>265</v>
      </c>
      <c r="E99" s="25">
        <v>96142</v>
      </c>
      <c r="F99" s="56"/>
      <c r="G99" s="24" t="s">
        <v>265</v>
      </c>
      <c r="H99" s="99">
        <v>55433</v>
      </c>
      <c r="I99" s="56"/>
    </row>
    <row r="100" spans="1:15" ht="39" x14ac:dyDescent="0.25">
      <c r="A100" s="12"/>
      <c r="B100" s="58" t="s">
        <v>901</v>
      </c>
      <c r="C100" s="52"/>
      <c r="D100" s="21"/>
      <c r="E100" s="27">
        <v>13461</v>
      </c>
      <c r="F100" s="52"/>
      <c r="G100" s="21"/>
      <c r="H100" s="101">
        <v>15881</v>
      </c>
      <c r="I100" s="52"/>
    </row>
    <row r="101" spans="1:15" ht="15.75" thickBot="1" x14ac:dyDescent="0.3">
      <c r="A101" s="12"/>
      <c r="B101" s="73" t="s">
        <v>902</v>
      </c>
      <c r="C101" s="56"/>
      <c r="D101" s="30"/>
      <c r="E101" s="31">
        <v>10167</v>
      </c>
      <c r="F101" s="56"/>
      <c r="G101" s="30"/>
      <c r="H101" s="57">
        <v>6150</v>
      </c>
      <c r="I101" s="56"/>
    </row>
    <row r="102" spans="1:15" ht="15.75" thickBot="1" x14ac:dyDescent="0.3">
      <c r="A102" s="12"/>
      <c r="B102" s="21" t="s">
        <v>903</v>
      </c>
      <c r="C102" s="52"/>
      <c r="D102" s="33" t="s">
        <v>265</v>
      </c>
      <c r="E102" s="34">
        <v>119770</v>
      </c>
      <c r="F102" s="52"/>
      <c r="G102" s="33" t="s">
        <v>265</v>
      </c>
      <c r="H102" s="59">
        <v>77464</v>
      </c>
      <c r="I102" s="52"/>
    </row>
    <row r="103" spans="1:15" ht="15.75" thickTop="1" x14ac:dyDescent="0.25">
      <c r="A103" s="12"/>
      <c r="B103" s="4"/>
    </row>
    <row r="104" spans="1:15" ht="15" customHeight="1" x14ac:dyDescent="0.25">
      <c r="A104" s="12" t="s">
        <v>1104</v>
      </c>
      <c r="B104" s="11" t="s">
        <v>5</v>
      </c>
      <c r="C104" s="11"/>
      <c r="D104" s="11"/>
      <c r="E104" s="11"/>
      <c r="F104" s="11"/>
      <c r="G104" s="11"/>
      <c r="H104" s="11"/>
      <c r="I104" s="11"/>
      <c r="J104" s="11"/>
      <c r="K104" s="11"/>
      <c r="L104" s="11"/>
      <c r="M104" s="11"/>
      <c r="N104" s="11"/>
      <c r="O104" s="11"/>
    </row>
    <row r="105" spans="1:15" x14ac:dyDescent="0.25">
      <c r="A105" s="12"/>
      <c r="B105" s="93" t="s">
        <v>904</v>
      </c>
      <c r="C105" s="93"/>
      <c r="D105" s="93"/>
      <c r="E105" s="93"/>
      <c r="F105" s="93"/>
      <c r="G105" s="93"/>
      <c r="H105" s="93"/>
      <c r="I105" s="93"/>
      <c r="J105" s="93"/>
      <c r="K105" s="93"/>
      <c r="L105" s="93"/>
      <c r="M105" s="93"/>
      <c r="N105" s="93"/>
      <c r="O105" s="93"/>
    </row>
    <row r="106" spans="1:15" x14ac:dyDescent="0.25">
      <c r="A106" s="12"/>
      <c r="B106" s="93"/>
      <c r="C106" s="93"/>
      <c r="D106" s="93"/>
      <c r="E106" s="93"/>
      <c r="F106" s="93"/>
      <c r="G106" s="93"/>
      <c r="H106" s="93"/>
      <c r="I106" s="93"/>
      <c r="J106" s="93"/>
      <c r="K106" s="93"/>
      <c r="L106" s="93"/>
      <c r="M106" s="93"/>
      <c r="N106" s="93"/>
      <c r="O106" s="93"/>
    </row>
    <row r="107" spans="1:15" ht="15.75" thickBot="1" x14ac:dyDescent="0.3">
      <c r="A107" s="12"/>
      <c r="B107" s="291"/>
      <c r="C107" s="292"/>
      <c r="D107" s="173" t="s">
        <v>285</v>
      </c>
      <c r="E107" s="173"/>
      <c r="F107" s="173"/>
      <c r="G107" s="173"/>
      <c r="H107" s="173"/>
      <c r="I107" s="173"/>
      <c r="J107" s="173"/>
      <c r="K107" s="173"/>
      <c r="L107" s="173"/>
      <c r="M107" s="173"/>
      <c r="N107" s="292"/>
    </row>
    <row r="108" spans="1:15" x14ac:dyDescent="0.25">
      <c r="A108" s="12"/>
      <c r="B108" s="300" t="s">
        <v>263</v>
      </c>
      <c r="C108" s="301"/>
      <c r="D108" s="302" t="s">
        <v>466</v>
      </c>
      <c r="E108" s="302"/>
      <c r="F108" s="303"/>
      <c r="G108" s="302" t="s">
        <v>905</v>
      </c>
      <c r="H108" s="302"/>
      <c r="I108" s="303"/>
      <c r="J108" s="293" t="s">
        <v>906</v>
      </c>
      <c r="K108" s="303"/>
      <c r="L108" s="303"/>
      <c r="M108" s="302" t="s">
        <v>908</v>
      </c>
      <c r="N108" s="301"/>
    </row>
    <row r="109" spans="1:15" x14ac:dyDescent="0.25">
      <c r="A109" s="12"/>
      <c r="B109" s="300"/>
      <c r="C109" s="301"/>
      <c r="D109" s="172" t="s">
        <v>514</v>
      </c>
      <c r="E109" s="172"/>
      <c r="F109" s="304"/>
      <c r="G109" s="305"/>
      <c r="H109" s="305"/>
      <c r="I109" s="304"/>
      <c r="J109" s="148" t="s">
        <v>417</v>
      </c>
      <c r="K109" s="304"/>
      <c r="L109" s="304"/>
      <c r="M109" s="305"/>
      <c r="N109" s="301"/>
    </row>
    <row r="110" spans="1:15" ht="15.75" thickBot="1" x14ac:dyDescent="0.3">
      <c r="A110" s="12"/>
      <c r="B110" s="300"/>
      <c r="C110" s="301"/>
      <c r="D110" s="69"/>
      <c r="E110" s="69"/>
      <c r="F110" s="304"/>
      <c r="G110" s="173"/>
      <c r="H110" s="173"/>
      <c r="I110" s="304"/>
      <c r="J110" s="149" t="s">
        <v>907</v>
      </c>
      <c r="K110" s="304"/>
      <c r="L110" s="304"/>
      <c r="M110" s="173"/>
      <c r="N110" s="301"/>
    </row>
    <row r="111" spans="1:15" x14ac:dyDescent="0.25">
      <c r="A111" s="12"/>
      <c r="B111" s="161" t="s">
        <v>702</v>
      </c>
      <c r="C111" s="151"/>
      <c r="D111" s="152" t="s">
        <v>265</v>
      </c>
      <c r="E111" s="153">
        <v>49621</v>
      </c>
      <c r="F111" s="151"/>
      <c r="G111" s="152" t="s">
        <v>265</v>
      </c>
      <c r="H111" s="153">
        <v>49621</v>
      </c>
      <c r="I111" s="151"/>
      <c r="J111" s="294">
        <v>2.6</v>
      </c>
      <c r="K111" s="161" t="s">
        <v>422</v>
      </c>
      <c r="L111" s="151"/>
      <c r="M111" s="295">
        <v>43191</v>
      </c>
      <c r="N111" s="151"/>
    </row>
    <row r="112" spans="1:15" x14ac:dyDescent="0.25">
      <c r="A112" s="12"/>
      <c r="B112" s="296" t="s">
        <v>703</v>
      </c>
      <c r="C112" s="157"/>
      <c r="D112" s="297"/>
      <c r="E112" s="298">
        <v>46521</v>
      </c>
      <c r="F112" s="157"/>
      <c r="G112" s="297"/>
      <c r="H112" s="298">
        <v>46648</v>
      </c>
      <c r="I112" s="157"/>
      <c r="J112" s="299">
        <v>6.4</v>
      </c>
      <c r="K112" s="157"/>
      <c r="L112" s="157"/>
      <c r="M112" s="296" t="s">
        <v>909</v>
      </c>
      <c r="N112" s="157"/>
    </row>
    <row r="113" spans="1:15" x14ac:dyDescent="0.25">
      <c r="A113" s="12"/>
      <c r="B113" s="93"/>
      <c r="C113" s="93"/>
      <c r="D113" s="93"/>
      <c r="E113" s="93"/>
      <c r="F113" s="93"/>
      <c r="G113" s="93"/>
      <c r="H113" s="93"/>
      <c r="I113" s="93"/>
      <c r="J113" s="93"/>
      <c r="K113" s="93"/>
      <c r="L113" s="93"/>
      <c r="M113" s="93"/>
      <c r="N113" s="93"/>
      <c r="O113" s="93"/>
    </row>
    <row r="114" spans="1:15" ht="15.75" thickBot="1" x14ac:dyDescent="0.3">
      <c r="A114" s="12"/>
      <c r="B114" s="291"/>
      <c r="C114" s="292"/>
      <c r="D114" s="173" t="s">
        <v>297</v>
      </c>
      <c r="E114" s="173"/>
      <c r="F114" s="173"/>
      <c r="G114" s="173"/>
      <c r="H114" s="173"/>
      <c r="I114" s="173"/>
      <c r="J114" s="173"/>
      <c r="K114" s="173"/>
      <c r="L114" s="173"/>
      <c r="M114" s="173"/>
      <c r="N114" s="292"/>
    </row>
    <row r="115" spans="1:15" x14ac:dyDescent="0.25">
      <c r="A115" s="12"/>
      <c r="B115" s="300" t="s">
        <v>263</v>
      </c>
      <c r="C115" s="301"/>
      <c r="D115" s="302" t="s">
        <v>466</v>
      </c>
      <c r="E115" s="302"/>
      <c r="F115" s="303"/>
      <c r="G115" s="302" t="s">
        <v>905</v>
      </c>
      <c r="H115" s="302"/>
      <c r="I115" s="303"/>
      <c r="J115" s="293" t="s">
        <v>906</v>
      </c>
      <c r="K115" s="303"/>
      <c r="L115" s="303"/>
      <c r="M115" s="302" t="s">
        <v>908</v>
      </c>
      <c r="N115" s="301"/>
    </row>
    <row r="116" spans="1:15" x14ac:dyDescent="0.25">
      <c r="A116" s="12"/>
      <c r="B116" s="300"/>
      <c r="C116" s="301"/>
      <c r="D116" s="172" t="s">
        <v>514</v>
      </c>
      <c r="E116" s="172"/>
      <c r="F116" s="304"/>
      <c r="G116" s="305"/>
      <c r="H116" s="305"/>
      <c r="I116" s="304"/>
      <c r="J116" s="148" t="s">
        <v>417</v>
      </c>
      <c r="K116" s="304"/>
      <c r="L116" s="304"/>
      <c r="M116" s="305"/>
      <c r="N116" s="301"/>
    </row>
    <row r="117" spans="1:15" ht="15.75" thickBot="1" x14ac:dyDescent="0.3">
      <c r="A117" s="12"/>
      <c r="B117" s="300"/>
      <c r="C117" s="301"/>
      <c r="D117" s="69"/>
      <c r="E117" s="69"/>
      <c r="F117" s="304"/>
      <c r="G117" s="173"/>
      <c r="H117" s="173"/>
      <c r="I117" s="304"/>
      <c r="J117" s="149" t="s">
        <v>907</v>
      </c>
      <c r="K117" s="304"/>
      <c r="L117" s="304"/>
      <c r="M117" s="173"/>
      <c r="N117" s="301"/>
    </row>
    <row r="118" spans="1:15" x14ac:dyDescent="0.25">
      <c r="A118" s="12"/>
      <c r="B118" s="161" t="s">
        <v>702</v>
      </c>
      <c r="C118" s="151"/>
      <c r="D118" s="152" t="s">
        <v>265</v>
      </c>
      <c r="E118" s="153">
        <v>49352</v>
      </c>
      <c r="F118" s="151"/>
      <c r="G118" s="152" t="s">
        <v>265</v>
      </c>
      <c r="H118" s="153">
        <v>49352</v>
      </c>
      <c r="I118" s="151"/>
      <c r="J118" s="294">
        <v>2.6</v>
      </c>
      <c r="K118" s="161" t="s">
        <v>422</v>
      </c>
      <c r="L118" s="151"/>
      <c r="M118" s="295">
        <v>43191</v>
      </c>
      <c r="N118" s="151"/>
    </row>
    <row r="119" spans="1:15" x14ac:dyDescent="0.25">
      <c r="A119" s="12"/>
      <c r="B119" s="296" t="s">
        <v>703</v>
      </c>
      <c r="C119" s="157"/>
      <c r="D119" s="297"/>
      <c r="E119" s="306">
        <v>6081</v>
      </c>
      <c r="F119" s="157"/>
      <c r="G119" s="297"/>
      <c r="H119" s="306">
        <v>7289</v>
      </c>
      <c r="I119" s="157"/>
      <c r="J119" s="307">
        <v>10.4</v>
      </c>
      <c r="K119" s="157"/>
      <c r="L119" s="157"/>
      <c r="M119" s="297" t="s">
        <v>910</v>
      </c>
      <c r="N119" s="157"/>
    </row>
    <row r="120" spans="1:15" x14ac:dyDescent="0.25">
      <c r="A120" s="12"/>
      <c r="B120" s="4"/>
    </row>
    <row r="121" spans="1:15" ht="15" customHeight="1" x14ac:dyDescent="0.25">
      <c r="A121" s="12" t="s">
        <v>1105</v>
      </c>
      <c r="B121" s="11" t="s">
        <v>5</v>
      </c>
      <c r="C121" s="11"/>
      <c r="D121" s="11"/>
      <c r="E121" s="11"/>
      <c r="F121" s="11"/>
      <c r="G121" s="11"/>
      <c r="H121" s="11"/>
      <c r="I121" s="11"/>
      <c r="J121" s="11"/>
      <c r="K121" s="11"/>
      <c r="L121" s="11"/>
      <c r="M121" s="11"/>
      <c r="N121" s="11"/>
      <c r="O121" s="11"/>
    </row>
    <row r="122" spans="1:15" x14ac:dyDescent="0.25">
      <c r="A122" s="12"/>
      <c r="B122" s="93" t="s">
        <v>916</v>
      </c>
      <c r="C122" s="93"/>
      <c r="D122" s="93"/>
      <c r="E122" s="93"/>
      <c r="F122" s="93"/>
      <c r="G122" s="93"/>
      <c r="H122" s="93"/>
      <c r="I122" s="93"/>
      <c r="J122" s="93"/>
      <c r="K122" s="93"/>
      <c r="L122" s="93"/>
      <c r="M122" s="93"/>
      <c r="N122" s="93"/>
      <c r="O122" s="93"/>
    </row>
    <row r="123" spans="1:15" x14ac:dyDescent="0.25">
      <c r="A123" s="12"/>
      <c r="B123" s="91"/>
      <c r="C123" s="91"/>
      <c r="D123" s="91"/>
      <c r="E123" s="91"/>
      <c r="F123" s="91"/>
      <c r="G123" s="91"/>
      <c r="H123" s="91"/>
      <c r="I123" s="91"/>
      <c r="J123" s="91"/>
      <c r="K123" s="91"/>
      <c r="L123" s="91"/>
      <c r="M123" s="91"/>
      <c r="N123" s="91"/>
      <c r="O123" s="91"/>
    </row>
    <row r="124" spans="1:15" x14ac:dyDescent="0.25">
      <c r="A124" s="12"/>
      <c r="B124" s="91" t="s">
        <v>917</v>
      </c>
      <c r="C124" s="91"/>
      <c r="D124" s="91"/>
      <c r="E124" s="91"/>
      <c r="F124" s="91"/>
      <c r="G124" s="91"/>
      <c r="H124" s="91"/>
      <c r="I124" s="91"/>
      <c r="J124" s="91"/>
      <c r="K124" s="91"/>
      <c r="L124" s="91"/>
      <c r="M124" s="91"/>
      <c r="N124" s="91"/>
      <c r="O124" s="91"/>
    </row>
    <row r="125" spans="1:15" x14ac:dyDescent="0.25">
      <c r="A125" s="12"/>
      <c r="B125" s="91"/>
      <c r="C125" s="91"/>
      <c r="D125" s="91"/>
      <c r="E125" s="91"/>
      <c r="F125" s="91"/>
      <c r="G125" s="91"/>
      <c r="H125" s="91"/>
      <c r="I125" s="91"/>
      <c r="J125" s="91"/>
      <c r="K125" s="91"/>
      <c r="L125" s="91"/>
      <c r="M125" s="91"/>
      <c r="N125" s="91"/>
      <c r="O125" s="91"/>
    </row>
    <row r="126" spans="1:15" x14ac:dyDescent="0.25">
      <c r="A126" s="12"/>
      <c r="B126" s="90"/>
      <c r="C126" s="63"/>
      <c r="D126" s="65" t="s">
        <v>680</v>
      </c>
      <c r="E126" s="65"/>
      <c r="F126" s="65"/>
      <c r="G126" s="65"/>
      <c r="H126" s="65"/>
      <c r="I126" s="63"/>
      <c r="J126" s="65" t="s">
        <v>681</v>
      </c>
      <c r="K126" s="65"/>
      <c r="L126" s="65"/>
      <c r="M126" s="65"/>
      <c r="N126" s="65"/>
      <c r="O126" s="63"/>
    </row>
    <row r="127" spans="1:15" ht="15.75" thickBot="1" x14ac:dyDescent="0.3">
      <c r="A127" s="12"/>
      <c r="B127" s="90"/>
      <c r="C127" s="63"/>
      <c r="D127" s="61" t="s">
        <v>363</v>
      </c>
      <c r="E127" s="61"/>
      <c r="F127" s="61"/>
      <c r="G127" s="61"/>
      <c r="H127" s="61"/>
      <c r="I127" s="63"/>
      <c r="J127" s="61" t="s">
        <v>363</v>
      </c>
      <c r="K127" s="61"/>
      <c r="L127" s="61"/>
      <c r="M127" s="61"/>
      <c r="N127" s="61"/>
      <c r="O127" s="63"/>
    </row>
    <row r="128" spans="1:15" ht="15.75" thickBot="1" x14ac:dyDescent="0.3">
      <c r="A128" s="12"/>
      <c r="B128" s="47" t="s">
        <v>263</v>
      </c>
      <c r="C128" s="43"/>
      <c r="D128" s="78">
        <v>2013</v>
      </c>
      <c r="E128" s="78"/>
      <c r="F128" s="104"/>
      <c r="G128" s="78">
        <v>2012</v>
      </c>
      <c r="H128" s="78"/>
      <c r="I128" s="43"/>
      <c r="J128" s="78">
        <v>2013</v>
      </c>
      <c r="K128" s="78"/>
      <c r="L128" s="104"/>
      <c r="M128" s="78">
        <v>2012</v>
      </c>
      <c r="N128" s="78"/>
      <c r="O128" s="43"/>
    </row>
    <row r="129" spans="1:15" x14ac:dyDescent="0.25">
      <c r="A129" s="12"/>
      <c r="B129" s="21" t="s">
        <v>918</v>
      </c>
      <c r="C129" s="52"/>
      <c r="D129" s="53"/>
      <c r="E129" s="98"/>
      <c r="F129" s="52"/>
      <c r="G129" s="53"/>
      <c r="H129" s="98"/>
      <c r="I129" s="52"/>
      <c r="J129" s="53"/>
      <c r="K129" s="98"/>
      <c r="L129" s="52"/>
      <c r="M129" s="53"/>
      <c r="N129" s="98"/>
      <c r="O129" s="52"/>
    </row>
    <row r="130" spans="1:15" x14ac:dyDescent="0.25">
      <c r="A130" s="12"/>
      <c r="B130" s="24" t="s">
        <v>919</v>
      </c>
      <c r="C130" s="56"/>
      <c r="D130" s="24" t="s">
        <v>265</v>
      </c>
      <c r="E130" s="25">
        <v>3736</v>
      </c>
      <c r="F130" s="56"/>
      <c r="G130" s="24" t="s">
        <v>265</v>
      </c>
      <c r="H130" s="25">
        <v>1800</v>
      </c>
      <c r="I130" s="56"/>
      <c r="J130" s="24" t="s">
        <v>265</v>
      </c>
      <c r="K130" s="25">
        <v>9096</v>
      </c>
      <c r="L130" s="56"/>
      <c r="M130" s="24" t="s">
        <v>265</v>
      </c>
      <c r="N130" s="25">
        <v>3715</v>
      </c>
      <c r="O130" s="56"/>
    </row>
    <row r="131" spans="1:15" ht="15.75" thickBot="1" x14ac:dyDescent="0.3">
      <c r="A131" s="12"/>
      <c r="B131" s="21" t="s">
        <v>920</v>
      </c>
      <c r="C131" s="52"/>
      <c r="D131" s="74"/>
      <c r="E131" s="75">
        <v>3739</v>
      </c>
      <c r="F131" s="52"/>
      <c r="G131" s="74"/>
      <c r="H131" s="75">
        <v>2267</v>
      </c>
      <c r="I131" s="52"/>
      <c r="J131" s="74"/>
      <c r="K131" s="75">
        <v>7784</v>
      </c>
      <c r="L131" s="52"/>
      <c r="M131" s="74"/>
      <c r="N131" s="75">
        <v>4743</v>
      </c>
      <c r="O131" s="52"/>
    </row>
    <row r="132" spans="1:15" x14ac:dyDescent="0.25">
      <c r="A132" s="12"/>
      <c r="B132" s="24" t="s">
        <v>921</v>
      </c>
      <c r="C132" s="56"/>
      <c r="D132" s="281"/>
      <c r="E132" s="270">
        <v>7475</v>
      </c>
      <c r="F132" s="56"/>
      <c r="G132" s="281"/>
      <c r="H132" s="270">
        <v>4067</v>
      </c>
      <c r="I132" s="56"/>
      <c r="J132" s="281"/>
      <c r="K132" s="270">
        <v>16880</v>
      </c>
      <c r="L132" s="56"/>
      <c r="M132" s="281"/>
      <c r="N132" s="270">
        <v>8458</v>
      </c>
      <c r="O132" s="56"/>
    </row>
    <row r="133" spans="1:15" x14ac:dyDescent="0.25">
      <c r="A133" s="12"/>
      <c r="B133" s="52"/>
      <c r="C133" s="52"/>
      <c r="D133" s="52"/>
      <c r="E133" s="190"/>
      <c r="F133" s="52"/>
      <c r="G133" s="52"/>
      <c r="H133" s="190"/>
      <c r="I133" s="52"/>
      <c r="J133" s="52"/>
      <c r="K133" s="190"/>
      <c r="L133" s="52"/>
      <c r="M133" s="52"/>
      <c r="N133" s="190"/>
      <c r="O133" s="52"/>
    </row>
    <row r="134" spans="1:15" x14ac:dyDescent="0.25">
      <c r="A134" s="12"/>
      <c r="B134" s="24" t="s">
        <v>922</v>
      </c>
      <c r="C134" s="56"/>
      <c r="D134" s="24"/>
      <c r="E134" s="80"/>
      <c r="F134" s="56"/>
      <c r="G134" s="24"/>
      <c r="H134" s="80"/>
      <c r="I134" s="56"/>
      <c r="J134" s="24"/>
      <c r="K134" s="80"/>
      <c r="L134" s="56"/>
      <c r="M134" s="24"/>
      <c r="N134" s="80"/>
      <c r="O134" s="56"/>
    </row>
    <row r="135" spans="1:15" x14ac:dyDescent="0.25">
      <c r="A135" s="12"/>
      <c r="B135" s="21" t="s">
        <v>923</v>
      </c>
      <c r="C135" s="52"/>
      <c r="D135" s="21"/>
      <c r="E135" s="27">
        <v>2386</v>
      </c>
      <c r="F135" s="52"/>
      <c r="G135" s="21"/>
      <c r="H135" s="27">
        <v>1525</v>
      </c>
      <c r="I135" s="52"/>
      <c r="J135" s="21"/>
      <c r="K135" s="27">
        <v>6169</v>
      </c>
      <c r="L135" s="52"/>
      <c r="M135" s="21"/>
      <c r="N135" s="27">
        <v>4056</v>
      </c>
      <c r="O135" s="52"/>
    </row>
    <row r="136" spans="1:15" x14ac:dyDescent="0.25">
      <c r="A136" s="12"/>
      <c r="B136" s="24" t="s">
        <v>75</v>
      </c>
      <c r="C136" s="56"/>
      <c r="D136" s="24"/>
      <c r="E136" s="25">
        <v>1253</v>
      </c>
      <c r="F136" s="56"/>
      <c r="G136" s="24"/>
      <c r="H136" s="80">
        <v>441</v>
      </c>
      <c r="I136" s="56"/>
      <c r="J136" s="24"/>
      <c r="K136" s="25">
        <v>2228</v>
      </c>
      <c r="L136" s="56"/>
      <c r="M136" s="24"/>
      <c r="N136" s="25">
        <v>1237</v>
      </c>
      <c r="O136" s="56"/>
    </row>
    <row r="137" spans="1:15" x14ac:dyDescent="0.25">
      <c r="A137" s="12"/>
      <c r="B137" s="21" t="s">
        <v>924</v>
      </c>
      <c r="C137" s="52"/>
      <c r="D137" s="21"/>
      <c r="E137" s="27">
        <v>3696</v>
      </c>
      <c r="F137" s="52"/>
      <c r="G137" s="21"/>
      <c r="H137" s="27">
        <v>1923</v>
      </c>
      <c r="I137" s="52"/>
      <c r="J137" s="21"/>
      <c r="K137" s="27">
        <v>8602</v>
      </c>
      <c r="L137" s="52"/>
      <c r="M137" s="21"/>
      <c r="N137" s="27">
        <v>4580</v>
      </c>
      <c r="O137" s="52"/>
    </row>
    <row r="138" spans="1:15" x14ac:dyDescent="0.25">
      <c r="A138" s="12"/>
      <c r="B138" s="24" t="s">
        <v>178</v>
      </c>
      <c r="C138" s="56"/>
      <c r="D138" s="24"/>
      <c r="E138" s="80">
        <v>840</v>
      </c>
      <c r="F138" s="56"/>
      <c r="G138" s="24"/>
      <c r="H138" s="80">
        <v>330</v>
      </c>
      <c r="I138" s="56"/>
      <c r="J138" s="24"/>
      <c r="K138" s="25">
        <v>8390</v>
      </c>
      <c r="L138" s="56"/>
      <c r="M138" s="24"/>
      <c r="N138" s="25">
        <v>1148</v>
      </c>
      <c r="O138" s="56"/>
    </row>
    <row r="139" spans="1:15" ht="15.75" thickBot="1" x14ac:dyDescent="0.3">
      <c r="A139" s="12"/>
      <c r="B139" s="21" t="s">
        <v>925</v>
      </c>
      <c r="C139" s="52"/>
      <c r="D139" s="74"/>
      <c r="E139" s="75">
        <v>6679</v>
      </c>
      <c r="F139" s="52"/>
      <c r="G139" s="74"/>
      <c r="H139" s="75">
        <v>4820</v>
      </c>
      <c r="I139" s="52"/>
      <c r="J139" s="74"/>
      <c r="K139" s="75">
        <v>14559</v>
      </c>
      <c r="L139" s="52"/>
      <c r="M139" s="74"/>
      <c r="N139" s="75">
        <v>10102</v>
      </c>
      <c r="O139" s="52"/>
    </row>
    <row r="140" spans="1:15" x14ac:dyDescent="0.25">
      <c r="A140" s="12"/>
      <c r="B140" s="24" t="s">
        <v>926</v>
      </c>
      <c r="C140" s="56"/>
      <c r="D140" s="281"/>
      <c r="E140" s="270">
        <v>14854</v>
      </c>
      <c r="F140" s="56"/>
      <c r="G140" s="281"/>
      <c r="H140" s="270">
        <v>9039</v>
      </c>
      <c r="I140" s="56"/>
      <c r="J140" s="281"/>
      <c r="K140" s="270">
        <v>39948</v>
      </c>
      <c r="L140" s="56"/>
      <c r="M140" s="281"/>
      <c r="N140" s="270">
        <v>21123</v>
      </c>
      <c r="O140" s="56"/>
    </row>
    <row r="141" spans="1:15" x14ac:dyDescent="0.25">
      <c r="A141" s="12"/>
      <c r="B141" s="52"/>
      <c r="C141" s="52"/>
      <c r="D141" s="52"/>
      <c r="E141" s="190"/>
      <c r="F141" s="52"/>
      <c r="G141" s="52"/>
      <c r="H141" s="190"/>
      <c r="I141" s="52"/>
      <c r="J141" s="52"/>
      <c r="K141" s="190"/>
      <c r="L141" s="52"/>
      <c r="M141" s="52"/>
      <c r="N141" s="190"/>
      <c r="O141" s="52"/>
    </row>
    <row r="142" spans="1:15" x14ac:dyDescent="0.25">
      <c r="A142" s="12"/>
      <c r="B142" s="24" t="s">
        <v>927</v>
      </c>
      <c r="C142" s="56"/>
      <c r="D142" s="24"/>
      <c r="E142" s="80"/>
      <c r="F142" s="56"/>
      <c r="G142" s="24"/>
      <c r="H142" s="80"/>
      <c r="I142" s="56"/>
      <c r="J142" s="24"/>
      <c r="K142" s="80"/>
      <c r="L142" s="56"/>
      <c r="M142" s="24"/>
      <c r="N142" s="80"/>
      <c r="O142" s="56"/>
    </row>
    <row r="143" spans="1:15" x14ac:dyDescent="0.25">
      <c r="A143" s="12"/>
      <c r="B143" s="100" t="s">
        <v>928</v>
      </c>
      <c r="C143" s="52"/>
      <c r="D143" s="21"/>
      <c r="E143" s="27">
        <v>3554</v>
      </c>
      <c r="F143" s="52"/>
      <c r="G143" s="21"/>
      <c r="H143" s="27">
        <v>-4511</v>
      </c>
      <c r="I143" s="52"/>
      <c r="J143" s="21"/>
      <c r="K143" s="27">
        <v>20849</v>
      </c>
      <c r="L143" s="52"/>
      <c r="M143" s="21"/>
      <c r="N143" s="27">
        <v>5479</v>
      </c>
      <c r="O143" s="52"/>
    </row>
    <row r="144" spans="1:15" x14ac:dyDescent="0.25">
      <c r="A144" s="12"/>
      <c r="B144" s="89" t="s">
        <v>929</v>
      </c>
      <c r="C144" s="56"/>
      <c r="D144" s="24"/>
      <c r="E144" s="80">
        <v>258</v>
      </c>
      <c r="F144" s="56"/>
      <c r="G144" s="24"/>
      <c r="H144" s="80">
        <v>-97</v>
      </c>
      <c r="I144" s="56"/>
      <c r="J144" s="24"/>
      <c r="K144" s="25">
        <v>6883</v>
      </c>
      <c r="L144" s="56"/>
      <c r="M144" s="24"/>
      <c r="N144" s="80">
        <v>98</v>
      </c>
      <c r="O144" s="56"/>
    </row>
    <row r="145" spans="1:15" x14ac:dyDescent="0.25">
      <c r="A145" s="12"/>
      <c r="B145" s="58" t="s">
        <v>930</v>
      </c>
      <c r="C145" s="52"/>
      <c r="D145" s="21"/>
      <c r="E145" s="38" t="s">
        <v>313</v>
      </c>
      <c r="F145" s="52"/>
      <c r="G145" s="21"/>
      <c r="H145" s="38" t="s">
        <v>313</v>
      </c>
      <c r="I145" s="52"/>
      <c r="J145" s="21"/>
      <c r="K145" s="38" t="s">
        <v>313</v>
      </c>
      <c r="L145" s="52"/>
      <c r="M145" s="21"/>
      <c r="N145" s="38">
        <v>-170</v>
      </c>
      <c r="O145" s="52"/>
    </row>
    <row r="146" spans="1:15" ht="27" thickBot="1" x14ac:dyDescent="0.3">
      <c r="A146" s="12"/>
      <c r="B146" s="24" t="s">
        <v>96</v>
      </c>
      <c r="C146" s="56"/>
      <c r="D146" s="30"/>
      <c r="E146" s="31">
        <v>-6343</v>
      </c>
      <c r="F146" s="56"/>
      <c r="G146" s="30"/>
      <c r="H146" s="31">
        <v>-6486</v>
      </c>
      <c r="I146" s="56"/>
      <c r="J146" s="30"/>
      <c r="K146" s="31">
        <v>-20129</v>
      </c>
      <c r="L146" s="56"/>
      <c r="M146" s="30"/>
      <c r="N146" s="31">
        <v>-25917</v>
      </c>
      <c r="O146" s="56"/>
    </row>
    <row r="147" spans="1:15" ht="15.75" thickBot="1" x14ac:dyDescent="0.3">
      <c r="A147" s="12"/>
      <c r="B147" s="21" t="s">
        <v>931</v>
      </c>
      <c r="C147" s="52"/>
      <c r="D147" s="308"/>
      <c r="E147" s="309">
        <v>-9910</v>
      </c>
      <c r="F147" s="52"/>
      <c r="G147" s="308"/>
      <c r="H147" s="309">
        <v>-16066</v>
      </c>
      <c r="I147" s="52"/>
      <c r="J147" s="308"/>
      <c r="K147" s="309">
        <v>-15465</v>
      </c>
      <c r="L147" s="52"/>
      <c r="M147" s="308"/>
      <c r="N147" s="309">
        <v>-33175</v>
      </c>
      <c r="O147" s="52"/>
    </row>
    <row r="148" spans="1:15" ht="28.5" thickBot="1" x14ac:dyDescent="0.3">
      <c r="A148" s="12"/>
      <c r="B148" s="24" t="s">
        <v>932</v>
      </c>
      <c r="C148" s="56"/>
      <c r="D148" s="244"/>
      <c r="E148" s="245">
        <v>11046</v>
      </c>
      <c r="F148" s="56"/>
      <c r="G148" s="244"/>
      <c r="H148" s="245">
        <v>17268</v>
      </c>
      <c r="I148" s="56"/>
      <c r="J148" s="244"/>
      <c r="K148" s="245">
        <v>18426</v>
      </c>
      <c r="L148" s="56"/>
      <c r="M148" s="244"/>
      <c r="N148" s="245">
        <v>36526</v>
      </c>
      <c r="O148" s="56"/>
    </row>
    <row r="149" spans="1:15" ht="27" thickBot="1" x14ac:dyDescent="0.3">
      <c r="A149" s="12"/>
      <c r="B149" s="21" t="s">
        <v>933</v>
      </c>
      <c r="C149" s="52"/>
      <c r="D149" s="33" t="s">
        <v>265</v>
      </c>
      <c r="E149" s="34">
        <v>1136</v>
      </c>
      <c r="F149" s="52"/>
      <c r="G149" s="33" t="s">
        <v>265</v>
      </c>
      <c r="H149" s="34">
        <v>1202</v>
      </c>
      <c r="I149" s="52"/>
      <c r="J149" s="33" t="s">
        <v>265</v>
      </c>
      <c r="K149" s="34">
        <v>2961</v>
      </c>
      <c r="L149" s="52"/>
      <c r="M149" s="33" t="s">
        <v>265</v>
      </c>
      <c r="N149" s="34">
        <v>3351</v>
      </c>
      <c r="O149" s="52"/>
    </row>
    <row r="150" spans="1:15" ht="15.75" thickTop="1" x14ac:dyDescent="0.25">
      <c r="A150" s="12"/>
      <c r="B150" s="184"/>
      <c r="C150" s="184"/>
      <c r="D150" s="184"/>
      <c r="E150" s="184"/>
      <c r="F150" s="184"/>
      <c r="G150" s="184"/>
      <c r="H150" s="184"/>
      <c r="I150" s="184"/>
      <c r="J150" s="184"/>
      <c r="K150" s="184"/>
      <c r="L150" s="184"/>
      <c r="M150" s="184"/>
      <c r="N150" s="184"/>
      <c r="O150" s="184"/>
    </row>
    <row r="151" spans="1:15" ht="27" customHeight="1" x14ac:dyDescent="0.25">
      <c r="A151" s="12"/>
      <c r="B151" s="312" t="s">
        <v>934</v>
      </c>
      <c r="C151" s="312"/>
      <c r="D151" s="312"/>
      <c r="E151" s="312"/>
      <c r="F151" s="312"/>
      <c r="G151" s="312"/>
      <c r="H151" s="312"/>
      <c r="I151" s="312"/>
      <c r="J151" s="312"/>
      <c r="K151" s="312"/>
      <c r="L151" s="312"/>
      <c r="M151" s="312"/>
      <c r="N151" s="312"/>
      <c r="O151" s="312"/>
    </row>
    <row r="152" spans="1:15" x14ac:dyDescent="0.25">
      <c r="A152" s="12"/>
      <c r="B152" s="4"/>
    </row>
    <row r="153" spans="1:15" ht="15" customHeight="1" x14ac:dyDescent="0.25">
      <c r="A153" s="12" t="s">
        <v>1089</v>
      </c>
      <c r="B153" s="11" t="s">
        <v>5</v>
      </c>
      <c r="C153" s="11"/>
      <c r="D153" s="11"/>
      <c r="E153" s="11"/>
      <c r="F153" s="11"/>
      <c r="G153" s="11"/>
      <c r="H153" s="11"/>
      <c r="I153" s="11"/>
      <c r="J153" s="11"/>
      <c r="K153" s="11"/>
      <c r="L153" s="11"/>
      <c r="M153" s="11"/>
      <c r="N153" s="11"/>
      <c r="O153" s="11"/>
    </row>
    <row r="154" spans="1:15" x14ac:dyDescent="0.25">
      <c r="A154" s="12"/>
      <c r="B154" s="93" t="s">
        <v>935</v>
      </c>
      <c r="C154" s="93"/>
      <c r="D154" s="93"/>
      <c r="E154" s="93"/>
      <c r="F154" s="93"/>
      <c r="G154" s="93"/>
      <c r="H154" s="93"/>
      <c r="I154" s="93"/>
      <c r="J154" s="93"/>
      <c r="K154" s="93"/>
      <c r="L154" s="93"/>
      <c r="M154" s="93"/>
      <c r="N154" s="93"/>
      <c r="O154" s="93"/>
    </row>
    <row r="155" spans="1:15" x14ac:dyDescent="0.25">
      <c r="A155" s="12"/>
      <c r="B155" s="93"/>
      <c r="C155" s="93"/>
      <c r="D155" s="93"/>
      <c r="E155" s="93"/>
      <c r="F155" s="93"/>
      <c r="G155" s="93"/>
      <c r="H155" s="93"/>
      <c r="I155" s="93"/>
      <c r="J155" s="93"/>
      <c r="K155" s="93"/>
      <c r="L155" s="93"/>
      <c r="M155" s="93"/>
      <c r="N155" s="93"/>
      <c r="O155" s="93"/>
    </row>
    <row r="156" spans="1:15" x14ac:dyDescent="0.25">
      <c r="A156" s="12"/>
      <c r="B156" s="90"/>
      <c r="C156" s="63"/>
      <c r="D156" s="65" t="s">
        <v>680</v>
      </c>
      <c r="E156" s="65"/>
      <c r="F156" s="65"/>
      <c r="G156" s="65"/>
      <c r="H156" s="65"/>
      <c r="I156" s="63"/>
      <c r="J156" s="65" t="s">
        <v>681</v>
      </c>
      <c r="K156" s="65"/>
      <c r="L156" s="65"/>
      <c r="M156" s="65"/>
      <c r="N156" s="65"/>
      <c r="O156" s="63"/>
    </row>
    <row r="157" spans="1:15" ht="15.75" thickBot="1" x14ac:dyDescent="0.3">
      <c r="A157" s="12"/>
      <c r="B157" s="90"/>
      <c r="C157" s="63"/>
      <c r="D157" s="61" t="s">
        <v>363</v>
      </c>
      <c r="E157" s="61"/>
      <c r="F157" s="61"/>
      <c r="G157" s="61"/>
      <c r="H157" s="61"/>
      <c r="I157" s="63"/>
      <c r="J157" s="61" t="s">
        <v>363</v>
      </c>
      <c r="K157" s="61"/>
      <c r="L157" s="61"/>
      <c r="M157" s="61"/>
      <c r="N157" s="61"/>
      <c r="O157" s="63"/>
    </row>
    <row r="158" spans="1:15" ht="15.75" thickBot="1" x14ac:dyDescent="0.3">
      <c r="A158" s="12"/>
      <c r="B158" s="47" t="s">
        <v>263</v>
      </c>
      <c r="C158" s="43"/>
      <c r="D158" s="78">
        <v>2013</v>
      </c>
      <c r="E158" s="78"/>
      <c r="F158" s="104"/>
      <c r="G158" s="78">
        <v>2012</v>
      </c>
      <c r="H158" s="78"/>
      <c r="I158" s="43"/>
      <c r="J158" s="78">
        <v>2013</v>
      </c>
      <c r="K158" s="78"/>
      <c r="L158" s="104"/>
      <c r="M158" s="78">
        <v>2012</v>
      </c>
      <c r="N158" s="78"/>
      <c r="O158" s="43"/>
    </row>
    <row r="159" spans="1:15" x14ac:dyDescent="0.25">
      <c r="A159" s="12"/>
      <c r="B159" s="21" t="s">
        <v>74</v>
      </c>
      <c r="C159" s="52"/>
      <c r="D159" s="53" t="s">
        <v>265</v>
      </c>
      <c r="E159" s="79">
        <v>274</v>
      </c>
      <c r="F159" s="52"/>
      <c r="G159" s="53" t="s">
        <v>265</v>
      </c>
      <c r="H159" s="55">
        <v>1169</v>
      </c>
      <c r="I159" s="52"/>
      <c r="J159" s="53" t="s">
        <v>265</v>
      </c>
      <c r="K159" s="55">
        <v>1779</v>
      </c>
      <c r="L159" s="52"/>
      <c r="M159" s="53" t="s">
        <v>265</v>
      </c>
      <c r="N159" s="55">
        <v>1789</v>
      </c>
      <c r="O159" s="52"/>
    </row>
    <row r="160" spans="1:15" x14ac:dyDescent="0.25">
      <c r="A160" s="12"/>
      <c r="B160" s="24" t="s">
        <v>936</v>
      </c>
      <c r="C160" s="56"/>
      <c r="D160" s="24"/>
      <c r="E160" s="80">
        <v>888</v>
      </c>
      <c r="F160" s="56"/>
      <c r="G160" s="24"/>
      <c r="H160" s="80">
        <v>937</v>
      </c>
      <c r="I160" s="56"/>
      <c r="J160" s="24"/>
      <c r="K160" s="25">
        <v>2629</v>
      </c>
      <c r="L160" s="56"/>
      <c r="M160" s="24"/>
      <c r="N160" s="25">
        <v>3521</v>
      </c>
      <c r="O160" s="56"/>
    </row>
    <row r="161" spans="1:15" x14ac:dyDescent="0.25">
      <c r="A161" s="12"/>
      <c r="B161" s="21" t="s">
        <v>937</v>
      </c>
      <c r="C161" s="52"/>
      <c r="D161" s="21"/>
      <c r="E161" s="38">
        <v>331</v>
      </c>
      <c r="F161" s="52"/>
      <c r="G161" s="21"/>
      <c r="H161" s="38">
        <v>331</v>
      </c>
      <c r="I161" s="52"/>
      <c r="J161" s="21"/>
      <c r="K161" s="38">
        <v>993</v>
      </c>
      <c r="L161" s="52"/>
      <c r="M161" s="21"/>
      <c r="N161" s="27">
        <v>1042</v>
      </c>
      <c r="O161" s="52"/>
    </row>
    <row r="162" spans="1:15" ht="26.25" x14ac:dyDescent="0.25">
      <c r="A162" s="12"/>
      <c r="B162" s="24" t="s">
        <v>938</v>
      </c>
      <c r="C162" s="56"/>
      <c r="D162" s="24"/>
      <c r="E162" s="80">
        <v>-383</v>
      </c>
      <c r="F162" s="56"/>
      <c r="G162" s="24"/>
      <c r="H162" s="25">
        <v>-1092</v>
      </c>
      <c r="I162" s="56"/>
      <c r="J162" s="24"/>
      <c r="K162" s="25">
        <v>-2821</v>
      </c>
      <c r="L162" s="56"/>
      <c r="M162" s="24"/>
      <c r="N162" s="25">
        <v>-3031</v>
      </c>
      <c r="O162" s="56"/>
    </row>
    <row r="163" spans="1:15" x14ac:dyDescent="0.25">
      <c r="A163" s="12"/>
      <c r="B163" s="21" t="s">
        <v>939</v>
      </c>
      <c r="C163" s="52"/>
      <c r="D163" s="21"/>
      <c r="E163" s="38">
        <v>151</v>
      </c>
      <c r="F163" s="52"/>
      <c r="G163" s="21"/>
      <c r="H163" s="38">
        <v>-99</v>
      </c>
      <c r="I163" s="52"/>
      <c r="J163" s="21"/>
      <c r="K163" s="38">
        <v>643</v>
      </c>
      <c r="L163" s="52"/>
      <c r="M163" s="21"/>
      <c r="N163" s="38">
        <v>165</v>
      </c>
      <c r="O163" s="52"/>
    </row>
    <row r="164" spans="1:15" ht="15.75" thickBot="1" x14ac:dyDescent="0.3">
      <c r="A164" s="12"/>
      <c r="B164" s="29" t="s">
        <v>835</v>
      </c>
      <c r="C164" s="56"/>
      <c r="D164" s="30"/>
      <c r="E164" s="182">
        <v>-125</v>
      </c>
      <c r="F164" s="56"/>
      <c r="G164" s="30"/>
      <c r="H164" s="182">
        <v>-44</v>
      </c>
      <c r="I164" s="56"/>
      <c r="J164" s="30"/>
      <c r="K164" s="182">
        <v>-262</v>
      </c>
      <c r="L164" s="56"/>
      <c r="M164" s="30"/>
      <c r="N164" s="182">
        <v>-135</v>
      </c>
      <c r="O164" s="56"/>
    </row>
    <row r="165" spans="1:15" ht="27" thickBot="1" x14ac:dyDescent="0.3">
      <c r="A165" s="12"/>
      <c r="B165" s="21" t="s">
        <v>940</v>
      </c>
      <c r="C165" s="52"/>
      <c r="D165" s="33" t="s">
        <v>265</v>
      </c>
      <c r="E165" s="34">
        <v>1136</v>
      </c>
      <c r="F165" s="52"/>
      <c r="G165" s="33" t="s">
        <v>265</v>
      </c>
      <c r="H165" s="34">
        <v>1202</v>
      </c>
      <c r="I165" s="52"/>
      <c r="J165" s="33" t="s">
        <v>265</v>
      </c>
      <c r="K165" s="34">
        <v>2961</v>
      </c>
      <c r="L165" s="52"/>
      <c r="M165" s="33" t="s">
        <v>265</v>
      </c>
      <c r="N165" s="34">
        <v>3351</v>
      </c>
      <c r="O165" s="52"/>
    </row>
    <row r="166" spans="1:15" ht="15.75" thickTop="1" x14ac:dyDescent="0.25">
      <c r="A166" s="12"/>
      <c r="B166" s="4"/>
    </row>
  </sheetData>
  <mergeCells count="175">
    <mergeCell ref="A153:A166"/>
    <mergeCell ref="B153:O153"/>
    <mergeCell ref="B154:O154"/>
    <mergeCell ref="B155:O155"/>
    <mergeCell ref="A121:A152"/>
    <mergeCell ref="B121:O121"/>
    <mergeCell ref="B122:O122"/>
    <mergeCell ref="B123:O123"/>
    <mergeCell ref="B124:O124"/>
    <mergeCell ref="B125:O125"/>
    <mergeCell ref="B150:O150"/>
    <mergeCell ref="B151:O151"/>
    <mergeCell ref="A92:A103"/>
    <mergeCell ref="B92:O92"/>
    <mergeCell ref="B93:O93"/>
    <mergeCell ref="B94:O94"/>
    <mergeCell ref="B95:O95"/>
    <mergeCell ref="A104:A120"/>
    <mergeCell ref="B104:O104"/>
    <mergeCell ref="B105:O105"/>
    <mergeCell ref="B106:O106"/>
    <mergeCell ref="B113:O113"/>
    <mergeCell ref="A70:A79"/>
    <mergeCell ref="B70:O70"/>
    <mergeCell ref="B71:O71"/>
    <mergeCell ref="B72:O72"/>
    <mergeCell ref="A80:A91"/>
    <mergeCell ref="B80:O80"/>
    <mergeCell ref="B81:O81"/>
    <mergeCell ref="B82:O82"/>
    <mergeCell ref="A43:A69"/>
    <mergeCell ref="B43:O43"/>
    <mergeCell ref="B44:O44"/>
    <mergeCell ref="B45:O45"/>
    <mergeCell ref="B56:O56"/>
    <mergeCell ref="B57:O57"/>
    <mergeCell ref="B58:O58"/>
    <mergeCell ref="A30:A42"/>
    <mergeCell ref="B30:O30"/>
    <mergeCell ref="B31:O31"/>
    <mergeCell ref="B32:O32"/>
    <mergeCell ref="B38:O38"/>
    <mergeCell ref="B39:O39"/>
    <mergeCell ref="A15:A29"/>
    <mergeCell ref="B15:O15"/>
    <mergeCell ref="B16:O16"/>
    <mergeCell ref="B17:O17"/>
    <mergeCell ref="B18:O18"/>
    <mergeCell ref="B19:O19"/>
    <mergeCell ref="A1:A2"/>
    <mergeCell ref="B1:O1"/>
    <mergeCell ref="B2:O2"/>
    <mergeCell ref="B3:O3"/>
    <mergeCell ref="A4:A14"/>
    <mergeCell ref="B4:O4"/>
    <mergeCell ref="B5:O5"/>
    <mergeCell ref="B6:O6"/>
    <mergeCell ref="J156:N156"/>
    <mergeCell ref="J157:N157"/>
    <mergeCell ref="O156:O157"/>
    <mergeCell ref="D158:E158"/>
    <mergeCell ref="G158:H158"/>
    <mergeCell ref="J158:K158"/>
    <mergeCell ref="M158:N158"/>
    <mergeCell ref="O126:O127"/>
    <mergeCell ref="D128:E128"/>
    <mergeCell ref="G128:H128"/>
    <mergeCell ref="J128:K128"/>
    <mergeCell ref="M128:N128"/>
    <mergeCell ref="B156:B157"/>
    <mergeCell ref="C156:C157"/>
    <mergeCell ref="D156:H156"/>
    <mergeCell ref="D157:H157"/>
    <mergeCell ref="I156:I157"/>
    <mergeCell ref="N115:N117"/>
    <mergeCell ref="B126:B127"/>
    <mergeCell ref="C126:C127"/>
    <mergeCell ref="D126:H126"/>
    <mergeCell ref="D127:H127"/>
    <mergeCell ref="I126:I127"/>
    <mergeCell ref="J126:N126"/>
    <mergeCell ref="J127:N127"/>
    <mergeCell ref="F115:F117"/>
    <mergeCell ref="G115:H117"/>
    <mergeCell ref="I115:I117"/>
    <mergeCell ref="K115:K117"/>
    <mergeCell ref="L115:L117"/>
    <mergeCell ref="M115:M117"/>
    <mergeCell ref="K108:K110"/>
    <mergeCell ref="L108:L110"/>
    <mergeCell ref="M108:M110"/>
    <mergeCell ref="N108:N110"/>
    <mergeCell ref="D114:M114"/>
    <mergeCell ref="B115:B117"/>
    <mergeCell ref="C115:C117"/>
    <mergeCell ref="D115:E115"/>
    <mergeCell ref="D116:E116"/>
    <mergeCell ref="D117:E117"/>
    <mergeCell ref="I96:I97"/>
    <mergeCell ref="D107:M107"/>
    <mergeCell ref="B108:B110"/>
    <mergeCell ref="C108:C110"/>
    <mergeCell ref="D108:E108"/>
    <mergeCell ref="D109:E109"/>
    <mergeCell ref="D110:E110"/>
    <mergeCell ref="F108:F110"/>
    <mergeCell ref="G108:H110"/>
    <mergeCell ref="I108:I110"/>
    <mergeCell ref="H83:H84"/>
    <mergeCell ref="B96:B97"/>
    <mergeCell ref="C96:C97"/>
    <mergeCell ref="D96:E96"/>
    <mergeCell ref="D97:E97"/>
    <mergeCell ref="F96:F97"/>
    <mergeCell ref="G96:G97"/>
    <mergeCell ref="B83:B84"/>
    <mergeCell ref="C83:D83"/>
    <mergeCell ref="C84:D84"/>
    <mergeCell ref="E83:E84"/>
    <mergeCell ref="F83:G83"/>
    <mergeCell ref="F84:G84"/>
    <mergeCell ref="I64:I65"/>
    <mergeCell ref="B73:B74"/>
    <mergeCell ref="C73:C74"/>
    <mergeCell ref="D73:E73"/>
    <mergeCell ref="D74:E74"/>
    <mergeCell ref="F73:F74"/>
    <mergeCell ref="G73:H73"/>
    <mergeCell ref="G74:H74"/>
    <mergeCell ref="I73:I74"/>
    <mergeCell ref="D61:E61"/>
    <mergeCell ref="G61:H61"/>
    <mergeCell ref="C64:C65"/>
    <mergeCell ref="D64:D65"/>
    <mergeCell ref="E64:E65"/>
    <mergeCell ref="F64:F65"/>
    <mergeCell ref="G64:G65"/>
    <mergeCell ref="H64:H65"/>
    <mergeCell ref="I51:I52"/>
    <mergeCell ref="B59:B60"/>
    <mergeCell ref="C59:C60"/>
    <mergeCell ref="D59:H59"/>
    <mergeCell ref="D60:H60"/>
    <mergeCell ref="I59:I60"/>
    <mergeCell ref="C51:C52"/>
    <mergeCell ref="D51:D52"/>
    <mergeCell ref="E51:E52"/>
    <mergeCell ref="F51:F52"/>
    <mergeCell ref="G51:G52"/>
    <mergeCell ref="H51:H52"/>
    <mergeCell ref="B46:B47"/>
    <mergeCell ref="C46:C47"/>
    <mergeCell ref="D46:H46"/>
    <mergeCell ref="D47:H47"/>
    <mergeCell ref="I46:I47"/>
    <mergeCell ref="D48:E48"/>
    <mergeCell ref="G48:H48"/>
    <mergeCell ref="B33:B34"/>
    <mergeCell ref="C33:C34"/>
    <mergeCell ref="D33:D34"/>
    <mergeCell ref="F33:F34"/>
    <mergeCell ref="G33:G34"/>
    <mergeCell ref="I33:I34"/>
    <mergeCell ref="B20:B21"/>
    <mergeCell ref="C20:C21"/>
    <mergeCell ref="D20:D21"/>
    <mergeCell ref="F20:F21"/>
    <mergeCell ref="G20:G21"/>
    <mergeCell ref="I20:I21"/>
    <mergeCell ref="B7:B8"/>
    <mergeCell ref="C7:C8"/>
    <mergeCell ref="D7:D8"/>
    <mergeCell ref="F7:F8"/>
    <mergeCell ref="G7:G8"/>
    <mergeCell ref="I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8"/>
  <sheetViews>
    <sheetView showGridLines="0" workbookViewId="0"/>
  </sheetViews>
  <sheetFormatPr defaultRowHeight="15" x14ac:dyDescent="0.25"/>
  <cols>
    <col min="1" max="2" width="36.5703125" bestFit="1" customWidth="1"/>
    <col min="3" max="3" width="16.42578125" customWidth="1"/>
    <col min="4" max="4" width="3.140625" customWidth="1"/>
    <col min="5" max="5" width="16.85546875" customWidth="1"/>
    <col min="6" max="6" width="16.42578125" customWidth="1"/>
    <col min="7" max="7" width="3.140625" customWidth="1"/>
    <col min="8" max="8" width="14" customWidth="1"/>
    <col min="9" max="9" width="16.42578125" customWidth="1"/>
    <col min="10" max="10" width="3.140625" customWidth="1"/>
    <col min="11" max="11" width="11.140625" customWidth="1"/>
    <col min="12" max="12" width="16.42578125" customWidth="1"/>
    <col min="13" max="13" width="3.140625" customWidth="1"/>
    <col min="14" max="14" width="9.7109375" customWidth="1"/>
    <col min="15" max="15" width="16.42578125" customWidth="1"/>
    <col min="16" max="16" width="8.42578125" customWidth="1"/>
    <col min="17" max="17" width="16.42578125" customWidth="1"/>
    <col min="18" max="18" width="3.140625" customWidth="1"/>
    <col min="19" max="19" width="11.140625" customWidth="1"/>
    <col min="20" max="20" width="16.42578125" customWidth="1"/>
    <col min="21" max="21" width="3.140625" customWidth="1"/>
    <col min="22" max="22" width="11.5703125" customWidth="1"/>
    <col min="23" max="23" width="3.140625" customWidth="1"/>
  </cols>
  <sheetData>
    <row r="1" spans="1:23" ht="15" customHeight="1" x14ac:dyDescent="0.25">
      <c r="A1" s="7" t="s">
        <v>110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942</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107</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93" t="s">
        <v>950</v>
      </c>
      <c r="C5" s="93"/>
      <c r="D5" s="93"/>
      <c r="E5" s="93"/>
      <c r="F5" s="93"/>
      <c r="G5" s="93"/>
      <c r="H5" s="93"/>
      <c r="I5" s="93"/>
      <c r="J5" s="93"/>
      <c r="K5" s="93"/>
      <c r="L5" s="93"/>
      <c r="M5" s="93"/>
      <c r="N5" s="93"/>
      <c r="O5" s="93"/>
      <c r="P5" s="93"/>
      <c r="Q5" s="93"/>
      <c r="R5" s="93"/>
      <c r="S5" s="93"/>
      <c r="T5" s="93"/>
      <c r="U5" s="93"/>
      <c r="V5" s="93"/>
      <c r="W5" s="93"/>
    </row>
    <row r="6" spans="1:23" x14ac:dyDescent="0.25">
      <c r="A6" s="12"/>
      <c r="B6" s="93"/>
      <c r="C6" s="93"/>
      <c r="D6" s="93"/>
      <c r="E6" s="93"/>
      <c r="F6" s="93"/>
      <c r="G6" s="93"/>
      <c r="H6" s="93"/>
      <c r="I6" s="93"/>
      <c r="J6" s="93"/>
      <c r="K6" s="93"/>
      <c r="L6" s="93"/>
      <c r="M6" s="93"/>
      <c r="N6" s="93"/>
      <c r="O6" s="93"/>
      <c r="P6" s="93"/>
      <c r="Q6" s="93"/>
      <c r="R6" s="93"/>
      <c r="S6" s="93"/>
      <c r="T6" s="93"/>
      <c r="U6" s="93"/>
      <c r="V6" s="93"/>
      <c r="W6" s="93"/>
    </row>
    <row r="7" spans="1:23" ht="15.75" thickBot="1" x14ac:dyDescent="0.3">
      <c r="A7" s="12"/>
      <c r="B7" s="18"/>
      <c r="C7" s="43"/>
      <c r="D7" s="61" t="s">
        <v>951</v>
      </c>
      <c r="E7" s="61"/>
      <c r="F7" s="61"/>
      <c r="G7" s="61"/>
      <c r="H7" s="61"/>
      <c r="I7" s="61"/>
      <c r="J7" s="61"/>
      <c r="K7" s="61"/>
      <c r="L7" s="61"/>
      <c r="M7" s="61"/>
      <c r="N7" s="61"/>
      <c r="O7" s="61"/>
      <c r="P7" s="61"/>
      <c r="Q7" s="61"/>
      <c r="R7" s="61"/>
      <c r="S7" s="61"/>
      <c r="T7" s="61"/>
      <c r="U7" s="61"/>
      <c r="V7" s="61"/>
      <c r="W7" s="43"/>
    </row>
    <row r="8" spans="1:23" x14ac:dyDescent="0.25">
      <c r="A8" s="12"/>
      <c r="B8" s="62" t="s">
        <v>263</v>
      </c>
      <c r="C8" s="63"/>
      <c r="D8" s="64" t="s">
        <v>952</v>
      </c>
      <c r="E8" s="64"/>
      <c r="F8" s="67"/>
      <c r="G8" s="64" t="s">
        <v>954</v>
      </c>
      <c r="H8" s="64"/>
      <c r="I8" s="67"/>
      <c r="J8" s="64" t="s">
        <v>446</v>
      </c>
      <c r="K8" s="64"/>
      <c r="L8" s="67"/>
      <c r="M8" s="64" t="s">
        <v>723</v>
      </c>
      <c r="N8" s="64"/>
      <c r="O8" s="67"/>
      <c r="P8" s="48" t="s">
        <v>957</v>
      </c>
      <c r="Q8" s="67"/>
      <c r="R8" s="64" t="s">
        <v>446</v>
      </c>
      <c r="S8" s="64"/>
      <c r="T8" s="67"/>
      <c r="U8" s="64" t="s">
        <v>959</v>
      </c>
      <c r="V8" s="64"/>
      <c r="W8" s="63"/>
    </row>
    <row r="9" spans="1:23" x14ac:dyDescent="0.25">
      <c r="A9" s="12"/>
      <c r="B9" s="62"/>
      <c r="C9" s="63"/>
      <c r="D9" s="65" t="s">
        <v>953</v>
      </c>
      <c r="E9" s="65"/>
      <c r="F9" s="68"/>
      <c r="G9" s="65" t="s">
        <v>953</v>
      </c>
      <c r="H9" s="65"/>
      <c r="I9" s="68"/>
      <c r="J9" s="66"/>
      <c r="K9" s="66"/>
      <c r="L9" s="68"/>
      <c r="M9" s="65" t="s">
        <v>955</v>
      </c>
      <c r="N9" s="65"/>
      <c r="O9" s="68"/>
      <c r="P9" s="45" t="s">
        <v>624</v>
      </c>
      <c r="Q9" s="68"/>
      <c r="R9" s="65" t="s">
        <v>958</v>
      </c>
      <c r="S9" s="65"/>
      <c r="T9" s="68"/>
      <c r="U9" s="65" t="s">
        <v>960</v>
      </c>
      <c r="V9" s="65"/>
      <c r="W9" s="63"/>
    </row>
    <row r="10" spans="1:23" ht="15.75" thickBot="1" x14ac:dyDescent="0.3">
      <c r="A10" s="12"/>
      <c r="B10" s="62"/>
      <c r="C10" s="63"/>
      <c r="D10" s="69"/>
      <c r="E10" s="69"/>
      <c r="F10" s="68"/>
      <c r="G10" s="69"/>
      <c r="H10" s="69"/>
      <c r="I10" s="68"/>
      <c r="J10" s="61"/>
      <c r="K10" s="61"/>
      <c r="L10" s="68"/>
      <c r="M10" s="61" t="s">
        <v>956</v>
      </c>
      <c r="N10" s="61"/>
      <c r="O10" s="68"/>
      <c r="P10" s="51"/>
      <c r="Q10" s="68"/>
      <c r="R10" s="69"/>
      <c r="S10" s="69"/>
      <c r="T10" s="68"/>
      <c r="U10" s="69"/>
      <c r="V10" s="69"/>
      <c r="W10" s="63"/>
    </row>
    <row r="11" spans="1:23" x14ac:dyDescent="0.25">
      <c r="A11" s="12"/>
      <c r="B11" s="43"/>
      <c r="C11" s="43"/>
      <c r="D11" s="104"/>
      <c r="E11" s="104"/>
      <c r="F11" s="43"/>
      <c r="G11" s="104"/>
      <c r="H11" s="104"/>
      <c r="I11" s="43"/>
      <c r="J11" s="104"/>
      <c r="K11" s="104"/>
      <c r="L11" s="43"/>
      <c r="M11" s="104"/>
      <c r="N11" s="104"/>
      <c r="O11" s="43"/>
      <c r="P11" s="314"/>
      <c r="Q11" s="43"/>
      <c r="R11" s="104"/>
      <c r="S11" s="104"/>
      <c r="T11" s="43"/>
      <c r="U11" s="104"/>
      <c r="V11" s="104"/>
      <c r="W11" s="43"/>
    </row>
    <row r="12" spans="1:23" x14ac:dyDescent="0.25">
      <c r="A12" s="12"/>
      <c r="B12" s="21" t="s">
        <v>961</v>
      </c>
      <c r="C12" s="52"/>
      <c r="D12" s="21" t="s">
        <v>265</v>
      </c>
      <c r="E12" s="27">
        <v>4644</v>
      </c>
      <c r="F12" s="52"/>
      <c r="G12" s="21" t="s">
        <v>265</v>
      </c>
      <c r="H12" s="38">
        <v>10</v>
      </c>
      <c r="I12" s="52"/>
      <c r="J12" s="21" t="s">
        <v>265</v>
      </c>
      <c r="K12" s="27">
        <v>3739</v>
      </c>
      <c r="L12" s="52"/>
      <c r="M12" s="21" t="s">
        <v>265</v>
      </c>
      <c r="N12" s="38">
        <v>-274</v>
      </c>
      <c r="O12" s="52"/>
      <c r="P12" s="32" t="s">
        <v>637</v>
      </c>
      <c r="Q12" s="52"/>
      <c r="R12" s="21" t="s">
        <v>265</v>
      </c>
      <c r="S12" s="27">
        <v>-3739</v>
      </c>
      <c r="T12" s="52"/>
      <c r="U12" s="21" t="s">
        <v>265</v>
      </c>
      <c r="V12" s="27">
        <v>4380</v>
      </c>
      <c r="W12" s="52"/>
    </row>
    <row r="13" spans="1:23" ht="15.75" thickBot="1" x14ac:dyDescent="0.3">
      <c r="A13" s="12"/>
      <c r="B13" s="24" t="s">
        <v>962</v>
      </c>
      <c r="C13" s="56"/>
      <c r="D13" s="30"/>
      <c r="E13" s="31">
        <v>2199</v>
      </c>
      <c r="F13" s="56"/>
      <c r="G13" s="30"/>
      <c r="H13" s="182" t="s">
        <v>313</v>
      </c>
      <c r="I13" s="56"/>
      <c r="J13" s="30"/>
      <c r="K13" s="31">
        <v>1527</v>
      </c>
      <c r="L13" s="56"/>
      <c r="M13" s="30"/>
      <c r="N13" s="182">
        <v>-274</v>
      </c>
      <c r="O13" s="56"/>
      <c r="P13" s="40" t="s">
        <v>637</v>
      </c>
      <c r="Q13" s="56"/>
      <c r="R13" s="30"/>
      <c r="S13" s="31">
        <v>-1253</v>
      </c>
      <c r="T13" s="56"/>
      <c r="U13" s="30"/>
      <c r="V13" s="31">
        <v>2199</v>
      </c>
      <c r="W13" s="56"/>
    </row>
    <row r="14" spans="1:23" ht="15.75" thickBot="1" x14ac:dyDescent="0.3">
      <c r="A14" s="12"/>
      <c r="B14" s="58" t="s">
        <v>77</v>
      </c>
      <c r="C14" s="52"/>
      <c r="D14" s="308"/>
      <c r="E14" s="309">
        <v>2445</v>
      </c>
      <c r="F14" s="52"/>
      <c r="G14" s="308"/>
      <c r="H14" s="315">
        <v>10</v>
      </c>
      <c r="I14" s="52"/>
      <c r="J14" s="308"/>
      <c r="K14" s="309">
        <v>2212</v>
      </c>
      <c r="L14" s="52"/>
      <c r="M14" s="308"/>
      <c r="N14" s="315" t="s">
        <v>313</v>
      </c>
      <c r="O14" s="52"/>
      <c r="P14" s="32"/>
      <c r="Q14" s="52"/>
      <c r="R14" s="308"/>
      <c r="S14" s="309">
        <v>-2486</v>
      </c>
      <c r="T14" s="52"/>
      <c r="U14" s="308"/>
      <c r="V14" s="309">
        <v>2181</v>
      </c>
      <c r="W14" s="52"/>
    </row>
    <row r="15" spans="1:23" x14ac:dyDescent="0.25">
      <c r="A15" s="12"/>
      <c r="B15" s="56"/>
      <c r="C15" s="56"/>
      <c r="D15" s="316"/>
      <c r="E15" s="317"/>
      <c r="F15" s="56"/>
      <c r="G15" s="316"/>
      <c r="H15" s="318"/>
      <c r="I15" s="56"/>
      <c r="J15" s="316"/>
      <c r="K15" s="318"/>
      <c r="L15" s="56"/>
      <c r="M15" s="316"/>
      <c r="N15" s="318"/>
      <c r="O15" s="56"/>
      <c r="P15" s="319"/>
      <c r="Q15" s="56"/>
      <c r="R15" s="316"/>
      <c r="S15" s="318"/>
      <c r="T15" s="56"/>
      <c r="U15" s="316"/>
      <c r="V15" s="318"/>
      <c r="W15" s="56"/>
    </row>
    <row r="16" spans="1:23" x14ac:dyDescent="0.25">
      <c r="A16" s="12"/>
      <c r="B16" s="21" t="s">
        <v>963</v>
      </c>
      <c r="C16" s="52"/>
      <c r="D16" s="21"/>
      <c r="E16" s="27">
        <v>2651</v>
      </c>
      <c r="F16" s="52"/>
      <c r="G16" s="21"/>
      <c r="H16" s="38">
        <v>703</v>
      </c>
      <c r="I16" s="52"/>
      <c r="J16" s="21"/>
      <c r="K16" s="27">
        <v>3736</v>
      </c>
      <c r="L16" s="52"/>
      <c r="M16" s="21"/>
      <c r="N16" s="27">
        <v>-1219</v>
      </c>
      <c r="O16" s="52"/>
      <c r="P16" s="32" t="s">
        <v>638</v>
      </c>
      <c r="Q16" s="52"/>
      <c r="R16" s="21"/>
      <c r="S16" s="27">
        <v>-3736</v>
      </c>
      <c r="T16" s="52"/>
      <c r="U16" s="21"/>
      <c r="V16" s="27">
        <v>2135</v>
      </c>
      <c r="W16" s="52"/>
    </row>
    <row r="17" spans="1:23" ht="15.75" thickBot="1" x14ac:dyDescent="0.3">
      <c r="A17" s="12"/>
      <c r="B17" s="24" t="s">
        <v>115</v>
      </c>
      <c r="C17" s="56"/>
      <c r="D17" s="30"/>
      <c r="E17" s="182" t="s">
        <v>313</v>
      </c>
      <c r="F17" s="56"/>
      <c r="G17" s="30"/>
      <c r="H17" s="182" t="s">
        <v>313</v>
      </c>
      <c r="I17" s="56"/>
      <c r="J17" s="30"/>
      <c r="K17" s="182" t="s">
        <v>313</v>
      </c>
      <c r="L17" s="56"/>
      <c r="M17" s="30"/>
      <c r="N17" s="182" t="s">
        <v>313</v>
      </c>
      <c r="O17" s="56"/>
      <c r="P17" s="40"/>
      <c r="Q17" s="56"/>
      <c r="R17" s="30"/>
      <c r="S17" s="31">
        <v>7475</v>
      </c>
      <c r="T17" s="56"/>
      <c r="U17" s="30"/>
      <c r="V17" s="31">
        <v>7475</v>
      </c>
      <c r="W17" s="56"/>
    </row>
    <row r="18" spans="1:23" ht="15.75" thickBot="1" x14ac:dyDescent="0.3">
      <c r="A18" s="12"/>
      <c r="B18" s="21" t="s">
        <v>81</v>
      </c>
      <c r="C18" s="52"/>
      <c r="D18" s="74"/>
      <c r="E18" s="75">
        <v>2651</v>
      </c>
      <c r="F18" s="52"/>
      <c r="G18" s="74"/>
      <c r="H18" s="88">
        <v>703</v>
      </c>
      <c r="I18" s="52"/>
      <c r="J18" s="74"/>
      <c r="K18" s="75">
        <v>3736</v>
      </c>
      <c r="L18" s="52"/>
      <c r="M18" s="74"/>
      <c r="N18" s="75">
        <v>-1219</v>
      </c>
      <c r="O18" s="52"/>
      <c r="P18" s="32"/>
      <c r="Q18" s="52"/>
      <c r="R18" s="74"/>
      <c r="S18" s="75">
        <v>3739</v>
      </c>
      <c r="T18" s="52"/>
      <c r="U18" s="74"/>
      <c r="V18" s="75">
        <v>9610</v>
      </c>
      <c r="W18" s="52"/>
    </row>
    <row r="19" spans="1:23" x14ac:dyDescent="0.25">
      <c r="A19" s="12"/>
      <c r="B19" s="24" t="s">
        <v>964</v>
      </c>
      <c r="C19" s="201"/>
      <c r="D19" s="282"/>
      <c r="E19" s="279">
        <v>5096</v>
      </c>
      <c r="F19" s="201"/>
      <c r="G19" s="282"/>
      <c r="H19" s="277">
        <v>713</v>
      </c>
      <c r="I19" s="201"/>
      <c r="J19" s="282"/>
      <c r="K19" s="279">
        <v>5948</v>
      </c>
      <c r="L19" s="201"/>
      <c r="M19" s="282"/>
      <c r="N19" s="279">
        <v>-1219</v>
      </c>
      <c r="O19" s="201"/>
      <c r="P19" s="326"/>
      <c r="Q19" s="201"/>
      <c r="R19" s="282"/>
      <c r="S19" s="279">
        <v>1253</v>
      </c>
      <c r="T19" s="201"/>
      <c r="U19" s="282"/>
      <c r="V19" s="279">
        <v>11791</v>
      </c>
      <c r="W19" s="201"/>
    </row>
    <row r="20" spans="1:23" ht="15.75" thickBot="1" x14ac:dyDescent="0.3">
      <c r="A20" s="12"/>
      <c r="B20" s="24" t="s">
        <v>965</v>
      </c>
      <c r="C20" s="201"/>
      <c r="D20" s="229"/>
      <c r="E20" s="325"/>
      <c r="F20" s="201"/>
      <c r="G20" s="229"/>
      <c r="H20" s="232"/>
      <c r="I20" s="201"/>
      <c r="J20" s="229"/>
      <c r="K20" s="325"/>
      <c r="L20" s="201"/>
      <c r="M20" s="229"/>
      <c r="N20" s="325"/>
      <c r="O20" s="201"/>
      <c r="P20" s="326"/>
      <c r="Q20" s="201"/>
      <c r="R20" s="229"/>
      <c r="S20" s="325"/>
      <c r="T20" s="201"/>
      <c r="U20" s="229"/>
      <c r="V20" s="325"/>
      <c r="W20" s="201"/>
    </row>
    <row r="21" spans="1:23" x14ac:dyDescent="0.25">
      <c r="A21" s="12"/>
      <c r="B21" s="52"/>
      <c r="C21" s="52"/>
      <c r="D21" s="320"/>
      <c r="E21" s="217"/>
      <c r="F21" s="52"/>
      <c r="G21" s="320"/>
      <c r="H21" s="321"/>
      <c r="I21" s="52"/>
      <c r="J21" s="320"/>
      <c r="K21" s="321"/>
      <c r="L21" s="52"/>
      <c r="M21" s="320"/>
      <c r="N21" s="321"/>
      <c r="O21" s="52"/>
      <c r="P21" s="322"/>
      <c r="Q21" s="52"/>
      <c r="R21" s="320"/>
      <c r="S21" s="321"/>
      <c r="T21" s="52"/>
      <c r="U21" s="320"/>
      <c r="V21" s="321"/>
      <c r="W21" s="52"/>
    </row>
    <row r="22" spans="1:23" x14ac:dyDescent="0.25">
      <c r="A22" s="12"/>
      <c r="B22" s="24" t="s">
        <v>966</v>
      </c>
      <c r="C22" s="56"/>
      <c r="D22" s="24"/>
      <c r="E22" s="80"/>
      <c r="F22" s="56"/>
      <c r="G22" s="24"/>
      <c r="H22" s="37"/>
      <c r="I22" s="56"/>
      <c r="J22" s="24"/>
      <c r="K22" s="37"/>
      <c r="L22" s="56"/>
      <c r="M22" s="24"/>
      <c r="N22" s="37"/>
      <c r="O22" s="56"/>
      <c r="P22" s="40"/>
      <c r="Q22" s="56"/>
      <c r="R22" s="24"/>
      <c r="S22" s="37"/>
      <c r="T22" s="56"/>
      <c r="U22" s="24"/>
      <c r="V22" s="37"/>
      <c r="W22" s="56"/>
    </row>
    <row r="23" spans="1:23" x14ac:dyDescent="0.25">
      <c r="A23" s="12"/>
      <c r="B23" s="58" t="s">
        <v>75</v>
      </c>
      <c r="C23" s="52"/>
      <c r="D23" s="21"/>
      <c r="E23" s="27">
        <v>3593</v>
      </c>
      <c r="F23" s="52"/>
      <c r="G23" s="21"/>
      <c r="H23" s="38">
        <v>35</v>
      </c>
      <c r="I23" s="197"/>
      <c r="J23" s="21"/>
      <c r="K23" s="38" t="s">
        <v>313</v>
      </c>
      <c r="L23" s="52"/>
      <c r="M23" s="21"/>
      <c r="N23" s="38" t="s">
        <v>313</v>
      </c>
      <c r="O23" s="197"/>
      <c r="P23" s="32"/>
      <c r="Q23" s="52"/>
      <c r="R23" s="21"/>
      <c r="S23" s="38" t="s">
        <v>313</v>
      </c>
      <c r="T23" s="52"/>
      <c r="U23" s="21"/>
      <c r="V23" s="27">
        <v>3628</v>
      </c>
      <c r="W23" s="52"/>
    </row>
    <row r="24" spans="1:23" x14ac:dyDescent="0.25">
      <c r="A24" s="12"/>
      <c r="B24" s="73" t="s">
        <v>967</v>
      </c>
      <c r="C24" s="56"/>
      <c r="D24" s="24"/>
      <c r="E24" s="25">
        <v>4016</v>
      </c>
      <c r="F24" s="56"/>
      <c r="G24" s="24"/>
      <c r="H24" s="25">
        <v>1356</v>
      </c>
      <c r="I24" s="86"/>
      <c r="J24" s="24"/>
      <c r="K24" s="25">
        <v>4915</v>
      </c>
      <c r="L24" s="56"/>
      <c r="M24" s="24"/>
      <c r="N24" s="25">
        <v>-1219</v>
      </c>
      <c r="O24" s="86"/>
      <c r="P24" s="40" t="s">
        <v>638</v>
      </c>
      <c r="Q24" s="56"/>
      <c r="R24" s="24"/>
      <c r="S24" s="25">
        <v>-3696</v>
      </c>
      <c r="T24" s="56"/>
      <c r="U24" s="24"/>
      <c r="V24" s="25">
        <v>5372</v>
      </c>
      <c r="W24" s="56"/>
    </row>
    <row r="25" spans="1:23" x14ac:dyDescent="0.25">
      <c r="A25" s="12"/>
      <c r="B25" s="323"/>
      <c r="C25" s="52"/>
      <c r="D25" s="52"/>
      <c r="E25" s="190"/>
      <c r="F25" s="52"/>
      <c r="G25" s="52"/>
      <c r="H25" s="196"/>
      <c r="I25" s="52"/>
      <c r="J25" s="52"/>
      <c r="K25" s="196"/>
      <c r="L25" s="52"/>
      <c r="M25" s="52"/>
      <c r="N25" s="196"/>
      <c r="O25" s="52"/>
      <c r="P25" s="322"/>
      <c r="Q25" s="52"/>
      <c r="R25" s="52"/>
      <c r="S25" s="196"/>
      <c r="T25" s="52"/>
      <c r="U25" s="52"/>
      <c r="V25" s="196"/>
      <c r="W25" s="52"/>
    </row>
    <row r="26" spans="1:23" x14ac:dyDescent="0.25">
      <c r="A26" s="12"/>
      <c r="B26" s="73" t="s">
        <v>968</v>
      </c>
      <c r="C26" s="201"/>
      <c r="D26" s="202"/>
      <c r="E26" s="203">
        <v>939</v>
      </c>
      <c r="F26" s="201"/>
      <c r="G26" s="202"/>
      <c r="H26" s="203">
        <v>5</v>
      </c>
      <c r="I26" s="201"/>
      <c r="J26" s="202"/>
      <c r="K26" s="203" t="s">
        <v>313</v>
      </c>
      <c r="L26" s="201"/>
      <c r="M26" s="202"/>
      <c r="N26" s="203" t="s">
        <v>313</v>
      </c>
      <c r="O26" s="201"/>
      <c r="P26" s="326"/>
      <c r="Q26" s="201"/>
      <c r="R26" s="202"/>
      <c r="S26" s="203" t="s">
        <v>313</v>
      </c>
      <c r="T26" s="201"/>
      <c r="U26" s="202"/>
      <c r="V26" s="203">
        <v>944</v>
      </c>
      <c r="W26" s="201"/>
    </row>
    <row r="27" spans="1:23" x14ac:dyDescent="0.25">
      <c r="A27" s="12"/>
      <c r="B27" s="73" t="s">
        <v>969</v>
      </c>
      <c r="C27" s="201"/>
      <c r="D27" s="202"/>
      <c r="E27" s="203"/>
      <c r="F27" s="201"/>
      <c r="G27" s="202"/>
      <c r="H27" s="203"/>
      <c r="I27" s="201"/>
      <c r="J27" s="202"/>
      <c r="K27" s="203"/>
      <c r="L27" s="201"/>
      <c r="M27" s="202"/>
      <c r="N27" s="203"/>
      <c r="O27" s="201"/>
      <c r="P27" s="326"/>
      <c r="Q27" s="201"/>
      <c r="R27" s="202"/>
      <c r="S27" s="203"/>
      <c r="T27" s="201"/>
      <c r="U27" s="202"/>
      <c r="V27" s="203"/>
      <c r="W27" s="201"/>
    </row>
    <row r="28" spans="1:23" x14ac:dyDescent="0.25">
      <c r="A28" s="12"/>
      <c r="B28" s="58" t="s">
        <v>90</v>
      </c>
      <c r="C28" s="52"/>
      <c r="D28" s="21"/>
      <c r="E28" s="27">
        <v>1463</v>
      </c>
      <c r="F28" s="52"/>
      <c r="G28" s="21"/>
      <c r="H28" s="38">
        <v>72</v>
      </c>
      <c r="I28" s="52"/>
      <c r="J28" s="21"/>
      <c r="K28" s="27">
        <v>9905</v>
      </c>
      <c r="L28" s="52"/>
      <c r="M28" s="21"/>
      <c r="N28" s="38">
        <v>-357</v>
      </c>
      <c r="O28" s="52"/>
      <c r="P28" s="32" t="s">
        <v>970</v>
      </c>
      <c r="Q28" s="52"/>
      <c r="R28" s="21"/>
      <c r="S28" s="27">
        <v>-9905</v>
      </c>
      <c r="T28" s="52"/>
      <c r="U28" s="21"/>
      <c r="V28" s="27">
        <v>1178</v>
      </c>
      <c r="W28" s="52"/>
    </row>
    <row r="29" spans="1:23" ht="15.75" thickBot="1" x14ac:dyDescent="0.3">
      <c r="A29" s="12"/>
      <c r="B29" s="73" t="s">
        <v>116</v>
      </c>
      <c r="C29" s="56"/>
      <c r="D29" s="30"/>
      <c r="E29" s="182" t="s">
        <v>313</v>
      </c>
      <c r="F29" s="56"/>
      <c r="G29" s="30"/>
      <c r="H29" s="182" t="s">
        <v>313</v>
      </c>
      <c r="I29" s="56"/>
      <c r="J29" s="30"/>
      <c r="K29" s="182" t="s">
        <v>313</v>
      </c>
      <c r="L29" s="56"/>
      <c r="M29" s="30"/>
      <c r="N29" s="182" t="s">
        <v>313</v>
      </c>
      <c r="O29" s="56"/>
      <c r="P29" s="40"/>
      <c r="Q29" s="56"/>
      <c r="R29" s="30"/>
      <c r="S29" s="31">
        <v>14854</v>
      </c>
      <c r="T29" s="56"/>
      <c r="U29" s="30"/>
      <c r="V29" s="31">
        <v>14854</v>
      </c>
      <c r="W29" s="56"/>
    </row>
    <row r="30" spans="1:23" x14ac:dyDescent="0.25">
      <c r="A30" s="12"/>
      <c r="B30" s="214" t="s">
        <v>971</v>
      </c>
      <c r="C30" s="81"/>
      <c r="D30" s="82"/>
      <c r="E30" s="273">
        <v>10011</v>
      </c>
      <c r="F30" s="81"/>
      <c r="G30" s="82"/>
      <c r="H30" s="273">
        <v>1468</v>
      </c>
      <c r="I30" s="81"/>
      <c r="J30" s="82"/>
      <c r="K30" s="273">
        <v>14820</v>
      </c>
      <c r="L30" s="81"/>
      <c r="M30" s="82"/>
      <c r="N30" s="273">
        <v>-1576</v>
      </c>
      <c r="O30" s="81"/>
      <c r="P30" s="328"/>
      <c r="Q30" s="81"/>
      <c r="R30" s="82"/>
      <c r="S30" s="273">
        <v>1253</v>
      </c>
      <c r="T30" s="81"/>
      <c r="U30" s="82"/>
      <c r="V30" s="273">
        <v>25976</v>
      </c>
      <c r="W30" s="81"/>
    </row>
    <row r="31" spans="1:23" x14ac:dyDescent="0.25">
      <c r="A31" s="12"/>
      <c r="B31" s="214" t="s">
        <v>972</v>
      </c>
      <c r="C31" s="81"/>
      <c r="D31" s="83"/>
      <c r="E31" s="327"/>
      <c r="F31" s="81"/>
      <c r="G31" s="83"/>
      <c r="H31" s="327"/>
      <c r="I31" s="81"/>
      <c r="J31" s="83"/>
      <c r="K31" s="327"/>
      <c r="L31" s="81"/>
      <c r="M31" s="83"/>
      <c r="N31" s="327"/>
      <c r="O31" s="81"/>
      <c r="P31" s="328"/>
      <c r="Q31" s="81"/>
      <c r="R31" s="83"/>
      <c r="S31" s="327"/>
      <c r="T31" s="81"/>
      <c r="U31" s="83"/>
      <c r="V31" s="327"/>
      <c r="W31" s="81"/>
    </row>
    <row r="32" spans="1:23" x14ac:dyDescent="0.25">
      <c r="A32" s="12"/>
      <c r="B32" s="24" t="s">
        <v>973</v>
      </c>
      <c r="C32" s="201"/>
      <c r="D32" s="202"/>
      <c r="E32" s="210">
        <v>76304</v>
      </c>
      <c r="F32" s="201"/>
      <c r="G32" s="202"/>
      <c r="H32" s="203">
        <v>16</v>
      </c>
      <c r="I32" s="201"/>
      <c r="J32" s="202"/>
      <c r="K32" s="210">
        <v>3812</v>
      </c>
      <c r="L32" s="201"/>
      <c r="M32" s="202"/>
      <c r="N32" s="203" t="s">
        <v>313</v>
      </c>
      <c r="O32" s="201"/>
      <c r="P32" s="326"/>
      <c r="Q32" s="201"/>
      <c r="R32" s="202"/>
      <c r="S32" s="210">
        <v>-3812</v>
      </c>
      <c r="T32" s="201"/>
      <c r="U32" s="202"/>
      <c r="V32" s="210">
        <v>76320</v>
      </c>
      <c r="W32" s="201"/>
    </row>
    <row r="33" spans="1:23" x14ac:dyDescent="0.25">
      <c r="A33" s="12"/>
      <c r="B33" s="24" t="s">
        <v>974</v>
      </c>
      <c r="C33" s="201"/>
      <c r="D33" s="202"/>
      <c r="E33" s="210"/>
      <c r="F33" s="201"/>
      <c r="G33" s="202"/>
      <c r="H33" s="203"/>
      <c r="I33" s="201"/>
      <c r="J33" s="202"/>
      <c r="K33" s="210"/>
      <c r="L33" s="201"/>
      <c r="M33" s="202"/>
      <c r="N33" s="203"/>
      <c r="O33" s="201"/>
      <c r="P33" s="326"/>
      <c r="Q33" s="201"/>
      <c r="R33" s="202"/>
      <c r="S33" s="210"/>
      <c r="T33" s="201"/>
      <c r="U33" s="202"/>
      <c r="V33" s="210"/>
      <c r="W33" s="201"/>
    </row>
    <row r="34" spans="1:23" x14ac:dyDescent="0.25">
      <c r="A34" s="12"/>
      <c r="B34" s="24" t="s">
        <v>975</v>
      </c>
      <c r="C34" s="201"/>
      <c r="D34" s="202"/>
      <c r="E34" s="210"/>
      <c r="F34" s="201"/>
      <c r="G34" s="202"/>
      <c r="H34" s="203"/>
      <c r="I34" s="201"/>
      <c r="J34" s="202"/>
      <c r="K34" s="210"/>
      <c r="L34" s="201"/>
      <c r="M34" s="202"/>
      <c r="N34" s="203"/>
      <c r="O34" s="201"/>
      <c r="P34" s="326"/>
      <c r="Q34" s="201"/>
      <c r="R34" s="202"/>
      <c r="S34" s="210"/>
      <c r="T34" s="201"/>
      <c r="U34" s="202"/>
      <c r="V34" s="210"/>
      <c r="W34" s="201"/>
    </row>
    <row r="35" spans="1:23" x14ac:dyDescent="0.25">
      <c r="A35" s="12"/>
      <c r="B35" s="21" t="s">
        <v>976</v>
      </c>
      <c r="C35" s="81"/>
      <c r="D35" s="248"/>
      <c r="E35" s="329">
        <v>2411</v>
      </c>
      <c r="F35" s="209"/>
      <c r="G35" s="248"/>
      <c r="H35" s="253" t="s">
        <v>313</v>
      </c>
      <c r="I35" s="81"/>
      <c r="J35" s="248"/>
      <c r="K35" s="253" t="s">
        <v>313</v>
      </c>
      <c r="L35" s="81"/>
      <c r="M35" s="248"/>
      <c r="N35" s="253" t="s">
        <v>313</v>
      </c>
      <c r="O35" s="81"/>
      <c r="P35" s="328"/>
      <c r="Q35" s="81"/>
      <c r="R35" s="248"/>
      <c r="S35" s="253" t="s">
        <v>313</v>
      </c>
      <c r="T35" s="81"/>
      <c r="U35" s="248"/>
      <c r="V35" s="329">
        <v>2411</v>
      </c>
      <c r="W35" s="81"/>
    </row>
    <row r="36" spans="1:23" x14ac:dyDescent="0.25">
      <c r="A36" s="12"/>
      <c r="B36" s="21" t="s">
        <v>977</v>
      </c>
      <c r="C36" s="81"/>
      <c r="D36" s="248"/>
      <c r="E36" s="329"/>
      <c r="F36" s="209"/>
      <c r="G36" s="248"/>
      <c r="H36" s="253"/>
      <c r="I36" s="81"/>
      <c r="J36" s="248"/>
      <c r="K36" s="253"/>
      <c r="L36" s="81"/>
      <c r="M36" s="248"/>
      <c r="N36" s="253"/>
      <c r="O36" s="81"/>
      <c r="P36" s="328"/>
      <c r="Q36" s="81"/>
      <c r="R36" s="248"/>
      <c r="S36" s="253"/>
      <c r="T36" s="81"/>
      <c r="U36" s="248"/>
      <c r="V36" s="329"/>
      <c r="W36" s="81"/>
    </row>
    <row r="37" spans="1:23" x14ac:dyDescent="0.25">
      <c r="A37" s="12"/>
      <c r="B37" s="24" t="s">
        <v>173</v>
      </c>
      <c r="C37" s="56"/>
      <c r="D37" s="24"/>
      <c r="E37" s="80" t="s">
        <v>313</v>
      </c>
      <c r="F37" s="86"/>
      <c r="G37" s="24"/>
      <c r="H37" s="80" t="s">
        <v>313</v>
      </c>
      <c r="I37" s="56"/>
      <c r="J37" s="24"/>
      <c r="K37" s="80" t="s">
        <v>313</v>
      </c>
      <c r="L37" s="56"/>
      <c r="M37" s="24"/>
      <c r="N37" s="80" t="s">
        <v>313</v>
      </c>
      <c r="O37" s="56"/>
      <c r="P37" s="40"/>
      <c r="Q37" s="56"/>
      <c r="R37" s="24"/>
      <c r="S37" s="25">
        <v>3812</v>
      </c>
      <c r="T37" s="56"/>
      <c r="U37" s="24"/>
      <c r="V37" s="25">
        <v>3812</v>
      </c>
      <c r="W37" s="56"/>
    </row>
    <row r="38" spans="1:23" x14ac:dyDescent="0.25">
      <c r="A38" s="12"/>
      <c r="B38" s="21" t="s">
        <v>978</v>
      </c>
      <c r="C38" s="81"/>
      <c r="D38" s="248"/>
      <c r="E38" s="253" t="s">
        <v>313</v>
      </c>
      <c r="F38" s="209"/>
      <c r="G38" s="248"/>
      <c r="H38" s="253" t="s">
        <v>313</v>
      </c>
      <c r="I38" s="81"/>
      <c r="J38" s="248"/>
      <c r="K38" s="329">
        <v>-6111</v>
      </c>
      <c r="L38" s="81"/>
      <c r="M38" s="248"/>
      <c r="N38" s="253">
        <v>-232</v>
      </c>
      <c r="O38" s="81"/>
      <c r="P38" s="328" t="s">
        <v>639</v>
      </c>
      <c r="Q38" s="81"/>
      <c r="R38" s="248"/>
      <c r="S38" s="253" t="s">
        <v>313</v>
      </c>
      <c r="T38" s="81"/>
      <c r="U38" s="248"/>
      <c r="V38" s="329">
        <v>-6343</v>
      </c>
      <c r="W38" s="81"/>
    </row>
    <row r="39" spans="1:23" ht="15.75" thickBot="1" x14ac:dyDescent="0.3">
      <c r="A39" s="12"/>
      <c r="B39" s="21" t="s">
        <v>979</v>
      </c>
      <c r="C39" s="81"/>
      <c r="D39" s="249"/>
      <c r="E39" s="254"/>
      <c r="F39" s="209"/>
      <c r="G39" s="249"/>
      <c r="H39" s="254"/>
      <c r="I39" s="81"/>
      <c r="J39" s="249"/>
      <c r="K39" s="274"/>
      <c r="L39" s="81"/>
      <c r="M39" s="249"/>
      <c r="N39" s="254"/>
      <c r="O39" s="81"/>
      <c r="P39" s="328"/>
      <c r="Q39" s="81"/>
      <c r="R39" s="249"/>
      <c r="S39" s="254"/>
      <c r="T39" s="81"/>
      <c r="U39" s="249"/>
      <c r="V39" s="274"/>
      <c r="W39" s="81"/>
    </row>
    <row r="40" spans="1:23" x14ac:dyDescent="0.25">
      <c r="A40" s="12"/>
      <c r="B40" s="24" t="s">
        <v>980</v>
      </c>
      <c r="C40" s="201"/>
      <c r="D40" s="282"/>
      <c r="E40" s="279">
        <v>73800</v>
      </c>
      <c r="F40" s="201"/>
      <c r="G40" s="282"/>
      <c r="H40" s="277">
        <v>-739</v>
      </c>
      <c r="I40" s="201"/>
      <c r="J40" s="282"/>
      <c r="K40" s="279">
        <v>-11171</v>
      </c>
      <c r="L40" s="201"/>
      <c r="M40" s="282"/>
      <c r="N40" s="277">
        <v>125</v>
      </c>
      <c r="O40" s="201"/>
      <c r="P40" s="326"/>
      <c r="Q40" s="201"/>
      <c r="R40" s="282"/>
      <c r="S40" s="277" t="s">
        <v>313</v>
      </c>
      <c r="T40" s="201"/>
      <c r="U40" s="282"/>
      <c r="V40" s="279">
        <v>62015</v>
      </c>
      <c r="W40" s="201"/>
    </row>
    <row r="41" spans="1:23" ht="15.75" thickBot="1" x14ac:dyDescent="0.3">
      <c r="A41" s="12"/>
      <c r="B41" s="24" t="s">
        <v>981</v>
      </c>
      <c r="C41" s="201"/>
      <c r="D41" s="229"/>
      <c r="E41" s="325"/>
      <c r="F41" s="201"/>
      <c r="G41" s="229"/>
      <c r="H41" s="232"/>
      <c r="I41" s="201"/>
      <c r="J41" s="229"/>
      <c r="K41" s="325"/>
      <c r="L41" s="201"/>
      <c r="M41" s="229"/>
      <c r="N41" s="232"/>
      <c r="O41" s="201"/>
      <c r="P41" s="326"/>
      <c r="Q41" s="201"/>
      <c r="R41" s="229"/>
      <c r="S41" s="232"/>
      <c r="T41" s="201"/>
      <c r="U41" s="229"/>
      <c r="V41" s="325"/>
      <c r="W41" s="201"/>
    </row>
    <row r="42" spans="1:23" x14ac:dyDescent="0.25">
      <c r="A42" s="12"/>
      <c r="B42" s="21" t="s">
        <v>982</v>
      </c>
      <c r="C42" s="52"/>
      <c r="D42" s="53"/>
      <c r="E42" s="79">
        <v>-123</v>
      </c>
      <c r="F42" s="52"/>
      <c r="G42" s="53"/>
      <c r="H42" s="79" t="s">
        <v>313</v>
      </c>
      <c r="I42" s="52"/>
      <c r="J42" s="53"/>
      <c r="K42" s="79" t="s">
        <v>313</v>
      </c>
      <c r="L42" s="52"/>
      <c r="M42" s="53"/>
      <c r="N42" s="79" t="s">
        <v>313</v>
      </c>
      <c r="O42" s="52"/>
      <c r="P42" s="32"/>
      <c r="Q42" s="52"/>
      <c r="R42" s="53"/>
      <c r="S42" s="79" t="s">
        <v>313</v>
      </c>
      <c r="T42" s="52"/>
      <c r="U42" s="53"/>
      <c r="V42" s="79">
        <v>-123</v>
      </c>
      <c r="W42" s="52"/>
    </row>
    <row r="43" spans="1:23" x14ac:dyDescent="0.25">
      <c r="A43" s="12"/>
      <c r="B43" s="24" t="s">
        <v>983</v>
      </c>
      <c r="C43" s="201"/>
      <c r="D43" s="202"/>
      <c r="E43" s="203">
        <v>274</v>
      </c>
      <c r="F43" s="201"/>
      <c r="G43" s="202"/>
      <c r="H43" s="203" t="s">
        <v>313</v>
      </c>
      <c r="I43" s="201"/>
      <c r="J43" s="202"/>
      <c r="K43" s="203">
        <v>129</v>
      </c>
      <c r="L43" s="201"/>
      <c r="M43" s="202"/>
      <c r="N43" s="203" t="s">
        <v>313</v>
      </c>
      <c r="O43" s="201"/>
      <c r="P43" s="326"/>
      <c r="Q43" s="201"/>
      <c r="R43" s="202"/>
      <c r="S43" s="203" t="s">
        <v>313</v>
      </c>
      <c r="T43" s="201"/>
      <c r="U43" s="202"/>
      <c r="V43" s="203">
        <v>403</v>
      </c>
      <c r="W43" s="201"/>
    </row>
    <row r="44" spans="1:23" ht="15.75" thickBot="1" x14ac:dyDescent="0.3">
      <c r="A44" s="12"/>
      <c r="B44" s="24" t="s">
        <v>984</v>
      </c>
      <c r="C44" s="201"/>
      <c r="D44" s="229"/>
      <c r="E44" s="232"/>
      <c r="F44" s="201"/>
      <c r="G44" s="229"/>
      <c r="H44" s="232"/>
      <c r="I44" s="201"/>
      <c r="J44" s="229"/>
      <c r="K44" s="232"/>
      <c r="L44" s="201"/>
      <c r="M44" s="229"/>
      <c r="N44" s="232"/>
      <c r="O44" s="201"/>
      <c r="P44" s="326"/>
      <c r="Q44" s="201"/>
      <c r="R44" s="229"/>
      <c r="S44" s="232"/>
      <c r="T44" s="201"/>
      <c r="U44" s="229"/>
      <c r="V44" s="232"/>
      <c r="W44" s="201"/>
    </row>
    <row r="45" spans="1:23" ht="15.75" thickBot="1" x14ac:dyDescent="0.3">
      <c r="A45" s="12"/>
      <c r="B45" s="21" t="s">
        <v>100</v>
      </c>
      <c r="C45" s="52"/>
      <c r="D45" s="308"/>
      <c r="E45" s="309">
        <v>73951</v>
      </c>
      <c r="F45" s="52"/>
      <c r="G45" s="308"/>
      <c r="H45" s="315">
        <v>-739</v>
      </c>
      <c r="I45" s="52"/>
      <c r="J45" s="308"/>
      <c r="K45" s="309">
        <v>-11042</v>
      </c>
      <c r="L45" s="52"/>
      <c r="M45" s="308"/>
      <c r="N45" s="315">
        <v>125</v>
      </c>
      <c r="O45" s="52"/>
      <c r="P45" s="32"/>
      <c r="Q45" s="52"/>
      <c r="R45" s="308"/>
      <c r="S45" s="315" t="s">
        <v>313</v>
      </c>
      <c r="T45" s="52"/>
      <c r="U45" s="308"/>
      <c r="V45" s="309">
        <v>62295</v>
      </c>
      <c r="W45" s="52"/>
    </row>
    <row r="46" spans="1:23" x14ac:dyDescent="0.25">
      <c r="A46" s="12"/>
      <c r="B46" s="24" t="s">
        <v>985</v>
      </c>
      <c r="C46" s="201"/>
      <c r="D46" s="282"/>
      <c r="E46" s="282"/>
      <c r="F46" s="201"/>
      <c r="G46" s="282"/>
      <c r="H46" s="331"/>
      <c r="I46" s="201"/>
      <c r="J46" s="282"/>
      <c r="K46" s="331"/>
      <c r="L46" s="201"/>
      <c r="M46" s="282"/>
      <c r="N46" s="331"/>
      <c r="O46" s="201"/>
      <c r="P46" s="326"/>
      <c r="Q46" s="201"/>
      <c r="R46" s="282"/>
      <c r="S46" s="277"/>
      <c r="T46" s="201"/>
      <c r="U46" s="282"/>
      <c r="V46" s="331"/>
      <c r="W46" s="201"/>
    </row>
    <row r="47" spans="1:23" x14ac:dyDescent="0.25">
      <c r="A47" s="12"/>
      <c r="B47" s="24" t="s">
        <v>986</v>
      </c>
      <c r="C47" s="201"/>
      <c r="D47" s="330"/>
      <c r="E47" s="330"/>
      <c r="F47" s="201"/>
      <c r="G47" s="330"/>
      <c r="H47" s="332"/>
      <c r="I47" s="201"/>
      <c r="J47" s="330"/>
      <c r="K47" s="332"/>
      <c r="L47" s="201"/>
      <c r="M47" s="330"/>
      <c r="N47" s="332"/>
      <c r="O47" s="201"/>
      <c r="P47" s="326"/>
      <c r="Q47" s="201"/>
      <c r="R47" s="330"/>
      <c r="S47" s="333"/>
      <c r="T47" s="201"/>
      <c r="U47" s="330"/>
      <c r="V47" s="332"/>
      <c r="W47" s="201"/>
    </row>
    <row r="48" spans="1:23" x14ac:dyDescent="0.25">
      <c r="A48" s="12"/>
      <c r="B48" s="58" t="s">
        <v>987</v>
      </c>
      <c r="C48" s="81"/>
      <c r="D48" s="248"/>
      <c r="E48" s="253">
        <v>-36</v>
      </c>
      <c r="F48" s="81"/>
      <c r="G48" s="248"/>
      <c r="H48" s="253" t="s">
        <v>313</v>
      </c>
      <c r="I48" s="81"/>
      <c r="J48" s="248"/>
      <c r="K48" s="253" t="s">
        <v>313</v>
      </c>
      <c r="L48" s="81"/>
      <c r="M48" s="248"/>
      <c r="N48" s="253" t="s">
        <v>313</v>
      </c>
      <c r="O48" s="81"/>
      <c r="P48" s="328"/>
      <c r="Q48" s="81"/>
      <c r="R48" s="248"/>
      <c r="S48" s="253" t="s">
        <v>313</v>
      </c>
      <c r="T48" s="81"/>
      <c r="U48" s="248"/>
      <c r="V48" s="253">
        <v>-36</v>
      </c>
      <c r="W48" s="81"/>
    </row>
    <row r="49" spans="1:23" x14ac:dyDescent="0.25">
      <c r="A49" s="12"/>
      <c r="B49" s="58" t="s">
        <v>988</v>
      </c>
      <c r="C49" s="81"/>
      <c r="D49" s="248"/>
      <c r="E49" s="253"/>
      <c r="F49" s="81"/>
      <c r="G49" s="248"/>
      <c r="H49" s="253"/>
      <c r="I49" s="81"/>
      <c r="J49" s="248"/>
      <c r="K49" s="253"/>
      <c r="L49" s="81"/>
      <c r="M49" s="248"/>
      <c r="N49" s="253"/>
      <c r="O49" s="81"/>
      <c r="P49" s="328"/>
      <c r="Q49" s="81"/>
      <c r="R49" s="248"/>
      <c r="S49" s="253"/>
      <c r="T49" s="81"/>
      <c r="U49" s="248"/>
      <c r="V49" s="253"/>
      <c r="W49" s="81"/>
    </row>
    <row r="50" spans="1:23" x14ac:dyDescent="0.25">
      <c r="A50" s="12"/>
      <c r="B50" s="58" t="s">
        <v>989</v>
      </c>
      <c r="C50" s="81"/>
      <c r="D50" s="248"/>
      <c r="E50" s="253"/>
      <c r="F50" s="81"/>
      <c r="G50" s="248"/>
      <c r="H50" s="253"/>
      <c r="I50" s="81"/>
      <c r="J50" s="248"/>
      <c r="K50" s="253"/>
      <c r="L50" s="81"/>
      <c r="M50" s="248"/>
      <c r="N50" s="253"/>
      <c r="O50" s="81"/>
      <c r="P50" s="328"/>
      <c r="Q50" s="81"/>
      <c r="R50" s="248"/>
      <c r="S50" s="253"/>
      <c r="T50" s="81"/>
      <c r="U50" s="248"/>
      <c r="V50" s="253"/>
      <c r="W50" s="81"/>
    </row>
    <row r="51" spans="1:23" x14ac:dyDescent="0.25">
      <c r="A51" s="12"/>
      <c r="B51" s="324"/>
      <c r="C51" s="56"/>
      <c r="D51" s="56"/>
      <c r="E51" s="86"/>
      <c r="F51" s="56"/>
      <c r="G51" s="56"/>
      <c r="H51" s="87"/>
      <c r="I51" s="56"/>
      <c r="J51" s="56"/>
      <c r="K51" s="188"/>
      <c r="L51" s="56"/>
      <c r="M51" s="56"/>
      <c r="N51" s="188"/>
      <c r="O51" s="56"/>
      <c r="P51" s="319"/>
      <c r="Q51" s="56"/>
      <c r="R51" s="56"/>
      <c r="S51" s="188"/>
      <c r="T51" s="56"/>
      <c r="U51" s="56"/>
      <c r="V51" s="188"/>
      <c r="W51" s="56"/>
    </row>
    <row r="52" spans="1:23" x14ac:dyDescent="0.25">
      <c r="A52" s="12"/>
      <c r="B52" s="58" t="s">
        <v>990</v>
      </c>
      <c r="C52" s="81"/>
      <c r="D52" s="248"/>
      <c r="E52" s="334"/>
      <c r="F52" s="81"/>
      <c r="G52" s="248"/>
      <c r="H52" s="253"/>
      <c r="I52" s="81"/>
      <c r="J52" s="248"/>
      <c r="K52" s="335"/>
      <c r="L52" s="81"/>
      <c r="M52" s="248"/>
      <c r="N52" s="335"/>
      <c r="O52" s="81"/>
      <c r="P52" s="328"/>
      <c r="Q52" s="81"/>
      <c r="R52" s="248"/>
      <c r="S52" s="335"/>
      <c r="T52" s="81"/>
      <c r="U52" s="248"/>
      <c r="V52" s="335"/>
      <c r="W52" s="81"/>
    </row>
    <row r="53" spans="1:23" x14ac:dyDescent="0.25">
      <c r="A53" s="12"/>
      <c r="B53" s="58" t="s">
        <v>991</v>
      </c>
      <c r="C53" s="81"/>
      <c r="D53" s="248"/>
      <c r="E53" s="334"/>
      <c r="F53" s="81"/>
      <c r="G53" s="248"/>
      <c r="H53" s="253"/>
      <c r="I53" s="81"/>
      <c r="J53" s="248"/>
      <c r="K53" s="335"/>
      <c r="L53" s="81"/>
      <c r="M53" s="248"/>
      <c r="N53" s="335"/>
      <c r="O53" s="81"/>
      <c r="P53" s="328"/>
      <c r="Q53" s="81"/>
      <c r="R53" s="248"/>
      <c r="S53" s="335"/>
      <c r="T53" s="81"/>
      <c r="U53" s="248"/>
      <c r="V53" s="335"/>
      <c r="W53" s="81"/>
    </row>
    <row r="54" spans="1:23" x14ac:dyDescent="0.25">
      <c r="A54" s="12"/>
      <c r="B54" s="58" t="s">
        <v>992</v>
      </c>
      <c r="C54" s="81"/>
      <c r="D54" s="248"/>
      <c r="E54" s="334"/>
      <c r="F54" s="81"/>
      <c r="G54" s="248"/>
      <c r="H54" s="253"/>
      <c r="I54" s="81"/>
      <c r="J54" s="248"/>
      <c r="K54" s="335"/>
      <c r="L54" s="81"/>
      <c r="M54" s="248"/>
      <c r="N54" s="335"/>
      <c r="O54" s="81"/>
      <c r="P54" s="328"/>
      <c r="Q54" s="81"/>
      <c r="R54" s="248"/>
      <c r="S54" s="335"/>
      <c r="T54" s="81"/>
      <c r="U54" s="248"/>
      <c r="V54" s="335"/>
      <c r="W54" s="81"/>
    </row>
    <row r="55" spans="1:23" x14ac:dyDescent="0.25">
      <c r="A55" s="12"/>
      <c r="B55" s="205" t="s">
        <v>993</v>
      </c>
      <c r="C55" s="201"/>
      <c r="D55" s="202"/>
      <c r="E55" s="203" t="s">
        <v>313</v>
      </c>
      <c r="F55" s="201"/>
      <c r="G55" s="202"/>
      <c r="H55" s="203">
        <v>140</v>
      </c>
      <c r="I55" s="201"/>
      <c r="J55" s="202"/>
      <c r="K55" s="210">
        <v>11171</v>
      </c>
      <c r="L55" s="201"/>
      <c r="M55" s="202"/>
      <c r="N55" s="203">
        <v>-125</v>
      </c>
      <c r="O55" s="201"/>
      <c r="P55" s="326" t="s">
        <v>642</v>
      </c>
      <c r="Q55" s="201"/>
      <c r="R55" s="202"/>
      <c r="S55" s="203" t="s">
        <v>313</v>
      </c>
      <c r="T55" s="201"/>
      <c r="U55" s="202"/>
      <c r="V55" s="210">
        <v>11186</v>
      </c>
      <c r="W55" s="201"/>
    </row>
    <row r="56" spans="1:23" x14ac:dyDescent="0.25">
      <c r="A56" s="12"/>
      <c r="B56" s="205" t="s">
        <v>839</v>
      </c>
      <c r="C56" s="201"/>
      <c r="D56" s="202"/>
      <c r="E56" s="203"/>
      <c r="F56" s="201"/>
      <c r="G56" s="202"/>
      <c r="H56" s="203"/>
      <c r="I56" s="201"/>
      <c r="J56" s="202"/>
      <c r="K56" s="210"/>
      <c r="L56" s="201"/>
      <c r="M56" s="202"/>
      <c r="N56" s="203"/>
      <c r="O56" s="201"/>
      <c r="P56" s="326"/>
      <c r="Q56" s="201"/>
      <c r="R56" s="202"/>
      <c r="S56" s="203"/>
      <c r="T56" s="201"/>
      <c r="U56" s="202"/>
      <c r="V56" s="210"/>
      <c r="W56" s="201"/>
    </row>
    <row r="57" spans="1:23" x14ac:dyDescent="0.25">
      <c r="A57" s="12"/>
      <c r="B57" s="214" t="s">
        <v>994</v>
      </c>
      <c r="C57" s="81"/>
      <c r="D57" s="248"/>
      <c r="E57" s="253" t="s">
        <v>313</v>
      </c>
      <c r="F57" s="81"/>
      <c r="G57" s="248"/>
      <c r="H57" s="253" t="s">
        <v>313</v>
      </c>
      <c r="I57" s="81"/>
      <c r="J57" s="248"/>
      <c r="K57" s="253">
        <v>-129</v>
      </c>
      <c r="L57" s="81"/>
      <c r="M57" s="248"/>
      <c r="N57" s="253" t="s">
        <v>313</v>
      </c>
      <c r="O57" s="81"/>
      <c r="P57" s="328"/>
      <c r="Q57" s="81"/>
      <c r="R57" s="248"/>
      <c r="S57" s="253" t="s">
        <v>313</v>
      </c>
      <c r="T57" s="81"/>
      <c r="U57" s="248"/>
      <c r="V57" s="253">
        <v>-129</v>
      </c>
      <c r="W57" s="81"/>
    </row>
    <row r="58" spans="1:23" ht="15.75" thickBot="1" x14ac:dyDescent="0.3">
      <c r="A58" s="12"/>
      <c r="B58" s="214" t="s">
        <v>839</v>
      </c>
      <c r="C58" s="81"/>
      <c r="D58" s="249"/>
      <c r="E58" s="254"/>
      <c r="F58" s="81"/>
      <c r="G58" s="249"/>
      <c r="H58" s="254"/>
      <c r="I58" s="81"/>
      <c r="J58" s="249"/>
      <c r="K58" s="254"/>
      <c r="L58" s="81"/>
      <c r="M58" s="249"/>
      <c r="N58" s="254"/>
      <c r="O58" s="81"/>
      <c r="P58" s="328"/>
      <c r="Q58" s="81"/>
      <c r="R58" s="249"/>
      <c r="S58" s="254"/>
      <c r="T58" s="81"/>
      <c r="U58" s="249"/>
      <c r="V58" s="254"/>
      <c r="W58" s="81"/>
    </row>
    <row r="59" spans="1:23" x14ac:dyDescent="0.25">
      <c r="A59" s="12"/>
      <c r="B59" s="24" t="s">
        <v>995</v>
      </c>
      <c r="C59" s="201"/>
      <c r="D59" s="282" t="s">
        <v>265</v>
      </c>
      <c r="E59" s="279">
        <v>73915</v>
      </c>
      <c r="F59" s="201"/>
      <c r="G59" s="282" t="s">
        <v>265</v>
      </c>
      <c r="H59" s="277">
        <v>-599</v>
      </c>
      <c r="I59" s="201"/>
      <c r="J59" s="282" t="s">
        <v>265</v>
      </c>
      <c r="K59" s="277" t="s">
        <v>313</v>
      </c>
      <c r="L59" s="201"/>
      <c r="M59" s="282" t="s">
        <v>265</v>
      </c>
      <c r="N59" s="277" t="s">
        <v>313</v>
      </c>
      <c r="O59" s="201"/>
      <c r="P59" s="326"/>
      <c r="Q59" s="201"/>
      <c r="R59" s="282" t="s">
        <v>265</v>
      </c>
      <c r="S59" s="277" t="s">
        <v>313</v>
      </c>
      <c r="T59" s="201"/>
      <c r="U59" s="282" t="s">
        <v>265</v>
      </c>
      <c r="V59" s="279">
        <v>73316</v>
      </c>
      <c r="W59" s="201"/>
    </row>
    <row r="60" spans="1:23" ht="15.75" thickBot="1" x14ac:dyDescent="0.3">
      <c r="A60" s="12"/>
      <c r="B60" s="24" t="s">
        <v>996</v>
      </c>
      <c r="C60" s="201"/>
      <c r="D60" s="283"/>
      <c r="E60" s="280"/>
      <c r="F60" s="201"/>
      <c r="G60" s="283"/>
      <c r="H60" s="278"/>
      <c r="I60" s="201"/>
      <c r="J60" s="283"/>
      <c r="K60" s="278"/>
      <c r="L60" s="201"/>
      <c r="M60" s="283"/>
      <c r="N60" s="278"/>
      <c r="O60" s="201"/>
      <c r="P60" s="326"/>
      <c r="Q60" s="201"/>
      <c r="R60" s="283"/>
      <c r="S60" s="278"/>
      <c r="T60" s="201"/>
      <c r="U60" s="283"/>
      <c r="V60" s="280"/>
      <c r="W60" s="201"/>
    </row>
    <row r="61" spans="1:23" ht="15.75" thickTop="1" x14ac:dyDescent="0.25">
      <c r="A61" s="12"/>
      <c r="B61" s="93"/>
      <c r="C61" s="93"/>
      <c r="D61" s="93"/>
      <c r="E61" s="93"/>
      <c r="F61" s="93"/>
      <c r="G61" s="93"/>
      <c r="H61" s="93"/>
      <c r="I61" s="93"/>
      <c r="J61" s="93"/>
      <c r="K61" s="93"/>
      <c r="L61" s="93"/>
      <c r="M61" s="93"/>
      <c r="N61" s="93"/>
      <c r="O61" s="93"/>
      <c r="P61" s="93"/>
      <c r="Q61" s="93"/>
      <c r="R61" s="93"/>
      <c r="S61" s="93"/>
      <c r="T61" s="93"/>
      <c r="U61" s="93"/>
      <c r="V61" s="93"/>
      <c r="W61" s="93"/>
    </row>
    <row r="62" spans="1:23" ht="15.75" thickBot="1" x14ac:dyDescent="0.3">
      <c r="A62" s="12"/>
      <c r="B62" s="18"/>
      <c r="C62" s="18"/>
      <c r="D62" s="61" t="s">
        <v>997</v>
      </c>
      <c r="E62" s="61"/>
      <c r="F62" s="61"/>
      <c r="G62" s="61"/>
      <c r="H62" s="61"/>
      <c r="I62" s="61"/>
      <c r="J62" s="61"/>
      <c r="K62" s="61"/>
      <c r="L62" s="61"/>
      <c r="M62" s="61"/>
      <c r="N62" s="61"/>
      <c r="O62" s="61"/>
      <c r="P62" s="61"/>
      <c r="Q62" s="61"/>
      <c r="R62" s="61"/>
      <c r="S62" s="61"/>
      <c r="T62" s="61"/>
      <c r="U62" s="61"/>
      <c r="V62" s="61"/>
      <c r="W62" s="18"/>
    </row>
    <row r="63" spans="1:23" x14ac:dyDescent="0.25">
      <c r="A63" s="12"/>
      <c r="B63" s="62" t="s">
        <v>263</v>
      </c>
      <c r="C63" s="90"/>
      <c r="D63" s="64" t="s">
        <v>952</v>
      </c>
      <c r="E63" s="64"/>
      <c r="F63" s="64"/>
      <c r="G63" s="64" t="s">
        <v>954</v>
      </c>
      <c r="H63" s="64"/>
      <c r="I63" s="64"/>
      <c r="J63" s="64" t="s">
        <v>446</v>
      </c>
      <c r="K63" s="64"/>
      <c r="L63" s="64"/>
      <c r="M63" s="64" t="s">
        <v>723</v>
      </c>
      <c r="N63" s="64"/>
      <c r="O63" s="64"/>
      <c r="P63" s="48" t="s">
        <v>957</v>
      </c>
      <c r="Q63" s="64"/>
      <c r="R63" s="64" t="s">
        <v>446</v>
      </c>
      <c r="S63" s="64"/>
      <c r="T63" s="64"/>
      <c r="U63" s="64" t="s">
        <v>959</v>
      </c>
      <c r="V63" s="64"/>
      <c r="W63" s="90"/>
    </row>
    <row r="64" spans="1:23" x14ac:dyDescent="0.25">
      <c r="A64" s="12"/>
      <c r="B64" s="62"/>
      <c r="C64" s="90"/>
      <c r="D64" s="65" t="s">
        <v>953</v>
      </c>
      <c r="E64" s="65"/>
      <c r="F64" s="66"/>
      <c r="G64" s="65" t="s">
        <v>953</v>
      </c>
      <c r="H64" s="65"/>
      <c r="I64" s="66"/>
      <c r="J64" s="66"/>
      <c r="K64" s="66"/>
      <c r="L64" s="66"/>
      <c r="M64" s="65" t="s">
        <v>955</v>
      </c>
      <c r="N64" s="65"/>
      <c r="O64" s="66"/>
      <c r="P64" s="45" t="s">
        <v>624</v>
      </c>
      <c r="Q64" s="66"/>
      <c r="R64" s="65" t="s">
        <v>958</v>
      </c>
      <c r="S64" s="65"/>
      <c r="T64" s="66"/>
      <c r="U64" s="65" t="s">
        <v>960</v>
      </c>
      <c r="V64" s="65"/>
      <c r="W64" s="90"/>
    </row>
    <row r="65" spans="1:23" ht="15.75" thickBot="1" x14ac:dyDescent="0.3">
      <c r="A65" s="12"/>
      <c r="B65" s="62"/>
      <c r="C65" s="90"/>
      <c r="D65" s="69"/>
      <c r="E65" s="69"/>
      <c r="F65" s="66"/>
      <c r="G65" s="69"/>
      <c r="H65" s="69"/>
      <c r="I65" s="66"/>
      <c r="J65" s="61"/>
      <c r="K65" s="61"/>
      <c r="L65" s="66"/>
      <c r="M65" s="61" t="s">
        <v>956</v>
      </c>
      <c r="N65" s="61"/>
      <c r="O65" s="66"/>
      <c r="P65" s="51"/>
      <c r="Q65" s="66"/>
      <c r="R65" s="69"/>
      <c r="S65" s="69"/>
      <c r="T65" s="66"/>
      <c r="U65" s="69"/>
      <c r="V65" s="69"/>
      <c r="W65" s="90"/>
    </row>
    <row r="66" spans="1:23" x14ac:dyDescent="0.25">
      <c r="A66" s="12"/>
      <c r="B66" s="43"/>
      <c r="C66" s="43"/>
      <c r="D66" s="104"/>
      <c r="E66" s="104"/>
      <c r="F66" s="43"/>
      <c r="G66" s="104"/>
      <c r="H66" s="104"/>
      <c r="I66" s="43"/>
      <c r="J66" s="104"/>
      <c r="K66" s="104"/>
      <c r="L66" s="43"/>
      <c r="M66" s="104"/>
      <c r="N66" s="104"/>
      <c r="O66" s="43"/>
      <c r="P66" s="314"/>
      <c r="Q66" s="43"/>
      <c r="R66" s="104"/>
      <c r="S66" s="104"/>
      <c r="T66" s="43"/>
      <c r="U66" s="104"/>
      <c r="V66" s="104"/>
      <c r="W66" s="43"/>
    </row>
    <row r="67" spans="1:23" x14ac:dyDescent="0.25">
      <c r="A67" s="12"/>
      <c r="B67" s="21" t="s">
        <v>961</v>
      </c>
      <c r="C67" s="21"/>
      <c r="D67" s="21" t="s">
        <v>265</v>
      </c>
      <c r="E67" s="27">
        <v>17387</v>
      </c>
      <c r="F67" s="21"/>
      <c r="G67" s="21" t="s">
        <v>265</v>
      </c>
      <c r="H67" s="38">
        <v>7</v>
      </c>
      <c r="I67" s="21"/>
      <c r="J67" s="21" t="s">
        <v>265</v>
      </c>
      <c r="K67" s="27">
        <v>2267</v>
      </c>
      <c r="L67" s="21"/>
      <c r="M67" s="21" t="s">
        <v>265</v>
      </c>
      <c r="N67" s="27">
        <v>-1169</v>
      </c>
      <c r="O67" s="21"/>
      <c r="P67" s="32" t="s">
        <v>637</v>
      </c>
      <c r="Q67" s="21"/>
      <c r="R67" s="21" t="s">
        <v>265</v>
      </c>
      <c r="S67" s="27">
        <v>-2267</v>
      </c>
      <c r="T67" s="21"/>
      <c r="U67" s="21" t="s">
        <v>265</v>
      </c>
      <c r="V67" s="27">
        <v>16225</v>
      </c>
      <c r="W67" s="21"/>
    </row>
    <row r="68" spans="1:23" ht="15.75" thickBot="1" x14ac:dyDescent="0.3">
      <c r="A68" s="12"/>
      <c r="B68" s="24" t="s">
        <v>962</v>
      </c>
      <c r="C68" s="24"/>
      <c r="D68" s="30"/>
      <c r="E68" s="31">
        <v>6547</v>
      </c>
      <c r="F68" s="24"/>
      <c r="G68" s="30"/>
      <c r="H68" s="182" t="s">
        <v>313</v>
      </c>
      <c r="I68" s="24"/>
      <c r="J68" s="30"/>
      <c r="K68" s="31">
        <v>1610</v>
      </c>
      <c r="L68" s="24"/>
      <c r="M68" s="30"/>
      <c r="N68" s="31">
        <v>-1169</v>
      </c>
      <c r="O68" s="24"/>
      <c r="P68" s="40" t="s">
        <v>637</v>
      </c>
      <c r="Q68" s="24"/>
      <c r="R68" s="30"/>
      <c r="S68" s="182">
        <v>-441</v>
      </c>
      <c r="T68" s="24"/>
      <c r="U68" s="30"/>
      <c r="V68" s="31">
        <v>6547</v>
      </c>
      <c r="W68" s="24"/>
    </row>
    <row r="69" spans="1:23" ht="15.75" thickBot="1" x14ac:dyDescent="0.3">
      <c r="A69" s="12"/>
      <c r="B69" s="58" t="s">
        <v>77</v>
      </c>
      <c r="C69" s="21"/>
      <c r="D69" s="308"/>
      <c r="E69" s="309">
        <v>10840</v>
      </c>
      <c r="F69" s="21"/>
      <c r="G69" s="308"/>
      <c r="H69" s="315">
        <v>7</v>
      </c>
      <c r="I69" s="21"/>
      <c r="J69" s="308"/>
      <c r="K69" s="315">
        <v>657</v>
      </c>
      <c r="L69" s="21"/>
      <c r="M69" s="308"/>
      <c r="N69" s="315" t="s">
        <v>313</v>
      </c>
      <c r="O69" s="21"/>
      <c r="P69" s="32"/>
      <c r="Q69" s="21"/>
      <c r="R69" s="308"/>
      <c r="S69" s="309">
        <v>-1826</v>
      </c>
      <c r="T69" s="21"/>
      <c r="U69" s="308"/>
      <c r="V69" s="309">
        <v>9678</v>
      </c>
      <c r="W69" s="21"/>
    </row>
    <row r="70" spans="1:23" x14ac:dyDescent="0.25">
      <c r="A70" s="12"/>
      <c r="B70" s="24"/>
      <c r="C70" s="24"/>
      <c r="D70" s="281"/>
      <c r="E70" s="269"/>
      <c r="F70" s="24"/>
      <c r="G70" s="281"/>
      <c r="H70" s="263"/>
      <c r="I70" s="24"/>
      <c r="J70" s="281"/>
      <c r="K70" s="263"/>
      <c r="L70" s="24"/>
      <c r="M70" s="281"/>
      <c r="N70" s="263"/>
      <c r="O70" s="24"/>
      <c r="P70" s="40"/>
      <c r="Q70" s="24"/>
      <c r="R70" s="281"/>
      <c r="S70" s="263"/>
      <c r="T70" s="24"/>
      <c r="U70" s="281"/>
      <c r="V70" s="263"/>
      <c r="W70" s="24"/>
    </row>
    <row r="71" spans="1:23" x14ac:dyDescent="0.25">
      <c r="A71" s="12"/>
      <c r="B71" s="21" t="s">
        <v>963</v>
      </c>
      <c r="C71" s="21"/>
      <c r="D71" s="21"/>
      <c r="E71" s="27">
        <v>2336</v>
      </c>
      <c r="F71" s="21"/>
      <c r="G71" s="21"/>
      <c r="H71" s="38">
        <v>761</v>
      </c>
      <c r="I71" s="21"/>
      <c r="J71" s="21"/>
      <c r="K71" s="27">
        <v>1800</v>
      </c>
      <c r="L71" s="21"/>
      <c r="M71" s="21"/>
      <c r="N71" s="27">
        <v>-1268</v>
      </c>
      <c r="O71" s="21"/>
      <c r="P71" s="32" t="s">
        <v>638</v>
      </c>
      <c r="Q71" s="21"/>
      <c r="R71" s="21"/>
      <c r="S71" s="27">
        <v>-1800</v>
      </c>
      <c r="T71" s="21"/>
      <c r="U71" s="21"/>
      <c r="V71" s="27">
        <v>1829</v>
      </c>
      <c r="W71" s="21"/>
    </row>
    <row r="72" spans="1:23" ht="15.75" thickBot="1" x14ac:dyDescent="0.3">
      <c r="A72" s="12"/>
      <c r="B72" s="24" t="s">
        <v>115</v>
      </c>
      <c r="C72" s="24"/>
      <c r="D72" s="30"/>
      <c r="E72" s="182" t="s">
        <v>313</v>
      </c>
      <c r="F72" s="24"/>
      <c r="G72" s="30"/>
      <c r="H72" s="182" t="s">
        <v>313</v>
      </c>
      <c r="I72" s="24"/>
      <c r="J72" s="30"/>
      <c r="K72" s="182" t="s">
        <v>313</v>
      </c>
      <c r="L72" s="24"/>
      <c r="M72" s="30"/>
      <c r="N72" s="182" t="s">
        <v>313</v>
      </c>
      <c r="O72" s="24"/>
      <c r="P72" s="40"/>
      <c r="Q72" s="24"/>
      <c r="R72" s="30"/>
      <c r="S72" s="31">
        <v>4067</v>
      </c>
      <c r="T72" s="24"/>
      <c r="U72" s="30"/>
      <c r="V72" s="31">
        <v>4067</v>
      </c>
      <c r="W72" s="24"/>
    </row>
    <row r="73" spans="1:23" ht="15.75" thickBot="1" x14ac:dyDescent="0.3">
      <c r="A73" s="12"/>
      <c r="B73" s="21" t="s">
        <v>81</v>
      </c>
      <c r="C73" s="21"/>
      <c r="D73" s="308"/>
      <c r="E73" s="309">
        <v>2336</v>
      </c>
      <c r="F73" s="21"/>
      <c r="G73" s="308"/>
      <c r="H73" s="315">
        <v>761</v>
      </c>
      <c r="I73" s="21"/>
      <c r="J73" s="308"/>
      <c r="K73" s="309">
        <v>1800</v>
      </c>
      <c r="L73" s="21"/>
      <c r="M73" s="308"/>
      <c r="N73" s="309">
        <v>-1268</v>
      </c>
      <c r="O73" s="21"/>
      <c r="P73" s="32"/>
      <c r="Q73" s="21"/>
      <c r="R73" s="308"/>
      <c r="S73" s="309">
        <v>2267</v>
      </c>
      <c r="T73" s="21"/>
      <c r="U73" s="308"/>
      <c r="V73" s="309">
        <v>5896</v>
      </c>
      <c r="W73" s="21"/>
    </row>
    <row r="74" spans="1:23" x14ac:dyDescent="0.25">
      <c r="A74" s="12"/>
      <c r="B74" s="24" t="s">
        <v>964</v>
      </c>
      <c r="C74" s="202"/>
      <c r="D74" s="282"/>
      <c r="E74" s="279">
        <v>13176</v>
      </c>
      <c r="F74" s="202"/>
      <c r="G74" s="282"/>
      <c r="H74" s="277">
        <v>768</v>
      </c>
      <c r="I74" s="202"/>
      <c r="J74" s="282"/>
      <c r="K74" s="279">
        <v>2457</v>
      </c>
      <c r="L74" s="202"/>
      <c r="M74" s="282"/>
      <c r="N74" s="279">
        <v>-1268</v>
      </c>
      <c r="O74" s="202"/>
      <c r="P74" s="326"/>
      <c r="Q74" s="202"/>
      <c r="R74" s="282"/>
      <c r="S74" s="277">
        <v>441</v>
      </c>
      <c r="T74" s="202"/>
      <c r="U74" s="282"/>
      <c r="V74" s="279">
        <v>15574</v>
      </c>
      <c r="W74" s="202"/>
    </row>
    <row r="75" spans="1:23" ht="15.75" thickBot="1" x14ac:dyDescent="0.3">
      <c r="A75" s="12"/>
      <c r="B75" s="24" t="s">
        <v>965</v>
      </c>
      <c r="C75" s="202"/>
      <c r="D75" s="229"/>
      <c r="E75" s="325"/>
      <c r="F75" s="202"/>
      <c r="G75" s="229"/>
      <c r="H75" s="232"/>
      <c r="I75" s="202"/>
      <c r="J75" s="229"/>
      <c r="K75" s="325"/>
      <c r="L75" s="202"/>
      <c r="M75" s="229"/>
      <c r="N75" s="325"/>
      <c r="O75" s="202"/>
      <c r="P75" s="326"/>
      <c r="Q75" s="202"/>
      <c r="R75" s="229"/>
      <c r="S75" s="232"/>
      <c r="T75" s="202"/>
      <c r="U75" s="229"/>
      <c r="V75" s="325"/>
      <c r="W75" s="202"/>
    </row>
    <row r="76" spans="1:23" x14ac:dyDescent="0.25">
      <c r="A76" s="12"/>
      <c r="B76" s="52"/>
      <c r="C76" s="52"/>
      <c r="D76" s="320"/>
      <c r="E76" s="321"/>
      <c r="F76" s="52"/>
      <c r="G76" s="320"/>
      <c r="H76" s="321"/>
      <c r="I76" s="52"/>
      <c r="J76" s="320"/>
      <c r="K76" s="321"/>
      <c r="L76" s="52"/>
      <c r="M76" s="320"/>
      <c r="N76" s="321"/>
      <c r="O76" s="52"/>
      <c r="P76" s="322"/>
      <c r="Q76" s="52"/>
      <c r="R76" s="320"/>
      <c r="S76" s="321"/>
      <c r="T76" s="52"/>
      <c r="U76" s="320"/>
      <c r="V76" s="321"/>
      <c r="W76" s="52"/>
    </row>
    <row r="77" spans="1:23" x14ac:dyDescent="0.25">
      <c r="A77" s="12"/>
      <c r="B77" s="24" t="s">
        <v>966</v>
      </c>
      <c r="C77" s="24"/>
      <c r="D77" s="24"/>
      <c r="E77" s="37"/>
      <c r="F77" s="24"/>
      <c r="G77" s="24"/>
      <c r="H77" s="37"/>
      <c r="I77" s="24"/>
      <c r="J77" s="24"/>
      <c r="K77" s="37"/>
      <c r="L77" s="24"/>
      <c r="M77" s="24"/>
      <c r="N77" s="37"/>
      <c r="O77" s="24"/>
      <c r="P77" s="40"/>
      <c r="Q77" s="24"/>
      <c r="R77" s="24"/>
      <c r="S77" s="37"/>
      <c r="T77" s="24"/>
      <c r="U77" s="24"/>
      <c r="V77" s="37"/>
      <c r="W77" s="24"/>
    </row>
    <row r="78" spans="1:23" x14ac:dyDescent="0.25">
      <c r="A78" s="12"/>
      <c r="B78" s="58" t="s">
        <v>75</v>
      </c>
      <c r="C78" s="21"/>
      <c r="D78" s="21"/>
      <c r="E78" s="27">
        <v>4607</v>
      </c>
      <c r="F78" s="21"/>
      <c r="G78" s="21"/>
      <c r="H78" s="38">
        <v>32</v>
      </c>
      <c r="I78" s="21"/>
      <c r="J78" s="21"/>
      <c r="K78" s="38" t="s">
        <v>313</v>
      </c>
      <c r="L78" s="21"/>
      <c r="M78" s="21"/>
      <c r="N78" s="38" t="s">
        <v>313</v>
      </c>
      <c r="O78" s="21"/>
      <c r="P78" s="32"/>
      <c r="Q78" s="21"/>
      <c r="R78" s="21"/>
      <c r="S78" s="38" t="s">
        <v>313</v>
      </c>
      <c r="T78" s="21"/>
      <c r="U78" s="21"/>
      <c r="V78" s="27">
        <v>4639</v>
      </c>
      <c r="W78" s="21"/>
    </row>
    <row r="79" spans="1:23" x14ac:dyDescent="0.25">
      <c r="A79" s="12"/>
      <c r="B79" s="73" t="s">
        <v>967</v>
      </c>
      <c r="C79" s="24"/>
      <c r="D79" s="24"/>
      <c r="E79" s="25">
        <v>3722</v>
      </c>
      <c r="F79" s="24"/>
      <c r="G79" s="24"/>
      <c r="H79" s="25">
        <v>1546</v>
      </c>
      <c r="I79" s="24"/>
      <c r="J79" s="24"/>
      <c r="K79" s="25">
        <v>3191</v>
      </c>
      <c r="L79" s="24"/>
      <c r="M79" s="24"/>
      <c r="N79" s="25">
        <v>-1268</v>
      </c>
      <c r="O79" s="24"/>
      <c r="P79" s="40" t="s">
        <v>638</v>
      </c>
      <c r="Q79" s="24"/>
      <c r="R79" s="24"/>
      <c r="S79" s="25">
        <v>-1923</v>
      </c>
      <c r="T79" s="24"/>
      <c r="U79" s="24"/>
      <c r="V79" s="25">
        <v>5268</v>
      </c>
      <c r="W79" s="24"/>
    </row>
    <row r="80" spans="1:23" x14ac:dyDescent="0.25">
      <c r="A80" s="12"/>
      <c r="B80" s="58" t="s">
        <v>968</v>
      </c>
      <c r="C80" s="248"/>
      <c r="D80" s="248"/>
      <c r="E80" s="253">
        <v>919</v>
      </c>
      <c r="F80" s="248"/>
      <c r="G80" s="248"/>
      <c r="H80" s="253" t="s">
        <v>313</v>
      </c>
      <c r="I80" s="248"/>
      <c r="J80" s="248"/>
      <c r="K80" s="253" t="s">
        <v>313</v>
      </c>
      <c r="L80" s="248"/>
      <c r="M80" s="248"/>
      <c r="N80" s="253" t="s">
        <v>313</v>
      </c>
      <c r="O80" s="248"/>
      <c r="P80" s="328"/>
      <c r="Q80" s="248"/>
      <c r="R80" s="248"/>
      <c r="S80" s="253" t="s">
        <v>313</v>
      </c>
      <c r="T80" s="248"/>
      <c r="U80" s="248"/>
      <c r="V80" s="253">
        <v>919</v>
      </c>
      <c r="W80" s="248"/>
    </row>
    <row r="81" spans="1:23" x14ac:dyDescent="0.25">
      <c r="A81" s="12"/>
      <c r="B81" s="58" t="s">
        <v>969</v>
      </c>
      <c r="C81" s="248"/>
      <c r="D81" s="248"/>
      <c r="E81" s="253"/>
      <c r="F81" s="248"/>
      <c r="G81" s="248"/>
      <c r="H81" s="253"/>
      <c r="I81" s="248"/>
      <c r="J81" s="248"/>
      <c r="K81" s="253"/>
      <c r="L81" s="248"/>
      <c r="M81" s="248"/>
      <c r="N81" s="253"/>
      <c r="O81" s="248"/>
      <c r="P81" s="328"/>
      <c r="Q81" s="248"/>
      <c r="R81" s="248"/>
      <c r="S81" s="253"/>
      <c r="T81" s="248"/>
      <c r="U81" s="248"/>
      <c r="V81" s="253"/>
      <c r="W81" s="248"/>
    </row>
    <row r="82" spans="1:23" x14ac:dyDescent="0.25">
      <c r="A82" s="12"/>
      <c r="B82" s="73" t="s">
        <v>90</v>
      </c>
      <c r="C82" s="24"/>
      <c r="D82" s="24"/>
      <c r="E82" s="25">
        <v>2038</v>
      </c>
      <c r="F82" s="24"/>
      <c r="G82" s="24"/>
      <c r="H82" s="80">
        <v>152</v>
      </c>
      <c r="I82" s="24"/>
      <c r="J82" s="24"/>
      <c r="K82" s="25">
        <v>6675</v>
      </c>
      <c r="L82" s="24"/>
      <c r="M82" s="24"/>
      <c r="N82" s="25">
        <v>-1235</v>
      </c>
      <c r="O82" s="24"/>
      <c r="P82" s="40" t="s">
        <v>998</v>
      </c>
      <c r="Q82" s="24"/>
      <c r="R82" s="24"/>
      <c r="S82" s="25">
        <v>-6675</v>
      </c>
      <c r="T82" s="24"/>
      <c r="U82" s="24"/>
      <c r="V82" s="80">
        <v>955</v>
      </c>
      <c r="W82" s="24"/>
    </row>
    <row r="83" spans="1:23" ht="15.75" thickBot="1" x14ac:dyDescent="0.3">
      <c r="A83" s="12"/>
      <c r="B83" s="58" t="s">
        <v>116</v>
      </c>
      <c r="C83" s="21"/>
      <c r="D83" s="74"/>
      <c r="E83" s="88" t="s">
        <v>313</v>
      </c>
      <c r="F83" s="21"/>
      <c r="G83" s="74"/>
      <c r="H83" s="88" t="s">
        <v>313</v>
      </c>
      <c r="I83" s="21"/>
      <c r="J83" s="74"/>
      <c r="K83" s="88" t="s">
        <v>313</v>
      </c>
      <c r="L83" s="21"/>
      <c r="M83" s="74"/>
      <c r="N83" s="88" t="s">
        <v>313</v>
      </c>
      <c r="O83" s="21"/>
      <c r="P83" s="32"/>
      <c r="Q83" s="21"/>
      <c r="R83" s="74"/>
      <c r="S83" s="75">
        <v>9039</v>
      </c>
      <c r="T83" s="21"/>
      <c r="U83" s="74"/>
      <c r="V83" s="75">
        <v>9039</v>
      </c>
      <c r="W83" s="21"/>
    </row>
    <row r="84" spans="1:23" x14ac:dyDescent="0.25">
      <c r="A84" s="12"/>
      <c r="B84" s="205" t="s">
        <v>971</v>
      </c>
      <c r="C84" s="202"/>
      <c r="D84" s="282"/>
      <c r="E84" s="279">
        <v>11286</v>
      </c>
      <c r="F84" s="202"/>
      <c r="G84" s="282"/>
      <c r="H84" s="279">
        <v>1730</v>
      </c>
      <c r="I84" s="202"/>
      <c r="J84" s="282"/>
      <c r="K84" s="279">
        <v>9866</v>
      </c>
      <c r="L84" s="202"/>
      <c r="M84" s="282"/>
      <c r="N84" s="279">
        <v>-2503</v>
      </c>
      <c r="O84" s="202"/>
      <c r="P84" s="326"/>
      <c r="Q84" s="202"/>
      <c r="R84" s="282"/>
      <c r="S84" s="277">
        <v>441</v>
      </c>
      <c r="T84" s="202"/>
      <c r="U84" s="282"/>
      <c r="V84" s="279">
        <v>20820</v>
      </c>
      <c r="W84" s="202"/>
    </row>
    <row r="85" spans="1:23" x14ac:dyDescent="0.25">
      <c r="A85" s="12"/>
      <c r="B85" s="205" t="s">
        <v>972</v>
      </c>
      <c r="C85" s="202"/>
      <c r="D85" s="330"/>
      <c r="E85" s="336"/>
      <c r="F85" s="202"/>
      <c r="G85" s="330"/>
      <c r="H85" s="336"/>
      <c r="I85" s="202"/>
      <c r="J85" s="330"/>
      <c r="K85" s="336"/>
      <c r="L85" s="202"/>
      <c r="M85" s="330"/>
      <c r="N85" s="336"/>
      <c r="O85" s="202"/>
      <c r="P85" s="326"/>
      <c r="Q85" s="202"/>
      <c r="R85" s="330"/>
      <c r="S85" s="333"/>
      <c r="T85" s="202"/>
      <c r="U85" s="330"/>
      <c r="V85" s="336"/>
      <c r="W85" s="202"/>
    </row>
    <row r="86" spans="1:23" x14ac:dyDescent="0.25">
      <c r="A86" s="12"/>
      <c r="B86" s="20" t="s">
        <v>999</v>
      </c>
      <c r="C86" s="248"/>
      <c r="D86" s="248"/>
      <c r="E86" s="253">
        <v>-501</v>
      </c>
      <c r="F86" s="248"/>
      <c r="G86" s="248"/>
      <c r="H86" s="253" t="s">
        <v>313</v>
      </c>
      <c r="I86" s="248"/>
      <c r="J86" s="248"/>
      <c r="K86" s="329">
        <v>-4608</v>
      </c>
      <c r="L86" s="248"/>
      <c r="M86" s="248"/>
      <c r="N86" s="253" t="s">
        <v>313</v>
      </c>
      <c r="O86" s="248"/>
      <c r="P86" s="328"/>
      <c r="Q86" s="248"/>
      <c r="R86" s="248"/>
      <c r="S86" s="329">
        <v>4608</v>
      </c>
      <c r="T86" s="248"/>
      <c r="U86" s="248"/>
      <c r="V86" s="253">
        <v>-501</v>
      </c>
      <c r="W86" s="248"/>
    </row>
    <row r="87" spans="1:23" x14ac:dyDescent="0.25">
      <c r="A87" s="12"/>
      <c r="B87" s="20" t="s">
        <v>974</v>
      </c>
      <c r="C87" s="248"/>
      <c r="D87" s="248"/>
      <c r="E87" s="253"/>
      <c r="F87" s="248"/>
      <c r="G87" s="248"/>
      <c r="H87" s="253"/>
      <c r="I87" s="248"/>
      <c r="J87" s="248"/>
      <c r="K87" s="329"/>
      <c r="L87" s="248"/>
      <c r="M87" s="248"/>
      <c r="N87" s="253"/>
      <c r="O87" s="248"/>
      <c r="P87" s="328"/>
      <c r="Q87" s="248"/>
      <c r="R87" s="248"/>
      <c r="S87" s="329"/>
      <c r="T87" s="248"/>
      <c r="U87" s="248"/>
      <c r="V87" s="253"/>
      <c r="W87" s="248"/>
    </row>
    <row r="88" spans="1:23" x14ac:dyDescent="0.25">
      <c r="A88" s="12"/>
      <c r="B88" s="20" t="s">
        <v>975</v>
      </c>
      <c r="C88" s="248"/>
      <c r="D88" s="248"/>
      <c r="E88" s="253"/>
      <c r="F88" s="248"/>
      <c r="G88" s="248"/>
      <c r="H88" s="253"/>
      <c r="I88" s="248"/>
      <c r="J88" s="248"/>
      <c r="K88" s="329"/>
      <c r="L88" s="248"/>
      <c r="M88" s="248"/>
      <c r="N88" s="253"/>
      <c r="O88" s="248"/>
      <c r="P88" s="328"/>
      <c r="Q88" s="248"/>
      <c r="R88" s="248"/>
      <c r="S88" s="329"/>
      <c r="T88" s="248"/>
      <c r="U88" s="248"/>
      <c r="V88" s="253"/>
      <c r="W88" s="248"/>
    </row>
    <row r="89" spans="1:23" x14ac:dyDescent="0.25">
      <c r="A89" s="12"/>
      <c r="B89" s="24" t="s">
        <v>976</v>
      </c>
      <c r="C89" s="202"/>
      <c r="D89" s="202"/>
      <c r="E89" s="210">
        <v>2853</v>
      </c>
      <c r="F89" s="202"/>
      <c r="G89" s="202"/>
      <c r="H89" s="203" t="s">
        <v>313</v>
      </c>
      <c r="I89" s="202"/>
      <c r="J89" s="202"/>
      <c r="K89" s="203" t="s">
        <v>313</v>
      </c>
      <c r="L89" s="202"/>
      <c r="M89" s="202"/>
      <c r="N89" s="203" t="s">
        <v>313</v>
      </c>
      <c r="O89" s="202"/>
      <c r="P89" s="326"/>
      <c r="Q89" s="202"/>
      <c r="R89" s="202"/>
      <c r="S89" s="203" t="s">
        <v>313</v>
      </c>
      <c r="T89" s="202"/>
      <c r="U89" s="202"/>
      <c r="V89" s="210">
        <v>2853</v>
      </c>
      <c r="W89" s="202"/>
    </row>
    <row r="90" spans="1:23" x14ac:dyDescent="0.25">
      <c r="A90" s="12"/>
      <c r="B90" s="24" t="s">
        <v>977</v>
      </c>
      <c r="C90" s="202"/>
      <c r="D90" s="202"/>
      <c r="E90" s="210"/>
      <c r="F90" s="202"/>
      <c r="G90" s="202"/>
      <c r="H90" s="203"/>
      <c r="I90" s="202"/>
      <c r="J90" s="202"/>
      <c r="K90" s="203"/>
      <c r="L90" s="202"/>
      <c r="M90" s="202"/>
      <c r="N90" s="203"/>
      <c r="O90" s="202"/>
      <c r="P90" s="326"/>
      <c r="Q90" s="202"/>
      <c r="R90" s="202"/>
      <c r="S90" s="203"/>
      <c r="T90" s="202"/>
      <c r="U90" s="202"/>
      <c r="V90" s="210"/>
      <c r="W90" s="202"/>
    </row>
    <row r="91" spans="1:23" x14ac:dyDescent="0.25">
      <c r="A91" s="12"/>
      <c r="B91" s="21" t="s">
        <v>173</v>
      </c>
      <c r="C91" s="21"/>
      <c r="D91" s="21"/>
      <c r="E91" s="38" t="s">
        <v>313</v>
      </c>
      <c r="F91" s="21"/>
      <c r="G91" s="21"/>
      <c r="H91" s="38" t="s">
        <v>313</v>
      </c>
      <c r="I91" s="21"/>
      <c r="J91" s="21"/>
      <c r="K91" s="38" t="s">
        <v>313</v>
      </c>
      <c r="L91" s="21"/>
      <c r="M91" s="21"/>
      <c r="N91" s="38" t="s">
        <v>313</v>
      </c>
      <c r="O91" s="21"/>
      <c r="P91" s="32"/>
      <c r="Q91" s="21"/>
      <c r="R91" s="21"/>
      <c r="S91" s="27">
        <v>-4608</v>
      </c>
      <c r="T91" s="21"/>
      <c r="U91" s="21"/>
      <c r="V91" s="27">
        <v>-4608</v>
      </c>
      <c r="W91" s="21"/>
    </row>
    <row r="92" spans="1:23" x14ac:dyDescent="0.25">
      <c r="A92" s="12"/>
      <c r="B92" s="24" t="s">
        <v>978</v>
      </c>
      <c r="C92" s="202"/>
      <c r="D92" s="202"/>
      <c r="E92" s="203" t="s">
        <v>313</v>
      </c>
      <c r="F92" s="202"/>
      <c r="G92" s="202"/>
      <c r="H92" s="203" t="s">
        <v>313</v>
      </c>
      <c r="I92" s="202"/>
      <c r="J92" s="202"/>
      <c r="K92" s="210">
        <v>-5295</v>
      </c>
      <c r="L92" s="202"/>
      <c r="M92" s="202"/>
      <c r="N92" s="210">
        <v>-1191</v>
      </c>
      <c r="O92" s="202"/>
      <c r="P92" s="326" t="s">
        <v>639</v>
      </c>
      <c r="Q92" s="202"/>
      <c r="R92" s="202"/>
      <c r="S92" s="203" t="s">
        <v>313</v>
      </c>
      <c r="T92" s="202"/>
      <c r="U92" s="202"/>
      <c r="V92" s="210">
        <v>-6486</v>
      </c>
      <c r="W92" s="202"/>
    </row>
    <row r="93" spans="1:23" ht="15.75" thickBot="1" x14ac:dyDescent="0.3">
      <c r="A93" s="12"/>
      <c r="B93" s="24" t="s">
        <v>979</v>
      </c>
      <c r="C93" s="202"/>
      <c r="D93" s="229"/>
      <c r="E93" s="232"/>
      <c r="F93" s="202"/>
      <c r="G93" s="229"/>
      <c r="H93" s="232"/>
      <c r="I93" s="202"/>
      <c r="J93" s="229"/>
      <c r="K93" s="325"/>
      <c r="L93" s="202"/>
      <c r="M93" s="229"/>
      <c r="N93" s="325"/>
      <c r="O93" s="202"/>
      <c r="P93" s="326"/>
      <c r="Q93" s="202"/>
      <c r="R93" s="229"/>
      <c r="S93" s="232"/>
      <c r="T93" s="202"/>
      <c r="U93" s="229"/>
      <c r="V93" s="325"/>
      <c r="W93" s="202"/>
    </row>
    <row r="94" spans="1:23" x14ac:dyDescent="0.25">
      <c r="A94" s="12"/>
      <c r="B94" s="21" t="s">
        <v>980</v>
      </c>
      <c r="C94" s="248"/>
      <c r="D94" s="82"/>
      <c r="E94" s="273">
        <v>4242</v>
      </c>
      <c r="F94" s="248"/>
      <c r="G94" s="82"/>
      <c r="H94" s="84">
        <v>-962</v>
      </c>
      <c r="I94" s="248"/>
      <c r="J94" s="82"/>
      <c r="K94" s="273">
        <v>-17312</v>
      </c>
      <c r="L94" s="248"/>
      <c r="M94" s="82"/>
      <c r="N94" s="84">
        <v>44</v>
      </c>
      <c r="O94" s="248"/>
      <c r="P94" s="328"/>
      <c r="Q94" s="248"/>
      <c r="R94" s="82"/>
      <c r="S94" s="84" t="s">
        <v>313</v>
      </c>
      <c r="T94" s="248"/>
      <c r="U94" s="82"/>
      <c r="V94" s="273">
        <v>-13988</v>
      </c>
      <c r="W94" s="248"/>
    </row>
    <row r="95" spans="1:23" ht="15.75" thickBot="1" x14ac:dyDescent="0.3">
      <c r="A95" s="12"/>
      <c r="B95" s="21" t="s">
        <v>981</v>
      </c>
      <c r="C95" s="248"/>
      <c r="D95" s="249"/>
      <c r="E95" s="274"/>
      <c r="F95" s="248"/>
      <c r="G95" s="249"/>
      <c r="H95" s="254"/>
      <c r="I95" s="248"/>
      <c r="J95" s="249"/>
      <c r="K95" s="274"/>
      <c r="L95" s="248"/>
      <c r="M95" s="249"/>
      <c r="N95" s="254"/>
      <c r="O95" s="248"/>
      <c r="P95" s="328"/>
      <c r="Q95" s="248"/>
      <c r="R95" s="249"/>
      <c r="S95" s="254"/>
      <c r="T95" s="248"/>
      <c r="U95" s="249"/>
      <c r="V95" s="274"/>
      <c r="W95" s="248"/>
    </row>
    <row r="96" spans="1:23" x14ac:dyDescent="0.25">
      <c r="A96" s="12"/>
      <c r="B96" s="24" t="s">
        <v>1000</v>
      </c>
      <c r="C96" s="24"/>
      <c r="D96" s="281"/>
      <c r="E96" s="269">
        <v>-24</v>
      </c>
      <c r="F96" s="24"/>
      <c r="G96" s="281"/>
      <c r="H96" s="269" t="s">
        <v>313</v>
      </c>
      <c r="I96" s="24"/>
      <c r="J96" s="281"/>
      <c r="K96" s="269" t="s">
        <v>313</v>
      </c>
      <c r="L96" s="24"/>
      <c r="M96" s="281"/>
      <c r="N96" s="269" t="s">
        <v>313</v>
      </c>
      <c r="O96" s="24"/>
      <c r="P96" s="40"/>
      <c r="Q96" s="24"/>
      <c r="R96" s="281"/>
      <c r="S96" s="269" t="s">
        <v>313</v>
      </c>
      <c r="T96" s="24"/>
      <c r="U96" s="281"/>
      <c r="V96" s="269">
        <v>-24</v>
      </c>
      <c r="W96" s="24"/>
    </row>
    <row r="97" spans="1:23" x14ac:dyDescent="0.25">
      <c r="A97" s="12"/>
      <c r="B97" s="21" t="s">
        <v>983</v>
      </c>
      <c r="C97" s="248"/>
      <c r="D97" s="248"/>
      <c r="E97" s="253">
        <v>-393</v>
      </c>
      <c r="F97" s="248"/>
      <c r="G97" s="248"/>
      <c r="H97" s="253" t="s">
        <v>313</v>
      </c>
      <c r="I97" s="248"/>
      <c r="J97" s="248"/>
      <c r="K97" s="253">
        <v>995</v>
      </c>
      <c r="L97" s="248"/>
      <c r="M97" s="248"/>
      <c r="N97" s="253" t="s">
        <v>313</v>
      </c>
      <c r="O97" s="248"/>
      <c r="P97" s="328"/>
      <c r="Q97" s="248"/>
      <c r="R97" s="248"/>
      <c r="S97" s="253" t="s">
        <v>313</v>
      </c>
      <c r="T97" s="248"/>
      <c r="U97" s="248"/>
      <c r="V97" s="253">
        <v>602</v>
      </c>
      <c r="W97" s="248"/>
    </row>
    <row r="98" spans="1:23" ht="15.75" thickBot="1" x14ac:dyDescent="0.3">
      <c r="A98" s="12"/>
      <c r="B98" s="21" t="s">
        <v>984</v>
      </c>
      <c r="C98" s="248"/>
      <c r="D98" s="249"/>
      <c r="E98" s="254"/>
      <c r="F98" s="248"/>
      <c r="G98" s="249"/>
      <c r="H98" s="254"/>
      <c r="I98" s="248"/>
      <c r="J98" s="249"/>
      <c r="K98" s="254"/>
      <c r="L98" s="248"/>
      <c r="M98" s="249"/>
      <c r="N98" s="254"/>
      <c r="O98" s="248"/>
      <c r="P98" s="328"/>
      <c r="Q98" s="248"/>
      <c r="R98" s="249"/>
      <c r="S98" s="254"/>
      <c r="T98" s="248"/>
      <c r="U98" s="249"/>
      <c r="V98" s="254"/>
      <c r="W98" s="248"/>
    </row>
    <row r="99" spans="1:23" ht="15.75" thickBot="1" x14ac:dyDescent="0.3">
      <c r="A99" s="12"/>
      <c r="B99" s="24" t="s">
        <v>100</v>
      </c>
      <c r="C99" s="24"/>
      <c r="D99" s="244"/>
      <c r="E99" s="245">
        <v>3825</v>
      </c>
      <c r="F99" s="24"/>
      <c r="G99" s="244"/>
      <c r="H99" s="246">
        <v>-962</v>
      </c>
      <c r="I99" s="24"/>
      <c r="J99" s="244"/>
      <c r="K99" s="245">
        <v>-16317</v>
      </c>
      <c r="L99" s="24"/>
      <c r="M99" s="244"/>
      <c r="N99" s="246">
        <v>44</v>
      </c>
      <c r="O99" s="24"/>
      <c r="P99" s="40"/>
      <c r="Q99" s="24"/>
      <c r="R99" s="244"/>
      <c r="S99" s="246"/>
      <c r="T99" s="24"/>
      <c r="U99" s="244"/>
      <c r="V99" s="245">
        <v>-13410</v>
      </c>
      <c r="W99" s="24"/>
    </row>
    <row r="100" spans="1:23" x14ac:dyDescent="0.25">
      <c r="A100" s="12"/>
      <c r="B100" s="21" t="s">
        <v>985</v>
      </c>
      <c r="C100" s="248"/>
      <c r="D100" s="82"/>
      <c r="E100" s="271"/>
      <c r="F100" s="248"/>
      <c r="G100" s="82"/>
      <c r="H100" s="271"/>
      <c r="I100" s="248"/>
      <c r="J100" s="82"/>
      <c r="K100" s="271"/>
      <c r="L100" s="248"/>
      <c r="M100" s="82"/>
      <c r="N100" s="271"/>
      <c r="O100" s="248"/>
      <c r="P100" s="328"/>
      <c r="Q100" s="248"/>
      <c r="R100" s="82"/>
      <c r="S100" s="271"/>
      <c r="T100" s="248"/>
      <c r="U100" s="82"/>
      <c r="V100" s="271"/>
      <c r="W100" s="248"/>
    </row>
    <row r="101" spans="1:23" x14ac:dyDescent="0.25">
      <c r="A101" s="12"/>
      <c r="B101" s="21" t="s">
        <v>986</v>
      </c>
      <c r="C101" s="248"/>
      <c r="D101" s="83"/>
      <c r="E101" s="337"/>
      <c r="F101" s="248"/>
      <c r="G101" s="83"/>
      <c r="H101" s="337"/>
      <c r="I101" s="248"/>
      <c r="J101" s="83"/>
      <c r="K101" s="337"/>
      <c r="L101" s="248"/>
      <c r="M101" s="83"/>
      <c r="N101" s="337"/>
      <c r="O101" s="248"/>
      <c r="P101" s="328"/>
      <c r="Q101" s="248"/>
      <c r="R101" s="83"/>
      <c r="S101" s="337"/>
      <c r="T101" s="248"/>
      <c r="U101" s="83"/>
      <c r="V101" s="337"/>
      <c r="W101" s="248"/>
    </row>
    <row r="102" spans="1:23" x14ac:dyDescent="0.25">
      <c r="A102" s="12"/>
      <c r="B102" s="73" t="s">
        <v>987</v>
      </c>
      <c r="C102" s="202"/>
      <c r="D102" s="202"/>
      <c r="E102" s="210">
        <v>-2284</v>
      </c>
      <c r="F102" s="202"/>
      <c r="G102" s="202"/>
      <c r="H102" s="203" t="s">
        <v>313</v>
      </c>
      <c r="I102" s="202"/>
      <c r="J102" s="202"/>
      <c r="K102" s="203" t="s">
        <v>313</v>
      </c>
      <c r="L102" s="202"/>
      <c r="M102" s="202"/>
      <c r="N102" s="203" t="s">
        <v>313</v>
      </c>
      <c r="O102" s="202"/>
      <c r="P102" s="326"/>
      <c r="Q102" s="202"/>
      <c r="R102" s="202"/>
      <c r="S102" s="203" t="s">
        <v>313</v>
      </c>
      <c r="T102" s="202"/>
      <c r="U102" s="202"/>
      <c r="V102" s="210">
        <v>-2284</v>
      </c>
      <c r="W102" s="202"/>
    </row>
    <row r="103" spans="1:23" x14ac:dyDescent="0.25">
      <c r="A103" s="12"/>
      <c r="B103" s="73" t="s">
        <v>988</v>
      </c>
      <c r="C103" s="202"/>
      <c r="D103" s="202"/>
      <c r="E103" s="210"/>
      <c r="F103" s="202"/>
      <c r="G103" s="202"/>
      <c r="H103" s="203"/>
      <c r="I103" s="202"/>
      <c r="J103" s="202"/>
      <c r="K103" s="203"/>
      <c r="L103" s="202"/>
      <c r="M103" s="202"/>
      <c r="N103" s="203"/>
      <c r="O103" s="202"/>
      <c r="P103" s="326"/>
      <c r="Q103" s="202"/>
      <c r="R103" s="202"/>
      <c r="S103" s="203"/>
      <c r="T103" s="202"/>
      <c r="U103" s="202"/>
      <c r="V103" s="210"/>
      <c r="W103" s="202"/>
    </row>
    <row r="104" spans="1:23" x14ac:dyDescent="0.25">
      <c r="A104" s="12"/>
      <c r="B104" s="73" t="s">
        <v>989</v>
      </c>
      <c r="C104" s="202"/>
      <c r="D104" s="202"/>
      <c r="E104" s="210"/>
      <c r="F104" s="202"/>
      <c r="G104" s="202"/>
      <c r="H104" s="203"/>
      <c r="I104" s="202"/>
      <c r="J104" s="202"/>
      <c r="K104" s="203"/>
      <c r="L104" s="202"/>
      <c r="M104" s="202"/>
      <c r="N104" s="203"/>
      <c r="O104" s="202"/>
      <c r="P104" s="326"/>
      <c r="Q104" s="202"/>
      <c r="R104" s="202"/>
      <c r="S104" s="203"/>
      <c r="T104" s="202"/>
      <c r="U104" s="202"/>
      <c r="V104" s="210"/>
      <c r="W104" s="202"/>
    </row>
    <row r="105" spans="1:23" x14ac:dyDescent="0.25">
      <c r="A105" s="12"/>
      <c r="B105" s="323"/>
      <c r="C105" s="52"/>
      <c r="D105" s="52"/>
      <c r="E105" s="196"/>
      <c r="F105" s="52"/>
      <c r="G105" s="52"/>
      <c r="H105" s="196"/>
      <c r="I105" s="52"/>
      <c r="J105" s="52"/>
      <c r="K105" s="196"/>
      <c r="L105" s="52"/>
      <c r="M105" s="52"/>
      <c r="N105" s="196"/>
      <c r="O105" s="52"/>
      <c r="P105" s="322"/>
      <c r="Q105" s="52"/>
      <c r="R105" s="52"/>
      <c r="S105" s="190"/>
      <c r="T105" s="52"/>
      <c r="U105" s="52"/>
      <c r="V105" s="196"/>
      <c r="W105" s="52"/>
    </row>
    <row r="106" spans="1:23" x14ac:dyDescent="0.25">
      <c r="A106" s="12"/>
      <c r="B106" s="73" t="s">
        <v>1001</v>
      </c>
      <c r="C106" s="202"/>
      <c r="D106" s="202"/>
      <c r="E106" s="208"/>
      <c r="F106" s="202"/>
      <c r="G106" s="202"/>
      <c r="H106" s="208"/>
      <c r="I106" s="202"/>
      <c r="J106" s="202"/>
      <c r="K106" s="208"/>
      <c r="L106" s="202"/>
      <c r="M106" s="202"/>
      <c r="N106" s="208"/>
      <c r="O106" s="202"/>
      <c r="P106" s="326"/>
      <c r="Q106" s="202"/>
      <c r="R106" s="202"/>
      <c r="S106" s="203"/>
      <c r="T106" s="202"/>
      <c r="U106" s="202"/>
      <c r="V106" s="208"/>
      <c r="W106" s="202"/>
    </row>
    <row r="107" spans="1:23" x14ac:dyDescent="0.25">
      <c r="A107" s="12"/>
      <c r="B107" s="73" t="s">
        <v>1002</v>
      </c>
      <c r="C107" s="202"/>
      <c r="D107" s="202"/>
      <c r="E107" s="208"/>
      <c r="F107" s="202"/>
      <c r="G107" s="202"/>
      <c r="H107" s="208"/>
      <c r="I107" s="202"/>
      <c r="J107" s="202"/>
      <c r="K107" s="208"/>
      <c r="L107" s="202"/>
      <c r="M107" s="202"/>
      <c r="N107" s="208"/>
      <c r="O107" s="202"/>
      <c r="P107" s="326"/>
      <c r="Q107" s="202"/>
      <c r="R107" s="202"/>
      <c r="S107" s="203"/>
      <c r="T107" s="202"/>
      <c r="U107" s="202"/>
      <c r="V107" s="208"/>
      <c r="W107" s="202"/>
    </row>
    <row r="108" spans="1:23" x14ac:dyDescent="0.25">
      <c r="A108" s="12"/>
      <c r="B108" s="73" t="s">
        <v>992</v>
      </c>
      <c r="C108" s="202"/>
      <c r="D108" s="202"/>
      <c r="E108" s="208"/>
      <c r="F108" s="202"/>
      <c r="G108" s="202"/>
      <c r="H108" s="208"/>
      <c r="I108" s="202"/>
      <c r="J108" s="202"/>
      <c r="K108" s="208"/>
      <c r="L108" s="202"/>
      <c r="M108" s="202"/>
      <c r="N108" s="208"/>
      <c r="O108" s="202"/>
      <c r="P108" s="326"/>
      <c r="Q108" s="202"/>
      <c r="R108" s="202"/>
      <c r="S108" s="203"/>
      <c r="T108" s="202"/>
      <c r="U108" s="202"/>
      <c r="V108" s="208"/>
      <c r="W108" s="202"/>
    </row>
    <row r="109" spans="1:23" x14ac:dyDescent="0.25">
      <c r="A109" s="12"/>
      <c r="B109" s="214" t="s">
        <v>993</v>
      </c>
      <c r="C109" s="248"/>
      <c r="D109" s="248"/>
      <c r="E109" s="253" t="s">
        <v>313</v>
      </c>
      <c r="F109" s="248"/>
      <c r="G109" s="248"/>
      <c r="H109" s="253">
        <v>139</v>
      </c>
      <c r="I109" s="334"/>
      <c r="J109" s="248"/>
      <c r="K109" s="329">
        <v>17312</v>
      </c>
      <c r="L109" s="248"/>
      <c r="M109" s="248"/>
      <c r="N109" s="253">
        <v>-44</v>
      </c>
      <c r="O109" s="248"/>
      <c r="P109" s="328" t="s">
        <v>642</v>
      </c>
      <c r="Q109" s="248"/>
      <c r="R109" s="248"/>
      <c r="S109" s="253" t="s">
        <v>313</v>
      </c>
      <c r="T109" s="248"/>
      <c r="U109" s="248"/>
      <c r="V109" s="329">
        <v>17407</v>
      </c>
      <c r="W109" s="248"/>
    </row>
    <row r="110" spans="1:23" x14ac:dyDescent="0.25">
      <c r="A110" s="12"/>
      <c r="B110" s="214" t="s">
        <v>839</v>
      </c>
      <c r="C110" s="248"/>
      <c r="D110" s="248"/>
      <c r="E110" s="253"/>
      <c r="F110" s="248"/>
      <c r="G110" s="248"/>
      <c r="H110" s="253"/>
      <c r="I110" s="334"/>
      <c r="J110" s="248"/>
      <c r="K110" s="329"/>
      <c r="L110" s="248"/>
      <c r="M110" s="248"/>
      <c r="N110" s="253"/>
      <c r="O110" s="248"/>
      <c r="P110" s="328"/>
      <c r="Q110" s="248"/>
      <c r="R110" s="248"/>
      <c r="S110" s="253"/>
      <c r="T110" s="248"/>
      <c r="U110" s="248"/>
      <c r="V110" s="329"/>
      <c r="W110" s="248"/>
    </row>
    <row r="111" spans="1:23" x14ac:dyDescent="0.25">
      <c r="A111" s="12"/>
      <c r="B111" s="205" t="s">
        <v>994</v>
      </c>
      <c r="C111" s="202"/>
      <c r="D111" s="202"/>
      <c r="E111" s="203" t="s">
        <v>313</v>
      </c>
      <c r="F111" s="202"/>
      <c r="G111" s="202"/>
      <c r="H111" s="203" t="s">
        <v>313</v>
      </c>
      <c r="I111" s="338"/>
      <c r="J111" s="202"/>
      <c r="K111" s="203">
        <v>-995</v>
      </c>
      <c r="L111" s="202"/>
      <c r="M111" s="202"/>
      <c r="N111" s="203" t="s">
        <v>313</v>
      </c>
      <c r="O111" s="202"/>
      <c r="P111" s="326"/>
      <c r="Q111" s="202"/>
      <c r="R111" s="202"/>
      <c r="S111" s="203" t="s">
        <v>313</v>
      </c>
      <c r="T111" s="202"/>
      <c r="U111" s="202"/>
      <c r="V111" s="203">
        <v>-995</v>
      </c>
      <c r="W111" s="202"/>
    </row>
    <row r="112" spans="1:23" ht="15.75" thickBot="1" x14ac:dyDescent="0.3">
      <c r="A112" s="12"/>
      <c r="B112" s="205" t="s">
        <v>839</v>
      </c>
      <c r="C112" s="202"/>
      <c r="D112" s="229"/>
      <c r="E112" s="232"/>
      <c r="F112" s="202"/>
      <c r="G112" s="229"/>
      <c r="H112" s="232"/>
      <c r="I112" s="338"/>
      <c r="J112" s="229"/>
      <c r="K112" s="232"/>
      <c r="L112" s="202"/>
      <c r="M112" s="229"/>
      <c r="N112" s="232"/>
      <c r="O112" s="202"/>
      <c r="P112" s="326"/>
      <c r="Q112" s="202"/>
      <c r="R112" s="229"/>
      <c r="S112" s="232"/>
      <c r="T112" s="202"/>
      <c r="U112" s="229"/>
      <c r="V112" s="232"/>
      <c r="W112" s="202"/>
    </row>
    <row r="113" spans="1:23" x14ac:dyDescent="0.25">
      <c r="A113" s="12"/>
      <c r="B113" s="21" t="s">
        <v>995</v>
      </c>
      <c r="C113" s="248"/>
      <c r="D113" s="82" t="s">
        <v>265</v>
      </c>
      <c r="E113" s="273">
        <v>1541</v>
      </c>
      <c r="F113" s="248"/>
      <c r="G113" s="82" t="s">
        <v>265</v>
      </c>
      <c r="H113" s="84">
        <v>-823</v>
      </c>
      <c r="I113" s="334"/>
      <c r="J113" s="82" t="s">
        <v>265</v>
      </c>
      <c r="K113" s="84" t="s">
        <v>313</v>
      </c>
      <c r="L113" s="248"/>
      <c r="M113" s="82" t="s">
        <v>265</v>
      </c>
      <c r="N113" s="84" t="s">
        <v>313</v>
      </c>
      <c r="O113" s="248"/>
      <c r="P113" s="328"/>
      <c r="Q113" s="248"/>
      <c r="R113" s="82" t="s">
        <v>265</v>
      </c>
      <c r="S113" s="84" t="s">
        <v>313</v>
      </c>
      <c r="T113" s="248"/>
      <c r="U113" s="82" t="s">
        <v>265</v>
      </c>
      <c r="V113" s="84">
        <v>718</v>
      </c>
      <c r="W113" s="248"/>
    </row>
    <row r="114" spans="1:23" ht="15.75" thickBot="1" x14ac:dyDescent="0.3">
      <c r="A114" s="12"/>
      <c r="B114" s="21" t="s">
        <v>996</v>
      </c>
      <c r="C114" s="248"/>
      <c r="D114" s="339"/>
      <c r="E114" s="340"/>
      <c r="F114" s="248"/>
      <c r="G114" s="339"/>
      <c r="H114" s="341"/>
      <c r="I114" s="334"/>
      <c r="J114" s="339"/>
      <c r="K114" s="341"/>
      <c r="L114" s="248"/>
      <c r="M114" s="339"/>
      <c r="N114" s="341"/>
      <c r="O114" s="248"/>
      <c r="P114" s="328"/>
      <c r="Q114" s="248"/>
      <c r="R114" s="339"/>
      <c r="S114" s="341"/>
      <c r="T114" s="248"/>
      <c r="U114" s="339"/>
      <c r="V114" s="341"/>
      <c r="W114" s="248"/>
    </row>
    <row r="115" spans="1:23" ht="15.75" thickTop="1" x14ac:dyDescent="0.25">
      <c r="A115" s="12"/>
      <c r="B115" s="93"/>
      <c r="C115" s="93"/>
      <c r="D115" s="93"/>
      <c r="E115" s="93"/>
      <c r="F115" s="93"/>
      <c r="G115" s="93"/>
      <c r="H115" s="93"/>
      <c r="I115" s="93"/>
      <c r="J115" s="93"/>
      <c r="K115" s="93"/>
      <c r="L115" s="93"/>
      <c r="M115" s="93"/>
      <c r="N115" s="93"/>
      <c r="O115" s="93"/>
      <c r="P115" s="93"/>
      <c r="Q115" s="93"/>
      <c r="R115" s="93"/>
      <c r="S115" s="93"/>
      <c r="T115" s="93"/>
      <c r="U115" s="93"/>
      <c r="V115" s="93"/>
      <c r="W115" s="93"/>
    </row>
    <row r="116" spans="1:23" ht="15.75" thickBot="1" x14ac:dyDescent="0.3">
      <c r="A116" s="12"/>
      <c r="B116" s="18"/>
      <c r="C116" s="43"/>
      <c r="D116" s="226" t="s">
        <v>1003</v>
      </c>
      <c r="E116" s="226"/>
      <c r="F116" s="226"/>
      <c r="G116" s="226"/>
      <c r="H116" s="226"/>
      <c r="I116" s="226"/>
      <c r="J116" s="226"/>
      <c r="K116" s="226"/>
      <c r="L116" s="226"/>
      <c r="M116" s="226"/>
      <c r="N116" s="226"/>
      <c r="O116" s="226"/>
      <c r="P116" s="226"/>
      <c r="Q116" s="226"/>
      <c r="R116" s="226"/>
      <c r="S116" s="226"/>
      <c r="T116" s="226"/>
      <c r="U116" s="226"/>
      <c r="V116" s="226"/>
      <c r="W116" s="43"/>
    </row>
    <row r="117" spans="1:23" x14ac:dyDescent="0.25">
      <c r="A117" s="12"/>
      <c r="B117" s="62" t="s">
        <v>263</v>
      </c>
      <c r="C117" s="63"/>
      <c r="D117" s="180"/>
      <c r="E117" s="48" t="s">
        <v>952</v>
      </c>
      <c r="F117" s="180"/>
      <c r="G117" s="64" t="s">
        <v>954</v>
      </c>
      <c r="H117" s="64"/>
      <c r="I117" s="180"/>
      <c r="J117" s="64" t="s">
        <v>446</v>
      </c>
      <c r="K117" s="64"/>
      <c r="L117" s="180"/>
      <c r="M117" s="64" t="s">
        <v>723</v>
      </c>
      <c r="N117" s="64"/>
      <c r="O117" s="180"/>
      <c r="P117" s="48" t="s">
        <v>957</v>
      </c>
      <c r="Q117" s="180"/>
      <c r="R117" s="64"/>
      <c r="S117" s="64" t="s">
        <v>446</v>
      </c>
      <c r="T117" s="64"/>
      <c r="U117" s="64" t="s">
        <v>959</v>
      </c>
      <c r="V117" s="64"/>
      <c r="W117" s="63"/>
    </row>
    <row r="118" spans="1:23" x14ac:dyDescent="0.25">
      <c r="A118" s="12"/>
      <c r="B118" s="62"/>
      <c r="C118" s="63"/>
      <c r="D118" s="181"/>
      <c r="E118" s="45" t="s">
        <v>953</v>
      </c>
      <c r="F118" s="181"/>
      <c r="G118" s="65" t="s">
        <v>953</v>
      </c>
      <c r="H118" s="65"/>
      <c r="I118" s="181"/>
      <c r="J118" s="66"/>
      <c r="K118" s="66"/>
      <c r="L118" s="181"/>
      <c r="M118" s="65" t="s">
        <v>955</v>
      </c>
      <c r="N118" s="65"/>
      <c r="O118" s="181"/>
      <c r="P118" s="45" t="s">
        <v>624</v>
      </c>
      <c r="Q118" s="181"/>
      <c r="R118" s="66"/>
      <c r="S118" s="65" t="s">
        <v>958</v>
      </c>
      <c r="T118" s="65"/>
      <c r="U118" s="65" t="s">
        <v>960</v>
      </c>
      <c r="V118" s="65"/>
      <c r="W118" s="63"/>
    </row>
    <row r="119" spans="1:23" ht="15.75" thickBot="1" x14ac:dyDescent="0.3">
      <c r="A119" s="12"/>
      <c r="B119" s="62"/>
      <c r="C119" s="63"/>
      <c r="D119" s="346"/>
      <c r="E119" s="51"/>
      <c r="F119" s="181"/>
      <c r="G119" s="69"/>
      <c r="H119" s="69"/>
      <c r="I119" s="181"/>
      <c r="J119" s="61"/>
      <c r="K119" s="61"/>
      <c r="L119" s="181"/>
      <c r="M119" s="61" t="s">
        <v>956</v>
      </c>
      <c r="N119" s="61"/>
      <c r="O119" s="181"/>
      <c r="P119" s="51"/>
      <c r="Q119" s="181"/>
      <c r="R119" s="61"/>
      <c r="S119" s="69"/>
      <c r="T119" s="69"/>
      <c r="U119" s="69"/>
      <c r="V119" s="69"/>
      <c r="W119" s="63"/>
    </row>
    <row r="120" spans="1:23" x14ac:dyDescent="0.25">
      <c r="A120" s="12"/>
      <c r="B120" s="43"/>
      <c r="C120" s="43"/>
      <c r="D120" s="104"/>
      <c r="E120" s="342"/>
      <c r="F120" s="43"/>
      <c r="G120" s="104"/>
      <c r="H120" s="342"/>
      <c r="I120" s="43"/>
      <c r="J120" s="104"/>
      <c r="K120" s="342"/>
      <c r="L120" s="43"/>
      <c r="M120" s="104"/>
      <c r="N120" s="342"/>
      <c r="O120" s="43"/>
      <c r="P120" s="104"/>
      <c r="Q120" s="43"/>
      <c r="R120" s="104"/>
      <c r="S120" s="342"/>
      <c r="T120" s="43"/>
      <c r="U120" s="104"/>
      <c r="V120" s="342"/>
      <c r="W120" s="43"/>
    </row>
    <row r="121" spans="1:23" x14ac:dyDescent="0.25">
      <c r="A121" s="12"/>
      <c r="B121" s="21" t="s">
        <v>961</v>
      </c>
      <c r="C121" s="52"/>
      <c r="D121" s="197" t="s">
        <v>265</v>
      </c>
      <c r="E121" s="27">
        <v>36931</v>
      </c>
      <c r="F121" s="52"/>
      <c r="G121" s="21" t="s">
        <v>265</v>
      </c>
      <c r="H121" s="38">
        <v>25</v>
      </c>
      <c r="I121" s="52"/>
      <c r="J121" s="21" t="s">
        <v>265</v>
      </c>
      <c r="K121" s="27">
        <v>7784</v>
      </c>
      <c r="L121" s="52"/>
      <c r="M121" s="21" t="s">
        <v>265</v>
      </c>
      <c r="N121" s="27">
        <v>-1779</v>
      </c>
      <c r="O121" s="52"/>
      <c r="P121" s="32" t="s">
        <v>637</v>
      </c>
      <c r="Q121" s="52"/>
      <c r="R121" s="20" t="s">
        <v>265</v>
      </c>
      <c r="S121" s="27">
        <v>-7784</v>
      </c>
      <c r="T121" s="21"/>
      <c r="U121" s="21" t="s">
        <v>265</v>
      </c>
      <c r="V121" s="27">
        <v>35177</v>
      </c>
      <c r="W121" s="52"/>
    </row>
    <row r="122" spans="1:23" ht="15.75" thickBot="1" x14ac:dyDescent="0.3">
      <c r="A122" s="12"/>
      <c r="B122" s="24" t="s">
        <v>962</v>
      </c>
      <c r="C122" s="56"/>
      <c r="D122" s="343"/>
      <c r="E122" s="31">
        <v>22213</v>
      </c>
      <c r="F122" s="56"/>
      <c r="G122" s="30"/>
      <c r="H122" s="182" t="s">
        <v>313</v>
      </c>
      <c r="I122" s="56"/>
      <c r="J122" s="30"/>
      <c r="K122" s="31">
        <v>4007</v>
      </c>
      <c r="L122" s="56"/>
      <c r="M122" s="30"/>
      <c r="N122" s="31">
        <v>-1779</v>
      </c>
      <c r="O122" s="56"/>
      <c r="P122" s="40" t="s">
        <v>637</v>
      </c>
      <c r="Q122" s="56"/>
      <c r="R122" s="30"/>
      <c r="S122" s="31">
        <v>-2228</v>
      </c>
      <c r="T122" s="24"/>
      <c r="U122" s="30"/>
      <c r="V122" s="31">
        <v>22213</v>
      </c>
      <c r="W122" s="56"/>
    </row>
    <row r="123" spans="1:23" ht="15.75" thickBot="1" x14ac:dyDescent="0.3">
      <c r="A123" s="12"/>
      <c r="B123" s="58" t="s">
        <v>77</v>
      </c>
      <c r="C123" s="52"/>
      <c r="D123" s="344"/>
      <c r="E123" s="309">
        <v>14718</v>
      </c>
      <c r="F123" s="52"/>
      <c r="G123" s="308"/>
      <c r="H123" s="315">
        <v>25</v>
      </c>
      <c r="I123" s="52"/>
      <c r="J123" s="308"/>
      <c r="K123" s="309">
        <v>3777</v>
      </c>
      <c r="L123" s="52"/>
      <c r="M123" s="308"/>
      <c r="N123" s="315" t="s">
        <v>313</v>
      </c>
      <c r="O123" s="52"/>
      <c r="P123" s="32"/>
      <c r="Q123" s="52"/>
      <c r="R123" s="308"/>
      <c r="S123" s="309">
        <v>-5556</v>
      </c>
      <c r="T123" s="21"/>
      <c r="U123" s="308"/>
      <c r="V123" s="309">
        <v>12964</v>
      </c>
      <c r="W123" s="52"/>
    </row>
    <row r="124" spans="1:23" x14ac:dyDescent="0.25">
      <c r="A124" s="12"/>
      <c r="B124" s="24"/>
      <c r="C124" s="56"/>
      <c r="D124" s="316"/>
      <c r="E124" s="263"/>
      <c r="F124" s="56"/>
      <c r="G124" s="281"/>
      <c r="H124" s="263"/>
      <c r="I124" s="56"/>
      <c r="J124" s="281"/>
      <c r="K124" s="263"/>
      <c r="L124" s="56"/>
      <c r="M124" s="281"/>
      <c r="N124" s="263"/>
      <c r="O124" s="56"/>
      <c r="P124" s="40"/>
      <c r="Q124" s="56"/>
      <c r="R124" s="281"/>
      <c r="S124" s="269"/>
      <c r="T124" s="24"/>
      <c r="U124" s="281"/>
      <c r="V124" s="269"/>
      <c r="W124" s="56"/>
    </row>
    <row r="125" spans="1:23" x14ac:dyDescent="0.25">
      <c r="A125" s="12"/>
      <c r="B125" s="21" t="s">
        <v>963</v>
      </c>
      <c r="C125" s="52"/>
      <c r="D125" s="52"/>
      <c r="E125" s="27">
        <v>7203</v>
      </c>
      <c r="F125" s="52"/>
      <c r="G125" s="21"/>
      <c r="H125" s="27">
        <v>2220</v>
      </c>
      <c r="I125" s="52"/>
      <c r="J125" s="21"/>
      <c r="K125" s="27">
        <v>9096</v>
      </c>
      <c r="L125" s="52"/>
      <c r="M125" s="21"/>
      <c r="N125" s="27">
        <v>-3622</v>
      </c>
      <c r="O125" s="52"/>
      <c r="P125" s="32" t="s">
        <v>638</v>
      </c>
      <c r="Q125" s="52"/>
      <c r="R125" s="21"/>
      <c r="S125" s="27">
        <v>-9096</v>
      </c>
      <c r="T125" s="21"/>
      <c r="U125" s="21"/>
      <c r="V125" s="27">
        <v>5801</v>
      </c>
      <c r="W125" s="52"/>
    </row>
    <row r="126" spans="1:23" ht="15.75" thickBot="1" x14ac:dyDescent="0.3">
      <c r="A126" s="12"/>
      <c r="B126" s="24" t="s">
        <v>115</v>
      </c>
      <c r="C126" s="56"/>
      <c r="D126" s="343"/>
      <c r="E126" s="182" t="s">
        <v>313</v>
      </c>
      <c r="F126" s="56"/>
      <c r="G126" s="30"/>
      <c r="H126" s="182" t="s">
        <v>313</v>
      </c>
      <c r="I126" s="56"/>
      <c r="J126" s="30"/>
      <c r="K126" s="182" t="s">
        <v>313</v>
      </c>
      <c r="L126" s="56"/>
      <c r="M126" s="30"/>
      <c r="N126" s="182" t="s">
        <v>313</v>
      </c>
      <c r="O126" s="56"/>
      <c r="P126" s="40"/>
      <c r="Q126" s="56"/>
      <c r="R126" s="30"/>
      <c r="S126" s="31">
        <v>16880</v>
      </c>
      <c r="T126" s="24"/>
      <c r="U126" s="30"/>
      <c r="V126" s="31">
        <v>16880</v>
      </c>
      <c r="W126" s="56"/>
    </row>
    <row r="127" spans="1:23" ht="15.75" thickBot="1" x14ac:dyDescent="0.3">
      <c r="A127" s="12"/>
      <c r="B127" s="20" t="s">
        <v>81</v>
      </c>
      <c r="C127" s="52"/>
      <c r="D127" s="344"/>
      <c r="E127" s="309">
        <v>7203</v>
      </c>
      <c r="F127" s="52"/>
      <c r="G127" s="308"/>
      <c r="H127" s="309">
        <v>2220</v>
      </c>
      <c r="I127" s="52"/>
      <c r="J127" s="308"/>
      <c r="K127" s="309">
        <v>9096</v>
      </c>
      <c r="L127" s="52"/>
      <c r="M127" s="308"/>
      <c r="N127" s="309">
        <v>-3622</v>
      </c>
      <c r="O127" s="52"/>
      <c r="P127" s="32"/>
      <c r="Q127" s="52"/>
      <c r="R127" s="308"/>
      <c r="S127" s="309">
        <v>7784</v>
      </c>
      <c r="T127" s="21"/>
      <c r="U127" s="308"/>
      <c r="V127" s="309">
        <v>22681</v>
      </c>
      <c r="W127" s="52"/>
    </row>
    <row r="128" spans="1:23" x14ac:dyDescent="0.25">
      <c r="A128" s="12"/>
      <c r="B128" s="24" t="s">
        <v>964</v>
      </c>
      <c r="C128" s="201"/>
      <c r="D128" s="347"/>
      <c r="E128" s="279">
        <v>21921</v>
      </c>
      <c r="F128" s="201"/>
      <c r="G128" s="282"/>
      <c r="H128" s="279">
        <v>2245</v>
      </c>
      <c r="I128" s="201"/>
      <c r="J128" s="282"/>
      <c r="K128" s="279">
        <v>12873</v>
      </c>
      <c r="L128" s="201"/>
      <c r="M128" s="282"/>
      <c r="N128" s="279">
        <v>-3622</v>
      </c>
      <c r="O128" s="201"/>
      <c r="P128" s="326"/>
      <c r="Q128" s="201"/>
      <c r="R128" s="282"/>
      <c r="S128" s="279">
        <v>2228</v>
      </c>
      <c r="T128" s="202"/>
      <c r="U128" s="282"/>
      <c r="V128" s="279">
        <v>35645</v>
      </c>
      <c r="W128" s="201"/>
    </row>
    <row r="129" spans="1:23" ht="15.75" thickBot="1" x14ac:dyDescent="0.3">
      <c r="A129" s="12"/>
      <c r="B129" s="24" t="s">
        <v>965</v>
      </c>
      <c r="C129" s="201"/>
      <c r="D129" s="348"/>
      <c r="E129" s="325"/>
      <c r="F129" s="201"/>
      <c r="G129" s="229"/>
      <c r="H129" s="325"/>
      <c r="I129" s="201"/>
      <c r="J129" s="229"/>
      <c r="K129" s="325"/>
      <c r="L129" s="201"/>
      <c r="M129" s="229"/>
      <c r="N129" s="325"/>
      <c r="O129" s="201"/>
      <c r="P129" s="326"/>
      <c r="Q129" s="201"/>
      <c r="R129" s="229"/>
      <c r="S129" s="325"/>
      <c r="T129" s="202"/>
      <c r="U129" s="229"/>
      <c r="V129" s="325"/>
      <c r="W129" s="201"/>
    </row>
    <row r="130" spans="1:23" x14ac:dyDescent="0.25">
      <c r="A130" s="12"/>
      <c r="B130" s="52"/>
      <c r="C130" s="52"/>
      <c r="D130" s="320"/>
      <c r="E130" s="321"/>
      <c r="F130" s="52"/>
      <c r="G130" s="320"/>
      <c r="H130" s="321"/>
      <c r="I130" s="52"/>
      <c r="J130" s="320"/>
      <c r="K130" s="321"/>
      <c r="L130" s="52"/>
      <c r="M130" s="320"/>
      <c r="N130" s="321"/>
      <c r="O130" s="52"/>
      <c r="P130" s="322"/>
      <c r="Q130" s="52"/>
      <c r="R130" s="320"/>
      <c r="S130" s="321"/>
      <c r="T130" s="52"/>
      <c r="U130" s="320"/>
      <c r="V130" s="321"/>
      <c r="W130" s="52"/>
    </row>
    <row r="131" spans="1:23" x14ac:dyDescent="0.25">
      <c r="A131" s="12"/>
      <c r="B131" s="24" t="s">
        <v>966</v>
      </c>
      <c r="C131" s="56"/>
      <c r="D131" s="56"/>
      <c r="E131" s="37"/>
      <c r="F131" s="56"/>
      <c r="G131" s="24"/>
      <c r="H131" s="37"/>
      <c r="I131" s="56"/>
      <c r="J131" s="24"/>
      <c r="K131" s="37"/>
      <c r="L131" s="56"/>
      <c r="M131" s="24"/>
      <c r="N131" s="37"/>
      <c r="O131" s="56"/>
      <c r="P131" s="40"/>
      <c r="Q131" s="56"/>
      <c r="R131" s="24"/>
      <c r="S131" s="37"/>
      <c r="T131" s="24"/>
      <c r="U131" s="24"/>
      <c r="V131" s="37"/>
      <c r="W131" s="56"/>
    </row>
    <row r="132" spans="1:23" x14ac:dyDescent="0.25">
      <c r="A132" s="12"/>
      <c r="B132" s="58" t="s">
        <v>75</v>
      </c>
      <c r="C132" s="52"/>
      <c r="D132" s="52"/>
      <c r="E132" s="27">
        <v>11273</v>
      </c>
      <c r="F132" s="52"/>
      <c r="G132" s="21"/>
      <c r="H132" s="38">
        <v>101</v>
      </c>
      <c r="I132" s="52"/>
      <c r="J132" s="21"/>
      <c r="K132" s="38" t="s">
        <v>313</v>
      </c>
      <c r="L132" s="52"/>
      <c r="M132" s="21"/>
      <c r="N132" s="38" t="s">
        <v>313</v>
      </c>
      <c r="O132" s="52"/>
      <c r="P132" s="32"/>
      <c r="Q132" s="52"/>
      <c r="R132" s="21"/>
      <c r="S132" s="38" t="s">
        <v>313</v>
      </c>
      <c r="T132" s="21"/>
      <c r="U132" s="21"/>
      <c r="V132" s="27">
        <v>11374</v>
      </c>
      <c r="W132" s="52"/>
    </row>
    <row r="133" spans="1:23" x14ac:dyDescent="0.25">
      <c r="A133" s="12"/>
      <c r="B133" s="73" t="s">
        <v>967</v>
      </c>
      <c r="C133" s="56"/>
      <c r="D133" s="56"/>
      <c r="E133" s="25">
        <v>15843</v>
      </c>
      <c r="F133" s="56"/>
      <c r="G133" s="24"/>
      <c r="H133" s="25">
        <v>4507</v>
      </c>
      <c r="I133" s="56"/>
      <c r="J133" s="24"/>
      <c r="K133" s="25">
        <v>12224</v>
      </c>
      <c r="L133" s="56"/>
      <c r="M133" s="24"/>
      <c r="N133" s="25">
        <v>-3622</v>
      </c>
      <c r="O133" s="56"/>
      <c r="P133" s="40" t="s">
        <v>638</v>
      </c>
      <c r="Q133" s="56"/>
      <c r="R133" s="24"/>
      <c r="S133" s="25">
        <v>-8602</v>
      </c>
      <c r="T133" s="24"/>
      <c r="U133" s="24"/>
      <c r="V133" s="25">
        <v>20350</v>
      </c>
      <c r="W133" s="56"/>
    </row>
    <row r="134" spans="1:23" x14ac:dyDescent="0.25">
      <c r="A134" s="12"/>
      <c r="B134" s="52"/>
      <c r="C134" s="52"/>
      <c r="D134" s="52"/>
      <c r="E134" s="196"/>
      <c r="F134" s="52"/>
      <c r="G134" s="52"/>
      <c r="H134" s="190"/>
      <c r="I134" s="52"/>
      <c r="J134" s="52"/>
      <c r="K134" s="196"/>
      <c r="L134" s="52"/>
      <c r="M134" s="52"/>
      <c r="N134" s="196"/>
      <c r="O134" s="52"/>
      <c r="P134" s="322"/>
      <c r="Q134" s="52"/>
      <c r="R134" s="52"/>
      <c r="S134" s="196"/>
      <c r="T134" s="52"/>
      <c r="U134" s="52"/>
      <c r="V134" s="196"/>
      <c r="W134" s="52"/>
    </row>
    <row r="135" spans="1:23" x14ac:dyDescent="0.25">
      <c r="A135" s="12"/>
      <c r="B135" s="73" t="s">
        <v>968</v>
      </c>
      <c r="C135" s="201"/>
      <c r="D135" s="201"/>
      <c r="E135" s="210">
        <v>1772</v>
      </c>
      <c r="F135" s="201"/>
      <c r="G135" s="202"/>
      <c r="H135" s="203">
        <v>5</v>
      </c>
      <c r="I135" s="201"/>
      <c r="J135" s="202"/>
      <c r="K135" s="203" t="s">
        <v>313</v>
      </c>
      <c r="L135" s="201"/>
      <c r="M135" s="202"/>
      <c r="N135" s="203" t="s">
        <v>313</v>
      </c>
      <c r="O135" s="201"/>
      <c r="P135" s="326"/>
      <c r="Q135" s="201"/>
      <c r="R135" s="202"/>
      <c r="S135" s="203" t="s">
        <v>313</v>
      </c>
      <c r="T135" s="202"/>
      <c r="U135" s="202"/>
      <c r="V135" s="210">
        <v>1777</v>
      </c>
      <c r="W135" s="201"/>
    </row>
    <row r="136" spans="1:23" x14ac:dyDescent="0.25">
      <c r="A136" s="12"/>
      <c r="B136" s="73" t="s">
        <v>969</v>
      </c>
      <c r="C136" s="201"/>
      <c r="D136" s="201"/>
      <c r="E136" s="210"/>
      <c r="F136" s="201"/>
      <c r="G136" s="202"/>
      <c r="H136" s="203"/>
      <c r="I136" s="201"/>
      <c r="J136" s="202"/>
      <c r="K136" s="203"/>
      <c r="L136" s="201"/>
      <c r="M136" s="202"/>
      <c r="N136" s="203"/>
      <c r="O136" s="201"/>
      <c r="P136" s="326"/>
      <c r="Q136" s="201"/>
      <c r="R136" s="202"/>
      <c r="S136" s="203"/>
      <c r="T136" s="202"/>
      <c r="U136" s="202"/>
      <c r="V136" s="210"/>
      <c r="W136" s="201"/>
    </row>
    <row r="137" spans="1:23" x14ac:dyDescent="0.25">
      <c r="A137" s="12"/>
      <c r="B137" s="58" t="s">
        <v>90</v>
      </c>
      <c r="C137" s="52"/>
      <c r="D137" s="52"/>
      <c r="E137" s="27">
        <v>7265</v>
      </c>
      <c r="F137" s="52"/>
      <c r="G137" s="21"/>
      <c r="H137" s="38">
        <v>140</v>
      </c>
      <c r="I137" s="52"/>
      <c r="J137" s="21"/>
      <c r="K137" s="27">
        <v>29118</v>
      </c>
      <c r="L137" s="52"/>
      <c r="M137" s="21"/>
      <c r="N137" s="27">
        <v>-2440</v>
      </c>
      <c r="O137" s="52"/>
      <c r="P137" s="345" t="s">
        <v>998</v>
      </c>
      <c r="Q137" s="52"/>
      <c r="R137" s="21"/>
      <c r="S137" s="27">
        <v>-29118</v>
      </c>
      <c r="T137" s="21"/>
      <c r="U137" s="21"/>
      <c r="V137" s="27">
        <v>4965</v>
      </c>
      <c r="W137" s="52"/>
    </row>
    <row r="138" spans="1:23" ht="15.75" thickBot="1" x14ac:dyDescent="0.3">
      <c r="A138" s="12"/>
      <c r="B138" s="73" t="s">
        <v>116</v>
      </c>
      <c r="C138" s="56"/>
      <c r="D138" s="343"/>
      <c r="E138" s="182" t="s">
        <v>313</v>
      </c>
      <c r="F138" s="56"/>
      <c r="G138" s="24"/>
      <c r="H138" s="182" t="s">
        <v>313</v>
      </c>
      <c r="I138" s="56"/>
      <c r="J138" s="30"/>
      <c r="K138" s="182" t="s">
        <v>313</v>
      </c>
      <c r="L138" s="56"/>
      <c r="M138" s="30"/>
      <c r="N138" s="182" t="s">
        <v>313</v>
      </c>
      <c r="O138" s="56"/>
      <c r="P138" s="40"/>
      <c r="Q138" s="56"/>
      <c r="R138" s="30"/>
      <c r="S138" s="31">
        <v>39948</v>
      </c>
      <c r="T138" s="24"/>
      <c r="U138" s="30"/>
      <c r="V138" s="31">
        <v>39948</v>
      </c>
      <c r="W138" s="56"/>
    </row>
    <row r="139" spans="1:23" x14ac:dyDescent="0.25">
      <c r="A139" s="12"/>
      <c r="B139" s="214" t="s">
        <v>971</v>
      </c>
      <c r="C139" s="81"/>
      <c r="D139" s="349"/>
      <c r="E139" s="273">
        <v>36153</v>
      </c>
      <c r="F139" s="81"/>
      <c r="G139" s="248"/>
      <c r="H139" s="273">
        <v>4753</v>
      </c>
      <c r="I139" s="81"/>
      <c r="J139" s="82"/>
      <c r="K139" s="273">
        <v>41342</v>
      </c>
      <c r="L139" s="81"/>
      <c r="M139" s="82"/>
      <c r="N139" s="273">
        <v>-6062</v>
      </c>
      <c r="O139" s="81"/>
      <c r="P139" s="328"/>
      <c r="Q139" s="81"/>
      <c r="R139" s="82"/>
      <c r="S139" s="273">
        <v>2228</v>
      </c>
      <c r="T139" s="248"/>
      <c r="U139" s="82"/>
      <c r="V139" s="273">
        <v>78414</v>
      </c>
      <c r="W139" s="81"/>
    </row>
    <row r="140" spans="1:23" x14ac:dyDescent="0.25">
      <c r="A140" s="12"/>
      <c r="B140" s="214" t="s">
        <v>972</v>
      </c>
      <c r="C140" s="81"/>
      <c r="D140" s="350"/>
      <c r="E140" s="327"/>
      <c r="F140" s="81"/>
      <c r="G140" s="248"/>
      <c r="H140" s="327"/>
      <c r="I140" s="81"/>
      <c r="J140" s="83"/>
      <c r="K140" s="327"/>
      <c r="L140" s="81"/>
      <c r="M140" s="83"/>
      <c r="N140" s="327"/>
      <c r="O140" s="81"/>
      <c r="P140" s="328"/>
      <c r="Q140" s="81"/>
      <c r="R140" s="83"/>
      <c r="S140" s="327"/>
      <c r="T140" s="248"/>
      <c r="U140" s="83"/>
      <c r="V140" s="327"/>
      <c r="W140" s="81"/>
    </row>
    <row r="141" spans="1:23" x14ac:dyDescent="0.25">
      <c r="A141" s="12"/>
      <c r="B141" s="24" t="s">
        <v>973</v>
      </c>
      <c r="C141" s="201"/>
      <c r="D141" s="201"/>
      <c r="E141" s="210">
        <v>114672</v>
      </c>
      <c r="F141" s="201"/>
      <c r="G141" s="202"/>
      <c r="H141" s="203">
        <v>16</v>
      </c>
      <c r="I141" s="201"/>
      <c r="J141" s="202"/>
      <c r="K141" s="210">
        <v>27732</v>
      </c>
      <c r="L141" s="201"/>
      <c r="M141" s="202"/>
      <c r="N141" s="203" t="s">
        <v>313</v>
      </c>
      <c r="O141" s="201"/>
      <c r="P141" s="326"/>
      <c r="Q141" s="201"/>
      <c r="R141" s="202"/>
      <c r="S141" s="210">
        <v>-27732</v>
      </c>
      <c r="T141" s="202"/>
      <c r="U141" s="202"/>
      <c r="V141" s="210">
        <v>114688</v>
      </c>
      <c r="W141" s="201"/>
    </row>
    <row r="142" spans="1:23" x14ac:dyDescent="0.25">
      <c r="A142" s="12"/>
      <c r="B142" s="24" t="s">
        <v>974</v>
      </c>
      <c r="C142" s="201"/>
      <c r="D142" s="201"/>
      <c r="E142" s="210"/>
      <c r="F142" s="201"/>
      <c r="G142" s="202"/>
      <c r="H142" s="203"/>
      <c r="I142" s="201"/>
      <c r="J142" s="202"/>
      <c r="K142" s="210"/>
      <c r="L142" s="201"/>
      <c r="M142" s="202"/>
      <c r="N142" s="203"/>
      <c r="O142" s="201"/>
      <c r="P142" s="326"/>
      <c r="Q142" s="201"/>
      <c r="R142" s="202"/>
      <c r="S142" s="210"/>
      <c r="T142" s="202"/>
      <c r="U142" s="202"/>
      <c r="V142" s="210"/>
      <c r="W142" s="201"/>
    </row>
    <row r="143" spans="1:23" x14ac:dyDescent="0.25">
      <c r="A143" s="12"/>
      <c r="B143" s="24" t="s">
        <v>975</v>
      </c>
      <c r="C143" s="201"/>
      <c r="D143" s="201"/>
      <c r="E143" s="210"/>
      <c r="F143" s="201"/>
      <c r="G143" s="202"/>
      <c r="H143" s="203"/>
      <c r="I143" s="201"/>
      <c r="J143" s="202"/>
      <c r="K143" s="210"/>
      <c r="L143" s="201"/>
      <c r="M143" s="202"/>
      <c r="N143" s="203"/>
      <c r="O143" s="201"/>
      <c r="P143" s="326"/>
      <c r="Q143" s="201"/>
      <c r="R143" s="202"/>
      <c r="S143" s="210"/>
      <c r="T143" s="202"/>
      <c r="U143" s="202"/>
      <c r="V143" s="210"/>
      <c r="W143" s="201"/>
    </row>
    <row r="144" spans="1:23" x14ac:dyDescent="0.25">
      <c r="A144" s="12"/>
      <c r="B144" s="21" t="s">
        <v>976</v>
      </c>
      <c r="C144" s="81"/>
      <c r="D144" s="81"/>
      <c r="E144" s="329">
        <v>10895</v>
      </c>
      <c r="F144" s="81"/>
      <c r="G144" s="248"/>
      <c r="H144" s="253" t="s">
        <v>313</v>
      </c>
      <c r="I144" s="81"/>
      <c r="J144" s="248"/>
      <c r="K144" s="253" t="s">
        <v>313</v>
      </c>
      <c r="L144" s="81"/>
      <c r="M144" s="248"/>
      <c r="N144" s="253" t="s">
        <v>313</v>
      </c>
      <c r="O144" s="81"/>
      <c r="P144" s="328"/>
      <c r="Q144" s="81"/>
      <c r="R144" s="248"/>
      <c r="S144" s="253" t="s">
        <v>313</v>
      </c>
      <c r="T144" s="248"/>
      <c r="U144" s="248"/>
      <c r="V144" s="329">
        <v>10895</v>
      </c>
      <c r="W144" s="81"/>
    </row>
    <row r="145" spans="1:23" x14ac:dyDescent="0.25">
      <c r="A145" s="12"/>
      <c r="B145" s="21" t="s">
        <v>977</v>
      </c>
      <c r="C145" s="81"/>
      <c r="D145" s="81"/>
      <c r="E145" s="329"/>
      <c r="F145" s="81"/>
      <c r="G145" s="248"/>
      <c r="H145" s="253"/>
      <c r="I145" s="81"/>
      <c r="J145" s="248"/>
      <c r="K145" s="253"/>
      <c r="L145" s="81"/>
      <c r="M145" s="248"/>
      <c r="N145" s="253"/>
      <c r="O145" s="81"/>
      <c r="P145" s="328"/>
      <c r="Q145" s="81"/>
      <c r="R145" s="248"/>
      <c r="S145" s="253"/>
      <c r="T145" s="248"/>
      <c r="U145" s="248"/>
      <c r="V145" s="329"/>
      <c r="W145" s="81"/>
    </row>
    <row r="146" spans="1:23" x14ac:dyDescent="0.25">
      <c r="A146" s="12"/>
      <c r="B146" s="24" t="s">
        <v>173</v>
      </c>
      <c r="C146" s="56"/>
      <c r="D146" s="56"/>
      <c r="E146" s="80" t="s">
        <v>313</v>
      </c>
      <c r="F146" s="56"/>
      <c r="G146" s="24"/>
      <c r="H146" s="80" t="s">
        <v>313</v>
      </c>
      <c r="I146" s="56"/>
      <c r="J146" s="24"/>
      <c r="K146" s="80" t="s">
        <v>313</v>
      </c>
      <c r="L146" s="56"/>
      <c r="M146" s="24"/>
      <c r="N146" s="80" t="s">
        <v>313</v>
      </c>
      <c r="O146" s="56"/>
      <c r="P146" s="40"/>
      <c r="Q146" s="56"/>
      <c r="R146" s="24"/>
      <c r="S146" s="25">
        <v>27732</v>
      </c>
      <c r="T146" s="24"/>
      <c r="U146" s="24"/>
      <c r="V146" s="25">
        <v>27732</v>
      </c>
      <c r="W146" s="56"/>
    </row>
    <row r="147" spans="1:23" x14ac:dyDescent="0.25">
      <c r="A147" s="12"/>
      <c r="B147" s="21" t="s">
        <v>978</v>
      </c>
      <c r="C147" s="81"/>
      <c r="D147" s="81"/>
      <c r="E147" s="253" t="s">
        <v>313</v>
      </c>
      <c r="F147" s="81"/>
      <c r="G147" s="248"/>
      <c r="H147" s="253" t="s">
        <v>313</v>
      </c>
      <c r="I147" s="81"/>
      <c r="J147" s="248"/>
      <c r="K147" s="329">
        <v>-17951</v>
      </c>
      <c r="L147" s="81"/>
      <c r="M147" s="248"/>
      <c r="N147" s="329">
        <v>-2178</v>
      </c>
      <c r="O147" s="81"/>
      <c r="P147" s="328" t="s">
        <v>639</v>
      </c>
      <c r="Q147" s="81"/>
      <c r="R147" s="248"/>
      <c r="S147" s="253" t="s">
        <v>313</v>
      </c>
      <c r="T147" s="248"/>
      <c r="U147" s="248"/>
      <c r="V147" s="329">
        <v>-20129</v>
      </c>
      <c r="W147" s="81"/>
    </row>
    <row r="148" spans="1:23" ht="15.75" thickBot="1" x14ac:dyDescent="0.3">
      <c r="A148" s="12"/>
      <c r="B148" s="21" t="s">
        <v>979</v>
      </c>
      <c r="C148" s="81"/>
      <c r="D148" s="351"/>
      <c r="E148" s="254"/>
      <c r="F148" s="81"/>
      <c r="G148" s="249"/>
      <c r="H148" s="254"/>
      <c r="I148" s="81"/>
      <c r="J148" s="249"/>
      <c r="K148" s="274"/>
      <c r="L148" s="81"/>
      <c r="M148" s="249"/>
      <c r="N148" s="274"/>
      <c r="O148" s="81"/>
      <c r="P148" s="328"/>
      <c r="Q148" s="81"/>
      <c r="R148" s="249"/>
      <c r="S148" s="254"/>
      <c r="T148" s="248"/>
      <c r="U148" s="249"/>
      <c r="V148" s="274"/>
      <c r="W148" s="81"/>
    </row>
    <row r="149" spans="1:23" x14ac:dyDescent="0.25">
      <c r="A149" s="12"/>
      <c r="B149" s="24" t="s">
        <v>980</v>
      </c>
      <c r="C149" s="201"/>
      <c r="D149" s="347"/>
      <c r="E149" s="279">
        <v>111335</v>
      </c>
      <c r="F149" s="201"/>
      <c r="G149" s="282"/>
      <c r="H149" s="279">
        <v>-2492</v>
      </c>
      <c r="I149" s="201"/>
      <c r="J149" s="282"/>
      <c r="K149" s="279">
        <v>-18688</v>
      </c>
      <c r="L149" s="201"/>
      <c r="M149" s="282"/>
      <c r="N149" s="277">
        <v>262</v>
      </c>
      <c r="O149" s="201"/>
      <c r="P149" s="326"/>
      <c r="Q149" s="201"/>
      <c r="R149" s="282"/>
      <c r="S149" s="277" t="s">
        <v>313</v>
      </c>
      <c r="T149" s="202"/>
      <c r="U149" s="282"/>
      <c r="V149" s="279">
        <v>90417</v>
      </c>
      <c r="W149" s="201"/>
    </row>
    <row r="150" spans="1:23" ht="15.75" thickBot="1" x14ac:dyDescent="0.3">
      <c r="A150" s="12"/>
      <c r="B150" s="24" t="s">
        <v>981</v>
      </c>
      <c r="C150" s="201"/>
      <c r="D150" s="348"/>
      <c r="E150" s="325"/>
      <c r="F150" s="201"/>
      <c r="G150" s="229"/>
      <c r="H150" s="325"/>
      <c r="I150" s="201"/>
      <c r="J150" s="229"/>
      <c r="K150" s="325"/>
      <c r="L150" s="201"/>
      <c r="M150" s="229"/>
      <c r="N150" s="232"/>
      <c r="O150" s="201"/>
      <c r="P150" s="326"/>
      <c r="Q150" s="201"/>
      <c r="R150" s="229"/>
      <c r="S150" s="232"/>
      <c r="T150" s="202"/>
      <c r="U150" s="229"/>
      <c r="V150" s="325"/>
      <c r="W150" s="201"/>
    </row>
    <row r="151" spans="1:23" x14ac:dyDescent="0.25">
      <c r="A151" s="12"/>
      <c r="B151" s="21" t="s">
        <v>982</v>
      </c>
      <c r="C151" s="52"/>
      <c r="D151" s="320"/>
      <c r="E151" s="55">
        <v>1309</v>
      </c>
      <c r="F151" s="52"/>
      <c r="G151" s="53"/>
      <c r="H151" s="79" t="s">
        <v>313</v>
      </c>
      <c r="I151" s="52"/>
      <c r="J151" s="53"/>
      <c r="K151" s="79" t="s">
        <v>313</v>
      </c>
      <c r="L151" s="52"/>
      <c r="M151" s="53"/>
      <c r="N151" s="79" t="s">
        <v>313</v>
      </c>
      <c r="O151" s="52"/>
      <c r="P151" s="32"/>
      <c r="Q151" s="52"/>
      <c r="R151" s="53"/>
      <c r="S151" s="79" t="s">
        <v>313</v>
      </c>
      <c r="T151" s="21"/>
      <c r="U151" s="53"/>
      <c r="V151" s="55">
        <v>1309</v>
      </c>
      <c r="W151" s="52"/>
    </row>
    <row r="152" spans="1:23" x14ac:dyDescent="0.25">
      <c r="A152" s="12"/>
      <c r="B152" s="24" t="s">
        <v>983</v>
      </c>
      <c r="C152" s="201"/>
      <c r="D152" s="201"/>
      <c r="E152" s="210">
        <v>5215</v>
      </c>
      <c r="F152" s="201"/>
      <c r="G152" s="202"/>
      <c r="H152" s="203" t="s">
        <v>313</v>
      </c>
      <c r="I152" s="201"/>
      <c r="J152" s="202"/>
      <c r="K152" s="210">
        <v>1312</v>
      </c>
      <c r="L152" s="201"/>
      <c r="M152" s="202"/>
      <c r="N152" s="203" t="s">
        <v>313</v>
      </c>
      <c r="O152" s="201"/>
      <c r="P152" s="326"/>
      <c r="Q152" s="201"/>
      <c r="R152" s="202"/>
      <c r="S152" s="203" t="s">
        <v>313</v>
      </c>
      <c r="T152" s="202"/>
      <c r="U152" s="202"/>
      <c r="V152" s="210">
        <v>6527</v>
      </c>
      <c r="W152" s="201"/>
    </row>
    <row r="153" spans="1:23" ht="15.75" thickBot="1" x14ac:dyDescent="0.3">
      <c r="A153" s="12"/>
      <c r="B153" s="24" t="s">
        <v>984</v>
      </c>
      <c r="C153" s="201"/>
      <c r="D153" s="348"/>
      <c r="E153" s="325"/>
      <c r="F153" s="201"/>
      <c r="G153" s="229"/>
      <c r="H153" s="232"/>
      <c r="I153" s="201"/>
      <c r="J153" s="229"/>
      <c r="K153" s="325"/>
      <c r="L153" s="201"/>
      <c r="M153" s="229"/>
      <c r="N153" s="232"/>
      <c r="O153" s="201"/>
      <c r="P153" s="326"/>
      <c r="Q153" s="201"/>
      <c r="R153" s="229"/>
      <c r="S153" s="232"/>
      <c r="T153" s="202"/>
      <c r="U153" s="229"/>
      <c r="V153" s="325"/>
      <c r="W153" s="201"/>
    </row>
    <row r="154" spans="1:23" ht="15.75" thickBot="1" x14ac:dyDescent="0.3">
      <c r="A154" s="12"/>
      <c r="B154" s="21" t="s">
        <v>100</v>
      </c>
      <c r="C154" s="52"/>
      <c r="D154" s="344"/>
      <c r="E154" s="309">
        <v>117859</v>
      </c>
      <c r="F154" s="52"/>
      <c r="G154" s="308"/>
      <c r="H154" s="309">
        <v>-2492</v>
      </c>
      <c r="I154" s="52"/>
      <c r="J154" s="308"/>
      <c r="K154" s="309">
        <v>-17376</v>
      </c>
      <c r="L154" s="52"/>
      <c r="M154" s="308"/>
      <c r="N154" s="315">
        <v>262</v>
      </c>
      <c r="O154" s="52"/>
      <c r="P154" s="32"/>
      <c r="Q154" s="52"/>
      <c r="R154" s="308"/>
      <c r="S154" s="315"/>
      <c r="T154" s="21"/>
      <c r="U154" s="308"/>
      <c r="V154" s="309">
        <v>98253</v>
      </c>
      <c r="W154" s="52"/>
    </row>
    <row r="155" spans="1:23" x14ac:dyDescent="0.25">
      <c r="A155" s="12"/>
      <c r="B155" s="24" t="s">
        <v>985</v>
      </c>
      <c r="C155" s="201"/>
      <c r="D155" s="347"/>
      <c r="E155" s="331"/>
      <c r="F155" s="201"/>
      <c r="G155" s="282"/>
      <c r="H155" s="331"/>
      <c r="I155" s="201"/>
      <c r="J155" s="282"/>
      <c r="K155" s="331"/>
      <c r="L155" s="201"/>
      <c r="M155" s="282"/>
      <c r="N155" s="331"/>
      <c r="O155" s="201"/>
      <c r="P155" s="326"/>
      <c r="Q155" s="201"/>
      <c r="R155" s="282"/>
      <c r="S155" s="331"/>
      <c r="T155" s="202"/>
      <c r="U155" s="282"/>
      <c r="V155" s="331"/>
      <c r="W155" s="201"/>
    </row>
    <row r="156" spans="1:23" x14ac:dyDescent="0.25">
      <c r="A156" s="12"/>
      <c r="B156" s="24" t="s">
        <v>986</v>
      </c>
      <c r="C156" s="201"/>
      <c r="D156" s="352"/>
      <c r="E156" s="332"/>
      <c r="F156" s="201"/>
      <c r="G156" s="330"/>
      <c r="H156" s="332"/>
      <c r="I156" s="201"/>
      <c r="J156" s="330"/>
      <c r="K156" s="332"/>
      <c r="L156" s="201"/>
      <c r="M156" s="330"/>
      <c r="N156" s="332"/>
      <c r="O156" s="201"/>
      <c r="P156" s="326"/>
      <c r="Q156" s="201"/>
      <c r="R156" s="330"/>
      <c r="S156" s="332"/>
      <c r="T156" s="202"/>
      <c r="U156" s="330"/>
      <c r="V156" s="332"/>
      <c r="W156" s="201"/>
    </row>
    <row r="157" spans="1:23" x14ac:dyDescent="0.25">
      <c r="A157" s="12"/>
      <c r="B157" s="58" t="s">
        <v>987</v>
      </c>
      <c r="C157" s="81"/>
      <c r="D157" s="81"/>
      <c r="E157" s="329">
        <v>-3714</v>
      </c>
      <c r="F157" s="81"/>
      <c r="G157" s="248"/>
      <c r="H157" s="253" t="s">
        <v>313</v>
      </c>
      <c r="I157" s="209"/>
      <c r="J157" s="248"/>
      <c r="K157" s="253" t="s">
        <v>313</v>
      </c>
      <c r="L157" s="209"/>
      <c r="M157" s="248"/>
      <c r="N157" s="253" t="s">
        <v>313</v>
      </c>
      <c r="O157" s="209"/>
      <c r="P157" s="328"/>
      <c r="Q157" s="81"/>
      <c r="R157" s="248"/>
      <c r="S157" s="253" t="s">
        <v>313</v>
      </c>
      <c r="T157" s="334"/>
      <c r="U157" s="248"/>
      <c r="V157" s="329">
        <v>-3714</v>
      </c>
      <c r="W157" s="209"/>
    </row>
    <row r="158" spans="1:23" x14ac:dyDescent="0.25">
      <c r="A158" s="12"/>
      <c r="B158" s="58" t="s">
        <v>988</v>
      </c>
      <c r="C158" s="81"/>
      <c r="D158" s="81"/>
      <c r="E158" s="329"/>
      <c r="F158" s="81"/>
      <c r="G158" s="248"/>
      <c r="H158" s="253"/>
      <c r="I158" s="209"/>
      <c r="J158" s="248"/>
      <c r="K158" s="253"/>
      <c r="L158" s="209"/>
      <c r="M158" s="248"/>
      <c r="N158" s="253"/>
      <c r="O158" s="209"/>
      <c r="P158" s="328"/>
      <c r="Q158" s="81"/>
      <c r="R158" s="248"/>
      <c r="S158" s="253"/>
      <c r="T158" s="334"/>
      <c r="U158" s="248"/>
      <c r="V158" s="329"/>
      <c r="W158" s="209"/>
    </row>
    <row r="159" spans="1:23" x14ac:dyDescent="0.25">
      <c r="A159" s="12"/>
      <c r="B159" s="58" t="s">
        <v>989</v>
      </c>
      <c r="C159" s="81"/>
      <c r="D159" s="81"/>
      <c r="E159" s="329"/>
      <c r="F159" s="81"/>
      <c r="G159" s="248"/>
      <c r="H159" s="253"/>
      <c r="I159" s="209"/>
      <c r="J159" s="248"/>
      <c r="K159" s="253"/>
      <c r="L159" s="209"/>
      <c r="M159" s="248"/>
      <c r="N159" s="253"/>
      <c r="O159" s="209"/>
      <c r="P159" s="328"/>
      <c r="Q159" s="81"/>
      <c r="R159" s="248"/>
      <c r="S159" s="253"/>
      <c r="T159" s="334"/>
      <c r="U159" s="248"/>
      <c r="V159" s="329"/>
      <c r="W159" s="209"/>
    </row>
    <row r="160" spans="1:23" x14ac:dyDescent="0.25">
      <c r="A160" s="12"/>
      <c r="B160" s="56"/>
      <c r="C160" s="56"/>
      <c r="D160" s="56"/>
      <c r="E160" s="87"/>
      <c r="F160" s="56"/>
      <c r="G160" s="56"/>
      <c r="H160" s="188"/>
      <c r="I160" s="56"/>
      <c r="J160" s="56"/>
      <c r="K160" s="188"/>
      <c r="L160" s="56"/>
      <c r="M160" s="56"/>
      <c r="N160" s="188"/>
      <c r="O160" s="56"/>
      <c r="P160" s="319"/>
      <c r="Q160" s="56"/>
      <c r="R160" s="56"/>
      <c r="S160" s="188"/>
      <c r="T160" s="56"/>
      <c r="U160" s="56"/>
      <c r="V160" s="188"/>
      <c r="W160" s="56"/>
    </row>
    <row r="161" spans="1:23" x14ac:dyDescent="0.25">
      <c r="A161" s="12"/>
      <c r="B161" s="58" t="s">
        <v>1001</v>
      </c>
      <c r="C161" s="81"/>
      <c r="D161" s="81"/>
      <c r="E161" s="253"/>
      <c r="F161" s="81"/>
      <c r="G161" s="248"/>
      <c r="H161" s="335"/>
      <c r="I161" s="81"/>
      <c r="J161" s="248"/>
      <c r="K161" s="335"/>
      <c r="L161" s="81"/>
      <c r="M161" s="248"/>
      <c r="N161" s="335"/>
      <c r="O161" s="81"/>
      <c r="P161" s="328"/>
      <c r="Q161" s="81"/>
      <c r="R161" s="248"/>
      <c r="S161" s="335"/>
      <c r="T161" s="248"/>
      <c r="U161" s="248"/>
      <c r="V161" s="335"/>
      <c r="W161" s="81"/>
    </row>
    <row r="162" spans="1:23" x14ac:dyDescent="0.25">
      <c r="A162" s="12"/>
      <c r="B162" s="58" t="s">
        <v>1002</v>
      </c>
      <c r="C162" s="81"/>
      <c r="D162" s="81"/>
      <c r="E162" s="253"/>
      <c r="F162" s="81"/>
      <c r="G162" s="248"/>
      <c r="H162" s="335"/>
      <c r="I162" s="81"/>
      <c r="J162" s="248"/>
      <c r="K162" s="335"/>
      <c r="L162" s="81"/>
      <c r="M162" s="248"/>
      <c r="N162" s="335"/>
      <c r="O162" s="81"/>
      <c r="P162" s="328"/>
      <c r="Q162" s="81"/>
      <c r="R162" s="248"/>
      <c r="S162" s="335"/>
      <c r="T162" s="248"/>
      <c r="U162" s="248"/>
      <c r="V162" s="335"/>
      <c r="W162" s="81"/>
    </row>
    <row r="163" spans="1:23" x14ac:dyDescent="0.25">
      <c r="A163" s="12"/>
      <c r="B163" s="58" t="s">
        <v>992</v>
      </c>
      <c r="C163" s="81"/>
      <c r="D163" s="81"/>
      <c r="E163" s="253"/>
      <c r="F163" s="81"/>
      <c r="G163" s="248"/>
      <c r="H163" s="335"/>
      <c r="I163" s="81"/>
      <c r="J163" s="248"/>
      <c r="K163" s="335"/>
      <c r="L163" s="81"/>
      <c r="M163" s="248"/>
      <c r="N163" s="335"/>
      <c r="O163" s="81"/>
      <c r="P163" s="328"/>
      <c r="Q163" s="81"/>
      <c r="R163" s="248"/>
      <c r="S163" s="335"/>
      <c r="T163" s="248"/>
      <c r="U163" s="248"/>
      <c r="V163" s="335"/>
      <c r="W163" s="81"/>
    </row>
    <row r="164" spans="1:23" x14ac:dyDescent="0.25">
      <c r="A164" s="12"/>
      <c r="B164" s="205" t="s">
        <v>993</v>
      </c>
      <c r="C164" s="201"/>
      <c r="D164" s="201"/>
      <c r="E164" s="203" t="s">
        <v>313</v>
      </c>
      <c r="F164" s="201"/>
      <c r="G164" s="202"/>
      <c r="H164" s="203">
        <v>489</v>
      </c>
      <c r="I164" s="201"/>
      <c r="J164" s="202"/>
      <c r="K164" s="210">
        <v>18688</v>
      </c>
      <c r="L164" s="201"/>
      <c r="M164" s="202"/>
      <c r="N164" s="203">
        <v>-262</v>
      </c>
      <c r="O164" s="201"/>
      <c r="P164" s="326" t="s">
        <v>642</v>
      </c>
      <c r="Q164" s="201"/>
      <c r="R164" s="202"/>
      <c r="S164" s="203" t="s">
        <v>313</v>
      </c>
      <c r="T164" s="202"/>
      <c r="U164" s="202"/>
      <c r="V164" s="210">
        <v>18915</v>
      </c>
      <c r="W164" s="201"/>
    </row>
    <row r="165" spans="1:23" x14ac:dyDescent="0.25">
      <c r="A165" s="12"/>
      <c r="B165" s="205" t="s">
        <v>839</v>
      </c>
      <c r="C165" s="201"/>
      <c r="D165" s="201"/>
      <c r="E165" s="203"/>
      <c r="F165" s="201"/>
      <c r="G165" s="202"/>
      <c r="H165" s="203"/>
      <c r="I165" s="201"/>
      <c r="J165" s="202"/>
      <c r="K165" s="210"/>
      <c r="L165" s="201"/>
      <c r="M165" s="202"/>
      <c r="N165" s="203"/>
      <c r="O165" s="201"/>
      <c r="P165" s="326"/>
      <c r="Q165" s="201"/>
      <c r="R165" s="202"/>
      <c r="S165" s="203"/>
      <c r="T165" s="202"/>
      <c r="U165" s="202"/>
      <c r="V165" s="210"/>
      <c r="W165" s="201"/>
    </row>
    <row r="166" spans="1:23" x14ac:dyDescent="0.25">
      <c r="A166" s="12"/>
      <c r="B166" s="214" t="s">
        <v>994</v>
      </c>
      <c r="C166" s="81"/>
      <c r="D166" s="81"/>
      <c r="E166" s="253" t="s">
        <v>313</v>
      </c>
      <c r="F166" s="81"/>
      <c r="G166" s="248"/>
      <c r="H166" s="253" t="s">
        <v>313</v>
      </c>
      <c r="I166" s="81"/>
      <c r="J166" s="248"/>
      <c r="K166" s="329">
        <v>-1312</v>
      </c>
      <c r="L166" s="81"/>
      <c r="M166" s="248"/>
      <c r="N166" s="253" t="s">
        <v>313</v>
      </c>
      <c r="O166" s="81"/>
      <c r="P166" s="328"/>
      <c r="Q166" s="81"/>
      <c r="R166" s="248"/>
      <c r="S166" s="253" t="s">
        <v>313</v>
      </c>
      <c r="T166" s="248"/>
      <c r="U166" s="248"/>
      <c r="V166" s="329">
        <v>-1312</v>
      </c>
      <c r="W166" s="81"/>
    </row>
    <row r="167" spans="1:23" ht="15.75" thickBot="1" x14ac:dyDescent="0.3">
      <c r="A167" s="12"/>
      <c r="B167" s="214" t="s">
        <v>839</v>
      </c>
      <c r="C167" s="81"/>
      <c r="D167" s="351"/>
      <c r="E167" s="254"/>
      <c r="F167" s="81"/>
      <c r="G167" s="249"/>
      <c r="H167" s="254"/>
      <c r="I167" s="81"/>
      <c r="J167" s="249"/>
      <c r="K167" s="274"/>
      <c r="L167" s="81"/>
      <c r="M167" s="249"/>
      <c r="N167" s="254"/>
      <c r="O167" s="81"/>
      <c r="P167" s="328"/>
      <c r="Q167" s="81"/>
      <c r="R167" s="249"/>
      <c r="S167" s="254"/>
      <c r="T167" s="248"/>
      <c r="U167" s="249"/>
      <c r="V167" s="274"/>
      <c r="W167" s="81"/>
    </row>
    <row r="168" spans="1:23" x14ac:dyDescent="0.25">
      <c r="A168" s="12"/>
      <c r="B168" s="24" t="s">
        <v>995</v>
      </c>
      <c r="C168" s="201"/>
      <c r="D168" s="275" t="s">
        <v>265</v>
      </c>
      <c r="E168" s="279">
        <v>114145</v>
      </c>
      <c r="F168" s="201"/>
      <c r="G168" s="282" t="s">
        <v>265</v>
      </c>
      <c r="H168" s="279">
        <v>-2003</v>
      </c>
      <c r="I168" s="201"/>
      <c r="J168" s="282" t="s">
        <v>265</v>
      </c>
      <c r="K168" s="277" t="s">
        <v>313</v>
      </c>
      <c r="L168" s="201"/>
      <c r="M168" s="282" t="s">
        <v>265</v>
      </c>
      <c r="N168" s="277" t="s">
        <v>313</v>
      </c>
      <c r="O168" s="201"/>
      <c r="P168" s="202"/>
      <c r="Q168" s="201"/>
      <c r="R168" s="275" t="s">
        <v>265</v>
      </c>
      <c r="S168" s="277" t="s">
        <v>313</v>
      </c>
      <c r="T168" s="202"/>
      <c r="U168" s="282" t="s">
        <v>265</v>
      </c>
      <c r="V168" s="279">
        <v>112142</v>
      </c>
      <c r="W168" s="201"/>
    </row>
    <row r="169" spans="1:23" ht="15.75" thickBot="1" x14ac:dyDescent="0.3">
      <c r="A169" s="12"/>
      <c r="B169" s="24" t="s">
        <v>996</v>
      </c>
      <c r="C169" s="201"/>
      <c r="D169" s="276"/>
      <c r="E169" s="280"/>
      <c r="F169" s="201"/>
      <c r="G169" s="283"/>
      <c r="H169" s="280"/>
      <c r="I169" s="201"/>
      <c r="J169" s="283"/>
      <c r="K169" s="278"/>
      <c r="L169" s="201"/>
      <c r="M169" s="283"/>
      <c r="N169" s="278"/>
      <c r="O169" s="201"/>
      <c r="P169" s="202"/>
      <c r="Q169" s="201"/>
      <c r="R169" s="276"/>
      <c r="S169" s="278"/>
      <c r="T169" s="202"/>
      <c r="U169" s="283"/>
      <c r="V169" s="280"/>
      <c r="W169" s="201"/>
    </row>
    <row r="170" spans="1:23" ht="15.75" thickTop="1" x14ac:dyDescent="0.25">
      <c r="A170" s="12"/>
      <c r="B170" s="93"/>
      <c r="C170" s="93"/>
      <c r="D170" s="93"/>
      <c r="E170" s="93"/>
      <c r="F170" s="93"/>
      <c r="G170" s="93"/>
      <c r="H170" s="93"/>
      <c r="I170" s="93"/>
      <c r="J170" s="93"/>
      <c r="K170" s="93"/>
      <c r="L170" s="93"/>
      <c r="M170" s="93"/>
      <c r="N170" s="93"/>
      <c r="O170" s="93"/>
      <c r="P170" s="93"/>
      <c r="Q170" s="93"/>
      <c r="R170" s="93"/>
      <c r="S170" s="93"/>
      <c r="T170" s="93"/>
      <c r="U170" s="93"/>
      <c r="V170" s="93"/>
      <c r="W170" s="93"/>
    </row>
    <row r="171" spans="1:23" ht="15.75" thickBot="1" x14ac:dyDescent="0.3">
      <c r="A171" s="12"/>
      <c r="B171" s="18"/>
      <c r="C171" s="43"/>
      <c r="D171" s="61" t="s">
        <v>1004</v>
      </c>
      <c r="E171" s="61"/>
      <c r="F171" s="61"/>
      <c r="G171" s="61"/>
      <c r="H171" s="61"/>
      <c r="I171" s="61"/>
      <c r="J171" s="61"/>
      <c r="K171" s="61"/>
      <c r="L171" s="61"/>
      <c r="M171" s="61"/>
      <c r="N171" s="61"/>
      <c r="O171" s="61"/>
      <c r="P171" s="61"/>
      <c r="Q171" s="61"/>
      <c r="R171" s="61"/>
      <c r="S171" s="61"/>
      <c r="T171" s="61"/>
      <c r="U171" s="61"/>
      <c r="V171" s="61"/>
      <c r="W171" s="43"/>
    </row>
    <row r="172" spans="1:23" x14ac:dyDescent="0.25">
      <c r="A172" s="12"/>
      <c r="B172" s="62" t="s">
        <v>263</v>
      </c>
      <c r="C172" s="63"/>
      <c r="D172" s="64" t="s">
        <v>952</v>
      </c>
      <c r="E172" s="64"/>
      <c r="F172" s="180"/>
      <c r="G172" s="64" t="s">
        <v>954</v>
      </c>
      <c r="H172" s="64"/>
      <c r="I172" s="180"/>
      <c r="J172" s="64" t="s">
        <v>446</v>
      </c>
      <c r="K172" s="64"/>
      <c r="L172" s="180"/>
      <c r="M172" s="64" t="s">
        <v>723</v>
      </c>
      <c r="N172" s="64"/>
      <c r="O172" s="180"/>
      <c r="P172" s="48" t="s">
        <v>957</v>
      </c>
      <c r="Q172" s="180"/>
      <c r="R172" s="64" t="s">
        <v>446</v>
      </c>
      <c r="S172" s="64"/>
      <c r="T172" s="180"/>
      <c r="U172" s="64" t="s">
        <v>959</v>
      </c>
      <c r="V172" s="64"/>
      <c r="W172" s="63"/>
    </row>
    <row r="173" spans="1:23" x14ac:dyDescent="0.25">
      <c r="A173" s="12"/>
      <c r="B173" s="62"/>
      <c r="C173" s="63"/>
      <c r="D173" s="65" t="s">
        <v>953</v>
      </c>
      <c r="E173" s="65"/>
      <c r="F173" s="181"/>
      <c r="G173" s="65" t="s">
        <v>953</v>
      </c>
      <c r="H173" s="65"/>
      <c r="I173" s="181"/>
      <c r="J173" s="66"/>
      <c r="K173" s="66"/>
      <c r="L173" s="181"/>
      <c r="M173" s="65" t="s">
        <v>955</v>
      </c>
      <c r="N173" s="65"/>
      <c r="O173" s="181"/>
      <c r="P173" s="45" t="s">
        <v>624</v>
      </c>
      <c r="Q173" s="181"/>
      <c r="R173" s="65" t="s">
        <v>958</v>
      </c>
      <c r="S173" s="65"/>
      <c r="T173" s="181"/>
      <c r="U173" s="65" t="s">
        <v>960</v>
      </c>
      <c r="V173" s="65"/>
      <c r="W173" s="63"/>
    </row>
    <row r="174" spans="1:23" ht="15.75" thickBot="1" x14ac:dyDescent="0.3">
      <c r="A174" s="12"/>
      <c r="B174" s="62"/>
      <c r="C174" s="63"/>
      <c r="D174" s="69"/>
      <c r="E174" s="69"/>
      <c r="F174" s="181"/>
      <c r="G174" s="69"/>
      <c r="H174" s="69"/>
      <c r="I174" s="181"/>
      <c r="J174" s="61"/>
      <c r="K174" s="61"/>
      <c r="L174" s="181"/>
      <c r="M174" s="61" t="s">
        <v>956</v>
      </c>
      <c r="N174" s="61"/>
      <c r="O174" s="181"/>
      <c r="P174" s="51"/>
      <c r="Q174" s="181"/>
      <c r="R174" s="69"/>
      <c r="S174" s="69"/>
      <c r="T174" s="181"/>
      <c r="U174" s="69"/>
      <c r="V174" s="69"/>
      <c r="W174" s="63"/>
    </row>
    <row r="175" spans="1:23" x14ac:dyDescent="0.25">
      <c r="A175" s="12"/>
      <c r="B175" s="43"/>
      <c r="C175" s="43"/>
      <c r="D175" s="104"/>
      <c r="E175" s="342"/>
      <c r="F175" s="43"/>
      <c r="G175" s="104"/>
      <c r="H175" s="342"/>
      <c r="I175" s="43"/>
      <c r="J175" s="104"/>
      <c r="K175" s="342"/>
      <c r="L175" s="43"/>
      <c r="M175" s="104"/>
      <c r="N175" s="342"/>
      <c r="O175" s="43"/>
      <c r="P175" s="104"/>
      <c r="Q175" s="43"/>
      <c r="R175" s="104"/>
      <c r="S175" s="342"/>
      <c r="T175" s="43"/>
      <c r="U175" s="104"/>
      <c r="V175" s="342"/>
      <c r="W175" s="43"/>
    </row>
    <row r="176" spans="1:23" x14ac:dyDescent="0.25">
      <c r="A176" s="12"/>
      <c r="B176" s="21" t="s">
        <v>961</v>
      </c>
      <c r="C176" s="52"/>
      <c r="D176" s="21" t="s">
        <v>265</v>
      </c>
      <c r="E176" s="27">
        <v>51946</v>
      </c>
      <c r="F176" s="52"/>
      <c r="G176" s="21" t="s">
        <v>265</v>
      </c>
      <c r="H176" s="38">
        <v>30</v>
      </c>
      <c r="I176" s="52"/>
      <c r="J176" s="21" t="s">
        <v>265</v>
      </c>
      <c r="K176" s="27">
        <v>4743</v>
      </c>
      <c r="L176" s="52"/>
      <c r="M176" s="21" t="s">
        <v>265</v>
      </c>
      <c r="N176" s="27">
        <v>-1789</v>
      </c>
      <c r="O176" s="52"/>
      <c r="P176" s="32" t="s">
        <v>637</v>
      </c>
      <c r="Q176" s="52"/>
      <c r="R176" s="21" t="s">
        <v>265</v>
      </c>
      <c r="S176" s="27">
        <v>-4743</v>
      </c>
      <c r="T176" s="52"/>
      <c r="U176" s="21" t="s">
        <v>265</v>
      </c>
      <c r="V176" s="27">
        <v>50187</v>
      </c>
      <c r="W176" s="52"/>
    </row>
    <row r="177" spans="1:23" ht="15.75" thickBot="1" x14ac:dyDescent="0.3">
      <c r="A177" s="12"/>
      <c r="B177" s="24" t="s">
        <v>962</v>
      </c>
      <c r="C177" s="56"/>
      <c r="D177" s="30"/>
      <c r="E177" s="31">
        <v>20090</v>
      </c>
      <c r="F177" s="56"/>
      <c r="G177" s="30"/>
      <c r="H177" s="182" t="s">
        <v>313</v>
      </c>
      <c r="I177" s="56"/>
      <c r="J177" s="30"/>
      <c r="K177" s="31">
        <v>3026</v>
      </c>
      <c r="L177" s="56"/>
      <c r="M177" s="30"/>
      <c r="N177" s="31">
        <v>-1789</v>
      </c>
      <c r="O177" s="56"/>
      <c r="P177" s="40" t="s">
        <v>637</v>
      </c>
      <c r="Q177" s="56"/>
      <c r="R177" s="30"/>
      <c r="S177" s="31">
        <v>-1237</v>
      </c>
      <c r="T177" s="56"/>
      <c r="U177" s="30"/>
      <c r="V177" s="31">
        <v>20090</v>
      </c>
      <c r="W177" s="56"/>
    </row>
    <row r="178" spans="1:23" ht="15.75" thickBot="1" x14ac:dyDescent="0.3">
      <c r="A178" s="12"/>
      <c r="B178" s="58" t="s">
        <v>77</v>
      </c>
      <c r="C178" s="52"/>
      <c r="D178" s="308"/>
      <c r="E178" s="309">
        <v>31856</v>
      </c>
      <c r="F178" s="52"/>
      <c r="G178" s="308"/>
      <c r="H178" s="315">
        <v>30</v>
      </c>
      <c r="I178" s="52"/>
      <c r="J178" s="308"/>
      <c r="K178" s="309">
        <v>1717</v>
      </c>
      <c r="L178" s="52"/>
      <c r="M178" s="308"/>
      <c r="N178" s="315" t="s">
        <v>313</v>
      </c>
      <c r="O178" s="52"/>
      <c r="P178" s="32"/>
      <c r="Q178" s="52"/>
      <c r="R178" s="308"/>
      <c r="S178" s="309">
        <v>-3506</v>
      </c>
      <c r="T178" s="52"/>
      <c r="U178" s="308"/>
      <c r="V178" s="309">
        <v>30097</v>
      </c>
      <c r="W178" s="52"/>
    </row>
    <row r="179" spans="1:23" x14ac:dyDescent="0.25">
      <c r="A179" s="12"/>
      <c r="B179" s="24"/>
      <c r="C179" s="56"/>
      <c r="D179" s="281"/>
      <c r="E179" s="269"/>
      <c r="F179" s="56"/>
      <c r="G179" s="281"/>
      <c r="H179" s="269"/>
      <c r="I179" s="56"/>
      <c r="J179" s="281"/>
      <c r="K179" s="269"/>
      <c r="L179" s="56"/>
      <c r="M179" s="281"/>
      <c r="N179" s="269"/>
      <c r="O179" s="56"/>
      <c r="P179" s="40"/>
      <c r="Q179" s="56"/>
      <c r="R179" s="281"/>
      <c r="S179" s="269"/>
      <c r="T179" s="56"/>
      <c r="U179" s="281"/>
      <c r="V179" s="269"/>
      <c r="W179" s="56"/>
    </row>
    <row r="180" spans="1:23" x14ac:dyDescent="0.25">
      <c r="A180" s="12"/>
      <c r="B180" s="21" t="s">
        <v>963</v>
      </c>
      <c r="C180" s="52"/>
      <c r="D180" s="21"/>
      <c r="E180" s="27">
        <v>7690</v>
      </c>
      <c r="F180" s="52"/>
      <c r="G180" s="21"/>
      <c r="H180" s="27">
        <v>2964</v>
      </c>
      <c r="I180" s="52"/>
      <c r="J180" s="21"/>
      <c r="K180" s="27">
        <v>3715</v>
      </c>
      <c r="L180" s="52"/>
      <c r="M180" s="21"/>
      <c r="N180" s="27">
        <v>-4563</v>
      </c>
      <c r="O180" s="52"/>
      <c r="P180" s="32" t="s">
        <v>638</v>
      </c>
      <c r="Q180" s="52"/>
      <c r="R180" s="21"/>
      <c r="S180" s="27">
        <v>-3715</v>
      </c>
      <c r="T180" s="52"/>
      <c r="U180" s="21"/>
      <c r="V180" s="27">
        <v>6091</v>
      </c>
      <c r="W180" s="52"/>
    </row>
    <row r="181" spans="1:23" ht="15.75" thickBot="1" x14ac:dyDescent="0.3">
      <c r="A181" s="12"/>
      <c r="B181" s="24" t="s">
        <v>115</v>
      </c>
      <c r="C181" s="56"/>
      <c r="D181" s="30"/>
      <c r="E181" s="182" t="s">
        <v>313</v>
      </c>
      <c r="F181" s="56"/>
      <c r="G181" s="30"/>
      <c r="H181" s="182" t="s">
        <v>313</v>
      </c>
      <c r="I181" s="56"/>
      <c r="J181" s="30"/>
      <c r="K181" s="182" t="s">
        <v>313</v>
      </c>
      <c r="L181" s="56"/>
      <c r="M181" s="30"/>
      <c r="N181" s="182" t="s">
        <v>313</v>
      </c>
      <c r="O181" s="56"/>
      <c r="P181" s="40"/>
      <c r="Q181" s="56"/>
      <c r="R181" s="30"/>
      <c r="S181" s="31">
        <v>8458</v>
      </c>
      <c r="T181" s="56"/>
      <c r="U181" s="30"/>
      <c r="V181" s="31">
        <v>8458</v>
      </c>
      <c r="W181" s="56"/>
    </row>
    <row r="182" spans="1:23" ht="15.75" thickBot="1" x14ac:dyDescent="0.3">
      <c r="A182" s="12"/>
      <c r="B182" s="20" t="s">
        <v>81</v>
      </c>
      <c r="C182" s="52"/>
      <c r="D182" s="308"/>
      <c r="E182" s="309">
        <v>7690</v>
      </c>
      <c r="F182" s="52"/>
      <c r="G182" s="308"/>
      <c r="H182" s="309">
        <v>2964</v>
      </c>
      <c r="I182" s="52"/>
      <c r="J182" s="308"/>
      <c r="K182" s="309">
        <v>3715</v>
      </c>
      <c r="L182" s="52"/>
      <c r="M182" s="308"/>
      <c r="N182" s="309">
        <v>-4563</v>
      </c>
      <c r="O182" s="52"/>
      <c r="P182" s="32"/>
      <c r="Q182" s="52"/>
      <c r="R182" s="308"/>
      <c r="S182" s="309">
        <v>4743</v>
      </c>
      <c r="T182" s="52"/>
      <c r="U182" s="308"/>
      <c r="V182" s="309">
        <v>14549</v>
      </c>
      <c r="W182" s="52"/>
    </row>
    <row r="183" spans="1:23" x14ac:dyDescent="0.25">
      <c r="A183" s="12"/>
      <c r="B183" s="24" t="s">
        <v>964</v>
      </c>
      <c r="C183" s="201"/>
      <c r="D183" s="282"/>
      <c r="E183" s="279">
        <v>39546</v>
      </c>
      <c r="F183" s="201"/>
      <c r="G183" s="282"/>
      <c r="H183" s="279">
        <v>2994</v>
      </c>
      <c r="I183" s="201"/>
      <c r="J183" s="282"/>
      <c r="K183" s="279">
        <v>5432</v>
      </c>
      <c r="L183" s="201"/>
      <c r="M183" s="282"/>
      <c r="N183" s="279">
        <v>-4563</v>
      </c>
      <c r="O183" s="201"/>
      <c r="P183" s="326"/>
      <c r="Q183" s="201"/>
      <c r="R183" s="282"/>
      <c r="S183" s="279">
        <v>1237</v>
      </c>
      <c r="T183" s="201"/>
      <c r="U183" s="282"/>
      <c r="V183" s="279">
        <v>44646</v>
      </c>
      <c r="W183" s="201"/>
    </row>
    <row r="184" spans="1:23" ht="15.75" thickBot="1" x14ac:dyDescent="0.3">
      <c r="A184" s="12"/>
      <c r="B184" s="24" t="s">
        <v>965</v>
      </c>
      <c r="C184" s="201"/>
      <c r="D184" s="229"/>
      <c r="E184" s="325"/>
      <c r="F184" s="201"/>
      <c r="G184" s="229"/>
      <c r="H184" s="325"/>
      <c r="I184" s="201"/>
      <c r="J184" s="229"/>
      <c r="K184" s="325"/>
      <c r="L184" s="201"/>
      <c r="M184" s="229"/>
      <c r="N184" s="325"/>
      <c r="O184" s="201"/>
      <c r="P184" s="326"/>
      <c r="Q184" s="201"/>
      <c r="R184" s="229"/>
      <c r="S184" s="325"/>
      <c r="T184" s="201"/>
      <c r="U184" s="229"/>
      <c r="V184" s="325"/>
      <c r="W184" s="201"/>
    </row>
    <row r="185" spans="1:23" x14ac:dyDescent="0.25">
      <c r="A185" s="12"/>
      <c r="B185" s="52"/>
      <c r="C185" s="52"/>
      <c r="D185" s="320"/>
      <c r="E185" s="217"/>
      <c r="F185" s="52"/>
      <c r="G185" s="320"/>
      <c r="H185" s="217"/>
      <c r="I185" s="52"/>
      <c r="J185" s="320"/>
      <c r="K185" s="217"/>
      <c r="L185" s="52"/>
      <c r="M185" s="320"/>
      <c r="N185" s="217"/>
      <c r="O185" s="52"/>
      <c r="P185" s="322"/>
      <c r="Q185" s="52"/>
      <c r="R185" s="320"/>
      <c r="S185" s="217"/>
      <c r="T185" s="52"/>
      <c r="U185" s="320"/>
      <c r="V185" s="217"/>
      <c r="W185" s="52"/>
    </row>
    <row r="186" spans="1:23" x14ac:dyDescent="0.25">
      <c r="A186" s="12"/>
      <c r="B186" s="24" t="s">
        <v>966</v>
      </c>
      <c r="C186" s="56"/>
      <c r="D186" s="24"/>
      <c r="E186" s="80"/>
      <c r="F186" s="56"/>
      <c r="G186" s="24"/>
      <c r="H186" s="80"/>
      <c r="I186" s="56"/>
      <c r="J186" s="24"/>
      <c r="K186" s="80"/>
      <c r="L186" s="56"/>
      <c r="M186" s="24"/>
      <c r="N186" s="80"/>
      <c r="O186" s="56"/>
      <c r="P186" s="40"/>
      <c r="Q186" s="56"/>
      <c r="R186" s="24"/>
      <c r="S186" s="80"/>
      <c r="T186" s="56"/>
      <c r="U186" s="24"/>
      <c r="V186" s="80"/>
      <c r="W186" s="56"/>
    </row>
    <row r="187" spans="1:23" x14ac:dyDescent="0.25">
      <c r="A187" s="12"/>
      <c r="B187" s="58" t="s">
        <v>75</v>
      </c>
      <c r="C187" s="52"/>
      <c r="D187" s="21"/>
      <c r="E187" s="27">
        <v>14074</v>
      </c>
      <c r="F187" s="52"/>
      <c r="G187" s="21"/>
      <c r="H187" s="38">
        <v>105</v>
      </c>
      <c r="I187" s="52"/>
      <c r="J187" s="21"/>
      <c r="K187" s="38" t="s">
        <v>313</v>
      </c>
      <c r="L187" s="52"/>
      <c r="M187" s="21"/>
      <c r="N187" s="38" t="s">
        <v>313</v>
      </c>
      <c r="O187" s="52"/>
      <c r="P187" s="32"/>
      <c r="Q187" s="52"/>
      <c r="R187" s="21"/>
      <c r="S187" s="38" t="s">
        <v>313</v>
      </c>
      <c r="T187" s="52"/>
      <c r="U187" s="21"/>
      <c r="V187" s="27">
        <v>14179</v>
      </c>
      <c r="W187" s="52"/>
    </row>
    <row r="188" spans="1:23" x14ac:dyDescent="0.25">
      <c r="A188" s="12"/>
      <c r="B188" s="73" t="s">
        <v>967</v>
      </c>
      <c r="C188" s="56"/>
      <c r="D188" s="24"/>
      <c r="E188" s="25">
        <v>11948</v>
      </c>
      <c r="F188" s="56"/>
      <c r="G188" s="24"/>
      <c r="H188" s="25">
        <v>4786</v>
      </c>
      <c r="I188" s="56"/>
      <c r="J188" s="24"/>
      <c r="K188" s="25">
        <v>9143</v>
      </c>
      <c r="L188" s="56"/>
      <c r="M188" s="24"/>
      <c r="N188" s="25">
        <v>-4563</v>
      </c>
      <c r="O188" s="56"/>
      <c r="P188" s="40" t="s">
        <v>638</v>
      </c>
      <c r="Q188" s="56"/>
      <c r="R188" s="24"/>
      <c r="S188" s="25">
        <v>-4580</v>
      </c>
      <c r="T188" s="56"/>
      <c r="U188" s="24"/>
      <c r="V188" s="25">
        <v>16734</v>
      </c>
      <c r="W188" s="56"/>
    </row>
    <row r="189" spans="1:23" x14ac:dyDescent="0.25">
      <c r="A189" s="12"/>
      <c r="B189" s="52"/>
      <c r="C189" s="52"/>
      <c r="D189" s="52"/>
      <c r="E189" s="190"/>
      <c r="F189" s="52"/>
      <c r="G189" s="52"/>
      <c r="H189" s="190"/>
      <c r="I189" s="52"/>
      <c r="J189" s="52"/>
      <c r="K189" s="190"/>
      <c r="L189" s="52"/>
      <c r="M189" s="52"/>
      <c r="N189" s="190"/>
      <c r="O189" s="52"/>
      <c r="P189" s="322"/>
      <c r="Q189" s="52"/>
      <c r="R189" s="52"/>
      <c r="S189" s="190"/>
      <c r="T189" s="52"/>
      <c r="U189" s="52"/>
      <c r="V189" s="190"/>
      <c r="W189" s="52"/>
    </row>
    <row r="190" spans="1:23" x14ac:dyDescent="0.25">
      <c r="A190" s="12"/>
      <c r="B190" s="89" t="s">
        <v>968</v>
      </c>
      <c r="C190" s="201"/>
      <c r="D190" s="202"/>
      <c r="E190" s="210">
        <v>-2278</v>
      </c>
      <c r="F190" s="201"/>
      <c r="G190" s="202"/>
      <c r="H190" s="203" t="s">
        <v>313</v>
      </c>
      <c r="I190" s="201"/>
      <c r="J190" s="202"/>
      <c r="K190" s="203" t="s">
        <v>313</v>
      </c>
      <c r="L190" s="201"/>
      <c r="M190" s="202"/>
      <c r="N190" s="203" t="s">
        <v>313</v>
      </c>
      <c r="O190" s="201"/>
      <c r="P190" s="326"/>
      <c r="Q190" s="201"/>
      <c r="R190" s="202"/>
      <c r="S190" s="203" t="s">
        <v>313</v>
      </c>
      <c r="T190" s="201"/>
      <c r="U190" s="202"/>
      <c r="V190" s="210">
        <v>-2278</v>
      </c>
      <c r="W190" s="201"/>
    </row>
    <row r="191" spans="1:23" x14ac:dyDescent="0.25">
      <c r="A191" s="12"/>
      <c r="B191" s="89" t="s">
        <v>1005</v>
      </c>
      <c r="C191" s="201"/>
      <c r="D191" s="202"/>
      <c r="E191" s="210"/>
      <c r="F191" s="201"/>
      <c r="G191" s="202"/>
      <c r="H191" s="203"/>
      <c r="I191" s="201"/>
      <c r="J191" s="202"/>
      <c r="K191" s="203"/>
      <c r="L191" s="201"/>
      <c r="M191" s="202"/>
      <c r="N191" s="203"/>
      <c r="O191" s="201"/>
      <c r="P191" s="326"/>
      <c r="Q191" s="201"/>
      <c r="R191" s="202"/>
      <c r="S191" s="203"/>
      <c r="T191" s="201"/>
      <c r="U191" s="202"/>
      <c r="V191" s="210"/>
      <c r="W191" s="201"/>
    </row>
    <row r="192" spans="1:23" x14ac:dyDescent="0.25">
      <c r="A192" s="12"/>
      <c r="B192" s="58" t="s">
        <v>90</v>
      </c>
      <c r="C192" s="52"/>
      <c r="D192" s="21"/>
      <c r="E192" s="27">
        <v>5993</v>
      </c>
      <c r="F192" s="52"/>
      <c r="G192" s="21"/>
      <c r="H192" s="38">
        <v>-42</v>
      </c>
      <c r="I192" s="52"/>
      <c r="J192" s="21"/>
      <c r="K192" s="27">
        <v>15306</v>
      </c>
      <c r="L192" s="52"/>
      <c r="M192" s="21"/>
      <c r="N192" s="27">
        <v>-3001</v>
      </c>
      <c r="O192" s="52"/>
      <c r="P192" s="32" t="s">
        <v>998</v>
      </c>
      <c r="Q192" s="52"/>
      <c r="R192" s="21"/>
      <c r="S192" s="27">
        <v>-15306</v>
      </c>
      <c r="T192" s="52"/>
      <c r="U192" s="21"/>
      <c r="V192" s="27">
        <v>2950</v>
      </c>
      <c r="W192" s="52"/>
    </row>
    <row r="193" spans="1:23" ht="15.75" thickBot="1" x14ac:dyDescent="0.3">
      <c r="A193" s="12"/>
      <c r="B193" s="73" t="s">
        <v>116</v>
      </c>
      <c r="C193" s="56"/>
      <c r="D193" s="30"/>
      <c r="E193" s="182" t="s">
        <v>313</v>
      </c>
      <c r="F193" s="56"/>
      <c r="G193" s="30"/>
      <c r="H193" s="182" t="s">
        <v>313</v>
      </c>
      <c r="I193" s="56"/>
      <c r="J193" s="30"/>
      <c r="K193" s="182" t="s">
        <v>313</v>
      </c>
      <c r="L193" s="56"/>
      <c r="M193" s="30"/>
      <c r="N193" s="182" t="s">
        <v>313</v>
      </c>
      <c r="O193" s="56"/>
      <c r="P193" s="40"/>
      <c r="Q193" s="56"/>
      <c r="R193" s="30"/>
      <c r="S193" s="31">
        <v>21123</v>
      </c>
      <c r="T193" s="56"/>
      <c r="U193" s="30"/>
      <c r="V193" s="31">
        <v>21123</v>
      </c>
      <c r="W193" s="56"/>
    </row>
    <row r="194" spans="1:23" x14ac:dyDescent="0.25">
      <c r="A194" s="12"/>
      <c r="B194" s="214" t="s">
        <v>971</v>
      </c>
      <c r="C194" s="81"/>
      <c r="D194" s="82"/>
      <c r="E194" s="273">
        <v>29737</v>
      </c>
      <c r="F194" s="81"/>
      <c r="G194" s="82"/>
      <c r="H194" s="273">
        <v>4849</v>
      </c>
      <c r="I194" s="81"/>
      <c r="J194" s="82"/>
      <c r="K194" s="273">
        <v>24449</v>
      </c>
      <c r="L194" s="81"/>
      <c r="M194" s="82"/>
      <c r="N194" s="273">
        <v>-7564</v>
      </c>
      <c r="O194" s="81"/>
      <c r="P194" s="328"/>
      <c r="Q194" s="81"/>
      <c r="R194" s="82"/>
      <c r="S194" s="273">
        <v>1237</v>
      </c>
      <c r="T194" s="81"/>
      <c r="U194" s="82"/>
      <c r="V194" s="273">
        <v>52708</v>
      </c>
      <c r="W194" s="81"/>
    </row>
    <row r="195" spans="1:23" x14ac:dyDescent="0.25">
      <c r="A195" s="12"/>
      <c r="B195" s="214" t="s">
        <v>972</v>
      </c>
      <c r="C195" s="81"/>
      <c r="D195" s="83"/>
      <c r="E195" s="327"/>
      <c r="F195" s="81"/>
      <c r="G195" s="83"/>
      <c r="H195" s="327"/>
      <c r="I195" s="81"/>
      <c r="J195" s="83"/>
      <c r="K195" s="327"/>
      <c r="L195" s="81"/>
      <c r="M195" s="83"/>
      <c r="N195" s="327"/>
      <c r="O195" s="81"/>
      <c r="P195" s="328"/>
      <c r="Q195" s="81"/>
      <c r="R195" s="83"/>
      <c r="S195" s="327"/>
      <c r="T195" s="81"/>
      <c r="U195" s="83"/>
      <c r="V195" s="327"/>
      <c r="W195" s="81"/>
    </row>
    <row r="196" spans="1:23" x14ac:dyDescent="0.25">
      <c r="A196" s="12"/>
      <c r="B196" s="29" t="s">
        <v>999</v>
      </c>
      <c r="C196" s="201"/>
      <c r="D196" s="202"/>
      <c r="E196" s="210">
        <v>-1167</v>
      </c>
      <c r="F196" s="201"/>
      <c r="G196" s="202"/>
      <c r="H196" s="203" t="s">
        <v>313</v>
      </c>
      <c r="I196" s="201"/>
      <c r="J196" s="202"/>
      <c r="K196" s="210">
        <v>5407</v>
      </c>
      <c r="L196" s="201"/>
      <c r="M196" s="202"/>
      <c r="N196" s="203" t="s">
        <v>313</v>
      </c>
      <c r="O196" s="201"/>
      <c r="P196" s="326"/>
      <c r="Q196" s="201"/>
      <c r="R196" s="202"/>
      <c r="S196" s="210">
        <v>-5407</v>
      </c>
      <c r="T196" s="201"/>
      <c r="U196" s="202"/>
      <c r="V196" s="210">
        <v>-1167</v>
      </c>
      <c r="W196" s="201"/>
    </row>
    <row r="197" spans="1:23" x14ac:dyDescent="0.25">
      <c r="A197" s="12"/>
      <c r="B197" s="29" t="s">
        <v>974</v>
      </c>
      <c r="C197" s="201"/>
      <c r="D197" s="202"/>
      <c r="E197" s="210"/>
      <c r="F197" s="201"/>
      <c r="G197" s="202"/>
      <c r="H197" s="203"/>
      <c r="I197" s="201"/>
      <c r="J197" s="202"/>
      <c r="K197" s="210"/>
      <c r="L197" s="201"/>
      <c r="M197" s="202"/>
      <c r="N197" s="203"/>
      <c r="O197" s="201"/>
      <c r="P197" s="326"/>
      <c r="Q197" s="201"/>
      <c r="R197" s="202"/>
      <c r="S197" s="210"/>
      <c r="T197" s="201"/>
      <c r="U197" s="202"/>
      <c r="V197" s="210"/>
      <c r="W197" s="201"/>
    </row>
    <row r="198" spans="1:23" x14ac:dyDescent="0.25">
      <c r="A198" s="12"/>
      <c r="B198" s="29" t="s">
        <v>975</v>
      </c>
      <c r="C198" s="201"/>
      <c r="D198" s="202"/>
      <c r="E198" s="210"/>
      <c r="F198" s="201"/>
      <c r="G198" s="202"/>
      <c r="H198" s="203"/>
      <c r="I198" s="201"/>
      <c r="J198" s="202"/>
      <c r="K198" s="210"/>
      <c r="L198" s="201"/>
      <c r="M198" s="202"/>
      <c r="N198" s="203"/>
      <c r="O198" s="201"/>
      <c r="P198" s="326"/>
      <c r="Q198" s="201"/>
      <c r="R198" s="202"/>
      <c r="S198" s="210"/>
      <c r="T198" s="201"/>
      <c r="U198" s="202"/>
      <c r="V198" s="210"/>
      <c r="W198" s="201"/>
    </row>
    <row r="199" spans="1:23" x14ac:dyDescent="0.25">
      <c r="A199" s="12"/>
      <c r="B199" s="21" t="s">
        <v>976</v>
      </c>
      <c r="C199" s="81"/>
      <c r="D199" s="248"/>
      <c r="E199" s="329">
        <v>5404</v>
      </c>
      <c r="F199" s="81"/>
      <c r="G199" s="248"/>
      <c r="H199" s="253" t="s">
        <v>313</v>
      </c>
      <c r="I199" s="81"/>
      <c r="J199" s="248"/>
      <c r="K199" s="253" t="s">
        <v>313</v>
      </c>
      <c r="L199" s="81"/>
      <c r="M199" s="248"/>
      <c r="N199" s="253" t="s">
        <v>313</v>
      </c>
      <c r="O199" s="81"/>
      <c r="P199" s="328"/>
      <c r="Q199" s="81"/>
      <c r="R199" s="248"/>
      <c r="S199" s="253" t="s">
        <v>313</v>
      </c>
      <c r="T199" s="81"/>
      <c r="U199" s="248"/>
      <c r="V199" s="329">
        <v>5404</v>
      </c>
      <c r="W199" s="81"/>
    </row>
    <row r="200" spans="1:23" x14ac:dyDescent="0.25">
      <c r="A200" s="12"/>
      <c r="B200" s="21" t="s">
        <v>977</v>
      </c>
      <c r="C200" s="81"/>
      <c r="D200" s="248"/>
      <c r="E200" s="329"/>
      <c r="F200" s="81"/>
      <c r="G200" s="248"/>
      <c r="H200" s="253"/>
      <c r="I200" s="81"/>
      <c r="J200" s="248"/>
      <c r="K200" s="253"/>
      <c r="L200" s="81"/>
      <c r="M200" s="248"/>
      <c r="N200" s="253"/>
      <c r="O200" s="81"/>
      <c r="P200" s="328"/>
      <c r="Q200" s="81"/>
      <c r="R200" s="248"/>
      <c r="S200" s="253"/>
      <c r="T200" s="81"/>
      <c r="U200" s="248"/>
      <c r="V200" s="329"/>
      <c r="W200" s="81"/>
    </row>
    <row r="201" spans="1:23" x14ac:dyDescent="0.25">
      <c r="A201" s="12"/>
      <c r="B201" s="24" t="s">
        <v>173</v>
      </c>
      <c r="C201" s="56"/>
      <c r="D201" s="24"/>
      <c r="E201" s="80" t="s">
        <v>313</v>
      </c>
      <c r="F201" s="56"/>
      <c r="G201" s="24"/>
      <c r="H201" s="80" t="s">
        <v>313</v>
      </c>
      <c r="I201" s="56"/>
      <c r="J201" s="24"/>
      <c r="K201" s="80" t="s">
        <v>313</v>
      </c>
      <c r="L201" s="56"/>
      <c r="M201" s="24"/>
      <c r="N201" s="80" t="s">
        <v>313</v>
      </c>
      <c r="O201" s="56"/>
      <c r="P201" s="40"/>
      <c r="Q201" s="56"/>
      <c r="R201" s="24"/>
      <c r="S201" s="25">
        <v>5407</v>
      </c>
      <c r="T201" s="56"/>
      <c r="U201" s="24"/>
      <c r="V201" s="25">
        <v>5407</v>
      </c>
      <c r="W201" s="56"/>
    </row>
    <row r="202" spans="1:23" x14ac:dyDescent="0.25">
      <c r="A202" s="12"/>
      <c r="B202" s="21" t="s">
        <v>978</v>
      </c>
      <c r="C202" s="81"/>
      <c r="D202" s="248"/>
      <c r="E202" s="253" t="s">
        <v>313</v>
      </c>
      <c r="F202" s="81"/>
      <c r="G202" s="248"/>
      <c r="H202" s="253" t="s">
        <v>313</v>
      </c>
      <c r="I202" s="81"/>
      <c r="J202" s="248"/>
      <c r="K202" s="329">
        <v>-23051</v>
      </c>
      <c r="L202" s="81"/>
      <c r="M202" s="248"/>
      <c r="N202" s="329">
        <v>-2866</v>
      </c>
      <c r="O202" s="81"/>
      <c r="P202" s="328" t="s">
        <v>639</v>
      </c>
      <c r="Q202" s="81"/>
      <c r="R202" s="248"/>
      <c r="S202" s="253" t="s">
        <v>313</v>
      </c>
      <c r="T202" s="81"/>
      <c r="U202" s="248"/>
      <c r="V202" s="329">
        <v>-25917</v>
      </c>
      <c r="W202" s="81"/>
    </row>
    <row r="203" spans="1:23" ht="15.75" thickBot="1" x14ac:dyDescent="0.3">
      <c r="A203" s="12"/>
      <c r="B203" s="21" t="s">
        <v>1006</v>
      </c>
      <c r="C203" s="81"/>
      <c r="D203" s="249"/>
      <c r="E203" s="254"/>
      <c r="F203" s="81"/>
      <c r="G203" s="249"/>
      <c r="H203" s="254"/>
      <c r="I203" s="81"/>
      <c r="J203" s="249"/>
      <c r="K203" s="274"/>
      <c r="L203" s="81"/>
      <c r="M203" s="249"/>
      <c r="N203" s="274"/>
      <c r="O203" s="81"/>
      <c r="P203" s="328"/>
      <c r="Q203" s="81"/>
      <c r="R203" s="249"/>
      <c r="S203" s="254"/>
      <c r="T203" s="81"/>
      <c r="U203" s="249"/>
      <c r="V203" s="274"/>
      <c r="W203" s="81"/>
    </row>
    <row r="204" spans="1:23" x14ac:dyDescent="0.25">
      <c r="A204" s="12"/>
      <c r="B204" s="24" t="s">
        <v>980</v>
      </c>
      <c r="C204" s="201"/>
      <c r="D204" s="282"/>
      <c r="E204" s="279">
        <v>14046</v>
      </c>
      <c r="F204" s="201"/>
      <c r="G204" s="282"/>
      <c r="H204" s="279">
        <v>-1855</v>
      </c>
      <c r="I204" s="201"/>
      <c r="J204" s="282"/>
      <c r="K204" s="279">
        <v>-36661</v>
      </c>
      <c r="L204" s="201"/>
      <c r="M204" s="282"/>
      <c r="N204" s="277">
        <v>135</v>
      </c>
      <c r="O204" s="201"/>
      <c r="P204" s="326"/>
      <c r="Q204" s="201"/>
      <c r="R204" s="282"/>
      <c r="S204" s="277" t="s">
        <v>313</v>
      </c>
      <c r="T204" s="201"/>
      <c r="U204" s="282"/>
      <c r="V204" s="279">
        <v>-24335</v>
      </c>
      <c r="W204" s="201"/>
    </row>
    <row r="205" spans="1:23" ht="15.75" thickBot="1" x14ac:dyDescent="0.3">
      <c r="A205" s="12"/>
      <c r="B205" s="24" t="s">
        <v>1007</v>
      </c>
      <c r="C205" s="201"/>
      <c r="D205" s="229"/>
      <c r="E205" s="325"/>
      <c r="F205" s="201"/>
      <c r="G205" s="229"/>
      <c r="H205" s="325"/>
      <c r="I205" s="201"/>
      <c r="J205" s="229"/>
      <c r="K205" s="325"/>
      <c r="L205" s="201"/>
      <c r="M205" s="229"/>
      <c r="N205" s="232"/>
      <c r="O205" s="201"/>
      <c r="P205" s="326"/>
      <c r="Q205" s="201"/>
      <c r="R205" s="229"/>
      <c r="S205" s="232"/>
      <c r="T205" s="201"/>
      <c r="U205" s="229"/>
      <c r="V205" s="325"/>
      <c r="W205" s="201"/>
    </row>
    <row r="206" spans="1:23" x14ac:dyDescent="0.25">
      <c r="A206" s="12"/>
      <c r="B206" s="21" t="s">
        <v>1000</v>
      </c>
      <c r="C206" s="52"/>
      <c r="D206" s="53"/>
      <c r="E206" s="79">
        <v>-65</v>
      </c>
      <c r="F206" s="52"/>
      <c r="G206" s="53"/>
      <c r="H206" s="79" t="s">
        <v>313</v>
      </c>
      <c r="I206" s="52"/>
      <c r="J206" s="53"/>
      <c r="K206" s="79" t="s">
        <v>313</v>
      </c>
      <c r="L206" s="52"/>
      <c r="M206" s="53"/>
      <c r="N206" s="79" t="s">
        <v>313</v>
      </c>
      <c r="O206" s="52"/>
      <c r="P206" s="32"/>
      <c r="Q206" s="52"/>
      <c r="R206" s="53"/>
      <c r="S206" s="79" t="s">
        <v>313</v>
      </c>
      <c r="T206" s="52"/>
      <c r="U206" s="53"/>
      <c r="V206" s="79">
        <v>-65</v>
      </c>
      <c r="W206" s="52"/>
    </row>
    <row r="207" spans="1:23" x14ac:dyDescent="0.25">
      <c r="A207" s="12"/>
      <c r="B207" s="29" t="s">
        <v>1008</v>
      </c>
      <c r="C207" s="201"/>
      <c r="D207" s="202"/>
      <c r="E207" s="210">
        <v>1342</v>
      </c>
      <c r="F207" s="201"/>
      <c r="G207" s="202"/>
      <c r="H207" s="203" t="s">
        <v>313</v>
      </c>
      <c r="I207" s="201"/>
      <c r="J207" s="202"/>
      <c r="K207" s="203">
        <v>-648</v>
      </c>
      <c r="L207" s="201"/>
      <c r="M207" s="202"/>
      <c r="N207" s="203" t="s">
        <v>313</v>
      </c>
      <c r="O207" s="201"/>
      <c r="P207" s="326"/>
      <c r="Q207" s="201"/>
      <c r="R207" s="202"/>
      <c r="S207" s="203" t="s">
        <v>313</v>
      </c>
      <c r="T207" s="201"/>
      <c r="U207" s="202"/>
      <c r="V207" s="203">
        <v>694</v>
      </c>
      <c r="W207" s="201"/>
    </row>
    <row r="208" spans="1:23" ht="15.75" thickBot="1" x14ac:dyDescent="0.3">
      <c r="A208" s="12"/>
      <c r="B208" s="29" t="s">
        <v>1009</v>
      </c>
      <c r="C208" s="201"/>
      <c r="D208" s="229"/>
      <c r="E208" s="325"/>
      <c r="F208" s="201"/>
      <c r="G208" s="229"/>
      <c r="H208" s="232"/>
      <c r="I208" s="201"/>
      <c r="J208" s="229"/>
      <c r="K208" s="232"/>
      <c r="L208" s="201"/>
      <c r="M208" s="229"/>
      <c r="N208" s="232"/>
      <c r="O208" s="201"/>
      <c r="P208" s="326"/>
      <c r="Q208" s="201"/>
      <c r="R208" s="229"/>
      <c r="S208" s="232"/>
      <c r="T208" s="201"/>
      <c r="U208" s="229"/>
      <c r="V208" s="232"/>
      <c r="W208" s="201"/>
    </row>
    <row r="209" spans="1:23" ht="15.75" thickBot="1" x14ac:dyDescent="0.3">
      <c r="A209" s="12"/>
      <c r="B209" s="21" t="s">
        <v>100</v>
      </c>
      <c r="C209" s="52"/>
      <c r="D209" s="308"/>
      <c r="E209" s="309">
        <v>15323</v>
      </c>
      <c r="F209" s="52"/>
      <c r="G209" s="308"/>
      <c r="H209" s="309">
        <v>-1855</v>
      </c>
      <c r="I209" s="52"/>
      <c r="J209" s="308"/>
      <c r="K209" s="309">
        <v>-37309</v>
      </c>
      <c r="L209" s="52"/>
      <c r="M209" s="308"/>
      <c r="N209" s="315">
        <v>135</v>
      </c>
      <c r="O209" s="52"/>
      <c r="P209" s="32"/>
      <c r="Q209" s="52"/>
      <c r="R209" s="308"/>
      <c r="S209" s="315" t="s">
        <v>313</v>
      </c>
      <c r="T209" s="52"/>
      <c r="U209" s="308"/>
      <c r="V209" s="309">
        <v>-23706</v>
      </c>
      <c r="W209" s="52"/>
    </row>
    <row r="210" spans="1:23" x14ac:dyDescent="0.25">
      <c r="A210" s="12"/>
      <c r="B210" s="24" t="s">
        <v>985</v>
      </c>
      <c r="C210" s="201"/>
      <c r="D210" s="282"/>
      <c r="E210" s="277"/>
      <c r="F210" s="201"/>
      <c r="G210" s="282"/>
      <c r="H210" s="277"/>
      <c r="I210" s="201"/>
      <c r="J210" s="282"/>
      <c r="K210" s="277"/>
      <c r="L210" s="201"/>
      <c r="M210" s="282"/>
      <c r="N210" s="277"/>
      <c r="O210" s="201"/>
      <c r="P210" s="326"/>
      <c r="Q210" s="201"/>
      <c r="R210" s="282"/>
      <c r="S210" s="277"/>
      <c r="T210" s="201"/>
      <c r="U210" s="282"/>
      <c r="V210" s="277"/>
      <c r="W210" s="201"/>
    </row>
    <row r="211" spans="1:23" x14ac:dyDescent="0.25">
      <c r="A211" s="12"/>
      <c r="B211" s="24" t="s">
        <v>986</v>
      </c>
      <c r="C211" s="201"/>
      <c r="D211" s="330"/>
      <c r="E211" s="333"/>
      <c r="F211" s="201"/>
      <c r="G211" s="330"/>
      <c r="H211" s="333"/>
      <c r="I211" s="201"/>
      <c r="J211" s="330"/>
      <c r="K211" s="333"/>
      <c r="L211" s="201"/>
      <c r="M211" s="330"/>
      <c r="N211" s="333"/>
      <c r="O211" s="201"/>
      <c r="P211" s="326"/>
      <c r="Q211" s="201"/>
      <c r="R211" s="330"/>
      <c r="S211" s="333"/>
      <c r="T211" s="201"/>
      <c r="U211" s="330"/>
      <c r="V211" s="333"/>
      <c r="W211" s="201"/>
    </row>
    <row r="212" spans="1:23" x14ac:dyDescent="0.25">
      <c r="A212" s="12"/>
      <c r="B212" s="58" t="s">
        <v>987</v>
      </c>
      <c r="C212" s="81"/>
      <c r="D212" s="248"/>
      <c r="E212" s="329">
        <v>-6852</v>
      </c>
      <c r="F212" s="81"/>
      <c r="G212" s="248"/>
      <c r="H212" s="253" t="s">
        <v>313</v>
      </c>
      <c r="I212" s="81"/>
      <c r="J212" s="248"/>
      <c r="K212" s="253" t="s">
        <v>313</v>
      </c>
      <c r="L212" s="81"/>
      <c r="M212" s="248"/>
      <c r="N212" s="253" t="s">
        <v>313</v>
      </c>
      <c r="O212" s="81"/>
      <c r="P212" s="328"/>
      <c r="Q212" s="81"/>
      <c r="R212" s="248"/>
      <c r="S212" s="253" t="s">
        <v>313</v>
      </c>
      <c r="T212" s="81"/>
      <c r="U212" s="248"/>
      <c r="V212" s="329">
        <v>-6852</v>
      </c>
      <c r="W212" s="81"/>
    </row>
    <row r="213" spans="1:23" x14ac:dyDescent="0.25">
      <c r="A213" s="12"/>
      <c r="B213" s="58" t="s">
        <v>988</v>
      </c>
      <c r="C213" s="81"/>
      <c r="D213" s="248"/>
      <c r="E213" s="329"/>
      <c r="F213" s="81"/>
      <c r="G213" s="248"/>
      <c r="H213" s="253"/>
      <c r="I213" s="81"/>
      <c r="J213" s="248"/>
      <c r="K213" s="253"/>
      <c r="L213" s="81"/>
      <c r="M213" s="248"/>
      <c r="N213" s="253"/>
      <c r="O213" s="81"/>
      <c r="P213" s="328"/>
      <c r="Q213" s="81"/>
      <c r="R213" s="248"/>
      <c r="S213" s="253"/>
      <c r="T213" s="81"/>
      <c r="U213" s="248"/>
      <c r="V213" s="329"/>
      <c r="W213" s="81"/>
    </row>
    <row r="214" spans="1:23" x14ac:dyDescent="0.25">
      <c r="A214" s="12"/>
      <c r="B214" s="58" t="s">
        <v>989</v>
      </c>
      <c r="C214" s="81"/>
      <c r="D214" s="248"/>
      <c r="E214" s="329"/>
      <c r="F214" s="81"/>
      <c r="G214" s="248"/>
      <c r="H214" s="253"/>
      <c r="I214" s="81"/>
      <c r="J214" s="248"/>
      <c r="K214" s="253"/>
      <c r="L214" s="81"/>
      <c r="M214" s="248"/>
      <c r="N214" s="253"/>
      <c r="O214" s="81"/>
      <c r="P214" s="328"/>
      <c r="Q214" s="81"/>
      <c r="R214" s="248"/>
      <c r="S214" s="253"/>
      <c r="T214" s="81"/>
      <c r="U214" s="248"/>
      <c r="V214" s="329"/>
      <c r="W214" s="81"/>
    </row>
    <row r="215" spans="1:23" x14ac:dyDescent="0.25">
      <c r="A215" s="12"/>
      <c r="B215" s="324"/>
      <c r="C215" s="56"/>
      <c r="D215" s="56"/>
      <c r="E215" s="87"/>
      <c r="F215" s="56"/>
      <c r="G215" s="56"/>
      <c r="H215" s="87"/>
      <c r="I215" s="56"/>
      <c r="J215" s="56"/>
      <c r="K215" s="87"/>
      <c r="L215" s="56"/>
      <c r="M215" s="56"/>
      <c r="N215" s="87"/>
      <c r="O215" s="56"/>
      <c r="P215" s="319"/>
      <c r="Q215" s="56"/>
      <c r="R215" s="56"/>
      <c r="S215" s="87"/>
      <c r="T215" s="56"/>
      <c r="U215" s="56"/>
      <c r="V215" s="87"/>
      <c r="W215" s="56"/>
    </row>
    <row r="216" spans="1:23" x14ac:dyDescent="0.25">
      <c r="A216" s="12"/>
      <c r="B216" s="58" t="s">
        <v>1001</v>
      </c>
      <c r="C216" s="81"/>
      <c r="D216" s="248"/>
      <c r="E216" s="253"/>
      <c r="F216" s="81"/>
      <c r="G216" s="248"/>
      <c r="H216" s="253"/>
      <c r="I216" s="81"/>
      <c r="J216" s="248"/>
      <c r="K216" s="253"/>
      <c r="L216" s="81"/>
      <c r="M216" s="248"/>
      <c r="N216" s="253"/>
      <c r="O216" s="81"/>
      <c r="P216" s="328"/>
      <c r="Q216" s="81"/>
      <c r="R216" s="248"/>
      <c r="S216" s="253"/>
      <c r="T216" s="81"/>
      <c r="U216" s="248"/>
      <c r="V216" s="253"/>
      <c r="W216" s="81"/>
    </row>
    <row r="217" spans="1:23" x14ac:dyDescent="0.25">
      <c r="A217" s="12"/>
      <c r="B217" s="58" t="s">
        <v>1002</v>
      </c>
      <c r="C217" s="81"/>
      <c r="D217" s="248"/>
      <c r="E217" s="253"/>
      <c r="F217" s="81"/>
      <c r="G217" s="248"/>
      <c r="H217" s="253"/>
      <c r="I217" s="81"/>
      <c r="J217" s="248"/>
      <c r="K217" s="253"/>
      <c r="L217" s="81"/>
      <c r="M217" s="248"/>
      <c r="N217" s="253"/>
      <c r="O217" s="81"/>
      <c r="P217" s="328"/>
      <c r="Q217" s="81"/>
      <c r="R217" s="248"/>
      <c r="S217" s="253"/>
      <c r="T217" s="81"/>
      <c r="U217" s="248"/>
      <c r="V217" s="253"/>
      <c r="W217" s="81"/>
    </row>
    <row r="218" spans="1:23" x14ac:dyDescent="0.25">
      <c r="A218" s="12"/>
      <c r="B218" s="58" t="s">
        <v>992</v>
      </c>
      <c r="C218" s="81"/>
      <c r="D218" s="248"/>
      <c r="E218" s="253"/>
      <c r="F218" s="81"/>
      <c r="G218" s="248"/>
      <c r="H218" s="253"/>
      <c r="I218" s="81"/>
      <c r="J218" s="248"/>
      <c r="K218" s="253"/>
      <c r="L218" s="81"/>
      <c r="M218" s="248"/>
      <c r="N218" s="253"/>
      <c r="O218" s="81"/>
      <c r="P218" s="328"/>
      <c r="Q218" s="81"/>
      <c r="R218" s="248"/>
      <c r="S218" s="253"/>
      <c r="T218" s="81"/>
      <c r="U218" s="248"/>
      <c r="V218" s="253"/>
      <c r="W218" s="81"/>
    </row>
    <row r="219" spans="1:23" x14ac:dyDescent="0.25">
      <c r="A219" s="12"/>
      <c r="B219" s="205" t="s">
        <v>993</v>
      </c>
      <c r="C219" s="201"/>
      <c r="D219" s="202"/>
      <c r="E219" s="203" t="s">
        <v>313</v>
      </c>
      <c r="F219" s="201"/>
      <c r="G219" s="202"/>
      <c r="H219" s="203">
        <v>358</v>
      </c>
      <c r="I219" s="201"/>
      <c r="J219" s="202"/>
      <c r="K219" s="210">
        <v>36661</v>
      </c>
      <c r="L219" s="201"/>
      <c r="M219" s="202"/>
      <c r="N219" s="203">
        <v>-135</v>
      </c>
      <c r="O219" s="201"/>
      <c r="P219" s="326" t="s">
        <v>642</v>
      </c>
      <c r="Q219" s="201"/>
      <c r="R219" s="202"/>
      <c r="S219" s="203" t="s">
        <v>313</v>
      </c>
      <c r="T219" s="201"/>
      <c r="U219" s="202"/>
      <c r="V219" s="210">
        <v>36884</v>
      </c>
      <c r="W219" s="201"/>
    </row>
    <row r="220" spans="1:23" x14ac:dyDescent="0.25">
      <c r="A220" s="12"/>
      <c r="B220" s="205" t="s">
        <v>839</v>
      </c>
      <c r="C220" s="201"/>
      <c r="D220" s="202"/>
      <c r="E220" s="203"/>
      <c r="F220" s="201"/>
      <c r="G220" s="202"/>
      <c r="H220" s="203"/>
      <c r="I220" s="201"/>
      <c r="J220" s="202"/>
      <c r="K220" s="210"/>
      <c r="L220" s="201"/>
      <c r="M220" s="202"/>
      <c r="N220" s="203"/>
      <c r="O220" s="201"/>
      <c r="P220" s="326"/>
      <c r="Q220" s="201"/>
      <c r="R220" s="202"/>
      <c r="S220" s="203"/>
      <c r="T220" s="201"/>
      <c r="U220" s="202"/>
      <c r="V220" s="210"/>
      <c r="W220" s="201"/>
    </row>
    <row r="221" spans="1:23" x14ac:dyDescent="0.25">
      <c r="A221" s="12"/>
      <c r="B221" s="214" t="s">
        <v>994</v>
      </c>
      <c r="C221" s="81"/>
      <c r="D221" s="248"/>
      <c r="E221" s="253" t="s">
        <v>313</v>
      </c>
      <c r="F221" s="81"/>
      <c r="G221" s="248"/>
      <c r="H221" s="253" t="s">
        <v>313</v>
      </c>
      <c r="I221" s="81"/>
      <c r="J221" s="248"/>
      <c r="K221" s="253">
        <v>648</v>
      </c>
      <c r="L221" s="81"/>
      <c r="M221" s="248"/>
      <c r="N221" s="253" t="s">
        <v>313</v>
      </c>
      <c r="O221" s="81"/>
      <c r="P221" s="328"/>
      <c r="Q221" s="81"/>
      <c r="R221" s="248"/>
      <c r="S221" s="253" t="s">
        <v>313</v>
      </c>
      <c r="T221" s="81"/>
      <c r="U221" s="248"/>
      <c r="V221" s="253">
        <v>648</v>
      </c>
      <c r="W221" s="81"/>
    </row>
    <row r="222" spans="1:23" ht="15.75" thickBot="1" x14ac:dyDescent="0.3">
      <c r="A222" s="12"/>
      <c r="B222" s="214" t="s">
        <v>839</v>
      </c>
      <c r="C222" s="81"/>
      <c r="D222" s="249"/>
      <c r="E222" s="254"/>
      <c r="F222" s="81"/>
      <c r="G222" s="249"/>
      <c r="H222" s="254"/>
      <c r="I222" s="81"/>
      <c r="J222" s="249"/>
      <c r="K222" s="254"/>
      <c r="L222" s="81"/>
      <c r="M222" s="249"/>
      <c r="N222" s="254"/>
      <c r="O222" s="81"/>
      <c r="P222" s="328"/>
      <c r="Q222" s="81"/>
      <c r="R222" s="249"/>
      <c r="S222" s="254"/>
      <c r="T222" s="81"/>
      <c r="U222" s="249"/>
      <c r="V222" s="254"/>
      <c r="W222" s="81"/>
    </row>
    <row r="223" spans="1:23" x14ac:dyDescent="0.25">
      <c r="A223" s="12"/>
      <c r="B223" s="29" t="s">
        <v>995</v>
      </c>
      <c r="C223" s="201"/>
      <c r="D223" s="282" t="s">
        <v>265</v>
      </c>
      <c r="E223" s="279">
        <v>8471</v>
      </c>
      <c r="F223" s="201"/>
      <c r="G223" s="282" t="s">
        <v>265</v>
      </c>
      <c r="H223" s="279">
        <v>-1497</v>
      </c>
      <c r="I223" s="201"/>
      <c r="J223" s="282" t="s">
        <v>265</v>
      </c>
      <c r="K223" s="277" t="s">
        <v>313</v>
      </c>
      <c r="L223" s="201"/>
      <c r="M223" s="282" t="s">
        <v>265</v>
      </c>
      <c r="N223" s="277" t="s">
        <v>313</v>
      </c>
      <c r="O223" s="201"/>
      <c r="P223" s="202"/>
      <c r="Q223" s="201"/>
      <c r="R223" s="282" t="s">
        <v>265</v>
      </c>
      <c r="S223" s="277" t="s">
        <v>313</v>
      </c>
      <c r="T223" s="201"/>
      <c r="U223" s="282" t="s">
        <v>265</v>
      </c>
      <c r="V223" s="279">
        <v>6974</v>
      </c>
      <c r="W223" s="201" t="s">
        <v>745</v>
      </c>
    </row>
    <row r="224" spans="1:23" ht="15.75" thickBot="1" x14ac:dyDescent="0.3">
      <c r="A224" s="12"/>
      <c r="B224" s="29" t="s">
        <v>1010</v>
      </c>
      <c r="C224" s="201"/>
      <c r="D224" s="283"/>
      <c r="E224" s="280"/>
      <c r="F224" s="201"/>
      <c r="G224" s="283"/>
      <c r="H224" s="280"/>
      <c r="I224" s="201"/>
      <c r="J224" s="283"/>
      <c r="K224" s="278"/>
      <c r="L224" s="201"/>
      <c r="M224" s="283"/>
      <c r="N224" s="278"/>
      <c r="O224" s="201"/>
      <c r="P224" s="202"/>
      <c r="Q224" s="201"/>
      <c r="R224" s="283"/>
      <c r="S224" s="278"/>
      <c r="T224" s="201"/>
      <c r="U224" s="283"/>
      <c r="V224" s="280"/>
      <c r="W224" s="201"/>
    </row>
    <row r="225" spans="1:23" ht="15.75" thickTop="1" x14ac:dyDescent="0.25">
      <c r="A225" s="12"/>
      <c r="B225" s="93"/>
      <c r="C225" s="93"/>
      <c r="D225" s="93"/>
      <c r="E225" s="93"/>
      <c r="F225" s="93"/>
      <c r="G225" s="93"/>
      <c r="H225" s="93"/>
      <c r="I225" s="93"/>
      <c r="J225" s="93"/>
      <c r="K225" s="93"/>
      <c r="L225" s="93"/>
      <c r="M225" s="93"/>
      <c r="N225" s="93"/>
      <c r="O225" s="93"/>
      <c r="P225" s="93"/>
      <c r="Q225" s="93"/>
      <c r="R225" s="93"/>
      <c r="S225" s="93"/>
      <c r="T225" s="93"/>
      <c r="U225" s="93"/>
      <c r="V225" s="93"/>
      <c r="W225" s="93"/>
    </row>
    <row r="226" spans="1:23" ht="25.5" customHeight="1" x14ac:dyDescent="0.25">
      <c r="A226" s="12"/>
      <c r="B226" s="353" t="s">
        <v>1011</v>
      </c>
      <c r="C226" s="353"/>
      <c r="D226" s="353"/>
      <c r="E226" s="353"/>
      <c r="F226" s="353"/>
      <c r="G226" s="353"/>
      <c r="H226" s="353"/>
      <c r="I226" s="353"/>
      <c r="J226" s="353"/>
      <c r="K226" s="353"/>
      <c r="L226" s="353"/>
      <c r="M226" s="353"/>
      <c r="N226" s="353"/>
      <c r="O226" s="353"/>
      <c r="P226" s="353"/>
      <c r="Q226" s="353"/>
      <c r="R226" s="353"/>
      <c r="S226" s="353"/>
      <c r="T226" s="353"/>
      <c r="U226" s="353"/>
      <c r="V226" s="353"/>
      <c r="W226" s="353"/>
    </row>
    <row r="227" spans="1:23" x14ac:dyDescent="0.25">
      <c r="A227" s="12"/>
      <c r="B227" s="354"/>
      <c r="C227" s="354"/>
      <c r="D227" s="354"/>
      <c r="E227" s="354"/>
      <c r="F227" s="354"/>
      <c r="G227" s="354"/>
      <c r="H227" s="354"/>
      <c r="I227" s="354"/>
      <c r="J227" s="354"/>
      <c r="K227" s="354"/>
      <c r="L227" s="354"/>
      <c r="M227" s="354"/>
      <c r="N227" s="354"/>
      <c r="O227" s="354"/>
      <c r="P227" s="354"/>
      <c r="Q227" s="354"/>
      <c r="R227" s="354"/>
      <c r="S227" s="354"/>
      <c r="T227" s="354"/>
      <c r="U227" s="354"/>
      <c r="V227" s="354"/>
      <c r="W227" s="354"/>
    </row>
    <row r="228" spans="1:23" x14ac:dyDescent="0.25">
      <c r="A228" s="12"/>
      <c r="B228" s="353" t="s">
        <v>1012</v>
      </c>
      <c r="C228" s="353"/>
      <c r="D228" s="353"/>
      <c r="E228" s="353"/>
      <c r="F228" s="353"/>
      <c r="G228" s="353"/>
      <c r="H228" s="353"/>
      <c r="I228" s="353"/>
      <c r="J228" s="353"/>
      <c r="K228" s="353"/>
      <c r="L228" s="353"/>
      <c r="M228" s="353"/>
      <c r="N228" s="353"/>
      <c r="O228" s="353"/>
      <c r="P228" s="353"/>
      <c r="Q228" s="353"/>
      <c r="R228" s="353"/>
      <c r="S228" s="353"/>
      <c r="T228" s="353"/>
      <c r="U228" s="353"/>
      <c r="V228" s="353"/>
      <c r="W228" s="353"/>
    </row>
    <row r="229" spans="1:23" x14ac:dyDescent="0.25">
      <c r="A229" s="12"/>
      <c r="B229" s="354"/>
      <c r="C229" s="354"/>
      <c r="D229" s="354"/>
      <c r="E229" s="354"/>
      <c r="F229" s="354"/>
      <c r="G229" s="354"/>
      <c r="H229" s="354"/>
      <c r="I229" s="354"/>
      <c r="J229" s="354"/>
      <c r="K229" s="354"/>
      <c r="L229" s="354"/>
      <c r="M229" s="354"/>
      <c r="N229" s="354"/>
      <c r="O229" s="354"/>
      <c r="P229" s="354"/>
      <c r="Q229" s="354"/>
      <c r="R229" s="354"/>
      <c r="S229" s="354"/>
      <c r="T229" s="354"/>
      <c r="U229" s="354"/>
      <c r="V229" s="354"/>
      <c r="W229" s="354"/>
    </row>
    <row r="230" spans="1:23" x14ac:dyDescent="0.25">
      <c r="A230" s="12"/>
      <c r="B230" s="353" t="s">
        <v>1013</v>
      </c>
      <c r="C230" s="353"/>
      <c r="D230" s="353"/>
      <c r="E230" s="353"/>
      <c r="F230" s="353"/>
      <c r="G230" s="353"/>
      <c r="H230" s="353"/>
      <c r="I230" s="353"/>
      <c r="J230" s="353"/>
      <c r="K230" s="353"/>
      <c r="L230" s="353"/>
      <c r="M230" s="353"/>
      <c r="N230" s="353"/>
      <c r="O230" s="353"/>
      <c r="P230" s="353"/>
      <c r="Q230" s="353"/>
      <c r="R230" s="353"/>
      <c r="S230" s="353"/>
      <c r="T230" s="353"/>
      <c r="U230" s="353"/>
      <c r="V230" s="353"/>
      <c r="W230" s="353"/>
    </row>
    <row r="231" spans="1:23" x14ac:dyDescent="0.25">
      <c r="A231" s="12"/>
      <c r="B231" s="354"/>
      <c r="C231" s="354"/>
      <c r="D231" s="354"/>
      <c r="E231" s="354"/>
      <c r="F231" s="354"/>
      <c r="G231" s="354"/>
      <c r="H231" s="354"/>
      <c r="I231" s="354"/>
      <c r="J231" s="354"/>
      <c r="K231" s="354"/>
      <c r="L231" s="354"/>
      <c r="M231" s="354"/>
      <c r="N231" s="354"/>
      <c r="O231" s="354"/>
      <c r="P231" s="354"/>
      <c r="Q231" s="354"/>
      <c r="R231" s="354"/>
      <c r="S231" s="354"/>
      <c r="T231" s="354"/>
      <c r="U231" s="354"/>
      <c r="V231" s="354"/>
      <c r="W231" s="354"/>
    </row>
    <row r="232" spans="1:23" x14ac:dyDescent="0.25">
      <c r="A232" s="12"/>
      <c r="B232" s="353" t="s">
        <v>1014</v>
      </c>
      <c r="C232" s="353"/>
      <c r="D232" s="353"/>
      <c r="E232" s="353"/>
      <c r="F232" s="353"/>
      <c r="G232" s="353"/>
      <c r="H232" s="353"/>
      <c r="I232" s="353"/>
      <c r="J232" s="353"/>
      <c r="K232" s="353"/>
      <c r="L232" s="353"/>
      <c r="M232" s="353"/>
      <c r="N232" s="353"/>
      <c r="O232" s="353"/>
      <c r="P232" s="353"/>
      <c r="Q232" s="353"/>
      <c r="R232" s="353"/>
      <c r="S232" s="353"/>
      <c r="T232" s="353"/>
      <c r="U232" s="353"/>
      <c r="V232" s="353"/>
      <c r="W232" s="353"/>
    </row>
    <row r="233" spans="1:23" x14ac:dyDescent="0.25">
      <c r="A233" s="12"/>
      <c r="B233" s="4"/>
    </row>
    <row r="234" spans="1:23" ht="15" customHeight="1" x14ac:dyDescent="0.25">
      <c r="A234" s="12" t="s">
        <v>1108</v>
      </c>
      <c r="B234" s="11" t="s">
        <v>5</v>
      </c>
      <c r="C234" s="11"/>
      <c r="D234" s="11"/>
      <c r="E234" s="11"/>
      <c r="F234" s="11"/>
      <c r="G234" s="11"/>
      <c r="H234" s="11"/>
      <c r="I234" s="11"/>
      <c r="J234" s="11"/>
      <c r="K234" s="11"/>
      <c r="L234" s="11"/>
      <c r="M234" s="11"/>
      <c r="N234" s="11"/>
      <c r="O234" s="11"/>
      <c r="P234" s="11"/>
      <c r="Q234" s="11"/>
      <c r="R234" s="11"/>
      <c r="S234" s="11"/>
      <c r="T234" s="11"/>
      <c r="U234" s="11"/>
      <c r="V234" s="11"/>
      <c r="W234" s="11"/>
    </row>
    <row r="235" spans="1:23" x14ac:dyDescent="0.25">
      <c r="A235" s="12"/>
      <c r="B235" s="93" t="s">
        <v>1015</v>
      </c>
      <c r="C235" s="93"/>
      <c r="D235" s="93"/>
      <c r="E235" s="93"/>
      <c r="F235" s="93"/>
      <c r="G235" s="93"/>
      <c r="H235" s="93"/>
      <c r="I235" s="93"/>
      <c r="J235" s="93"/>
      <c r="K235" s="93"/>
      <c r="L235" s="93"/>
      <c r="M235" s="93"/>
      <c r="N235" s="93"/>
      <c r="O235" s="93"/>
      <c r="P235" s="93"/>
      <c r="Q235" s="93"/>
      <c r="R235" s="93"/>
      <c r="S235" s="93"/>
      <c r="T235" s="93"/>
      <c r="U235" s="93"/>
      <c r="V235" s="93"/>
      <c r="W235" s="93"/>
    </row>
    <row r="236" spans="1:23" x14ac:dyDescent="0.25">
      <c r="A236" s="12"/>
      <c r="B236" s="93"/>
      <c r="C236" s="93"/>
      <c r="D236" s="93"/>
      <c r="E236" s="93"/>
      <c r="F236" s="93"/>
      <c r="G236" s="93"/>
      <c r="H236" s="93"/>
      <c r="I236" s="93"/>
      <c r="J236" s="93"/>
      <c r="K236" s="93"/>
      <c r="L236" s="93"/>
      <c r="M236" s="93"/>
      <c r="N236" s="93"/>
      <c r="O236" s="93"/>
      <c r="P236" s="93"/>
      <c r="Q236" s="93"/>
      <c r="R236" s="93"/>
      <c r="S236" s="93"/>
      <c r="T236" s="93"/>
      <c r="U236" s="93"/>
      <c r="V236" s="93"/>
      <c r="W236" s="93"/>
    </row>
    <row r="237" spans="1:23" x14ac:dyDescent="0.25">
      <c r="A237" s="12"/>
      <c r="B237" s="62" t="s">
        <v>263</v>
      </c>
      <c r="C237" s="63"/>
      <c r="D237" s="65" t="s">
        <v>363</v>
      </c>
      <c r="E237" s="65"/>
      <c r="F237" s="63"/>
      <c r="G237" s="65" t="s">
        <v>364</v>
      </c>
      <c r="H237" s="65"/>
      <c r="I237" s="63"/>
    </row>
    <row r="238" spans="1:23" ht="15.75" thickBot="1" x14ac:dyDescent="0.3">
      <c r="A238" s="12"/>
      <c r="B238" s="62"/>
      <c r="C238" s="63"/>
      <c r="D238" s="61">
        <v>2013</v>
      </c>
      <c r="E238" s="61"/>
      <c r="F238" s="63"/>
      <c r="G238" s="61">
        <v>2012</v>
      </c>
      <c r="H238" s="61"/>
      <c r="I238" s="63"/>
    </row>
    <row r="239" spans="1:23" x14ac:dyDescent="0.25">
      <c r="A239" s="12"/>
      <c r="B239" s="32" t="s">
        <v>29</v>
      </c>
      <c r="C239" s="52"/>
      <c r="D239" s="53"/>
      <c r="E239" s="53"/>
      <c r="F239" s="52"/>
      <c r="G239" s="53"/>
      <c r="H239" s="98"/>
      <c r="I239" s="52"/>
    </row>
    <row r="240" spans="1:23" x14ac:dyDescent="0.25">
      <c r="A240" s="12"/>
      <c r="B240" s="73" t="s">
        <v>235</v>
      </c>
      <c r="C240" s="56"/>
      <c r="D240" s="24" t="s">
        <v>265</v>
      </c>
      <c r="E240" s="25">
        <v>474884</v>
      </c>
      <c r="F240" s="56"/>
      <c r="G240" s="24" t="s">
        <v>265</v>
      </c>
      <c r="H240" s="99">
        <v>1236288</v>
      </c>
      <c r="I240" s="56"/>
    </row>
    <row r="241" spans="1:9" ht="15.75" thickBot="1" x14ac:dyDescent="0.3">
      <c r="A241" s="12"/>
      <c r="B241" s="58" t="s">
        <v>239</v>
      </c>
      <c r="C241" s="52"/>
      <c r="D241" s="74"/>
      <c r="E241" s="75">
        <v>5286</v>
      </c>
      <c r="F241" s="52"/>
      <c r="G241" s="74"/>
      <c r="H241" s="102">
        <v>4644</v>
      </c>
      <c r="I241" s="52"/>
    </row>
    <row r="242" spans="1:9" ht="15.75" thickBot="1" x14ac:dyDescent="0.3">
      <c r="A242" s="12"/>
      <c r="B242" s="73" t="s">
        <v>1016</v>
      </c>
      <c r="C242" s="56"/>
      <c r="D242" s="244"/>
      <c r="E242" s="245">
        <v>480170</v>
      </c>
      <c r="F242" s="56"/>
      <c r="G242" s="244"/>
      <c r="H242" s="247">
        <v>1240932</v>
      </c>
      <c r="I242" s="56"/>
    </row>
    <row r="243" spans="1:9" x14ac:dyDescent="0.25">
      <c r="A243" s="12"/>
      <c r="B243" s="58" t="s">
        <v>1017</v>
      </c>
      <c r="C243" s="52"/>
      <c r="D243" s="53"/>
      <c r="E243" s="55">
        <v>-92429</v>
      </c>
      <c r="F243" s="52"/>
      <c r="G243" s="53"/>
      <c r="H243" s="54">
        <v>-114529</v>
      </c>
      <c r="I243" s="52"/>
    </row>
    <row r="244" spans="1:9" ht="26.25" x14ac:dyDescent="0.25">
      <c r="A244" s="12"/>
      <c r="B244" s="73" t="s">
        <v>1018</v>
      </c>
      <c r="C244" s="56"/>
      <c r="D244" s="24"/>
      <c r="E244" s="25">
        <v>-32336</v>
      </c>
      <c r="F244" s="56"/>
      <c r="G244" s="24"/>
      <c r="H244" s="99">
        <v>-10585</v>
      </c>
      <c r="I244" s="56"/>
    </row>
    <row r="245" spans="1:9" x14ac:dyDescent="0.25">
      <c r="A245" s="12"/>
      <c r="B245" s="58" t="s">
        <v>1019</v>
      </c>
      <c r="C245" s="52"/>
      <c r="D245" s="21"/>
      <c r="E245" s="27">
        <v>-8214</v>
      </c>
      <c r="F245" s="52"/>
      <c r="G245" s="21"/>
      <c r="H245" s="101">
        <v>-7628</v>
      </c>
      <c r="I245" s="52"/>
    </row>
    <row r="246" spans="1:9" ht="15.75" thickBot="1" x14ac:dyDescent="0.3">
      <c r="A246" s="12"/>
      <c r="B246" s="73" t="s">
        <v>1020</v>
      </c>
      <c r="C246" s="56"/>
      <c r="D246" s="30"/>
      <c r="E246" s="31">
        <v>692665</v>
      </c>
      <c r="F246" s="56"/>
      <c r="G246" s="30"/>
      <c r="H246" s="57">
        <v>693562</v>
      </c>
      <c r="I246" s="56"/>
    </row>
    <row r="247" spans="1:9" ht="15.75" thickBot="1" x14ac:dyDescent="0.3">
      <c r="A247" s="12"/>
      <c r="B247" s="58" t="s">
        <v>1021</v>
      </c>
      <c r="C247" s="52"/>
      <c r="D247" s="33" t="s">
        <v>265</v>
      </c>
      <c r="E247" s="34">
        <v>1039856</v>
      </c>
      <c r="F247" s="52"/>
      <c r="G247" s="33" t="s">
        <v>265</v>
      </c>
      <c r="H247" s="59">
        <v>1801752</v>
      </c>
      <c r="I247" s="52"/>
    </row>
    <row r="248" spans="1:9" ht="15.75" thickTop="1" x14ac:dyDescent="0.25">
      <c r="A248" s="12"/>
      <c r="B248" s="4"/>
    </row>
  </sheetData>
  <mergeCells count="1309">
    <mergeCell ref="B230:W230"/>
    <mergeCell ref="B231:W231"/>
    <mergeCell ref="B232:W232"/>
    <mergeCell ref="A234:A248"/>
    <mergeCell ref="B234:W234"/>
    <mergeCell ref="B235:W235"/>
    <mergeCell ref="B236:W236"/>
    <mergeCell ref="B170:W170"/>
    <mergeCell ref="B225:W225"/>
    <mergeCell ref="B226:W226"/>
    <mergeCell ref="B227:W227"/>
    <mergeCell ref="B228:W228"/>
    <mergeCell ref="B229:W229"/>
    <mergeCell ref="A1:A2"/>
    <mergeCell ref="B1:W1"/>
    <mergeCell ref="B2:W2"/>
    <mergeCell ref="B3:W3"/>
    <mergeCell ref="A4:A233"/>
    <mergeCell ref="B4:W4"/>
    <mergeCell ref="B5:W5"/>
    <mergeCell ref="B6:W6"/>
    <mergeCell ref="B61:W61"/>
    <mergeCell ref="B115:W115"/>
    <mergeCell ref="V223:V224"/>
    <mergeCell ref="W223:W224"/>
    <mergeCell ref="B237:B238"/>
    <mergeCell ref="C237:C238"/>
    <mergeCell ref="D237:E237"/>
    <mergeCell ref="D238:E238"/>
    <mergeCell ref="F237:F238"/>
    <mergeCell ref="G237:H237"/>
    <mergeCell ref="G238:H238"/>
    <mergeCell ref="I237:I238"/>
    <mergeCell ref="P223:P224"/>
    <mergeCell ref="Q223:Q224"/>
    <mergeCell ref="R223:R224"/>
    <mergeCell ref="S223:S224"/>
    <mergeCell ref="T223:T224"/>
    <mergeCell ref="U223:U224"/>
    <mergeCell ref="J223:J224"/>
    <mergeCell ref="K223:K224"/>
    <mergeCell ref="L223:L224"/>
    <mergeCell ref="M223:M224"/>
    <mergeCell ref="N223:N224"/>
    <mergeCell ref="O223:O224"/>
    <mergeCell ref="U221:U222"/>
    <mergeCell ref="V221:V222"/>
    <mergeCell ref="W221:W222"/>
    <mergeCell ref="C223:C224"/>
    <mergeCell ref="D223:D224"/>
    <mergeCell ref="E223:E224"/>
    <mergeCell ref="F223:F224"/>
    <mergeCell ref="G223:G224"/>
    <mergeCell ref="H223:H224"/>
    <mergeCell ref="I223:I224"/>
    <mergeCell ref="O221:O222"/>
    <mergeCell ref="P221:P222"/>
    <mergeCell ref="Q221:Q222"/>
    <mergeCell ref="R221:R222"/>
    <mergeCell ref="S221:S222"/>
    <mergeCell ref="T221:T222"/>
    <mergeCell ref="I221:I222"/>
    <mergeCell ref="J221:J222"/>
    <mergeCell ref="K221:K222"/>
    <mergeCell ref="L221:L222"/>
    <mergeCell ref="M221:M222"/>
    <mergeCell ref="N221:N222"/>
    <mergeCell ref="C221:C222"/>
    <mergeCell ref="D221:D222"/>
    <mergeCell ref="E221:E222"/>
    <mergeCell ref="F221:F222"/>
    <mergeCell ref="G221:G222"/>
    <mergeCell ref="H221:H222"/>
    <mergeCell ref="R219:R220"/>
    <mergeCell ref="S219:S220"/>
    <mergeCell ref="T219:T220"/>
    <mergeCell ref="U219:U220"/>
    <mergeCell ref="V219:V220"/>
    <mergeCell ref="W219:W220"/>
    <mergeCell ref="L219:L220"/>
    <mergeCell ref="M219:M220"/>
    <mergeCell ref="N219:N220"/>
    <mergeCell ref="O219:O220"/>
    <mergeCell ref="P219:P220"/>
    <mergeCell ref="Q219:Q220"/>
    <mergeCell ref="W216:W218"/>
    <mergeCell ref="C219:C220"/>
    <mergeCell ref="D219:D220"/>
    <mergeCell ref="E219:E220"/>
    <mergeCell ref="F219:F220"/>
    <mergeCell ref="G219:G220"/>
    <mergeCell ref="H219:H220"/>
    <mergeCell ref="I219:I220"/>
    <mergeCell ref="J219:J220"/>
    <mergeCell ref="K219:K220"/>
    <mergeCell ref="Q216:Q218"/>
    <mergeCell ref="R216:R218"/>
    <mergeCell ref="S216:S218"/>
    <mergeCell ref="T216:T218"/>
    <mergeCell ref="U216:U218"/>
    <mergeCell ref="V216:V218"/>
    <mergeCell ref="K216:K218"/>
    <mergeCell ref="L216:L218"/>
    <mergeCell ref="M216:M218"/>
    <mergeCell ref="N216:N218"/>
    <mergeCell ref="O216:O218"/>
    <mergeCell ref="P216:P218"/>
    <mergeCell ref="V212:V214"/>
    <mergeCell ref="W212:W214"/>
    <mergeCell ref="C216:C218"/>
    <mergeCell ref="D216:D218"/>
    <mergeCell ref="E216:E218"/>
    <mergeCell ref="F216:F218"/>
    <mergeCell ref="G216:G218"/>
    <mergeCell ref="H216:H218"/>
    <mergeCell ref="I216:I218"/>
    <mergeCell ref="J216:J218"/>
    <mergeCell ref="P212:P214"/>
    <mergeCell ref="Q212:Q214"/>
    <mergeCell ref="R212:R214"/>
    <mergeCell ref="S212:S214"/>
    <mergeCell ref="T212:T214"/>
    <mergeCell ref="U212:U214"/>
    <mergeCell ref="J212:J214"/>
    <mergeCell ref="K212:K214"/>
    <mergeCell ref="L212:L214"/>
    <mergeCell ref="M212:M214"/>
    <mergeCell ref="N212:N214"/>
    <mergeCell ref="O212:O214"/>
    <mergeCell ref="U210:U211"/>
    <mergeCell ref="V210:V211"/>
    <mergeCell ref="W210:W211"/>
    <mergeCell ref="C212:C214"/>
    <mergeCell ref="D212:D214"/>
    <mergeCell ref="E212:E214"/>
    <mergeCell ref="F212:F214"/>
    <mergeCell ref="G212:G214"/>
    <mergeCell ref="H212:H214"/>
    <mergeCell ref="I212:I214"/>
    <mergeCell ref="O210:O211"/>
    <mergeCell ref="P210:P211"/>
    <mergeCell ref="Q210:Q211"/>
    <mergeCell ref="R210:R211"/>
    <mergeCell ref="S210:S211"/>
    <mergeCell ref="T210:T211"/>
    <mergeCell ref="I210:I211"/>
    <mergeCell ref="J210:J211"/>
    <mergeCell ref="K210:K211"/>
    <mergeCell ref="L210:L211"/>
    <mergeCell ref="M210:M211"/>
    <mergeCell ref="N210:N211"/>
    <mergeCell ref="C210:C211"/>
    <mergeCell ref="D210:D211"/>
    <mergeCell ref="E210:E211"/>
    <mergeCell ref="F210:F211"/>
    <mergeCell ref="G210:G211"/>
    <mergeCell ref="H210:H211"/>
    <mergeCell ref="R207:R208"/>
    <mergeCell ref="S207:S208"/>
    <mergeCell ref="T207:T208"/>
    <mergeCell ref="U207:U208"/>
    <mergeCell ref="V207:V208"/>
    <mergeCell ref="W207:W208"/>
    <mergeCell ref="L207:L208"/>
    <mergeCell ref="M207:M208"/>
    <mergeCell ref="N207:N208"/>
    <mergeCell ref="O207:O208"/>
    <mergeCell ref="P207:P208"/>
    <mergeCell ref="Q207:Q208"/>
    <mergeCell ref="W204:W205"/>
    <mergeCell ref="C207:C208"/>
    <mergeCell ref="D207:D208"/>
    <mergeCell ref="E207:E208"/>
    <mergeCell ref="F207:F208"/>
    <mergeCell ref="G207:G208"/>
    <mergeCell ref="H207:H208"/>
    <mergeCell ref="I207:I208"/>
    <mergeCell ref="J207:J208"/>
    <mergeCell ref="K207:K208"/>
    <mergeCell ref="Q204:Q205"/>
    <mergeCell ref="R204:R205"/>
    <mergeCell ref="S204:S205"/>
    <mergeCell ref="T204:T205"/>
    <mergeCell ref="U204:U205"/>
    <mergeCell ref="V204:V205"/>
    <mergeCell ref="K204:K205"/>
    <mergeCell ref="L204:L205"/>
    <mergeCell ref="M204:M205"/>
    <mergeCell ref="N204:N205"/>
    <mergeCell ref="O204:O205"/>
    <mergeCell ref="P204:P205"/>
    <mergeCell ref="V202:V203"/>
    <mergeCell ref="W202:W203"/>
    <mergeCell ref="C204:C205"/>
    <mergeCell ref="D204:D205"/>
    <mergeCell ref="E204:E205"/>
    <mergeCell ref="F204:F205"/>
    <mergeCell ref="G204:G205"/>
    <mergeCell ref="H204:H205"/>
    <mergeCell ref="I204:I205"/>
    <mergeCell ref="J204:J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U199:U200"/>
    <mergeCell ref="V199:V200"/>
    <mergeCell ref="W199:W200"/>
    <mergeCell ref="C202:C203"/>
    <mergeCell ref="D202:D203"/>
    <mergeCell ref="E202:E203"/>
    <mergeCell ref="F202:F203"/>
    <mergeCell ref="G202:G203"/>
    <mergeCell ref="H202:H203"/>
    <mergeCell ref="I202:I203"/>
    <mergeCell ref="O199:O200"/>
    <mergeCell ref="P199:P200"/>
    <mergeCell ref="Q199:Q200"/>
    <mergeCell ref="R199:R200"/>
    <mergeCell ref="S199:S200"/>
    <mergeCell ref="T199:T200"/>
    <mergeCell ref="I199:I200"/>
    <mergeCell ref="J199:J200"/>
    <mergeCell ref="K199:K200"/>
    <mergeCell ref="L199:L200"/>
    <mergeCell ref="M199:M200"/>
    <mergeCell ref="N199:N200"/>
    <mergeCell ref="C199:C200"/>
    <mergeCell ref="D199:D200"/>
    <mergeCell ref="E199:E200"/>
    <mergeCell ref="F199:F200"/>
    <mergeCell ref="G199:G200"/>
    <mergeCell ref="H199:H200"/>
    <mergeCell ref="R196:R198"/>
    <mergeCell ref="S196:S198"/>
    <mergeCell ref="T196:T198"/>
    <mergeCell ref="U196:U198"/>
    <mergeCell ref="V196:V198"/>
    <mergeCell ref="W196:W198"/>
    <mergeCell ref="L196:L198"/>
    <mergeCell ref="M196:M198"/>
    <mergeCell ref="N196:N198"/>
    <mergeCell ref="O196:O198"/>
    <mergeCell ref="P196:P198"/>
    <mergeCell ref="Q196:Q198"/>
    <mergeCell ref="W194:W195"/>
    <mergeCell ref="C196:C198"/>
    <mergeCell ref="D196:D198"/>
    <mergeCell ref="E196:E198"/>
    <mergeCell ref="F196:F198"/>
    <mergeCell ref="G196:G198"/>
    <mergeCell ref="H196:H198"/>
    <mergeCell ref="I196:I198"/>
    <mergeCell ref="J196:J198"/>
    <mergeCell ref="K196:K198"/>
    <mergeCell ref="Q194:Q195"/>
    <mergeCell ref="R194:R195"/>
    <mergeCell ref="S194:S195"/>
    <mergeCell ref="T194:T195"/>
    <mergeCell ref="U194:U195"/>
    <mergeCell ref="V194:V195"/>
    <mergeCell ref="K194:K195"/>
    <mergeCell ref="L194:L195"/>
    <mergeCell ref="M194:M195"/>
    <mergeCell ref="N194:N195"/>
    <mergeCell ref="O194:O195"/>
    <mergeCell ref="P194:P195"/>
    <mergeCell ref="V190:V191"/>
    <mergeCell ref="W190:W191"/>
    <mergeCell ref="C194:C195"/>
    <mergeCell ref="D194:D195"/>
    <mergeCell ref="E194:E195"/>
    <mergeCell ref="F194:F195"/>
    <mergeCell ref="G194:G195"/>
    <mergeCell ref="H194:H195"/>
    <mergeCell ref="I194:I195"/>
    <mergeCell ref="J194:J195"/>
    <mergeCell ref="P190:P191"/>
    <mergeCell ref="Q190:Q191"/>
    <mergeCell ref="R190:R191"/>
    <mergeCell ref="S190:S191"/>
    <mergeCell ref="T190:T191"/>
    <mergeCell ref="U190:U191"/>
    <mergeCell ref="J190:J191"/>
    <mergeCell ref="K190:K191"/>
    <mergeCell ref="L190:L191"/>
    <mergeCell ref="M190:M191"/>
    <mergeCell ref="N190:N191"/>
    <mergeCell ref="O190:O191"/>
    <mergeCell ref="U183:U184"/>
    <mergeCell ref="V183:V184"/>
    <mergeCell ref="W183:W184"/>
    <mergeCell ref="C190:C191"/>
    <mergeCell ref="D190:D191"/>
    <mergeCell ref="E190:E191"/>
    <mergeCell ref="F190:F191"/>
    <mergeCell ref="G190:G191"/>
    <mergeCell ref="H190:H191"/>
    <mergeCell ref="I190:I191"/>
    <mergeCell ref="O183:O184"/>
    <mergeCell ref="P183:P184"/>
    <mergeCell ref="Q183:Q184"/>
    <mergeCell ref="R183:R184"/>
    <mergeCell ref="S183:S184"/>
    <mergeCell ref="T183:T184"/>
    <mergeCell ref="I183:I184"/>
    <mergeCell ref="J183:J184"/>
    <mergeCell ref="K183:K184"/>
    <mergeCell ref="L183:L184"/>
    <mergeCell ref="M183:M184"/>
    <mergeCell ref="N183:N184"/>
    <mergeCell ref="U172:V172"/>
    <mergeCell ref="U173:V173"/>
    <mergeCell ref="U174:V174"/>
    <mergeCell ref="W172:W174"/>
    <mergeCell ref="C183:C184"/>
    <mergeCell ref="D183:D184"/>
    <mergeCell ref="E183:E184"/>
    <mergeCell ref="F183:F184"/>
    <mergeCell ref="G183:G184"/>
    <mergeCell ref="H183:H184"/>
    <mergeCell ref="O172:O174"/>
    <mergeCell ref="Q172:Q174"/>
    <mergeCell ref="R172:S172"/>
    <mergeCell ref="R173:S173"/>
    <mergeCell ref="R174:S174"/>
    <mergeCell ref="T172:T174"/>
    <mergeCell ref="G173:H173"/>
    <mergeCell ref="G174:H174"/>
    <mergeCell ref="I172:I174"/>
    <mergeCell ref="J172:K174"/>
    <mergeCell ref="L172:L174"/>
    <mergeCell ref="M172:N172"/>
    <mergeCell ref="M173:N173"/>
    <mergeCell ref="M174:N174"/>
    <mergeCell ref="V168:V169"/>
    <mergeCell ref="W168:W169"/>
    <mergeCell ref="D171:V171"/>
    <mergeCell ref="B172:B174"/>
    <mergeCell ref="C172:C174"/>
    <mergeCell ref="D172:E172"/>
    <mergeCell ref="D173:E173"/>
    <mergeCell ref="D174:E174"/>
    <mergeCell ref="F172:F174"/>
    <mergeCell ref="G172:H172"/>
    <mergeCell ref="P168:P169"/>
    <mergeCell ref="Q168:Q169"/>
    <mergeCell ref="R168:R169"/>
    <mergeCell ref="S168:S169"/>
    <mergeCell ref="T168:T169"/>
    <mergeCell ref="U168:U169"/>
    <mergeCell ref="J168:J169"/>
    <mergeCell ref="K168:K169"/>
    <mergeCell ref="L168:L169"/>
    <mergeCell ref="M168:M169"/>
    <mergeCell ref="N168:N169"/>
    <mergeCell ref="O168:O169"/>
    <mergeCell ref="U166:U167"/>
    <mergeCell ref="V166:V167"/>
    <mergeCell ref="W166:W167"/>
    <mergeCell ref="C168:C169"/>
    <mergeCell ref="D168:D169"/>
    <mergeCell ref="E168:E169"/>
    <mergeCell ref="F168:F169"/>
    <mergeCell ref="G168:G169"/>
    <mergeCell ref="H168:H169"/>
    <mergeCell ref="I168:I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C166:C167"/>
    <mergeCell ref="D166:D167"/>
    <mergeCell ref="E166:E167"/>
    <mergeCell ref="F166:F167"/>
    <mergeCell ref="G166:G167"/>
    <mergeCell ref="H166:H167"/>
    <mergeCell ref="R164:R165"/>
    <mergeCell ref="S164:S165"/>
    <mergeCell ref="T164:T165"/>
    <mergeCell ref="U164:U165"/>
    <mergeCell ref="V164:V165"/>
    <mergeCell ref="W164:W165"/>
    <mergeCell ref="L164:L165"/>
    <mergeCell ref="M164:M165"/>
    <mergeCell ref="N164:N165"/>
    <mergeCell ref="O164:O165"/>
    <mergeCell ref="P164:P165"/>
    <mergeCell ref="Q164:Q165"/>
    <mergeCell ref="W161:W163"/>
    <mergeCell ref="C164:C165"/>
    <mergeCell ref="D164:D165"/>
    <mergeCell ref="E164:E165"/>
    <mergeCell ref="F164:F165"/>
    <mergeCell ref="G164:G165"/>
    <mergeCell ref="H164:H165"/>
    <mergeCell ref="I164:I165"/>
    <mergeCell ref="J164:J165"/>
    <mergeCell ref="K164:K165"/>
    <mergeCell ref="Q161:Q163"/>
    <mergeCell ref="R161:R163"/>
    <mergeCell ref="S161:S163"/>
    <mergeCell ref="T161:T163"/>
    <mergeCell ref="U161:U163"/>
    <mergeCell ref="V161:V163"/>
    <mergeCell ref="K161:K163"/>
    <mergeCell ref="L161:L163"/>
    <mergeCell ref="M161:M163"/>
    <mergeCell ref="N161:N163"/>
    <mergeCell ref="O161:O163"/>
    <mergeCell ref="P161:P163"/>
    <mergeCell ref="V157:V159"/>
    <mergeCell ref="W157:W159"/>
    <mergeCell ref="C161:C163"/>
    <mergeCell ref="D161:D163"/>
    <mergeCell ref="E161:E163"/>
    <mergeCell ref="F161:F163"/>
    <mergeCell ref="G161:G163"/>
    <mergeCell ref="H161:H163"/>
    <mergeCell ref="I161:I163"/>
    <mergeCell ref="J161:J163"/>
    <mergeCell ref="P157:P159"/>
    <mergeCell ref="Q157:Q159"/>
    <mergeCell ref="R157:R159"/>
    <mergeCell ref="S157:S159"/>
    <mergeCell ref="T157:T159"/>
    <mergeCell ref="U157:U159"/>
    <mergeCell ref="J157:J159"/>
    <mergeCell ref="K157:K159"/>
    <mergeCell ref="L157:L159"/>
    <mergeCell ref="M157:M159"/>
    <mergeCell ref="N157:N159"/>
    <mergeCell ref="O157:O159"/>
    <mergeCell ref="U155:U156"/>
    <mergeCell ref="V155:V156"/>
    <mergeCell ref="W155:W156"/>
    <mergeCell ref="C157:C159"/>
    <mergeCell ref="D157:D159"/>
    <mergeCell ref="E157:E159"/>
    <mergeCell ref="F157:F159"/>
    <mergeCell ref="G157:G159"/>
    <mergeCell ref="H157:H159"/>
    <mergeCell ref="I157:I159"/>
    <mergeCell ref="O155:O156"/>
    <mergeCell ref="P155:P156"/>
    <mergeCell ref="Q155:Q156"/>
    <mergeCell ref="R155:R156"/>
    <mergeCell ref="S155:S156"/>
    <mergeCell ref="T155:T156"/>
    <mergeCell ref="I155:I156"/>
    <mergeCell ref="J155:J156"/>
    <mergeCell ref="K155:K156"/>
    <mergeCell ref="L155:L156"/>
    <mergeCell ref="M155:M156"/>
    <mergeCell ref="N155:N156"/>
    <mergeCell ref="C155:C156"/>
    <mergeCell ref="D155:D156"/>
    <mergeCell ref="E155:E156"/>
    <mergeCell ref="F155:F156"/>
    <mergeCell ref="G155:G156"/>
    <mergeCell ref="H155:H156"/>
    <mergeCell ref="R152:R153"/>
    <mergeCell ref="S152:S153"/>
    <mergeCell ref="T152:T153"/>
    <mergeCell ref="U152:U153"/>
    <mergeCell ref="V152:V153"/>
    <mergeCell ref="W152:W153"/>
    <mergeCell ref="L152:L153"/>
    <mergeCell ref="M152:M153"/>
    <mergeCell ref="N152:N153"/>
    <mergeCell ref="O152:O153"/>
    <mergeCell ref="P152:P153"/>
    <mergeCell ref="Q152:Q153"/>
    <mergeCell ref="W149:W150"/>
    <mergeCell ref="C152:C153"/>
    <mergeCell ref="D152:D153"/>
    <mergeCell ref="E152:E153"/>
    <mergeCell ref="F152:F153"/>
    <mergeCell ref="G152:G153"/>
    <mergeCell ref="H152:H153"/>
    <mergeCell ref="I152:I153"/>
    <mergeCell ref="J152:J153"/>
    <mergeCell ref="K152:K153"/>
    <mergeCell ref="Q149:Q150"/>
    <mergeCell ref="R149:R150"/>
    <mergeCell ref="S149:S150"/>
    <mergeCell ref="T149:T150"/>
    <mergeCell ref="U149:U150"/>
    <mergeCell ref="V149:V150"/>
    <mergeCell ref="K149:K150"/>
    <mergeCell ref="L149:L150"/>
    <mergeCell ref="M149:M150"/>
    <mergeCell ref="N149:N150"/>
    <mergeCell ref="O149:O150"/>
    <mergeCell ref="P149:P150"/>
    <mergeCell ref="V147:V148"/>
    <mergeCell ref="W147:W148"/>
    <mergeCell ref="C149:C150"/>
    <mergeCell ref="D149:D150"/>
    <mergeCell ref="E149:E150"/>
    <mergeCell ref="F149:F150"/>
    <mergeCell ref="G149:G150"/>
    <mergeCell ref="H149:H150"/>
    <mergeCell ref="I149:I150"/>
    <mergeCell ref="J149:J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U144:U145"/>
    <mergeCell ref="V144:V145"/>
    <mergeCell ref="W144:W145"/>
    <mergeCell ref="C147:C148"/>
    <mergeCell ref="D147:D148"/>
    <mergeCell ref="E147:E148"/>
    <mergeCell ref="F147:F148"/>
    <mergeCell ref="G147:G148"/>
    <mergeCell ref="H147:H148"/>
    <mergeCell ref="I147:I148"/>
    <mergeCell ref="O144:O145"/>
    <mergeCell ref="P144:P145"/>
    <mergeCell ref="Q144:Q145"/>
    <mergeCell ref="R144:R145"/>
    <mergeCell ref="S144:S145"/>
    <mergeCell ref="T144:T145"/>
    <mergeCell ref="I144:I145"/>
    <mergeCell ref="J144:J145"/>
    <mergeCell ref="K144:K145"/>
    <mergeCell ref="L144:L145"/>
    <mergeCell ref="M144:M145"/>
    <mergeCell ref="N144:N145"/>
    <mergeCell ref="C144:C145"/>
    <mergeCell ref="D144:D145"/>
    <mergeCell ref="E144:E145"/>
    <mergeCell ref="F144:F145"/>
    <mergeCell ref="G144:G145"/>
    <mergeCell ref="H144:H145"/>
    <mergeCell ref="R141:R143"/>
    <mergeCell ref="S141:S143"/>
    <mergeCell ref="T141:T143"/>
    <mergeCell ref="U141:U143"/>
    <mergeCell ref="V141:V143"/>
    <mergeCell ref="W141:W143"/>
    <mergeCell ref="L141:L143"/>
    <mergeCell ref="M141:M143"/>
    <mergeCell ref="N141:N143"/>
    <mergeCell ref="O141:O143"/>
    <mergeCell ref="P141:P143"/>
    <mergeCell ref="Q141:Q143"/>
    <mergeCell ref="W139:W140"/>
    <mergeCell ref="C141:C143"/>
    <mergeCell ref="D141:D143"/>
    <mergeCell ref="E141:E143"/>
    <mergeCell ref="F141:F143"/>
    <mergeCell ref="G141:G143"/>
    <mergeCell ref="H141:H143"/>
    <mergeCell ref="I141:I143"/>
    <mergeCell ref="J141:J143"/>
    <mergeCell ref="K141:K143"/>
    <mergeCell ref="Q139:Q140"/>
    <mergeCell ref="R139:R140"/>
    <mergeCell ref="S139:S140"/>
    <mergeCell ref="T139:T140"/>
    <mergeCell ref="U139:U140"/>
    <mergeCell ref="V139:V140"/>
    <mergeCell ref="K139:K140"/>
    <mergeCell ref="L139:L140"/>
    <mergeCell ref="M139:M140"/>
    <mergeCell ref="N139:N140"/>
    <mergeCell ref="O139:O140"/>
    <mergeCell ref="P139:P140"/>
    <mergeCell ref="V135:V136"/>
    <mergeCell ref="W135:W136"/>
    <mergeCell ref="C139:C140"/>
    <mergeCell ref="D139:D140"/>
    <mergeCell ref="E139:E140"/>
    <mergeCell ref="F139:F140"/>
    <mergeCell ref="G139:G140"/>
    <mergeCell ref="H139:H140"/>
    <mergeCell ref="I139:I140"/>
    <mergeCell ref="J139:J140"/>
    <mergeCell ref="P135:P136"/>
    <mergeCell ref="Q135:Q136"/>
    <mergeCell ref="R135:R136"/>
    <mergeCell ref="S135:S136"/>
    <mergeCell ref="T135:T136"/>
    <mergeCell ref="U135:U136"/>
    <mergeCell ref="J135:J136"/>
    <mergeCell ref="K135:K136"/>
    <mergeCell ref="L135:L136"/>
    <mergeCell ref="M135:M136"/>
    <mergeCell ref="N135:N136"/>
    <mergeCell ref="O135:O136"/>
    <mergeCell ref="U128:U129"/>
    <mergeCell ref="V128:V129"/>
    <mergeCell ref="W128:W129"/>
    <mergeCell ref="C135:C136"/>
    <mergeCell ref="D135:D136"/>
    <mergeCell ref="E135:E136"/>
    <mergeCell ref="F135:F136"/>
    <mergeCell ref="G135:G136"/>
    <mergeCell ref="H135:H136"/>
    <mergeCell ref="I135:I136"/>
    <mergeCell ref="O128:O129"/>
    <mergeCell ref="P128:P129"/>
    <mergeCell ref="Q128:Q129"/>
    <mergeCell ref="R128:R129"/>
    <mergeCell ref="S128:S129"/>
    <mergeCell ref="T128:T129"/>
    <mergeCell ref="I128:I129"/>
    <mergeCell ref="J128:J129"/>
    <mergeCell ref="K128:K129"/>
    <mergeCell ref="L128:L129"/>
    <mergeCell ref="M128:M129"/>
    <mergeCell ref="N128:N129"/>
    <mergeCell ref="U117:V117"/>
    <mergeCell ref="U118:V118"/>
    <mergeCell ref="U119:V119"/>
    <mergeCell ref="W117:W119"/>
    <mergeCell ref="C128:C129"/>
    <mergeCell ref="D128:D129"/>
    <mergeCell ref="E128:E129"/>
    <mergeCell ref="F128:F129"/>
    <mergeCell ref="G128:G129"/>
    <mergeCell ref="H128:H129"/>
    <mergeCell ref="O117:O119"/>
    <mergeCell ref="Q117:Q119"/>
    <mergeCell ref="R117:R119"/>
    <mergeCell ref="S117:T117"/>
    <mergeCell ref="S118:T118"/>
    <mergeCell ref="S119:T119"/>
    <mergeCell ref="I117:I119"/>
    <mergeCell ref="J117:K119"/>
    <mergeCell ref="L117:L119"/>
    <mergeCell ref="M117:N117"/>
    <mergeCell ref="M118:N118"/>
    <mergeCell ref="M119:N119"/>
    <mergeCell ref="V113:V114"/>
    <mergeCell ref="W113:W114"/>
    <mergeCell ref="D116:V116"/>
    <mergeCell ref="B117:B119"/>
    <mergeCell ref="C117:C119"/>
    <mergeCell ref="D117:D119"/>
    <mergeCell ref="F117:F119"/>
    <mergeCell ref="G117:H117"/>
    <mergeCell ref="G118:H118"/>
    <mergeCell ref="G119:H119"/>
    <mergeCell ref="P113:P114"/>
    <mergeCell ref="Q113:Q114"/>
    <mergeCell ref="R113:R114"/>
    <mergeCell ref="S113:S114"/>
    <mergeCell ref="T113:T114"/>
    <mergeCell ref="U113:U114"/>
    <mergeCell ref="J113:J114"/>
    <mergeCell ref="K113:K114"/>
    <mergeCell ref="L113:L114"/>
    <mergeCell ref="M113:M114"/>
    <mergeCell ref="N113:N114"/>
    <mergeCell ref="O113:O114"/>
    <mergeCell ref="U111:U112"/>
    <mergeCell ref="V111:V112"/>
    <mergeCell ref="W111:W112"/>
    <mergeCell ref="C113:C114"/>
    <mergeCell ref="D113:D114"/>
    <mergeCell ref="E113:E114"/>
    <mergeCell ref="F113:F114"/>
    <mergeCell ref="G113:G114"/>
    <mergeCell ref="H113:H114"/>
    <mergeCell ref="I113:I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C111:C112"/>
    <mergeCell ref="D111:D112"/>
    <mergeCell ref="E111:E112"/>
    <mergeCell ref="F111:F112"/>
    <mergeCell ref="G111:G112"/>
    <mergeCell ref="H111:H112"/>
    <mergeCell ref="R109:R110"/>
    <mergeCell ref="S109:S110"/>
    <mergeCell ref="T109:T110"/>
    <mergeCell ref="U109:U110"/>
    <mergeCell ref="V109:V110"/>
    <mergeCell ref="W109:W110"/>
    <mergeCell ref="L109:L110"/>
    <mergeCell ref="M109:M110"/>
    <mergeCell ref="N109:N110"/>
    <mergeCell ref="O109:O110"/>
    <mergeCell ref="P109:P110"/>
    <mergeCell ref="Q109:Q110"/>
    <mergeCell ref="W106:W108"/>
    <mergeCell ref="C109:C110"/>
    <mergeCell ref="D109:D110"/>
    <mergeCell ref="E109:E110"/>
    <mergeCell ref="F109:F110"/>
    <mergeCell ref="G109:G110"/>
    <mergeCell ref="H109:H110"/>
    <mergeCell ref="I109:I110"/>
    <mergeCell ref="J109:J110"/>
    <mergeCell ref="K109:K110"/>
    <mergeCell ref="Q106:Q108"/>
    <mergeCell ref="R106:R108"/>
    <mergeCell ref="S106:S108"/>
    <mergeCell ref="T106:T108"/>
    <mergeCell ref="U106:U108"/>
    <mergeCell ref="V106:V108"/>
    <mergeCell ref="K106:K108"/>
    <mergeCell ref="L106:L108"/>
    <mergeCell ref="M106:M108"/>
    <mergeCell ref="N106:N108"/>
    <mergeCell ref="O106:O108"/>
    <mergeCell ref="P106:P108"/>
    <mergeCell ref="V102:V104"/>
    <mergeCell ref="W102:W104"/>
    <mergeCell ref="C106:C108"/>
    <mergeCell ref="D106:D108"/>
    <mergeCell ref="E106:E108"/>
    <mergeCell ref="F106:F108"/>
    <mergeCell ref="G106:G108"/>
    <mergeCell ref="H106:H108"/>
    <mergeCell ref="I106:I108"/>
    <mergeCell ref="J106:J108"/>
    <mergeCell ref="P102:P104"/>
    <mergeCell ref="Q102:Q104"/>
    <mergeCell ref="R102:R104"/>
    <mergeCell ref="S102:S104"/>
    <mergeCell ref="T102:T104"/>
    <mergeCell ref="U102:U104"/>
    <mergeCell ref="J102:J104"/>
    <mergeCell ref="K102:K104"/>
    <mergeCell ref="L102:L104"/>
    <mergeCell ref="M102:M104"/>
    <mergeCell ref="N102:N104"/>
    <mergeCell ref="O102:O104"/>
    <mergeCell ref="U100:U101"/>
    <mergeCell ref="V100:V101"/>
    <mergeCell ref="W100:W101"/>
    <mergeCell ref="C102:C104"/>
    <mergeCell ref="D102:D104"/>
    <mergeCell ref="E102:E104"/>
    <mergeCell ref="F102:F104"/>
    <mergeCell ref="G102:G104"/>
    <mergeCell ref="H102:H104"/>
    <mergeCell ref="I102:I104"/>
    <mergeCell ref="O100:O101"/>
    <mergeCell ref="P100:P101"/>
    <mergeCell ref="Q100:Q101"/>
    <mergeCell ref="R100:R101"/>
    <mergeCell ref="S100:S101"/>
    <mergeCell ref="T100:T101"/>
    <mergeCell ref="I100:I101"/>
    <mergeCell ref="J100:J101"/>
    <mergeCell ref="K100:K101"/>
    <mergeCell ref="L100:L101"/>
    <mergeCell ref="M100:M101"/>
    <mergeCell ref="N100:N101"/>
    <mergeCell ref="C100:C101"/>
    <mergeCell ref="D100:D101"/>
    <mergeCell ref="E100:E101"/>
    <mergeCell ref="F100:F101"/>
    <mergeCell ref="G100:G101"/>
    <mergeCell ref="H100:H101"/>
    <mergeCell ref="R97:R98"/>
    <mergeCell ref="S97:S98"/>
    <mergeCell ref="T97:T98"/>
    <mergeCell ref="U97:U98"/>
    <mergeCell ref="V97:V98"/>
    <mergeCell ref="W97:W98"/>
    <mergeCell ref="L97:L98"/>
    <mergeCell ref="M97:M98"/>
    <mergeCell ref="N97:N98"/>
    <mergeCell ref="O97:O98"/>
    <mergeCell ref="P97:P98"/>
    <mergeCell ref="Q97:Q98"/>
    <mergeCell ref="W94:W95"/>
    <mergeCell ref="C97:C98"/>
    <mergeCell ref="D97:D98"/>
    <mergeCell ref="E97:E98"/>
    <mergeCell ref="F97:F98"/>
    <mergeCell ref="G97:G98"/>
    <mergeCell ref="H97:H98"/>
    <mergeCell ref="I97:I98"/>
    <mergeCell ref="J97:J98"/>
    <mergeCell ref="K97:K98"/>
    <mergeCell ref="Q94:Q95"/>
    <mergeCell ref="R94:R95"/>
    <mergeCell ref="S94:S95"/>
    <mergeCell ref="T94:T95"/>
    <mergeCell ref="U94:U95"/>
    <mergeCell ref="V94:V95"/>
    <mergeCell ref="K94:K95"/>
    <mergeCell ref="L94:L95"/>
    <mergeCell ref="M94:M95"/>
    <mergeCell ref="N94:N95"/>
    <mergeCell ref="O94:O95"/>
    <mergeCell ref="P94:P95"/>
    <mergeCell ref="V92:V93"/>
    <mergeCell ref="W92:W93"/>
    <mergeCell ref="C94:C95"/>
    <mergeCell ref="D94:D95"/>
    <mergeCell ref="E94:E95"/>
    <mergeCell ref="F94:F95"/>
    <mergeCell ref="G94:G95"/>
    <mergeCell ref="H94:H95"/>
    <mergeCell ref="I94:I95"/>
    <mergeCell ref="J94:J95"/>
    <mergeCell ref="P92:P93"/>
    <mergeCell ref="Q92:Q93"/>
    <mergeCell ref="R92:R93"/>
    <mergeCell ref="S92:S93"/>
    <mergeCell ref="T92:T93"/>
    <mergeCell ref="U92:U93"/>
    <mergeCell ref="J92:J93"/>
    <mergeCell ref="K92:K93"/>
    <mergeCell ref="L92:L93"/>
    <mergeCell ref="M92:M93"/>
    <mergeCell ref="N92:N93"/>
    <mergeCell ref="O92:O93"/>
    <mergeCell ref="U89:U90"/>
    <mergeCell ref="V89:V90"/>
    <mergeCell ref="W89:W90"/>
    <mergeCell ref="C92:C93"/>
    <mergeCell ref="D92:D93"/>
    <mergeCell ref="E92:E93"/>
    <mergeCell ref="F92:F93"/>
    <mergeCell ref="G92:G93"/>
    <mergeCell ref="H92:H93"/>
    <mergeCell ref="I92:I93"/>
    <mergeCell ref="O89:O90"/>
    <mergeCell ref="P89:P90"/>
    <mergeCell ref="Q89:Q90"/>
    <mergeCell ref="R89:R90"/>
    <mergeCell ref="S89:S90"/>
    <mergeCell ref="T89:T90"/>
    <mergeCell ref="I89:I90"/>
    <mergeCell ref="J89:J90"/>
    <mergeCell ref="K89:K90"/>
    <mergeCell ref="L89:L90"/>
    <mergeCell ref="M89:M90"/>
    <mergeCell ref="N89:N90"/>
    <mergeCell ref="C89:C90"/>
    <mergeCell ref="D89:D90"/>
    <mergeCell ref="E89:E90"/>
    <mergeCell ref="F89:F90"/>
    <mergeCell ref="G89:G90"/>
    <mergeCell ref="H89:H90"/>
    <mergeCell ref="R86:R88"/>
    <mergeCell ref="S86:S88"/>
    <mergeCell ref="T86:T88"/>
    <mergeCell ref="U86:U88"/>
    <mergeCell ref="V86:V88"/>
    <mergeCell ref="W86:W88"/>
    <mergeCell ref="L86:L88"/>
    <mergeCell ref="M86:M88"/>
    <mergeCell ref="N86:N88"/>
    <mergeCell ref="O86:O88"/>
    <mergeCell ref="P86:P88"/>
    <mergeCell ref="Q86:Q88"/>
    <mergeCell ref="W84:W85"/>
    <mergeCell ref="C86:C88"/>
    <mergeCell ref="D86:D88"/>
    <mergeCell ref="E86:E88"/>
    <mergeCell ref="F86:F88"/>
    <mergeCell ref="G86:G88"/>
    <mergeCell ref="H86:H88"/>
    <mergeCell ref="I86:I88"/>
    <mergeCell ref="J86:J88"/>
    <mergeCell ref="K86:K88"/>
    <mergeCell ref="Q84:Q85"/>
    <mergeCell ref="R84:R85"/>
    <mergeCell ref="S84:S85"/>
    <mergeCell ref="T84:T85"/>
    <mergeCell ref="U84:U85"/>
    <mergeCell ref="V84:V85"/>
    <mergeCell ref="K84:K85"/>
    <mergeCell ref="L84:L85"/>
    <mergeCell ref="M84:M85"/>
    <mergeCell ref="N84:N85"/>
    <mergeCell ref="O84:O85"/>
    <mergeCell ref="P84:P85"/>
    <mergeCell ref="V80:V81"/>
    <mergeCell ref="W80:W81"/>
    <mergeCell ref="C84:C85"/>
    <mergeCell ref="D84:D85"/>
    <mergeCell ref="E84:E85"/>
    <mergeCell ref="F84:F85"/>
    <mergeCell ref="G84:G85"/>
    <mergeCell ref="H84:H85"/>
    <mergeCell ref="I84:I85"/>
    <mergeCell ref="J84:J85"/>
    <mergeCell ref="P80:P81"/>
    <mergeCell ref="Q80:Q81"/>
    <mergeCell ref="R80:R81"/>
    <mergeCell ref="S80:S81"/>
    <mergeCell ref="T80:T81"/>
    <mergeCell ref="U80:U81"/>
    <mergeCell ref="J80:J81"/>
    <mergeCell ref="K80:K81"/>
    <mergeCell ref="L80:L81"/>
    <mergeCell ref="M80:M81"/>
    <mergeCell ref="N80:N81"/>
    <mergeCell ref="O80:O81"/>
    <mergeCell ref="U74:U75"/>
    <mergeCell ref="V74:V75"/>
    <mergeCell ref="W74:W75"/>
    <mergeCell ref="C80:C81"/>
    <mergeCell ref="D80:D81"/>
    <mergeCell ref="E80:E81"/>
    <mergeCell ref="F80:F81"/>
    <mergeCell ref="G80:G81"/>
    <mergeCell ref="H80:H81"/>
    <mergeCell ref="I80:I81"/>
    <mergeCell ref="O74:O75"/>
    <mergeCell ref="P74:P75"/>
    <mergeCell ref="Q74:Q75"/>
    <mergeCell ref="R74:R75"/>
    <mergeCell ref="S74:S75"/>
    <mergeCell ref="T74:T75"/>
    <mergeCell ref="I74:I75"/>
    <mergeCell ref="J74:J75"/>
    <mergeCell ref="K74:K75"/>
    <mergeCell ref="L74:L75"/>
    <mergeCell ref="M74:M75"/>
    <mergeCell ref="N74:N75"/>
    <mergeCell ref="U63:V63"/>
    <mergeCell ref="U64:V64"/>
    <mergeCell ref="U65:V65"/>
    <mergeCell ref="W63:W65"/>
    <mergeCell ref="C74:C75"/>
    <mergeCell ref="D74:D75"/>
    <mergeCell ref="E74:E75"/>
    <mergeCell ref="F74:F75"/>
    <mergeCell ref="G74:G75"/>
    <mergeCell ref="H74:H75"/>
    <mergeCell ref="O63:O65"/>
    <mergeCell ref="Q63:Q65"/>
    <mergeCell ref="R63:S63"/>
    <mergeCell ref="R64:S64"/>
    <mergeCell ref="R65:S65"/>
    <mergeCell ref="T63:T65"/>
    <mergeCell ref="G64:H64"/>
    <mergeCell ref="G65:H65"/>
    <mergeCell ref="I63:I65"/>
    <mergeCell ref="J63:K65"/>
    <mergeCell ref="L63:L65"/>
    <mergeCell ref="M63:N63"/>
    <mergeCell ref="M64:N64"/>
    <mergeCell ref="M65:N65"/>
    <mergeCell ref="V59:V60"/>
    <mergeCell ref="W59:W60"/>
    <mergeCell ref="D62:V62"/>
    <mergeCell ref="B63:B65"/>
    <mergeCell ref="C63:C65"/>
    <mergeCell ref="D63:E63"/>
    <mergeCell ref="D64:E64"/>
    <mergeCell ref="D65:E65"/>
    <mergeCell ref="F63:F65"/>
    <mergeCell ref="G63:H63"/>
    <mergeCell ref="P59:P60"/>
    <mergeCell ref="Q59:Q60"/>
    <mergeCell ref="R59:R60"/>
    <mergeCell ref="S59:S60"/>
    <mergeCell ref="T59:T60"/>
    <mergeCell ref="U59:U60"/>
    <mergeCell ref="J59:J60"/>
    <mergeCell ref="K59:K60"/>
    <mergeCell ref="L59:L60"/>
    <mergeCell ref="M59:M60"/>
    <mergeCell ref="N59:N60"/>
    <mergeCell ref="O59:O60"/>
    <mergeCell ref="U57:U58"/>
    <mergeCell ref="V57:V58"/>
    <mergeCell ref="W57:W58"/>
    <mergeCell ref="C59:C60"/>
    <mergeCell ref="D59:D60"/>
    <mergeCell ref="E59:E60"/>
    <mergeCell ref="F59:F60"/>
    <mergeCell ref="G59:G60"/>
    <mergeCell ref="H59:H60"/>
    <mergeCell ref="I59:I60"/>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R55:R56"/>
    <mergeCell ref="S55:S56"/>
    <mergeCell ref="T55:T56"/>
    <mergeCell ref="U55:U56"/>
    <mergeCell ref="V55:V56"/>
    <mergeCell ref="W55:W56"/>
    <mergeCell ref="L55:L56"/>
    <mergeCell ref="M55:M56"/>
    <mergeCell ref="N55:N56"/>
    <mergeCell ref="O55:O56"/>
    <mergeCell ref="P55:P56"/>
    <mergeCell ref="Q55:Q56"/>
    <mergeCell ref="W52:W54"/>
    <mergeCell ref="C55:C56"/>
    <mergeCell ref="D55:D56"/>
    <mergeCell ref="E55:E56"/>
    <mergeCell ref="F55:F56"/>
    <mergeCell ref="G55:G56"/>
    <mergeCell ref="H55:H56"/>
    <mergeCell ref="I55:I56"/>
    <mergeCell ref="J55:J56"/>
    <mergeCell ref="K55:K56"/>
    <mergeCell ref="Q52:Q54"/>
    <mergeCell ref="R52:R54"/>
    <mergeCell ref="S52:S54"/>
    <mergeCell ref="T52:T54"/>
    <mergeCell ref="U52:U54"/>
    <mergeCell ref="V52:V54"/>
    <mergeCell ref="K52:K54"/>
    <mergeCell ref="L52:L54"/>
    <mergeCell ref="M52:M54"/>
    <mergeCell ref="N52:N54"/>
    <mergeCell ref="O52:O54"/>
    <mergeCell ref="P52:P54"/>
    <mergeCell ref="V48:V50"/>
    <mergeCell ref="W48:W50"/>
    <mergeCell ref="C52:C54"/>
    <mergeCell ref="D52:D54"/>
    <mergeCell ref="E52:E54"/>
    <mergeCell ref="F52:F54"/>
    <mergeCell ref="G52:G54"/>
    <mergeCell ref="H52:H54"/>
    <mergeCell ref="I52:I54"/>
    <mergeCell ref="J52:J54"/>
    <mergeCell ref="P48:P50"/>
    <mergeCell ref="Q48:Q50"/>
    <mergeCell ref="R48:R50"/>
    <mergeCell ref="S48:S50"/>
    <mergeCell ref="T48:T50"/>
    <mergeCell ref="U48:U50"/>
    <mergeCell ref="J48:J50"/>
    <mergeCell ref="K48:K50"/>
    <mergeCell ref="L48:L50"/>
    <mergeCell ref="M48:M50"/>
    <mergeCell ref="N48:N50"/>
    <mergeCell ref="O48:O50"/>
    <mergeCell ref="U46:U47"/>
    <mergeCell ref="V46:V47"/>
    <mergeCell ref="W46:W47"/>
    <mergeCell ref="C48:C50"/>
    <mergeCell ref="D48:D50"/>
    <mergeCell ref="E48:E50"/>
    <mergeCell ref="F48:F50"/>
    <mergeCell ref="G48:G50"/>
    <mergeCell ref="H48:H50"/>
    <mergeCell ref="I48:I50"/>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R43:R44"/>
    <mergeCell ref="S43:S44"/>
    <mergeCell ref="T43:T44"/>
    <mergeCell ref="U43:U44"/>
    <mergeCell ref="V43:V44"/>
    <mergeCell ref="W43:W44"/>
    <mergeCell ref="L43:L44"/>
    <mergeCell ref="M43:M44"/>
    <mergeCell ref="N43:N44"/>
    <mergeCell ref="O43:O44"/>
    <mergeCell ref="P43:P44"/>
    <mergeCell ref="Q43:Q44"/>
    <mergeCell ref="W40:W41"/>
    <mergeCell ref="C43:C44"/>
    <mergeCell ref="D43:D44"/>
    <mergeCell ref="E43:E44"/>
    <mergeCell ref="F43:F44"/>
    <mergeCell ref="G43:G44"/>
    <mergeCell ref="H43:H44"/>
    <mergeCell ref="I43:I44"/>
    <mergeCell ref="J43:J44"/>
    <mergeCell ref="K43:K44"/>
    <mergeCell ref="Q40:Q41"/>
    <mergeCell ref="R40:R41"/>
    <mergeCell ref="S40:S41"/>
    <mergeCell ref="T40:T41"/>
    <mergeCell ref="U40:U41"/>
    <mergeCell ref="V40:V41"/>
    <mergeCell ref="K40:K41"/>
    <mergeCell ref="L40:L41"/>
    <mergeCell ref="M40:M41"/>
    <mergeCell ref="N40:N41"/>
    <mergeCell ref="O40:O41"/>
    <mergeCell ref="P40:P41"/>
    <mergeCell ref="V38:V39"/>
    <mergeCell ref="W38:W39"/>
    <mergeCell ref="C40:C41"/>
    <mergeCell ref="D40:D41"/>
    <mergeCell ref="E40:E41"/>
    <mergeCell ref="F40:F41"/>
    <mergeCell ref="G40:G41"/>
    <mergeCell ref="H40:H41"/>
    <mergeCell ref="I40:I41"/>
    <mergeCell ref="J40:J41"/>
    <mergeCell ref="P38:P39"/>
    <mergeCell ref="Q38:Q39"/>
    <mergeCell ref="R38:R39"/>
    <mergeCell ref="S38:S39"/>
    <mergeCell ref="T38:T39"/>
    <mergeCell ref="U38:U39"/>
    <mergeCell ref="J38:J39"/>
    <mergeCell ref="K38:K39"/>
    <mergeCell ref="L38:L39"/>
    <mergeCell ref="M38:M39"/>
    <mergeCell ref="N38:N39"/>
    <mergeCell ref="O38:O39"/>
    <mergeCell ref="U35:U36"/>
    <mergeCell ref="V35:V36"/>
    <mergeCell ref="W35:W36"/>
    <mergeCell ref="C38:C39"/>
    <mergeCell ref="D38:D39"/>
    <mergeCell ref="E38:E39"/>
    <mergeCell ref="F38:F39"/>
    <mergeCell ref="G38:G39"/>
    <mergeCell ref="H38:H39"/>
    <mergeCell ref="I38:I39"/>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R32:R34"/>
    <mergeCell ref="S32:S34"/>
    <mergeCell ref="T32:T34"/>
    <mergeCell ref="U32:U34"/>
    <mergeCell ref="V32:V34"/>
    <mergeCell ref="W32:W34"/>
    <mergeCell ref="L32:L34"/>
    <mergeCell ref="M32:M34"/>
    <mergeCell ref="N32:N34"/>
    <mergeCell ref="O32:O34"/>
    <mergeCell ref="P32:P34"/>
    <mergeCell ref="Q32:Q34"/>
    <mergeCell ref="W30:W31"/>
    <mergeCell ref="C32:C34"/>
    <mergeCell ref="D32:D34"/>
    <mergeCell ref="E32:E34"/>
    <mergeCell ref="F32:F34"/>
    <mergeCell ref="G32:G34"/>
    <mergeCell ref="H32:H34"/>
    <mergeCell ref="I32:I34"/>
    <mergeCell ref="J32:J34"/>
    <mergeCell ref="K32:K34"/>
    <mergeCell ref="Q30:Q31"/>
    <mergeCell ref="R30:R31"/>
    <mergeCell ref="S30:S31"/>
    <mergeCell ref="T30:T31"/>
    <mergeCell ref="U30:U31"/>
    <mergeCell ref="V30:V31"/>
    <mergeCell ref="K30:K31"/>
    <mergeCell ref="L30:L31"/>
    <mergeCell ref="M30:M31"/>
    <mergeCell ref="N30:N31"/>
    <mergeCell ref="O30:O31"/>
    <mergeCell ref="P30:P31"/>
    <mergeCell ref="V26:V27"/>
    <mergeCell ref="W26:W27"/>
    <mergeCell ref="C30:C31"/>
    <mergeCell ref="D30:D31"/>
    <mergeCell ref="E30:E31"/>
    <mergeCell ref="F30:F31"/>
    <mergeCell ref="G30:G31"/>
    <mergeCell ref="H30:H31"/>
    <mergeCell ref="I30:I31"/>
    <mergeCell ref="J30:J31"/>
    <mergeCell ref="P26:P27"/>
    <mergeCell ref="Q26:Q27"/>
    <mergeCell ref="R26:R27"/>
    <mergeCell ref="S26:S27"/>
    <mergeCell ref="T26:T27"/>
    <mergeCell ref="U26:U27"/>
    <mergeCell ref="J26:J27"/>
    <mergeCell ref="K26:K27"/>
    <mergeCell ref="L26:L27"/>
    <mergeCell ref="M26:M27"/>
    <mergeCell ref="N26:N27"/>
    <mergeCell ref="O26:O27"/>
    <mergeCell ref="U19:U20"/>
    <mergeCell ref="V19:V20"/>
    <mergeCell ref="W19:W20"/>
    <mergeCell ref="C26:C27"/>
    <mergeCell ref="D26:D27"/>
    <mergeCell ref="E26:E27"/>
    <mergeCell ref="F26:F27"/>
    <mergeCell ref="G26:G27"/>
    <mergeCell ref="H26:H27"/>
    <mergeCell ref="I26:I27"/>
    <mergeCell ref="O19:O20"/>
    <mergeCell ref="P19:P20"/>
    <mergeCell ref="Q19:Q20"/>
    <mergeCell ref="R19:R20"/>
    <mergeCell ref="S19:S20"/>
    <mergeCell ref="T19:T20"/>
    <mergeCell ref="I19:I20"/>
    <mergeCell ref="J19:J20"/>
    <mergeCell ref="K19:K20"/>
    <mergeCell ref="L19:L20"/>
    <mergeCell ref="M19:M20"/>
    <mergeCell ref="N19:N20"/>
    <mergeCell ref="U8:V8"/>
    <mergeCell ref="U9:V9"/>
    <mergeCell ref="U10:V10"/>
    <mergeCell ref="W8:W10"/>
    <mergeCell ref="C19:C20"/>
    <mergeCell ref="D19:D20"/>
    <mergeCell ref="E19:E20"/>
    <mergeCell ref="F19:F20"/>
    <mergeCell ref="G19:G20"/>
    <mergeCell ref="H19:H20"/>
    <mergeCell ref="O8:O10"/>
    <mergeCell ref="Q8:Q10"/>
    <mergeCell ref="R8:S8"/>
    <mergeCell ref="R9:S9"/>
    <mergeCell ref="R10:S10"/>
    <mergeCell ref="T8:T10"/>
    <mergeCell ref="I8:I10"/>
    <mergeCell ref="J8:K10"/>
    <mergeCell ref="L8:L10"/>
    <mergeCell ref="M8:N8"/>
    <mergeCell ref="M9:N9"/>
    <mergeCell ref="M10:N10"/>
    <mergeCell ref="D7:V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29.140625" customWidth="1"/>
    <col min="3" max="3" width="10.140625" customWidth="1"/>
    <col min="4" max="4" width="30.28515625" customWidth="1"/>
    <col min="5" max="5" width="9.28515625" customWidth="1"/>
    <col min="6" max="6" width="30.28515625" customWidth="1"/>
    <col min="7" max="7" width="9.28515625" customWidth="1"/>
    <col min="8" max="8" width="30.28515625" customWidth="1"/>
    <col min="9" max="9" width="9.28515625" customWidth="1"/>
  </cols>
  <sheetData>
    <row r="1" spans="1:9" ht="15" customHeight="1" x14ac:dyDescent="0.25">
      <c r="A1" s="1" t="s">
        <v>70</v>
      </c>
      <c r="B1" s="7" t="s">
        <v>72</v>
      </c>
      <c r="C1" s="7"/>
      <c r="D1" s="7"/>
      <c r="E1" s="7"/>
      <c r="F1" s="7" t="s">
        <v>1</v>
      </c>
      <c r="G1" s="7"/>
      <c r="H1" s="7"/>
      <c r="I1" s="7"/>
    </row>
    <row r="2" spans="1:9" ht="30" x14ac:dyDescent="0.25">
      <c r="A2" s="1" t="s">
        <v>71</v>
      </c>
      <c r="B2" s="7" t="s">
        <v>2</v>
      </c>
      <c r="C2" s="7"/>
      <c r="D2" s="7" t="s">
        <v>73</v>
      </c>
      <c r="E2" s="7"/>
      <c r="F2" s="7" t="s">
        <v>2</v>
      </c>
      <c r="G2" s="7"/>
      <c r="H2" s="7" t="s">
        <v>73</v>
      </c>
      <c r="I2" s="7"/>
    </row>
    <row r="3" spans="1:9" x14ac:dyDescent="0.25">
      <c r="A3" s="3" t="s">
        <v>74</v>
      </c>
      <c r="B3" s="4" t="s">
        <v>5</v>
      </c>
      <c r="C3" s="4"/>
      <c r="D3" s="4" t="s">
        <v>5</v>
      </c>
      <c r="E3" s="4"/>
      <c r="F3" s="4" t="s">
        <v>5</v>
      </c>
      <c r="G3" s="4"/>
      <c r="H3" s="4" t="s">
        <v>5</v>
      </c>
      <c r="I3" s="4"/>
    </row>
    <row r="4" spans="1:9" x14ac:dyDescent="0.25">
      <c r="A4" s="2" t="s">
        <v>74</v>
      </c>
      <c r="B4" s="8">
        <v>4380</v>
      </c>
      <c r="C4" s="4"/>
      <c r="D4" s="8">
        <v>16225</v>
      </c>
      <c r="E4" s="4"/>
      <c r="F4" s="8">
        <v>35177</v>
      </c>
      <c r="G4" s="4"/>
      <c r="H4" s="8">
        <v>50187</v>
      </c>
      <c r="I4" s="4"/>
    </row>
    <row r="5" spans="1:9" x14ac:dyDescent="0.25">
      <c r="A5" s="3" t="s">
        <v>75</v>
      </c>
      <c r="B5" s="4" t="s">
        <v>5</v>
      </c>
      <c r="C5" s="4"/>
      <c r="D5" s="4" t="s">
        <v>5</v>
      </c>
      <c r="E5" s="4"/>
      <c r="F5" s="4" t="s">
        <v>5</v>
      </c>
      <c r="G5" s="4"/>
      <c r="H5" s="4" t="s">
        <v>5</v>
      </c>
      <c r="I5" s="4"/>
    </row>
    <row r="6" spans="1:9" ht="17.25" x14ac:dyDescent="0.25">
      <c r="A6" s="2" t="s">
        <v>75</v>
      </c>
      <c r="B6" s="5">
        <v>2199</v>
      </c>
      <c r="C6" s="9" t="s">
        <v>76</v>
      </c>
      <c r="D6" s="5">
        <v>6547</v>
      </c>
      <c r="E6" s="9" t="s">
        <v>76</v>
      </c>
      <c r="F6" s="5">
        <v>22213</v>
      </c>
      <c r="G6" s="9" t="s">
        <v>76</v>
      </c>
      <c r="H6" s="5">
        <v>20090</v>
      </c>
      <c r="I6" s="9" t="s">
        <v>76</v>
      </c>
    </row>
    <row r="7" spans="1:9" x14ac:dyDescent="0.25">
      <c r="A7" s="2" t="s">
        <v>77</v>
      </c>
      <c r="B7" s="5">
        <v>2181</v>
      </c>
      <c r="C7" s="4"/>
      <c r="D7" s="5">
        <v>9678</v>
      </c>
      <c r="E7" s="4"/>
      <c r="F7" s="5">
        <v>12964</v>
      </c>
      <c r="G7" s="4"/>
      <c r="H7" s="5">
        <v>30097</v>
      </c>
      <c r="I7" s="4"/>
    </row>
    <row r="8" spans="1:9" x14ac:dyDescent="0.25">
      <c r="A8" s="3" t="s">
        <v>78</v>
      </c>
      <c r="B8" s="4" t="s">
        <v>5</v>
      </c>
      <c r="C8" s="4"/>
      <c r="D8" s="4" t="s">
        <v>5</v>
      </c>
      <c r="E8" s="4"/>
      <c r="F8" s="4" t="s">
        <v>5</v>
      </c>
      <c r="G8" s="4"/>
      <c r="H8" s="4" t="s">
        <v>5</v>
      </c>
      <c r="I8" s="4"/>
    </row>
    <row r="9" spans="1:9" x14ac:dyDescent="0.25">
      <c r="A9" s="2" t="s">
        <v>79</v>
      </c>
      <c r="B9" s="5">
        <v>1326</v>
      </c>
      <c r="C9" s="4"/>
      <c r="D9" s="5">
        <v>1340</v>
      </c>
      <c r="E9" s="4"/>
      <c r="F9" s="5">
        <v>3935</v>
      </c>
      <c r="G9" s="4"/>
      <c r="H9" s="5">
        <v>4429</v>
      </c>
      <c r="I9" s="4"/>
    </row>
    <row r="10" spans="1:9" x14ac:dyDescent="0.25">
      <c r="A10" s="2" t="s">
        <v>80</v>
      </c>
      <c r="B10" s="4">
        <v>809</v>
      </c>
      <c r="C10" s="4"/>
      <c r="D10" s="4">
        <v>489</v>
      </c>
      <c r="E10" s="4"/>
      <c r="F10" s="5">
        <v>1866</v>
      </c>
      <c r="G10" s="4"/>
      <c r="H10" s="5">
        <v>1662</v>
      </c>
      <c r="I10" s="4"/>
    </row>
    <row r="11" spans="1:9" x14ac:dyDescent="0.25">
      <c r="A11" s="2" t="s">
        <v>81</v>
      </c>
      <c r="B11" s="5">
        <v>9610</v>
      </c>
      <c r="C11" s="4"/>
      <c r="D11" s="5">
        <v>5896</v>
      </c>
      <c r="E11" s="4"/>
      <c r="F11" s="5">
        <v>22681</v>
      </c>
      <c r="G11" s="4"/>
      <c r="H11" s="5">
        <v>14549</v>
      </c>
      <c r="I11" s="4"/>
    </row>
    <row r="12" spans="1:9" ht="30" x14ac:dyDescent="0.25">
      <c r="A12" s="2" t="s">
        <v>82</v>
      </c>
      <c r="B12" s="5">
        <v>11791</v>
      </c>
      <c r="C12" s="4"/>
      <c r="D12" s="5">
        <v>15574</v>
      </c>
      <c r="E12" s="4"/>
      <c r="F12" s="5">
        <v>35645</v>
      </c>
      <c r="G12" s="4"/>
      <c r="H12" s="5">
        <v>44646</v>
      </c>
      <c r="I12" s="4"/>
    </row>
    <row r="13" spans="1:9" x14ac:dyDescent="0.25">
      <c r="A13" s="3" t="s">
        <v>83</v>
      </c>
      <c r="B13" s="4" t="s">
        <v>5</v>
      </c>
      <c r="C13" s="4"/>
      <c r="D13" s="4" t="s">
        <v>5</v>
      </c>
      <c r="E13" s="4"/>
      <c r="F13" s="4" t="s">
        <v>5</v>
      </c>
      <c r="G13" s="4"/>
      <c r="H13" s="4" t="s">
        <v>5</v>
      </c>
      <c r="I13" s="4"/>
    </row>
    <row r="14" spans="1:9" ht="17.25" x14ac:dyDescent="0.25">
      <c r="A14" s="2" t="s">
        <v>75</v>
      </c>
      <c r="B14" s="5">
        <v>3628</v>
      </c>
      <c r="C14" s="9" t="s">
        <v>84</v>
      </c>
      <c r="D14" s="5">
        <v>4639</v>
      </c>
      <c r="E14" s="9" t="s">
        <v>84</v>
      </c>
      <c r="F14" s="5">
        <v>11374</v>
      </c>
      <c r="G14" s="9" t="s">
        <v>84</v>
      </c>
      <c r="H14" s="5">
        <v>14179</v>
      </c>
      <c r="I14" s="9" t="s">
        <v>84</v>
      </c>
    </row>
    <row r="15" spans="1:9" x14ac:dyDescent="0.25">
      <c r="A15" s="2" t="s">
        <v>85</v>
      </c>
      <c r="B15" s="5">
        <v>2895</v>
      </c>
      <c r="C15" s="4"/>
      <c r="D15" s="5">
        <v>2457</v>
      </c>
      <c r="E15" s="4"/>
      <c r="F15" s="5">
        <v>10045</v>
      </c>
      <c r="G15" s="4"/>
      <c r="H15" s="5">
        <v>7757</v>
      </c>
      <c r="I15" s="4"/>
    </row>
    <row r="16" spans="1:9" x14ac:dyDescent="0.25">
      <c r="A16" s="2" t="s">
        <v>86</v>
      </c>
      <c r="B16" s="5">
        <v>1102</v>
      </c>
      <c r="C16" s="4"/>
      <c r="D16" s="5">
        <v>1286</v>
      </c>
      <c r="E16" s="4"/>
      <c r="F16" s="5">
        <v>3528</v>
      </c>
      <c r="G16" s="4"/>
      <c r="H16" s="5">
        <v>3814</v>
      </c>
      <c r="I16" s="4"/>
    </row>
    <row r="17" spans="1:9" x14ac:dyDescent="0.25">
      <c r="A17" s="2" t="s">
        <v>87</v>
      </c>
      <c r="B17" s="5">
        <v>1375</v>
      </c>
      <c r="C17" s="4"/>
      <c r="D17" s="5">
        <v>1525</v>
      </c>
      <c r="E17" s="4"/>
      <c r="F17" s="5">
        <v>6777</v>
      </c>
      <c r="G17" s="4"/>
      <c r="H17" s="5">
        <v>5163</v>
      </c>
      <c r="I17" s="4"/>
    </row>
    <row r="18" spans="1:9" x14ac:dyDescent="0.25">
      <c r="A18" s="2" t="s">
        <v>88</v>
      </c>
      <c r="B18" s="4">
        <v>939</v>
      </c>
      <c r="C18" s="4"/>
      <c r="D18" s="5">
        <v>2282</v>
      </c>
      <c r="E18" s="4"/>
      <c r="F18" s="5">
        <v>1772</v>
      </c>
      <c r="G18" s="4"/>
      <c r="H18" s="5">
        <v>3369</v>
      </c>
      <c r="I18" s="4"/>
    </row>
    <row r="19" spans="1:9" x14ac:dyDescent="0.25">
      <c r="A19" s="2" t="s">
        <v>89</v>
      </c>
      <c r="B19" s="4">
        <v>5</v>
      </c>
      <c r="C19" s="4"/>
      <c r="D19" s="5">
        <v>-1363</v>
      </c>
      <c r="E19" s="4"/>
      <c r="F19" s="4">
        <v>5</v>
      </c>
      <c r="G19" s="4"/>
      <c r="H19" s="5">
        <v>-5647</v>
      </c>
      <c r="I19" s="4"/>
    </row>
    <row r="20" spans="1:9" x14ac:dyDescent="0.25">
      <c r="A20" s="2" t="s">
        <v>90</v>
      </c>
      <c r="B20" s="5">
        <v>1178</v>
      </c>
      <c r="C20" s="4"/>
      <c r="D20" s="4">
        <v>955</v>
      </c>
      <c r="E20" s="4"/>
      <c r="F20" s="5">
        <v>4965</v>
      </c>
      <c r="G20" s="4"/>
      <c r="H20" s="5">
        <v>2950</v>
      </c>
      <c r="I20" s="4"/>
    </row>
    <row r="21" spans="1:9" x14ac:dyDescent="0.25">
      <c r="A21" s="2" t="s">
        <v>91</v>
      </c>
      <c r="B21" s="5">
        <v>25976</v>
      </c>
      <c r="C21" s="4"/>
      <c r="D21" s="5">
        <v>20820</v>
      </c>
      <c r="E21" s="4"/>
      <c r="F21" s="5">
        <v>78414</v>
      </c>
      <c r="G21" s="4"/>
      <c r="H21" s="5">
        <v>52708</v>
      </c>
      <c r="I21" s="4"/>
    </row>
    <row r="22" spans="1:9" ht="30" x14ac:dyDescent="0.25">
      <c r="A22" s="2" t="s">
        <v>92</v>
      </c>
      <c r="B22" s="5">
        <v>76404</v>
      </c>
      <c r="C22" s="4"/>
      <c r="D22" s="4">
        <v>-633</v>
      </c>
      <c r="E22" s="4"/>
      <c r="F22" s="5">
        <v>78509</v>
      </c>
      <c r="G22" s="4"/>
      <c r="H22" s="5">
        <v>-1768</v>
      </c>
      <c r="I22" s="4"/>
    </row>
    <row r="23" spans="1:9" ht="30" x14ac:dyDescent="0.25">
      <c r="A23" s="2" t="s">
        <v>93</v>
      </c>
      <c r="B23" s="4">
        <v>-84</v>
      </c>
      <c r="C23" s="4"/>
      <c r="D23" s="4">
        <v>132</v>
      </c>
      <c r="E23" s="4"/>
      <c r="F23" s="5">
        <v>36179</v>
      </c>
      <c r="G23" s="4"/>
      <c r="H23" s="4">
        <v>601</v>
      </c>
      <c r="I23" s="4"/>
    </row>
    <row r="24" spans="1:9" ht="30" x14ac:dyDescent="0.25">
      <c r="A24" s="2" t="s">
        <v>94</v>
      </c>
      <c r="B24" s="5">
        <v>2411</v>
      </c>
      <c r="C24" s="4"/>
      <c r="D24" s="5">
        <v>2853</v>
      </c>
      <c r="E24" s="4"/>
      <c r="F24" s="5">
        <v>10895</v>
      </c>
      <c r="G24" s="4"/>
      <c r="H24" s="5">
        <v>5404</v>
      </c>
      <c r="I24" s="4"/>
    </row>
    <row r="25" spans="1:9" x14ac:dyDescent="0.25">
      <c r="A25" s="2" t="s">
        <v>95</v>
      </c>
      <c r="B25" s="4" t="s">
        <v>5</v>
      </c>
      <c r="C25" s="4"/>
      <c r="D25" s="4" t="s">
        <v>5</v>
      </c>
      <c r="E25" s="4"/>
      <c r="F25" s="5">
        <v>32964</v>
      </c>
      <c r="G25" s="4"/>
      <c r="H25" s="5">
        <v>5407</v>
      </c>
      <c r="I25" s="4"/>
    </row>
    <row r="26" spans="1:9" ht="30" x14ac:dyDescent="0.25">
      <c r="A26" s="2" t="s">
        <v>96</v>
      </c>
      <c r="B26" s="4" t="s">
        <v>5</v>
      </c>
      <c r="C26" s="4"/>
      <c r="D26" s="4" t="s">
        <v>5</v>
      </c>
      <c r="E26" s="4"/>
      <c r="F26" s="5">
        <v>-20323</v>
      </c>
      <c r="G26" s="4"/>
      <c r="H26" s="5">
        <v>-25917</v>
      </c>
      <c r="I26" s="4"/>
    </row>
    <row r="27" spans="1:9" ht="30" x14ac:dyDescent="0.25">
      <c r="A27" s="2" t="s">
        <v>97</v>
      </c>
      <c r="B27" s="5">
        <v>62015</v>
      </c>
      <c r="C27" s="4"/>
      <c r="D27" s="5">
        <v>-13988</v>
      </c>
      <c r="E27" s="4"/>
      <c r="F27" s="5">
        <v>90417</v>
      </c>
      <c r="G27" s="4"/>
      <c r="H27" s="5">
        <v>-24335</v>
      </c>
      <c r="I27" s="4"/>
    </row>
    <row r="28" spans="1:9" x14ac:dyDescent="0.25">
      <c r="A28" s="2" t="s">
        <v>98</v>
      </c>
      <c r="B28" s="4">
        <v>-123</v>
      </c>
      <c r="C28" s="4"/>
      <c r="D28" s="4">
        <v>-24</v>
      </c>
      <c r="E28" s="4"/>
      <c r="F28" s="5">
        <v>1309</v>
      </c>
      <c r="G28" s="4"/>
      <c r="H28" s="4">
        <v>-65</v>
      </c>
      <c r="I28" s="4"/>
    </row>
    <row r="29" spans="1:9" ht="30" x14ac:dyDescent="0.25">
      <c r="A29" s="2" t="s">
        <v>99</v>
      </c>
      <c r="B29" s="4">
        <v>403</v>
      </c>
      <c r="C29" s="4"/>
      <c r="D29" s="4">
        <v>602</v>
      </c>
      <c r="E29" s="4"/>
      <c r="F29" s="5">
        <v>6527</v>
      </c>
      <c r="G29" s="4"/>
      <c r="H29" s="4">
        <v>694</v>
      </c>
      <c r="I29" s="4"/>
    </row>
    <row r="30" spans="1:9" x14ac:dyDescent="0.25">
      <c r="A30" s="2" t="s">
        <v>100</v>
      </c>
      <c r="B30" s="5">
        <v>62295</v>
      </c>
      <c r="C30" s="4"/>
      <c r="D30" s="5">
        <v>-13410</v>
      </c>
      <c r="E30" s="4"/>
      <c r="F30" s="5">
        <v>98253</v>
      </c>
      <c r="G30" s="4"/>
      <c r="H30" s="5">
        <v>-23706</v>
      </c>
      <c r="I30" s="4"/>
    </row>
    <row r="31" spans="1:9" x14ac:dyDescent="0.25">
      <c r="A31" s="2" t="s">
        <v>101</v>
      </c>
      <c r="B31" s="5">
        <v>73316</v>
      </c>
      <c r="C31" s="4"/>
      <c r="D31" s="4">
        <v>718</v>
      </c>
      <c r="E31" s="4"/>
      <c r="F31" s="5">
        <v>112142</v>
      </c>
      <c r="G31" s="4"/>
      <c r="H31" s="5">
        <v>6974</v>
      </c>
      <c r="I31" s="4"/>
    </row>
    <row r="32" spans="1:9" x14ac:dyDescent="0.25">
      <c r="A32" s="3" t="s">
        <v>102</v>
      </c>
      <c r="B32" s="4" t="s">
        <v>5</v>
      </c>
      <c r="C32" s="4"/>
      <c r="D32" s="4" t="s">
        <v>5</v>
      </c>
      <c r="E32" s="4"/>
      <c r="F32" s="4" t="s">
        <v>5</v>
      </c>
      <c r="G32" s="4"/>
      <c r="H32" s="4" t="s">
        <v>5</v>
      </c>
      <c r="I32" s="4"/>
    </row>
    <row r="33" spans="1:9" ht="30" x14ac:dyDescent="0.25">
      <c r="A33" s="2" t="s">
        <v>103</v>
      </c>
      <c r="B33" s="10">
        <v>1.73</v>
      </c>
      <c r="C33" s="4"/>
      <c r="D33" s="10">
        <v>0.03</v>
      </c>
      <c r="E33" s="4"/>
      <c r="F33" s="10">
        <v>2.52</v>
      </c>
      <c r="G33" s="4"/>
      <c r="H33" s="10">
        <v>0.13</v>
      </c>
      <c r="I33" s="4"/>
    </row>
    <row r="34" spans="1:9" ht="30" x14ac:dyDescent="0.25">
      <c r="A34" s="2" t="s">
        <v>104</v>
      </c>
      <c r="B34" s="10">
        <v>0.01</v>
      </c>
      <c r="C34" s="4"/>
      <c r="D34" s="10">
        <v>-0.01</v>
      </c>
      <c r="E34" s="4"/>
      <c r="F34" s="10">
        <v>0.12</v>
      </c>
      <c r="G34" s="4"/>
      <c r="H34" s="10">
        <v>0.03</v>
      </c>
      <c r="I34" s="4"/>
    </row>
    <row r="35" spans="1:9" ht="30" x14ac:dyDescent="0.25">
      <c r="A35" s="2" t="s">
        <v>105</v>
      </c>
      <c r="B35" s="10">
        <v>1.74</v>
      </c>
      <c r="C35" s="4"/>
      <c r="D35" s="10">
        <v>0.02</v>
      </c>
      <c r="E35" s="4"/>
      <c r="F35" s="10">
        <v>2.64</v>
      </c>
      <c r="G35" s="4"/>
      <c r="H35" s="10">
        <v>0.16</v>
      </c>
      <c r="I35" s="4"/>
    </row>
    <row r="36" spans="1:9" x14ac:dyDescent="0.25">
      <c r="A36" s="3" t="s">
        <v>106</v>
      </c>
      <c r="B36" s="4" t="s">
        <v>5</v>
      </c>
      <c r="C36" s="4"/>
      <c r="D36" s="4" t="s">
        <v>5</v>
      </c>
      <c r="E36" s="4"/>
      <c r="F36" s="4" t="s">
        <v>5</v>
      </c>
      <c r="G36" s="4"/>
      <c r="H36" s="4" t="s">
        <v>5</v>
      </c>
      <c r="I36" s="4"/>
    </row>
    <row r="37" spans="1:9" ht="45" x14ac:dyDescent="0.25">
      <c r="A37" s="2" t="s">
        <v>107</v>
      </c>
      <c r="B37" s="10">
        <v>1.66</v>
      </c>
      <c r="C37" s="4"/>
      <c r="D37" s="10">
        <v>0.03</v>
      </c>
      <c r="E37" s="4"/>
      <c r="F37" s="10">
        <v>2.48</v>
      </c>
      <c r="G37" s="4"/>
      <c r="H37" s="10">
        <v>0.13</v>
      </c>
      <c r="I37" s="4"/>
    </row>
    <row r="38" spans="1:9" ht="30" x14ac:dyDescent="0.25">
      <c r="A38" s="2" t="s">
        <v>104</v>
      </c>
      <c r="B38" s="10">
        <v>0.01</v>
      </c>
      <c r="C38" s="4"/>
      <c r="D38" s="10">
        <v>-0.01</v>
      </c>
      <c r="E38" s="4"/>
      <c r="F38" s="10">
        <v>0.12</v>
      </c>
      <c r="G38" s="4"/>
      <c r="H38" s="10">
        <v>0.03</v>
      </c>
      <c r="I38" s="4"/>
    </row>
    <row r="39" spans="1:9" ht="30" x14ac:dyDescent="0.25">
      <c r="A39" s="2" t="s">
        <v>105</v>
      </c>
      <c r="B39" s="10">
        <v>1.67</v>
      </c>
      <c r="C39" s="4"/>
      <c r="D39" s="10">
        <v>0.02</v>
      </c>
      <c r="E39" s="4"/>
      <c r="F39" s="10">
        <v>2.6</v>
      </c>
      <c r="G39" s="4"/>
      <c r="H39" s="10">
        <v>0.16</v>
      </c>
      <c r="I39" s="4"/>
    </row>
    <row r="40" spans="1:9" ht="30" x14ac:dyDescent="0.25">
      <c r="A40" s="3" t="s">
        <v>108</v>
      </c>
      <c r="B40" s="4" t="s">
        <v>5</v>
      </c>
      <c r="C40" s="4"/>
      <c r="D40" s="4" t="s">
        <v>5</v>
      </c>
      <c r="E40" s="4"/>
      <c r="F40" s="4" t="s">
        <v>5</v>
      </c>
      <c r="G40" s="4"/>
      <c r="H40" s="4" t="s">
        <v>5</v>
      </c>
      <c r="I40" s="4"/>
    </row>
    <row r="41" spans="1:9" ht="17.25" x14ac:dyDescent="0.25">
      <c r="A41" s="2" t="s">
        <v>109</v>
      </c>
      <c r="B41" s="5">
        <v>42290</v>
      </c>
      <c r="C41" s="9" t="s">
        <v>110</v>
      </c>
      <c r="D41" s="5">
        <v>42304</v>
      </c>
      <c r="E41" s="9" t="s">
        <v>110</v>
      </c>
      <c r="F41" s="5">
        <v>42380</v>
      </c>
      <c r="G41" s="9" t="s">
        <v>110</v>
      </c>
      <c r="H41" s="5">
        <v>42207</v>
      </c>
      <c r="I41" s="9" t="s">
        <v>110</v>
      </c>
    </row>
    <row r="42" spans="1:9" x14ac:dyDescent="0.25">
      <c r="A42" s="2" t="s">
        <v>111</v>
      </c>
      <c r="B42" s="5">
        <v>43916</v>
      </c>
      <c r="C42" s="4"/>
      <c r="D42" s="5">
        <v>42380</v>
      </c>
      <c r="E42" s="4"/>
      <c r="F42" s="5">
        <v>43823</v>
      </c>
      <c r="G42" s="4"/>
      <c r="H42" s="5">
        <v>42414</v>
      </c>
      <c r="I42" s="4"/>
    </row>
    <row r="43" spans="1:9" x14ac:dyDescent="0.25">
      <c r="A43" s="2" t="s">
        <v>112</v>
      </c>
      <c r="B43" s="4" t="s">
        <v>5</v>
      </c>
      <c r="C43" s="4"/>
      <c r="D43" s="4" t="s">
        <v>5</v>
      </c>
      <c r="E43" s="4"/>
      <c r="F43" s="4" t="s">
        <v>5</v>
      </c>
      <c r="G43" s="4"/>
      <c r="H43" s="4" t="s">
        <v>5</v>
      </c>
      <c r="I43" s="4"/>
    </row>
    <row r="44" spans="1:9" x14ac:dyDescent="0.25">
      <c r="A44" s="3" t="s">
        <v>74</v>
      </c>
      <c r="B44" s="4" t="s">
        <v>5</v>
      </c>
      <c r="C44" s="4"/>
      <c r="D44" s="4" t="s">
        <v>5</v>
      </c>
      <c r="E44" s="4"/>
      <c r="F44" s="4" t="s">
        <v>5</v>
      </c>
      <c r="G44" s="4"/>
      <c r="H44" s="4" t="s">
        <v>5</v>
      </c>
      <c r="I44" s="4"/>
    </row>
    <row r="45" spans="1:9" x14ac:dyDescent="0.25">
      <c r="A45" s="2" t="s">
        <v>74</v>
      </c>
      <c r="B45" s="5">
        <v>4214</v>
      </c>
      <c r="C45" s="4"/>
      <c r="D45" s="5">
        <v>15998</v>
      </c>
      <c r="E45" s="4"/>
      <c r="F45" s="5">
        <v>34677</v>
      </c>
      <c r="G45" s="4"/>
      <c r="H45" s="5">
        <v>49467</v>
      </c>
      <c r="I45" s="4"/>
    </row>
    <row r="46" spans="1:9" x14ac:dyDescent="0.25">
      <c r="A46" s="3" t="s">
        <v>75</v>
      </c>
      <c r="B46" s="4" t="s">
        <v>5</v>
      </c>
      <c r="C46" s="4"/>
      <c r="D46" s="4" t="s">
        <v>5</v>
      </c>
      <c r="E46" s="4"/>
      <c r="F46" s="4" t="s">
        <v>5</v>
      </c>
      <c r="G46" s="4"/>
      <c r="H46" s="4" t="s">
        <v>5</v>
      </c>
      <c r="I46" s="4"/>
    </row>
    <row r="47" spans="1:9" ht="17.25" x14ac:dyDescent="0.25">
      <c r="A47" s="2" t="s">
        <v>75</v>
      </c>
      <c r="B47" s="5">
        <v>1975</v>
      </c>
      <c r="C47" s="9" t="s">
        <v>76</v>
      </c>
      <c r="D47" s="5">
        <v>5922</v>
      </c>
      <c r="E47" s="9" t="s">
        <v>76</v>
      </c>
      <c r="F47" s="5">
        <v>21167</v>
      </c>
      <c r="G47" s="9" t="s">
        <v>76</v>
      </c>
      <c r="H47" s="5">
        <v>18208</v>
      </c>
      <c r="I47" s="9" t="s">
        <v>76</v>
      </c>
    </row>
    <row r="48" spans="1:9" x14ac:dyDescent="0.25">
      <c r="A48" s="2" t="s">
        <v>113</v>
      </c>
      <c r="B48" s="4" t="s">
        <v>5</v>
      </c>
      <c r="C48" s="4"/>
      <c r="D48" s="4" t="s">
        <v>5</v>
      </c>
      <c r="E48" s="4"/>
      <c r="F48" s="4" t="s">
        <v>5</v>
      </c>
      <c r="G48" s="4"/>
      <c r="H48" s="4" t="s">
        <v>5</v>
      </c>
      <c r="I48" s="4"/>
    </row>
    <row r="49" spans="1:9" x14ac:dyDescent="0.25">
      <c r="A49" s="3" t="s">
        <v>74</v>
      </c>
      <c r="B49" s="4" t="s">
        <v>5</v>
      </c>
      <c r="C49" s="4"/>
      <c r="D49" s="4" t="s">
        <v>5</v>
      </c>
      <c r="E49" s="4"/>
      <c r="F49" s="4" t="s">
        <v>5</v>
      </c>
      <c r="G49" s="4"/>
      <c r="H49" s="4" t="s">
        <v>5</v>
      </c>
      <c r="I49" s="4"/>
    </row>
    <row r="50" spans="1:9" x14ac:dyDescent="0.25">
      <c r="A50" s="2" t="s">
        <v>74</v>
      </c>
      <c r="B50" s="4">
        <v>166</v>
      </c>
      <c r="C50" s="4"/>
      <c r="D50" s="4">
        <v>227</v>
      </c>
      <c r="E50" s="4"/>
      <c r="F50" s="4">
        <v>500</v>
      </c>
      <c r="G50" s="4"/>
      <c r="H50" s="4">
        <v>720</v>
      </c>
      <c r="I50" s="4"/>
    </row>
    <row r="51" spans="1:9" x14ac:dyDescent="0.25">
      <c r="A51" s="2" t="s">
        <v>114</v>
      </c>
      <c r="B51" s="4" t="s">
        <v>5</v>
      </c>
      <c r="C51" s="4"/>
      <c r="D51" s="4" t="s">
        <v>5</v>
      </c>
      <c r="E51" s="4"/>
      <c r="F51" s="4" t="s">
        <v>5</v>
      </c>
      <c r="G51" s="4"/>
      <c r="H51" s="4" t="s">
        <v>5</v>
      </c>
      <c r="I51" s="4"/>
    </row>
    <row r="52" spans="1:9" x14ac:dyDescent="0.25">
      <c r="A52" s="3" t="s">
        <v>75</v>
      </c>
      <c r="B52" s="4" t="s">
        <v>5</v>
      </c>
      <c r="C52" s="4"/>
      <c r="D52" s="4" t="s">
        <v>5</v>
      </c>
      <c r="E52" s="4"/>
      <c r="F52" s="4" t="s">
        <v>5</v>
      </c>
      <c r="G52" s="4"/>
      <c r="H52" s="4" t="s">
        <v>5</v>
      </c>
      <c r="I52" s="4"/>
    </row>
    <row r="53" spans="1:9" ht="17.25" x14ac:dyDescent="0.25">
      <c r="A53" s="2" t="s">
        <v>75</v>
      </c>
      <c r="B53" s="4">
        <v>224</v>
      </c>
      <c r="C53" s="9" t="s">
        <v>76</v>
      </c>
      <c r="D53" s="4">
        <v>625</v>
      </c>
      <c r="E53" s="9" t="s">
        <v>76</v>
      </c>
      <c r="F53" s="5">
        <v>1046</v>
      </c>
      <c r="G53" s="9" t="s">
        <v>76</v>
      </c>
      <c r="H53" s="5">
        <v>1882</v>
      </c>
      <c r="I53" s="9" t="s">
        <v>76</v>
      </c>
    </row>
    <row r="54" spans="1:9" ht="30" x14ac:dyDescent="0.25">
      <c r="A54" s="2" t="s">
        <v>58</v>
      </c>
      <c r="B54" s="4" t="s">
        <v>5</v>
      </c>
      <c r="C54" s="4"/>
      <c r="D54" s="4" t="s">
        <v>5</v>
      </c>
      <c r="E54" s="4"/>
      <c r="F54" s="4" t="s">
        <v>5</v>
      </c>
      <c r="G54" s="4"/>
      <c r="H54" s="4" t="s">
        <v>5</v>
      </c>
      <c r="I54" s="4"/>
    </row>
    <row r="55" spans="1:9" x14ac:dyDescent="0.25">
      <c r="A55" s="3" t="s">
        <v>78</v>
      </c>
      <c r="B55" s="4" t="s">
        <v>5</v>
      </c>
      <c r="C55" s="4"/>
      <c r="D55" s="4" t="s">
        <v>5</v>
      </c>
      <c r="E55" s="4"/>
      <c r="F55" s="4" t="s">
        <v>5</v>
      </c>
      <c r="G55" s="4"/>
      <c r="H55" s="4" t="s">
        <v>5</v>
      </c>
      <c r="I55" s="4"/>
    </row>
    <row r="56" spans="1:9" x14ac:dyDescent="0.25">
      <c r="A56" s="2" t="s">
        <v>115</v>
      </c>
      <c r="B56" s="5">
        <v>7475</v>
      </c>
      <c r="C56" s="4"/>
      <c r="D56" s="5">
        <v>4067</v>
      </c>
      <c r="E56" s="4"/>
      <c r="F56" s="5">
        <v>16880</v>
      </c>
      <c r="G56" s="4"/>
      <c r="H56" s="5">
        <v>8458</v>
      </c>
      <c r="I56" s="4"/>
    </row>
    <row r="57" spans="1:9" x14ac:dyDescent="0.25">
      <c r="A57" s="3" t="s">
        <v>83</v>
      </c>
      <c r="B57" s="4" t="s">
        <v>5</v>
      </c>
      <c r="C57" s="4"/>
      <c r="D57" s="4" t="s">
        <v>5</v>
      </c>
      <c r="E57" s="4"/>
      <c r="F57" s="4" t="s">
        <v>5</v>
      </c>
      <c r="G57" s="4"/>
      <c r="H57" s="4" t="s">
        <v>5</v>
      </c>
      <c r="I57" s="4"/>
    </row>
    <row r="58" spans="1:9" x14ac:dyDescent="0.25">
      <c r="A58" s="2" t="s">
        <v>116</v>
      </c>
      <c r="B58" s="5">
        <v>14854</v>
      </c>
      <c r="C58" s="4"/>
      <c r="D58" s="5">
        <v>9039</v>
      </c>
      <c r="E58" s="4"/>
      <c r="F58" s="5">
        <v>39948</v>
      </c>
      <c r="G58" s="4"/>
      <c r="H58" s="5">
        <v>21123</v>
      </c>
      <c r="I58" s="4"/>
    </row>
    <row r="59" spans="1:9" x14ac:dyDescent="0.25">
      <c r="A59" s="2" t="s">
        <v>95</v>
      </c>
      <c r="B59" s="5">
        <v>3812</v>
      </c>
      <c r="C59" s="4"/>
      <c r="D59" s="5">
        <v>-4608</v>
      </c>
      <c r="E59" s="4"/>
      <c r="F59" s="5">
        <v>27732</v>
      </c>
      <c r="G59" s="4"/>
      <c r="H59" s="5">
        <v>5407</v>
      </c>
      <c r="I59" s="4"/>
    </row>
    <row r="60" spans="1:9" ht="30" x14ac:dyDescent="0.25">
      <c r="A60" s="2" t="s">
        <v>96</v>
      </c>
      <c r="B60" s="5">
        <v>-6343</v>
      </c>
      <c r="C60" s="4"/>
      <c r="D60" s="5">
        <v>-6486</v>
      </c>
      <c r="E60" s="4"/>
      <c r="F60" s="5">
        <v>-20129</v>
      </c>
      <c r="G60" s="4"/>
      <c r="H60" s="5">
        <v>-25917</v>
      </c>
      <c r="I60" s="4"/>
    </row>
    <row r="61" spans="1:9" ht="45" x14ac:dyDescent="0.25">
      <c r="A61" s="2" t="s">
        <v>117</v>
      </c>
      <c r="B61" s="4" t="s">
        <v>5</v>
      </c>
      <c r="C61" s="4"/>
      <c r="D61" s="4" t="s">
        <v>5</v>
      </c>
      <c r="E61" s="4"/>
      <c r="F61" s="4" t="s">
        <v>5</v>
      </c>
      <c r="G61" s="4"/>
      <c r="H61" s="4" t="s">
        <v>5</v>
      </c>
      <c r="I61" s="4"/>
    </row>
    <row r="62" spans="1:9" x14ac:dyDescent="0.25">
      <c r="A62" s="3" t="s">
        <v>83</v>
      </c>
      <c r="B62" s="4" t="s">
        <v>5</v>
      </c>
      <c r="C62" s="4"/>
      <c r="D62" s="4" t="s">
        <v>5</v>
      </c>
      <c r="E62" s="4"/>
      <c r="F62" s="4" t="s">
        <v>5</v>
      </c>
      <c r="G62" s="4"/>
      <c r="H62" s="4" t="s">
        <v>5</v>
      </c>
      <c r="I62" s="4"/>
    </row>
    <row r="63" spans="1:9" ht="30" x14ac:dyDescent="0.25">
      <c r="A63" s="2" t="s">
        <v>118</v>
      </c>
      <c r="B63" s="5">
        <v>11186</v>
      </c>
      <c r="C63" s="4"/>
      <c r="D63" s="5">
        <v>17407</v>
      </c>
      <c r="E63" s="4"/>
      <c r="F63" s="5">
        <v>18915</v>
      </c>
      <c r="G63" s="4"/>
      <c r="H63" s="5">
        <v>36884</v>
      </c>
      <c r="I63" s="4"/>
    </row>
    <row r="64" spans="1:9" ht="45" x14ac:dyDescent="0.25">
      <c r="A64" s="2" t="s">
        <v>119</v>
      </c>
      <c r="B64" s="4" t="s">
        <v>5</v>
      </c>
      <c r="C64" s="4"/>
      <c r="D64" s="4" t="s">
        <v>5</v>
      </c>
      <c r="E64" s="4"/>
      <c r="F64" s="4" t="s">
        <v>5</v>
      </c>
      <c r="G64" s="4"/>
      <c r="H64" s="4" t="s">
        <v>5</v>
      </c>
      <c r="I64" s="4"/>
    </row>
    <row r="65" spans="1:9" x14ac:dyDescent="0.25">
      <c r="A65" s="3" t="s">
        <v>83</v>
      </c>
      <c r="B65" s="4" t="s">
        <v>5</v>
      </c>
      <c r="C65" s="4"/>
      <c r="D65" s="4" t="s">
        <v>5</v>
      </c>
      <c r="E65" s="4"/>
      <c r="F65" s="4" t="s">
        <v>5</v>
      </c>
      <c r="G65" s="4"/>
      <c r="H65" s="4" t="s">
        <v>5</v>
      </c>
      <c r="I65" s="4"/>
    </row>
    <row r="66" spans="1:9" ht="30" x14ac:dyDescent="0.25">
      <c r="A66" s="2" t="s">
        <v>118</v>
      </c>
      <c r="B66" s="4">
        <v>-129</v>
      </c>
      <c r="C66" s="4"/>
      <c r="D66" s="4">
        <v>-995</v>
      </c>
      <c r="E66" s="4"/>
      <c r="F66" s="5">
        <v>-1312</v>
      </c>
      <c r="G66" s="4"/>
      <c r="H66" s="4">
        <v>648</v>
      </c>
      <c r="I66" s="4"/>
    </row>
    <row r="67" spans="1:9" x14ac:dyDescent="0.25">
      <c r="A67" s="2" t="s">
        <v>120</v>
      </c>
      <c r="B67" s="4" t="s">
        <v>5</v>
      </c>
      <c r="C67" s="4"/>
      <c r="D67" s="4" t="s">
        <v>5</v>
      </c>
      <c r="E67" s="4"/>
      <c r="F67" s="4" t="s">
        <v>5</v>
      </c>
      <c r="G67" s="4"/>
      <c r="H67" s="4" t="s">
        <v>5</v>
      </c>
      <c r="I67" s="4"/>
    </row>
    <row r="68" spans="1:9" x14ac:dyDescent="0.25">
      <c r="A68" s="3" t="s">
        <v>83</v>
      </c>
      <c r="B68" s="4" t="s">
        <v>5</v>
      </c>
      <c r="C68" s="4"/>
      <c r="D68" s="4" t="s">
        <v>5</v>
      </c>
      <c r="E68" s="4"/>
      <c r="F68" s="4" t="s">
        <v>5</v>
      </c>
      <c r="G68" s="4"/>
      <c r="H68" s="4" t="s">
        <v>5</v>
      </c>
      <c r="I68" s="4"/>
    </row>
    <row r="69" spans="1:9" ht="30" x14ac:dyDescent="0.25">
      <c r="A69" s="2" t="s">
        <v>118</v>
      </c>
      <c r="B69" s="8">
        <v>-36</v>
      </c>
      <c r="C69" s="4"/>
      <c r="D69" s="8">
        <v>-2284</v>
      </c>
      <c r="E69" s="4"/>
      <c r="F69" s="8">
        <v>-3714</v>
      </c>
      <c r="G69" s="4"/>
      <c r="H69" s="8">
        <v>-6852</v>
      </c>
      <c r="I69" s="4"/>
    </row>
    <row r="70" spans="1:9" x14ac:dyDescent="0.25">
      <c r="A70" s="11"/>
      <c r="B70" s="11"/>
      <c r="C70" s="11"/>
      <c r="D70" s="11"/>
      <c r="E70" s="11"/>
      <c r="F70" s="11"/>
      <c r="G70" s="11"/>
      <c r="H70" s="11"/>
      <c r="I70" s="11"/>
    </row>
    <row r="71" spans="1:9" ht="15" customHeight="1" x14ac:dyDescent="0.25">
      <c r="A71" s="2" t="s">
        <v>76</v>
      </c>
      <c r="B71" s="12" t="s">
        <v>121</v>
      </c>
      <c r="C71" s="12"/>
      <c r="D71" s="12"/>
      <c r="E71" s="12"/>
      <c r="F71" s="12"/>
      <c r="G71" s="12"/>
      <c r="H71" s="12"/>
      <c r="I71" s="12"/>
    </row>
    <row r="72" spans="1:9" ht="15" customHeight="1" x14ac:dyDescent="0.25">
      <c r="A72" s="2" t="s">
        <v>84</v>
      </c>
      <c r="B72" s="12" t="s">
        <v>122</v>
      </c>
      <c r="C72" s="12"/>
      <c r="D72" s="12"/>
      <c r="E72" s="12"/>
      <c r="F72" s="12"/>
      <c r="G72" s="12"/>
      <c r="H72" s="12"/>
      <c r="I72" s="12"/>
    </row>
    <row r="73" spans="1:9" ht="15" customHeight="1" x14ac:dyDescent="0.25">
      <c r="A73" s="2" t="s">
        <v>110</v>
      </c>
      <c r="B73" s="12" t="s">
        <v>123</v>
      </c>
      <c r="C73" s="12"/>
      <c r="D73" s="12"/>
      <c r="E73" s="12"/>
      <c r="F73" s="12"/>
      <c r="G73" s="12"/>
      <c r="H73" s="12"/>
      <c r="I73" s="12"/>
    </row>
  </sheetData>
  <mergeCells count="10">
    <mergeCell ref="A70:I70"/>
    <mergeCell ref="B71:I71"/>
    <mergeCell ref="B72:I72"/>
    <mergeCell ref="B73:I7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09</v>
      </c>
      <c r="B1" s="1" t="s">
        <v>1</v>
      </c>
    </row>
    <row r="2" spans="1:2" x14ac:dyDescent="0.25">
      <c r="A2" s="1" t="s">
        <v>1110</v>
      </c>
      <c r="B2" s="1" t="s">
        <v>2</v>
      </c>
    </row>
    <row r="3" spans="1:2" x14ac:dyDescent="0.25">
      <c r="A3" s="2" t="s">
        <v>1111</v>
      </c>
      <c r="B3" s="10">
        <v>852.9</v>
      </c>
    </row>
    <row r="4" spans="1:2" x14ac:dyDescent="0.25">
      <c r="A4" s="2" t="s">
        <v>1112</v>
      </c>
      <c r="B4" s="361">
        <v>0.55000000000000004</v>
      </c>
    </row>
    <row r="5" spans="1:2" x14ac:dyDescent="0.25">
      <c r="A5" s="2" t="s">
        <v>112</v>
      </c>
      <c r="B5" s="4" t="s">
        <v>5</v>
      </c>
    </row>
    <row r="6" spans="1:2" x14ac:dyDescent="0.25">
      <c r="A6" s="2" t="s">
        <v>1113</v>
      </c>
      <c r="B6" s="10">
        <v>321.39999999999998</v>
      </c>
    </row>
    <row r="7" spans="1:2" ht="30" x14ac:dyDescent="0.25">
      <c r="A7" s="2" t="s">
        <v>1114</v>
      </c>
      <c r="B7" s="4" t="s">
        <v>5</v>
      </c>
    </row>
    <row r="8" spans="1:2" ht="30" x14ac:dyDescent="0.25">
      <c r="A8" s="2" t="s">
        <v>1115</v>
      </c>
      <c r="B8" s="361">
        <v>0.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1.42578125" customWidth="1"/>
    <col min="4" max="4" width="7.7109375" customWidth="1"/>
  </cols>
  <sheetData>
    <row r="1" spans="1:4" ht="15" customHeight="1" x14ac:dyDescent="0.25">
      <c r="A1" s="1" t="s">
        <v>1116</v>
      </c>
      <c r="B1" s="1" t="s">
        <v>1117</v>
      </c>
      <c r="C1" s="7" t="s">
        <v>1</v>
      </c>
      <c r="D1" s="7"/>
    </row>
    <row r="2" spans="1:4" ht="30" x14ac:dyDescent="0.25">
      <c r="A2" s="1" t="s">
        <v>27</v>
      </c>
      <c r="B2" s="1" t="s">
        <v>1118</v>
      </c>
      <c r="C2" s="7" t="s">
        <v>2</v>
      </c>
      <c r="D2" s="7"/>
    </row>
    <row r="3" spans="1:4" x14ac:dyDescent="0.25">
      <c r="A3" s="2" t="s">
        <v>269</v>
      </c>
      <c r="B3" s="4" t="s">
        <v>5</v>
      </c>
      <c r="C3" s="8">
        <v>-649772</v>
      </c>
      <c r="D3" s="4"/>
    </row>
    <row r="4" spans="1:4" x14ac:dyDescent="0.25">
      <c r="A4" s="2" t="s">
        <v>278</v>
      </c>
      <c r="B4" s="4" t="s">
        <v>5</v>
      </c>
      <c r="C4" s="5">
        <v>646750</v>
      </c>
      <c r="D4" s="4"/>
    </row>
    <row r="5" spans="1:4" ht="30" x14ac:dyDescent="0.25">
      <c r="A5" s="2" t="s">
        <v>1119</v>
      </c>
      <c r="B5" s="4" t="s">
        <v>5</v>
      </c>
      <c r="C5" s="5">
        <v>-3022</v>
      </c>
      <c r="D5" s="9" t="s">
        <v>76</v>
      </c>
    </row>
    <row r="6" spans="1:4" x14ac:dyDescent="0.25">
      <c r="A6" s="2" t="s">
        <v>1120</v>
      </c>
      <c r="B6" s="4" t="s">
        <v>5</v>
      </c>
      <c r="C6" s="4" t="s">
        <v>5</v>
      </c>
      <c r="D6" s="4"/>
    </row>
    <row r="7" spans="1:4" ht="30" x14ac:dyDescent="0.25">
      <c r="A7" s="2" t="s">
        <v>1121</v>
      </c>
      <c r="B7" s="4" t="s">
        <v>5</v>
      </c>
      <c r="C7" s="4">
        <v>-618</v>
      </c>
      <c r="D7" s="9" t="s">
        <v>84</v>
      </c>
    </row>
    <row r="8" spans="1:4" ht="30" x14ac:dyDescent="0.25">
      <c r="A8" s="2" t="s">
        <v>1122</v>
      </c>
      <c r="B8" s="4" t="s">
        <v>5</v>
      </c>
      <c r="C8" s="4" t="s">
        <v>5</v>
      </c>
      <c r="D8" s="4"/>
    </row>
    <row r="9" spans="1:4" x14ac:dyDescent="0.25">
      <c r="A9" s="2" t="s">
        <v>1123</v>
      </c>
      <c r="B9" s="4" t="s">
        <v>5</v>
      </c>
      <c r="C9" s="5">
        <v>78664</v>
      </c>
      <c r="D9" s="4"/>
    </row>
    <row r="10" spans="1:4" x14ac:dyDescent="0.25">
      <c r="A10" s="2" t="s">
        <v>112</v>
      </c>
      <c r="B10" s="4" t="s">
        <v>5</v>
      </c>
      <c r="C10" s="4" t="s">
        <v>5</v>
      </c>
      <c r="D10" s="4"/>
    </row>
    <row r="11" spans="1:4" ht="17.25" x14ac:dyDescent="0.25">
      <c r="A11" s="2" t="s">
        <v>1124</v>
      </c>
      <c r="B11" s="4" t="s">
        <v>5</v>
      </c>
      <c r="C11" s="5">
        <v>-678983</v>
      </c>
      <c r="D11" s="9" t="s">
        <v>110</v>
      </c>
    </row>
    <row r="12" spans="1:4" x14ac:dyDescent="0.25">
      <c r="A12" s="2" t="s">
        <v>1125</v>
      </c>
      <c r="B12" s="4" t="s">
        <v>5</v>
      </c>
      <c r="C12" s="4" t="s">
        <v>5</v>
      </c>
      <c r="D12" s="4"/>
    </row>
    <row r="13" spans="1:4" ht="17.25" x14ac:dyDescent="0.25">
      <c r="A13" s="2" t="s">
        <v>1126</v>
      </c>
      <c r="B13" s="4" t="s">
        <v>5</v>
      </c>
      <c r="C13" s="5">
        <v>-4612</v>
      </c>
      <c r="D13" s="9" t="s">
        <v>84</v>
      </c>
    </row>
    <row r="14" spans="1:4" x14ac:dyDescent="0.25">
      <c r="A14" s="2" t="s">
        <v>1127</v>
      </c>
      <c r="B14" s="4" t="s">
        <v>5</v>
      </c>
      <c r="C14" s="4" t="s">
        <v>5</v>
      </c>
      <c r="D14" s="4"/>
    </row>
    <row r="15" spans="1:4" ht="17.25" x14ac:dyDescent="0.25">
      <c r="A15" s="2" t="s">
        <v>1123</v>
      </c>
      <c r="B15" s="4" t="s">
        <v>5</v>
      </c>
      <c r="C15" s="5">
        <v>-44841</v>
      </c>
      <c r="D15" s="9" t="s">
        <v>84</v>
      </c>
    </row>
    <row r="16" spans="1:4" ht="30" x14ac:dyDescent="0.25">
      <c r="A16" s="2" t="s">
        <v>1128</v>
      </c>
      <c r="B16" s="4" t="s">
        <v>5</v>
      </c>
      <c r="C16" s="4" t="s">
        <v>5</v>
      </c>
      <c r="D16" s="4"/>
    </row>
    <row r="17" spans="1:4" x14ac:dyDescent="0.25">
      <c r="A17" s="2" t="s">
        <v>1124</v>
      </c>
      <c r="B17" s="4" t="s">
        <v>5</v>
      </c>
      <c r="C17" s="5">
        <v>574652</v>
      </c>
      <c r="D17" s="4"/>
    </row>
    <row r="18" spans="1:4" ht="30" x14ac:dyDescent="0.25">
      <c r="A18" s="2" t="s">
        <v>1129</v>
      </c>
      <c r="B18" s="4" t="s">
        <v>5</v>
      </c>
      <c r="C18" s="4" t="s">
        <v>5</v>
      </c>
      <c r="D18" s="4"/>
    </row>
    <row r="19" spans="1:4" ht="30" x14ac:dyDescent="0.25">
      <c r="A19" s="2" t="s">
        <v>271</v>
      </c>
      <c r="B19" s="4" t="s">
        <v>5</v>
      </c>
      <c r="C19" s="5">
        <v>121000</v>
      </c>
      <c r="D19" s="4"/>
    </row>
    <row r="20" spans="1:4" x14ac:dyDescent="0.25">
      <c r="A20" s="2" t="s">
        <v>1130</v>
      </c>
      <c r="B20" s="4" t="s">
        <v>5</v>
      </c>
      <c r="C20" s="4" t="s">
        <v>5</v>
      </c>
      <c r="D20" s="4"/>
    </row>
    <row r="21" spans="1:4" x14ac:dyDescent="0.25">
      <c r="A21" s="2" t="s">
        <v>1131</v>
      </c>
      <c r="B21" s="4" t="s">
        <v>5</v>
      </c>
      <c r="C21" s="5">
        <v>117978</v>
      </c>
      <c r="D21" s="4"/>
    </row>
    <row r="22" spans="1:4" x14ac:dyDescent="0.25">
      <c r="A22" s="2" t="s">
        <v>1132</v>
      </c>
      <c r="B22" s="4" t="s">
        <v>5</v>
      </c>
      <c r="C22" s="4" t="s">
        <v>5</v>
      </c>
      <c r="D22" s="4"/>
    </row>
    <row r="23" spans="1:4" ht="30" x14ac:dyDescent="0.25">
      <c r="A23" s="2" t="s">
        <v>1121</v>
      </c>
      <c r="B23" s="4" t="s">
        <v>5</v>
      </c>
      <c r="C23" s="5">
        <v>4781</v>
      </c>
      <c r="D23" s="4"/>
    </row>
    <row r="24" spans="1:4" ht="30" x14ac:dyDescent="0.25">
      <c r="A24" s="2" t="s">
        <v>1133</v>
      </c>
      <c r="B24" s="4" t="s">
        <v>5</v>
      </c>
      <c r="C24" s="4" t="s">
        <v>5</v>
      </c>
      <c r="D24" s="4"/>
    </row>
    <row r="25" spans="1:4" ht="17.25" x14ac:dyDescent="0.25">
      <c r="A25" s="2" t="s">
        <v>1124</v>
      </c>
      <c r="B25" s="5">
        <v>63800</v>
      </c>
      <c r="C25" s="5">
        <v>-94410</v>
      </c>
      <c r="D25" s="9" t="s">
        <v>110</v>
      </c>
    </row>
    <row r="26" spans="1:4" ht="30" x14ac:dyDescent="0.25">
      <c r="A26" s="2" t="s">
        <v>1134</v>
      </c>
      <c r="B26" s="4" t="s">
        <v>5</v>
      </c>
      <c r="C26" s="4" t="s">
        <v>5</v>
      </c>
      <c r="D26" s="4"/>
    </row>
    <row r="27" spans="1:4" ht="17.25" x14ac:dyDescent="0.25">
      <c r="A27" s="2" t="s">
        <v>1124</v>
      </c>
      <c r="B27" s="4" t="s">
        <v>5</v>
      </c>
      <c r="C27" s="5">
        <v>-75191</v>
      </c>
      <c r="D27" s="9" t="s">
        <v>110</v>
      </c>
    </row>
    <row r="28" spans="1:4" ht="30" x14ac:dyDescent="0.25">
      <c r="A28" s="2" t="s">
        <v>1121</v>
      </c>
      <c r="B28" s="4" t="s">
        <v>5</v>
      </c>
      <c r="C28" s="8">
        <v>-1442</v>
      </c>
      <c r="D28" s="9" t="s">
        <v>84</v>
      </c>
    </row>
    <row r="29" spans="1:4" x14ac:dyDescent="0.25">
      <c r="A29" s="11"/>
      <c r="B29" s="11"/>
      <c r="C29" s="11"/>
      <c r="D29" s="11"/>
    </row>
    <row r="30" spans="1:4" ht="45" customHeight="1" x14ac:dyDescent="0.25">
      <c r="A30" s="2" t="s">
        <v>76</v>
      </c>
      <c r="B30" s="12" t="s">
        <v>1135</v>
      </c>
      <c r="C30" s="12"/>
      <c r="D30" s="12"/>
    </row>
    <row r="31" spans="1:4" ht="30" customHeight="1" x14ac:dyDescent="0.25">
      <c r="A31" s="2" t="s">
        <v>84</v>
      </c>
      <c r="B31" s="12" t="s">
        <v>1136</v>
      </c>
      <c r="C31" s="12"/>
      <c r="D31" s="12"/>
    </row>
    <row r="32" spans="1:4" ht="30" customHeight="1" x14ac:dyDescent="0.25">
      <c r="A32" s="2" t="s">
        <v>110</v>
      </c>
      <c r="B32" s="12" t="s">
        <v>1137</v>
      </c>
      <c r="C32" s="12"/>
      <c r="D32" s="12"/>
    </row>
  </sheetData>
  <mergeCells count="6">
    <mergeCell ref="C1:D1"/>
    <mergeCell ref="C2:D2"/>
    <mergeCell ref="A29:D29"/>
    <mergeCell ref="B30:D30"/>
    <mergeCell ref="B31:D31"/>
    <mergeCell ref="B32:D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 customWidth="1"/>
  </cols>
  <sheetData>
    <row r="1" spans="1:5" ht="15" customHeight="1" x14ac:dyDescent="0.25">
      <c r="A1" s="1" t="s">
        <v>1138</v>
      </c>
      <c r="B1" s="7" t="s">
        <v>1</v>
      </c>
      <c r="C1" s="7"/>
      <c r="D1" s="7" t="s">
        <v>1139</v>
      </c>
      <c r="E1" s="7"/>
    </row>
    <row r="2" spans="1:5" ht="30" x14ac:dyDescent="0.25">
      <c r="A2" s="1" t="s">
        <v>27</v>
      </c>
      <c r="B2" s="7" t="s">
        <v>2</v>
      </c>
      <c r="C2" s="7"/>
      <c r="D2" s="7" t="s">
        <v>28</v>
      </c>
      <c r="E2" s="7"/>
    </row>
    <row r="3" spans="1:5" ht="17.25" x14ac:dyDescent="0.25">
      <c r="A3" s="2" t="s">
        <v>1140</v>
      </c>
      <c r="B3" s="8">
        <v>226632</v>
      </c>
      <c r="C3" s="9" t="s">
        <v>76</v>
      </c>
      <c r="D3" s="8">
        <v>984322</v>
      </c>
      <c r="E3" s="9" t="s">
        <v>76</v>
      </c>
    </row>
    <row r="4" spans="1:5" ht="17.25" x14ac:dyDescent="0.25">
      <c r="A4" s="2" t="s">
        <v>1141</v>
      </c>
      <c r="B4" s="5">
        <v>-5800</v>
      </c>
      <c r="C4" s="9" t="s">
        <v>84</v>
      </c>
      <c r="D4" s="5">
        <v>-12653</v>
      </c>
      <c r="E4" s="9" t="s">
        <v>84</v>
      </c>
    </row>
    <row r="5" spans="1:5" x14ac:dyDescent="0.25">
      <c r="A5" s="2" t="s">
        <v>1142</v>
      </c>
      <c r="B5" s="5">
        <v>-60494</v>
      </c>
      <c r="C5" s="4"/>
      <c r="D5" s="5">
        <v>-141297</v>
      </c>
      <c r="E5" s="4"/>
    </row>
    <row r="6" spans="1:5" x14ac:dyDescent="0.25">
      <c r="A6" s="2" t="s">
        <v>1143</v>
      </c>
      <c r="B6" s="5">
        <v>36147</v>
      </c>
      <c r="C6" s="4"/>
      <c r="D6" s="5">
        <v>139022</v>
      </c>
      <c r="E6" s="4"/>
    </row>
    <row r="7" spans="1:5" x14ac:dyDescent="0.25">
      <c r="A7" s="2" t="s">
        <v>1144</v>
      </c>
      <c r="B7" s="5">
        <v>196485</v>
      </c>
      <c r="C7" s="4"/>
      <c r="D7" s="5">
        <v>969394</v>
      </c>
      <c r="E7" s="4"/>
    </row>
    <row r="8" spans="1:5" x14ac:dyDescent="0.25">
      <c r="A8" s="2" t="s">
        <v>1145</v>
      </c>
      <c r="B8" s="4" t="s">
        <v>5</v>
      </c>
      <c r="C8" s="4"/>
      <c r="D8" s="4" t="s">
        <v>5</v>
      </c>
      <c r="E8" s="4"/>
    </row>
    <row r="9" spans="1:5" x14ac:dyDescent="0.25">
      <c r="A9" s="2" t="s">
        <v>1140</v>
      </c>
      <c r="B9" s="5">
        <v>146587</v>
      </c>
      <c r="C9" s="4"/>
      <c r="D9" s="5">
        <v>898209</v>
      </c>
      <c r="E9" s="4"/>
    </row>
    <row r="10" spans="1:5" ht="17.25" x14ac:dyDescent="0.25">
      <c r="A10" s="2" t="s">
        <v>1141</v>
      </c>
      <c r="B10" s="5">
        <v>-3879</v>
      </c>
      <c r="C10" s="9" t="s">
        <v>84</v>
      </c>
      <c r="D10" s="5">
        <v>-10314</v>
      </c>
      <c r="E10" s="9" t="s">
        <v>84</v>
      </c>
    </row>
    <row r="11" spans="1:5" x14ac:dyDescent="0.25">
      <c r="A11" s="2" t="s">
        <v>1142</v>
      </c>
      <c r="B11" s="5">
        <v>-37572</v>
      </c>
      <c r="C11" s="4"/>
      <c r="D11" s="5">
        <v>-118933</v>
      </c>
      <c r="E11" s="4"/>
    </row>
    <row r="12" spans="1:5" x14ac:dyDescent="0.25">
      <c r="A12" s="2" t="s">
        <v>1143</v>
      </c>
      <c r="B12" s="5">
        <v>16776</v>
      </c>
      <c r="C12" s="4"/>
      <c r="D12" s="5">
        <v>115196</v>
      </c>
      <c r="E12" s="4"/>
    </row>
    <row r="13" spans="1:5" x14ac:dyDescent="0.25">
      <c r="A13" s="2" t="s">
        <v>1144</v>
      </c>
      <c r="B13" s="5">
        <v>121912</v>
      </c>
      <c r="C13" s="4"/>
      <c r="D13" s="5">
        <v>884158</v>
      </c>
      <c r="E13" s="4"/>
    </row>
    <row r="14" spans="1:5" x14ac:dyDescent="0.25">
      <c r="A14" s="2" t="s">
        <v>1146</v>
      </c>
      <c r="B14" s="4" t="s">
        <v>5</v>
      </c>
      <c r="C14" s="4"/>
      <c r="D14" s="4" t="s">
        <v>5</v>
      </c>
      <c r="E14" s="4"/>
    </row>
    <row r="15" spans="1:5" x14ac:dyDescent="0.25">
      <c r="A15" s="2" t="s">
        <v>1140</v>
      </c>
      <c r="B15" s="5">
        <v>80045</v>
      </c>
      <c r="C15" s="4"/>
      <c r="D15" s="5">
        <v>86113</v>
      </c>
      <c r="E15" s="4"/>
    </row>
    <row r="16" spans="1:5" ht="17.25" x14ac:dyDescent="0.25">
      <c r="A16" s="2" t="s">
        <v>1141</v>
      </c>
      <c r="B16" s="5">
        <v>-1921</v>
      </c>
      <c r="C16" s="9" t="s">
        <v>84</v>
      </c>
      <c r="D16" s="5">
        <v>-2339</v>
      </c>
      <c r="E16" s="9" t="s">
        <v>84</v>
      </c>
    </row>
    <row r="17" spans="1:5" x14ac:dyDescent="0.25">
      <c r="A17" s="2" t="s">
        <v>1142</v>
      </c>
      <c r="B17" s="5">
        <v>-22922</v>
      </c>
      <c r="C17" s="4"/>
      <c r="D17" s="5">
        <v>-22364</v>
      </c>
      <c r="E17" s="4"/>
    </row>
    <row r="18" spans="1:5" x14ac:dyDescent="0.25">
      <c r="A18" s="2" t="s">
        <v>1143</v>
      </c>
      <c r="B18" s="5">
        <v>19371</v>
      </c>
      <c r="C18" s="4"/>
      <c r="D18" s="5">
        <v>23826</v>
      </c>
      <c r="E18" s="4"/>
    </row>
    <row r="19" spans="1:5" x14ac:dyDescent="0.25">
      <c r="A19" s="2" t="s">
        <v>1144</v>
      </c>
      <c r="B19" s="8">
        <v>74573</v>
      </c>
      <c r="C19" s="4"/>
      <c r="D19" s="8">
        <v>85236</v>
      </c>
      <c r="E19" s="4"/>
    </row>
    <row r="20" spans="1:5" x14ac:dyDescent="0.25">
      <c r="A20" s="11"/>
      <c r="B20" s="11"/>
      <c r="C20" s="11"/>
      <c r="D20" s="11"/>
      <c r="E20" s="11"/>
    </row>
    <row r="21" spans="1:5" ht="75" customHeight="1" x14ac:dyDescent="0.25">
      <c r="A21" s="2" t="s">
        <v>76</v>
      </c>
      <c r="B21" s="12" t="s">
        <v>1147</v>
      </c>
      <c r="C21" s="12"/>
      <c r="D21" s="12"/>
      <c r="E21" s="12"/>
    </row>
    <row r="22" spans="1:5" ht="15" customHeight="1" x14ac:dyDescent="0.25">
      <c r="A22" s="2" t="s">
        <v>84</v>
      </c>
      <c r="B22" s="12" t="s">
        <v>1148</v>
      </c>
      <c r="C22" s="12"/>
      <c r="D22" s="12"/>
      <c r="E22" s="12"/>
    </row>
  </sheetData>
  <mergeCells count="7">
    <mergeCell ref="B22:E22"/>
    <mergeCell ref="B1:C1"/>
    <mergeCell ref="D1:E1"/>
    <mergeCell ref="B2:C2"/>
    <mergeCell ref="D2:E2"/>
    <mergeCell ref="A20:E20"/>
    <mergeCell ref="B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9</v>
      </c>
      <c r="B1" s="7" t="s">
        <v>2</v>
      </c>
      <c r="C1" s="7" t="s">
        <v>28</v>
      </c>
    </row>
    <row r="2" spans="1:3" ht="30" x14ac:dyDescent="0.25">
      <c r="A2" s="1" t="s">
        <v>27</v>
      </c>
      <c r="B2" s="7"/>
      <c r="C2" s="7"/>
    </row>
    <row r="3" spans="1:3" x14ac:dyDescent="0.25">
      <c r="A3" s="3" t="s">
        <v>1150</v>
      </c>
      <c r="B3" s="4" t="s">
        <v>5</v>
      </c>
      <c r="C3" s="4" t="s">
        <v>5</v>
      </c>
    </row>
    <row r="4" spans="1:3" ht="30" x14ac:dyDescent="0.25">
      <c r="A4" s="2" t="s">
        <v>1151</v>
      </c>
      <c r="B4" s="8">
        <v>0</v>
      </c>
      <c r="C4" s="4" t="s">
        <v>5</v>
      </c>
    </row>
    <row r="5" spans="1:3" ht="30" x14ac:dyDescent="0.25">
      <c r="A5" s="2" t="s">
        <v>1152</v>
      </c>
      <c r="B5" s="4">
        <v>0</v>
      </c>
      <c r="C5" s="4" t="s">
        <v>5</v>
      </c>
    </row>
    <row r="6" spans="1:3" ht="30" x14ac:dyDescent="0.25">
      <c r="A6" s="2" t="s">
        <v>1153</v>
      </c>
      <c r="B6" s="4">
        <v>0</v>
      </c>
      <c r="C6" s="4" t="s">
        <v>5</v>
      </c>
    </row>
    <row r="7" spans="1:3" x14ac:dyDescent="0.25">
      <c r="A7" s="2" t="s">
        <v>1154</v>
      </c>
      <c r="B7" s="5">
        <v>1429</v>
      </c>
      <c r="C7" s="4" t="s">
        <v>5</v>
      </c>
    </row>
    <row r="8" spans="1:3" x14ac:dyDescent="0.25">
      <c r="A8" s="3" t="s">
        <v>1155</v>
      </c>
      <c r="B8" s="4" t="s">
        <v>5</v>
      </c>
      <c r="C8" s="4" t="s">
        <v>5</v>
      </c>
    </row>
    <row r="9" spans="1:3" ht="45" x14ac:dyDescent="0.25">
      <c r="A9" s="2" t="s">
        <v>1156</v>
      </c>
      <c r="B9" s="5">
        <v>158909</v>
      </c>
      <c r="C9" s="4" t="s">
        <v>5</v>
      </c>
    </row>
    <row r="10" spans="1:3" x14ac:dyDescent="0.25">
      <c r="A10" s="2" t="s">
        <v>1157</v>
      </c>
      <c r="B10" s="5">
        <v>160338</v>
      </c>
      <c r="C10" s="4" t="s">
        <v>5</v>
      </c>
    </row>
    <row r="11" spans="1:3" x14ac:dyDescent="0.25">
      <c r="A11" s="3" t="s">
        <v>1158</v>
      </c>
      <c r="B11" s="4" t="s">
        <v>5</v>
      </c>
      <c r="C11" s="4" t="s">
        <v>5</v>
      </c>
    </row>
    <row r="12" spans="1:3" x14ac:dyDescent="0.25">
      <c r="A12" s="2" t="s">
        <v>1159</v>
      </c>
      <c r="B12" s="4">
        <v>0</v>
      </c>
      <c r="C12" s="4" t="s">
        <v>5</v>
      </c>
    </row>
    <row r="13" spans="1:3" ht="30" x14ac:dyDescent="0.25">
      <c r="A13" s="2" t="s">
        <v>1160</v>
      </c>
      <c r="B13" s="4">
        <v>0</v>
      </c>
      <c r="C13" s="4" t="s">
        <v>5</v>
      </c>
    </row>
    <row r="14" spans="1:3" ht="30" x14ac:dyDescent="0.25">
      <c r="A14" s="2" t="s">
        <v>1161</v>
      </c>
      <c r="B14" s="4">
        <v>0</v>
      </c>
      <c r="C14" s="4" t="s">
        <v>5</v>
      </c>
    </row>
    <row r="15" spans="1:3" x14ac:dyDescent="0.25">
      <c r="A15" s="2" t="s">
        <v>1162</v>
      </c>
      <c r="B15" s="5">
        <v>1532</v>
      </c>
      <c r="C15" s="4" t="s">
        <v>5</v>
      </c>
    </row>
    <row r="16" spans="1:3" x14ac:dyDescent="0.25">
      <c r="A16" s="3" t="s">
        <v>1163</v>
      </c>
      <c r="B16" s="4" t="s">
        <v>5</v>
      </c>
      <c r="C16" s="4" t="s">
        <v>5</v>
      </c>
    </row>
    <row r="17" spans="1:3" ht="45" x14ac:dyDescent="0.25">
      <c r="A17" s="2" t="s">
        <v>1164</v>
      </c>
      <c r="B17" s="5">
        <v>194953</v>
      </c>
      <c r="C17" s="4" t="s">
        <v>5</v>
      </c>
    </row>
    <row r="18" spans="1:3" x14ac:dyDescent="0.25">
      <c r="A18" s="2" t="s">
        <v>1165</v>
      </c>
      <c r="B18" s="8">
        <v>196485</v>
      </c>
      <c r="C18" s="8">
        <v>9693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6</v>
      </c>
      <c r="B1" s="7" t="s">
        <v>2</v>
      </c>
      <c r="C1" s="7" t="s">
        <v>28</v>
      </c>
    </row>
    <row r="2" spans="1:3" ht="30" x14ac:dyDescent="0.25">
      <c r="A2" s="1" t="s">
        <v>27</v>
      </c>
      <c r="B2" s="7"/>
      <c r="C2" s="7"/>
    </row>
    <row r="3" spans="1:3" ht="45" x14ac:dyDescent="0.25">
      <c r="A3" s="3" t="s">
        <v>1167</v>
      </c>
      <c r="B3" s="4" t="s">
        <v>5</v>
      </c>
      <c r="C3" s="4" t="s">
        <v>5</v>
      </c>
    </row>
    <row r="4" spans="1:3" x14ac:dyDescent="0.25">
      <c r="A4" s="2" t="s">
        <v>1168</v>
      </c>
      <c r="B4" s="8">
        <v>0</v>
      </c>
      <c r="C4" s="4" t="s">
        <v>5</v>
      </c>
    </row>
    <row r="5" spans="1:3" ht="30" x14ac:dyDescent="0.25">
      <c r="A5" s="2" t="s">
        <v>1169</v>
      </c>
      <c r="B5" s="5">
        <v>1133</v>
      </c>
      <c r="C5" s="4" t="s">
        <v>5</v>
      </c>
    </row>
    <row r="6" spans="1:3" x14ac:dyDescent="0.25">
      <c r="A6" s="2" t="s">
        <v>1170</v>
      </c>
      <c r="B6" s="4">
        <v>0</v>
      </c>
      <c r="C6" s="4" t="s">
        <v>5</v>
      </c>
    </row>
    <row r="7" spans="1:3" x14ac:dyDescent="0.25">
      <c r="A7" s="2" t="s">
        <v>1171</v>
      </c>
      <c r="B7" s="4">
        <v>0</v>
      </c>
      <c r="C7" s="4" t="s">
        <v>5</v>
      </c>
    </row>
    <row r="8" spans="1:3" x14ac:dyDescent="0.25">
      <c r="A8" s="2" t="s">
        <v>1172</v>
      </c>
      <c r="B8" s="5">
        <v>10183</v>
      </c>
      <c r="C8" s="4" t="s">
        <v>5</v>
      </c>
    </row>
    <row r="9" spans="1:3" x14ac:dyDescent="0.25">
      <c r="A9" s="2" t="s">
        <v>1173</v>
      </c>
      <c r="B9" s="5">
        <v>5725</v>
      </c>
      <c r="C9" s="4" t="s">
        <v>5</v>
      </c>
    </row>
    <row r="10" spans="1:3" x14ac:dyDescent="0.25">
      <c r="A10" s="2" t="s">
        <v>1174</v>
      </c>
      <c r="B10" s="5">
        <v>106023</v>
      </c>
      <c r="C10" s="4" t="s">
        <v>5</v>
      </c>
    </row>
    <row r="11" spans="1:3" ht="30" x14ac:dyDescent="0.25">
      <c r="A11" s="2" t="s">
        <v>1175</v>
      </c>
      <c r="B11" s="5">
        <v>37274</v>
      </c>
      <c r="C11" s="4" t="s">
        <v>5</v>
      </c>
    </row>
    <row r="12" spans="1:3" x14ac:dyDescent="0.25">
      <c r="A12" s="2" t="s">
        <v>1157</v>
      </c>
      <c r="B12" s="5">
        <v>160338</v>
      </c>
      <c r="C12" s="4" t="s">
        <v>5</v>
      </c>
    </row>
    <row r="13" spans="1:3" ht="45" x14ac:dyDescent="0.25">
      <c r="A13" s="3" t="s">
        <v>1176</v>
      </c>
      <c r="B13" s="4" t="s">
        <v>5</v>
      </c>
      <c r="C13" s="4" t="s">
        <v>5</v>
      </c>
    </row>
    <row r="14" spans="1:3" x14ac:dyDescent="0.25">
      <c r="A14" s="2" t="s">
        <v>1177</v>
      </c>
      <c r="B14" s="4">
        <v>0</v>
      </c>
      <c r="C14" s="4" t="s">
        <v>5</v>
      </c>
    </row>
    <row r="15" spans="1:3" ht="30" x14ac:dyDescent="0.25">
      <c r="A15" s="2" t="s">
        <v>1178</v>
      </c>
      <c r="B15" s="5">
        <v>1400</v>
      </c>
      <c r="C15" s="4" t="s">
        <v>5</v>
      </c>
    </row>
    <row r="16" spans="1:3" x14ac:dyDescent="0.25">
      <c r="A16" s="2" t="s">
        <v>1179</v>
      </c>
      <c r="B16" s="4">
        <v>0</v>
      </c>
      <c r="C16" s="4" t="s">
        <v>5</v>
      </c>
    </row>
    <row r="17" spans="1:3" x14ac:dyDescent="0.25">
      <c r="A17" s="2" t="s">
        <v>1180</v>
      </c>
      <c r="B17" s="4">
        <v>0</v>
      </c>
      <c r="C17" s="4" t="s">
        <v>5</v>
      </c>
    </row>
    <row r="18" spans="1:3" x14ac:dyDescent="0.25">
      <c r="A18" s="2" t="s">
        <v>1181</v>
      </c>
      <c r="B18" s="5">
        <v>13410</v>
      </c>
      <c r="C18" s="4" t="s">
        <v>5</v>
      </c>
    </row>
    <row r="19" spans="1:3" x14ac:dyDescent="0.25">
      <c r="A19" s="2" t="s">
        <v>1182</v>
      </c>
      <c r="B19" s="5">
        <v>6488</v>
      </c>
      <c r="C19" s="4" t="s">
        <v>5</v>
      </c>
    </row>
    <row r="20" spans="1:3" x14ac:dyDescent="0.25">
      <c r="A20" s="2" t="s">
        <v>1183</v>
      </c>
      <c r="B20" s="5">
        <v>128531</v>
      </c>
      <c r="C20" s="4" t="s">
        <v>5</v>
      </c>
    </row>
    <row r="21" spans="1:3" ht="30" x14ac:dyDescent="0.25">
      <c r="A21" s="2" t="s">
        <v>1184</v>
      </c>
      <c r="B21" s="5">
        <v>46656</v>
      </c>
      <c r="C21" s="4" t="s">
        <v>5</v>
      </c>
    </row>
    <row r="22" spans="1:3" x14ac:dyDescent="0.25">
      <c r="A22" s="2" t="s">
        <v>1165</v>
      </c>
      <c r="B22" s="8">
        <v>196485</v>
      </c>
      <c r="C22" s="8">
        <v>9693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7" t="s">
        <v>2</v>
      </c>
      <c r="C1" s="7" t="s">
        <v>28</v>
      </c>
    </row>
    <row r="2" spans="1:3" ht="30" x14ac:dyDescent="0.25">
      <c r="A2" s="1" t="s">
        <v>27</v>
      </c>
      <c r="B2" s="7"/>
      <c r="C2" s="7"/>
    </row>
    <row r="3" spans="1:3" x14ac:dyDescent="0.25">
      <c r="A3" s="2" t="s">
        <v>332</v>
      </c>
      <c r="B3" s="8">
        <v>117709</v>
      </c>
      <c r="C3" s="8">
        <v>850155</v>
      </c>
    </row>
    <row r="4" spans="1:3" x14ac:dyDescent="0.25">
      <c r="A4" s="2" t="s">
        <v>333</v>
      </c>
      <c r="B4" s="4">
        <v>0</v>
      </c>
      <c r="C4" s="5">
        <v>8013</v>
      </c>
    </row>
    <row r="5" spans="1:3" x14ac:dyDescent="0.25">
      <c r="A5" s="2" t="s">
        <v>334</v>
      </c>
      <c r="B5" s="5">
        <v>8244</v>
      </c>
      <c r="C5" s="5">
        <v>7471</v>
      </c>
    </row>
    <row r="6" spans="1:3" x14ac:dyDescent="0.25">
      <c r="A6" s="2" t="s">
        <v>335</v>
      </c>
      <c r="B6" s="5">
        <v>70532</v>
      </c>
      <c r="C6" s="5">
        <v>103755</v>
      </c>
    </row>
    <row r="7" spans="1:3" x14ac:dyDescent="0.25">
      <c r="A7" s="2" t="s">
        <v>1165</v>
      </c>
      <c r="B7" s="8">
        <v>196485</v>
      </c>
      <c r="C7" s="8">
        <v>9693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6</v>
      </c>
      <c r="B1" s="7" t="s">
        <v>72</v>
      </c>
      <c r="C1" s="7"/>
      <c r="D1" s="7" t="s">
        <v>1</v>
      </c>
      <c r="E1" s="7"/>
    </row>
    <row r="2" spans="1:5" ht="30" x14ac:dyDescent="0.25">
      <c r="A2" s="1" t="s">
        <v>27</v>
      </c>
      <c r="B2" s="1" t="s">
        <v>2</v>
      </c>
      <c r="C2" s="1" t="s">
        <v>73</v>
      </c>
      <c r="D2" s="1" t="s">
        <v>2</v>
      </c>
      <c r="E2" s="1" t="s">
        <v>73</v>
      </c>
    </row>
    <row r="3" spans="1:5" ht="30" x14ac:dyDescent="0.25">
      <c r="A3" s="2" t="s">
        <v>342</v>
      </c>
      <c r="B3" s="8">
        <v>-939</v>
      </c>
      <c r="C3" s="8">
        <v>-2282</v>
      </c>
      <c r="D3" s="8">
        <v>-1772</v>
      </c>
      <c r="E3" s="8">
        <v>-3369</v>
      </c>
    </row>
    <row r="4" spans="1:5" ht="30" x14ac:dyDescent="0.25">
      <c r="A4" s="2" t="s">
        <v>343</v>
      </c>
      <c r="B4" s="4">
        <v>0</v>
      </c>
      <c r="C4" s="4">
        <v>0</v>
      </c>
      <c r="D4" s="4">
        <v>530</v>
      </c>
      <c r="E4" s="4">
        <v>0</v>
      </c>
    </row>
    <row r="5" spans="1:5" ht="30" x14ac:dyDescent="0.25">
      <c r="A5" s="2" t="s">
        <v>1187</v>
      </c>
      <c r="B5" s="5">
        <v>76362</v>
      </c>
      <c r="C5" s="4">
        <v>2</v>
      </c>
      <c r="D5" s="5">
        <v>76960</v>
      </c>
      <c r="E5" s="4">
        <v>54</v>
      </c>
    </row>
    <row r="6" spans="1:5" x14ac:dyDescent="0.25">
      <c r="A6" s="2" t="s">
        <v>1188</v>
      </c>
      <c r="B6" s="8">
        <v>75423</v>
      </c>
      <c r="C6" s="8">
        <v>-2280</v>
      </c>
      <c r="D6" s="8">
        <v>75188</v>
      </c>
      <c r="E6" s="8">
        <v>-331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42578125" bestFit="1" customWidth="1"/>
    <col min="6" max="6" width="12.28515625" bestFit="1" customWidth="1"/>
    <col min="7" max="9" width="36.5703125" bestFit="1" customWidth="1"/>
    <col min="10" max="10" width="31.140625" bestFit="1" customWidth="1"/>
    <col min="11" max="11" width="36.5703125" bestFit="1" customWidth="1"/>
    <col min="12" max="12" width="34.5703125" customWidth="1"/>
    <col min="13" max="13" width="8" customWidth="1"/>
    <col min="14" max="14" width="28.140625" bestFit="1" customWidth="1"/>
  </cols>
  <sheetData>
    <row r="1" spans="1:14" ht="15" customHeight="1" x14ac:dyDescent="0.25">
      <c r="A1" s="7" t="s">
        <v>1189</v>
      </c>
      <c r="B1" s="1" t="s">
        <v>1190</v>
      </c>
      <c r="C1" s="7" t="s">
        <v>1</v>
      </c>
      <c r="D1" s="7"/>
      <c r="E1" s="1"/>
      <c r="F1" s="1"/>
      <c r="G1" s="7" t="s">
        <v>1117</v>
      </c>
      <c r="H1" s="7"/>
      <c r="I1" s="7" t="s">
        <v>1</v>
      </c>
      <c r="J1" s="7"/>
      <c r="K1" s="1" t="s">
        <v>1117</v>
      </c>
      <c r="L1" s="7" t="s">
        <v>1</v>
      </c>
      <c r="M1" s="7"/>
      <c r="N1" s="1"/>
    </row>
    <row r="2" spans="1:14" ht="15" customHeight="1" x14ac:dyDescent="0.25">
      <c r="A2" s="7"/>
      <c r="B2" s="7" t="s">
        <v>1191</v>
      </c>
      <c r="C2" s="7" t="s">
        <v>2</v>
      </c>
      <c r="D2" s="7" t="s">
        <v>73</v>
      </c>
      <c r="E2" s="7" t="s">
        <v>1118</v>
      </c>
      <c r="F2" s="7" t="s">
        <v>28</v>
      </c>
      <c r="G2" s="1" t="s">
        <v>1118</v>
      </c>
      <c r="H2" s="1" t="s">
        <v>1118</v>
      </c>
      <c r="I2" s="1" t="s">
        <v>2</v>
      </c>
      <c r="J2" s="1" t="s">
        <v>2</v>
      </c>
      <c r="K2" s="1" t="s">
        <v>1118</v>
      </c>
      <c r="L2" s="7" t="s">
        <v>2</v>
      </c>
      <c r="M2" s="7"/>
      <c r="N2" s="1" t="s">
        <v>2</v>
      </c>
    </row>
    <row r="3" spans="1:14" ht="30" x14ac:dyDescent="0.25">
      <c r="A3" s="7"/>
      <c r="B3" s="7"/>
      <c r="C3" s="7"/>
      <c r="D3" s="7"/>
      <c r="E3" s="7"/>
      <c r="F3" s="7"/>
      <c r="G3" s="1" t="s">
        <v>1192</v>
      </c>
      <c r="H3" s="1" t="s">
        <v>1122</v>
      </c>
      <c r="I3" s="1" t="s">
        <v>1122</v>
      </c>
      <c r="J3" s="1" t="s">
        <v>1127</v>
      </c>
      <c r="K3" s="1" t="s">
        <v>1133</v>
      </c>
      <c r="L3" s="7" t="s">
        <v>1133</v>
      </c>
      <c r="M3" s="7"/>
      <c r="N3" s="1" t="s">
        <v>1193</v>
      </c>
    </row>
    <row r="4" spans="1:14" ht="45" x14ac:dyDescent="0.25">
      <c r="A4" s="2" t="s">
        <v>1194</v>
      </c>
      <c r="B4" s="4" t="s">
        <v>5</v>
      </c>
      <c r="C4" s="4" t="s">
        <v>5</v>
      </c>
      <c r="D4" s="4" t="s">
        <v>5</v>
      </c>
      <c r="E4" s="4" t="s">
        <v>5</v>
      </c>
      <c r="F4" s="4" t="s">
        <v>5</v>
      </c>
      <c r="G4" s="4" t="s">
        <v>5</v>
      </c>
      <c r="H4" s="8">
        <v>146700000</v>
      </c>
      <c r="I4" s="4" t="s">
        <v>5</v>
      </c>
      <c r="J4" s="4" t="s">
        <v>5</v>
      </c>
      <c r="K4" s="4" t="s">
        <v>5</v>
      </c>
      <c r="L4" s="4" t="s">
        <v>5</v>
      </c>
      <c r="M4" s="4"/>
      <c r="N4" s="4" t="s">
        <v>5</v>
      </c>
    </row>
    <row r="5" spans="1:14" ht="45" x14ac:dyDescent="0.25">
      <c r="A5" s="2" t="s">
        <v>1195</v>
      </c>
      <c r="B5" s="4" t="s">
        <v>5</v>
      </c>
      <c r="C5" s="5">
        <v>113500000</v>
      </c>
      <c r="D5" s="4" t="s">
        <v>5</v>
      </c>
      <c r="E5" s="4" t="s">
        <v>5</v>
      </c>
      <c r="F5" s="5">
        <v>123900000</v>
      </c>
      <c r="G5" s="4" t="s">
        <v>5</v>
      </c>
      <c r="H5" s="4" t="s">
        <v>5</v>
      </c>
      <c r="I5" s="4" t="s">
        <v>5</v>
      </c>
      <c r="J5" s="4" t="s">
        <v>5</v>
      </c>
      <c r="K5" s="4" t="s">
        <v>5</v>
      </c>
      <c r="L5" s="4" t="s">
        <v>5</v>
      </c>
      <c r="M5" s="4"/>
      <c r="N5" s="5">
        <v>33300000</v>
      </c>
    </row>
    <row r="6" spans="1:14" ht="30" x14ac:dyDescent="0.25">
      <c r="A6" s="2" t="s">
        <v>1196</v>
      </c>
      <c r="B6" s="4" t="s">
        <v>5</v>
      </c>
      <c r="C6" s="5">
        <v>124900000</v>
      </c>
      <c r="D6" s="4" t="s">
        <v>5</v>
      </c>
      <c r="E6" s="4" t="s">
        <v>5</v>
      </c>
      <c r="F6" s="5">
        <v>125100000</v>
      </c>
      <c r="G6" s="4" t="s">
        <v>5</v>
      </c>
      <c r="H6" s="4" t="s">
        <v>5</v>
      </c>
      <c r="I6" s="4" t="s">
        <v>5</v>
      </c>
      <c r="J6" s="4" t="s">
        <v>5</v>
      </c>
      <c r="K6" s="4" t="s">
        <v>5</v>
      </c>
      <c r="L6" s="4" t="s">
        <v>5</v>
      </c>
      <c r="M6" s="4"/>
      <c r="N6" s="4" t="s">
        <v>5</v>
      </c>
    </row>
    <row r="7" spans="1:14" x14ac:dyDescent="0.25">
      <c r="A7" s="2" t="s">
        <v>1197</v>
      </c>
      <c r="B7" s="4" t="s">
        <v>5</v>
      </c>
      <c r="C7" s="5">
        <v>70500000</v>
      </c>
      <c r="D7" s="4" t="s">
        <v>5</v>
      </c>
      <c r="E7" s="4" t="s">
        <v>5</v>
      </c>
      <c r="F7" s="5">
        <v>103800000</v>
      </c>
      <c r="G7" s="4" t="s">
        <v>5</v>
      </c>
      <c r="H7" s="4" t="s">
        <v>5</v>
      </c>
      <c r="I7" s="5">
        <v>103400000</v>
      </c>
      <c r="J7" s="4" t="s">
        <v>5</v>
      </c>
      <c r="K7" s="4" t="s">
        <v>5</v>
      </c>
      <c r="L7" s="4" t="s">
        <v>5</v>
      </c>
      <c r="M7" s="4"/>
      <c r="N7" s="4" t="s">
        <v>5</v>
      </c>
    </row>
    <row r="8" spans="1:14" ht="30" x14ac:dyDescent="0.25">
      <c r="A8" s="2" t="s">
        <v>1198</v>
      </c>
      <c r="B8" s="4" t="s">
        <v>5</v>
      </c>
      <c r="C8" s="5">
        <v>3200000</v>
      </c>
      <c r="D8" s="5">
        <v>2400000</v>
      </c>
      <c r="E8" s="4" t="s">
        <v>5</v>
      </c>
      <c r="F8" s="4" t="s">
        <v>5</v>
      </c>
      <c r="G8" s="4" t="s">
        <v>5</v>
      </c>
      <c r="H8" s="4" t="s">
        <v>5</v>
      </c>
      <c r="I8" s="5">
        <v>3900000</v>
      </c>
      <c r="J8" s="4" t="s">
        <v>5</v>
      </c>
      <c r="K8" s="4" t="s">
        <v>5</v>
      </c>
      <c r="L8" s="4" t="s">
        <v>5</v>
      </c>
      <c r="M8" s="4"/>
      <c r="N8" s="4" t="s">
        <v>5</v>
      </c>
    </row>
    <row r="9" spans="1:14" ht="30" x14ac:dyDescent="0.25">
      <c r="A9" s="2" t="s">
        <v>1199</v>
      </c>
      <c r="B9" s="4" t="s">
        <v>5</v>
      </c>
      <c r="C9" s="5">
        <v>3600000</v>
      </c>
      <c r="D9" s="5">
        <v>3700000</v>
      </c>
      <c r="E9" s="4" t="s">
        <v>5</v>
      </c>
      <c r="F9" s="4" t="s">
        <v>5</v>
      </c>
      <c r="G9" s="4" t="s">
        <v>5</v>
      </c>
      <c r="H9" s="4" t="s">
        <v>5</v>
      </c>
      <c r="I9" s="5">
        <v>5500000</v>
      </c>
      <c r="J9" s="4" t="s">
        <v>5</v>
      </c>
      <c r="K9" s="4" t="s">
        <v>5</v>
      </c>
      <c r="L9" s="4" t="s">
        <v>5</v>
      </c>
      <c r="M9" s="4"/>
      <c r="N9" s="4" t="s">
        <v>5</v>
      </c>
    </row>
    <row r="10" spans="1:14" ht="30" x14ac:dyDescent="0.25">
      <c r="A10" s="2" t="s">
        <v>1200</v>
      </c>
      <c r="B10" s="4" t="s">
        <v>5</v>
      </c>
      <c r="C10" s="5">
        <v>10100000</v>
      </c>
      <c r="D10" s="5">
        <v>8200000</v>
      </c>
      <c r="E10" s="4" t="s">
        <v>5</v>
      </c>
      <c r="F10" s="4" t="s">
        <v>5</v>
      </c>
      <c r="G10" s="4" t="s">
        <v>5</v>
      </c>
      <c r="H10" s="4" t="s">
        <v>5</v>
      </c>
      <c r="I10" s="4" t="s">
        <v>5</v>
      </c>
      <c r="J10" s="4" t="s">
        <v>5</v>
      </c>
      <c r="K10" s="4" t="s">
        <v>5</v>
      </c>
      <c r="L10" s="4" t="s">
        <v>5</v>
      </c>
      <c r="M10" s="4"/>
      <c r="N10" s="4" t="s">
        <v>5</v>
      </c>
    </row>
    <row r="11" spans="1:14" ht="30" x14ac:dyDescent="0.25">
      <c r="A11" s="2" t="s">
        <v>1201</v>
      </c>
      <c r="B11" s="4" t="s">
        <v>5</v>
      </c>
      <c r="C11" s="5">
        <v>9500000</v>
      </c>
      <c r="D11" s="4" t="s">
        <v>5</v>
      </c>
      <c r="E11" s="4" t="s">
        <v>5</v>
      </c>
      <c r="F11" s="4" t="s">
        <v>5</v>
      </c>
      <c r="G11" s="4" t="s">
        <v>5</v>
      </c>
      <c r="H11" s="4" t="s">
        <v>5</v>
      </c>
      <c r="I11" s="4" t="s">
        <v>5</v>
      </c>
      <c r="J11" s="4" t="s">
        <v>5</v>
      </c>
      <c r="K11" s="4" t="s">
        <v>5</v>
      </c>
      <c r="L11" s="4" t="s">
        <v>5</v>
      </c>
      <c r="M11" s="4"/>
      <c r="N11" s="4" t="s">
        <v>5</v>
      </c>
    </row>
    <row r="12" spans="1:14" ht="30" x14ac:dyDescent="0.25">
      <c r="A12" s="2" t="s">
        <v>1202</v>
      </c>
      <c r="B12" s="4" t="s">
        <v>5</v>
      </c>
      <c r="C12" s="5">
        <v>49000000</v>
      </c>
      <c r="D12" s="4" t="s">
        <v>5</v>
      </c>
      <c r="E12" s="4" t="s">
        <v>5</v>
      </c>
      <c r="F12" s="4" t="s">
        <v>5</v>
      </c>
      <c r="G12" s="4" t="s">
        <v>5</v>
      </c>
      <c r="H12" s="4" t="s">
        <v>5</v>
      </c>
      <c r="I12" s="4" t="s">
        <v>5</v>
      </c>
      <c r="J12" s="4" t="s">
        <v>5</v>
      </c>
      <c r="K12" s="4" t="s">
        <v>5</v>
      </c>
      <c r="L12" s="4" t="s">
        <v>5</v>
      </c>
      <c r="M12" s="4"/>
      <c r="N12" s="4" t="s">
        <v>5</v>
      </c>
    </row>
    <row r="13" spans="1:14" ht="30" x14ac:dyDescent="0.25">
      <c r="A13" s="2" t="s">
        <v>1203</v>
      </c>
      <c r="B13" s="4" t="s">
        <v>5</v>
      </c>
      <c r="C13" s="5">
        <v>15200000</v>
      </c>
      <c r="D13" s="4" t="s">
        <v>5</v>
      </c>
      <c r="E13" s="4" t="s">
        <v>5</v>
      </c>
      <c r="F13" s="4" t="s">
        <v>5</v>
      </c>
      <c r="G13" s="4" t="s">
        <v>5</v>
      </c>
      <c r="H13" s="4" t="s">
        <v>5</v>
      </c>
      <c r="I13" s="4" t="s">
        <v>5</v>
      </c>
      <c r="J13" s="4" t="s">
        <v>5</v>
      </c>
      <c r="K13" s="4" t="s">
        <v>5</v>
      </c>
      <c r="L13" s="4" t="s">
        <v>5</v>
      </c>
      <c r="M13" s="4"/>
      <c r="N13" s="4" t="s">
        <v>5</v>
      </c>
    </row>
    <row r="14" spans="1:14" x14ac:dyDescent="0.25">
      <c r="A14" s="2" t="s">
        <v>1204</v>
      </c>
      <c r="B14" s="4" t="s">
        <v>5</v>
      </c>
      <c r="C14" s="4" t="s">
        <v>5</v>
      </c>
      <c r="D14" s="4" t="s">
        <v>5</v>
      </c>
      <c r="E14" s="5">
        <v>848600000</v>
      </c>
      <c r="F14" s="4" t="s">
        <v>5</v>
      </c>
      <c r="G14" s="5">
        <v>30600000</v>
      </c>
      <c r="H14" s="4" t="s">
        <v>5</v>
      </c>
      <c r="I14" s="4" t="s">
        <v>5</v>
      </c>
      <c r="J14" s="4" t="s">
        <v>5</v>
      </c>
      <c r="K14" s="4" t="s">
        <v>5</v>
      </c>
      <c r="L14" s="4" t="s">
        <v>5</v>
      </c>
      <c r="M14" s="4"/>
      <c r="N14" s="4" t="s">
        <v>5</v>
      </c>
    </row>
    <row r="15" spans="1:14" x14ac:dyDescent="0.25">
      <c r="A15" s="2" t="s">
        <v>1205</v>
      </c>
      <c r="B15" s="4" t="s">
        <v>5</v>
      </c>
      <c r="C15" s="4" t="s">
        <v>5</v>
      </c>
      <c r="D15" s="4" t="s">
        <v>5</v>
      </c>
      <c r="E15" s="4" t="s">
        <v>5</v>
      </c>
      <c r="F15" s="4" t="s">
        <v>5</v>
      </c>
      <c r="G15" s="4" t="s">
        <v>5</v>
      </c>
      <c r="H15" s="4" t="s">
        <v>5</v>
      </c>
      <c r="I15" s="4" t="s">
        <v>5</v>
      </c>
      <c r="J15" s="5">
        <v>51500000</v>
      </c>
      <c r="K15" s="4" t="s">
        <v>5</v>
      </c>
      <c r="L15" s="4" t="s">
        <v>5</v>
      </c>
      <c r="M15" s="4"/>
      <c r="N15" s="4" t="s">
        <v>5</v>
      </c>
    </row>
    <row r="16" spans="1:14" ht="30" x14ac:dyDescent="0.25">
      <c r="A16" s="2" t="s">
        <v>1206</v>
      </c>
      <c r="B16" s="4" t="s">
        <v>5</v>
      </c>
      <c r="C16" s="4" t="s">
        <v>5</v>
      </c>
      <c r="D16" s="4" t="s">
        <v>5</v>
      </c>
      <c r="E16" s="4" t="s">
        <v>5</v>
      </c>
      <c r="F16" s="4" t="s">
        <v>5</v>
      </c>
      <c r="G16" s="4" t="s">
        <v>5</v>
      </c>
      <c r="H16" s="4" t="s">
        <v>5</v>
      </c>
      <c r="I16" s="4" t="s">
        <v>5</v>
      </c>
      <c r="J16" s="5">
        <v>816700000</v>
      </c>
      <c r="K16" s="4" t="s">
        <v>5</v>
      </c>
      <c r="L16" s="4" t="s">
        <v>5</v>
      </c>
      <c r="M16" s="4"/>
      <c r="N16" s="4" t="s">
        <v>5</v>
      </c>
    </row>
    <row r="17" spans="1:14" x14ac:dyDescent="0.25">
      <c r="A17" s="2" t="s">
        <v>1207</v>
      </c>
      <c r="B17" s="5">
        <v>118000000</v>
      </c>
      <c r="C17" s="4" t="s">
        <v>5</v>
      </c>
      <c r="D17" s="4" t="s">
        <v>5</v>
      </c>
      <c r="E17" s="4" t="s">
        <v>5</v>
      </c>
      <c r="F17" s="4" t="s">
        <v>5</v>
      </c>
      <c r="G17" s="4" t="s">
        <v>5</v>
      </c>
      <c r="H17" s="4" t="s">
        <v>5</v>
      </c>
      <c r="I17" s="4" t="s">
        <v>5</v>
      </c>
      <c r="J17" s="5">
        <v>821400000</v>
      </c>
      <c r="K17" s="4" t="s">
        <v>5</v>
      </c>
      <c r="L17" s="4" t="s">
        <v>5</v>
      </c>
      <c r="M17" s="4"/>
      <c r="N17" s="4" t="s">
        <v>5</v>
      </c>
    </row>
    <row r="18" spans="1:14" ht="30" x14ac:dyDescent="0.25">
      <c r="A18" s="2" t="s">
        <v>1208</v>
      </c>
      <c r="B18" s="4" t="s">
        <v>5</v>
      </c>
      <c r="C18" s="4" t="s">
        <v>5</v>
      </c>
      <c r="D18" s="4" t="s">
        <v>5</v>
      </c>
      <c r="E18" s="5">
        <v>121000000</v>
      </c>
      <c r="F18" s="5">
        <v>159000000</v>
      </c>
      <c r="G18" s="4" t="s">
        <v>5</v>
      </c>
      <c r="H18" s="4" t="s">
        <v>5</v>
      </c>
      <c r="I18" s="4" t="s">
        <v>5</v>
      </c>
      <c r="J18" s="4" t="s">
        <v>5</v>
      </c>
      <c r="K18" s="4" t="s">
        <v>5</v>
      </c>
      <c r="L18" s="4" t="s">
        <v>5</v>
      </c>
      <c r="M18" s="4"/>
      <c r="N18" s="4" t="s">
        <v>5</v>
      </c>
    </row>
    <row r="19" spans="1:14" x14ac:dyDescent="0.25">
      <c r="A19" s="2" t="s">
        <v>1209</v>
      </c>
      <c r="B19" s="4" t="s">
        <v>5</v>
      </c>
      <c r="C19" s="5">
        <v>16337000</v>
      </c>
      <c r="D19" s="4" t="s">
        <v>5</v>
      </c>
      <c r="E19" s="4" t="s">
        <v>5</v>
      </c>
      <c r="F19" s="4" t="s">
        <v>5</v>
      </c>
      <c r="G19" s="4" t="s">
        <v>5</v>
      </c>
      <c r="H19" s="4" t="s">
        <v>5</v>
      </c>
      <c r="I19" s="4" t="s">
        <v>5</v>
      </c>
      <c r="J19" s="4" t="s">
        <v>5</v>
      </c>
      <c r="K19" s="4" t="s">
        <v>5</v>
      </c>
      <c r="L19" s="4" t="s">
        <v>5</v>
      </c>
      <c r="M19" s="4"/>
      <c r="N19" s="4" t="s">
        <v>5</v>
      </c>
    </row>
    <row r="20" spans="1:14" x14ac:dyDescent="0.25">
      <c r="A20" s="2" t="s">
        <v>1210</v>
      </c>
      <c r="B20" s="5">
        <v>1665000</v>
      </c>
      <c r="C20" s="4" t="s">
        <v>5</v>
      </c>
      <c r="D20" s="4" t="s">
        <v>5</v>
      </c>
      <c r="E20" s="4" t="s">
        <v>5</v>
      </c>
      <c r="F20" s="4" t="s">
        <v>5</v>
      </c>
      <c r="G20" s="4" t="s">
        <v>5</v>
      </c>
      <c r="H20" s="4" t="s">
        <v>5</v>
      </c>
      <c r="I20" s="4" t="s">
        <v>5</v>
      </c>
      <c r="J20" s="4" t="s">
        <v>5</v>
      </c>
      <c r="K20" s="4" t="s">
        <v>5</v>
      </c>
      <c r="L20" s="4" t="s">
        <v>5</v>
      </c>
      <c r="M20" s="4"/>
      <c r="N20" s="4" t="s">
        <v>5</v>
      </c>
    </row>
    <row r="21" spans="1:14" ht="30" x14ac:dyDescent="0.25">
      <c r="A21" s="2" t="s">
        <v>1211</v>
      </c>
      <c r="B21" s="4" t="s">
        <v>5</v>
      </c>
      <c r="C21" s="4" t="s">
        <v>1212</v>
      </c>
      <c r="D21" s="4" t="s">
        <v>5</v>
      </c>
      <c r="E21" s="4" t="s">
        <v>5</v>
      </c>
      <c r="F21" s="4" t="s">
        <v>5</v>
      </c>
      <c r="G21" s="4" t="s">
        <v>5</v>
      </c>
      <c r="H21" s="4" t="s">
        <v>5</v>
      </c>
      <c r="I21" s="4" t="s">
        <v>5</v>
      </c>
      <c r="J21" s="4" t="s">
        <v>5</v>
      </c>
      <c r="K21" s="4" t="s">
        <v>5</v>
      </c>
      <c r="L21" s="4" t="s">
        <v>5</v>
      </c>
      <c r="M21" s="4"/>
      <c r="N21" s="4" t="s">
        <v>5</v>
      </c>
    </row>
    <row r="22" spans="1:14" x14ac:dyDescent="0.25">
      <c r="A22" s="2" t="s">
        <v>1213</v>
      </c>
      <c r="B22" s="4" t="s">
        <v>5</v>
      </c>
      <c r="C22" s="4" t="s">
        <v>5</v>
      </c>
      <c r="D22" s="4" t="s">
        <v>5</v>
      </c>
      <c r="E22" s="4" t="s">
        <v>5</v>
      </c>
      <c r="F22" s="4" t="s">
        <v>5</v>
      </c>
      <c r="G22" s="361">
        <v>6.9000000000000006E-2</v>
      </c>
      <c r="H22" s="4" t="s">
        <v>5</v>
      </c>
      <c r="I22" s="4" t="s">
        <v>5</v>
      </c>
      <c r="J22" s="4" t="s">
        <v>5</v>
      </c>
      <c r="K22" s="4" t="s">
        <v>5</v>
      </c>
      <c r="L22" s="4" t="s">
        <v>5</v>
      </c>
      <c r="M22" s="4"/>
      <c r="N22" s="4" t="s">
        <v>5</v>
      </c>
    </row>
    <row r="23" spans="1:14" ht="90" x14ac:dyDescent="0.25">
      <c r="A23" s="2" t="s">
        <v>1214</v>
      </c>
      <c r="B23" s="4" t="s">
        <v>5</v>
      </c>
      <c r="C23" s="4" t="s">
        <v>5</v>
      </c>
      <c r="D23" s="4" t="s">
        <v>5</v>
      </c>
      <c r="E23" s="4" t="s">
        <v>5</v>
      </c>
      <c r="F23" s="4" t="s">
        <v>5</v>
      </c>
      <c r="G23" s="4" t="s">
        <v>1215</v>
      </c>
      <c r="H23" s="4" t="s">
        <v>5</v>
      </c>
      <c r="I23" s="4" t="s">
        <v>5</v>
      </c>
      <c r="J23" s="4" t="s">
        <v>5</v>
      </c>
      <c r="K23" s="4" t="s">
        <v>5</v>
      </c>
      <c r="L23" s="4" t="s">
        <v>5</v>
      </c>
      <c r="M23" s="4"/>
      <c r="N23" s="4" t="s">
        <v>5</v>
      </c>
    </row>
    <row r="24" spans="1:14" x14ac:dyDescent="0.25">
      <c r="A24" s="2" t="s">
        <v>1216</v>
      </c>
      <c r="B24" s="4" t="s">
        <v>5</v>
      </c>
      <c r="C24" s="4" t="s">
        <v>5</v>
      </c>
      <c r="D24" s="4" t="s">
        <v>5</v>
      </c>
      <c r="E24" s="4" t="s">
        <v>5</v>
      </c>
      <c r="F24" s="4" t="s">
        <v>5</v>
      </c>
      <c r="G24" s="5">
        <v>16300000</v>
      </c>
      <c r="H24" s="4" t="s">
        <v>5</v>
      </c>
      <c r="I24" s="4" t="s">
        <v>5</v>
      </c>
      <c r="J24" s="4" t="s">
        <v>5</v>
      </c>
      <c r="K24" s="4" t="s">
        <v>5</v>
      </c>
      <c r="L24" s="4" t="s">
        <v>5</v>
      </c>
      <c r="M24" s="4"/>
      <c r="N24" s="4" t="s">
        <v>5</v>
      </c>
    </row>
    <row r="25" spans="1:14" ht="30" x14ac:dyDescent="0.25">
      <c r="A25" s="2" t="s">
        <v>1217</v>
      </c>
      <c r="B25" s="4" t="s">
        <v>5</v>
      </c>
      <c r="C25" s="4" t="s">
        <v>5</v>
      </c>
      <c r="D25" s="4" t="s">
        <v>5</v>
      </c>
      <c r="E25" s="4" t="s">
        <v>5</v>
      </c>
      <c r="F25" s="4" t="s">
        <v>5</v>
      </c>
      <c r="G25" s="4" t="s">
        <v>5</v>
      </c>
      <c r="H25" s="4" t="s">
        <v>5</v>
      </c>
      <c r="I25" s="4" t="s">
        <v>5</v>
      </c>
      <c r="J25" s="4" t="s">
        <v>5</v>
      </c>
      <c r="K25" s="5">
        <v>63800000</v>
      </c>
      <c r="L25" s="5">
        <v>-94410000</v>
      </c>
      <c r="M25" s="9" t="s">
        <v>76</v>
      </c>
      <c r="N25" s="4" t="s">
        <v>5</v>
      </c>
    </row>
    <row r="26" spans="1:14" x14ac:dyDescent="0.25">
      <c r="A26" s="2" t="s">
        <v>1218</v>
      </c>
      <c r="B26" s="4" t="s">
        <v>5</v>
      </c>
      <c r="C26" s="8">
        <v>75700000</v>
      </c>
      <c r="D26" s="4" t="s">
        <v>5</v>
      </c>
      <c r="E26" s="4" t="s">
        <v>5</v>
      </c>
      <c r="F26" s="4" t="s">
        <v>5</v>
      </c>
      <c r="G26" s="4" t="s">
        <v>5</v>
      </c>
      <c r="H26" s="4" t="s">
        <v>5</v>
      </c>
      <c r="I26" s="4" t="s">
        <v>5</v>
      </c>
      <c r="J26" s="4" t="s">
        <v>5</v>
      </c>
      <c r="K26" s="4" t="s">
        <v>5</v>
      </c>
      <c r="L26" s="4" t="s">
        <v>5</v>
      </c>
      <c r="M26" s="4"/>
      <c r="N26" s="4" t="s">
        <v>5</v>
      </c>
    </row>
    <row r="27" spans="1:14" x14ac:dyDescent="0.25">
      <c r="A27" s="11"/>
      <c r="B27" s="11"/>
      <c r="C27" s="11"/>
      <c r="D27" s="11"/>
      <c r="E27" s="11"/>
      <c r="F27" s="11"/>
      <c r="G27" s="11"/>
      <c r="H27" s="11"/>
      <c r="I27" s="11"/>
      <c r="J27" s="11"/>
      <c r="K27" s="11"/>
      <c r="L27" s="11"/>
      <c r="M27" s="11"/>
      <c r="N27" s="11"/>
    </row>
    <row r="28" spans="1:14" ht="15" customHeight="1" x14ac:dyDescent="0.25">
      <c r="A28" s="2" t="s">
        <v>76</v>
      </c>
      <c r="B28" s="12" t="s">
        <v>1137</v>
      </c>
      <c r="C28" s="12"/>
      <c r="D28" s="12"/>
      <c r="E28" s="12"/>
      <c r="F28" s="12"/>
      <c r="G28" s="12"/>
      <c r="H28" s="12"/>
      <c r="I28" s="12"/>
      <c r="J28" s="12"/>
      <c r="K28" s="12"/>
      <c r="L28" s="12"/>
      <c r="M28" s="12"/>
      <c r="N28" s="12"/>
    </row>
  </sheetData>
  <mergeCells count="14">
    <mergeCell ref="L2:M2"/>
    <mergeCell ref="L3:M3"/>
    <mergeCell ref="A27:N27"/>
    <mergeCell ref="B28:N28"/>
    <mergeCell ref="A1:A3"/>
    <mergeCell ref="C1:D1"/>
    <mergeCell ref="G1:H1"/>
    <mergeCell ref="I1:J1"/>
    <mergeCell ref="L1:M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9.85546875" bestFit="1" customWidth="1"/>
    <col min="6" max="9" width="36.5703125" bestFit="1" customWidth="1"/>
  </cols>
  <sheetData>
    <row r="1" spans="1:9" ht="15" customHeight="1" x14ac:dyDescent="0.25">
      <c r="A1" s="7" t="s">
        <v>1219</v>
      </c>
      <c r="B1" s="1" t="s">
        <v>1117</v>
      </c>
      <c r="C1" s="1" t="s">
        <v>1</v>
      </c>
      <c r="D1" s="1"/>
      <c r="E1" s="1" t="s">
        <v>1117</v>
      </c>
      <c r="F1" s="7" t="s">
        <v>72</v>
      </c>
      <c r="G1" s="7"/>
      <c r="H1" s="1" t="s">
        <v>1</v>
      </c>
      <c r="I1" s="1" t="s">
        <v>72</v>
      </c>
    </row>
    <row r="2" spans="1:9" x14ac:dyDescent="0.25">
      <c r="A2" s="7"/>
      <c r="B2" s="363">
        <v>39964</v>
      </c>
      <c r="C2" s="7" t="s">
        <v>2</v>
      </c>
      <c r="D2" s="7" t="s">
        <v>28</v>
      </c>
      <c r="E2" s="362">
        <v>39964</v>
      </c>
      <c r="F2" s="1" t="s">
        <v>1221</v>
      </c>
      <c r="G2" s="1" t="s">
        <v>1221</v>
      </c>
      <c r="H2" s="1" t="s">
        <v>2</v>
      </c>
      <c r="I2" s="1" t="s">
        <v>1221</v>
      </c>
    </row>
    <row r="3" spans="1:9" ht="30" x14ac:dyDescent="0.25">
      <c r="A3" s="7"/>
      <c r="B3" s="363"/>
      <c r="C3" s="7"/>
      <c r="D3" s="7"/>
      <c r="E3" s="1" t="s">
        <v>1220</v>
      </c>
      <c r="F3" s="1" t="s">
        <v>1222</v>
      </c>
      <c r="G3" s="1" t="s">
        <v>1223</v>
      </c>
      <c r="H3" s="1" t="s">
        <v>1224</v>
      </c>
      <c r="I3" s="1" t="s">
        <v>1225</v>
      </c>
    </row>
    <row r="4" spans="1:9" ht="30" x14ac:dyDescent="0.25">
      <c r="A4" s="2" t="s">
        <v>1226</v>
      </c>
      <c r="B4" s="4" t="s">
        <v>5</v>
      </c>
      <c r="C4" s="361">
        <v>0.14399999999999999</v>
      </c>
      <c r="D4" s="4" t="s">
        <v>5</v>
      </c>
      <c r="E4" s="4" t="s">
        <v>5</v>
      </c>
      <c r="F4" s="4" t="s">
        <v>5</v>
      </c>
      <c r="G4" s="4" t="s">
        <v>5</v>
      </c>
      <c r="H4" s="4" t="s">
        <v>5</v>
      </c>
      <c r="I4" s="4" t="s">
        <v>5</v>
      </c>
    </row>
    <row r="5" spans="1:9" ht="45" x14ac:dyDescent="0.25">
      <c r="A5" s="2" t="s">
        <v>1227</v>
      </c>
      <c r="B5" s="4" t="s">
        <v>5</v>
      </c>
      <c r="C5" s="4" t="s">
        <v>5</v>
      </c>
      <c r="D5" s="4" t="s">
        <v>5</v>
      </c>
      <c r="E5" s="8">
        <v>30000000</v>
      </c>
      <c r="F5" s="4" t="s">
        <v>5</v>
      </c>
      <c r="G5" s="4" t="s">
        <v>5</v>
      </c>
      <c r="H5" s="4" t="s">
        <v>5</v>
      </c>
      <c r="I5" s="4" t="s">
        <v>5</v>
      </c>
    </row>
    <row r="6" spans="1:9" ht="30" x14ac:dyDescent="0.25">
      <c r="A6" s="2" t="s">
        <v>1228</v>
      </c>
      <c r="B6" s="4" t="s">
        <v>5</v>
      </c>
      <c r="C6" s="4" t="s">
        <v>5</v>
      </c>
      <c r="D6" s="4" t="s">
        <v>5</v>
      </c>
      <c r="E6" s="6">
        <v>41409</v>
      </c>
      <c r="F6" s="4" t="s">
        <v>5</v>
      </c>
      <c r="G6" s="4" t="s">
        <v>5</v>
      </c>
      <c r="H6" s="4" t="s">
        <v>5</v>
      </c>
      <c r="I6" s="4" t="s">
        <v>5</v>
      </c>
    </row>
    <row r="7" spans="1:9" ht="30" x14ac:dyDescent="0.25">
      <c r="A7" s="2" t="s">
        <v>1229</v>
      </c>
      <c r="B7" s="5">
        <v>3400000</v>
      </c>
      <c r="C7" s="4" t="s">
        <v>5</v>
      </c>
      <c r="D7" s="4" t="s">
        <v>5</v>
      </c>
      <c r="E7" s="4" t="s">
        <v>5</v>
      </c>
      <c r="F7" s="4" t="s">
        <v>5</v>
      </c>
      <c r="G7" s="4" t="s">
        <v>5</v>
      </c>
      <c r="H7" s="4" t="s">
        <v>5</v>
      </c>
      <c r="I7" s="4" t="s">
        <v>5</v>
      </c>
    </row>
    <row r="8" spans="1:9" ht="30" x14ac:dyDescent="0.25">
      <c r="A8" s="2" t="s">
        <v>1230</v>
      </c>
      <c r="B8" s="4" t="s">
        <v>5</v>
      </c>
      <c r="C8" s="5">
        <v>31371000</v>
      </c>
      <c r="D8" s="5">
        <v>31371000</v>
      </c>
      <c r="E8" s="4" t="s">
        <v>5</v>
      </c>
      <c r="F8" s="4" t="s">
        <v>5</v>
      </c>
      <c r="G8" s="4" t="s">
        <v>5</v>
      </c>
      <c r="H8" s="4" t="s">
        <v>5</v>
      </c>
      <c r="I8" s="4" t="s">
        <v>5</v>
      </c>
    </row>
    <row r="9" spans="1:9" ht="30" x14ac:dyDescent="0.25">
      <c r="A9" s="2" t="s">
        <v>1231</v>
      </c>
      <c r="B9" s="4" t="s">
        <v>5</v>
      </c>
      <c r="C9" s="5">
        <v>36600000</v>
      </c>
      <c r="D9" s="5">
        <v>35807000</v>
      </c>
      <c r="E9" s="4" t="s">
        <v>5</v>
      </c>
      <c r="F9" s="4" t="s">
        <v>5</v>
      </c>
      <c r="G9" s="4" t="s">
        <v>5</v>
      </c>
      <c r="H9" s="4" t="s">
        <v>5</v>
      </c>
      <c r="I9" s="4" t="s">
        <v>5</v>
      </c>
    </row>
    <row r="10" spans="1:9" x14ac:dyDescent="0.25">
      <c r="A10" s="2" t="s">
        <v>1232</v>
      </c>
      <c r="B10" s="4" t="s">
        <v>5</v>
      </c>
      <c r="C10" s="4" t="s">
        <v>5</v>
      </c>
      <c r="D10" s="4" t="s">
        <v>5</v>
      </c>
      <c r="E10" s="4" t="s">
        <v>5</v>
      </c>
      <c r="F10" s="5">
        <v>200000</v>
      </c>
      <c r="G10" s="5">
        <v>1800000</v>
      </c>
      <c r="H10" s="4" t="s">
        <v>5</v>
      </c>
      <c r="I10" s="4" t="s">
        <v>5</v>
      </c>
    </row>
    <row r="11" spans="1:9" ht="30" x14ac:dyDescent="0.25">
      <c r="A11" s="2" t="s">
        <v>1233</v>
      </c>
      <c r="B11" s="4" t="s">
        <v>5</v>
      </c>
      <c r="C11" s="4" t="s">
        <v>5</v>
      </c>
      <c r="D11" s="4" t="s">
        <v>5</v>
      </c>
      <c r="E11" s="4" t="s">
        <v>5</v>
      </c>
      <c r="F11" s="4" t="s">
        <v>5</v>
      </c>
      <c r="G11" s="4" t="s">
        <v>5</v>
      </c>
      <c r="H11" s="4" t="s">
        <v>5</v>
      </c>
      <c r="I11" s="361">
        <v>1</v>
      </c>
    </row>
    <row r="12" spans="1:9" ht="30" x14ac:dyDescent="0.25">
      <c r="A12" s="2" t="s">
        <v>1234</v>
      </c>
      <c r="B12" s="4" t="s">
        <v>5</v>
      </c>
      <c r="C12" s="4" t="s">
        <v>5</v>
      </c>
      <c r="D12" s="4" t="s">
        <v>5</v>
      </c>
      <c r="E12" s="4" t="s">
        <v>5</v>
      </c>
      <c r="F12" s="4" t="s">
        <v>5</v>
      </c>
      <c r="G12" s="4" t="s">
        <v>5</v>
      </c>
      <c r="H12" s="4" t="s">
        <v>5</v>
      </c>
      <c r="I12" s="5">
        <v>36600000</v>
      </c>
    </row>
    <row r="13" spans="1:9" x14ac:dyDescent="0.25">
      <c r="A13" s="2" t="s">
        <v>1235</v>
      </c>
      <c r="B13" s="4" t="s">
        <v>5</v>
      </c>
      <c r="C13" s="4" t="s">
        <v>5</v>
      </c>
      <c r="D13" s="4" t="s">
        <v>5</v>
      </c>
      <c r="E13" s="4" t="s">
        <v>5</v>
      </c>
      <c r="F13" s="4" t="s">
        <v>5</v>
      </c>
      <c r="G13" s="4" t="s">
        <v>5</v>
      </c>
      <c r="H13" s="361">
        <v>0.14399999999999999</v>
      </c>
      <c r="I13" s="4" t="s">
        <v>5</v>
      </c>
    </row>
    <row r="14" spans="1:9" ht="45" x14ac:dyDescent="0.25">
      <c r="A14" s="2" t="s">
        <v>1236</v>
      </c>
      <c r="B14" s="4" t="s">
        <v>5</v>
      </c>
      <c r="C14" s="4" t="s">
        <v>5</v>
      </c>
      <c r="D14" s="4" t="s">
        <v>5</v>
      </c>
      <c r="E14" s="4" t="s">
        <v>5</v>
      </c>
      <c r="F14" s="4" t="s">
        <v>5</v>
      </c>
      <c r="G14" s="4" t="s">
        <v>5</v>
      </c>
      <c r="H14" s="4" t="s">
        <v>1237</v>
      </c>
      <c r="I14" s="4" t="s">
        <v>5</v>
      </c>
    </row>
    <row r="15" spans="1:9" x14ac:dyDescent="0.25">
      <c r="A15" s="2" t="s">
        <v>1238</v>
      </c>
      <c r="B15" s="4" t="s">
        <v>5</v>
      </c>
      <c r="C15" s="4" t="s">
        <v>5</v>
      </c>
      <c r="D15" s="4" t="s">
        <v>5</v>
      </c>
      <c r="E15" s="4" t="s">
        <v>5</v>
      </c>
      <c r="F15" s="4" t="s">
        <v>5</v>
      </c>
      <c r="G15" s="4" t="s">
        <v>5</v>
      </c>
      <c r="H15" s="5">
        <v>12400000</v>
      </c>
      <c r="I15" s="4" t="s">
        <v>5</v>
      </c>
    </row>
    <row r="16" spans="1:9" x14ac:dyDescent="0.25">
      <c r="A16" s="2" t="s">
        <v>1239</v>
      </c>
      <c r="B16" s="4" t="s">
        <v>5</v>
      </c>
      <c r="C16" s="4" t="s">
        <v>5</v>
      </c>
      <c r="D16" s="4" t="s">
        <v>5</v>
      </c>
      <c r="E16" s="4" t="s">
        <v>5</v>
      </c>
      <c r="F16" s="4" t="s">
        <v>5</v>
      </c>
      <c r="G16" s="4" t="s">
        <v>5</v>
      </c>
      <c r="H16" s="6">
        <v>42094</v>
      </c>
      <c r="I16" s="4" t="s">
        <v>5</v>
      </c>
    </row>
    <row r="17" spans="1:9" x14ac:dyDescent="0.25">
      <c r="A17" s="2" t="s">
        <v>1240</v>
      </c>
      <c r="B17" s="4" t="s">
        <v>5</v>
      </c>
      <c r="C17" s="4" t="s">
        <v>5</v>
      </c>
      <c r="D17" s="4" t="s">
        <v>5</v>
      </c>
      <c r="E17" s="4" t="s">
        <v>5</v>
      </c>
      <c r="F17" s="4" t="s">
        <v>5</v>
      </c>
      <c r="G17" s="4" t="s">
        <v>5</v>
      </c>
      <c r="H17" s="361">
        <v>0.01</v>
      </c>
      <c r="I17" s="4" t="s">
        <v>5</v>
      </c>
    </row>
    <row r="18" spans="1:9" x14ac:dyDescent="0.25">
      <c r="A18" s="2" t="s">
        <v>1241</v>
      </c>
      <c r="B18" s="4" t="s">
        <v>5</v>
      </c>
      <c r="C18" s="4" t="s">
        <v>5</v>
      </c>
      <c r="D18" s="4" t="s">
        <v>5</v>
      </c>
      <c r="E18" s="4" t="s">
        <v>5</v>
      </c>
      <c r="F18" s="4" t="s">
        <v>5</v>
      </c>
      <c r="G18" s="4" t="s">
        <v>5</v>
      </c>
      <c r="H18" s="8">
        <v>36600000</v>
      </c>
      <c r="I18" s="4" t="s">
        <v>5</v>
      </c>
    </row>
  </sheetData>
  <mergeCells count="5">
    <mergeCell ref="A1:A3"/>
    <mergeCell ref="F1:G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7.42578125" customWidth="1"/>
    <col min="3" max="3" width="7.42578125" customWidth="1"/>
    <col min="4" max="4" width="27.42578125" customWidth="1"/>
    <col min="5" max="5" width="7.42578125" customWidth="1"/>
  </cols>
  <sheetData>
    <row r="1" spans="1:5" x14ac:dyDescent="0.25">
      <c r="A1" s="1" t="s">
        <v>1242</v>
      </c>
      <c r="B1" s="7" t="s">
        <v>2</v>
      </c>
      <c r="C1" s="7"/>
      <c r="D1" s="7" t="s">
        <v>28</v>
      </c>
      <c r="E1" s="7"/>
    </row>
    <row r="2" spans="1:5" ht="30" x14ac:dyDescent="0.25">
      <c r="A2" s="1" t="s">
        <v>27</v>
      </c>
      <c r="B2" s="7"/>
      <c r="C2" s="7"/>
      <c r="D2" s="7"/>
      <c r="E2" s="7"/>
    </row>
    <row r="3" spans="1:5" x14ac:dyDescent="0.25">
      <c r="A3" s="2" t="s">
        <v>361</v>
      </c>
      <c r="B3" s="8">
        <v>121863</v>
      </c>
      <c r="C3" s="4"/>
      <c r="D3" s="8">
        <v>129687</v>
      </c>
      <c r="E3" s="4"/>
    </row>
    <row r="4" spans="1:5" x14ac:dyDescent="0.25">
      <c r="A4" s="2" t="s">
        <v>1243</v>
      </c>
      <c r="B4" s="4" t="s">
        <v>5</v>
      </c>
      <c r="C4" s="4"/>
      <c r="D4" s="4" t="s">
        <v>5</v>
      </c>
      <c r="E4" s="4"/>
    </row>
    <row r="5" spans="1:5" x14ac:dyDescent="0.25">
      <c r="A5" s="2" t="s">
        <v>361</v>
      </c>
      <c r="B5" s="5">
        <v>18214</v>
      </c>
      <c r="C5" s="4"/>
      <c r="D5" s="5">
        <v>17756</v>
      </c>
      <c r="E5" s="4"/>
    </row>
    <row r="6" spans="1:5" ht="30" x14ac:dyDescent="0.25">
      <c r="A6" s="2" t="s">
        <v>58</v>
      </c>
      <c r="B6" s="4" t="s">
        <v>5</v>
      </c>
      <c r="C6" s="4"/>
      <c r="D6" s="4" t="s">
        <v>5</v>
      </c>
      <c r="E6" s="4"/>
    </row>
    <row r="7" spans="1:5" ht="17.25" x14ac:dyDescent="0.25">
      <c r="A7" s="2" t="s">
        <v>361</v>
      </c>
      <c r="B7" s="8">
        <v>103649</v>
      </c>
      <c r="C7" s="9" t="s">
        <v>76</v>
      </c>
      <c r="D7" s="8">
        <v>111931</v>
      </c>
      <c r="E7" s="9" t="s">
        <v>76</v>
      </c>
    </row>
    <row r="8" spans="1:5" x14ac:dyDescent="0.25">
      <c r="A8" s="11"/>
      <c r="B8" s="11"/>
      <c r="C8" s="11"/>
      <c r="D8" s="11"/>
      <c r="E8" s="11"/>
    </row>
    <row r="9" spans="1:5" ht="15" customHeight="1" x14ac:dyDescent="0.25">
      <c r="A9" s="2" t="s">
        <v>76</v>
      </c>
      <c r="B9" s="12" t="s">
        <v>1244</v>
      </c>
      <c r="C9" s="12"/>
      <c r="D9" s="12"/>
      <c r="E9" s="12"/>
    </row>
  </sheetData>
  <mergeCells count="4">
    <mergeCell ref="B1:C2"/>
    <mergeCell ref="D1:E2"/>
    <mergeCell ref="A8:E8"/>
    <mergeCell ref="B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5.7109375" customWidth="1"/>
    <col min="3" max="3" width="7" customWidth="1"/>
    <col min="4" max="4" width="33.5703125" customWidth="1"/>
    <col min="5" max="5" width="25.7109375" customWidth="1"/>
    <col min="6" max="6" width="7" customWidth="1"/>
    <col min="7" max="7" width="33.5703125" customWidth="1"/>
  </cols>
  <sheetData>
    <row r="1" spans="1:7" ht="15" customHeight="1" x14ac:dyDescent="0.25">
      <c r="A1" s="1" t="s">
        <v>124</v>
      </c>
      <c r="B1" s="7" t="s">
        <v>72</v>
      </c>
      <c r="C1" s="7"/>
      <c r="D1" s="7"/>
      <c r="E1" s="7" t="s">
        <v>1</v>
      </c>
      <c r="F1" s="7"/>
      <c r="G1" s="7"/>
    </row>
    <row r="2" spans="1:7" ht="30" x14ac:dyDescent="0.25">
      <c r="A2" s="1" t="s">
        <v>27</v>
      </c>
      <c r="B2" s="7" t="s">
        <v>2</v>
      </c>
      <c r="C2" s="7"/>
      <c r="D2" s="1" t="s">
        <v>73</v>
      </c>
      <c r="E2" s="7" t="s">
        <v>2</v>
      </c>
      <c r="F2" s="7"/>
      <c r="G2" s="1" t="s">
        <v>73</v>
      </c>
    </row>
    <row r="3" spans="1:7" x14ac:dyDescent="0.25">
      <c r="A3" s="2" t="s">
        <v>101</v>
      </c>
      <c r="B3" s="8">
        <v>73316</v>
      </c>
      <c r="C3" s="4"/>
      <c r="D3" s="8">
        <v>718</v>
      </c>
      <c r="E3" s="8">
        <v>112142</v>
      </c>
      <c r="F3" s="4"/>
      <c r="G3" s="8">
        <v>6974</v>
      </c>
    </row>
    <row r="4" spans="1:7" ht="30" x14ac:dyDescent="0.25">
      <c r="A4" s="2" t="s">
        <v>125</v>
      </c>
      <c r="B4" s="5">
        <v>-11021</v>
      </c>
      <c r="C4" s="4"/>
      <c r="D4" s="5">
        <v>-14128</v>
      </c>
      <c r="E4" s="5">
        <v>-13889</v>
      </c>
      <c r="F4" s="4"/>
      <c r="G4" s="5">
        <v>-30680</v>
      </c>
    </row>
    <row r="5" spans="1:7" x14ac:dyDescent="0.25">
      <c r="A5" s="2" t="s">
        <v>100</v>
      </c>
      <c r="B5" s="5">
        <v>62295</v>
      </c>
      <c r="C5" s="4"/>
      <c r="D5" s="5">
        <v>-13410</v>
      </c>
      <c r="E5" s="5">
        <v>98253</v>
      </c>
      <c r="F5" s="4"/>
      <c r="G5" s="5">
        <v>-23706</v>
      </c>
    </row>
    <row r="6" spans="1:7" ht="30" x14ac:dyDescent="0.25">
      <c r="A6" s="3" t="s">
        <v>126</v>
      </c>
      <c r="B6" s="4" t="s">
        <v>5</v>
      </c>
      <c r="C6" s="4"/>
      <c r="D6" s="4" t="s">
        <v>5</v>
      </c>
      <c r="E6" s="4" t="s">
        <v>5</v>
      </c>
      <c r="F6" s="4"/>
      <c r="G6" s="4" t="s">
        <v>5</v>
      </c>
    </row>
    <row r="7" spans="1:7" ht="30" x14ac:dyDescent="0.25">
      <c r="A7" s="2" t="s">
        <v>127</v>
      </c>
      <c r="B7" s="5">
        <v>-5259</v>
      </c>
      <c r="C7" s="4"/>
      <c r="D7" s="5">
        <v>12803</v>
      </c>
      <c r="E7" s="5">
        <v>-16792</v>
      </c>
      <c r="F7" s="4"/>
      <c r="G7" s="5">
        <v>28489</v>
      </c>
    </row>
    <row r="8" spans="1:7" ht="30" x14ac:dyDescent="0.25">
      <c r="A8" s="2" t="s">
        <v>128</v>
      </c>
      <c r="B8" s="5">
        <v>-76362</v>
      </c>
      <c r="C8" s="9" t="s">
        <v>76</v>
      </c>
      <c r="D8" s="4">
        <v>0</v>
      </c>
      <c r="E8" s="5">
        <v>-76960</v>
      </c>
      <c r="F8" s="9" t="s">
        <v>76</v>
      </c>
      <c r="G8" s="4">
        <v>-52</v>
      </c>
    </row>
    <row r="9" spans="1:7" ht="30" x14ac:dyDescent="0.25">
      <c r="A9" s="2" t="s">
        <v>129</v>
      </c>
      <c r="B9" s="4">
        <v>939</v>
      </c>
      <c r="C9" s="4"/>
      <c r="D9" s="5">
        <v>2282</v>
      </c>
      <c r="E9" s="5">
        <v>1772</v>
      </c>
      <c r="F9" s="4"/>
      <c r="G9" s="5">
        <v>3369</v>
      </c>
    </row>
    <row r="10" spans="1:7" ht="45" x14ac:dyDescent="0.25">
      <c r="A10" s="2" t="s">
        <v>130</v>
      </c>
      <c r="B10" s="5">
        <v>-2411</v>
      </c>
      <c r="C10" s="9" t="s">
        <v>76</v>
      </c>
      <c r="D10" s="5">
        <v>-2853</v>
      </c>
      <c r="E10" s="5">
        <v>-10895</v>
      </c>
      <c r="F10" s="9" t="s">
        <v>76</v>
      </c>
      <c r="G10" s="5">
        <v>-5404</v>
      </c>
    </row>
    <row r="11" spans="1:7" ht="30" x14ac:dyDescent="0.25">
      <c r="A11" s="2" t="s">
        <v>131</v>
      </c>
      <c r="B11" s="5">
        <v>-83093</v>
      </c>
      <c r="C11" s="4"/>
      <c r="D11" s="5">
        <v>12232</v>
      </c>
      <c r="E11" s="5">
        <v>-102875</v>
      </c>
      <c r="F11" s="4"/>
      <c r="G11" s="5">
        <v>26402</v>
      </c>
    </row>
    <row r="12" spans="1:7" ht="30" x14ac:dyDescent="0.25">
      <c r="A12" s="2" t="s">
        <v>132</v>
      </c>
      <c r="B12" s="4">
        <v>43</v>
      </c>
      <c r="C12" s="4"/>
      <c r="D12" s="4">
        <v>-24</v>
      </c>
      <c r="E12" s="4">
        <v>44</v>
      </c>
      <c r="F12" s="4"/>
      <c r="G12" s="4">
        <v>97</v>
      </c>
    </row>
    <row r="13" spans="1:7" ht="30" x14ac:dyDescent="0.25">
      <c r="A13" s="2" t="s">
        <v>133</v>
      </c>
      <c r="B13" s="5">
        <v>-83050</v>
      </c>
      <c r="C13" s="4"/>
      <c r="D13" s="5">
        <v>12208</v>
      </c>
      <c r="E13" s="5">
        <v>-102831</v>
      </c>
      <c r="F13" s="4"/>
      <c r="G13" s="5">
        <v>26499</v>
      </c>
    </row>
    <row r="14" spans="1:7" ht="30" x14ac:dyDescent="0.25">
      <c r="A14" s="3" t="s">
        <v>134</v>
      </c>
      <c r="B14" s="4" t="s">
        <v>5</v>
      </c>
      <c r="C14" s="4"/>
      <c r="D14" s="4" t="s">
        <v>5</v>
      </c>
      <c r="E14" s="4" t="s">
        <v>5</v>
      </c>
      <c r="F14" s="4"/>
      <c r="G14" s="4" t="s">
        <v>5</v>
      </c>
    </row>
    <row r="15" spans="1:7" ht="30" x14ac:dyDescent="0.25">
      <c r="A15" s="2" t="s">
        <v>135</v>
      </c>
      <c r="B15" s="5">
        <v>-2212</v>
      </c>
      <c r="C15" s="4"/>
      <c r="D15" s="4">
        <v>-45</v>
      </c>
      <c r="E15" s="5">
        <v>-20674</v>
      </c>
      <c r="F15" s="4"/>
      <c r="G15" s="5">
        <v>-3758</v>
      </c>
    </row>
    <row r="16" spans="1:7" ht="30" x14ac:dyDescent="0.25">
      <c r="A16" s="2" t="s">
        <v>136</v>
      </c>
      <c r="B16" s="5">
        <v>-9734</v>
      </c>
      <c r="C16" s="4"/>
      <c r="D16" s="5">
        <v>12926</v>
      </c>
      <c r="E16" s="5">
        <v>9311</v>
      </c>
      <c r="F16" s="4"/>
      <c r="G16" s="5">
        <v>33473</v>
      </c>
    </row>
    <row r="17" spans="1:7" ht="30" x14ac:dyDescent="0.25">
      <c r="A17" s="2" t="s">
        <v>137</v>
      </c>
      <c r="B17" s="5">
        <v>-13233</v>
      </c>
      <c r="C17" s="4"/>
      <c r="D17" s="5">
        <v>-14173</v>
      </c>
      <c r="E17" s="5">
        <v>-34563</v>
      </c>
      <c r="F17" s="4"/>
      <c r="G17" s="5">
        <v>-34438</v>
      </c>
    </row>
    <row r="18" spans="1:7" x14ac:dyDescent="0.25">
      <c r="A18" s="2" t="s">
        <v>138</v>
      </c>
      <c r="B18" s="8">
        <v>-22967</v>
      </c>
      <c r="C18" s="4"/>
      <c r="D18" s="8">
        <v>-1247</v>
      </c>
      <c r="E18" s="8">
        <v>-25252</v>
      </c>
      <c r="F18" s="4"/>
      <c r="G18" s="8">
        <v>-965</v>
      </c>
    </row>
    <row r="19" spans="1:7" x14ac:dyDescent="0.25">
      <c r="A19" s="11"/>
      <c r="B19" s="11"/>
      <c r="C19" s="11"/>
      <c r="D19" s="11"/>
      <c r="E19" s="11"/>
      <c r="F19" s="11"/>
      <c r="G19" s="11"/>
    </row>
    <row r="20" spans="1:7" ht="15" customHeight="1" x14ac:dyDescent="0.25">
      <c r="A20" s="2" t="s">
        <v>76</v>
      </c>
      <c r="B20" s="12" t="s">
        <v>139</v>
      </c>
      <c r="C20" s="12"/>
      <c r="D20" s="12"/>
      <c r="E20" s="12"/>
      <c r="F20" s="12"/>
      <c r="G20" s="12"/>
    </row>
  </sheetData>
  <mergeCells count="6">
    <mergeCell ref="B1:D1"/>
    <mergeCell ref="E1:G1"/>
    <mergeCell ref="B2:C2"/>
    <mergeCell ref="E2:F2"/>
    <mergeCell ref="A19:G19"/>
    <mergeCell ref="B20:G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2.5703125" bestFit="1" customWidth="1"/>
    <col min="6" max="6" width="12.28515625" bestFit="1" customWidth="1"/>
    <col min="7" max="7" width="16.42578125" bestFit="1" customWidth="1"/>
    <col min="8" max="8" width="12.5703125" bestFit="1" customWidth="1"/>
  </cols>
  <sheetData>
    <row r="1" spans="1:8" ht="15" customHeight="1" x14ac:dyDescent="0.25">
      <c r="A1" s="7" t="s">
        <v>1245</v>
      </c>
      <c r="B1" s="7" t="s">
        <v>72</v>
      </c>
      <c r="C1" s="7"/>
      <c r="D1" s="7"/>
      <c r="E1" s="7" t="s">
        <v>1</v>
      </c>
      <c r="F1" s="7"/>
      <c r="G1" s="1" t="s">
        <v>1139</v>
      </c>
      <c r="H1" s="1"/>
    </row>
    <row r="2" spans="1:8" x14ac:dyDescent="0.25">
      <c r="A2" s="7"/>
      <c r="B2" s="1" t="s">
        <v>2</v>
      </c>
      <c r="C2" s="1" t="s">
        <v>1191</v>
      </c>
      <c r="D2" s="1" t="s">
        <v>73</v>
      </c>
      <c r="E2" s="1" t="s">
        <v>2</v>
      </c>
      <c r="F2" s="1" t="s">
        <v>73</v>
      </c>
      <c r="G2" s="1" t="s">
        <v>28</v>
      </c>
      <c r="H2" s="1" t="s">
        <v>1221</v>
      </c>
    </row>
    <row r="3" spans="1:8" x14ac:dyDescent="0.25">
      <c r="A3" s="2" t="s">
        <v>1246</v>
      </c>
      <c r="B3" s="8">
        <v>121863000</v>
      </c>
      <c r="C3" s="4" t="s">
        <v>5</v>
      </c>
      <c r="D3" s="4" t="s">
        <v>5</v>
      </c>
      <c r="E3" s="8">
        <v>121863000</v>
      </c>
      <c r="F3" s="4" t="s">
        <v>5</v>
      </c>
      <c r="G3" s="8">
        <v>129687000</v>
      </c>
      <c r="H3" s="4" t="s">
        <v>5</v>
      </c>
    </row>
    <row r="4" spans="1:8" ht="30" x14ac:dyDescent="0.25">
      <c r="A4" s="2" t="s">
        <v>1247</v>
      </c>
      <c r="B4" s="5">
        <v>10400000</v>
      </c>
      <c r="C4" s="4" t="s">
        <v>5</v>
      </c>
      <c r="D4" s="4" t="s">
        <v>5</v>
      </c>
      <c r="E4" s="5">
        <v>10400000</v>
      </c>
      <c r="F4" s="4" t="s">
        <v>5</v>
      </c>
      <c r="G4" s="4" t="s">
        <v>5</v>
      </c>
      <c r="H4" s="5">
        <v>7300000</v>
      </c>
    </row>
    <row r="5" spans="1:8" x14ac:dyDescent="0.25">
      <c r="A5" s="2" t="s">
        <v>1248</v>
      </c>
      <c r="B5" s="5">
        <v>10700000</v>
      </c>
      <c r="C5" s="5">
        <v>7300000</v>
      </c>
      <c r="D5" s="4" t="s">
        <v>5</v>
      </c>
      <c r="E5" s="4" t="s">
        <v>5</v>
      </c>
      <c r="F5" s="4" t="s">
        <v>5</v>
      </c>
      <c r="G5" s="4" t="s">
        <v>5</v>
      </c>
      <c r="H5" s="4" t="s">
        <v>5</v>
      </c>
    </row>
    <row r="6" spans="1:8" ht="30" x14ac:dyDescent="0.25">
      <c r="A6" s="2" t="s">
        <v>1249</v>
      </c>
      <c r="B6" s="4" t="s">
        <v>5</v>
      </c>
      <c r="C6" s="4" t="s">
        <v>5</v>
      </c>
      <c r="D6" s="4" t="s">
        <v>5</v>
      </c>
      <c r="E6" s="5">
        <v>36147000</v>
      </c>
      <c r="F6" s="4" t="s">
        <v>5</v>
      </c>
      <c r="G6" s="5">
        <v>139022000</v>
      </c>
      <c r="H6" s="4" t="s">
        <v>5</v>
      </c>
    </row>
    <row r="7" spans="1:8" ht="45" x14ac:dyDescent="0.25">
      <c r="A7" s="2" t="s">
        <v>1250</v>
      </c>
      <c r="B7" s="5">
        <v>274000</v>
      </c>
      <c r="C7" s="4" t="s">
        <v>5</v>
      </c>
      <c r="D7" s="5">
        <v>-393000</v>
      </c>
      <c r="E7" s="5">
        <v>5215000</v>
      </c>
      <c r="F7" s="5">
        <v>1342000</v>
      </c>
      <c r="G7" s="4" t="s">
        <v>5</v>
      </c>
      <c r="H7" s="4" t="s">
        <v>5</v>
      </c>
    </row>
    <row r="8" spans="1:8" x14ac:dyDescent="0.25">
      <c r="A8" s="2" t="s">
        <v>1251</v>
      </c>
      <c r="B8" s="4" t="s">
        <v>5</v>
      </c>
      <c r="C8" s="4" t="s">
        <v>5</v>
      </c>
      <c r="D8" s="4" t="s">
        <v>5</v>
      </c>
      <c r="E8" s="4" t="s">
        <v>5</v>
      </c>
      <c r="F8" s="4" t="s">
        <v>5</v>
      </c>
      <c r="G8" s="4" t="s">
        <v>5</v>
      </c>
      <c r="H8" s="4" t="s">
        <v>5</v>
      </c>
    </row>
    <row r="9" spans="1:8" x14ac:dyDescent="0.25">
      <c r="A9" s="2" t="s">
        <v>1246</v>
      </c>
      <c r="B9" s="5">
        <v>7900000</v>
      </c>
      <c r="C9" s="4" t="s">
        <v>5</v>
      </c>
      <c r="D9" s="4" t="s">
        <v>5</v>
      </c>
      <c r="E9" s="5">
        <v>7900000</v>
      </c>
      <c r="F9" s="4" t="s">
        <v>5</v>
      </c>
      <c r="G9" s="5">
        <v>7900000</v>
      </c>
      <c r="H9" s="4" t="s">
        <v>5</v>
      </c>
    </row>
    <row r="10" spans="1:8" x14ac:dyDescent="0.25">
      <c r="A10" s="2" t="s">
        <v>1252</v>
      </c>
      <c r="B10" s="4">
        <v>3</v>
      </c>
      <c r="C10" s="4" t="s">
        <v>5</v>
      </c>
      <c r="D10" s="4" t="s">
        <v>5</v>
      </c>
      <c r="E10" s="4">
        <v>3</v>
      </c>
      <c r="F10" s="4" t="s">
        <v>5</v>
      </c>
      <c r="G10" s="4">
        <v>3</v>
      </c>
      <c r="H10" s="4" t="s">
        <v>5</v>
      </c>
    </row>
    <row r="11" spans="1:8" x14ac:dyDescent="0.25">
      <c r="A11" s="2" t="s">
        <v>1253</v>
      </c>
      <c r="B11" s="4" t="s">
        <v>5</v>
      </c>
      <c r="C11" s="4" t="s">
        <v>5</v>
      </c>
      <c r="D11" s="4" t="s">
        <v>5</v>
      </c>
      <c r="E11" s="4" t="s">
        <v>5</v>
      </c>
      <c r="F11" s="4" t="s">
        <v>5</v>
      </c>
      <c r="G11" s="4" t="s">
        <v>5</v>
      </c>
      <c r="H11" s="4" t="s">
        <v>5</v>
      </c>
    </row>
    <row r="12" spans="1:8" x14ac:dyDescent="0.25">
      <c r="A12" s="2" t="s">
        <v>1246</v>
      </c>
      <c r="B12" s="5">
        <v>10300000</v>
      </c>
      <c r="C12" s="4" t="s">
        <v>5</v>
      </c>
      <c r="D12" s="4" t="s">
        <v>5</v>
      </c>
      <c r="E12" s="5">
        <v>10300000</v>
      </c>
      <c r="F12" s="4" t="s">
        <v>5</v>
      </c>
      <c r="G12" s="5">
        <v>9900000</v>
      </c>
      <c r="H12" s="4" t="s">
        <v>5</v>
      </c>
    </row>
    <row r="13" spans="1:8" x14ac:dyDescent="0.25">
      <c r="A13" s="2" t="s">
        <v>1254</v>
      </c>
      <c r="B13" s="4" t="s">
        <v>5</v>
      </c>
      <c r="C13" s="4" t="s">
        <v>5</v>
      </c>
      <c r="D13" s="4" t="s">
        <v>5</v>
      </c>
      <c r="E13" s="4" t="s">
        <v>5</v>
      </c>
      <c r="F13" s="4" t="s">
        <v>5</v>
      </c>
      <c r="G13" s="4" t="s">
        <v>5</v>
      </c>
      <c r="H13" s="4" t="s">
        <v>5</v>
      </c>
    </row>
    <row r="14" spans="1:8" ht="30" x14ac:dyDescent="0.25">
      <c r="A14" s="2" t="s">
        <v>1249</v>
      </c>
      <c r="B14" s="5">
        <v>2400000</v>
      </c>
      <c r="C14" s="5">
        <v>1200000</v>
      </c>
      <c r="D14" s="4" t="s">
        <v>5</v>
      </c>
      <c r="E14" s="4" t="s">
        <v>5</v>
      </c>
      <c r="F14" s="4" t="s">
        <v>5</v>
      </c>
      <c r="G14" s="4" t="s">
        <v>5</v>
      </c>
      <c r="H14" s="4" t="s">
        <v>5</v>
      </c>
    </row>
    <row r="15" spans="1:8" ht="45" x14ac:dyDescent="0.25">
      <c r="A15" s="2" t="s">
        <v>1250</v>
      </c>
      <c r="B15" s="8">
        <v>300000</v>
      </c>
      <c r="C15" s="4" t="s">
        <v>5</v>
      </c>
      <c r="D15" s="4" t="s">
        <v>5</v>
      </c>
      <c r="E15" s="4" t="s">
        <v>5</v>
      </c>
      <c r="F15" s="4" t="s">
        <v>5</v>
      </c>
      <c r="G15" s="4" t="s">
        <v>5</v>
      </c>
      <c r="H15" s="4" t="s">
        <v>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6.5703125" customWidth="1"/>
    <col min="3" max="3" width="8.28515625" customWidth="1"/>
    <col min="4" max="4" width="26.5703125" customWidth="1"/>
    <col min="5" max="5" width="8.28515625" customWidth="1"/>
  </cols>
  <sheetData>
    <row r="1" spans="1:5" x14ac:dyDescent="0.25">
      <c r="A1" s="1" t="s">
        <v>1255</v>
      </c>
      <c r="B1" s="7" t="s">
        <v>2</v>
      </c>
      <c r="C1" s="7"/>
      <c r="D1" s="7" t="s">
        <v>28</v>
      </c>
      <c r="E1" s="7"/>
    </row>
    <row r="2" spans="1:5" ht="30" x14ac:dyDescent="0.25">
      <c r="A2" s="1" t="s">
        <v>27</v>
      </c>
      <c r="B2" s="7"/>
      <c r="C2" s="7"/>
      <c r="D2" s="7"/>
      <c r="E2" s="7"/>
    </row>
    <row r="3" spans="1:5" x14ac:dyDescent="0.25">
      <c r="A3" s="3" t="s">
        <v>381</v>
      </c>
      <c r="B3" s="4" t="s">
        <v>5</v>
      </c>
      <c r="C3" s="4"/>
      <c r="D3" s="4" t="s">
        <v>5</v>
      </c>
      <c r="E3" s="4"/>
    </row>
    <row r="4" spans="1:5" ht="30" x14ac:dyDescent="0.25">
      <c r="A4" s="2" t="s">
        <v>382</v>
      </c>
      <c r="B4" s="8">
        <v>5640</v>
      </c>
      <c r="C4" s="4"/>
      <c r="D4" s="8">
        <v>7960</v>
      </c>
      <c r="E4" s="4"/>
    </row>
    <row r="5" spans="1:5" x14ac:dyDescent="0.25">
      <c r="A5" s="2" t="s">
        <v>384</v>
      </c>
      <c r="B5" s="5">
        <v>1461</v>
      </c>
      <c r="C5" s="4"/>
      <c r="D5" s="5">
        <v>6035</v>
      </c>
      <c r="E5" s="4"/>
    </row>
    <row r="6" spans="1:5" x14ac:dyDescent="0.25">
      <c r="A6" s="2" t="s">
        <v>385</v>
      </c>
      <c r="B6" s="4">
        <v>219</v>
      </c>
      <c r="C6" s="4"/>
      <c r="D6" s="5">
        <v>2403</v>
      </c>
      <c r="E6" s="4"/>
    </row>
    <row r="7" spans="1:5" x14ac:dyDescent="0.25">
      <c r="A7" s="2" t="s">
        <v>386</v>
      </c>
      <c r="B7" s="5">
        <v>3705</v>
      </c>
      <c r="C7" s="4"/>
      <c r="D7" s="5">
        <v>10199</v>
      </c>
      <c r="E7" s="4"/>
    </row>
    <row r="8" spans="1:5" x14ac:dyDescent="0.25">
      <c r="A8" s="2" t="s">
        <v>387</v>
      </c>
      <c r="B8" s="5">
        <v>1188</v>
      </c>
      <c r="C8" s="4"/>
      <c r="D8" s="5">
        <v>1165</v>
      </c>
      <c r="E8" s="4"/>
    </row>
    <row r="9" spans="1:5" x14ac:dyDescent="0.25">
      <c r="A9" s="2" t="s">
        <v>388</v>
      </c>
      <c r="B9" s="5">
        <v>2210</v>
      </c>
      <c r="C9" s="4"/>
      <c r="D9" s="5">
        <v>3428</v>
      </c>
      <c r="E9" s="4"/>
    </row>
    <row r="10" spans="1:5" x14ac:dyDescent="0.25">
      <c r="A10" s="2" t="s">
        <v>390</v>
      </c>
      <c r="B10" s="5">
        <v>44226</v>
      </c>
      <c r="C10" s="4"/>
      <c r="D10" s="5">
        <v>55024</v>
      </c>
      <c r="E10" s="4"/>
    </row>
    <row r="11" spans="1:5" x14ac:dyDescent="0.25">
      <c r="A11" s="2" t="s">
        <v>1256</v>
      </c>
      <c r="B11" s="4" t="s">
        <v>5</v>
      </c>
      <c r="C11" s="4"/>
      <c r="D11" s="4" t="s">
        <v>5</v>
      </c>
      <c r="E11" s="4"/>
    </row>
    <row r="12" spans="1:5" x14ac:dyDescent="0.25">
      <c r="A12" s="3" t="s">
        <v>381</v>
      </c>
      <c r="B12" s="4" t="s">
        <v>5</v>
      </c>
      <c r="C12" s="4"/>
      <c r="D12" s="4" t="s">
        <v>5</v>
      </c>
      <c r="E12" s="4"/>
    </row>
    <row r="13" spans="1:5" x14ac:dyDescent="0.25">
      <c r="A13" s="2" t="s">
        <v>383</v>
      </c>
      <c r="B13" s="5">
        <v>6089</v>
      </c>
      <c r="C13" s="4"/>
      <c r="D13" s="5">
        <v>6266</v>
      </c>
      <c r="E13" s="4"/>
    </row>
    <row r="14" spans="1:5" ht="30" x14ac:dyDescent="0.25">
      <c r="A14" s="2" t="s">
        <v>58</v>
      </c>
      <c r="B14" s="4" t="s">
        <v>5</v>
      </c>
      <c r="C14" s="4"/>
      <c r="D14" s="4" t="s">
        <v>5</v>
      </c>
      <c r="E14" s="4"/>
    </row>
    <row r="15" spans="1:5" x14ac:dyDescent="0.25">
      <c r="A15" s="3" t="s">
        <v>381</v>
      </c>
      <c r="B15" s="4" t="s">
        <v>5</v>
      </c>
      <c r="C15" s="4"/>
      <c r="D15" s="4" t="s">
        <v>5</v>
      </c>
      <c r="E15" s="4"/>
    </row>
    <row r="16" spans="1:5" ht="17.25" x14ac:dyDescent="0.25">
      <c r="A16" s="2" t="s">
        <v>388</v>
      </c>
      <c r="B16" s="8">
        <v>23714</v>
      </c>
      <c r="C16" s="9" t="s">
        <v>76</v>
      </c>
      <c r="D16" s="8">
        <v>17568</v>
      </c>
      <c r="E16" s="9" t="s">
        <v>76</v>
      </c>
    </row>
    <row r="17" spans="1:5" x14ac:dyDescent="0.25">
      <c r="A17" s="11"/>
      <c r="B17" s="11"/>
      <c r="C17" s="11"/>
      <c r="D17" s="11"/>
      <c r="E17" s="11"/>
    </row>
    <row r="18" spans="1:5" ht="15" customHeight="1" x14ac:dyDescent="0.25">
      <c r="A18" s="2" t="s">
        <v>76</v>
      </c>
      <c r="B18" s="12" t="s">
        <v>1244</v>
      </c>
      <c r="C18" s="12"/>
      <c r="D18" s="12"/>
      <c r="E18" s="12"/>
    </row>
  </sheetData>
  <mergeCells count="4">
    <mergeCell ref="B1:C2"/>
    <mergeCell ref="D1:E2"/>
    <mergeCell ref="A17:E17"/>
    <mergeCell ref="B18:E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7</v>
      </c>
      <c r="B1" s="7" t="s">
        <v>2</v>
      </c>
      <c r="C1" s="7" t="s">
        <v>28</v>
      </c>
    </row>
    <row r="2" spans="1:3" ht="30" x14ac:dyDescent="0.25">
      <c r="A2" s="1" t="s">
        <v>27</v>
      </c>
      <c r="B2" s="7"/>
      <c r="C2" s="7"/>
    </row>
    <row r="3" spans="1:3" ht="30" x14ac:dyDescent="0.25">
      <c r="A3" s="3" t="s">
        <v>399</v>
      </c>
      <c r="B3" s="4" t="s">
        <v>5</v>
      </c>
      <c r="C3" s="4" t="s">
        <v>5</v>
      </c>
    </row>
    <row r="4" spans="1:3" x14ac:dyDescent="0.25">
      <c r="A4" s="2" t="s">
        <v>46</v>
      </c>
      <c r="B4" s="8">
        <v>447</v>
      </c>
      <c r="C4" s="8">
        <v>0</v>
      </c>
    </row>
    <row r="5" spans="1:3" x14ac:dyDescent="0.25">
      <c r="A5" s="2" t="s">
        <v>1258</v>
      </c>
      <c r="B5" s="4" t="s">
        <v>5</v>
      </c>
      <c r="C5" s="4" t="s">
        <v>5</v>
      </c>
    </row>
    <row r="6" spans="1:3" ht="30" x14ac:dyDescent="0.25">
      <c r="A6" s="3" t="s">
        <v>399</v>
      </c>
      <c r="B6" s="4" t="s">
        <v>5</v>
      </c>
      <c r="C6" s="4" t="s">
        <v>5</v>
      </c>
    </row>
    <row r="7" spans="1:3" x14ac:dyDescent="0.25">
      <c r="A7" s="2" t="s">
        <v>400</v>
      </c>
      <c r="B7" s="8">
        <v>18800</v>
      </c>
      <c r="C7" s="8">
        <v>188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9</v>
      </c>
      <c r="B1" s="7" t="s">
        <v>72</v>
      </c>
      <c r="C1" s="7"/>
      <c r="D1" s="7" t="s">
        <v>1</v>
      </c>
      <c r="E1" s="7"/>
    </row>
    <row r="2" spans="1:5" ht="30" x14ac:dyDescent="0.25">
      <c r="A2" s="1" t="s">
        <v>27</v>
      </c>
      <c r="B2" s="1" t="s">
        <v>2</v>
      </c>
      <c r="C2" s="1" t="s">
        <v>73</v>
      </c>
      <c r="D2" s="1" t="s">
        <v>2</v>
      </c>
      <c r="E2" s="1" t="s">
        <v>73</v>
      </c>
    </row>
    <row r="3" spans="1:5" x14ac:dyDescent="0.25">
      <c r="A3" s="2" t="s">
        <v>403</v>
      </c>
      <c r="B3" s="8">
        <v>-194</v>
      </c>
      <c r="C3" s="8">
        <v>-38</v>
      </c>
      <c r="D3" s="8">
        <v>-583</v>
      </c>
      <c r="E3" s="8">
        <v>30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36.5703125" bestFit="1" customWidth="1"/>
    <col min="8" max="9" width="20.140625" bestFit="1" customWidth="1"/>
  </cols>
  <sheetData>
    <row r="1" spans="1:9" x14ac:dyDescent="0.25">
      <c r="A1" s="7" t="s">
        <v>1260</v>
      </c>
      <c r="B1" s="1" t="s">
        <v>72</v>
      </c>
      <c r="C1" s="1" t="s">
        <v>1</v>
      </c>
      <c r="D1" s="1"/>
      <c r="E1" s="1"/>
      <c r="F1" s="1" t="s">
        <v>72</v>
      </c>
      <c r="G1" s="1"/>
      <c r="H1" s="1" t="s">
        <v>1</v>
      </c>
      <c r="I1" s="1"/>
    </row>
    <row r="2" spans="1:9" x14ac:dyDescent="0.25">
      <c r="A2" s="7"/>
      <c r="B2" s="7" t="s">
        <v>1191</v>
      </c>
      <c r="C2" s="7" t="s">
        <v>2</v>
      </c>
      <c r="D2" s="7" t="s">
        <v>1221</v>
      </c>
      <c r="E2" s="7" t="s">
        <v>28</v>
      </c>
      <c r="F2" s="1" t="s">
        <v>1221</v>
      </c>
      <c r="G2" s="1" t="s">
        <v>28</v>
      </c>
      <c r="H2" s="1" t="s">
        <v>2</v>
      </c>
      <c r="I2" s="1" t="s">
        <v>1191</v>
      </c>
    </row>
    <row r="3" spans="1:9" ht="30" x14ac:dyDescent="0.25">
      <c r="A3" s="7"/>
      <c r="B3" s="7"/>
      <c r="C3" s="7"/>
      <c r="D3" s="7"/>
      <c r="E3" s="7"/>
      <c r="F3" s="1" t="s">
        <v>1261</v>
      </c>
      <c r="G3" s="1" t="s">
        <v>1261</v>
      </c>
      <c r="H3" s="1" t="s">
        <v>1262</v>
      </c>
      <c r="I3" s="1" t="s">
        <v>1262</v>
      </c>
    </row>
    <row r="4" spans="1:9" x14ac:dyDescent="0.25">
      <c r="A4" s="2" t="s">
        <v>1263</v>
      </c>
      <c r="B4" s="4" t="s">
        <v>5</v>
      </c>
      <c r="C4" s="4" t="s">
        <v>5</v>
      </c>
      <c r="D4" s="4" t="s">
        <v>5</v>
      </c>
      <c r="E4" s="4" t="s">
        <v>5</v>
      </c>
      <c r="F4" s="4" t="s">
        <v>5</v>
      </c>
      <c r="G4" s="4" t="s">
        <v>5</v>
      </c>
      <c r="H4" s="4" t="s">
        <v>5</v>
      </c>
      <c r="I4" s="8">
        <v>1300000</v>
      </c>
    </row>
    <row r="5" spans="1:9" x14ac:dyDescent="0.25">
      <c r="A5" s="2" t="s">
        <v>1264</v>
      </c>
      <c r="B5" s="4" t="s">
        <v>5</v>
      </c>
      <c r="C5" s="4" t="s">
        <v>5</v>
      </c>
      <c r="D5" s="4" t="s">
        <v>5</v>
      </c>
      <c r="E5" s="4" t="s">
        <v>5</v>
      </c>
      <c r="F5" s="4" t="s">
        <v>5</v>
      </c>
      <c r="G5" s="4" t="s">
        <v>5</v>
      </c>
      <c r="H5" s="5">
        <v>800000</v>
      </c>
      <c r="I5" s="4" t="s">
        <v>5</v>
      </c>
    </row>
    <row r="6" spans="1:9" ht="30" x14ac:dyDescent="0.25">
      <c r="A6" s="2" t="s">
        <v>1265</v>
      </c>
      <c r="B6" s="4" t="s">
        <v>5</v>
      </c>
      <c r="C6" s="4" t="s">
        <v>5</v>
      </c>
      <c r="D6" s="4" t="s">
        <v>5</v>
      </c>
      <c r="E6" s="4" t="s">
        <v>5</v>
      </c>
      <c r="F6" s="4" t="s">
        <v>5</v>
      </c>
      <c r="G6" s="4" t="s">
        <v>5</v>
      </c>
      <c r="H6" s="4" t="s">
        <v>5</v>
      </c>
      <c r="I6" s="5">
        <v>300000</v>
      </c>
    </row>
    <row r="7" spans="1:9" x14ac:dyDescent="0.25">
      <c r="A7" s="2" t="s">
        <v>1266</v>
      </c>
      <c r="B7" s="4" t="s">
        <v>5</v>
      </c>
      <c r="C7" s="5">
        <v>500000</v>
      </c>
      <c r="D7" s="4" t="s">
        <v>5</v>
      </c>
      <c r="E7" s="4" t="s">
        <v>5</v>
      </c>
      <c r="F7" s="4" t="s">
        <v>5</v>
      </c>
      <c r="G7" s="4" t="s">
        <v>5</v>
      </c>
      <c r="H7" s="5">
        <v>1300000</v>
      </c>
      <c r="I7" s="4" t="s">
        <v>5</v>
      </c>
    </row>
    <row r="8" spans="1:9" ht="45" x14ac:dyDescent="0.25">
      <c r="A8" s="2" t="s">
        <v>1267</v>
      </c>
      <c r="B8" s="4" t="s">
        <v>5</v>
      </c>
      <c r="C8" s="361">
        <v>0.33300000000000002</v>
      </c>
      <c r="D8" s="4" t="s">
        <v>5</v>
      </c>
      <c r="E8" s="4" t="s">
        <v>5</v>
      </c>
      <c r="F8" s="4" t="s">
        <v>5</v>
      </c>
      <c r="G8" s="4" t="s">
        <v>5</v>
      </c>
      <c r="H8" s="4" t="s">
        <v>5</v>
      </c>
      <c r="I8" s="4" t="s">
        <v>5</v>
      </c>
    </row>
    <row r="9" spans="1:9" x14ac:dyDescent="0.25">
      <c r="A9" s="2" t="s">
        <v>1268</v>
      </c>
      <c r="B9" s="4" t="s">
        <v>5</v>
      </c>
      <c r="C9" s="4" t="s">
        <v>5</v>
      </c>
      <c r="D9" s="4" t="s">
        <v>5</v>
      </c>
      <c r="E9" s="4" t="s">
        <v>5</v>
      </c>
      <c r="F9" s="5">
        <v>1800000</v>
      </c>
      <c r="G9" s="4" t="s">
        <v>5</v>
      </c>
      <c r="H9" s="4" t="s">
        <v>5</v>
      </c>
      <c r="I9" s="4" t="s">
        <v>5</v>
      </c>
    </row>
    <row r="10" spans="1:9" ht="30" x14ac:dyDescent="0.25">
      <c r="A10" s="2" t="s">
        <v>1269</v>
      </c>
      <c r="B10" s="4" t="s">
        <v>5</v>
      </c>
      <c r="C10" s="5">
        <v>700000</v>
      </c>
      <c r="D10" s="4" t="s">
        <v>5</v>
      </c>
      <c r="E10" s="5">
        <v>2300000</v>
      </c>
      <c r="F10" s="4" t="s">
        <v>5</v>
      </c>
      <c r="G10" s="5">
        <v>1600000</v>
      </c>
      <c r="H10" s="4" t="s">
        <v>5</v>
      </c>
      <c r="I10" s="4" t="s">
        <v>5</v>
      </c>
    </row>
    <row r="11" spans="1:9" ht="30" x14ac:dyDescent="0.25">
      <c r="A11" s="2" t="s">
        <v>1270</v>
      </c>
      <c r="B11" s="5">
        <v>695700000</v>
      </c>
      <c r="C11" s="4" t="s">
        <v>5</v>
      </c>
      <c r="D11" s="4" t="s">
        <v>5</v>
      </c>
      <c r="E11" s="4" t="s">
        <v>5</v>
      </c>
      <c r="F11" s="4" t="s">
        <v>5</v>
      </c>
      <c r="G11" s="4" t="s">
        <v>5</v>
      </c>
      <c r="H11" s="4" t="s">
        <v>5</v>
      </c>
      <c r="I11" s="4" t="s">
        <v>5</v>
      </c>
    </row>
    <row r="12" spans="1:9" x14ac:dyDescent="0.25">
      <c r="A12" s="2" t="s">
        <v>1271</v>
      </c>
      <c r="B12" s="4" t="s">
        <v>5</v>
      </c>
      <c r="C12" s="4" t="s">
        <v>5</v>
      </c>
      <c r="D12" s="5">
        <v>1600000</v>
      </c>
      <c r="E12" s="4" t="s">
        <v>5</v>
      </c>
      <c r="F12" s="4" t="s">
        <v>5</v>
      </c>
      <c r="G12" s="4" t="s">
        <v>5</v>
      </c>
      <c r="H12" s="4" t="s">
        <v>5</v>
      </c>
      <c r="I12" s="4" t="s">
        <v>5</v>
      </c>
    </row>
    <row r="13" spans="1:9" x14ac:dyDescent="0.25">
      <c r="A13" s="2" t="s">
        <v>1272</v>
      </c>
      <c r="B13" s="5">
        <v>5500000</v>
      </c>
      <c r="C13" s="4" t="s">
        <v>5</v>
      </c>
      <c r="D13" s="4" t="s">
        <v>5</v>
      </c>
      <c r="E13" s="4" t="s">
        <v>5</v>
      </c>
      <c r="F13" s="4" t="s">
        <v>5</v>
      </c>
      <c r="G13" s="4" t="s">
        <v>5</v>
      </c>
      <c r="H13" s="4" t="s">
        <v>5</v>
      </c>
      <c r="I13" s="4" t="s">
        <v>5</v>
      </c>
    </row>
    <row r="14" spans="1:9" x14ac:dyDescent="0.25">
      <c r="A14" s="2" t="s">
        <v>1273</v>
      </c>
      <c r="B14" s="4" t="s">
        <v>5</v>
      </c>
      <c r="C14" s="8">
        <v>157791000</v>
      </c>
      <c r="D14" s="4" t="s">
        <v>5</v>
      </c>
      <c r="E14" s="8">
        <v>161433000</v>
      </c>
      <c r="F14" s="4" t="s">
        <v>5</v>
      </c>
      <c r="G14" s="4" t="s">
        <v>5</v>
      </c>
      <c r="H14" s="8">
        <v>4900000</v>
      </c>
      <c r="I14" s="4" t="s">
        <v>5</v>
      </c>
    </row>
    <row r="15" spans="1:9" ht="30" x14ac:dyDescent="0.25">
      <c r="A15" s="2" t="s">
        <v>1274</v>
      </c>
      <c r="B15" s="4" t="s">
        <v>5</v>
      </c>
      <c r="C15" s="4" t="s">
        <v>5</v>
      </c>
      <c r="D15" s="4" t="s">
        <v>5</v>
      </c>
      <c r="E15" s="4" t="s">
        <v>5</v>
      </c>
      <c r="F15" s="4" t="s">
        <v>5</v>
      </c>
      <c r="G15" s="4" t="s">
        <v>5</v>
      </c>
      <c r="H15" s="4" t="s">
        <v>1275</v>
      </c>
      <c r="I15" s="4" t="s">
        <v>5</v>
      </c>
    </row>
  </sheetData>
  <mergeCells count="5">
    <mergeCell ref="A1:A3"/>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customWidth="1"/>
    <col min="5" max="5" width="18.7109375" customWidth="1"/>
  </cols>
  <sheetData>
    <row r="1" spans="1:5" x14ac:dyDescent="0.25">
      <c r="A1" s="1" t="s">
        <v>1276</v>
      </c>
      <c r="B1" s="7" t="s">
        <v>2</v>
      </c>
      <c r="C1" s="7"/>
      <c r="D1" s="7" t="s">
        <v>28</v>
      </c>
      <c r="E1" s="7"/>
    </row>
    <row r="2" spans="1:5" ht="30" x14ac:dyDescent="0.25">
      <c r="A2" s="1" t="s">
        <v>27</v>
      </c>
      <c r="B2" s="7"/>
      <c r="C2" s="7"/>
      <c r="D2" s="7"/>
      <c r="E2" s="7"/>
    </row>
    <row r="3" spans="1:5" x14ac:dyDescent="0.25">
      <c r="A3" s="2" t="s">
        <v>1277</v>
      </c>
      <c r="B3" s="8">
        <v>461126</v>
      </c>
      <c r="C3" s="4"/>
      <c r="D3" s="8">
        <v>1042959</v>
      </c>
      <c r="E3" s="4"/>
    </row>
    <row r="4" spans="1:5" ht="30" x14ac:dyDescent="0.25">
      <c r="A4" s="2" t="s">
        <v>1278</v>
      </c>
      <c r="B4" s="361">
        <v>5.7000000000000002E-2</v>
      </c>
      <c r="C4" s="4"/>
      <c r="D4" s="361">
        <v>4.1000000000000002E-2</v>
      </c>
      <c r="E4" s="4"/>
    </row>
    <row r="5" spans="1:5" ht="30" x14ac:dyDescent="0.25">
      <c r="A5" s="2" t="s">
        <v>1279</v>
      </c>
      <c r="B5" s="4" t="s">
        <v>5</v>
      </c>
      <c r="C5" s="4"/>
      <c r="D5" s="4" t="s">
        <v>5</v>
      </c>
      <c r="E5" s="4"/>
    </row>
    <row r="6" spans="1:5" x14ac:dyDescent="0.25">
      <c r="A6" s="2" t="s">
        <v>1277</v>
      </c>
      <c r="B6" s="4">
        <v>0</v>
      </c>
      <c r="C6" s="4"/>
      <c r="D6" s="5">
        <v>589592</v>
      </c>
      <c r="E6" s="4"/>
    </row>
    <row r="7" spans="1:5" ht="30" x14ac:dyDescent="0.25">
      <c r="A7" s="2" t="s">
        <v>1280</v>
      </c>
      <c r="B7" s="4" t="s">
        <v>5</v>
      </c>
      <c r="C7" s="4"/>
      <c r="D7" s="4" t="s">
        <v>5</v>
      </c>
      <c r="E7" s="4"/>
    </row>
    <row r="8" spans="1:5" x14ac:dyDescent="0.25">
      <c r="A8" s="2" t="s">
        <v>1277</v>
      </c>
      <c r="B8" s="4">
        <v>0</v>
      </c>
      <c r="C8" s="4"/>
      <c r="D8" s="5">
        <v>88720</v>
      </c>
      <c r="E8" s="4"/>
    </row>
    <row r="9" spans="1:5" x14ac:dyDescent="0.25">
      <c r="A9" s="2" t="s">
        <v>1281</v>
      </c>
      <c r="B9" s="4" t="s">
        <v>5</v>
      </c>
      <c r="C9" s="4"/>
      <c r="D9" s="4" t="s">
        <v>5</v>
      </c>
      <c r="E9" s="4"/>
    </row>
    <row r="10" spans="1:5" x14ac:dyDescent="0.25">
      <c r="A10" s="2" t="s">
        <v>1277</v>
      </c>
      <c r="B10" s="5">
        <v>142899</v>
      </c>
      <c r="C10" s="4"/>
      <c r="D10" s="4" t="s">
        <v>5</v>
      </c>
      <c r="E10" s="4"/>
    </row>
    <row r="11" spans="1:5" x14ac:dyDescent="0.25">
      <c r="A11" s="2" t="s">
        <v>1282</v>
      </c>
      <c r="B11" s="4" t="s">
        <v>5</v>
      </c>
      <c r="C11" s="4"/>
      <c r="D11" s="4" t="s">
        <v>5</v>
      </c>
      <c r="E11" s="4"/>
    </row>
    <row r="12" spans="1:5" ht="17.25" x14ac:dyDescent="0.25">
      <c r="A12" s="2" t="s">
        <v>1277</v>
      </c>
      <c r="B12" s="5">
        <v>154906</v>
      </c>
      <c r="C12" s="9" t="s">
        <v>76</v>
      </c>
      <c r="D12" s="5">
        <v>761948</v>
      </c>
      <c r="E12" s="9" t="s">
        <v>76</v>
      </c>
    </row>
    <row r="13" spans="1:5" ht="30" x14ac:dyDescent="0.25">
      <c r="A13" s="2" t="s">
        <v>1278</v>
      </c>
      <c r="B13" s="361">
        <v>5.1999999999999998E-2</v>
      </c>
      <c r="C13" s="9" t="s">
        <v>76</v>
      </c>
      <c r="D13" s="361">
        <v>3.2000000000000001E-2</v>
      </c>
      <c r="E13" s="9" t="s">
        <v>76</v>
      </c>
    </row>
    <row r="14" spans="1:5" ht="60" x14ac:dyDescent="0.25">
      <c r="A14" s="2" t="s">
        <v>1283</v>
      </c>
      <c r="B14" s="4" t="s">
        <v>5</v>
      </c>
      <c r="C14" s="4"/>
      <c r="D14" s="4" t="s">
        <v>5</v>
      </c>
      <c r="E14" s="4"/>
    </row>
    <row r="15" spans="1:5" ht="17.25" x14ac:dyDescent="0.25">
      <c r="A15" s="2" t="s">
        <v>1284</v>
      </c>
      <c r="B15" s="4">
        <v>0</v>
      </c>
      <c r="C15" s="9" t="s">
        <v>76</v>
      </c>
      <c r="D15" s="4">
        <v>0</v>
      </c>
      <c r="E15" s="9" t="s">
        <v>76</v>
      </c>
    </row>
    <row r="16" spans="1:5" ht="30" x14ac:dyDescent="0.25">
      <c r="A16" s="2" t="s">
        <v>1278</v>
      </c>
      <c r="B16" s="361">
        <v>0</v>
      </c>
      <c r="C16" s="9" t="s">
        <v>76</v>
      </c>
      <c r="D16" s="361">
        <v>0</v>
      </c>
      <c r="E16" s="9" t="s">
        <v>76</v>
      </c>
    </row>
    <row r="17" spans="1:5" ht="60" x14ac:dyDescent="0.25">
      <c r="A17" s="2" t="s">
        <v>1285</v>
      </c>
      <c r="B17" s="4" t="s">
        <v>5</v>
      </c>
      <c r="C17" s="4"/>
      <c r="D17" s="4" t="s">
        <v>5</v>
      </c>
      <c r="E17" s="4"/>
    </row>
    <row r="18" spans="1:5" ht="30" x14ac:dyDescent="0.25">
      <c r="A18" s="2" t="s">
        <v>1286</v>
      </c>
      <c r="B18" s="4">
        <v>0</v>
      </c>
      <c r="C18" s="9" t="s">
        <v>76</v>
      </c>
      <c r="D18" s="5">
        <v>589592</v>
      </c>
      <c r="E18" s="9" t="s">
        <v>76</v>
      </c>
    </row>
    <row r="19" spans="1:5" ht="30" x14ac:dyDescent="0.25">
      <c r="A19" s="2" t="s">
        <v>1278</v>
      </c>
      <c r="B19" s="361">
        <v>0</v>
      </c>
      <c r="C19" s="9" t="s">
        <v>76</v>
      </c>
      <c r="D19" s="361">
        <v>2.1000000000000001E-2</v>
      </c>
      <c r="E19" s="9" t="s">
        <v>76</v>
      </c>
    </row>
    <row r="20" spans="1:5" ht="60" x14ac:dyDescent="0.25">
      <c r="A20" s="2" t="s">
        <v>1287</v>
      </c>
      <c r="B20" s="4" t="s">
        <v>5</v>
      </c>
      <c r="C20" s="4"/>
      <c r="D20" s="4" t="s">
        <v>5</v>
      </c>
      <c r="E20" s="4"/>
    </row>
    <row r="21" spans="1:5" ht="17.25" x14ac:dyDescent="0.25">
      <c r="A21" s="2" t="s">
        <v>1284</v>
      </c>
      <c r="B21" s="4">
        <v>0</v>
      </c>
      <c r="C21" s="9" t="s">
        <v>76</v>
      </c>
      <c r="D21" s="5">
        <v>4901</v>
      </c>
      <c r="E21" s="9" t="s">
        <v>76</v>
      </c>
    </row>
    <row r="22" spans="1:5" ht="30" x14ac:dyDescent="0.25">
      <c r="A22" s="2" t="s">
        <v>1278</v>
      </c>
      <c r="B22" s="361">
        <v>0</v>
      </c>
      <c r="C22" s="9" t="s">
        <v>76</v>
      </c>
      <c r="D22" s="361">
        <v>7.4999999999999997E-2</v>
      </c>
      <c r="E22" s="9" t="s">
        <v>76</v>
      </c>
    </row>
    <row r="23" spans="1:5" ht="60" x14ac:dyDescent="0.25">
      <c r="A23" s="2" t="s">
        <v>1288</v>
      </c>
      <c r="B23" s="4" t="s">
        <v>5</v>
      </c>
      <c r="C23" s="4"/>
      <c r="D23" s="4" t="s">
        <v>5</v>
      </c>
      <c r="E23" s="4"/>
    </row>
    <row r="24" spans="1:5" ht="30" x14ac:dyDescent="0.25">
      <c r="A24" s="2" t="s">
        <v>1286</v>
      </c>
      <c r="B24" s="4">
        <v>0</v>
      </c>
      <c r="C24" s="9" t="s">
        <v>76</v>
      </c>
      <c r="D24" s="5">
        <v>83819</v>
      </c>
      <c r="E24" s="9" t="s">
        <v>76</v>
      </c>
    </row>
    <row r="25" spans="1:5" ht="30" x14ac:dyDescent="0.25">
      <c r="A25" s="2" t="s">
        <v>1278</v>
      </c>
      <c r="B25" s="361">
        <v>0</v>
      </c>
      <c r="C25" s="9" t="s">
        <v>76</v>
      </c>
      <c r="D25" s="361">
        <v>7.3999999999999996E-2</v>
      </c>
      <c r="E25" s="9" t="s">
        <v>76</v>
      </c>
    </row>
    <row r="26" spans="1:5" ht="60" x14ac:dyDescent="0.25">
      <c r="A26" s="2" t="s">
        <v>1289</v>
      </c>
      <c r="B26" s="4" t="s">
        <v>5</v>
      </c>
      <c r="C26" s="4"/>
      <c r="D26" s="4" t="s">
        <v>5</v>
      </c>
      <c r="E26" s="4"/>
    </row>
    <row r="27" spans="1:5" ht="17.25" x14ac:dyDescent="0.25">
      <c r="A27" s="2" t="s">
        <v>1284</v>
      </c>
      <c r="B27" s="5">
        <v>21261</v>
      </c>
      <c r="C27" s="9" t="s">
        <v>1290</v>
      </c>
      <c r="D27" s="4">
        <v>0</v>
      </c>
      <c r="E27" s="9" t="s">
        <v>1290</v>
      </c>
    </row>
    <row r="28" spans="1:5" ht="30" x14ac:dyDescent="0.25">
      <c r="A28" s="2" t="s">
        <v>1278</v>
      </c>
      <c r="B28" s="361">
        <v>1.7999999999999999E-2</v>
      </c>
      <c r="C28" s="9" t="s">
        <v>1290</v>
      </c>
      <c r="D28" s="361">
        <v>0</v>
      </c>
      <c r="E28" s="9" t="s">
        <v>1290</v>
      </c>
    </row>
    <row r="29" spans="1:5" ht="60" x14ac:dyDescent="0.25">
      <c r="A29" s="2" t="s">
        <v>1291</v>
      </c>
      <c r="B29" s="4" t="s">
        <v>5</v>
      </c>
      <c r="C29" s="4"/>
      <c r="D29" s="4" t="s">
        <v>5</v>
      </c>
      <c r="E29" s="4"/>
    </row>
    <row r="30" spans="1:5" ht="30" x14ac:dyDescent="0.25">
      <c r="A30" s="2" t="s">
        <v>1286</v>
      </c>
      <c r="B30" s="5">
        <v>125043</v>
      </c>
      <c r="C30" s="9" t="s">
        <v>1290</v>
      </c>
      <c r="D30" s="5">
        <v>57729</v>
      </c>
      <c r="E30" s="9" t="s">
        <v>1290</v>
      </c>
    </row>
    <row r="31" spans="1:5" ht="30" x14ac:dyDescent="0.25">
      <c r="A31" s="2" t="s">
        <v>1278</v>
      </c>
      <c r="B31" s="361">
        <v>5.5E-2</v>
      </c>
      <c r="C31" s="9" t="s">
        <v>1290</v>
      </c>
      <c r="D31" s="361">
        <v>0.05</v>
      </c>
      <c r="E31" s="9" t="s">
        <v>1290</v>
      </c>
    </row>
    <row r="32" spans="1:5" ht="60" x14ac:dyDescent="0.25">
      <c r="A32" s="2" t="s">
        <v>1292</v>
      </c>
      <c r="B32" s="4" t="s">
        <v>5</v>
      </c>
      <c r="C32" s="4"/>
      <c r="D32" s="4" t="s">
        <v>5</v>
      </c>
      <c r="E32" s="4"/>
    </row>
    <row r="33" spans="1:5" ht="17.25" x14ac:dyDescent="0.25">
      <c r="A33" s="2" t="s">
        <v>1284</v>
      </c>
      <c r="B33" s="5">
        <v>1446</v>
      </c>
      <c r="C33" s="9" t="s">
        <v>76</v>
      </c>
      <c r="D33" s="5">
        <v>17617</v>
      </c>
      <c r="E33" s="9" t="s">
        <v>76</v>
      </c>
    </row>
    <row r="34" spans="1:5" ht="30" x14ac:dyDescent="0.25">
      <c r="A34" s="2" t="s">
        <v>1278</v>
      </c>
      <c r="B34" s="361">
        <v>9.1999999999999998E-2</v>
      </c>
      <c r="C34" s="9" t="s">
        <v>76</v>
      </c>
      <c r="D34" s="361">
        <v>9.9000000000000005E-2</v>
      </c>
      <c r="E34" s="9" t="s">
        <v>76</v>
      </c>
    </row>
    <row r="35" spans="1:5" ht="60" x14ac:dyDescent="0.25">
      <c r="A35" s="2" t="s">
        <v>1293</v>
      </c>
      <c r="B35" s="4" t="s">
        <v>5</v>
      </c>
      <c r="C35" s="4"/>
      <c r="D35" s="4" t="s">
        <v>5</v>
      </c>
      <c r="E35" s="4"/>
    </row>
    <row r="36" spans="1:5" ht="30" x14ac:dyDescent="0.25">
      <c r="A36" s="2" t="s">
        <v>1286</v>
      </c>
      <c r="B36" s="5">
        <v>7156</v>
      </c>
      <c r="C36" s="9" t="s">
        <v>76</v>
      </c>
      <c r="D36" s="5">
        <v>8290</v>
      </c>
      <c r="E36" s="9" t="s">
        <v>76</v>
      </c>
    </row>
    <row r="37" spans="1:5" ht="30" x14ac:dyDescent="0.25">
      <c r="A37" s="2" t="s">
        <v>1278</v>
      </c>
      <c r="B37" s="361">
        <v>9.9000000000000005E-2</v>
      </c>
      <c r="C37" s="9" t="s">
        <v>76</v>
      </c>
      <c r="D37" s="361">
        <v>9.8000000000000004E-2</v>
      </c>
      <c r="E37" s="9" t="s">
        <v>76</v>
      </c>
    </row>
    <row r="38" spans="1:5" x14ac:dyDescent="0.25">
      <c r="A38" s="2" t="s">
        <v>1294</v>
      </c>
      <c r="B38" s="4" t="s">
        <v>5</v>
      </c>
      <c r="C38" s="4"/>
      <c r="D38" s="4" t="s">
        <v>5</v>
      </c>
      <c r="E38" s="4"/>
    </row>
    <row r="39" spans="1:5" ht="17.25" x14ac:dyDescent="0.25">
      <c r="A39" s="2" t="s">
        <v>1277</v>
      </c>
      <c r="B39" s="5">
        <v>210078</v>
      </c>
      <c r="C39" s="9" t="s">
        <v>76</v>
      </c>
      <c r="D39" s="5">
        <v>225578</v>
      </c>
      <c r="E39" s="9" t="s">
        <v>76</v>
      </c>
    </row>
    <row r="40" spans="1:5" ht="30" x14ac:dyDescent="0.25">
      <c r="A40" s="2" t="s">
        <v>1278</v>
      </c>
      <c r="B40" s="361">
        <v>6.7000000000000004E-2</v>
      </c>
      <c r="C40" s="9" t="s">
        <v>76</v>
      </c>
      <c r="D40" s="361">
        <v>7.1999999999999995E-2</v>
      </c>
      <c r="E40" s="9" t="s">
        <v>76</v>
      </c>
    </row>
    <row r="41" spans="1:5" ht="45" x14ac:dyDescent="0.25">
      <c r="A41" s="2" t="s">
        <v>1295</v>
      </c>
      <c r="B41" s="4" t="s">
        <v>5</v>
      </c>
      <c r="C41" s="4"/>
      <c r="D41" s="4" t="s">
        <v>5</v>
      </c>
      <c r="E41" s="4"/>
    </row>
    <row r="42" spans="1:5" ht="17.25" x14ac:dyDescent="0.25">
      <c r="A42" s="2" t="s">
        <v>1284</v>
      </c>
      <c r="B42" s="5">
        <v>5342</v>
      </c>
      <c r="C42" s="9" t="s">
        <v>1296</v>
      </c>
      <c r="D42" s="5">
        <v>10444</v>
      </c>
      <c r="E42" s="9" t="s">
        <v>1296</v>
      </c>
    </row>
    <row r="43" spans="1:5" ht="30" x14ac:dyDescent="0.25">
      <c r="A43" s="2" t="s">
        <v>1278</v>
      </c>
      <c r="B43" s="361">
        <v>0.1</v>
      </c>
      <c r="C43" s="9" t="s">
        <v>1296</v>
      </c>
      <c r="D43" s="361">
        <v>0.13500000000000001</v>
      </c>
      <c r="E43" s="9" t="s">
        <v>1296</v>
      </c>
    </row>
    <row r="44" spans="1:5" ht="45" x14ac:dyDescent="0.25">
      <c r="A44" s="2" t="s">
        <v>1297</v>
      </c>
      <c r="B44" s="4" t="s">
        <v>5</v>
      </c>
      <c r="C44" s="4"/>
      <c r="D44" s="4" t="s">
        <v>5</v>
      </c>
      <c r="E44" s="4"/>
    </row>
    <row r="45" spans="1:5" ht="30" x14ac:dyDescent="0.25">
      <c r="A45" s="2" t="s">
        <v>1286</v>
      </c>
      <c r="B45" s="5">
        <v>61837</v>
      </c>
      <c r="C45" s="9" t="s">
        <v>76</v>
      </c>
      <c r="D45" s="5">
        <v>20634</v>
      </c>
      <c r="E45" s="9" t="s">
        <v>76</v>
      </c>
    </row>
    <row r="46" spans="1:5" ht="30" x14ac:dyDescent="0.25">
      <c r="A46" s="2" t="s">
        <v>1278</v>
      </c>
      <c r="B46" s="361">
        <v>5.2999999999999999E-2</v>
      </c>
      <c r="C46" s="9" t="s">
        <v>76</v>
      </c>
      <c r="D46" s="361">
        <v>6.4000000000000001E-2</v>
      </c>
      <c r="E46" s="9" t="s">
        <v>76</v>
      </c>
    </row>
    <row r="47" spans="1:5" ht="45" x14ac:dyDescent="0.25">
      <c r="A47" s="2" t="s">
        <v>1298</v>
      </c>
      <c r="B47" s="4" t="s">
        <v>5</v>
      </c>
      <c r="C47" s="4"/>
      <c r="D47" s="4" t="s">
        <v>5</v>
      </c>
      <c r="E47" s="4"/>
    </row>
    <row r="48" spans="1:5" ht="17.25" x14ac:dyDescent="0.25">
      <c r="A48" s="2" t="s">
        <v>1284</v>
      </c>
      <c r="B48" s="4">
        <v>742</v>
      </c>
      <c r="C48" s="9" t="s">
        <v>1299</v>
      </c>
      <c r="D48" s="4">
        <v>529</v>
      </c>
      <c r="E48" s="9" t="s">
        <v>1299</v>
      </c>
    </row>
    <row r="49" spans="1:5" ht="30" x14ac:dyDescent="0.25">
      <c r="A49" s="2" t="s">
        <v>1278</v>
      </c>
      <c r="B49" s="361">
        <v>8.1000000000000003E-2</v>
      </c>
      <c r="C49" s="9" t="s">
        <v>1299</v>
      </c>
      <c r="D49" s="361">
        <v>8.1000000000000003E-2</v>
      </c>
      <c r="E49" s="9" t="s">
        <v>1299</v>
      </c>
    </row>
    <row r="50" spans="1:5" ht="45" x14ac:dyDescent="0.25">
      <c r="A50" s="2" t="s">
        <v>1300</v>
      </c>
      <c r="B50" s="4" t="s">
        <v>5</v>
      </c>
      <c r="C50" s="4"/>
      <c r="D50" s="4" t="s">
        <v>5</v>
      </c>
      <c r="E50" s="4"/>
    </row>
    <row r="51" spans="1:5" ht="30" x14ac:dyDescent="0.25">
      <c r="A51" s="2" t="s">
        <v>1286</v>
      </c>
      <c r="B51" s="5">
        <v>142157</v>
      </c>
      <c r="C51" s="9" t="s">
        <v>1299</v>
      </c>
      <c r="D51" s="5">
        <v>193971</v>
      </c>
      <c r="E51" s="9" t="s">
        <v>1299</v>
      </c>
    </row>
    <row r="52" spans="1:5" ht="30" x14ac:dyDescent="0.25">
      <c r="A52" s="2" t="s">
        <v>1278</v>
      </c>
      <c r="B52" s="361">
        <v>7.1999999999999995E-2</v>
      </c>
      <c r="C52" s="9" t="s">
        <v>1299</v>
      </c>
      <c r="D52" s="361">
        <v>6.9000000000000006E-2</v>
      </c>
      <c r="E52" s="9" t="s">
        <v>1299</v>
      </c>
    </row>
    <row r="53" spans="1:5" ht="30" x14ac:dyDescent="0.25">
      <c r="A53" s="2" t="s">
        <v>1301</v>
      </c>
      <c r="B53" s="4" t="s">
        <v>5</v>
      </c>
      <c r="C53" s="4"/>
      <c r="D53" s="4" t="s">
        <v>5</v>
      </c>
      <c r="E53" s="4"/>
    </row>
    <row r="54" spans="1:5" ht="17.25" x14ac:dyDescent="0.25">
      <c r="A54" s="2" t="s">
        <v>1277</v>
      </c>
      <c r="B54" s="5">
        <v>96142</v>
      </c>
      <c r="C54" s="9" t="s">
        <v>1302</v>
      </c>
      <c r="D54" s="5">
        <v>55433</v>
      </c>
      <c r="E54" s="9" t="s">
        <v>1302</v>
      </c>
    </row>
    <row r="55" spans="1:5" ht="30" x14ac:dyDescent="0.25">
      <c r="A55" s="2" t="s">
        <v>1278</v>
      </c>
      <c r="B55" s="361">
        <v>4.4999999999999998E-2</v>
      </c>
      <c r="C55" s="9" t="s">
        <v>1302</v>
      </c>
      <c r="D55" s="361">
        <v>3.5000000000000003E-2</v>
      </c>
      <c r="E55" s="9" t="s">
        <v>1302</v>
      </c>
    </row>
    <row r="56" spans="1:5" ht="45" x14ac:dyDescent="0.25">
      <c r="A56" s="2" t="s">
        <v>1303</v>
      </c>
      <c r="B56" s="4" t="s">
        <v>5</v>
      </c>
      <c r="C56" s="4"/>
      <c r="D56" s="4" t="s">
        <v>5</v>
      </c>
      <c r="E56" s="4"/>
    </row>
    <row r="57" spans="1:5" ht="17.25" x14ac:dyDescent="0.25">
      <c r="A57" s="2" t="s">
        <v>1284</v>
      </c>
      <c r="B57" s="4">
        <v>35</v>
      </c>
      <c r="C57" s="9" t="s">
        <v>1302</v>
      </c>
      <c r="D57" s="5">
        <v>5908</v>
      </c>
      <c r="E57" s="9" t="s">
        <v>1302</v>
      </c>
    </row>
    <row r="58" spans="1:5" ht="30" x14ac:dyDescent="0.25">
      <c r="A58" s="2" t="s">
        <v>1278</v>
      </c>
      <c r="B58" s="361">
        <v>0.06</v>
      </c>
      <c r="C58" s="9" t="s">
        <v>1302</v>
      </c>
      <c r="D58" s="361">
        <v>0.1</v>
      </c>
      <c r="E58" s="9" t="s">
        <v>1302</v>
      </c>
    </row>
    <row r="59" spans="1:5" ht="45" x14ac:dyDescent="0.25">
      <c r="A59" s="2" t="s">
        <v>1304</v>
      </c>
      <c r="B59" s="4" t="s">
        <v>5</v>
      </c>
      <c r="C59" s="4"/>
      <c r="D59" s="4" t="s">
        <v>5</v>
      </c>
      <c r="E59" s="4"/>
    </row>
    <row r="60" spans="1:5" ht="30" x14ac:dyDescent="0.25">
      <c r="A60" s="2" t="s">
        <v>1286</v>
      </c>
      <c r="B60" s="5">
        <v>96107</v>
      </c>
      <c r="C60" s="9" t="s">
        <v>1302</v>
      </c>
      <c r="D60" s="5">
        <v>49525</v>
      </c>
      <c r="E60" s="9" t="s">
        <v>1302</v>
      </c>
    </row>
    <row r="61" spans="1:5" ht="30" x14ac:dyDescent="0.25">
      <c r="A61" s="2" t="s">
        <v>1278</v>
      </c>
      <c r="B61" s="361">
        <v>4.4999999999999998E-2</v>
      </c>
      <c r="C61" s="9" t="s">
        <v>1302</v>
      </c>
      <c r="D61" s="361">
        <v>2.7E-2</v>
      </c>
      <c r="E61" s="9" t="s">
        <v>1302</v>
      </c>
    </row>
    <row r="62" spans="1:5" ht="30" x14ac:dyDescent="0.25">
      <c r="A62" s="2" t="s">
        <v>1305</v>
      </c>
      <c r="B62" s="4" t="s">
        <v>5</v>
      </c>
      <c r="C62" s="4"/>
      <c r="D62" s="4" t="s">
        <v>5</v>
      </c>
      <c r="E62" s="4"/>
    </row>
    <row r="63" spans="1:5" ht="17.25" x14ac:dyDescent="0.25">
      <c r="A63" s="2" t="s">
        <v>1277</v>
      </c>
      <c r="B63" s="8">
        <v>364984</v>
      </c>
      <c r="C63" s="9" t="s">
        <v>76</v>
      </c>
      <c r="D63" s="8">
        <v>987526</v>
      </c>
      <c r="E63" s="9" t="s">
        <v>76</v>
      </c>
    </row>
    <row r="64" spans="1:5" ht="30" x14ac:dyDescent="0.25">
      <c r="A64" s="2" t="s">
        <v>1278</v>
      </c>
      <c r="B64" s="361">
        <v>6.0999999999999999E-2</v>
      </c>
      <c r="C64" s="9" t="s">
        <v>76</v>
      </c>
      <c r="D64" s="361">
        <v>4.1000000000000002E-2</v>
      </c>
      <c r="E64" s="9" t="s">
        <v>76</v>
      </c>
    </row>
    <row r="65" spans="1:5" x14ac:dyDescent="0.25">
      <c r="A65" s="11"/>
      <c r="B65" s="11"/>
      <c r="C65" s="11"/>
      <c r="D65" s="11"/>
      <c r="E65" s="11"/>
    </row>
    <row r="66" spans="1:5" ht="60" customHeight="1" x14ac:dyDescent="0.25">
      <c r="A66" s="2" t="s">
        <v>76</v>
      </c>
      <c r="B66" s="12" t="s">
        <v>1306</v>
      </c>
      <c r="C66" s="12"/>
      <c r="D66" s="12"/>
      <c r="E66" s="12"/>
    </row>
    <row r="67" spans="1:5" ht="15" customHeight="1" x14ac:dyDescent="0.25">
      <c r="A67" s="2" t="s">
        <v>84</v>
      </c>
      <c r="B67" s="12" t="s">
        <v>1307</v>
      </c>
      <c r="C67" s="12"/>
      <c r="D67" s="12"/>
      <c r="E67" s="12"/>
    </row>
    <row r="68" spans="1:5" ht="30" customHeight="1" x14ac:dyDescent="0.25">
      <c r="A68" s="2" t="s">
        <v>110</v>
      </c>
      <c r="B68" s="12" t="s">
        <v>1308</v>
      </c>
      <c r="C68" s="12"/>
      <c r="D68" s="12"/>
      <c r="E68" s="12"/>
    </row>
    <row r="69" spans="1:5" ht="45" customHeight="1" x14ac:dyDescent="0.25">
      <c r="A69" s="2" t="s">
        <v>1309</v>
      </c>
      <c r="B69" s="12" t="s">
        <v>1310</v>
      </c>
      <c r="C69" s="12"/>
      <c r="D69" s="12"/>
      <c r="E69" s="12"/>
    </row>
    <row r="70" spans="1:5" ht="15" customHeight="1" x14ac:dyDescent="0.25">
      <c r="A70" s="2" t="s">
        <v>1302</v>
      </c>
      <c r="B70" s="12" t="s">
        <v>1311</v>
      </c>
      <c r="C70" s="12"/>
      <c r="D70" s="12"/>
      <c r="E70" s="12"/>
    </row>
  </sheetData>
  <mergeCells count="8">
    <mergeCell ref="B69:E69"/>
    <mergeCell ref="B70:E70"/>
    <mergeCell ref="B1:C2"/>
    <mergeCell ref="D1:E2"/>
    <mergeCell ref="A65:E65"/>
    <mergeCell ref="B66:E66"/>
    <mergeCell ref="B67:E67"/>
    <mergeCell ref="B68:E6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2</v>
      </c>
      <c r="B1" s="7" t="s">
        <v>2</v>
      </c>
      <c r="C1" s="7" t="s">
        <v>28</v>
      </c>
    </row>
    <row r="2" spans="1:3" ht="30" x14ac:dyDescent="0.25">
      <c r="A2" s="1" t="s">
        <v>27</v>
      </c>
      <c r="B2" s="7"/>
      <c r="C2" s="7"/>
    </row>
    <row r="3" spans="1:3" x14ac:dyDescent="0.25">
      <c r="A3" s="2" t="s">
        <v>142</v>
      </c>
      <c r="B3" s="8">
        <v>461126</v>
      </c>
      <c r="C3" s="8">
        <v>1042959</v>
      </c>
    </row>
    <row r="4" spans="1:3" ht="30" x14ac:dyDescent="0.25">
      <c r="A4" s="2" t="s">
        <v>1305</v>
      </c>
      <c r="B4" s="4" t="s">
        <v>5</v>
      </c>
      <c r="C4" s="4" t="s">
        <v>5</v>
      </c>
    </row>
    <row r="5" spans="1:3" x14ac:dyDescent="0.25">
      <c r="A5" s="2">
        <v>2013</v>
      </c>
      <c r="B5" s="5">
        <v>4754</v>
      </c>
      <c r="C5" s="4" t="s">
        <v>5</v>
      </c>
    </row>
    <row r="6" spans="1:3" x14ac:dyDescent="0.25">
      <c r="A6" s="2">
        <v>2014</v>
      </c>
      <c r="B6" s="5">
        <v>25157</v>
      </c>
      <c r="C6" s="4" t="s">
        <v>5</v>
      </c>
    </row>
    <row r="7" spans="1:3" x14ac:dyDescent="0.25">
      <c r="A7" s="2">
        <v>2015</v>
      </c>
      <c r="B7" s="5">
        <v>67007</v>
      </c>
      <c r="C7" s="4" t="s">
        <v>5</v>
      </c>
    </row>
    <row r="8" spans="1:3" x14ac:dyDescent="0.25">
      <c r="A8" s="2">
        <v>2016</v>
      </c>
      <c r="B8" s="5">
        <v>34133</v>
      </c>
      <c r="C8" s="4" t="s">
        <v>5</v>
      </c>
    </row>
    <row r="9" spans="1:3" x14ac:dyDescent="0.25">
      <c r="A9" s="2">
        <v>2017</v>
      </c>
      <c r="B9" s="5">
        <v>3737</v>
      </c>
      <c r="C9" s="4" t="s">
        <v>5</v>
      </c>
    </row>
    <row r="10" spans="1:3" x14ac:dyDescent="0.25">
      <c r="A10" s="2" t="s">
        <v>324</v>
      </c>
      <c r="B10" s="5">
        <v>228985</v>
      </c>
      <c r="C10" s="4" t="s">
        <v>5</v>
      </c>
    </row>
    <row r="11" spans="1:3" x14ac:dyDescent="0.25">
      <c r="A11" s="2" t="s">
        <v>1313</v>
      </c>
      <c r="B11" s="5">
        <v>1211</v>
      </c>
      <c r="C11" s="4" t="s">
        <v>5</v>
      </c>
    </row>
    <row r="12" spans="1:3" x14ac:dyDescent="0.25">
      <c r="A12" s="2" t="s">
        <v>142</v>
      </c>
      <c r="B12" s="5">
        <v>364984</v>
      </c>
      <c r="C12" s="4" t="s">
        <v>5</v>
      </c>
    </row>
    <row r="13" spans="1:3" ht="30" x14ac:dyDescent="0.25">
      <c r="A13" s="2" t="s">
        <v>58</v>
      </c>
      <c r="B13" s="4" t="s">
        <v>5</v>
      </c>
      <c r="C13" s="4" t="s">
        <v>5</v>
      </c>
    </row>
    <row r="14" spans="1:3" x14ac:dyDescent="0.25">
      <c r="A14" s="2">
        <v>2013</v>
      </c>
      <c r="B14" s="4">
        <v>133</v>
      </c>
      <c r="C14" s="4" t="s">
        <v>5</v>
      </c>
    </row>
    <row r="15" spans="1:3" x14ac:dyDescent="0.25">
      <c r="A15" s="2">
        <v>2014</v>
      </c>
      <c r="B15" s="4">
        <v>469</v>
      </c>
      <c r="C15" s="4" t="s">
        <v>5</v>
      </c>
    </row>
    <row r="16" spans="1:3" x14ac:dyDescent="0.25">
      <c r="A16" s="2">
        <v>2015</v>
      </c>
      <c r="B16" s="4">
        <v>403</v>
      </c>
      <c r="C16" s="4" t="s">
        <v>5</v>
      </c>
    </row>
    <row r="17" spans="1:3" x14ac:dyDescent="0.25">
      <c r="A17" s="2">
        <v>2016</v>
      </c>
      <c r="B17" s="4">
        <v>435</v>
      </c>
      <c r="C17" s="4" t="s">
        <v>5</v>
      </c>
    </row>
    <row r="18" spans="1:3" x14ac:dyDescent="0.25">
      <c r="A18" s="2">
        <v>2017</v>
      </c>
      <c r="B18" s="4">
        <v>469</v>
      </c>
      <c r="C18" s="4" t="s">
        <v>5</v>
      </c>
    </row>
    <row r="19" spans="1:3" x14ac:dyDescent="0.25">
      <c r="A19" s="2" t="s">
        <v>324</v>
      </c>
      <c r="B19" s="5">
        <v>92974</v>
      </c>
      <c r="C19" s="4" t="s">
        <v>5</v>
      </c>
    </row>
    <row r="20" spans="1:3" x14ac:dyDescent="0.25">
      <c r="A20" s="2" t="s">
        <v>1313</v>
      </c>
      <c r="B20" s="5">
        <v>1259</v>
      </c>
      <c r="C20" s="4" t="s">
        <v>5</v>
      </c>
    </row>
    <row r="21" spans="1:3" x14ac:dyDescent="0.25">
      <c r="A21" s="2" t="s">
        <v>142</v>
      </c>
      <c r="B21" s="8">
        <v>96142</v>
      </c>
      <c r="C21" s="8">
        <v>554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1314</v>
      </c>
      <c r="B1" s="1" t="s">
        <v>1</v>
      </c>
      <c r="C1" s="1"/>
    </row>
    <row r="2" spans="1:3" ht="30" x14ac:dyDescent="0.25">
      <c r="A2" s="1" t="s">
        <v>27</v>
      </c>
      <c r="B2" s="1" t="s">
        <v>2</v>
      </c>
      <c r="C2" s="1" t="s">
        <v>28</v>
      </c>
    </row>
    <row r="3" spans="1:3" x14ac:dyDescent="0.25">
      <c r="A3" s="2" t="s">
        <v>1315</v>
      </c>
      <c r="B3" s="8">
        <v>461126</v>
      </c>
      <c r="C3" s="8">
        <v>1042959</v>
      </c>
    </row>
    <row r="4" spans="1:3" ht="30" x14ac:dyDescent="0.25">
      <c r="A4" s="2" t="s">
        <v>1316</v>
      </c>
      <c r="B4" s="4" t="s">
        <v>1212</v>
      </c>
      <c r="C4" s="4" t="s">
        <v>5</v>
      </c>
    </row>
    <row r="5" spans="1:3" x14ac:dyDescent="0.25">
      <c r="A5" s="2" t="s">
        <v>1281</v>
      </c>
      <c r="B5" s="4" t="s">
        <v>5</v>
      </c>
      <c r="C5" s="4" t="s">
        <v>5</v>
      </c>
    </row>
    <row r="6" spans="1:3" x14ac:dyDescent="0.25">
      <c r="A6" s="2" t="s">
        <v>287</v>
      </c>
      <c r="B6" s="5">
        <v>141580</v>
      </c>
      <c r="C6" s="4" t="s">
        <v>5</v>
      </c>
    </row>
    <row r="7" spans="1:3" x14ac:dyDescent="0.25">
      <c r="A7" s="2" t="s">
        <v>1317</v>
      </c>
      <c r="B7" s="5">
        <v>1319</v>
      </c>
      <c r="C7" s="4" t="s">
        <v>5</v>
      </c>
    </row>
    <row r="8" spans="1:3" x14ac:dyDescent="0.25">
      <c r="A8" s="2" t="s">
        <v>1315</v>
      </c>
      <c r="B8" s="5">
        <v>142899</v>
      </c>
      <c r="C8" s="4" t="s">
        <v>5</v>
      </c>
    </row>
    <row r="9" spans="1:3" ht="30" x14ac:dyDescent="0.25">
      <c r="A9" s="2" t="s">
        <v>1318</v>
      </c>
      <c r="B9" s="4" t="s">
        <v>5</v>
      </c>
      <c r="C9" s="4" t="s">
        <v>5</v>
      </c>
    </row>
    <row r="10" spans="1:3" x14ac:dyDescent="0.25">
      <c r="A10" s="2" t="s">
        <v>287</v>
      </c>
      <c r="B10" s="5">
        <v>29651</v>
      </c>
      <c r="C10" s="4" t="s">
        <v>5</v>
      </c>
    </row>
    <row r="11" spans="1:3" x14ac:dyDescent="0.25">
      <c r="A11" s="2" t="s">
        <v>1315</v>
      </c>
      <c r="B11" s="5">
        <v>29651</v>
      </c>
      <c r="C11" s="4" t="s">
        <v>5</v>
      </c>
    </row>
    <row r="12" spans="1:3" x14ac:dyDescent="0.25">
      <c r="A12" s="2" t="s">
        <v>1319</v>
      </c>
      <c r="B12" s="4" t="s">
        <v>1320</v>
      </c>
      <c r="C12" s="4" t="s">
        <v>5</v>
      </c>
    </row>
    <row r="13" spans="1:3" x14ac:dyDescent="0.25">
      <c r="A13" s="2" t="s">
        <v>1316</v>
      </c>
      <c r="B13" s="4" t="s">
        <v>1321</v>
      </c>
      <c r="C13" s="4" t="s">
        <v>5</v>
      </c>
    </row>
    <row r="14" spans="1:3" x14ac:dyDescent="0.25">
      <c r="A14" s="2" t="s">
        <v>1322</v>
      </c>
      <c r="B14" s="4" t="s">
        <v>1323</v>
      </c>
      <c r="C14" s="4" t="s">
        <v>5</v>
      </c>
    </row>
    <row r="15" spans="1:3" ht="30" x14ac:dyDescent="0.25">
      <c r="A15" s="2" t="s">
        <v>1324</v>
      </c>
      <c r="B15" s="4" t="s">
        <v>5</v>
      </c>
      <c r="C15" s="4" t="s">
        <v>5</v>
      </c>
    </row>
    <row r="16" spans="1:3" x14ac:dyDescent="0.25">
      <c r="A16" s="2" t="s">
        <v>287</v>
      </c>
      <c r="B16" s="5">
        <v>33286</v>
      </c>
      <c r="C16" s="4" t="s">
        <v>5</v>
      </c>
    </row>
    <row r="17" spans="1:3" x14ac:dyDescent="0.25">
      <c r="A17" s="2" t="s">
        <v>1317</v>
      </c>
      <c r="B17" s="4">
        <v>565</v>
      </c>
      <c r="C17" s="4" t="s">
        <v>5</v>
      </c>
    </row>
    <row r="18" spans="1:3" x14ac:dyDescent="0.25">
      <c r="A18" s="2" t="s">
        <v>1315</v>
      </c>
      <c r="B18" s="5">
        <v>33851</v>
      </c>
      <c r="C18" s="4" t="s">
        <v>5</v>
      </c>
    </row>
    <row r="19" spans="1:3" x14ac:dyDescent="0.25">
      <c r="A19" s="2" t="s">
        <v>1319</v>
      </c>
      <c r="B19" s="4" t="s">
        <v>1325</v>
      </c>
      <c r="C19" s="4" t="s">
        <v>5</v>
      </c>
    </row>
    <row r="20" spans="1:3" x14ac:dyDescent="0.25">
      <c r="A20" s="2" t="s">
        <v>1316</v>
      </c>
      <c r="B20" s="4" t="s">
        <v>1326</v>
      </c>
      <c r="C20" s="4" t="s">
        <v>5</v>
      </c>
    </row>
    <row r="21" spans="1:3" ht="30" x14ac:dyDescent="0.25">
      <c r="A21" s="2" t="s">
        <v>1322</v>
      </c>
      <c r="B21" s="4" t="s">
        <v>1327</v>
      </c>
      <c r="C21" s="4" t="s">
        <v>5</v>
      </c>
    </row>
    <row r="22" spans="1:3" ht="30" x14ac:dyDescent="0.25">
      <c r="A22" s="2" t="s">
        <v>1328</v>
      </c>
      <c r="B22" s="4" t="s">
        <v>5</v>
      </c>
      <c r="C22" s="4" t="s">
        <v>5</v>
      </c>
    </row>
    <row r="23" spans="1:3" x14ac:dyDescent="0.25">
      <c r="A23" s="2" t="s">
        <v>287</v>
      </c>
      <c r="B23" s="5">
        <v>30116</v>
      </c>
      <c r="C23" s="4" t="s">
        <v>5</v>
      </c>
    </row>
    <row r="24" spans="1:3" x14ac:dyDescent="0.25">
      <c r="A24" s="2" t="s">
        <v>1317</v>
      </c>
      <c r="B24" s="4">
        <v>331</v>
      </c>
      <c r="C24" s="4" t="s">
        <v>5</v>
      </c>
    </row>
    <row r="25" spans="1:3" x14ac:dyDescent="0.25">
      <c r="A25" s="2" t="s">
        <v>1315</v>
      </c>
      <c r="B25" s="5">
        <v>30447</v>
      </c>
      <c r="C25" s="4" t="s">
        <v>5</v>
      </c>
    </row>
    <row r="26" spans="1:3" x14ac:dyDescent="0.25">
      <c r="A26" s="2" t="s">
        <v>1319</v>
      </c>
      <c r="B26" s="4" t="s">
        <v>1329</v>
      </c>
      <c r="C26" s="4" t="s">
        <v>5</v>
      </c>
    </row>
    <row r="27" spans="1:3" x14ac:dyDescent="0.25">
      <c r="A27" s="2" t="s">
        <v>1316</v>
      </c>
      <c r="B27" s="4" t="s">
        <v>1330</v>
      </c>
      <c r="C27" s="4" t="s">
        <v>5</v>
      </c>
    </row>
    <row r="28" spans="1:3" ht="30" x14ac:dyDescent="0.25">
      <c r="A28" s="2" t="s">
        <v>1322</v>
      </c>
      <c r="B28" s="4" t="s">
        <v>1331</v>
      </c>
      <c r="C28" s="4" t="s">
        <v>5</v>
      </c>
    </row>
    <row r="29" spans="1:3" ht="30" x14ac:dyDescent="0.25">
      <c r="A29" s="2" t="s">
        <v>1332</v>
      </c>
      <c r="B29" s="4" t="s">
        <v>5</v>
      </c>
      <c r="C29" s="4" t="s">
        <v>5</v>
      </c>
    </row>
    <row r="30" spans="1:3" x14ac:dyDescent="0.25">
      <c r="A30" s="2" t="s">
        <v>287</v>
      </c>
      <c r="B30" s="5">
        <v>17219</v>
      </c>
      <c r="C30" s="4" t="s">
        <v>5</v>
      </c>
    </row>
    <row r="31" spans="1:3" x14ac:dyDescent="0.25">
      <c r="A31" s="2" t="s">
        <v>1317</v>
      </c>
      <c r="B31" s="4">
        <v>150</v>
      </c>
      <c r="C31" s="4" t="s">
        <v>5</v>
      </c>
    </row>
    <row r="32" spans="1:3" x14ac:dyDescent="0.25">
      <c r="A32" s="2" t="s">
        <v>1315</v>
      </c>
      <c r="B32" s="5">
        <v>17369</v>
      </c>
      <c r="C32" s="4" t="s">
        <v>5</v>
      </c>
    </row>
    <row r="33" spans="1:3" x14ac:dyDescent="0.25">
      <c r="A33" s="2" t="s">
        <v>1319</v>
      </c>
      <c r="B33" s="4" t="s">
        <v>1333</v>
      </c>
      <c r="C33" s="4" t="s">
        <v>5</v>
      </c>
    </row>
    <row r="34" spans="1:3" x14ac:dyDescent="0.25">
      <c r="A34" s="2" t="s">
        <v>1316</v>
      </c>
      <c r="B34" s="4" t="s">
        <v>1334</v>
      </c>
      <c r="C34" s="4" t="s">
        <v>5</v>
      </c>
    </row>
    <row r="35" spans="1:3" ht="30" x14ac:dyDescent="0.25">
      <c r="A35" s="2" t="s">
        <v>1322</v>
      </c>
      <c r="B35" s="4" t="s">
        <v>1331</v>
      </c>
      <c r="C35" s="4" t="s">
        <v>5</v>
      </c>
    </row>
    <row r="36" spans="1:3" ht="30" x14ac:dyDescent="0.25">
      <c r="A36" s="2" t="s">
        <v>1335</v>
      </c>
      <c r="B36" s="4" t="s">
        <v>5</v>
      </c>
      <c r="C36" s="4" t="s">
        <v>5</v>
      </c>
    </row>
    <row r="37" spans="1:3" x14ac:dyDescent="0.25">
      <c r="A37" s="2" t="s">
        <v>287</v>
      </c>
      <c r="B37" s="5">
        <v>31308</v>
      </c>
      <c r="C37" s="4" t="s">
        <v>5</v>
      </c>
    </row>
    <row r="38" spans="1:3" x14ac:dyDescent="0.25">
      <c r="A38" s="2" t="s">
        <v>1317</v>
      </c>
      <c r="B38" s="4">
        <v>273</v>
      </c>
      <c r="C38" s="4" t="s">
        <v>5</v>
      </c>
    </row>
    <row r="39" spans="1:3" x14ac:dyDescent="0.25">
      <c r="A39" s="2" t="s">
        <v>1315</v>
      </c>
      <c r="B39" s="8">
        <v>31581</v>
      </c>
      <c r="C39" s="4" t="s">
        <v>5</v>
      </c>
    </row>
    <row r="40" spans="1:3" x14ac:dyDescent="0.25">
      <c r="A40" s="2" t="s">
        <v>1319</v>
      </c>
      <c r="B40" s="4" t="s">
        <v>1336</v>
      </c>
      <c r="C40" s="4" t="s">
        <v>5</v>
      </c>
    </row>
    <row r="41" spans="1:3" x14ac:dyDescent="0.25">
      <c r="A41" s="2" t="s">
        <v>1316</v>
      </c>
      <c r="B41" s="4" t="s">
        <v>1334</v>
      </c>
      <c r="C41" s="4" t="s">
        <v>5</v>
      </c>
    </row>
    <row r="42" spans="1:3" ht="30" x14ac:dyDescent="0.25">
      <c r="A42" s="2" t="s">
        <v>1322</v>
      </c>
      <c r="B42" s="4" t="s">
        <v>1331</v>
      </c>
      <c r="C42"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140625" bestFit="1" customWidth="1"/>
    <col min="7" max="7" width="2.5703125" bestFit="1" customWidth="1"/>
    <col min="8" max="8" width="10.140625" bestFit="1" customWidth="1"/>
    <col min="9" max="9" width="2.5703125" bestFit="1" customWidth="1"/>
    <col min="10" max="10" width="11.42578125" bestFit="1" customWidth="1"/>
    <col min="11" max="11" width="12" bestFit="1" customWidth="1"/>
    <col min="12" max="12" width="12.28515625" bestFit="1" customWidth="1"/>
    <col min="13" max="14" width="33.140625" bestFit="1" customWidth="1"/>
    <col min="15" max="15" width="31.140625" bestFit="1" customWidth="1"/>
    <col min="16" max="28" width="36.5703125" bestFit="1" customWidth="1"/>
    <col min="29" max="32" width="27.85546875" bestFit="1" customWidth="1"/>
    <col min="33" max="36" width="36.5703125" bestFit="1" customWidth="1"/>
  </cols>
  <sheetData>
    <row r="1" spans="1:36" ht="15" customHeight="1" x14ac:dyDescent="0.25">
      <c r="A1" s="7" t="s">
        <v>1337</v>
      </c>
      <c r="B1" s="7" t="s">
        <v>72</v>
      </c>
      <c r="C1" s="7"/>
      <c r="D1" s="7"/>
      <c r="E1" s="7"/>
      <c r="F1" s="7" t="s">
        <v>1</v>
      </c>
      <c r="G1" s="7"/>
      <c r="H1" s="7"/>
      <c r="I1" s="7"/>
      <c r="J1" s="1"/>
      <c r="K1" s="1"/>
      <c r="L1" s="1"/>
      <c r="M1" s="7" t="s">
        <v>1</v>
      </c>
      <c r="N1" s="7"/>
      <c r="O1" s="1"/>
      <c r="P1" s="1" t="s">
        <v>72</v>
      </c>
      <c r="Q1" s="7" t="s">
        <v>1</v>
      </c>
      <c r="R1" s="7"/>
      <c r="S1" s="1"/>
      <c r="T1" s="1" t="s">
        <v>72</v>
      </c>
      <c r="U1" s="7" t="s">
        <v>1</v>
      </c>
      <c r="V1" s="7"/>
      <c r="W1" s="1" t="s">
        <v>72</v>
      </c>
      <c r="X1" s="7"/>
      <c r="Y1" s="7"/>
      <c r="Z1" s="1"/>
      <c r="AA1" s="7" t="s">
        <v>1</v>
      </c>
      <c r="AB1" s="7"/>
      <c r="AC1" s="7"/>
      <c r="AD1" s="7"/>
      <c r="AE1" s="1"/>
      <c r="AF1" s="1" t="s">
        <v>72</v>
      </c>
      <c r="AG1" s="7"/>
      <c r="AH1" s="7"/>
      <c r="AI1" s="1"/>
      <c r="AJ1" s="1" t="s">
        <v>1</v>
      </c>
    </row>
    <row r="2" spans="1:36" x14ac:dyDescent="0.25">
      <c r="A2" s="7"/>
      <c r="B2" s="7" t="s">
        <v>2</v>
      </c>
      <c r="C2" s="7"/>
      <c r="D2" s="7" t="s">
        <v>73</v>
      </c>
      <c r="E2" s="7"/>
      <c r="F2" s="7" t="s">
        <v>2</v>
      </c>
      <c r="G2" s="7"/>
      <c r="H2" s="7" t="s">
        <v>73</v>
      </c>
      <c r="I2" s="7"/>
      <c r="J2" s="7" t="s">
        <v>1118</v>
      </c>
      <c r="K2" s="7" t="s">
        <v>1191</v>
      </c>
      <c r="L2" s="7" t="s">
        <v>28</v>
      </c>
      <c r="M2" s="1" t="s">
        <v>2</v>
      </c>
      <c r="N2" s="1" t="s">
        <v>2</v>
      </c>
      <c r="O2" s="1" t="s">
        <v>2</v>
      </c>
      <c r="P2" s="1" t="s">
        <v>1191</v>
      </c>
      <c r="Q2" s="1" t="s">
        <v>2</v>
      </c>
      <c r="R2" s="1" t="s">
        <v>73</v>
      </c>
      <c r="S2" s="1" t="s">
        <v>1118</v>
      </c>
      <c r="T2" s="1" t="s">
        <v>1221</v>
      </c>
      <c r="U2" s="1" t="s">
        <v>2</v>
      </c>
      <c r="V2" s="1" t="s">
        <v>73</v>
      </c>
      <c r="W2" s="1" t="s">
        <v>1221</v>
      </c>
      <c r="X2" s="1" t="s">
        <v>2</v>
      </c>
      <c r="Y2" s="1" t="s">
        <v>2</v>
      </c>
      <c r="Z2" s="1" t="s">
        <v>28</v>
      </c>
      <c r="AA2" s="1" t="s">
        <v>2</v>
      </c>
      <c r="AB2" s="1" t="s">
        <v>2</v>
      </c>
      <c r="AC2" s="1" t="s">
        <v>2</v>
      </c>
      <c r="AD2" s="1" t="s">
        <v>73</v>
      </c>
      <c r="AE2" s="1" t="s">
        <v>28</v>
      </c>
      <c r="AF2" s="1" t="s">
        <v>1221</v>
      </c>
      <c r="AG2" s="1" t="s">
        <v>1191</v>
      </c>
      <c r="AH2" s="1" t="s">
        <v>1191</v>
      </c>
      <c r="AI2" s="1" t="s">
        <v>28</v>
      </c>
      <c r="AJ2" s="1" t="s">
        <v>2</v>
      </c>
    </row>
    <row r="3" spans="1:36" ht="30" x14ac:dyDescent="0.25">
      <c r="A3" s="7"/>
      <c r="B3" s="7"/>
      <c r="C3" s="7"/>
      <c r="D3" s="7"/>
      <c r="E3" s="7"/>
      <c r="F3" s="7"/>
      <c r="G3" s="7"/>
      <c r="H3" s="7"/>
      <c r="I3" s="7"/>
      <c r="J3" s="7"/>
      <c r="K3" s="7"/>
      <c r="L3" s="7"/>
      <c r="M3" s="1" t="s">
        <v>1338</v>
      </c>
      <c r="N3" s="1" t="s">
        <v>1338</v>
      </c>
      <c r="O3" s="1" t="s">
        <v>1340</v>
      </c>
      <c r="P3" s="1" t="s">
        <v>1279</v>
      </c>
      <c r="Q3" s="1" t="s">
        <v>1279</v>
      </c>
      <c r="R3" s="1" t="s">
        <v>1279</v>
      </c>
      <c r="S3" s="1" t="s">
        <v>1279</v>
      </c>
      <c r="T3" s="1" t="s">
        <v>1280</v>
      </c>
      <c r="U3" s="1" t="s">
        <v>1280</v>
      </c>
      <c r="V3" s="1" t="s">
        <v>1280</v>
      </c>
      <c r="W3" s="1" t="s">
        <v>1280</v>
      </c>
      <c r="X3" s="1" t="s">
        <v>1280</v>
      </c>
      <c r="Y3" s="1" t="s">
        <v>1341</v>
      </c>
      <c r="Z3" s="1" t="s">
        <v>1341</v>
      </c>
      <c r="AA3" s="1" t="s">
        <v>1341</v>
      </c>
      <c r="AB3" s="1" t="s">
        <v>1341</v>
      </c>
      <c r="AC3" s="1" t="s">
        <v>1281</v>
      </c>
      <c r="AD3" s="1" t="s">
        <v>1281</v>
      </c>
      <c r="AE3" s="1" t="s">
        <v>1281</v>
      </c>
      <c r="AF3" s="1" t="s">
        <v>1281</v>
      </c>
      <c r="AG3" s="1" t="s">
        <v>1345</v>
      </c>
      <c r="AH3" s="1" t="s">
        <v>1345</v>
      </c>
      <c r="AI3" s="1" t="s">
        <v>1345</v>
      </c>
      <c r="AJ3" s="1" t="s">
        <v>1346</v>
      </c>
    </row>
    <row r="4" spans="1:36" ht="30" x14ac:dyDescent="0.25">
      <c r="A4" s="7"/>
      <c r="B4" s="7"/>
      <c r="C4" s="7"/>
      <c r="D4" s="7"/>
      <c r="E4" s="7"/>
      <c r="F4" s="7"/>
      <c r="G4" s="7"/>
      <c r="H4" s="7"/>
      <c r="I4" s="7"/>
      <c r="J4" s="7"/>
      <c r="K4" s="7"/>
      <c r="L4" s="7"/>
      <c r="M4" s="1"/>
      <c r="N4" s="1" t="s">
        <v>1339</v>
      </c>
      <c r="O4" s="1"/>
      <c r="P4" s="1"/>
      <c r="Q4" s="1"/>
      <c r="R4" s="1"/>
      <c r="S4" s="1"/>
      <c r="T4" s="1"/>
      <c r="U4" s="1"/>
      <c r="V4" s="1"/>
      <c r="W4" s="1" t="s">
        <v>1127</v>
      </c>
      <c r="X4" s="1" t="s">
        <v>1127</v>
      </c>
      <c r="Y4" s="1"/>
      <c r="Z4" s="1"/>
      <c r="AA4" s="1" t="s">
        <v>1342</v>
      </c>
      <c r="AB4" s="1" t="s">
        <v>1343</v>
      </c>
      <c r="AC4" s="1"/>
      <c r="AD4" s="1"/>
      <c r="AE4" s="1"/>
      <c r="AF4" s="1" t="s">
        <v>1344</v>
      </c>
      <c r="AG4" s="1" t="s">
        <v>1279</v>
      </c>
      <c r="AH4" s="1" t="s">
        <v>1280</v>
      </c>
      <c r="AI4" s="1" t="s">
        <v>1341</v>
      </c>
      <c r="AJ4" s="1" t="s">
        <v>1341</v>
      </c>
    </row>
    <row r="5" spans="1:36" ht="30" x14ac:dyDescent="0.25">
      <c r="A5" s="2" t="s">
        <v>1347</v>
      </c>
      <c r="B5" s="4" t="s">
        <v>5</v>
      </c>
      <c r="C5" s="4"/>
      <c r="D5" s="4" t="s">
        <v>5</v>
      </c>
      <c r="E5" s="4"/>
      <c r="F5" s="4" t="s">
        <v>5</v>
      </c>
      <c r="G5" s="4"/>
      <c r="H5" s="4" t="s">
        <v>5</v>
      </c>
      <c r="I5" s="4"/>
      <c r="J5" s="4" t="s">
        <v>5</v>
      </c>
      <c r="K5" s="8">
        <v>900000</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8">
        <v>2300000</v>
      </c>
      <c r="AI5" s="8">
        <v>1700000</v>
      </c>
      <c r="AJ5" s="4" t="s">
        <v>5</v>
      </c>
    </row>
    <row r="6" spans="1:36" ht="30" x14ac:dyDescent="0.25">
      <c r="A6" s="2" t="s">
        <v>1348</v>
      </c>
      <c r="B6" s="4" t="s">
        <v>5</v>
      </c>
      <c r="C6" s="4"/>
      <c r="D6" s="4" t="s">
        <v>5</v>
      </c>
      <c r="E6" s="4"/>
      <c r="F6" s="4" t="s">
        <v>5</v>
      </c>
      <c r="G6" s="4"/>
      <c r="H6" s="4" t="s">
        <v>5</v>
      </c>
      <c r="I6" s="4"/>
      <c r="J6" s="4" t="s">
        <v>5</v>
      </c>
      <c r="K6" s="4" t="s">
        <v>5</v>
      </c>
      <c r="L6" s="4" t="s">
        <v>5</v>
      </c>
      <c r="M6" s="4" t="s">
        <v>5</v>
      </c>
      <c r="N6" s="4" t="s">
        <v>5</v>
      </c>
      <c r="O6" s="5">
        <v>3800000</v>
      </c>
      <c r="P6" s="4" t="s">
        <v>5</v>
      </c>
      <c r="Q6" s="4" t="s">
        <v>5</v>
      </c>
      <c r="R6" s="4" t="s">
        <v>5</v>
      </c>
      <c r="S6" s="4" t="s">
        <v>5</v>
      </c>
      <c r="T6" s="4" t="s">
        <v>5</v>
      </c>
      <c r="U6" s="4" t="s">
        <v>5</v>
      </c>
      <c r="V6" s="4" t="s">
        <v>5</v>
      </c>
      <c r="W6" s="4" t="s">
        <v>5</v>
      </c>
      <c r="X6" s="4" t="s">
        <v>5</v>
      </c>
      <c r="Y6" s="5">
        <v>3800000</v>
      </c>
      <c r="Z6" s="5">
        <v>3800000</v>
      </c>
      <c r="AA6" s="4" t="s">
        <v>5</v>
      </c>
      <c r="AB6" s="4" t="s">
        <v>5</v>
      </c>
      <c r="AC6" s="4" t="s">
        <v>5</v>
      </c>
      <c r="AD6" s="4" t="s">
        <v>5</v>
      </c>
      <c r="AE6" s="4" t="s">
        <v>5</v>
      </c>
      <c r="AF6" s="4" t="s">
        <v>5</v>
      </c>
      <c r="AG6" s="4" t="s">
        <v>5</v>
      </c>
      <c r="AH6" s="4" t="s">
        <v>5</v>
      </c>
      <c r="AI6" s="4" t="s">
        <v>5</v>
      </c>
      <c r="AJ6" s="4" t="s">
        <v>5</v>
      </c>
    </row>
    <row r="7" spans="1:36" ht="30" x14ac:dyDescent="0.25">
      <c r="A7" s="2" t="s">
        <v>1349</v>
      </c>
      <c r="B7" s="4" t="s">
        <v>5</v>
      </c>
      <c r="C7" s="4"/>
      <c r="D7" s="4" t="s">
        <v>5</v>
      </c>
      <c r="E7" s="4"/>
      <c r="F7" s="4" t="s">
        <v>5</v>
      </c>
      <c r="G7" s="4"/>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5">
        <v>1300000</v>
      </c>
      <c r="AD7" s="4" t="s">
        <v>5</v>
      </c>
      <c r="AE7" s="5">
        <v>1300000</v>
      </c>
      <c r="AF7" s="4" t="s">
        <v>5</v>
      </c>
      <c r="AG7" s="4" t="s">
        <v>5</v>
      </c>
      <c r="AH7" s="4" t="s">
        <v>5</v>
      </c>
      <c r="AI7" s="4" t="s">
        <v>5</v>
      </c>
      <c r="AJ7" s="4" t="s">
        <v>5</v>
      </c>
    </row>
    <row r="8" spans="1:36" ht="30" x14ac:dyDescent="0.25">
      <c r="A8" s="2" t="s">
        <v>1350</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5">
        <v>7100000</v>
      </c>
      <c r="AD8" s="4" t="s">
        <v>5</v>
      </c>
      <c r="AE8" s="5">
        <v>7100000</v>
      </c>
      <c r="AF8" s="4" t="s">
        <v>5</v>
      </c>
      <c r="AG8" s="4" t="s">
        <v>5</v>
      </c>
      <c r="AH8" s="4" t="s">
        <v>5</v>
      </c>
      <c r="AI8" s="4" t="s">
        <v>5</v>
      </c>
      <c r="AJ8" s="4" t="s">
        <v>5</v>
      </c>
    </row>
    <row r="9" spans="1:36" ht="30" x14ac:dyDescent="0.25">
      <c r="A9" s="2" t="s">
        <v>1351</v>
      </c>
      <c r="B9" s="4" t="s">
        <v>5</v>
      </c>
      <c r="C9" s="4"/>
      <c r="D9" s="4" t="s">
        <v>5</v>
      </c>
      <c r="E9" s="4"/>
      <c r="F9" s="4" t="s">
        <v>5</v>
      </c>
      <c r="G9" s="4"/>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361">
        <v>4.2500000000000003E-2</v>
      </c>
    </row>
    <row r="10" spans="1:36" x14ac:dyDescent="0.25">
      <c r="A10" s="2" t="s">
        <v>1352</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5">
        <v>56900000</v>
      </c>
      <c r="AG10" s="4" t="s">
        <v>5</v>
      </c>
      <c r="AH10" s="4" t="s">
        <v>5</v>
      </c>
      <c r="AI10" s="4" t="s">
        <v>5</v>
      </c>
      <c r="AJ10" s="4" t="s">
        <v>5</v>
      </c>
    </row>
    <row r="11" spans="1:36" ht="17.25" x14ac:dyDescent="0.25">
      <c r="A11" s="2" t="s">
        <v>75</v>
      </c>
      <c r="B11" s="5">
        <v>2199000</v>
      </c>
      <c r="C11" s="9" t="s">
        <v>76</v>
      </c>
      <c r="D11" s="5">
        <v>6547000</v>
      </c>
      <c r="E11" s="9" t="s">
        <v>76</v>
      </c>
      <c r="F11" s="5">
        <v>22213000</v>
      </c>
      <c r="G11" s="9" t="s">
        <v>76</v>
      </c>
      <c r="H11" s="5">
        <v>20090000</v>
      </c>
      <c r="I11" s="9" t="s">
        <v>76</v>
      </c>
      <c r="J11" s="4" t="s">
        <v>5</v>
      </c>
      <c r="K11" s="4" t="s">
        <v>5</v>
      </c>
      <c r="L11" s="4" t="s">
        <v>5</v>
      </c>
      <c r="M11" s="4" t="s">
        <v>5</v>
      </c>
      <c r="N11" s="4" t="s">
        <v>5</v>
      </c>
      <c r="O11" s="4" t="s">
        <v>5</v>
      </c>
      <c r="P11" s="4" t="s">
        <v>5</v>
      </c>
      <c r="Q11" s="5">
        <v>11300000</v>
      </c>
      <c r="R11" s="5">
        <v>9600000</v>
      </c>
      <c r="S11" s="4" t="s">
        <v>5</v>
      </c>
      <c r="T11" s="4" t="s">
        <v>5</v>
      </c>
      <c r="U11" s="5">
        <v>6500000</v>
      </c>
      <c r="V11" s="5">
        <v>6400000</v>
      </c>
      <c r="W11" s="4" t="s">
        <v>5</v>
      </c>
      <c r="X11" s="4" t="s">
        <v>5</v>
      </c>
      <c r="Y11" s="4" t="s">
        <v>5</v>
      </c>
      <c r="Z11" s="4" t="s">
        <v>5</v>
      </c>
      <c r="AA11" s="4" t="s">
        <v>5</v>
      </c>
      <c r="AB11" s="4" t="s">
        <v>5</v>
      </c>
      <c r="AC11" s="5">
        <v>8200000</v>
      </c>
      <c r="AD11" s="5">
        <v>11400000</v>
      </c>
      <c r="AE11" s="4" t="s">
        <v>5</v>
      </c>
      <c r="AF11" s="4" t="s">
        <v>5</v>
      </c>
      <c r="AG11" s="4" t="s">
        <v>5</v>
      </c>
      <c r="AH11" s="4" t="s">
        <v>5</v>
      </c>
      <c r="AI11" s="4" t="s">
        <v>5</v>
      </c>
      <c r="AJ11" s="4" t="s">
        <v>5</v>
      </c>
    </row>
    <row r="12" spans="1:36" ht="30" x14ac:dyDescent="0.25">
      <c r="A12" s="2" t="s">
        <v>1208</v>
      </c>
      <c r="B12" s="4" t="s">
        <v>5</v>
      </c>
      <c r="C12" s="4"/>
      <c r="D12" s="4" t="s">
        <v>5</v>
      </c>
      <c r="E12" s="4"/>
      <c r="F12" s="4" t="s">
        <v>5</v>
      </c>
      <c r="G12" s="4"/>
      <c r="H12" s="4" t="s">
        <v>5</v>
      </c>
      <c r="I12" s="4"/>
      <c r="J12" s="5">
        <v>121000000</v>
      </c>
      <c r="K12" s="4" t="s">
        <v>5</v>
      </c>
      <c r="L12" s="5">
        <v>159000000</v>
      </c>
      <c r="M12" s="4" t="s">
        <v>5</v>
      </c>
      <c r="N12" s="4" t="s">
        <v>5</v>
      </c>
      <c r="O12" s="4" t="s">
        <v>5</v>
      </c>
      <c r="P12" s="4" t="s">
        <v>5</v>
      </c>
      <c r="Q12" s="4" t="s">
        <v>5</v>
      </c>
      <c r="R12" s="4" t="s">
        <v>5</v>
      </c>
      <c r="S12" s="4" t="s">
        <v>5</v>
      </c>
      <c r="T12" s="5">
        <v>43200000</v>
      </c>
      <c r="U12" s="4" t="s">
        <v>5</v>
      </c>
      <c r="V12" s="4" t="s">
        <v>5</v>
      </c>
      <c r="W12" s="4" t="s">
        <v>5</v>
      </c>
      <c r="X12" s="5">
        <v>121000000</v>
      </c>
      <c r="Y12" s="4" t="s">
        <v>5</v>
      </c>
      <c r="Z12" s="4" t="s">
        <v>5</v>
      </c>
      <c r="AA12" s="4" t="s">
        <v>5</v>
      </c>
      <c r="AB12" s="4" t="s">
        <v>5</v>
      </c>
      <c r="AC12" s="4" t="s">
        <v>5</v>
      </c>
      <c r="AD12" s="4" t="s">
        <v>5</v>
      </c>
      <c r="AE12" s="4" t="s">
        <v>5</v>
      </c>
      <c r="AF12" s="4" t="s">
        <v>5</v>
      </c>
      <c r="AG12" s="4" t="s">
        <v>5</v>
      </c>
      <c r="AH12" s="4" t="s">
        <v>5</v>
      </c>
      <c r="AI12" s="4" t="s">
        <v>5</v>
      </c>
      <c r="AJ12" s="5">
        <v>36600000</v>
      </c>
    </row>
    <row r="13" spans="1:36" ht="30" x14ac:dyDescent="0.25">
      <c r="A13" s="2" t="s">
        <v>1226</v>
      </c>
      <c r="B13" s="4" t="s">
        <v>5</v>
      </c>
      <c r="C13" s="4"/>
      <c r="D13" s="4" t="s">
        <v>5</v>
      </c>
      <c r="E13" s="4"/>
      <c r="F13" s="361">
        <v>0.14399999999999999</v>
      </c>
      <c r="G13" s="4"/>
      <c r="H13" s="4" t="s">
        <v>5</v>
      </c>
      <c r="I13" s="4"/>
      <c r="J13" s="4" t="s">
        <v>5</v>
      </c>
      <c r="K13" s="4" t="s">
        <v>5</v>
      </c>
      <c r="L13" s="4" t="s">
        <v>5</v>
      </c>
      <c r="M13" s="4" t="s">
        <v>5</v>
      </c>
      <c r="N13" s="4" t="s">
        <v>5</v>
      </c>
      <c r="O13" s="4" t="s">
        <v>5</v>
      </c>
      <c r="P13" s="4" t="s">
        <v>5</v>
      </c>
      <c r="Q13" s="4" t="s">
        <v>5</v>
      </c>
      <c r="R13" s="4" t="s">
        <v>5</v>
      </c>
      <c r="S13" s="4" t="s">
        <v>5</v>
      </c>
      <c r="T13" s="361">
        <v>7.4999999999999997E-2</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1353</v>
      </c>
      <c r="B14" s="4" t="s">
        <v>5</v>
      </c>
      <c r="C14" s="4"/>
      <c r="D14" s="4" t="s">
        <v>5</v>
      </c>
      <c r="E14" s="4"/>
      <c r="F14" s="4" t="s">
        <v>5</v>
      </c>
      <c r="G14" s="4"/>
      <c r="H14" s="4" t="s">
        <v>5</v>
      </c>
      <c r="I14" s="4"/>
      <c r="J14" s="4" t="s">
        <v>5</v>
      </c>
      <c r="K14" s="4" t="s">
        <v>5</v>
      </c>
      <c r="L14" s="4" t="s">
        <v>5</v>
      </c>
      <c r="M14" s="4" t="s">
        <v>5</v>
      </c>
      <c r="N14" s="4" t="s">
        <v>5</v>
      </c>
      <c r="O14" s="4" t="s">
        <v>5</v>
      </c>
      <c r="P14" s="4" t="s">
        <v>5</v>
      </c>
      <c r="Q14" s="4" t="s">
        <v>5</v>
      </c>
      <c r="R14" s="4" t="s">
        <v>5</v>
      </c>
      <c r="S14" s="4" t="s">
        <v>5</v>
      </c>
      <c r="T14" s="361">
        <v>0.0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x14ac:dyDescent="0.25">
      <c r="A15" s="2" t="s">
        <v>1270</v>
      </c>
      <c r="B15" s="4" t="s">
        <v>5</v>
      </c>
      <c r="C15" s="4"/>
      <c r="D15" s="4" t="s">
        <v>5</v>
      </c>
      <c r="E15" s="4"/>
      <c r="F15" s="4" t="s">
        <v>5</v>
      </c>
      <c r="G15" s="4"/>
      <c r="H15" s="4" t="s">
        <v>5</v>
      </c>
      <c r="I15" s="4"/>
      <c r="J15" s="4" t="s">
        <v>5</v>
      </c>
      <c r="K15" s="5">
        <v>695700000</v>
      </c>
      <c r="L15" s="4" t="s">
        <v>5</v>
      </c>
      <c r="M15" s="4" t="s">
        <v>5</v>
      </c>
      <c r="N15" s="4" t="s">
        <v>5</v>
      </c>
      <c r="O15" s="4" t="s">
        <v>5</v>
      </c>
      <c r="P15" s="4" t="s">
        <v>5</v>
      </c>
      <c r="Q15" s="4" t="s">
        <v>5</v>
      </c>
      <c r="R15" s="4" t="s">
        <v>5</v>
      </c>
      <c r="S15" s="4" t="s">
        <v>5</v>
      </c>
      <c r="T15" s="4" t="s">
        <v>5</v>
      </c>
      <c r="U15" s="4" t="s">
        <v>5</v>
      </c>
      <c r="V15" s="4" t="s">
        <v>5</v>
      </c>
      <c r="W15" s="5">
        <v>74000000</v>
      </c>
      <c r="X15" s="4" t="s">
        <v>5</v>
      </c>
      <c r="Y15" s="4" t="s">
        <v>5</v>
      </c>
      <c r="Z15" s="4" t="s">
        <v>5</v>
      </c>
      <c r="AA15" s="4" t="s">
        <v>5</v>
      </c>
      <c r="AB15" s="4" t="s">
        <v>5</v>
      </c>
      <c r="AC15" s="4" t="s">
        <v>5</v>
      </c>
      <c r="AD15" s="4" t="s">
        <v>5</v>
      </c>
      <c r="AE15" s="4" t="s">
        <v>5</v>
      </c>
      <c r="AF15" s="5">
        <v>45500000</v>
      </c>
      <c r="AG15" s="5">
        <v>577100000</v>
      </c>
      <c r="AH15" s="4" t="s">
        <v>5</v>
      </c>
      <c r="AI15" s="4" t="s">
        <v>5</v>
      </c>
      <c r="AJ15" s="4" t="s">
        <v>5</v>
      </c>
    </row>
    <row r="16" spans="1:36" x14ac:dyDescent="0.25">
      <c r="A16" s="2" t="s">
        <v>1354</v>
      </c>
      <c r="B16" s="4" t="s">
        <v>5</v>
      </c>
      <c r="C16" s="4"/>
      <c r="D16" s="4" t="s">
        <v>5</v>
      </c>
      <c r="E16" s="4"/>
      <c r="F16" s="4" t="s">
        <v>5</v>
      </c>
      <c r="G16" s="4"/>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5">
        <v>17400000</v>
      </c>
      <c r="AG16" s="4" t="s">
        <v>5</v>
      </c>
      <c r="AH16" s="4" t="s">
        <v>5</v>
      </c>
      <c r="AI16" s="4" t="s">
        <v>5</v>
      </c>
      <c r="AJ16" s="4" t="s">
        <v>5</v>
      </c>
    </row>
    <row r="17" spans="1:36" ht="30" x14ac:dyDescent="0.25">
      <c r="A17" s="2" t="s">
        <v>1355</v>
      </c>
      <c r="B17" s="4" t="s">
        <v>5</v>
      </c>
      <c r="C17" s="4"/>
      <c r="D17" s="4" t="s">
        <v>5</v>
      </c>
      <c r="E17" s="4"/>
      <c r="F17" s="5">
        <v>36179000</v>
      </c>
      <c r="G17" s="4"/>
      <c r="H17" s="4">
        <v>0</v>
      </c>
      <c r="I17" s="4"/>
      <c r="J17" s="4" t="s">
        <v>5</v>
      </c>
      <c r="K17" s="4" t="s">
        <v>5</v>
      </c>
      <c r="L17" s="4" t="s">
        <v>5</v>
      </c>
      <c r="M17" s="4" t="s">
        <v>5</v>
      </c>
      <c r="N17" s="4" t="s">
        <v>5</v>
      </c>
      <c r="O17" s="4" t="s">
        <v>5</v>
      </c>
      <c r="P17" s="4" t="s">
        <v>5</v>
      </c>
      <c r="Q17" s="4" t="s">
        <v>5</v>
      </c>
      <c r="R17" s="4" t="s">
        <v>5</v>
      </c>
      <c r="S17" s="4" t="s">
        <v>5</v>
      </c>
      <c r="T17" s="4" t="s">
        <v>5</v>
      </c>
      <c r="U17" s="4" t="s">
        <v>5</v>
      </c>
      <c r="V17" s="4" t="s">
        <v>5</v>
      </c>
      <c r="W17" s="5">
        <v>1500000</v>
      </c>
      <c r="X17" s="4" t="s">
        <v>5</v>
      </c>
      <c r="Y17" s="4" t="s">
        <v>5</v>
      </c>
      <c r="Z17" s="4" t="s">
        <v>5</v>
      </c>
      <c r="AA17" s="4" t="s">
        <v>5</v>
      </c>
      <c r="AB17" s="4" t="s">
        <v>5</v>
      </c>
      <c r="AC17" s="4" t="s">
        <v>5</v>
      </c>
      <c r="AD17" s="4" t="s">
        <v>5</v>
      </c>
      <c r="AE17" s="4" t="s">
        <v>5</v>
      </c>
      <c r="AF17" s="5">
        <v>37900000</v>
      </c>
      <c r="AG17" s="4" t="s">
        <v>5</v>
      </c>
      <c r="AH17" s="4" t="s">
        <v>5</v>
      </c>
      <c r="AI17" s="4" t="s">
        <v>5</v>
      </c>
      <c r="AJ17" s="4" t="s">
        <v>5</v>
      </c>
    </row>
    <row r="18" spans="1:36" ht="45" x14ac:dyDescent="0.25">
      <c r="A18" s="2" t="s">
        <v>1356</v>
      </c>
      <c r="B18" s="4" t="s">
        <v>5</v>
      </c>
      <c r="C18" s="4"/>
      <c r="D18" s="4" t="s">
        <v>5</v>
      </c>
      <c r="E18" s="4"/>
      <c r="F18" s="4" t="s">
        <v>5</v>
      </c>
      <c r="G18" s="4"/>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1357</v>
      </c>
    </row>
    <row r="19" spans="1:36" x14ac:dyDescent="0.25">
      <c r="A19" s="2" t="s">
        <v>1358</v>
      </c>
      <c r="B19" s="4" t="s">
        <v>5</v>
      </c>
      <c r="C19" s="4"/>
      <c r="D19" s="4" t="s">
        <v>5</v>
      </c>
      <c r="E19" s="4"/>
      <c r="F19" s="4" t="s">
        <v>5</v>
      </c>
      <c r="G19" s="4"/>
      <c r="H19" s="4" t="s">
        <v>5</v>
      </c>
      <c r="I19" s="4"/>
      <c r="J19" s="4" t="s">
        <v>5</v>
      </c>
      <c r="K19" s="4" t="s">
        <v>5</v>
      </c>
      <c r="L19" s="4" t="s">
        <v>5</v>
      </c>
      <c r="M19" s="4" t="s">
        <v>5</v>
      </c>
      <c r="N19" s="4" t="s">
        <v>5</v>
      </c>
      <c r="O19" s="4" t="s">
        <v>5</v>
      </c>
      <c r="P19" s="5">
        <v>4600000</v>
      </c>
      <c r="Q19" s="4" t="s">
        <v>5</v>
      </c>
      <c r="R19" s="4" t="s">
        <v>5</v>
      </c>
      <c r="S19" s="4" t="s">
        <v>5</v>
      </c>
      <c r="T19" s="4" t="s">
        <v>5</v>
      </c>
      <c r="U19" s="4" t="s">
        <v>5</v>
      </c>
      <c r="V19" s="4" t="s">
        <v>5</v>
      </c>
      <c r="W19" s="4" t="s">
        <v>5</v>
      </c>
      <c r="X19" s="4" t="s">
        <v>5</v>
      </c>
      <c r="Y19" s="4" t="s">
        <v>5</v>
      </c>
      <c r="Z19" s="4" t="s">
        <v>5</v>
      </c>
      <c r="AA19" s="5">
        <v>400000</v>
      </c>
      <c r="AB19" s="5">
        <v>400000</v>
      </c>
      <c r="AC19" s="4" t="s">
        <v>5</v>
      </c>
      <c r="AD19" s="4" t="s">
        <v>5</v>
      </c>
      <c r="AE19" s="4" t="s">
        <v>5</v>
      </c>
      <c r="AF19" s="5">
        <v>1600000</v>
      </c>
      <c r="AG19" s="4" t="s">
        <v>5</v>
      </c>
      <c r="AH19" s="4" t="s">
        <v>5</v>
      </c>
      <c r="AI19" s="4" t="s">
        <v>5</v>
      </c>
      <c r="AJ19" s="5">
        <v>800000</v>
      </c>
    </row>
    <row r="20" spans="1:36" ht="30" x14ac:dyDescent="0.25">
      <c r="A20" s="2" t="s">
        <v>1359</v>
      </c>
      <c r="B20" s="4" t="s">
        <v>5</v>
      </c>
      <c r="C20" s="4"/>
      <c r="D20" s="4" t="s">
        <v>5</v>
      </c>
      <c r="E20" s="4"/>
      <c r="F20" s="4" t="s">
        <v>5</v>
      </c>
      <c r="G20" s="4"/>
      <c r="H20" s="4" t="s">
        <v>5</v>
      </c>
      <c r="I20" s="4"/>
      <c r="J20" s="4" t="s">
        <v>5</v>
      </c>
      <c r="K20" s="4" t="s">
        <v>5</v>
      </c>
      <c r="L20" s="4" t="s">
        <v>5</v>
      </c>
      <c r="M20" s="5">
        <v>100000</v>
      </c>
      <c r="N20" s="5">
        <v>2900000</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x14ac:dyDescent="0.25">
      <c r="A21" s="2" t="s">
        <v>1360</v>
      </c>
      <c r="B21" s="4" t="s">
        <v>5</v>
      </c>
      <c r="C21" s="4"/>
      <c r="D21" s="4" t="s">
        <v>5</v>
      </c>
      <c r="E21" s="4"/>
      <c r="F21" s="4" t="s">
        <v>5</v>
      </c>
      <c r="G21" s="4"/>
      <c r="H21" s="4" t="s">
        <v>5</v>
      </c>
      <c r="I21" s="4"/>
      <c r="J21" s="4" t="s">
        <v>5</v>
      </c>
      <c r="K21" s="4" t="s">
        <v>5</v>
      </c>
      <c r="L21" s="4" t="s">
        <v>5</v>
      </c>
      <c r="M21" s="4">
        <v>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x14ac:dyDescent="0.25">
      <c r="A22" s="2" t="s">
        <v>1361</v>
      </c>
      <c r="B22" s="4" t="s">
        <v>5</v>
      </c>
      <c r="C22" s="4"/>
      <c r="D22" s="4" t="s">
        <v>5</v>
      </c>
      <c r="E22" s="4"/>
      <c r="F22" s="4" t="s">
        <v>5</v>
      </c>
      <c r="G22" s="4"/>
      <c r="H22" s="4" t="s">
        <v>5</v>
      </c>
      <c r="I22" s="4"/>
      <c r="J22" s="4" t="s">
        <v>5</v>
      </c>
      <c r="K22" s="4" t="s">
        <v>5</v>
      </c>
      <c r="L22" s="4" t="s">
        <v>5</v>
      </c>
      <c r="M22" s="4" t="s">
        <v>5</v>
      </c>
      <c r="N22" s="4" t="s">
        <v>5</v>
      </c>
      <c r="O22" s="4" t="s">
        <v>5</v>
      </c>
      <c r="P22" s="4" t="s">
        <v>5</v>
      </c>
      <c r="Q22" s="5">
        <v>2500000</v>
      </c>
      <c r="R22" s="4" t="s">
        <v>5</v>
      </c>
      <c r="S22" s="5">
        <v>250000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1362</v>
      </c>
      <c r="B23" s="4" t="s">
        <v>5</v>
      </c>
      <c r="C23" s="4"/>
      <c r="D23" s="4" t="s">
        <v>5</v>
      </c>
      <c r="E23" s="4"/>
      <c r="F23" s="4" t="s">
        <v>5</v>
      </c>
      <c r="G23" s="4"/>
      <c r="H23" s="4" t="s">
        <v>5</v>
      </c>
      <c r="I23" s="4"/>
      <c r="J23" s="4" t="s">
        <v>5</v>
      </c>
      <c r="K23" s="4" t="s">
        <v>5</v>
      </c>
      <c r="L23" s="4" t="s">
        <v>5</v>
      </c>
      <c r="M23" s="4" t="s">
        <v>5</v>
      </c>
      <c r="N23" s="4" t="s">
        <v>5</v>
      </c>
      <c r="O23" s="4" t="s">
        <v>5</v>
      </c>
      <c r="P23" s="4" t="s">
        <v>5</v>
      </c>
      <c r="Q23" s="8">
        <v>4600000</v>
      </c>
      <c r="R23" s="4" t="s">
        <v>5</v>
      </c>
      <c r="S23" s="4" t="s">
        <v>5</v>
      </c>
      <c r="T23" s="4" t="s">
        <v>5</v>
      </c>
      <c r="U23" s="8">
        <v>3200000</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x14ac:dyDescent="0.25">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row>
    <row r="25" spans="1:36" ht="15" customHeight="1" x14ac:dyDescent="0.25">
      <c r="A25" s="2" t="s">
        <v>76</v>
      </c>
      <c r="B25" s="12" t="s">
        <v>121</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row>
  </sheetData>
  <mergeCells count="18">
    <mergeCell ref="A24:AJ24"/>
    <mergeCell ref="B25:AJ25"/>
    <mergeCell ref="X1:Y1"/>
    <mergeCell ref="AA1:AD1"/>
    <mergeCell ref="AG1:AH1"/>
    <mergeCell ref="B2:C4"/>
    <mergeCell ref="D2:E4"/>
    <mergeCell ref="F2:G4"/>
    <mergeCell ref="H2:I4"/>
    <mergeCell ref="J2:J4"/>
    <mergeCell ref="K2:K4"/>
    <mergeCell ref="L2:L4"/>
    <mergeCell ref="A1:A4"/>
    <mergeCell ref="B1:E1"/>
    <mergeCell ref="F1:I1"/>
    <mergeCell ref="M1:N1"/>
    <mergeCell ref="Q1:R1"/>
    <mergeCell ref="U1:V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3</v>
      </c>
      <c r="B1" s="7" t="s">
        <v>2</v>
      </c>
      <c r="C1" s="7" t="s">
        <v>28</v>
      </c>
    </row>
    <row r="2" spans="1:3" ht="30" x14ac:dyDescent="0.25">
      <c r="A2" s="1" t="s">
        <v>27</v>
      </c>
      <c r="B2" s="7"/>
      <c r="C2" s="7"/>
    </row>
    <row r="3" spans="1:3" x14ac:dyDescent="0.25">
      <c r="A3" s="2" t="s">
        <v>1364</v>
      </c>
      <c r="B3" s="8">
        <v>662</v>
      </c>
      <c r="C3" s="8">
        <v>3544</v>
      </c>
    </row>
    <row r="4" spans="1:3" x14ac:dyDescent="0.25">
      <c r="A4" s="2" t="s">
        <v>1365</v>
      </c>
      <c r="B4" s="4" t="s">
        <v>5</v>
      </c>
      <c r="C4" s="4" t="s">
        <v>5</v>
      </c>
    </row>
    <row r="5" spans="1:3" x14ac:dyDescent="0.25">
      <c r="A5" s="2" t="s">
        <v>1364</v>
      </c>
      <c r="B5" s="4">
        <v>662</v>
      </c>
      <c r="C5" s="5">
        <v>3184</v>
      </c>
    </row>
    <row r="6" spans="1:3" x14ac:dyDescent="0.25">
      <c r="A6" s="2" t="s">
        <v>1366</v>
      </c>
      <c r="B6" s="4" t="s">
        <v>5</v>
      </c>
      <c r="C6" s="4" t="s">
        <v>5</v>
      </c>
    </row>
    <row r="7" spans="1:3" x14ac:dyDescent="0.25">
      <c r="A7" s="2" t="s">
        <v>1364</v>
      </c>
      <c r="B7" s="8">
        <v>0</v>
      </c>
      <c r="C7" s="8">
        <v>3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16.5703125" bestFit="1" customWidth="1"/>
    <col min="6" max="6" width="24.7109375" bestFit="1" customWidth="1"/>
    <col min="7" max="7" width="32" bestFit="1" customWidth="1"/>
  </cols>
  <sheetData>
    <row r="1" spans="1:7" ht="15" customHeight="1" x14ac:dyDescent="0.25">
      <c r="A1" s="1" t="s">
        <v>140</v>
      </c>
      <c r="B1" s="7" t="s">
        <v>142</v>
      </c>
      <c r="C1" s="7" t="s">
        <v>143</v>
      </c>
      <c r="D1" s="7" t="s">
        <v>144</v>
      </c>
      <c r="E1" s="7" t="s">
        <v>145</v>
      </c>
      <c r="F1" s="7" t="s">
        <v>146</v>
      </c>
      <c r="G1" s="7" t="s">
        <v>147</v>
      </c>
    </row>
    <row r="2" spans="1:7" x14ac:dyDescent="0.25">
      <c r="A2" s="1" t="s">
        <v>141</v>
      </c>
      <c r="B2" s="7"/>
      <c r="C2" s="7"/>
      <c r="D2" s="7"/>
      <c r="E2" s="7"/>
      <c r="F2" s="7"/>
      <c r="G2" s="7"/>
    </row>
    <row r="3" spans="1:7" x14ac:dyDescent="0.25">
      <c r="A3" s="2" t="s">
        <v>148</v>
      </c>
      <c r="B3" s="8">
        <v>711725</v>
      </c>
      <c r="C3" s="8">
        <v>-93786</v>
      </c>
      <c r="D3" s="8">
        <v>138687</v>
      </c>
      <c r="E3" s="8">
        <v>44901</v>
      </c>
      <c r="F3" s="8">
        <v>155033</v>
      </c>
      <c r="G3" s="8">
        <v>511791</v>
      </c>
    </row>
    <row r="4" spans="1:7" x14ac:dyDescent="0.25">
      <c r="A4" s="2" t="s">
        <v>149</v>
      </c>
      <c r="B4" s="4" t="s">
        <v>5</v>
      </c>
      <c r="C4" s="5">
        <v>42512</v>
      </c>
      <c r="D4" s="4" t="s">
        <v>5</v>
      </c>
      <c r="E4" s="4" t="s">
        <v>5</v>
      </c>
      <c r="F4" s="4" t="s">
        <v>5</v>
      </c>
      <c r="G4" s="4" t="s">
        <v>5</v>
      </c>
    </row>
    <row r="5" spans="1:7" x14ac:dyDescent="0.25">
      <c r="A5" s="2" t="s">
        <v>150</v>
      </c>
      <c r="B5" s="5">
        <v>98253</v>
      </c>
      <c r="C5" s="5">
        <v>112142</v>
      </c>
      <c r="D5" s="4">
        <v>0</v>
      </c>
      <c r="E5" s="5">
        <v>112142</v>
      </c>
      <c r="F5" s="5">
        <v>3714</v>
      </c>
      <c r="G5" s="5">
        <v>-17603</v>
      </c>
    </row>
    <row r="6" spans="1:7" x14ac:dyDescent="0.25">
      <c r="A6" s="2" t="s">
        <v>151</v>
      </c>
      <c r="B6" s="5">
        <v>-123505</v>
      </c>
      <c r="C6" s="4">
        <v>0</v>
      </c>
      <c r="D6" s="5">
        <v>-102831</v>
      </c>
      <c r="E6" s="5">
        <v>-102831</v>
      </c>
      <c r="F6" s="4">
        <v>0</v>
      </c>
      <c r="G6" s="5">
        <v>-20674</v>
      </c>
    </row>
    <row r="7" spans="1:7" x14ac:dyDescent="0.25">
      <c r="A7" s="2" t="s">
        <v>152</v>
      </c>
      <c r="B7" s="5">
        <v>-3714</v>
      </c>
      <c r="C7" s="4">
        <v>0</v>
      </c>
      <c r="D7" s="4">
        <v>0</v>
      </c>
      <c r="E7" s="4">
        <v>0</v>
      </c>
      <c r="F7" s="5">
        <v>-3714</v>
      </c>
      <c r="G7" s="4">
        <v>0</v>
      </c>
    </row>
    <row r="8" spans="1:7" x14ac:dyDescent="0.25">
      <c r="A8" s="2" t="s">
        <v>153</v>
      </c>
      <c r="B8" s="5">
        <v>8051</v>
      </c>
      <c r="C8" s="4">
        <v>0</v>
      </c>
      <c r="D8" s="4">
        <v>0</v>
      </c>
      <c r="E8" s="4">
        <v>0</v>
      </c>
      <c r="F8" s="4">
        <v>0</v>
      </c>
      <c r="G8" s="5">
        <v>8051</v>
      </c>
    </row>
    <row r="9" spans="1:7" x14ac:dyDescent="0.25">
      <c r="A9" s="2" t="s">
        <v>154</v>
      </c>
      <c r="B9" s="5">
        <v>6331</v>
      </c>
      <c r="C9" s="4">
        <v>0</v>
      </c>
      <c r="D9" s="4">
        <v>0</v>
      </c>
      <c r="E9" s="4">
        <v>0</v>
      </c>
      <c r="F9" s="4">
        <v>0</v>
      </c>
      <c r="G9" s="5">
        <v>6331</v>
      </c>
    </row>
    <row r="10" spans="1:7" ht="30" x14ac:dyDescent="0.25">
      <c r="A10" s="2" t="s">
        <v>155</v>
      </c>
      <c r="B10" s="4">
        <v>81</v>
      </c>
      <c r="C10" s="4">
        <v>81</v>
      </c>
      <c r="D10" s="4">
        <v>0</v>
      </c>
      <c r="E10" s="4">
        <v>81</v>
      </c>
      <c r="F10" s="4">
        <v>0</v>
      </c>
      <c r="G10" s="4">
        <v>0</v>
      </c>
    </row>
    <row r="11" spans="1:7" ht="30" x14ac:dyDescent="0.25">
      <c r="A11" s="2" t="s">
        <v>156</v>
      </c>
      <c r="B11" s="4" t="s">
        <v>5</v>
      </c>
      <c r="C11" s="4">
        <v>67</v>
      </c>
      <c r="D11" s="4" t="s">
        <v>5</v>
      </c>
      <c r="E11" s="4" t="s">
        <v>5</v>
      </c>
      <c r="F11" s="4" t="s">
        <v>5</v>
      </c>
      <c r="G11" s="4" t="s">
        <v>5</v>
      </c>
    </row>
    <row r="12" spans="1:7" x14ac:dyDescent="0.25">
      <c r="A12" s="2" t="s">
        <v>157</v>
      </c>
      <c r="B12" s="4">
        <v>19</v>
      </c>
      <c r="C12" s="4">
        <v>19</v>
      </c>
      <c r="D12" s="4">
        <v>0</v>
      </c>
      <c r="E12" s="4">
        <v>19</v>
      </c>
      <c r="F12" s="4">
        <v>0</v>
      </c>
      <c r="G12" s="4">
        <v>0</v>
      </c>
    </row>
    <row r="13" spans="1:7" ht="30" x14ac:dyDescent="0.25">
      <c r="A13" s="2" t="s">
        <v>158</v>
      </c>
      <c r="B13" s="4" t="s">
        <v>5</v>
      </c>
      <c r="C13" s="4">
        <v>52</v>
      </c>
      <c r="D13" s="4" t="s">
        <v>5</v>
      </c>
      <c r="E13" s="4" t="s">
        <v>5</v>
      </c>
      <c r="F13" s="4" t="s">
        <v>5</v>
      </c>
      <c r="G13" s="4" t="s">
        <v>5</v>
      </c>
    </row>
    <row r="14" spans="1:7" ht="45" x14ac:dyDescent="0.25">
      <c r="A14" s="2" t="s">
        <v>159</v>
      </c>
      <c r="B14" s="4">
        <v>-19</v>
      </c>
      <c r="C14" s="4">
        <v>-19</v>
      </c>
      <c r="D14" s="4">
        <v>0</v>
      </c>
      <c r="E14" s="4">
        <v>-19</v>
      </c>
      <c r="F14" s="4">
        <v>0</v>
      </c>
      <c r="G14" s="4">
        <v>0</v>
      </c>
    </row>
    <row r="15" spans="1:7" ht="30" x14ac:dyDescent="0.25">
      <c r="A15" s="2" t="s">
        <v>160</v>
      </c>
      <c r="B15" s="4">
        <v>0</v>
      </c>
      <c r="C15" s="4">
        <v>0</v>
      </c>
      <c r="D15" s="4">
        <v>0</v>
      </c>
      <c r="E15" s="4">
        <v>0</v>
      </c>
      <c r="F15" s="4">
        <v>0</v>
      </c>
      <c r="G15" s="4">
        <v>0</v>
      </c>
    </row>
    <row r="16" spans="1:7" ht="30" x14ac:dyDescent="0.25">
      <c r="A16" s="2" t="s">
        <v>161</v>
      </c>
      <c r="B16" s="4" t="s">
        <v>5</v>
      </c>
      <c r="C16" s="4">
        <v>-32</v>
      </c>
      <c r="D16" s="4" t="s">
        <v>5</v>
      </c>
      <c r="E16" s="4" t="s">
        <v>5</v>
      </c>
      <c r="F16" s="4" t="s">
        <v>5</v>
      </c>
      <c r="G16" s="4" t="s">
        <v>5</v>
      </c>
    </row>
    <row r="17" spans="1:7" x14ac:dyDescent="0.25">
      <c r="A17" s="2" t="s">
        <v>162</v>
      </c>
      <c r="B17" s="4">
        <v>-516</v>
      </c>
      <c r="C17" s="4">
        <v>-516</v>
      </c>
      <c r="D17" s="4">
        <v>0</v>
      </c>
      <c r="E17" s="4">
        <v>-516</v>
      </c>
      <c r="F17" s="4">
        <v>0</v>
      </c>
      <c r="G17" s="4">
        <v>0</v>
      </c>
    </row>
    <row r="18" spans="1:7" ht="30" x14ac:dyDescent="0.25">
      <c r="A18" s="2" t="s">
        <v>163</v>
      </c>
      <c r="B18" s="4" t="s">
        <v>5</v>
      </c>
      <c r="C18" s="4">
        <v>-386</v>
      </c>
      <c r="D18" s="4" t="s">
        <v>5</v>
      </c>
      <c r="E18" s="4" t="s">
        <v>5</v>
      </c>
      <c r="F18" s="4" t="s">
        <v>5</v>
      </c>
      <c r="G18" s="4" t="s">
        <v>5</v>
      </c>
    </row>
    <row r="19" spans="1:7" x14ac:dyDescent="0.25">
      <c r="A19" s="2" t="s">
        <v>164</v>
      </c>
      <c r="B19" s="5">
        <v>-36213</v>
      </c>
      <c r="C19" s="4">
        <v>842</v>
      </c>
      <c r="D19" s="4">
        <v>0</v>
      </c>
      <c r="E19" s="4">
        <v>842</v>
      </c>
      <c r="F19" s="5">
        <v>-37055</v>
      </c>
      <c r="G19" s="4">
        <v>0</v>
      </c>
    </row>
    <row r="20" spans="1:7" ht="30" x14ac:dyDescent="0.25">
      <c r="A20" s="2" t="s">
        <v>165</v>
      </c>
      <c r="B20" s="5">
        <v>-121000</v>
      </c>
      <c r="C20" s="5">
        <v>-3022</v>
      </c>
      <c r="D20" s="4">
        <v>0</v>
      </c>
      <c r="E20" s="5">
        <v>-3022</v>
      </c>
      <c r="F20" s="5">
        <v>-117978</v>
      </c>
      <c r="G20" s="4">
        <v>0</v>
      </c>
    </row>
    <row r="21" spans="1:7" x14ac:dyDescent="0.25">
      <c r="A21" s="2" t="s">
        <v>166</v>
      </c>
      <c r="B21" s="8">
        <v>539493</v>
      </c>
      <c r="C21" s="8">
        <v>15741</v>
      </c>
      <c r="D21" s="8">
        <v>35856</v>
      </c>
      <c r="E21" s="8">
        <v>51597</v>
      </c>
      <c r="F21" s="8">
        <v>0</v>
      </c>
      <c r="G21" s="8">
        <v>487896</v>
      </c>
    </row>
    <row r="22" spans="1:7" x14ac:dyDescent="0.25">
      <c r="A22" s="2" t="s">
        <v>167</v>
      </c>
      <c r="B22" s="4" t="s">
        <v>5</v>
      </c>
      <c r="C22" s="5">
        <v>42213</v>
      </c>
      <c r="D22" s="4" t="s">
        <v>5</v>
      </c>
      <c r="E22" s="4" t="s">
        <v>5</v>
      </c>
      <c r="F22" s="4" t="s">
        <v>5</v>
      </c>
      <c r="G22"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7</v>
      </c>
      <c r="B1" s="7" t="s">
        <v>2</v>
      </c>
      <c r="C1" s="7" t="s">
        <v>28</v>
      </c>
    </row>
    <row r="2" spans="1:3" ht="30" x14ac:dyDescent="0.25">
      <c r="A2" s="1" t="s">
        <v>27</v>
      </c>
      <c r="B2" s="7"/>
      <c r="C2" s="7"/>
    </row>
    <row r="3" spans="1:3" x14ac:dyDescent="0.25">
      <c r="A3" s="2" t="s">
        <v>1365</v>
      </c>
      <c r="B3" s="4" t="s">
        <v>5</v>
      </c>
      <c r="C3" s="4" t="s">
        <v>5</v>
      </c>
    </row>
    <row r="4" spans="1:3" x14ac:dyDescent="0.25">
      <c r="A4" s="2" t="s">
        <v>1238</v>
      </c>
      <c r="B4" s="8">
        <v>7837</v>
      </c>
      <c r="C4" s="8">
        <v>2488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9.5703125" customWidth="1"/>
    <col min="8" max="8" width="36.5703125" customWidth="1"/>
    <col min="9" max="9" width="14.42578125" customWidth="1"/>
  </cols>
  <sheetData>
    <row r="1" spans="1:9" ht="15" customHeight="1" x14ac:dyDescent="0.25">
      <c r="A1" s="1" t="s">
        <v>1368</v>
      </c>
      <c r="B1" s="7" t="s">
        <v>72</v>
      </c>
      <c r="C1" s="7"/>
      <c r="D1" s="7"/>
      <c r="E1" s="7"/>
      <c r="F1" s="7" t="s">
        <v>1</v>
      </c>
      <c r="G1" s="7"/>
      <c r="H1" s="7"/>
      <c r="I1" s="7"/>
    </row>
    <row r="2" spans="1:9" ht="30" x14ac:dyDescent="0.25">
      <c r="A2" s="1" t="s">
        <v>27</v>
      </c>
      <c r="B2" s="7" t="s">
        <v>2</v>
      </c>
      <c r="C2" s="7"/>
      <c r="D2" s="7" t="s">
        <v>73</v>
      </c>
      <c r="E2" s="7"/>
      <c r="F2" s="7" t="s">
        <v>2</v>
      </c>
      <c r="G2" s="7"/>
      <c r="H2" s="7" t="s">
        <v>73</v>
      </c>
      <c r="I2" s="7"/>
    </row>
    <row r="3" spans="1:9" x14ac:dyDescent="0.25">
      <c r="A3" s="2" t="s">
        <v>1369</v>
      </c>
      <c r="B3" s="8">
        <v>-76</v>
      </c>
      <c r="C3" s="4"/>
      <c r="D3" s="8">
        <v>-658</v>
      </c>
      <c r="E3" s="4"/>
      <c r="F3" s="8">
        <v>59</v>
      </c>
      <c r="G3" s="4"/>
      <c r="H3" s="8">
        <v>-2134</v>
      </c>
      <c r="I3" s="4"/>
    </row>
    <row r="4" spans="1:9" x14ac:dyDescent="0.25">
      <c r="A4" s="2" t="s">
        <v>1365</v>
      </c>
      <c r="B4" s="4" t="s">
        <v>5</v>
      </c>
      <c r="C4" s="4"/>
      <c r="D4" s="4" t="s">
        <v>5</v>
      </c>
      <c r="E4" s="4"/>
      <c r="F4" s="4" t="s">
        <v>5</v>
      </c>
      <c r="G4" s="4"/>
      <c r="H4" s="4" t="s">
        <v>5</v>
      </c>
      <c r="I4" s="4"/>
    </row>
    <row r="5" spans="1:9" ht="17.25" x14ac:dyDescent="0.25">
      <c r="A5" s="2" t="s">
        <v>1369</v>
      </c>
      <c r="B5" s="4">
        <v>-76</v>
      </c>
      <c r="C5" s="9" t="s">
        <v>76</v>
      </c>
      <c r="D5" s="4">
        <v>-655</v>
      </c>
      <c r="E5" s="9" t="s">
        <v>76</v>
      </c>
      <c r="F5" s="4">
        <v>-156</v>
      </c>
      <c r="G5" s="9" t="s">
        <v>76</v>
      </c>
      <c r="H5" s="5">
        <v>-2336</v>
      </c>
      <c r="I5" s="9" t="s">
        <v>76</v>
      </c>
    </row>
    <row r="6" spans="1:9" x14ac:dyDescent="0.25">
      <c r="A6" s="2" t="s">
        <v>1366</v>
      </c>
      <c r="B6" s="4" t="s">
        <v>5</v>
      </c>
      <c r="C6" s="4"/>
      <c r="D6" s="4" t="s">
        <v>5</v>
      </c>
      <c r="E6" s="4"/>
      <c r="F6" s="4" t="s">
        <v>5</v>
      </c>
      <c r="G6" s="4"/>
      <c r="H6" s="4" t="s">
        <v>5</v>
      </c>
      <c r="I6" s="4"/>
    </row>
    <row r="7" spans="1:9" x14ac:dyDescent="0.25">
      <c r="A7" s="2" t="s">
        <v>1369</v>
      </c>
      <c r="B7" s="8">
        <v>0</v>
      </c>
      <c r="C7" s="4"/>
      <c r="D7" s="8">
        <v>-3</v>
      </c>
      <c r="E7" s="4"/>
      <c r="F7" s="8">
        <v>215</v>
      </c>
      <c r="G7" s="4"/>
      <c r="H7" s="8">
        <v>202</v>
      </c>
      <c r="I7" s="4"/>
    </row>
    <row r="8" spans="1:9" x14ac:dyDescent="0.25">
      <c r="A8" s="11"/>
      <c r="B8" s="11"/>
      <c r="C8" s="11"/>
      <c r="D8" s="11"/>
      <c r="E8" s="11"/>
      <c r="F8" s="11"/>
      <c r="G8" s="11"/>
      <c r="H8" s="11"/>
      <c r="I8" s="11"/>
    </row>
    <row r="9" spans="1:9" ht="30" customHeight="1" x14ac:dyDescent="0.25">
      <c r="A9" s="2" t="s">
        <v>76</v>
      </c>
      <c r="B9" s="12" t="s">
        <v>1370</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1</v>
      </c>
      <c r="B1" s="7" t="s">
        <v>72</v>
      </c>
      <c r="C1" s="7"/>
      <c r="D1" s="7" t="s">
        <v>1</v>
      </c>
      <c r="E1" s="7"/>
    </row>
    <row r="2" spans="1:5" x14ac:dyDescent="0.25">
      <c r="A2" s="1" t="s">
        <v>1110</v>
      </c>
      <c r="B2" s="1" t="s">
        <v>2</v>
      </c>
      <c r="C2" s="1" t="s">
        <v>73</v>
      </c>
      <c r="D2" s="1" t="s">
        <v>2</v>
      </c>
      <c r="E2" s="1" t="s">
        <v>73</v>
      </c>
    </row>
    <row r="3" spans="1:5" x14ac:dyDescent="0.25">
      <c r="A3" s="2" t="s">
        <v>1372</v>
      </c>
      <c r="B3" s="10">
        <v>0.1</v>
      </c>
      <c r="C3" s="8">
        <v>1</v>
      </c>
      <c r="D3" s="10">
        <v>0.7</v>
      </c>
      <c r="E3" s="10">
        <v>3.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3</v>
      </c>
      <c r="B1" s="7" t="s">
        <v>2</v>
      </c>
      <c r="C1" s="7" t="s">
        <v>28</v>
      </c>
    </row>
    <row r="2" spans="1:3" ht="30" x14ac:dyDescent="0.25">
      <c r="A2" s="1" t="s">
        <v>27</v>
      </c>
      <c r="B2" s="7"/>
      <c r="C2" s="7"/>
    </row>
    <row r="3" spans="1:3" ht="30" x14ac:dyDescent="0.25">
      <c r="A3" s="2" t="s">
        <v>1374</v>
      </c>
      <c r="B3" s="8">
        <v>31371</v>
      </c>
      <c r="C3" s="8">
        <v>31371</v>
      </c>
    </row>
    <row r="4" spans="1:3" ht="30" x14ac:dyDescent="0.25">
      <c r="A4" s="2" t="s">
        <v>1375</v>
      </c>
      <c r="B4" s="5">
        <v>36600</v>
      </c>
      <c r="C4" s="5">
        <v>35807</v>
      </c>
    </row>
    <row r="5" spans="1:3" x14ac:dyDescent="0.25">
      <c r="A5" s="2" t="s">
        <v>1376</v>
      </c>
      <c r="B5" s="5">
        <v>1174</v>
      </c>
      <c r="C5" s="5">
        <v>1072</v>
      </c>
    </row>
    <row r="6" spans="1:3" x14ac:dyDescent="0.25">
      <c r="A6" s="2" t="s">
        <v>1377</v>
      </c>
      <c r="B6" s="4" t="s">
        <v>5</v>
      </c>
      <c r="C6" s="4">
        <v>383</v>
      </c>
    </row>
    <row r="7" spans="1:3" x14ac:dyDescent="0.25">
      <c r="A7" s="2" t="s">
        <v>1378</v>
      </c>
      <c r="B7" s="5">
        <v>461126</v>
      </c>
      <c r="C7" s="5">
        <v>1042959</v>
      </c>
    </row>
    <row r="8" spans="1:3" ht="45" x14ac:dyDescent="0.25">
      <c r="A8" s="2" t="s">
        <v>1379</v>
      </c>
      <c r="B8" s="4" t="s">
        <v>5</v>
      </c>
      <c r="C8" s="4" t="s">
        <v>5</v>
      </c>
    </row>
    <row r="9" spans="1:3" ht="30" x14ac:dyDescent="0.25">
      <c r="A9" s="2" t="s">
        <v>1375</v>
      </c>
      <c r="B9" s="4">
        <v>0</v>
      </c>
      <c r="C9" s="4" t="s">
        <v>5</v>
      </c>
    </row>
    <row r="10" spans="1:3" x14ac:dyDescent="0.25">
      <c r="A10" s="2" t="s">
        <v>1377</v>
      </c>
      <c r="B10" s="4">
        <v>0</v>
      </c>
      <c r="C10" s="4" t="s">
        <v>5</v>
      </c>
    </row>
    <row r="11" spans="1:3" ht="45" x14ac:dyDescent="0.25">
      <c r="A11" s="2" t="s">
        <v>1380</v>
      </c>
      <c r="B11" s="4" t="s">
        <v>5</v>
      </c>
      <c r="C11" s="4" t="s">
        <v>5</v>
      </c>
    </row>
    <row r="12" spans="1:3" ht="30" x14ac:dyDescent="0.25">
      <c r="A12" s="2" t="s">
        <v>1375</v>
      </c>
      <c r="B12" s="4">
        <v>0</v>
      </c>
      <c r="C12" s="4" t="s">
        <v>5</v>
      </c>
    </row>
    <row r="13" spans="1:3" x14ac:dyDescent="0.25">
      <c r="A13" s="2" t="s">
        <v>1377</v>
      </c>
      <c r="B13" s="4">
        <v>0</v>
      </c>
      <c r="C13" s="4" t="s">
        <v>5</v>
      </c>
    </row>
    <row r="14" spans="1:3" ht="45" x14ac:dyDescent="0.25">
      <c r="A14" s="2" t="s">
        <v>1381</v>
      </c>
      <c r="B14" s="4" t="s">
        <v>5</v>
      </c>
      <c r="C14" s="4" t="s">
        <v>5</v>
      </c>
    </row>
    <row r="15" spans="1:3" ht="30" x14ac:dyDescent="0.25">
      <c r="A15" s="2" t="s">
        <v>1375</v>
      </c>
      <c r="B15" s="5">
        <v>36613</v>
      </c>
      <c r="C15" s="4" t="s">
        <v>5</v>
      </c>
    </row>
    <row r="16" spans="1:3" x14ac:dyDescent="0.25">
      <c r="A16" s="2" t="s">
        <v>1377</v>
      </c>
      <c r="B16" s="4">
        <v>302</v>
      </c>
      <c r="C16" s="4" t="s">
        <v>5</v>
      </c>
    </row>
    <row r="17" spans="1:3" ht="30" x14ac:dyDescent="0.25">
      <c r="A17" s="2" t="s">
        <v>1279</v>
      </c>
      <c r="B17" s="4" t="s">
        <v>5</v>
      </c>
      <c r="C17" s="4" t="s">
        <v>5</v>
      </c>
    </row>
    <row r="18" spans="1:3" x14ac:dyDescent="0.25">
      <c r="A18" s="2" t="s">
        <v>1378</v>
      </c>
      <c r="B18" s="4">
        <v>0</v>
      </c>
      <c r="C18" s="5">
        <v>589592</v>
      </c>
    </row>
    <row r="19" spans="1:3" x14ac:dyDescent="0.25">
      <c r="A19" s="2" t="s">
        <v>1382</v>
      </c>
      <c r="B19" s="4" t="s">
        <v>5</v>
      </c>
      <c r="C19" s="5">
        <v>589778</v>
      </c>
    </row>
    <row r="20" spans="1:3" ht="45" x14ac:dyDescent="0.25">
      <c r="A20" s="2" t="s">
        <v>1383</v>
      </c>
      <c r="B20" s="4" t="s">
        <v>5</v>
      </c>
      <c r="C20" s="4" t="s">
        <v>5</v>
      </c>
    </row>
    <row r="21" spans="1:3" x14ac:dyDescent="0.25">
      <c r="A21" s="2" t="s">
        <v>1382</v>
      </c>
      <c r="B21" s="4">
        <v>0</v>
      </c>
      <c r="C21" s="4" t="s">
        <v>5</v>
      </c>
    </row>
    <row r="22" spans="1:3" ht="45" x14ac:dyDescent="0.25">
      <c r="A22" s="2" t="s">
        <v>1384</v>
      </c>
      <c r="B22" s="4" t="s">
        <v>5</v>
      </c>
      <c r="C22" s="4" t="s">
        <v>5</v>
      </c>
    </row>
    <row r="23" spans="1:3" x14ac:dyDescent="0.25">
      <c r="A23" s="2" t="s">
        <v>1382</v>
      </c>
      <c r="B23" s="4">
        <v>0</v>
      </c>
      <c r="C23" s="4" t="s">
        <v>5</v>
      </c>
    </row>
    <row r="24" spans="1:3" ht="45" x14ac:dyDescent="0.25">
      <c r="A24" s="2" t="s">
        <v>1385</v>
      </c>
      <c r="B24" s="4" t="s">
        <v>5</v>
      </c>
      <c r="C24" s="4" t="s">
        <v>5</v>
      </c>
    </row>
    <row r="25" spans="1:3" x14ac:dyDescent="0.25">
      <c r="A25" s="2" t="s">
        <v>1382</v>
      </c>
      <c r="B25" s="4">
        <v>0</v>
      </c>
      <c r="C25" s="4" t="s">
        <v>5</v>
      </c>
    </row>
    <row r="26" spans="1:3" ht="30" x14ac:dyDescent="0.25">
      <c r="A26" s="2" t="s">
        <v>1280</v>
      </c>
      <c r="B26" s="4" t="s">
        <v>5</v>
      </c>
      <c r="C26" s="4" t="s">
        <v>5</v>
      </c>
    </row>
    <row r="27" spans="1:3" x14ac:dyDescent="0.25">
      <c r="A27" s="2" t="s">
        <v>1378</v>
      </c>
      <c r="B27" s="4">
        <v>0</v>
      </c>
      <c r="C27" s="5">
        <v>88720</v>
      </c>
    </row>
    <row r="28" spans="1:3" x14ac:dyDescent="0.25">
      <c r="A28" s="2" t="s">
        <v>1382</v>
      </c>
      <c r="B28" s="4" t="s">
        <v>5</v>
      </c>
      <c r="C28" s="5">
        <v>91517</v>
      </c>
    </row>
    <row r="29" spans="1:3" ht="45" x14ac:dyDescent="0.25">
      <c r="A29" s="2" t="s">
        <v>1386</v>
      </c>
      <c r="B29" s="4" t="s">
        <v>5</v>
      </c>
      <c r="C29" s="4" t="s">
        <v>5</v>
      </c>
    </row>
    <row r="30" spans="1:3" x14ac:dyDescent="0.25">
      <c r="A30" s="2" t="s">
        <v>1382</v>
      </c>
      <c r="B30" s="4">
        <v>0</v>
      </c>
      <c r="C30" s="4" t="s">
        <v>5</v>
      </c>
    </row>
    <row r="31" spans="1:3" ht="45" x14ac:dyDescent="0.25">
      <c r="A31" s="2" t="s">
        <v>1387</v>
      </c>
      <c r="B31" s="4" t="s">
        <v>5</v>
      </c>
      <c r="C31" s="4" t="s">
        <v>5</v>
      </c>
    </row>
    <row r="32" spans="1:3" x14ac:dyDescent="0.25">
      <c r="A32" s="2" t="s">
        <v>1382</v>
      </c>
      <c r="B32" s="4">
        <v>0</v>
      </c>
      <c r="C32" s="4" t="s">
        <v>5</v>
      </c>
    </row>
    <row r="33" spans="1:3" ht="45" x14ac:dyDescent="0.25">
      <c r="A33" s="2" t="s">
        <v>1388</v>
      </c>
      <c r="B33" s="4" t="s">
        <v>5</v>
      </c>
      <c r="C33" s="4" t="s">
        <v>5</v>
      </c>
    </row>
    <row r="34" spans="1:3" x14ac:dyDescent="0.25">
      <c r="A34" s="2" t="s">
        <v>1382</v>
      </c>
      <c r="B34" s="4">
        <v>0</v>
      </c>
      <c r="C34" s="4" t="s">
        <v>5</v>
      </c>
    </row>
    <row r="35" spans="1:3" ht="45" x14ac:dyDescent="0.25">
      <c r="A35" s="2" t="s">
        <v>1389</v>
      </c>
      <c r="B35" s="4" t="s">
        <v>5</v>
      </c>
      <c r="C35" s="4" t="s">
        <v>5</v>
      </c>
    </row>
    <row r="36" spans="1:3" x14ac:dyDescent="0.25">
      <c r="A36" s="2" t="s">
        <v>1378</v>
      </c>
      <c r="B36" s="5">
        <v>146304</v>
      </c>
      <c r="C36" s="5">
        <v>57729</v>
      </c>
    </row>
    <row r="37" spans="1:3" x14ac:dyDescent="0.25">
      <c r="A37" s="2" t="s">
        <v>1382</v>
      </c>
      <c r="B37" s="4" t="s">
        <v>5</v>
      </c>
      <c r="C37" s="5">
        <v>59001</v>
      </c>
    </row>
    <row r="38" spans="1:3" ht="60" x14ac:dyDescent="0.25">
      <c r="A38" s="2" t="s">
        <v>1390</v>
      </c>
      <c r="B38" s="4" t="s">
        <v>5</v>
      </c>
      <c r="C38" s="4" t="s">
        <v>5</v>
      </c>
    </row>
    <row r="39" spans="1:3" x14ac:dyDescent="0.25">
      <c r="A39" s="2" t="s">
        <v>1382</v>
      </c>
      <c r="B39" s="4">
        <v>0</v>
      </c>
      <c r="C39" s="4" t="s">
        <v>5</v>
      </c>
    </row>
    <row r="40" spans="1:3" ht="60" x14ac:dyDescent="0.25">
      <c r="A40" s="2" t="s">
        <v>1391</v>
      </c>
      <c r="B40" s="4" t="s">
        <v>5</v>
      </c>
      <c r="C40" s="4" t="s">
        <v>5</v>
      </c>
    </row>
    <row r="41" spans="1:3" x14ac:dyDescent="0.25">
      <c r="A41" s="2" t="s">
        <v>1382</v>
      </c>
      <c r="B41" s="4">
        <v>0</v>
      </c>
      <c r="C41" s="4" t="s">
        <v>5</v>
      </c>
    </row>
    <row r="42" spans="1:3" ht="60" x14ac:dyDescent="0.25">
      <c r="A42" s="2" t="s">
        <v>1392</v>
      </c>
      <c r="B42" s="4" t="s">
        <v>5</v>
      </c>
      <c r="C42" s="4" t="s">
        <v>5</v>
      </c>
    </row>
    <row r="43" spans="1:3" x14ac:dyDescent="0.25">
      <c r="A43" s="2" t="s">
        <v>1382</v>
      </c>
      <c r="B43" s="5">
        <v>145091</v>
      </c>
      <c r="C43" s="4" t="s">
        <v>5</v>
      </c>
    </row>
    <row r="44" spans="1:3" ht="45" x14ac:dyDescent="0.25">
      <c r="A44" s="2" t="s">
        <v>1393</v>
      </c>
      <c r="B44" s="4" t="s">
        <v>5</v>
      </c>
      <c r="C44" s="4" t="s">
        <v>5</v>
      </c>
    </row>
    <row r="45" spans="1:3" x14ac:dyDescent="0.25">
      <c r="A45" s="2" t="s">
        <v>1378</v>
      </c>
      <c r="B45" s="5">
        <v>75781</v>
      </c>
      <c r="C45" s="5">
        <v>56985</v>
      </c>
    </row>
    <row r="46" spans="1:3" x14ac:dyDescent="0.25">
      <c r="A46" s="2" t="s">
        <v>1382</v>
      </c>
      <c r="B46" s="4" t="s">
        <v>5</v>
      </c>
      <c r="C46" s="5">
        <v>48696</v>
      </c>
    </row>
    <row r="47" spans="1:3" ht="60" x14ac:dyDescent="0.25">
      <c r="A47" s="2" t="s">
        <v>1394</v>
      </c>
      <c r="B47" s="4" t="s">
        <v>5</v>
      </c>
      <c r="C47" s="4" t="s">
        <v>5</v>
      </c>
    </row>
    <row r="48" spans="1:3" x14ac:dyDescent="0.25">
      <c r="A48" s="2" t="s">
        <v>1382</v>
      </c>
      <c r="B48" s="4">
        <v>0</v>
      </c>
      <c r="C48" s="4" t="s">
        <v>5</v>
      </c>
    </row>
    <row r="49" spans="1:3" ht="60" x14ac:dyDescent="0.25">
      <c r="A49" s="2" t="s">
        <v>1395</v>
      </c>
      <c r="B49" s="4" t="s">
        <v>5</v>
      </c>
      <c r="C49" s="4" t="s">
        <v>5</v>
      </c>
    </row>
    <row r="50" spans="1:3" x14ac:dyDescent="0.25">
      <c r="A50" s="2" t="s">
        <v>1382</v>
      </c>
      <c r="B50" s="4">
        <v>0</v>
      </c>
      <c r="C50" s="4" t="s">
        <v>5</v>
      </c>
    </row>
    <row r="51" spans="1:3" ht="60" x14ac:dyDescent="0.25">
      <c r="A51" s="2" t="s">
        <v>1396</v>
      </c>
      <c r="B51" s="4" t="s">
        <v>5</v>
      </c>
      <c r="C51" s="4" t="s">
        <v>5</v>
      </c>
    </row>
    <row r="52" spans="1:3" x14ac:dyDescent="0.25">
      <c r="A52" s="2" t="s">
        <v>1382</v>
      </c>
      <c r="B52" s="5">
        <v>67851</v>
      </c>
      <c r="C52" s="4" t="s">
        <v>5</v>
      </c>
    </row>
    <row r="53" spans="1:3" x14ac:dyDescent="0.25">
      <c r="A53" s="2" t="s">
        <v>1281</v>
      </c>
      <c r="B53" s="4" t="s">
        <v>5</v>
      </c>
      <c r="C53" s="4" t="s">
        <v>5</v>
      </c>
    </row>
    <row r="54" spans="1:3" x14ac:dyDescent="0.25">
      <c r="A54" s="2" t="s">
        <v>1378</v>
      </c>
      <c r="B54" s="5">
        <v>142899</v>
      </c>
      <c r="C54" s="4" t="s">
        <v>5</v>
      </c>
    </row>
    <row r="55" spans="1:3" ht="30" x14ac:dyDescent="0.25">
      <c r="A55" s="2" t="s">
        <v>1397</v>
      </c>
      <c r="B55" s="4" t="s">
        <v>5</v>
      </c>
      <c r="C55" s="4" t="s">
        <v>5</v>
      </c>
    </row>
    <row r="56" spans="1:3" x14ac:dyDescent="0.25">
      <c r="A56" s="2" t="s">
        <v>1378</v>
      </c>
      <c r="B56" s="5">
        <v>113248</v>
      </c>
      <c r="C56" s="5">
        <v>164500</v>
      </c>
    </row>
    <row r="57" spans="1:3" x14ac:dyDescent="0.25">
      <c r="A57" s="2" t="s">
        <v>1382</v>
      </c>
      <c r="B57" s="4" t="s">
        <v>5</v>
      </c>
      <c r="C57" s="5">
        <v>47219</v>
      </c>
    </row>
    <row r="58" spans="1:3" ht="30" x14ac:dyDescent="0.25">
      <c r="A58" s="2" t="s">
        <v>1398</v>
      </c>
      <c r="B58" s="4" t="s">
        <v>5</v>
      </c>
      <c r="C58" s="4" t="s">
        <v>5</v>
      </c>
    </row>
    <row r="59" spans="1:3" x14ac:dyDescent="0.25">
      <c r="A59" s="2" t="s">
        <v>1378</v>
      </c>
      <c r="B59" s="5">
        <v>29651</v>
      </c>
      <c r="C59" s="5">
        <v>30000</v>
      </c>
    </row>
    <row r="60" spans="1:3" x14ac:dyDescent="0.25">
      <c r="A60" s="2" t="s">
        <v>1382</v>
      </c>
      <c r="B60" s="4" t="s">
        <v>5</v>
      </c>
      <c r="C60" s="5">
        <v>30000</v>
      </c>
    </row>
    <row r="61" spans="1:3" ht="45" x14ac:dyDescent="0.25">
      <c r="A61" s="2" t="s">
        <v>1399</v>
      </c>
      <c r="B61" s="4" t="s">
        <v>5</v>
      </c>
      <c r="C61" s="4" t="s">
        <v>5</v>
      </c>
    </row>
    <row r="62" spans="1:3" x14ac:dyDescent="0.25">
      <c r="A62" s="2" t="s">
        <v>1382</v>
      </c>
      <c r="B62" s="4">
        <v>0</v>
      </c>
      <c r="C62" s="4" t="s">
        <v>5</v>
      </c>
    </row>
    <row r="63" spans="1:3" ht="45" x14ac:dyDescent="0.25">
      <c r="A63" s="2" t="s">
        <v>1400</v>
      </c>
      <c r="B63" s="4" t="s">
        <v>5</v>
      </c>
      <c r="C63" s="4" t="s">
        <v>5</v>
      </c>
    </row>
    <row r="64" spans="1:3" x14ac:dyDescent="0.25">
      <c r="A64" s="2" t="s">
        <v>1382</v>
      </c>
      <c r="B64" s="4">
        <v>0</v>
      </c>
      <c r="C64" s="4" t="s">
        <v>5</v>
      </c>
    </row>
    <row r="65" spans="1:3" ht="45" x14ac:dyDescent="0.25">
      <c r="A65" s="2" t="s">
        <v>1401</v>
      </c>
      <c r="B65" s="4" t="s">
        <v>5</v>
      </c>
      <c r="C65" s="4" t="s">
        <v>5</v>
      </c>
    </row>
    <row r="66" spans="1:3" x14ac:dyDescent="0.25">
      <c r="A66" s="2" t="s">
        <v>1382</v>
      </c>
      <c r="B66" s="4">
        <v>0</v>
      </c>
      <c r="C66" s="4" t="s">
        <v>5</v>
      </c>
    </row>
    <row r="67" spans="1:3" ht="45" x14ac:dyDescent="0.25">
      <c r="A67" s="2" t="s">
        <v>1402</v>
      </c>
      <c r="B67" s="4" t="s">
        <v>5</v>
      </c>
      <c r="C67" s="4" t="s">
        <v>5</v>
      </c>
    </row>
    <row r="68" spans="1:3" x14ac:dyDescent="0.25">
      <c r="A68" s="2" t="s">
        <v>1382</v>
      </c>
      <c r="B68" s="4">
        <v>0</v>
      </c>
      <c r="C68" s="4" t="s">
        <v>5</v>
      </c>
    </row>
    <row r="69" spans="1:3" ht="45" x14ac:dyDescent="0.25">
      <c r="A69" s="2" t="s">
        <v>1403</v>
      </c>
      <c r="B69" s="4" t="s">
        <v>5</v>
      </c>
      <c r="C69" s="4" t="s">
        <v>5</v>
      </c>
    </row>
    <row r="70" spans="1:3" x14ac:dyDescent="0.25">
      <c r="A70" s="2" t="s">
        <v>1382</v>
      </c>
      <c r="B70" s="5">
        <v>42869</v>
      </c>
      <c r="C70" s="4" t="s">
        <v>5</v>
      </c>
    </row>
    <row r="71" spans="1:3" ht="45" x14ac:dyDescent="0.25">
      <c r="A71" s="2" t="s">
        <v>1404</v>
      </c>
      <c r="B71" s="4" t="s">
        <v>5</v>
      </c>
      <c r="C71" s="4" t="s">
        <v>5</v>
      </c>
    </row>
    <row r="72" spans="1:3" x14ac:dyDescent="0.25">
      <c r="A72" s="2" t="s">
        <v>1382</v>
      </c>
      <c r="B72" s="5">
        <v>29651</v>
      </c>
      <c r="C72" s="4" t="s">
        <v>5</v>
      </c>
    </row>
    <row r="73" spans="1:3" ht="30" x14ac:dyDescent="0.25">
      <c r="A73" s="2" t="s">
        <v>1405</v>
      </c>
      <c r="B73" s="4" t="s">
        <v>5</v>
      </c>
      <c r="C73" s="4" t="s">
        <v>5</v>
      </c>
    </row>
    <row r="74" spans="1:3" x14ac:dyDescent="0.25">
      <c r="A74" s="2" t="s">
        <v>1378</v>
      </c>
      <c r="B74" s="5">
        <v>96142</v>
      </c>
      <c r="C74" s="5">
        <v>55433</v>
      </c>
    </row>
    <row r="75" spans="1:3" x14ac:dyDescent="0.25">
      <c r="A75" s="2" t="s">
        <v>1382</v>
      </c>
      <c r="B75" s="4" t="s">
        <v>5</v>
      </c>
      <c r="C75" s="5">
        <v>55580</v>
      </c>
    </row>
    <row r="76" spans="1:3" ht="45" x14ac:dyDescent="0.25">
      <c r="A76" s="2" t="s">
        <v>1406</v>
      </c>
      <c r="B76" s="4" t="s">
        <v>5</v>
      </c>
      <c r="C76" s="4" t="s">
        <v>5</v>
      </c>
    </row>
    <row r="77" spans="1:3" x14ac:dyDescent="0.25">
      <c r="A77" s="2" t="s">
        <v>1382</v>
      </c>
      <c r="B77" s="4">
        <v>0</v>
      </c>
      <c r="C77" s="4" t="s">
        <v>5</v>
      </c>
    </row>
    <row r="78" spans="1:3" ht="45" x14ac:dyDescent="0.25">
      <c r="A78" s="2" t="s">
        <v>1407</v>
      </c>
      <c r="B78" s="4" t="s">
        <v>5</v>
      </c>
      <c r="C78" s="4" t="s">
        <v>5</v>
      </c>
    </row>
    <row r="79" spans="1:3" x14ac:dyDescent="0.25">
      <c r="A79" s="2" t="s">
        <v>1382</v>
      </c>
      <c r="B79" s="5">
        <v>49745</v>
      </c>
      <c r="C79" s="4" t="s">
        <v>5</v>
      </c>
    </row>
    <row r="80" spans="1:3" ht="45" x14ac:dyDescent="0.25">
      <c r="A80" s="2" t="s">
        <v>1408</v>
      </c>
      <c r="B80" s="4" t="s">
        <v>5</v>
      </c>
      <c r="C80" s="4" t="s">
        <v>5</v>
      </c>
    </row>
    <row r="81" spans="1:3" x14ac:dyDescent="0.25">
      <c r="A81" s="2" t="s">
        <v>1382</v>
      </c>
      <c r="B81" s="8">
        <v>44977</v>
      </c>
      <c r="C81"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9</v>
      </c>
      <c r="B1" s="7" t="s">
        <v>2</v>
      </c>
      <c r="C1" s="7" t="s">
        <v>28</v>
      </c>
    </row>
    <row r="2" spans="1:3" ht="30" x14ac:dyDescent="0.25">
      <c r="A2" s="1" t="s">
        <v>27</v>
      </c>
      <c r="B2" s="7"/>
      <c r="C2" s="7"/>
    </row>
    <row r="3" spans="1:3" x14ac:dyDescent="0.25">
      <c r="A3" s="3" t="s">
        <v>518</v>
      </c>
      <c r="B3" s="4" t="s">
        <v>5</v>
      </c>
      <c r="C3" s="4" t="s">
        <v>5</v>
      </c>
    </row>
    <row r="4" spans="1:3" x14ac:dyDescent="0.25">
      <c r="A4" s="2" t="s">
        <v>537</v>
      </c>
      <c r="B4" s="8">
        <v>196485</v>
      </c>
      <c r="C4" s="8">
        <v>969394</v>
      </c>
    </row>
    <row r="5" spans="1:3" x14ac:dyDescent="0.25">
      <c r="A5" s="3" t="s">
        <v>520</v>
      </c>
      <c r="B5" s="4" t="s">
        <v>5</v>
      </c>
      <c r="C5" s="4" t="s">
        <v>5</v>
      </c>
    </row>
    <row r="6" spans="1:3" x14ac:dyDescent="0.25">
      <c r="A6" s="2" t="s">
        <v>42</v>
      </c>
      <c r="B6" s="4">
        <v>662</v>
      </c>
      <c r="C6" s="5">
        <v>3544</v>
      </c>
    </row>
    <row r="7" spans="1:3" ht="45" x14ac:dyDescent="0.25">
      <c r="A7" s="2" t="s">
        <v>1410</v>
      </c>
      <c r="B7" s="4" t="s">
        <v>5</v>
      </c>
      <c r="C7" s="4" t="s">
        <v>5</v>
      </c>
    </row>
    <row r="8" spans="1:3" x14ac:dyDescent="0.25">
      <c r="A8" s="3" t="s">
        <v>518</v>
      </c>
      <c r="B8" s="4" t="s">
        <v>5</v>
      </c>
      <c r="C8" s="4" t="s">
        <v>5</v>
      </c>
    </row>
    <row r="9" spans="1:3" x14ac:dyDescent="0.25">
      <c r="A9" s="2" t="s">
        <v>537</v>
      </c>
      <c r="B9" s="4">
        <v>0</v>
      </c>
      <c r="C9" s="4">
        <v>0</v>
      </c>
    </row>
    <row r="10" spans="1:3" x14ac:dyDescent="0.25">
      <c r="A10" s="3" t="s">
        <v>520</v>
      </c>
      <c r="B10" s="4" t="s">
        <v>5</v>
      </c>
      <c r="C10" s="4" t="s">
        <v>5</v>
      </c>
    </row>
    <row r="11" spans="1:3" x14ac:dyDescent="0.25">
      <c r="A11" s="2" t="s">
        <v>42</v>
      </c>
      <c r="B11" s="4">
        <v>0</v>
      </c>
      <c r="C11" s="4">
        <v>0</v>
      </c>
    </row>
    <row r="12" spans="1:3" ht="45" x14ac:dyDescent="0.25">
      <c r="A12" s="2" t="s">
        <v>1411</v>
      </c>
      <c r="B12" s="4" t="s">
        <v>5</v>
      </c>
      <c r="C12" s="4" t="s">
        <v>5</v>
      </c>
    </row>
    <row r="13" spans="1:3" x14ac:dyDescent="0.25">
      <c r="A13" s="3" t="s">
        <v>518</v>
      </c>
      <c r="B13" s="4" t="s">
        <v>5</v>
      </c>
      <c r="C13" s="4" t="s">
        <v>5</v>
      </c>
    </row>
    <row r="14" spans="1:3" x14ac:dyDescent="0.25">
      <c r="A14" s="2" t="s">
        <v>537</v>
      </c>
      <c r="B14" s="4">
        <v>0</v>
      </c>
      <c r="C14" s="4">
        <v>0</v>
      </c>
    </row>
    <row r="15" spans="1:3" x14ac:dyDescent="0.25">
      <c r="A15" s="3" t="s">
        <v>520</v>
      </c>
      <c r="B15" s="4" t="s">
        <v>5</v>
      </c>
      <c r="C15" s="4" t="s">
        <v>5</v>
      </c>
    </row>
    <row r="16" spans="1:3" x14ac:dyDescent="0.25">
      <c r="A16" s="2" t="s">
        <v>42</v>
      </c>
      <c r="B16" s="4">
        <v>0</v>
      </c>
      <c r="C16" s="5">
        <v>2477</v>
      </c>
    </row>
    <row r="17" spans="1:3" ht="45" x14ac:dyDescent="0.25">
      <c r="A17" s="2" t="s">
        <v>1412</v>
      </c>
      <c r="B17" s="4" t="s">
        <v>5</v>
      </c>
      <c r="C17" s="4" t="s">
        <v>5</v>
      </c>
    </row>
    <row r="18" spans="1:3" x14ac:dyDescent="0.25">
      <c r="A18" s="3" t="s">
        <v>518</v>
      </c>
      <c r="B18" s="4" t="s">
        <v>5</v>
      </c>
      <c r="C18" s="4" t="s">
        <v>5</v>
      </c>
    </row>
    <row r="19" spans="1:3" x14ac:dyDescent="0.25">
      <c r="A19" s="2" t="s">
        <v>537</v>
      </c>
      <c r="B19" s="5">
        <v>196485</v>
      </c>
      <c r="C19" s="5">
        <v>969394</v>
      </c>
    </row>
    <row r="20" spans="1:3" x14ac:dyDescent="0.25">
      <c r="A20" s="3" t="s">
        <v>520</v>
      </c>
      <c r="B20" s="4" t="s">
        <v>5</v>
      </c>
      <c r="C20" s="4" t="s">
        <v>5</v>
      </c>
    </row>
    <row r="21" spans="1:3" x14ac:dyDescent="0.25">
      <c r="A21" s="2" t="s">
        <v>42</v>
      </c>
      <c r="B21" s="8">
        <v>662</v>
      </c>
      <c r="C21" s="8">
        <v>10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1413</v>
      </c>
      <c r="B1" s="7" t="s">
        <v>72</v>
      </c>
      <c r="C1" s="7"/>
      <c r="D1" s="7"/>
      <c r="E1" s="7"/>
      <c r="F1" s="7" t="s">
        <v>1</v>
      </c>
      <c r="G1" s="7"/>
      <c r="H1" s="7"/>
      <c r="I1" s="7"/>
    </row>
    <row r="2" spans="1:9" ht="30" x14ac:dyDescent="0.25">
      <c r="A2" s="1" t="s">
        <v>27</v>
      </c>
      <c r="B2" s="7" t="s">
        <v>2</v>
      </c>
      <c r="C2" s="7"/>
      <c r="D2" s="7" t="s">
        <v>73</v>
      </c>
      <c r="E2" s="7"/>
      <c r="F2" s="7" t="s">
        <v>2</v>
      </c>
      <c r="G2" s="7"/>
      <c r="H2" s="7" t="s">
        <v>73</v>
      </c>
      <c r="I2" s="7"/>
    </row>
    <row r="3" spans="1:9" x14ac:dyDescent="0.25">
      <c r="A3" s="2" t="s">
        <v>1414</v>
      </c>
      <c r="B3" s="4" t="s">
        <v>5</v>
      </c>
      <c r="C3" s="4"/>
      <c r="D3" s="4" t="s">
        <v>5</v>
      </c>
      <c r="E3" s="4"/>
      <c r="F3" s="4" t="s">
        <v>5</v>
      </c>
      <c r="G3" s="4"/>
      <c r="H3" s="4" t="s">
        <v>5</v>
      </c>
      <c r="I3" s="4"/>
    </row>
    <row r="4" spans="1:9" ht="30" x14ac:dyDescent="0.25">
      <c r="A4" s="2" t="s">
        <v>1415</v>
      </c>
      <c r="B4" s="8">
        <v>896322</v>
      </c>
      <c r="C4" s="4"/>
      <c r="D4" s="8">
        <v>1006539</v>
      </c>
      <c r="E4" s="4"/>
      <c r="F4" s="8">
        <v>969394</v>
      </c>
      <c r="G4" s="4"/>
      <c r="H4" s="8">
        <v>1021628</v>
      </c>
      <c r="I4" s="4"/>
    </row>
    <row r="5" spans="1:9" ht="30" x14ac:dyDescent="0.25">
      <c r="A5" s="2" t="s">
        <v>1416</v>
      </c>
      <c r="B5" s="5">
        <v>-1321</v>
      </c>
      <c r="C5" s="4"/>
      <c r="D5" s="5">
        <v>-3373</v>
      </c>
      <c r="E5" s="4"/>
      <c r="F5" s="5">
        <v>-4589</v>
      </c>
      <c r="G5" s="4"/>
      <c r="H5" s="5">
        <v>-6397</v>
      </c>
      <c r="I5" s="4"/>
    </row>
    <row r="6" spans="1:9" ht="45" x14ac:dyDescent="0.25">
      <c r="A6" s="2" t="s">
        <v>1417</v>
      </c>
      <c r="B6" s="5">
        <v>-80682</v>
      </c>
      <c r="C6" s="9" t="s">
        <v>76</v>
      </c>
      <c r="D6" s="5">
        <v>15085</v>
      </c>
      <c r="E6" s="9" t="s">
        <v>84</v>
      </c>
      <c r="F6" s="5">
        <v>-91980</v>
      </c>
      <c r="G6" s="9" t="s">
        <v>110</v>
      </c>
      <c r="H6" s="5">
        <v>31806</v>
      </c>
      <c r="I6" s="9" t="s">
        <v>1309</v>
      </c>
    </row>
    <row r="7" spans="1:9" ht="30" x14ac:dyDescent="0.25">
      <c r="A7" s="2" t="s">
        <v>1418</v>
      </c>
      <c r="B7" s="4" t="s">
        <v>5</v>
      </c>
      <c r="C7" s="4"/>
      <c r="D7" s="4">
        <v>0</v>
      </c>
      <c r="E7" s="4"/>
      <c r="F7" s="4" t="s">
        <v>5</v>
      </c>
      <c r="G7" s="4"/>
      <c r="H7" s="5">
        <v>6189</v>
      </c>
      <c r="I7" s="4"/>
    </row>
    <row r="8" spans="1:9" ht="30" x14ac:dyDescent="0.25">
      <c r="A8" s="2" t="s">
        <v>1419</v>
      </c>
      <c r="B8" s="5">
        <v>-606121</v>
      </c>
      <c r="C8" s="4"/>
      <c r="D8" s="4">
        <v>0</v>
      </c>
      <c r="E8" s="4"/>
      <c r="F8" s="5">
        <v>-612154</v>
      </c>
      <c r="G8" s="4"/>
      <c r="H8" s="5">
        <v>-8172</v>
      </c>
      <c r="I8" s="4"/>
    </row>
    <row r="9" spans="1:9" ht="45" x14ac:dyDescent="0.25">
      <c r="A9" s="2" t="s">
        <v>1420</v>
      </c>
      <c r="B9" s="5">
        <v>10168</v>
      </c>
      <c r="C9" s="4"/>
      <c r="D9" s="5">
        <v>21545</v>
      </c>
      <c r="E9" s="4"/>
      <c r="F9" s="5">
        <v>55275</v>
      </c>
      <c r="G9" s="4"/>
      <c r="H9" s="5">
        <v>34108</v>
      </c>
      <c r="I9" s="4"/>
    </row>
    <row r="10" spans="1:9" ht="30" x14ac:dyDescent="0.25">
      <c r="A10" s="2" t="s">
        <v>1421</v>
      </c>
      <c r="B10" s="5">
        <v>-1545</v>
      </c>
      <c r="C10" s="4"/>
      <c r="D10" s="5">
        <v>-2419</v>
      </c>
      <c r="E10" s="4"/>
      <c r="F10" s="5">
        <v>-8911</v>
      </c>
      <c r="G10" s="4"/>
      <c r="H10" s="5">
        <v>-16659</v>
      </c>
      <c r="I10" s="4"/>
    </row>
    <row r="11" spans="1:9" ht="30" x14ac:dyDescent="0.25">
      <c r="A11" s="2" t="s">
        <v>1422</v>
      </c>
      <c r="B11" s="4" t="s">
        <v>5</v>
      </c>
      <c r="C11" s="4"/>
      <c r="D11" s="4" t="s">
        <v>5</v>
      </c>
      <c r="E11" s="4"/>
      <c r="F11" s="4" t="s">
        <v>5</v>
      </c>
      <c r="G11" s="4"/>
      <c r="H11" s="4">
        <v>0</v>
      </c>
      <c r="I11" s="4"/>
    </row>
    <row r="12" spans="1:9" ht="30" x14ac:dyDescent="0.25">
      <c r="A12" s="2" t="s">
        <v>1423</v>
      </c>
      <c r="B12" s="5">
        <v>196485</v>
      </c>
      <c r="C12" s="4"/>
      <c r="D12" s="5">
        <v>994287</v>
      </c>
      <c r="E12" s="4"/>
      <c r="F12" s="5">
        <v>196485</v>
      </c>
      <c r="G12" s="4"/>
      <c r="H12" s="5">
        <v>994287</v>
      </c>
      <c r="I12" s="4"/>
    </row>
    <row r="13" spans="1:9" ht="30" x14ac:dyDescent="0.25">
      <c r="A13" s="2" t="s">
        <v>1424</v>
      </c>
      <c r="B13" s="4" t="s">
        <v>5</v>
      </c>
      <c r="C13" s="4"/>
      <c r="D13" s="4" t="s">
        <v>5</v>
      </c>
      <c r="E13" s="4"/>
      <c r="F13" s="4" t="s">
        <v>5</v>
      </c>
      <c r="G13" s="4"/>
      <c r="H13" s="4" t="s">
        <v>5</v>
      </c>
      <c r="I13" s="4"/>
    </row>
    <row r="14" spans="1:9" ht="30" x14ac:dyDescent="0.25">
      <c r="A14" s="2" t="s">
        <v>1425</v>
      </c>
      <c r="B14" s="4">
        <v>-694</v>
      </c>
      <c r="C14" s="4"/>
      <c r="D14" s="5">
        <v>-1192</v>
      </c>
      <c r="E14" s="4"/>
      <c r="F14" s="5">
        <v>-1067</v>
      </c>
      <c r="G14" s="4"/>
      <c r="H14" s="5">
        <v>-1167</v>
      </c>
      <c r="I14" s="4"/>
    </row>
    <row r="15" spans="1:9" ht="30" x14ac:dyDescent="0.25">
      <c r="A15" s="2" t="s">
        <v>1426</v>
      </c>
      <c r="B15" s="4">
        <v>32</v>
      </c>
      <c r="C15" s="4"/>
      <c r="D15" s="4">
        <v>-27</v>
      </c>
      <c r="E15" s="4"/>
      <c r="F15" s="4">
        <v>259</v>
      </c>
      <c r="G15" s="4"/>
      <c r="H15" s="4">
        <v>429</v>
      </c>
      <c r="I15" s="4"/>
    </row>
    <row r="16" spans="1:9" ht="45" x14ac:dyDescent="0.25">
      <c r="A16" s="2" t="s">
        <v>1427</v>
      </c>
      <c r="B16" s="4">
        <v>0</v>
      </c>
      <c r="C16" s="9" t="s">
        <v>76</v>
      </c>
      <c r="D16" s="4">
        <v>0</v>
      </c>
      <c r="E16" s="9" t="s">
        <v>84</v>
      </c>
      <c r="F16" s="4">
        <v>0</v>
      </c>
      <c r="G16" s="9" t="s">
        <v>110</v>
      </c>
      <c r="H16" s="4">
        <v>0</v>
      </c>
      <c r="I16" s="9" t="s">
        <v>1309</v>
      </c>
    </row>
    <row r="17" spans="1:9" ht="30" x14ac:dyDescent="0.25">
      <c r="A17" s="2" t="s">
        <v>1428</v>
      </c>
      <c r="B17" s="4" t="s">
        <v>5</v>
      </c>
      <c r="C17" s="4"/>
      <c r="D17" s="4">
        <v>0</v>
      </c>
      <c r="E17" s="4"/>
      <c r="F17" s="4" t="s">
        <v>5</v>
      </c>
      <c r="G17" s="4"/>
      <c r="H17" s="4">
        <v>0</v>
      </c>
      <c r="I17" s="4"/>
    </row>
    <row r="18" spans="1:9" ht="30" x14ac:dyDescent="0.25">
      <c r="A18" s="2" t="s">
        <v>1429</v>
      </c>
      <c r="B18" s="4">
        <v>0</v>
      </c>
      <c r="C18" s="4"/>
      <c r="D18" s="4">
        <v>0</v>
      </c>
      <c r="E18" s="4"/>
      <c r="F18" s="4">
        <v>0</v>
      </c>
      <c r="G18" s="4"/>
      <c r="H18" s="4">
        <v>0</v>
      </c>
      <c r="I18" s="4"/>
    </row>
    <row r="19" spans="1:9" ht="45" x14ac:dyDescent="0.25">
      <c r="A19" s="2" t="s">
        <v>1430</v>
      </c>
      <c r="B19" s="4">
        <v>0</v>
      </c>
      <c r="C19" s="4"/>
      <c r="D19" s="4">
        <v>0</v>
      </c>
      <c r="E19" s="4"/>
      <c r="F19" s="4">
        <v>0</v>
      </c>
      <c r="G19" s="4"/>
      <c r="H19" s="4">
        <v>0</v>
      </c>
      <c r="I19" s="4"/>
    </row>
    <row r="20" spans="1:9" ht="30" x14ac:dyDescent="0.25">
      <c r="A20" s="2" t="s">
        <v>1431</v>
      </c>
      <c r="B20" s="4">
        <v>0</v>
      </c>
      <c r="C20" s="4"/>
      <c r="D20" s="4">
        <v>0</v>
      </c>
      <c r="E20" s="4"/>
      <c r="F20" s="4">
        <v>146</v>
      </c>
      <c r="G20" s="4"/>
      <c r="H20" s="4">
        <v>128</v>
      </c>
      <c r="I20" s="4"/>
    </row>
    <row r="21" spans="1:9" ht="30" x14ac:dyDescent="0.25">
      <c r="A21" s="2" t="s">
        <v>1432</v>
      </c>
      <c r="B21" s="4" t="s">
        <v>5</v>
      </c>
      <c r="C21" s="4"/>
      <c r="D21" s="4" t="s">
        <v>5</v>
      </c>
      <c r="E21" s="4"/>
      <c r="F21" s="4" t="s">
        <v>5</v>
      </c>
      <c r="G21" s="4"/>
      <c r="H21" s="4">
        <v>-609</v>
      </c>
      <c r="I21" s="4"/>
    </row>
    <row r="22" spans="1:9" x14ac:dyDescent="0.25">
      <c r="A22" s="2" t="s">
        <v>1433</v>
      </c>
      <c r="B22" s="8">
        <v>-662</v>
      </c>
      <c r="C22" s="4"/>
      <c r="D22" s="8">
        <v>-1219</v>
      </c>
      <c r="E22" s="4"/>
      <c r="F22" s="8">
        <v>-662</v>
      </c>
      <c r="G22" s="4"/>
      <c r="H22" s="8">
        <v>-1219</v>
      </c>
      <c r="I22" s="4"/>
    </row>
    <row r="23" spans="1:9" x14ac:dyDescent="0.25">
      <c r="A23" s="11"/>
      <c r="B23" s="11"/>
      <c r="C23" s="11"/>
      <c r="D23" s="11"/>
      <c r="E23" s="11"/>
      <c r="F23" s="11"/>
      <c r="G23" s="11"/>
      <c r="H23" s="11"/>
      <c r="I23" s="11"/>
    </row>
    <row r="24" spans="1:9" ht="30" customHeight="1" x14ac:dyDescent="0.25">
      <c r="A24" s="2" t="s">
        <v>76</v>
      </c>
      <c r="B24" s="12" t="s">
        <v>1434</v>
      </c>
      <c r="C24" s="12"/>
      <c r="D24" s="12"/>
      <c r="E24" s="12"/>
      <c r="F24" s="12"/>
      <c r="G24" s="12"/>
      <c r="H24" s="12"/>
      <c r="I24" s="12"/>
    </row>
    <row r="25" spans="1:9" ht="15" customHeight="1" x14ac:dyDescent="0.25">
      <c r="A25" s="2" t="s">
        <v>84</v>
      </c>
      <c r="B25" s="12" t="s">
        <v>1435</v>
      </c>
      <c r="C25" s="12"/>
      <c r="D25" s="12"/>
      <c r="E25" s="12"/>
      <c r="F25" s="12"/>
      <c r="G25" s="12"/>
      <c r="H25" s="12"/>
      <c r="I25" s="12"/>
    </row>
    <row r="26" spans="1:9" ht="30" customHeight="1" x14ac:dyDescent="0.25">
      <c r="A26" s="2" t="s">
        <v>110</v>
      </c>
      <c r="B26" s="12" t="s">
        <v>1436</v>
      </c>
      <c r="C26" s="12"/>
      <c r="D26" s="12"/>
      <c r="E26" s="12"/>
      <c r="F26" s="12"/>
      <c r="G26" s="12"/>
      <c r="H26" s="12"/>
      <c r="I26" s="12"/>
    </row>
    <row r="27" spans="1:9" ht="15" customHeight="1" x14ac:dyDescent="0.25">
      <c r="A27" s="2" t="s">
        <v>1309</v>
      </c>
      <c r="B27" s="12" t="s">
        <v>1437</v>
      </c>
      <c r="C27" s="12"/>
      <c r="D27" s="12"/>
      <c r="E27" s="12"/>
      <c r="F27" s="12"/>
      <c r="G27" s="12"/>
      <c r="H27" s="12"/>
      <c r="I27" s="12"/>
    </row>
  </sheetData>
  <mergeCells count="11">
    <mergeCell ref="A23:I23"/>
    <mergeCell ref="B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7109375" customWidth="1"/>
    <col min="3" max="3" width="10" customWidth="1"/>
    <col min="4" max="4" width="26.28515625" customWidth="1"/>
    <col min="5" max="5" width="10.42578125" customWidth="1"/>
    <col min="6" max="6" width="26.7109375" customWidth="1"/>
    <col min="7" max="7" width="10" customWidth="1"/>
    <col min="8" max="8" width="26.28515625" customWidth="1"/>
    <col min="9" max="9" width="10.42578125" customWidth="1"/>
  </cols>
  <sheetData>
    <row r="1" spans="1:9" ht="15" customHeight="1" x14ac:dyDescent="0.25">
      <c r="A1" s="1" t="s">
        <v>1438</v>
      </c>
      <c r="B1" s="7" t="s">
        <v>72</v>
      </c>
      <c r="C1" s="7"/>
      <c r="D1" s="7"/>
      <c r="E1" s="7"/>
      <c r="F1" s="7" t="s">
        <v>1</v>
      </c>
      <c r="G1" s="7"/>
      <c r="H1" s="7"/>
      <c r="I1" s="7"/>
    </row>
    <row r="2" spans="1:9" ht="30" x14ac:dyDescent="0.25">
      <c r="A2" s="1" t="s">
        <v>27</v>
      </c>
      <c r="B2" s="7" t="s">
        <v>2</v>
      </c>
      <c r="C2" s="7"/>
      <c r="D2" s="7" t="s">
        <v>73</v>
      </c>
      <c r="E2" s="7"/>
      <c r="F2" s="7" t="s">
        <v>2</v>
      </c>
      <c r="G2" s="7"/>
      <c r="H2" s="7" t="s">
        <v>73</v>
      </c>
      <c r="I2" s="7"/>
    </row>
    <row r="3" spans="1:9" x14ac:dyDescent="0.25">
      <c r="A3" s="2" t="s">
        <v>1439</v>
      </c>
      <c r="B3" s="4" t="s">
        <v>5</v>
      </c>
      <c r="C3" s="4"/>
      <c r="D3" s="4" t="s">
        <v>5</v>
      </c>
      <c r="E3" s="4"/>
      <c r="F3" s="4" t="s">
        <v>5</v>
      </c>
      <c r="G3" s="4"/>
      <c r="H3" s="4" t="s">
        <v>5</v>
      </c>
      <c r="I3" s="4"/>
    </row>
    <row r="4" spans="1:9" ht="30" x14ac:dyDescent="0.25">
      <c r="A4" s="2" t="s">
        <v>1440</v>
      </c>
      <c r="B4" s="8">
        <v>0</v>
      </c>
      <c r="C4" s="9" t="s">
        <v>76</v>
      </c>
      <c r="D4" s="8">
        <v>0</v>
      </c>
      <c r="E4" s="9" t="s">
        <v>76</v>
      </c>
      <c r="F4" s="8">
        <v>-530</v>
      </c>
      <c r="G4" s="9" t="s">
        <v>76</v>
      </c>
      <c r="H4" s="8">
        <v>0</v>
      </c>
      <c r="I4" s="9" t="s">
        <v>76</v>
      </c>
    </row>
    <row r="5" spans="1:9" ht="30" x14ac:dyDescent="0.25">
      <c r="A5" s="2" t="s">
        <v>1441</v>
      </c>
      <c r="B5" s="4">
        <v>-939</v>
      </c>
      <c r="C5" s="9" t="s">
        <v>76</v>
      </c>
      <c r="D5" s="5">
        <v>-2282</v>
      </c>
      <c r="E5" s="9" t="s">
        <v>76</v>
      </c>
      <c r="F5" s="5">
        <v>-1242</v>
      </c>
      <c r="G5" s="9" t="s">
        <v>76</v>
      </c>
      <c r="H5" s="5">
        <v>-3369</v>
      </c>
      <c r="I5" s="9" t="s">
        <v>76</v>
      </c>
    </row>
    <row r="6" spans="1:9" ht="30" x14ac:dyDescent="0.25">
      <c r="A6" s="2" t="s">
        <v>566</v>
      </c>
      <c r="B6" s="5">
        <v>76362</v>
      </c>
      <c r="C6" s="9" t="s">
        <v>76</v>
      </c>
      <c r="D6" s="4">
        <v>2</v>
      </c>
      <c r="E6" s="9" t="s">
        <v>76</v>
      </c>
      <c r="F6" s="5">
        <v>76960</v>
      </c>
      <c r="G6" s="9" t="s">
        <v>76</v>
      </c>
      <c r="H6" s="4">
        <v>54</v>
      </c>
      <c r="I6" s="9" t="s">
        <v>76</v>
      </c>
    </row>
    <row r="7" spans="1:9" ht="30" x14ac:dyDescent="0.25">
      <c r="A7" s="2" t="s">
        <v>1442</v>
      </c>
      <c r="B7" s="5">
        <v>75423</v>
      </c>
      <c r="C7" s="9" t="s">
        <v>76</v>
      </c>
      <c r="D7" s="5">
        <v>-2280</v>
      </c>
      <c r="E7" s="9" t="s">
        <v>76</v>
      </c>
      <c r="F7" s="5">
        <v>75188</v>
      </c>
      <c r="G7" s="9" t="s">
        <v>76</v>
      </c>
      <c r="H7" s="5">
        <v>-3315</v>
      </c>
      <c r="I7" s="9" t="s">
        <v>76</v>
      </c>
    </row>
    <row r="8" spans="1:9" ht="30" x14ac:dyDescent="0.25">
      <c r="A8" s="2" t="s">
        <v>1443</v>
      </c>
      <c r="B8" s="4" t="s">
        <v>5</v>
      </c>
      <c r="C8" s="4"/>
      <c r="D8" s="4" t="s">
        <v>5</v>
      </c>
      <c r="E8" s="4"/>
      <c r="F8" s="4" t="s">
        <v>5</v>
      </c>
      <c r="G8" s="4"/>
      <c r="H8" s="4" t="s">
        <v>5</v>
      </c>
      <c r="I8" s="4"/>
    </row>
    <row r="9" spans="1:9" ht="30" x14ac:dyDescent="0.25">
      <c r="A9" s="2" t="s">
        <v>1440</v>
      </c>
      <c r="B9" s="4">
        <v>0</v>
      </c>
      <c r="C9" s="4"/>
      <c r="D9" s="4">
        <v>0</v>
      </c>
      <c r="E9" s="4"/>
      <c r="F9" s="4">
        <v>0</v>
      </c>
      <c r="G9" s="4"/>
      <c r="H9" s="4">
        <v>0</v>
      </c>
      <c r="I9" s="4"/>
    </row>
    <row r="10" spans="1:9" ht="30" x14ac:dyDescent="0.25">
      <c r="A10" s="2" t="s">
        <v>1441</v>
      </c>
      <c r="B10" s="4">
        <v>-382</v>
      </c>
      <c r="C10" s="4"/>
      <c r="D10" s="5">
        <v>-1091</v>
      </c>
      <c r="E10" s="4"/>
      <c r="F10" s="5">
        <v>-2817</v>
      </c>
      <c r="G10" s="4"/>
      <c r="H10" s="5">
        <v>-3028</v>
      </c>
      <c r="I10" s="4"/>
    </row>
    <row r="11" spans="1:9" ht="30" x14ac:dyDescent="0.25">
      <c r="A11" s="2" t="s">
        <v>566</v>
      </c>
      <c r="B11" s="4">
        <v>0</v>
      </c>
      <c r="C11" s="4"/>
      <c r="D11" s="4">
        <v>0</v>
      </c>
      <c r="E11" s="4"/>
      <c r="F11" s="4">
        <v>0</v>
      </c>
      <c r="G11" s="4"/>
      <c r="H11" s="4">
        <v>0</v>
      </c>
      <c r="I11" s="4"/>
    </row>
    <row r="12" spans="1:9" ht="30" x14ac:dyDescent="0.25">
      <c r="A12" s="2" t="s">
        <v>1442</v>
      </c>
      <c r="B12" s="4">
        <v>-382</v>
      </c>
      <c r="C12" s="4"/>
      <c r="D12" s="5">
        <v>-1091</v>
      </c>
      <c r="E12" s="4"/>
      <c r="F12" s="5">
        <v>-2817</v>
      </c>
      <c r="G12" s="4"/>
      <c r="H12" s="5">
        <v>-3028</v>
      </c>
      <c r="I12" s="4"/>
    </row>
    <row r="13" spans="1:9" x14ac:dyDescent="0.25">
      <c r="A13" s="2" t="s">
        <v>1444</v>
      </c>
      <c r="B13" s="4" t="s">
        <v>5</v>
      </c>
      <c r="C13" s="4"/>
      <c r="D13" s="4" t="s">
        <v>5</v>
      </c>
      <c r="E13" s="4"/>
      <c r="F13" s="4" t="s">
        <v>5</v>
      </c>
      <c r="G13" s="4"/>
      <c r="H13" s="4" t="s">
        <v>5</v>
      </c>
      <c r="I13" s="4"/>
    </row>
    <row r="14" spans="1:9" ht="30" x14ac:dyDescent="0.25">
      <c r="A14" s="2" t="s">
        <v>1440</v>
      </c>
      <c r="B14" s="4">
        <v>0</v>
      </c>
      <c r="C14" s="9" t="s">
        <v>84</v>
      </c>
      <c r="D14" s="4">
        <v>0</v>
      </c>
      <c r="E14" s="9" t="s">
        <v>84</v>
      </c>
      <c r="F14" s="4">
        <v>0</v>
      </c>
      <c r="G14" s="9" t="s">
        <v>84</v>
      </c>
      <c r="H14" s="4">
        <v>0</v>
      </c>
      <c r="I14" s="9" t="s">
        <v>84</v>
      </c>
    </row>
    <row r="15" spans="1:9" ht="30" x14ac:dyDescent="0.25">
      <c r="A15" s="2" t="s">
        <v>1441</v>
      </c>
      <c r="B15" s="4">
        <v>32</v>
      </c>
      <c r="C15" s="9" t="s">
        <v>84</v>
      </c>
      <c r="D15" s="4">
        <v>-27</v>
      </c>
      <c r="E15" s="9" t="s">
        <v>84</v>
      </c>
      <c r="F15" s="4">
        <v>259</v>
      </c>
      <c r="G15" s="9" t="s">
        <v>84</v>
      </c>
      <c r="H15" s="4">
        <v>-180</v>
      </c>
      <c r="I15" s="9" t="s">
        <v>84</v>
      </c>
    </row>
    <row r="16" spans="1:9" ht="30" x14ac:dyDescent="0.25">
      <c r="A16" s="2" t="s">
        <v>566</v>
      </c>
      <c r="B16" s="4">
        <v>-77</v>
      </c>
      <c r="C16" s="9" t="s">
        <v>84</v>
      </c>
      <c r="D16" s="4">
        <v>-76</v>
      </c>
      <c r="E16" s="9" t="s">
        <v>84</v>
      </c>
      <c r="F16" s="4">
        <v>-230</v>
      </c>
      <c r="G16" s="9" t="s">
        <v>84</v>
      </c>
      <c r="H16" s="4">
        <v>-228</v>
      </c>
      <c r="I16" s="9" t="s">
        <v>84</v>
      </c>
    </row>
    <row r="17" spans="1:9" ht="30" x14ac:dyDescent="0.25">
      <c r="A17" s="2" t="s">
        <v>1442</v>
      </c>
      <c r="B17" s="8">
        <v>-45</v>
      </c>
      <c r="C17" s="4"/>
      <c r="D17" s="8">
        <v>-103</v>
      </c>
      <c r="E17" s="4"/>
      <c r="F17" s="8">
        <v>29</v>
      </c>
      <c r="G17" s="4"/>
      <c r="H17" s="8">
        <v>-408</v>
      </c>
      <c r="I17" s="4"/>
    </row>
    <row r="18" spans="1:9" x14ac:dyDescent="0.25">
      <c r="A18" s="11"/>
      <c r="B18" s="11"/>
      <c r="C18" s="11"/>
      <c r="D18" s="11"/>
      <c r="E18" s="11"/>
      <c r="F18" s="11"/>
      <c r="G18" s="11"/>
      <c r="H18" s="11"/>
      <c r="I18" s="11"/>
    </row>
    <row r="19" spans="1:9" ht="15" customHeight="1" x14ac:dyDescent="0.25">
      <c r="A19" s="2" t="s">
        <v>76</v>
      </c>
      <c r="B19" s="12" t="s">
        <v>1445</v>
      </c>
      <c r="C19" s="12"/>
      <c r="D19" s="12"/>
      <c r="E19" s="12"/>
      <c r="F19" s="12"/>
      <c r="G19" s="12"/>
      <c r="H19" s="12"/>
      <c r="I19" s="12"/>
    </row>
    <row r="20" spans="1:9" ht="15" customHeight="1" x14ac:dyDescent="0.25">
      <c r="A20" s="2" t="s">
        <v>84</v>
      </c>
      <c r="B20" s="12" t="s">
        <v>1446</v>
      </c>
      <c r="C20" s="12"/>
      <c r="D20" s="12"/>
      <c r="E20" s="12"/>
      <c r="F20" s="12"/>
      <c r="G20" s="12"/>
      <c r="H20" s="12"/>
      <c r="I20" s="12"/>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9.42578125" customWidth="1"/>
    <col min="6" max="6" width="2.5703125" customWidth="1"/>
    <col min="7" max="8" width="12.28515625" bestFit="1" customWidth="1"/>
    <col min="9" max="10" width="34.7109375" bestFit="1" customWidth="1"/>
    <col min="11" max="12" width="36.5703125" bestFit="1" customWidth="1"/>
  </cols>
  <sheetData>
    <row r="1" spans="1:12" ht="15" customHeight="1" x14ac:dyDescent="0.25">
      <c r="A1" s="1" t="s">
        <v>1447</v>
      </c>
      <c r="B1" s="7" t="s">
        <v>72</v>
      </c>
      <c r="C1" s="7"/>
      <c r="D1" s="7"/>
      <c r="E1" s="7" t="s">
        <v>1</v>
      </c>
      <c r="F1" s="7"/>
      <c r="G1" s="7"/>
      <c r="H1" s="1"/>
      <c r="I1" s="1" t="s">
        <v>1</v>
      </c>
      <c r="J1" s="1" t="s">
        <v>1139</v>
      </c>
      <c r="K1" s="1" t="s">
        <v>1</v>
      </c>
      <c r="L1" s="1" t="s">
        <v>1139</v>
      </c>
    </row>
    <row r="2" spans="1:12" ht="30" x14ac:dyDescent="0.25">
      <c r="A2" s="1" t="s">
        <v>27</v>
      </c>
      <c r="B2" s="7" t="s">
        <v>2</v>
      </c>
      <c r="C2" s="7"/>
      <c r="D2" s="7" t="s">
        <v>73</v>
      </c>
      <c r="E2" s="7" t="s">
        <v>2</v>
      </c>
      <c r="F2" s="7"/>
      <c r="G2" s="7" t="s">
        <v>73</v>
      </c>
      <c r="H2" s="7" t="s">
        <v>28</v>
      </c>
      <c r="I2" s="1" t="s">
        <v>2</v>
      </c>
      <c r="J2" s="1" t="s">
        <v>28</v>
      </c>
      <c r="K2" s="1" t="s">
        <v>2</v>
      </c>
      <c r="L2" s="1" t="s">
        <v>28</v>
      </c>
    </row>
    <row r="3" spans="1:12" ht="30" x14ac:dyDescent="0.25">
      <c r="A3" s="1"/>
      <c r="B3" s="7"/>
      <c r="C3" s="7"/>
      <c r="D3" s="7"/>
      <c r="E3" s="7"/>
      <c r="F3" s="7"/>
      <c r="G3" s="7"/>
      <c r="H3" s="7"/>
      <c r="I3" s="1" t="s">
        <v>1448</v>
      </c>
      <c r="J3" s="1" t="s">
        <v>1448</v>
      </c>
      <c r="K3" s="1" t="s">
        <v>1449</v>
      </c>
      <c r="L3" s="1" t="s">
        <v>1449</v>
      </c>
    </row>
    <row r="4" spans="1:12" ht="60" x14ac:dyDescent="0.25">
      <c r="A4" s="2" t="s">
        <v>1450</v>
      </c>
      <c r="B4" s="8">
        <v>-5259</v>
      </c>
      <c r="C4" s="4"/>
      <c r="D4" s="8">
        <v>12803</v>
      </c>
      <c r="E4" s="8">
        <v>-16792</v>
      </c>
      <c r="F4" s="4"/>
      <c r="G4" s="8">
        <v>28489</v>
      </c>
      <c r="H4" s="4" t="s">
        <v>5</v>
      </c>
      <c r="I4" s="4" t="s">
        <v>5</v>
      </c>
      <c r="J4" s="4" t="s">
        <v>5</v>
      </c>
      <c r="K4" s="4" t="s">
        <v>5</v>
      </c>
      <c r="L4" s="4" t="s">
        <v>5</v>
      </c>
    </row>
    <row r="5" spans="1:12" ht="60" x14ac:dyDescent="0.25">
      <c r="A5" s="2" t="s">
        <v>1451</v>
      </c>
      <c r="B5" s="4">
        <v>939</v>
      </c>
      <c r="C5" s="4"/>
      <c r="D5" s="5">
        <v>2282</v>
      </c>
      <c r="E5" s="5">
        <v>1772</v>
      </c>
      <c r="F5" s="4"/>
      <c r="G5" s="5">
        <v>3369</v>
      </c>
      <c r="H5" s="4" t="s">
        <v>5</v>
      </c>
      <c r="I5" s="4" t="s">
        <v>5</v>
      </c>
      <c r="J5" s="4" t="s">
        <v>5</v>
      </c>
      <c r="K5" s="4" t="s">
        <v>5</v>
      </c>
      <c r="L5" s="4" t="s">
        <v>5</v>
      </c>
    </row>
    <row r="6" spans="1:12" ht="60" x14ac:dyDescent="0.25">
      <c r="A6" s="2" t="s">
        <v>1452</v>
      </c>
      <c r="B6" s="8">
        <v>76362</v>
      </c>
      <c r="C6" s="9" t="s">
        <v>76</v>
      </c>
      <c r="D6" s="8">
        <v>0</v>
      </c>
      <c r="E6" s="8">
        <v>76960</v>
      </c>
      <c r="F6" s="9" t="s">
        <v>76</v>
      </c>
      <c r="G6" s="8">
        <v>52</v>
      </c>
      <c r="H6" s="4" t="s">
        <v>5</v>
      </c>
      <c r="I6" s="4" t="s">
        <v>5</v>
      </c>
      <c r="J6" s="4" t="s">
        <v>5</v>
      </c>
      <c r="K6" s="4" t="s">
        <v>5</v>
      </c>
      <c r="L6" s="4" t="s">
        <v>5</v>
      </c>
    </row>
    <row r="7" spans="1:12" ht="30" x14ac:dyDescent="0.25">
      <c r="A7" s="2" t="s">
        <v>1453</v>
      </c>
      <c r="B7" s="4" t="s">
        <v>5</v>
      </c>
      <c r="C7" s="4"/>
      <c r="D7" s="4" t="s">
        <v>5</v>
      </c>
      <c r="E7" s="4" t="s">
        <v>5</v>
      </c>
      <c r="F7" s="4"/>
      <c r="G7" s="4" t="s">
        <v>5</v>
      </c>
      <c r="H7" s="4" t="s">
        <v>5</v>
      </c>
      <c r="I7" s="361">
        <v>7.3599999999999999E-2</v>
      </c>
      <c r="J7" s="361">
        <v>7.4499999999999997E-2</v>
      </c>
      <c r="K7" s="361">
        <v>8.5999999999999993E-2</v>
      </c>
      <c r="L7" s="361">
        <v>8.2000000000000003E-2</v>
      </c>
    </row>
    <row r="8" spans="1:12" x14ac:dyDescent="0.25">
      <c r="A8" s="2" t="s">
        <v>1454</v>
      </c>
      <c r="B8" s="361">
        <v>6.6000000000000003E-2</v>
      </c>
      <c r="C8" s="4"/>
      <c r="D8" s="4" t="s">
        <v>5</v>
      </c>
      <c r="E8" s="361">
        <v>6.6000000000000003E-2</v>
      </c>
      <c r="F8" s="4"/>
      <c r="G8" s="4" t="s">
        <v>5</v>
      </c>
      <c r="H8" s="361">
        <v>6.9000000000000006E-2</v>
      </c>
      <c r="I8" s="4" t="s">
        <v>5</v>
      </c>
      <c r="J8" s="4" t="s">
        <v>5</v>
      </c>
      <c r="K8" s="4" t="s">
        <v>5</v>
      </c>
      <c r="L8" s="4" t="s">
        <v>5</v>
      </c>
    </row>
    <row r="9" spans="1:12" x14ac:dyDescent="0.25">
      <c r="A9" s="11"/>
      <c r="B9" s="11"/>
      <c r="C9" s="11"/>
      <c r="D9" s="11"/>
      <c r="E9" s="11"/>
      <c r="F9" s="11"/>
      <c r="G9" s="11"/>
      <c r="H9" s="11"/>
      <c r="I9" s="11"/>
      <c r="J9" s="11"/>
      <c r="K9" s="11"/>
      <c r="L9" s="11"/>
    </row>
    <row r="10" spans="1:12" ht="15" customHeight="1" x14ac:dyDescent="0.25">
      <c r="A10" s="2" t="s">
        <v>76</v>
      </c>
      <c r="B10" s="12" t="s">
        <v>139</v>
      </c>
      <c r="C10" s="12"/>
      <c r="D10" s="12"/>
      <c r="E10" s="12"/>
      <c r="F10" s="12"/>
      <c r="G10" s="12"/>
      <c r="H10" s="12"/>
      <c r="I10" s="12"/>
      <c r="J10" s="12"/>
      <c r="K10" s="12"/>
      <c r="L10" s="12"/>
    </row>
  </sheetData>
  <mergeCells count="9">
    <mergeCell ref="H2:H3"/>
    <mergeCell ref="A9:L9"/>
    <mergeCell ref="B10:L10"/>
    <mergeCell ref="B1:D1"/>
    <mergeCell ref="E1:G1"/>
    <mergeCell ref="B2:C3"/>
    <mergeCell ref="D2:D3"/>
    <mergeCell ref="E2:F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5</v>
      </c>
      <c r="B1" s="7" t="s">
        <v>2</v>
      </c>
      <c r="C1" s="7" t="s">
        <v>28</v>
      </c>
    </row>
    <row r="2" spans="1:3" ht="30" x14ac:dyDescent="0.25">
      <c r="A2" s="1" t="s">
        <v>27</v>
      </c>
      <c r="B2" s="7"/>
      <c r="C2" s="7"/>
    </row>
    <row r="3" spans="1:3" x14ac:dyDescent="0.25">
      <c r="A3" s="2" t="s">
        <v>1456</v>
      </c>
      <c r="B3" s="8">
        <v>26178</v>
      </c>
      <c r="C3" s="8">
        <v>26554</v>
      </c>
    </row>
    <row r="4" spans="1:3" x14ac:dyDescent="0.25">
      <c r="A4" s="2" t="s">
        <v>1315</v>
      </c>
      <c r="B4" s="5">
        <v>1281</v>
      </c>
      <c r="C4" s="5">
        <v>1565</v>
      </c>
    </row>
    <row r="5" spans="1:3" x14ac:dyDescent="0.25">
      <c r="A5" s="2" t="s">
        <v>1457</v>
      </c>
      <c r="B5" s="4" t="s">
        <v>5</v>
      </c>
      <c r="C5" s="4" t="s">
        <v>5</v>
      </c>
    </row>
    <row r="6" spans="1:3" x14ac:dyDescent="0.25">
      <c r="A6" s="2" t="s">
        <v>1456</v>
      </c>
      <c r="B6" s="5">
        <v>26178</v>
      </c>
      <c r="C6" s="5">
        <v>26178</v>
      </c>
    </row>
    <row r="7" spans="1:3" x14ac:dyDescent="0.25">
      <c r="A7" s="2" t="s">
        <v>1315</v>
      </c>
      <c r="B7" s="5">
        <v>1281</v>
      </c>
      <c r="C7" s="5">
        <v>1531</v>
      </c>
    </row>
    <row r="8" spans="1:3" x14ac:dyDescent="0.25">
      <c r="A8" s="2" t="s">
        <v>1458</v>
      </c>
      <c r="B8" s="4" t="s">
        <v>5</v>
      </c>
      <c r="C8" s="4" t="s">
        <v>5</v>
      </c>
    </row>
    <row r="9" spans="1:3" x14ac:dyDescent="0.25">
      <c r="A9" s="2" t="s">
        <v>1456</v>
      </c>
      <c r="B9" s="4">
        <v>0</v>
      </c>
      <c r="C9" s="4">
        <v>376</v>
      </c>
    </row>
    <row r="10" spans="1:3" x14ac:dyDescent="0.25">
      <c r="A10" s="2" t="s">
        <v>1315</v>
      </c>
      <c r="B10" s="8">
        <v>0</v>
      </c>
      <c r="C10" s="8">
        <v>3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12.7109375" customWidth="1"/>
  </cols>
  <sheetData>
    <row r="1" spans="1:5" ht="30" x14ac:dyDescent="0.25">
      <c r="A1" s="1" t="s">
        <v>1459</v>
      </c>
      <c r="B1" s="7" t="s">
        <v>2</v>
      </c>
      <c r="C1" s="7"/>
      <c r="D1" s="7" t="s">
        <v>28</v>
      </c>
      <c r="E1" s="7"/>
    </row>
    <row r="2" spans="1:5" ht="30" x14ac:dyDescent="0.25">
      <c r="A2" s="1" t="s">
        <v>27</v>
      </c>
      <c r="B2" s="7"/>
      <c r="C2" s="7"/>
      <c r="D2" s="7"/>
      <c r="E2" s="7"/>
    </row>
    <row r="3" spans="1:5" x14ac:dyDescent="0.25">
      <c r="A3" s="2" t="s">
        <v>1460</v>
      </c>
      <c r="B3" s="8">
        <v>90949</v>
      </c>
      <c r="C3" s="4"/>
      <c r="D3" s="8">
        <v>55313</v>
      </c>
      <c r="E3" s="4"/>
    </row>
    <row r="4" spans="1:5" x14ac:dyDescent="0.25">
      <c r="A4" s="2" t="s">
        <v>1461</v>
      </c>
      <c r="B4" s="5">
        <v>132930</v>
      </c>
      <c r="C4" s="4"/>
      <c r="D4" s="5">
        <v>925346</v>
      </c>
      <c r="E4" s="4"/>
    </row>
    <row r="5" spans="1:5" x14ac:dyDescent="0.25">
      <c r="A5" s="2" t="s">
        <v>361</v>
      </c>
      <c r="B5" s="5">
        <v>121863</v>
      </c>
      <c r="C5" s="4"/>
      <c r="D5" s="5">
        <v>129687</v>
      </c>
      <c r="E5" s="4"/>
    </row>
    <row r="6" spans="1:5" x14ac:dyDescent="0.25">
      <c r="A6" s="2" t="s">
        <v>1462</v>
      </c>
      <c r="B6" s="5">
        <v>51836</v>
      </c>
      <c r="C6" s="4"/>
      <c r="D6" s="5">
        <v>15338</v>
      </c>
      <c r="E6" s="4"/>
    </row>
    <row r="7" spans="1:5" x14ac:dyDescent="0.25">
      <c r="A7" s="2" t="s">
        <v>1463</v>
      </c>
      <c r="B7" s="5">
        <v>31371</v>
      </c>
      <c r="C7" s="4"/>
      <c r="D7" s="4" t="s">
        <v>5</v>
      </c>
      <c r="E7" s="4"/>
    </row>
    <row r="8" spans="1:5" x14ac:dyDescent="0.25">
      <c r="A8" s="2" t="s">
        <v>1464</v>
      </c>
      <c r="B8" s="5">
        <v>35768</v>
      </c>
      <c r="C8" s="4"/>
      <c r="D8" s="5">
        <v>32259</v>
      </c>
      <c r="E8" s="4"/>
    </row>
    <row r="9" spans="1:5" x14ac:dyDescent="0.25">
      <c r="A9" s="2" t="s">
        <v>1465</v>
      </c>
      <c r="B9" s="5">
        <v>462098</v>
      </c>
      <c r="C9" s="4"/>
      <c r="D9" s="5">
        <v>1142605</v>
      </c>
      <c r="E9" s="4"/>
    </row>
    <row r="10" spans="1:5" ht="30" x14ac:dyDescent="0.25">
      <c r="A10" s="2" t="s">
        <v>1466</v>
      </c>
      <c r="B10" s="4" t="s">
        <v>5</v>
      </c>
      <c r="C10" s="4"/>
      <c r="D10" s="4" t="s">
        <v>5</v>
      </c>
      <c r="E10" s="4"/>
    </row>
    <row r="11" spans="1:5" ht="17.25" x14ac:dyDescent="0.25">
      <c r="A11" s="2" t="s">
        <v>1460</v>
      </c>
      <c r="B11" s="4">
        <v>0</v>
      </c>
      <c r="C11" s="9" t="s">
        <v>76</v>
      </c>
      <c r="D11" s="4">
        <v>13</v>
      </c>
      <c r="E11" s="9" t="s">
        <v>76</v>
      </c>
    </row>
    <row r="12" spans="1:5" ht="17.25" x14ac:dyDescent="0.25">
      <c r="A12" s="2" t="s">
        <v>1461</v>
      </c>
      <c r="B12" s="4">
        <v>0</v>
      </c>
      <c r="C12" s="9" t="s">
        <v>76</v>
      </c>
      <c r="D12" s="4">
        <v>0</v>
      </c>
      <c r="E12" s="9" t="s">
        <v>76</v>
      </c>
    </row>
    <row r="13" spans="1:5" ht="17.25" x14ac:dyDescent="0.25">
      <c r="A13" s="2" t="s">
        <v>361</v>
      </c>
      <c r="B13" s="5">
        <v>1735</v>
      </c>
      <c r="C13" s="9" t="s">
        <v>76</v>
      </c>
      <c r="D13" s="5">
        <v>1735</v>
      </c>
      <c r="E13" s="9" t="s">
        <v>76</v>
      </c>
    </row>
    <row r="14" spans="1:5" x14ac:dyDescent="0.25">
      <c r="A14" s="2" t="s">
        <v>1462</v>
      </c>
      <c r="B14" s="4">
        <v>0</v>
      </c>
      <c r="C14" s="4"/>
      <c r="D14" s="4" t="s">
        <v>5</v>
      </c>
      <c r="E14" s="4"/>
    </row>
    <row r="15" spans="1:5" ht="17.25" x14ac:dyDescent="0.25">
      <c r="A15" s="2" t="s">
        <v>1463</v>
      </c>
      <c r="B15" s="4">
        <v>0</v>
      </c>
      <c r="C15" s="9" t="s">
        <v>76</v>
      </c>
      <c r="D15" s="4" t="s">
        <v>5</v>
      </c>
      <c r="E15" s="4"/>
    </row>
    <row r="16" spans="1:5" ht="17.25" x14ac:dyDescent="0.25">
      <c r="A16" s="2" t="s">
        <v>1464</v>
      </c>
      <c r="B16" s="5">
        <v>11728</v>
      </c>
      <c r="C16" s="9" t="s">
        <v>76</v>
      </c>
      <c r="D16" s="5">
        <v>14302</v>
      </c>
      <c r="E16" s="9" t="s">
        <v>76</v>
      </c>
    </row>
    <row r="17" spans="1:5" ht="17.25" x14ac:dyDescent="0.25">
      <c r="A17" s="2" t="s">
        <v>1465</v>
      </c>
      <c r="B17" s="5">
        <v>13463</v>
      </c>
      <c r="C17" s="9" t="s">
        <v>76</v>
      </c>
      <c r="D17" s="5">
        <v>16050</v>
      </c>
      <c r="E17" s="9" t="s">
        <v>76</v>
      </c>
    </row>
    <row r="18" spans="1:5" x14ac:dyDescent="0.25">
      <c r="A18" s="2" t="s">
        <v>1467</v>
      </c>
      <c r="B18" s="4" t="s">
        <v>5</v>
      </c>
      <c r="C18" s="4"/>
      <c r="D18" s="4" t="s">
        <v>5</v>
      </c>
      <c r="E18" s="4"/>
    </row>
    <row r="19" spans="1:5" ht="17.25" x14ac:dyDescent="0.25">
      <c r="A19" s="2" t="s">
        <v>1460</v>
      </c>
      <c r="B19" s="5">
        <v>35004</v>
      </c>
      <c r="C19" s="9" t="s">
        <v>84</v>
      </c>
      <c r="D19" s="5">
        <v>1341</v>
      </c>
      <c r="E19" s="9" t="s">
        <v>84</v>
      </c>
    </row>
    <row r="20" spans="1:5" ht="17.25" x14ac:dyDescent="0.25">
      <c r="A20" s="2" t="s">
        <v>1461</v>
      </c>
      <c r="B20" s="5">
        <v>132930</v>
      </c>
      <c r="C20" s="9" t="s">
        <v>84</v>
      </c>
      <c r="D20" s="5">
        <v>59354</v>
      </c>
      <c r="E20" s="9" t="s">
        <v>84</v>
      </c>
    </row>
    <row r="21" spans="1:5" ht="17.25" x14ac:dyDescent="0.25">
      <c r="A21" s="2" t="s">
        <v>361</v>
      </c>
      <c r="B21" s="5">
        <v>13860</v>
      </c>
      <c r="C21" s="9" t="s">
        <v>84</v>
      </c>
      <c r="D21" s="5">
        <v>13402</v>
      </c>
      <c r="E21" s="9" t="s">
        <v>84</v>
      </c>
    </row>
    <row r="22" spans="1:5" x14ac:dyDescent="0.25">
      <c r="A22" s="2" t="s">
        <v>1462</v>
      </c>
      <c r="B22" s="4">
        <v>0</v>
      </c>
      <c r="C22" s="4"/>
      <c r="D22" s="4" t="s">
        <v>5</v>
      </c>
      <c r="E22" s="4"/>
    </row>
    <row r="23" spans="1:5" ht="17.25" x14ac:dyDescent="0.25">
      <c r="A23" s="2" t="s">
        <v>1463</v>
      </c>
      <c r="B23" s="5">
        <v>31371</v>
      </c>
      <c r="C23" s="9" t="s">
        <v>84</v>
      </c>
      <c r="D23" s="4" t="s">
        <v>5</v>
      </c>
      <c r="E23" s="4"/>
    </row>
    <row r="24" spans="1:5" ht="17.25" x14ac:dyDescent="0.25">
      <c r="A24" s="2" t="s">
        <v>1464</v>
      </c>
      <c r="B24" s="4">
        <v>326</v>
      </c>
      <c r="C24" s="9" t="s">
        <v>84</v>
      </c>
      <c r="D24" s="4">
        <v>389</v>
      </c>
      <c r="E24" s="9" t="s">
        <v>84</v>
      </c>
    </row>
    <row r="25" spans="1:5" ht="17.25" x14ac:dyDescent="0.25">
      <c r="A25" s="2" t="s">
        <v>1465</v>
      </c>
      <c r="B25" s="5">
        <v>213491</v>
      </c>
      <c r="C25" s="9" t="s">
        <v>84</v>
      </c>
      <c r="D25" s="5">
        <v>74486</v>
      </c>
      <c r="E25" s="9" t="s">
        <v>84</v>
      </c>
    </row>
    <row r="26" spans="1:5" ht="30" x14ac:dyDescent="0.25">
      <c r="A26" s="2" t="s">
        <v>58</v>
      </c>
      <c r="B26" s="4" t="s">
        <v>5</v>
      </c>
      <c r="C26" s="4"/>
      <c r="D26" s="4" t="s">
        <v>5</v>
      </c>
      <c r="E26" s="4"/>
    </row>
    <row r="27" spans="1:5" ht="17.25" x14ac:dyDescent="0.25">
      <c r="A27" s="2" t="s">
        <v>1460</v>
      </c>
      <c r="B27" s="5">
        <v>55945</v>
      </c>
      <c r="C27" s="9" t="s">
        <v>1468</v>
      </c>
      <c r="D27" s="5">
        <v>53957</v>
      </c>
      <c r="E27" s="9" t="s">
        <v>110</v>
      </c>
    </row>
    <row r="28" spans="1:5" ht="17.25" x14ac:dyDescent="0.25">
      <c r="A28" s="2" t="s">
        <v>1461</v>
      </c>
      <c r="B28" s="4">
        <v>0</v>
      </c>
      <c r="C28" s="9" t="s">
        <v>1468</v>
      </c>
      <c r="D28" s="4">
        <v>0</v>
      </c>
      <c r="E28" s="9" t="s">
        <v>110</v>
      </c>
    </row>
    <row r="29" spans="1:5" ht="17.25" x14ac:dyDescent="0.25">
      <c r="A29" s="2" t="s">
        <v>361</v>
      </c>
      <c r="B29" s="5">
        <v>103649</v>
      </c>
      <c r="C29" s="9" t="s">
        <v>1468</v>
      </c>
      <c r="D29" s="5">
        <v>111931</v>
      </c>
      <c r="E29" s="9" t="s">
        <v>110</v>
      </c>
    </row>
    <row r="30" spans="1:5" ht="17.25" x14ac:dyDescent="0.25">
      <c r="A30" s="2" t="s">
        <v>1462</v>
      </c>
      <c r="B30" s="5">
        <v>51836</v>
      </c>
      <c r="C30" s="9" t="s">
        <v>110</v>
      </c>
      <c r="D30" s="4" t="s">
        <v>5</v>
      </c>
      <c r="E30" s="4"/>
    </row>
    <row r="31" spans="1:5" ht="17.25" x14ac:dyDescent="0.25">
      <c r="A31" s="2" t="s">
        <v>1463</v>
      </c>
      <c r="B31" s="4">
        <v>0</v>
      </c>
      <c r="C31" s="9" t="s">
        <v>1468</v>
      </c>
      <c r="D31" s="4" t="s">
        <v>5</v>
      </c>
      <c r="E31" s="4"/>
    </row>
    <row r="32" spans="1:5" ht="17.25" x14ac:dyDescent="0.25">
      <c r="A32" s="2" t="s">
        <v>1464</v>
      </c>
      <c r="B32" s="5">
        <v>23714</v>
      </c>
      <c r="C32" s="9" t="s">
        <v>1468</v>
      </c>
      <c r="D32" s="5">
        <v>17568</v>
      </c>
      <c r="E32" s="9" t="s">
        <v>110</v>
      </c>
    </row>
    <row r="33" spans="1:5" ht="17.25" x14ac:dyDescent="0.25">
      <c r="A33" s="2" t="s">
        <v>1465</v>
      </c>
      <c r="B33" s="5">
        <v>235144</v>
      </c>
      <c r="C33" s="9" t="s">
        <v>1468</v>
      </c>
      <c r="D33" s="5">
        <v>183456</v>
      </c>
      <c r="E33" s="9" t="s">
        <v>110</v>
      </c>
    </row>
    <row r="34" spans="1:5" ht="30" x14ac:dyDescent="0.25">
      <c r="A34" s="2" t="s">
        <v>1469</v>
      </c>
      <c r="B34" s="4" t="s">
        <v>5</v>
      </c>
      <c r="C34" s="4"/>
      <c r="D34" s="4" t="s">
        <v>5</v>
      </c>
      <c r="E34" s="4"/>
    </row>
    <row r="35" spans="1:5" ht="17.25" x14ac:dyDescent="0.25">
      <c r="A35" s="2" t="s">
        <v>1460</v>
      </c>
      <c r="B35" s="4" t="s">
        <v>5</v>
      </c>
      <c r="C35" s="4"/>
      <c r="D35" s="4">
        <v>2</v>
      </c>
      <c r="E35" s="9" t="s">
        <v>1302</v>
      </c>
    </row>
    <row r="36" spans="1:5" ht="17.25" x14ac:dyDescent="0.25">
      <c r="A36" s="2" t="s">
        <v>1461</v>
      </c>
      <c r="B36" s="4" t="s">
        <v>5</v>
      </c>
      <c r="C36" s="4"/>
      <c r="D36" s="5">
        <v>865992</v>
      </c>
      <c r="E36" s="9" t="s">
        <v>1302</v>
      </c>
    </row>
    <row r="37" spans="1:5" ht="17.25" x14ac:dyDescent="0.25">
      <c r="A37" s="2" t="s">
        <v>361</v>
      </c>
      <c r="B37" s="4" t="s">
        <v>5</v>
      </c>
      <c r="C37" s="4"/>
      <c r="D37" s="5">
        <v>2619</v>
      </c>
      <c r="E37" s="9" t="s">
        <v>1302</v>
      </c>
    </row>
    <row r="38" spans="1:5" ht="17.25" x14ac:dyDescent="0.25">
      <c r="A38" s="2" t="s">
        <v>1464</v>
      </c>
      <c r="B38" s="4" t="s">
        <v>5</v>
      </c>
      <c r="C38" s="4"/>
      <c r="D38" s="4">
        <v>0</v>
      </c>
      <c r="E38" s="9" t="s">
        <v>1302</v>
      </c>
    </row>
    <row r="39" spans="1:5" ht="17.25" x14ac:dyDescent="0.25">
      <c r="A39" s="2" t="s">
        <v>1465</v>
      </c>
      <c r="B39" s="4" t="s">
        <v>5</v>
      </c>
      <c r="C39" s="4"/>
      <c r="D39" s="8">
        <v>868613</v>
      </c>
      <c r="E39" s="9" t="s">
        <v>1302</v>
      </c>
    </row>
    <row r="40" spans="1:5" x14ac:dyDescent="0.25">
      <c r="A40" s="11"/>
      <c r="B40" s="11"/>
      <c r="C40" s="11"/>
      <c r="D40" s="11"/>
      <c r="E40" s="11"/>
    </row>
    <row r="41" spans="1:5" ht="30" customHeight="1" x14ac:dyDescent="0.25">
      <c r="A41" s="2" t="s">
        <v>76</v>
      </c>
      <c r="B41" s="12" t="s">
        <v>1470</v>
      </c>
      <c r="C41" s="12"/>
      <c r="D41" s="12"/>
      <c r="E41" s="12"/>
    </row>
    <row r="42" spans="1:5" ht="45" customHeight="1" x14ac:dyDescent="0.25">
      <c r="A42" s="2" t="s">
        <v>84</v>
      </c>
      <c r="B42" s="12" t="s">
        <v>1471</v>
      </c>
      <c r="C42" s="12"/>
      <c r="D42" s="12"/>
      <c r="E42" s="12"/>
    </row>
    <row r="43" spans="1:5" ht="15" customHeight="1" x14ac:dyDescent="0.25">
      <c r="A43" s="2" t="s">
        <v>110</v>
      </c>
      <c r="B43" s="12" t="s">
        <v>1472</v>
      </c>
      <c r="C43" s="12"/>
      <c r="D43" s="12"/>
      <c r="E43" s="12"/>
    </row>
    <row r="44" spans="1:5" ht="30" customHeight="1" x14ac:dyDescent="0.25">
      <c r="A44" s="2" t="s">
        <v>1309</v>
      </c>
      <c r="B44" s="12" t="s">
        <v>1473</v>
      </c>
      <c r="C44" s="12"/>
      <c r="D44" s="12"/>
      <c r="E44" s="12"/>
    </row>
    <row r="45" spans="1:5" ht="15" customHeight="1" x14ac:dyDescent="0.25">
      <c r="A45" s="2" t="s">
        <v>1302</v>
      </c>
      <c r="B45" s="12" t="s">
        <v>1474</v>
      </c>
      <c r="C45" s="12"/>
      <c r="D45" s="12"/>
      <c r="E45" s="12"/>
    </row>
  </sheetData>
  <mergeCells count="8">
    <mergeCell ref="B44:E44"/>
    <mergeCell ref="B45:E45"/>
    <mergeCell ref="B1:C2"/>
    <mergeCell ref="D1:E2"/>
    <mergeCell ref="A40:E40"/>
    <mergeCell ref="B41:E41"/>
    <mergeCell ref="B42:E42"/>
    <mergeCell ref="B43:E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v>
      </c>
      <c r="B1" s="7" t="s">
        <v>1</v>
      </c>
      <c r="C1" s="7"/>
    </row>
    <row r="2" spans="1:3" ht="30" x14ac:dyDescent="0.25">
      <c r="A2" s="1" t="s">
        <v>27</v>
      </c>
      <c r="B2" s="1" t="s">
        <v>2</v>
      </c>
      <c r="C2" s="1" t="s">
        <v>73</v>
      </c>
    </row>
    <row r="3" spans="1:3" ht="30" x14ac:dyDescent="0.25">
      <c r="A3" s="3" t="s">
        <v>169</v>
      </c>
      <c r="B3" s="4" t="s">
        <v>5</v>
      </c>
      <c r="C3" s="4" t="s">
        <v>5</v>
      </c>
    </row>
    <row r="4" spans="1:3" x14ac:dyDescent="0.25">
      <c r="A4" s="2" t="s">
        <v>100</v>
      </c>
      <c r="B4" s="8">
        <v>98253</v>
      </c>
      <c r="C4" s="8">
        <v>-23706</v>
      </c>
    </row>
    <row r="5" spans="1:3" ht="45" x14ac:dyDescent="0.25">
      <c r="A5" s="3" t="s">
        <v>170</v>
      </c>
      <c r="B5" s="4" t="s">
        <v>5</v>
      </c>
      <c r="C5" s="4" t="s">
        <v>5</v>
      </c>
    </row>
    <row r="6" spans="1:3" x14ac:dyDescent="0.25">
      <c r="A6" s="2" t="s">
        <v>171</v>
      </c>
      <c r="B6" s="5">
        <v>-78450</v>
      </c>
      <c r="C6" s="4">
        <v>-366</v>
      </c>
    </row>
    <row r="7" spans="1:3" ht="30" x14ac:dyDescent="0.25">
      <c r="A7" s="2" t="s">
        <v>172</v>
      </c>
      <c r="B7" s="5">
        <v>-10895</v>
      </c>
      <c r="C7" s="5">
        <v>-5399</v>
      </c>
    </row>
    <row r="8" spans="1:3" x14ac:dyDescent="0.25">
      <c r="A8" s="2" t="s">
        <v>173</v>
      </c>
      <c r="B8" s="5">
        <v>-32964</v>
      </c>
      <c r="C8" s="5">
        <v>-5407</v>
      </c>
    </row>
    <row r="9" spans="1:3" ht="30" x14ac:dyDescent="0.25">
      <c r="A9" s="2" t="s">
        <v>174</v>
      </c>
      <c r="B9" s="5">
        <v>16962</v>
      </c>
      <c r="C9" s="5">
        <v>8502</v>
      </c>
    </row>
    <row r="10" spans="1:3" ht="30" x14ac:dyDescent="0.25">
      <c r="A10" s="2" t="s">
        <v>96</v>
      </c>
      <c r="B10" s="5">
        <v>20323</v>
      </c>
      <c r="C10" s="5">
        <v>25917</v>
      </c>
    </row>
    <row r="11" spans="1:3" ht="30" x14ac:dyDescent="0.25">
      <c r="A11" s="2" t="s">
        <v>175</v>
      </c>
      <c r="B11" s="5">
        <v>6188</v>
      </c>
      <c r="C11" s="5">
        <v>8629</v>
      </c>
    </row>
    <row r="12" spans="1:3" ht="30" x14ac:dyDescent="0.25">
      <c r="A12" s="2" t="s">
        <v>176</v>
      </c>
      <c r="B12" s="5">
        <v>-36179</v>
      </c>
      <c r="C12" s="4">
        <v>0</v>
      </c>
    </row>
    <row r="13" spans="1:3" x14ac:dyDescent="0.25">
      <c r="A13" s="2" t="s">
        <v>177</v>
      </c>
      <c r="B13" s="5">
        <v>15742</v>
      </c>
      <c r="C13" s="5">
        <v>7274</v>
      </c>
    </row>
    <row r="14" spans="1:3" x14ac:dyDescent="0.25">
      <c r="A14" s="2" t="s">
        <v>178</v>
      </c>
      <c r="B14" s="5">
        <v>9136</v>
      </c>
      <c r="C14" s="5">
        <v>1237</v>
      </c>
    </row>
    <row r="15" spans="1:3" x14ac:dyDescent="0.25">
      <c r="A15" s="2" t="s">
        <v>179</v>
      </c>
      <c r="B15" s="5">
        <v>2137</v>
      </c>
      <c r="C15" s="4">
        <v>294</v>
      </c>
    </row>
    <row r="16" spans="1:3" x14ac:dyDescent="0.25">
      <c r="A16" s="2" t="s">
        <v>180</v>
      </c>
      <c r="B16" s="5">
        <v>-2322</v>
      </c>
      <c r="C16" s="5">
        <v>-1312</v>
      </c>
    </row>
    <row r="17" spans="1:3" ht="30" x14ac:dyDescent="0.25">
      <c r="A17" s="2" t="s">
        <v>181</v>
      </c>
      <c r="B17" s="5">
        <v>7931</v>
      </c>
      <c r="C17" s="5">
        <v>15663</v>
      </c>
    </row>
    <row r="18" spans="1:3" ht="30" x14ac:dyDescent="0.25">
      <c r="A18" s="3" t="s">
        <v>182</v>
      </c>
      <c r="B18" s="4" t="s">
        <v>5</v>
      </c>
      <c r="C18" s="4" t="s">
        <v>5</v>
      </c>
    </row>
    <row r="19" spans="1:3" x14ac:dyDescent="0.25">
      <c r="A19" s="2" t="s">
        <v>183</v>
      </c>
      <c r="B19" s="4">
        <v>0</v>
      </c>
      <c r="C19" s="5">
        <v>-6189</v>
      </c>
    </row>
    <row r="20" spans="1:3" ht="30" x14ac:dyDescent="0.25">
      <c r="A20" s="2" t="s">
        <v>184</v>
      </c>
      <c r="B20" s="5">
        <v>15203</v>
      </c>
      <c r="C20" s="5">
        <v>15721</v>
      </c>
    </row>
    <row r="21" spans="1:3" ht="30" x14ac:dyDescent="0.25">
      <c r="A21" s="2" t="s">
        <v>185</v>
      </c>
      <c r="B21" s="4">
        <v>-278</v>
      </c>
      <c r="C21" s="4">
        <v>-450</v>
      </c>
    </row>
    <row r="22" spans="1:3" ht="30" x14ac:dyDescent="0.25">
      <c r="A22" s="2" t="s">
        <v>186</v>
      </c>
      <c r="B22" s="4">
        <v>563</v>
      </c>
      <c r="C22" s="5">
        <v>2400</v>
      </c>
    </row>
    <row r="23" spans="1:3" x14ac:dyDescent="0.25">
      <c r="A23" s="2" t="s">
        <v>187</v>
      </c>
      <c r="B23" s="4">
        <v>0</v>
      </c>
      <c r="C23" s="4">
        <v>753</v>
      </c>
    </row>
    <row r="24" spans="1:3" ht="30" x14ac:dyDescent="0.25">
      <c r="A24" s="2" t="s">
        <v>188</v>
      </c>
      <c r="B24" s="5">
        <v>-20509</v>
      </c>
      <c r="C24" s="5">
        <v>-46033</v>
      </c>
    </row>
    <row r="25" spans="1:3" ht="30" x14ac:dyDescent="0.25">
      <c r="A25" s="2" t="s">
        <v>189</v>
      </c>
      <c r="B25" s="5">
        <v>39437</v>
      </c>
      <c r="C25" s="5">
        <v>3222</v>
      </c>
    </row>
    <row r="26" spans="1:3" ht="30" x14ac:dyDescent="0.25">
      <c r="A26" s="2" t="s">
        <v>190</v>
      </c>
      <c r="B26" s="4">
        <v>0</v>
      </c>
      <c r="C26" s="5">
        <v>5000</v>
      </c>
    </row>
    <row r="27" spans="1:3" ht="30" x14ac:dyDescent="0.25">
      <c r="A27" s="2" t="s">
        <v>191</v>
      </c>
      <c r="B27" s="5">
        <v>19151</v>
      </c>
      <c r="C27" s="4">
        <v>0</v>
      </c>
    </row>
    <row r="28" spans="1:3" x14ac:dyDescent="0.25">
      <c r="A28" s="2" t="s">
        <v>192</v>
      </c>
      <c r="B28" s="5">
        <v>-24784</v>
      </c>
      <c r="C28" s="5">
        <v>-11278</v>
      </c>
    </row>
    <row r="29" spans="1:3" ht="30" x14ac:dyDescent="0.25">
      <c r="A29" s="2" t="s">
        <v>193</v>
      </c>
      <c r="B29" s="5">
        <v>12728</v>
      </c>
      <c r="C29" s="5">
        <v>8816</v>
      </c>
    </row>
    <row r="30" spans="1:3" ht="30" x14ac:dyDescent="0.25">
      <c r="A30" s="2" t="s">
        <v>194</v>
      </c>
      <c r="B30" s="5">
        <v>41511</v>
      </c>
      <c r="C30" s="5">
        <v>-28038</v>
      </c>
    </row>
    <row r="31" spans="1:3" ht="30" x14ac:dyDescent="0.25">
      <c r="A31" s="3" t="s">
        <v>195</v>
      </c>
      <c r="B31" s="4" t="s">
        <v>5</v>
      </c>
      <c r="C31" s="4" t="s">
        <v>5</v>
      </c>
    </row>
    <row r="32" spans="1:3" x14ac:dyDescent="0.25">
      <c r="A32" s="2" t="s">
        <v>196</v>
      </c>
      <c r="B32" s="5">
        <v>116461</v>
      </c>
      <c r="C32" s="5">
        <v>35482</v>
      </c>
    </row>
    <row r="33" spans="1:3" x14ac:dyDescent="0.25">
      <c r="A33" s="2" t="s">
        <v>197</v>
      </c>
      <c r="B33" s="5">
        <v>-136639</v>
      </c>
      <c r="C33" s="5">
        <v>-34647</v>
      </c>
    </row>
    <row r="34" spans="1:3" x14ac:dyDescent="0.25">
      <c r="A34" s="2" t="s">
        <v>198</v>
      </c>
      <c r="B34" s="5">
        <v>-1202</v>
      </c>
      <c r="C34" s="4">
        <v>-889</v>
      </c>
    </row>
    <row r="35" spans="1:3" ht="30" x14ac:dyDescent="0.25">
      <c r="A35" s="2" t="s">
        <v>199</v>
      </c>
      <c r="B35" s="5">
        <v>8051</v>
      </c>
      <c r="C35" s="5">
        <v>20462</v>
      </c>
    </row>
    <row r="36" spans="1:3" x14ac:dyDescent="0.25">
      <c r="A36" s="2" t="s">
        <v>200</v>
      </c>
      <c r="B36" s="4">
        <v>-516</v>
      </c>
      <c r="C36" s="4">
        <v>0</v>
      </c>
    </row>
    <row r="37" spans="1:3" ht="45" x14ac:dyDescent="0.25">
      <c r="A37" s="2" t="s">
        <v>201</v>
      </c>
      <c r="B37" s="5">
        <v>-4636</v>
      </c>
      <c r="C37" s="5">
        <v>-7050</v>
      </c>
    </row>
    <row r="38" spans="1:3" ht="30" x14ac:dyDescent="0.25">
      <c r="A38" s="2" t="s">
        <v>202</v>
      </c>
      <c r="B38" s="5">
        <v>-36213</v>
      </c>
      <c r="C38" s="4">
        <v>0</v>
      </c>
    </row>
    <row r="39" spans="1:3" ht="30" x14ac:dyDescent="0.25">
      <c r="A39" s="2" t="s">
        <v>203</v>
      </c>
      <c r="B39" s="5">
        <v>-54694</v>
      </c>
      <c r="C39" s="5">
        <v>13358</v>
      </c>
    </row>
    <row r="40" spans="1:3" ht="30" x14ac:dyDescent="0.25">
      <c r="A40" s="2" t="s">
        <v>204</v>
      </c>
      <c r="B40" s="5">
        <v>-5252</v>
      </c>
      <c r="C40" s="4">
        <v>983</v>
      </c>
    </row>
    <row r="41" spans="1:3" ht="30" x14ac:dyDescent="0.25">
      <c r="A41" s="2" t="s">
        <v>205</v>
      </c>
      <c r="B41" s="5">
        <v>50857</v>
      </c>
      <c r="C41" s="5">
        <v>42116</v>
      </c>
    </row>
    <row r="42" spans="1:3" ht="30" x14ac:dyDescent="0.25">
      <c r="A42" s="2" t="s">
        <v>206</v>
      </c>
      <c r="B42" s="5">
        <v>45605</v>
      </c>
      <c r="C42" s="5">
        <v>43099</v>
      </c>
    </row>
    <row r="43" spans="1:3" ht="30" x14ac:dyDescent="0.25">
      <c r="A43" s="3" t="s">
        <v>207</v>
      </c>
      <c r="B43" s="4" t="s">
        <v>5</v>
      </c>
      <c r="C43" s="4" t="s">
        <v>5</v>
      </c>
    </row>
    <row r="44" spans="1:3" x14ac:dyDescent="0.25">
      <c r="A44" s="2" t="s">
        <v>208</v>
      </c>
      <c r="B44" s="5">
        <v>26868</v>
      </c>
      <c r="C44" s="5">
        <v>31235</v>
      </c>
    </row>
    <row r="45" spans="1:3" x14ac:dyDescent="0.25">
      <c r="A45" s="2" t="s">
        <v>209</v>
      </c>
      <c r="B45" s="4">
        <v>254</v>
      </c>
      <c r="C45" s="4">
        <v>146</v>
      </c>
    </row>
    <row r="46" spans="1:3" ht="30" x14ac:dyDescent="0.25">
      <c r="A46" s="3" t="s">
        <v>210</v>
      </c>
      <c r="B46" s="4" t="s">
        <v>5</v>
      </c>
      <c r="C46" s="4" t="s">
        <v>5</v>
      </c>
    </row>
    <row r="47" spans="1:3" ht="30" x14ac:dyDescent="0.25">
      <c r="A47" s="2" t="s">
        <v>211</v>
      </c>
      <c r="B47" s="5">
        <v>-123505</v>
      </c>
      <c r="C47" s="5">
        <v>22741</v>
      </c>
    </row>
    <row r="48" spans="1:3" ht="45" x14ac:dyDescent="0.25">
      <c r="A48" s="2" t="s">
        <v>212</v>
      </c>
      <c r="B48" s="5">
        <v>4252</v>
      </c>
      <c r="C48" s="5">
        <v>11400</v>
      </c>
    </row>
    <row r="49" spans="1:3" ht="45" x14ac:dyDescent="0.25">
      <c r="A49" s="2" t="s">
        <v>213</v>
      </c>
      <c r="B49" s="5">
        <v>43943</v>
      </c>
      <c r="C49" s="5">
        <v>47058</v>
      </c>
    </row>
    <row r="50" spans="1:3" ht="30" x14ac:dyDescent="0.25">
      <c r="A50" s="2" t="s">
        <v>214</v>
      </c>
      <c r="B50" s="5">
        <v>37777</v>
      </c>
      <c r="C50" s="5">
        <v>34108</v>
      </c>
    </row>
    <row r="51" spans="1:3" ht="30" x14ac:dyDescent="0.25">
      <c r="A51" s="2" t="s">
        <v>215</v>
      </c>
      <c r="B51" s="5">
        <v>6737</v>
      </c>
      <c r="C51" s="4">
        <v>0</v>
      </c>
    </row>
    <row r="52" spans="1:3" ht="45" x14ac:dyDescent="0.25">
      <c r="A52" s="2" t="s">
        <v>216</v>
      </c>
      <c r="B52" s="4">
        <v>0</v>
      </c>
      <c r="C52" s="5">
        <v>7711</v>
      </c>
    </row>
    <row r="53" spans="1:3" ht="30" x14ac:dyDescent="0.25">
      <c r="A53" s="2" t="s">
        <v>217</v>
      </c>
      <c r="B53" s="4">
        <v>0</v>
      </c>
      <c r="C53" s="5">
        <v>2203</v>
      </c>
    </row>
    <row r="54" spans="1:3" ht="30" x14ac:dyDescent="0.25">
      <c r="A54" s="2" t="s">
        <v>218</v>
      </c>
      <c r="B54" s="4">
        <v>0</v>
      </c>
      <c r="C54" s="5">
        <v>2203</v>
      </c>
    </row>
    <row r="55" spans="1:3" x14ac:dyDescent="0.25">
      <c r="A55" s="2" t="s">
        <v>120</v>
      </c>
      <c r="B55" s="4" t="s">
        <v>5</v>
      </c>
      <c r="C55" s="4" t="s">
        <v>5</v>
      </c>
    </row>
    <row r="56" spans="1:3" ht="30" x14ac:dyDescent="0.25">
      <c r="A56" s="3" t="s">
        <v>182</v>
      </c>
      <c r="B56" s="4" t="s">
        <v>5</v>
      </c>
      <c r="C56" s="4" t="s">
        <v>5</v>
      </c>
    </row>
    <row r="57" spans="1:3" x14ac:dyDescent="0.25">
      <c r="A57" s="2" t="s">
        <v>192</v>
      </c>
      <c r="B57" s="5">
        <v>-14672</v>
      </c>
      <c r="C57" s="4">
        <v>0</v>
      </c>
    </row>
    <row r="58" spans="1:3" ht="30" x14ac:dyDescent="0.25">
      <c r="A58" s="3" t="s">
        <v>219</v>
      </c>
      <c r="B58" s="4" t="s">
        <v>5</v>
      </c>
      <c r="C58" s="4" t="s">
        <v>5</v>
      </c>
    </row>
    <row r="59" spans="1:3" x14ac:dyDescent="0.25">
      <c r="A59" s="2" t="s">
        <v>220</v>
      </c>
      <c r="B59" s="5">
        <v>4612</v>
      </c>
      <c r="C59" s="4">
        <v>0</v>
      </c>
    </row>
    <row r="60" spans="1:3" x14ac:dyDescent="0.25">
      <c r="A60" s="2" t="s">
        <v>221</v>
      </c>
      <c r="B60" s="5">
        <v>-1052</v>
      </c>
      <c r="C60" s="4">
        <v>0</v>
      </c>
    </row>
    <row r="61" spans="1:3" ht="30" x14ac:dyDescent="0.25">
      <c r="A61" s="2" t="s">
        <v>222</v>
      </c>
      <c r="B61" s="5">
        <v>678983</v>
      </c>
      <c r="C61" s="4">
        <v>0</v>
      </c>
    </row>
    <row r="62" spans="1:3" ht="30" x14ac:dyDescent="0.25">
      <c r="A62" s="2" t="s">
        <v>223</v>
      </c>
      <c r="B62" s="5">
        <v>169601</v>
      </c>
      <c r="C62" s="4">
        <v>0</v>
      </c>
    </row>
    <row r="63" spans="1:3" ht="30" x14ac:dyDescent="0.25">
      <c r="A63" s="2" t="s">
        <v>224</v>
      </c>
      <c r="B63" s="5">
        <v>-122669</v>
      </c>
      <c r="C63" s="4">
        <v>0</v>
      </c>
    </row>
    <row r="64" spans="1:3" ht="30" x14ac:dyDescent="0.25">
      <c r="A64" s="2" t="s">
        <v>225</v>
      </c>
      <c r="B64" s="8">
        <v>-695652</v>
      </c>
      <c r="C64"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75</v>
      </c>
      <c r="B1" s="1" t="s">
        <v>1</v>
      </c>
    </row>
    <row r="2" spans="1:2" x14ac:dyDescent="0.25">
      <c r="A2" s="1" t="s">
        <v>1110</v>
      </c>
      <c r="B2" s="1" t="s">
        <v>2</v>
      </c>
    </row>
    <row r="3" spans="1:2" ht="30" x14ac:dyDescent="0.25">
      <c r="A3" s="2" t="s">
        <v>1476</v>
      </c>
      <c r="B3" s="10">
        <v>1.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7</v>
      </c>
      <c r="B1" s="7" t="s">
        <v>1</v>
      </c>
      <c r="C1" s="7"/>
    </row>
    <row r="2" spans="1:3" ht="30" x14ac:dyDescent="0.25">
      <c r="A2" s="1" t="s">
        <v>27</v>
      </c>
      <c r="B2" s="1" t="s">
        <v>2</v>
      </c>
      <c r="C2" s="1" t="s">
        <v>73</v>
      </c>
    </row>
    <row r="3" spans="1:3" ht="30" x14ac:dyDescent="0.25">
      <c r="A3" s="2" t="s">
        <v>1478</v>
      </c>
      <c r="B3" s="4" t="s">
        <v>5</v>
      </c>
      <c r="C3" s="4" t="s">
        <v>5</v>
      </c>
    </row>
    <row r="4" spans="1:3" x14ac:dyDescent="0.25">
      <c r="A4" s="2" t="s">
        <v>661</v>
      </c>
      <c r="B4" s="8">
        <v>-1537</v>
      </c>
      <c r="C4" s="8">
        <v>-1660</v>
      </c>
    </row>
    <row r="5" spans="1:3" x14ac:dyDescent="0.25">
      <c r="A5" s="2" t="s">
        <v>662</v>
      </c>
      <c r="B5" s="4">
        <v>976</v>
      </c>
      <c r="C5" s="5">
        <v>1173</v>
      </c>
    </row>
    <row r="6" spans="1:3" x14ac:dyDescent="0.25">
      <c r="A6" s="2" t="s">
        <v>663</v>
      </c>
      <c r="B6" s="4">
        <v>-561</v>
      </c>
      <c r="C6" s="4">
        <v>-487</v>
      </c>
    </row>
    <row r="7" spans="1:3" x14ac:dyDescent="0.25">
      <c r="A7" s="2" t="s">
        <v>1479</v>
      </c>
      <c r="B7" s="4" t="s">
        <v>5</v>
      </c>
      <c r="C7" s="4" t="s">
        <v>5</v>
      </c>
    </row>
    <row r="8" spans="1:3" x14ac:dyDescent="0.25">
      <c r="A8" s="2" t="s">
        <v>661</v>
      </c>
      <c r="B8" s="4">
        <v>-492</v>
      </c>
      <c r="C8" s="5">
        <v>-1107</v>
      </c>
    </row>
    <row r="9" spans="1:3" x14ac:dyDescent="0.25">
      <c r="A9" s="2" t="s">
        <v>662</v>
      </c>
      <c r="B9" s="4">
        <v>492</v>
      </c>
      <c r="C9" s="5">
        <v>1107</v>
      </c>
    </row>
    <row r="10" spans="1:3" x14ac:dyDescent="0.25">
      <c r="A10" s="2" t="s">
        <v>663</v>
      </c>
      <c r="B10" s="8">
        <v>0</v>
      </c>
      <c r="C10" s="8">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0</v>
      </c>
      <c r="B1" s="7" t="s">
        <v>2</v>
      </c>
    </row>
    <row r="2" spans="1:2" ht="30" x14ac:dyDescent="0.25">
      <c r="A2" s="1" t="s">
        <v>27</v>
      </c>
      <c r="B2" s="7"/>
    </row>
    <row r="3" spans="1:2" x14ac:dyDescent="0.25">
      <c r="A3" s="2">
        <v>2013</v>
      </c>
      <c r="B3" s="8">
        <v>457</v>
      </c>
    </row>
    <row r="4" spans="1:2" x14ac:dyDescent="0.25">
      <c r="A4" s="2">
        <v>2014</v>
      </c>
      <c r="B4" s="5">
        <v>1182</v>
      </c>
    </row>
    <row r="5" spans="1:2" x14ac:dyDescent="0.25">
      <c r="A5" s="2">
        <v>2015</v>
      </c>
      <c r="B5" s="5">
        <v>1146</v>
      </c>
    </row>
    <row r="6" spans="1:2" x14ac:dyDescent="0.25">
      <c r="A6" s="2">
        <v>2016</v>
      </c>
      <c r="B6" s="4">
        <v>676</v>
      </c>
    </row>
    <row r="7" spans="1:2" x14ac:dyDescent="0.25">
      <c r="A7" s="2">
        <v>2017</v>
      </c>
      <c r="B7" s="4">
        <v>108</v>
      </c>
    </row>
    <row r="8" spans="1:2" x14ac:dyDescent="0.25">
      <c r="A8" s="2">
        <v>2018</v>
      </c>
      <c r="B8" s="4">
        <v>40</v>
      </c>
    </row>
    <row r="9" spans="1:2" ht="30" x14ac:dyDescent="0.25">
      <c r="A9" s="2" t="s">
        <v>665</v>
      </c>
      <c r="B9" s="8">
        <v>360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81</v>
      </c>
      <c r="B1" s="1" t="s">
        <v>1</v>
      </c>
    </row>
    <row r="2" spans="1:2" x14ac:dyDescent="0.25">
      <c r="A2" s="1" t="s">
        <v>1110</v>
      </c>
      <c r="B2" s="1" t="s">
        <v>2</v>
      </c>
    </row>
    <row r="3" spans="1:2" x14ac:dyDescent="0.25">
      <c r="A3" s="2" t="s">
        <v>1482</v>
      </c>
      <c r="B3" s="4" t="s">
        <v>1483</v>
      </c>
    </row>
    <row r="4" spans="1:2" ht="45" x14ac:dyDescent="0.25">
      <c r="A4" s="2" t="s">
        <v>1484</v>
      </c>
      <c r="B4" s="10">
        <v>1.8</v>
      </c>
    </row>
    <row r="5" spans="1:2" x14ac:dyDescent="0.25">
      <c r="A5" s="2" t="s">
        <v>1266</v>
      </c>
      <c r="B5" s="10">
        <v>0.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 customWidth="1"/>
    <col min="3" max="3" width="18.140625" customWidth="1"/>
    <col min="4" max="4" width="19.28515625" customWidth="1"/>
    <col min="5" max="5" width="18.140625" customWidth="1"/>
    <col min="6" max="6" width="24.85546875" customWidth="1"/>
    <col min="7" max="7" width="18.140625" customWidth="1"/>
    <col min="8" max="8" width="19.28515625" customWidth="1"/>
    <col min="9" max="9" width="18.140625" customWidth="1"/>
  </cols>
  <sheetData>
    <row r="1" spans="1:9" ht="15" customHeight="1" x14ac:dyDescent="0.25">
      <c r="A1" s="1" t="s">
        <v>1485</v>
      </c>
      <c r="B1" s="7" t="s">
        <v>72</v>
      </c>
      <c r="C1" s="7"/>
      <c r="D1" s="7"/>
      <c r="E1" s="7"/>
      <c r="F1" s="7" t="s">
        <v>1</v>
      </c>
      <c r="G1" s="7"/>
      <c r="H1" s="7"/>
      <c r="I1" s="7"/>
    </row>
    <row r="2" spans="1:9" ht="30" x14ac:dyDescent="0.25">
      <c r="A2" s="1" t="s">
        <v>27</v>
      </c>
      <c r="B2" s="7" t="s">
        <v>2</v>
      </c>
      <c r="C2" s="7"/>
      <c r="D2" s="7" t="s">
        <v>73</v>
      </c>
      <c r="E2" s="7"/>
      <c r="F2" s="7" t="s">
        <v>2</v>
      </c>
      <c r="G2" s="7"/>
      <c r="H2" s="7" t="s">
        <v>73</v>
      </c>
      <c r="I2" s="7"/>
    </row>
    <row r="3" spans="1:9" ht="30" x14ac:dyDescent="0.25">
      <c r="A3" s="2" t="s">
        <v>682</v>
      </c>
      <c r="B3" s="8">
        <v>73042</v>
      </c>
      <c r="C3" s="4"/>
      <c r="D3" s="8">
        <v>1111</v>
      </c>
      <c r="E3" s="4"/>
      <c r="F3" s="8">
        <v>106927</v>
      </c>
      <c r="G3" s="4"/>
      <c r="H3" s="8">
        <v>5632</v>
      </c>
      <c r="I3" s="4"/>
    </row>
    <row r="4" spans="1:9" ht="30" x14ac:dyDescent="0.25">
      <c r="A4" s="2" t="s">
        <v>683</v>
      </c>
      <c r="B4" s="4">
        <v>274</v>
      </c>
      <c r="C4" s="4"/>
      <c r="D4" s="4">
        <v>-393</v>
      </c>
      <c r="E4" s="4"/>
      <c r="F4" s="5">
        <v>5215</v>
      </c>
      <c r="G4" s="4"/>
      <c r="H4" s="5">
        <v>1342</v>
      </c>
      <c r="I4" s="4"/>
    </row>
    <row r="5" spans="1:9" x14ac:dyDescent="0.25">
      <c r="A5" s="2" t="s">
        <v>684</v>
      </c>
      <c r="B5" s="8">
        <v>73316</v>
      </c>
      <c r="C5" s="4"/>
      <c r="D5" s="8">
        <v>718</v>
      </c>
      <c r="E5" s="4"/>
      <c r="F5" s="8">
        <v>112142</v>
      </c>
      <c r="G5" s="4"/>
      <c r="H5" s="8">
        <v>6974</v>
      </c>
      <c r="I5" s="4"/>
    </row>
    <row r="6" spans="1:9" ht="17.25" x14ac:dyDescent="0.25">
      <c r="A6" s="2" t="s">
        <v>1486</v>
      </c>
      <c r="B6" s="5">
        <v>42290</v>
      </c>
      <c r="C6" s="9" t="s">
        <v>76</v>
      </c>
      <c r="D6" s="5">
        <v>42304</v>
      </c>
      <c r="E6" s="9" t="s">
        <v>76</v>
      </c>
      <c r="F6" s="5">
        <v>42380</v>
      </c>
      <c r="G6" s="9" t="s">
        <v>76</v>
      </c>
      <c r="H6" s="5">
        <v>42207</v>
      </c>
      <c r="I6" s="9" t="s">
        <v>76</v>
      </c>
    </row>
    <row r="7" spans="1:9" ht="17.25" x14ac:dyDescent="0.25">
      <c r="A7" s="2" t="s">
        <v>1487</v>
      </c>
      <c r="B7" s="5">
        <v>1626</v>
      </c>
      <c r="C7" s="9" t="s">
        <v>1488</v>
      </c>
      <c r="D7" s="4">
        <v>76</v>
      </c>
      <c r="E7" s="9" t="s">
        <v>1488</v>
      </c>
      <c r="F7" s="5">
        <v>1443</v>
      </c>
      <c r="G7" s="9" t="s">
        <v>1488</v>
      </c>
      <c r="H7" s="4">
        <v>207</v>
      </c>
      <c r="I7" s="9" t="s">
        <v>1488</v>
      </c>
    </row>
    <row r="8" spans="1:9" x14ac:dyDescent="0.25">
      <c r="A8" s="2" t="s">
        <v>687</v>
      </c>
      <c r="B8" s="5">
        <v>43916</v>
      </c>
      <c r="C8" s="4"/>
      <c r="D8" s="5">
        <v>42380</v>
      </c>
      <c r="E8" s="4"/>
      <c r="F8" s="5">
        <v>43823</v>
      </c>
      <c r="G8" s="4"/>
      <c r="H8" s="5">
        <v>42414</v>
      </c>
      <c r="I8" s="4"/>
    </row>
    <row r="9" spans="1:9" x14ac:dyDescent="0.25">
      <c r="A9" s="11"/>
      <c r="B9" s="11"/>
      <c r="C9" s="11"/>
      <c r="D9" s="11"/>
      <c r="E9" s="11"/>
      <c r="F9" s="11"/>
      <c r="G9" s="11"/>
      <c r="H9" s="11"/>
      <c r="I9" s="11"/>
    </row>
    <row r="10" spans="1:9" ht="15" customHeight="1" x14ac:dyDescent="0.25">
      <c r="A10" s="2" t="s">
        <v>76</v>
      </c>
      <c r="B10" s="12" t="s">
        <v>123</v>
      </c>
      <c r="C10" s="12"/>
      <c r="D10" s="12"/>
      <c r="E10" s="12"/>
      <c r="F10" s="12"/>
      <c r="G10" s="12"/>
      <c r="H10" s="12"/>
      <c r="I10" s="12"/>
    </row>
    <row r="11" spans="1:9" ht="45" customHeight="1" x14ac:dyDescent="0.25">
      <c r="A11" s="2" t="s">
        <v>84</v>
      </c>
      <c r="B11" s="12" t="s">
        <v>1489</v>
      </c>
      <c r="C11" s="12"/>
      <c r="D11" s="12"/>
      <c r="E11" s="12"/>
      <c r="F11" s="12"/>
      <c r="G11" s="12"/>
      <c r="H11" s="12"/>
      <c r="I11" s="12"/>
    </row>
    <row r="12" spans="1:9" ht="30" customHeight="1" x14ac:dyDescent="0.25">
      <c r="A12" s="2" t="s">
        <v>110</v>
      </c>
      <c r="B12" s="12" t="s">
        <v>1490</v>
      </c>
      <c r="C12" s="12"/>
      <c r="D12" s="12"/>
      <c r="E12" s="12"/>
      <c r="F12" s="12"/>
      <c r="G12" s="12"/>
      <c r="H12" s="12"/>
      <c r="I12" s="12"/>
    </row>
    <row r="13" spans="1:9" ht="45" customHeight="1" x14ac:dyDescent="0.25">
      <c r="A13" s="2" t="s">
        <v>1309</v>
      </c>
      <c r="B13" s="12" t="s">
        <v>1491</v>
      </c>
      <c r="C13" s="12"/>
      <c r="D13" s="12"/>
      <c r="E13" s="12"/>
      <c r="F13" s="12"/>
      <c r="G13" s="12"/>
      <c r="H13" s="12"/>
      <c r="I13" s="12"/>
    </row>
  </sheetData>
  <mergeCells count="11">
    <mergeCell ref="A9:I9"/>
    <mergeCell ref="B10:I10"/>
    <mergeCell ref="B11:I11"/>
    <mergeCell ref="B12:I12"/>
    <mergeCell ref="B13:I13"/>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92</v>
      </c>
      <c r="B1" s="7" t="s">
        <v>2</v>
      </c>
      <c r="C1" s="7" t="s">
        <v>28</v>
      </c>
    </row>
    <row r="2" spans="1:3" ht="30" x14ac:dyDescent="0.25">
      <c r="A2" s="1" t="s">
        <v>27</v>
      </c>
      <c r="B2" s="7"/>
      <c r="C2" s="7"/>
    </row>
    <row r="3" spans="1:3" x14ac:dyDescent="0.25">
      <c r="A3" s="3" t="s">
        <v>700</v>
      </c>
      <c r="B3" s="4" t="s">
        <v>5</v>
      </c>
      <c r="C3" s="4" t="s">
        <v>5</v>
      </c>
    </row>
    <row r="4" spans="1:3" x14ac:dyDescent="0.25">
      <c r="A4" s="2" t="s">
        <v>1493</v>
      </c>
      <c r="B4" s="8">
        <v>487896</v>
      </c>
      <c r="C4" s="8">
        <v>511791</v>
      </c>
    </row>
    <row r="5" spans="1:3" x14ac:dyDescent="0.25">
      <c r="A5" s="2" t="s">
        <v>1494</v>
      </c>
      <c r="B5" s="4" t="s">
        <v>5</v>
      </c>
      <c r="C5" s="4" t="s">
        <v>5</v>
      </c>
    </row>
    <row r="6" spans="1:3" x14ac:dyDescent="0.25">
      <c r="A6" s="3" t="s">
        <v>700</v>
      </c>
      <c r="B6" s="4" t="s">
        <v>5</v>
      </c>
      <c r="C6" s="4" t="s">
        <v>5</v>
      </c>
    </row>
    <row r="7" spans="1:3" x14ac:dyDescent="0.25">
      <c r="A7" s="2" t="s">
        <v>1493</v>
      </c>
      <c r="B7" s="5">
        <v>343962</v>
      </c>
      <c r="C7" s="5">
        <v>379407</v>
      </c>
    </row>
    <row r="8" spans="1:3" x14ac:dyDescent="0.25">
      <c r="A8" s="2" t="s">
        <v>1495</v>
      </c>
      <c r="B8" s="4" t="s">
        <v>5</v>
      </c>
      <c r="C8" s="4" t="s">
        <v>5</v>
      </c>
    </row>
    <row r="9" spans="1:3" x14ac:dyDescent="0.25">
      <c r="A9" s="3" t="s">
        <v>700</v>
      </c>
      <c r="B9" s="4" t="s">
        <v>5</v>
      </c>
      <c r="C9" s="4" t="s">
        <v>5</v>
      </c>
    </row>
    <row r="10" spans="1:3" x14ac:dyDescent="0.25">
      <c r="A10" s="2" t="s">
        <v>1493</v>
      </c>
      <c r="B10" s="5">
        <v>130915</v>
      </c>
      <c r="C10" s="5">
        <v>122641</v>
      </c>
    </row>
    <row r="11" spans="1:3" ht="30" x14ac:dyDescent="0.25">
      <c r="A11" s="2" t="s">
        <v>1496</v>
      </c>
      <c r="B11" s="4" t="s">
        <v>5</v>
      </c>
      <c r="C11" s="4" t="s">
        <v>5</v>
      </c>
    </row>
    <row r="12" spans="1:3" x14ac:dyDescent="0.25">
      <c r="A12" s="3" t="s">
        <v>700</v>
      </c>
      <c r="B12" s="4" t="s">
        <v>5</v>
      </c>
      <c r="C12" s="4" t="s">
        <v>5</v>
      </c>
    </row>
    <row r="13" spans="1:3" x14ac:dyDescent="0.25">
      <c r="A13" s="2" t="s">
        <v>1493</v>
      </c>
      <c r="B13" s="5">
        <v>14470</v>
      </c>
      <c r="C13" s="5">
        <v>10777</v>
      </c>
    </row>
    <row r="14" spans="1:3" x14ac:dyDescent="0.25">
      <c r="A14" s="2" t="s">
        <v>1497</v>
      </c>
      <c r="B14" s="4" t="s">
        <v>5</v>
      </c>
      <c r="C14" s="4" t="s">
        <v>5</v>
      </c>
    </row>
    <row r="15" spans="1:3" x14ac:dyDescent="0.25">
      <c r="A15" s="3" t="s">
        <v>700</v>
      </c>
      <c r="B15" s="4" t="s">
        <v>5</v>
      </c>
      <c r="C15" s="4" t="s">
        <v>5</v>
      </c>
    </row>
    <row r="16" spans="1:3" x14ac:dyDescent="0.25">
      <c r="A16" s="2" t="s">
        <v>1493</v>
      </c>
      <c r="B16" s="8">
        <v>-1451</v>
      </c>
      <c r="C16" s="8">
        <v>-103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5.7109375" customWidth="1"/>
    <col min="3" max="3" width="7" customWidth="1"/>
    <col min="4" max="4" width="33.5703125" customWidth="1"/>
    <col min="5" max="5" width="25.7109375" customWidth="1"/>
    <col min="6" max="6" width="7" customWidth="1"/>
    <col min="7" max="7" width="33.5703125" customWidth="1"/>
  </cols>
  <sheetData>
    <row r="1" spans="1:7" ht="15" customHeight="1" x14ac:dyDescent="0.25">
      <c r="A1" s="1" t="s">
        <v>1498</v>
      </c>
      <c r="B1" s="7" t="s">
        <v>72</v>
      </c>
      <c r="C1" s="7"/>
      <c r="D1" s="7"/>
      <c r="E1" s="7" t="s">
        <v>1</v>
      </c>
      <c r="F1" s="7"/>
      <c r="G1" s="7"/>
    </row>
    <row r="2" spans="1:7" ht="30" x14ac:dyDescent="0.25">
      <c r="A2" s="1" t="s">
        <v>27</v>
      </c>
      <c r="B2" s="7" t="s">
        <v>2</v>
      </c>
      <c r="C2" s="7"/>
      <c r="D2" s="1" t="s">
        <v>73</v>
      </c>
      <c r="E2" s="7" t="s">
        <v>2</v>
      </c>
      <c r="F2" s="7"/>
      <c r="G2" s="1" t="s">
        <v>73</v>
      </c>
    </row>
    <row r="3" spans="1:7" ht="30" x14ac:dyDescent="0.25">
      <c r="A3" s="2" t="s">
        <v>1499</v>
      </c>
      <c r="B3" s="8">
        <v>119239</v>
      </c>
      <c r="C3" s="4"/>
      <c r="D3" s="4" t="s">
        <v>5</v>
      </c>
      <c r="E3" s="8">
        <v>139021</v>
      </c>
      <c r="F3" s="4"/>
      <c r="G3" s="4" t="s">
        <v>5</v>
      </c>
    </row>
    <row r="4" spans="1:7" ht="45" x14ac:dyDescent="0.25">
      <c r="A4" s="2" t="s">
        <v>1500</v>
      </c>
      <c r="B4" s="5">
        <v>-5259</v>
      </c>
      <c r="C4" s="4"/>
      <c r="D4" s="4" t="s">
        <v>5</v>
      </c>
      <c r="E4" s="5">
        <v>-16792</v>
      </c>
      <c r="F4" s="4"/>
      <c r="G4" s="4" t="s">
        <v>5</v>
      </c>
    </row>
    <row r="5" spans="1:7" ht="45" x14ac:dyDescent="0.25">
      <c r="A5" s="2" t="s">
        <v>1501</v>
      </c>
      <c r="B5" s="5">
        <v>-76362</v>
      </c>
      <c r="C5" s="9" t="s">
        <v>76</v>
      </c>
      <c r="D5" s="4">
        <v>0</v>
      </c>
      <c r="E5" s="5">
        <v>-76960</v>
      </c>
      <c r="F5" s="9" t="s">
        <v>76</v>
      </c>
      <c r="G5" s="4">
        <v>-52</v>
      </c>
    </row>
    <row r="6" spans="1:7" ht="45" x14ac:dyDescent="0.25">
      <c r="A6" s="2" t="s">
        <v>1502</v>
      </c>
      <c r="B6" s="4">
        <v>939</v>
      </c>
      <c r="C6" s="4"/>
      <c r="D6" s="5">
        <v>2282</v>
      </c>
      <c r="E6" s="5">
        <v>1772</v>
      </c>
      <c r="F6" s="4"/>
      <c r="G6" s="5">
        <v>3369</v>
      </c>
    </row>
    <row r="7" spans="1:7" ht="60" x14ac:dyDescent="0.25">
      <c r="A7" s="2" t="s">
        <v>1503</v>
      </c>
      <c r="B7" s="5">
        <v>2411</v>
      </c>
      <c r="C7" s="9" t="s">
        <v>76</v>
      </c>
      <c r="D7" s="5">
        <v>2853</v>
      </c>
      <c r="E7" s="5">
        <v>10895</v>
      </c>
      <c r="F7" s="9" t="s">
        <v>76</v>
      </c>
      <c r="G7" s="5">
        <v>5404</v>
      </c>
    </row>
    <row r="8" spans="1:7" ht="45" x14ac:dyDescent="0.25">
      <c r="A8" s="2" t="s">
        <v>1504</v>
      </c>
      <c r="B8" s="5">
        <v>-83093</v>
      </c>
      <c r="C8" s="4"/>
      <c r="D8" s="4" t="s">
        <v>5</v>
      </c>
      <c r="E8" s="5">
        <v>-102875</v>
      </c>
      <c r="F8" s="4"/>
      <c r="G8" s="4" t="s">
        <v>5</v>
      </c>
    </row>
    <row r="9" spans="1:7" ht="30" x14ac:dyDescent="0.25">
      <c r="A9" s="2" t="s">
        <v>1505</v>
      </c>
      <c r="B9" s="5">
        <v>36146</v>
      </c>
      <c r="C9" s="4"/>
      <c r="D9" s="4" t="s">
        <v>5</v>
      </c>
      <c r="E9" s="5">
        <v>36146</v>
      </c>
      <c r="F9" s="4"/>
      <c r="G9" s="4" t="s">
        <v>5</v>
      </c>
    </row>
    <row r="10" spans="1:7" ht="30" x14ac:dyDescent="0.25">
      <c r="A10" s="2" t="s">
        <v>1506</v>
      </c>
      <c r="B10" s="4">
        <v>-333</v>
      </c>
      <c r="C10" s="4"/>
      <c r="D10" s="4" t="s">
        <v>5</v>
      </c>
      <c r="E10" s="4">
        <v>-334</v>
      </c>
      <c r="F10" s="4"/>
      <c r="G10" s="4" t="s">
        <v>5</v>
      </c>
    </row>
    <row r="11" spans="1:7" ht="45" x14ac:dyDescent="0.25">
      <c r="A11" s="2" t="s">
        <v>1507</v>
      </c>
      <c r="B11" s="4">
        <v>43</v>
      </c>
      <c r="C11" s="4"/>
      <c r="D11" s="4" t="s">
        <v>5</v>
      </c>
      <c r="E11" s="4">
        <v>44</v>
      </c>
      <c r="F11" s="4"/>
      <c r="G11" s="4" t="s">
        <v>5</v>
      </c>
    </row>
    <row r="12" spans="1:7" ht="45" x14ac:dyDescent="0.25">
      <c r="A12" s="2" t="s">
        <v>1508</v>
      </c>
      <c r="B12" s="4">
        <v>0</v>
      </c>
      <c r="C12" s="4"/>
      <c r="D12" s="4" t="s">
        <v>5</v>
      </c>
      <c r="E12" s="4">
        <v>0</v>
      </c>
      <c r="F12" s="4"/>
      <c r="G12" s="4" t="s">
        <v>5</v>
      </c>
    </row>
    <row r="13" spans="1:7" ht="45" x14ac:dyDescent="0.25">
      <c r="A13" s="2" t="s">
        <v>1509</v>
      </c>
      <c r="B13" s="4">
        <v>0</v>
      </c>
      <c r="C13" s="4"/>
      <c r="D13" s="4" t="s">
        <v>5</v>
      </c>
      <c r="E13" s="4">
        <v>0</v>
      </c>
      <c r="F13" s="4"/>
      <c r="G13" s="4" t="s">
        <v>5</v>
      </c>
    </row>
    <row r="14" spans="1:7" ht="60" x14ac:dyDescent="0.25">
      <c r="A14" s="2" t="s">
        <v>1510</v>
      </c>
      <c r="B14" s="4">
        <v>0</v>
      </c>
      <c r="C14" s="4"/>
      <c r="D14" s="4" t="s">
        <v>5</v>
      </c>
      <c r="E14" s="4">
        <v>0</v>
      </c>
      <c r="F14" s="4"/>
      <c r="G14" s="4" t="s">
        <v>5</v>
      </c>
    </row>
    <row r="15" spans="1:7" ht="45" x14ac:dyDescent="0.25">
      <c r="A15" s="2" t="s">
        <v>1511</v>
      </c>
      <c r="B15" s="4">
        <v>43</v>
      </c>
      <c r="C15" s="4"/>
      <c r="D15" s="4">
        <v>-24</v>
      </c>
      <c r="E15" s="4">
        <v>44</v>
      </c>
      <c r="F15" s="4"/>
      <c r="G15" s="4">
        <v>97</v>
      </c>
    </row>
    <row r="16" spans="1:7" ht="30" x14ac:dyDescent="0.25">
      <c r="A16" s="2" t="s">
        <v>1512</v>
      </c>
      <c r="B16" s="4">
        <v>-290</v>
      </c>
      <c r="C16" s="4"/>
      <c r="D16" s="4" t="s">
        <v>5</v>
      </c>
      <c r="E16" s="4">
        <v>-290</v>
      </c>
      <c r="F16" s="4"/>
      <c r="G16" s="4" t="s">
        <v>5</v>
      </c>
    </row>
    <row r="17" spans="1:7" ht="30" x14ac:dyDescent="0.25">
      <c r="A17" s="2" t="s">
        <v>1513</v>
      </c>
      <c r="B17" s="5">
        <v>118906</v>
      </c>
      <c r="C17" s="4"/>
      <c r="D17" s="4" t="s">
        <v>5</v>
      </c>
      <c r="E17" s="5">
        <v>138687</v>
      </c>
      <c r="F17" s="4"/>
      <c r="G17" s="4" t="s">
        <v>5</v>
      </c>
    </row>
    <row r="18" spans="1:7" ht="45" x14ac:dyDescent="0.25">
      <c r="A18" s="2" t="s">
        <v>1514</v>
      </c>
      <c r="B18" s="5">
        <v>-5216</v>
      </c>
      <c r="C18" s="4"/>
      <c r="D18" s="4" t="s">
        <v>5</v>
      </c>
      <c r="E18" s="5">
        <v>-16748</v>
      </c>
      <c r="F18" s="4"/>
      <c r="G18" s="4" t="s">
        <v>5</v>
      </c>
    </row>
    <row r="19" spans="1:7" x14ac:dyDescent="0.25">
      <c r="A19" s="2" t="s">
        <v>1515</v>
      </c>
      <c r="B19" s="5">
        <v>-76362</v>
      </c>
      <c r="C19" s="4"/>
      <c r="D19" s="4" t="s">
        <v>5</v>
      </c>
      <c r="E19" s="5">
        <v>-76960</v>
      </c>
      <c r="F19" s="4"/>
      <c r="G19" s="4" t="s">
        <v>5</v>
      </c>
    </row>
    <row r="20" spans="1:7" ht="45" x14ac:dyDescent="0.25">
      <c r="A20" s="2" t="s">
        <v>1516</v>
      </c>
      <c r="B20" s="4">
        <v>939</v>
      </c>
      <c r="C20" s="4"/>
      <c r="D20" s="4" t="s">
        <v>5</v>
      </c>
      <c r="E20" s="5">
        <v>1772</v>
      </c>
      <c r="F20" s="4"/>
      <c r="G20" s="4" t="s">
        <v>5</v>
      </c>
    </row>
    <row r="21" spans="1:7" ht="60" x14ac:dyDescent="0.25">
      <c r="A21" s="2" t="s">
        <v>1517</v>
      </c>
      <c r="B21" s="5">
        <v>-2411</v>
      </c>
      <c r="C21" s="4"/>
      <c r="D21" s="4" t="s">
        <v>5</v>
      </c>
      <c r="E21" s="5">
        <v>-10895</v>
      </c>
      <c r="F21" s="4"/>
      <c r="G21" s="4" t="s">
        <v>5</v>
      </c>
    </row>
    <row r="22" spans="1:7" ht="45" x14ac:dyDescent="0.25">
      <c r="A22" s="2" t="s">
        <v>1518</v>
      </c>
      <c r="B22" s="5">
        <v>-83050</v>
      </c>
      <c r="C22" s="4"/>
      <c r="D22" s="5">
        <v>12208</v>
      </c>
      <c r="E22" s="5">
        <v>-102831</v>
      </c>
      <c r="F22" s="4"/>
      <c r="G22" s="5">
        <v>26499</v>
      </c>
    </row>
    <row r="23" spans="1:7" ht="30" x14ac:dyDescent="0.25">
      <c r="A23" s="2" t="s">
        <v>1519</v>
      </c>
      <c r="B23" s="8">
        <v>35856</v>
      </c>
      <c r="C23" s="4"/>
      <c r="D23" s="4" t="s">
        <v>5</v>
      </c>
      <c r="E23" s="8">
        <v>35856</v>
      </c>
      <c r="F23" s="4"/>
      <c r="G23" s="4" t="s">
        <v>5</v>
      </c>
    </row>
    <row r="24" spans="1:7" x14ac:dyDescent="0.25">
      <c r="A24" s="11"/>
      <c r="B24" s="11"/>
      <c r="C24" s="11"/>
      <c r="D24" s="11"/>
      <c r="E24" s="11"/>
      <c r="F24" s="11"/>
      <c r="G24" s="11"/>
    </row>
    <row r="25" spans="1:7" ht="15" customHeight="1" x14ac:dyDescent="0.25">
      <c r="A25" s="2" t="s">
        <v>76</v>
      </c>
      <c r="B25" s="12" t="s">
        <v>139</v>
      </c>
      <c r="C25" s="12"/>
      <c r="D25" s="12"/>
      <c r="E25" s="12"/>
      <c r="F25" s="12"/>
      <c r="G25" s="12"/>
    </row>
  </sheetData>
  <mergeCells count="6">
    <mergeCell ref="B1:D1"/>
    <mergeCell ref="E1:G1"/>
    <mergeCell ref="B2:C2"/>
    <mergeCell ref="E2:F2"/>
    <mergeCell ref="A24:G24"/>
    <mergeCell ref="B25:G2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2" width="36.5703125" bestFit="1" customWidth="1"/>
    <col min="3" max="4" width="12.28515625" bestFit="1" customWidth="1"/>
    <col min="5" max="5" width="9.85546875" bestFit="1" customWidth="1"/>
    <col min="6" max="6" width="2.5703125" bestFit="1" customWidth="1"/>
    <col min="7" max="8" width="12.28515625" bestFit="1" customWidth="1"/>
    <col min="9" max="9" width="12.42578125" bestFit="1" customWidth="1"/>
    <col min="10" max="10" width="11.42578125" bestFit="1" customWidth="1"/>
    <col min="11" max="11" width="12.28515625" bestFit="1" customWidth="1"/>
    <col min="12" max="12" width="36.5703125" bestFit="1" customWidth="1"/>
    <col min="13" max="13" width="34.28515625" bestFit="1" customWidth="1"/>
    <col min="14" max="14" width="36.140625" bestFit="1" customWidth="1"/>
    <col min="15" max="15" width="21.5703125" bestFit="1" customWidth="1"/>
    <col min="16" max="16" width="17.7109375" bestFit="1" customWidth="1"/>
    <col min="17" max="17" width="13.5703125" bestFit="1" customWidth="1"/>
    <col min="18" max="18" width="16.42578125" bestFit="1" customWidth="1"/>
    <col min="19" max="19" width="31.140625" bestFit="1" customWidth="1"/>
    <col min="20" max="21" width="21.5703125" bestFit="1" customWidth="1"/>
    <col min="22" max="25" width="36.5703125" bestFit="1" customWidth="1"/>
  </cols>
  <sheetData>
    <row r="1" spans="1:25" ht="15" customHeight="1" x14ac:dyDescent="0.25">
      <c r="A1" s="7" t="s">
        <v>1520</v>
      </c>
      <c r="B1" s="1" t="s">
        <v>1117</v>
      </c>
      <c r="C1" s="7" t="s">
        <v>72</v>
      </c>
      <c r="D1" s="7"/>
      <c r="E1" s="7" t="s">
        <v>1</v>
      </c>
      <c r="F1" s="7"/>
      <c r="G1" s="7"/>
      <c r="H1" s="1"/>
      <c r="I1" s="1"/>
      <c r="J1" s="1"/>
      <c r="K1" s="1"/>
      <c r="L1" s="7" t="s">
        <v>72</v>
      </c>
      <c r="M1" s="7"/>
      <c r="N1" s="1" t="s">
        <v>1139</v>
      </c>
      <c r="O1" s="7" t="s">
        <v>1</v>
      </c>
      <c r="P1" s="7"/>
      <c r="Q1" s="7"/>
      <c r="R1" s="1" t="s">
        <v>1139</v>
      </c>
      <c r="S1" s="1" t="s">
        <v>1117</v>
      </c>
      <c r="T1" s="7" t="s">
        <v>1</v>
      </c>
      <c r="U1" s="7"/>
      <c r="V1" s="7" t="s">
        <v>72</v>
      </c>
      <c r="W1" s="7"/>
      <c r="X1" s="7"/>
      <c r="Y1" s="7"/>
    </row>
    <row r="2" spans="1:25" x14ac:dyDescent="0.25">
      <c r="A2" s="7"/>
      <c r="B2" s="7" t="s">
        <v>1521</v>
      </c>
      <c r="C2" s="7" t="s">
        <v>2</v>
      </c>
      <c r="D2" s="7" t="s">
        <v>73</v>
      </c>
      <c r="E2" s="7" t="s">
        <v>2</v>
      </c>
      <c r="F2" s="7"/>
      <c r="G2" s="7" t="s">
        <v>73</v>
      </c>
      <c r="H2" s="7" t="s">
        <v>1522</v>
      </c>
      <c r="I2" s="7" t="s">
        <v>1523</v>
      </c>
      <c r="J2" s="7" t="s">
        <v>1118</v>
      </c>
      <c r="K2" s="7" t="s">
        <v>28</v>
      </c>
      <c r="L2" s="1" t="s">
        <v>1221</v>
      </c>
      <c r="M2" s="1" t="s">
        <v>1221</v>
      </c>
      <c r="N2" s="1" t="s">
        <v>28</v>
      </c>
      <c r="O2" s="1" t="s">
        <v>2</v>
      </c>
      <c r="P2" s="1" t="s">
        <v>2</v>
      </c>
      <c r="Q2" s="1" t="s">
        <v>2</v>
      </c>
      <c r="R2" s="1" t="s">
        <v>28</v>
      </c>
      <c r="S2" s="1" t="s">
        <v>1118</v>
      </c>
      <c r="T2" s="1" t="s">
        <v>2</v>
      </c>
      <c r="U2" s="1" t="s">
        <v>2</v>
      </c>
      <c r="V2" s="1" t="s">
        <v>1221</v>
      </c>
      <c r="W2" s="1" t="s">
        <v>1191</v>
      </c>
      <c r="X2" s="1" t="s">
        <v>1191</v>
      </c>
      <c r="Y2" s="1" t="s">
        <v>1191</v>
      </c>
    </row>
    <row r="3" spans="1:25" ht="30" x14ac:dyDescent="0.25">
      <c r="A3" s="7"/>
      <c r="B3" s="7"/>
      <c r="C3" s="7"/>
      <c r="D3" s="7"/>
      <c r="E3" s="7"/>
      <c r="F3" s="7"/>
      <c r="G3" s="7"/>
      <c r="H3" s="7"/>
      <c r="I3" s="7"/>
      <c r="J3" s="7"/>
      <c r="K3" s="7"/>
      <c r="L3" s="1" t="s">
        <v>1280</v>
      </c>
      <c r="M3" s="1" t="s">
        <v>1130</v>
      </c>
      <c r="N3" s="1" t="s">
        <v>1524</v>
      </c>
      <c r="O3" s="1" t="s">
        <v>1494</v>
      </c>
      <c r="P3" s="1" t="s">
        <v>1525</v>
      </c>
      <c r="Q3" s="1" t="s">
        <v>1526</v>
      </c>
      <c r="R3" s="1" t="s">
        <v>1526</v>
      </c>
      <c r="S3" s="1" t="s">
        <v>1127</v>
      </c>
      <c r="T3" s="1" t="s">
        <v>1220</v>
      </c>
      <c r="U3" s="1" t="s">
        <v>1527</v>
      </c>
      <c r="V3" s="1" t="s">
        <v>1528</v>
      </c>
      <c r="W3" s="1" t="s">
        <v>1528</v>
      </c>
      <c r="X3" s="1" t="s">
        <v>1528</v>
      </c>
      <c r="Y3" s="1" t="s">
        <v>1528</v>
      </c>
    </row>
    <row r="4" spans="1:25" ht="30" x14ac:dyDescent="0.25">
      <c r="A4" s="7"/>
      <c r="B4" s="7"/>
      <c r="C4" s="7"/>
      <c r="D4" s="7"/>
      <c r="E4" s="7"/>
      <c r="F4" s="7"/>
      <c r="G4" s="7"/>
      <c r="H4" s="7"/>
      <c r="I4" s="7"/>
      <c r="J4" s="7"/>
      <c r="K4" s="7"/>
      <c r="L4" s="1"/>
      <c r="M4" s="1"/>
      <c r="N4" s="1"/>
      <c r="O4" s="1"/>
      <c r="P4" s="1"/>
      <c r="Q4" s="1"/>
      <c r="R4" s="1"/>
      <c r="S4" s="1"/>
      <c r="T4" s="1" t="s">
        <v>1494</v>
      </c>
      <c r="U4" s="1" t="s">
        <v>1494</v>
      </c>
      <c r="V4" s="1" t="s">
        <v>1280</v>
      </c>
      <c r="W4" s="1" t="s">
        <v>1529</v>
      </c>
      <c r="X4" s="1" t="s">
        <v>1529</v>
      </c>
      <c r="Y4" s="1" t="s">
        <v>1529</v>
      </c>
    </row>
    <row r="5" spans="1:25" ht="30" x14ac:dyDescent="0.25">
      <c r="A5" s="7"/>
      <c r="B5" s="7"/>
      <c r="C5" s="7"/>
      <c r="D5" s="7"/>
      <c r="E5" s="7"/>
      <c r="F5" s="7"/>
      <c r="G5" s="7"/>
      <c r="H5" s="7"/>
      <c r="I5" s="7"/>
      <c r="J5" s="7"/>
      <c r="K5" s="7"/>
      <c r="L5" s="1"/>
      <c r="M5" s="1"/>
      <c r="N5" s="1"/>
      <c r="O5" s="1"/>
      <c r="P5" s="1"/>
      <c r="Q5" s="1"/>
      <c r="R5" s="1"/>
      <c r="S5" s="1"/>
      <c r="T5" s="1"/>
      <c r="U5" s="1"/>
      <c r="V5" s="1"/>
      <c r="W5" s="1"/>
      <c r="X5" s="1" t="s">
        <v>1530</v>
      </c>
      <c r="Y5" s="1" t="s">
        <v>1531</v>
      </c>
    </row>
    <row r="6" spans="1:25" ht="30" x14ac:dyDescent="0.25">
      <c r="A6" s="2" t="s">
        <v>1532</v>
      </c>
      <c r="B6" s="4" t="s">
        <v>5</v>
      </c>
      <c r="C6" s="4" t="s">
        <v>5</v>
      </c>
      <c r="D6" s="4" t="s">
        <v>5</v>
      </c>
      <c r="E6" s="5">
        <v>2128125</v>
      </c>
      <c r="F6" s="4"/>
      <c r="G6" s="5">
        <v>85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x14ac:dyDescent="0.25">
      <c r="A7" s="2" t="s">
        <v>1533</v>
      </c>
      <c r="B7" s="4" t="s">
        <v>5</v>
      </c>
      <c r="C7" s="5">
        <v>1470198</v>
      </c>
      <c r="D7" s="5">
        <v>75508</v>
      </c>
      <c r="E7" s="5">
        <v>1373840</v>
      </c>
      <c r="F7" s="4"/>
      <c r="G7" s="5">
        <v>206967</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45" x14ac:dyDescent="0.25">
      <c r="A8" s="2" t="s">
        <v>1534</v>
      </c>
      <c r="B8" s="4" t="s">
        <v>5</v>
      </c>
      <c r="C8" s="5">
        <v>156251</v>
      </c>
      <c r="D8" s="4" t="s">
        <v>5</v>
      </c>
      <c r="E8" s="5">
        <v>69826</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1535</v>
      </c>
      <c r="B9" s="4" t="s">
        <v>5</v>
      </c>
      <c r="C9" s="4" t="s">
        <v>5</v>
      </c>
      <c r="D9" s="4" t="s">
        <v>5</v>
      </c>
      <c r="E9" s="5">
        <v>260417</v>
      </c>
      <c r="F9" s="4"/>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45" x14ac:dyDescent="0.25">
      <c r="A10" s="2" t="s">
        <v>1536</v>
      </c>
      <c r="B10" s="4" t="s">
        <v>5</v>
      </c>
      <c r="C10" s="5">
        <v>302287</v>
      </c>
      <c r="D10" s="5">
        <v>1512031</v>
      </c>
      <c r="E10" s="5">
        <v>456803</v>
      </c>
      <c r="F10" s="4"/>
      <c r="G10" s="5">
        <v>106053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1537</v>
      </c>
      <c r="B11" s="4" t="s">
        <v>5</v>
      </c>
      <c r="C11" s="4" t="s">
        <v>5</v>
      </c>
      <c r="D11" s="4" t="s">
        <v>5</v>
      </c>
      <c r="E11" s="4" t="s">
        <v>5</v>
      </c>
      <c r="F11" s="4"/>
      <c r="G11" s="4" t="s">
        <v>5</v>
      </c>
      <c r="H11" s="4" t="s">
        <v>5</v>
      </c>
      <c r="I11" s="4" t="s">
        <v>5</v>
      </c>
      <c r="J11" s="4" t="s">
        <v>5</v>
      </c>
      <c r="K11" s="4" t="s">
        <v>5</v>
      </c>
      <c r="L11" s="4" t="s">
        <v>5</v>
      </c>
      <c r="M11" s="4" t="s">
        <v>5</v>
      </c>
      <c r="N11" s="8">
        <v>1000000</v>
      </c>
      <c r="O11" s="4" t="s">
        <v>5</v>
      </c>
      <c r="P11" s="4" t="s">
        <v>5</v>
      </c>
      <c r="Q11" s="4" t="s">
        <v>5</v>
      </c>
      <c r="R11" s="4" t="s">
        <v>5</v>
      </c>
      <c r="S11" s="4" t="s">
        <v>5</v>
      </c>
      <c r="T11" s="4" t="s">
        <v>5</v>
      </c>
      <c r="U11" s="4" t="s">
        <v>5</v>
      </c>
      <c r="V11" s="4" t="s">
        <v>5</v>
      </c>
      <c r="W11" s="4" t="s">
        <v>5</v>
      </c>
      <c r="X11" s="4" t="s">
        <v>5</v>
      </c>
      <c r="Y11" s="4" t="s">
        <v>5</v>
      </c>
    </row>
    <row r="12" spans="1:25" ht="30" x14ac:dyDescent="0.25">
      <c r="A12" s="2" t="s">
        <v>1538</v>
      </c>
      <c r="B12" s="4" t="s">
        <v>5</v>
      </c>
      <c r="C12" s="4" t="s">
        <v>5</v>
      </c>
      <c r="D12" s="4" t="s">
        <v>5</v>
      </c>
      <c r="E12" s="4" t="s">
        <v>5</v>
      </c>
      <c r="F12" s="4"/>
      <c r="G12" s="4" t="s">
        <v>5</v>
      </c>
      <c r="H12" s="5">
        <v>5000000</v>
      </c>
      <c r="I12" s="5">
        <v>40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45" x14ac:dyDescent="0.25">
      <c r="A13" s="2" t="s">
        <v>1539</v>
      </c>
      <c r="B13" s="4" t="s">
        <v>5</v>
      </c>
      <c r="C13" s="5">
        <v>386236</v>
      </c>
      <c r="D13" s="4" t="s">
        <v>5</v>
      </c>
      <c r="E13" s="5">
        <v>386236</v>
      </c>
      <c r="F13" s="4"/>
      <c r="G13" s="4" t="s">
        <v>5</v>
      </c>
      <c r="H13" s="5">
        <v>800000</v>
      </c>
      <c r="I13" s="5">
        <v>8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1540</v>
      </c>
      <c r="B14" s="4" t="s">
        <v>5</v>
      </c>
      <c r="C14" s="4" t="s">
        <v>5</v>
      </c>
      <c r="D14" s="4" t="s">
        <v>5</v>
      </c>
      <c r="E14" s="10">
        <v>1.31</v>
      </c>
      <c r="F14" s="4"/>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1541</v>
      </c>
      <c r="B15" s="4" t="s">
        <v>5</v>
      </c>
      <c r="C15" s="4" t="s">
        <v>5</v>
      </c>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5">
        <v>3000000</v>
      </c>
      <c r="T15" s="4" t="s">
        <v>5</v>
      </c>
      <c r="U15" s="4" t="s">
        <v>5</v>
      </c>
      <c r="V15" s="4" t="s">
        <v>5</v>
      </c>
      <c r="W15" s="4" t="s">
        <v>5</v>
      </c>
      <c r="X15" s="4" t="s">
        <v>5</v>
      </c>
      <c r="Y15" s="4" t="s">
        <v>5</v>
      </c>
    </row>
    <row r="16" spans="1:25" ht="30" x14ac:dyDescent="0.25">
      <c r="A16" s="2" t="s">
        <v>1542</v>
      </c>
      <c r="B16" s="4" t="s">
        <v>5</v>
      </c>
      <c r="C16" s="4" t="s">
        <v>5</v>
      </c>
      <c r="D16" s="4" t="s">
        <v>5</v>
      </c>
      <c r="E16" s="4" t="s">
        <v>5</v>
      </c>
      <c r="F16" s="4"/>
      <c r="G16" s="4" t="s">
        <v>5</v>
      </c>
      <c r="H16" s="4" t="s">
        <v>5</v>
      </c>
      <c r="I16" s="4" t="s">
        <v>5</v>
      </c>
      <c r="J16" s="5">
        <v>121000000</v>
      </c>
      <c r="K16" s="5">
        <v>159000000</v>
      </c>
      <c r="L16" s="5">
        <v>43200000</v>
      </c>
      <c r="M16" s="5">
        <v>27000000</v>
      </c>
      <c r="N16" s="4" t="s">
        <v>5</v>
      </c>
      <c r="O16" s="4" t="s">
        <v>5</v>
      </c>
      <c r="P16" s="4" t="s">
        <v>5</v>
      </c>
      <c r="Q16" s="4" t="s">
        <v>5</v>
      </c>
      <c r="R16" s="4" t="s">
        <v>5</v>
      </c>
      <c r="S16" s="5">
        <v>118000000</v>
      </c>
      <c r="T16" s="4" t="s">
        <v>5</v>
      </c>
      <c r="U16" s="4" t="s">
        <v>5</v>
      </c>
      <c r="V16" s="5">
        <v>74000000</v>
      </c>
      <c r="W16" s="5">
        <v>9500000</v>
      </c>
      <c r="X16" s="5">
        <v>6000000</v>
      </c>
      <c r="Y16" s="5">
        <v>5000000</v>
      </c>
    </row>
    <row r="17" spans="1:25" ht="30" x14ac:dyDescent="0.25">
      <c r="A17" s="2" t="s">
        <v>1226</v>
      </c>
      <c r="B17" s="4" t="s">
        <v>5</v>
      </c>
      <c r="C17" s="4" t="s">
        <v>5</v>
      </c>
      <c r="D17" s="4" t="s">
        <v>5</v>
      </c>
      <c r="E17" s="361">
        <v>0.14399999999999999</v>
      </c>
      <c r="F17" s="4"/>
      <c r="G17" s="4" t="s">
        <v>5</v>
      </c>
      <c r="H17" s="4" t="s">
        <v>5</v>
      </c>
      <c r="I17" s="4" t="s">
        <v>5</v>
      </c>
      <c r="J17" s="4" t="s">
        <v>5</v>
      </c>
      <c r="K17" s="4" t="s">
        <v>5</v>
      </c>
      <c r="L17" s="361">
        <v>7.4999999999999997E-2</v>
      </c>
      <c r="M17" s="361">
        <v>8.5000000000000006E-2</v>
      </c>
      <c r="N17" s="4" t="s">
        <v>5</v>
      </c>
      <c r="O17" s="4" t="s">
        <v>5</v>
      </c>
      <c r="P17" s="4" t="s">
        <v>5</v>
      </c>
      <c r="Q17" s="4" t="s">
        <v>5</v>
      </c>
      <c r="R17" s="4" t="s">
        <v>5</v>
      </c>
      <c r="S17" s="4" t="s">
        <v>5</v>
      </c>
      <c r="T17" s="4" t="s">
        <v>5</v>
      </c>
      <c r="U17" s="4" t="s">
        <v>5</v>
      </c>
      <c r="V17" s="361">
        <v>0.05</v>
      </c>
      <c r="W17" s="4" t="s">
        <v>5</v>
      </c>
      <c r="X17" s="4" t="s">
        <v>5</v>
      </c>
      <c r="Y17" s="4" t="s">
        <v>5</v>
      </c>
    </row>
    <row r="18" spans="1:25" ht="30" x14ac:dyDescent="0.25">
      <c r="A18" s="2" t="s">
        <v>1543</v>
      </c>
      <c r="B18" s="4" t="s">
        <v>5</v>
      </c>
      <c r="C18" s="4" t="s">
        <v>5</v>
      </c>
      <c r="D18" s="4" t="s">
        <v>5</v>
      </c>
      <c r="E18" s="5">
        <v>-3022000</v>
      </c>
      <c r="F18" s="9" t="s">
        <v>76</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5">
        <v>1200000</v>
      </c>
      <c r="X18" s="4" t="s">
        <v>5</v>
      </c>
      <c r="Y18" s="4" t="s">
        <v>5</v>
      </c>
    </row>
    <row r="19" spans="1:25" ht="30" x14ac:dyDescent="0.25">
      <c r="A19" s="2" t="s">
        <v>1544</v>
      </c>
      <c r="B19" s="4" t="s">
        <v>5</v>
      </c>
      <c r="C19" s="4" t="s">
        <v>5</v>
      </c>
      <c r="D19" s="4" t="s">
        <v>5</v>
      </c>
      <c r="E19" s="4" t="s">
        <v>5</v>
      </c>
      <c r="F19" s="4"/>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5">
        <v>1500000</v>
      </c>
      <c r="X19" s="4" t="s">
        <v>5</v>
      </c>
      <c r="Y19" s="4" t="s">
        <v>5</v>
      </c>
    </row>
    <row r="20" spans="1:25" x14ac:dyDescent="0.25">
      <c r="A20" s="2" t="s">
        <v>1545</v>
      </c>
      <c r="B20" s="4" t="s">
        <v>5</v>
      </c>
      <c r="C20" s="4" t="s">
        <v>5</v>
      </c>
      <c r="D20" s="4" t="s">
        <v>5</v>
      </c>
      <c r="E20" s="4" t="s">
        <v>5</v>
      </c>
      <c r="F20" s="4"/>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5">
        <v>300000</v>
      </c>
      <c r="X20" s="4" t="s">
        <v>5</v>
      </c>
      <c r="Y20" s="4" t="s">
        <v>5</v>
      </c>
    </row>
    <row r="21" spans="1:25" ht="45" x14ac:dyDescent="0.25">
      <c r="A21" s="2" t="s">
        <v>1546</v>
      </c>
      <c r="B21" s="4" t="s">
        <v>5</v>
      </c>
      <c r="C21" s="4" t="s">
        <v>5</v>
      </c>
      <c r="D21" s="4" t="s">
        <v>5</v>
      </c>
      <c r="E21" s="4" t="s">
        <v>5</v>
      </c>
      <c r="F21" s="4"/>
      <c r="G21" s="4" t="s">
        <v>5</v>
      </c>
      <c r="H21" s="4" t="s">
        <v>5</v>
      </c>
      <c r="I21" s="4" t="s">
        <v>5</v>
      </c>
      <c r="J21" s="4" t="s">
        <v>5</v>
      </c>
      <c r="K21" s="4" t="s">
        <v>5</v>
      </c>
      <c r="L21" s="4" t="s">
        <v>5</v>
      </c>
      <c r="M21" s="4" t="s">
        <v>5</v>
      </c>
      <c r="N21" s="4" t="s">
        <v>5</v>
      </c>
      <c r="O21" s="4" t="s">
        <v>5</v>
      </c>
      <c r="P21" s="361">
        <v>2.7E-2</v>
      </c>
      <c r="Q21" s="361">
        <v>0.17</v>
      </c>
      <c r="R21" s="361">
        <v>0.17</v>
      </c>
      <c r="S21" s="4" t="s">
        <v>5</v>
      </c>
      <c r="T21" s="361">
        <v>4.0000000000000002E-4</v>
      </c>
      <c r="U21" s="361">
        <v>1E-4</v>
      </c>
      <c r="V21" s="4" t="s">
        <v>5</v>
      </c>
      <c r="W21" s="4" t="s">
        <v>5</v>
      </c>
      <c r="X21" s="4" t="s">
        <v>5</v>
      </c>
      <c r="Y21" s="4" t="s">
        <v>5</v>
      </c>
    </row>
    <row r="22" spans="1:25" ht="30" x14ac:dyDescent="0.25">
      <c r="A22" s="2" t="s">
        <v>1547</v>
      </c>
      <c r="B22" s="4" t="s">
        <v>5</v>
      </c>
      <c r="C22" s="4" t="s">
        <v>5</v>
      </c>
      <c r="D22" s="4" t="s">
        <v>5</v>
      </c>
      <c r="E22" s="4" t="s">
        <v>5</v>
      </c>
      <c r="F22" s="4"/>
      <c r="G22" s="4" t="s">
        <v>5</v>
      </c>
      <c r="H22" s="4" t="s">
        <v>5</v>
      </c>
      <c r="I22" s="4" t="s">
        <v>5</v>
      </c>
      <c r="J22" s="4" t="s">
        <v>5</v>
      </c>
      <c r="K22" s="4" t="s">
        <v>5</v>
      </c>
      <c r="L22" s="4" t="s">
        <v>5</v>
      </c>
      <c r="M22" s="4" t="s">
        <v>5</v>
      </c>
      <c r="N22" s="4" t="s">
        <v>5</v>
      </c>
      <c r="O22" s="5">
        <v>33600000</v>
      </c>
      <c r="P22" s="4" t="s">
        <v>5</v>
      </c>
      <c r="Q22" s="4" t="s">
        <v>5</v>
      </c>
      <c r="R22" s="4" t="s">
        <v>5</v>
      </c>
      <c r="S22" s="4" t="s">
        <v>5</v>
      </c>
      <c r="T22" s="4" t="s">
        <v>5</v>
      </c>
      <c r="U22" s="4" t="s">
        <v>5</v>
      </c>
      <c r="V22" s="4" t="s">
        <v>5</v>
      </c>
      <c r="W22" s="4" t="s">
        <v>5</v>
      </c>
      <c r="X22" s="4" t="s">
        <v>5</v>
      </c>
      <c r="Y22" s="4" t="s">
        <v>5</v>
      </c>
    </row>
    <row r="23" spans="1:25" ht="30" x14ac:dyDescent="0.25">
      <c r="A23" s="2" t="s">
        <v>1548</v>
      </c>
      <c r="B23" s="4" t="s">
        <v>5</v>
      </c>
      <c r="C23" s="4" t="s">
        <v>5</v>
      </c>
      <c r="D23" s="4" t="s">
        <v>5</v>
      </c>
      <c r="E23" s="4" t="s">
        <v>5</v>
      </c>
      <c r="F23" s="4"/>
      <c r="G23" s="4" t="s">
        <v>5</v>
      </c>
      <c r="H23" s="4" t="s">
        <v>5</v>
      </c>
      <c r="I23" s="4" t="s">
        <v>5</v>
      </c>
      <c r="J23" s="4" t="s">
        <v>5</v>
      </c>
      <c r="K23" s="4" t="s">
        <v>5</v>
      </c>
      <c r="L23" s="4" t="s">
        <v>5</v>
      </c>
      <c r="M23" s="4" t="s">
        <v>5</v>
      </c>
      <c r="N23" s="4" t="s">
        <v>5</v>
      </c>
      <c r="O23" s="5">
        <v>35400000</v>
      </c>
      <c r="P23" s="5">
        <v>8300000</v>
      </c>
      <c r="Q23" s="4" t="s">
        <v>5</v>
      </c>
      <c r="R23" s="4" t="s">
        <v>5</v>
      </c>
      <c r="S23" s="4" t="s">
        <v>5</v>
      </c>
      <c r="T23" s="4" t="s">
        <v>5</v>
      </c>
      <c r="U23" s="4" t="s">
        <v>5</v>
      </c>
      <c r="V23" s="4" t="s">
        <v>5</v>
      </c>
      <c r="W23" s="4" t="s">
        <v>5</v>
      </c>
      <c r="X23" s="4" t="s">
        <v>5</v>
      </c>
      <c r="Y23" s="4" t="s">
        <v>5</v>
      </c>
    </row>
    <row r="24" spans="1:25" ht="30" x14ac:dyDescent="0.25">
      <c r="A24" s="2" t="s">
        <v>1549</v>
      </c>
      <c r="B24" s="4" t="s">
        <v>5</v>
      </c>
      <c r="C24" s="4" t="s">
        <v>5</v>
      </c>
      <c r="D24" s="4" t="s">
        <v>5</v>
      </c>
      <c r="E24" s="5">
        <v>8051000</v>
      </c>
      <c r="F24" s="4"/>
      <c r="G24" s="4" t="s">
        <v>5</v>
      </c>
      <c r="H24" s="4" t="s">
        <v>5</v>
      </c>
      <c r="I24" s="4" t="s">
        <v>5</v>
      </c>
      <c r="J24" s="4" t="s">
        <v>5</v>
      </c>
      <c r="K24" s="4" t="s">
        <v>5</v>
      </c>
      <c r="L24" s="4" t="s">
        <v>5</v>
      </c>
      <c r="M24" s="4" t="s">
        <v>5</v>
      </c>
      <c r="N24" s="4" t="s">
        <v>5</v>
      </c>
      <c r="O24" s="4" t="s">
        <v>5</v>
      </c>
      <c r="P24" s="5">
        <v>7400000</v>
      </c>
      <c r="Q24" s="4" t="s">
        <v>5</v>
      </c>
      <c r="R24" s="4" t="s">
        <v>5</v>
      </c>
      <c r="S24" s="4" t="s">
        <v>5</v>
      </c>
      <c r="T24" s="4" t="s">
        <v>5</v>
      </c>
      <c r="U24" s="4" t="s">
        <v>5</v>
      </c>
      <c r="V24" s="4" t="s">
        <v>5</v>
      </c>
      <c r="W24" s="4" t="s">
        <v>5</v>
      </c>
      <c r="X24" s="4" t="s">
        <v>5</v>
      </c>
      <c r="Y24" s="4" t="s">
        <v>5</v>
      </c>
    </row>
    <row r="25" spans="1:25" x14ac:dyDescent="0.25">
      <c r="A25" s="2" t="s">
        <v>1550</v>
      </c>
      <c r="B25" s="4" t="s">
        <v>5</v>
      </c>
      <c r="C25" s="4" t="s">
        <v>5</v>
      </c>
      <c r="D25" s="4" t="s">
        <v>5</v>
      </c>
      <c r="E25" s="4" t="s">
        <v>5</v>
      </c>
      <c r="F25" s="4"/>
      <c r="G25" s="4" t="s">
        <v>5</v>
      </c>
      <c r="H25" s="4" t="s">
        <v>5</v>
      </c>
      <c r="I25" s="4" t="s">
        <v>5</v>
      </c>
      <c r="J25" s="4" t="s">
        <v>5</v>
      </c>
      <c r="K25" s="4" t="s">
        <v>5</v>
      </c>
      <c r="L25" s="4" t="s">
        <v>5</v>
      </c>
      <c r="M25" s="4" t="s">
        <v>5</v>
      </c>
      <c r="N25" s="4" t="s">
        <v>5</v>
      </c>
      <c r="O25" s="4" t="s">
        <v>5</v>
      </c>
      <c r="P25" s="5">
        <v>21600000</v>
      </c>
      <c r="Q25" s="4" t="s">
        <v>5</v>
      </c>
      <c r="R25" s="4" t="s">
        <v>5</v>
      </c>
      <c r="S25" s="4" t="s">
        <v>5</v>
      </c>
      <c r="T25" s="4" t="s">
        <v>5</v>
      </c>
      <c r="U25" s="4" t="s">
        <v>5</v>
      </c>
      <c r="V25" s="4" t="s">
        <v>5</v>
      </c>
      <c r="W25" s="4" t="s">
        <v>5</v>
      </c>
      <c r="X25" s="4" t="s">
        <v>5</v>
      </c>
      <c r="Y25" s="4" t="s">
        <v>5</v>
      </c>
    </row>
    <row r="26" spans="1:25" ht="45" x14ac:dyDescent="0.25">
      <c r="A26" s="2" t="s">
        <v>1551</v>
      </c>
      <c r="B26" s="4" t="s">
        <v>5</v>
      </c>
      <c r="C26" s="4" t="s">
        <v>5</v>
      </c>
      <c r="D26" s="4" t="s">
        <v>5</v>
      </c>
      <c r="E26" s="4" t="s">
        <v>5</v>
      </c>
      <c r="F26" s="4"/>
      <c r="G26" s="4" t="s">
        <v>5</v>
      </c>
      <c r="H26" s="4" t="s">
        <v>5</v>
      </c>
      <c r="I26" s="4" t="s">
        <v>5</v>
      </c>
      <c r="J26" s="4" t="s">
        <v>5</v>
      </c>
      <c r="K26" s="4" t="s">
        <v>5</v>
      </c>
      <c r="L26" s="4" t="s">
        <v>5</v>
      </c>
      <c r="M26" s="4" t="s">
        <v>5</v>
      </c>
      <c r="N26" s="4" t="s">
        <v>5</v>
      </c>
      <c r="O26" s="4" t="s">
        <v>5</v>
      </c>
      <c r="P26" s="5">
        <v>20700000</v>
      </c>
      <c r="Q26" s="4" t="s">
        <v>5</v>
      </c>
      <c r="R26" s="4" t="s">
        <v>5</v>
      </c>
      <c r="S26" s="4" t="s">
        <v>5</v>
      </c>
      <c r="T26" s="4" t="s">
        <v>5</v>
      </c>
      <c r="U26" s="4" t="s">
        <v>5</v>
      </c>
      <c r="V26" s="4" t="s">
        <v>5</v>
      </c>
      <c r="W26" s="4" t="s">
        <v>5</v>
      </c>
      <c r="X26" s="4" t="s">
        <v>5</v>
      </c>
      <c r="Y26" s="4" t="s">
        <v>5</v>
      </c>
    </row>
    <row r="27" spans="1:25" ht="30" x14ac:dyDescent="0.25">
      <c r="A27" s="2" t="s">
        <v>1552</v>
      </c>
      <c r="B27" s="4" t="s">
        <v>5</v>
      </c>
      <c r="C27" s="4" t="s">
        <v>5</v>
      </c>
      <c r="D27" s="4" t="s">
        <v>5</v>
      </c>
      <c r="E27" s="4" t="s">
        <v>5</v>
      </c>
      <c r="F27" s="4"/>
      <c r="G27" s="4" t="s">
        <v>5</v>
      </c>
      <c r="H27" s="4" t="s">
        <v>5</v>
      </c>
      <c r="I27" s="4" t="s">
        <v>5</v>
      </c>
      <c r="J27" s="4" t="s">
        <v>5</v>
      </c>
      <c r="K27" s="4" t="s">
        <v>5</v>
      </c>
      <c r="L27" s="4" t="s">
        <v>5</v>
      </c>
      <c r="M27" s="4" t="s">
        <v>5</v>
      </c>
      <c r="N27" s="4" t="s">
        <v>5</v>
      </c>
      <c r="O27" s="4" t="s">
        <v>5</v>
      </c>
      <c r="P27" s="5">
        <v>600000</v>
      </c>
      <c r="Q27" s="4" t="s">
        <v>5</v>
      </c>
      <c r="R27" s="4" t="s">
        <v>5</v>
      </c>
      <c r="S27" s="4" t="s">
        <v>5</v>
      </c>
      <c r="T27" s="4" t="s">
        <v>5</v>
      </c>
      <c r="U27" s="4" t="s">
        <v>5</v>
      </c>
      <c r="V27" s="4" t="s">
        <v>5</v>
      </c>
      <c r="W27" s="4" t="s">
        <v>5</v>
      </c>
      <c r="X27" s="4" t="s">
        <v>5</v>
      </c>
      <c r="Y27" s="4" t="s">
        <v>5</v>
      </c>
    </row>
    <row r="28" spans="1:25" ht="45" x14ac:dyDescent="0.25">
      <c r="A28" s="2" t="s">
        <v>1553</v>
      </c>
      <c r="B28" s="4" t="s">
        <v>5</v>
      </c>
      <c r="C28" s="4" t="s">
        <v>5</v>
      </c>
      <c r="D28" s="4" t="s">
        <v>5</v>
      </c>
      <c r="E28" s="4" t="s">
        <v>5</v>
      </c>
      <c r="F28" s="4"/>
      <c r="G28" s="4" t="s">
        <v>5</v>
      </c>
      <c r="H28" s="4" t="s">
        <v>5</v>
      </c>
      <c r="I28" s="4" t="s">
        <v>5</v>
      </c>
      <c r="J28" s="4" t="s">
        <v>5</v>
      </c>
      <c r="K28" s="4" t="s">
        <v>5</v>
      </c>
      <c r="L28" s="4" t="s">
        <v>5</v>
      </c>
      <c r="M28" s="8">
        <v>300000</v>
      </c>
      <c r="N28" s="4" t="s">
        <v>5</v>
      </c>
      <c r="O28" s="4" t="s">
        <v>5</v>
      </c>
      <c r="P28" s="4" t="s">
        <v>5</v>
      </c>
      <c r="Q28" s="4" t="s">
        <v>5</v>
      </c>
      <c r="R28" s="4" t="s">
        <v>5</v>
      </c>
      <c r="S28" s="4" t="s">
        <v>5</v>
      </c>
      <c r="T28" s="4" t="s">
        <v>5</v>
      </c>
      <c r="U28" s="4" t="s">
        <v>5</v>
      </c>
      <c r="V28" s="4" t="s">
        <v>5</v>
      </c>
      <c r="W28" s="4" t="s">
        <v>5</v>
      </c>
      <c r="X28" s="4" t="s">
        <v>5</v>
      </c>
      <c r="Y28" s="4" t="s">
        <v>5</v>
      </c>
    </row>
    <row r="29" spans="1:25" ht="105" x14ac:dyDescent="0.25">
      <c r="A29" s="2" t="s">
        <v>1554</v>
      </c>
      <c r="B29" s="4" t="s">
        <v>1555</v>
      </c>
      <c r="C29" s="4" t="s">
        <v>5</v>
      </c>
      <c r="D29" s="4" t="s">
        <v>5</v>
      </c>
      <c r="E29" s="4" t="s">
        <v>5</v>
      </c>
      <c r="F29" s="4"/>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11"/>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15" customHeight="1" x14ac:dyDescent="0.25">
      <c r="A31" s="2" t="s">
        <v>76</v>
      </c>
      <c r="B31" s="12" t="s">
        <v>1135</v>
      </c>
      <c r="C31" s="12"/>
      <c r="D31" s="12"/>
      <c r="E31" s="12"/>
      <c r="F31" s="12"/>
      <c r="G31" s="12"/>
      <c r="H31" s="12"/>
      <c r="I31" s="12"/>
      <c r="J31" s="12"/>
      <c r="K31" s="12"/>
      <c r="L31" s="12"/>
      <c r="M31" s="12"/>
      <c r="N31" s="12"/>
      <c r="O31" s="12"/>
      <c r="P31" s="12"/>
      <c r="Q31" s="12"/>
      <c r="R31" s="12"/>
      <c r="S31" s="12"/>
      <c r="T31" s="12"/>
      <c r="U31" s="12"/>
      <c r="V31" s="12"/>
      <c r="W31" s="12"/>
      <c r="X31" s="12"/>
      <c r="Y31" s="12"/>
    </row>
  </sheetData>
  <mergeCells count="19">
    <mergeCell ref="A30:Y30"/>
    <mergeCell ref="B31:Y31"/>
    <mergeCell ref="V1:W1"/>
    <mergeCell ref="X1:Y1"/>
    <mergeCell ref="B2:B5"/>
    <mergeCell ref="C2:C5"/>
    <mergeCell ref="D2:D5"/>
    <mergeCell ref="E2:F5"/>
    <mergeCell ref="G2:G5"/>
    <mergeCell ref="H2:H5"/>
    <mergeCell ref="I2:I5"/>
    <mergeCell ref="J2:J5"/>
    <mergeCell ref="A1:A5"/>
    <mergeCell ref="C1:D1"/>
    <mergeCell ref="E1:G1"/>
    <mergeCell ref="L1:M1"/>
    <mergeCell ref="O1:Q1"/>
    <mergeCell ref="T1:U1"/>
    <mergeCell ref="K2:K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6</v>
      </c>
      <c r="B1" s="7" t="s">
        <v>72</v>
      </c>
      <c r="C1" s="7"/>
      <c r="D1" s="7" t="s">
        <v>1</v>
      </c>
      <c r="E1" s="7"/>
    </row>
    <row r="2" spans="1:5" ht="30" x14ac:dyDescent="0.25">
      <c r="A2" s="1" t="s">
        <v>27</v>
      </c>
      <c r="B2" s="1" t="s">
        <v>2</v>
      </c>
      <c r="C2" s="1" t="s">
        <v>73</v>
      </c>
      <c r="D2" s="1" t="s">
        <v>2</v>
      </c>
      <c r="E2" s="1" t="s">
        <v>73</v>
      </c>
    </row>
    <row r="3" spans="1:5" ht="30" x14ac:dyDescent="0.25">
      <c r="A3" s="2" t="s">
        <v>1557</v>
      </c>
      <c r="B3" s="8">
        <v>279</v>
      </c>
      <c r="C3" s="8">
        <v>22</v>
      </c>
      <c r="D3" s="8">
        <v>1937</v>
      </c>
      <c r="E3" s="8">
        <v>106</v>
      </c>
    </row>
    <row r="4" spans="1:5" ht="30" x14ac:dyDescent="0.25">
      <c r="A4" s="2" t="s">
        <v>1558</v>
      </c>
      <c r="B4" s="4">
        <v>75</v>
      </c>
      <c r="C4" s="4">
        <v>63</v>
      </c>
      <c r="D4" s="4">
        <v>200</v>
      </c>
      <c r="E4" s="4">
        <v>188</v>
      </c>
    </row>
    <row r="5" spans="1:5" x14ac:dyDescent="0.25">
      <c r="A5" s="2" t="s">
        <v>142</v>
      </c>
      <c r="B5" s="8">
        <v>354</v>
      </c>
      <c r="C5" s="8">
        <v>85</v>
      </c>
      <c r="D5" s="8">
        <v>2137</v>
      </c>
      <c r="E5" s="8">
        <v>29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s>
  <sheetData>
    <row r="1" spans="1:5" ht="15" customHeight="1" x14ac:dyDescent="0.25">
      <c r="A1" s="1" t="s">
        <v>1559</v>
      </c>
      <c r="B1" s="7" t="s">
        <v>1</v>
      </c>
      <c r="C1" s="7"/>
      <c r="D1" s="7" t="s">
        <v>1139</v>
      </c>
      <c r="E1" s="7"/>
    </row>
    <row r="2" spans="1:5" ht="30" x14ac:dyDescent="0.25">
      <c r="A2" s="1" t="s">
        <v>71</v>
      </c>
      <c r="B2" s="7" t="s">
        <v>2</v>
      </c>
      <c r="C2" s="7"/>
      <c r="D2" s="7" t="s">
        <v>28</v>
      </c>
      <c r="E2" s="7"/>
    </row>
    <row r="3" spans="1:5" x14ac:dyDescent="0.25">
      <c r="A3" s="2" t="s">
        <v>1560</v>
      </c>
      <c r="B3" s="4" t="s">
        <v>5</v>
      </c>
      <c r="C3" s="4"/>
      <c r="D3" s="4" t="s">
        <v>5</v>
      </c>
      <c r="E3" s="4"/>
    </row>
    <row r="4" spans="1:5" ht="30" x14ac:dyDescent="0.25">
      <c r="A4" s="2" t="s">
        <v>1561</v>
      </c>
      <c r="B4" s="5">
        <v>2345</v>
      </c>
      <c r="C4" s="9" t="s">
        <v>76</v>
      </c>
      <c r="D4" s="5">
        <v>1145</v>
      </c>
      <c r="E4" s="9" t="s">
        <v>76</v>
      </c>
    </row>
    <row r="5" spans="1:5" x14ac:dyDescent="0.25">
      <c r="A5" s="2" t="s">
        <v>1562</v>
      </c>
      <c r="B5" s="4" t="s">
        <v>5</v>
      </c>
      <c r="C5" s="4"/>
      <c r="D5" s="5">
        <v>1200</v>
      </c>
      <c r="E5" s="4"/>
    </row>
    <row r="6" spans="1:5" x14ac:dyDescent="0.25">
      <c r="A6" s="2" t="s">
        <v>1563</v>
      </c>
      <c r="B6" s="4">
        <v>-264</v>
      </c>
      <c r="C6" s="4"/>
      <c r="D6" s="4" t="s">
        <v>5</v>
      </c>
      <c r="E6" s="4"/>
    </row>
    <row r="7" spans="1:5" ht="30" x14ac:dyDescent="0.25">
      <c r="A7" s="2" t="s">
        <v>1564</v>
      </c>
      <c r="B7" s="5">
        <v>2081</v>
      </c>
      <c r="C7" s="9" t="s">
        <v>76</v>
      </c>
      <c r="D7" s="5">
        <v>2345</v>
      </c>
      <c r="E7" s="9" t="s">
        <v>76</v>
      </c>
    </row>
    <row r="8" spans="1:5" ht="30" x14ac:dyDescent="0.25">
      <c r="A8" s="2" t="s">
        <v>1565</v>
      </c>
      <c r="B8" s="5">
        <v>1436</v>
      </c>
      <c r="C8" s="4"/>
      <c r="D8" s="5">
        <v>1333</v>
      </c>
      <c r="E8" s="4"/>
    </row>
    <row r="9" spans="1:5" ht="45" x14ac:dyDescent="0.25">
      <c r="A9" s="2" t="s">
        <v>1566</v>
      </c>
      <c r="B9" s="10">
        <v>3.61</v>
      </c>
      <c r="C9" s="9" t="s">
        <v>76</v>
      </c>
      <c r="D9" s="10">
        <v>7.01</v>
      </c>
      <c r="E9" s="9" t="s">
        <v>76</v>
      </c>
    </row>
    <row r="10" spans="1:5" ht="30" x14ac:dyDescent="0.25">
      <c r="A10" s="2" t="s">
        <v>1567</v>
      </c>
      <c r="B10" s="4" t="s">
        <v>5</v>
      </c>
      <c r="C10" s="4"/>
      <c r="D10" s="10">
        <v>0.36</v>
      </c>
      <c r="E10" s="4"/>
    </row>
    <row r="11" spans="1:5" ht="30" x14ac:dyDescent="0.25">
      <c r="A11" s="2" t="s">
        <v>1568</v>
      </c>
      <c r="B11" s="10">
        <v>26.5</v>
      </c>
      <c r="C11" s="4"/>
      <c r="D11" s="4" t="s">
        <v>5</v>
      </c>
      <c r="E11" s="4"/>
    </row>
    <row r="12" spans="1:5" ht="30" x14ac:dyDescent="0.25">
      <c r="A12" s="2" t="s">
        <v>1569</v>
      </c>
      <c r="B12" s="10">
        <v>0.7</v>
      </c>
      <c r="C12" s="9" t="s">
        <v>76</v>
      </c>
      <c r="D12" s="10">
        <v>3.61</v>
      </c>
      <c r="E12" s="9" t="s">
        <v>76</v>
      </c>
    </row>
    <row r="13" spans="1:5" ht="30" x14ac:dyDescent="0.25">
      <c r="A13" s="2" t="s">
        <v>1570</v>
      </c>
      <c r="B13" s="10">
        <v>0.86</v>
      </c>
      <c r="C13" s="4"/>
      <c r="D13" s="10">
        <v>6.08</v>
      </c>
      <c r="E13" s="4"/>
    </row>
    <row r="14" spans="1:5" ht="45" x14ac:dyDescent="0.25">
      <c r="A14" s="2" t="s">
        <v>1571</v>
      </c>
      <c r="B14" s="4" t="s">
        <v>5</v>
      </c>
      <c r="C14" s="4"/>
      <c r="D14" s="4" t="s">
        <v>1572</v>
      </c>
      <c r="E14" s="9" t="s">
        <v>76</v>
      </c>
    </row>
    <row r="15" spans="1:5" ht="45" x14ac:dyDescent="0.25">
      <c r="A15" s="2" t="s">
        <v>1573</v>
      </c>
      <c r="B15" s="4" t="s">
        <v>1574</v>
      </c>
      <c r="C15" s="9" t="s">
        <v>76</v>
      </c>
      <c r="D15" s="4" t="s">
        <v>1575</v>
      </c>
      <c r="E15" s="9" t="s">
        <v>76</v>
      </c>
    </row>
    <row r="16" spans="1:5" ht="45" x14ac:dyDescent="0.25">
      <c r="A16" s="2" t="s">
        <v>1576</v>
      </c>
      <c r="B16" s="4" t="s">
        <v>1572</v>
      </c>
      <c r="C16" s="4"/>
      <c r="D16" s="4" t="s">
        <v>1577</v>
      </c>
      <c r="E16" s="4"/>
    </row>
    <row r="17" spans="1:5" ht="30" x14ac:dyDescent="0.25">
      <c r="A17" s="2" t="s">
        <v>1578</v>
      </c>
      <c r="B17" s="8">
        <v>58</v>
      </c>
      <c r="C17" s="9" t="s">
        <v>76</v>
      </c>
      <c r="D17" s="8">
        <v>0</v>
      </c>
      <c r="E17" s="9" t="s">
        <v>76</v>
      </c>
    </row>
    <row r="18" spans="1:5" ht="30" x14ac:dyDescent="0.25">
      <c r="A18" s="2" t="s">
        <v>1579</v>
      </c>
      <c r="B18" s="5">
        <v>2024</v>
      </c>
      <c r="C18" s="9" t="s">
        <v>76</v>
      </c>
      <c r="D18" s="4">
        <v>58</v>
      </c>
      <c r="E18" s="9" t="s">
        <v>76</v>
      </c>
    </row>
    <row r="19" spans="1:5" ht="30" x14ac:dyDescent="0.25">
      <c r="A19" s="2" t="s">
        <v>1580</v>
      </c>
      <c r="B19" s="4">
        <v>355</v>
      </c>
      <c r="C19" s="9" t="s">
        <v>1290</v>
      </c>
      <c r="D19" s="4">
        <v>181</v>
      </c>
      <c r="E19" s="9" t="s">
        <v>1290</v>
      </c>
    </row>
    <row r="20" spans="1:5" ht="30" x14ac:dyDescent="0.25">
      <c r="A20" s="2" t="s">
        <v>1581</v>
      </c>
      <c r="B20" s="8">
        <v>2076</v>
      </c>
      <c r="C20" s="9" t="s">
        <v>1290</v>
      </c>
      <c r="D20" s="8">
        <v>355</v>
      </c>
      <c r="E20" s="9" t="s">
        <v>1290</v>
      </c>
    </row>
    <row r="21" spans="1:5" x14ac:dyDescent="0.25">
      <c r="A21" s="11"/>
      <c r="B21" s="11"/>
      <c r="C21" s="11"/>
      <c r="D21" s="11"/>
      <c r="E21" s="11"/>
    </row>
    <row r="22" spans="1:5" ht="15" customHeight="1" x14ac:dyDescent="0.25">
      <c r="A22" s="2" t="s">
        <v>76</v>
      </c>
      <c r="B22" s="12" t="s">
        <v>1582</v>
      </c>
      <c r="C22" s="12"/>
      <c r="D22" s="12"/>
      <c r="E22" s="12"/>
    </row>
    <row r="23" spans="1:5" ht="45" customHeight="1" x14ac:dyDescent="0.25">
      <c r="A23" s="2" t="s">
        <v>84</v>
      </c>
      <c r="B23" s="12" t="s">
        <v>1583</v>
      </c>
      <c r="C23" s="12"/>
      <c r="D23" s="12"/>
      <c r="E23" s="12"/>
    </row>
  </sheetData>
  <mergeCells count="7">
    <mergeCell ref="B23:E23"/>
    <mergeCell ref="B1:C1"/>
    <mergeCell ref="D1:E1"/>
    <mergeCell ref="B2:C2"/>
    <mergeCell ref="D2:E2"/>
    <mergeCell ref="A21:E21"/>
    <mergeCell ref="B22:E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ht="45" x14ac:dyDescent="0.25">
      <c r="A3" s="3" t="s">
        <v>227</v>
      </c>
      <c r="B3" s="4" t="s">
        <v>5</v>
      </c>
    </row>
    <row r="4" spans="1:2" x14ac:dyDescent="0.25">
      <c r="A4" s="12" t="s">
        <v>228</v>
      </c>
      <c r="B4" s="4" t="s">
        <v>5</v>
      </c>
    </row>
    <row r="5" spans="1:2" ht="26.25" x14ac:dyDescent="0.25">
      <c r="A5" s="12"/>
      <c r="B5" s="13" t="s">
        <v>229</v>
      </c>
    </row>
    <row r="6" spans="1:2" x14ac:dyDescent="0.25">
      <c r="A6" s="12"/>
      <c r="B6" s="13"/>
    </row>
    <row r="7" spans="1:2" ht="115.5" x14ac:dyDescent="0.25">
      <c r="A7" s="12"/>
      <c r="B7" s="14" t="s">
        <v>230</v>
      </c>
    </row>
    <row r="8" spans="1:2" x14ac:dyDescent="0.25">
      <c r="A8" s="12"/>
      <c r="B8" s="14"/>
    </row>
    <row r="9" spans="1:2" ht="64.5" x14ac:dyDescent="0.25">
      <c r="A9" s="12"/>
      <c r="B9" s="14" t="s">
        <v>231</v>
      </c>
    </row>
    <row r="10" spans="1:2" x14ac:dyDescent="0.25">
      <c r="A10" s="12"/>
      <c r="B10" s="14"/>
    </row>
    <row r="11" spans="1:2" x14ac:dyDescent="0.25">
      <c r="A11" s="12"/>
      <c r="B11" s="13" t="s">
        <v>232</v>
      </c>
    </row>
    <row r="12" spans="1:2" x14ac:dyDescent="0.25">
      <c r="A12" s="12"/>
      <c r="B12" s="14"/>
    </row>
    <row r="13" spans="1:2" ht="39" x14ac:dyDescent="0.25">
      <c r="A13" s="12"/>
      <c r="B13" s="14" t="s">
        <v>233</v>
      </c>
    </row>
    <row r="14" spans="1:2" x14ac:dyDescent="0.25">
      <c r="A14" s="12"/>
      <c r="B14" s="14"/>
    </row>
    <row r="15" spans="1:2" ht="204.75" x14ac:dyDescent="0.25">
      <c r="A15" s="12"/>
      <c r="B15" s="14" t="s">
        <v>234</v>
      </c>
    </row>
    <row r="16" spans="1:2" x14ac:dyDescent="0.25">
      <c r="A16" s="12"/>
      <c r="B16" s="14"/>
    </row>
    <row r="17" spans="1:2" x14ac:dyDescent="0.25">
      <c r="A17" s="12"/>
      <c r="B17" s="13" t="s">
        <v>235</v>
      </c>
    </row>
    <row r="18" spans="1:2" x14ac:dyDescent="0.25">
      <c r="A18" s="12"/>
      <c r="B18" s="14"/>
    </row>
    <row r="19" spans="1:2" ht="153.75" x14ac:dyDescent="0.25">
      <c r="A19" s="12"/>
      <c r="B19" s="14" t="s">
        <v>236</v>
      </c>
    </row>
    <row r="20" spans="1:2" x14ac:dyDescent="0.25">
      <c r="A20" s="12"/>
      <c r="B20" s="14"/>
    </row>
    <row r="21" spans="1:2" ht="179.25" x14ac:dyDescent="0.25">
      <c r="A21" s="12"/>
      <c r="B21" s="14" t="s">
        <v>237</v>
      </c>
    </row>
    <row r="22" spans="1:2" x14ac:dyDescent="0.25">
      <c r="A22" s="12"/>
      <c r="B22" s="14"/>
    </row>
    <row r="23" spans="1:2" ht="153.75" x14ac:dyDescent="0.25">
      <c r="A23" s="12"/>
      <c r="B23" s="14" t="s">
        <v>238</v>
      </c>
    </row>
    <row r="24" spans="1:2" x14ac:dyDescent="0.25">
      <c r="A24" s="12"/>
      <c r="B24" s="14"/>
    </row>
    <row r="25" spans="1:2" x14ac:dyDescent="0.25">
      <c r="A25" s="12"/>
      <c r="B25" s="13" t="s">
        <v>239</v>
      </c>
    </row>
    <row r="26" spans="1:2" x14ac:dyDescent="0.25">
      <c r="A26" s="12"/>
      <c r="B26" s="14"/>
    </row>
    <row r="27" spans="1:2" ht="243" x14ac:dyDescent="0.25">
      <c r="A27" s="12"/>
      <c r="B27" s="14" t="s">
        <v>240</v>
      </c>
    </row>
    <row r="28" spans="1:2" x14ac:dyDescent="0.25">
      <c r="A28" s="12"/>
      <c r="B28" s="14"/>
    </row>
    <row r="29" spans="1:2" x14ac:dyDescent="0.25">
      <c r="A29" s="12"/>
      <c r="B29" s="15" t="s">
        <v>241</v>
      </c>
    </row>
    <row r="30" spans="1:2" x14ac:dyDescent="0.25">
      <c r="A30" s="12"/>
      <c r="B30" s="15"/>
    </row>
    <row r="31" spans="1:2" ht="204.75" x14ac:dyDescent="0.25">
      <c r="A31" s="12"/>
      <c r="B31" s="14" t="s">
        <v>242</v>
      </c>
    </row>
    <row r="32" spans="1:2" x14ac:dyDescent="0.25">
      <c r="A32" s="12"/>
      <c r="B32" s="14"/>
    </row>
    <row r="33" spans="1:2" ht="26.25" x14ac:dyDescent="0.25">
      <c r="A33" s="12"/>
      <c r="B33" s="15" t="s">
        <v>243</v>
      </c>
    </row>
    <row r="34" spans="1:2" x14ac:dyDescent="0.25">
      <c r="A34" s="12"/>
      <c r="B34" s="15"/>
    </row>
    <row r="35" spans="1:2" ht="255.75" x14ac:dyDescent="0.25">
      <c r="A35" s="12"/>
      <c r="B35" s="14" t="s">
        <v>244</v>
      </c>
    </row>
    <row r="36" spans="1:2" x14ac:dyDescent="0.25">
      <c r="A36" s="12"/>
      <c r="B36" s="14"/>
    </row>
    <row r="37" spans="1:2" x14ac:dyDescent="0.25">
      <c r="A37" s="12"/>
      <c r="B37" s="13" t="s">
        <v>245</v>
      </c>
    </row>
    <row r="38" spans="1:2" x14ac:dyDescent="0.25">
      <c r="A38" s="12"/>
      <c r="B38" s="13"/>
    </row>
    <row r="39" spans="1:2" ht="102.75" x14ac:dyDescent="0.25">
      <c r="A39" s="12"/>
      <c r="B39" s="14" t="s">
        <v>246</v>
      </c>
    </row>
    <row r="40" spans="1:2" x14ac:dyDescent="0.25">
      <c r="A40" s="12"/>
      <c r="B40" s="14"/>
    </row>
    <row r="41" spans="1:2" x14ac:dyDescent="0.25">
      <c r="A41" s="12"/>
      <c r="B41" s="13" t="s">
        <v>247</v>
      </c>
    </row>
    <row r="42" spans="1:2" x14ac:dyDescent="0.25">
      <c r="A42" s="12"/>
      <c r="B42" s="13"/>
    </row>
    <row r="43" spans="1:2" ht="90" x14ac:dyDescent="0.25">
      <c r="A43" s="12"/>
      <c r="B43" s="14" t="s">
        <v>248</v>
      </c>
    </row>
    <row r="44" spans="1:2" x14ac:dyDescent="0.25">
      <c r="A44" s="12"/>
      <c r="B44" s="14"/>
    </row>
    <row r="45" spans="1:2" x14ac:dyDescent="0.25">
      <c r="A45" s="12"/>
      <c r="B45" s="13" t="s">
        <v>249</v>
      </c>
    </row>
    <row r="46" spans="1:2" x14ac:dyDescent="0.25">
      <c r="A46" s="12"/>
      <c r="B46" s="13"/>
    </row>
    <row r="47" spans="1:2" ht="128.25" x14ac:dyDescent="0.25">
      <c r="A47" s="12"/>
      <c r="B47" s="14" t="s">
        <v>250</v>
      </c>
    </row>
    <row r="48" spans="1:2" x14ac:dyDescent="0.25">
      <c r="A48" s="12"/>
      <c r="B48" s="14"/>
    </row>
    <row r="49" spans="1:2" ht="166.5" x14ac:dyDescent="0.25">
      <c r="A49" s="12"/>
      <c r="B49" s="14" t="s">
        <v>251</v>
      </c>
    </row>
    <row r="50" spans="1:2" x14ac:dyDescent="0.25">
      <c r="A50" s="12"/>
      <c r="B50" s="4"/>
    </row>
  </sheetData>
  <mergeCells count="2">
    <mergeCell ref="A1:A2"/>
    <mergeCell ref="A4:A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4</v>
      </c>
      <c r="B1" s="7" t="s">
        <v>1</v>
      </c>
      <c r="C1" s="7"/>
    </row>
    <row r="2" spans="1:3" ht="30" x14ac:dyDescent="0.25">
      <c r="A2" s="1" t="s">
        <v>71</v>
      </c>
      <c r="B2" s="1" t="s">
        <v>2</v>
      </c>
      <c r="C2" s="1" t="s">
        <v>73</v>
      </c>
    </row>
    <row r="3" spans="1:3" x14ac:dyDescent="0.25">
      <c r="A3" s="2" t="s">
        <v>1585</v>
      </c>
      <c r="B3" s="4">
        <v>5</v>
      </c>
      <c r="C3" s="4">
        <v>0</v>
      </c>
    </row>
    <row r="4" spans="1:3" x14ac:dyDescent="0.25">
      <c r="A4" s="2" t="s">
        <v>1586</v>
      </c>
      <c r="B4" s="4" t="s">
        <v>5</v>
      </c>
      <c r="C4" s="4" t="s">
        <v>5</v>
      </c>
    </row>
    <row r="5" spans="1:3" ht="30" x14ac:dyDescent="0.25">
      <c r="A5" s="2" t="s">
        <v>1561</v>
      </c>
      <c r="B5" s="4">
        <v>29</v>
      </c>
      <c r="C5" s="4" t="s">
        <v>5</v>
      </c>
    </row>
    <row r="6" spans="1:3" x14ac:dyDescent="0.25">
      <c r="A6" s="2" t="s">
        <v>1585</v>
      </c>
      <c r="B6" s="4">
        <v>312</v>
      </c>
      <c r="C6" s="4" t="s">
        <v>5</v>
      </c>
    </row>
    <row r="7" spans="1:3" ht="30" x14ac:dyDescent="0.25">
      <c r="A7" s="2" t="s">
        <v>1564</v>
      </c>
      <c r="B7" s="4">
        <v>341</v>
      </c>
      <c r="C7" s="4" t="s">
        <v>5</v>
      </c>
    </row>
    <row r="8" spans="1:3" ht="45" x14ac:dyDescent="0.25">
      <c r="A8" s="2" t="s">
        <v>1566</v>
      </c>
      <c r="B8" s="4">
        <v>24.98</v>
      </c>
      <c r="C8" s="4" t="s">
        <v>5</v>
      </c>
    </row>
    <row r="9" spans="1:3" ht="30" x14ac:dyDescent="0.25">
      <c r="A9" s="2" t="s">
        <v>1587</v>
      </c>
      <c r="B9" s="4">
        <v>0.88</v>
      </c>
      <c r="C9" s="4" t="s">
        <v>5</v>
      </c>
    </row>
    <row r="10" spans="1:3" ht="30" x14ac:dyDescent="0.25">
      <c r="A10" s="2" t="s">
        <v>1569</v>
      </c>
      <c r="B10" s="4">
        <v>2.92</v>
      </c>
      <c r="C10" s="4" t="s">
        <v>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1588</v>
      </c>
      <c r="B1" s="1" t="s">
        <v>1</v>
      </c>
      <c r="C1" s="1" t="s">
        <v>1139</v>
      </c>
    </row>
    <row r="2" spans="1:3" ht="30" x14ac:dyDescent="0.25">
      <c r="A2" s="1" t="s">
        <v>60</v>
      </c>
      <c r="B2" s="1" t="s">
        <v>2</v>
      </c>
      <c r="C2" s="1" t="s">
        <v>28</v>
      </c>
    </row>
    <row r="3" spans="1:3" ht="30" x14ac:dyDescent="0.25">
      <c r="A3" s="2" t="s">
        <v>1561</v>
      </c>
      <c r="B3" s="5">
        <v>95100</v>
      </c>
      <c r="C3" s="5">
        <v>27000</v>
      </c>
    </row>
    <row r="4" spans="1:3" x14ac:dyDescent="0.25">
      <c r="A4" s="2" t="s">
        <v>1515</v>
      </c>
      <c r="B4" s="5">
        <v>-17000</v>
      </c>
      <c r="C4" s="5">
        <v>-10000</v>
      </c>
    </row>
    <row r="5" spans="1:3" x14ac:dyDescent="0.25">
      <c r="A5" s="2" t="s">
        <v>1562</v>
      </c>
      <c r="B5" s="4" t="s">
        <v>5</v>
      </c>
      <c r="C5" s="5">
        <v>78100</v>
      </c>
    </row>
    <row r="6" spans="1:3" ht="30" x14ac:dyDescent="0.25">
      <c r="A6" s="2" t="s">
        <v>1564</v>
      </c>
      <c r="B6" s="5">
        <v>78100</v>
      </c>
      <c r="C6" s="5">
        <v>95100</v>
      </c>
    </row>
    <row r="7" spans="1:3" ht="30" x14ac:dyDescent="0.25">
      <c r="A7" s="2" t="s">
        <v>1565</v>
      </c>
      <c r="B7" s="5">
        <v>58600</v>
      </c>
      <c r="C7" s="5">
        <v>17000</v>
      </c>
    </row>
    <row r="8" spans="1:3" ht="45" x14ac:dyDescent="0.25">
      <c r="A8" s="2" t="s">
        <v>1566</v>
      </c>
      <c r="B8" s="10">
        <v>4.7</v>
      </c>
      <c r="C8" s="10">
        <v>24.69</v>
      </c>
    </row>
    <row r="9" spans="1:3" ht="30" x14ac:dyDescent="0.25">
      <c r="A9" s="2" t="s">
        <v>1589</v>
      </c>
      <c r="B9" s="10">
        <v>24.67</v>
      </c>
      <c r="C9" s="10">
        <v>24.74</v>
      </c>
    </row>
    <row r="10" spans="1:3" ht="30" x14ac:dyDescent="0.25">
      <c r="A10" s="2" t="s">
        <v>1567</v>
      </c>
      <c r="B10" s="4" t="s">
        <v>5</v>
      </c>
      <c r="C10" s="10">
        <v>0.36</v>
      </c>
    </row>
    <row r="11" spans="1:3" ht="30" x14ac:dyDescent="0.25">
      <c r="A11" s="2" t="s">
        <v>1569</v>
      </c>
      <c r="B11" s="10">
        <v>0.36</v>
      </c>
      <c r="C11" s="10">
        <v>4.7</v>
      </c>
    </row>
    <row r="12" spans="1:3" ht="30" x14ac:dyDescent="0.25">
      <c r="A12" s="2" t="s">
        <v>1590</v>
      </c>
      <c r="B12" s="10">
        <v>0.36</v>
      </c>
      <c r="C12" s="10">
        <v>24.67</v>
      </c>
    </row>
    <row r="13" spans="1:3" ht="45" x14ac:dyDescent="0.25">
      <c r="A13" s="2" t="s">
        <v>1591</v>
      </c>
      <c r="B13" s="4" t="s">
        <v>1592</v>
      </c>
      <c r="C13" s="4" t="s">
        <v>1593</v>
      </c>
    </row>
    <row r="14" spans="1:3" ht="45" x14ac:dyDescent="0.25">
      <c r="A14" s="2" t="s">
        <v>1594</v>
      </c>
      <c r="B14" s="4" t="s">
        <v>5</v>
      </c>
      <c r="C14" s="4" t="s">
        <v>1595</v>
      </c>
    </row>
    <row r="15" spans="1:3" ht="45" x14ac:dyDescent="0.25">
      <c r="A15" s="2" t="s">
        <v>1596</v>
      </c>
      <c r="B15" s="4" t="s">
        <v>1597</v>
      </c>
      <c r="C15" s="4" t="s">
        <v>1592</v>
      </c>
    </row>
    <row r="16" spans="1:3" ht="30" x14ac:dyDescent="0.25">
      <c r="A16" s="2" t="s">
        <v>1598</v>
      </c>
      <c r="B16" s="4" t="s">
        <v>1597</v>
      </c>
      <c r="C16" s="4" t="s">
        <v>1599</v>
      </c>
    </row>
    <row r="17" spans="1:3" ht="30" x14ac:dyDescent="0.25">
      <c r="A17" s="2" t="s">
        <v>1578</v>
      </c>
      <c r="B17" s="8">
        <v>0</v>
      </c>
      <c r="C17" s="8">
        <v>0</v>
      </c>
    </row>
    <row r="18" spans="1:3" ht="30" x14ac:dyDescent="0.25">
      <c r="A18" s="2" t="s">
        <v>1579</v>
      </c>
      <c r="B18" s="8">
        <v>73</v>
      </c>
      <c r="C18" s="8">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0</v>
      </c>
      <c r="B1" s="7" t="s">
        <v>1</v>
      </c>
      <c r="C1" s="7"/>
    </row>
    <row r="2" spans="1:3" ht="30" x14ac:dyDescent="0.25">
      <c r="A2" s="1" t="s">
        <v>71</v>
      </c>
      <c r="B2" s="1" t="s">
        <v>2</v>
      </c>
      <c r="C2" s="1" t="s">
        <v>73</v>
      </c>
    </row>
    <row r="3" spans="1:3" x14ac:dyDescent="0.25">
      <c r="A3" s="2" t="s">
        <v>1601</v>
      </c>
      <c r="B3" s="4">
        <v>5</v>
      </c>
      <c r="C3" s="4">
        <v>0</v>
      </c>
    </row>
    <row r="4" spans="1:3" x14ac:dyDescent="0.25">
      <c r="A4" s="2" t="s">
        <v>1602</v>
      </c>
      <c r="B4" s="4">
        <v>62</v>
      </c>
      <c r="C4" s="4">
        <v>292</v>
      </c>
    </row>
    <row r="5" spans="1:3" ht="30" x14ac:dyDescent="0.25">
      <c r="A5" s="2" t="s">
        <v>1603</v>
      </c>
      <c r="B5" s="10">
        <v>1.21</v>
      </c>
      <c r="C5" s="10">
        <v>0.32</v>
      </c>
    </row>
    <row r="6" spans="1:3" x14ac:dyDescent="0.25">
      <c r="A6" s="2" t="s">
        <v>1604</v>
      </c>
      <c r="B6" s="4">
        <v>59</v>
      </c>
      <c r="C6" s="4">
        <v>0</v>
      </c>
    </row>
    <row r="7" spans="1:3" x14ac:dyDescent="0.25">
      <c r="A7" s="2" t="s">
        <v>1605</v>
      </c>
      <c r="B7" s="8">
        <v>200</v>
      </c>
      <c r="C7" s="8">
        <v>18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s>
  <sheetData>
    <row r="1" spans="1:6" ht="15" customHeight="1" x14ac:dyDescent="0.25">
      <c r="A1" s="7" t="s">
        <v>1606</v>
      </c>
      <c r="B1" s="1" t="s">
        <v>1190</v>
      </c>
      <c r="C1" s="7" t="s">
        <v>1</v>
      </c>
      <c r="D1" s="7"/>
      <c r="E1" s="1"/>
      <c r="F1" s="1"/>
    </row>
    <row r="2" spans="1:6" x14ac:dyDescent="0.25">
      <c r="A2" s="7"/>
      <c r="B2" s="1" t="s">
        <v>1191</v>
      </c>
      <c r="C2" s="1" t="s">
        <v>2</v>
      </c>
      <c r="D2" s="1" t="s">
        <v>73</v>
      </c>
      <c r="E2" s="1" t="s">
        <v>28</v>
      </c>
      <c r="F2" s="1" t="s">
        <v>1607</v>
      </c>
    </row>
    <row r="3" spans="1:6" ht="45" x14ac:dyDescent="0.25">
      <c r="A3" s="2" t="s">
        <v>1608</v>
      </c>
      <c r="B3" s="4" t="s">
        <v>5</v>
      </c>
      <c r="C3" s="5">
        <v>6722033</v>
      </c>
      <c r="D3" s="4" t="s">
        <v>5</v>
      </c>
      <c r="E3" s="4" t="s">
        <v>5</v>
      </c>
      <c r="F3" s="4" t="s">
        <v>5</v>
      </c>
    </row>
    <row r="4" spans="1:6" ht="60" x14ac:dyDescent="0.25">
      <c r="A4" s="2" t="s">
        <v>1609</v>
      </c>
      <c r="B4" s="4" t="s">
        <v>5</v>
      </c>
      <c r="C4" s="5">
        <v>1870936</v>
      </c>
      <c r="D4" s="4" t="s">
        <v>5</v>
      </c>
      <c r="E4" s="4" t="s">
        <v>5</v>
      </c>
      <c r="F4" s="4" t="s">
        <v>5</v>
      </c>
    </row>
    <row r="5" spans="1:6" ht="45" x14ac:dyDescent="0.25">
      <c r="A5" s="2" t="s">
        <v>1610</v>
      </c>
      <c r="B5" s="4" t="s">
        <v>5</v>
      </c>
      <c r="C5" s="5">
        <v>1812118</v>
      </c>
      <c r="D5" s="4" t="s">
        <v>5</v>
      </c>
      <c r="E5" s="5">
        <v>1486345</v>
      </c>
      <c r="F5" s="5">
        <v>818556</v>
      </c>
    </row>
    <row r="6" spans="1:6" ht="30" x14ac:dyDescent="0.25">
      <c r="A6" s="2" t="s">
        <v>1611</v>
      </c>
      <c r="B6" s="4" t="s">
        <v>5</v>
      </c>
      <c r="C6" s="8">
        <v>1700000</v>
      </c>
      <c r="D6" s="4" t="s">
        <v>5</v>
      </c>
      <c r="E6" s="4" t="s">
        <v>5</v>
      </c>
      <c r="F6" s="4" t="s">
        <v>5</v>
      </c>
    </row>
    <row r="7" spans="1:6" ht="45" x14ac:dyDescent="0.25">
      <c r="A7" s="2" t="s">
        <v>1612</v>
      </c>
      <c r="B7" s="5">
        <v>200000</v>
      </c>
      <c r="C7" s="4" t="s">
        <v>5</v>
      </c>
      <c r="D7" s="4" t="s">
        <v>5</v>
      </c>
      <c r="E7" s="4" t="s">
        <v>5</v>
      </c>
      <c r="F7" s="4" t="s">
        <v>5</v>
      </c>
    </row>
    <row r="8" spans="1:6" ht="60" x14ac:dyDescent="0.25">
      <c r="A8" s="2" t="s">
        <v>1613</v>
      </c>
      <c r="B8" s="4" t="s">
        <v>5</v>
      </c>
      <c r="C8" s="5">
        <v>5650000</v>
      </c>
      <c r="D8" s="4" t="s">
        <v>5</v>
      </c>
      <c r="E8" s="4" t="s">
        <v>5</v>
      </c>
      <c r="F8" s="4" t="s">
        <v>5</v>
      </c>
    </row>
    <row r="9" spans="1:6" ht="45" x14ac:dyDescent="0.25">
      <c r="A9" s="2" t="s">
        <v>1614</v>
      </c>
      <c r="B9" s="4" t="s">
        <v>5</v>
      </c>
      <c r="C9" s="5">
        <v>2270735</v>
      </c>
      <c r="D9" s="4" t="s">
        <v>5</v>
      </c>
      <c r="E9" s="4" t="s">
        <v>5</v>
      </c>
      <c r="F9" s="4" t="s">
        <v>5</v>
      </c>
    </row>
    <row r="10" spans="1:6" ht="60" x14ac:dyDescent="0.25">
      <c r="A10" s="2" t="s">
        <v>1615</v>
      </c>
      <c r="B10" s="4" t="s">
        <v>5</v>
      </c>
      <c r="C10" s="5">
        <v>25000</v>
      </c>
      <c r="D10" s="4" t="s">
        <v>5</v>
      </c>
      <c r="E10" s="4" t="s">
        <v>5</v>
      </c>
      <c r="F10" s="4" t="s">
        <v>5</v>
      </c>
    </row>
    <row r="11" spans="1:6" x14ac:dyDescent="0.25">
      <c r="A11" s="2" t="s">
        <v>1616</v>
      </c>
      <c r="B11" s="4" t="s">
        <v>5</v>
      </c>
      <c r="C11" s="5">
        <v>200000</v>
      </c>
      <c r="D11" s="5">
        <v>188000</v>
      </c>
      <c r="E11" s="4" t="s">
        <v>5</v>
      </c>
      <c r="F11" s="4" t="s">
        <v>5</v>
      </c>
    </row>
    <row r="12" spans="1:6" x14ac:dyDescent="0.25">
      <c r="A12" s="2" t="s">
        <v>1617</v>
      </c>
      <c r="B12" s="4" t="s">
        <v>5</v>
      </c>
      <c r="C12" s="8">
        <v>100000</v>
      </c>
      <c r="D12" s="8">
        <v>93750</v>
      </c>
      <c r="E12" s="4" t="s">
        <v>5</v>
      </c>
      <c r="F12" s="4" t="s">
        <v>5</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8</v>
      </c>
      <c r="B1" s="7" t="s">
        <v>1</v>
      </c>
      <c r="C1" s="7"/>
    </row>
    <row r="2" spans="1:3" x14ac:dyDescent="0.25">
      <c r="A2" s="1" t="s">
        <v>1110</v>
      </c>
      <c r="B2" s="1" t="s">
        <v>2</v>
      </c>
      <c r="C2" s="1" t="s">
        <v>73</v>
      </c>
    </row>
    <row r="3" spans="1:3" x14ac:dyDescent="0.25">
      <c r="A3" s="2" t="s">
        <v>1619</v>
      </c>
      <c r="B3" s="4" t="s">
        <v>5</v>
      </c>
      <c r="C3" s="4" t="s">
        <v>5</v>
      </c>
    </row>
    <row r="4" spans="1:3" x14ac:dyDescent="0.25">
      <c r="A4" s="2" t="s">
        <v>1620</v>
      </c>
      <c r="B4" s="10">
        <v>0.2</v>
      </c>
      <c r="C4" s="10">
        <v>0.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1</v>
      </c>
      <c r="B1" s="7" t="s">
        <v>72</v>
      </c>
      <c r="C1" s="7"/>
      <c r="D1" s="7" t="s">
        <v>1</v>
      </c>
      <c r="E1" s="7"/>
    </row>
    <row r="2" spans="1:5" ht="30" x14ac:dyDescent="0.25">
      <c r="A2" s="1" t="s">
        <v>27</v>
      </c>
      <c r="B2" s="1" t="s">
        <v>2</v>
      </c>
      <c r="C2" s="1" t="s">
        <v>73</v>
      </c>
      <c r="D2" s="1" t="s">
        <v>2</v>
      </c>
      <c r="E2" s="1" t="s">
        <v>73</v>
      </c>
    </row>
    <row r="3" spans="1:5" x14ac:dyDescent="0.25">
      <c r="A3" s="2" t="s">
        <v>820</v>
      </c>
      <c r="B3" s="8">
        <v>0</v>
      </c>
      <c r="C3" s="8">
        <v>369</v>
      </c>
      <c r="D3" s="8">
        <v>492</v>
      </c>
      <c r="E3" s="8">
        <v>1107</v>
      </c>
    </row>
    <row r="4" spans="1:5" x14ac:dyDescent="0.25">
      <c r="A4" s="2" t="s">
        <v>822</v>
      </c>
      <c r="B4" s="4">
        <v>0</v>
      </c>
      <c r="C4" s="4">
        <v>0</v>
      </c>
      <c r="D4" s="4">
        <v>0</v>
      </c>
      <c r="E4" s="4">
        <v>57</v>
      </c>
    </row>
    <row r="5" spans="1:5" x14ac:dyDescent="0.25">
      <c r="A5" s="2" t="s">
        <v>823</v>
      </c>
      <c r="B5" s="4">
        <v>0</v>
      </c>
      <c r="C5" s="4">
        <v>-369</v>
      </c>
      <c r="D5" s="4">
        <v>-492</v>
      </c>
      <c r="E5" s="5">
        <v>-1107</v>
      </c>
    </row>
    <row r="6" spans="1:5" x14ac:dyDescent="0.25">
      <c r="A6" s="2" t="s">
        <v>80</v>
      </c>
      <c r="B6" s="4">
        <v>46</v>
      </c>
      <c r="C6" s="4">
        <v>113</v>
      </c>
      <c r="D6" s="4">
        <v>44</v>
      </c>
      <c r="E6" s="4">
        <v>345</v>
      </c>
    </row>
    <row r="7" spans="1:5" x14ac:dyDescent="0.25">
      <c r="A7" s="2" t="s">
        <v>825</v>
      </c>
      <c r="B7" s="4">
        <v>320</v>
      </c>
      <c r="C7" s="4">
        <v>0</v>
      </c>
      <c r="D7" s="4">
        <v>320</v>
      </c>
      <c r="E7" s="4">
        <v>0</v>
      </c>
    </row>
    <row r="8" spans="1:5" x14ac:dyDescent="0.25">
      <c r="A8" s="2" t="s">
        <v>826</v>
      </c>
      <c r="B8" s="4">
        <v>283</v>
      </c>
      <c r="C8" s="4">
        <v>602</v>
      </c>
      <c r="D8" s="5">
        <v>1180</v>
      </c>
      <c r="E8" s="4">
        <v>694</v>
      </c>
    </row>
    <row r="9" spans="1:5" x14ac:dyDescent="0.25">
      <c r="A9" s="3" t="s">
        <v>827</v>
      </c>
      <c r="B9" s="4" t="s">
        <v>5</v>
      </c>
      <c r="C9" s="4" t="s">
        <v>5</v>
      </c>
      <c r="D9" s="4" t="s">
        <v>5</v>
      </c>
      <c r="E9" s="4" t="s">
        <v>5</v>
      </c>
    </row>
    <row r="10" spans="1:5" x14ac:dyDescent="0.25">
      <c r="A10" s="2" t="s">
        <v>828</v>
      </c>
      <c r="B10" s="4">
        <v>95</v>
      </c>
      <c r="C10" s="4">
        <v>0</v>
      </c>
      <c r="D10" s="4">
        <v>95</v>
      </c>
      <c r="E10" s="4">
        <v>0</v>
      </c>
    </row>
    <row r="11" spans="1:5" ht="30" x14ac:dyDescent="0.25">
      <c r="A11" s="2" t="s">
        <v>829</v>
      </c>
      <c r="B11" s="4">
        <v>403</v>
      </c>
      <c r="C11" s="4">
        <v>602</v>
      </c>
      <c r="D11" s="5">
        <v>6527</v>
      </c>
      <c r="E11" s="4">
        <v>694</v>
      </c>
    </row>
    <row r="12" spans="1:5" ht="45" x14ac:dyDescent="0.25">
      <c r="A12" s="2" t="s">
        <v>1622</v>
      </c>
      <c r="B12" s="4">
        <v>-129</v>
      </c>
      <c r="C12" s="4">
        <v>-995</v>
      </c>
      <c r="D12" s="5">
        <v>-1312</v>
      </c>
      <c r="E12" s="4">
        <v>648</v>
      </c>
    </row>
    <row r="13" spans="1:5" ht="45" x14ac:dyDescent="0.25">
      <c r="A13" s="2" t="s">
        <v>1623</v>
      </c>
      <c r="B13" s="4">
        <v>274</v>
      </c>
      <c r="C13" s="4">
        <v>-393</v>
      </c>
      <c r="D13" s="5">
        <v>5215</v>
      </c>
      <c r="E13" s="5">
        <v>1342</v>
      </c>
    </row>
    <row r="14" spans="1:5" ht="30" x14ac:dyDescent="0.25">
      <c r="A14" s="2" t="s">
        <v>58</v>
      </c>
      <c r="B14" s="4" t="s">
        <v>5</v>
      </c>
      <c r="C14" s="4" t="s">
        <v>5</v>
      </c>
      <c r="D14" s="4" t="s">
        <v>5</v>
      </c>
      <c r="E14" s="4" t="s">
        <v>5</v>
      </c>
    </row>
    <row r="15" spans="1:5" ht="30" x14ac:dyDescent="0.25">
      <c r="A15" s="2" t="s">
        <v>821</v>
      </c>
      <c r="B15" s="5">
        <v>3511</v>
      </c>
      <c r="C15" s="5">
        <v>5034</v>
      </c>
      <c r="D15" s="5">
        <v>10968</v>
      </c>
      <c r="E15" s="5">
        <v>14999</v>
      </c>
    </row>
    <row r="16" spans="1:5" ht="30" x14ac:dyDescent="0.25">
      <c r="A16" s="2" t="s">
        <v>824</v>
      </c>
      <c r="B16" s="5">
        <v>-3594</v>
      </c>
      <c r="C16" s="5">
        <v>-4545</v>
      </c>
      <c r="D16" s="5">
        <v>-10152</v>
      </c>
      <c r="E16" s="5">
        <v>-14707</v>
      </c>
    </row>
    <row r="17" spans="1:5" x14ac:dyDescent="0.25">
      <c r="A17" s="3" t="s">
        <v>827</v>
      </c>
      <c r="B17" s="4" t="s">
        <v>5</v>
      </c>
      <c r="C17" s="4" t="s">
        <v>5</v>
      </c>
      <c r="D17" s="4" t="s">
        <v>5</v>
      </c>
      <c r="E17" s="4" t="s">
        <v>5</v>
      </c>
    </row>
    <row r="18" spans="1:5" x14ac:dyDescent="0.25">
      <c r="A18" s="2" t="s">
        <v>173</v>
      </c>
      <c r="B18" s="8">
        <v>25</v>
      </c>
      <c r="C18" s="8">
        <v>0</v>
      </c>
      <c r="D18" s="8">
        <v>5252</v>
      </c>
      <c r="E18" s="8">
        <v>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4</v>
      </c>
      <c r="B1" s="7" t="s">
        <v>72</v>
      </c>
      <c r="C1" s="7"/>
      <c r="D1" s="7" t="s">
        <v>1</v>
      </c>
      <c r="E1" s="7"/>
    </row>
    <row r="2" spans="1:5" ht="30" x14ac:dyDescent="0.25">
      <c r="A2" s="1" t="s">
        <v>27</v>
      </c>
      <c r="B2" s="1" t="s">
        <v>2</v>
      </c>
      <c r="C2" s="1" t="s">
        <v>73</v>
      </c>
      <c r="D2" s="1" t="s">
        <v>2</v>
      </c>
      <c r="E2" s="1" t="s">
        <v>73</v>
      </c>
    </row>
    <row r="3" spans="1:5" x14ac:dyDescent="0.25">
      <c r="A3" s="2" t="s">
        <v>74</v>
      </c>
      <c r="B3" s="8">
        <v>0</v>
      </c>
      <c r="C3" s="8">
        <v>765</v>
      </c>
      <c r="D3" s="8">
        <v>1108</v>
      </c>
      <c r="E3" s="8">
        <v>2349</v>
      </c>
    </row>
    <row r="4" spans="1:5" x14ac:dyDescent="0.25">
      <c r="A4" s="2" t="s">
        <v>80</v>
      </c>
      <c r="B4" s="4">
        <v>399</v>
      </c>
      <c r="C4" s="4">
        <v>478</v>
      </c>
      <c r="D4" s="5">
        <v>1268</v>
      </c>
      <c r="E4" s="5">
        <v>1476</v>
      </c>
    </row>
    <row r="5" spans="1:5" x14ac:dyDescent="0.25">
      <c r="A5" s="2" t="s">
        <v>835</v>
      </c>
      <c r="B5" s="4">
        <v>245</v>
      </c>
      <c r="C5" s="5">
        <v>1636</v>
      </c>
      <c r="D5" s="5">
        <v>1161</v>
      </c>
      <c r="E5" s="5">
        <v>2483</v>
      </c>
    </row>
    <row r="6" spans="1:5" x14ac:dyDescent="0.25">
      <c r="A6" s="2" t="s">
        <v>836</v>
      </c>
      <c r="B6" s="4">
        <v>95</v>
      </c>
      <c r="C6" s="4">
        <v>0</v>
      </c>
      <c r="D6" s="4">
        <v>95</v>
      </c>
      <c r="E6" s="4">
        <v>0</v>
      </c>
    </row>
    <row r="7" spans="1:5" x14ac:dyDescent="0.25">
      <c r="A7" s="2" t="s">
        <v>837</v>
      </c>
      <c r="B7" s="4">
        <v>25</v>
      </c>
      <c r="C7" s="4">
        <v>0</v>
      </c>
      <c r="D7" s="5">
        <v>3905</v>
      </c>
      <c r="E7" s="4">
        <v>0</v>
      </c>
    </row>
    <row r="8" spans="1:5" ht="45" x14ac:dyDescent="0.25">
      <c r="A8" s="2" t="s">
        <v>1623</v>
      </c>
      <c r="B8" s="8">
        <v>274</v>
      </c>
      <c r="C8" s="8">
        <v>-393</v>
      </c>
      <c r="D8" s="8">
        <v>5215</v>
      </c>
      <c r="E8" s="8">
        <v>1342</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1625</v>
      </c>
      <c r="B1" s="7" t="s">
        <v>72</v>
      </c>
      <c r="C1" s="7"/>
      <c r="D1" s="7" t="s">
        <v>1</v>
      </c>
      <c r="E1" s="7"/>
    </row>
    <row r="2" spans="1:5" x14ac:dyDescent="0.25">
      <c r="A2" s="7"/>
      <c r="B2" s="1" t="s">
        <v>2</v>
      </c>
      <c r="C2" s="1" t="s">
        <v>73</v>
      </c>
      <c r="D2" s="1" t="s">
        <v>2</v>
      </c>
      <c r="E2" s="1" t="s">
        <v>73</v>
      </c>
    </row>
    <row r="3" spans="1:5" ht="45" x14ac:dyDescent="0.25">
      <c r="A3" s="2" t="s">
        <v>1626</v>
      </c>
      <c r="B3" s="4" t="s">
        <v>5</v>
      </c>
      <c r="C3" s="4" t="s">
        <v>5</v>
      </c>
      <c r="D3" s="4" t="s">
        <v>1627</v>
      </c>
      <c r="E3" s="4" t="s">
        <v>5</v>
      </c>
    </row>
    <row r="4" spans="1:5" ht="30" x14ac:dyDescent="0.25">
      <c r="A4" s="2" t="s">
        <v>1628</v>
      </c>
      <c r="B4" s="8">
        <v>95000</v>
      </c>
      <c r="C4" s="8">
        <v>0</v>
      </c>
      <c r="D4" s="8">
        <v>95000</v>
      </c>
      <c r="E4" s="8">
        <v>0</v>
      </c>
    </row>
    <row r="5" spans="1:5" ht="30" x14ac:dyDescent="0.25">
      <c r="A5" s="2" t="s">
        <v>1629</v>
      </c>
      <c r="B5" s="5">
        <v>-129000</v>
      </c>
      <c r="C5" s="5">
        <v>-995000</v>
      </c>
      <c r="D5" s="5">
        <v>-1312000</v>
      </c>
      <c r="E5" s="5">
        <v>648000</v>
      </c>
    </row>
    <row r="6" spans="1:5" x14ac:dyDescent="0.25">
      <c r="A6" s="2" t="s">
        <v>1630</v>
      </c>
      <c r="B6" s="5">
        <v>51800000</v>
      </c>
      <c r="C6" s="4" t="s">
        <v>5</v>
      </c>
      <c r="D6" s="5">
        <v>51800000</v>
      </c>
      <c r="E6" s="4" t="s">
        <v>5</v>
      </c>
    </row>
    <row r="7" spans="1:5" x14ac:dyDescent="0.25">
      <c r="A7" s="2" t="s">
        <v>1631</v>
      </c>
      <c r="B7" s="4" t="s">
        <v>5</v>
      </c>
      <c r="C7" s="4" t="s">
        <v>5</v>
      </c>
      <c r="D7" s="4" t="s">
        <v>5</v>
      </c>
      <c r="E7" s="4" t="s">
        <v>5</v>
      </c>
    </row>
    <row r="8" spans="1:5" ht="30" x14ac:dyDescent="0.25">
      <c r="A8" s="2" t="s">
        <v>1628</v>
      </c>
      <c r="B8" s="4" t="s">
        <v>5</v>
      </c>
      <c r="C8" s="4" t="s">
        <v>5</v>
      </c>
      <c r="D8" s="5">
        <v>5000000</v>
      </c>
      <c r="E8" s="4" t="s">
        <v>5</v>
      </c>
    </row>
    <row r="9" spans="1:5" ht="30" x14ac:dyDescent="0.25">
      <c r="A9" s="2" t="s">
        <v>1629</v>
      </c>
      <c r="B9" s="4" t="s">
        <v>5</v>
      </c>
      <c r="C9" s="4" t="s">
        <v>5</v>
      </c>
      <c r="D9" s="8">
        <v>1400000</v>
      </c>
      <c r="E9" s="4" t="s">
        <v>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2</v>
      </c>
      <c r="B1" s="7" t="s">
        <v>2</v>
      </c>
      <c r="C1" s="7" t="s">
        <v>28</v>
      </c>
    </row>
    <row r="2" spans="1:3" ht="30" x14ac:dyDescent="0.25">
      <c r="A2" s="1" t="s">
        <v>27</v>
      </c>
      <c r="B2" s="7"/>
      <c r="C2" s="7"/>
    </row>
    <row r="3" spans="1:3" ht="30" x14ac:dyDescent="0.25">
      <c r="A3" s="2" t="s">
        <v>1633</v>
      </c>
      <c r="B3" s="8">
        <v>1039856</v>
      </c>
      <c r="C3" s="8">
        <v>1801752</v>
      </c>
    </row>
    <row r="4" spans="1:3" x14ac:dyDescent="0.25">
      <c r="A4" s="2" t="s">
        <v>1494</v>
      </c>
      <c r="B4" s="4" t="s">
        <v>5</v>
      </c>
      <c r="C4" s="4" t="s">
        <v>5</v>
      </c>
    </row>
    <row r="5" spans="1:3" ht="30" x14ac:dyDescent="0.25">
      <c r="A5" s="2" t="s">
        <v>1633</v>
      </c>
      <c r="B5" s="5">
        <v>343544</v>
      </c>
      <c r="C5" s="5">
        <v>381394</v>
      </c>
    </row>
    <row r="6" spans="1:3" x14ac:dyDescent="0.25">
      <c r="A6" s="2" t="s">
        <v>1495</v>
      </c>
      <c r="B6" s="4" t="s">
        <v>5</v>
      </c>
      <c r="C6" s="4" t="s">
        <v>5</v>
      </c>
    </row>
    <row r="7" spans="1:3" ht="30" x14ac:dyDescent="0.25">
      <c r="A7" s="2" t="s">
        <v>1633</v>
      </c>
      <c r="B7" s="5">
        <v>184770</v>
      </c>
      <c r="C7" s="5">
        <v>175572</v>
      </c>
    </row>
    <row r="8" spans="1:3" ht="30" x14ac:dyDescent="0.25">
      <c r="A8" s="2" t="s">
        <v>1496</v>
      </c>
      <c r="B8" s="4" t="s">
        <v>5</v>
      </c>
      <c r="C8" s="4" t="s">
        <v>5</v>
      </c>
    </row>
    <row r="9" spans="1:3" ht="30" x14ac:dyDescent="0.25">
      <c r="A9" s="2" t="s">
        <v>1633</v>
      </c>
      <c r="B9" s="5">
        <v>162286</v>
      </c>
      <c r="C9" s="5">
        <v>135674</v>
      </c>
    </row>
    <row r="10" spans="1:3" x14ac:dyDescent="0.25">
      <c r="A10" s="2" t="s">
        <v>1497</v>
      </c>
      <c r="B10" s="4" t="s">
        <v>5</v>
      </c>
      <c r="C10" s="4" t="s">
        <v>5</v>
      </c>
    </row>
    <row r="11" spans="1:3" ht="30" x14ac:dyDescent="0.25">
      <c r="A11" s="2" t="s">
        <v>1633</v>
      </c>
      <c r="B11" s="5">
        <v>2065</v>
      </c>
      <c r="C11" s="4">
        <v>922</v>
      </c>
    </row>
    <row r="12" spans="1:3" ht="30" x14ac:dyDescent="0.25">
      <c r="A12" s="2" t="s">
        <v>58</v>
      </c>
      <c r="B12" s="4" t="s">
        <v>5</v>
      </c>
      <c r="C12" s="4" t="s">
        <v>5</v>
      </c>
    </row>
    <row r="13" spans="1:3" ht="30" x14ac:dyDescent="0.25">
      <c r="A13" s="2" t="s">
        <v>1633</v>
      </c>
      <c r="B13" s="8">
        <v>692665</v>
      </c>
      <c r="C13" s="8">
        <v>69356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4</v>
      </c>
      <c r="B1" s="7" t="s">
        <v>2</v>
      </c>
      <c r="C1" s="7" t="s">
        <v>28</v>
      </c>
    </row>
    <row r="2" spans="1:3" ht="30" x14ac:dyDescent="0.25">
      <c r="A2" s="1" t="s">
        <v>27</v>
      </c>
      <c r="B2" s="7"/>
      <c r="C2" s="7"/>
    </row>
    <row r="3" spans="1:3" ht="30" x14ac:dyDescent="0.25">
      <c r="A3" s="2" t="s">
        <v>859</v>
      </c>
      <c r="B3" s="8">
        <v>299730</v>
      </c>
      <c r="C3" s="8">
        <v>333335</v>
      </c>
    </row>
    <row r="4" spans="1:3" x14ac:dyDescent="0.25">
      <c r="A4" s="2" t="s">
        <v>860</v>
      </c>
      <c r="B4" s="5">
        <v>157791</v>
      </c>
      <c r="C4" s="5">
        <v>161433</v>
      </c>
    </row>
    <row r="5" spans="1:3" x14ac:dyDescent="0.25">
      <c r="A5" s="2" t="s">
        <v>861</v>
      </c>
      <c r="B5" s="5">
        <v>121863</v>
      </c>
      <c r="C5" s="5">
        <v>129687</v>
      </c>
    </row>
    <row r="6" spans="1:3" x14ac:dyDescent="0.25">
      <c r="A6" s="2" t="s">
        <v>371</v>
      </c>
      <c r="B6" s="5">
        <v>51836</v>
      </c>
      <c r="C6" s="5">
        <v>15338</v>
      </c>
    </row>
    <row r="7" spans="1:3" x14ac:dyDescent="0.25">
      <c r="A7" s="2" t="s">
        <v>388</v>
      </c>
      <c r="B7" s="5">
        <v>44226</v>
      </c>
      <c r="C7" s="5">
        <v>55024</v>
      </c>
    </row>
    <row r="8" spans="1:3" x14ac:dyDescent="0.25">
      <c r="A8" s="2" t="s">
        <v>848</v>
      </c>
      <c r="B8" s="5">
        <v>1039856</v>
      </c>
      <c r="C8" s="5">
        <v>1801752</v>
      </c>
    </row>
    <row r="9" spans="1:3" ht="30" x14ac:dyDescent="0.25">
      <c r="A9" s="2" t="s">
        <v>58</v>
      </c>
      <c r="B9" s="4" t="s">
        <v>5</v>
      </c>
      <c r="C9" s="4" t="s">
        <v>5</v>
      </c>
    </row>
    <row r="10" spans="1:3" ht="30" x14ac:dyDescent="0.25">
      <c r="A10" s="2" t="s">
        <v>858</v>
      </c>
      <c r="B10" s="5">
        <v>55945</v>
      </c>
      <c r="C10" s="5">
        <v>53957</v>
      </c>
    </row>
    <row r="11" spans="1:3" ht="30" x14ac:dyDescent="0.25">
      <c r="A11" s="2" t="s">
        <v>859</v>
      </c>
      <c r="B11" s="5">
        <v>299730</v>
      </c>
      <c r="C11" s="5">
        <v>333335</v>
      </c>
    </row>
    <row r="12" spans="1:3" x14ac:dyDescent="0.25">
      <c r="A12" s="2" t="s">
        <v>860</v>
      </c>
      <c r="B12" s="5">
        <v>157791</v>
      </c>
      <c r="C12" s="5">
        <v>161433</v>
      </c>
    </row>
    <row r="13" spans="1:3" x14ac:dyDescent="0.25">
      <c r="A13" s="2" t="s">
        <v>861</v>
      </c>
      <c r="B13" s="5">
        <v>103649</v>
      </c>
      <c r="C13" s="5">
        <v>111931</v>
      </c>
    </row>
    <row r="14" spans="1:3" x14ac:dyDescent="0.25">
      <c r="A14" s="2" t="s">
        <v>371</v>
      </c>
      <c r="B14" s="5">
        <v>51836</v>
      </c>
      <c r="C14" s="5">
        <v>15338</v>
      </c>
    </row>
    <row r="15" spans="1:3" x14ac:dyDescent="0.25">
      <c r="A15" s="2" t="s">
        <v>388</v>
      </c>
      <c r="B15" s="5">
        <v>23714</v>
      </c>
      <c r="C15" s="5">
        <v>17568</v>
      </c>
    </row>
    <row r="16" spans="1:3" x14ac:dyDescent="0.25">
      <c r="A16" s="2" t="s">
        <v>848</v>
      </c>
      <c r="B16" s="8">
        <v>692665</v>
      </c>
      <c r="C16" s="8">
        <v>69356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x14ac:dyDescent="0.25"/>
  <cols>
    <col min="1" max="2" width="36.5703125" bestFit="1" customWidth="1"/>
    <col min="3" max="3" width="36.5703125" customWidth="1"/>
    <col min="4" max="4" width="7.5703125" customWidth="1"/>
    <col min="5" max="5" width="29.42578125" customWidth="1"/>
    <col min="6" max="7" width="11.140625" customWidth="1"/>
    <col min="8" max="8" width="27.140625" customWidth="1"/>
    <col min="9" max="9" width="25.85546875" customWidth="1"/>
    <col min="10" max="10" width="7.5703125" customWidth="1"/>
    <col min="11" max="11" width="23.5703125" customWidth="1"/>
    <col min="12" max="12" width="29.42578125" customWidth="1"/>
    <col min="13" max="13" width="7.5703125" customWidth="1"/>
    <col min="14" max="14" width="22.28515625" customWidth="1"/>
    <col min="15" max="15" width="27.140625" customWidth="1"/>
    <col min="16" max="16" width="36.5703125" customWidth="1"/>
    <col min="17" max="17" width="7.5703125" customWidth="1"/>
    <col min="18" max="18" width="27.140625" customWidth="1"/>
    <col min="19" max="19" width="36.5703125" customWidth="1"/>
  </cols>
  <sheetData>
    <row r="1" spans="1:19" ht="15" customHeight="1" x14ac:dyDescent="0.25">
      <c r="A1" s="7" t="s">
        <v>25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3</v>
      </c>
      <c r="B3" s="11" t="s">
        <v>5</v>
      </c>
      <c r="C3" s="11"/>
      <c r="D3" s="11"/>
      <c r="E3" s="11"/>
      <c r="F3" s="11"/>
      <c r="G3" s="11"/>
      <c r="H3" s="11"/>
      <c r="I3" s="11"/>
      <c r="J3" s="11"/>
      <c r="K3" s="11"/>
      <c r="L3" s="11"/>
      <c r="M3" s="11"/>
      <c r="N3" s="11"/>
      <c r="O3" s="11"/>
      <c r="P3" s="11"/>
      <c r="Q3" s="11"/>
      <c r="R3" s="11"/>
      <c r="S3" s="11"/>
    </row>
    <row r="4" spans="1:19" ht="15" customHeight="1" x14ac:dyDescent="0.25">
      <c r="A4" s="12" t="s">
        <v>254</v>
      </c>
      <c r="B4" s="11" t="s">
        <v>5</v>
      </c>
      <c r="C4" s="11"/>
      <c r="D4" s="11"/>
      <c r="E4" s="11"/>
      <c r="F4" s="11"/>
      <c r="G4" s="11"/>
      <c r="H4" s="11"/>
      <c r="I4" s="11"/>
      <c r="J4" s="11"/>
      <c r="K4" s="11"/>
      <c r="L4" s="11"/>
      <c r="M4" s="11"/>
      <c r="N4" s="11"/>
      <c r="O4" s="11"/>
      <c r="P4" s="11"/>
      <c r="Q4" s="11"/>
      <c r="R4" s="11"/>
      <c r="S4" s="11"/>
    </row>
    <row r="5" spans="1:19" x14ac:dyDescent="0.25">
      <c r="A5" s="12"/>
      <c r="B5" s="91" t="s">
        <v>255</v>
      </c>
      <c r="C5" s="91"/>
      <c r="D5" s="91"/>
      <c r="E5" s="91"/>
      <c r="F5" s="91"/>
      <c r="G5" s="91"/>
      <c r="H5" s="91"/>
      <c r="I5" s="91"/>
      <c r="J5" s="91"/>
      <c r="K5" s="91"/>
      <c r="L5" s="91"/>
      <c r="M5" s="91"/>
      <c r="N5" s="91"/>
      <c r="O5" s="91"/>
      <c r="P5" s="91"/>
      <c r="Q5" s="91"/>
      <c r="R5" s="91"/>
      <c r="S5" s="91"/>
    </row>
    <row r="6" spans="1:19" ht="17.25" customHeight="1" x14ac:dyDescent="0.25">
      <c r="A6" s="12"/>
      <c r="B6" s="92" t="s">
        <v>256</v>
      </c>
      <c r="C6" s="92"/>
      <c r="D6" s="92"/>
      <c r="E6" s="92"/>
      <c r="F6" s="92"/>
      <c r="G6" s="92"/>
      <c r="H6" s="92"/>
      <c r="I6" s="92"/>
      <c r="J6" s="92"/>
      <c r="K6" s="92"/>
      <c r="L6" s="92"/>
      <c r="M6" s="92"/>
      <c r="N6" s="92"/>
      <c r="O6" s="92"/>
      <c r="P6" s="92"/>
      <c r="Q6" s="92"/>
      <c r="R6" s="92"/>
      <c r="S6" s="92"/>
    </row>
    <row r="7" spans="1:19" x14ac:dyDescent="0.25">
      <c r="A7" s="12"/>
      <c r="B7" s="91" t="s">
        <v>257</v>
      </c>
      <c r="C7" s="91"/>
      <c r="D7" s="91"/>
      <c r="E7" s="91"/>
      <c r="F7" s="91"/>
      <c r="G7" s="91"/>
      <c r="H7" s="91"/>
      <c r="I7" s="91"/>
      <c r="J7" s="91"/>
      <c r="K7" s="91"/>
      <c r="L7" s="91"/>
      <c r="M7" s="91"/>
      <c r="N7" s="91"/>
      <c r="O7" s="91"/>
      <c r="P7" s="91"/>
      <c r="Q7" s="91"/>
      <c r="R7" s="91"/>
      <c r="S7" s="91"/>
    </row>
    <row r="8" spans="1:19" x14ac:dyDescent="0.25">
      <c r="A8" s="12"/>
      <c r="B8" s="91"/>
      <c r="C8" s="91"/>
      <c r="D8" s="91"/>
      <c r="E8" s="91"/>
      <c r="F8" s="91"/>
      <c r="G8" s="91"/>
      <c r="H8" s="91"/>
      <c r="I8" s="91"/>
      <c r="J8" s="91"/>
      <c r="K8" s="91"/>
      <c r="L8" s="91"/>
      <c r="M8" s="91"/>
      <c r="N8" s="91"/>
      <c r="O8" s="91"/>
      <c r="P8" s="91"/>
      <c r="Q8" s="91"/>
      <c r="R8" s="91"/>
      <c r="S8" s="91"/>
    </row>
    <row r="9" spans="1:19" ht="25.5" customHeight="1" x14ac:dyDescent="0.25">
      <c r="A9" s="12"/>
      <c r="B9" s="93" t="s">
        <v>258</v>
      </c>
      <c r="C9" s="93"/>
      <c r="D9" s="93"/>
      <c r="E9" s="93"/>
      <c r="F9" s="93"/>
      <c r="G9" s="93"/>
      <c r="H9" s="93"/>
      <c r="I9" s="93"/>
      <c r="J9" s="93"/>
      <c r="K9" s="93"/>
      <c r="L9" s="93"/>
      <c r="M9" s="93"/>
      <c r="N9" s="93"/>
      <c r="O9" s="93"/>
      <c r="P9" s="93"/>
      <c r="Q9" s="93"/>
      <c r="R9" s="93"/>
      <c r="S9" s="93"/>
    </row>
    <row r="10" spans="1:19" x14ac:dyDescent="0.25">
      <c r="A10" s="12"/>
      <c r="B10" s="93"/>
      <c r="C10" s="93"/>
      <c r="D10" s="93"/>
      <c r="E10" s="93"/>
      <c r="F10" s="93"/>
      <c r="G10" s="93"/>
      <c r="H10" s="93"/>
      <c r="I10" s="93"/>
      <c r="J10" s="93"/>
      <c r="K10" s="93"/>
      <c r="L10" s="93"/>
      <c r="M10" s="93"/>
      <c r="N10" s="93"/>
      <c r="O10" s="93"/>
      <c r="P10" s="93"/>
      <c r="Q10" s="93"/>
      <c r="R10" s="93"/>
      <c r="S10" s="93"/>
    </row>
    <row r="11" spans="1:19" ht="25.5" customHeight="1" x14ac:dyDescent="0.25">
      <c r="A11" s="12"/>
      <c r="B11" s="93" t="s">
        <v>259</v>
      </c>
      <c r="C11" s="93"/>
      <c r="D11" s="93"/>
      <c r="E11" s="93"/>
      <c r="F11" s="93"/>
      <c r="G11" s="93"/>
      <c r="H11" s="93"/>
      <c r="I11" s="93"/>
      <c r="J11" s="93"/>
      <c r="K11" s="93"/>
      <c r="L11" s="93"/>
      <c r="M11" s="93"/>
      <c r="N11" s="93"/>
      <c r="O11" s="93"/>
      <c r="P11" s="93"/>
      <c r="Q11" s="93"/>
      <c r="R11" s="93"/>
      <c r="S11" s="93"/>
    </row>
    <row r="12" spans="1:19" x14ac:dyDescent="0.25">
      <c r="A12" s="12"/>
      <c r="B12" s="93"/>
      <c r="C12" s="93"/>
      <c r="D12" s="93"/>
      <c r="E12" s="93"/>
      <c r="F12" s="93"/>
      <c r="G12" s="93"/>
      <c r="H12" s="93"/>
      <c r="I12" s="93"/>
      <c r="J12" s="93"/>
      <c r="K12" s="93"/>
      <c r="L12" s="93"/>
      <c r="M12" s="93"/>
      <c r="N12" s="93"/>
      <c r="O12" s="93"/>
      <c r="P12" s="93"/>
      <c r="Q12" s="93"/>
      <c r="R12" s="93"/>
      <c r="S12" s="93"/>
    </row>
    <row r="13" spans="1:19" x14ac:dyDescent="0.25">
      <c r="A13" s="12"/>
      <c r="B13" s="93" t="s">
        <v>260</v>
      </c>
      <c r="C13" s="93"/>
      <c r="D13" s="93"/>
      <c r="E13" s="93"/>
      <c r="F13" s="93"/>
      <c r="G13" s="93"/>
      <c r="H13" s="93"/>
      <c r="I13" s="93"/>
      <c r="J13" s="93"/>
      <c r="K13" s="93"/>
      <c r="L13" s="93"/>
      <c r="M13" s="93"/>
      <c r="N13" s="93"/>
      <c r="O13" s="93"/>
      <c r="P13" s="93"/>
      <c r="Q13" s="93"/>
      <c r="R13" s="93"/>
      <c r="S13" s="93"/>
    </row>
    <row r="14" spans="1:19" x14ac:dyDescent="0.25">
      <c r="A14" s="12"/>
      <c r="B14" s="93"/>
      <c r="C14" s="93"/>
      <c r="D14" s="93"/>
      <c r="E14" s="93"/>
      <c r="F14" s="93"/>
      <c r="G14" s="93"/>
      <c r="H14" s="93"/>
      <c r="I14" s="93"/>
      <c r="J14" s="93"/>
      <c r="K14" s="93"/>
      <c r="L14" s="93"/>
      <c r="M14" s="93"/>
      <c r="N14" s="93"/>
      <c r="O14" s="93"/>
      <c r="P14" s="93"/>
      <c r="Q14" s="93"/>
      <c r="R14" s="93"/>
      <c r="S14" s="93"/>
    </row>
    <row r="15" spans="1:19" ht="38.25" customHeight="1" x14ac:dyDescent="0.25">
      <c r="A15" s="12"/>
      <c r="B15" s="93" t="s">
        <v>261</v>
      </c>
      <c r="C15" s="93"/>
      <c r="D15" s="93"/>
      <c r="E15" s="93"/>
      <c r="F15" s="93"/>
      <c r="G15" s="93"/>
      <c r="H15" s="93"/>
      <c r="I15" s="93"/>
      <c r="J15" s="93"/>
      <c r="K15" s="93"/>
      <c r="L15" s="93"/>
      <c r="M15" s="93"/>
      <c r="N15" s="93"/>
      <c r="O15" s="93"/>
      <c r="P15" s="93"/>
      <c r="Q15" s="93"/>
      <c r="R15" s="93"/>
      <c r="S15" s="93"/>
    </row>
    <row r="16" spans="1:19" x14ac:dyDescent="0.25">
      <c r="A16" s="12"/>
      <c r="B16" s="93"/>
      <c r="C16" s="93"/>
      <c r="D16" s="93"/>
      <c r="E16" s="93"/>
      <c r="F16" s="93"/>
      <c r="G16" s="93"/>
      <c r="H16" s="93"/>
      <c r="I16" s="93"/>
      <c r="J16" s="93"/>
      <c r="K16" s="93"/>
      <c r="L16" s="93"/>
      <c r="M16" s="93"/>
      <c r="N16" s="93"/>
      <c r="O16" s="93"/>
      <c r="P16" s="93"/>
      <c r="Q16" s="93"/>
      <c r="R16" s="93"/>
      <c r="S16" s="93"/>
    </row>
    <row r="17" spans="1:19" x14ac:dyDescent="0.25">
      <c r="A17" s="12"/>
      <c r="B17" s="94" t="s">
        <v>262</v>
      </c>
      <c r="C17" s="94"/>
      <c r="D17" s="94"/>
      <c r="E17" s="94"/>
      <c r="F17" s="94"/>
      <c r="G17" s="94"/>
      <c r="H17" s="94"/>
      <c r="I17" s="94"/>
      <c r="J17" s="94"/>
      <c r="K17" s="94"/>
      <c r="L17" s="94"/>
      <c r="M17" s="94"/>
      <c r="N17" s="94"/>
      <c r="O17" s="94"/>
      <c r="P17" s="94"/>
      <c r="Q17" s="94"/>
      <c r="R17" s="94"/>
      <c r="S17" s="94"/>
    </row>
    <row r="18" spans="1:19" x14ac:dyDescent="0.25">
      <c r="A18" s="12"/>
      <c r="B18" s="93"/>
      <c r="C18" s="93"/>
      <c r="D18" s="93"/>
      <c r="E18" s="93"/>
      <c r="F18" s="93"/>
      <c r="G18" s="93"/>
      <c r="H18" s="93"/>
      <c r="I18" s="93"/>
      <c r="J18" s="93"/>
      <c r="K18" s="93"/>
      <c r="L18" s="93"/>
      <c r="M18" s="93"/>
      <c r="N18" s="93"/>
      <c r="O18" s="93"/>
      <c r="P18" s="93"/>
      <c r="Q18" s="93"/>
      <c r="R18" s="93"/>
      <c r="S18" s="93"/>
    </row>
    <row r="19" spans="1:19" x14ac:dyDescent="0.25">
      <c r="A19" s="12"/>
      <c r="B19" s="17" t="s">
        <v>263</v>
      </c>
      <c r="C19" s="18"/>
      <c r="D19" s="18"/>
      <c r="E19" s="19"/>
      <c r="F19" s="18"/>
      <c r="G19" s="19"/>
    </row>
    <row r="20" spans="1:19" ht="26.25" x14ac:dyDescent="0.25">
      <c r="A20" s="12"/>
      <c r="B20" s="20" t="s">
        <v>264</v>
      </c>
      <c r="C20" s="21"/>
      <c r="D20" s="21" t="s">
        <v>265</v>
      </c>
      <c r="E20" s="22">
        <v>78664</v>
      </c>
      <c r="F20" s="21"/>
      <c r="G20" s="23"/>
    </row>
    <row r="21" spans="1:19" x14ac:dyDescent="0.25">
      <c r="A21" s="12"/>
      <c r="B21" s="24" t="s">
        <v>266</v>
      </c>
      <c r="C21" s="24"/>
      <c r="D21" s="24"/>
      <c r="E21" s="25">
        <v>-678983</v>
      </c>
      <c r="F21" s="24"/>
      <c r="G21" s="26">
        <v>-1</v>
      </c>
    </row>
    <row r="22" spans="1:19" ht="26.25" x14ac:dyDescent="0.25">
      <c r="A22" s="12"/>
      <c r="B22" s="21" t="s">
        <v>267</v>
      </c>
      <c r="C22" s="21"/>
      <c r="D22" s="21"/>
      <c r="E22" s="27">
        <v>-4612</v>
      </c>
      <c r="F22" s="21"/>
      <c r="G22" s="28">
        <v>-2</v>
      </c>
    </row>
    <row r="23" spans="1:19" ht="27" thickBot="1" x14ac:dyDescent="0.3">
      <c r="A23" s="12"/>
      <c r="B23" s="29" t="s">
        <v>268</v>
      </c>
      <c r="C23" s="24"/>
      <c r="D23" s="30"/>
      <c r="E23" s="31">
        <v>-44841</v>
      </c>
      <c r="F23" s="24"/>
      <c r="G23" s="26">
        <v>-2</v>
      </c>
    </row>
    <row r="24" spans="1:19" ht="15.75" thickBot="1" x14ac:dyDescent="0.3">
      <c r="A24" s="12"/>
      <c r="B24" s="32" t="s">
        <v>269</v>
      </c>
      <c r="C24" s="21"/>
      <c r="D24" s="33" t="s">
        <v>265</v>
      </c>
      <c r="E24" s="34">
        <v>-649772</v>
      </c>
      <c r="F24" s="21"/>
      <c r="G24" s="23"/>
    </row>
    <row r="25" spans="1:19" ht="15.75" thickTop="1" x14ac:dyDescent="0.25">
      <c r="A25" s="12"/>
      <c r="B25" s="24"/>
      <c r="C25" s="24"/>
      <c r="D25" s="35"/>
      <c r="E25" s="36"/>
      <c r="F25" s="24"/>
      <c r="G25" s="37"/>
    </row>
    <row r="26" spans="1:19" ht="26.25" x14ac:dyDescent="0.25">
      <c r="A26" s="12"/>
      <c r="B26" s="21" t="s">
        <v>270</v>
      </c>
      <c r="C26" s="21"/>
      <c r="D26" s="21" t="s">
        <v>265</v>
      </c>
      <c r="E26" s="27">
        <v>574652</v>
      </c>
      <c r="F26" s="21"/>
      <c r="G26" s="23"/>
    </row>
    <row r="27" spans="1:19" ht="26.25" x14ac:dyDescent="0.25">
      <c r="A27" s="12"/>
      <c r="B27" s="24" t="s">
        <v>271</v>
      </c>
      <c r="C27" s="24"/>
      <c r="D27" s="24"/>
      <c r="E27" s="25">
        <v>121000</v>
      </c>
      <c r="F27" s="24"/>
      <c r="G27" s="37"/>
    </row>
    <row r="28" spans="1:19" ht="26.25" x14ac:dyDescent="0.25">
      <c r="A28" s="12"/>
      <c r="B28" s="20" t="s">
        <v>272</v>
      </c>
      <c r="C28" s="21"/>
      <c r="D28" s="21"/>
      <c r="E28" s="27">
        <v>117978</v>
      </c>
      <c r="F28" s="21"/>
      <c r="G28" s="23"/>
    </row>
    <row r="29" spans="1:19" ht="39" x14ac:dyDescent="0.25">
      <c r="A29" s="12"/>
      <c r="B29" s="29" t="s">
        <v>273</v>
      </c>
      <c r="C29" s="24"/>
      <c r="D29" s="24"/>
      <c r="E29" s="25">
        <v>4781</v>
      </c>
      <c r="F29" s="24"/>
      <c r="G29" s="37"/>
    </row>
    <row r="30" spans="1:19" ht="39" x14ac:dyDescent="0.25">
      <c r="A30" s="12"/>
      <c r="B30" s="20" t="s">
        <v>274</v>
      </c>
      <c r="C30" s="21"/>
      <c r="D30" s="21"/>
      <c r="E30" s="27">
        <v>-94410</v>
      </c>
      <c r="F30" s="21"/>
      <c r="G30" s="28">
        <v>-1</v>
      </c>
    </row>
    <row r="31" spans="1:19" x14ac:dyDescent="0.25">
      <c r="A31" s="12"/>
      <c r="B31" s="29" t="s">
        <v>275</v>
      </c>
      <c r="C31" s="24"/>
      <c r="D31" s="24"/>
      <c r="E31" s="25">
        <v>-75191</v>
      </c>
      <c r="F31" s="24"/>
      <c r="G31" s="26">
        <v>-1</v>
      </c>
    </row>
    <row r="32" spans="1:19" ht="39" x14ac:dyDescent="0.25">
      <c r="A32" s="12"/>
      <c r="B32" s="20" t="s">
        <v>276</v>
      </c>
      <c r="C32" s="21"/>
      <c r="D32" s="21"/>
      <c r="E32" s="38">
        <v>-618</v>
      </c>
      <c r="F32" s="21"/>
      <c r="G32" s="28">
        <v>-2</v>
      </c>
    </row>
    <row r="33" spans="1:19" ht="27" thickBot="1" x14ac:dyDescent="0.3">
      <c r="A33" s="12"/>
      <c r="B33" s="29" t="s">
        <v>277</v>
      </c>
      <c r="C33" s="24"/>
      <c r="D33" s="30"/>
      <c r="E33" s="31">
        <v>-1442</v>
      </c>
      <c r="F33" s="24"/>
      <c r="G33" s="26">
        <v>-2</v>
      </c>
    </row>
    <row r="34" spans="1:19" ht="15.75" thickBot="1" x14ac:dyDescent="0.3">
      <c r="A34" s="12"/>
      <c r="B34" s="32" t="s">
        <v>278</v>
      </c>
      <c r="C34" s="21"/>
      <c r="D34" s="33" t="s">
        <v>265</v>
      </c>
      <c r="E34" s="34">
        <v>646750</v>
      </c>
      <c r="F34" s="21"/>
      <c r="G34" s="39"/>
    </row>
    <row r="35" spans="1:19" ht="27.75" thickTop="1" thickBot="1" x14ac:dyDescent="0.3">
      <c r="A35" s="12"/>
      <c r="B35" s="40" t="s">
        <v>279</v>
      </c>
      <c r="C35" s="24"/>
      <c r="D35" s="41" t="s">
        <v>265</v>
      </c>
      <c r="E35" s="42">
        <v>-3022</v>
      </c>
      <c r="F35" s="24"/>
      <c r="G35" s="26">
        <v>-3</v>
      </c>
    </row>
    <row r="36" spans="1:19" ht="15.75" thickTop="1" x14ac:dyDescent="0.25">
      <c r="A36" s="12"/>
      <c r="B36" s="95"/>
      <c r="C36" s="95"/>
      <c r="D36" s="95"/>
      <c r="E36" s="95"/>
      <c r="F36" s="95"/>
      <c r="G36" s="95"/>
      <c r="H36" s="95"/>
      <c r="I36" s="95"/>
      <c r="J36" s="95"/>
      <c r="K36" s="95"/>
      <c r="L36" s="95"/>
      <c r="M36" s="95"/>
      <c r="N36" s="95"/>
      <c r="O36" s="95"/>
      <c r="P36" s="95"/>
      <c r="Q36" s="95"/>
      <c r="R36" s="95"/>
      <c r="S36" s="95"/>
    </row>
    <row r="37" spans="1:19" x14ac:dyDescent="0.25">
      <c r="A37" s="12"/>
      <c r="B37" s="96" t="s">
        <v>280</v>
      </c>
      <c r="C37" s="96"/>
      <c r="D37" s="96"/>
      <c r="E37" s="96"/>
      <c r="F37" s="96"/>
      <c r="G37" s="96"/>
      <c r="H37" s="96"/>
      <c r="I37" s="96"/>
      <c r="J37" s="96"/>
      <c r="K37" s="96"/>
      <c r="L37" s="96"/>
      <c r="M37" s="96"/>
      <c r="N37" s="96"/>
      <c r="O37" s="96"/>
      <c r="P37" s="96"/>
      <c r="Q37" s="96"/>
      <c r="R37" s="96"/>
      <c r="S37" s="96"/>
    </row>
    <row r="38" spans="1:19" x14ac:dyDescent="0.25">
      <c r="A38" s="12"/>
      <c r="B38" s="95"/>
      <c r="C38" s="95"/>
      <c r="D38" s="95"/>
      <c r="E38" s="95"/>
      <c r="F38" s="95"/>
      <c r="G38" s="95"/>
      <c r="H38" s="95"/>
      <c r="I38" s="95"/>
      <c r="J38" s="95"/>
      <c r="K38" s="95"/>
      <c r="L38" s="95"/>
      <c r="M38" s="95"/>
      <c r="N38" s="95"/>
      <c r="O38" s="95"/>
      <c r="P38" s="95"/>
      <c r="Q38" s="95"/>
      <c r="R38" s="95"/>
      <c r="S38" s="95"/>
    </row>
    <row r="39" spans="1:19" x14ac:dyDescent="0.25">
      <c r="A39" s="12"/>
      <c r="B39" s="96" t="s">
        <v>281</v>
      </c>
      <c r="C39" s="96"/>
      <c r="D39" s="96"/>
      <c r="E39" s="96"/>
      <c r="F39" s="96"/>
      <c r="G39" s="96"/>
      <c r="H39" s="96"/>
      <c r="I39" s="96"/>
      <c r="J39" s="96"/>
      <c r="K39" s="96"/>
      <c r="L39" s="96"/>
      <c r="M39" s="96"/>
      <c r="N39" s="96"/>
      <c r="O39" s="96"/>
      <c r="P39" s="96"/>
      <c r="Q39" s="96"/>
      <c r="R39" s="96"/>
      <c r="S39" s="96"/>
    </row>
    <row r="40" spans="1:19" x14ac:dyDescent="0.25">
      <c r="A40" s="12"/>
      <c r="B40" s="95"/>
      <c r="C40" s="95"/>
      <c r="D40" s="95"/>
      <c r="E40" s="95"/>
      <c r="F40" s="95"/>
      <c r="G40" s="95"/>
      <c r="H40" s="95"/>
      <c r="I40" s="95"/>
      <c r="J40" s="95"/>
      <c r="K40" s="95"/>
      <c r="L40" s="95"/>
      <c r="M40" s="95"/>
      <c r="N40" s="95"/>
      <c r="O40" s="95"/>
      <c r="P40" s="95"/>
      <c r="Q40" s="95"/>
      <c r="R40" s="95"/>
      <c r="S40" s="95"/>
    </row>
    <row r="41" spans="1:19" x14ac:dyDescent="0.25">
      <c r="A41" s="12"/>
      <c r="B41" s="96" t="s">
        <v>282</v>
      </c>
      <c r="C41" s="96"/>
      <c r="D41" s="96"/>
      <c r="E41" s="96"/>
      <c r="F41" s="96"/>
      <c r="G41" s="96"/>
      <c r="H41" s="96"/>
      <c r="I41" s="96"/>
      <c r="J41" s="96"/>
      <c r="K41" s="96"/>
      <c r="L41" s="96"/>
      <c r="M41" s="96"/>
      <c r="N41" s="96"/>
      <c r="O41" s="96"/>
      <c r="P41" s="96"/>
      <c r="Q41" s="96"/>
      <c r="R41" s="96"/>
      <c r="S41" s="96"/>
    </row>
    <row r="42" spans="1:19" x14ac:dyDescent="0.25">
      <c r="A42" s="12"/>
      <c r="B42" s="95"/>
      <c r="C42" s="95"/>
      <c r="D42" s="95"/>
      <c r="E42" s="95"/>
      <c r="F42" s="95"/>
      <c r="G42" s="95"/>
      <c r="H42" s="95"/>
      <c r="I42" s="95"/>
      <c r="J42" s="95"/>
      <c r="K42" s="95"/>
      <c r="L42" s="95"/>
      <c r="M42" s="95"/>
      <c r="N42" s="95"/>
      <c r="O42" s="95"/>
      <c r="P42" s="95"/>
      <c r="Q42" s="95"/>
      <c r="R42" s="95"/>
      <c r="S42" s="95"/>
    </row>
    <row r="43" spans="1:19" x14ac:dyDescent="0.25">
      <c r="A43" s="12"/>
      <c r="B43" s="93" t="s">
        <v>283</v>
      </c>
      <c r="C43" s="93"/>
      <c r="D43" s="93"/>
      <c r="E43" s="93"/>
      <c r="F43" s="93"/>
      <c r="G43" s="93"/>
      <c r="H43" s="93"/>
      <c r="I43" s="93"/>
      <c r="J43" s="93"/>
      <c r="K43" s="93"/>
      <c r="L43" s="93"/>
      <c r="M43" s="93"/>
      <c r="N43" s="93"/>
      <c r="O43" s="93"/>
      <c r="P43" s="93"/>
      <c r="Q43" s="93"/>
      <c r="R43" s="93"/>
      <c r="S43" s="93"/>
    </row>
    <row r="44" spans="1:19" x14ac:dyDescent="0.25">
      <c r="A44" s="12"/>
      <c r="B44" s="93"/>
      <c r="C44" s="93"/>
      <c r="D44" s="93"/>
      <c r="E44" s="93"/>
      <c r="F44" s="93"/>
      <c r="G44" s="93"/>
      <c r="H44" s="93"/>
      <c r="I44" s="93"/>
      <c r="J44" s="93"/>
      <c r="K44" s="93"/>
      <c r="L44" s="93"/>
      <c r="M44" s="93"/>
      <c r="N44" s="93"/>
      <c r="O44" s="93"/>
      <c r="P44" s="93"/>
      <c r="Q44" s="93"/>
      <c r="R44" s="93"/>
      <c r="S44" s="93"/>
    </row>
    <row r="45" spans="1:19" x14ac:dyDescent="0.25">
      <c r="A45" s="12"/>
      <c r="B45" s="93" t="s">
        <v>284</v>
      </c>
      <c r="C45" s="93"/>
      <c r="D45" s="93"/>
      <c r="E45" s="93"/>
      <c r="F45" s="93"/>
      <c r="G45" s="93"/>
      <c r="H45" s="93"/>
      <c r="I45" s="93"/>
      <c r="J45" s="93"/>
      <c r="K45" s="93"/>
      <c r="L45" s="93"/>
      <c r="M45" s="93"/>
      <c r="N45" s="93"/>
      <c r="O45" s="93"/>
      <c r="P45" s="93"/>
      <c r="Q45" s="93"/>
      <c r="R45" s="93"/>
      <c r="S45" s="93"/>
    </row>
    <row r="46" spans="1:19" x14ac:dyDescent="0.25">
      <c r="A46" s="12"/>
      <c r="B46" s="93"/>
      <c r="C46" s="93"/>
      <c r="D46" s="93"/>
      <c r="E46" s="93"/>
      <c r="F46" s="93"/>
      <c r="G46" s="93"/>
      <c r="H46" s="93"/>
      <c r="I46" s="93"/>
      <c r="J46" s="93"/>
      <c r="K46" s="93"/>
      <c r="L46" s="93"/>
      <c r="M46" s="93"/>
      <c r="N46" s="93"/>
      <c r="O46" s="93"/>
      <c r="P46" s="93"/>
      <c r="Q46" s="93"/>
      <c r="R46" s="93"/>
      <c r="S46" s="93"/>
    </row>
    <row r="47" spans="1:19" ht="15.75" thickBot="1" x14ac:dyDescent="0.3">
      <c r="A47" s="12"/>
      <c r="B47" s="18"/>
      <c r="C47" s="43"/>
      <c r="D47" s="61" t="s">
        <v>285</v>
      </c>
      <c r="E47" s="61"/>
      <c r="F47" s="61"/>
      <c r="G47" s="61"/>
      <c r="H47" s="61"/>
      <c r="I47" s="61"/>
      <c r="J47" s="61"/>
      <c r="K47" s="61"/>
      <c r="L47" s="61"/>
      <c r="M47" s="61"/>
      <c r="N47" s="61"/>
      <c r="O47" s="61"/>
      <c r="P47" s="61"/>
      <c r="Q47" s="61"/>
      <c r="R47" s="61"/>
      <c r="S47" s="43"/>
    </row>
    <row r="48" spans="1:19" x14ac:dyDescent="0.25">
      <c r="A48" s="12"/>
      <c r="B48" s="62" t="s">
        <v>263</v>
      </c>
      <c r="C48" s="63"/>
      <c r="D48" s="64" t="s">
        <v>286</v>
      </c>
      <c r="E48" s="64"/>
      <c r="F48" s="64"/>
      <c r="G48" s="67"/>
      <c r="H48" s="64" t="s">
        <v>289</v>
      </c>
      <c r="I48" s="64"/>
      <c r="J48" s="67"/>
      <c r="K48" s="64" t="s">
        <v>291</v>
      </c>
      <c r="L48" s="64"/>
      <c r="M48" s="67"/>
      <c r="N48" s="64" t="s">
        <v>291</v>
      </c>
      <c r="O48" s="64"/>
      <c r="P48" s="67"/>
      <c r="Q48" s="64" t="s">
        <v>294</v>
      </c>
      <c r="R48" s="64"/>
      <c r="S48" s="63"/>
    </row>
    <row r="49" spans="1:19" ht="15.75" customHeight="1" x14ac:dyDescent="0.25">
      <c r="A49" s="12"/>
      <c r="B49" s="62"/>
      <c r="C49" s="63"/>
      <c r="D49" s="65" t="s">
        <v>287</v>
      </c>
      <c r="E49" s="65"/>
      <c r="F49" s="66"/>
      <c r="G49" s="68"/>
      <c r="H49" s="65" t="s">
        <v>290</v>
      </c>
      <c r="I49" s="65"/>
      <c r="J49" s="68"/>
      <c r="K49" s="65" t="s">
        <v>292</v>
      </c>
      <c r="L49" s="65"/>
      <c r="M49" s="68"/>
      <c r="N49" s="65" t="s">
        <v>293</v>
      </c>
      <c r="O49" s="65"/>
      <c r="P49" s="68"/>
      <c r="Q49" s="66"/>
      <c r="R49" s="66"/>
      <c r="S49" s="63"/>
    </row>
    <row r="50" spans="1:19" ht="15.75" thickBot="1" x14ac:dyDescent="0.3">
      <c r="A50" s="12"/>
      <c r="B50" s="62"/>
      <c r="C50" s="63"/>
      <c r="D50" s="61" t="s">
        <v>288</v>
      </c>
      <c r="E50" s="61"/>
      <c r="F50" s="66"/>
      <c r="G50" s="68"/>
      <c r="H50" s="69"/>
      <c r="I50" s="69"/>
      <c r="J50" s="68"/>
      <c r="K50" s="69"/>
      <c r="L50" s="69"/>
      <c r="M50" s="68"/>
      <c r="N50" s="69"/>
      <c r="O50" s="69"/>
      <c r="P50" s="68"/>
      <c r="Q50" s="61"/>
      <c r="R50" s="61"/>
      <c r="S50" s="63"/>
    </row>
    <row r="51" spans="1:19" x14ac:dyDescent="0.25">
      <c r="A51" s="12"/>
      <c r="B51" s="21" t="s">
        <v>295</v>
      </c>
      <c r="C51" s="52"/>
      <c r="D51" s="53" t="s">
        <v>265</v>
      </c>
      <c r="E51" s="54">
        <v>146587</v>
      </c>
      <c r="F51" s="23"/>
      <c r="G51" s="52"/>
      <c r="H51" s="53" t="s">
        <v>265</v>
      </c>
      <c r="I51" s="55">
        <v>-3879</v>
      </c>
      <c r="J51" s="52"/>
      <c r="K51" s="53" t="s">
        <v>265</v>
      </c>
      <c r="L51" s="54">
        <v>-37572</v>
      </c>
      <c r="M51" s="52"/>
      <c r="N51" s="53" t="s">
        <v>265</v>
      </c>
      <c r="O51" s="55">
        <v>16776</v>
      </c>
      <c r="P51" s="52"/>
      <c r="Q51" s="53" t="s">
        <v>265</v>
      </c>
      <c r="R51" s="54">
        <v>121912</v>
      </c>
      <c r="S51" s="52"/>
    </row>
    <row r="52" spans="1:19" ht="15.75" thickBot="1" x14ac:dyDescent="0.3">
      <c r="A52" s="12"/>
      <c r="B52" s="24" t="s">
        <v>296</v>
      </c>
      <c r="C52" s="56"/>
      <c r="D52" s="30"/>
      <c r="E52" s="57">
        <v>80045</v>
      </c>
      <c r="F52" s="37"/>
      <c r="G52" s="56"/>
      <c r="H52" s="30"/>
      <c r="I52" s="57">
        <v>-1921</v>
      </c>
      <c r="J52" s="56"/>
      <c r="K52" s="30"/>
      <c r="L52" s="57">
        <v>-22922</v>
      </c>
      <c r="M52" s="56"/>
      <c r="N52" s="30"/>
      <c r="O52" s="57">
        <v>19371</v>
      </c>
      <c r="P52" s="56"/>
      <c r="Q52" s="30"/>
      <c r="R52" s="57">
        <v>74573</v>
      </c>
      <c r="S52" s="56"/>
    </row>
    <row r="53" spans="1:19" ht="15.75" thickBot="1" x14ac:dyDescent="0.3">
      <c r="A53" s="12"/>
      <c r="B53" s="58" t="s">
        <v>142</v>
      </c>
      <c r="C53" s="52"/>
      <c r="D53" s="33" t="s">
        <v>265</v>
      </c>
      <c r="E53" s="59">
        <v>226632</v>
      </c>
      <c r="F53" s="60">
        <v>-2</v>
      </c>
      <c r="G53" s="52"/>
      <c r="H53" s="33" t="s">
        <v>265</v>
      </c>
      <c r="I53" s="34">
        <v>-5800</v>
      </c>
      <c r="J53" s="52"/>
      <c r="K53" s="33" t="s">
        <v>265</v>
      </c>
      <c r="L53" s="59">
        <v>-60494</v>
      </c>
      <c r="M53" s="52"/>
      <c r="N53" s="33" t="s">
        <v>265</v>
      </c>
      <c r="O53" s="34">
        <v>36147</v>
      </c>
      <c r="P53" s="52"/>
      <c r="Q53" s="33" t="s">
        <v>265</v>
      </c>
      <c r="R53" s="59">
        <v>196485</v>
      </c>
      <c r="S53" s="52"/>
    </row>
    <row r="54" spans="1:19" ht="15.75" thickTop="1" x14ac:dyDescent="0.25">
      <c r="A54" s="12"/>
      <c r="B54" s="93"/>
      <c r="C54" s="93"/>
      <c r="D54" s="93"/>
      <c r="E54" s="93"/>
      <c r="F54" s="93"/>
      <c r="G54" s="93"/>
      <c r="H54" s="93"/>
      <c r="I54" s="93"/>
      <c r="J54" s="93"/>
      <c r="K54" s="93"/>
      <c r="L54" s="93"/>
      <c r="M54" s="93"/>
      <c r="N54" s="93"/>
      <c r="O54" s="93"/>
      <c r="P54" s="93"/>
      <c r="Q54" s="93"/>
      <c r="R54" s="93"/>
      <c r="S54" s="93"/>
    </row>
    <row r="55" spans="1:19" ht="15.75" thickBot="1" x14ac:dyDescent="0.3">
      <c r="A55" s="12"/>
      <c r="B55" s="18"/>
      <c r="C55" s="43"/>
      <c r="D55" s="61" t="s">
        <v>297</v>
      </c>
      <c r="E55" s="61"/>
      <c r="F55" s="61"/>
      <c r="G55" s="61"/>
      <c r="H55" s="61"/>
      <c r="I55" s="61"/>
      <c r="J55" s="61"/>
      <c r="K55" s="61"/>
      <c r="L55" s="61"/>
      <c r="M55" s="61"/>
      <c r="N55" s="61"/>
      <c r="O55" s="61"/>
      <c r="P55" s="61"/>
      <c r="Q55" s="61"/>
      <c r="R55" s="61"/>
      <c r="S55" s="49"/>
    </row>
    <row r="56" spans="1:19" x14ac:dyDescent="0.25">
      <c r="A56" s="12"/>
      <c r="B56" s="62" t="s">
        <v>263</v>
      </c>
      <c r="C56" s="63"/>
      <c r="D56" s="64" t="s">
        <v>286</v>
      </c>
      <c r="E56" s="64"/>
      <c r="F56" s="64"/>
      <c r="G56" s="67"/>
      <c r="H56" s="70" t="s">
        <v>289</v>
      </c>
      <c r="I56" s="70"/>
      <c r="J56" s="67"/>
      <c r="K56" s="64" t="s">
        <v>291</v>
      </c>
      <c r="L56" s="64"/>
      <c r="M56" s="67"/>
      <c r="N56" s="64" t="s">
        <v>291</v>
      </c>
      <c r="O56" s="64"/>
      <c r="P56" s="67"/>
      <c r="Q56" s="64" t="s">
        <v>294</v>
      </c>
      <c r="R56" s="64"/>
      <c r="S56" s="72"/>
    </row>
    <row r="57" spans="1:19" ht="15.75" customHeight="1" x14ac:dyDescent="0.25">
      <c r="A57" s="12"/>
      <c r="B57" s="62"/>
      <c r="C57" s="63"/>
      <c r="D57" s="65" t="s">
        <v>287</v>
      </c>
      <c r="E57" s="65"/>
      <c r="F57" s="66"/>
      <c r="G57" s="68"/>
      <c r="H57" s="71" t="s">
        <v>298</v>
      </c>
      <c r="I57" s="71"/>
      <c r="J57" s="68"/>
      <c r="K57" s="65" t="s">
        <v>292</v>
      </c>
      <c r="L57" s="65"/>
      <c r="M57" s="68"/>
      <c r="N57" s="65" t="s">
        <v>293</v>
      </c>
      <c r="O57" s="65"/>
      <c r="P57" s="68"/>
      <c r="Q57" s="66"/>
      <c r="R57" s="66"/>
      <c r="S57" s="72"/>
    </row>
    <row r="58" spans="1:19" ht="15.75" thickBot="1" x14ac:dyDescent="0.3">
      <c r="A58" s="12"/>
      <c r="B58" s="62"/>
      <c r="C58" s="63"/>
      <c r="D58" s="61" t="s">
        <v>288</v>
      </c>
      <c r="E58" s="61"/>
      <c r="F58" s="66"/>
      <c r="G58" s="68"/>
      <c r="H58" s="69"/>
      <c r="I58" s="69"/>
      <c r="J58" s="68"/>
      <c r="K58" s="69"/>
      <c r="L58" s="69"/>
      <c r="M58" s="68"/>
      <c r="N58" s="69"/>
      <c r="O58" s="69"/>
      <c r="P58" s="68"/>
      <c r="Q58" s="61"/>
      <c r="R58" s="61"/>
      <c r="S58" s="72"/>
    </row>
    <row r="59" spans="1:19" x14ac:dyDescent="0.25">
      <c r="A59" s="12"/>
      <c r="B59" s="21" t="s">
        <v>295</v>
      </c>
      <c r="C59" s="52"/>
      <c r="D59" s="53" t="s">
        <v>265</v>
      </c>
      <c r="E59" s="54">
        <v>898209</v>
      </c>
      <c r="F59" s="23"/>
      <c r="G59" s="52"/>
      <c r="H59" s="53" t="s">
        <v>265</v>
      </c>
      <c r="I59" s="54">
        <v>-10314</v>
      </c>
      <c r="J59" s="52"/>
      <c r="K59" s="53" t="s">
        <v>265</v>
      </c>
      <c r="L59" s="54">
        <v>-118933</v>
      </c>
      <c r="M59" s="52"/>
      <c r="N59" s="53" t="s">
        <v>265</v>
      </c>
      <c r="O59" s="54">
        <v>115196</v>
      </c>
      <c r="P59" s="52"/>
      <c r="Q59" s="53" t="s">
        <v>265</v>
      </c>
      <c r="R59" s="54">
        <v>884158</v>
      </c>
      <c r="S59" s="52"/>
    </row>
    <row r="60" spans="1:19" ht="15.75" thickBot="1" x14ac:dyDescent="0.3">
      <c r="A60" s="12"/>
      <c r="B60" s="24" t="s">
        <v>296</v>
      </c>
      <c r="C60" s="56"/>
      <c r="D60" s="30"/>
      <c r="E60" s="57">
        <v>86113</v>
      </c>
      <c r="F60" s="37"/>
      <c r="G60" s="56"/>
      <c r="H60" s="30"/>
      <c r="I60" s="57">
        <v>-2339</v>
      </c>
      <c r="J60" s="56"/>
      <c r="K60" s="30"/>
      <c r="L60" s="57">
        <v>-22364</v>
      </c>
      <c r="M60" s="56"/>
      <c r="N60" s="30"/>
      <c r="O60" s="57">
        <v>23826</v>
      </c>
      <c r="P60" s="56"/>
      <c r="Q60" s="30"/>
      <c r="R60" s="57">
        <v>85236</v>
      </c>
      <c r="S60" s="56"/>
    </row>
    <row r="61" spans="1:19" ht="15.75" thickBot="1" x14ac:dyDescent="0.3">
      <c r="A61" s="12"/>
      <c r="B61" s="58" t="s">
        <v>142</v>
      </c>
      <c r="C61" s="52"/>
      <c r="D61" s="33" t="s">
        <v>265</v>
      </c>
      <c r="E61" s="59">
        <v>984322</v>
      </c>
      <c r="F61" s="60">
        <v>-2</v>
      </c>
      <c r="G61" s="52"/>
      <c r="H61" s="33" t="s">
        <v>265</v>
      </c>
      <c r="I61" s="59">
        <v>-12653</v>
      </c>
      <c r="J61" s="52"/>
      <c r="K61" s="33" t="s">
        <v>265</v>
      </c>
      <c r="L61" s="59">
        <v>-141297</v>
      </c>
      <c r="M61" s="52"/>
      <c r="N61" s="33" t="s">
        <v>265</v>
      </c>
      <c r="O61" s="59">
        <v>139022</v>
      </c>
      <c r="P61" s="52"/>
      <c r="Q61" s="33" t="s">
        <v>265</v>
      </c>
      <c r="R61" s="59">
        <v>969394</v>
      </c>
      <c r="S61" s="52"/>
    </row>
    <row r="62" spans="1:19" ht="15.75" thickTop="1" x14ac:dyDescent="0.25">
      <c r="A62" s="12"/>
      <c r="B62" s="96"/>
      <c r="C62" s="96"/>
      <c r="D62" s="96"/>
      <c r="E62" s="96"/>
      <c r="F62" s="96"/>
      <c r="G62" s="96"/>
      <c r="H62" s="96"/>
      <c r="I62" s="96"/>
      <c r="J62" s="96"/>
      <c r="K62" s="96"/>
      <c r="L62" s="96"/>
      <c r="M62" s="96"/>
      <c r="N62" s="96"/>
      <c r="O62" s="96"/>
      <c r="P62" s="96"/>
      <c r="Q62" s="96"/>
      <c r="R62" s="96"/>
      <c r="S62" s="96"/>
    </row>
    <row r="63" spans="1:19" x14ac:dyDescent="0.25">
      <c r="A63" s="12"/>
      <c r="B63" s="96" t="s">
        <v>299</v>
      </c>
      <c r="C63" s="96"/>
      <c r="D63" s="96"/>
      <c r="E63" s="96"/>
      <c r="F63" s="96"/>
      <c r="G63" s="96"/>
      <c r="H63" s="96"/>
      <c r="I63" s="96"/>
      <c r="J63" s="96"/>
      <c r="K63" s="96"/>
      <c r="L63" s="96"/>
      <c r="M63" s="96"/>
      <c r="N63" s="96"/>
      <c r="O63" s="96"/>
      <c r="P63" s="96"/>
      <c r="Q63" s="96"/>
      <c r="R63" s="96"/>
      <c r="S63" s="96"/>
    </row>
    <row r="64" spans="1:19" x14ac:dyDescent="0.25">
      <c r="A64" s="12"/>
      <c r="B64" s="97"/>
      <c r="C64" s="97"/>
      <c r="D64" s="97"/>
      <c r="E64" s="97"/>
      <c r="F64" s="97"/>
      <c r="G64" s="97"/>
      <c r="H64" s="97"/>
      <c r="I64" s="97"/>
      <c r="J64" s="97"/>
      <c r="K64" s="97"/>
      <c r="L64" s="97"/>
      <c r="M64" s="97"/>
      <c r="N64" s="97"/>
      <c r="O64" s="97"/>
      <c r="P64" s="97"/>
      <c r="Q64" s="97"/>
      <c r="R64" s="97"/>
      <c r="S64" s="97"/>
    </row>
    <row r="65" spans="1:19" ht="15" customHeight="1" x14ac:dyDescent="0.25">
      <c r="A65" s="12"/>
      <c r="B65" s="96" t="s">
        <v>300</v>
      </c>
      <c r="C65" s="96"/>
      <c r="D65" s="96"/>
      <c r="E65" s="96"/>
      <c r="F65" s="96"/>
      <c r="G65" s="96"/>
      <c r="H65" s="96"/>
      <c r="I65" s="96"/>
      <c r="J65" s="96"/>
      <c r="K65" s="96"/>
      <c r="L65" s="96"/>
      <c r="M65" s="96"/>
      <c r="N65" s="96"/>
      <c r="O65" s="96"/>
      <c r="P65" s="96"/>
      <c r="Q65" s="96"/>
      <c r="R65" s="96"/>
      <c r="S65" s="96"/>
    </row>
    <row r="66" spans="1:19" x14ac:dyDescent="0.25">
      <c r="A66" s="12"/>
      <c r="B66" s="93"/>
      <c r="C66" s="93"/>
      <c r="D66" s="93"/>
      <c r="E66" s="93"/>
      <c r="F66" s="93"/>
      <c r="G66" s="93"/>
      <c r="H66" s="93"/>
      <c r="I66" s="93"/>
      <c r="J66" s="93"/>
      <c r="K66" s="93"/>
      <c r="L66" s="93"/>
      <c r="M66" s="93"/>
      <c r="N66" s="93"/>
      <c r="O66" s="93"/>
      <c r="P66" s="93"/>
      <c r="Q66" s="93"/>
      <c r="R66" s="93"/>
      <c r="S66" s="93"/>
    </row>
    <row r="67" spans="1:19" x14ac:dyDescent="0.25">
      <c r="A67" s="12"/>
      <c r="B67" s="91" t="s">
        <v>301</v>
      </c>
      <c r="C67" s="91"/>
      <c r="D67" s="91"/>
      <c r="E67" s="91"/>
      <c r="F67" s="91"/>
      <c r="G67" s="91"/>
      <c r="H67" s="91"/>
      <c r="I67" s="91"/>
      <c r="J67" s="91"/>
      <c r="K67" s="91"/>
      <c r="L67" s="91"/>
      <c r="M67" s="91"/>
      <c r="N67" s="91"/>
      <c r="O67" s="91"/>
      <c r="P67" s="91"/>
      <c r="Q67" s="91"/>
      <c r="R67" s="91"/>
      <c r="S67" s="91"/>
    </row>
    <row r="68" spans="1:19" x14ac:dyDescent="0.25">
      <c r="A68" s="12"/>
      <c r="B68" s="91"/>
      <c r="C68" s="91"/>
      <c r="D68" s="91"/>
      <c r="E68" s="91"/>
      <c r="F68" s="91"/>
      <c r="G68" s="91"/>
      <c r="H68" s="91"/>
      <c r="I68" s="91"/>
      <c r="J68" s="91"/>
      <c r="K68" s="91"/>
      <c r="L68" s="91"/>
      <c r="M68" s="91"/>
      <c r="N68" s="91"/>
      <c r="O68" s="91"/>
      <c r="P68" s="91"/>
      <c r="Q68" s="91"/>
      <c r="R68" s="91"/>
      <c r="S68" s="91"/>
    </row>
    <row r="69" spans="1:19" ht="25.5" customHeight="1" x14ac:dyDescent="0.25">
      <c r="A69" s="12"/>
      <c r="B69" s="93" t="s">
        <v>302</v>
      </c>
      <c r="C69" s="93"/>
      <c r="D69" s="93"/>
      <c r="E69" s="93"/>
      <c r="F69" s="93"/>
      <c r="G69" s="93"/>
      <c r="H69" s="93"/>
      <c r="I69" s="93"/>
      <c r="J69" s="93"/>
      <c r="K69" s="93"/>
      <c r="L69" s="93"/>
      <c r="M69" s="93"/>
      <c r="N69" s="93"/>
      <c r="O69" s="93"/>
      <c r="P69" s="93"/>
      <c r="Q69" s="93"/>
      <c r="R69" s="93"/>
      <c r="S69" s="93"/>
    </row>
    <row r="70" spans="1:19" x14ac:dyDescent="0.25">
      <c r="A70" s="12"/>
      <c r="B70" s="93"/>
      <c r="C70" s="93"/>
      <c r="D70" s="93"/>
      <c r="E70" s="93"/>
      <c r="F70" s="93"/>
      <c r="G70" s="93"/>
      <c r="H70" s="93"/>
      <c r="I70" s="93"/>
      <c r="J70" s="93"/>
      <c r="K70" s="93"/>
      <c r="L70" s="93"/>
      <c r="M70" s="93"/>
      <c r="N70" s="93"/>
      <c r="O70" s="93"/>
      <c r="P70" s="93"/>
      <c r="Q70" s="93"/>
      <c r="R70" s="93"/>
      <c r="S70" s="93"/>
    </row>
    <row r="71" spans="1:19" x14ac:dyDescent="0.25">
      <c r="A71" s="12"/>
      <c r="B71" s="93" t="s">
        <v>303</v>
      </c>
      <c r="C71" s="93"/>
      <c r="D71" s="93"/>
      <c r="E71" s="93"/>
      <c r="F71" s="93"/>
      <c r="G71" s="93"/>
      <c r="H71" s="93"/>
      <c r="I71" s="93"/>
      <c r="J71" s="93"/>
      <c r="K71" s="93"/>
      <c r="L71" s="93"/>
      <c r="M71" s="93"/>
      <c r="N71" s="93"/>
      <c r="O71" s="93"/>
      <c r="P71" s="93"/>
      <c r="Q71" s="93"/>
      <c r="R71" s="93"/>
      <c r="S71" s="93"/>
    </row>
    <row r="72" spans="1:19" x14ac:dyDescent="0.25">
      <c r="A72" s="12"/>
      <c r="B72" s="93"/>
      <c r="C72" s="93"/>
      <c r="D72" s="93"/>
      <c r="E72" s="93"/>
      <c r="F72" s="93"/>
      <c r="G72" s="93"/>
      <c r="H72" s="93"/>
      <c r="I72" s="93"/>
      <c r="J72" s="93"/>
      <c r="K72" s="93"/>
      <c r="L72" s="93"/>
      <c r="M72" s="93"/>
      <c r="N72" s="93"/>
      <c r="O72" s="93"/>
      <c r="P72" s="93"/>
      <c r="Q72" s="93"/>
      <c r="R72" s="93"/>
      <c r="S72" s="93"/>
    </row>
    <row r="73" spans="1:19" x14ac:dyDescent="0.25">
      <c r="A73" s="12"/>
      <c r="B73" s="93" t="s">
        <v>304</v>
      </c>
      <c r="C73" s="93"/>
      <c r="D73" s="93"/>
      <c r="E73" s="93"/>
      <c r="F73" s="93"/>
      <c r="G73" s="93"/>
      <c r="H73" s="93"/>
      <c r="I73" s="93"/>
      <c r="J73" s="93"/>
      <c r="K73" s="93"/>
      <c r="L73" s="93"/>
      <c r="M73" s="93"/>
      <c r="N73" s="93"/>
      <c r="O73" s="93"/>
      <c r="P73" s="93"/>
      <c r="Q73" s="93"/>
      <c r="R73" s="93"/>
      <c r="S73" s="93"/>
    </row>
    <row r="74" spans="1:19" x14ac:dyDescent="0.25">
      <c r="A74" s="12"/>
      <c r="B74" s="93"/>
      <c r="C74" s="93"/>
      <c r="D74" s="93"/>
      <c r="E74" s="93"/>
      <c r="F74" s="93"/>
      <c r="G74" s="93"/>
      <c r="H74" s="93"/>
      <c r="I74" s="93"/>
      <c r="J74" s="93"/>
      <c r="K74" s="93"/>
      <c r="L74" s="93"/>
      <c r="M74" s="93"/>
      <c r="N74" s="93"/>
      <c r="O74" s="93"/>
      <c r="P74" s="93"/>
      <c r="Q74" s="93"/>
      <c r="R74" s="93"/>
      <c r="S74" s="93"/>
    </row>
    <row r="75" spans="1:19" ht="25.5" customHeight="1" x14ac:dyDescent="0.25">
      <c r="A75" s="12"/>
      <c r="B75" s="93" t="s">
        <v>305</v>
      </c>
      <c r="C75" s="93"/>
      <c r="D75" s="93"/>
      <c r="E75" s="93"/>
      <c r="F75" s="93"/>
      <c r="G75" s="93"/>
      <c r="H75" s="93"/>
      <c r="I75" s="93"/>
      <c r="J75" s="93"/>
      <c r="K75" s="93"/>
      <c r="L75" s="93"/>
      <c r="M75" s="93"/>
      <c r="N75" s="93"/>
      <c r="O75" s="93"/>
      <c r="P75" s="93"/>
      <c r="Q75" s="93"/>
      <c r="R75" s="93"/>
      <c r="S75" s="93"/>
    </row>
    <row r="76" spans="1:19" x14ac:dyDescent="0.25">
      <c r="A76" s="12"/>
      <c r="B76" s="93"/>
      <c r="C76" s="93"/>
      <c r="D76" s="93"/>
      <c r="E76" s="93"/>
      <c r="F76" s="93"/>
      <c r="G76" s="93"/>
      <c r="H76" s="93"/>
      <c r="I76" s="93"/>
      <c r="J76" s="93"/>
      <c r="K76" s="93"/>
      <c r="L76" s="93"/>
      <c r="M76" s="93"/>
      <c r="N76" s="93"/>
      <c r="O76" s="93"/>
      <c r="P76" s="93"/>
      <c r="Q76" s="93"/>
      <c r="R76" s="93"/>
      <c r="S76" s="93"/>
    </row>
    <row r="77" spans="1:19" x14ac:dyDescent="0.25">
      <c r="A77" s="12"/>
      <c r="B77" s="91" t="s">
        <v>306</v>
      </c>
      <c r="C77" s="91"/>
      <c r="D77" s="91"/>
      <c r="E77" s="91"/>
      <c r="F77" s="91"/>
      <c r="G77" s="91"/>
      <c r="H77" s="91"/>
      <c r="I77" s="91"/>
      <c r="J77" s="91"/>
      <c r="K77" s="91"/>
      <c r="L77" s="91"/>
      <c r="M77" s="91"/>
      <c r="N77" s="91"/>
      <c r="O77" s="91"/>
      <c r="P77" s="91"/>
      <c r="Q77" s="91"/>
      <c r="R77" s="91"/>
      <c r="S77" s="91"/>
    </row>
    <row r="78" spans="1:19" x14ac:dyDescent="0.25">
      <c r="A78" s="12"/>
      <c r="B78" s="91"/>
      <c r="C78" s="91"/>
      <c r="D78" s="91"/>
      <c r="E78" s="91"/>
      <c r="F78" s="91"/>
      <c r="G78" s="91"/>
      <c r="H78" s="91"/>
      <c r="I78" s="91"/>
      <c r="J78" s="91"/>
      <c r="K78" s="91"/>
      <c r="L78" s="91"/>
      <c r="M78" s="91"/>
      <c r="N78" s="91"/>
      <c r="O78" s="91"/>
      <c r="P78" s="91"/>
      <c r="Q78" s="91"/>
      <c r="R78" s="91"/>
      <c r="S78" s="91"/>
    </row>
    <row r="79" spans="1:19" ht="25.5" customHeight="1" x14ac:dyDescent="0.25">
      <c r="A79" s="12"/>
      <c r="B79" s="93" t="s">
        <v>307</v>
      </c>
      <c r="C79" s="93"/>
      <c r="D79" s="93"/>
      <c r="E79" s="93"/>
      <c r="F79" s="93"/>
      <c r="G79" s="93"/>
      <c r="H79" s="93"/>
      <c r="I79" s="93"/>
      <c r="J79" s="93"/>
      <c r="K79" s="93"/>
      <c r="L79" s="93"/>
      <c r="M79" s="93"/>
      <c r="N79" s="93"/>
      <c r="O79" s="93"/>
      <c r="P79" s="93"/>
      <c r="Q79" s="93"/>
      <c r="R79" s="93"/>
      <c r="S79" s="93"/>
    </row>
    <row r="80" spans="1:19" x14ac:dyDescent="0.25">
      <c r="A80" s="12"/>
      <c r="B80" s="93"/>
      <c r="C80" s="93"/>
      <c r="D80" s="93"/>
      <c r="E80" s="93"/>
      <c r="F80" s="93"/>
      <c r="G80" s="93"/>
      <c r="H80" s="93"/>
      <c r="I80" s="93"/>
      <c r="J80" s="93"/>
      <c r="K80" s="93"/>
      <c r="L80" s="93"/>
      <c r="M80" s="93"/>
      <c r="N80" s="93"/>
      <c r="O80" s="93"/>
      <c r="P80" s="93"/>
      <c r="Q80" s="93"/>
      <c r="R80" s="93"/>
      <c r="S80" s="93"/>
    </row>
    <row r="81" spans="1:19" x14ac:dyDescent="0.25">
      <c r="A81" s="12"/>
      <c r="B81" s="91" t="s">
        <v>308</v>
      </c>
      <c r="C81" s="91"/>
      <c r="D81" s="91"/>
      <c r="E81" s="91"/>
      <c r="F81" s="91"/>
      <c r="G81" s="91"/>
      <c r="H81" s="91"/>
      <c r="I81" s="91"/>
      <c r="J81" s="91"/>
      <c r="K81" s="91"/>
      <c r="L81" s="91"/>
      <c r="M81" s="91"/>
      <c r="N81" s="91"/>
      <c r="O81" s="91"/>
      <c r="P81" s="91"/>
      <c r="Q81" s="91"/>
      <c r="R81" s="91"/>
      <c r="S81" s="91"/>
    </row>
    <row r="82" spans="1:19" x14ac:dyDescent="0.25">
      <c r="A82" s="12"/>
      <c r="B82" s="91"/>
      <c r="C82" s="91"/>
      <c r="D82" s="91"/>
      <c r="E82" s="91"/>
      <c r="F82" s="91"/>
      <c r="G82" s="91"/>
      <c r="H82" s="91"/>
      <c r="I82" s="91"/>
      <c r="J82" s="91"/>
      <c r="K82" s="91"/>
      <c r="L82" s="91"/>
      <c r="M82" s="91"/>
      <c r="N82" s="91"/>
      <c r="O82" s="91"/>
      <c r="P82" s="91"/>
      <c r="Q82" s="91"/>
      <c r="R82" s="91"/>
      <c r="S82" s="91"/>
    </row>
    <row r="83" spans="1:19" x14ac:dyDescent="0.25">
      <c r="A83" s="12"/>
      <c r="B83" s="93" t="s">
        <v>309</v>
      </c>
      <c r="C83" s="93"/>
      <c r="D83" s="93"/>
      <c r="E83" s="93"/>
      <c r="F83" s="93"/>
      <c r="G83" s="93"/>
      <c r="H83" s="93"/>
      <c r="I83" s="93"/>
      <c r="J83" s="93"/>
      <c r="K83" s="93"/>
      <c r="L83" s="93"/>
      <c r="M83" s="93"/>
      <c r="N83" s="93"/>
      <c r="O83" s="93"/>
      <c r="P83" s="93"/>
      <c r="Q83" s="93"/>
      <c r="R83" s="93"/>
      <c r="S83" s="93"/>
    </row>
    <row r="84" spans="1:19" x14ac:dyDescent="0.25">
      <c r="A84" s="12"/>
      <c r="B84" s="93"/>
      <c r="C84" s="93"/>
      <c r="D84" s="93"/>
      <c r="E84" s="93"/>
      <c r="F84" s="93"/>
      <c r="G84" s="93"/>
      <c r="H84" s="93"/>
      <c r="I84" s="93"/>
      <c r="J84" s="93"/>
      <c r="K84" s="93"/>
      <c r="L84" s="93"/>
      <c r="M84" s="93"/>
      <c r="N84" s="93"/>
      <c r="O84" s="93"/>
      <c r="P84" s="93"/>
      <c r="Q84" s="93"/>
      <c r="R84" s="93"/>
      <c r="S84" s="93"/>
    </row>
    <row r="85" spans="1:19" ht="15.75" thickBot="1" x14ac:dyDescent="0.3">
      <c r="A85" s="12"/>
      <c r="B85" s="18"/>
      <c r="C85" s="43"/>
      <c r="D85" s="61" t="s">
        <v>285</v>
      </c>
      <c r="E85" s="61"/>
      <c r="F85" s="61"/>
      <c r="G85" s="61"/>
      <c r="H85" s="61"/>
      <c r="I85" s="43"/>
    </row>
    <row r="86" spans="1:19" ht="15.75" thickBot="1" x14ac:dyDescent="0.3">
      <c r="A86" s="12"/>
      <c r="B86" s="47" t="s">
        <v>263</v>
      </c>
      <c r="C86" s="43"/>
      <c r="D86" s="78" t="s">
        <v>310</v>
      </c>
      <c r="E86" s="78"/>
      <c r="F86" s="50"/>
      <c r="G86" s="78" t="s">
        <v>294</v>
      </c>
      <c r="H86" s="78"/>
      <c r="I86" s="43"/>
    </row>
    <row r="87" spans="1:19" x14ac:dyDescent="0.25">
      <c r="A87" s="12"/>
      <c r="B87" s="21" t="s">
        <v>311</v>
      </c>
      <c r="C87" s="52"/>
      <c r="D87" s="53"/>
      <c r="E87" s="53"/>
      <c r="F87" s="52"/>
      <c r="G87" s="53"/>
      <c r="H87" s="53"/>
      <c r="I87" s="52"/>
    </row>
    <row r="88" spans="1:19" x14ac:dyDescent="0.25">
      <c r="A88" s="12"/>
      <c r="B88" s="73" t="s">
        <v>312</v>
      </c>
      <c r="C88" s="56"/>
      <c r="D88" s="24" t="s">
        <v>265</v>
      </c>
      <c r="E88" s="37" t="s">
        <v>313</v>
      </c>
      <c r="F88" s="56"/>
      <c r="G88" s="24" t="s">
        <v>265</v>
      </c>
      <c r="H88" s="37" t="s">
        <v>313</v>
      </c>
      <c r="I88" s="56"/>
    </row>
    <row r="89" spans="1:19" x14ac:dyDescent="0.25">
      <c r="A89" s="12"/>
      <c r="B89" s="58" t="s">
        <v>314</v>
      </c>
      <c r="C89" s="52"/>
      <c r="D89" s="21"/>
      <c r="E89" s="23" t="s">
        <v>313</v>
      </c>
      <c r="F89" s="52"/>
      <c r="G89" s="21"/>
      <c r="H89" s="23" t="s">
        <v>313</v>
      </c>
      <c r="I89" s="52"/>
    </row>
    <row r="90" spans="1:19" x14ac:dyDescent="0.25">
      <c r="A90" s="12"/>
      <c r="B90" s="73" t="s">
        <v>315</v>
      </c>
      <c r="C90" s="56"/>
      <c r="D90" s="24"/>
      <c r="E90" s="37" t="s">
        <v>313</v>
      </c>
      <c r="F90" s="56"/>
      <c r="G90" s="24"/>
      <c r="H90" s="37" t="s">
        <v>313</v>
      </c>
      <c r="I90" s="56"/>
    </row>
    <row r="91" spans="1:19" x14ac:dyDescent="0.25">
      <c r="A91" s="12"/>
      <c r="B91" s="58" t="s">
        <v>316</v>
      </c>
      <c r="C91" s="52"/>
      <c r="D91" s="21"/>
      <c r="E91" s="27">
        <v>1429</v>
      </c>
      <c r="F91" s="52"/>
      <c r="G91" s="21"/>
      <c r="H91" s="27">
        <v>1532</v>
      </c>
      <c r="I91" s="52"/>
    </row>
    <row r="92" spans="1:19" x14ac:dyDescent="0.25">
      <c r="A92" s="12"/>
      <c r="B92" s="24" t="s">
        <v>317</v>
      </c>
      <c r="C92" s="56"/>
      <c r="D92" s="24"/>
      <c r="E92" s="24"/>
      <c r="F92" s="56"/>
      <c r="G92" s="24"/>
      <c r="H92" s="24"/>
      <c r="I92" s="56"/>
    </row>
    <row r="93" spans="1:19" ht="27" thickBot="1" x14ac:dyDescent="0.3">
      <c r="A93" s="12"/>
      <c r="B93" s="58" t="s">
        <v>318</v>
      </c>
      <c r="C93" s="52"/>
      <c r="D93" s="74"/>
      <c r="E93" s="75">
        <v>158909</v>
      </c>
      <c r="F93" s="52"/>
      <c r="G93" s="74"/>
      <c r="H93" s="75">
        <v>194953</v>
      </c>
      <c r="I93" s="52"/>
    </row>
    <row r="94" spans="1:19" ht="15.75" thickBot="1" x14ac:dyDescent="0.3">
      <c r="A94" s="12"/>
      <c r="B94" s="73"/>
      <c r="C94" s="56"/>
      <c r="D94" s="76" t="s">
        <v>265</v>
      </c>
      <c r="E94" s="77">
        <v>160338</v>
      </c>
      <c r="F94" s="56"/>
      <c r="G94" s="76" t="s">
        <v>265</v>
      </c>
      <c r="H94" s="77">
        <v>196485</v>
      </c>
      <c r="I94" s="56"/>
    </row>
    <row r="95" spans="1:19" ht="15.75" thickTop="1" x14ac:dyDescent="0.25">
      <c r="A95" s="12"/>
      <c r="B95" s="93"/>
      <c r="C95" s="93"/>
      <c r="D95" s="93"/>
      <c r="E95" s="93"/>
      <c r="F95" s="93"/>
      <c r="G95" s="93"/>
      <c r="H95" s="93"/>
      <c r="I95" s="93"/>
      <c r="J95" s="93"/>
      <c r="K95" s="93"/>
      <c r="L95" s="93"/>
      <c r="M95" s="93"/>
      <c r="N95" s="93"/>
      <c r="O95" s="93"/>
      <c r="P95" s="93"/>
      <c r="Q95" s="93"/>
      <c r="R95" s="93"/>
      <c r="S95" s="93"/>
    </row>
    <row r="96" spans="1:19" x14ac:dyDescent="0.25">
      <c r="A96" s="12"/>
      <c r="B96" s="91" t="s">
        <v>319</v>
      </c>
      <c r="C96" s="91"/>
      <c r="D96" s="91"/>
      <c r="E96" s="91"/>
      <c r="F96" s="91"/>
      <c r="G96" s="91"/>
      <c r="H96" s="91"/>
      <c r="I96" s="91"/>
      <c r="J96" s="91"/>
      <c r="K96" s="91"/>
      <c r="L96" s="91"/>
      <c r="M96" s="91"/>
      <c r="N96" s="91"/>
      <c r="O96" s="91"/>
      <c r="P96" s="91"/>
      <c r="Q96" s="91"/>
      <c r="R96" s="91"/>
      <c r="S96" s="91"/>
    </row>
    <row r="97" spans="1:19" x14ac:dyDescent="0.25">
      <c r="A97" s="12"/>
      <c r="B97" s="91"/>
      <c r="C97" s="91"/>
      <c r="D97" s="91"/>
      <c r="E97" s="91"/>
      <c r="F97" s="91"/>
      <c r="G97" s="91"/>
      <c r="H97" s="91"/>
      <c r="I97" s="91"/>
      <c r="J97" s="91"/>
      <c r="K97" s="91"/>
      <c r="L97" s="91"/>
      <c r="M97" s="91"/>
      <c r="N97" s="91"/>
      <c r="O97" s="91"/>
      <c r="P97" s="91"/>
      <c r="Q97" s="91"/>
      <c r="R97" s="91"/>
      <c r="S97" s="91"/>
    </row>
    <row r="98" spans="1:19" x14ac:dyDescent="0.25">
      <c r="A98" s="12"/>
      <c r="B98" s="93" t="s">
        <v>320</v>
      </c>
      <c r="C98" s="93"/>
      <c r="D98" s="93"/>
      <c r="E98" s="93"/>
      <c r="F98" s="93"/>
      <c r="G98" s="93"/>
      <c r="H98" s="93"/>
      <c r="I98" s="93"/>
      <c r="J98" s="93"/>
      <c r="K98" s="93"/>
      <c r="L98" s="93"/>
      <c r="M98" s="93"/>
      <c r="N98" s="93"/>
      <c r="O98" s="93"/>
      <c r="P98" s="93"/>
      <c r="Q98" s="93"/>
      <c r="R98" s="93"/>
      <c r="S98" s="93"/>
    </row>
    <row r="99" spans="1:19" x14ac:dyDescent="0.25">
      <c r="A99" s="12"/>
      <c r="B99" s="93"/>
      <c r="C99" s="93"/>
      <c r="D99" s="93"/>
      <c r="E99" s="93"/>
      <c r="F99" s="93"/>
      <c r="G99" s="93"/>
      <c r="H99" s="93"/>
      <c r="I99" s="93"/>
      <c r="J99" s="93"/>
      <c r="K99" s="93"/>
      <c r="L99" s="93"/>
      <c r="M99" s="93"/>
      <c r="N99" s="93"/>
      <c r="O99" s="93"/>
      <c r="P99" s="93"/>
      <c r="Q99" s="93"/>
      <c r="R99" s="93"/>
      <c r="S99" s="93"/>
    </row>
    <row r="100" spans="1:19" ht="15.75" thickBot="1" x14ac:dyDescent="0.3">
      <c r="A100" s="12"/>
      <c r="B100" s="18"/>
      <c r="C100" s="43"/>
      <c r="D100" s="61" t="s">
        <v>285</v>
      </c>
      <c r="E100" s="61"/>
      <c r="F100" s="61"/>
      <c r="G100" s="61"/>
      <c r="H100" s="61"/>
      <c r="I100" s="49"/>
    </row>
    <row r="101" spans="1:19" ht="15.75" thickBot="1" x14ac:dyDescent="0.3">
      <c r="A101" s="12"/>
      <c r="B101" s="47" t="s">
        <v>263</v>
      </c>
      <c r="C101" s="43"/>
      <c r="D101" s="78" t="s">
        <v>310</v>
      </c>
      <c r="E101" s="78"/>
      <c r="F101" s="50"/>
      <c r="G101" s="78" t="s">
        <v>294</v>
      </c>
      <c r="H101" s="78"/>
      <c r="I101" s="49"/>
    </row>
    <row r="102" spans="1:19" ht="39" x14ac:dyDescent="0.25">
      <c r="A102" s="12"/>
      <c r="B102" s="21" t="s">
        <v>321</v>
      </c>
      <c r="C102" s="81"/>
      <c r="D102" s="82" t="s">
        <v>265</v>
      </c>
      <c r="E102" s="84" t="s">
        <v>313</v>
      </c>
      <c r="F102" s="81"/>
      <c r="G102" s="82" t="s">
        <v>265</v>
      </c>
      <c r="H102" s="84" t="s">
        <v>313</v>
      </c>
      <c r="I102" s="81"/>
    </row>
    <row r="103" spans="1:19" x14ac:dyDescent="0.25">
      <c r="A103" s="12"/>
      <c r="B103" s="21" t="s">
        <v>322</v>
      </c>
      <c r="C103" s="81"/>
      <c r="D103" s="83"/>
      <c r="E103" s="85"/>
      <c r="F103" s="81"/>
      <c r="G103" s="83"/>
      <c r="H103" s="85"/>
      <c r="I103" s="81"/>
    </row>
    <row r="104" spans="1:19" x14ac:dyDescent="0.25">
      <c r="A104" s="12"/>
      <c r="B104" s="24" t="s">
        <v>323</v>
      </c>
      <c r="C104" s="56"/>
      <c r="D104" s="24"/>
      <c r="E104" s="25">
        <v>1133</v>
      </c>
      <c r="F104" s="56"/>
      <c r="G104" s="24"/>
      <c r="H104" s="25">
        <v>1400</v>
      </c>
      <c r="I104" s="56"/>
    </row>
    <row r="105" spans="1:19" x14ac:dyDescent="0.25">
      <c r="A105" s="12"/>
      <c r="B105" s="21">
        <v>2014</v>
      </c>
      <c r="C105" s="52"/>
      <c r="D105" s="21"/>
      <c r="E105" s="38" t="s">
        <v>313</v>
      </c>
      <c r="F105" s="52"/>
      <c r="G105" s="21"/>
      <c r="H105" s="38" t="s">
        <v>313</v>
      </c>
      <c r="I105" s="52"/>
    </row>
    <row r="106" spans="1:19" x14ac:dyDescent="0.25">
      <c r="A106" s="12"/>
      <c r="B106" s="24">
        <v>2015</v>
      </c>
      <c r="C106" s="56"/>
      <c r="D106" s="24"/>
      <c r="E106" s="80" t="s">
        <v>313</v>
      </c>
      <c r="F106" s="56"/>
      <c r="G106" s="24"/>
      <c r="H106" s="80" t="s">
        <v>313</v>
      </c>
      <c r="I106" s="56"/>
    </row>
    <row r="107" spans="1:19" x14ac:dyDescent="0.25">
      <c r="A107" s="12"/>
      <c r="B107" s="21">
        <v>2016</v>
      </c>
      <c r="C107" s="52"/>
      <c r="D107" s="21"/>
      <c r="E107" s="27">
        <v>10183</v>
      </c>
      <c r="F107" s="52"/>
      <c r="G107" s="21"/>
      <c r="H107" s="27">
        <v>13410</v>
      </c>
      <c r="I107" s="52"/>
    </row>
    <row r="108" spans="1:19" x14ac:dyDescent="0.25">
      <c r="A108" s="12"/>
      <c r="B108" s="24">
        <v>2017</v>
      </c>
      <c r="C108" s="56"/>
      <c r="D108" s="24"/>
      <c r="E108" s="25">
        <v>5725</v>
      </c>
      <c r="F108" s="56"/>
      <c r="G108" s="24"/>
      <c r="H108" s="25">
        <v>6488</v>
      </c>
      <c r="I108" s="56"/>
    </row>
    <row r="109" spans="1:19" x14ac:dyDescent="0.25">
      <c r="A109" s="12"/>
      <c r="B109" s="21" t="s">
        <v>324</v>
      </c>
      <c r="C109" s="52"/>
      <c r="D109" s="21"/>
      <c r="E109" s="27">
        <v>106023</v>
      </c>
      <c r="F109" s="52"/>
      <c r="G109" s="21"/>
      <c r="H109" s="27">
        <v>128531</v>
      </c>
      <c r="I109" s="52"/>
    </row>
    <row r="110" spans="1:19" ht="15.75" thickBot="1" x14ac:dyDescent="0.3">
      <c r="A110" s="12"/>
      <c r="B110" s="24" t="s">
        <v>325</v>
      </c>
      <c r="C110" s="56"/>
      <c r="D110" s="30"/>
      <c r="E110" s="31">
        <v>37274</v>
      </c>
      <c r="F110" s="56"/>
      <c r="G110" s="30"/>
      <c r="H110" s="31">
        <v>46656</v>
      </c>
      <c r="I110" s="56"/>
    </row>
    <row r="111" spans="1:19" ht="15.75" thickBot="1" x14ac:dyDescent="0.3">
      <c r="A111" s="12"/>
      <c r="B111" s="21" t="s">
        <v>142</v>
      </c>
      <c r="C111" s="52"/>
      <c r="D111" s="33" t="s">
        <v>265</v>
      </c>
      <c r="E111" s="34">
        <v>160338</v>
      </c>
      <c r="F111" s="52"/>
      <c r="G111" s="33" t="s">
        <v>265</v>
      </c>
      <c r="H111" s="34">
        <v>196485</v>
      </c>
      <c r="I111" s="52"/>
    </row>
    <row r="112" spans="1:19" ht="15.75" thickTop="1" x14ac:dyDescent="0.25">
      <c r="A112" s="12"/>
      <c r="B112" s="91"/>
      <c r="C112" s="91"/>
      <c r="D112" s="91"/>
      <c r="E112" s="91"/>
      <c r="F112" s="91"/>
      <c r="G112" s="91"/>
      <c r="H112" s="91"/>
      <c r="I112" s="91"/>
      <c r="J112" s="91"/>
      <c r="K112" s="91"/>
      <c r="L112" s="91"/>
      <c r="M112" s="91"/>
      <c r="N112" s="91"/>
      <c r="O112" s="91"/>
      <c r="P112" s="91"/>
      <c r="Q112" s="91"/>
      <c r="R112" s="91"/>
      <c r="S112" s="91"/>
    </row>
    <row r="113" spans="1:19" x14ac:dyDescent="0.25">
      <c r="A113" s="12"/>
      <c r="B113" s="91" t="s">
        <v>326</v>
      </c>
      <c r="C113" s="91"/>
      <c r="D113" s="91"/>
      <c r="E113" s="91"/>
      <c r="F113" s="91"/>
      <c r="G113" s="91"/>
      <c r="H113" s="91"/>
      <c r="I113" s="91"/>
      <c r="J113" s="91"/>
      <c r="K113" s="91"/>
      <c r="L113" s="91"/>
      <c r="M113" s="91"/>
      <c r="N113" s="91"/>
      <c r="O113" s="91"/>
      <c r="P113" s="91"/>
      <c r="Q113" s="91"/>
      <c r="R113" s="91"/>
      <c r="S113" s="91"/>
    </row>
    <row r="114" spans="1:19" x14ac:dyDescent="0.25">
      <c r="A114" s="12"/>
      <c r="B114" s="91"/>
      <c r="C114" s="91"/>
      <c r="D114" s="91"/>
      <c r="E114" s="91"/>
      <c r="F114" s="91"/>
      <c r="G114" s="91"/>
      <c r="H114" s="91"/>
      <c r="I114" s="91"/>
      <c r="J114" s="91"/>
      <c r="K114" s="91"/>
      <c r="L114" s="91"/>
      <c r="M114" s="91"/>
      <c r="N114" s="91"/>
      <c r="O114" s="91"/>
      <c r="P114" s="91"/>
      <c r="Q114" s="91"/>
      <c r="R114" s="91"/>
      <c r="S114" s="91"/>
    </row>
    <row r="115" spans="1:19" ht="25.5" customHeight="1" x14ac:dyDescent="0.25">
      <c r="A115" s="12"/>
      <c r="B115" s="93" t="s">
        <v>327</v>
      </c>
      <c r="C115" s="93"/>
      <c r="D115" s="93"/>
      <c r="E115" s="93"/>
      <c r="F115" s="93"/>
      <c r="G115" s="93"/>
      <c r="H115" s="93"/>
      <c r="I115" s="93"/>
      <c r="J115" s="93"/>
      <c r="K115" s="93"/>
      <c r="L115" s="93"/>
      <c r="M115" s="93"/>
      <c r="N115" s="93"/>
      <c r="O115" s="93"/>
      <c r="P115" s="93"/>
      <c r="Q115" s="93"/>
      <c r="R115" s="93"/>
      <c r="S115" s="93"/>
    </row>
    <row r="116" spans="1:19" x14ac:dyDescent="0.25">
      <c r="A116" s="12"/>
      <c r="B116" s="93"/>
      <c r="C116" s="93"/>
      <c r="D116" s="93"/>
      <c r="E116" s="93"/>
      <c r="F116" s="93"/>
      <c r="G116" s="93"/>
      <c r="H116" s="93"/>
      <c r="I116" s="93"/>
      <c r="J116" s="93"/>
      <c r="K116" s="93"/>
      <c r="L116" s="93"/>
      <c r="M116" s="93"/>
      <c r="N116" s="93"/>
      <c r="O116" s="93"/>
      <c r="P116" s="93"/>
      <c r="Q116" s="93"/>
      <c r="R116" s="93"/>
      <c r="S116" s="93"/>
    </row>
    <row r="117" spans="1:19" x14ac:dyDescent="0.25">
      <c r="A117" s="12"/>
      <c r="B117" s="91" t="s">
        <v>328</v>
      </c>
      <c r="C117" s="91"/>
      <c r="D117" s="91"/>
      <c r="E117" s="91"/>
      <c r="F117" s="91"/>
      <c r="G117" s="91"/>
      <c r="H117" s="91"/>
      <c r="I117" s="91"/>
      <c r="J117" s="91"/>
      <c r="K117" s="91"/>
      <c r="L117" s="91"/>
      <c r="M117" s="91"/>
      <c r="N117" s="91"/>
      <c r="O117" s="91"/>
      <c r="P117" s="91"/>
      <c r="Q117" s="91"/>
      <c r="R117" s="91"/>
      <c r="S117" s="91"/>
    </row>
    <row r="118" spans="1:19" x14ac:dyDescent="0.25">
      <c r="A118" s="12"/>
      <c r="B118" s="93"/>
      <c r="C118" s="93"/>
      <c r="D118" s="93"/>
      <c r="E118" s="93"/>
      <c r="F118" s="93"/>
      <c r="G118" s="93"/>
      <c r="H118" s="93"/>
      <c r="I118" s="93"/>
      <c r="J118" s="93"/>
      <c r="K118" s="93"/>
      <c r="L118" s="93"/>
      <c r="M118" s="93"/>
      <c r="N118" s="93"/>
      <c r="O118" s="93"/>
      <c r="P118" s="93"/>
      <c r="Q118" s="93"/>
      <c r="R118" s="93"/>
      <c r="S118" s="93"/>
    </row>
    <row r="119" spans="1:19" x14ac:dyDescent="0.25">
      <c r="A119" s="12"/>
      <c r="B119" s="93" t="s">
        <v>329</v>
      </c>
      <c r="C119" s="93"/>
      <c r="D119" s="93"/>
      <c r="E119" s="93"/>
      <c r="F119" s="93"/>
      <c r="G119" s="93"/>
      <c r="H119" s="93"/>
      <c r="I119" s="93"/>
      <c r="J119" s="93"/>
      <c r="K119" s="93"/>
      <c r="L119" s="93"/>
      <c r="M119" s="93"/>
      <c r="N119" s="93"/>
      <c r="O119" s="93"/>
      <c r="P119" s="93"/>
      <c r="Q119" s="93"/>
      <c r="R119" s="93"/>
      <c r="S119" s="93"/>
    </row>
    <row r="120" spans="1:19" x14ac:dyDescent="0.25">
      <c r="A120" s="12"/>
      <c r="B120" s="93"/>
      <c r="C120" s="93"/>
      <c r="D120" s="93"/>
      <c r="E120" s="93"/>
      <c r="F120" s="93"/>
      <c r="G120" s="93"/>
      <c r="H120" s="93"/>
      <c r="I120" s="93"/>
      <c r="J120" s="93"/>
      <c r="K120" s="93"/>
      <c r="L120" s="93"/>
      <c r="M120" s="93"/>
      <c r="N120" s="93"/>
      <c r="O120" s="93"/>
      <c r="P120" s="93"/>
      <c r="Q120" s="93"/>
      <c r="R120" s="93"/>
      <c r="S120" s="93"/>
    </row>
    <row r="121" spans="1:19" x14ac:dyDescent="0.25">
      <c r="A121" s="12"/>
      <c r="B121" s="62" t="s">
        <v>263</v>
      </c>
      <c r="C121" s="63"/>
      <c r="D121" s="65" t="s">
        <v>330</v>
      </c>
      <c r="E121" s="65"/>
      <c r="F121" s="72"/>
      <c r="G121" s="65" t="s">
        <v>331</v>
      </c>
      <c r="H121" s="65"/>
      <c r="I121" s="63"/>
    </row>
    <row r="122" spans="1:19" ht="15.75" thickBot="1" x14ac:dyDescent="0.3">
      <c r="A122" s="12"/>
      <c r="B122" s="62"/>
      <c r="C122" s="63"/>
      <c r="D122" s="61">
        <v>2013</v>
      </c>
      <c r="E122" s="61"/>
      <c r="F122" s="72"/>
      <c r="G122" s="61">
        <v>2012</v>
      </c>
      <c r="H122" s="61"/>
      <c r="I122" s="63"/>
    </row>
    <row r="123" spans="1:19" x14ac:dyDescent="0.25">
      <c r="A123" s="12"/>
      <c r="B123" s="21" t="s">
        <v>332</v>
      </c>
      <c r="C123" s="52"/>
      <c r="D123" s="53" t="s">
        <v>265</v>
      </c>
      <c r="E123" s="55">
        <v>117709</v>
      </c>
      <c r="F123" s="52"/>
      <c r="G123" s="53" t="s">
        <v>265</v>
      </c>
      <c r="H123" s="55">
        <v>850155</v>
      </c>
      <c r="I123" s="52"/>
    </row>
    <row r="124" spans="1:19" x14ac:dyDescent="0.25">
      <c r="A124" s="12"/>
      <c r="B124" s="24" t="s">
        <v>333</v>
      </c>
      <c r="C124" s="56"/>
      <c r="D124" s="24"/>
      <c r="E124" s="80" t="s">
        <v>313</v>
      </c>
      <c r="F124" s="56"/>
      <c r="G124" s="24"/>
      <c r="H124" s="25">
        <v>8013</v>
      </c>
      <c r="I124" s="56"/>
    </row>
    <row r="125" spans="1:19" x14ac:dyDescent="0.25">
      <c r="A125" s="12"/>
      <c r="B125" s="21" t="s">
        <v>334</v>
      </c>
      <c r="C125" s="52"/>
      <c r="D125" s="21"/>
      <c r="E125" s="27">
        <v>8244</v>
      </c>
      <c r="F125" s="52"/>
      <c r="G125" s="21"/>
      <c r="H125" s="27">
        <v>7471</v>
      </c>
      <c r="I125" s="52"/>
    </row>
    <row r="126" spans="1:19" ht="15.75" thickBot="1" x14ac:dyDescent="0.3">
      <c r="A126" s="12"/>
      <c r="B126" s="24" t="s">
        <v>335</v>
      </c>
      <c r="C126" s="56"/>
      <c r="D126" s="30"/>
      <c r="E126" s="31">
        <v>70532</v>
      </c>
      <c r="F126" s="56"/>
      <c r="G126" s="30"/>
      <c r="H126" s="31">
        <v>103755</v>
      </c>
      <c r="I126" s="56"/>
    </row>
    <row r="127" spans="1:19" ht="15.75" thickBot="1" x14ac:dyDescent="0.3">
      <c r="A127" s="12"/>
      <c r="B127" s="21" t="s">
        <v>142</v>
      </c>
      <c r="C127" s="52"/>
      <c r="D127" s="33" t="s">
        <v>265</v>
      </c>
      <c r="E127" s="34">
        <v>196485</v>
      </c>
      <c r="F127" s="52"/>
      <c r="G127" s="33" t="s">
        <v>265</v>
      </c>
      <c r="H127" s="34">
        <v>969394</v>
      </c>
      <c r="I127" s="52"/>
    </row>
    <row r="128" spans="1:19" ht="15.75" thickTop="1" x14ac:dyDescent="0.25">
      <c r="A128" s="12"/>
      <c r="B128" s="91"/>
      <c r="C128" s="91"/>
      <c r="D128" s="91"/>
      <c r="E128" s="91"/>
      <c r="F128" s="91"/>
      <c r="G128" s="91"/>
      <c r="H128" s="91"/>
      <c r="I128" s="91"/>
      <c r="J128" s="91"/>
      <c r="K128" s="91"/>
      <c r="L128" s="91"/>
      <c r="M128" s="91"/>
      <c r="N128" s="91"/>
      <c r="O128" s="91"/>
      <c r="P128" s="91"/>
      <c r="Q128" s="91"/>
      <c r="R128" s="91"/>
      <c r="S128" s="91"/>
    </row>
    <row r="129" spans="1:19" x14ac:dyDescent="0.25">
      <c r="A129" s="12"/>
      <c r="B129" s="91" t="s">
        <v>336</v>
      </c>
      <c r="C129" s="91"/>
      <c r="D129" s="91"/>
      <c r="E129" s="91"/>
      <c r="F129" s="91"/>
      <c r="G129" s="91"/>
      <c r="H129" s="91"/>
      <c r="I129" s="91"/>
      <c r="J129" s="91"/>
      <c r="K129" s="91"/>
      <c r="L129" s="91"/>
      <c r="M129" s="91"/>
      <c r="N129" s="91"/>
      <c r="O129" s="91"/>
      <c r="P129" s="91"/>
      <c r="Q129" s="91"/>
      <c r="R129" s="91"/>
      <c r="S129" s="91"/>
    </row>
    <row r="130" spans="1:19" x14ac:dyDescent="0.25">
      <c r="A130" s="12"/>
      <c r="B130" s="91"/>
      <c r="C130" s="91"/>
      <c r="D130" s="91"/>
      <c r="E130" s="91"/>
      <c r="F130" s="91"/>
      <c r="G130" s="91"/>
      <c r="H130" s="91"/>
      <c r="I130" s="91"/>
      <c r="J130" s="91"/>
      <c r="K130" s="91"/>
      <c r="L130" s="91"/>
      <c r="M130" s="91"/>
      <c r="N130" s="91"/>
      <c r="O130" s="91"/>
      <c r="P130" s="91"/>
      <c r="Q130" s="91"/>
      <c r="R130" s="91"/>
      <c r="S130" s="91"/>
    </row>
    <row r="131" spans="1:19" x14ac:dyDescent="0.25">
      <c r="A131" s="12"/>
      <c r="B131" s="93" t="s">
        <v>337</v>
      </c>
      <c r="C131" s="93"/>
      <c r="D131" s="93"/>
      <c r="E131" s="93"/>
      <c r="F131" s="93"/>
      <c r="G131" s="93"/>
      <c r="H131" s="93"/>
      <c r="I131" s="93"/>
      <c r="J131" s="93"/>
      <c r="K131" s="93"/>
      <c r="L131" s="93"/>
      <c r="M131" s="93"/>
      <c r="N131" s="93"/>
      <c r="O131" s="93"/>
      <c r="P131" s="93"/>
      <c r="Q131" s="93"/>
      <c r="R131" s="93"/>
      <c r="S131" s="93"/>
    </row>
    <row r="132" spans="1:19" x14ac:dyDescent="0.25">
      <c r="A132" s="12"/>
      <c r="B132" s="93"/>
      <c r="C132" s="93"/>
      <c r="D132" s="93"/>
      <c r="E132" s="93"/>
      <c r="F132" s="93"/>
      <c r="G132" s="93"/>
      <c r="H132" s="93"/>
      <c r="I132" s="93"/>
      <c r="J132" s="93"/>
      <c r="K132" s="93"/>
      <c r="L132" s="93"/>
      <c r="M132" s="93"/>
      <c r="N132" s="93"/>
      <c r="O132" s="93"/>
      <c r="P132" s="93"/>
      <c r="Q132" s="93"/>
      <c r="R132" s="93"/>
      <c r="S132" s="93"/>
    </row>
    <row r="133" spans="1:19" x14ac:dyDescent="0.25">
      <c r="A133" s="12"/>
      <c r="B133" s="93" t="s">
        <v>338</v>
      </c>
      <c r="C133" s="93"/>
      <c r="D133" s="93"/>
      <c r="E133" s="93"/>
      <c r="F133" s="93"/>
      <c r="G133" s="93"/>
      <c r="H133" s="93"/>
      <c r="I133" s="93"/>
      <c r="J133" s="93"/>
      <c r="K133" s="93"/>
      <c r="L133" s="93"/>
      <c r="M133" s="93"/>
      <c r="N133" s="93"/>
      <c r="O133" s="93"/>
      <c r="P133" s="93"/>
      <c r="Q133" s="93"/>
      <c r="R133" s="93"/>
      <c r="S133" s="93"/>
    </row>
    <row r="134" spans="1:19" x14ac:dyDescent="0.25">
      <c r="A134" s="12"/>
      <c r="B134" s="93"/>
      <c r="C134" s="93"/>
      <c r="D134" s="93"/>
      <c r="E134" s="93"/>
      <c r="F134" s="93"/>
      <c r="G134" s="93"/>
      <c r="H134" s="93"/>
      <c r="I134" s="93"/>
      <c r="J134" s="93"/>
      <c r="K134" s="93"/>
      <c r="L134" s="93"/>
      <c r="M134" s="93"/>
      <c r="N134" s="93"/>
      <c r="O134" s="93"/>
      <c r="P134" s="93"/>
      <c r="Q134" s="93"/>
      <c r="R134" s="93"/>
      <c r="S134" s="93"/>
    </row>
    <row r="135" spans="1:19" x14ac:dyDescent="0.25">
      <c r="A135" s="12"/>
      <c r="B135" s="90"/>
      <c r="C135" s="63"/>
      <c r="D135" s="65" t="s">
        <v>339</v>
      </c>
      <c r="E135" s="65"/>
      <c r="F135" s="65"/>
      <c r="G135" s="65"/>
      <c r="H135" s="65"/>
      <c r="I135" s="72"/>
      <c r="J135" s="65" t="s">
        <v>341</v>
      </c>
      <c r="K135" s="65"/>
      <c r="L135" s="65"/>
      <c r="M135" s="65"/>
      <c r="N135" s="65"/>
      <c r="O135" s="63"/>
    </row>
    <row r="136" spans="1:19" ht="15.75" thickBot="1" x14ac:dyDescent="0.3">
      <c r="A136" s="12"/>
      <c r="B136" s="90"/>
      <c r="C136" s="63"/>
      <c r="D136" s="61" t="s">
        <v>340</v>
      </c>
      <c r="E136" s="61"/>
      <c r="F136" s="61"/>
      <c r="G136" s="61"/>
      <c r="H136" s="61"/>
      <c r="I136" s="72"/>
      <c r="J136" s="61" t="s">
        <v>340</v>
      </c>
      <c r="K136" s="61"/>
      <c r="L136" s="61"/>
      <c r="M136" s="61"/>
      <c r="N136" s="61"/>
      <c r="O136" s="63"/>
    </row>
    <row r="137" spans="1:19" ht="15.75" thickBot="1" x14ac:dyDescent="0.3">
      <c r="A137" s="12"/>
      <c r="B137" s="47" t="s">
        <v>263</v>
      </c>
      <c r="C137" s="43"/>
      <c r="D137" s="78">
        <v>2013</v>
      </c>
      <c r="E137" s="78"/>
      <c r="F137" s="50"/>
      <c r="G137" s="78">
        <v>2012</v>
      </c>
      <c r="H137" s="78"/>
      <c r="I137" s="49"/>
      <c r="J137" s="78">
        <v>2013</v>
      </c>
      <c r="K137" s="78"/>
      <c r="L137" s="50"/>
      <c r="M137" s="78">
        <v>2012</v>
      </c>
      <c r="N137" s="78"/>
      <c r="O137" s="43"/>
    </row>
    <row r="138" spans="1:19" ht="26.25" x14ac:dyDescent="0.25">
      <c r="A138" s="12"/>
      <c r="B138" s="21" t="s">
        <v>342</v>
      </c>
      <c r="C138" s="52"/>
      <c r="D138" s="53" t="s">
        <v>265</v>
      </c>
      <c r="E138" s="79">
        <v>-939</v>
      </c>
      <c r="F138" s="52"/>
      <c r="G138" s="53" t="s">
        <v>265</v>
      </c>
      <c r="H138" s="55">
        <v>-2282</v>
      </c>
      <c r="I138" s="52"/>
      <c r="J138" s="53" t="s">
        <v>265</v>
      </c>
      <c r="K138" s="55">
        <v>-1242</v>
      </c>
      <c r="L138" s="52"/>
      <c r="M138" s="53" t="s">
        <v>265</v>
      </c>
      <c r="N138" s="55">
        <v>-3369</v>
      </c>
      <c r="O138" s="52"/>
    </row>
    <row r="139" spans="1:19" ht="25.5" x14ac:dyDescent="0.25">
      <c r="A139" s="12"/>
      <c r="B139" s="86" t="s">
        <v>343</v>
      </c>
      <c r="C139" s="56"/>
      <c r="D139" s="56"/>
      <c r="E139" s="87" t="s">
        <v>313</v>
      </c>
      <c r="F139" s="56"/>
      <c r="G139" s="56"/>
      <c r="H139" s="87" t="s">
        <v>313</v>
      </c>
      <c r="I139" s="56"/>
      <c r="J139" s="56"/>
      <c r="K139" s="87">
        <v>-530</v>
      </c>
      <c r="L139" s="56"/>
      <c r="M139" s="56"/>
      <c r="N139" s="87" t="s">
        <v>313</v>
      </c>
      <c r="O139" s="56"/>
    </row>
    <row r="140" spans="1:19" ht="15.75" thickBot="1" x14ac:dyDescent="0.3">
      <c r="A140" s="12"/>
      <c r="B140" s="20" t="s">
        <v>344</v>
      </c>
      <c r="C140" s="52"/>
      <c r="D140" s="74"/>
      <c r="E140" s="75">
        <v>76362</v>
      </c>
      <c r="F140" s="52"/>
      <c r="G140" s="74"/>
      <c r="H140" s="88">
        <v>2</v>
      </c>
      <c r="I140" s="52"/>
      <c r="J140" s="74"/>
      <c r="K140" s="75">
        <v>76960</v>
      </c>
      <c r="L140" s="52"/>
      <c r="M140" s="74"/>
      <c r="N140" s="88">
        <v>54</v>
      </c>
      <c r="O140" s="52"/>
    </row>
    <row r="141" spans="1:19" ht="15.75" thickBot="1" x14ac:dyDescent="0.3">
      <c r="A141" s="12"/>
      <c r="B141" s="89" t="s">
        <v>345</v>
      </c>
      <c r="C141" s="56"/>
      <c r="D141" s="76" t="s">
        <v>265</v>
      </c>
      <c r="E141" s="77">
        <v>75423</v>
      </c>
      <c r="F141" s="56"/>
      <c r="G141" s="76" t="s">
        <v>265</v>
      </c>
      <c r="H141" s="77">
        <v>-2280</v>
      </c>
      <c r="I141" s="56"/>
      <c r="J141" s="76" t="s">
        <v>265</v>
      </c>
      <c r="K141" s="77">
        <v>75188</v>
      </c>
      <c r="L141" s="56"/>
      <c r="M141" s="76" t="s">
        <v>265</v>
      </c>
      <c r="N141" s="77">
        <v>-3315</v>
      </c>
      <c r="O141" s="56"/>
    </row>
    <row r="142" spans="1:19" ht="15.75" thickTop="1" x14ac:dyDescent="0.25">
      <c r="A142" s="12"/>
      <c r="B142" s="93"/>
      <c r="C142" s="93"/>
      <c r="D142" s="93"/>
      <c r="E142" s="93"/>
      <c r="F142" s="93"/>
      <c r="G142" s="93"/>
      <c r="H142" s="93"/>
      <c r="I142" s="93"/>
      <c r="J142" s="93"/>
      <c r="K142" s="93"/>
      <c r="L142" s="93"/>
      <c r="M142" s="93"/>
      <c r="N142" s="93"/>
      <c r="O142" s="93"/>
      <c r="P142" s="93"/>
      <c r="Q142" s="93"/>
      <c r="R142" s="93"/>
      <c r="S142" s="93"/>
    </row>
    <row r="143" spans="1:19" x14ac:dyDescent="0.25">
      <c r="A143" s="12"/>
      <c r="B143" s="91" t="s">
        <v>346</v>
      </c>
      <c r="C143" s="91"/>
      <c r="D143" s="91"/>
      <c r="E143" s="91"/>
      <c r="F143" s="91"/>
      <c r="G143" s="91"/>
      <c r="H143" s="91"/>
      <c r="I143" s="91"/>
      <c r="J143" s="91"/>
      <c r="K143" s="91"/>
      <c r="L143" s="91"/>
      <c r="M143" s="91"/>
      <c r="N143" s="91"/>
      <c r="O143" s="91"/>
      <c r="P143" s="91"/>
      <c r="Q143" s="91"/>
      <c r="R143" s="91"/>
      <c r="S143" s="91"/>
    </row>
    <row r="144" spans="1:19" x14ac:dyDescent="0.25">
      <c r="A144" s="12"/>
      <c r="B144" s="91"/>
      <c r="C144" s="91"/>
      <c r="D144" s="91"/>
      <c r="E144" s="91"/>
      <c r="F144" s="91"/>
      <c r="G144" s="91"/>
      <c r="H144" s="91"/>
      <c r="I144" s="91"/>
      <c r="J144" s="91"/>
      <c r="K144" s="91"/>
      <c r="L144" s="91"/>
      <c r="M144" s="91"/>
      <c r="N144" s="91"/>
      <c r="O144" s="91"/>
      <c r="P144" s="91"/>
      <c r="Q144" s="91"/>
      <c r="R144" s="91"/>
      <c r="S144" s="91"/>
    </row>
    <row r="145" spans="1:19" x14ac:dyDescent="0.25">
      <c r="A145" s="12"/>
      <c r="B145" s="93" t="s">
        <v>347</v>
      </c>
      <c r="C145" s="93"/>
      <c r="D145" s="93"/>
      <c r="E145" s="93"/>
      <c r="F145" s="93"/>
      <c r="G145" s="93"/>
      <c r="H145" s="93"/>
      <c r="I145" s="93"/>
      <c r="J145" s="93"/>
      <c r="K145" s="93"/>
      <c r="L145" s="93"/>
      <c r="M145" s="93"/>
      <c r="N145" s="93"/>
      <c r="O145" s="93"/>
      <c r="P145" s="93"/>
      <c r="Q145" s="93"/>
      <c r="R145" s="93"/>
      <c r="S145" s="93"/>
    </row>
    <row r="146" spans="1:19" x14ac:dyDescent="0.25">
      <c r="A146" s="12"/>
      <c r="B146" s="4"/>
    </row>
  </sheetData>
  <mergeCells count="157">
    <mergeCell ref="B145:S145"/>
    <mergeCell ref="B132:S132"/>
    <mergeCell ref="B133:S133"/>
    <mergeCell ref="B134:S134"/>
    <mergeCell ref="B142:S142"/>
    <mergeCell ref="B143:S143"/>
    <mergeCell ref="B144:S144"/>
    <mergeCell ref="B119:S119"/>
    <mergeCell ref="B120:S120"/>
    <mergeCell ref="B128:S128"/>
    <mergeCell ref="B129:S129"/>
    <mergeCell ref="B130:S130"/>
    <mergeCell ref="B131:S131"/>
    <mergeCell ref="B113:S113"/>
    <mergeCell ref="B114:S114"/>
    <mergeCell ref="B115:S115"/>
    <mergeCell ref="B116:S116"/>
    <mergeCell ref="B117:S117"/>
    <mergeCell ref="B118:S118"/>
    <mergeCell ref="B83:S83"/>
    <mergeCell ref="B84:S84"/>
    <mergeCell ref="B95:S95"/>
    <mergeCell ref="B96:S96"/>
    <mergeCell ref="B97:S97"/>
    <mergeCell ref="B98:S98"/>
    <mergeCell ref="B77:S77"/>
    <mergeCell ref="B78:S78"/>
    <mergeCell ref="B79:S79"/>
    <mergeCell ref="B80:S80"/>
    <mergeCell ref="B81:S81"/>
    <mergeCell ref="B82:S82"/>
    <mergeCell ref="B71:S71"/>
    <mergeCell ref="B72:S72"/>
    <mergeCell ref="B73:S73"/>
    <mergeCell ref="B74:S74"/>
    <mergeCell ref="B75:S75"/>
    <mergeCell ref="B76:S76"/>
    <mergeCell ref="B65:S65"/>
    <mergeCell ref="B66:S66"/>
    <mergeCell ref="B67:S67"/>
    <mergeCell ref="B68:S68"/>
    <mergeCell ref="B69:S69"/>
    <mergeCell ref="B70:S70"/>
    <mergeCell ref="B45:S45"/>
    <mergeCell ref="B46:S46"/>
    <mergeCell ref="B54:S54"/>
    <mergeCell ref="B62:S62"/>
    <mergeCell ref="B63:S63"/>
    <mergeCell ref="B64:S64"/>
    <mergeCell ref="B39:S39"/>
    <mergeCell ref="B40:S40"/>
    <mergeCell ref="B41:S41"/>
    <mergeCell ref="B42:S42"/>
    <mergeCell ref="B43:S43"/>
    <mergeCell ref="B44:S44"/>
    <mergeCell ref="B16:S16"/>
    <mergeCell ref="B17:S17"/>
    <mergeCell ref="B18:S18"/>
    <mergeCell ref="B36:S36"/>
    <mergeCell ref="B37:S37"/>
    <mergeCell ref="B38:S38"/>
    <mergeCell ref="B10:S10"/>
    <mergeCell ref="B11:S11"/>
    <mergeCell ref="B12:S12"/>
    <mergeCell ref="B13:S13"/>
    <mergeCell ref="B14:S14"/>
    <mergeCell ref="B15:S15"/>
    <mergeCell ref="B4:S4"/>
    <mergeCell ref="B5:S5"/>
    <mergeCell ref="B6:S6"/>
    <mergeCell ref="B7:S7"/>
    <mergeCell ref="B8:S8"/>
    <mergeCell ref="B9:S9"/>
    <mergeCell ref="O135:O136"/>
    <mergeCell ref="D137:E137"/>
    <mergeCell ref="G137:H137"/>
    <mergeCell ref="J137:K137"/>
    <mergeCell ref="M137:N137"/>
    <mergeCell ref="A1:A2"/>
    <mergeCell ref="B1:S1"/>
    <mergeCell ref="B2:S2"/>
    <mergeCell ref="B3:S3"/>
    <mergeCell ref="A4:A146"/>
    <mergeCell ref="B135:B136"/>
    <mergeCell ref="C135:C136"/>
    <mergeCell ref="D135:H135"/>
    <mergeCell ref="D136:H136"/>
    <mergeCell ref="I135:I136"/>
    <mergeCell ref="J135:N135"/>
    <mergeCell ref="J136:N136"/>
    <mergeCell ref="I102:I103"/>
    <mergeCell ref="B121:B122"/>
    <mergeCell ref="C121:C122"/>
    <mergeCell ref="D121:E121"/>
    <mergeCell ref="D122:E122"/>
    <mergeCell ref="F121:F122"/>
    <mergeCell ref="G121:H121"/>
    <mergeCell ref="G122:H122"/>
    <mergeCell ref="I121:I122"/>
    <mergeCell ref="B112:S112"/>
    <mergeCell ref="C102:C103"/>
    <mergeCell ref="D102:D103"/>
    <mergeCell ref="E102:E103"/>
    <mergeCell ref="F102:F103"/>
    <mergeCell ref="G102:G103"/>
    <mergeCell ref="H102:H103"/>
    <mergeCell ref="D85:H85"/>
    <mergeCell ref="D86:E86"/>
    <mergeCell ref="G86:H86"/>
    <mergeCell ref="D100:H100"/>
    <mergeCell ref="D101:E101"/>
    <mergeCell ref="G101:H101"/>
    <mergeCell ref="B99:S99"/>
    <mergeCell ref="N56:O56"/>
    <mergeCell ref="N57:O57"/>
    <mergeCell ref="N58:O58"/>
    <mergeCell ref="P56:P58"/>
    <mergeCell ref="Q56:R58"/>
    <mergeCell ref="S56:S58"/>
    <mergeCell ref="H58:I58"/>
    <mergeCell ref="J56:J58"/>
    <mergeCell ref="K56:L56"/>
    <mergeCell ref="K57:L57"/>
    <mergeCell ref="K58:L58"/>
    <mergeCell ref="M56:M58"/>
    <mergeCell ref="D55:R55"/>
    <mergeCell ref="B56:B58"/>
    <mergeCell ref="C56:C58"/>
    <mergeCell ref="D56:E56"/>
    <mergeCell ref="D57:E57"/>
    <mergeCell ref="D58:E58"/>
    <mergeCell ref="F56:F58"/>
    <mergeCell ref="G56:G58"/>
    <mergeCell ref="H56:I56"/>
    <mergeCell ref="H57:I57"/>
    <mergeCell ref="N48:O48"/>
    <mergeCell ref="N49:O49"/>
    <mergeCell ref="N50:O50"/>
    <mergeCell ref="P48:P50"/>
    <mergeCell ref="Q48:R50"/>
    <mergeCell ref="S48:S50"/>
    <mergeCell ref="H50:I50"/>
    <mergeCell ref="J48:J50"/>
    <mergeCell ref="K48:L48"/>
    <mergeCell ref="K49:L49"/>
    <mergeCell ref="K50:L50"/>
    <mergeCell ref="M48:M50"/>
    <mergeCell ref="D47:R47"/>
    <mergeCell ref="B48:B50"/>
    <mergeCell ref="C48:C50"/>
    <mergeCell ref="D48:E48"/>
    <mergeCell ref="D49:E49"/>
    <mergeCell ref="D50:E50"/>
    <mergeCell ref="F48:F50"/>
    <mergeCell ref="G48:G50"/>
    <mergeCell ref="H48:I48"/>
    <mergeCell ref="H49:I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30" x14ac:dyDescent="0.25">
      <c r="A1" s="1" t="s">
        <v>1635</v>
      </c>
      <c r="B1" s="7" t="s">
        <v>2</v>
      </c>
      <c r="C1" s="7"/>
      <c r="D1" s="7" t="s">
        <v>28</v>
      </c>
      <c r="E1" s="7"/>
    </row>
    <row r="2" spans="1:5" ht="30" x14ac:dyDescent="0.25">
      <c r="A2" s="1" t="s">
        <v>27</v>
      </c>
      <c r="B2" s="7"/>
      <c r="C2" s="7"/>
      <c r="D2" s="7"/>
      <c r="E2" s="7"/>
    </row>
    <row r="3" spans="1:5" ht="30" x14ac:dyDescent="0.25">
      <c r="A3" s="2" t="s">
        <v>1636</v>
      </c>
      <c r="B3" s="8">
        <v>299730</v>
      </c>
      <c r="C3" s="4"/>
      <c r="D3" s="8">
        <v>333335</v>
      </c>
      <c r="E3" s="4"/>
    </row>
    <row r="4" spans="1:5" ht="30" x14ac:dyDescent="0.25">
      <c r="A4" s="2" t="s">
        <v>1637</v>
      </c>
      <c r="B4" s="4">
        <v>447</v>
      </c>
      <c r="C4" s="4"/>
      <c r="D4" s="4">
        <v>0</v>
      </c>
      <c r="E4" s="4"/>
    </row>
    <row r="5" spans="1:5" ht="30" x14ac:dyDescent="0.25">
      <c r="A5" s="2" t="s">
        <v>58</v>
      </c>
      <c r="B5" s="4" t="s">
        <v>5</v>
      </c>
      <c r="C5" s="4"/>
      <c r="D5" s="4" t="s">
        <v>5</v>
      </c>
      <c r="E5" s="4"/>
    </row>
    <row r="6" spans="1:5" ht="30" x14ac:dyDescent="0.25">
      <c r="A6" s="2" t="s">
        <v>1636</v>
      </c>
      <c r="B6" s="5">
        <v>299730</v>
      </c>
      <c r="C6" s="4"/>
      <c r="D6" s="5">
        <v>333335</v>
      </c>
      <c r="E6" s="4"/>
    </row>
    <row r="7" spans="1:5" ht="30" x14ac:dyDescent="0.25">
      <c r="A7" s="2" t="s">
        <v>1638</v>
      </c>
      <c r="B7" s="5">
        <v>1335223</v>
      </c>
      <c r="C7" s="9" t="s">
        <v>76</v>
      </c>
      <c r="D7" s="5">
        <v>1371880</v>
      </c>
      <c r="E7" s="9" t="s">
        <v>76</v>
      </c>
    </row>
    <row r="8" spans="1:5" ht="30" x14ac:dyDescent="0.25">
      <c r="A8" s="2" t="s">
        <v>1637</v>
      </c>
      <c r="B8" s="8">
        <v>1039405</v>
      </c>
      <c r="C8" s="9" t="s">
        <v>76</v>
      </c>
      <c r="D8" s="8">
        <v>1041961</v>
      </c>
      <c r="E8" s="9" t="s">
        <v>76</v>
      </c>
    </row>
    <row r="9" spans="1:5" x14ac:dyDescent="0.25">
      <c r="A9" s="11"/>
      <c r="B9" s="11"/>
      <c r="C9" s="11"/>
      <c r="D9" s="11"/>
      <c r="E9" s="11"/>
    </row>
    <row r="10" spans="1:5" ht="30" customHeight="1" x14ac:dyDescent="0.25">
      <c r="A10" s="2" t="s">
        <v>76</v>
      </c>
      <c r="B10" s="12" t="s">
        <v>868</v>
      </c>
      <c r="C10" s="12"/>
      <c r="D10" s="12"/>
      <c r="E10" s="12"/>
    </row>
  </sheetData>
  <mergeCells count="4">
    <mergeCell ref="B1:C2"/>
    <mergeCell ref="D1:E2"/>
    <mergeCell ref="A9:E9"/>
    <mergeCell ref="B10:E1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39</v>
      </c>
      <c r="B1" s="7" t="s">
        <v>72</v>
      </c>
      <c r="C1" s="7"/>
      <c r="D1" s="7" t="s">
        <v>1</v>
      </c>
      <c r="E1" s="7"/>
    </row>
    <row r="2" spans="1:5" ht="30" x14ac:dyDescent="0.25">
      <c r="A2" s="1" t="s">
        <v>27</v>
      </c>
      <c r="B2" s="1" t="s">
        <v>2</v>
      </c>
      <c r="C2" s="1" t="s">
        <v>73</v>
      </c>
      <c r="D2" s="1" t="s">
        <v>2</v>
      </c>
      <c r="E2" s="1" t="s">
        <v>73</v>
      </c>
    </row>
    <row r="3" spans="1:5" ht="30" x14ac:dyDescent="0.25">
      <c r="A3" s="2" t="s">
        <v>1415</v>
      </c>
      <c r="B3" s="8">
        <v>156723</v>
      </c>
      <c r="C3" s="8">
        <v>126950</v>
      </c>
      <c r="D3" s="8">
        <v>161433</v>
      </c>
      <c r="E3" s="8">
        <v>108329</v>
      </c>
    </row>
    <row r="4" spans="1:5" x14ac:dyDescent="0.25">
      <c r="A4" s="2" t="s">
        <v>875</v>
      </c>
      <c r="B4" s="5">
        <v>2882</v>
      </c>
      <c r="C4" s="5">
        <v>-4511</v>
      </c>
      <c r="D4" s="5">
        <v>20178</v>
      </c>
      <c r="E4" s="5">
        <v>5480</v>
      </c>
    </row>
    <row r="5" spans="1:5" x14ac:dyDescent="0.25">
      <c r="A5" s="2" t="s">
        <v>574</v>
      </c>
      <c r="B5" s="5">
        <v>8029</v>
      </c>
      <c r="C5" s="5">
        <v>22713</v>
      </c>
      <c r="D5" s="5">
        <v>15699</v>
      </c>
      <c r="E5" s="5">
        <v>42449</v>
      </c>
    </row>
    <row r="6" spans="1:5" x14ac:dyDescent="0.25">
      <c r="A6" s="2" t="s">
        <v>575</v>
      </c>
      <c r="B6" s="5">
        <v>-7185</v>
      </c>
      <c r="C6" s="4">
        <v>-73</v>
      </c>
      <c r="D6" s="5">
        <v>-12293</v>
      </c>
      <c r="E6" s="5">
        <v>-7496</v>
      </c>
    </row>
    <row r="7" spans="1:5" ht="30" x14ac:dyDescent="0.25">
      <c r="A7" s="2" t="s">
        <v>1423</v>
      </c>
      <c r="B7" s="5">
        <v>157791</v>
      </c>
      <c r="C7" s="5">
        <v>144926</v>
      </c>
      <c r="D7" s="5">
        <v>157791</v>
      </c>
      <c r="E7" s="5">
        <v>144926</v>
      </c>
    </row>
    <row r="8" spans="1:5" x14ac:dyDescent="0.25">
      <c r="A8" s="2" t="s">
        <v>1640</v>
      </c>
      <c r="B8" s="4" t="s">
        <v>5</v>
      </c>
      <c r="C8" s="4" t="s">
        <v>5</v>
      </c>
      <c r="D8" s="4" t="s">
        <v>5</v>
      </c>
      <c r="E8" s="4" t="s">
        <v>5</v>
      </c>
    </row>
    <row r="9" spans="1:5" ht="45" x14ac:dyDescent="0.25">
      <c r="A9" s="2" t="s">
        <v>1641</v>
      </c>
      <c r="B9" s="8">
        <v>-2658</v>
      </c>
      <c r="C9" s="8">
        <v>-153</v>
      </c>
      <c r="D9" s="8">
        <v>-27226</v>
      </c>
      <c r="E9" s="8">
        <v>-3836</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2</v>
      </c>
      <c r="B1" s="7" t="s">
        <v>2</v>
      </c>
      <c r="C1" s="7" t="s">
        <v>28</v>
      </c>
    </row>
    <row r="2" spans="1:3" ht="30" x14ac:dyDescent="0.25">
      <c r="A2" s="1" t="s">
        <v>27</v>
      </c>
      <c r="B2" s="7"/>
      <c r="C2" s="7"/>
    </row>
    <row r="3" spans="1:3" x14ac:dyDescent="0.25">
      <c r="A3" s="2" t="s">
        <v>885</v>
      </c>
      <c r="B3" s="8">
        <v>108036</v>
      </c>
      <c r="C3" s="8">
        <v>116320</v>
      </c>
    </row>
    <row r="4" spans="1:3" x14ac:dyDescent="0.25">
      <c r="A4" s="2" t="s">
        <v>886</v>
      </c>
      <c r="B4" s="5">
        <v>-16274</v>
      </c>
      <c r="C4" s="5">
        <v>-15598</v>
      </c>
    </row>
    <row r="5" spans="1:3" x14ac:dyDescent="0.25">
      <c r="A5" s="2" t="s">
        <v>887</v>
      </c>
      <c r="B5" s="5">
        <v>11887</v>
      </c>
      <c r="C5" s="5">
        <v>11209</v>
      </c>
    </row>
    <row r="6" spans="1:3" x14ac:dyDescent="0.25">
      <c r="A6" s="2" t="s">
        <v>142</v>
      </c>
      <c r="B6" s="8">
        <v>103649</v>
      </c>
      <c r="C6" s="8">
        <v>11193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3</v>
      </c>
      <c r="B1" s="7" t="s">
        <v>2</v>
      </c>
      <c r="C1" s="7" t="s">
        <v>28</v>
      </c>
    </row>
    <row r="2" spans="1:3" ht="30" x14ac:dyDescent="0.25">
      <c r="A2" s="1" t="s">
        <v>27</v>
      </c>
      <c r="B2" s="7"/>
      <c r="C2" s="7"/>
    </row>
    <row r="3" spans="1:3" x14ac:dyDescent="0.25">
      <c r="A3" s="2" t="s">
        <v>887</v>
      </c>
      <c r="B3" s="8">
        <v>11887</v>
      </c>
      <c r="C3" s="8">
        <v>11209</v>
      </c>
    </row>
    <row r="4" spans="1:3" x14ac:dyDescent="0.25">
      <c r="A4" s="2" t="s">
        <v>142</v>
      </c>
      <c r="B4" s="5">
        <v>51836</v>
      </c>
      <c r="C4" s="5">
        <v>15338</v>
      </c>
    </row>
    <row r="5" spans="1:3" ht="30" x14ac:dyDescent="0.25">
      <c r="A5" s="2" t="s">
        <v>1644</v>
      </c>
      <c r="B5" s="4" t="s">
        <v>5</v>
      </c>
      <c r="C5" s="4" t="s">
        <v>5</v>
      </c>
    </row>
    <row r="6" spans="1:3" x14ac:dyDescent="0.25">
      <c r="A6" s="2" t="s">
        <v>626</v>
      </c>
      <c r="B6" s="5">
        <v>4216</v>
      </c>
      <c r="C6" s="4">
        <v>318</v>
      </c>
    </row>
    <row r="7" spans="1:3" x14ac:dyDescent="0.25">
      <c r="A7" s="2" t="s">
        <v>885</v>
      </c>
      <c r="B7" s="5">
        <v>48133</v>
      </c>
      <c r="C7" s="5">
        <v>14740</v>
      </c>
    </row>
    <row r="8" spans="1:3" x14ac:dyDescent="0.25">
      <c r="A8" s="2" t="s">
        <v>886</v>
      </c>
      <c r="B8" s="5">
        <v>-5786</v>
      </c>
      <c r="C8" s="4">
        <v>-959</v>
      </c>
    </row>
    <row r="9" spans="1:3" x14ac:dyDescent="0.25">
      <c r="A9" s="2" t="s">
        <v>887</v>
      </c>
      <c r="B9" s="5">
        <v>5111</v>
      </c>
      <c r="C9" s="5">
        <v>1215</v>
      </c>
    </row>
    <row r="10" spans="1:3" x14ac:dyDescent="0.25">
      <c r="A10" s="2" t="s">
        <v>388</v>
      </c>
      <c r="B10" s="4">
        <v>162</v>
      </c>
      <c r="C10" s="4">
        <v>24</v>
      </c>
    </row>
    <row r="11" spans="1:3" x14ac:dyDescent="0.25">
      <c r="A11" s="2" t="s">
        <v>142</v>
      </c>
      <c r="B11" s="8">
        <v>51836</v>
      </c>
      <c r="C11" s="8">
        <v>1533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5</v>
      </c>
      <c r="B1" s="7" t="s">
        <v>2</v>
      </c>
      <c r="C1" s="7" t="s">
        <v>28</v>
      </c>
    </row>
    <row r="2" spans="1:3" ht="30" x14ac:dyDescent="0.25">
      <c r="A2" s="1" t="s">
        <v>27</v>
      </c>
      <c r="B2" s="7"/>
      <c r="C2" s="7"/>
    </row>
    <row r="3" spans="1:3" x14ac:dyDescent="0.25">
      <c r="A3" s="3" t="s">
        <v>899</v>
      </c>
      <c r="B3" s="4" t="s">
        <v>5</v>
      </c>
      <c r="C3" s="4" t="s">
        <v>5</v>
      </c>
    </row>
    <row r="4" spans="1:3" x14ac:dyDescent="0.25">
      <c r="A4" s="2" t="s">
        <v>900</v>
      </c>
      <c r="B4" s="8">
        <v>461126</v>
      </c>
      <c r="C4" s="8">
        <v>1042959</v>
      </c>
    </row>
    <row r="5" spans="1:3" ht="45" x14ac:dyDescent="0.25">
      <c r="A5" s="2" t="s">
        <v>901</v>
      </c>
      <c r="B5" s="5">
        <v>13461</v>
      </c>
      <c r="C5" s="5">
        <v>15881</v>
      </c>
    </row>
    <row r="6" spans="1:3" x14ac:dyDescent="0.25">
      <c r="A6" s="2" t="s">
        <v>902</v>
      </c>
      <c r="B6" s="5">
        <v>17281</v>
      </c>
      <c r="C6" s="5">
        <v>15145</v>
      </c>
    </row>
    <row r="7" spans="1:3" x14ac:dyDescent="0.25">
      <c r="A7" s="2" t="s">
        <v>903</v>
      </c>
      <c r="B7" s="5">
        <v>500363</v>
      </c>
      <c r="C7" s="5">
        <v>1090027</v>
      </c>
    </row>
    <row r="8" spans="1:3" ht="30" x14ac:dyDescent="0.25">
      <c r="A8" s="2" t="s">
        <v>58</v>
      </c>
      <c r="B8" s="4" t="s">
        <v>5</v>
      </c>
      <c r="C8" s="4" t="s">
        <v>5</v>
      </c>
    </row>
    <row r="9" spans="1:3" x14ac:dyDescent="0.25">
      <c r="A9" s="3" t="s">
        <v>899</v>
      </c>
      <c r="B9" s="4" t="s">
        <v>5</v>
      </c>
      <c r="C9" s="4" t="s">
        <v>5</v>
      </c>
    </row>
    <row r="10" spans="1:3" x14ac:dyDescent="0.25">
      <c r="A10" s="2" t="s">
        <v>900</v>
      </c>
      <c r="B10" s="5">
        <v>96142</v>
      </c>
      <c r="C10" s="5">
        <v>55433</v>
      </c>
    </row>
    <row r="11" spans="1:3" ht="45" x14ac:dyDescent="0.25">
      <c r="A11" s="2" t="s">
        <v>901</v>
      </c>
      <c r="B11" s="5">
        <v>13461</v>
      </c>
      <c r="C11" s="5">
        <v>15881</v>
      </c>
    </row>
    <row r="12" spans="1:3" x14ac:dyDescent="0.25">
      <c r="A12" s="2" t="s">
        <v>902</v>
      </c>
      <c r="B12" s="5">
        <v>10167</v>
      </c>
      <c r="C12" s="5">
        <v>6150</v>
      </c>
    </row>
    <row r="13" spans="1:3" x14ac:dyDescent="0.25">
      <c r="A13" s="2" t="s">
        <v>903</v>
      </c>
      <c r="B13" s="8">
        <v>119770</v>
      </c>
      <c r="C13" s="8">
        <v>7746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33.5703125" bestFit="1" customWidth="1"/>
  </cols>
  <sheetData>
    <row r="1" spans="1:3" ht="30" x14ac:dyDescent="0.25">
      <c r="A1" s="1" t="s">
        <v>1646</v>
      </c>
      <c r="B1" s="1" t="s">
        <v>1</v>
      </c>
      <c r="C1" s="1" t="s">
        <v>1139</v>
      </c>
    </row>
    <row r="2" spans="1:3" ht="30" x14ac:dyDescent="0.25">
      <c r="A2" s="1" t="s">
        <v>27</v>
      </c>
      <c r="B2" s="1" t="s">
        <v>2</v>
      </c>
      <c r="C2" s="1" t="s">
        <v>28</v>
      </c>
    </row>
    <row r="3" spans="1:3" x14ac:dyDescent="0.25">
      <c r="A3" s="2" t="s">
        <v>1647</v>
      </c>
      <c r="B3" s="8">
        <v>461126</v>
      </c>
      <c r="C3" s="8">
        <v>1042959</v>
      </c>
    </row>
    <row r="4" spans="1:3" ht="30" x14ac:dyDescent="0.25">
      <c r="A4" s="2" t="s">
        <v>1648</v>
      </c>
      <c r="B4" s="4" t="s">
        <v>1212</v>
      </c>
      <c r="C4" s="4" t="s">
        <v>5</v>
      </c>
    </row>
    <row r="5" spans="1:3" ht="30" x14ac:dyDescent="0.25">
      <c r="A5" s="2" t="s">
        <v>58</v>
      </c>
      <c r="B5" s="4" t="s">
        <v>5</v>
      </c>
      <c r="C5" s="4" t="s">
        <v>5</v>
      </c>
    </row>
    <row r="6" spans="1:3" x14ac:dyDescent="0.25">
      <c r="A6" s="2" t="s">
        <v>1647</v>
      </c>
      <c r="B6" s="5">
        <v>96142</v>
      </c>
      <c r="C6" s="5">
        <v>55433</v>
      </c>
    </row>
    <row r="7" spans="1:3" ht="30" x14ac:dyDescent="0.25">
      <c r="A7" s="2" t="s">
        <v>1649</v>
      </c>
      <c r="B7" s="4" t="s">
        <v>5</v>
      </c>
      <c r="C7" s="4" t="s">
        <v>5</v>
      </c>
    </row>
    <row r="8" spans="1:3" x14ac:dyDescent="0.25">
      <c r="A8" s="2" t="s">
        <v>1647</v>
      </c>
      <c r="B8" s="5">
        <v>49621</v>
      </c>
      <c r="C8" s="5">
        <v>49352</v>
      </c>
    </row>
    <row r="9" spans="1:3" x14ac:dyDescent="0.25">
      <c r="A9" s="2" t="s">
        <v>1650</v>
      </c>
      <c r="B9" s="5">
        <v>49621</v>
      </c>
      <c r="C9" s="5">
        <v>49352</v>
      </c>
    </row>
    <row r="10" spans="1:3" ht="30" x14ac:dyDescent="0.25">
      <c r="A10" s="2" t="s">
        <v>1651</v>
      </c>
      <c r="B10" s="361">
        <v>2.5999999999999999E-2</v>
      </c>
      <c r="C10" s="361">
        <v>2.5999999999999999E-2</v>
      </c>
    </row>
    <row r="11" spans="1:3" x14ac:dyDescent="0.25">
      <c r="A11" s="2" t="s">
        <v>1648</v>
      </c>
      <c r="B11" s="4" t="s">
        <v>1652</v>
      </c>
      <c r="C11" s="4" t="s">
        <v>1652</v>
      </c>
    </row>
    <row r="12" spans="1:3" ht="45" x14ac:dyDescent="0.25">
      <c r="A12" s="2" t="s">
        <v>1653</v>
      </c>
      <c r="B12" s="4" t="s">
        <v>5</v>
      </c>
      <c r="C12" s="4" t="s">
        <v>5</v>
      </c>
    </row>
    <row r="13" spans="1:3" x14ac:dyDescent="0.25">
      <c r="A13" s="2" t="s">
        <v>1647</v>
      </c>
      <c r="B13" s="5">
        <v>46521</v>
      </c>
      <c r="C13" s="5">
        <v>6081</v>
      </c>
    </row>
    <row r="14" spans="1:3" x14ac:dyDescent="0.25">
      <c r="A14" s="2" t="s">
        <v>1650</v>
      </c>
      <c r="B14" s="8">
        <v>46648</v>
      </c>
      <c r="C14" s="8">
        <v>7289</v>
      </c>
    </row>
    <row r="15" spans="1:3" ht="30" x14ac:dyDescent="0.25">
      <c r="A15" s="2" t="s">
        <v>1651</v>
      </c>
      <c r="B15" s="361">
        <v>6.4000000000000001E-2</v>
      </c>
      <c r="C15" s="361">
        <v>0.104</v>
      </c>
    </row>
    <row r="16" spans="1:3" x14ac:dyDescent="0.25">
      <c r="A16" s="2" t="s">
        <v>1648</v>
      </c>
      <c r="B16" s="4" t="s">
        <v>1654</v>
      </c>
      <c r="C16" s="4" t="s">
        <v>165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 min="7" max="7" width="11.42578125" customWidth="1"/>
    <col min="8" max="8" width="36.5703125" customWidth="1"/>
    <col min="9" max="9" width="11.42578125" customWidth="1"/>
  </cols>
  <sheetData>
    <row r="1" spans="1:9" ht="15" customHeight="1" x14ac:dyDescent="0.25">
      <c r="A1" s="1" t="s">
        <v>1656</v>
      </c>
      <c r="B1" s="7" t="s">
        <v>72</v>
      </c>
      <c r="C1" s="7"/>
      <c r="D1" s="7"/>
      <c r="E1" s="7"/>
      <c r="F1" s="7" t="s">
        <v>1</v>
      </c>
      <c r="G1" s="7"/>
      <c r="H1" s="7"/>
      <c r="I1" s="7"/>
    </row>
    <row r="2" spans="1:9" ht="30" x14ac:dyDescent="0.25">
      <c r="A2" s="1" t="s">
        <v>27</v>
      </c>
      <c r="B2" s="7" t="s">
        <v>2</v>
      </c>
      <c r="C2" s="7"/>
      <c r="D2" s="7" t="s">
        <v>73</v>
      </c>
      <c r="E2" s="7"/>
      <c r="F2" s="7" t="s">
        <v>2</v>
      </c>
      <c r="G2" s="7"/>
      <c r="H2" s="7" t="s">
        <v>73</v>
      </c>
      <c r="I2" s="7"/>
    </row>
    <row r="3" spans="1:9" x14ac:dyDescent="0.25">
      <c r="A3" s="3" t="s">
        <v>922</v>
      </c>
      <c r="B3" s="4" t="s">
        <v>5</v>
      </c>
      <c r="C3" s="4"/>
      <c r="D3" s="4" t="s">
        <v>5</v>
      </c>
      <c r="E3" s="4"/>
      <c r="F3" s="4" t="s">
        <v>5</v>
      </c>
      <c r="G3" s="4"/>
      <c r="H3" s="4" t="s">
        <v>5</v>
      </c>
      <c r="I3" s="4"/>
    </row>
    <row r="4" spans="1:9" ht="17.25" x14ac:dyDescent="0.25">
      <c r="A4" s="2" t="s">
        <v>75</v>
      </c>
      <c r="B4" s="8">
        <v>2199</v>
      </c>
      <c r="C4" s="9" t="s">
        <v>76</v>
      </c>
      <c r="D4" s="8">
        <v>6547</v>
      </c>
      <c r="E4" s="9" t="s">
        <v>76</v>
      </c>
      <c r="F4" s="8">
        <v>22213</v>
      </c>
      <c r="G4" s="9" t="s">
        <v>76</v>
      </c>
      <c r="H4" s="8">
        <v>20090</v>
      </c>
      <c r="I4" s="9" t="s">
        <v>76</v>
      </c>
    </row>
    <row r="5" spans="1:9" x14ac:dyDescent="0.25">
      <c r="A5" s="3" t="s">
        <v>927</v>
      </c>
      <c r="B5" s="4" t="s">
        <v>5</v>
      </c>
      <c r="C5" s="4"/>
      <c r="D5" s="4" t="s">
        <v>5</v>
      </c>
      <c r="E5" s="4"/>
      <c r="F5" s="4" t="s">
        <v>5</v>
      </c>
      <c r="G5" s="4"/>
      <c r="H5" s="4" t="s">
        <v>5</v>
      </c>
      <c r="I5" s="4"/>
    </row>
    <row r="6" spans="1:9" ht="30" x14ac:dyDescent="0.25">
      <c r="A6" s="2" t="s">
        <v>96</v>
      </c>
      <c r="B6" s="4" t="s">
        <v>5</v>
      </c>
      <c r="C6" s="4"/>
      <c r="D6" s="4" t="s">
        <v>5</v>
      </c>
      <c r="E6" s="4"/>
      <c r="F6" s="5">
        <v>-20323</v>
      </c>
      <c r="G6" s="4"/>
      <c r="H6" s="5">
        <v>-25917</v>
      </c>
      <c r="I6" s="4"/>
    </row>
    <row r="7" spans="1:9" x14ac:dyDescent="0.25">
      <c r="A7" s="2" t="s">
        <v>931</v>
      </c>
      <c r="B7" s="5">
        <v>62295</v>
      </c>
      <c r="C7" s="4"/>
      <c r="D7" s="5">
        <v>-13410</v>
      </c>
      <c r="E7" s="4"/>
      <c r="F7" s="5">
        <v>98253</v>
      </c>
      <c r="G7" s="4"/>
      <c r="H7" s="5">
        <v>-23706</v>
      </c>
      <c r="I7" s="4"/>
    </row>
    <row r="8" spans="1:9" ht="30" x14ac:dyDescent="0.25">
      <c r="A8" s="2" t="s">
        <v>58</v>
      </c>
      <c r="B8" s="4" t="s">
        <v>5</v>
      </c>
      <c r="C8" s="4"/>
      <c r="D8" s="4" t="s">
        <v>5</v>
      </c>
      <c r="E8" s="4"/>
      <c r="F8" s="4" t="s">
        <v>5</v>
      </c>
      <c r="G8" s="4"/>
      <c r="H8" s="4" t="s">
        <v>5</v>
      </c>
      <c r="I8" s="4"/>
    </row>
    <row r="9" spans="1:9" x14ac:dyDescent="0.25">
      <c r="A9" s="3" t="s">
        <v>918</v>
      </c>
      <c r="B9" s="4" t="s">
        <v>5</v>
      </c>
      <c r="C9" s="4"/>
      <c r="D9" s="4" t="s">
        <v>5</v>
      </c>
      <c r="E9" s="4"/>
      <c r="F9" s="4" t="s">
        <v>5</v>
      </c>
      <c r="G9" s="4"/>
      <c r="H9" s="4" t="s">
        <v>5</v>
      </c>
      <c r="I9" s="4"/>
    </row>
    <row r="10" spans="1:9" ht="30" x14ac:dyDescent="0.25">
      <c r="A10" s="2" t="s">
        <v>919</v>
      </c>
      <c r="B10" s="5">
        <v>3736</v>
      </c>
      <c r="C10" s="4"/>
      <c r="D10" s="5">
        <v>1800</v>
      </c>
      <c r="E10" s="4"/>
      <c r="F10" s="5">
        <v>9096</v>
      </c>
      <c r="G10" s="4"/>
      <c r="H10" s="5">
        <v>3715</v>
      </c>
      <c r="I10" s="4"/>
    </row>
    <row r="11" spans="1:9" x14ac:dyDescent="0.25">
      <c r="A11" s="2" t="s">
        <v>920</v>
      </c>
      <c r="B11" s="5">
        <v>3739</v>
      </c>
      <c r="C11" s="4"/>
      <c r="D11" s="5">
        <v>2267</v>
      </c>
      <c r="E11" s="4"/>
      <c r="F11" s="5">
        <v>7784</v>
      </c>
      <c r="G11" s="4"/>
      <c r="H11" s="5">
        <v>4743</v>
      </c>
      <c r="I11" s="4"/>
    </row>
    <row r="12" spans="1:9" x14ac:dyDescent="0.25">
      <c r="A12" s="2" t="s">
        <v>921</v>
      </c>
      <c r="B12" s="5">
        <v>7475</v>
      </c>
      <c r="C12" s="4"/>
      <c r="D12" s="5">
        <v>4067</v>
      </c>
      <c r="E12" s="4"/>
      <c r="F12" s="5">
        <v>16880</v>
      </c>
      <c r="G12" s="4"/>
      <c r="H12" s="5">
        <v>8458</v>
      </c>
      <c r="I12" s="4"/>
    </row>
    <row r="13" spans="1:9" x14ac:dyDescent="0.25">
      <c r="A13" s="3" t="s">
        <v>922</v>
      </c>
      <c r="B13" s="4" t="s">
        <v>5</v>
      </c>
      <c r="C13" s="4"/>
      <c r="D13" s="4" t="s">
        <v>5</v>
      </c>
      <c r="E13" s="4"/>
      <c r="F13" s="4" t="s">
        <v>5</v>
      </c>
      <c r="G13" s="4"/>
      <c r="H13" s="4" t="s">
        <v>5</v>
      </c>
      <c r="I13" s="4"/>
    </row>
    <row r="14" spans="1:9" x14ac:dyDescent="0.25">
      <c r="A14" s="2" t="s">
        <v>923</v>
      </c>
      <c r="B14" s="5">
        <v>2386</v>
      </c>
      <c r="C14" s="4"/>
      <c r="D14" s="5">
        <v>1525</v>
      </c>
      <c r="E14" s="4"/>
      <c r="F14" s="5">
        <v>6169</v>
      </c>
      <c r="G14" s="4"/>
      <c r="H14" s="5">
        <v>4056</v>
      </c>
      <c r="I14" s="4"/>
    </row>
    <row r="15" spans="1:9" x14ac:dyDescent="0.25">
      <c r="A15" s="2" t="s">
        <v>75</v>
      </c>
      <c r="B15" s="5">
        <v>1253</v>
      </c>
      <c r="C15" s="4"/>
      <c r="D15" s="4">
        <v>441</v>
      </c>
      <c r="E15" s="4"/>
      <c r="F15" s="5">
        <v>2228</v>
      </c>
      <c r="G15" s="4"/>
      <c r="H15" s="5">
        <v>1237</v>
      </c>
      <c r="I15" s="4"/>
    </row>
    <row r="16" spans="1:9" x14ac:dyDescent="0.25">
      <c r="A16" s="2" t="s">
        <v>924</v>
      </c>
      <c r="B16" s="5">
        <v>3696</v>
      </c>
      <c r="C16" s="4"/>
      <c r="D16" s="5">
        <v>1923</v>
      </c>
      <c r="E16" s="4"/>
      <c r="F16" s="5">
        <v>8602</v>
      </c>
      <c r="G16" s="4"/>
      <c r="H16" s="5">
        <v>4580</v>
      </c>
      <c r="I16" s="4"/>
    </row>
    <row r="17" spans="1:9" x14ac:dyDescent="0.25">
      <c r="A17" s="2" t="s">
        <v>178</v>
      </c>
      <c r="B17" s="4">
        <v>840</v>
      </c>
      <c r="C17" s="4"/>
      <c r="D17" s="4">
        <v>330</v>
      </c>
      <c r="E17" s="4"/>
      <c r="F17" s="5">
        <v>8390</v>
      </c>
      <c r="G17" s="4"/>
      <c r="H17" s="5">
        <v>1148</v>
      </c>
      <c r="I17" s="4"/>
    </row>
    <row r="18" spans="1:9" x14ac:dyDescent="0.25">
      <c r="A18" s="2" t="s">
        <v>925</v>
      </c>
      <c r="B18" s="5">
        <v>6679</v>
      </c>
      <c r="C18" s="4"/>
      <c r="D18" s="5">
        <v>4820</v>
      </c>
      <c r="E18" s="4"/>
      <c r="F18" s="5">
        <v>14559</v>
      </c>
      <c r="G18" s="4"/>
      <c r="H18" s="5">
        <v>10102</v>
      </c>
      <c r="I18" s="4"/>
    </row>
    <row r="19" spans="1:9" x14ac:dyDescent="0.25">
      <c r="A19" s="2" t="s">
        <v>926</v>
      </c>
      <c r="B19" s="5">
        <v>14854</v>
      </c>
      <c r="C19" s="4"/>
      <c r="D19" s="5">
        <v>9039</v>
      </c>
      <c r="E19" s="4"/>
      <c r="F19" s="5">
        <v>39948</v>
      </c>
      <c r="G19" s="4"/>
      <c r="H19" s="5">
        <v>21123</v>
      </c>
      <c r="I19" s="4"/>
    </row>
    <row r="20" spans="1:9" x14ac:dyDescent="0.25">
      <c r="A20" s="3" t="s">
        <v>927</v>
      </c>
      <c r="B20" s="4" t="s">
        <v>5</v>
      </c>
      <c r="C20" s="4"/>
      <c r="D20" s="4" t="s">
        <v>5</v>
      </c>
      <c r="E20" s="4"/>
      <c r="F20" s="4" t="s">
        <v>5</v>
      </c>
      <c r="G20" s="4"/>
      <c r="H20" s="4" t="s">
        <v>5</v>
      </c>
      <c r="I20" s="4"/>
    </row>
    <row r="21" spans="1:9" x14ac:dyDescent="0.25">
      <c r="A21" s="2" t="s">
        <v>928</v>
      </c>
      <c r="B21" s="5">
        <v>3554</v>
      </c>
      <c r="C21" s="4"/>
      <c r="D21" s="5">
        <v>-4511</v>
      </c>
      <c r="E21" s="4"/>
      <c r="F21" s="5">
        <v>20849</v>
      </c>
      <c r="G21" s="4"/>
      <c r="H21" s="5">
        <v>5479</v>
      </c>
      <c r="I21" s="4"/>
    </row>
    <row r="22" spans="1:9" x14ac:dyDescent="0.25">
      <c r="A22" s="2" t="s">
        <v>929</v>
      </c>
      <c r="B22" s="4">
        <v>258</v>
      </c>
      <c r="C22" s="4"/>
      <c r="D22" s="4">
        <v>-97</v>
      </c>
      <c r="E22" s="4"/>
      <c r="F22" s="5">
        <v>6883</v>
      </c>
      <c r="G22" s="4"/>
      <c r="H22" s="4">
        <v>98</v>
      </c>
      <c r="I22" s="4"/>
    </row>
    <row r="23" spans="1:9" x14ac:dyDescent="0.25">
      <c r="A23" s="2" t="s">
        <v>930</v>
      </c>
      <c r="B23" s="4">
        <v>0</v>
      </c>
      <c r="C23" s="4"/>
      <c r="D23" s="4">
        <v>0</v>
      </c>
      <c r="E23" s="4"/>
      <c r="F23" s="4">
        <v>0</v>
      </c>
      <c r="G23" s="4"/>
      <c r="H23" s="4">
        <v>-170</v>
      </c>
      <c r="I23" s="4"/>
    </row>
    <row r="24" spans="1:9" ht="30" x14ac:dyDescent="0.25">
      <c r="A24" s="2" t="s">
        <v>96</v>
      </c>
      <c r="B24" s="5">
        <v>-6343</v>
      </c>
      <c r="C24" s="4"/>
      <c r="D24" s="5">
        <v>-6486</v>
      </c>
      <c r="E24" s="4"/>
      <c r="F24" s="5">
        <v>-20129</v>
      </c>
      <c r="G24" s="4"/>
      <c r="H24" s="5">
        <v>-25917</v>
      </c>
      <c r="I24" s="4"/>
    </row>
    <row r="25" spans="1:9" x14ac:dyDescent="0.25">
      <c r="A25" s="2" t="s">
        <v>931</v>
      </c>
      <c r="B25" s="5">
        <v>-9910</v>
      </c>
      <c r="C25" s="4"/>
      <c r="D25" s="5">
        <v>-16066</v>
      </c>
      <c r="E25" s="4"/>
      <c r="F25" s="5">
        <v>-15465</v>
      </c>
      <c r="G25" s="4"/>
      <c r="H25" s="5">
        <v>-33175</v>
      </c>
      <c r="I25" s="4"/>
    </row>
    <row r="26" spans="1:9" ht="30" x14ac:dyDescent="0.25">
      <c r="A26" s="2" t="s">
        <v>1657</v>
      </c>
      <c r="B26" s="5">
        <v>11046</v>
      </c>
      <c r="C26" s="9" t="s">
        <v>84</v>
      </c>
      <c r="D26" s="5">
        <v>17268</v>
      </c>
      <c r="E26" s="9" t="s">
        <v>84</v>
      </c>
      <c r="F26" s="5">
        <v>18426</v>
      </c>
      <c r="G26" s="9" t="s">
        <v>84</v>
      </c>
      <c r="H26" s="5">
        <v>36526</v>
      </c>
      <c r="I26" s="9" t="s">
        <v>84</v>
      </c>
    </row>
    <row r="27" spans="1:9" ht="30" x14ac:dyDescent="0.25">
      <c r="A27" s="2" t="s">
        <v>933</v>
      </c>
      <c r="B27" s="8">
        <v>1136</v>
      </c>
      <c r="C27" s="4"/>
      <c r="D27" s="8">
        <v>1202</v>
      </c>
      <c r="E27" s="4"/>
      <c r="F27" s="8">
        <v>2961</v>
      </c>
      <c r="G27" s="4"/>
      <c r="H27" s="8">
        <v>3351</v>
      </c>
      <c r="I27" s="4"/>
    </row>
    <row r="28" spans="1:9" x14ac:dyDescent="0.25">
      <c r="A28" s="11"/>
      <c r="B28" s="11"/>
      <c r="C28" s="11"/>
      <c r="D28" s="11"/>
      <c r="E28" s="11"/>
      <c r="F28" s="11"/>
      <c r="G28" s="11"/>
      <c r="H28" s="11"/>
      <c r="I28" s="11"/>
    </row>
    <row r="29" spans="1:9" ht="15" customHeight="1" x14ac:dyDescent="0.25">
      <c r="A29" s="2" t="s">
        <v>76</v>
      </c>
      <c r="B29" s="12" t="s">
        <v>121</v>
      </c>
      <c r="C29" s="12"/>
      <c r="D29" s="12"/>
      <c r="E29" s="12"/>
      <c r="F29" s="12"/>
      <c r="G29" s="12"/>
      <c r="H29" s="12"/>
      <c r="I29" s="12"/>
    </row>
    <row r="30" spans="1:9" ht="30" customHeight="1" x14ac:dyDescent="0.25">
      <c r="A30" s="2" t="s">
        <v>84</v>
      </c>
      <c r="B30" s="12" t="s">
        <v>1658</v>
      </c>
      <c r="C30" s="12"/>
      <c r="D30" s="12"/>
      <c r="E30" s="12"/>
      <c r="F30" s="12"/>
      <c r="G30" s="12"/>
      <c r="H30" s="12"/>
      <c r="I30" s="12"/>
    </row>
  </sheetData>
  <mergeCells count="9">
    <mergeCell ref="A28:I28"/>
    <mergeCell ref="B29:I29"/>
    <mergeCell ref="B30:I30"/>
    <mergeCell ref="B1:E1"/>
    <mergeCell ref="F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59</v>
      </c>
      <c r="B1" s="7" t="s">
        <v>72</v>
      </c>
      <c r="C1" s="7"/>
      <c r="D1" s="7" t="s">
        <v>1</v>
      </c>
      <c r="E1" s="7"/>
    </row>
    <row r="2" spans="1:5" ht="30" x14ac:dyDescent="0.25">
      <c r="A2" s="1" t="s">
        <v>27</v>
      </c>
      <c r="B2" s="1" t="s">
        <v>2</v>
      </c>
      <c r="C2" s="1" t="s">
        <v>73</v>
      </c>
      <c r="D2" s="1" t="s">
        <v>2</v>
      </c>
      <c r="E2" s="1" t="s">
        <v>73</v>
      </c>
    </row>
    <row r="3" spans="1:5" ht="45" x14ac:dyDescent="0.25">
      <c r="A3" s="2" t="s">
        <v>1660</v>
      </c>
      <c r="B3" s="8">
        <v>1136</v>
      </c>
      <c r="C3" s="8">
        <v>1202</v>
      </c>
      <c r="D3" s="8">
        <v>2961</v>
      </c>
      <c r="E3" s="8">
        <v>3351</v>
      </c>
    </row>
    <row r="4" spans="1:5" x14ac:dyDescent="0.25">
      <c r="A4" s="2" t="s">
        <v>1661</v>
      </c>
      <c r="B4" s="4" t="s">
        <v>5</v>
      </c>
      <c r="C4" s="4" t="s">
        <v>5</v>
      </c>
      <c r="D4" s="4" t="s">
        <v>5</v>
      </c>
      <c r="E4" s="4" t="s">
        <v>5</v>
      </c>
    </row>
    <row r="5" spans="1:5" ht="45" x14ac:dyDescent="0.25">
      <c r="A5" s="2" t="s">
        <v>1660</v>
      </c>
      <c r="B5" s="4">
        <v>274</v>
      </c>
      <c r="C5" s="5">
        <v>1169</v>
      </c>
      <c r="D5" s="5">
        <v>1779</v>
      </c>
      <c r="E5" s="5">
        <v>1789</v>
      </c>
    </row>
    <row r="6" spans="1:5" x14ac:dyDescent="0.25">
      <c r="A6" s="2" t="s">
        <v>1662</v>
      </c>
      <c r="B6" s="4" t="s">
        <v>5</v>
      </c>
      <c r="C6" s="4" t="s">
        <v>5</v>
      </c>
      <c r="D6" s="4" t="s">
        <v>5</v>
      </c>
      <c r="E6" s="4" t="s">
        <v>5</v>
      </c>
    </row>
    <row r="7" spans="1:5" ht="45" x14ac:dyDescent="0.25">
      <c r="A7" s="2" t="s">
        <v>1660</v>
      </c>
      <c r="B7" s="4">
        <v>888</v>
      </c>
      <c r="C7" s="4">
        <v>937</v>
      </c>
      <c r="D7" s="5">
        <v>2629</v>
      </c>
      <c r="E7" s="5">
        <v>3521</v>
      </c>
    </row>
    <row r="8" spans="1:5" x14ac:dyDescent="0.25">
      <c r="A8" s="2" t="s">
        <v>1663</v>
      </c>
      <c r="B8" s="4" t="s">
        <v>5</v>
      </c>
      <c r="C8" s="4" t="s">
        <v>5</v>
      </c>
      <c r="D8" s="4" t="s">
        <v>5</v>
      </c>
      <c r="E8" s="4" t="s">
        <v>5</v>
      </c>
    </row>
    <row r="9" spans="1:5" ht="45" x14ac:dyDescent="0.25">
      <c r="A9" s="2" t="s">
        <v>1660</v>
      </c>
      <c r="B9" s="4">
        <v>331</v>
      </c>
      <c r="C9" s="4">
        <v>331</v>
      </c>
      <c r="D9" s="4">
        <v>993</v>
      </c>
      <c r="E9" s="5">
        <v>1042</v>
      </c>
    </row>
    <row r="10" spans="1:5" ht="30" x14ac:dyDescent="0.25">
      <c r="A10" s="2" t="s">
        <v>1664</v>
      </c>
      <c r="B10" s="4" t="s">
        <v>5</v>
      </c>
      <c r="C10" s="4" t="s">
        <v>5</v>
      </c>
      <c r="D10" s="4" t="s">
        <v>5</v>
      </c>
      <c r="E10" s="4" t="s">
        <v>5</v>
      </c>
    </row>
    <row r="11" spans="1:5" ht="45" x14ac:dyDescent="0.25">
      <c r="A11" s="2" t="s">
        <v>1660</v>
      </c>
      <c r="B11" s="4">
        <v>-383</v>
      </c>
      <c r="C11" s="5">
        <v>-1092</v>
      </c>
      <c r="D11" s="5">
        <v>-2821</v>
      </c>
      <c r="E11" s="5">
        <v>-3031</v>
      </c>
    </row>
    <row r="12" spans="1:5" ht="30" x14ac:dyDescent="0.25">
      <c r="A12" s="2" t="s">
        <v>1665</v>
      </c>
      <c r="B12" s="4" t="s">
        <v>5</v>
      </c>
      <c r="C12" s="4" t="s">
        <v>5</v>
      </c>
      <c r="D12" s="4" t="s">
        <v>5</v>
      </c>
      <c r="E12" s="4" t="s">
        <v>5</v>
      </c>
    </row>
    <row r="13" spans="1:5" ht="45" x14ac:dyDescent="0.25">
      <c r="A13" s="2" t="s">
        <v>1660</v>
      </c>
      <c r="B13" s="4">
        <v>151</v>
      </c>
      <c r="C13" s="4">
        <v>-99</v>
      </c>
      <c r="D13" s="4">
        <v>643</v>
      </c>
      <c r="E13" s="4">
        <v>165</v>
      </c>
    </row>
    <row r="14" spans="1:5" x14ac:dyDescent="0.25">
      <c r="A14" s="2" t="s">
        <v>1666</v>
      </c>
      <c r="B14" s="4" t="s">
        <v>5</v>
      </c>
      <c r="C14" s="4" t="s">
        <v>5</v>
      </c>
      <c r="D14" s="4" t="s">
        <v>5</v>
      </c>
      <c r="E14" s="4" t="s">
        <v>5</v>
      </c>
    </row>
    <row r="15" spans="1:5" ht="45" x14ac:dyDescent="0.25">
      <c r="A15" s="2" t="s">
        <v>1660</v>
      </c>
      <c r="B15" s="8">
        <v>-125</v>
      </c>
      <c r="C15" s="8">
        <v>-44</v>
      </c>
      <c r="D15" s="8">
        <v>-262</v>
      </c>
      <c r="E15" s="8">
        <v>-135</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28515625" bestFit="1" customWidth="1"/>
  </cols>
  <sheetData>
    <row r="1" spans="1:7" ht="15" customHeight="1" x14ac:dyDescent="0.25">
      <c r="A1" s="7" t="s">
        <v>1667</v>
      </c>
      <c r="B1" s="7" t="s">
        <v>72</v>
      </c>
      <c r="C1" s="7"/>
      <c r="D1" s="7" t="s">
        <v>1</v>
      </c>
      <c r="E1" s="7"/>
      <c r="F1" s="1"/>
      <c r="G1" s="1"/>
    </row>
    <row r="2" spans="1:7" x14ac:dyDescent="0.25">
      <c r="A2" s="7"/>
      <c r="B2" s="1" t="s">
        <v>2</v>
      </c>
      <c r="C2" s="7" t="s">
        <v>73</v>
      </c>
      <c r="D2" s="1" t="s">
        <v>2</v>
      </c>
      <c r="E2" s="7" t="s">
        <v>73</v>
      </c>
      <c r="F2" s="7" t="s">
        <v>1118</v>
      </c>
      <c r="G2" s="1" t="s">
        <v>28</v>
      </c>
    </row>
    <row r="3" spans="1:7" x14ac:dyDescent="0.25">
      <c r="A3" s="7"/>
      <c r="B3" s="1" t="s">
        <v>1668</v>
      </c>
      <c r="C3" s="7"/>
      <c r="D3" s="1" t="s">
        <v>1668</v>
      </c>
      <c r="E3" s="7"/>
      <c r="F3" s="7"/>
      <c r="G3" s="1" t="s">
        <v>1668</v>
      </c>
    </row>
    <row r="4" spans="1:7" x14ac:dyDescent="0.25">
      <c r="A4" s="2" t="s">
        <v>1669</v>
      </c>
      <c r="B4" s="4">
        <v>11</v>
      </c>
      <c r="C4" s="4" t="s">
        <v>5</v>
      </c>
      <c r="D4" s="4">
        <v>11</v>
      </c>
      <c r="E4" s="4" t="s">
        <v>5</v>
      </c>
      <c r="F4" s="4" t="s">
        <v>5</v>
      </c>
      <c r="G4" s="4">
        <v>11</v>
      </c>
    </row>
    <row r="5" spans="1:7" ht="30" x14ac:dyDescent="0.25">
      <c r="A5" s="2" t="s">
        <v>1670</v>
      </c>
      <c r="B5" s="8">
        <v>26178000</v>
      </c>
      <c r="C5" s="4" t="s">
        <v>5</v>
      </c>
      <c r="D5" s="8">
        <v>26178000</v>
      </c>
      <c r="E5" s="4" t="s">
        <v>5</v>
      </c>
      <c r="F5" s="4" t="s">
        <v>5</v>
      </c>
      <c r="G5" s="8">
        <v>26554000</v>
      </c>
    </row>
    <row r="6" spans="1:7" ht="30" x14ac:dyDescent="0.25">
      <c r="A6" s="2" t="s">
        <v>1671</v>
      </c>
      <c r="B6" s="5">
        <v>63600000</v>
      </c>
      <c r="C6" s="4" t="s">
        <v>5</v>
      </c>
      <c r="D6" s="5">
        <v>63600000</v>
      </c>
      <c r="E6" s="4" t="s">
        <v>5</v>
      </c>
      <c r="F6" s="4" t="s">
        <v>5</v>
      </c>
      <c r="G6" s="5">
        <v>421300000</v>
      </c>
    </row>
    <row r="7" spans="1:7" x14ac:dyDescent="0.25">
      <c r="A7" s="2" t="s">
        <v>1672</v>
      </c>
      <c r="B7" s="5">
        <v>6500000</v>
      </c>
      <c r="C7" s="5">
        <v>5800000</v>
      </c>
      <c r="D7" s="5">
        <v>2000000</v>
      </c>
      <c r="E7" s="5">
        <v>3700000</v>
      </c>
      <c r="F7" s="4" t="s">
        <v>5</v>
      </c>
      <c r="G7" s="4" t="s">
        <v>5</v>
      </c>
    </row>
    <row r="8" spans="1:7" ht="30" x14ac:dyDescent="0.25">
      <c r="A8" s="2" t="s">
        <v>1673</v>
      </c>
      <c r="B8" s="5">
        <v>83700000</v>
      </c>
      <c r="C8" s="4" t="s">
        <v>5</v>
      </c>
      <c r="D8" s="5">
        <v>83700000</v>
      </c>
      <c r="E8" s="4" t="s">
        <v>5</v>
      </c>
      <c r="F8" s="4" t="s">
        <v>5</v>
      </c>
      <c r="G8" s="4" t="s">
        <v>5</v>
      </c>
    </row>
    <row r="9" spans="1:7" ht="30" x14ac:dyDescent="0.25">
      <c r="A9" s="2" t="s">
        <v>1674</v>
      </c>
      <c r="B9" s="4" t="s">
        <v>5</v>
      </c>
      <c r="C9" s="4" t="s">
        <v>5</v>
      </c>
      <c r="D9" s="5">
        <v>33100000</v>
      </c>
      <c r="E9" s="4" t="s">
        <v>5</v>
      </c>
      <c r="F9" s="4" t="s">
        <v>5</v>
      </c>
      <c r="G9" s="4" t="s">
        <v>5</v>
      </c>
    </row>
    <row r="10" spans="1:7" ht="45" x14ac:dyDescent="0.25">
      <c r="A10" s="2" t="s">
        <v>1675</v>
      </c>
      <c r="B10" s="5">
        <v>157800000</v>
      </c>
      <c r="C10" s="4" t="s">
        <v>5</v>
      </c>
      <c r="D10" s="5">
        <v>157800000</v>
      </c>
      <c r="E10" s="4" t="s">
        <v>5</v>
      </c>
      <c r="F10" s="4" t="s">
        <v>5</v>
      </c>
      <c r="G10" s="5">
        <v>161400000</v>
      </c>
    </row>
    <row r="11" spans="1:7" ht="30" x14ac:dyDescent="0.25">
      <c r="A11" s="2" t="s">
        <v>1676</v>
      </c>
      <c r="B11" s="4">
        <v>0</v>
      </c>
      <c r="C11" s="4" t="s">
        <v>5</v>
      </c>
      <c r="D11" s="4">
        <v>0</v>
      </c>
      <c r="E11" s="4" t="s">
        <v>5</v>
      </c>
      <c r="F11" s="4" t="s">
        <v>5</v>
      </c>
      <c r="G11" s="4" t="s">
        <v>5</v>
      </c>
    </row>
    <row r="12" spans="1:7" x14ac:dyDescent="0.25">
      <c r="A12" s="2" t="s">
        <v>1630</v>
      </c>
      <c r="B12" s="5">
        <v>51800000</v>
      </c>
      <c r="C12" s="4" t="s">
        <v>5</v>
      </c>
      <c r="D12" s="5">
        <v>51800000</v>
      </c>
      <c r="E12" s="4" t="s">
        <v>5</v>
      </c>
      <c r="F12" s="4" t="s">
        <v>5</v>
      </c>
      <c r="G12" s="4" t="s">
        <v>5</v>
      </c>
    </row>
    <row r="13" spans="1:7" x14ac:dyDescent="0.25">
      <c r="A13" s="2" t="s">
        <v>1204</v>
      </c>
      <c r="B13" s="4" t="s">
        <v>5</v>
      </c>
      <c r="C13" s="4" t="s">
        <v>5</v>
      </c>
      <c r="D13" s="4" t="s">
        <v>5</v>
      </c>
      <c r="E13" s="4" t="s">
        <v>5</v>
      </c>
      <c r="F13" s="5">
        <v>848600000</v>
      </c>
      <c r="G13" s="4" t="s">
        <v>5</v>
      </c>
    </row>
    <row r="14" spans="1:7" ht="30" x14ac:dyDescent="0.25">
      <c r="A14" s="2" t="s">
        <v>1677</v>
      </c>
      <c r="B14" s="4" t="s">
        <v>5</v>
      </c>
      <c r="C14" s="4" t="s">
        <v>5</v>
      </c>
      <c r="D14" s="4" t="s">
        <v>5</v>
      </c>
      <c r="E14" s="4" t="s">
        <v>5</v>
      </c>
      <c r="F14" s="4" t="s">
        <v>5</v>
      </c>
      <c r="G14" s="4" t="s">
        <v>5</v>
      </c>
    </row>
    <row r="15" spans="1:7" x14ac:dyDescent="0.25">
      <c r="A15" s="2" t="s">
        <v>1678</v>
      </c>
      <c r="B15" s="4" t="s">
        <v>5</v>
      </c>
      <c r="C15" s="4" t="s">
        <v>5</v>
      </c>
      <c r="D15" s="4">
        <v>10</v>
      </c>
      <c r="E15" s="4" t="s">
        <v>5</v>
      </c>
      <c r="F15" s="4" t="s">
        <v>5</v>
      </c>
      <c r="G15" s="4" t="s">
        <v>5</v>
      </c>
    </row>
    <row r="16" spans="1:7" x14ac:dyDescent="0.25">
      <c r="A16" s="2" t="s">
        <v>1679</v>
      </c>
      <c r="B16" s="5">
        <v>75200000</v>
      </c>
      <c r="C16" s="4" t="s">
        <v>5</v>
      </c>
      <c r="D16" s="5">
        <v>75200000</v>
      </c>
      <c r="E16" s="4" t="s">
        <v>5</v>
      </c>
      <c r="F16" s="4" t="s">
        <v>5</v>
      </c>
      <c r="G16" s="4" t="s">
        <v>5</v>
      </c>
    </row>
    <row r="17" spans="1:7" x14ac:dyDescent="0.25">
      <c r="A17" s="2" t="s">
        <v>1630</v>
      </c>
      <c r="B17" s="5">
        <v>51800000</v>
      </c>
      <c r="C17" s="4" t="s">
        <v>5</v>
      </c>
      <c r="D17" s="5">
        <v>51800000</v>
      </c>
      <c r="E17" s="4" t="s">
        <v>5</v>
      </c>
      <c r="F17" s="4" t="s">
        <v>5</v>
      </c>
      <c r="G17" s="4" t="s">
        <v>5</v>
      </c>
    </row>
    <row r="18" spans="1:7" x14ac:dyDescent="0.25">
      <c r="A18" s="2" t="s">
        <v>1204</v>
      </c>
      <c r="B18" s="5">
        <v>50500000</v>
      </c>
      <c r="C18" s="4" t="s">
        <v>5</v>
      </c>
      <c r="D18" s="5">
        <v>50500000</v>
      </c>
      <c r="E18" s="4" t="s">
        <v>5</v>
      </c>
      <c r="F18" s="4" t="s">
        <v>5</v>
      </c>
      <c r="G18" s="4" t="s">
        <v>5</v>
      </c>
    </row>
    <row r="19" spans="1:7" ht="30" x14ac:dyDescent="0.25">
      <c r="A19" s="2" t="s">
        <v>1680</v>
      </c>
      <c r="B19" s="4" t="s">
        <v>5</v>
      </c>
      <c r="C19" s="4" t="s">
        <v>5</v>
      </c>
      <c r="D19" s="5">
        <v>2700000</v>
      </c>
      <c r="E19" s="4" t="s">
        <v>5</v>
      </c>
      <c r="F19" s="4" t="s">
        <v>5</v>
      </c>
      <c r="G19" s="4" t="s">
        <v>5</v>
      </c>
    </row>
    <row r="20" spans="1:7" ht="45" x14ac:dyDescent="0.25">
      <c r="A20" s="2" t="s">
        <v>1681</v>
      </c>
      <c r="B20" s="4" t="s">
        <v>5</v>
      </c>
      <c r="C20" s="4" t="s">
        <v>5</v>
      </c>
      <c r="D20" s="4" t="s">
        <v>5</v>
      </c>
      <c r="E20" s="4" t="s">
        <v>5</v>
      </c>
      <c r="F20" s="4" t="s">
        <v>5</v>
      </c>
      <c r="G20" s="4" t="s">
        <v>5</v>
      </c>
    </row>
    <row r="21" spans="1:7" ht="30" x14ac:dyDescent="0.25">
      <c r="A21" s="2" t="s">
        <v>1217</v>
      </c>
      <c r="B21" s="4" t="s">
        <v>5</v>
      </c>
      <c r="C21" s="4" t="s">
        <v>5</v>
      </c>
      <c r="D21" s="5">
        <v>28900000</v>
      </c>
      <c r="E21" s="4" t="s">
        <v>5</v>
      </c>
      <c r="F21" s="4" t="s">
        <v>5</v>
      </c>
      <c r="G21" s="4" t="s">
        <v>5</v>
      </c>
    </row>
    <row r="22" spans="1:7" ht="45" x14ac:dyDescent="0.25">
      <c r="A22" s="2" t="s">
        <v>1682</v>
      </c>
      <c r="B22" s="4" t="s">
        <v>5</v>
      </c>
      <c r="C22" s="4" t="s">
        <v>5</v>
      </c>
      <c r="D22" s="4" t="s">
        <v>5</v>
      </c>
      <c r="E22" s="4" t="s">
        <v>5</v>
      </c>
      <c r="F22" s="4" t="s">
        <v>5</v>
      </c>
      <c r="G22" s="4" t="s">
        <v>5</v>
      </c>
    </row>
    <row r="23" spans="1:7" x14ac:dyDescent="0.25">
      <c r="A23" s="2" t="s">
        <v>1630</v>
      </c>
      <c r="B23" s="5">
        <v>42900000</v>
      </c>
      <c r="C23" s="4" t="s">
        <v>5</v>
      </c>
      <c r="D23" s="5">
        <v>42900000</v>
      </c>
      <c r="E23" s="4" t="s">
        <v>5</v>
      </c>
      <c r="F23" s="4" t="s">
        <v>5</v>
      </c>
      <c r="G23" s="4" t="s">
        <v>5</v>
      </c>
    </row>
    <row r="24" spans="1:7" x14ac:dyDescent="0.25">
      <c r="A24" s="2" t="s">
        <v>1495</v>
      </c>
      <c r="B24" s="4" t="s">
        <v>5</v>
      </c>
      <c r="C24" s="4" t="s">
        <v>5</v>
      </c>
      <c r="D24" s="4" t="s">
        <v>5</v>
      </c>
      <c r="E24" s="4" t="s">
        <v>5</v>
      </c>
      <c r="F24" s="4" t="s">
        <v>5</v>
      </c>
      <c r="G24" s="4" t="s">
        <v>5</v>
      </c>
    </row>
    <row r="25" spans="1:7" ht="30" x14ac:dyDescent="0.25">
      <c r="A25" s="2" t="s">
        <v>1683</v>
      </c>
      <c r="B25" s="5">
        <v>115300000</v>
      </c>
      <c r="C25" s="4" t="s">
        <v>5</v>
      </c>
      <c r="D25" s="5">
        <v>115300000</v>
      </c>
      <c r="E25" s="4" t="s">
        <v>5</v>
      </c>
      <c r="F25" s="4" t="s">
        <v>5</v>
      </c>
      <c r="G25" s="4" t="s">
        <v>5</v>
      </c>
    </row>
    <row r="26" spans="1:7" x14ac:dyDescent="0.25">
      <c r="A26" s="2" t="s">
        <v>1684</v>
      </c>
      <c r="B26" s="5">
        <v>125800000</v>
      </c>
      <c r="C26" s="4" t="s">
        <v>5</v>
      </c>
      <c r="D26" s="5">
        <v>125800000</v>
      </c>
      <c r="E26" s="4" t="s">
        <v>5</v>
      </c>
      <c r="F26" s="4" t="s">
        <v>5</v>
      </c>
      <c r="G26" s="4" t="s">
        <v>5</v>
      </c>
    </row>
    <row r="27" spans="1:7" ht="45" x14ac:dyDescent="0.25">
      <c r="A27" s="2" t="s">
        <v>1546</v>
      </c>
      <c r="B27" s="4" t="s">
        <v>5</v>
      </c>
      <c r="C27" s="4" t="s">
        <v>5</v>
      </c>
      <c r="D27" s="361">
        <v>2.7E-2</v>
      </c>
      <c r="E27" s="4" t="s">
        <v>5</v>
      </c>
      <c r="F27" s="4" t="s">
        <v>5</v>
      </c>
      <c r="G27" s="4" t="s">
        <v>5</v>
      </c>
    </row>
    <row r="28" spans="1:7" ht="30" x14ac:dyDescent="0.25">
      <c r="A28" s="2" t="s">
        <v>1685</v>
      </c>
      <c r="B28" s="5">
        <v>171300000</v>
      </c>
      <c r="C28" s="4" t="s">
        <v>5</v>
      </c>
      <c r="D28" s="5">
        <v>171300000</v>
      </c>
      <c r="E28" s="4" t="s">
        <v>5</v>
      </c>
      <c r="F28" s="4" t="s">
        <v>5</v>
      </c>
      <c r="G28" s="4" t="s">
        <v>5</v>
      </c>
    </row>
    <row r="29" spans="1:7" ht="30" x14ac:dyDescent="0.25">
      <c r="A29" s="2" t="s">
        <v>1686</v>
      </c>
      <c r="B29" s="5">
        <v>132300000</v>
      </c>
      <c r="C29" s="4" t="s">
        <v>5</v>
      </c>
      <c r="D29" s="5">
        <v>132300000</v>
      </c>
      <c r="E29" s="4" t="s">
        <v>5</v>
      </c>
      <c r="F29" s="4" t="s">
        <v>5</v>
      </c>
      <c r="G29" s="4" t="s">
        <v>5</v>
      </c>
    </row>
    <row r="30" spans="1:7" x14ac:dyDescent="0.25">
      <c r="A30" s="2" t="s">
        <v>1687</v>
      </c>
      <c r="B30" s="5">
        <v>80000000</v>
      </c>
      <c r="C30" s="4" t="s">
        <v>5</v>
      </c>
      <c r="D30" s="5">
        <v>80000000</v>
      </c>
      <c r="E30" s="4" t="s">
        <v>5</v>
      </c>
      <c r="F30" s="4" t="s">
        <v>5</v>
      </c>
      <c r="G30" s="4" t="s">
        <v>5</v>
      </c>
    </row>
    <row r="31" spans="1:7" ht="30" x14ac:dyDescent="0.25">
      <c r="A31" s="2" t="s">
        <v>1688</v>
      </c>
      <c r="B31" s="4" t="s">
        <v>5</v>
      </c>
      <c r="C31" s="4" t="s">
        <v>5</v>
      </c>
      <c r="D31" s="5">
        <v>49100000</v>
      </c>
      <c r="E31" s="4" t="s">
        <v>5</v>
      </c>
      <c r="F31" s="4" t="s">
        <v>5</v>
      </c>
      <c r="G31" s="4" t="s">
        <v>5</v>
      </c>
    </row>
    <row r="32" spans="1:7" ht="30" x14ac:dyDescent="0.25">
      <c r="A32" s="2" t="s">
        <v>1689</v>
      </c>
      <c r="B32" s="5">
        <v>3400000</v>
      </c>
      <c r="C32" s="4" t="s">
        <v>5</v>
      </c>
      <c r="D32" s="5">
        <v>3400000</v>
      </c>
      <c r="E32" s="4" t="s">
        <v>5</v>
      </c>
      <c r="F32" s="4" t="s">
        <v>5</v>
      </c>
      <c r="G32" s="4" t="s">
        <v>5</v>
      </c>
    </row>
    <row r="33" spans="1:7" ht="30" x14ac:dyDescent="0.25">
      <c r="A33" s="2" t="s">
        <v>1690</v>
      </c>
      <c r="B33" s="4" t="s">
        <v>5</v>
      </c>
      <c r="C33" s="4" t="s">
        <v>5</v>
      </c>
      <c r="D33" s="5">
        <v>20200000</v>
      </c>
      <c r="E33" s="4" t="s">
        <v>5</v>
      </c>
      <c r="F33" s="4" t="s">
        <v>5</v>
      </c>
      <c r="G33" s="4" t="s">
        <v>5</v>
      </c>
    </row>
    <row r="34" spans="1:7" ht="45" x14ac:dyDescent="0.25">
      <c r="A34" s="2" t="s">
        <v>1691</v>
      </c>
      <c r="B34" s="4" t="s">
        <v>5</v>
      </c>
      <c r="C34" s="4" t="s">
        <v>5</v>
      </c>
      <c r="D34" s="5">
        <v>27200000</v>
      </c>
      <c r="E34" s="4" t="s">
        <v>5</v>
      </c>
      <c r="F34" s="4" t="s">
        <v>5</v>
      </c>
      <c r="G34" s="4" t="s">
        <v>5</v>
      </c>
    </row>
    <row r="35" spans="1:7" x14ac:dyDescent="0.25">
      <c r="A35" s="2" t="s">
        <v>1494</v>
      </c>
      <c r="B35" s="4" t="s">
        <v>5</v>
      </c>
      <c r="C35" s="4" t="s">
        <v>5</v>
      </c>
      <c r="D35" s="4" t="s">
        <v>5</v>
      </c>
      <c r="E35" s="4" t="s">
        <v>5</v>
      </c>
      <c r="F35" s="4" t="s">
        <v>5</v>
      </c>
      <c r="G35" s="4" t="s">
        <v>5</v>
      </c>
    </row>
    <row r="36" spans="1:7" ht="30" x14ac:dyDescent="0.25">
      <c r="A36" s="2" t="s">
        <v>1670</v>
      </c>
      <c r="B36" s="5">
        <v>659700000</v>
      </c>
      <c r="C36" s="4" t="s">
        <v>5</v>
      </c>
      <c r="D36" s="5">
        <v>659700000</v>
      </c>
      <c r="E36" s="4" t="s">
        <v>5</v>
      </c>
      <c r="F36" s="4" t="s">
        <v>5</v>
      </c>
      <c r="G36" s="5">
        <v>659700000</v>
      </c>
    </row>
    <row r="37" spans="1:7" x14ac:dyDescent="0.25">
      <c r="A37" s="2" t="s">
        <v>1692</v>
      </c>
      <c r="B37" s="4" t="s">
        <v>5</v>
      </c>
      <c r="C37" s="4" t="s">
        <v>5</v>
      </c>
      <c r="D37" s="4" t="s">
        <v>5</v>
      </c>
      <c r="E37" s="4" t="s">
        <v>5</v>
      </c>
      <c r="F37" s="4" t="s">
        <v>5</v>
      </c>
      <c r="G37" s="4" t="s">
        <v>5</v>
      </c>
    </row>
    <row r="38" spans="1:7" ht="30" x14ac:dyDescent="0.25">
      <c r="A38" s="2" t="s">
        <v>1683</v>
      </c>
      <c r="B38" s="5">
        <v>3200000</v>
      </c>
      <c r="C38" s="4" t="s">
        <v>5</v>
      </c>
      <c r="D38" s="5">
        <v>3200000</v>
      </c>
      <c r="E38" s="4" t="s">
        <v>5</v>
      </c>
      <c r="F38" s="4" t="s">
        <v>5</v>
      </c>
      <c r="G38" s="4" t="s">
        <v>5</v>
      </c>
    </row>
    <row r="39" spans="1:7" x14ac:dyDescent="0.25">
      <c r="A39" s="2" t="s">
        <v>1262</v>
      </c>
      <c r="B39" s="4" t="s">
        <v>5</v>
      </c>
      <c r="C39" s="4" t="s">
        <v>5</v>
      </c>
      <c r="D39" s="4" t="s">
        <v>5</v>
      </c>
      <c r="E39" s="4" t="s">
        <v>5</v>
      </c>
      <c r="F39" s="4" t="s">
        <v>5</v>
      </c>
      <c r="G39" s="4" t="s">
        <v>5</v>
      </c>
    </row>
    <row r="40" spans="1:7" ht="30" x14ac:dyDescent="0.25">
      <c r="A40" s="2" t="s">
        <v>1274</v>
      </c>
      <c r="B40" s="4" t="s">
        <v>5</v>
      </c>
      <c r="C40" s="4" t="s">
        <v>5</v>
      </c>
      <c r="D40" s="4" t="s">
        <v>1275</v>
      </c>
      <c r="E40" s="4" t="s">
        <v>5</v>
      </c>
      <c r="F40" s="4" t="s">
        <v>5</v>
      </c>
      <c r="G40" s="4" t="s">
        <v>5</v>
      </c>
    </row>
    <row r="41" spans="1:7" ht="30" x14ac:dyDescent="0.25">
      <c r="A41" s="2" t="s">
        <v>1693</v>
      </c>
      <c r="B41" s="4" t="s">
        <v>5</v>
      </c>
      <c r="C41" s="4" t="s">
        <v>5</v>
      </c>
      <c r="D41" s="4" t="s">
        <v>5</v>
      </c>
      <c r="E41" s="4" t="s">
        <v>5</v>
      </c>
      <c r="F41" s="4" t="s">
        <v>5</v>
      </c>
      <c r="G41" s="4" t="s">
        <v>5</v>
      </c>
    </row>
    <row r="42" spans="1:7" ht="30" x14ac:dyDescent="0.25">
      <c r="A42" s="2" t="s">
        <v>1683</v>
      </c>
      <c r="B42" s="5">
        <v>49100000</v>
      </c>
      <c r="C42" s="4" t="s">
        <v>5</v>
      </c>
      <c r="D42" s="5">
        <v>49100000</v>
      </c>
      <c r="E42" s="4" t="s">
        <v>5</v>
      </c>
      <c r="F42" s="4" t="s">
        <v>5</v>
      </c>
      <c r="G42" s="4" t="s">
        <v>5</v>
      </c>
    </row>
    <row r="43" spans="1:7" ht="45" x14ac:dyDescent="0.25">
      <c r="A43" s="2" t="s">
        <v>1546</v>
      </c>
      <c r="B43" s="4" t="s">
        <v>5</v>
      </c>
      <c r="C43" s="4" t="s">
        <v>5</v>
      </c>
      <c r="D43" s="361">
        <v>2.7E-2</v>
      </c>
      <c r="E43" s="4" t="s">
        <v>5</v>
      </c>
      <c r="F43" s="4" t="s">
        <v>5</v>
      </c>
      <c r="G43" s="4" t="s">
        <v>5</v>
      </c>
    </row>
    <row r="44" spans="1:7" ht="30" x14ac:dyDescent="0.25">
      <c r="A44" s="2" t="s">
        <v>1694</v>
      </c>
      <c r="B44" s="4" t="s">
        <v>5</v>
      </c>
      <c r="C44" s="4" t="s">
        <v>5</v>
      </c>
      <c r="D44" s="4" t="s">
        <v>5</v>
      </c>
      <c r="E44" s="4" t="s">
        <v>5</v>
      </c>
      <c r="F44" s="4" t="s">
        <v>5</v>
      </c>
      <c r="G44" s="4" t="s">
        <v>5</v>
      </c>
    </row>
    <row r="45" spans="1:7" x14ac:dyDescent="0.25">
      <c r="A45" s="2" t="s">
        <v>1695</v>
      </c>
      <c r="B45" s="8">
        <v>7200000</v>
      </c>
      <c r="C45" s="4" t="s">
        <v>5</v>
      </c>
      <c r="D45" s="8">
        <v>7200000</v>
      </c>
      <c r="E45" s="4" t="s">
        <v>5</v>
      </c>
      <c r="F45" s="4" t="s">
        <v>5</v>
      </c>
      <c r="G45" s="8">
        <v>1000000</v>
      </c>
    </row>
    <row r="46" spans="1:7" ht="30" x14ac:dyDescent="0.25">
      <c r="A46" s="2" t="s">
        <v>1696</v>
      </c>
      <c r="B46" s="4" t="s">
        <v>5</v>
      </c>
      <c r="C46" s="4" t="s">
        <v>5</v>
      </c>
      <c r="D46" s="4" t="s">
        <v>5</v>
      </c>
      <c r="E46" s="4" t="s">
        <v>5</v>
      </c>
      <c r="F46" s="4" t="s">
        <v>5</v>
      </c>
      <c r="G46" s="4" t="s">
        <v>5</v>
      </c>
    </row>
    <row r="47" spans="1:7" ht="30" x14ac:dyDescent="0.25">
      <c r="A47" s="2" t="s">
        <v>1274</v>
      </c>
      <c r="B47" s="4" t="s">
        <v>5</v>
      </c>
      <c r="C47" s="4" t="s">
        <v>5</v>
      </c>
      <c r="D47" s="4" t="s">
        <v>1697</v>
      </c>
      <c r="E47" s="4" t="s">
        <v>5</v>
      </c>
      <c r="F47" s="4" t="s">
        <v>5</v>
      </c>
      <c r="G47" s="4" t="s">
        <v>5</v>
      </c>
    </row>
    <row r="48" spans="1:7" ht="30" x14ac:dyDescent="0.25">
      <c r="A48" s="2" t="s">
        <v>1698</v>
      </c>
      <c r="B48" s="4" t="s">
        <v>5</v>
      </c>
      <c r="C48" s="4" t="s">
        <v>5</v>
      </c>
      <c r="D48" s="4" t="s">
        <v>5</v>
      </c>
      <c r="E48" s="4" t="s">
        <v>5</v>
      </c>
      <c r="F48" s="4" t="s">
        <v>5</v>
      </c>
      <c r="G48" s="4" t="s">
        <v>5</v>
      </c>
    </row>
    <row r="49" spans="1:7" ht="30" x14ac:dyDescent="0.25">
      <c r="A49" s="2" t="s">
        <v>1699</v>
      </c>
      <c r="B49" s="361">
        <v>1E-4</v>
      </c>
      <c r="C49" s="4" t="s">
        <v>5</v>
      </c>
      <c r="D49" s="361">
        <v>1E-4</v>
      </c>
      <c r="E49" s="4" t="s">
        <v>5</v>
      </c>
      <c r="F49" s="4" t="s">
        <v>5</v>
      </c>
      <c r="G49" s="4" t="s">
        <v>5</v>
      </c>
    </row>
    <row r="50" spans="1:7" ht="45" x14ac:dyDescent="0.25">
      <c r="A50" s="2" t="s">
        <v>1546</v>
      </c>
      <c r="B50" s="4" t="s">
        <v>5</v>
      </c>
      <c r="C50" s="4" t="s">
        <v>5</v>
      </c>
      <c r="D50" s="361">
        <v>1E-4</v>
      </c>
      <c r="E50" s="4" t="s">
        <v>5</v>
      </c>
      <c r="F50" s="4" t="s">
        <v>5</v>
      </c>
      <c r="G50" s="4" t="s">
        <v>5</v>
      </c>
    </row>
    <row r="51" spans="1:7" ht="45" x14ac:dyDescent="0.25">
      <c r="A51" s="2" t="s">
        <v>1700</v>
      </c>
      <c r="B51" s="4" t="s">
        <v>5</v>
      </c>
      <c r="C51" s="4" t="s">
        <v>5</v>
      </c>
      <c r="D51" s="4" t="s">
        <v>5</v>
      </c>
      <c r="E51" s="4" t="s">
        <v>5</v>
      </c>
      <c r="F51" s="4" t="s">
        <v>5</v>
      </c>
      <c r="G51" s="4" t="s">
        <v>5</v>
      </c>
    </row>
    <row r="52" spans="1:7" ht="30" x14ac:dyDescent="0.25">
      <c r="A52" s="2" t="s">
        <v>1274</v>
      </c>
      <c r="B52" s="4" t="s">
        <v>5</v>
      </c>
      <c r="C52" s="4" t="s">
        <v>5</v>
      </c>
      <c r="D52" s="4" t="s">
        <v>1701</v>
      </c>
      <c r="E52" s="4" t="s">
        <v>5</v>
      </c>
      <c r="F52" s="4" t="s">
        <v>5</v>
      </c>
      <c r="G52" s="4" t="s">
        <v>5</v>
      </c>
    </row>
    <row r="53" spans="1:7" ht="30" x14ac:dyDescent="0.25">
      <c r="A53" s="2" t="s">
        <v>1702</v>
      </c>
      <c r="B53" s="4" t="s">
        <v>5</v>
      </c>
      <c r="C53" s="4" t="s">
        <v>5</v>
      </c>
      <c r="D53" s="4" t="s">
        <v>5</v>
      </c>
      <c r="E53" s="4" t="s">
        <v>5</v>
      </c>
      <c r="F53" s="4" t="s">
        <v>5</v>
      </c>
      <c r="G53" s="4" t="s">
        <v>5</v>
      </c>
    </row>
    <row r="54" spans="1:7" ht="30" x14ac:dyDescent="0.25">
      <c r="A54" s="2" t="s">
        <v>1699</v>
      </c>
      <c r="B54" s="361">
        <v>4.0000000000000002E-4</v>
      </c>
      <c r="C54" s="4" t="s">
        <v>5</v>
      </c>
      <c r="D54" s="361">
        <v>4.0000000000000002E-4</v>
      </c>
      <c r="E54" s="4" t="s">
        <v>5</v>
      </c>
      <c r="F54" s="4" t="s">
        <v>5</v>
      </c>
      <c r="G54" s="4" t="s">
        <v>5</v>
      </c>
    </row>
    <row r="55" spans="1:7" ht="45" x14ac:dyDescent="0.25">
      <c r="A55" s="2" t="s">
        <v>1546</v>
      </c>
      <c r="B55" s="4" t="s">
        <v>5</v>
      </c>
      <c r="C55" s="4" t="s">
        <v>5</v>
      </c>
      <c r="D55" s="361">
        <v>4.0000000000000002E-4</v>
      </c>
      <c r="E55" s="4" t="s">
        <v>5</v>
      </c>
      <c r="F55" s="4" t="s">
        <v>5</v>
      </c>
      <c r="G55" s="4" t="s">
        <v>5</v>
      </c>
    </row>
    <row r="56" spans="1:7" ht="45" x14ac:dyDescent="0.25">
      <c r="A56" s="2" t="s">
        <v>1703</v>
      </c>
      <c r="B56" s="4" t="s">
        <v>5</v>
      </c>
      <c r="C56" s="4" t="s">
        <v>5</v>
      </c>
      <c r="D56" s="4" t="s">
        <v>5</v>
      </c>
      <c r="E56" s="4" t="s">
        <v>5</v>
      </c>
      <c r="F56" s="4" t="s">
        <v>5</v>
      </c>
      <c r="G56" s="4" t="s">
        <v>5</v>
      </c>
    </row>
    <row r="57" spans="1:7" ht="30" x14ac:dyDescent="0.25">
      <c r="A57" s="2" t="s">
        <v>1274</v>
      </c>
      <c r="B57" s="4" t="s">
        <v>5</v>
      </c>
      <c r="C57" s="4" t="s">
        <v>5</v>
      </c>
      <c r="D57" s="4" t="s">
        <v>1704</v>
      </c>
      <c r="E57" s="4" t="s">
        <v>5</v>
      </c>
      <c r="F57" s="4" t="s">
        <v>5</v>
      </c>
      <c r="G57" s="4" t="s">
        <v>5</v>
      </c>
    </row>
  </sheetData>
  <mergeCells count="6">
    <mergeCell ref="A1:A3"/>
    <mergeCell ref="B1:C1"/>
    <mergeCell ref="D1:E1"/>
    <mergeCell ref="C2:C3"/>
    <mergeCell ref="E2:E3"/>
    <mergeCell ref="F2:F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3"/>
  <sheetViews>
    <sheetView showGridLines="0" workbookViewId="0"/>
  </sheetViews>
  <sheetFormatPr defaultRowHeight="15" x14ac:dyDescent="0.25"/>
  <cols>
    <col min="1" max="1" width="36.5703125" bestFit="1" customWidth="1"/>
    <col min="2" max="2" width="28" customWidth="1"/>
    <col min="3" max="3" width="17" customWidth="1"/>
    <col min="4" max="4" width="30" customWidth="1"/>
    <col min="5" max="5" width="17" customWidth="1"/>
    <col min="6" max="6" width="30" customWidth="1"/>
    <col min="7" max="7" width="17" customWidth="1"/>
    <col min="8" max="8" width="30" customWidth="1"/>
    <col min="9" max="9" width="17" customWidth="1"/>
  </cols>
  <sheetData>
    <row r="1" spans="1:9" ht="15" customHeight="1" x14ac:dyDescent="0.25">
      <c r="A1" s="1" t="s">
        <v>1705</v>
      </c>
      <c r="B1" s="7" t="s">
        <v>72</v>
      </c>
      <c r="C1" s="7"/>
      <c r="D1" s="7"/>
      <c r="E1" s="7"/>
      <c r="F1" s="7" t="s">
        <v>1</v>
      </c>
      <c r="G1" s="7"/>
      <c r="H1" s="7"/>
      <c r="I1" s="7"/>
    </row>
    <row r="2" spans="1:9" ht="30" x14ac:dyDescent="0.25">
      <c r="A2" s="1" t="s">
        <v>27</v>
      </c>
      <c r="B2" s="7" t="s">
        <v>2</v>
      </c>
      <c r="C2" s="7"/>
      <c r="D2" s="7" t="s">
        <v>73</v>
      </c>
      <c r="E2" s="7"/>
      <c r="F2" s="7" t="s">
        <v>2</v>
      </c>
      <c r="G2" s="7"/>
      <c r="H2" s="7" t="s">
        <v>73</v>
      </c>
      <c r="I2" s="7"/>
    </row>
    <row r="3" spans="1:9" x14ac:dyDescent="0.25">
      <c r="A3" s="2" t="s">
        <v>961</v>
      </c>
      <c r="B3" s="8">
        <v>4380</v>
      </c>
      <c r="C3" s="4"/>
      <c r="D3" s="8">
        <v>16225</v>
      </c>
      <c r="E3" s="4"/>
      <c r="F3" s="8">
        <v>35177</v>
      </c>
      <c r="G3" s="4"/>
      <c r="H3" s="8">
        <v>50187</v>
      </c>
      <c r="I3" s="4"/>
    </row>
    <row r="4" spans="1:9" ht="17.25" x14ac:dyDescent="0.25">
      <c r="A4" s="2" t="s">
        <v>962</v>
      </c>
      <c r="B4" s="5">
        <v>2199</v>
      </c>
      <c r="C4" s="9" t="s">
        <v>76</v>
      </c>
      <c r="D4" s="5">
        <v>6547</v>
      </c>
      <c r="E4" s="9" t="s">
        <v>76</v>
      </c>
      <c r="F4" s="5">
        <v>22213</v>
      </c>
      <c r="G4" s="9" t="s">
        <v>76</v>
      </c>
      <c r="H4" s="5">
        <v>20090</v>
      </c>
      <c r="I4" s="9" t="s">
        <v>76</v>
      </c>
    </row>
    <row r="5" spans="1:9" x14ac:dyDescent="0.25">
      <c r="A5" s="2" t="s">
        <v>77</v>
      </c>
      <c r="B5" s="5">
        <v>2181</v>
      </c>
      <c r="C5" s="4"/>
      <c r="D5" s="5">
        <v>9678</v>
      </c>
      <c r="E5" s="4"/>
      <c r="F5" s="5">
        <v>12964</v>
      </c>
      <c r="G5" s="4"/>
      <c r="H5" s="5">
        <v>30097</v>
      </c>
      <c r="I5" s="4"/>
    </row>
    <row r="6" spans="1:9" x14ac:dyDescent="0.25">
      <c r="A6" s="2" t="s">
        <v>963</v>
      </c>
      <c r="B6" s="4">
        <v>809</v>
      </c>
      <c r="C6" s="4"/>
      <c r="D6" s="4">
        <v>489</v>
      </c>
      <c r="E6" s="4"/>
      <c r="F6" s="5">
        <v>1866</v>
      </c>
      <c r="G6" s="4"/>
      <c r="H6" s="5">
        <v>1662</v>
      </c>
      <c r="I6" s="4"/>
    </row>
    <row r="7" spans="1:9" x14ac:dyDescent="0.25">
      <c r="A7" s="2" t="s">
        <v>81</v>
      </c>
      <c r="B7" s="5">
        <v>9610</v>
      </c>
      <c r="C7" s="4"/>
      <c r="D7" s="5">
        <v>5896</v>
      </c>
      <c r="E7" s="4"/>
      <c r="F7" s="5">
        <v>22681</v>
      </c>
      <c r="G7" s="4"/>
      <c r="H7" s="5">
        <v>14549</v>
      </c>
      <c r="I7" s="4"/>
    </row>
    <row r="8" spans="1:9" ht="30" x14ac:dyDescent="0.25">
      <c r="A8" s="2" t="s">
        <v>82</v>
      </c>
      <c r="B8" s="5">
        <v>11791</v>
      </c>
      <c r="C8" s="4"/>
      <c r="D8" s="5">
        <v>15574</v>
      </c>
      <c r="E8" s="4"/>
      <c r="F8" s="5">
        <v>35645</v>
      </c>
      <c r="G8" s="4"/>
      <c r="H8" s="5">
        <v>44646</v>
      </c>
      <c r="I8" s="4"/>
    </row>
    <row r="9" spans="1:9" x14ac:dyDescent="0.25">
      <c r="A9" s="3" t="s">
        <v>966</v>
      </c>
      <c r="B9" s="4" t="s">
        <v>5</v>
      </c>
      <c r="C9" s="4"/>
      <c r="D9" s="4" t="s">
        <v>5</v>
      </c>
      <c r="E9" s="4"/>
      <c r="F9" s="4" t="s">
        <v>5</v>
      </c>
      <c r="G9" s="4"/>
      <c r="H9" s="4" t="s">
        <v>5</v>
      </c>
      <c r="I9" s="4"/>
    </row>
    <row r="10" spans="1:9" ht="17.25" x14ac:dyDescent="0.25">
      <c r="A10" s="2" t="s">
        <v>75</v>
      </c>
      <c r="B10" s="5">
        <v>3628</v>
      </c>
      <c r="C10" s="9" t="s">
        <v>84</v>
      </c>
      <c r="D10" s="5">
        <v>4639</v>
      </c>
      <c r="E10" s="9" t="s">
        <v>84</v>
      </c>
      <c r="F10" s="5">
        <v>11374</v>
      </c>
      <c r="G10" s="9" t="s">
        <v>84</v>
      </c>
      <c r="H10" s="5">
        <v>14179</v>
      </c>
      <c r="I10" s="9" t="s">
        <v>84</v>
      </c>
    </row>
    <row r="11" spans="1:9" x14ac:dyDescent="0.25">
      <c r="A11" s="2" t="s">
        <v>90</v>
      </c>
      <c r="B11" s="5">
        <v>1178</v>
      </c>
      <c r="C11" s="4"/>
      <c r="D11" s="4">
        <v>955</v>
      </c>
      <c r="E11" s="4"/>
      <c r="F11" s="5">
        <v>4965</v>
      </c>
      <c r="G11" s="4"/>
      <c r="H11" s="5">
        <v>2950</v>
      </c>
      <c r="I11" s="4"/>
    </row>
    <row r="12" spans="1:9" x14ac:dyDescent="0.25">
      <c r="A12" s="2" t="s">
        <v>91</v>
      </c>
      <c r="B12" s="5">
        <v>25976</v>
      </c>
      <c r="C12" s="4"/>
      <c r="D12" s="5">
        <v>20820</v>
      </c>
      <c r="E12" s="4"/>
      <c r="F12" s="5">
        <v>78414</v>
      </c>
      <c r="G12" s="4"/>
      <c r="H12" s="5">
        <v>52708</v>
      </c>
      <c r="I12" s="4"/>
    </row>
    <row r="13" spans="1:9" ht="30" x14ac:dyDescent="0.25">
      <c r="A13" s="2" t="s">
        <v>172</v>
      </c>
      <c r="B13" s="5">
        <v>2411</v>
      </c>
      <c r="C13" s="4"/>
      <c r="D13" s="5">
        <v>2853</v>
      </c>
      <c r="E13" s="4"/>
      <c r="F13" s="5">
        <v>10895</v>
      </c>
      <c r="G13" s="4"/>
      <c r="H13" s="5">
        <v>5404</v>
      </c>
      <c r="I13" s="4"/>
    </row>
    <row r="14" spans="1:9" x14ac:dyDescent="0.25">
      <c r="A14" s="2" t="s">
        <v>95</v>
      </c>
      <c r="B14" s="4" t="s">
        <v>5</v>
      </c>
      <c r="C14" s="4"/>
      <c r="D14" s="4" t="s">
        <v>5</v>
      </c>
      <c r="E14" s="4"/>
      <c r="F14" s="5">
        <v>32964</v>
      </c>
      <c r="G14" s="4"/>
      <c r="H14" s="5">
        <v>5407</v>
      </c>
      <c r="I14" s="4"/>
    </row>
    <row r="15" spans="1:9" ht="30" x14ac:dyDescent="0.25">
      <c r="A15" s="2" t="s">
        <v>938</v>
      </c>
      <c r="B15" s="4" t="s">
        <v>5</v>
      </c>
      <c r="C15" s="4"/>
      <c r="D15" s="4" t="s">
        <v>5</v>
      </c>
      <c r="E15" s="4"/>
      <c r="F15" s="5">
        <v>-20323</v>
      </c>
      <c r="G15" s="4"/>
      <c r="H15" s="5">
        <v>-25917</v>
      </c>
      <c r="I15" s="4"/>
    </row>
    <row r="16" spans="1:9" ht="30" x14ac:dyDescent="0.25">
      <c r="A16" s="2" t="s">
        <v>1706</v>
      </c>
      <c r="B16" s="5">
        <v>62015</v>
      </c>
      <c r="C16" s="4"/>
      <c r="D16" s="5">
        <v>-13988</v>
      </c>
      <c r="E16" s="4"/>
      <c r="F16" s="5">
        <v>90417</v>
      </c>
      <c r="G16" s="4"/>
      <c r="H16" s="5">
        <v>-24335</v>
      </c>
      <c r="I16" s="4"/>
    </row>
    <row r="17" spans="1:9" x14ac:dyDescent="0.25">
      <c r="A17" s="2" t="s">
        <v>98</v>
      </c>
      <c r="B17" s="4">
        <v>-123</v>
      </c>
      <c r="C17" s="4"/>
      <c r="D17" s="4">
        <v>-24</v>
      </c>
      <c r="E17" s="4"/>
      <c r="F17" s="5">
        <v>1309</v>
      </c>
      <c r="G17" s="4"/>
      <c r="H17" s="4">
        <v>-65</v>
      </c>
      <c r="I17" s="4"/>
    </row>
    <row r="18" spans="1:9" ht="30" x14ac:dyDescent="0.25">
      <c r="A18" s="2" t="s">
        <v>99</v>
      </c>
      <c r="B18" s="4">
        <v>403</v>
      </c>
      <c r="C18" s="4"/>
      <c r="D18" s="4">
        <v>602</v>
      </c>
      <c r="E18" s="4"/>
      <c r="F18" s="5">
        <v>6527</v>
      </c>
      <c r="G18" s="4"/>
      <c r="H18" s="4">
        <v>694</v>
      </c>
      <c r="I18" s="4"/>
    </row>
    <row r="19" spans="1:9" x14ac:dyDescent="0.25">
      <c r="A19" s="2" t="s">
        <v>100</v>
      </c>
      <c r="B19" s="5">
        <v>62295</v>
      </c>
      <c r="C19" s="4"/>
      <c r="D19" s="5">
        <v>-13410</v>
      </c>
      <c r="E19" s="4"/>
      <c r="F19" s="5">
        <v>98253</v>
      </c>
      <c r="G19" s="4"/>
      <c r="H19" s="5">
        <v>-23706</v>
      </c>
      <c r="I19" s="4"/>
    </row>
    <row r="20" spans="1:9" ht="30" x14ac:dyDescent="0.25">
      <c r="A20" s="2" t="s">
        <v>1707</v>
      </c>
      <c r="B20" s="5">
        <v>73316</v>
      </c>
      <c r="C20" s="4"/>
      <c r="D20" s="4">
        <v>718</v>
      </c>
      <c r="E20" s="4"/>
      <c r="F20" s="5">
        <v>112142</v>
      </c>
      <c r="G20" s="4"/>
      <c r="H20" s="5">
        <v>6974</v>
      </c>
      <c r="I20" s="4"/>
    </row>
    <row r="21" spans="1:9" x14ac:dyDescent="0.25">
      <c r="A21" s="2" t="s">
        <v>1708</v>
      </c>
      <c r="B21" s="4" t="s">
        <v>5</v>
      </c>
      <c r="C21" s="4"/>
      <c r="D21" s="4" t="s">
        <v>5</v>
      </c>
      <c r="E21" s="4"/>
      <c r="F21" s="4" t="s">
        <v>5</v>
      </c>
      <c r="G21" s="4"/>
      <c r="H21" s="4" t="s">
        <v>5</v>
      </c>
      <c r="I21" s="4"/>
    </row>
    <row r="22" spans="1:9" ht="17.25" x14ac:dyDescent="0.25">
      <c r="A22" s="2" t="s">
        <v>961</v>
      </c>
      <c r="B22" s="5">
        <v>4644</v>
      </c>
      <c r="C22" s="9" t="s">
        <v>110</v>
      </c>
      <c r="D22" s="5">
        <v>17387</v>
      </c>
      <c r="E22" s="9" t="s">
        <v>110</v>
      </c>
      <c r="F22" s="5">
        <v>36931</v>
      </c>
      <c r="G22" s="4"/>
      <c r="H22" s="5">
        <v>51946</v>
      </c>
      <c r="I22" s="9" t="s">
        <v>110</v>
      </c>
    </row>
    <row r="23" spans="1:9" ht="17.25" x14ac:dyDescent="0.25">
      <c r="A23" s="2" t="s">
        <v>962</v>
      </c>
      <c r="B23" s="5">
        <v>2199</v>
      </c>
      <c r="C23" s="9" t="s">
        <v>110</v>
      </c>
      <c r="D23" s="5">
        <v>6547</v>
      </c>
      <c r="E23" s="9" t="s">
        <v>110</v>
      </c>
      <c r="F23" s="5">
        <v>22213</v>
      </c>
      <c r="G23" s="9" t="s">
        <v>110</v>
      </c>
      <c r="H23" s="5">
        <v>20090</v>
      </c>
      <c r="I23" s="9" t="s">
        <v>110</v>
      </c>
    </row>
    <row r="24" spans="1:9" x14ac:dyDescent="0.25">
      <c r="A24" s="2" t="s">
        <v>77</v>
      </c>
      <c r="B24" s="5">
        <v>2445</v>
      </c>
      <c r="C24" s="4"/>
      <c r="D24" s="5">
        <v>10840</v>
      </c>
      <c r="E24" s="4"/>
      <c r="F24" s="5">
        <v>14718</v>
      </c>
      <c r="G24" s="4"/>
      <c r="H24" s="5">
        <v>31856</v>
      </c>
      <c r="I24" s="4"/>
    </row>
    <row r="25" spans="1:9" ht="17.25" x14ac:dyDescent="0.25">
      <c r="A25" s="2" t="s">
        <v>963</v>
      </c>
      <c r="B25" s="5">
        <v>2651</v>
      </c>
      <c r="C25" s="9" t="s">
        <v>1309</v>
      </c>
      <c r="D25" s="5">
        <v>2336</v>
      </c>
      <c r="E25" s="9" t="s">
        <v>1309</v>
      </c>
      <c r="F25" s="5">
        <v>7203</v>
      </c>
      <c r="G25" s="9" t="s">
        <v>1309</v>
      </c>
      <c r="H25" s="5">
        <v>7690</v>
      </c>
      <c r="I25" s="9" t="s">
        <v>1309</v>
      </c>
    </row>
    <row r="26" spans="1:9" x14ac:dyDescent="0.25">
      <c r="A26" s="2" t="s">
        <v>115</v>
      </c>
      <c r="B26" s="4">
        <v>0</v>
      </c>
      <c r="C26" s="4"/>
      <c r="D26" s="4">
        <v>0</v>
      </c>
      <c r="E26" s="4"/>
      <c r="F26" s="4">
        <v>0</v>
      </c>
      <c r="G26" s="4"/>
      <c r="H26" s="4">
        <v>0</v>
      </c>
      <c r="I26" s="4"/>
    </row>
    <row r="27" spans="1:9" x14ac:dyDescent="0.25">
      <c r="A27" s="2" t="s">
        <v>81</v>
      </c>
      <c r="B27" s="5">
        <v>2651</v>
      </c>
      <c r="C27" s="4"/>
      <c r="D27" s="5">
        <v>2336</v>
      </c>
      <c r="E27" s="4"/>
      <c r="F27" s="5">
        <v>7203</v>
      </c>
      <c r="G27" s="4"/>
      <c r="H27" s="5">
        <v>7690</v>
      </c>
      <c r="I27" s="4"/>
    </row>
    <row r="28" spans="1:9" ht="30" x14ac:dyDescent="0.25">
      <c r="A28" s="2" t="s">
        <v>82</v>
      </c>
      <c r="B28" s="5">
        <v>5096</v>
      </c>
      <c r="C28" s="4"/>
      <c r="D28" s="5">
        <v>13176</v>
      </c>
      <c r="E28" s="4"/>
      <c r="F28" s="5">
        <v>21921</v>
      </c>
      <c r="G28" s="4"/>
      <c r="H28" s="5">
        <v>39546</v>
      </c>
      <c r="I28" s="4"/>
    </row>
    <row r="29" spans="1:9" x14ac:dyDescent="0.25">
      <c r="A29" s="3" t="s">
        <v>966</v>
      </c>
      <c r="B29" s="4" t="s">
        <v>5</v>
      </c>
      <c r="C29" s="4"/>
      <c r="D29" s="4" t="s">
        <v>5</v>
      </c>
      <c r="E29" s="4"/>
      <c r="F29" s="4" t="s">
        <v>5</v>
      </c>
      <c r="G29" s="4"/>
      <c r="H29" s="4" t="s">
        <v>5</v>
      </c>
      <c r="I29" s="4"/>
    </row>
    <row r="30" spans="1:9" x14ac:dyDescent="0.25">
      <c r="A30" s="2" t="s">
        <v>75</v>
      </c>
      <c r="B30" s="5">
        <v>3593</v>
      </c>
      <c r="C30" s="4"/>
      <c r="D30" s="5">
        <v>4607</v>
      </c>
      <c r="E30" s="4"/>
      <c r="F30" s="5">
        <v>11273</v>
      </c>
      <c r="G30" s="4"/>
      <c r="H30" s="5">
        <v>14074</v>
      </c>
      <c r="I30" s="4"/>
    </row>
    <row r="31" spans="1:9" ht="17.25" x14ac:dyDescent="0.25">
      <c r="A31" s="2" t="s">
        <v>967</v>
      </c>
      <c r="B31" s="5">
        <v>4016</v>
      </c>
      <c r="C31" s="9" t="s">
        <v>1309</v>
      </c>
      <c r="D31" s="5">
        <v>3722</v>
      </c>
      <c r="E31" s="9" t="s">
        <v>1309</v>
      </c>
      <c r="F31" s="5">
        <v>15843</v>
      </c>
      <c r="G31" s="9" t="s">
        <v>1309</v>
      </c>
      <c r="H31" s="5">
        <v>11948</v>
      </c>
      <c r="I31" s="9" t="s">
        <v>1309</v>
      </c>
    </row>
    <row r="32" spans="1:9" ht="30" x14ac:dyDescent="0.25">
      <c r="A32" s="2" t="s">
        <v>1709</v>
      </c>
      <c r="B32" s="4">
        <v>939</v>
      </c>
      <c r="C32" s="4"/>
      <c r="D32" s="4">
        <v>919</v>
      </c>
      <c r="E32" s="4"/>
      <c r="F32" s="5">
        <v>1772</v>
      </c>
      <c r="G32" s="4"/>
      <c r="H32" s="5">
        <v>-2278</v>
      </c>
      <c r="I32" s="4"/>
    </row>
    <row r="33" spans="1:9" ht="17.25" x14ac:dyDescent="0.25">
      <c r="A33" s="2" t="s">
        <v>90</v>
      </c>
      <c r="B33" s="5">
        <v>1463</v>
      </c>
      <c r="C33" s="9" t="s">
        <v>1710</v>
      </c>
      <c r="D33" s="5">
        <v>2038</v>
      </c>
      <c r="E33" s="9" t="s">
        <v>1710</v>
      </c>
      <c r="F33" s="5">
        <v>7265</v>
      </c>
      <c r="G33" s="9" t="s">
        <v>1710</v>
      </c>
      <c r="H33" s="5">
        <v>5993</v>
      </c>
      <c r="I33" s="9" t="s">
        <v>1710</v>
      </c>
    </row>
    <row r="34" spans="1:9" x14ac:dyDescent="0.25">
      <c r="A34" s="2" t="s">
        <v>116</v>
      </c>
      <c r="B34" s="4">
        <v>0</v>
      </c>
      <c r="C34" s="4"/>
      <c r="D34" s="4">
        <v>0</v>
      </c>
      <c r="E34" s="4"/>
      <c r="F34" s="4">
        <v>0</v>
      </c>
      <c r="G34" s="4"/>
      <c r="H34" s="4">
        <v>0</v>
      </c>
      <c r="I34" s="4"/>
    </row>
    <row r="35" spans="1:9" x14ac:dyDescent="0.25">
      <c r="A35" s="2" t="s">
        <v>91</v>
      </c>
      <c r="B35" s="5">
        <v>10011</v>
      </c>
      <c r="C35" s="4"/>
      <c r="D35" s="5">
        <v>11286</v>
      </c>
      <c r="E35" s="4"/>
      <c r="F35" s="5">
        <v>36153</v>
      </c>
      <c r="G35" s="4"/>
      <c r="H35" s="5">
        <v>29737</v>
      </c>
      <c r="I35" s="4"/>
    </row>
    <row r="36" spans="1:9" ht="30" x14ac:dyDescent="0.25">
      <c r="A36" s="2" t="s">
        <v>1711</v>
      </c>
      <c r="B36" s="5">
        <v>76304</v>
      </c>
      <c r="C36" s="4"/>
      <c r="D36" s="4">
        <v>-501</v>
      </c>
      <c r="E36" s="4"/>
      <c r="F36" s="5">
        <v>114672</v>
      </c>
      <c r="G36" s="4"/>
      <c r="H36" s="5">
        <v>-1167</v>
      </c>
      <c r="I36" s="4"/>
    </row>
    <row r="37" spans="1:9" ht="30" x14ac:dyDescent="0.25">
      <c r="A37" s="2" t="s">
        <v>172</v>
      </c>
      <c r="B37" s="5">
        <v>2411</v>
      </c>
      <c r="C37" s="4"/>
      <c r="D37" s="5">
        <v>2853</v>
      </c>
      <c r="E37" s="4"/>
      <c r="F37" s="5">
        <v>10895</v>
      </c>
      <c r="G37" s="4"/>
      <c r="H37" s="5">
        <v>5404</v>
      </c>
      <c r="I37" s="4"/>
    </row>
    <row r="38" spans="1:9" x14ac:dyDescent="0.25">
      <c r="A38" s="2" t="s">
        <v>95</v>
      </c>
      <c r="B38" s="4">
        <v>0</v>
      </c>
      <c r="C38" s="4"/>
      <c r="D38" s="4">
        <v>0</v>
      </c>
      <c r="E38" s="4"/>
      <c r="F38" s="4">
        <v>0</v>
      </c>
      <c r="G38" s="4"/>
      <c r="H38" s="4">
        <v>0</v>
      </c>
      <c r="I38" s="4"/>
    </row>
    <row r="39" spans="1:9" ht="30" x14ac:dyDescent="0.25">
      <c r="A39" s="2" t="s">
        <v>938</v>
      </c>
      <c r="B39" s="4">
        <v>0</v>
      </c>
      <c r="C39" s="9" t="s">
        <v>1302</v>
      </c>
      <c r="D39" s="4">
        <v>0</v>
      </c>
      <c r="E39" s="9" t="s">
        <v>1302</v>
      </c>
      <c r="F39" s="4">
        <v>0</v>
      </c>
      <c r="G39" s="9" t="s">
        <v>1302</v>
      </c>
      <c r="H39" s="4">
        <v>0</v>
      </c>
      <c r="I39" s="9" t="s">
        <v>1302</v>
      </c>
    </row>
    <row r="40" spans="1:9" ht="30" x14ac:dyDescent="0.25">
      <c r="A40" s="2" t="s">
        <v>1706</v>
      </c>
      <c r="B40" s="5">
        <v>73800</v>
      </c>
      <c r="C40" s="4"/>
      <c r="D40" s="5">
        <v>4242</v>
      </c>
      <c r="E40" s="4"/>
      <c r="F40" s="5">
        <v>111335</v>
      </c>
      <c r="G40" s="4"/>
      <c r="H40" s="5">
        <v>14046</v>
      </c>
      <c r="I40" s="4"/>
    </row>
    <row r="41" spans="1:9" x14ac:dyDescent="0.25">
      <c r="A41" s="2" t="s">
        <v>98</v>
      </c>
      <c r="B41" s="4">
        <v>-123</v>
      </c>
      <c r="C41" s="4"/>
      <c r="D41" s="4">
        <v>-24</v>
      </c>
      <c r="E41" s="4"/>
      <c r="F41" s="5">
        <v>1309</v>
      </c>
      <c r="G41" s="4"/>
      <c r="H41" s="4">
        <v>-65</v>
      </c>
      <c r="I41" s="4"/>
    </row>
    <row r="42" spans="1:9" ht="30" x14ac:dyDescent="0.25">
      <c r="A42" s="2" t="s">
        <v>99</v>
      </c>
      <c r="B42" s="4">
        <v>274</v>
      </c>
      <c r="C42" s="4"/>
      <c r="D42" s="4">
        <v>-393</v>
      </c>
      <c r="E42" s="4"/>
      <c r="F42" s="5">
        <v>5215</v>
      </c>
      <c r="G42" s="4"/>
      <c r="H42" s="5">
        <v>1342</v>
      </c>
      <c r="I42" s="4"/>
    </row>
    <row r="43" spans="1:9" x14ac:dyDescent="0.25">
      <c r="A43" s="2" t="s">
        <v>100</v>
      </c>
      <c r="B43" s="5">
        <v>73951</v>
      </c>
      <c r="C43" s="4"/>
      <c r="D43" s="5">
        <v>3825</v>
      </c>
      <c r="E43" s="4"/>
      <c r="F43" s="5">
        <v>117859</v>
      </c>
      <c r="G43" s="4"/>
      <c r="H43" s="5">
        <v>15323</v>
      </c>
      <c r="I43" s="4"/>
    </row>
    <row r="44" spans="1:9" ht="30" x14ac:dyDescent="0.25">
      <c r="A44" s="2" t="s">
        <v>1712</v>
      </c>
      <c r="B44" s="4">
        <v>-36</v>
      </c>
      <c r="C44" s="4"/>
      <c r="D44" s="5">
        <v>-2284</v>
      </c>
      <c r="E44" s="4"/>
      <c r="F44" s="5">
        <v>-3714</v>
      </c>
      <c r="G44" s="4"/>
      <c r="H44" s="5">
        <v>-6852</v>
      </c>
      <c r="I44" s="4"/>
    </row>
    <row r="45" spans="1:9" ht="30" x14ac:dyDescent="0.25">
      <c r="A45" s="2" t="s">
        <v>1707</v>
      </c>
      <c r="B45" s="5">
        <v>73915</v>
      </c>
      <c r="C45" s="4"/>
      <c r="D45" s="5">
        <v>1541</v>
      </c>
      <c r="E45" s="4"/>
      <c r="F45" s="5">
        <v>114145</v>
      </c>
      <c r="G45" s="4"/>
      <c r="H45" s="5">
        <v>8471</v>
      </c>
      <c r="I45" s="4"/>
    </row>
    <row r="46" spans="1:9" ht="30" x14ac:dyDescent="0.25">
      <c r="A46" s="2" t="s">
        <v>1713</v>
      </c>
      <c r="B46" s="4" t="s">
        <v>5</v>
      </c>
      <c r="C46" s="4"/>
      <c r="D46" s="4" t="s">
        <v>5</v>
      </c>
      <c r="E46" s="4"/>
      <c r="F46" s="4" t="s">
        <v>5</v>
      </c>
      <c r="G46" s="4"/>
      <c r="H46" s="4" t="s">
        <v>5</v>
      </c>
      <c r="I46" s="4"/>
    </row>
    <row r="47" spans="1:9" x14ac:dyDescent="0.25">
      <c r="A47" s="3" t="s">
        <v>966</v>
      </c>
      <c r="B47" s="4" t="s">
        <v>5</v>
      </c>
      <c r="C47" s="4"/>
      <c r="D47" s="4" t="s">
        <v>5</v>
      </c>
      <c r="E47" s="4"/>
      <c r="F47" s="4" t="s">
        <v>5</v>
      </c>
      <c r="G47" s="4"/>
      <c r="H47" s="4" t="s">
        <v>5</v>
      </c>
      <c r="I47" s="4"/>
    </row>
    <row r="48" spans="1:9" ht="30" x14ac:dyDescent="0.25">
      <c r="A48" s="2" t="s">
        <v>1712</v>
      </c>
      <c r="B48" s="4">
        <v>0</v>
      </c>
      <c r="C48" s="9" t="s">
        <v>1714</v>
      </c>
      <c r="D48" s="4">
        <v>0</v>
      </c>
      <c r="E48" s="9" t="s">
        <v>1714</v>
      </c>
      <c r="F48" s="4">
        <v>0</v>
      </c>
      <c r="G48" s="9" t="s">
        <v>1714</v>
      </c>
      <c r="H48" s="4">
        <v>0</v>
      </c>
      <c r="I48" s="9" t="s">
        <v>1714</v>
      </c>
    </row>
    <row r="49" spans="1:9" ht="30" x14ac:dyDescent="0.25">
      <c r="A49" s="2" t="s">
        <v>1715</v>
      </c>
      <c r="B49" s="4" t="s">
        <v>5</v>
      </c>
      <c r="C49" s="4"/>
      <c r="D49" s="4" t="s">
        <v>5</v>
      </c>
      <c r="E49" s="4"/>
      <c r="F49" s="4" t="s">
        <v>5</v>
      </c>
      <c r="G49" s="4"/>
      <c r="H49" s="4" t="s">
        <v>5</v>
      </c>
      <c r="I49" s="4"/>
    </row>
    <row r="50" spans="1:9" x14ac:dyDescent="0.25">
      <c r="A50" s="3" t="s">
        <v>966</v>
      </c>
      <c r="B50" s="4" t="s">
        <v>5</v>
      </c>
      <c r="C50" s="4"/>
      <c r="D50" s="4" t="s">
        <v>5</v>
      </c>
      <c r="E50" s="4"/>
      <c r="F50" s="4" t="s">
        <v>5</v>
      </c>
      <c r="G50" s="4"/>
      <c r="H50" s="4" t="s">
        <v>5</v>
      </c>
      <c r="I50" s="4"/>
    </row>
    <row r="51" spans="1:9" ht="30" x14ac:dyDescent="0.25">
      <c r="A51" s="2" t="s">
        <v>1712</v>
      </c>
      <c r="B51" s="4">
        <v>0</v>
      </c>
      <c r="C51" s="4"/>
      <c r="D51" s="4">
        <v>0</v>
      </c>
      <c r="E51" s="4"/>
      <c r="F51" s="4">
        <v>0</v>
      </c>
      <c r="G51" s="4"/>
      <c r="H51" s="4">
        <v>0</v>
      </c>
      <c r="I51" s="4"/>
    </row>
    <row r="52" spans="1:9" x14ac:dyDescent="0.25">
      <c r="A52" s="2" t="s">
        <v>1716</v>
      </c>
      <c r="B52" s="4" t="s">
        <v>5</v>
      </c>
      <c r="C52" s="4"/>
      <c r="D52" s="4" t="s">
        <v>5</v>
      </c>
      <c r="E52" s="4"/>
      <c r="F52" s="4" t="s">
        <v>5</v>
      </c>
      <c r="G52" s="4"/>
      <c r="H52" s="4" t="s">
        <v>5</v>
      </c>
      <c r="I52" s="4"/>
    </row>
    <row r="53" spans="1:9" ht="17.25" x14ac:dyDescent="0.25">
      <c r="A53" s="2" t="s">
        <v>961</v>
      </c>
      <c r="B53" s="4">
        <v>10</v>
      </c>
      <c r="C53" s="9" t="s">
        <v>110</v>
      </c>
      <c r="D53" s="4">
        <v>7</v>
      </c>
      <c r="E53" s="9" t="s">
        <v>110</v>
      </c>
      <c r="F53" s="4">
        <v>25</v>
      </c>
      <c r="G53" s="9" t="s">
        <v>110</v>
      </c>
      <c r="H53" s="4">
        <v>30</v>
      </c>
      <c r="I53" s="9" t="s">
        <v>110</v>
      </c>
    </row>
    <row r="54" spans="1:9" ht="17.25" x14ac:dyDescent="0.25">
      <c r="A54" s="2" t="s">
        <v>962</v>
      </c>
      <c r="B54" s="4">
        <v>0</v>
      </c>
      <c r="C54" s="9" t="s">
        <v>110</v>
      </c>
      <c r="D54" s="4">
        <v>0</v>
      </c>
      <c r="E54" s="9" t="s">
        <v>110</v>
      </c>
      <c r="F54" s="4">
        <v>0</v>
      </c>
      <c r="G54" s="9" t="s">
        <v>110</v>
      </c>
      <c r="H54" s="4">
        <v>0</v>
      </c>
      <c r="I54" s="9" t="s">
        <v>110</v>
      </c>
    </row>
    <row r="55" spans="1:9" x14ac:dyDescent="0.25">
      <c r="A55" s="2" t="s">
        <v>77</v>
      </c>
      <c r="B55" s="4">
        <v>10</v>
      </c>
      <c r="C55" s="4"/>
      <c r="D55" s="4">
        <v>7</v>
      </c>
      <c r="E55" s="4"/>
      <c r="F55" s="4">
        <v>25</v>
      </c>
      <c r="G55" s="4"/>
      <c r="H55" s="4">
        <v>30</v>
      </c>
      <c r="I55" s="4"/>
    </row>
    <row r="56" spans="1:9" ht="17.25" x14ac:dyDescent="0.25">
      <c r="A56" s="2" t="s">
        <v>963</v>
      </c>
      <c r="B56" s="4">
        <v>703</v>
      </c>
      <c r="C56" s="9" t="s">
        <v>1309</v>
      </c>
      <c r="D56" s="4">
        <v>761</v>
      </c>
      <c r="E56" s="9" t="s">
        <v>1309</v>
      </c>
      <c r="F56" s="5">
        <v>2220</v>
      </c>
      <c r="G56" s="9" t="s">
        <v>1309</v>
      </c>
      <c r="H56" s="5">
        <v>2964</v>
      </c>
      <c r="I56" s="9" t="s">
        <v>1309</v>
      </c>
    </row>
    <row r="57" spans="1:9" x14ac:dyDescent="0.25">
      <c r="A57" s="2" t="s">
        <v>115</v>
      </c>
      <c r="B57" s="4">
        <v>0</v>
      </c>
      <c r="C57" s="4"/>
      <c r="D57" s="4">
        <v>0</v>
      </c>
      <c r="E57" s="4"/>
      <c r="F57" s="4">
        <v>0</v>
      </c>
      <c r="G57" s="4"/>
      <c r="H57" s="4">
        <v>0</v>
      </c>
      <c r="I57" s="4"/>
    </row>
    <row r="58" spans="1:9" x14ac:dyDescent="0.25">
      <c r="A58" s="2" t="s">
        <v>81</v>
      </c>
      <c r="B58" s="4">
        <v>703</v>
      </c>
      <c r="C58" s="4"/>
      <c r="D58" s="4">
        <v>761</v>
      </c>
      <c r="E58" s="4"/>
      <c r="F58" s="5">
        <v>2220</v>
      </c>
      <c r="G58" s="4"/>
      <c r="H58" s="5">
        <v>2964</v>
      </c>
      <c r="I58" s="4"/>
    </row>
    <row r="59" spans="1:9" ht="30" x14ac:dyDescent="0.25">
      <c r="A59" s="2" t="s">
        <v>82</v>
      </c>
      <c r="B59" s="4">
        <v>713</v>
      </c>
      <c r="C59" s="4"/>
      <c r="D59" s="4">
        <v>768</v>
      </c>
      <c r="E59" s="4"/>
      <c r="F59" s="5">
        <v>2245</v>
      </c>
      <c r="G59" s="4"/>
      <c r="H59" s="5">
        <v>2994</v>
      </c>
      <c r="I59" s="4"/>
    </row>
    <row r="60" spans="1:9" x14ac:dyDescent="0.25">
      <c r="A60" s="3" t="s">
        <v>966</v>
      </c>
      <c r="B60" s="4" t="s">
        <v>5</v>
      </c>
      <c r="C60" s="4"/>
      <c r="D60" s="4" t="s">
        <v>5</v>
      </c>
      <c r="E60" s="4"/>
      <c r="F60" s="4" t="s">
        <v>5</v>
      </c>
      <c r="G60" s="4"/>
      <c r="H60" s="4" t="s">
        <v>5</v>
      </c>
      <c r="I60" s="4"/>
    </row>
    <row r="61" spans="1:9" x14ac:dyDescent="0.25">
      <c r="A61" s="2" t="s">
        <v>75</v>
      </c>
      <c r="B61" s="4">
        <v>35</v>
      </c>
      <c r="C61" s="4"/>
      <c r="D61" s="4">
        <v>32</v>
      </c>
      <c r="E61" s="4"/>
      <c r="F61" s="4">
        <v>101</v>
      </c>
      <c r="G61" s="4"/>
      <c r="H61" s="4">
        <v>105</v>
      </c>
      <c r="I61" s="4"/>
    </row>
    <row r="62" spans="1:9" ht="17.25" x14ac:dyDescent="0.25">
      <c r="A62" s="2" t="s">
        <v>967</v>
      </c>
      <c r="B62" s="5">
        <v>1356</v>
      </c>
      <c r="C62" s="9" t="s">
        <v>1309</v>
      </c>
      <c r="D62" s="5">
        <v>1546</v>
      </c>
      <c r="E62" s="9" t="s">
        <v>1309</v>
      </c>
      <c r="F62" s="5">
        <v>4507</v>
      </c>
      <c r="G62" s="9" t="s">
        <v>1309</v>
      </c>
      <c r="H62" s="5">
        <v>4786</v>
      </c>
      <c r="I62" s="9" t="s">
        <v>1309</v>
      </c>
    </row>
    <row r="63" spans="1:9" ht="30" x14ac:dyDescent="0.25">
      <c r="A63" s="2" t="s">
        <v>1709</v>
      </c>
      <c r="B63" s="4">
        <v>5</v>
      </c>
      <c r="C63" s="4"/>
      <c r="D63" s="4">
        <v>0</v>
      </c>
      <c r="E63" s="4"/>
      <c r="F63" s="4">
        <v>5</v>
      </c>
      <c r="G63" s="4"/>
      <c r="H63" s="4">
        <v>0</v>
      </c>
      <c r="I63" s="4"/>
    </row>
    <row r="64" spans="1:9" ht="17.25" x14ac:dyDescent="0.25">
      <c r="A64" s="2" t="s">
        <v>90</v>
      </c>
      <c r="B64" s="4">
        <v>72</v>
      </c>
      <c r="C64" s="9" t="s">
        <v>1710</v>
      </c>
      <c r="D64" s="4">
        <v>152</v>
      </c>
      <c r="E64" s="9" t="s">
        <v>1710</v>
      </c>
      <c r="F64" s="4">
        <v>140</v>
      </c>
      <c r="G64" s="9" t="s">
        <v>1710</v>
      </c>
      <c r="H64" s="4">
        <v>-42</v>
      </c>
      <c r="I64" s="9" t="s">
        <v>1710</v>
      </c>
    </row>
    <row r="65" spans="1:9" x14ac:dyDescent="0.25">
      <c r="A65" s="2" t="s">
        <v>116</v>
      </c>
      <c r="B65" s="4">
        <v>0</v>
      </c>
      <c r="C65" s="4"/>
      <c r="D65" s="4">
        <v>0</v>
      </c>
      <c r="E65" s="4"/>
      <c r="F65" s="4">
        <v>0</v>
      </c>
      <c r="G65" s="4"/>
      <c r="H65" s="4">
        <v>0</v>
      </c>
      <c r="I65" s="4"/>
    </row>
    <row r="66" spans="1:9" x14ac:dyDescent="0.25">
      <c r="A66" s="2" t="s">
        <v>91</v>
      </c>
      <c r="B66" s="5">
        <v>1468</v>
      </c>
      <c r="C66" s="4"/>
      <c r="D66" s="5">
        <v>1730</v>
      </c>
      <c r="E66" s="4"/>
      <c r="F66" s="5">
        <v>4753</v>
      </c>
      <c r="G66" s="4"/>
      <c r="H66" s="5">
        <v>4849</v>
      </c>
      <c r="I66" s="4"/>
    </row>
    <row r="67" spans="1:9" ht="30" x14ac:dyDescent="0.25">
      <c r="A67" s="2" t="s">
        <v>1711</v>
      </c>
      <c r="B67" s="4">
        <v>16</v>
      </c>
      <c r="C67" s="4"/>
      <c r="D67" s="4">
        <v>0</v>
      </c>
      <c r="E67" s="4"/>
      <c r="F67" s="4">
        <v>16</v>
      </c>
      <c r="G67" s="4"/>
      <c r="H67" s="4">
        <v>0</v>
      </c>
      <c r="I67" s="4"/>
    </row>
    <row r="68" spans="1:9" ht="30" x14ac:dyDescent="0.25">
      <c r="A68" s="2" t="s">
        <v>172</v>
      </c>
      <c r="B68" s="4">
        <v>0</v>
      </c>
      <c r="C68" s="4"/>
      <c r="D68" s="4">
        <v>0</v>
      </c>
      <c r="E68" s="4"/>
      <c r="F68" s="4">
        <v>0</v>
      </c>
      <c r="G68" s="4"/>
      <c r="H68" s="4">
        <v>0</v>
      </c>
      <c r="I68" s="4"/>
    </row>
    <row r="69" spans="1:9" x14ac:dyDescent="0.25">
      <c r="A69" s="2" t="s">
        <v>95</v>
      </c>
      <c r="B69" s="4">
        <v>0</v>
      </c>
      <c r="C69" s="4"/>
      <c r="D69" s="4">
        <v>0</v>
      </c>
      <c r="E69" s="4"/>
      <c r="F69" s="4">
        <v>0</v>
      </c>
      <c r="G69" s="4"/>
      <c r="H69" s="4">
        <v>0</v>
      </c>
      <c r="I69" s="4"/>
    </row>
    <row r="70" spans="1:9" ht="30" x14ac:dyDescent="0.25">
      <c r="A70" s="2" t="s">
        <v>938</v>
      </c>
      <c r="B70" s="4">
        <v>0</v>
      </c>
      <c r="C70" s="9" t="s">
        <v>1302</v>
      </c>
      <c r="D70" s="4">
        <v>0</v>
      </c>
      <c r="E70" s="9" t="s">
        <v>1302</v>
      </c>
      <c r="F70" s="4">
        <v>0</v>
      </c>
      <c r="G70" s="9" t="s">
        <v>1302</v>
      </c>
      <c r="H70" s="4">
        <v>0</v>
      </c>
      <c r="I70" s="9" t="s">
        <v>1302</v>
      </c>
    </row>
    <row r="71" spans="1:9" ht="30" x14ac:dyDescent="0.25">
      <c r="A71" s="2" t="s">
        <v>1706</v>
      </c>
      <c r="B71" s="4">
        <v>-739</v>
      </c>
      <c r="C71" s="4"/>
      <c r="D71" s="4">
        <v>-962</v>
      </c>
      <c r="E71" s="4"/>
      <c r="F71" s="5">
        <v>-2492</v>
      </c>
      <c r="G71" s="4"/>
      <c r="H71" s="5">
        <v>-1855</v>
      </c>
      <c r="I71" s="4"/>
    </row>
    <row r="72" spans="1:9" x14ac:dyDescent="0.25">
      <c r="A72" s="2" t="s">
        <v>98</v>
      </c>
      <c r="B72" s="4">
        <v>0</v>
      </c>
      <c r="C72" s="4"/>
      <c r="D72" s="4">
        <v>0</v>
      </c>
      <c r="E72" s="4"/>
      <c r="F72" s="4">
        <v>0</v>
      </c>
      <c r="G72" s="4"/>
      <c r="H72" s="4">
        <v>0</v>
      </c>
      <c r="I72" s="4"/>
    </row>
    <row r="73" spans="1:9" ht="30" x14ac:dyDescent="0.25">
      <c r="A73" s="2" t="s">
        <v>99</v>
      </c>
      <c r="B73" s="4">
        <v>0</v>
      </c>
      <c r="C73" s="4"/>
      <c r="D73" s="4">
        <v>0</v>
      </c>
      <c r="E73" s="4"/>
      <c r="F73" s="4">
        <v>0</v>
      </c>
      <c r="G73" s="4"/>
      <c r="H73" s="4">
        <v>0</v>
      </c>
      <c r="I73" s="4"/>
    </row>
    <row r="74" spans="1:9" x14ac:dyDescent="0.25">
      <c r="A74" s="2" t="s">
        <v>100</v>
      </c>
      <c r="B74" s="4">
        <v>-739</v>
      </c>
      <c r="C74" s="4"/>
      <c r="D74" s="4">
        <v>-962</v>
      </c>
      <c r="E74" s="4"/>
      <c r="F74" s="5">
        <v>-2492</v>
      </c>
      <c r="G74" s="4"/>
      <c r="H74" s="5">
        <v>-1855</v>
      </c>
      <c r="I74" s="4"/>
    </row>
    <row r="75" spans="1:9" ht="30" x14ac:dyDescent="0.25">
      <c r="A75" s="2" t="s">
        <v>1712</v>
      </c>
      <c r="B75" s="4">
        <v>0</v>
      </c>
      <c r="C75" s="4"/>
      <c r="D75" s="4">
        <v>0</v>
      </c>
      <c r="E75" s="4"/>
      <c r="F75" s="4">
        <v>0</v>
      </c>
      <c r="G75" s="4"/>
      <c r="H75" s="4">
        <v>0</v>
      </c>
      <c r="I75" s="4"/>
    </row>
    <row r="76" spans="1:9" ht="30" x14ac:dyDescent="0.25">
      <c r="A76" s="2" t="s">
        <v>1707</v>
      </c>
      <c r="B76" s="4">
        <v>-599</v>
      </c>
      <c r="C76" s="4"/>
      <c r="D76" s="4">
        <v>-823</v>
      </c>
      <c r="E76" s="4"/>
      <c r="F76" s="5">
        <v>-2003</v>
      </c>
      <c r="G76" s="4"/>
      <c r="H76" s="5">
        <v>-1497</v>
      </c>
      <c r="I76" s="4"/>
    </row>
    <row r="77" spans="1:9" ht="30" x14ac:dyDescent="0.25">
      <c r="A77" s="2" t="s">
        <v>1717</v>
      </c>
      <c r="B77" s="4" t="s">
        <v>5</v>
      </c>
      <c r="C77" s="4"/>
      <c r="D77" s="4" t="s">
        <v>5</v>
      </c>
      <c r="E77" s="4"/>
      <c r="F77" s="4" t="s">
        <v>5</v>
      </c>
      <c r="G77" s="4"/>
      <c r="H77" s="4" t="s">
        <v>5</v>
      </c>
      <c r="I77" s="4"/>
    </row>
    <row r="78" spans="1:9" x14ac:dyDescent="0.25">
      <c r="A78" s="3" t="s">
        <v>966</v>
      </c>
      <c r="B78" s="4" t="s">
        <v>5</v>
      </c>
      <c r="C78" s="4"/>
      <c r="D78" s="4" t="s">
        <v>5</v>
      </c>
      <c r="E78" s="4"/>
      <c r="F78" s="4" t="s">
        <v>5</v>
      </c>
      <c r="G78" s="4"/>
      <c r="H78" s="4" t="s">
        <v>5</v>
      </c>
      <c r="I78" s="4"/>
    </row>
    <row r="79" spans="1:9" ht="30" x14ac:dyDescent="0.25">
      <c r="A79" s="2" t="s">
        <v>1712</v>
      </c>
      <c r="B79" s="4">
        <v>140</v>
      </c>
      <c r="C79" s="9" t="s">
        <v>1714</v>
      </c>
      <c r="D79" s="4">
        <v>139</v>
      </c>
      <c r="E79" s="9" t="s">
        <v>1714</v>
      </c>
      <c r="F79" s="4">
        <v>489</v>
      </c>
      <c r="G79" s="9" t="s">
        <v>1714</v>
      </c>
      <c r="H79" s="4">
        <v>358</v>
      </c>
      <c r="I79" s="9" t="s">
        <v>1714</v>
      </c>
    </row>
    <row r="80" spans="1:9" ht="30" x14ac:dyDescent="0.25">
      <c r="A80" s="2" t="s">
        <v>1718</v>
      </c>
      <c r="B80" s="4" t="s">
        <v>5</v>
      </c>
      <c r="C80" s="4"/>
      <c r="D80" s="4" t="s">
        <v>5</v>
      </c>
      <c r="E80" s="4"/>
      <c r="F80" s="4" t="s">
        <v>5</v>
      </c>
      <c r="G80" s="4"/>
      <c r="H80" s="4" t="s">
        <v>5</v>
      </c>
      <c r="I80" s="4"/>
    </row>
    <row r="81" spans="1:9" x14ac:dyDescent="0.25">
      <c r="A81" s="3" t="s">
        <v>966</v>
      </c>
      <c r="B81" s="4" t="s">
        <v>5</v>
      </c>
      <c r="C81" s="4"/>
      <c r="D81" s="4" t="s">
        <v>5</v>
      </c>
      <c r="E81" s="4"/>
      <c r="F81" s="4" t="s">
        <v>5</v>
      </c>
      <c r="G81" s="4"/>
      <c r="H81" s="4" t="s">
        <v>5</v>
      </c>
      <c r="I81" s="4"/>
    </row>
    <row r="82" spans="1:9" ht="30" x14ac:dyDescent="0.25">
      <c r="A82" s="2" t="s">
        <v>1712</v>
      </c>
      <c r="B82" s="4">
        <v>0</v>
      </c>
      <c r="C82" s="4"/>
      <c r="D82" s="4">
        <v>0</v>
      </c>
      <c r="E82" s="4"/>
      <c r="F82" s="4">
        <v>0</v>
      </c>
      <c r="G82" s="4"/>
      <c r="H82" s="4">
        <v>0</v>
      </c>
      <c r="I82" s="4"/>
    </row>
    <row r="83" spans="1:9" ht="30" x14ac:dyDescent="0.25">
      <c r="A83" s="2" t="s">
        <v>58</v>
      </c>
      <c r="B83" s="4" t="s">
        <v>5</v>
      </c>
      <c r="C83" s="4"/>
      <c r="D83" s="4" t="s">
        <v>5</v>
      </c>
      <c r="E83" s="4"/>
      <c r="F83" s="4" t="s">
        <v>5</v>
      </c>
      <c r="G83" s="4"/>
      <c r="H83" s="4" t="s">
        <v>5</v>
      </c>
      <c r="I83" s="4"/>
    </row>
    <row r="84" spans="1:9" ht="17.25" x14ac:dyDescent="0.25">
      <c r="A84" s="2" t="s">
        <v>961</v>
      </c>
      <c r="B84" s="5">
        <v>3739</v>
      </c>
      <c r="C84" s="9" t="s">
        <v>110</v>
      </c>
      <c r="D84" s="5">
        <v>2267</v>
      </c>
      <c r="E84" s="9" t="s">
        <v>110</v>
      </c>
      <c r="F84" s="5">
        <v>7784</v>
      </c>
      <c r="G84" s="9" t="s">
        <v>110</v>
      </c>
      <c r="H84" s="5">
        <v>4743</v>
      </c>
      <c r="I84" s="9" t="s">
        <v>110</v>
      </c>
    </row>
    <row r="85" spans="1:9" ht="17.25" x14ac:dyDescent="0.25">
      <c r="A85" s="2" t="s">
        <v>962</v>
      </c>
      <c r="B85" s="5">
        <v>1527</v>
      </c>
      <c r="C85" s="9" t="s">
        <v>110</v>
      </c>
      <c r="D85" s="5">
        <v>1610</v>
      </c>
      <c r="E85" s="9" t="s">
        <v>110</v>
      </c>
      <c r="F85" s="5">
        <v>4007</v>
      </c>
      <c r="G85" s="9" t="s">
        <v>110</v>
      </c>
      <c r="H85" s="5">
        <v>3026</v>
      </c>
      <c r="I85" s="9" t="s">
        <v>110</v>
      </c>
    </row>
    <row r="86" spans="1:9" x14ac:dyDescent="0.25">
      <c r="A86" s="2" t="s">
        <v>77</v>
      </c>
      <c r="B86" s="5">
        <v>2212</v>
      </c>
      <c r="C86" s="4"/>
      <c r="D86" s="4">
        <v>657</v>
      </c>
      <c r="E86" s="4"/>
      <c r="F86" s="5">
        <v>3777</v>
      </c>
      <c r="G86" s="4"/>
      <c r="H86" s="5">
        <v>1717</v>
      </c>
      <c r="I86" s="4"/>
    </row>
    <row r="87" spans="1:9" ht="17.25" x14ac:dyDescent="0.25">
      <c r="A87" s="2" t="s">
        <v>963</v>
      </c>
      <c r="B87" s="5">
        <v>3736</v>
      </c>
      <c r="C87" s="9" t="s">
        <v>1309</v>
      </c>
      <c r="D87" s="5">
        <v>1800</v>
      </c>
      <c r="E87" s="9" t="s">
        <v>1309</v>
      </c>
      <c r="F87" s="5">
        <v>9096</v>
      </c>
      <c r="G87" s="9" t="s">
        <v>1309</v>
      </c>
      <c r="H87" s="5">
        <v>3715</v>
      </c>
      <c r="I87" s="9" t="s">
        <v>1309</v>
      </c>
    </row>
    <row r="88" spans="1:9" x14ac:dyDescent="0.25">
      <c r="A88" s="2" t="s">
        <v>115</v>
      </c>
      <c r="B88" s="4">
        <v>0</v>
      </c>
      <c r="C88" s="4"/>
      <c r="D88" s="4">
        <v>0</v>
      </c>
      <c r="E88" s="4"/>
      <c r="F88" s="4">
        <v>0</v>
      </c>
      <c r="G88" s="4"/>
      <c r="H88" s="4">
        <v>0</v>
      </c>
      <c r="I88" s="4"/>
    </row>
    <row r="89" spans="1:9" x14ac:dyDescent="0.25">
      <c r="A89" s="2" t="s">
        <v>81</v>
      </c>
      <c r="B89" s="5">
        <v>3736</v>
      </c>
      <c r="C89" s="4"/>
      <c r="D89" s="5">
        <v>1800</v>
      </c>
      <c r="E89" s="4"/>
      <c r="F89" s="5">
        <v>9096</v>
      </c>
      <c r="G89" s="4"/>
      <c r="H89" s="5">
        <v>3715</v>
      </c>
      <c r="I89" s="4"/>
    </row>
    <row r="90" spans="1:9" ht="30" x14ac:dyDescent="0.25">
      <c r="A90" s="2" t="s">
        <v>82</v>
      </c>
      <c r="B90" s="5">
        <v>5948</v>
      </c>
      <c r="C90" s="4"/>
      <c r="D90" s="5">
        <v>2457</v>
      </c>
      <c r="E90" s="4"/>
      <c r="F90" s="5">
        <v>12873</v>
      </c>
      <c r="G90" s="4"/>
      <c r="H90" s="5">
        <v>5432</v>
      </c>
      <c r="I90" s="4"/>
    </row>
    <row r="91" spans="1:9" x14ac:dyDescent="0.25">
      <c r="A91" s="3" t="s">
        <v>966</v>
      </c>
      <c r="B91" s="4" t="s">
        <v>5</v>
      </c>
      <c r="C91" s="4"/>
      <c r="D91" s="4" t="s">
        <v>5</v>
      </c>
      <c r="E91" s="4"/>
      <c r="F91" s="4" t="s">
        <v>5</v>
      </c>
      <c r="G91" s="4"/>
      <c r="H91" s="4" t="s">
        <v>5</v>
      </c>
      <c r="I91" s="4"/>
    </row>
    <row r="92" spans="1:9" x14ac:dyDescent="0.25">
      <c r="A92" s="2" t="s">
        <v>75</v>
      </c>
      <c r="B92" s="4">
        <v>0</v>
      </c>
      <c r="C92" s="4"/>
      <c r="D92" s="4">
        <v>0</v>
      </c>
      <c r="E92" s="4"/>
      <c r="F92" s="4">
        <v>0</v>
      </c>
      <c r="G92" s="4"/>
      <c r="H92" s="4">
        <v>0</v>
      </c>
      <c r="I92" s="4"/>
    </row>
    <row r="93" spans="1:9" ht="17.25" x14ac:dyDescent="0.25">
      <c r="A93" s="2" t="s">
        <v>967</v>
      </c>
      <c r="B93" s="5">
        <v>4915</v>
      </c>
      <c r="C93" s="9" t="s">
        <v>1309</v>
      </c>
      <c r="D93" s="5">
        <v>3191</v>
      </c>
      <c r="E93" s="9" t="s">
        <v>1309</v>
      </c>
      <c r="F93" s="5">
        <v>12224</v>
      </c>
      <c r="G93" s="9" t="s">
        <v>1309</v>
      </c>
      <c r="H93" s="5">
        <v>9143</v>
      </c>
      <c r="I93" s="9" t="s">
        <v>1309</v>
      </c>
    </row>
    <row r="94" spans="1:9" ht="30" x14ac:dyDescent="0.25">
      <c r="A94" s="2" t="s">
        <v>1709</v>
      </c>
      <c r="B94" s="4">
        <v>0</v>
      </c>
      <c r="C94" s="4"/>
      <c r="D94" s="4">
        <v>0</v>
      </c>
      <c r="E94" s="4"/>
      <c r="F94" s="4">
        <v>0</v>
      </c>
      <c r="G94" s="4"/>
      <c r="H94" s="4">
        <v>0</v>
      </c>
      <c r="I94" s="4"/>
    </row>
    <row r="95" spans="1:9" ht="17.25" x14ac:dyDescent="0.25">
      <c r="A95" s="2" t="s">
        <v>90</v>
      </c>
      <c r="B95" s="5">
        <v>9905</v>
      </c>
      <c r="C95" s="9" t="s">
        <v>1710</v>
      </c>
      <c r="D95" s="5">
        <v>6675</v>
      </c>
      <c r="E95" s="9" t="s">
        <v>1710</v>
      </c>
      <c r="F95" s="5">
        <v>29118</v>
      </c>
      <c r="G95" s="9" t="s">
        <v>1710</v>
      </c>
      <c r="H95" s="5">
        <v>15306</v>
      </c>
      <c r="I95" s="9" t="s">
        <v>1710</v>
      </c>
    </row>
    <row r="96" spans="1:9" x14ac:dyDescent="0.25">
      <c r="A96" s="2" t="s">
        <v>116</v>
      </c>
      <c r="B96" s="4">
        <v>0</v>
      </c>
      <c r="C96" s="4"/>
      <c r="D96" s="4">
        <v>0</v>
      </c>
      <c r="E96" s="4"/>
      <c r="F96" s="4">
        <v>0</v>
      </c>
      <c r="G96" s="4"/>
      <c r="H96" s="4">
        <v>0</v>
      </c>
      <c r="I96" s="4"/>
    </row>
    <row r="97" spans="1:9" x14ac:dyDescent="0.25">
      <c r="A97" s="2" t="s">
        <v>91</v>
      </c>
      <c r="B97" s="5">
        <v>14820</v>
      </c>
      <c r="C97" s="4"/>
      <c r="D97" s="5">
        <v>9866</v>
      </c>
      <c r="E97" s="4"/>
      <c r="F97" s="5">
        <v>41342</v>
      </c>
      <c r="G97" s="4"/>
      <c r="H97" s="5">
        <v>24449</v>
      </c>
      <c r="I97" s="4"/>
    </row>
    <row r="98" spans="1:9" ht="30" x14ac:dyDescent="0.25">
      <c r="A98" s="2" t="s">
        <v>1711</v>
      </c>
      <c r="B98" s="5">
        <v>3812</v>
      </c>
      <c r="C98" s="4"/>
      <c r="D98" s="5">
        <v>-4608</v>
      </c>
      <c r="E98" s="4"/>
      <c r="F98" s="5">
        <v>27732</v>
      </c>
      <c r="G98" s="4"/>
      <c r="H98" s="5">
        <v>5407</v>
      </c>
      <c r="I98" s="4"/>
    </row>
    <row r="99" spans="1:9" ht="30" x14ac:dyDescent="0.25">
      <c r="A99" s="2" t="s">
        <v>172</v>
      </c>
      <c r="B99" s="4">
        <v>0</v>
      </c>
      <c r="C99" s="4"/>
      <c r="D99" s="4">
        <v>0</v>
      </c>
      <c r="E99" s="4"/>
      <c r="F99" s="4">
        <v>0</v>
      </c>
      <c r="G99" s="4"/>
      <c r="H99" s="4">
        <v>0</v>
      </c>
      <c r="I99" s="4"/>
    </row>
    <row r="100" spans="1:9" x14ac:dyDescent="0.25">
      <c r="A100" s="2" t="s">
        <v>95</v>
      </c>
      <c r="B100" s="4">
        <v>0</v>
      </c>
      <c r="C100" s="4"/>
      <c r="D100" s="4">
        <v>0</v>
      </c>
      <c r="E100" s="4"/>
      <c r="F100" s="4">
        <v>0</v>
      </c>
      <c r="G100" s="4"/>
      <c r="H100" s="4">
        <v>0</v>
      </c>
      <c r="I100" s="4"/>
    </row>
    <row r="101" spans="1:9" ht="30" x14ac:dyDescent="0.25">
      <c r="A101" s="2" t="s">
        <v>938</v>
      </c>
      <c r="B101" s="5">
        <v>-6111</v>
      </c>
      <c r="C101" s="9" t="s">
        <v>1302</v>
      </c>
      <c r="D101" s="5">
        <v>-5295</v>
      </c>
      <c r="E101" s="9" t="s">
        <v>1302</v>
      </c>
      <c r="F101" s="5">
        <v>-17951</v>
      </c>
      <c r="G101" s="4"/>
      <c r="H101" s="5">
        <v>-23051</v>
      </c>
      <c r="I101" s="9" t="s">
        <v>1302</v>
      </c>
    </row>
    <row r="102" spans="1:9" ht="30" x14ac:dyDescent="0.25">
      <c r="A102" s="2" t="s">
        <v>1706</v>
      </c>
      <c r="B102" s="5">
        <v>-11171</v>
      </c>
      <c r="C102" s="4"/>
      <c r="D102" s="5">
        <v>-17312</v>
      </c>
      <c r="E102" s="4"/>
      <c r="F102" s="5">
        <v>-18688</v>
      </c>
      <c r="G102" s="4"/>
      <c r="H102" s="5">
        <v>-36661</v>
      </c>
      <c r="I102" s="4"/>
    </row>
    <row r="103" spans="1:9" x14ac:dyDescent="0.25">
      <c r="A103" s="2" t="s">
        <v>98</v>
      </c>
      <c r="B103" s="4">
        <v>0</v>
      </c>
      <c r="C103" s="4"/>
      <c r="D103" s="4">
        <v>0</v>
      </c>
      <c r="E103" s="4"/>
      <c r="F103" s="4">
        <v>0</v>
      </c>
      <c r="G103" s="4"/>
      <c r="H103" s="4">
        <v>0</v>
      </c>
      <c r="I103" s="4"/>
    </row>
    <row r="104" spans="1:9" ht="30" x14ac:dyDescent="0.25">
      <c r="A104" s="2" t="s">
        <v>99</v>
      </c>
      <c r="B104" s="4">
        <v>129</v>
      </c>
      <c r="C104" s="4"/>
      <c r="D104" s="4">
        <v>995</v>
      </c>
      <c r="E104" s="4"/>
      <c r="F104" s="5">
        <v>1312</v>
      </c>
      <c r="G104" s="4"/>
      <c r="H104" s="4">
        <v>-648</v>
      </c>
      <c r="I104" s="4"/>
    </row>
    <row r="105" spans="1:9" x14ac:dyDescent="0.25">
      <c r="A105" s="2" t="s">
        <v>100</v>
      </c>
      <c r="B105" s="5">
        <v>-11042</v>
      </c>
      <c r="C105" s="4"/>
      <c r="D105" s="5">
        <v>-16317</v>
      </c>
      <c r="E105" s="4"/>
      <c r="F105" s="5">
        <v>-17376</v>
      </c>
      <c r="G105" s="4"/>
      <c r="H105" s="5">
        <v>-37309</v>
      </c>
      <c r="I105" s="4"/>
    </row>
    <row r="106" spans="1:9" ht="30" x14ac:dyDescent="0.25">
      <c r="A106" s="2" t="s">
        <v>1712</v>
      </c>
      <c r="B106" s="4">
        <v>0</v>
      </c>
      <c r="C106" s="4"/>
      <c r="D106" s="4">
        <v>0</v>
      </c>
      <c r="E106" s="4"/>
      <c r="F106" s="4">
        <v>0</v>
      </c>
      <c r="G106" s="4"/>
      <c r="H106" s="4">
        <v>0</v>
      </c>
      <c r="I106" s="4"/>
    </row>
    <row r="107" spans="1:9" ht="30" x14ac:dyDescent="0.25">
      <c r="A107" s="2" t="s">
        <v>1707</v>
      </c>
      <c r="B107" s="4">
        <v>0</v>
      </c>
      <c r="C107" s="4"/>
      <c r="D107" s="4">
        <v>0</v>
      </c>
      <c r="E107" s="4"/>
      <c r="F107" s="4">
        <v>0</v>
      </c>
      <c r="G107" s="4"/>
      <c r="H107" s="4">
        <v>0</v>
      </c>
      <c r="I107" s="4"/>
    </row>
    <row r="108" spans="1:9" ht="45" x14ac:dyDescent="0.25">
      <c r="A108" s="2" t="s">
        <v>117</v>
      </c>
      <c r="B108" s="4" t="s">
        <v>5</v>
      </c>
      <c r="C108" s="4"/>
      <c r="D108" s="4" t="s">
        <v>5</v>
      </c>
      <c r="E108" s="4"/>
      <c r="F108" s="4" t="s">
        <v>5</v>
      </c>
      <c r="G108" s="4"/>
      <c r="H108" s="4" t="s">
        <v>5</v>
      </c>
      <c r="I108" s="4"/>
    </row>
    <row r="109" spans="1:9" x14ac:dyDescent="0.25">
      <c r="A109" s="3" t="s">
        <v>966</v>
      </c>
      <c r="B109" s="4" t="s">
        <v>5</v>
      </c>
      <c r="C109" s="4"/>
      <c r="D109" s="4" t="s">
        <v>5</v>
      </c>
      <c r="E109" s="4"/>
      <c r="F109" s="4" t="s">
        <v>5</v>
      </c>
      <c r="G109" s="4"/>
      <c r="H109" s="4" t="s">
        <v>5</v>
      </c>
      <c r="I109" s="4"/>
    </row>
    <row r="110" spans="1:9" ht="30" x14ac:dyDescent="0.25">
      <c r="A110" s="2" t="s">
        <v>1712</v>
      </c>
      <c r="B110" s="5">
        <v>11171</v>
      </c>
      <c r="C110" s="9" t="s">
        <v>1714</v>
      </c>
      <c r="D110" s="5">
        <v>17312</v>
      </c>
      <c r="E110" s="9" t="s">
        <v>1714</v>
      </c>
      <c r="F110" s="5">
        <v>18688</v>
      </c>
      <c r="G110" s="9" t="s">
        <v>1714</v>
      </c>
      <c r="H110" s="5">
        <v>36661</v>
      </c>
      <c r="I110" s="9" t="s">
        <v>1714</v>
      </c>
    </row>
    <row r="111" spans="1:9" ht="45" x14ac:dyDescent="0.25">
      <c r="A111" s="2" t="s">
        <v>119</v>
      </c>
      <c r="B111" s="4" t="s">
        <v>5</v>
      </c>
      <c r="C111" s="4"/>
      <c r="D111" s="4" t="s">
        <v>5</v>
      </c>
      <c r="E111" s="4"/>
      <c r="F111" s="4" t="s">
        <v>5</v>
      </c>
      <c r="G111" s="4"/>
      <c r="H111" s="4" t="s">
        <v>5</v>
      </c>
      <c r="I111" s="4"/>
    </row>
    <row r="112" spans="1:9" x14ac:dyDescent="0.25">
      <c r="A112" s="3" t="s">
        <v>966</v>
      </c>
      <c r="B112" s="4" t="s">
        <v>5</v>
      </c>
      <c r="C112" s="4"/>
      <c r="D112" s="4" t="s">
        <v>5</v>
      </c>
      <c r="E112" s="4"/>
      <c r="F112" s="4" t="s">
        <v>5</v>
      </c>
      <c r="G112" s="4"/>
      <c r="H112" s="4" t="s">
        <v>5</v>
      </c>
      <c r="I112" s="4"/>
    </row>
    <row r="113" spans="1:9" ht="30" x14ac:dyDescent="0.25">
      <c r="A113" s="2" t="s">
        <v>1712</v>
      </c>
      <c r="B113" s="4">
        <v>-129</v>
      </c>
      <c r="C113" s="4"/>
      <c r="D113" s="4">
        <v>-995</v>
      </c>
      <c r="E113" s="4"/>
      <c r="F113" s="5">
        <v>-1312</v>
      </c>
      <c r="G113" s="4"/>
      <c r="H113" s="4">
        <v>648</v>
      </c>
      <c r="I113" s="4"/>
    </row>
    <row r="114" spans="1:9" x14ac:dyDescent="0.25">
      <c r="A114" s="2" t="s">
        <v>1719</v>
      </c>
      <c r="B114" s="4" t="s">
        <v>5</v>
      </c>
      <c r="C114" s="4"/>
      <c r="D114" s="4" t="s">
        <v>5</v>
      </c>
      <c r="E114" s="4"/>
      <c r="F114" s="4" t="s">
        <v>5</v>
      </c>
      <c r="G114" s="4"/>
      <c r="H114" s="4" t="s">
        <v>5</v>
      </c>
      <c r="I114" s="4"/>
    </row>
    <row r="115" spans="1:9" ht="17.25" x14ac:dyDescent="0.25">
      <c r="A115" s="2" t="s">
        <v>961</v>
      </c>
      <c r="B115" s="4">
        <v>-274</v>
      </c>
      <c r="C115" s="9" t="s">
        <v>110</v>
      </c>
      <c r="D115" s="5">
        <v>-1169</v>
      </c>
      <c r="E115" s="9" t="s">
        <v>110</v>
      </c>
      <c r="F115" s="5">
        <v>-1779</v>
      </c>
      <c r="G115" s="9" t="s">
        <v>110</v>
      </c>
      <c r="H115" s="5">
        <v>-1789</v>
      </c>
      <c r="I115" s="9" t="s">
        <v>110</v>
      </c>
    </row>
    <row r="116" spans="1:9" ht="17.25" x14ac:dyDescent="0.25">
      <c r="A116" s="2" t="s">
        <v>962</v>
      </c>
      <c r="B116" s="4">
        <v>-274</v>
      </c>
      <c r="C116" s="9" t="s">
        <v>110</v>
      </c>
      <c r="D116" s="5">
        <v>-1169</v>
      </c>
      <c r="E116" s="9" t="s">
        <v>110</v>
      </c>
      <c r="F116" s="5">
        <v>-1779</v>
      </c>
      <c r="G116" s="9" t="s">
        <v>110</v>
      </c>
      <c r="H116" s="5">
        <v>-1789</v>
      </c>
      <c r="I116" s="9" t="s">
        <v>110</v>
      </c>
    </row>
    <row r="117" spans="1:9" x14ac:dyDescent="0.25">
      <c r="A117" s="2" t="s">
        <v>77</v>
      </c>
      <c r="B117" s="4">
        <v>0</v>
      </c>
      <c r="C117" s="4"/>
      <c r="D117" s="4">
        <v>0</v>
      </c>
      <c r="E117" s="4"/>
      <c r="F117" s="4">
        <v>0</v>
      </c>
      <c r="G117" s="4"/>
      <c r="H117" s="4">
        <v>0</v>
      </c>
      <c r="I117" s="4"/>
    </row>
    <row r="118" spans="1:9" ht="17.25" x14ac:dyDescent="0.25">
      <c r="A118" s="2" t="s">
        <v>963</v>
      </c>
      <c r="B118" s="5">
        <v>-1219</v>
      </c>
      <c r="C118" s="9" t="s">
        <v>1309</v>
      </c>
      <c r="D118" s="5">
        <v>-1268</v>
      </c>
      <c r="E118" s="9" t="s">
        <v>1309</v>
      </c>
      <c r="F118" s="5">
        <v>-3622</v>
      </c>
      <c r="G118" s="9" t="s">
        <v>1309</v>
      </c>
      <c r="H118" s="5">
        <v>-4563</v>
      </c>
      <c r="I118" s="9" t="s">
        <v>1309</v>
      </c>
    </row>
    <row r="119" spans="1:9" x14ac:dyDescent="0.25">
      <c r="A119" s="2" t="s">
        <v>115</v>
      </c>
      <c r="B119" s="4">
        <v>0</v>
      </c>
      <c r="C119" s="4"/>
      <c r="D119" s="4">
        <v>0</v>
      </c>
      <c r="E119" s="4"/>
      <c r="F119" s="4">
        <v>0</v>
      </c>
      <c r="G119" s="4"/>
      <c r="H119" s="4">
        <v>0</v>
      </c>
      <c r="I119" s="4"/>
    </row>
    <row r="120" spans="1:9" x14ac:dyDescent="0.25">
      <c r="A120" s="2" t="s">
        <v>81</v>
      </c>
      <c r="B120" s="5">
        <v>-1219</v>
      </c>
      <c r="C120" s="4"/>
      <c r="D120" s="5">
        <v>-1268</v>
      </c>
      <c r="E120" s="4"/>
      <c r="F120" s="5">
        <v>-3622</v>
      </c>
      <c r="G120" s="4"/>
      <c r="H120" s="5">
        <v>-4563</v>
      </c>
      <c r="I120" s="4"/>
    </row>
    <row r="121" spans="1:9" ht="30" x14ac:dyDescent="0.25">
      <c r="A121" s="2" t="s">
        <v>82</v>
      </c>
      <c r="B121" s="5">
        <v>-1219</v>
      </c>
      <c r="C121" s="4"/>
      <c r="D121" s="5">
        <v>-1268</v>
      </c>
      <c r="E121" s="4"/>
      <c r="F121" s="5">
        <v>-3622</v>
      </c>
      <c r="G121" s="4"/>
      <c r="H121" s="5">
        <v>-4563</v>
      </c>
      <c r="I121" s="4"/>
    </row>
    <row r="122" spans="1:9" x14ac:dyDescent="0.25">
      <c r="A122" s="3" t="s">
        <v>966</v>
      </c>
      <c r="B122" s="4" t="s">
        <v>5</v>
      </c>
      <c r="C122" s="4"/>
      <c r="D122" s="4" t="s">
        <v>5</v>
      </c>
      <c r="E122" s="4"/>
      <c r="F122" s="4" t="s">
        <v>5</v>
      </c>
      <c r="G122" s="4"/>
      <c r="H122" s="4" t="s">
        <v>5</v>
      </c>
      <c r="I122" s="4"/>
    </row>
    <row r="123" spans="1:9" x14ac:dyDescent="0.25">
      <c r="A123" s="2" t="s">
        <v>75</v>
      </c>
      <c r="B123" s="4">
        <v>0</v>
      </c>
      <c r="C123" s="4"/>
      <c r="D123" s="4">
        <v>0</v>
      </c>
      <c r="E123" s="4"/>
      <c r="F123" s="4">
        <v>0</v>
      </c>
      <c r="G123" s="4"/>
      <c r="H123" s="4">
        <v>0</v>
      </c>
      <c r="I123" s="4"/>
    </row>
    <row r="124" spans="1:9" ht="17.25" x14ac:dyDescent="0.25">
      <c r="A124" s="2" t="s">
        <v>967</v>
      </c>
      <c r="B124" s="5">
        <v>-1219</v>
      </c>
      <c r="C124" s="9" t="s">
        <v>1309</v>
      </c>
      <c r="D124" s="5">
        <v>-1268</v>
      </c>
      <c r="E124" s="9" t="s">
        <v>1309</v>
      </c>
      <c r="F124" s="5">
        <v>-3622</v>
      </c>
      <c r="G124" s="9" t="s">
        <v>1309</v>
      </c>
      <c r="H124" s="5">
        <v>-4563</v>
      </c>
      <c r="I124" s="9" t="s">
        <v>1309</v>
      </c>
    </row>
    <row r="125" spans="1:9" ht="30" x14ac:dyDescent="0.25">
      <c r="A125" s="2" t="s">
        <v>1709</v>
      </c>
      <c r="B125" s="4">
        <v>0</v>
      </c>
      <c r="C125" s="4"/>
      <c r="D125" s="4">
        <v>0</v>
      </c>
      <c r="E125" s="4"/>
      <c r="F125" s="4">
        <v>0</v>
      </c>
      <c r="G125" s="4"/>
      <c r="H125" s="4">
        <v>0</v>
      </c>
      <c r="I125" s="4"/>
    </row>
    <row r="126" spans="1:9" ht="17.25" x14ac:dyDescent="0.25">
      <c r="A126" s="2" t="s">
        <v>90</v>
      </c>
      <c r="B126" s="4">
        <v>-357</v>
      </c>
      <c r="C126" s="9" t="s">
        <v>1710</v>
      </c>
      <c r="D126" s="5">
        <v>-1235</v>
      </c>
      <c r="E126" s="9" t="s">
        <v>1710</v>
      </c>
      <c r="F126" s="5">
        <v>-2440</v>
      </c>
      <c r="G126" s="9" t="s">
        <v>1710</v>
      </c>
      <c r="H126" s="5">
        <v>-3001</v>
      </c>
      <c r="I126" s="9" t="s">
        <v>1710</v>
      </c>
    </row>
    <row r="127" spans="1:9" x14ac:dyDescent="0.25">
      <c r="A127" s="2" t="s">
        <v>116</v>
      </c>
      <c r="B127" s="4">
        <v>0</v>
      </c>
      <c r="C127" s="4"/>
      <c r="D127" s="4">
        <v>0</v>
      </c>
      <c r="E127" s="4"/>
      <c r="F127" s="4">
        <v>0</v>
      </c>
      <c r="G127" s="4"/>
      <c r="H127" s="4">
        <v>0</v>
      </c>
      <c r="I127" s="4"/>
    </row>
    <row r="128" spans="1:9" x14ac:dyDescent="0.25">
      <c r="A128" s="2" t="s">
        <v>91</v>
      </c>
      <c r="B128" s="5">
        <v>-1576</v>
      </c>
      <c r="C128" s="4"/>
      <c r="D128" s="5">
        <v>-2503</v>
      </c>
      <c r="E128" s="4"/>
      <c r="F128" s="5">
        <v>-6062</v>
      </c>
      <c r="G128" s="4"/>
      <c r="H128" s="5">
        <v>-7564</v>
      </c>
      <c r="I128" s="4"/>
    </row>
    <row r="129" spans="1:9" ht="30" x14ac:dyDescent="0.25">
      <c r="A129" s="2" t="s">
        <v>1711</v>
      </c>
      <c r="B129" s="4">
        <v>0</v>
      </c>
      <c r="C129" s="4"/>
      <c r="D129" s="4">
        <v>0</v>
      </c>
      <c r="E129" s="4"/>
      <c r="F129" s="4">
        <v>0</v>
      </c>
      <c r="G129" s="4"/>
      <c r="H129" s="4">
        <v>0</v>
      </c>
      <c r="I129" s="4"/>
    </row>
    <row r="130" spans="1:9" ht="30" x14ac:dyDescent="0.25">
      <c r="A130" s="2" t="s">
        <v>172</v>
      </c>
      <c r="B130" s="4">
        <v>0</v>
      </c>
      <c r="C130" s="4"/>
      <c r="D130" s="4">
        <v>0</v>
      </c>
      <c r="E130" s="4"/>
      <c r="F130" s="4">
        <v>0</v>
      </c>
      <c r="G130" s="4"/>
      <c r="H130" s="4">
        <v>0</v>
      </c>
      <c r="I130" s="4"/>
    </row>
    <row r="131" spans="1:9" x14ac:dyDescent="0.25">
      <c r="A131" s="2" t="s">
        <v>95</v>
      </c>
      <c r="B131" s="4">
        <v>0</v>
      </c>
      <c r="C131" s="4"/>
      <c r="D131" s="4">
        <v>0</v>
      </c>
      <c r="E131" s="4"/>
      <c r="F131" s="4">
        <v>0</v>
      </c>
      <c r="G131" s="4"/>
      <c r="H131" s="4">
        <v>0</v>
      </c>
      <c r="I131" s="4"/>
    </row>
    <row r="132" spans="1:9" ht="30" x14ac:dyDescent="0.25">
      <c r="A132" s="2" t="s">
        <v>938</v>
      </c>
      <c r="B132" s="4">
        <v>-232</v>
      </c>
      <c r="C132" s="9" t="s">
        <v>1302</v>
      </c>
      <c r="D132" s="5">
        <v>-1191</v>
      </c>
      <c r="E132" s="9" t="s">
        <v>1302</v>
      </c>
      <c r="F132" s="5">
        <v>-2178</v>
      </c>
      <c r="G132" s="9" t="s">
        <v>1302</v>
      </c>
      <c r="H132" s="5">
        <v>-2866</v>
      </c>
      <c r="I132" s="9" t="s">
        <v>1302</v>
      </c>
    </row>
    <row r="133" spans="1:9" ht="30" x14ac:dyDescent="0.25">
      <c r="A133" s="2" t="s">
        <v>1706</v>
      </c>
      <c r="B133" s="4">
        <v>125</v>
      </c>
      <c r="C133" s="4"/>
      <c r="D133" s="4">
        <v>44</v>
      </c>
      <c r="E133" s="4"/>
      <c r="F133" s="4">
        <v>262</v>
      </c>
      <c r="G133" s="4"/>
      <c r="H133" s="4">
        <v>135</v>
      </c>
      <c r="I133" s="4"/>
    </row>
    <row r="134" spans="1:9" x14ac:dyDescent="0.25">
      <c r="A134" s="2" t="s">
        <v>98</v>
      </c>
      <c r="B134" s="4">
        <v>0</v>
      </c>
      <c r="C134" s="4"/>
      <c r="D134" s="4">
        <v>0</v>
      </c>
      <c r="E134" s="4"/>
      <c r="F134" s="4">
        <v>0</v>
      </c>
      <c r="G134" s="4"/>
      <c r="H134" s="4">
        <v>0</v>
      </c>
      <c r="I134" s="4"/>
    </row>
    <row r="135" spans="1:9" ht="30" x14ac:dyDescent="0.25">
      <c r="A135" s="2" t="s">
        <v>99</v>
      </c>
      <c r="B135" s="4">
        <v>0</v>
      </c>
      <c r="C135" s="4"/>
      <c r="D135" s="4">
        <v>0</v>
      </c>
      <c r="E135" s="4"/>
      <c r="F135" s="4">
        <v>0</v>
      </c>
      <c r="G135" s="4"/>
      <c r="H135" s="4">
        <v>0</v>
      </c>
      <c r="I135" s="4"/>
    </row>
    <row r="136" spans="1:9" x14ac:dyDescent="0.25">
      <c r="A136" s="2" t="s">
        <v>100</v>
      </c>
      <c r="B136" s="4">
        <v>125</v>
      </c>
      <c r="C136" s="4"/>
      <c r="D136" s="4">
        <v>44</v>
      </c>
      <c r="E136" s="4"/>
      <c r="F136" s="4">
        <v>262</v>
      </c>
      <c r="G136" s="4"/>
      <c r="H136" s="4">
        <v>135</v>
      </c>
      <c r="I136" s="4"/>
    </row>
    <row r="137" spans="1:9" ht="30" x14ac:dyDescent="0.25">
      <c r="A137" s="2" t="s">
        <v>1712</v>
      </c>
      <c r="B137" s="4">
        <v>0</v>
      </c>
      <c r="C137" s="4"/>
      <c r="D137" s="4">
        <v>0</v>
      </c>
      <c r="E137" s="4"/>
      <c r="F137" s="4">
        <v>0</v>
      </c>
      <c r="G137" s="4"/>
      <c r="H137" s="4">
        <v>0</v>
      </c>
      <c r="I137" s="4"/>
    </row>
    <row r="138" spans="1:9" ht="30" x14ac:dyDescent="0.25">
      <c r="A138" s="2" t="s">
        <v>1707</v>
      </c>
      <c r="B138" s="4">
        <v>0</v>
      </c>
      <c r="C138" s="4"/>
      <c r="D138" s="4">
        <v>0</v>
      </c>
      <c r="E138" s="4"/>
      <c r="F138" s="4">
        <v>0</v>
      </c>
      <c r="G138" s="4"/>
      <c r="H138" s="4">
        <v>0</v>
      </c>
      <c r="I138" s="4"/>
    </row>
    <row r="139" spans="1:9" ht="30" x14ac:dyDescent="0.25">
      <c r="A139" s="2" t="s">
        <v>1720</v>
      </c>
      <c r="B139" s="4" t="s">
        <v>5</v>
      </c>
      <c r="C139" s="4"/>
      <c r="D139" s="4" t="s">
        <v>5</v>
      </c>
      <c r="E139" s="4"/>
      <c r="F139" s="4" t="s">
        <v>5</v>
      </c>
      <c r="G139" s="4"/>
      <c r="H139" s="4" t="s">
        <v>5</v>
      </c>
      <c r="I139" s="4"/>
    </row>
    <row r="140" spans="1:9" x14ac:dyDescent="0.25">
      <c r="A140" s="3" t="s">
        <v>966</v>
      </c>
      <c r="B140" s="4" t="s">
        <v>5</v>
      </c>
      <c r="C140" s="4"/>
      <c r="D140" s="4" t="s">
        <v>5</v>
      </c>
      <c r="E140" s="4"/>
      <c r="F140" s="4" t="s">
        <v>5</v>
      </c>
      <c r="G140" s="4"/>
      <c r="H140" s="4" t="s">
        <v>5</v>
      </c>
      <c r="I140" s="4"/>
    </row>
    <row r="141" spans="1:9" ht="30" x14ac:dyDescent="0.25">
      <c r="A141" s="2" t="s">
        <v>1712</v>
      </c>
      <c r="B141" s="4">
        <v>-125</v>
      </c>
      <c r="C141" s="9" t="s">
        <v>1714</v>
      </c>
      <c r="D141" s="4">
        <v>-44</v>
      </c>
      <c r="E141" s="9" t="s">
        <v>1714</v>
      </c>
      <c r="F141" s="4">
        <v>-262</v>
      </c>
      <c r="G141" s="9" t="s">
        <v>1714</v>
      </c>
      <c r="H141" s="4">
        <v>-135</v>
      </c>
      <c r="I141" s="9" t="s">
        <v>1714</v>
      </c>
    </row>
    <row r="142" spans="1:9" ht="30" x14ac:dyDescent="0.25">
      <c r="A142" s="2" t="s">
        <v>1721</v>
      </c>
      <c r="B142" s="4" t="s">
        <v>5</v>
      </c>
      <c r="C142" s="4"/>
      <c r="D142" s="4" t="s">
        <v>5</v>
      </c>
      <c r="E142" s="4"/>
      <c r="F142" s="4" t="s">
        <v>5</v>
      </c>
      <c r="G142" s="4"/>
      <c r="H142" s="4" t="s">
        <v>5</v>
      </c>
      <c r="I142" s="4"/>
    </row>
    <row r="143" spans="1:9" x14ac:dyDescent="0.25">
      <c r="A143" s="3" t="s">
        <v>966</v>
      </c>
      <c r="B143" s="4" t="s">
        <v>5</v>
      </c>
      <c r="C143" s="4"/>
      <c r="D143" s="4" t="s">
        <v>5</v>
      </c>
      <c r="E143" s="4"/>
      <c r="F143" s="4" t="s">
        <v>5</v>
      </c>
      <c r="G143" s="4"/>
      <c r="H143" s="4" t="s">
        <v>5</v>
      </c>
      <c r="I143" s="4"/>
    </row>
    <row r="144" spans="1:9" ht="30" x14ac:dyDescent="0.25">
      <c r="A144" s="2" t="s">
        <v>1712</v>
      </c>
      <c r="B144" s="4">
        <v>0</v>
      </c>
      <c r="C144" s="4"/>
      <c r="D144" s="4">
        <v>0</v>
      </c>
      <c r="E144" s="4"/>
      <c r="F144" s="4">
        <v>0</v>
      </c>
      <c r="G144" s="4"/>
      <c r="H144" s="4">
        <v>0</v>
      </c>
      <c r="I144" s="4"/>
    </row>
    <row r="145" spans="1:9" x14ac:dyDescent="0.25">
      <c r="A145" s="2" t="s">
        <v>1722</v>
      </c>
      <c r="B145" s="4" t="s">
        <v>5</v>
      </c>
      <c r="C145" s="4"/>
      <c r="D145" s="4" t="s">
        <v>5</v>
      </c>
      <c r="E145" s="4"/>
      <c r="F145" s="4" t="s">
        <v>5</v>
      </c>
      <c r="G145" s="4"/>
      <c r="H145" s="4" t="s">
        <v>5</v>
      </c>
      <c r="I145" s="4"/>
    </row>
    <row r="146" spans="1:9" ht="17.25" x14ac:dyDescent="0.25">
      <c r="A146" s="2" t="s">
        <v>961</v>
      </c>
      <c r="B146" s="5">
        <v>-3739</v>
      </c>
      <c r="C146" s="9" t="s">
        <v>110</v>
      </c>
      <c r="D146" s="5">
        <v>-2267</v>
      </c>
      <c r="E146" s="9" t="s">
        <v>110</v>
      </c>
      <c r="F146" s="5">
        <v>-7784</v>
      </c>
      <c r="G146" s="4"/>
      <c r="H146" s="5">
        <v>-4743</v>
      </c>
      <c r="I146" s="9" t="s">
        <v>110</v>
      </c>
    </row>
    <row r="147" spans="1:9" ht="17.25" x14ac:dyDescent="0.25">
      <c r="A147" s="2" t="s">
        <v>962</v>
      </c>
      <c r="B147" s="5">
        <v>-1253</v>
      </c>
      <c r="C147" s="9" t="s">
        <v>110</v>
      </c>
      <c r="D147" s="4">
        <v>-441</v>
      </c>
      <c r="E147" s="9" t="s">
        <v>110</v>
      </c>
      <c r="F147" s="5">
        <v>-2228</v>
      </c>
      <c r="G147" s="9" t="s">
        <v>110</v>
      </c>
      <c r="H147" s="5">
        <v>-1237</v>
      </c>
      <c r="I147" s="9" t="s">
        <v>110</v>
      </c>
    </row>
    <row r="148" spans="1:9" x14ac:dyDescent="0.25">
      <c r="A148" s="2" t="s">
        <v>77</v>
      </c>
      <c r="B148" s="5">
        <v>-2486</v>
      </c>
      <c r="C148" s="4"/>
      <c r="D148" s="5">
        <v>-1826</v>
      </c>
      <c r="E148" s="4"/>
      <c r="F148" s="5">
        <v>-5556</v>
      </c>
      <c r="G148" s="4"/>
      <c r="H148" s="5">
        <v>-3506</v>
      </c>
      <c r="I148" s="4"/>
    </row>
    <row r="149" spans="1:9" ht="17.25" x14ac:dyDescent="0.25">
      <c r="A149" s="2" t="s">
        <v>963</v>
      </c>
      <c r="B149" s="5">
        <v>-3736</v>
      </c>
      <c r="C149" s="9" t="s">
        <v>1309</v>
      </c>
      <c r="D149" s="5">
        <v>-1800</v>
      </c>
      <c r="E149" s="9" t="s">
        <v>1309</v>
      </c>
      <c r="F149" s="5">
        <v>-9096</v>
      </c>
      <c r="G149" s="9" t="s">
        <v>1309</v>
      </c>
      <c r="H149" s="5">
        <v>-3715</v>
      </c>
      <c r="I149" s="9" t="s">
        <v>1309</v>
      </c>
    </row>
    <row r="150" spans="1:9" x14ac:dyDescent="0.25">
      <c r="A150" s="2" t="s">
        <v>115</v>
      </c>
      <c r="B150" s="5">
        <v>7475</v>
      </c>
      <c r="C150" s="4"/>
      <c r="D150" s="5">
        <v>4067</v>
      </c>
      <c r="E150" s="4"/>
      <c r="F150" s="5">
        <v>16880</v>
      </c>
      <c r="G150" s="4"/>
      <c r="H150" s="5">
        <v>8458</v>
      </c>
      <c r="I150" s="4"/>
    </row>
    <row r="151" spans="1:9" x14ac:dyDescent="0.25">
      <c r="A151" s="2" t="s">
        <v>81</v>
      </c>
      <c r="B151" s="5">
        <v>3739</v>
      </c>
      <c r="C151" s="4"/>
      <c r="D151" s="5">
        <v>2267</v>
      </c>
      <c r="E151" s="4"/>
      <c r="F151" s="5">
        <v>7784</v>
      </c>
      <c r="G151" s="4"/>
      <c r="H151" s="5">
        <v>4743</v>
      </c>
      <c r="I151" s="4"/>
    </row>
    <row r="152" spans="1:9" ht="30" x14ac:dyDescent="0.25">
      <c r="A152" s="2" t="s">
        <v>82</v>
      </c>
      <c r="B152" s="5">
        <v>1253</v>
      </c>
      <c r="C152" s="4"/>
      <c r="D152" s="4">
        <v>441</v>
      </c>
      <c r="E152" s="4"/>
      <c r="F152" s="5">
        <v>2228</v>
      </c>
      <c r="G152" s="4"/>
      <c r="H152" s="5">
        <v>1237</v>
      </c>
      <c r="I152" s="4"/>
    </row>
    <row r="153" spans="1:9" x14ac:dyDescent="0.25">
      <c r="A153" s="3" t="s">
        <v>966</v>
      </c>
      <c r="B153" s="4" t="s">
        <v>5</v>
      </c>
      <c r="C153" s="4"/>
      <c r="D153" s="4" t="s">
        <v>5</v>
      </c>
      <c r="E153" s="4"/>
      <c r="F153" s="4" t="s">
        <v>5</v>
      </c>
      <c r="G153" s="4"/>
      <c r="H153" s="4" t="s">
        <v>5</v>
      </c>
      <c r="I153" s="4"/>
    </row>
    <row r="154" spans="1:9" x14ac:dyDescent="0.25">
      <c r="A154" s="2" t="s">
        <v>75</v>
      </c>
      <c r="B154" s="4">
        <v>0</v>
      </c>
      <c r="C154" s="4"/>
      <c r="D154" s="4">
        <v>0</v>
      </c>
      <c r="E154" s="4"/>
      <c r="F154" s="4">
        <v>0</v>
      </c>
      <c r="G154" s="4"/>
      <c r="H154" s="4">
        <v>0</v>
      </c>
      <c r="I154" s="4"/>
    </row>
    <row r="155" spans="1:9" ht="17.25" x14ac:dyDescent="0.25">
      <c r="A155" s="2" t="s">
        <v>967</v>
      </c>
      <c r="B155" s="5">
        <v>-3696</v>
      </c>
      <c r="C155" s="9" t="s">
        <v>1309</v>
      </c>
      <c r="D155" s="5">
        <v>-1923</v>
      </c>
      <c r="E155" s="9" t="s">
        <v>1309</v>
      </c>
      <c r="F155" s="5">
        <v>-8602</v>
      </c>
      <c r="G155" s="9" t="s">
        <v>1309</v>
      </c>
      <c r="H155" s="5">
        <v>-4580</v>
      </c>
      <c r="I155" s="9" t="s">
        <v>1309</v>
      </c>
    </row>
    <row r="156" spans="1:9" ht="30" x14ac:dyDescent="0.25">
      <c r="A156" s="2" t="s">
        <v>1709</v>
      </c>
      <c r="B156" s="4">
        <v>0</v>
      </c>
      <c r="C156" s="4"/>
      <c r="D156" s="4">
        <v>0</v>
      </c>
      <c r="E156" s="4"/>
      <c r="F156" s="4">
        <v>0</v>
      </c>
      <c r="G156" s="4"/>
      <c r="H156" s="4">
        <v>0</v>
      </c>
      <c r="I156" s="4"/>
    </row>
    <row r="157" spans="1:9" ht="17.25" x14ac:dyDescent="0.25">
      <c r="A157" s="2" t="s">
        <v>90</v>
      </c>
      <c r="B157" s="5">
        <v>-9905</v>
      </c>
      <c r="C157" s="9" t="s">
        <v>1710</v>
      </c>
      <c r="D157" s="5">
        <v>-6675</v>
      </c>
      <c r="E157" s="9" t="s">
        <v>1710</v>
      </c>
      <c r="F157" s="5">
        <v>-29118</v>
      </c>
      <c r="G157" s="9" t="s">
        <v>1710</v>
      </c>
      <c r="H157" s="5">
        <v>-15306</v>
      </c>
      <c r="I157" s="9" t="s">
        <v>1710</v>
      </c>
    </row>
    <row r="158" spans="1:9" x14ac:dyDescent="0.25">
      <c r="A158" s="2" t="s">
        <v>116</v>
      </c>
      <c r="B158" s="5">
        <v>14854</v>
      </c>
      <c r="C158" s="4"/>
      <c r="D158" s="5">
        <v>9039</v>
      </c>
      <c r="E158" s="4"/>
      <c r="F158" s="5">
        <v>39948</v>
      </c>
      <c r="G158" s="4"/>
      <c r="H158" s="5">
        <v>21123</v>
      </c>
      <c r="I158" s="4"/>
    </row>
    <row r="159" spans="1:9" x14ac:dyDescent="0.25">
      <c r="A159" s="2" t="s">
        <v>91</v>
      </c>
      <c r="B159" s="5">
        <v>1253</v>
      </c>
      <c r="C159" s="4"/>
      <c r="D159" s="4">
        <v>441</v>
      </c>
      <c r="E159" s="4"/>
      <c r="F159" s="5">
        <v>2228</v>
      </c>
      <c r="G159" s="4"/>
      <c r="H159" s="5">
        <v>1237</v>
      </c>
      <c r="I159" s="4"/>
    </row>
    <row r="160" spans="1:9" ht="30" x14ac:dyDescent="0.25">
      <c r="A160" s="2" t="s">
        <v>1711</v>
      </c>
      <c r="B160" s="5">
        <v>-3812</v>
      </c>
      <c r="C160" s="4"/>
      <c r="D160" s="5">
        <v>4608</v>
      </c>
      <c r="E160" s="4"/>
      <c r="F160" s="5">
        <v>-27732</v>
      </c>
      <c r="G160" s="4"/>
      <c r="H160" s="5">
        <v>-5407</v>
      </c>
      <c r="I160" s="4"/>
    </row>
    <row r="161" spans="1:9" ht="30" x14ac:dyDescent="0.25">
      <c r="A161" s="2" t="s">
        <v>172</v>
      </c>
      <c r="B161" s="4">
        <v>0</v>
      </c>
      <c r="C161" s="4"/>
      <c r="D161" s="4">
        <v>0</v>
      </c>
      <c r="E161" s="4"/>
      <c r="F161" s="4">
        <v>0</v>
      </c>
      <c r="G161" s="4"/>
      <c r="H161" s="4">
        <v>0</v>
      </c>
      <c r="I161" s="4"/>
    </row>
    <row r="162" spans="1:9" x14ac:dyDescent="0.25">
      <c r="A162" s="2" t="s">
        <v>95</v>
      </c>
      <c r="B162" s="5">
        <v>3812</v>
      </c>
      <c r="C162" s="4"/>
      <c r="D162" s="5">
        <v>-4608</v>
      </c>
      <c r="E162" s="4"/>
      <c r="F162" s="5">
        <v>27732</v>
      </c>
      <c r="G162" s="4"/>
      <c r="H162" s="5">
        <v>5407</v>
      </c>
      <c r="I162" s="4"/>
    </row>
    <row r="163" spans="1:9" ht="30" x14ac:dyDescent="0.25">
      <c r="A163" s="2" t="s">
        <v>938</v>
      </c>
      <c r="B163" s="4">
        <v>0</v>
      </c>
      <c r="C163" s="9" t="s">
        <v>1302</v>
      </c>
      <c r="D163" s="4">
        <v>0</v>
      </c>
      <c r="E163" s="9" t="s">
        <v>1302</v>
      </c>
      <c r="F163" s="4">
        <v>0</v>
      </c>
      <c r="G163" s="9" t="s">
        <v>1302</v>
      </c>
      <c r="H163" s="4">
        <v>0</v>
      </c>
      <c r="I163" s="9" t="s">
        <v>1302</v>
      </c>
    </row>
    <row r="164" spans="1:9" ht="30" x14ac:dyDescent="0.25">
      <c r="A164" s="2" t="s">
        <v>1706</v>
      </c>
      <c r="B164" s="4">
        <v>0</v>
      </c>
      <c r="C164" s="4"/>
      <c r="D164" s="4">
        <v>0</v>
      </c>
      <c r="E164" s="4"/>
      <c r="F164" s="4">
        <v>0</v>
      </c>
      <c r="G164" s="4"/>
      <c r="H164" s="4">
        <v>0</v>
      </c>
      <c r="I164" s="4"/>
    </row>
    <row r="165" spans="1:9" x14ac:dyDescent="0.25">
      <c r="A165" s="2" t="s">
        <v>98</v>
      </c>
      <c r="B165" s="4">
        <v>0</v>
      </c>
      <c r="C165" s="4"/>
      <c r="D165" s="4">
        <v>0</v>
      </c>
      <c r="E165" s="4"/>
      <c r="F165" s="4">
        <v>0</v>
      </c>
      <c r="G165" s="4"/>
      <c r="H165" s="4">
        <v>0</v>
      </c>
      <c r="I165" s="4"/>
    </row>
    <row r="166" spans="1:9" ht="30" x14ac:dyDescent="0.25">
      <c r="A166" s="2" t="s">
        <v>99</v>
      </c>
      <c r="B166" s="4">
        <v>0</v>
      </c>
      <c r="C166" s="4"/>
      <c r="D166" s="4">
        <v>0</v>
      </c>
      <c r="E166" s="4"/>
      <c r="F166" s="4">
        <v>0</v>
      </c>
      <c r="G166" s="4"/>
      <c r="H166" s="4">
        <v>0</v>
      </c>
      <c r="I166" s="4"/>
    </row>
    <row r="167" spans="1:9" x14ac:dyDescent="0.25">
      <c r="A167" s="2" t="s">
        <v>100</v>
      </c>
      <c r="B167" s="4">
        <v>0</v>
      </c>
      <c r="C167" s="4"/>
      <c r="D167" s="4">
        <v>0</v>
      </c>
      <c r="E167" s="4"/>
      <c r="F167" s="4">
        <v>0</v>
      </c>
      <c r="G167" s="4"/>
      <c r="H167" s="4">
        <v>0</v>
      </c>
      <c r="I167" s="4"/>
    </row>
    <row r="168" spans="1:9" ht="30" x14ac:dyDescent="0.25">
      <c r="A168" s="2" t="s">
        <v>1712</v>
      </c>
      <c r="B168" s="4">
        <v>0</v>
      </c>
      <c r="C168" s="4"/>
      <c r="D168" s="4">
        <v>0</v>
      </c>
      <c r="E168" s="4"/>
      <c r="F168" s="4">
        <v>0</v>
      </c>
      <c r="G168" s="4"/>
      <c r="H168" s="4">
        <v>0</v>
      </c>
      <c r="I168" s="4"/>
    </row>
    <row r="169" spans="1:9" ht="30" x14ac:dyDescent="0.25">
      <c r="A169" s="2" t="s">
        <v>1707</v>
      </c>
      <c r="B169" s="4">
        <v>0</v>
      </c>
      <c r="C169" s="4"/>
      <c r="D169" s="4">
        <v>0</v>
      </c>
      <c r="E169" s="4"/>
      <c r="F169" s="4">
        <v>0</v>
      </c>
      <c r="G169" s="4"/>
      <c r="H169" s="4">
        <v>0</v>
      </c>
      <c r="I169" s="4"/>
    </row>
    <row r="170" spans="1:9" ht="30" x14ac:dyDescent="0.25">
      <c r="A170" s="2" t="s">
        <v>1723</v>
      </c>
      <c r="B170" s="4" t="s">
        <v>5</v>
      </c>
      <c r="C170" s="4"/>
      <c r="D170" s="4" t="s">
        <v>5</v>
      </c>
      <c r="E170" s="4"/>
      <c r="F170" s="4" t="s">
        <v>5</v>
      </c>
      <c r="G170" s="4"/>
      <c r="H170" s="4" t="s">
        <v>5</v>
      </c>
      <c r="I170" s="4"/>
    </row>
    <row r="171" spans="1:9" x14ac:dyDescent="0.25">
      <c r="A171" s="3" t="s">
        <v>966</v>
      </c>
      <c r="B171" s="4" t="s">
        <v>5</v>
      </c>
      <c r="C171" s="4"/>
      <c r="D171" s="4" t="s">
        <v>5</v>
      </c>
      <c r="E171" s="4"/>
      <c r="F171" s="4" t="s">
        <v>5</v>
      </c>
      <c r="G171" s="4"/>
      <c r="H171" s="4" t="s">
        <v>5</v>
      </c>
      <c r="I171" s="4"/>
    </row>
    <row r="172" spans="1:9" ht="30" x14ac:dyDescent="0.25">
      <c r="A172" s="2" t="s">
        <v>1712</v>
      </c>
      <c r="B172" s="4">
        <v>0</v>
      </c>
      <c r="C172" s="9" t="s">
        <v>1714</v>
      </c>
      <c r="D172" s="4">
        <v>0</v>
      </c>
      <c r="E172" s="9" t="s">
        <v>1714</v>
      </c>
      <c r="F172" s="4">
        <v>0</v>
      </c>
      <c r="G172" s="9" t="s">
        <v>1714</v>
      </c>
      <c r="H172" s="4">
        <v>0</v>
      </c>
      <c r="I172" s="9" t="s">
        <v>1714</v>
      </c>
    </row>
    <row r="173" spans="1:9" ht="30" x14ac:dyDescent="0.25">
      <c r="A173" s="2" t="s">
        <v>1724</v>
      </c>
      <c r="B173" s="4" t="s">
        <v>5</v>
      </c>
      <c r="C173" s="4"/>
      <c r="D173" s="4" t="s">
        <v>5</v>
      </c>
      <c r="E173" s="4"/>
      <c r="F173" s="4" t="s">
        <v>5</v>
      </c>
      <c r="G173" s="4"/>
      <c r="H173" s="4" t="s">
        <v>5</v>
      </c>
      <c r="I173" s="4"/>
    </row>
    <row r="174" spans="1:9" x14ac:dyDescent="0.25">
      <c r="A174" s="3" t="s">
        <v>966</v>
      </c>
      <c r="B174" s="4" t="s">
        <v>5</v>
      </c>
      <c r="C174" s="4"/>
      <c r="D174" s="4" t="s">
        <v>5</v>
      </c>
      <c r="E174" s="4"/>
      <c r="F174" s="4" t="s">
        <v>5</v>
      </c>
      <c r="G174" s="4"/>
      <c r="H174" s="4" t="s">
        <v>5</v>
      </c>
      <c r="I174" s="4"/>
    </row>
    <row r="175" spans="1:9" ht="30" x14ac:dyDescent="0.25">
      <c r="A175" s="2" t="s">
        <v>1712</v>
      </c>
      <c r="B175" s="4">
        <v>0</v>
      </c>
      <c r="C175" s="4"/>
      <c r="D175" s="4">
        <v>0</v>
      </c>
      <c r="E175" s="4"/>
      <c r="F175" s="4">
        <v>0</v>
      </c>
      <c r="G175" s="4"/>
      <c r="H175" s="4">
        <v>0</v>
      </c>
      <c r="I175" s="4"/>
    </row>
    <row r="176" spans="1:9" x14ac:dyDescent="0.25">
      <c r="A176" s="2" t="s">
        <v>1725</v>
      </c>
      <c r="B176" s="4" t="s">
        <v>5</v>
      </c>
      <c r="C176" s="4"/>
      <c r="D176" s="4" t="s">
        <v>5</v>
      </c>
      <c r="E176" s="4"/>
      <c r="F176" s="4" t="s">
        <v>5</v>
      </c>
      <c r="G176" s="4"/>
      <c r="H176" s="4" t="s">
        <v>5</v>
      </c>
      <c r="I176" s="4"/>
    </row>
    <row r="177" spans="1:9" ht="17.25" x14ac:dyDescent="0.25">
      <c r="A177" s="2" t="s">
        <v>961</v>
      </c>
      <c r="B177" s="5">
        <v>4380</v>
      </c>
      <c r="C177" s="9" t="s">
        <v>110</v>
      </c>
      <c r="D177" s="5">
        <v>16225</v>
      </c>
      <c r="E177" s="9" t="s">
        <v>110</v>
      </c>
      <c r="F177" s="5">
        <v>35177</v>
      </c>
      <c r="G177" s="9" t="s">
        <v>110</v>
      </c>
      <c r="H177" s="5">
        <v>50187</v>
      </c>
      <c r="I177" s="9" t="s">
        <v>110</v>
      </c>
    </row>
    <row r="178" spans="1:9" ht="17.25" x14ac:dyDescent="0.25">
      <c r="A178" s="2" t="s">
        <v>962</v>
      </c>
      <c r="B178" s="5">
        <v>2199</v>
      </c>
      <c r="C178" s="9" t="s">
        <v>110</v>
      </c>
      <c r="D178" s="5">
        <v>6547</v>
      </c>
      <c r="E178" s="9" t="s">
        <v>110</v>
      </c>
      <c r="F178" s="5">
        <v>22213</v>
      </c>
      <c r="G178" s="9" t="s">
        <v>110</v>
      </c>
      <c r="H178" s="5">
        <v>20090</v>
      </c>
      <c r="I178" s="9" t="s">
        <v>110</v>
      </c>
    </row>
    <row r="179" spans="1:9" x14ac:dyDescent="0.25">
      <c r="A179" s="2" t="s">
        <v>77</v>
      </c>
      <c r="B179" s="5">
        <v>2181</v>
      </c>
      <c r="C179" s="4"/>
      <c r="D179" s="5">
        <v>9678</v>
      </c>
      <c r="E179" s="4"/>
      <c r="F179" s="5">
        <v>12964</v>
      </c>
      <c r="G179" s="4"/>
      <c r="H179" s="5">
        <v>30097</v>
      </c>
      <c r="I179" s="4"/>
    </row>
    <row r="180" spans="1:9" ht="17.25" x14ac:dyDescent="0.25">
      <c r="A180" s="2" t="s">
        <v>963</v>
      </c>
      <c r="B180" s="5">
        <v>2135</v>
      </c>
      <c r="C180" s="9" t="s">
        <v>1309</v>
      </c>
      <c r="D180" s="5">
        <v>1829</v>
      </c>
      <c r="E180" s="9" t="s">
        <v>1309</v>
      </c>
      <c r="F180" s="5">
        <v>5801</v>
      </c>
      <c r="G180" s="9" t="s">
        <v>1309</v>
      </c>
      <c r="H180" s="5">
        <v>6091</v>
      </c>
      <c r="I180" s="9" t="s">
        <v>1309</v>
      </c>
    </row>
    <row r="181" spans="1:9" x14ac:dyDescent="0.25">
      <c r="A181" s="2" t="s">
        <v>115</v>
      </c>
      <c r="B181" s="5">
        <v>7475</v>
      </c>
      <c r="C181" s="4"/>
      <c r="D181" s="5">
        <v>4067</v>
      </c>
      <c r="E181" s="4"/>
      <c r="F181" s="5">
        <v>16880</v>
      </c>
      <c r="G181" s="4"/>
      <c r="H181" s="5">
        <v>8458</v>
      </c>
      <c r="I181" s="4"/>
    </row>
    <row r="182" spans="1:9" x14ac:dyDescent="0.25">
      <c r="A182" s="2" t="s">
        <v>81</v>
      </c>
      <c r="B182" s="5">
        <v>9610</v>
      </c>
      <c r="C182" s="4"/>
      <c r="D182" s="5">
        <v>5896</v>
      </c>
      <c r="E182" s="4"/>
      <c r="F182" s="5">
        <v>22681</v>
      </c>
      <c r="G182" s="4"/>
      <c r="H182" s="5">
        <v>14549</v>
      </c>
      <c r="I182" s="4"/>
    </row>
    <row r="183" spans="1:9" ht="30" x14ac:dyDescent="0.25">
      <c r="A183" s="2" t="s">
        <v>82</v>
      </c>
      <c r="B183" s="5">
        <v>11791</v>
      </c>
      <c r="C183" s="4"/>
      <c r="D183" s="5">
        <v>15574</v>
      </c>
      <c r="E183" s="4"/>
      <c r="F183" s="5">
        <v>35645</v>
      </c>
      <c r="G183" s="4"/>
      <c r="H183" s="5">
        <v>44646</v>
      </c>
      <c r="I183" s="4"/>
    </row>
    <row r="184" spans="1:9" x14ac:dyDescent="0.25">
      <c r="A184" s="3" t="s">
        <v>966</v>
      </c>
      <c r="B184" s="4" t="s">
        <v>5</v>
      </c>
      <c r="C184" s="4"/>
      <c r="D184" s="4" t="s">
        <v>5</v>
      </c>
      <c r="E184" s="4"/>
      <c r="F184" s="4" t="s">
        <v>5</v>
      </c>
      <c r="G184" s="4"/>
      <c r="H184" s="4" t="s">
        <v>5</v>
      </c>
      <c r="I184" s="4"/>
    </row>
    <row r="185" spans="1:9" x14ac:dyDescent="0.25">
      <c r="A185" s="2" t="s">
        <v>75</v>
      </c>
      <c r="B185" s="5">
        <v>3628</v>
      </c>
      <c r="C185" s="4"/>
      <c r="D185" s="5">
        <v>4639</v>
      </c>
      <c r="E185" s="4"/>
      <c r="F185" s="5">
        <v>11374</v>
      </c>
      <c r="G185" s="4"/>
      <c r="H185" s="5">
        <v>14179</v>
      </c>
      <c r="I185" s="4"/>
    </row>
    <row r="186" spans="1:9" ht="17.25" x14ac:dyDescent="0.25">
      <c r="A186" s="2" t="s">
        <v>967</v>
      </c>
      <c r="B186" s="5">
        <v>5372</v>
      </c>
      <c r="C186" s="9" t="s">
        <v>1309</v>
      </c>
      <c r="D186" s="5">
        <v>5268</v>
      </c>
      <c r="E186" s="9" t="s">
        <v>1309</v>
      </c>
      <c r="F186" s="5">
        <v>20350</v>
      </c>
      <c r="G186" s="9" t="s">
        <v>1309</v>
      </c>
      <c r="H186" s="5">
        <v>16734</v>
      </c>
      <c r="I186" s="9" t="s">
        <v>1309</v>
      </c>
    </row>
    <row r="187" spans="1:9" ht="30" x14ac:dyDescent="0.25">
      <c r="A187" s="2" t="s">
        <v>1709</v>
      </c>
      <c r="B187" s="4">
        <v>944</v>
      </c>
      <c r="C187" s="4"/>
      <c r="D187" s="4">
        <v>919</v>
      </c>
      <c r="E187" s="4"/>
      <c r="F187" s="5">
        <v>1777</v>
      </c>
      <c r="G187" s="4"/>
      <c r="H187" s="5">
        <v>-2278</v>
      </c>
      <c r="I187" s="4"/>
    </row>
    <row r="188" spans="1:9" ht="17.25" x14ac:dyDescent="0.25">
      <c r="A188" s="2" t="s">
        <v>90</v>
      </c>
      <c r="B188" s="5">
        <v>1178</v>
      </c>
      <c r="C188" s="9" t="s">
        <v>1710</v>
      </c>
      <c r="D188" s="4">
        <v>955</v>
      </c>
      <c r="E188" s="9" t="s">
        <v>1710</v>
      </c>
      <c r="F188" s="5">
        <v>4965</v>
      </c>
      <c r="G188" s="9" t="s">
        <v>1710</v>
      </c>
      <c r="H188" s="5">
        <v>2950</v>
      </c>
      <c r="I188" s="9" t="s">
        <v>1710</v>
      </c>
    </row>
    <row r="189" spans="1:9" x14ac:dyDescent="0.25">
      <c r="A189" s="2" t="s">
        <v>116</v>
      </c>
      <c r="B189" s="5">
        <v>14854</v>
      </c>
      <c r="C189" s="4"/>
      <c r="D189" s="5">
        <v>9039</v>
      </c>
      <c r="E189" s="4"/>
      <c r="F189" s="5">
        <v>39948</v>
      </c>
      <c r="G189" s="4"/>
      <c r="H189" s="5">
        <v>21123</v>
      </c>
      <c r="I189" s="4"/>
    </row>
    <row r="190" spans="1:9" x14ac:dyDescent="0.25">
      <c r="A190" s="2" t="s">
        <v>91</v>
      </c>
      <c r="B190" s="5">
        <v>25976</v>
      </c>
      <c r="C190" s="4"/>
      <c r="D190" s="5">
        <v>20820</v>
      </c>
      <c r="E190" s="4"/>
      <c r="F190" s="5">
        <v>78414</v>
      </c>
      <c r="G190" s="4"/>
      <c r="H190" s="5">
        <v>52708</v>
      </c>
      <c r="I190" s="4"/>
    </row>
    <row r="191" spans="1:9" ht="30" x14ac:dyDescent="0.25">
      <c r="A191" s="2" t="s">
        <v>1711</v>
      </c>
      <c r="B191" s="5">
        <v>76320</v>
      </c>
      <c r="C191" s="4"/>
      <c r="D191" s="4">
        <v>-501</v>
      </c>
      <c r="E191" s="4"/>
      <c r="F191" s="5">
        <v>114688</v>
      </c>
      <c r="G191" s="4"/>
      <c r="H191" s="5">
        <v>-1167</v>
      </c>
      <c r="I191" s="4"/>
    </row>
    <row r="192" spans="1:9" ht="30" x14ac:dyDescent="0.25">
      <c r="A192" s="2" t="s">
        <v>172</v>
      </c>
      <c r="B192" s="5">
        <v>2411</v>
      </c>
      <c r="C192" s="4"/>
      <c r="D192" s="5">
        <v>2853</v>
      </c>
      <c r="E192" s="4"/>
      <c r="F192" s="5">
        <v>10895</v>
      </c>
      <c r="G192" s="4"/>
      <c r="H192" s="5">
        <v>5404</v>
      </c>
      <c r="I192" s="4"/>
    </row>
    <row r="193" spans="1:9" x14ac:dyDescent="0.25">
      <c r="A193" s="2" t="s">
        <v>95</v>
      </c>
      <c r="B193" s="5">
        <v>3812</v>
      </c>
      <c r="C193" s="4"/>
      <c r="D193" s="5">
        <v>-4608</v>
      </c>
      <c r="E193" s="4"/>
      <c r="F193" s="5">
        <v>27732</v>
      </c>
      <c r="G193" s="4"/>
      <c r="H193" s="5">
        <v>5407</v>
      </c>
      <c r="I193" s="4"/>
    </row>
    <row r="194" spans="1:9" ht="30" x14ac:dyDescent="0.25">
      <c r="A194" s="2" t="s">
        <v>938</v>
      </c>
      <c r="B194" s="5">
        <v>-6343</v>
      </c>
      <c r="C194" s="9" t="s">
        <v>1302</v>
      </c>
      <c r="D194" s="5">
        <v>-6486</v>
      </c>
      <c r="E194" s="9" t="s">
        <v>1302</v>
      </c>
      <c r="F194" s="5">
        <v>-20129</v>
      </c>
      <c r="G194" s="9" t="s">
        <v>1302</v>
      </c>
      <c r="H194" s="5">
        <v>-25917</v>
      </c>
      <c r="I194" s="9" t="s">
        <v>1302</v>
      </c>
    </row>
    <row r="195" spans="1:9" ht="30" x14ac:dyDescent="0.25">
      <c r="A195" s="2" t="s">
        <v>1706</v>
      </c>
      <c r="B195" s="5">
        <v>62015</v>
      </c>
      <c r="C195" s="4"/>
      <c r="D195" s="5">
        <v>-13988</v>
      </c>
      <c r="E195" s="4"/>
      <c r="F195" s="5">
        <v>90417</v>
      </c>
      <c r="G195" s="4"/>
      <c r="H195" s="5">
        <v>-24335</v>
      </c>
      <c r="I195" s="4"/>
    </row>
    <row r="196" spans="1:9" x14ac:dyDescent="0.25">
      <c r="A196" s="2" t="s">
        <v>98</v>
      </c>
      <c r="B196" s="4">
        <v>-123</v>
      </c>
      <c r="C196" s="4"/>
      <c r="D196" s="4">
        <v>-24</v>
      </c>
      <c r="E196" s="4"/>
      <c r="F196" s="5">
        <v>1309</v>
      </c>
      <c r="G196" s="4"/>
      <c r="H196" s="4">
        <v>-65</v>
      </c>
      <c r="I196" s="4"/>
    </row>
    <row r="197" spans="1:9" ht="30" x14ac:dyDescent="0.25">
      <c r="A197" s="2" t="s">
        <v>99</v>
      </c>
      <c r="B197" s="4">
        <v>403</v>
      </c>
      <c r="C197" s="4"/>
      <c r="D197" s="4">
        <v>602</v>
      </c>
      <c r="E197" s="4"/>
      <c r="F197" s="5">
        <v>6527</v>
      </c>
      <c r="G197" s="4"/>
      <c r="H197" s="4">
        <v>694</v>
      </c>
      <c r="I197" s="4"/>
    </row>
    <row r="198" spans="1:9" x14ac:dyDescent="0.25">
      <c r="A198" s="2" t="s">
        <v>100</v>
      </c>
      <c r="B198" s="5">
        <v>62295</v>
      </c>
      <c r="C198" s="4"/>
      <c r="D198" s="5">
        <v>-13410</v>
      </c>
      <c r="E198" s="4"/>
      <c r="F198" s="5">
        <v>98253</v>
      </c>
      <c r="G198" s="4"/>
      <c r="H198" s="5">
        <v>-23706</v>
      </c>
      <c r="I198" s="4"/>
    </row>
    <row r="199" spans="1:9" ht="30" x14ac:dyDescent="0.25">
      <c r="A199" s="2" t="s">
        <v>1712</v>
      </c>
      <c r="B199" s="4">
        <v>-36</v>
      </c>
      <c r="C199" s="4"/>
      <c r="D199" s="5">
        <v>-2284</v>
      </c>
      <c r="E199" s="4"/>
      <c r="F199" s="5">
        <v>-3714</v>
      </c>
      <c r="G199" s="4"/>
      <c r="H199" s="5">
        <v>-6852</v>
      </c>
      <c r="I199" s="4"/>
    </row>
    <row r="200" spans="1:9" ht="30" x14ac:dyDescent="0.25">
      <c r="A200" s="2" t="s">
        <v>1707</v>
      </c>
      <c r="B200" s="5">
        <v>73316</v>
      </c>
      <c r="C200" s="4"/>
      <c r="D200" s="4">
        <v>718</v>
      </c>
      <c r="E200" s="4"/>
      <c r="F200" s="5">
        <v>112142</v>
      </c>
      <c r="G200" s="4"/>
      <c r="H200" s="5">
        <v>6974</v>
      </c>
      <c r="I200" s="4"/>
    </row>
    <row r="201" spans="1:9" ht="30" x14ac:dyDescent="0.25">
      <c r="A201" s="2" t="s">
        <v>1726</v>
      </c>
      <c r="B201" s="4" t="s">
        <v>5</v>
      </c>
      <c r="C201" s="4"/>
      <c r="D201" s="4" t="s">
        <v>5</v>
      </c>
      <c r="E201" s="4"/>
      <c r="F201" s="4" t="s">
        <v>5</v>
      </c>
      <c r="G201" s="4"/>
      <c r="H201" s="4" t="s">
        <v>5</v>
      </c>
      <c r="I201" s="4"/>
    </row>
    <row r="202" spans="1:9" x14ac:dyDescent="0.25">
      <c r="A202" s="3" t="s">
        <v>966</v>
      </c>
      <c r="B202" s="4" t="s">
        <v>5</v>
      </c>
      <c r="C202" s="4"/>
      <c r="D202" s="4" t="s">
        <v>5</v>
      </c>
      <c r="E202" s="4"/>
      <c r="F202" s="4" t="s">
        <v>5</v>
      </c>
      <c r="G202" s="4"/>
      <c r="H202" s="4" t="s">
        <v>5</v>
      </c>
      <c r="I202" s="4"/>
    </row>
    <row r="203" spans="1:9" ht="30" x14ac:dyDescent="0.25">
      <c r="A203" s="2" t="s">
        <v>1712</v>
      </c>
      <c r="B203" s="5">
        <v>11186</v>
      </c>
      <c r="C203" s="9" t="s">
        <v>1714</v>
      </c>
      <c r="D203" s="5">
        <v>17407</v>
      </c>
      <c r="E203" s="9" t="s">
        <v>1714</v>
      </c>
      <c r="F203" s="5">
        <v>18915</v>
      </c>
      <c r="G203" s="9" t="s">
        <v>1714</v>
      </c>
      <c r="H203" s="5">
        <v>36884</v>
      </c>
      <c r="I203" s="9" t="s">
        <v>1714</v>
      </c>
    </row>
    <row r="204" spans="1:9" ht="30" x14ac:dyDescent="0.25">
      <c r="A204" s="2" t="s">
        <v>1727</v>
      </c>
      <c r="B204" s="4" t="s">
        <v>5</v>
      </c>
      <c r="C204" s="4"/>
      <c r="D204" s="4" t="s">
        <v>5</v>
      </c>
      <c r="E204" s="4"/>
      <c r="F204" s="4" t="s">
        <v>5</v>
      </c>
      <c r="G204" s="4"/>
      <c r="H204" s="4" t="s">
        <v>5</v>
      </c>
      <c r="I204" s="4"/>
    </row>
    <row r="205" spans="1:9" x14ac:dyDescent="0.25">
      <c r="A205" s="3" t="s">
        <v>966</v>
      </c>
      <c r="B205" s="4" t="s">
        <v>5</v>
      </c>
      <c r="C205" s="4"/>
      <c r="D205" s="4" t="s">
        <v>5</v>
      </c>
      <c r="E205" s="4"/>
      <c r="F205" s="4" t="s">
        <v>5</v>
      </c>
      <c r="G205" s="4"/>
      <c r="H205" s="4" t="s">
        <v>5</v>
      </c>
      <c r="I205" s="4"/>
    </row>
    <row r="206" spans="1:9" ht="30" x14ac:dyDescent="0.25">
      <c r="A206" s="2" t="s">
        <v>1712</v>
      </c>
      <c r="B206" s="8">
        <v>-129</v>
      </c>
      <c r="C206" s="4"/>
      <c r="D206" s="8">
        <v>-995</v>
      </c>
      <c r="E206" s="4"/>
      <c r="F206" s="8">
        <v>-1312</v>
      </c>
      <c r="G206" s="4"/>
      <c r="H206" s="8">
        <v>648</v>
      </c>
      <c r="I206" s="4"/>
    </row>
    <row r="207" spans="1:9" x14ac:dyDescent="0.25">
      <c r="A207" s="11"/>
      <c r="B207" s="11"/>
      <c r="C207" s="11"/>
      <c r="D207" s="11"/>
      <c r="E207" s="11"/>
      <c r="F207" s="11"/>
      <c r="G207" s="11"/>
      <c r="H207" s="11"/>
      <c r="I207" s="11"/>
    </row>
    <row r="208" spans="1:9" ht="15" customHeight="1" x14ac:dyDescent="0.25">
      <c r="A208" s="2" t="s">
        <v>76</v>
      </c>
      <c r="B208" s="12" t="s">
        <v>121</v>
      </c>
      <c r="C208" s="12"/>
      <c r="D208" s="12"/>
      <c r="E208" s="12"/>
      <c r="F208" s="12"/>
      <c r="G208" s="12"/>
      <c r="H208" s="12"/>
      <c r="I208" s="12"/>
    </row>
    <row r="209" spans="1:9" ht="15" customHeight="1" x14ac:dyDescent="0.25">
      <c r="A209" s="2" t="s">
        <v>84</v>
      </c>
      <c r="B209" s="12" t="s">
        <v>122</v>
      </c>
      <c r="C209" s="12"/>
      <c r="D209" s="12"/>
      <c r="E209" s="12"/>
      <c r="F209" s="12"/>
      <c r="G209" s="12"/>
      <c r="H209" s="12"/>
      <c r="I209" s="12"/>
    </row>
    <row r="210" spans="1:9" ht="30" customHeight="1" x14ac:dyDescent="0.25">
      <c r="A210" s="2" t="s">
        <v>110</v>
      </c>
      <c r="B210" s="12" t="s">
        <v>1728</v>
      </c>
      <c r="C210" s="12"/>
      <c r="D210" s="12"/>
      <c r="E210" s="12"/>
      <c r="F210" s="12"/>
      <c r="G210" s="12"/>
      <c r="H210" s="12"/>
      <c r="I210" s="12"/>
    </row>
    <row r="211" spans="1:9" ht="15" customHeight="1" x14ac:dyDescent="0.25">
      <c r="A211" s="2" t="s">
        <v>1309</v>
      </c>
      <c r="B211" s="12" t="s">
        <v>1729</v>
      </c>
      <c r="C211" s="12"/>
      <c r="D211" s="12"/>
      <c r="E211" s="12"/>
      <c r="F211" s="12"/>
      <c r="G211" s="12"/>
      <c r="H211" s="12"/>
      <c r="I211" s="12"/>
    </row>
    <row r="212" spans="1:9" ht="30" customHeight="1" x14ac:dyDescent="0.25">
      <c r="A212" s="2" t="s">
        <v>1302</v>
      </c>
      <c r="B212" s="12" t="s">
        <v>1730</v>
      </c>
      <c r="C212" s="12"/>
      <c r="D212" s="12"/>
      <c r="E212" s="12"/>
      <c r="F212" s="12"/>
      <c r="G212" s="12"/>
      <c r="H212" s="12"/>
      <c r="I212" s="12"/>
    </row>
    <row r="213" spans="1:9" ht="15" customHeight="1" x14ac:dyDescent="0.25">
      <c r="A213" s="2" t="s">
        <v>1714</v>
      </c>
      <c r="B213" s="12" t="s">
        <v>1731</v>
      </c>
      <c r="C213" s="12"/>
      <c r="D213" s="12"/>
      <c r="E213" s="12"/>
      <c r="F213" s="12"/>
      <c r="G213" s="12"/>
      <c r="H213" s="12"/>
      <c r="I213" s="12"/>
    </row>
  </sheetData>
  <mergeCells count="13">
    <mergeCell ref="B213:I213"/>
    <mergeCell ref="A207:I207"/>
    <mergeCell ref="B208:I208"/>
    <mergeCell ref="B209:I209"/>
    <mergeCell ref="B210:I210"/>
    <mergeCell ref="B211:I211"/>
    <mergeCell ref="B212:I212"/>
    <mergeCell ref="B1:E1"/>
    <mergeCell ref="F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THE_BUSINESS_AN</vt:lpstr>
      <vt:lpstr>BONDS_AVAILABLEFORSALE</vt:lpstr>
      <vt:lpstr>INVESTMENTS_IN_PREFERRED_STOCK</vt:lpstr>
      <vt:lpstr>REAL_ESTATE</vt:lpstr>
      <vt:lpstr>OTHER_ASSETS</vt:lpstr>
      <vt:lpstr>DEBT</vt:lpstr>
      <vt:lpstr>DERIVATIVE_FINANCIAL_INSTRUMEN</vt:lpstr>
      <vt:lpstr>FINANCIAL_INSTRUMENTS</vt:lpstr>
      <vt:lpstr>FAIR_VALUE_MEASUREMENTS</vt:lpstr>
      <vt:lpstr>GUARANTEES_AND_COLLATERAL</vt:lpstr>
      <vt:lpstr>COMMITMENTS_AND_CONTINGENCIES</vt:lpstr>
      <vt:lpstr>EQUITY</vt:lpstr>
      <vt:lpstr>STOCKBASED_COMPENSATION</vt:lpstr>
      <vt:lpstr>RELATED_PARTY_TRANSACTIONS_AND</vt:lpstr>
      <vt:lpstr>DISCONTINUED_OPERATIONS</vt:lpstr>
      <vt:lpstr>CONSOLIDATED_FUNDS_AND_VENTURE</vt:lpstr>
      <vt:lpstr>SEGMENT_INFORMATION</vt:lpstr>
      <vt:lpstr>DESCRIPTION_OF_THE_BUSINESS_AN1</vt:lpstr>
      <vt:lpstr>BONDS_AVAILABLEFORSALE_Tables</vt:lpstr>
      <vt:lpstr>REAL_ESTATE_Tables</vt:lpstr>
      <vt:lpstr>OTHER_ASSETS_Tables</vt:lpstr>
      <vt:lpstr>DEBT_Tables</vt:lpstr>
      <vt:lpstr>DERIVATIVE_FINANCIAL_INSTRUMEN1</vt:lpstr>
      <vt:lpstr>FINANCIAL_INSTRUMENTS_Tables</vt:lpstr>
      <vt:lpstr>FAIR_VALUE_MEASUREMENTS_Tables</vt:lpstr>
      <vt:lpstr>GUARANTEES_AND_COLLATERAL_Tabl</vt:lpstr>
      <vt:lpstr>COMMITMENTS_AND_CONTINGENCIES_</vt:lpstr>
      <vt:lpstr>EQUITY_Tables</vt:lpstr>
      <vt:lpstr>STOCKBASED_COMPENSATION_Tables</vt:lpstr>
      <vt:lpstr>DISCONTINUED_OPERATIONS_Tables</vt:lpstr>
      <vt:lpstr>CONSOLIDATED_FUNDS_AND_VENTURE1</vt:lpstr>
      <vt:lpstr>SEGMENT_INFORMATION_Tables</vt:lpstr>
      <vt:lpstr>DESCRIPTION_OF_THE_BUSINESS_AN2</vt:lpstr>
      <vt:lpstr>BONDS_AVAILABLEFORSALE_Details</vt:lpstr>
      <vt:lpstr>BONDS_AVAILABLEFORSALE_Details1</vt:lpstr>
      <vt:lpstr>BONDS_AVAILABLEFORSALE_Details2</vt:lpstr>
      <vt:lpstr>BONDS_AVAILABLEFORSALE_Details3</vt:lpstr>
      <vt:lpstr>BONDS_AVAILABLEFORSALE_Details4</vt:lpstr>
      <vt:lpstr>BONDS_AVAILABLEFORSALE_Details5</vt:lpstr>
      <vt:lpstr>BONDS_AVAILABLEFORSALE_Details6</vt:lpstr>
      <vt:lpstr>INVESTMENTS_IN_PREFERRED_STOCK1</vt:lpstr>
      <vt:lpstr>REAL_ESTATE_Details</vt:lpstr>
      <vt:lpstr>REAL_ESTATE_Details_Textual</vt:lpstr>
      <vt:lpstr>OTHER_ASSETS_Details</vt:lpstr>
      <vt:lpstr>OTHER_ASSETS_Details_1</vt:lpstr>
      <vt:lpstr>OTHER_ASSETS_Details_2</vt:lpstr>
      <vt:lpstr>OTHER_ASSETS_Details_Textual</vt:lpstr>
      <vt:lpstr>DEBT_Details</vt:lpstr>
      <vt:lpstr>DEBT_Details_1</vt:lpstr>
      <vt:lpstr>DEBT_Details_2</vt:lpstr>
      <vt:lpstr>DEBT_Details_Textual</vt:lpstr>
      <vt:lpstr>DERIVATIVE_FINANCIAL_INSTRUMEN2</vt:lpstr>
      <vt:lpstr>DERIVATIVE_FINANCIAL_INSTRUMEN3</vt:lpstr>
      <vt:lpstr>DERIVATIVE_FINANCIAL_INSTRUMEN4</vt:lpstr>
      <vt:lpstr>DERIVATIVE_FINANCIAL_INSTRUMEN5</vt:lpstr>
      <vt:lpstr>FINANCIAL_INSTRUMENTS_Details</vt:lpstr>
      <vt:lpstr>FAIR_VALUE_MEASUREMENTS_Detail</vt:lpstr>
      <vt:lpstr>FAIR_VALUE_MEASUREMENTS_Detail1</vt:lpstr>
      <vt:lpstr>FAIR_VALUE_MEASUREMENTS_Detail2</vt:lpstr>
      <vt:lpstr>FAIR_VALUE_MEASUREMENTS_Detail3</vt:lpstr>
      <vt:lpstr>GUARANTEES_AND_COLLATERAL_Deta</vt:lpstr>
      <vt:lpstr>GUARANTEES_AND_COLLATERAL_Deta1</vt:lpstr>
      <vt:lpstr>GUARANTEES_AND_COLLATERAL_Deta2</vt:lpstr>
      <vt:lpstr>COMMITMENTS_AND_CONTINGENCIES_1</vt:lpstr>
      <vt:lpstr>COMMITMENTS_AND_CONTINGENCIES_2</vt:lpstr>
      <vt:lpstr>COMMITMENTS_AND_CONTINGENCIES_3</vt:lpstr>
      <vt:lpstr>EQUITY_Details</vt:lpstr>
      <vt:lpstr>EQUITY_Details_1</vt:lpstr>
      <vt:lpstr>EQUITY_Details_2</vt:lpstr>
      <vt:lpstr>EQUITY_Details_Textual</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RELATED_PARTY_TRANSACTIONS_AND1</vt:lpstr>
      <vt:lpstr>DISCONTINUED_OPERATIONS_Detail</vt:lpstr>
      <vt:lpstr>DISCONTINUED_OPERATIONS_Detail1</vt:lpstr>
      <vt:lpstr>DISCONTINUED_OPERATIONS_Detail2</vt:lpstr>
      <vt:lpstr>CONSOLIDATED_FUNDS_AND_VENTURE2</vt:lpstr>
      <vt:lpstr>CONSOLIDATED_FUNDS_AND_VENTURE3</vt:lpstr>
      <vt:lpstr>CONSOLIDATED_FUNDS_AND_VENTURE4</vt:lpstr>
      <vt:lpstr>CONSOLIDATED_FUNDS_AND_VENTURE5</vt:lpstr>
      <vt:lpstr>CONSOLIDATED_FUNDS_AND_VENTURE6</vt:lpstr>
      <vt:lpstr>CONSOLIDATED_FUNDS_AND_VENTURE7</vt:lpstr>
      <vt:lpstr>CONSOLIDATED_FUNDS_AND_VENTURE8</vt:lpstr>
      <vt:lpstr>CONSOLIDATED_FUNDS_AND_VENTURE9</vt:lpstr>
      <vt:lpstr>Recovered_Sheet1</vt:lpstr>
      <vt:lpstr>Recovered_Sheet2</vt:lpstr>
      <vt:lpstr>Recovered_Sheet3</vt:lpstr>
      <vt:lpstr>SEGMENT_INFORMATION_Details</vt:lpstr>
      <vt:lpstr>SEGMENT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1:20Z</dcterms:created>
  <dcterms:modified xsi:type="dcterms:W3CDTF">2013-11-14T21:01:20Z</dcterms:modified>
</cp:coreProperties>
</file>